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cash flow statemen" sheetId="9" state="visible" r:id="rId9"/>
    <sheet xmlns:r="http://schemas.openxmlformats.org/officeDocument/2006/relationships" name="Consolidated cash flow statem10" sheetId="10" state="visible" r:id="rId10"/>
    <sheet xmlns:r="http://schemas.openxmlformats.org/officeDocument/2006/relationships" name="Significant accounting policies" sheetId="11" state="visible" r:id="rId11"/>
    <sheet xmlns:r="http://schemas.openxmlformats.org/officeDocument/2006/relationships" name="Segmental reporting" sheetId="12" state="visible" r:id="rId12"/>
    <sheet xmlns:r="http://schemas.openxmlformats.org/officeDocument/2006/relationships" name="Net interest income" sheetId="13" state="visible" r:id="rId13"/>
    <sheet xmlns:r="http://schemas.openxmlformats.org/officeDocument/2006/relationships" name="Net fee and commission income" sheetId="14" state="visible" r:id="rId14"/>
    <sheet xmlns:r="http://schemas.openxmlformats.org/officeDocument/2006/relationships" name="Net trading income" sheetId="15" state="visible" r:id="rId15"/>
    <sheet xmlns:r="http://schemas.openxmlformats.org/officeDocument/2006/relationships" name="Net investment income" sheetId="16" state="visible" r:id="rId16"/>
    <sheet xmlns:r="http://schemas.openxmlformats.org/officeDocument/2006/relationships" name="Credit impairment charges and o" sheetId="17" state="visible" r:id="rId17"/>
    <sheet xmlns:r="http://schemas.openxmlformats.org/officeDocument/2006/relationships" name="Operating expenses" sheetId="18" state="visible" r:id="rId18"/>
    <sheet xmlns:r="http://schemas.openxmlformats.org/officeDocument/2006/relationships" name="Profit_(loss) on disposal of su" sheetId="19" state="visible" r:id="rId19"/>
    <sheet xmlns:r="http://schemas.openxmlformats.org/officeDocument/2006/relationships" name="Tax" sheetId="20" state="visible" r:id="rId20"/>
    <sheet xmlns:r="http://schemas.openxmlformats.org/officeDocument/2006/relationships" name="Earnings per share" sheetId="21" state="visible" r:id="rId21"/>
    <sheet xmlns:r="http://schemas.openxmlformats.org/officeDocument/2006/relationships" name="Dividends on ordinary shares" sheetId="22" state="visible" r:id="rId22"/>
    <sheet xmlns:r="http://schemas.openxmlformats.org/officeDocument/2006/relationships" name="Trading portfolio" sheetId="23" state="visible" r:id="rId23"/>
    <sheet xmlns:r="http://schemas.openxmlformats.org/officeDocument/2006/relationships" name="Financial assets designated at " sheetId="24" state="visible" r:id="rId24"/>
    <sheet xmlns:r="http://schemas.openxmlformats.org/officeDocument/2006/relationships" name="Derivative financial instrument" sheetId="25" state="visible" r:id="rId25"/>
    <sheet xmlns:r="http://schemas.openxmlformats.org/officeDocument/2006/relationships" name="Financial Investments" sheetId="26" state="visible" r:id="rId26"/>
    <sheet xmlns:r="http://schemas.openxmlformats.org/officeDocument/2006/relationships" name="Financial liabilities designate" sheetId="27" state="visible" r:id="rId27"/>
    <sheet xmlns:r="http://schemas.openxmlformats.org/officeDocument/2006/relationships" name="Fair value of financial instrum" sheetId="28" state="visible" r:id="rId28"/>
    <sheet xmlns:r="http://schemas.openxmlformats.org/officeDocument/2006/relationships" name="Offsetting financial assets and" sheetId="29" state="visible" r:id="rId29"/>
    <sheet xmlns:r="http://schemas.openxmlformats.org/officeDocument/2006/relationships" name="Loans and advances to banks and" sheetId="30" state="visible" r:id="rId30"/>
    <sheet xmlns:r="http://schemas.openxmlformats.org/officeDocument/2006/relationships" name="Finance leases" sheetId="31" state="visible" r:id="rId31"/>
    <sheet xmlns:r="http://schemas.openxmlformats.org/officeDocument/2006/relationships" name="Reverse repurchase and repurcha" sheetId="32" state="visible" r:id="rId32"/>
    <sheet xmlns:r="http://schemas.openxmlformats.org/officeDocument/2006/relationships" name="Property, plant and equipment" sheetId="33" state="visible" r:id="rId33"/>
    <sheet xmlns:r="http://schemas.openxmlformats.org/officeDocument/2006/relationships" name="Goodwill and intangible assets" sheetId="34" state="visible" r:id="rId34"/>
    <sheet xmlns:r="http://schemas.openxmlformats.org/officeDocument/2006/relationships" name="Operating leases" sheetId="35" state="visible" r:id="rId35"/>
    <sheet xmlns:r="http://schemas.openxmlformats.org/officeDocument/2006/relationships" name="Accruals, deferred income and o" sheetId="36" state="visible" r:id="rId36"/>
    <sheet xmlns:r="http://schemas.openxmlformats.org/officeDocument/2006/relationships" name="Provisions" sheetId="37" state="visible" r:id="rId37"/>
    <sheet xmlns:r="http://schemas.openxmlformats.org/officeDocument/2006/relationships" name="Contingent liabilities and comm" sheetId="38" state="visible" r:id="rId38"/>
    <sheet xmlns:r="http://schemas.openxmlformats.org/officeDocument/2006/relationships" name="Legal, competition and regulato" sheetId="39" state="visible" r:id="rId39"/>
    <sheet xmlns:r="http://schemas.openxmlformats.org/officeDocument/2006/relationships" name="Subordinated Liabilities" sheetId="40" state="visible" r:id="rId40"/>
    <sheet xmlns:r="http://schemas.openxmlformats.org/officeDocument/2006/relationships" name="Ordinary shares, share premium," sheetId="41" state="visible" r:id="rId41"/>
    <sheet xmlns:r="http://schemas.openxmlformats.org/officeDocument/2006/relationships" name="Reserves" sheetId="42" state="visible" r:id="rId42"/>
    <sheet xmlns:r="http://schemas.openxmlformats.org/officeDocument/2006/relationships" name="Non-controlling interests" sheetId="43" state="visible" r:id="rId43"/>
    <sheet xmlns:r="http://schemas.openxmlformats.org/officeDocument/2006/relationships" name="Share-based payments" sheetId="44" state="visible" r:id="rId44"/>
    <sheet xmlns:r="http://schemas.openxmlformats.org/officeDocument/2006/relationships" name="Pensions and post retirement be" sheetId="45" state="visible" r:id="rId45"/>
    <sheet xmlns:r="http://schemas.openxmlformats.org/officeDocument/2006/relationships" name="Principal subsidiaries" sheetId="46" state="visible" r:id="rId46"/>
    <sheet xmlns:r="http://schemas.openxmlformats.org/officeDocument/2006/relationships" name="Structured entities" sheetId="47" state="visible" r:id="rId47"/>
    <sheet xmlns:r="http://schemas.openxmlformats.org/officeDocument/2006/relationships" name="Investments in associates and j" sheetId="48" state="visible" r:id="rId48"/>
    <sheet xmlns:r="http://schemas.openxmlformats.org/officeDocument/2006/relationships" name="Securitisations" sheetId="49" state="visible" r:id="rId49"/>
    <sheet xmlns:r="http://schemas.openxmlformats.org/officeDocument/2006/relationships" name="Assets pledged" sheetId="50" state="visible" r:id="rId50"/>
    <sheet xmlns:r="http://schemas.openxmlformats.org/officeDocument/2006/relationships" name="Related party transactions and " sheetId="51" state="visible" r:id="rId51"/>
    <sheet xmlns:r="http://schemas.openxmlformats.org/officeDocument/2006/relationships" name="Auditors' remuneration" sheetId="52" state="visible" r:id="rId52"/>
    <sheet xmlns:r="http://schemas.openxmlformats.org/officeDocument/2006/relationships" name="Assets included in disposal gro" sheetId="53" state="visible" r:id="rId53"/>
    <sheet xmlns:r="http://schemas.openxmlformats.org/officeDocument/2006/relationships" name="Barclay's Bank PLC (the Parent " sheetId="54" state="visible" r:id="rId54"/>
    <sheet xmlns:r="http://schemas.openxmlformats.org/officeDocument/2006/relationships" name="Capital" sheetId="55" state="visible" r:id="rId55"/>
    <sheet xmlns:r="http://schemas.openxmlformats.org/officeDocument/2006/relationships" name="Other disclosures - Risk Review" sheetId="56" state="visible" r:id="rId56"/>
    <sheet xmlns:r="http://schemas.openxmlformats.org/officeDocument/2006/relationships" name="Significant accounting polici57" sheetId="57" state="visible" r:id="rId57"/>
    <sheet xmlns:r="http://schemas.openxmlformats.org/officeDocument/2006/relationships" name="Segmental reporting (Tables)" sheetId="58" state="visible" r:id="rId58"/>
    <sheet xmlns:r="http://schemas.openxmlformats.org/officeDocument/2006/relationships" name="Net interest income (Tables)" sheetId="59" state="visible" r:id="rId59"/>
    <sheet xmlns:r="http://schemas.openxmlformats.org/officeDocument/2006/relationships" name="Net fee and commission income (" sheetId="60" state="visible" r:id="rId60"/>
    <sheet xmlns:r="http://schemas.openxmlformats.org/officeDocument/2006/relationships" name="Net trading income (Tables)" sheetId="61" state="visible" r:id="rId61"/>
    <sheet xmlns:r="http://schemas.openxmlformats.org/officeDocument/2006/relationships" name="Net investment income (Tables)" sheetId="62" state="visible" r:id="rId62"/>
    <sheet xmlns:r="http://schemas.openxmlformats.org/officeDocument/2006/relationships" name="Credit impairment charges and63" sheetId="63" state="visible" r:id="rId63"/>
    <sheet xmlns:r="http://schemas.openxmlformats.org/officeDocument/2006/relationships" name="Operating expenses (Tables)" sheetId="64" state="visible" r:id="rId64"/>
    <sheet xmlns:r="http://schemas.openxmlformats.org/officeDocument/2006/relationships" name="Tax (Tables)" sheetId="65" state="visible" r:id="rId65"/>
    <sheet xmlns:r="http://schemas.openxmlformats.org/officeDocument/2006/relationships" name="Earnings per share (Tables)" sheetId="66" state="visible" r:id="rId66"/>
    <sheet xmlns:r="http://schemas.openxmlformats.org/officeDocument/2006/relationships" name="Trading portfolio (Tables)" sheetId="67" state="visible" r:id="rId67"/>
    <sheet xmlns:r="http://schemas.openxmlformats.org/officeDocument/2006/relationships" name="Financial assets designated a68" sheetId="68" state="visible" r:id="rId68"/>
    <sheet xmlns:r="http://schemas.openxmlformats.org/officeDocument/2006/relationships" name="Derivative financial instrume69" sheetId="69" state="visible" r:id="rId69"/>
    <sheet xmlns:r="http://schemas.openxmlformats.org/officeDocument/2006/relationships" name="Financial Investments (Tables)" sheetId="70" state="visible" r:id="rId70"/>
    <sheet xmlns:r="http://schemas.openxmlformats.org/officeDocument/2006/relationships" name="Financial liabilities designa71" sheetId="71" state="visible" r:id="rId71"/>
    <sheet xmlns:r="http://schemas.openxmlformats.org/officeDocument/2006/relationships" name="Fair value of financial instr72" sheetId="72" state="visible" r:id="rId72"/>
    <sheet xmlns:r="http://schemas.openxmlformats.org/officeDocument/2006/relationships" name="Offsetting financial assets a73" sheetId="73" state="visible" r:id="rId73"/>
    <sheet xmlns:r="http://schemas.openxmlformats.org/officeDocument/2006/relationships" name="Loans and advances to banks a74" sheetId="74" state="visible" r:id="rId74"/>
    <sheet xmlns:r="http://schemas.openxmlformats.org/officeDocument/2006/relationships" name="Finance leases (Tables)" sheetId="75" state="visible" r:id="rId75"/>
    <sheet xmlns:r="http://schemas.openxmlformats.org/officeDocument/2006/relationships" name="Reverse repurchase and repurc76" sheetId="76" state="visible" r:id="rId76"/>
    <sheet xmlns:r="http://schemas.openxmlformats.org/officeDocument/2006/relationships" name="Property, plant and equipment (" sheetId="77" state="visible" r:id="rId77"/>
    <sheet xmlns:r="http://schemas.openxmlformats.org/officeDocument/2006/relationships" name="Goodwill and intangible assets " sheetId="78" state="visible" r:id="rId78"/>
    <sheet xmlns:r="http://schemas.openxmlformats.org/officeDocument/2006/relationships" name="Operating leases (Tables)" sheetId="79" state="visible" r:id="rId79"/>
    <sheet xmlns:r="http://schemas.openxmlformats.org/officeDocument/2006/relationships" name="Accruals, deferred income and80" sheetId="80" state="visible" r:id="rId80"/>
    <sheet xmlns:r="http://schemas.openxmlformats.org/officeDocument/2006/relationships" name="Provisions (Tables)" sheetId="81" state="visible" r:id="rId81"/>
    <sheet xmlns:r="http://schemas.openxmlformats.org/officeDocument/2006/relationships" name="Contingent liabilities and co82" sheetId="82" state="visible" r:id="rId82"/>
    <sheet xmlns:r="http://schemas.openxmlformats.org/officeDocument/2006/relationships" name="Subordinated Liabilities (Table" sheetId="83" state="visible" r:id="rId83"/>
    <sheet xmlns:r="http://schemas.openxmlformats.org/officeDocument/2006/relationships" name="Ordinary shares, share premiu84" sheetId="84" state="visible" r:id="rId84"/>
    <sheet xmlns:r="http://schemas.openxmlformats.org/officeDocument/2006/relationships" name="Reserves (Tables)" sheetId="85" state="visible" r:id="rId85"/>
    <sheet xmlns:r="http://schemas.openxmlformats.org/officeDocument/2006/relationships" name="Non-controlling interests (Tabl" sheetId="86" state="visible" r:id="rId86"/>
    <sheet xmlns:r="http://schemas.openxmlformats.org/officeDocument/2006/relationships" name="Share-based payments (Tables)" sheetId="87" state="visible" r:id="rId87"/>
    <sheet xmlns:r="http://schemas.openxmlformats.org/officeDocument/2006/relationships" name="Pensions and post retirement 88" sheetId="88" state="visible" r:id="rId88"/>
    <sheet xmlns:r="http://schemas.openxmlformats.org/officeDocument/2006/relationships" name="Principal subsidiaries (Tables)" sheetId="89" state="visible" r:id="rId89"/>
    <sheet xmlns:r="http://schemas.openxmlformats.org/officeDocument/2006/relationships" name="Structured entities (Tables)" sheetId="90" state="visible" r:id="rId90"/>
    <sheet xmlns:r="http://schemas.openxmlformats.org/officeDocument/2006/relationships" name="Investments in associates and91" sheetId="91" state="visible" r:id="rId91"/>
    <sheet xmlns:r="http://schemas.openxmlformats.org/officeDocument/2006/relationships" name="Securitisations (Tables)" sheetId="92" state="visible" r:id="rId92"/>
    <sheet xmlns:r="http://schemas.openxmlformats.org/officeDocument/2006/relationships" name="Assets pledged (Tables)" sheetId="93" state="visible" r:id="rId93"/>
    <sheet xmlns:r="http://schemas.openxmlformats.org/officeDocument/2006/relationships" name="Related party transactions an94" sheetId="94" state="visible" r:id="rId94"/>
    <sheet xmlns:r="http://schemas.openxmlformats.org/officeDocument/2006/relationships" name="Auditors' remuneration (Tables)" sheetId="95" state="visible" r:id="rId95"/>
    <sheet xmlns:r="http://schemas.openxmlformats.org/officeDocument/2006/relationships" name="Assets included in disposal g96" sheetId="96" state="visible" r:id="rId96"/>
    <sheet xmlns:r="http://schemas.openxmlformats.org/officeDocument/2006/relationships" name="Capital (Tables)" sheetId="97" state="visible" r:id="rId97"/>
    <sheet xmlns:r="http://schemas.openxmlformats.org/officeDocument/2006/relationships" name="Other disclosures - Risk Revi98" sheetId="98" state="visible" r:id="rId98"/>
    <sheet xmlns:r="http://schemas.openxmlformats.org/officeDocument/2006/relationships" name="Significant accounting polici99" sheetId="99" state="visible" r:id="rId99"/>
    <sheet xmlns:r="http://schemas.openxmlformats.org/officeDocument/2006/relationships" name="Segmental reporting - Analysis " sheetId="100" state="visible" r:id="rId100"/>
    <sheet xmlns:r="http://schemas.openxmlformats.org/officeDocument/2006/relationships" name="Segmental reporting - Analys101" sheetId="101" state="visible" r:id="rId101"/>
    <sheet xmlns:r="http://schemas.openxmlformats.org/officeDocument/2006/relationships" name="Segmental reporting - Income by" sheetId="102" state="visible" r:id="rId102"/>
    <sheet xmlns:r="http://schemas.openxmlformats.org/officeDocument/2006/relationships" name="Segmental reporting - Income103" sheetId="103" state="visible" r:id="rId103"/>
    <sheet xmlns:r="http://schemas.openxmlformats.org/officeDocument/2006/relationships" name="Segmental reporting Narrative (" sheetId="104" state="visible" r:id="rId104"/>
    <sheet xmlns:r="http://schemas.openxmlformats.org/officeDocument/2006/relationships" name="Net interest income (Details)" sheetId="105" state="visible" r:id="rId105"/>
    <sheet xmlns:r="http://schemas.openxmlformats.org/officeDocument/2006/relationships" name="Net interest income (Narrative)" sheetId="106" state="visible" r:id="rId106"/>
    <sheet xmlns:r="http://schemas.openxmlformats.org/officeDocument/2006/relationships" name="Net fee and commission incom107" sheetId="107" state="visible" r:id="rId107"/>
    <sheet xmlns:r="http://schemas.openxmlformats.org/officeDocument/2006/relationships" name="Net trading income (Details)" sheetId="108" state="visible" r:id="rId108"/>
    <sheet xmlns:r="http://schemas.openxmlformats.org/officeDocument/2006/relationships" name="Net trading income (Narrative) " sheetId="109" state="visible" r:id="rId109"/>
    <sheet xmlns:r="http://schemas.openxmlformats.org/officeDocument/2006/relationships" name="Net investment income (Details)" sheetId="110" state="visible" r:id="rId110"/>
    <sheet xmlns:r="http://schemas.openxmlformats.org/officeDocument/2006/relationships" name="Credit impairment charges an111" sheetId="111" state="visible" r:id="rId111"/>
    <sheet xmlns:r="http://schemas.openxmlformats.org/officeDocument/2006/relationships" name="Credit impairment charges an112" sheetId="112" state="visible" r:id="rId112"/>
    <sheet xmlns:r="http://schemas.openxmlformats.org/officeDocument/2006/relationships" name="Operating expenses (Details)" sheetId="113" state="visible" r:id="rId113"/>
    <sheet xmlns:r="http://schemas.openxmlformats.org/officeDocument/2006/relationships" name="Operating expenses (Parenthetic" sheetId="114" state="visible" r:id="rId114"/>
    <sheet xmlns:r="http://schemas.openxmlformats.org/officeDocument/2006/relationships" name="Profit_(loss) on disposal of115" sheetId="115" state="visible" r:id="rId115"/>
    <sheet xmlns:r="http://schemas.openxmlformats.org/officeDocument/2006/relationships" name="Tax - Tax Charge (Details)" sheetId="116" state="visible" r:id="rId116"/>
    <sheet xmlns:r="http://schemas.openxmlformats.org/officeDocument/2006/relationships" name="Tax - Reconciliation between th" sheetId="117" state="visible" r:id="rId117"/>
    <sheet xmlns:r="http://schemas.openxmlformats.org/officeDocument/2006/relationships" name="Tax - Reconciliation between118" sheetId="118" state="visible" r:id="rId118"/>
    <sheet xmlns:r="http://schemas.openxmlformats.org/officeDocument/2006/relationships" name="Tax - Current tax assets and li" sheetId="119" state="visible" r:id="rId119"/>
    <sheet xmlns:r="http://schemas.openxmlformats.org/officeDocument/2006/relationships" name="Tax - Deferred tax assets and l" sheetId="120" state="visible" r:id="rId120"/>
    <sheet xmlns:r="http://schemas.openxmlformats.org/officeDocument/2006/relationships" name="Tax - Movements on deferred tax" sheetId="121" state="visible" r:id="rId121"/>
    <sheet xmlns:r="http://schemas.openxmlformats.org/officeDocument/2006/relationships" name="Tax (Narrative) (Details)" sheetId="122" state="visible" r:id="rId122"/>
    <sheet xmlns:r="http://schemas.openxmlformats.org/officeDocument/2006/relationships" name="Earnings per share (Details)" sheetId="123" state="visible" r:id="rId123"/>
    <sheet xmlns:r="http://schemas.openxmlformats.org/officeDocument/2006/relationships" name="Earnings per share (Narrative) " sheetId="124" state="visible" r:id="rId124"/>
    <sheet xmlns:r="http://schemas.openxmlformats.org/officeDocument/2006/relationships" name="Dividends on ordinary shares (N" sheetId="125" state="visible" r:id="rId125"/>
    <sheet xmlns:r="http://schemas.openxmlformats.org/officeDocument/2006/relationships" name="Trading portfolio (Details)" sheetId="126" state="visible" r:id="rId126"/>
    <sheet xmlns:r="http://schemas.openxmlformats.org/officeDocument/2006/relationships" name="Financial assets designated 127" sheetId="127" state="visible" r:id="rId127"/>
    <sheet xmlns:r="http://schemas.openxmlformats.org/officeDocument/2006/relationships" name="Financial assets designated 128"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Derivative financial instrum132" sheetId="132" state="visible" r:id="rId132"/>
    <sheet xmlns:r="http://schemas.openxmlformats.org/officeDocument/2006/relationships" name="Derivative financial instrum133" sheetId="133" state="visible" r:id="rId133"/>
    <sheet xmlns:r="http://schemas.openxmlformats.org/officeDocument/2006/relationships" name="Derivative financial instrum134" sheetId="134" state="visible" r:id="rId134"/>
    <sheet xmlns:r="http://schemas.openxmlformats.org/officeDocument/2006/relationships" name="Financial Investments (Details)" sheetId="135" state="visible" r:id="rId135"/>
    <sheet xmlns:r="http://schemas.openxmlformats.org/officeDocument/2006/relationships" name="Financial liabilities design136" sheetId="136" state="visible" r:id="rId136"/>
    <sheet xmlns:r="http://schemas.openxmlformats.org/officeDocument/2006/relationships" name="Fair value of financial inst137" sheetId="137" state="visible" r:id="rId137"/>
    <sheet xmlns:r="http://schemas.openxmlformats.org/officeDocument/2006/relationships" name="Fair value of financial inst138" sheetId="138" state="visible" r:id="rId138"/>
    <sheet xmlns:r="http://schemas.openxmlformats.org/officeDocument/2006/relationships" name="Fair value of financial inst139" sheetId="139" state="visible" r:id="rId139"/>
    <sheet xmlns:r="http://schemas.openxmlformats.org/officeDocument/2006/relationships" name="Fair value of financial inst140" sheetId="140" state="visible" r:id="rId140"/>
    <sheet xmlns:r="http://schemas.openxmlformats.org/officeDocument/2006/relationships" name="Fair value of financial inst141" sheetId="141" state="visible" r:id="rId141"/>
    <sheet xmlns:r="http://schemas.openxmlformats.org/officeDocument/2006/relationships" name="Fair value of financial inst142" sheetId="142" state="visible" r:id="rId142"/>
    <sheet xmlns:r="http://schemas.openxmlformats.org/officeDocument/2006/relationships" name="Fair value of financial inst143" sheetId="143" state="visible" r:id="rId143"/>
    <sheet xmlns:r="http://schemas.openxmlformats.org/officeDocument/2006/relationships" name="Fair value of financial inst144" sheetId="144" state="visible" r:id="rId144"/>
    <sheet xmlns:r="http://schemas.openxmlformats.org/officeDocument/2006/relationships" name="Fair value of financial inst145" sheetId="145" state="visible" r:id="rId145"/>
    <sheet xmlns:r="http://schemas.openxmlformats.org/officeDocument/2006/relationships" name="Fair value of financial inst146" sheetId="146" state="visible" r:id="rId146"/>
    <sheet xmlns:r="http://schemas.openxmlformats.org/officeDocument/2006/relationships" name="Fair value of financial inst147" sheetId="147" state="visible" r:id="rId147"/>
    <sheet xmlns:r="http://schemas.openxmlformats.org/officeDocument/2006/relationships" name="Fair value of financial inst148" sheetId="148" state="visible" r:id="rId148"/>
    <sheet xmlns:r="http://schemas.openxmlformats.org/officeDocument/2006/relationships" name="Offsetting financial assets 149" sheetId="149" state="visible" r:id="rId149"/>
    <sheet xmlns:r="http://schemas.openxmlformats.org/officeDocument/2006/relationships" name="Offsetting financial assets 150" sheetId="150" state="visible" r:id="rId150"/>
    <sheet xmlns:r="http://schemas.openxmlformats.org/officeDocument/2006/relationships" name="Loans and advances to banks 151" sheetId="151" state="visible" r:id="rId151"/>
    <sheet xmlns:r="http://schemas.openxmlformats.org/officeDocument/2006/relationships" name="Finance leases - Finance lease " sheetId="152" state="visible" r:id="rId152"/>
    <sheet xmlns:r="http://schemas.openxmlformats.org/officeDocument/2006/relationships" name="Finance leases - Finance lea153" sheetId="153" state="visible" r:id="rId153"/>
    <sheet xmlns:r="http://schemas.openxmlformats.org/officeDocument/2006/relationships" name="Reverse repurchase and repur154" sheetId="154" state="visible" r:id="rId154"/>
    <sheet xmlns:r="http://schemas.openxmlformats.org/officeDocument/2006/relationships" name="Property, plant and equipmen155" sheetId="155" state="visible" r:id="rId155"/>
    <sheet xmlns:r="http://schemas.openxmlformats.org/officeDocument/2006/relationships" name="Property, plant and equipmen156" sheetId="156" state="visible" r:id="rId156"/>
    <sheet xmlns:r="http://schemas.openxmlformats.org/officeDocument/2006/relationships" name="Property, plant and equipmen157" sheetId="157" state="visible" r:id="rId157"/>
    <sheet xmlns:r="http://schemas.openxmlformats.org/officeDocument/2006/relationships" name="Goodwill and intangible asse158" sheetId="158" state="visible" r:id="rId158"/>
    <sheet xmlns:r="http://schemas.openxmlformats.org/officeDocument/2006/relationships" name="Goodwill and intangible asse159" sheetId="159" state="visible" r:id="rId159"/>
    <sheet xmlns:r="http://schemas.openxmlformats.org/officeDocument/2006/relationships" name="Goodwill and intangible asse160" sheetId="160" state="visible" r:id="rId160"/>
    <sheet xmlns:r="http://schemas.openxmlformats.org/officeDocument/2006/relationships" name="Operating leases (Details)" sheetId="161" state="visible" r:id="rId161"/>
    <sheet xmlns:r="http://schemas.openxmlformats.org/officeDocument/2006/relationships" name="Operating leases (Narrative) (D" sheetId="162" state="visible" r:id="rId162"/>
    <sheet xmlns:r="http://schemas.openxmlformats.org/officeDocument/2006/relationships" name="Accruals, deferred income an163" sheetId="163" state="visible" r:id="rId163"/>
    <sheet xmlns:r="http://schemas.openxmlformats.org/officeDocument/2006/relationships" name="Provisions (Details)" sheetId="164" state="visible" r:id="rId164"/>
    <sheet xmlns:r="http://schemas.openxmlformats.org/officeDocument/2006/relationships" name="Provisions - Actual data, key f" sheetId="165" state="visible" r:id="rId165"/>
    <sheet xmlns:r="http://schemas.openxmlformats.org/officeDocument/2006/relationships" name="Provisions - Actual data, ke166" sheetId="166" state="visible" r:id="rId166"/>
    <sheet xmlns:r="http://schemas.openxmlformats.org/officeDocument/2006/relationships" name="Provisions (Narrative) (Details" sheetId="167" state="visible" r:id="rId167"/>
    <sheet xmlns:r="http://schemas.openxmlformats.org/officeDocument/2006/relationships" name="Contingent liabilities and c168" sheetId="168" state="visible" r:id="rId168"/>
    <sheet xmlns:r="http://schemas.openxmlformats.org/officeDocument/2006/relationships" name="Contingent liabilities and c169" sheetId="169" state="visible" r:id="rId169"/>
    <sheet xmlns:r="http://schemas.openxmlformats.org/officeDocument/2006/relationships" name="Legal, competition and regul170" sheetId="170" state="visible" r:id="rId170"/>
    <sheet xmlns:r="http://schemas.openxmlformats.org/officeDocument/2006/relationships" name="Subordinated Liabilities - Tota" sheetId="171" state="visible" r:id="rId171"/>
    <sheet xmlns:r="http://schemas.openxmlformats.org/officeDocument/2006/relationships" name="Subordinated Liabilities - Unda" sheetId="172" state="visible" r:id="rId172"/>
    <sheet xmlns:r="http://schemas.openxmlformats.org/officeDocument/2006/relationships" name="Subordinated Liabilities - U173" sheetId="173" state="visible" r:id="rId173"/>
    <sheet xmlns:r="http://schemas.openxmlformats.org/officeDocument/2006/relationships" name="Subordinated Liabilities - Date" sheetId="174" state="visible" r:id="rId174"/>
    <sheet xmlns:r="http://schemas.openxmlformats.org/officeDocument/2006/relationships" name="Subordinated Liabilities - D175" sheetId="175" state="visible" r:id="rId175"/>
    <sheet xmlns:r="http://schemas.openxmlformats.org/officeDocument/2006/relationships" name="Subordinated Liabilities (Narra" sheetId="176" state="visible" r:id="rId176"/>
    <sheet xmlns:r="http://schemas.openxmlformats.org/officeDocument/2006/relationships" name="Ordinary shares, share premi177" sheetId="177" state="visible" r:id="rId177"/>
    <sheet xmlns:r="http://schemas.openxmlformats.org/officeDocument/2006/relationships" name="Ordinary shares, share premi178" sheetId="178" state="visible" r:id="rId178"/>
    <sheet xmlns:r="http://schemas.openxmlformats.org/officeDocument/2006/relationships" name="Ordinary shares, share premi179" sheetId="179" state="visible" r:id="rId179"/>
    <sheet xmlns:r="http://schemas.openxmlformats.org/officeDocument/2006/relationships" name="Reserves (Details)" sheetId="180" state="visible" r:id="rId180"/>
    <sheet xmlns:r="http://schemas.openxmlformats.org/officeDocument/2006/relationships" name="Reserves (Parenthetical) (Detai" sheetId="181" state="visible" r:id="rId181"/>
    <sheet xmlns:r="http://schemas.openxmlformats.org/officeDocument/2006/relationships" name="Non-controlling interests - by " sheetId="182" state="visible" r:id="rId182"/>
    <sheet xmlns:r="http://schemas.openxmlformats.org/officeDocument/2006/relationships" name="Non-controlling interests (Narr" sheetId="183" state="visible" r:id="rId183"/>
    <sheet xmlns:r="http://schemas.openxmlformats.org/officeDocument/2006/relationships" name="Non-controlling interests - 184" sheetId="184" state="visible" r:id="rId184"/>
    <sheet xmlns:r="http://schemas.openxmlformats.org/officeDocument/2006/relationships" name="Share-based payments - Share ba" sheetId="185" state="visible" r:id="rId185"/>
    <sheet xmlns:r="http://schemas.openxmlformats.org/officeDocument/2006/relationships" name="Share-based payments - Share op" sheetId="186" state="visible" r:id="rId186"/>
    <sheet xmlns:r="http://schemas.openxmlformats.org/officeDocument/2006/relationships" name="Share-based payments - Movement" sheetId="187" state="visible" r:id="rId187"/>
    <sheet xmlns:r="http://schemas.openxmlformats.org/officeDocument/2006/relationships" name="Share-based payments - Movem188" sheetId="188" state="visible" r:id="rId188"/>
    <sheet xmlns:r="http://schemas.openxmlformats.org/officeDocument/2006/relationships" name="Share-based payments (Narrative" sheetId="189" state="visible" r:id="rId189"/>
    <sheet xmlns:r="http://schemas.openxmlformats.org/officeDocument/2006/relationships" name="Pensions and post retirement190" sheetId="190" state="visible" r:id="rId190"/>
    <sheet xmlns:r="http://schemas.openxmlformats.org/officeDocument/2006/relationships" name="Pensions and post retirement191" sheetId="191" state="visible" r:id="rId191"/>
    <sheet xmlns:r="http://schemas.openxmlformats.org/officeDocument/2006/relationships" name="Pensions and post retirement192" sheetId="192" state="visible" r:id="rId192"/>
    <sheet xmlns:r="http://schemas.openxmlformats.org/officeDocument/2006/relationships" name="Pensions and post retirement193" sheetId="193" state="visible" r:id="rId193"/>
    <sheet xmlns:r="http://schemas.openxmlformats.org/officeDocument/2006/relationships" name="Pensions and post retirement194" sheetId="194" state="visible" r:id="rId194"/>
    <sheet xmlns:r="http://schemas.openxmlformats.org/officeDocument/2006/relationships" name="Pensions and post retirement195" sheetId="195" state="visible" r:id="rId195"/>
    <sheet xmlns:r="http://schemas.openxmlformats.org/officeDocument/2006/relationships" name="Pensions and post retirement196" sheetId="196" state="visible" r:id="rId196"/>
    <sheet xmlns:r="http://schemas.openxmlformats.org/officeDocument/2006/relationships" name="Pensions and post retirement197" sheetId="197" state="visible" r:id="rId197"/>
    <sheet xmlns:r="http://schemas.openxmlformats.org/officeDocument/2006/relationships" name="Principal subsidiaries - Signif" sheetId="198" state="visible" r:id="rId198"/>
    <sheet xmlns:r="http://schemas.openxmlformats.org/officeDocument/2006/relationships" name="Principal subsidiaries - Exclud" sheetId="199" state="visible" r:id="rId199"/>
    <sheet xmlns:r="http://schemas.openxmlformats.org/officeDocument/2006/relationships" name="Principal subsidiaries (Narrati" sheetId="200" state="visible" r:id="rId200"/>
    <sheet xmlns:r="http://schemas.openxmlformats.org/officeDocument/2006/relationships" name="Structured entities - Unconsoli" sheetId="201" state="visible" r:id="rId201"/>
    <sheet xmlns:r="http://schemas.openxmlformats.org/officeDocument/2006/relationships" name="Structured entities - Nature of" sheetId="202" state="visible" r:id="rId202"/>
    <sheet xmlns:r="http://schemas.openxmlformats.org/officeDocument/2006/relationships" name="Structured entities (Narrative)" sheetId="203" state="visible" r:id="rId203"/>
    <sheet xmlns:r="http://schemas.openxmlformats.org/officeDocument/2006/relationships" name="Investments in associates an204" sheetId="204" state="visible" r:id="rId204"/>
    <sheet xmlns:r="http://schemas.openxmlformats.org/officeDocument/2006/relationships" name="Investments in associates an205" sheetId="205" state="visible" r:id="rId205"/>
    <sheet xmlns:r="http://schemas.openxmlformats.org/officeDocument/2006/relationships" name="Securitisations (Details)" sheetId="206" state="visible" r:id="rId206"/>
    <sheet xmlns:r="http://schemas.openxmlformats.org/officeDocument/2006/relationships" name="Securitisations - Continuing in" sheetId="207" state="visible" r:id="rId207"/>
    <sheet xmlns:r="http://schemas.openxmlformats.org/officeDocument/2006/relationships" name="Assets pledged - Carrying amoun" sheetId="208" state="visible" r:id="rId208"/>
    <sheet xmlns:r="http://schemas.openxmlformats.org/officeDocument/2006/relationships" name="Assets pledged - Fair value at " sheetId="209" state="visible" r:id="rId209"/>
    <sheet xmlns:r="http://schemas.openxmlformats.org/officeDocument/2006/relationships" name="Assets Pledged (Narrative) (Det" sheetId="210" state="visible" r:id="rId210"/>
    <sheet xmlns:r="http://schemas.openxmlformats.org/officeDocument/2006/relationships" name="Related party transactions a211" sheetId="211" state="visible" r:id="rId211"/>
    <sheet xmlns:r="http://schemas.openxmlformats.org/officeDocument/2006/relationships" name="Related party transactions a212" sheetId="212" state="visible" r:id="rId212"/>
    <sheet xmlns:r="http://schemas.openxmlformats.org/officeDocument/2006/relationships" name="Related party transactions a213" sheetId="213" state="visible" r:id="rId213"/>
    <sheet xmlns:r="http://schemas.openxmlformats.org/officeDocument/2006/relationships" name="Related party transactions a214" sheetId="214" state="visible" r:id="rId214"/>
    <sheet xmlns:r="http://schemas.openxmlformats.org/officeDocument/2006/relationships" name="Related party transactions a215" sheetId="215" state="visible" r:id="rId215"/>
    <sheet xmlns:r="http://schemas.openxmlformats.org/officeDocument/2006/relationships" name="Related party transactions a216" sheetId="216" state="visible" r:id="rId216"/>
    <sheet xmlns:r="http://schemas.openxmlformats.org/officeDocument/2006/relationships" name="Auditors' remuneration (Details" sheetId="217" state="visible" r:id="rId217"/>
    <sheet xmlns:r="http://schemas.openxmlformats.org/officeDocument/2006/relationships" name="Auditors' remuneration (Narrati" sheetId="218" state="visible" r:id="rId218"/>
    <sheet xmlns:r="http://schemas.openxmlformats.org/officeDocument/2006/relationships" name="Assets included in disposal 219" sheetId="219" state="visible" r:id="rId219"/>
    <sheet xmlns:r="http://schemas.openxmlformats.org/officeDocument/2006/relationships" name="Assets included in disposal 221" sheetId="220" state="visible" r:id="rId220"/>
    <sheet xmlns:r="http://schemas.openxmlformats.org/officeDocument/2006/relationships" name="Assets included in disposal 222" sheetId="221" state="visible" r:id="rId221"/>
    <sheet xmlns:r="http://schemas.openxmlformats.org/officeDocument/2006/relationships" name="Assets included in disposal 223" sheetId="222" state="visible" r:id="rId222"/>
    <sheet xmlns:r="http://schemas.openxmlformats.org/officeDocument/2006/relationships" name="Assets included in disposal 224" sheetId="223" state="visible" r:id="rId223"/>
    <sheet xmlns:r="http://schemas.openxmlformats.org/officeDocument/2006/relationships" name="Assets included in disposal 225" sheetId="224" state="visible" r:id="rId224"/>
    <sheet xmlns:r="http://schemas.openxmlformats.org/officeDocument/2006/relationships" name="Barclay's Bank PLC (the Pare226" sheetId="225" state="visible" r:id="rId225"/>
    <sheet xmlns:r="http://schemas.openxmlformats.org/officeDocument/2006/relationships" name="Capital (Details)" sheetId="226" state="visible" r:id="rId226"/>
    <sheet xmlns:r="http://schemas.openxmlformats.org/officeDocument/2006/relationships" name="Other disclosures - Risk rev228" sheetId="227" state="visible" r:id="rId227"/>
    <sheet xmlns:r="http://schemas.openxmlformats.org/officeDocument/2006/relationships" name="Other disclosures - Risk rev229" sheetId="228" state="visible" r:id="rId228"/>
    <sheet xmlns:r="http://schemas.openxmlformats.org/officeDocument/2006/relationships" name="Other disclosures - Risk rev230" sheetId="229" state="visible" r:id="rId229"/>
    <sheet xmlns:r="http://schemas.openxmlformats.org/officeDocument/2006/relationships" name="Other disclosures - Risk rev231" sheetId="230" state="visible" r:id="rId230"/>
    <sheet xmlns:r="http://schemas.openxmlformats.org/officeDocument/2006/relationships" name="Other disclosures - Risk rev232" sheetId="231" state="visible" r:id="rId231"/>
    <sheet xmlns:r="http://schemas.openxmlformats.org/officeDocument/2006/relationships" name="Other disclosures - Risk rev233" sheetId="232" state="visible" r:id="rId232"/>
    <sheet xmlns:r="http://schemas.openxmlformats.org/officeDocument/2006/relationships" name="Other disclosures - Risk rev234" sheetId="233" state="visible" r:id="rId233"/>
    <sheet xmlns:r="http://schemas.openxmlformats.org/officeDocument/2006/relationships" name="Other disclosures - Risk rev235" sheetId="234" state="visible" r:id="rId234"/>
    <sheet xmlns:r="http://schemas.openxmlformats.org/officeDocument/2006/relationships" name="Other disclosures - Risk rev236" sheetId="235" state="visible" r:id="rId235"/>
    <sheet xmlns:r="http://schemas.openxmlformats.org/officeDocument/2006/relationships" name="Other disclosures - Risk rev237" sheetId="236" state="visible" r:id="rId236"/>
    <sheet xmlns:r="http://schemas.openxmlformats.org/officeDocument/2006/relationships" name="Other disclosures - Risk rev238" sheetId="237" state="visible" r:id="rId237"/>
    <sheet xmlns:r="http://schemas.openxmlformats.org/officeDocument/2006/relationships" name="Other disclosures - Risk rev239" sheetId="238" state="visible" r:id="rId238"/>
    <sheet xmlns:r="http://schemas.openxmlformats.org/officeDocument/2006/relationships" name="Other disclosures - Risk rev240" sheetId="239" state="visible" r:id="rId239"/>
    <sheet xmlns:r="http://schemas.openxmlformats.org/officeDocument/2006/relationships" name="Other disclosures - Risk rev241" sheetId="240" state="visible" r:id="rId240"/>
    <sheet xmlns:r="http://schemas.openxmlformats.org/officeDocument/2006/relationships" name="Other disclosures - Risk rev242" sheetId="241" state="visible" r:id="rId241"/>
    <sheet xmlns:r="http://schemas.openxmlformats.org/officeDocument/2006/relationships" name="Other disclosures - Risk rev243" sheetId="242" state="visible" r:id="rId242"/>
    <sheet xmlns:r="http://schemas.openxmlformats.org/officeDocument/2006/relationships" name="Other disclosures - Risk rev244" sheetId="243" state="visible" r:id="rId243"/>
    <sheet xmlns:r="http://schemas.openxmlformats.org/officeDocument/2006/relationships" name="Other disclosures - Risk rev245" sheetId="244" state="visible" r:id="rId244"/>
    <sheet xmlns:r="http://schemas.openxmlformats.org/officeDocument/2006/relationships" name="Other disclosures - Risk Rev246" sheetId="245" state="visible" r:id="rId245"/>
    <sheet xmlns:r="http://schemas.openxmlformats.org/officeDocument/2006/relationships" name="Uncategorized Items - bcs-20171" sheetId="246" state="visible" r:id="rId246"/>
  </sheets>
  <definedNames/>
  <calcPr calcId="124519" fullCalcOnLoad="1"/>
</workbook>
</file>

<file path=xl/sharedStrings.xml><?xml version="1.0" encoding="utf-8"?>
<sst xmlns="http://schemas.openxmlformats.org/spreadsheetml/2006/main" uniqueCount="3196">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BCS</t>
  </si>
  <si>
    <t>Entity Registrant Name</t>
  </si>
  <si>
    <t>BARCLAYS PLC</t>
  </si>
  <si>
    <t>Entity Central Index Key</t>
  </si>
  <si>
    <t>Current Fiscal Year End Date</t>
  </si>
  <si>
    <t>--12-31</t>
  </si>
  <si>
    <t>Entity Well Known Seasoned Issuer</t>
  </si>
  <si>
    <t>Yes</t>
  </si>
  <si>
    <t>Entity Current Reporting Status</t>
  </si>
  <si>
    <t>Entity Filer Category</t>
  </si>
  <si>
    <t>Large Accelerated Filer</t>
  </si>
  <si>
    <t>Entity Common Stock Shares Outstanding</t>
  </si>
  <si>
    <t>Consolidated Income Statement - GBP (£) £ in Millions</t>
  </si>
  <si>
    <t>Dec. 31, 2017</t>
  </si>
  <si>
    <t>Dec. 31, 2016</t>
  </si>
  <si>
    <t>Dec. 31, 2015</t>
  </si>
  <si>
    <t>Consolidated and separate financial statements [line items]</t>
  </si>
  <si>
    <t>Interest income</t>
  </si>
  <si>
    <t>Interest expense</t>
  </si>
  <si>
    <t>Net interest income</t>
  </si>
  <si>
    <t>Fee and commission income</t>
  </si>
  <si>
    <t>Fee and commission expense</t>
  </si>
  <si>
    <t>Net fee and commission income</t>
  </si>
  <si>
    <t>Net trading income</t>
  </si>
  <si>
    <t>Net investment income</t>
  </si>
  <si>
    <t>Other income</t>
  </si>
  <si>
    <t>Total income</t>
  </si>
  <si>
    <t>Credit impairment charges and other provisions</t>
  </si>
  <si>
    <t>Net operating income</t>
  </si>
  <si>
    <t>Staff costs</t>
  </si>
  <si>
    <t>Infrastructure costs</t>
  </si>
  <si>
    <t>Administration and general expenses</t>
  </si>
  <si>
    <t>Provision for UK customer redress</t>
  </si>
  <si>
    <t>Provision for ongoing investigations and litigation relating to Foreign Exchange</t>
  </si>
  <si>
    <t>Operating expenses</t>
  </si>
  <si>
    <t>Share of post-tax results of associates and joint ventures</t>
  </si>
  <si>
    <t>Profit/(loss) on disposal of subsidiaries, associates and joint ventures</t>
  </si>
  <si>
    <t>Profit before tax</t>
  </si>
  <si>
    <t>Taxation</t>
  </si>
  <si>
    <t>Profit/(loss) after tax in respect of continuing operations</t>
  </si>
  <si>
    <t>(Loss)/Profit after tax in respect of discontinued operation</t>
  </si>
  <si>
    <t>(Loss)/Profit after tax</t>
  </si>
  <si>
    <t>Profit (loss), attributable to [abstract]</t>
  </si>
  <si>
    <t>Equity holders of the parent</t>
  </si>
  <si>
    <t>Other equity holders</t>
  </si>
  <si>
    <t>Total equity holders of the parent</t>
  </si>
  <si>
    <t>Non-controlling interests in respect of continuing operations</t>
  </si>
  <si>
    <t>Non-controlling interests in respect of discontinued operation</t>
  </si>
  <si>
    <t>Earnings per share [abstract]</t>
  </si>
  <si>
    <t>Basic (loss)/earnings per ordinary share</t>
  </si>
  <si>
    <t>Basic earnings/(loss) per ordinary share in respect of continuing operations</t>
  </si>
  <si>
    <t>Basic loss/earnings per ordinary share in respect of discontinued operation</t>
  </si>
  <si>
    <t>Diluted (loss)/earnings per share</t>
  </si>
  <si>
    <t>Diluted earnings/(loss) per ordinary share in respect of continuing operations</t>
  </si>
  <si>
    <t>Diluted (loss)/earnings per ordinary share in respect of discontinued operation</t>
  </si>
  <si>
    <t>Barclays Bank PLC [member]</t>
  </si>
  <si>
    <t>[1]</t>
  </si>
  <si>
    <t>[2]</t>
  </si>
  <si>
    <t>The Group has realigned outsourcing costs from administration and general expenses to staff costs in order to more appropriately reflect the nature and internal management of these costs. The net effect of these movements is to reduce administration and general expenses and to increase staff costs by £ 847 m in 2017 and £ 1,063 m in 2016.</t>
  </si>
  <si>
    <t>Total operating expenses of £ 15,689 m (2016: £ 16,348 m; 2015: £ 18,536 m) include depreciati on of property, plant and equipment of £ 303 m (2016: £ 482 m; 2015: £ 475 m), amortisation of intangible assets of £ 478 m (2016: £ 661 m; 2015: £ 570 m),goodwill impairment nil( 2016 : nil; 2015 : £ 102 m) and administration and other expenses of £ 14,908 m (2016 £ 15,20 5 m; 2015: £ 17,389 m).</t>
  </si>
  <si>
    <t>Consolidated Income Statement (Parenthetical) - GBP (£) £ in Millions</t>
  </si>
  <si>
    <t>Net Profit (loss) after tax attributable to other equity holders</t>
  </si>
  <si>
    <t>Other equity interest [member]</t>
  </si>
  <si>
    <t>Consolidated statement of comprehensive income - GBP (£) £ in Millions</t>
  </si>
  <si>
    <t>Disclosure of operating segments [line items]</t>
  </si>
  <si>
    <t>Net interest (expense)/income</t>
  </si>
  <si>
    <t>Tax expense (income), continuing operations</t>
  </si>
  <si>
    <t>Exchange differences on translation [abstract]</t>
  </si>
  <si>
    <t>Currency translation differences</t>
  </si>
  <si>
    <t>Available-for-sale financial assets [abstract]</t>
  </si>
  <si>
    <t>Net gains/losses from changes in fair value</t>
  </si>
  <si>
    <t>Net gains transferred to net profit on disposal</t>
  </si>
  <si>
    <t>Net losses/(gains) transferred to net profit due to impairment</t>
  </si>
  <si>
    <t>Net losses/ (gains) transferred to net profit due to fair value hedging</t>
  </si>
  <si>
    <t>Changes in insurance liabilities and other movements</t>
  </si>
  <si>
    <t>Tax</t>
  </si>
  <si>
    <t>Cash flow hedging reserve [abstract]</t>
  </si>
  <si>
    <t>Net gains/(losses) from changes in fair value</t>
  </si>
  <si>
    <t>Net gains transferred to net profit</t>
  </si>
  <si>
    <t>Other</t>
  </si>
  <si>
    <t>Other comprehensive (loss)/income that may be recycled to profit or loss</t>
  </si>
  <si>
    <t>Other comprehensive (loss)/ income not reclyced to profit or loss [abstract]:</t>
  </si>
  <si>
    <t>Retirement benefit remeasurements</t>
  </si>
  <si>
    <t>Own credit</t>
  </si>
  <si>
    <t>Other comprehensive income/(loss) not recycled to profit or loss, from continuing operations</t>
  </si>
  <si>
    <t>Total comprehensive income for the year</t>
  </si>
  <si>
    <t>Ordinary equity holders</t>
  </si>
  <si>
    <t>Comprehensive income attributable to [abstract]</t>
  </si>
  <si>
    <t>Non-controlling interests</t>
  </si>
  <si>
    <t>Parent [member]</t>
  </si>
  <si>
    <t>Dividends received from subsidiary</t>
  </si>
  <si>
    <t>Other comprehensive income for the period</t>
  </si>
  <si>
    <t>[3]</t>
  </si>
  <si>
    <t>Continuing operations [member]</t>
  </si>
  <si>
    <t>Continuing operations [member] | Barclays Bank PLC [member]</t>
  </si>
  <si>
    <t>Discontinued operations [member]</t>
  </si>
  <si>
    <t>Discontinued operations [member] | Barclays Bank PLC [member]</t>
  </si>
  <si>
    <t>Includes £ 189 m loss (2016: £ 101 m gain) on recycling of currency translation differences.</t>
  </si>
  <si>
    <t>For further details refer to Note k</t>
  </si>
  <si>
    <t>Consolidated statement of comprehensive income (Parenthetical) £ in Millions</t>
  </si>
  <si>
    <t>Dec. 31, 2017GBP (£)Employees</t>
  </si>
  <si>
    <t>Dec. 31, 2016GBP (£)Employees</t>
  </si>
  <si>
    <t>Gain (loss) on recycling of currency translation differences</t>
  </si>
  <si>
    <t>Profit (loss)</t>
  </si>
  <si>
    <t>Comprehensive income</t>
  </si>
  <si>
    <t>Number of employees (full time equivalent) | Employees</t>
  </si>
  <si>
    <t>Other comprehensive income</t>
  </si>
  <si>
    <t xml:space="preserve">As a result of the establishment of the Group Service Company in September 2017, employees who are now empl oyed by the Group Service Company and who were previously allocated to, or were within, Barclays UK and Barclays International are now reported in Head Office. </t>
  </si>
  <si>
    <t>Number of employ ees included 40,800 employees in re lation to Africa Bankin g for 2016.</t>
  </si>
  <si>
    <t>Consolidated balance sheet - GBP (£) £ in Millions</t>
  </si>
  <si>
    <t>Assets [abstract]</t>
  </si>
  <si>
    <t>Cash and balances at central banks</t>
  </si>
  <si>
    <t>Items in course of collection from other banks</t>
  </si>
  <si>
    <t>Trading portfolio assets</t>
  </si>
  <si>
    <t>Financial assets designated at fair value</t>
  </si>
  <si>
    <t>Derivative financial instruments</t>
  </si>
  <si>
    <t>Financial investments</t>
  </si>
  <si>
    <t>Loans and advances to banks</t>
  </si>
  <si>
    <t>Loans and advances to customers</t>
  </si>
  <si>
    <t>Reverse repurchase agreements and other similar secured lending</t>
  </si>
  <si>
    <t>Prepayments, accrued income and other assets</t>
  </si>
  <si>
    <t>Investments in associates and joint ventures</t>
  </si>
  <si>
    <t>Property, plant and equipment</t>
  </si>
  <si>
    <t>Goodwill and intangible assets</t>
  </si>
  <si>
    <t>Current tax assets</t>
  </si>
  <si>
    <t>Deferred tax assets</t>
  </si>
  <si>
    <t>Retirement benefit assets</t>
  </si>
  <si>
    <t>Assets included in disposal groups classified as held for sale</t>
  </si>
  <si>
    <t>Other assets</t>
  </si>
  <si>
    <t>Total Assets</t>
  </si>
  <si>
    <t>[4]</t>
  </si>
  <si>
    <t>Liabilities [abstract]</t>
  </si>
  <si>
    <t>Deposits from banks</t>
  </si>
  <si>
    <t>Items in the course of collection due to other banks</t>
  </si>
  <si>
    <t>Customer accounts</t>
  </si>
  <si>
    <t>Repurchase agreements and other similar secured borrowing</t>
  </si>
  <si>
    <t>Trading portfolio liabilities</t>
  </si>
  <si>
    <t>Financial liabilities designated at fair value</t>
  </si>
  <si>
    <t>Debt securities in issue</t>
  </si>
  <si>
    <t>Subordinated liabilities</t>
  </si>
  <si>
    <t>Accruals, deferred income and other liabilities</t>
  </si>
  <si>
    <t>Provisions</t>
  </si>
  <si>
    <t>Current tax liabilities</t>
  </si>
  <si>
    <t>Deferred tax liabilities</t>
  </si>
  <si>
    <t>Retirement benefit liabilities</t>
  </si>
  <si>
    <t>Liabilities included in disposal groups classified as held for sale</t>
  </si>
  <si>
    <t>Other liabilities</t>
  </si>
  <si>
    <t>Total liabilities</t>
  </si>
  <si>
    <t>Equity [abstract]</t>
  </si>
  <si>
    <t>Called up share capital and share premium</t>
  </si>
  <si>
    <t>Other equity instruments</t>
  </si>
  <si>
    <t>Other reserves</t>
  </si>
  <si>
    <t>Retained earnings</t>
  </si>
  <si>
    <t>Total equity excluding non-controlling interests</t>
  </si>
  <si>
    <t>Total equity</t>
  </si>
  <si>
    <t>Total liabilities and equity</t>
  </si>
  <si>
    <t>Investments in subsidiaries</t>
  </si>
  <si>
    <t>Loans and advances to subsidiaries</t>
  </si>
  <si>
    <t>Called up share capital</t>
  </si>
  <si>
    <t>Share premium account</t>
  </si>
  <si>
    <t xml:space="preserve">Disposal groups held for sale and measured at fair value less cost to sell are included in the fair value table. </t>
  </si>
  <si>
    <t>As at 31 December 2017, other assets includes balances of £1,193m (2016: £71,454m) and other liabilities includes balances of £ nil m (2016: £65,292m) relating to amounts held for sale. Please refer to Note 4 3 for details.</t>
  </si>
  <si>
    <t>Africa Banking assets held for sale were reported in Head Office for 2016.</t>
  </si>
  <si>
    <t>Africa Banking assets held for sale were reported in Head Office for 2015.</t>
  </si>
  <si>
    <t>Consolidated statement of changes in equity - GBP (£) £ in Millions</t>
  </si>
  <si>
    <t>Total</t>
  </si>
  <si>
    <t>Before changes in accounting policies [Member]</t>
  </si>
  <si>
    <t>Barclays Bank PLC [member]Before changes in accounting policies [Member]</t>
  </si>
  <si>
    <t>Continuing operations [member]Barclays Bank PLC [member]</t>
  </si>
  <si>
    <t>Discontinued operations [member]Barclays Bank PLC [member]</t>
  </si>
  <si>
    <t>Barclay's Africa Banking Group Limited [member]</t>
  </si>
  <si>
    <t>Barclay's Africa Banking Group Limited [member]Barclays Bank PLC [member]</t>
  </si>
  <si>
    <t>Group Service Company [Member]Barclays Bank PLC [member]</t>
  </si>
  <si>
    <t>Called up share capital and share premium [member]</t>
  </si>
  <si>
    <t>Called up share capital and share premium [member]Before changes in accounting policies [Member]</t>
  </si>
  <si>
    <t>Called up share capital and share premium [member]Parent [member]</t>
  </si>
  <si>
    <t>Called up share capital and share premium [member]Barclays Bank PLC [member]</t>
  </si>
  <si>
    <t>Called up share capital and share premium [member]Barclays Bank PLC [member]Before changes in accounting policies [Member]</t>
  </si>
  <si>
    <t>Called up share capital and share premium [member]Continuing operations [member]</t>
  </si>
  <si>
    <t>Called up share capital and share premium [member]Continuing operations [member]Barclays Bank PLC [member]</t>
  </si>
  <si>
    <t>Called up share capital and share premium [member]Discontinued operations [member]</t>
  </si>
  <si>
    <t>Called up share capital and share premium [member]Discontinued operations [member]Barclays Bank PLC [member]</t>
  </si>
  <si>
    <t>Called up share capital and share premium [member]Barclay's Africa Banking Group Limited [member]Barclays Bank PLC [member]</t>
  </si>
  <si>
    <t>Called up share capital and share premium [member]Group Service Company [Member]Barclays Bank PLC [member]</t>
  </si>
  <si>
    <t>Other equity instruments [member]</t>
  </si>
  <si>
    <t>Other equity instruments [member]Before changes in accounting policies [Member]</t>
  </si>
  <si>
    <t>Other equity instruments [member]Parent [member]</t>
  </si>
  <si>
    <t>Other equity instruments [member]Barclays Bank PLC [member]</t>
  </si>
  <si>
    <t>Other equity instruments [member]Barclays Bank PLC [member]Before changes in accounting policies [Member]</t>
  </si>
  <si>
    <t>Other equity instruments [member]Continuing operations [member]</t>
  </si>
  <si>
    <t>Other equity instruments [member]Continuing operations [member]Barclays Bank PLC [member]</t>
  </si>
  <si>
    <t>Other equity instruments [member]Discontinued operations [member]</t>
  </si>
  <si>
    <t>Other equity instruments [member]Discontinued operations [member]Barclays Bank PLC [member]</t>
  </si>
  <si>
    <t>Other equity instruments [member]Barclay's Africa Banking Group Limited [member]Barclays Bank PLC [member]</t>
  </si>
  <si>
    <t>Other equity instruments [member]Group Service Company [Member]Barclays Bank PLC [member]</t>
  </si>
  <si>
    <t>Capital redemption reserve [member]Parent [member]</t>
  </si>
  <si>
    <t>Available for sale reserve [member]</t>
  </si>
  <si>
    <t>Available for sale reserve [member]Before changes in accounting policies [Member]</t>
  </si>
  <si>
    <t>Available for sale reserve [member]Parent [member]</t>
  </si>
  <si>
    <t>Available for sale reserve [member]Barclays Bank PLC [member]</t>
  </si>
  <si>
    <t>Available for sale reserve [member]Barclays Bank PLC [member]Before changes in accounting policies [Member]</t>
  </si>
  <si>
    <t>Available for sale reserve [member]Continuing operations [member]</t>
  </si>
  <si>
    <t>Available for sale reserve [member]Continuing operations [member]Barclays Bank PLC [member]</t>
  </si>
  <si>
    <t>Available for sale reserve [member]Discontinued operations [member]</t>
  </si>
  <si>
    <t>Available for sale reserve [member]Discontinued operations [member]Barclays Bank PLC [member]</t>
  </si>
  <si>
    <t>Available for sale reserve [member]Barclay's Africa Banking Group Limited [member]Barclays Bank PLC [member]</t>
  </si>
  <si>
    <t>Available for sale reserve [member]Group Service Company [Member]Barclays Bank PLC [member]</t>
  </si>
  <si>
    <t>Cash flow hedging reserve [member]</t>
  </si>
  <si>
    <t>Cash flow hedging reserve [member]Before changes in accounting policies [Member]</t>
  </si>
  <si>
    <t>Cash flow hedging reserve [member]Barclays Bank PLC [member]</t>
  </si>
  <si>
    <t>Cash flow hedging reserve [member]Barclays Bank PLC [member]Before changes in accounting policies [Member]</t>
  </si>
  <si>
    <t>Cash flow hedging reserve [member]Continuing operations [member]</t>
  </si>
  <si>
    <t>Cash flow hedging reserve [member]Continuing operations [member]Barclays Bank PLC [member]</t>
  </si>
  <si>
    <t>Cash flow hedging reserve [member]Discontinued operations [member]</t>
  </si>
  <si>
    <t>Cash flow hedging reserve [member]Discontinued operations [member]Barclays Bank PLC [member]</t>
  </si>
  <si>
    <t>Cash flow hedging reserve [member]Barclay's Africa Banking Group Limited [member]Barclays Bank PLC [member]</t>
  </si>
  <si>
    <t>Cash flow hedging reserve [member]Group Service Company [Member]Barclays Bank PLC [member]</t>
  </si>
  <si>
    <t>Currency translation reserve [member]</t>
  </si>
  <si>
    <t>Currency translation reserve [member]Before changes in accounting policies [Member]</t>
  </si>
  <si>
    <t>Currency translation reserve [member]Barclays Bank PLC [member]</t>
  </si>
  <si>
    <t>Currency translation reserve [member]Barclays Bank PLC [member]Before changes in accounting policies [Member]</t>
  </si>
  <si>
    <t>Currency translation reserve [member]Continuing operations [member]</t>
  </si>
  <si>
    <t>Currency translation reserve [member]Continuing operations [member]Barclays Bank PLC [member]</t>
  </si>
  <si>
    <t>Currency translation reserve [member]Discontinued operations [member]</t>
  </si>
  <si>
    <t>Currency translation reserve [member]Discontinued operations [member]Barclays Bank PLC [member]</t>
  </si>
  <si>
    <t>Currency translation reserve [member]Barclay's Africa Banking Group Limited [member]Barclays Bank PLC [member]</t>
  </si>
  <si>
    <t>Currency translation reserve [member]Group Service Company [Member]Barclays Bank PLC [member]</t>
  </si>
  <si>
    <t>Other reserves and other shareholders equity [Member]Barclays Bank PLC [member]</t>
  </si>
  <si>
    <t>Other reserves and other shareholders equity [Member]Barclays Bank PLC [member]Before changes in accounting policies [Member]</t>
  </si>
  <si>
    <t>Other reserves and other shareholders equity [Member]Continuing operations [member]Barclays Bank PLC [member]</t>
  </si>
  <si>
    <t>Other reserves and other shareholders equity [Member]Discontinued operations [member]Barclays Bank PLC [member]</t>
  </si>
  <si>
    <t>Other reserves and other shareholders equity [Member]Barclay's Africa Banking Group Limited [member]Barclays Bank PLC [member]</t>
  </si>
  <si>
    <t>Other reserves and other shareholders equity [Member]Group Service Company [Member]Barclays Bank PLC [member]</t>
  </si>
  <si>
    <t>Own credit reserve [member]</t>
  </si>
  <si>
    <t>Own credit reserve [member]Before changes in accounting policies [Member]</t>
  </si>
  <si>
    <t>Own credit reserve [member]Barclays Bank PLC [member]</t>
  </si>
  <si>
    <t>Own credit reserve [member]Barclays Bank PLC [member]Before changes in accounting policies [Member]</t>
  </si>
  <si>
    <t>Own credit reserve [member]Continuing operations [member]</t>
  </si>
  <si>
    <t>Own credit reserve [member]Continuing operations [member]Barclays Bank PLC [member]</t>
  </si>
  <si>
    <t>Own credit reserve [member]Discontinued operations [member]</t>
  </si>
  <si>
    <t>Own credit reserve [member]Discontinued operations [member]Barclays Bank PLC [member]</t>
  </si>
  <si>
    <t>Own credit reserve [member]Barclay's Africa Banking Group Limited [member]Barclays Bank PLC [member]</t>
  </si>
  <si>
    <t>Own credit reserve [member]Group Service Company [Member]Barclays Bank PLC [member]</t>
  </si>
  <si>
    <t>Other reserves and treasury shares [member]</t>
  </si>
  <si>
    <t>Other reserves and treasury shares [member]Before changes in accounting policies [Member]</t>
  </si>
  <si>
    <t>Other reserves and treasury shares [member]Continuing operations [member]</t>
  </si>
  <si>
    <t>Other reserves and treasury shares [member]Discontinued operations [member]</t>
  </si>
  <si>
    <t>Retained earnings [member]</t>
  </si>
  <si>
    <t>Retained earnings [member]Before changes in accounting policies [Member]</t>
  </si>
  <si>
    <t>Retained earnings [member]Parent [member]</t>
  </si>
  <si>
    <t>Retained earnings [member]Barclays Bank PLC [member]</t>
  </si>
  <si>
    <t>Retained earnings [member]Barclays Bank PLC [member]Before changes in accounting policies [Member]</t>
  </si>
  <si>
    <t>Retained earnings [member]Continuing operations [member]</t>
  </si>
  <si>
    <t>Retained earnings [member]Continuing operations [member]Barclays Bank PLC [member]</t>
  </si>
  <si>
    <t>Retained earnings [member]Discontinued operations [member]</t>
  </si>
  <si>
    <t>Retained earnings [member]Discontinued operations [member]Barclays Bank PLC [member]</t>
  </si>
  <si>
    <t>Retained earnings [member]Barclay's Africa Banking Group Limited [member]Barclays Bank PLC [member]</t>
  </si>
  <si>
    <t>Retained earnings [member]Group Service Company [Member]Barclays Bank PLC [member]</t>
  </si>
  <si>
    <t>Total equity excluding non-controlling interests [member]</t>
  </si>
  <si>
    <t>Total equity excluding non-controlling interests [member]Before changes in accounting policies [Member]</t>
  </si>
  <si>
    <t>Total equity excluding non-controlling interests [member]Barclays Bank PLC [member]</t>
  </si>
  <si>
    <t>Total equity excluding non-controlling interests [member]Barclays Bank PLC [member]Before changes in accounting policies [Member]</t>
  </si>
  <si>
    <t>Total equity excluding non-controlling interests [member]Continuing operations [member]</t>
  </si>
  <si>
    <t>Total equity excluding non-controlling interests [member]Continuing operations [member]Barclays Bank PLC [member]</t>
  </si>
  <si>
    <t>Total equity excluding non-controlling interests [member]Discontinued operations [member]</t>
  </si>
  <si>
    <t>Total equity excluding non-controlling interests [member]Discontinued operations [member]Barclays Bank PLC [member]</t>
  </si>
  <si>
    <t>Total equity excluding non-controlling interests [member]Barclay's Africa Banking Group Limited [member]Barclays Bank PLC [member]</t>
  </si>
  <si>
    <t>Total equity excluding non-controlling interests [member]Group Service Company [Member]Barclays Bank PLC [member]</t>
  </si>
  <si>
    <t>Non-controlling interests [member]</t>
  </si>
  <si>
    <t>Non-controlling interests [member]Before changes in accounting policies [Member]</t>
  </si>
  <si>
    <t>Non-controlling interests [member]Barclays Bank PLC [member]</t>
  </si>
  <si>
    <t>Non-controlling interests [member]Barclays Bank PLC [member]Before changes in accounting policies [Member]</t>
  </si>
  <si>
    <t>Non-controlling interests [member]Continuing operations [member]</t>
  </si>
  <si>
    <t>Non-controlling interests [member]Continuing operations [member]Barclays Bank PLC [member]</t>
  </si>
  <si>
    <t>Non-controlling interests [member]Discontinued operations [member]</t>
  </si>
  <si>
    <t>Non-controlling interests [member]Discontinued operations [member]Barclays Bank PLC [member]</t>
  </si>
  <si>
    <t>Non-controlling interests [member]Barclay's Africa Banking Group Limited [member]Barclays Bank PLC [member]</t>
  </si>
  <si>
    <t>Non-controlling interests [member]Group Service Company [Member]Barclays Bank PLC [member]</t>
  </si>
  <si>
    <t>Beginning Balance at Dec. 31, 2014</t>
  </si>
  <si>
    <t>Currency translation movements</t>
  </si>
  <si>
    <t>Available for sale investments</t>
  </si>
  <si>
    <t>Cash flow hedges</t>
  </si>
  <si>
    <t>Pension remeasurement</t>
  </si>
  <si>
    <t>Own credit reserve</t>
  </si>
  <si>
    <t>Issue of new ordinary shares</t>
  </si>
  <si>
    <t>Issue of shares under employee share schemes</t>
  </si>
  <si>
    <t>Issue and exchange of other equity instruments</t>
  </si>
  <si>
    <t>Issue of other equity instruments</t>
  </si>
  <si>
    <t>Equity settled share schemes</t>
  </si>
  <si>
    <t>Other equity instruments coupons paid</t>
  </si>
  <si>
    <t>Redemption of preference shares, value</t>
  </si>
  <si>
    <t>Increase in treasury shares</t>
  </si>
  <si>
    <t>Vesting of shares under employee share schemes</t>
  </si>
  <si>
    <t>Dividends paid</t>
  </si>
  <si>
    <t>Capital contribution from Barclays PLC</t>
  </si>
  <si>
    <t>Other reserve movements</t>
  </si>
  <si>
    <t>Ending Balance at Dec. 31, 2015</t>
  </si>
  <si>
    <t>[5]</t>
  </si>
  <si>
    <t>[6]</t>
  </si>
  <si>
    <t>Increase (decrease) through disposal of subsidiary, equity</t>
  </si>
  <si>
    <t>Ending Balance at Dec. 31, 2016</t>
  </si>
  <si>
    <t>Effects of changes in accounting policies</t>
  </si>
  <si>
    <t>Ending Balance at Dec. 31, 2017</t>
  </si>
  <si>
    <t>For further details refer to Note l</t>
  </si>
  <si>
    <t>For further details refer to Note m</t>
  </si>
  <si>
    <t>For further details refer to Note 31 .</t>
  </si>
  <si>
    <t>For further details refer to Note 32 .</t>
  </si>
  <si>
    <t>Consolidated statement of changes in equity (Parenthetical) - GBP (£) £ in Millions</t>
  </si>
  <si>
    <t>Jan. 01, 2017</t>
  </si>
  <si>
    <t>Gain (loss) on own credit booked in the reserve</t>
  </si>
  <si>
    <t>[1],[2]</t>
  </si>
  <si>
    <t>Own credit reserve [member] | Own credit provisions of IFRS 9 [Member]</t>
  </si>
  <si>
    <t>Retained earnings [member] | Own credit provisions of IFRS 9 [Member]</t>
  </si>
  <si>
    <t>As a result of the early adoption of the own credit provisions of IFRS 9 on 1 January 2017, own credit which was previously recorded in the income statement is now recognised within other comprehensive income. The cumulative unrealised own credit net loss of £ 175 m has there fore been reclassified from retained earnings to a separate own credit reserve, within other reserves. During 2017 a £ 4 m loss (net of tax) on own credit has been booked in the reserve.</t>
  </si>
  <si>
    <t>Consolidated cash flow statement - GBP (£) £ in Millions</t>
  </si>
  <si>
    <t>Reconciliation of profit before tax to net cash flows from operating activities [abstract]</t>
  </si>
  <si>
    <t>Profit (loss) before tax</t>
  </si>
  <si>
    <t>Adjustment for non-cash items [abstract]</t>
  </si>
  <si>
    <t>Allowance for impairment</t>
  </si>
  <si>
    <t>Depreciation, amortisation and impairment of property, plant, equipment and intangibles</t>
  </si>
  <si>
    <t>Other provisions, including pensions</t>
  </si>
  <si>
    <t>Net profit on disposal of investments and property, plant and equipment</t>
  </si>
  <si>
    <t>Other non-cash movements including exchange rate movements</t>
  </si>
  <si>
    <t>Changes in operating assets and liabilities [abstract]</t>
  </si>
  <si>
    <t>Net decrease/(increase) in loans and advances to banks and customers</t>
  </si>
  <si>
    <t>Net decrease in reverse repurchase agreements and other similar lending</t>
  </si>
  <si>
    <t>Net (decrease)/increase in deposits and debt securities in issue</t>
  </si>
  <si>
    <t>Net increase/(decrease) in repurchase agreements and other similar borrowing</t>
  </si>
  <si>
    <t>Net decrease/(increase) in derivative financial instruments</t>
  </si>
  <si>
    <t>Net (increase)/decrease in trading assets</t>
  </si>
  <si>
    <t>Net increase/(decrease) in trading liabilities</t>
  </si>
  <si>
    <t>Net decrease/(increase) in financial assets and liailities designated at fair value</t>
  </si>
  <si>
    <t>Net (increase) in other assets</t>
  </si>
  <si>
    <t>Net (decrease) in other liabilities</t>
  </si>
  <si>
    <t>Corporate income tax paid</t>
  </si>
  <si>
    <t>Net cash from operating activities</t>
  </si>
  <si>
    <t>Cash flows from (used in) investing activities [abstract]</t>
  </si>
  <si>
    <t>Purchase of available for sale investments</t>
  </si>
  <si>
    <t>Proceeds from sale or redemption of available for sale investments</t>
  </si>
  <si>
    <t>Purchase of property, plant and equipment and intangibles</t>
  </si>
  <si>
    <t>Proceeds from sale of property, plant and equipment and intangibles</t>
  </si>
  <si>
    <t>Disposal of discontinued operation, net of cash disposed</t>
  </si>
  <si>
    <t>Disposal of subsidiaries, net of cash disposed</t>
  </si>
  <si>
    <t>Other cash flows associated with investing activities</t>
  </si>
  <si>
    <t>Net cash from investing activities</t>
  </si>
  <si>
    <t>Cash flows from (used in) financing activities [abstract]</t>
  </si>
  <si>
    <t>Issuance of subordinated debt</t>
  </si>
  <si>
    <t>Redemption of subordinated debt</t>
  </si>
  <si>
    <t>Net issue of shares and other equity instruments</t>
  </si>
  <si>
    <t>Repurchase of shares and other equity instruments</t>
  </si>
  <si>
    <t>Net purchase of treasury shares</t>
  </si>
  <si>
    <t>Net increase in loans and advances to subsidiaries of the Parent</t>
  </si>
  <si>
    <t>Net cash from financing activities</t>
  </si>
  <si>
    <t>Effect of exchange rate changes on cash and cash equivalents</t>
  </si>
  <si>
    <t>Cash and cash equivalents comprise [abstract]</t>
  </si>
  <si>
    <t>Cash and cash equivalents</t>
  </si>
  <si>
    <t>Net increase in cash and cash equivalents</t>
  </si>
  <si>
    <t>Cash and cash equivalents at beginning of year</t>
  </si>
  <si>
    <t>Cash and cash equivalents at end of year</t>
  </si>
  <si>
    <t>Changes in operating assets and liabilities</t>
  </si>
  <si>
    <t>Capital contribution to subsidiary</t>
  </si>
  <si>
    <t>Net increase in debt securities in issue</t>
  </si>
  <si>
    <t>Net cash generated from operating activities includes [abstract]</t>
  </si>
  <si>
    <t>Dividends received</t>
  </si>
  <si>
    <t>Interest (paid)/received</t>
  </si>
  <si>
    <t>Consolidated cash flow statement (Parenthetical) - GBP (£) £ in Millions</t>
  </si>
  <si>
    <t>Interest received, classified as operating activities</t>
  </si>
  <si>
    <t>Interest paid, classified as operating activities</t>
  </si>
  <si>
    <t>Balances with banks and other regulatory authorities</t>
  </si>
  <si>
    <t>Significant accounting policies</t>
  </si>
  <si>
    <t>Disclosure of significant accounting policies [abstract]</t>
  </si>
  <si>
    <t>1 Significant accounting policies 1. Reporting entity These financial statements are prepared for Barclays PLC and its subsidiaries (the Barclays PLC Group or the Group) under Section 399 of the Companies Act 2006. The Group is a major global financial services provider engaged in retail banking, credit cards, wholesale banking, investment banking, wealth management and investment management services. In addition, individual financial statements have been presented for the holding company. 2. Compliance with International Financial Reporting Standards The consolidated financial statements of the Group, and the individual financial statements of Barclays PLC, have been prepared in accordance with International Financial Reporting Standards (IFRS) and interpretations (IFRICs) issued by the Interpretations Committee, as published by the International Accounting Standards Board (IASB). They are also in accordance with IFRS and IFRIC interpretations endorsed by the European Union. The principal accounting policies applied in the preparation of the consolidated and individual financial statements are set out below, and in the relevant notes to the financial statements. These policies have been consistently applied. 3. Basis of preparation The consolidated and individual financial statements have been prepared under the historical cost convention modified to include the fair valuation of investment property, and particular financial instruments, to the extent required or permitted under IFRS as set out in the relevant accounting policies. They are stated in millions of pounds Sterling (£m), the functional currency of Barclays PLC. The financial statements have been prepared on a going concern basis in accordance with The Companies Act 2006 as applicable to companies using IFRS. 4. Accounting policies Barclays prepares financial statements in accordance with IFRS. The Group’s significant accounting policies relating to specific financial statement items, together with a description of the accounting estimates and judgements that were critical to preparing them, are set out under the relevant notes. Accounting policies that affect the financial statements as a whole are set out below. ( i ) Consolidation Barclays applies IFRS 10 Consolidated Financial Statements. The consolidated financial statements combine the financial statements of Barclays PLC and all its subsidiaries. Subsidiaries are entities over which Barclays PLC has control. The Group has control over another entity when the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Group member is a partner, advantage has been taken of the exemption under Regulation 7 of the Partnership (Accounts) Regulations 2008 with regard to preparing and filing of individual partnership financial statements. Details of the principal subsidiaries are given in Note 36 , and a complete list of all subsidiaries is presented in Note 45 . (ii) Foreign currency translation The Group applies IAS 21 The Effects of Changes in Foreign Exchange Rates. Transactions and balances in foreign currencies are translated into Sterling at the rate ruling on the date of the transaction. Foreign currency balances are translated into Sterling at the period end exchange rates. Exchange gains and losses on such balances are taken to the income statement. The Group’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closing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 (iii) Financial assets and liabilities The Group applies IAS 39 Financial Instruments: Recognition and Measurement to the recognition, classification and measurement, and derecognition of financial assets and financial liabilities, the impairment of financial assets, and hedge accounting. Recognition The Group recognises financial assets and liabilities when it becomes a party to the terms of the contract. Trade date or settlement date accounting is applied depending on the classification of the financial asset. Classification and measurement Financial assets and liabilities are initially recognised at fair value and may be held at fair value or amortised cost depending on the Group’s intention toward the assets and the nature of the assets and liabilities, mainly determined by their contractual terms. The accounting policy for each type of financial asset or liability is included within the relevant note for the item. The Group’s policies for determining the fair values of the assets and liabilities are set out in Note 18 . Derecognition The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t risks and rewards, al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in the present value of the cash flows or a substantive qualitative amendment – is accounted for as an extinguishment of the original financial liability and the recognition of a new financial liability. Transactions in which the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Group’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 (iv) Issued debt and equity instruments The Group applies IAS 32, Financial Instruments: Presentation, to determine whether funding is ei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 5. New and amended standards and interpretations The accounting policies adopted are consistent with those of the previous financial year, with the exception of the accounting treatment of own credit on financial liabilities designated at fair value though profit or loss under the fair value option. Barclays has elected to early adopt the presentation of Barclays own credit gains and losses in other comprehensive income as allowed by IFRS 9 Financial Instruments, from 1 January 2017. This will have no effect on net assets, and any changes due to own credit in prior periods have not been restated. The cumulative own credit amount has been reclassified from retained earnings to a separate reserve. Any realised and unrealised amounts recognised in other comprehensive income will not be reclassified to the income statement in future periods; refer to Note 32 for further details. There were no other material or amended standards or interpretations that resulted in a change in accounting policy. Future accounting developments There have been and are expected to be a number of significant changes to the Group’s financial reporting after 2017 as a result of amended or new accounting standards that have been or will be issued by the IASB. The most significant of these are as follows: IFRS 9 - Financial instruments IFRS 9 Financial Instruments which replaces IAS 39 Financial Instruments: Recognition and Measurement is effective for periods beginning on or after 1 January 2018 and was endorsed by the EU in November 2016. IFRS 9, in particular the impairment requirements, will lead to significant changes in the accounting for financial instruments. Impairment IFRS 9 introduces a revised impairment model which will require entities to recognise expected credit losses based on unbiased forward-looking information. This replaces the existing IAS 39 incurred loss model which only recognises impairment if there is objective evidence that a loss has already been incurred and would measure the loss at the most probable outcome. The IFRS 9 impairment model will be applicable to all financial assets at amortised cost, lease receivables, debt financial assets at fair value through other comprehensive income, loan commitments and financial guarantee contracts. This contrasts to the IAS 39 impairment model which is not applicable to loan commitments and financial guarantee contracts, which were covered by IAS 37. In addition, IAS 39 required the impairment of available for sale debt to be based on the fair value loss rather than estimated future cashflows as for amortised cost assets. Intercompany exposures, including loan commitments and financial guarantee contracts, are also in scope under IFRS 9 in the standalone reporting entity accounts. The measurement of expected credit loss will involve increased complexity and judgement including estimation of probabilities of default, loss given default, a range of unbiased future economic scenarios, estimation of expected lives and estimation of exposures at default and assessing significant increases in credit risk. It is expected to have a material financial impact and impairment charges will tend to be more volatile. Impairment will also be recognised earlier and the amounts will be higher. Unsecured products with longer expected lives, such as revolving credit cards, are expected to be most impacted. The expected increase in the accounting impairment provision reduces CET1 capital, but the impact is partially mitigated by releasing the ‘excess of expected loss over impairment’ deduction from CET1 capital. In addition, the European Union will be adopting transitional arrangements to mitigate or spread the capital impacts of IFRS 9 adoption over a 5-year period from 1 January 2018, which Barclays will apply. Separately, the Basel Committee on Banking Supervision is considering the need for permanent changes to the regulatory capital framework in order to take account of expected credit loss provisioning. Key concepts and management judgements The impairment requirements are complex and require management judgements, estimates and assumptions. Key concepts and management judgements include: Determining a significant increase in credit risk since initial recognition IFRS 9 requires the recognition of 12 month expected credit losses (the portion of lifetime expected credit losses from default events that are expected within 12 months of the reporting date) if credit risk has not significantly increased since initial recognition (stage 1), and lifetime expected credit losses for financial instruments for which the credit risk has increased significantly since initial recognition (stage 2) or which are credit impaired (stage 3). Barclays will assess when a significant increase in credit risk has occurred based on quantitative and qualitative assessments. Exposures are considered to have resulted in a significant increase in credit risk and are moved to stage 2 when: Quantitative Test The annualised cumulative weighted average lifetime probability of default (PD) has increased by more than the agreed threshold relative to the equivalent at origination. The relative thresholds are defined as percentage increases and set at an origination score band and segment level. Qualitative Test Accounts that meet the portfolio’s ‘high risk’ criteria and are subject to closer credit monitoring. Backstop Criteria Accounts that are 30 calendar days or more past due. The 30 days past due criteria is a backstop rather than a primary driver of moving exposures into stage 2. Exposures will move back to stage 1 once they no longer meet the criteria for a significant increase in credit risk and when any cure criteria used for credit risk management are met. This is subject to all payments being up to date and the customer evidencing ability and willingness to maintain future payments. Barclays will not rely on the low credit risk exemption which would assume facilities of investment grade are not significantly deteriorated. Determining the probability of default at initial recognition is expected to require management estimates, in particular for exposures issued before the effective date of IFRS 9. For certain revolving facilities such as credit cards and overdrafts, this is expected to be when the facility was first entered into which could be a long time in the past. Management overlays and other exceptions to model outputs are applied only if consistent with the objective of identifying significant increases in credit risk. Forward-looking information Credit losses are the expected cash shortfalls from what is contractually due over the expected life of the financial instrument, discounted at the original effective interest rate. Expected credit losses are the unbiased probability-weighted credit losses determined by evaluating a range of possible outcomes and considering future economic conditions. When there is a non-linear relationship between forward looking economic scenarios and their associated credit losses, a range of forward looking economic scenarios, currently expected to be a minimum of five, will be considered to ensure a sufficient unbiased representative sample of the complete distribution is included in determining the expected loss. Stress testing methodologies will be leveraged within forecasting economic scenarios for IFRS 9 purposes. Definition of default, credit impaired assets, write offs, and interest income recognition The definition of default for the purpose of determining expected credit losses has been aligned to the Regulatory Capital CRR Article 178 definition of default, which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FRS 9 requires separate disclosure and interest income is required to be calculated on the carrying value net of the impairment allowance. Credit impaired is expected to be when the exposure has defaulted which is also anticipated to align to when an exposure is identified as individually impaired under the incurred loss model of IAS 39. Write-off polices are not expected to change from IAS 39. Expected life Lifetime expected credit losses must be measured over the expected life. This i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The expected life for these revolver facilities is expected to be behavioural life.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xposure at default until they occur. Discounting Expected credit losses are discounted at the effective interest rate (EIR) at initial recognition or an approximation thereof and consistent with income recognition. For loan commitments the EIR is that rate that is expected to apply when the loan is drawn down and a financial asset is recognised. Issued financial guarantee contracts are discounted at the risk free rate. Lease receivables are discounted at the rate implicit in the lease as prescribed in IAS 17. For variable/floating rate financial assets, the spot rate at the reporting date is used and projections of changes in the variable rate over the expected life are not made to estimate future interest cashflows or for discounting. Modelling techniques Expected credit losses (ECL) are calculated by multiplying three main components, being the probability of default (PD), loss given default (LGD) and the exposure at default (EAD), discounted at the original effective interest rate.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and IFRS 9 models do not include certain conservative BCBS model floors and downturn assessments and require discounting to the reporting date at the original effective interest rate rather than using the cost of capital to the date of default. Management adjustments will be made to modelled output to account for situations where known or expected risk factors and information have not been considered in the modelling process, for example forecast economic scenarios for uncertain political events.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 looking information. For the IFRS 9 impairment assessment, Barclays Risk Models are used to determine the probability of default (PD), loss given default (LGD) and exposure at default (EAD). For stage 2 and 3, Barclays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Both performing and non-performing forbearance assets are classified as stage 3 except where it is established that the concession granted has not resulted in diminished financial obligation and that no other regulatory definitions of default criteria has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Project governance and credit risk management Barclays has a jointly accountable Risk and Finance implementation and governance programme with representation from all impacted departments. The impairment Committee structures were initiated and tested from H1 2017, providing oversight for both IAS 39 and IFRS 9 impairment results. The impairment reporting process commences with the production of economic scenarios. The Senior Scenario Review Committee (SSRC) reviews and approves the scenario narratives, the core set of macroeconomic variables, probability weightings, and any scenario specific management overlays which are used in all ECL models. The SSRC attests that the scenarios adequately account for the non-linearity and asymmetry of the loss distribution. The Group Impairment Committee, formed of members from both Finance and Risk and attended by both the Group Director and the CRO, is responsible for overseeing impairment policy and will approve impairment results. Reported results and key messages are communicated to the Board Audit Committee, which has an oversight role and provide challenge of key assumptions, including the basis of the scenarios adopted. Classification and measurement IFRS 9 requires financial assets to be classified on the basis of two criteria: 1) the business model within which financial assets are managed, and 2) their contractual cash flow characteristics (whether the cash flows represent ‘solely payments of principal and interest’). Financial assets will be measured at amortised cost if they are held within a business model whose objective is to hold financial assets in order to collect contractual cash flows, and their contractual cash flows represent solely payments of principal and interest. Financial assets will be measured at fair value through other comprehensive income if they are held within a business model whose objective is achieved by both collecting contractual cash flows and selling financial assets, and their contractual cash flows represent solely payments of principal and interest. Business models are determined on initial application and this may differ from the model before 1 January 2018 for certain portfolios. Barclays assesses the business model at portfolio level. Information that is considered in determining the business model includes ( i ) policies and objectives for the relevant portfolio, (ii) how the performance and risks of the portfolio is managed, evaluated and reported to management, and (iii) the frequency, volume and timing of sales in prior periods, sales expectations of future periods, and the reasons for such sales. Financial assets managed on a fair value basis and those that are held for trading are held at fair value through profit and loss. In assessing whether contractual cash flows are solely payments of principal and interest, terms that could change the contractual cash flows so that it would not meet the condition for solely payments of principal and interest are considered, including: ( i ) contingent and leverage features, (ii) non-recourse arrangements and (iii) features that could modify the time value of money. Other financial assets are measured at fair value through profit and loss. There is an option to make an irrevocable election for non traded equity investments to be measured at fair value through other comprehensive income, in which case dividends are recognised in profit or loss, but gains or losses are not reclassified to profit or loss upon derecognition , and impairment is not recognised in the income statement. On 12 October 2017, the IASB published an amendment to IFRS 9, relating to prepayment features with negative compensation; this amendment is effective from 1 January 2019 with early application permitted, however has yet to be endorsed by the EU. This amendment allows financial assets with such features to be measured at amortised cost or fair value through other comprehensive income provided the SPPI (solely payments of principal and interest) criteria in IFRS 9 are otherwise met. In addition the amendment to IFRS 9 clarifies that a financial asset passes the SPPI criterion regardless of the event or circumstance that cause the early termination of the contract, and irrespective of which party pays or receives reasonable compensation for the early termination of the contract. Such prepayment features are present in some fixed rate corporate and investment bank loans, and are considered to meet the criteria for amortised cost under IFRS 9. Prepayment features are consistent with the solely payments of principal and interest criteria if the prepayment feature substantially represents unpaid amounts of principal and interest and reasonable compensation for early termination contract. While there are some classification changes these are not significant from a Group perspective. Hedge accounting IFRS 9 contains revised requirements on hedge accounting, adoption of which is optional. In addition certain aspects of IAS 39, being the portfolio fair value hedge for interest rate risk, continues to be available for entities (while applying IFRS 9 to the remainder of the entity’s hedge accounting relationships) until the IASB completes its accounting for dynamic risk management project. Based on analysis performed, Barclays will continue applying IAS 39 hedge accounting, although it will implement the amended IFRS 7 hedge accounting disclosure requirements. Own credit Barclays has applied the option in IFRS 9 to recognise changes in own credit for financial liabilities designated at fair value through profit and loss under the fair value option in other comprehensive income from 1 January 2017. Expected impact IFRS 9 will be applied retrospectivelyon 1 January 2018. Opening shareholders’ equity is expected to decrease by approximately £2.2bn post tax. This impact assessment has been estimated under an interim control environment with models that continue to undergo validation. The implementation of the comprehensive end state control environment will continue as Barclays introduces business-as-usual controls throughout 2018. Barclays will not restate comparatives on initial application of IFRS 9 on 1 January 2018. IFRS 15 – Revenue from Contracts with Customers In 2014, the IASB issued IFRS 15 Revenue from Contracts with Customers which will replace IAS 18 Revenue and IAS 11 Construction Contracts. It applies to all contracts with customers except leases, financial instruments and insurance contracts. The standard establishes a more systematic approach for revenue measurement and recognition by introducing a five-step model governing revenue recognition. The five-step model includes 1) identifying the contract with the customer, 2) identifying each of the performance obligations included in the contract, 3) determining the amount of consideration in the contract, 4) allocating the consideration to each of the identified performance obligations and 5) recognising revenue as each performance obligation is satisfied. In April 2016, the IASB issued clarifying amendments to IFRS 15 which provide additional application guidance but did not change the underlying principles of the standard. The standard was endorsed by the EU in September 2016. Barclays will implement this standard on 1 January 2018. Barclays has elected the cumulative effect transition method with a transition adjustment calculated as of 1 January 2018 and recognised in retained earnings without restating comparative periods. There are no significant impacts from the adoption of IFRS 15 in relation to the timing of when Barclays recognises revenues or when revenue should be recognised gross as a principal or net as an agent. IFRS 16 – Leases In January 2016, the IASB issued IFRS 16 Leases, which will replace IAS 17 Leases. IFRS 16 will apply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will not result in a significant change to lessor accounting; however for lessee accounting there will no longer be a distinction between operating and finance leases. Instead lessees will be required to recognise both a right of use asset and lease liability on balance sheet for all leases. As a result Barclays will observe an increase in both assets and liabilities for transactions currently accounted for as operating leases as at 1 January 2019 (the effective date of IFRS 16). A scope exemption will apply to short term and low value leases. Current project implementation efforts are focused on preparing and sourcing information. The standard was endorsed by the EU in November 2017. Barclays will implement this standard on 1 January 2019. Barclays is currently assessing the expected impact of adopting this standard. 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standard is effective from 1 January 2021 and has not yet been endorsed by the EU. Barclays is currently assessing the expected impact of adopting this standard. 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mendments are effective for annual periods beginning on or after 1 January 2018. Adoption of the amendments will not have a significant impact on Barclays. IFRIC Interpretation 23 Uncertainty over Income Tax Treatment IFRIC 23 clarifies the application of IAS 12 to accounting for income tax treatments that have yet to be accepted by tax authorities, in scenarios where it may be unclear how tax law applies to a particular transaction or circumsta</t>
  </si>
  <si>
    <t>Segmental reporting</t>
  </si>
  <si>
    <t>Segment Reporting</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2 Segment Reporting Presentation of segmental reporting The Group’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 ments are conducted on an arm’s- leng th basis, with intra-segment revenue and costs being eliminated in Head Office. Income and expenses directly associated with each segment are included in determining business segment performance. Barclays PLC is a transatlantic consumer and wholesale bank and for segmental reporting purposes defines its divisions as follows: Barclays UK which offers everyday products and services to retail customers and small to medium sized enterprises based in the UK. The division includes the UK Personal business; the small UK Corporate and UK Wealth businesses; and the Barclaycard UK consumer credit cards business. Barclays International which delivers products and services designed for our larger corporate, wholesale and international banking clients. The division includes the large UK Corporate business; the international Corporate and Wealth busine sses; the Investment Bank; the international Barclaycard business; and Barclaycard Business Solutions. Head Office which comprises head office and centra l support functions (including t reasury) and businesses in transition. The Non-Core segment was closed on 1 July 2017 with the residual assets and liabilities reintegrated into, and associated financial performance subsequently reported in, Barclays UK, Barclays International and Head Office. Financial results up until 30 June 2017 are reflected in the Non -Core segment within the Group’s results for the year ended 31 December 2017. Comparative results have not been restated. Analysis of results by business Barclays UK Barclays International Head Office a Barclays Non-Core b Group results £m £m £m £m £m For the year ended 31 December 2017 Total income 7,383 14,382 (159) (530) 21,076 Credit impairment charges and other provisions (783) (1,506) (17) (30) (2,336) Net operating income / (expenses) 6,600 12,876 (176) (560) 18,740 Operating expenses excluding UK bank levy and litigation and conduct (4,030) (9,321) (277) (256) (13,884) UK bank levy (59) (265) (41) - (365) Litigation and conduct (759) (269) (151) (28) (1,207) Operating expenses (4,848) (9,855) (469) (284) (15,456) Other net (expenses)/income c (5) 254 (189) 197 257 Profit/(loss) before tax from continuing operations 1,747 3,275 (834) (647) 3,541 Total assets (£bn) 237.4 856.1 39.7 - 1,133.2 Number of employees (full time equivalent) d 22,800 11,500 45,600 - 79,900 For the year ended 31 December 2016 Total income 7,517 14,995 103 (1,164) 21,451 Credit impairment charges and other provisions (896) (1,355) - (122) (2,373) Net operating income / (expenses) 6,621 13,640 103 (1,286) 19,078 Operating expenses excluding UK bank levy and litigation and conduct (3,792) (9,129) (135) (1,509) (14,565) UK bank levy (48) (284) (2) (76) (410) Litigation and conduct (1,042) (48) (27) (246) (1,363) Operating expenses (4,882) (9,461) (164) (1,831) (16,338) Other net (expenses)/income (1) 32 128 331 490 Profit/(loss) before tax from continuing operations 1,738 4,211 67 (2,786) 3,230 Total assets (£bn) e 209.6 648.5 75.2 279.7 1213.0 Number of employees (full time equivalent) f 36,000 36,900 100 5,500 119,300 Notes a The reintegration of Non-Core assets on 1 July 2017 resulted in the transfer of c. £ 9 bn of assets into Group Head Office relating to a portfolio of Italian mortgages. The portfolio generated a loss before tax of £ 37 m in the second half of the year with a balance sheet of £ 9 bn as at 31 December 2017. b The Non-Core segment was closed on 1 July 2017. Financial results up until 30 June 2017 are reflected in the Non-Core segment for 2017. c Other net (expenses)/income represents the share of post-tax results of associates and joint ventures, profit (or loss) on disposal of subsidiaries, associates and joint ventures,
and gains on acquisitions. d As a result of the establishment of the Group Service Company in September 2017, employees who are now empl oyed by the Group Service Company and who were previously allocated to, or were within, Barclays UK and Barclays International are now reported in Head Office. e Africa Banking assets held for sale were reported in Head Office for 2016. f Number of employ ees included 40,800 employees in re lation to Africa Bankin g for 2016. Analysis of results by business Barclays UK Barclays International Head Office Barclays Non-Core Group results £m £m £m £m £m For the year ended 31 December 2015 Total income 7,343 13,747 338 612 22,040 Credit impairment charges and other provisions (706) (922) - (134) (1,762) Net operating income 6,637 12,825 338 478 20,278 Operating expenses excluding UK bank levy and litigation and conduct (3,464) (8,029) (272) (1,958) (13,723) UK bank levy (77) (253) (8) (88) (426) Litigation and conduct (2,511) (1,310) (66) (500) (4,387) Operating expenses (6,052) (9,592) (346) (2,546) (18,536) Other net income/(expenses) a - 45 (106) (535) (596) Profit/(loss) before tax from continuing operations 585 3,278 (114) (2,603) 1,146 Total assets (£bn) b 202.5 532.2 59.4 325.8 1,120.0 Number of employees (full time equivalent) c 38,800 39,100 100 9,900 129,400 Notes a Other net (expenses)/income represents the share of post-tax results of associates and joint ventures, profit (or loss) on disposal of subsidiaries, associates and joint ventures,
and gains on acquisitions. b Africa Banking assets held for sale were reported in Head Office for 2015. c Number of employees included 41,500 employees in relation to Africa Banking Income by geographic region 2017 2016 2015 For the year ended 31 December £m £m £m Continuing operations UK 11,190 11,096 12,160 Europe 1,663 2,087 2,245 Americas 7,443 7,278 6,610 Africa and Middle East 251 419 387 Asia 529 571 638 Total 21,076 21,451 22,040 Income from individual countries which represent more than 5% of total income a 2017 2016 2015 For the year ended 31 December £m £m £m Continuing operations UK 11,190 11,096 12,160 United States 6,871 6,876 6,228 Note a Total income based on counterparty location. Income from each single external customer does not amount to 10 % or greater of the Group’s total income.</t>
  </si>
  <si>
    <t>q Segmental reporting Segmental reporting by Barclays Bank PLC is the same as that presented in the Barclays PLC financial statements, except for: the difference in profit before tax of £ 0.4 bn (2016: £ 1.2 bn) between Barclays PLC and Barclays Bank PLC is included in the Head Office Functions; and the difference in total assets of £ 3.9 bn (2016: £ 0.9 bn) is mainly due to transfer of PPE and Intangible assets to Barclays PLC and the loan notes issued by Barclays Bank PLC to fund the derivatives in Barclays PLC .</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3 Net interest income Accounting for interest income and expenses The Group applies IAS 39 Financial Instruments: Recognition and Measurement . Interest income on loans and advances at amortised cost, financial investments debt securities,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omers’ behaviour, considering all contractual terms of the financial instrument, as well as the expected lives of the assets and liabilities. B arclays incurs certain costs to originate credit card balances with the most significant being co-brand partner fees. To the extent these costs are attributed to revolving customer balances they are capitalised and subsequently included within the calculat ion of the effective interest rate. They are amortised to interest income over the period of expected repayment of the originated balance. Costs attributed to transacting customer balances are recorded within fee and commission expense when incurred. Ther e are no other individual estimates involved in the calculation of effective interest rates that are material to the results or financial position. 2017 2016 2015 £m £m £m Cash and balances with central banks 583 186 157 Financial investments 754 740 698 Loans and advances to banks 286 600 487 Loans and advances to customers 11,783 12,958 12,512 Other 225 57 99 Interest income 13,631 14,541 13,953 Deposits from banks (370) (265) (128) Customer accounts (1,123) (1,514) (1,406) Debt securities in issue (915) (990) (553) Subordinated liabilities (1,223) (1,104) (1,015) Other (155) (131) (243) Interest expense (3,786) (4,004) (3,345) Net interest income 9,845 10,537 10,608 Costs to originate credit card balances of £ 497 m ( 2016 : £ 480 m; 2015 : £ 368 m) have been amortised to interest income during the period. Interest income includes £ 48 m ( 2016 : £ 75 m; 2015 : £ 91 m) accrued on impaired loans. Included in net interest income is hedge ineffectiveness as detailed in Note 15 amounting to £ ( 43) m in 2017 ( 2016 : £ 71 m; 2015 : £ 81 m).</t>
  </si>
  <si>
    <t>a Net interest income 2017 2016 2015 £m £m £m Cash and balances with central banks 583 186 157 Financial investments 754 740 698 Loans and advances to banks 286 483 481 Loans and advances to customers 11,783 12,957 12,512 Other 225 57 99 Interest income 13,631 14,423 13,947 Deposits from banks (370) (204) (123) Customer accounts (1,123) (1,808) (1,510) Debt securities in issue (898) (690) (422) Subordinated liabilities (1,225) (988) (978) Other (267) 724 449 Interest expense (3,883) (2,966) (2,584) Net interest income 9,748 11,457 11,363</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4 Net fee and commission income Accounting for net fee and commission income The Group applies IAS 18 Revenue . Fees and commissions charged for services provided or received by the Group are recognised as the services are provided, for example on completion of the underlying transaction. 2017 2016 2015 £m £m £m Fee and commission income Banking, investment management and credit related fees and commissions 8,622 8,452 8,340 Foreign exchange commission 129 118 130 Fee and commission income 8,751 8,570 8,470 Fee and commission expense (1,937) (1,802) (1,611) Net fee and commission income 6,814 6,768 6,859</t>
  </si>
  <si>
    <t>b Net fee and commission income 2017 2016 2015 £m £m £m Banking, investment management and credit related fees and commissions 8,646 8,507 8,365 Foreign exchange commission 129 118 129 Fee and commission income 8,775 8,625 8,494 Fee and commission expense (1,901) (1,789) (1,611) Net fee and commission income 6,874 6,836 6,883</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5 Net trading income Accounting for net trading income In accordance with IAS 3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making and customer business and from changes in fair value caus ed by movements in interest and exchange rates, equity prices and other market variables . Own credit gains / ( losses ) As a result of the early adoption of the own credit provisions of IFRS9 on 1 January 2017, own credit on financial liabilities designated at fair value through profit and loss which was previously recorded in the income statement is now recognised within other comprehensive income. 2017 2016 2015 £m £m £m Trading income 3,500 2,803 2,996 Own credit (losses)/gains - (35) 430 Net trading income 3,500 2,768 3,426 Included within net trading income were gains of £ 640 m ( 2016 : £ 31 m gain; 2015 : £ 992 m gain) on financial assets designated at fair value and gains of £ 472 m ( 2016 : £ 346 m gain; 2015 : £ 187 m loss) on financial liabilities designated at fair value.</t>
  </si>
  <si>
    <t>c Net Trading Income 2017 2016 2015 £m £m £m Trading income 3,387 2,830 3,000 Own credit gains/(losses) - (35) 430 Net trading income 3,387 2,795 3,430</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6 Net investment income Accounting for net investment income Dividends are recognised when the right to receive the dividend has been established. Other accounting policies relating to net investment income are set out in Note 14 and Note 16 . 2017 2016 2015 £m £m £m Net gain from disposal of available for sale investments 298 912 385 Dividend income 48 8 8 Net gain from financial instruments designated at fair value 338 158 193 Other investment income 177 246 511 Net investment income 861 1,324 1,097</t>
  </si>
  <si>
    <t>d Net investment income 2017 2016 2015 £m £m £m Net gain from disposal of available for sale assets 298 912 385 Dividend income 48 8 8 Net gain from financial instruments designated at fair value 338 158 193 Other investment income 175 246 511 Net investment income 859 1,324 1,097</t>
  </si>
  <si>
    <t>Disclosure of impairment loss and reversal of impairment loss [abstract]</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Accounting for the impairment of financial assets Loans and other assets held at amortised cost In accordance with IAS 39, the Group assesses at each balance sheet date whether there is objective evidence that loan assets will not be recovered in full and, wherever necessary, recognises an impairment loss in the income statement. An impairment loss is recognised if there is objective evidence of impairment as a result of events that have occurred and these have adversely impacted the estimated future cash flows from the assets. These events include: becoming aware of significant financial difficulty of the issuer or obligor; a breach of contract, such as a default or delinquency in interest or principal payments; the Group, for economic or legal reasons relating to the borrower’s financial difficulty, grants a concession that it would not otherwise consider; it becomes probable that the borrower will enter bankruptcy or other financial reorganisation; the disappearance of an active market for that financial asset because of financial difficulties; and observable data at a portfolio level indicating that there is a measurable decrease in the estimated future cash flows, although the decrease cannot yet be ascribed to individual financial assets in the portfolio – such as adverse changes in the payment status of borrowers in the portfolio or national or local economic conditions that correlate with defaults on the assets in the po rtfolio. Impairment assessments are conducted individually for significant assets, which comprise all wholesale customer loans and larger retail business loans and collectively for smaller loans and for portfolio level risks, such as country or sectoral risks. For the purposes of the assessment, loans with similar credit risk characteristics are grouped together – generally on the basis of their product type, industry, geographical location, collateral type, past due status and other factors relevant to the evaluation of expected future cash flows. The impairment assessment includes estimating the expected future cash flows from the asset or the group of assets, which are then discounted using the original effective interest rate calculated for the asset . If this is lower than the carrying value of the asset or the portfolio, an impairment allowance is raised. If, in a subsequent period, the amount of the impairment loss decreases, and the decrease can be related objectively to an event occurring after t he impairment was recognised, the previously recognised impairment loss is reversed by adjusting the allowance account. The amount of the reversal is recognised in the income statement. Following impairment, interest income continues to be recognised at the original effective interest rate on the restated carrying amount, representing the unwind of the discount of the expected cash flows, including the principal due on non-accrual loans. Uncollectable loans are written off against the related allowanc e for loan impairment on completion of the Group’s internal processes when all reasonably expected recoverable amounts have been collected. Subsequent recoveries of amounts previously written off are credited to the income statement.
Available for sale (AFS) financial assets Impairment of available for sale debt instruments Debt instruments are assessed for impairment in the same way as loans. If impairment is deemed to have occurred, the cumulative decline in the fair value of the instrument that has previously been recognised in the AFS reserve is removed from reserves and recognised in the income statement. This may be reversed if there is evidence that the circumstances of the issuer have improved. Impairment of available for sale equity instrument s Where there has been a prolonged or significant decline in the fair value of an equity instrument below its acquisition cost, it is deemed to be impaired. The cumulative net loss that has been previously recognised directly in the AFS reserve is removed from reserves and recognised in the income statement. Increases in the fair value of equity instruments after impairment are recognised directly in other comprehensive income. Further declines in the fair value of equity instruments after impairment are r ecognised in the income statement. Critical accounting estimates and judgements The calculation of impairment involves the use of judgement, based on the Group’s experience of managing credit risk. Within the retail and small businesses portfolios, which comprise large numbers of small homogeneous assets with similar risk characteristics where credit scoring techniques are generally used, statistical techniques are used to calculate impairment allowances on a portfolio basis, based on historical recovery rates and assum ed emergence periods. These statistical analyses use as primary inputs the extent to which accounts in the portfolio are in arrears and historical information on the eventual losses encountered from such delinquent portfolios. There are many such models in use, each tailored to a product, line of business or customer category. Judgement and knowledge is needed in selecting the statistical methods to use when the models are developed or revised. The impairment allowance reflected in the financial s tatements for these portfolios is therefore considered to be reasonable and supportable. The impairment charge reflected in the income statement for retail portfolios is £ 2,095 m ( 2016 : £ 2,053 m; 2015 : £ 1,535 m) and amounts to 90 % ( 2016 : 87 %; 2015 : 88 %) of the total impairment charge on loans and advances. For individually significant assets, impairment allowances are calculated on an individual basis and all relevant considerations that have a bearing on the expected future cash flows are taken into account (for example, the business prospects for the customer, the realisable value of collateral, the Group’s position relative to other claimants, the reliability of customer information and the likely cost and duration of the work-out process ). The level of the impairment allowance is the difference between the value of the discounted expected future cash flows (discounted at the loan’s original effective interest rate), and its carrying amount. Subjective judgements are made in the calculatio n of future cash flows.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he impairment charge reflected in the financial statements in relation to wholesale portfolios is £ 238 m ( 2016 : £ 299 m; 2015 : £ 2 09 m) and amounts to 10 % ( 2016 : 13 %; 2015 : 12 %) of the total impairment charge on loans and advances. Further information on impairment allowances and related credit information is set out within the Risk review on page 1 14 . 2017 2016 2015 £m £m £m New and increased impairment allowances 3,187 3,259 2,641 Releases (533) (551) (535) Recoveries (334) (365) (350) Impairment charges on loans and advances 2,320 2,343 1,756 Provision charges/(releases) for undrawn contractually committed facilities and guarantees provided 13 9 (12) Loan impairment 2,333 2,352 1,744 Available for sale investment 3 21 18 Reverse repurchase agreements - - - Credit impairment charges and other provisions 2,336 2,373 1,762</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8 Operating expenses 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o its employees that can be measured reliably and are recognised over the period of service that employees are required to work to qualify for the payments. Deferred cash and share awards are made to employees to incentivise performance over the period employe es provide services. To receive payment under an award, employees must provide service over the vesting period. The period over which the expense for deferred cash and share awards is recognised is based upon the period employees consider their services co ntribute to the awards. For past awards, the Group considers that it is appropriate to recognise the awards over the period from the date of grant to the date that the awards vest. In relation to awards granted from 2017, the Group, taking into account the changing employee understanding surrounding those awards, considered it appropriate for expense to be recognised over the vesting period including the financial year prior to the grant date. The accounting policies for share-based payments, and pensions and other post-retirement benefits are included in Note 34 and Note 35 respectively. 2017 2016 2015 £m £m £m Infrastructure costs Property and equipment 1,363 1,180 1,082 Depreciation of property, plant and equipment 446 492 475 Operating lease rentals 342 561 411 Amortisation of intangible assets 715 670 570 Impairment of property, equipment and intangible assets 80 95 150 (Gain)/loss on property disposals 3 - 3 Total infrastructure costs 2,949 2,998 2,691 Administration and general costs Consultancy, legal and professional fees 1,127 1,105 1,078 Subscriptions, publications, stationery and communications 630 644 678 Marketing, advertising and sponsorship 433 435 451 Travel and accommodation 150 136 188 UK bank levy 365 410 425 Goodwill impairment - - 102 Other administration and general expenses 542 187 61 Total administration and general costs 3,247 2,917 2,983 Staff costs 8,560 9,423 8,853 Provision for UK customer redress 700 1,000 2,772 Provision for ongoing investigations and litigation including Foreign Exchange - - 1,237 Operating expenses 15,456 16,338 18,536</t>
  </si>
  <si>
    <t>e Administrative and general expenses 2017 2016 2015 £m £m £m Infrastructure costs Property and equipment 954 1,147 1,082 Depreciation of property, plant and equipment 303 482 475 Operating lease rentals 290 550 411 Amortisation of intangible assets 478 661 570 Impairment of property, equipment and intangible assets 40 97 150 Gain/(loss) on property disposals 3 - 3 Total infrastructure costs 2,068 2,937 2,691 Administration and general costs Consultancy, legal and professional fees 756 1,079 1,078 Subscriptions, publications, stationery and communications 455 638 678 Marketing, advertising and sponsorship 400 430 451 Travel and accommodation 118 132 188 UK bank levy 365 410 425 Goodwill Impairment - - 102 Other administration and general expenses 4,382 511 61 Total administration and general costs 6,476 3,200 2,983 Staff costs a 6,445 9,211 8,853 Provision for UK customer redress 700 1,000 2,772 Provision for ongoing investigations and litigation including Foreign Exchange - - 1,237 Operating expenses b 15,689 16,348 18,536 a The Group has realigned outsourcing costs from administration and general expenses to staff costs in order to more appropriately reflect the nature and internal management of these costs. The net effect of these movements is to reduce administration and general expenses and to increase staff costs by £ 847 m in 2017 and £ 1,063 m in 2016. b Total operating expenses of £ 15,689 m (2016: £ 16,348 m; 2015: £ 18,536 m) include depreciati on of property, plant and equipment of £ 303 m (2016: £ 482 m; 2015: £ 475 m), amortisation of intangible assets of £ 478 m (2016: £ 661 m; 2015: £ 570 m),goodwill impairment nil( 2016 : nil; 2015 : £ 102 m) and administration and other expenses of £ 14,908 m (2016 £ 15,20 5 m; 2015: £ 17,389 m).</t>
  </si>
  <si>
    <t>Gains (losses) on disposals of investments [abstract]</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9 Profit/( loss) on disposal of subsidiaries, associates and joint ventures During the year, the profit on disposal of subsidiaries, associ ates and joint ventures was £ 187 m ( 2016 : profit of £ 420 m; 2015 : loss of £ 637 m), principally relating to the sale of VocaL ink and B arclays Wealth Services Japan. Please refer to Note 43 for further detail.</t>
  </si>
  <si>
    <t>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10 Tax Accounting for income taxes Barclays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 against taxable profits arising in the current or prior periods. Current tax i s measured using tax rates and tax laws that have been enacted or substantively enacted at the balance sheet date. Deferred tax assets are recognised to the extent that it is probable that taxable profit will be available against which the deductible te mporary differences, and the carry forward of unused tax credits and unused tax losses can be utilised, except in certain circumstances where the deferred tax asset relating to the deductible temporary difference arises from the initial recognition of an a 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 n to settle on a net basis. The Group considers an uncertain tax position to exist when it considers that ultimately, in the future, the amount of profit subject to tax may be greater than the amount initially reflected in the Group’s tax returns. The Gr oup accounts for provisions in respect of uncertain tax positions in two different ways. A current tax provision is recognised when it is considered probable that the outcome of a review by a tax authority of an uncertain tax position will alter the amoun t of cash tax due to, or from, a tax authority in the future. From recognition, the current tax provision is then measured at the amount the Group ultimately expects to pay the tax authority to resolve the position. Deferred tax provisions are adjustment s made to the carrying value of deferred tax assets in respect of uncertain tax positions. A deferred tax provision is recognised when it is considered probable that the outcome of a review by a tax authority of an uncertain tax position will result in a r eduction in the carrying value of the deferred tax asset. From recognition of a provision, measurement of the underlying deferred tax asset is adjusted to take into account the expected impact of resolving the uncertain tax position on the loss or temporar 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Barclays’ measurement of provisions is based upon its best estimate of the additional profit that will become subject to tax. For a d iscrete position, consideration is given only to the merits of that position. Where a number of issues are expected to be reviewed and resolved together, Barclays will take into account not only the merits of its position in respect of each particular issu 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Group does not consider there to be a si gnificant risk of a material adjustment to the carrying amount of current and deferred tax balances, including provisions for uncertain tax positions in the next financial year. The provisions for uncertain tax positions cover a diverse range of issues an d reflect advice from external counsel where relevant. It should be noted that only a proportion of the total uncertain tax positions will be under audit at any point in time, and could therefore be subject to challenge by a tax authority over the next ye ar. Deferred tax assets have been recognised based on business profit forecasts. Detail on the recognition of deferred tax assets is provided in this note. 2017 2016 2015 £m £m £m Current tax charge/(credit) Current year 768 896 1,605 Adjustments in respect of prior years 55 (361) (188) 823 535 1,417 Deferred tax charge/(credit) Current year 1,507 393 (346) Adjustments in respect of prior years (90) 65 78 1,417 458 (268) Tax charge 2,240 993 1,149 The table below shows the reconciliation between the actual tax charge and the tax charge that would result from applying the standard UK corporation tax rate to the Group’s profit before tax. 2017 2017 2016 2016 2015 2015 £m % £m % £m % Profit before tax from continuing operations 3,541 3,230 1,146 Tax charge based on the standard UK corporation tax rate of 19.25% (2016: 20%; 2015: 20.25%) 682 19.3% 646 20.0% 232 20.3% Impact of profits/losses earned in territories with different statutory rates to the UK (weighted average tax rate is 29.4% (2016: 32.8%; 2015: 33.4%)) 356 10.1% 415 12.8% 151 13.1% Recurring items: Non-creditable taxes including withholding taxes 191 5.4% 277 8.6% 309 27.0% Non-deductible expenses 90 2.5% 114 3.5% 67 5.8% Impact of UK bank levy being non-deductible 70 2.0% 82 2.5% 96 8.4% Tax adjustments in respect of share-based payments 5 0.1% 34 1.1% 30 2.6% Non-taxable gains and income (178) (5.0%) (199) (6.2%) (197) (17.2%) Changes in recognition of deferred tax and effect of unrecognised tax losses (71) (2.0%) (178) (5.5%) (71) (6.2%) Impact of Barclays Bank PLC's overseas branches being taxed both locally and in the UK (61) (1.7%) (128) (4.0%) (35) (3.1%) Adjustments in respect of prior years (35) (1.0%) (296) (9.2%) (110) (9.6%) Other items 128 3.6% 88 2.7% 144 12.6% Non-recurring items: Re-measurement of US deferred tax assets due to US tax rate reduction 1,177 33.2% - - - - Impact of the UK branch exemption election on US branch deferred tax assets (276) (7.8%) - - - - Non-deductible provisions for UK customer redress 129 3.6% 203 6.3% 283 24.7% Non-deductible provisions for investigations and litigation 72 2.0% 48 1.5% 261 22.8% Non-taxable gains and income on divestments (39) (1.1%) (180) (5.6%) (50) (4.4%) Non-deductible impairments and losses on divestments - - 67 2.1% 39 3.4% Total tax charge 2,240 63.3% 993 30.7% 1,149 100.3% Factors driving the effective tax rate The effective tax rate of 63.3 % is higher than the UK corporation tax rate of 19.25 % primarily due to the impact of the Tax Cuts and Jobs Act (“US Tax Reform”), enacted on 22 December 2017, which reduced the US federal corporate income tax rate from 35 % to 21 %. As the rate reduction was enacted before the balance sheet d ate, this has resulted in a one- off tax charge as a r esult of the re-measurement of the Group’s US deferred tax assets in the 2017 period. This downward re-measurement of the Group’s US deferred tax assets as a result of the rate reduction is partially offset by the increase in the value of the US branch def erred tax assets as a result of Barclays Bank PLC making a tax election in the period to exclude the future profits and losses of its overseas branches from UK taxation. In addition the effective tax rate is also affected by profits earned outside the UK being taxed at local statutory tax rates that are higher than the UK tax rate, provisions for UK customer redress, investigations and litigation being non-deductible for tax purposes, non-creditable taxes and non-deductible expenses including UK bank levy. These factors, which have each increased the effective tax rate, are partially offset by the impact of non-taxable gains and income in the period. The Group’s future tax charge will be sensitive to the geographic mix of profits earned and the tax rates i n force in the jurisdictions that we operate in. In the UK, legislation to reduce the corporation tax rate to 17 % from 1 April 2020 has been enacted. The reduction of the US federal corporate income tax rate to 21% from 1 January 2018 is expected to have a positive impact on the returns generated by the Group’s US business. T he ultimate impact however, is subject to any effect of the Base Erosion Anti-abuse Tax (“BEAT”), which was introduced by US Tax Reform and presented as an anti-avoidance provision, b ut is capable of having broad application to companies making payments to foreign affiliates. The provisions introducing the BEAT are complex and there are currently uncertainties surrounding their practical and technical application. The Group is currentl y considering any future impact of the BEAT which may reduce the benefit of the reduction in the US federal corporate income tax rate. Tax in the consolidated statement of comprehensive income The tax relating to each component of other comprehensive i ncome can be found in the consolidated statement of comprehensive income which additionally includes within Other a tax charge of £ 5 m (2016: £ 21 m credit) relating to share-based payments. Tax in respect of discontinued operation Tax relating to the discontinued operation can be found in the BAGL disposal group income statement (see Note 4 3 ). The tax charge of £ 154 m (2016: £ 306 m charge) relates entirely to the profit from the ordinary activities of the discontinued operation. Current tax assets and liabilities Movements on current tax assets and liabilities were as follows: 2017 2016 £m £m Assets 561 415 Liabilities (737) (903) As at 1 January (176) (488) Income statement from continuing operations (823) (535) Other comprehensive income 93 23 Corporate income tax paid 708 780 Other movements 94 44 (104) (176) Assets 482 561 Liabilities (586) (737) As at 31 December (104) (176) Deferred tax assets and liabilities The deferred tax amounts on the balance sheet were as follows: 2017 2016 £m £m Intermediate Holding Company ("IHC Tax Group") 1,413 2,207 Barclays Bank PLC ("US Branch Tax Group") 1,234 1,766 Barclays PLC - UK tax group 492 575 Other 318 321 Deferred tax asset 3,457 4,869 Deferred tax liability (44) (29) Net deferred tax 3,413 4,840 US deferred tax assets in the IHC and US Branch Tax Groups The deferred tax asset in the IHC Tax Group of £ 1,413 m ( 2016 : £ 2,207 m) includes £ 286 m (2016: £ 321 m) relating to tax losses and the deferred tax asset in the US Branch Tax Group of £ 1,234 m (2016: £ 1,766 m) includes £ 283 m (2016: £ 142 m) relating to tax losses. The deferred tax assets of the Group ’s US business have been re-measured due to th e reduction in the US federal corporate income tax rate enacted in the year. No account has been taken of the impact of any potential future BEAT liabilities in measuring the US deferred tax assets and liabilities and any future BEAT liabilities would be a ccounted for in the period they arise. Under US tax rules, losses occurring prior to 1 January 2018 can be carried forward and offset against profits for a period of 20 years. The losses first arose in 2011 in the IHC Tax Group and 2008 in the US Branch Ta x Group and therefore any unused amounts may begin to expire in 2031 and 2028 respectively. The remaining US deferred tax assets relate to temporary differences for which there is no time limit on recovery. The deferred tax assets for the IHC and the US Br anch Tax Groups’ tax losses are currently projected to be fully utilised by 2019. In prior periods the US Branch deferred tax assets have been measured at the difference between the UK and US tax rates to take into account UK taxation expected to arise on the profits of the US Branch. During the period, Barclays Bank PLC made a UK tax election that causes the f uture profits or losses of the C ompany’s overseas branches to be excluded from the charge to UK tax and therefore subject to tax only in the applica ble overseas jurisdiction. The deferred tax assets held by the US Branch of Barclays Bank PLC have been re-measured to the US tax rate as a result of this election. UK tax group deferred tax asset The deferred tax asset in the UK tax group of £ 492 m (2016: £ 575 m) relates entirely to temporary differences. Other deferred tax assets The deferred tax asset of £ 318 m (2016: £ 321 m) in other entities within the Group includes £ 27 m (2016: £ 40 m) relating to tax losses carried forward. These deferred tax assets relate to a number of different territories and their recognition is based on profit forecasts or local country law which indicate that it is probable that the losses and temporary differences will be utilised. Of the de ferred tax asset of £ 318 m (2016: £321m), an amount of £ 218 m (2016: £ 267 m) relates to entities which have suffered a loss in either the current or prior year. This has been taken into account in reaching the above conclusion that these defer red tax assets will be fully recovered in the future. The table below shows movements on deferred tax assets and liabilities during the year. The amounts are different from those disclosed on the balance sheet and in the preceding table as they are pres ented before offsetting asset and liability balances where there is a legal right to set-off and an intention to settle on a net basis. Fixed asset timing differences Available for sale investments Cash flow hedges Retirement benefit obligations Loan impairment allowance Other provisions Tax losses carried forward Share-based payments and deferred compensation Other Total £m £m £m £m £m £m £m £m £m £m Assets 1,801 183 - 91 151 251 503 732 2,013 5,725 Liabilities (92) (141) (333) - - - - - (319) (885) At 1 January 2017 1,709 42 (333) 91 151 251 503 732 1,694 4,840 Income statement (353) - - (322) (38) (69) 131 (307) (459) (1,417) Other comprehensive income - (3) 262 49 - - - (22) 22 308 Other movements (118) - (4) 16 (5) (25) (38) (19) (125) (318) 1,238 39 (75) (166) 108 157 596 384 1,132 3,413 Assets 1,266 200 1 52 108 157 596 384 1,362 4,126 Liabilities (28) (161) (76) (218) - - - - (230) (713) At 31 December 2017 1,238 39 (75) (166) 108 157 596 384 1,132 3,413 Assets 2,008 28 5 95 157 261 902 623 1,511 5,590 Liabilities (194) (70) (239) (144) - - - - (570) (1,217) At 1 January 2016 1,814 (42) (234) (49) 157 261 902 623 941 4,373 Income statement (358) 9 (7) (8) 52 17 (522) 15 344 (458) Other comprehensive income - 49 (61) 132 - - - 20 (6) 134 Other movements 253 26 (31) 16 (58) (27) 123 74 415 791 1,709 42 (333) 91 151 251 503 732 1,694 4,840 Assets 1,801 183 - 91 151 251 503 732 2,013 5,725 Liabilities (92) (141) (333) - - - - - (319) (885) At 31 December 2016 1,709 42 (333) 91 151 251 503 732 1,694 4,840 Other movements include the impact of changes in foreign exchange rates as well as deferred tax amounts relating to acquisitions, disposals and transfers to held for sale. The amount of deferred tax liability expected to be settled after more than 12 months is £ 522 m (2016: £ 273 m). The amount of deferred tax assets expected to be recovered after more than 12 months is £ 3,399 m (2016: £ 5,066 m). These amounts are before offsetting asset and liability balances where there is a legal right to set-off and an intention to settle on a net basis. Unrecognised deferred tax Tax losses and temporary differences Deferred tax assets have not been recognised in respect of gross deductible temporary differences of £ 157 m (2016: £ 64 m) and gross tax losses of £ 17,919 m (2 016: £ 16,820 m). The tax losses include capital losses of £ 3,126 m (2016: £ 3,138 m) and unused tax credits of £ 546 m (2016: £ 514 m). Of these tax losses, £ 409 m (2016: £ 394 m) expire within five years, £ 193 m (2016: £ 57 m) expire within six to ten years, £ 2,016 m ( 2016: £ 358 m) expire within 11 to 20 years and £ 15,301 m (2016: £ 16,011 m) can be carried forward indefinitely. Deferred tax assets have not been recognised in respect of these items because it is not probable that future taxable profits and gains will be ava ilable against which they can be utilised. Group investments in subsidiaries, branches and associates Deferred tax is not recognised in respect of the value of Group's investments in subsid iaries, branches and associates where the Group is able to contr ol the timing of the reversal of the temporary differences and it is probable that such differences will not reverse in the foreseeable future. The aggregate amount of these temporary differences for which deferred tax liabilities have not been recognised decreased in the period to £ 0.1 bn (2016: £ 2 bn) following the reduction of the Group’s holding in BAGL during 2017.</t>
  </si>
  <si>
    <t>f Tax 2017 2016 2015 £m £m £m Current tax charge/(credit) Current year 659 1,147 1,772 Adjustment for prior years 44 (359) (188) 703 788 1,584 Deferred tax charge/(credit) Current year 1,487 392 (360) Adjustment for prior years (65) 65 78 1,422 457 (282) Tax charge 2,125 1,245 1,302 Tax relating to each component of other comprehensive income can be found in the consolidated statement of comprehensive income which additionally includes within Other a tax charge of £ 6 m (2016: £ 49 m credit) principally relating to share based payments. The table below shows the reconciliation between the actual tax charge and the tax charge that would result from applying the standard UK corporation tax rate to The Group’s profit before tax. 2017 2016 2015 £m £m £m Profit before tax from continuing operations 3,165 4,383 1,914 Tax charge based on the standard UK corporation tax rate of 19.25% (2016: 20%, 2015: 20.25%) 610 877 387 Impact of profits/losses earned in territories with different statutory rates to the UK (weighted average tax rate is 29.8% (2016: 29.5%, 2015: 28.1%)) 333 415 151 Recurring items: Non-creditable taxes including withholding taxes 191 277 309 Non-deductible expenses 82 114 67 Impact of UK bank levy being non-deductible 70 82 96 Banking surcharge on UK profits 6 75 - Tax adjustments in respect of share based payments 4 34 30 Non-taxable gains and income (191) (208) (197) Changes in recognition of deferred tax and effect of unrecognised tax losses (72) (178) (71) Impact of Barclays Bank PLC's overseas branches being taxed both locally and in the UK (61) (128) (35) Adjustments in respect of prior years (21) (294) (110) Other items 111 81 142 Non-recurring items: One off re-measurement of US deferred tax assets 1,177 Impact of the UK branch exemption on deferred tax assets (276) Non-deductible provisions for UK customer redress 129 203 283 Non-deductible provisions for investigations and litigation 72 48 261 Non-taxable gains and income on divestments (39) (180) (50) Non-deductible impairments and losses on divestments - 27 39 Tax charge 2,125 1,245 1,302 Effective tax rate 67.2% 28.4% 68.0% Current tax assets and liabilities Movements on current tax assets and liabilities were as follows: 2017 2016 £m £m Assets 501 385 Liabilities (708) (930) As at 1 January (207) (545) Income statement from continuing operations (703) (788) Other comprehensive income 26 295 Corporate income tax paid 672 742 Other movements 94 89 (118) (207) Assets 376 501 Liabilities (494) (708) As at 31 December (118) (207)</t>
  </si>
  <si>
    <t>Earnings per share</t>
  </si>
  <si>
    <t xml:space="preserve">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11 Earnings per share 2017 2016 2015 £m £m £m (Loss)/profit attributable to ordinary equity holders of the parent in respect of continuing and discontinued operations (1,922) 1,623 (394) Tax credit on profit after tax attributable to other equity instrument holders 174 128 70 Total (loss)/profit attributable to ordinary equity holders of the parent in respect of continuing and discontinued operations (1,748) 1,751 (324) Continuing operations Profit/(loss) attributable to ordinary equity holders of the parent in respect of continuing operations 413 1,434 (696) Tax credit on profit after tax attributable to other equity instrument holders 174 128 70 Profit/(loss) attributable to equity holders of the parent in respect of continuing operations 587 1,562 (626) Discontinued operation (Loss)/profit attributable to ordinary equity holders of the parent in respect of discontinued operations (2,335) 189 302 Dilutive impact of convertible options in respect of discontinued operations - (1) - (Loss)/profit attributable to equity holders of the parent in respect of discontinued operations including dilutive impact on convertible options (2,335) 188 302 - (Loss)/profit attributable to equity holders of the parent in respect of continuing and discontinued operations including dilutive impact on convertible options (1,748) 1,750 (324) 2017 2016 2015 million million million Basic weighted average number of shares in issue 16,996 16,860 16,687 Number of potential ordinary shares 288 184 367 Diluted weighted average number of shares 17,284 17,044 17,054 Basic earnings per share Diluted earnings per share 2017 2016 2015 2017 2016 2015 p p p p p p (Loss)/earnings per ordinary share (10.3) 10.4 (1.9) (10.1) 10.3 (1.9) Earnings/(loss) per ordinary share in respect of continuing operations 3.5 9.3 (3.7) 3.4 9.2 (3.7) (Loss)/earnings per ordinary share in respect of discontinued operation (13.8) 1.1 1.8 (13.5) 1.1 1.8 The calculation of basic earnings per share is based on the profit attributable to equity holders of the parent and the basic weighted average number of shares excluding treasury shares held in employee benefit trusts or held for trading. When calculating the diluted earnings per share, the weighted average number of shares in issue is adjusted for the effects of all dilutive potential ordinary shares held in respect of Barclays PLC, totalling 288 m ( 2016 : 184 m) shares. Th e increase in the number of potential ordinary shares is mainly due to the widening of the spread between the average share price of £ 2.08 ( 2016 : £ 1.74 ) and the average weighted strike price of £ 1.41 ( 2016 : £ 1.88 ) compared to the prior year. The tota l number of share options outstanding, under schemes considered to be potentially dilutive, was 534 m ( 2016 : 584 m). These options have strike prices ranging from £ 1.20 to £ 2.28 . Of the total number of employee share options and share awards at 31 December 2017 , 10 m ( 2016 : 93 m) were anti-dilutive. The 136 m ( 2016 : 173 m) increase in the basic weighted average number of shares since 31 December 2016 to 16,996 m is primarily due to sh ares issued under employee share schemes and the Scrip Div idend Programme. </t>
  </si>
  <si>
    <t>Dividends on ordinary shares</t>
  </si>
  <si>
    <t xml:space="preserve">The notes included in this section focus on the results and performance of the Group. Information on the income generated, expenditure incurred, segmental performance, tax, earnings per share and dividends are included here. For further detail on performance, please see Income statement commentary within F inancial review (unaudited) on page 167 . 12 Dividends on ordinary shares The Directors have approved a final dividend in respect of 2017 of 2.0 p per ordinary share of 25 p each which will be paid on 05 April 2018 to shareholders on the Share Register on 02 March 2018 resulting in total dividend of 3.0 p per share for the year . On 31 December 2017 , there were 17,060 m ordinary shares in issue. The financial statements for the year ended 31 December 2017 does not reflect this dividend, which will be accounted for i n shareholders’ equity as an appropriation of retained profits in the year ending 31 December 2018 . The 2017 financial statements include the 2017 interim dividends of £ 170 m ( 2016 : £ 169 m) and final dividend declared in relation to 2016 of £ 3 39 m ( 2016 : £ 588 m). Dividends are funded out of distributable reserves . </t>
  </si>
  <si>
    <t>o Dividends on ordinary shares Ordinary dividends were paid to enable Barclays PLC to fund its dividend to shareholders. The 2017 financial statements include £ 674 m (2016: £ 638 m) of dividend paid. This includes the final dividend declared in relation to the prior year of £ 165 m (2016: £ 502 m), interim dividends of £208m (2016: £119m) and an additional £301m dividend paid to Barclays PLC which was then contributed to Group Service Company. These result in a total dividend for the year of 29 p (2016: 27 p) p er ordinary share. Dividends paid on the 4.75% €100 preference shares amounted to £ 415.65 per share (2016: £ 370.20 ). Dividends paid on the 6.278% US$100 preference shares amounted to £ 483.37 per share (2016: £ 467.05 ). Dividends paid on the 8.125% US$0.25 preference shares amounted to £ 1.58 per share (2016: £ 1.49 ). Dividends paid on the 6.0% £100 preference shares amounted to £ 600.00 per share (2016: £600.00) which was redeemed during the year. Dividends paid on the 7.1% US$0.25 preference shares amounted to £ 0.36 per share (2016: £ 1.30 ) which was redeemed during the year. Dividends paid on preference shares amounted to £ 242 m (2016: £ 339 m). Dividends paid on other equity instruments amounted to £ 639 m (2016: £ 462 m).</t>
  </si>
  <si>
    <t>Trading portfolio</t>
  </si>
  <si>
    <t>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3 Trading portfolio Accounting for trading portfolio assets and liabilities In accordance with IAS 39, all assets and liabilities held for trading purposes are held at fair value with gains and losses in the changes in fair value taken to the income statement in net trading income (Note 5 ). Trading portfolio assets Trading portfolio liabilities 2017 2016 2017 2016 £m £m £m £m Debt securities and other eligible bills 51,200 38,789 (29,045) (26,842) Equity securities 59,338 38,329 (8,306) (7,831) Traded loans 3,140 2,975 - - Commodities 82 147 - (14) Trading portfolio assets/(liabilities) 113,760 80,240 (37,351) (34,687)</t>
  </si>
  <si>
    <t>g Trading portfolio assets 2017 2016 £m £m Debt securities and other eligible bills 51,195 38,804 Equity securities 59,338 38,329 Traded loans 3,140 2,975 Commodities 82 147 Trading portfolio assets 113,755 80,255</t>
  </si>
  <si>
    <t>Financial assets designated as measured at fair value through profit or loss [abstract]</t>
  </si>
  <si>
    <t>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4 Financial assets designated at fair value Accounting for financial assets designated at fair value In accordance with IAS 39, financial assets may be designated at fair value, with gains and losses taken to the income statement within net trading income (Note 5 ) and net investment income (Note 6 ). The Group has the ability to make the fair value designation when holding the instruments at fair value reduces an accounting mismatch (caused by an offsetting li ability or asset being held at fair value), or is managed by the Group on the basis of its fair value, or includes terms that have substantive derivative characteristics describe d in Note 15 . The details on ho w the fair value amounts are derived for financial assets designated at fair value are described in Note 18 . 2017 2016 £m £m Loans and advances 11,037 10,519 Debt securities 15 70 Equity securities 4,670 4,558 Reverse repurchase agreements 100,040 63,162 Customers' assets held under investment contracts - 37 Other financial assets 519 262 Financial assets designated at fair value 116,281 78,608 Credit risk of loans and advances designated at fair value and related credit derivatives The following table shows the maximum exposure to credit risk, the changes in fair value attributable to changes in credit risk, and the cumulative changes in fair value since initial recognition together with the amount by which related credit derivatives mitigate this risk: Maximum exposure as at 31 December Changes in fair value during the year ended Cumulative changes in fair value from inception 2017 2016 2017 2016 2017 2016 £m £m £m £m £m £m Loans and advances designated at fair value, attributable to credit risk 11,037 10,519 10 (42) 2 (42) Value mitigated by related credit derivatives 256 339 1 (2) (12) (13)</t>
  </si>
  <si>
    <t>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5 Derivative financial instruments Accounting for derivatives Derivative instruments are contracts whose value is derived from one or more underlying financial instruments or indices defined in the contract. They include swaps, forward rate agreements, futures, options and combinations of these instruments and primarily affect the Group’s net interest income, net trading income and derivative assets and liabilities. Notional amounts of the contracts are not recorded on the balance sheet. The Group applies IAS 39. A ll derivativ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other financial asset or liability (the ho st), which, had it been a stand alone contract, would have had met the definition of a deri vative. If these are separated from the host i.e. when the economic characteristics of the embedded derivative are not closely related with those of the host contract and the combined instrument is not measured at fair value though profit or loss , then the y are accounted for in the same way as derivatives . Hedge accounting The Group applies hedge accounting to represent, to the maximum possible extent permitted under accounting standards, the economic effects of its interest and currency risk management st rategies. Derivatives are used to hedge interest rate, exchange rate, commodity, and equity exposures and exposures to certain indices such as house price indices and retail price indices related to non-trading positions. Where derivatives are held for ris k management purposes, and when transactions meet the required criteria for documentation and hedge effectiveness, the Group applies fair value hedge accounting, cash flow hedge accounting, or hedging of a net investment in a foreign operation, as appropri ate to the risks being hedged.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 e changes adjust the carrying value of the hedged asset or liability held at amortised cost. If hedge relationships no longer meet the criteria for hedge accounting, hedge accounting is discontinued. For fair value hedges of interest rate risk, the fair v alue adjustment to the hedged item is amortised to the income statement over the period to maturity of the previously designated hedge relationship using the effective interest method. If the hedged item is sold or repaid, the unamortised fair value adjust ment is recognised immediately in the income statement. Cash flow hedge accounting For qualifying cash flow hedges, the fair value gain or loss associated with the effective portion of the cash flow hedge is recognised initially in other comprehensive inc ome, and then recycled to the income statement in the periods when the hedged item will affect profit or loss. Any ineffective portion of the gain or loss on the hedging instrument is recognised in the income statement immediately. When a hedging instrume nt expires or is sold, or wh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Group’s net investments in foreign operations, includ ing monetary items accounted for as part of the net investment, are hedged for foreign currency risks using both derivatives and foreign currency borrowings. Hedges of net investments are accounted for similarly to cash flow hedges; the effective portion o f the gain or loss on the hedging instrument is being recognised directly in other comprehensive income and the ineffective portion being recognised immediately in the income statement. The cumulative gain or loss recognised in other comprehensive income i s recognised in the income statement on the disposal or partial disposal of the foreign operation, or other reductions in the Group’s investment in the operation. Total derivatives 2017 2016 Notional contract amount Fair value Notional contract amount Fair value Assets Liabilities Assets Liabilities £m £m £m £m £m £m Total derivative assets/(liabilities) held for trading 35,686,673 237,504 (237,236) 36,185,820 345,624 (339,646) Total derivative assets/(liabilities) held for risk management 231,348 165 (1,109) 336,524 1,002 (841) Derivative assets/(liabilities) 35,918,021 237,669 (238,345) 36,522,344 346,626 (340,487) Further information on netting arrangements of derivative financial instruments can be found within Note 19 . Trading derivatives are managed within the Group’s market risk management policies, which are outlined on page 117 to 121 . The Group’s exposure to credit risk arising from derivative contracts are outlined in th e Credit risk section on page 96 to 116 . The fair values and notional amounts of derivative instruments held for trading are set out in the following table: Derivatives held for trading 2017 2016 Notional contract amount Fair value Notional contract amount Fair value Assets Liabilities Assets Liabilities £m £m £m £m £m £m Foreign exchange derivatives Forward foreign exchange 3,131,184 26,534 (26,177) 2,308,922 32,442 (30,907) Currency swaps 1,098,587 23,675 (22,003) 1,086,552 40,083 (40,164) OTC options bought and sold 506,156 4,056 (4,665) 772,031 6,338 (6,762) OTC derivatives 4,735,927 54,265 (52,845) 4,167,505 78,863 (77,833) Foreign exchange derivatives cleared by central counterparty 59,618 607 (585) 43,478 366 (388) Exchange traded futures and options – bought and sold 24,266 30 (30) 18,813 31 (27) Foreign exchange derivatives 4,819,811 54,902 (53,460) 4,229,796 79,260 (78,248) Interest rate derivatives Interest rate swaps 5,680,977 121,560 (112,187) 4,799,897 153,822 (143,059) Forward rate agreements 268,277 87 (88) 296,559 999 (968) OTC options bought and sold 2,384,453 27,235 (29,635) 2,522,430 42,412 (43,373) OTC derivatives 8,333,707 148,882 (141,910) 7,618,886 197,233 (187,400) Interest rate derivatives cleared by central counterparty 13,215,545 3,675 (3,390) 14,439,407 30,503 (31,528) Exchange traded futures and options – bought and sold 7,644,560 362 (358) 7,952,733 397 (370) Interest rate derivatives 29,193,812 152,919 (145,658) 30,011,026 228,133 (219,298) Credit derivatives OTC swaps 411,160 7,595 (6,233) 615,057 11,811 (10,513) Credit derivatives cleared by central counterparty 303,841 4,954 (5,319) 332,743 4,462 (4,572) Credit derivatives 715,001 12,549 (11,552) 947,800 16,273 (15,085) Equity and stock index derivatives OTC options bought and sold 58,456 5,262 (9,591) 102,545 6,766 (8,837) Equity swaps and forwards 103,283 2,235 (5,478) 105,120 2,253 (4,435) OTC derivatives 161,739 7,497 (15,069) 207,665 9,019 (13,272) Exchange traded futures and options – bought and sold 632,662 7,201 (9,050) 585,620 8,070 (8,600) Equity and stock index derivatives 794,401 14,698 (24,119) 793,285 17,089 (21,872) Commodity derivatives OTC options bought and sold 4,465 32 (103) 14,053 395 (461) Commodity swaps and forwards 12,755 662 (753) 16,086 1,528 (1,821) OTC derivatives 17,220 694 (856) 30,139 1,923 (2,282) Exchange traded futures and options – bought and sold 146,428 1,742 (1,591) 173,774 2,946 (2,861) Commodity derivatives 163,648 2,436 (2,447) 203,913 4,869 (5,143) Derivative assets/(liabilities) held for trading 35,686,673 237,504 (237,236) 36,185,820 345,624 (339,646) Total OTC derivatives held for trading 13,659,753 218,933 (216,913) 12,639,252 298,849 (291,300) Total derivatives cleared by central counterparty held for trading 13,579,004 9,236 (9,294) 14,815,628 35,331 (36,488) Total exchange traded derivatives held for trading 8,447,916 9,335 (11,029) 8,730,940 11,444 (11,858) Derivative assets/(liabilities) held for trading 35,686,673 237,504 (237,236) 36,185,820 345,624 (339,646) The fair values and notional amounts of derivative instruments held for risk management are set out in the following table: Derivatives held for risk management 2017 2016 Notional contract amount Fair value Notional contract amount Fair value Assets Liabilities Assets Liabilities £m £m £m £m £m £m Derivatives designated as cash flow hedges Currency swaps - - - 1,357 453 - Interest rate swaps 1,482 7 (3) 5,965 154 (6) Interest rate derivatives cleared by central counterparty 122,103 - - 181,541 62 (27) Derivatives designated as cash flow hedges 123,585 7 (3) 188,863 669 (33) Derivatives designated as fair value hedges Interest rate swaps 7,345 117 (1,096) 10,733 301 (744) Interest rate derivatives cleared by central counterparty 97,436 - - 130,842 - - Derivatives designated as fair value hedges 104,781 117 (1,096) 141,575 301 (744) Derivatives designated as hedges of net investments Forward foreign exchange 2,982 41 (10) 6,086 32 (64) Derivatives designated as hedges of net investments 2,982 41 (10) 6,086 32 (64) Derivative assets/(liabilities) held for risk management 231,348 165 (1,109) 336,524 1,002 (841) Total OTC derivatives held for risk management 11,809 165 (1,109) 24,141 940 (814) Total derivatives cleared by central counterparty held for risk management 219,539 - - 312,383 62 (27) Derivative assets/(liabilities) held for risk management 231,348 165 (1,109) 336,524 1,002 (841) The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7 Forecast receivable cash flows 2,671 484 584 561 416 305 321 Forecast payable cash flows - - - - - - - 2016 Forecast receivable cash flows 2,616 455 531 511 411 327 381 Forecast payable cash flows 52 15 16 7 6 5 3 The maximum length of time over which the Group hedges exposure to the variability in future cash flows for forecast transactions, excluding those forecast transactions related to the payment of variable interest on existing financial instruments is 10 years ( 2016 : 10 years ). 2017 2016 Amounts recognised in net interest income £m £m Gains on the hedged items attributable to the hedged risk 550 1,787 Losses on the hedging instruments (460) (1,741) Fair value ineffectiveness 90 46 Cash flow hedging ineffectiveness (135) 28 Net investment hedging ineffectiveness 2 (3) Gains and losses transferred from the cash flow hedging reserve to the income statement included a £ n il ( 2016 : £ 17 m gain) transferred to interest income; a £ 632 m gain ( 2016 : £ 491 m gain) to interest expense; a £ n il ( 2016 : £ 17 m gain) to administration and general expenses; and a £ n il ( 2016 : £ 75 m loss) to taxation.</t>
  </si>
  <si>
    <t>j Derivative financial instruments Notional contract amount Fair value Assets Liabilities £m £m £m Year ended 31 December 2017 Total derivative assets/(liabilities) held for trading 35,747,945 237,741 (237,242) Total derivative assets/(liabilities) held for risk management 175,785 246 (1,103) Derivative assets/(liabilities) 35,923,730 237,987 (238,345) Year ended 31 December 2016 Total derivative assets/(liabilities) held for trading 36,261,030 345,834 (339,647) Total derivative assets/(liabilities) held for risk management 261,314 986 (840) Derivative assets/(liabilities) 36,522,344 346,820 (340,487)</t>
  </si>
  <si>
    <t>Financial Investments</t>
  </si>
  <si>
    <t>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6 Financial investments Accounting for financial investments Available for sale financial assets are held at fair value with gains and losses being included in other comprehensive income. The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Note 3 ) or, net investment income (Note 6 ). On disposal, the cumulative gain or loss recognised in other comprehensive income is also included in net investment income. Held to maturity assets are held at amortised cost. The Group uses this classification when there is an intent and ability to hold the asset to maturity. Interest on the investments are recognised in the income statement within n et interest income (Note 3 ). 2017 2016 £m £m Available for sale debt securities and other eligible bills 52,020 57,703 Available for sale equity securities 1,787 438 Held to maturity debt securities 5,109 5,176 Financial investments 58,916 63,317</t>
  </si>
  <si>
    <t>h Financial Investments 2017 2016 £m £m Available for sale debt securities and other eligible bills 52,020 57,704 Available for sale equity securities 1,834 485 Held to maturity debt securities 5,109 5,176 Financial Investments 58,963 63,365</t>
  </si>
  <si>
    <t>Designated financial liabilities at fair value through profit or loss [abstract]</t>
  </si>
  <si>
    <t>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7 Financial liabilities designated at fair value Accounting for liabilities designated at fair value through profit and loss In accordance with IAS 39, financial liabilities may be designated at fair value, with gains and losses taken to the income statement within net trading income (Note 5 ) and net investment income (Note 6 ). Movements in o wn credit are reported through other comprehensive i ncome fro m January 2017 upon early adoption of IFRS 9 . The Group has the ability to make the fair value designation when holding the instruments at fair value reduces an accounting mismatch (caused by an offsetting liability or asset being held at fair value), or i s managed by the Group on the basis of its fair value, or includes terms that have substantive derivative characteristics (Note 15) . The details on how the fair value amounts are arrived for financial liabilit ies designated at fair value are described in Note 18. 2017 2016 Fair value Contractual amount due on maturity Fair value Contractual amount due on maturity £m £m £m £m Debt securities 42,563 46,920 34,985 37,034 Deposits 4,448 4,414 5,269 5,303 Liabilities to customers under investment contracts - - 37 - Repurchase agreements 126,691 126,822 55,710 55,760 Other financial liabilities 16 16 30 30 Financial liabilities designated at fair value 173,718 178,172 96,031 98,127 The cumulative own credit net loss recognised is £ 179 m (2016: £ 239 m loss ).</t>
  </si>
  <si>
    <t>Fair value of financial instruments</t>
  </si>
  <si>
    <t>Disclosure of fair value measurement of assets and liabilities [abstract]</t>
  </si>
  <si>
    <t xml:space="preserve">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8 Fair value of financial instruments Accounting for financial assets and liabilities – fair values The Group applies IAS 39. All financial instruments are initially recognised at fair value on the date of initial recognition (including transaction costs, other than financial instruments held at fair value through profit or loss) and, depending on the classification of the asset or liability, may continue to be held at fair value either through profit or loss or other comprehensive income . The fair value of a financial instrument is the price that would be received to sell an asset or paid to transfer a liability in an orderly transaction between market participants at the measurement date. Wherever possible, fair value is determined by r eference to a quoted market price for that instrument. For many of the Group’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urves, equities and commodities p rices, option volatilities and currency rates. For financial liabilities measured at fair value, the carrying amount reflects the effect on fair value of changes in own credit spreads derived from observable market data such as in primary issuance and red emption activity for structured notes. On initial recognition, it is presumed that the transaction price is the fair value unless there is observable information available in an active market to the contrary. The best evidence of an instrument’s fair val ue on initial recognition is typically the transaction price. However, if fair value can be evidenced by comparison with other observable current market transactions in the same instrument, or is based on a valuation technique whose inputs include only dat a from observable markets, then the instrument should be recognised at the fair value derived from such observable market data. For valuations that have made use of unobservable inputs, the difference between the model valuation and the initial transactio n price (‘Day One profit’) is recognised in profit or loss either: on a straight-line basis over the term of the transaction; or over the period until all model inputs will become observable where appropriate; or released in full when previously unobservab le inputs become observable. Various factors influence the availability of observable inputs and these may vary from product to product and change over time. Factors include the depth of activity in the relevant market, the type of product, whether the pr oduct is new and not widely traded in the marketplace, the maturity of market modelling and the nature of the transaction (bespoke or generic). To the extent that valuation is based on models or inputs that are not observable in the market, the determinati on of fair value can be more subjective, dependent on the significance of the unobservable input to the overall valuation. Unobservable inputs are determined based on the best information available, for example by reference to similar assets, similar matur ities or other analytical techniques. The sensitivity of valuations used in the financial statements to possible changes in significant unobser vable inputs is shown on page 224 . Critical accounting estimates and judgements The valuation of financial in struments often involves a significant degree of judgement and complexity, in particular where valuation models make use of unobservable inputs (‘Level 3’ assets and liabilities). This note provides information on these instruments, including the related u nrealised gains and losses recognised in the period, a description of significant valuation techniques and unobservable inputs, and a sensitivity analysis. Valuation IFRS 13 Fair Value M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ified as Level 1 if their value is observable in an active market. Such instruments are valued by reference to unadjusted quoted prices for identical assets or liabilities in active markets wh ere the quoted price is readily available, and the price represents actual and regularly occurring market transactions. An active market is one in which transactions occur with sufficient volume and frequency to provide pricing information on an ongoing ba sis. Valuation technique using observable inputs – Level 2 Assets and liabilities classified as Level 2 have been valued using models whose inputs are observable either directly or indirectly. Valuations based on observable inputs include assets and lia bilities such as swaps and forwards which are valued using market standard pricing techniques, and options that are commonly traded in markets where all the inputs to the market standard pricing models are observable. Valuation technique using significan 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18 Fair value of financial instruments continued The following table shows the Group’s assets and liabilities that are held at fair value disaggregated by valuation technique (fair value hierarchy) and balance sheet classification: Assets and liabilities held at fair value 2017 2016 Valuation technique using Valuation technique using Level 1 Level 2 Level 3 Total Level 1 Level 2 Level 3 Total As at 31 December £m £m £m £m £m £m £m £m Trading portfolio assets 63,925 47,858 1,977 113,760 41,550 36,625 2,065 80,240 Financial assets designated at fair value 4,347 104,187 7,747 116,281 4,031 64,630 9,947 78,608 Derivative financial assets 3,786 228,549 5,334 237,669 5,261 332,819 8,546 346,626 Available for sale investments 22,841 30,571 395 53,807 21,218 36,551 372 58,141 Investment property - - 116 116 - - 81 81 Assets included in disposal groups classified as held for sale a - - 29 29 6,754 8,511 6,009 21,274 Total assets 94,899 411,165 15,598 521,662 78,814 479,136 27,020 584,970 Trading portfolio liabilities (20,905) (16,442) (4) (37,351) (20,205) (14,475) (7) (34,687) Financial liabilities designated at fair value - (173,238) (480) (173,718) (70) (95,121) (840) (96,031) Derivative financial liabilities (3,631) (229,517) (5,197) (238,345) (5,051) (328,265) (7,171) (340,487) Liabilities included in disposal groups classified as held for sale a - - - - (397) (5,224) (6,201) (11,822) Total liabilities (24,536) (419,197) (5,681) (449,414) (25,723) (443,085) (14,219) (483,027) Note a Disposal groups held for sale and measured at fair value less cost to sell are included in the fair value table. 18 Fair value of financial instruments continued The following table shows the Group’s assets and liabilities that are held at fair value disaggregated by valuation technique (fair value hierarchy) and product type : Assets and liabilities held at fair value by product type Assets Liabilities Valuation technique using Valuation technique using Level 1 Level 2 Level 3 Level 1 Level 2 Level 3 £m £m £m £m £m £m As at 31 December 2017 Interest rate derivatives - 150,325 2,718 - (143,890) (2,867) Foreign exchange derivatives - 54,783 160 - (53,346) (124) Credit derivatives - 11,163 1,386 - (11,312) (240) Equity derivatives 3,786 9,848 1,064 (3,631) (18,527) (1,961) Commodity derivatives - 2,430 6 - (2,442) (5) Government and government sponsored debt 34,783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6) (214) Equity cash products 56,322 7,690 112 (7,826) (388) - Private equity investments 8 1 817 - - (16) Assets and liabilities held for sale - - 29 - - - Other a - 898 1,103 - (131) - Total 94,899 411,165 15,598 (24,536) (419,197) (5,681) As at 31 December 2016 Interest rate derivatives - 222,892 5,759 - (215,213) (4,860) Foreign exchange derivatives - 79,612 132 - (78,263) (51) Credit derivatives - 14,662 1,611 - (14,844) (241) Equity derivatives 4,210 11,842 1,037 (4,058) (15,808) (2,007) Commodity derivatives 1,052 3,809 8 (991) (4,138) (13) Government and government sponsored debt 31,203 49,834 3 (12,761) (11,454) - Corporate debt 46 11,921 969 (27) (1,907) (5) Certificates of deposit, commercial paper and other money market instruments - 994 - - (6,936) (319) Reverse repurchase and repurchase agreements - 63,162 - - (55,710) - Non-asset backed loans - 2,888 8,767 - - - Asset backed securities - 1,956 515 - (256) - Issued debt - - - - (31,973) (298) Equity cash products 35,399 6,478 150 (7,416) (934) (2) Private equity investments 23 110 856 - (18) (12) Assets and liabilities held for sale 6,754 8,511 6,009 (397) (5,224) (6,201) Other a 127 465 1,204 (73) (407) (210) Total 78,814 479,136 27,020 (25,723) (443,085) (14,219) Note a Other includes commercial re al estate loans, funds and fund- linked products, asset backed loans, physical commodities and investment property. 18 Fair value of financial instruments continued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for the material products within Levels 2 and 3, and observability and sensitivity analysis for products within Level 3, are described below. Interest rate derivatives Description: Derivatives linked to interest rates or inflation indices. The category includes futures, interest rate and inflation swaps, swaptions, caps, floors, inflation options, balance guaranteed swaps and other exotic interest rate deriv atives. Valuation: Interest rate and inflation derivatives are generally valued using curves of forward rates constructed from market data to project and discount the expected future cash flows of trades. Instruments with optionality are valued using vola tilities implied from market inputs, and use industry standard or bespoke models depending on the product type. Observability: In general, inputs are considered observable up to liquid maturities which are determined separately for each input and underly ing. Unobservable inputs are generally set by referencing liquid market instruments and applying extrapolation techniques or inferred via another reasonable method. Level 3 sensitivity: Sensitivity to unobservable valuation inputs is based on the dispersi on of consensus data services where available, or alternatively it is based on stress scenarios or historic data . Foreign exchange derivatives Description: Derivatives linked to the foreign exchange (FX) market. The category includes FX forward contracts, FX swaps and FX options. The majority are traded as over the counter (OTC) derivatives. Valuation: FX derivatives are valued using industry standard and bespoke models depending on the product type. Valuation inputs include FX rates, interest rates, FX v olatilities, interest rate volatilities, FX interest rate correlations and others as appropriate. Observability: FX correlations, forwards and volatilities are generally observable up to liquid maturities which are determined separately for e ach input and underlying. Unobservable inputs are set by referencing liquid market instruments and applying extrapolation techniques, or inferred via another reasonable method. Level 3 sensitivity: Sensitivity relating to unobservable valuation inputs is primarily based on the dispersion of consensus data services. Credit derivatives Description: Derivatives linked to the credit spread of a referenced entity, index or basket of referenced entities or a pool of referenced assets (e.g. a securitised produ ct). The category includes single name and index credit default swaps (CDS), ass et backed CDS and synthetic collateralised debt obligations (CDOs) . Valuation: CDS are valued on industry standard models using curves of credit spreads as the principal input. Credit spreads are observed d irectly from broker data, third party vendors or priced to proxies. Synthetic CDOs are valued using a model that incorporates credit spreads, recovery rates, correlations and interest rates, and is calibrated to the index tranche market. Ob servability: CDS contracts referencing entities that are actively traded are generally considered observable. Other valuation inputs are considered observable if products with significant sensitivity to the inputs are actively traded in a liquid market. Un observable valuation inputs are generally determined with reference to recent transactions or inferred from observable trades of the same issuer or similar entities. Level 3 sensitivity: Sensitivity to unobservable CDS contracts is determined by applying a shift to credit spread curves based on the average range of pricing observed in the market for similar CDS. Sensitivity to unobservable synthetic CDOs is calculated using correlation levels derived from the range of contributors to a consensus bespoke se rvice. Equity derivatives Description : Exchange traded or OTC derivatives linked to equity indices and single names. The category includes vanilla and exotic equity products. Valuation: Equity derivatives are valued using industry standard models. Valuat ion inputs include stock prices, dividends, volatilities, interest rates, equity repurchase curves and, for multi-asset products, correlations. Observability: In general, valuation inputs are observable up to liquid maturities which are determined separat ely for each input and underlying. Unobservable inputs are set by referencing liquid market instruments and applying extrapolation techniques, or inferred via another reasonable method. Level 3 sensitivity: Sensitivity is generally estimated using the dis persion of consensus data services. Commodity derivatives Description: Exchange traded and OTC derivatives based on underlying commodities such as metals, crude oil and refined products, agricultural, power and natural gas.   Valuation: Commodity swaps and options are valued using models incorporating discounting of cash flows and other industry standard modelling techniques. Valuation inputs include forward curves, volatilities implied from market observable inputs and correlations. Observability: Co mmodity correlations, forwards and volatilities are generally observable up to liquid maturities which are determined separately for each input and underlying. Unobservable inputs are set with reference to similar observable products, or by applying extrap olation techniques to observable inputs. Level 3 sensitivity: Sensitivity is determined primarily by measuring historical variability over a period of years. Where historical data is unavailable or uncertainty is due to volumetric risk, sensitivity is mea sured by applying appropriate stress scenarios or using proxy bid-offer spread levels . Complex derivative instruments Valuation estimates made by counterparties with respect to complex derivative instruments, for the purpose of determining the amount of c ollateral to be posted, often differ, sometimes significantly, from Barclays’ own estimates. In almost all cases, Barclays has been able to successfully resolve such differences or otherwise reach an accommodation with respect to collateral posting levels, including in certain cases by entering into compromise collateral arrangements. Due to the ongoing nature of collateral calls, Barclays will often be engaged in discussion with one or more counterparties in respect of such differences at any given time. V aluation estimates made by counterparties for collateral purposes are c onsidered, like any other third party valuation, when determining Barclays’ fair value estimates. Government and government sponsored debt Description: G overnment bonds, supra sovereign bonds and agency bonds. Valuation: L iquid bonds that are actively traded through an exchange or clearing house are marked to the levels observed in these markets. Other actively traded bonds are valued using observable ma rket prices sourced from broker quotes, inter-dealer prices or other reliable pricing sources. Observability: prices for actively traded bonds are considered observable. Unobservable bonds prices are generally determined by reference to bond yields for ac tively traded bonds from the same (or a similar) issuer. Level 3 sensitivity: Sensitivity is generally determined by using a range of observable alternative prices. Corporate debt Description: Primarily corporate bonds. Valuation: Corporate bonds are v alued using observable market prices sourced from broker quotes, inter-dealer prices or other reliable pricing sources. Observability: Prices for actively traded bonds are considered observable. Unobservable bonds prices are generally determined by refer ence to bond yields or CDS spreads for actively traded instruments issued by or referencing the same (or a similar) issuer. Level 3 sensitivity: Sensitivity is generally determined by applying a shift to bond yields using the average ranges of external l evels observed in the market for similar bonds. Certificates of Deposit, Commercial Paper and other money market instruments Description: Certificates of deposit, commercial paper and other money market instruments. Valuation: I nstruments are valued us ing observable market prices sourced from broker quotes, inter-dealer prices or other reliable pricing services. Observability: P rices for actively traded instruments are considered observable. Unobservable instrument prices are generally determined by r eference to bond yields or CDS spreads for actively traded instruments issued by or referencing the same (or a similar) issuer. Level 3 sensitivity: Sensitivity is generally calculated by using a range of observable alternative prices. Reverse repurchase and repurchase agreements Description: Includes securities purchased under resale agreements, securities sold under repurchase agreements, and other similar secured lending agreements. The agreements are primarily short-term in nature. Valuatio 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 s, or inferred via another reasonable method. Level 3 sensitivity: Sensitivity is generally estimated using the dispersion of consensus data services, stress scenarios or historic data. In general, the sensitivity of unobservable inputs is not significant to the overall valuation given the predominantly short-term nature of the agreements. Non-asset backed loans Description: Largely made up of fixed rate loans. Valuation: Fixed rate loans are valued using models that discount expected future cash flows b 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Level 3 sensitivity: The sensitivity of fixed rate loans is calculated by applying a shift to loan spreads.   Asset backed securities Description: S ecurities that are linked to the cash flows of a pool of referenced asset s via securitisation. The category includes residential mortgage backed securities, commercial mortgage backed securities, CDOs, collateralised loan obligations (CLOs) and other asset backed securities. Valuation: Where available, valuations are based on observable market prices sourced from broker quotes and inter-dealer prices. Otherwise, valuations are determined using industry standard discounted cash flow analysis that calculates the fair value based on valuation inputs such as constant default rate, conditional prepayment rate, loss given default and yield. These inputs are determined by reference to a number of sources including proxying to observed transactions, market indices or market research, and by assessing underlying collateral performance. Proxying to observed transactions, indices or research requires an assessment and comparison of the relevant securities’ underlying attributes including collateral, tranche, vintage, underlying asset composition (historical losses, borrower characteristic s a nd loan attributes such as loan to value ratio and geographic concentration) and credit ratings (original and current). Observability: Where an asset backed product does not have an observable market price and the valuation is determined using a discou nted cash flow analysis, the instrument is considered unobservable. Level 3 sensitivity: The sensitivity analysis for asset backed products is based on externally sourced pricing dispersion or by stressing the inputs of discount cash flow analysis. Issued debt Description: Debt notes issued by Barclays. Valuation: Issued debt is valued using discounted cash flow techniques and industry standard models incorporating various inputs observed for each instrument. Observability: Barclays issued notes ar e generally observable. Structured notes are debt instruments containing embedded derivatives. Where either an input to the embedded derivative or the debt instrument is deemed unobservable and significant to the overall valuation of the note, the structur ed note is classified as Level 3. Level 3 sensitivity: Sensitivity to the unobservable input in the embedded derivative is calculated in line with the method used for the derivative instrument concerned. Equity cash products Description: Includes listed equities, Exchange Traded Funds (ETF) and preference shares. Valuation: Valuation of equity cash products is primarily determined through market observable prices. Observability: P rices for actively traded equity cash products are considered observable. Unobservable equity prices are generally determined by reference to actively traded instruments that are similar in nature, or inferred via another reasonable method. Level 3 sensitivity: Sensitivity is generally calculated based on applying a shift to th e valuation of the underlying asset. Private equity investments Description: Includes private equity holdings and principal investments. Valuation: Private equity investments are valued in accordance with the ‘International Private Equity and Venture Ca pital Valuation Guidelines’ which require the use of a number of individual pricing benchmarks such as the prices of recent transactions in the same or similar entities, discounted cash flow analysis and comparison with the earnings multiples of listed com panies. While the valuation of unquoted equity instruments is subjective by nature, the relevant methodologies are commonly applied by other market participants and have been consistently applied over time. Observability: Inputs are considered observable if there is active trading in a liquid market of products with significant sensitivity to the inputs. Unobservable inputs include earnings estimates, multiples of comparative companies, marketability discounts and discount rates. Level 3 sensitivity: P riv ate equity valuation models are each sensitive to a number of key assumptions, such as projected future earnings, comparator multiples, marketability discounts and discount rates. Valuation sensitivity is generally estimated by shifting assumptions to reas onable alternative levels. Assets and liabilities held for sale Description: Assets and liabilities held for sale consist of disposal groups Barclays intend to sell. Valuation: Assets and liabilities held for sale are valued at the lower of carrying value and fair value less cost to sell. Level 3 sensitivity: The disposal groups that are measured at fair value less cost to sell are valued at the agreed price less costs to sell and are not expected to display significant sensitivity. The sensitivity of the assets and liabilities measured at carrying value is explained within the relevant product descriptions. Other Description: Other includes commercial real estate loans, funds and fu nd-linked products, asset backed loans, physical commodities and investment property. Assets and liabilities reclassified between Level 1 and Level During the period t here were transfers of £ 3,807 m of government bond assets and £ 1,023 m/£( 950 )m of commodity derivative assets and liabilities during the period from Level 1 to Level 2 ( 2016 : £ 2,340 m of government bond assets transferred from Level 2 to Level 1 ) to reflect the market observability of these product types. These transfers are reflected as if they had taken place at the beginning of the year. Level 3 movement analysis The following table summarises the movements in the Level 3 balances during the period.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i) an increase or decrea se in observable market activity related to an input or ii) a change in the significance of the unobservable input, with assets and liabilities classified as Level 3 if an unobservable input is deemed significant. During the year: £ 721 m of net interest r ate derivatives were transferred from Level 3 to Level 2 to reflect the market observability of the products; £ 2,284 m of non-asset backed loans were derecognised due to a substantial modification of terms on the ESHLA loans. The restructured loans are meas ured on an amortised cost basis. Analysis of movements in Level 3 assets and liabilities As at 1 January 2017 Total gains and losses in the period recognised in the income statement Total gains or losses recognised in OCI Transfers As at 31 December 2017 Purchases Sales Issues Settlements Trading income Other income In Out £m £m £m £m £m £m £m £m £m £m £m Government and government sponsored debt 3 46 - - - - - - - - 49 Corporate debt 969 73 (47) - (98) 21 - - 6 (53) 871 Non-asset backed loans 151 435 (187) - (221) (8) - - 1 (5) 166 Asset backed securities 515 195 (78) - (9) 9 - - - (5) 627 Equity cash products 77 24 (11) - - (19) - - - (3) 68 Other 350 2 (77) - (97) 25 (1) - 3 (9) 196 Trading portfolio assets 2,065 775 (400) - (425) 28 (1) - 10 (75) 1,977 Non-asset backed loans 8,616 - - - (2,284) 159 - - - - 6,491 Asset backed loans 201 27 (25) - (3) (17) (3) - 6 (31) 155 Private equity investments 562 26 (127) - (1) (1) 29 - 21 (11) 498 Equity cash products - - - - (1) (7) - - 16 - 8 Other 568 4,675 (4,646) - (247) 41 197 - 16 (9) 595 Financial assets designated at fair value 9,947 4,728 (4,798) - (2,536) 175 223 - 59 (51) 7,747 Equity cash products 73 - - - - - 1 2 5 (45) 36 Private equity investments 294 15 (78) - - - (5) 37 60 (4) 319 Other 5 36 - - (2) - - 1 - - 40 Available for sale investments 372 51 (78) - (2) - (4) 40 65 (49) 395 Investment property 81 114 (69) - - - (10) - - - 116 Trading portfolio liabilities (7) (4) 1 - - 2 - - (1) 5 (4) Certificates of deposit, commercial paper and other money market instruments (319) - 69 - - - 9 - (104) 95 (250) Issued debt (298) - 84 - - - - - - - (214) Other (223) - - - 204 - (6) - - 9 (16) Financial liabilities designated at fair value (840) - 153 - 204 - 3 - (104) 104 (480) Interest rate derivatives 899 58 (1) - (208) (166) - - (11) (721) (150) Foreign exchange derivatives 81 - - - (12) 27 - - (13) (46) 37 Credit derivatives 1,370 5 (2) - (29) (128) - - (69) (1) 1,146 Equity derivatives (970) (220) (14) - 374 (43) - - (16) (7) (896) Commodity derivatives (5) - - - - 4 - - 1 - - Net derivative financial instruments a 1,375 (157) (17) - 125 (306) - - (108) (775) 137 Assets and liabilities held for sale 574 - (574) - - - - - - - - Total 13,567 5,507 (5,782) - (2,634) (101) 211 40 (79) (841) 9,888 Net assets held for sale measured at fair value on non-recurring basis 29 Total 13,567 5,507 (5,782) - (2,634) (101) 211 40 (79) (841) 9,917 Notes a The derivative financial instruments are represented on a net basis. On a gross basis, derivative financial assets are £ 5,334 m ( 2016 : £ 8,546 m) and derivative financial liabilities are £ 5,197 m ( 2016 : £ 7,171 m). Analysis of movements in Level 3 assets and liabilities As at 1 January 2016 Purchases Sales Issues Settlements Total gains and losses in the period recognised in the income statement Total gains or losses recognised in OCI Transfers As at 31 December 2016 Trading income Other income In Out £m £m £m £m £m £m £m £m £m £m £m Government and government sponsored debt 320 - (317) - - - - - - - 3 Corporate debt 2,843 38 (48) - (5) 206 - - 32 (2,097) 969 Non-asset backed loans 507 173 (498) - (4) (38) - - 18 (7) 151 Asset backed securities 743 129 (295) - (171) 111 - - 1 (3) 515 Equity cash products 121 4 (4) - - (15) - - - (29) 77 Other 374 55 (89) - (1) 30 - - 1 (20) 350 Trading portfolio assets 4,908 399 (1,251) - (181) 294 - - 52 (2,156) 2,065 Non-asset backed loans 15,963 - - - (8,602) 1,155 100 - - - 8,616 Asset backed loans 256 48 (225) - (20) 30 - - 112 - 201 Private equity investments 457 38 (51) - (3) 16 120 - 6 (21) 562 Equity Cash products 26 - (26) - - - - - - - - Other 595 2,658 (2,729) - (33) 37 85 - 41 (86) 568 Financial assets designated at fair value 17,297 2,744 (3,031) - (8,658) 1,238 305 - 159 (107) 9,947 Equity cash products 24 52 (7) - - - 3 2 - (1) 73 Private equity investments 877 15 (254) - (407) - - 63 - - 294 Other 20 1 (7) - (16) - 1 5 1 - 5 Available for sale investments 921 68 (268) - (423) - 4 70 1 (1) 372 Investment property 82 - (3) - - - 2 - - - 81 Trading portfolio liabilities - - (9) - - (1) - - - 3 (7) Certificates of deposit, commercial paper and other money market instruments (272) - - (19) 48 2 (7) - (301) 230 (319) Issued debt (538) - - - 231 - 9 - - - (298) Other (244) - - - 83 (48) (2) - (50) 38 (223) Financial liabilities designated at fair value (1,054) - - (19) 362 (46) - - (351) 268 (840) Interest rate derivatives 418 45 3 - (6) 228 - - 294 (83) 899 Foreign exchange derivatives (104) - 30 2 40 6 - - 55 52 81 Credit derivatives 1,685 2 (306) - (119) 111 - - 3 (6) 1,370 Equity derivatives (857) 196 7 (83) (34) (98) - - (15) (86) (970) Commodity derivatives (506) - - - 91 (3) - - </t>
  </si>
  <si>
    <t>Offsetting financial assets and financial liabilities</t>
  </si>
  <si>
    <t>Disclosure of offsetting financial assets and liabilities [abstract]</t>
  </si>
  <si>
    <t>Disclosure of offsetting of financial assets and financial liabilities [text block]</t>
  </si>
  <si>
    <t>The notes included in this section focus on assets and liabilities the Group holds and recognises at fair value. Fair value refers to the price that would be received to sell an asset or the price that would be paid to transfer a liability in an arm’s- length transaction with a willing counterparty, which may be an observable market price or, where there is no quoted price for the instrument, may be an estimate based on available market data. Detail regarding the Group’s approach to managing market risk can be found on page s 117 to 121 . 19 Offsetting financial assets and financial liabilities In accordance with IAS 32 Financial Instruments: Presentation , the Group reports financial assets and financial liabilities on a net basis on the balance sheet only if there is a legally enforceable right to set- off the recognised amounts and there is intention to settle on a net basis, or to realise the asset and settle the liability simultaneously. The following table shows the impact of netting arrangements on: all financial assets and liabilities that are reported net on the balance sheet all derivative financial instruments and reverse repurchase and repurchase agreements and other similar secured lending and borrowing agreements that are subject to enforceable master netting arrangeme nts or similar agreements, but do not qualify for balance sheet netting. The table identifies the amounts that have been offset in the balance sheet and also those amounts that are covered by enforceable netting arrangements (offsetting arrangements and fi nancial collateral) but do not qualify for netting under the requirements of IAS 32 described above. The ‘Net amounts’ presented below are not intended to represent the Group’s actual exposure to credit risk, as a variety of credit mitigation strategies ar e employed in addition to netting and collateral arrangements. Amounts subject to enforceable netting arrangements Amounts not subject to enforceable netting arrangements c Balance sheet total d Effects of offsetting on-balance sheet Related amounts not offset a Gross amounts Amounts offset b Net amounts reported on the balance sheet Financial instruments Financial collateral Net amount As at 31 December 2017 £m £m £m £m £m £m £m £m Derivative financial assets 256,881 (21,638) 235,243 (184,265) (39,262) 11,716 2,426 237,669 Reverse repurchase agreements and other similar secured lending e 326,340 (223,495) 102,845 - (102,380) 465 9,741 112,586 Total assets 583,221 (245,133) 338,088 (184,265) (141,642) 12,181 12,167 350,255 Derivative financial liabilities (253,030) 21,065 (231,965) 184,265 36,444 (11,256) (6,380) (238,345) Repurchase agreements and other similar secured borrowing e (374,616) 223,495 (151,121) - 151,073 (48) (15,908) (167,029) Total liabilities (627,646) 244,560 (383,086) 184,265 187,517 (11,304) (22,288) (405,374) As at 31 December 2016 Derivative financial assets 353,078 (11,934) 341,144 (273,602) (49,923) 17,619 5,482 346,626 Reverse repurchase agreements and other similar secured lending 257,430 (187,262) 70,168 - (69,932) 236 6,448 76,616 Total assets 610,508 (199,196) 411,312 (273,602) (119,855) 17,855 11,930 423,242 Derivative financial liabilities (345,752) 10,962 (334,790) 273,602 47,383 (13,805) (5,697) (340,487) Repurchase agreements and other similar secured borrowing (257,854) 187,262 (70,592) - 68,897 (1,695) (4,878) (75,470) Total liabilities (603,606) 198,224 (405,382) 273,602 116,280 (15,500) (10,575) (415,957) Notes Financial collateral of £ 39,262 m ( 2016 : £ 49,923 m) was received in respect of derivative assets, including £33,092m ( 2016 : £ 41,641 m) of cash collateral and £ 6,170 m ( 2016 : £ 8,282 m) of non-cash collateral . Financial collateral of £ 36,444 m ( 2016 : £ 47,383 m) was placed in respect of derivative liabilities, including £ 32,575 m ( 2016 : £ 43,763 m) of cash collateral and £ 3,86 9 m ( 2016 : £ 3,620 m) of non-cash collateral . The collateral amounts are limited to net balance sheet exposure so as to not include over-collateralisation. Of the £ 33,092 m ( 2016 : £ 41,641 m) cash collateral held, £ 19,351 m ( 2016 : £ 26,834 m) was included in deposits from banks and £ 13,741 m ( 2016 : £ 14,807 m), was included in customer accounts. Of the £ 32,575 m ( 2016 : £ 43,763 m) cash collateral placed, £ 14,493 m ( 2016 : £ 17,587 m) was included in loans and advances to banks and £ 18,082 m ( 2016 : £ 26,176 m) was included in loans and advances to cus tomers . Amounts offset for Derivative financial assets include cash collateral netted of £ 2,393 m ( 2016 : £ 972 m). Amounts offset for Derivative financial liabilities include cash collateral netted of £ 1,820 m ( 2016 : £ nil ). Settlements assets and liabili ties have been offset amounting to £ 13,241 m ( 2016 : £ 10,486 m). No other significant recognised financial assets and liabilities were offset in the balance sheet. Therefore, the only balance sheet categories necessary for inclusion in the table are those shown above . This column includes contractual rights of set-off that are subject to uncertainty under the laws of the relevant jurisdiction . The balance sheet total is the sum of ‘Net amounts reported on the balance sheet’ that are subject to enforceable n etting arrangements and ‘Amounts not subject to enforceable netting arrangements’ . Repurchase and Reverse Repurchase agreements include instruments at amortised cost and instruments designated at fair value through profit and loss. Reverse Repurchase agree ments and other similar secured lending of £ 112,586 m ( 2016 : £ 76,616 m) is split by fair value £ 100,040 m ( 2016 : £ 63,162 m) and amortised cost £ 12,546 m ( 2016 : £ 13,454 m). Repurchase agreements and other similar secured borrowing of £ 167,029 m ( 2016 : £ 75,470 m) is split by fair value £ 126,691 m ( 2016 : £ 55,710 m) and amortised cost £40,338m ( 2016 : £ 19,760 m) . Derivative assets and liabilities The ‘Financial instruments’ column identifies financial assets and liabilities that are subject to set-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purchase and re verse repurchase agreements and other similar secured lending and borrowing The ‘Amounts offset’ column identifies financial assets and liab 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the Group are further explained in the Credit r isk mitigation section on page 86 .</t>
  </si>
  <si>
    <t>Loans and advances to banks and customers</t>
  </si>
  <si>
    <t>Disclosure of loans and advances to banks and customers [text block]</t>
  </si>
  <si>
    <t>The notes included in this section focus on assets that are held at amortised cost arising from the Group’s retail and wholesale lending including loans and advances, finance leases, repurchase and reverse repurchase agreements and similar secured lending. Detail regarding the Group’s liquidity and capital position can be found on pages 124 to 145 . 20 Loans and advances to banks and customers Accounting for financial instrumen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 balance sheet as EIR adjustments are amortised to interest income over the life of the financial instrument to which they relate. In accordance with IAS 39, where the Group no longer intends to trade in financial assets it may transfer them out of the hel d for trading classification and measure them at amortised cost if they meet the definition of a loan. The initial value used for the purposes of establishing amortised cost is fair value on the date of the transfer. 2017 2016 As at 31 December £m £m Gross loans and advances to banks 35,663 43,251 Less: allowance for impairment - - Loans and advances to banks 35,663 43,251 Gross loans and advances to customers 370,204 397,404 Less: allowance for impairment (4,652) (4,620) Loans and advances to customers 365,552 392,784</t>
  </si>
  <si>
    <t>i Loans and advances to banks and customers 2017 2016 £m £m Gross loans and advances to banks 36,209 43,634 Less: allowance for impairment - - Loans and advances to banks 36,209 43,634 Gross loans and advances to customers 370,205 397,403 Less: allowance for impairment (4,652) (4,620) Loans and advances to customers 365,553 392,783</t>
  </si>
  <si>
    <t>Finance leases</t>
  </si>
  <si>
    <t>Disclosure of finance leases [abstract]</t>
  </si>
  <si>
    <t>The notes included in this section focus on assets that are held at amortised cost arising from the Group’s retail and wholesale lending including loans and advances, finance leases, repurchase and reverse repurchase agreements and similar secured lending. Detail regarding the Group’s liquidity and capital position can be found on pages 124 to 145 . 21 Finance leases Accounting for finance leases The Group applies IAS 17 Leases in accounting for finance leases, both where it is the lessor or the lessee. A finance lease is a lease which confers substantially all the risks and rewards of the leased assets on the lessee. Where the Group is the lessor, the leased asset is not held on the balance sheet; instead a finance lease receivable is r ecognised representing the minimum lease payments receivable under the terms of the lease, discounted at the rate of interest implicit in the lease. Where the Group is the lessee, the leased asset is recognised in property, plant and equipment and a financ e lease liability is recognised, representing the minimum lease payments payable under the lease, discounted at the rate of interest implicit in the lease. Interest income or expense is recognised in interest receivable or payable, allocated to accounting periods to reflect a constant periodic rate of return. Finance lease receivables Finance lease receivables are included within loans and advances to customers. The Group specialises in the provision of leasing and other asset finance facilities across a broad range of asset types to business customers. 2017 2016 Gross investment in finance lease receivables Future finance income Present value of minimum lease payments receivable Un- guaranteed residual values Gross investment in finance lease receivables Future finance income Present value of minimum lease payments receivable Un- guaranteed residual values £m £m £m £m £m £m £m £m Not more than one year 1,130 (91) 1,039 69 646 (37) 609 60 Over one year but not more than five years 1,750 (135) 1,615 156 986 (57) 929 132 Over five years 284 (32) 252 21 73 (4) 69 19 Total 3,164 (258) 2,906 246 1,705 (98) 1,607 211 Following a review in 2017 , a portfolio of assets within loans and advances to customers has been identified as finance leases. This has resulted in an increase in the finance lease receivables balance of £ 1,537 m in 2017 as reflected in the table above. The impairment allowance for uncollectable finance lease receivables amounted to £ 5 7 m ( 2016 : £ 6 m). Finance lease liabilities The Group leases items of property, plant and equipment on terms that meet the definition of finance leases. Finance lease liabilities are included within Note 26 . As at 31 December 2017 , the total future minimum payments under finance leases were £ 20 m ( 2016 : £ 15 m ) . The carrying amount of assets held under finance leases was £ 9 m ( 2016 : £ 15 m ).</t>
  </si>
  <si>
    <t>Reverse repurchase and repurchase agreements including other similar lending and borrowing</t>
  </si>
  <si>
    <t>Disclosure of repurchase and reverse repurchase agreements [abstract]</t>
  </si>
  <si>
    <t>The notes included in this section focus on assets that are held at amortised cost arising from the Group’s retail and wholesale lending including loans and advances, finance leases, repurchase and reverse repurchase agreements and similar secured lending. Detail regarding the Group’s liquidity and capital position can be found on pages 124 to 145 . 22 Reverse repurchase and repurchase agreements including other similar lending and borrowing Reverse repurchase agreements (and stock borrowing or similar transaction)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 sh collateral, in exchange for the transfer of collateral. Accounting for reverse repurchase and repurchase agreements including other similar lending and borrowing The Group purchases (a reverse repurchase agreement) or borrows securities subject to a c ommitment to resell or return them. The securities are not included in the balance sheet as the Group does not acquire the risks and rewards of ownership. Consideration paid (or cash collateral provided) is accounted for as a loan asset at amortised cost, unless it is designated at fair value through profit and loss. The Group may also sell (a repurchase agreement) or lend securities subject to a commitment to repurchase or redeem them. The securities are retained on the balance sheet as the Group retains substantially all the risks and rewards of ownership. Consideration received (or cash collateral provided) is accounted for as a financial liability at amortised cost, unless it is designated at fair value through profit and loss. 2017 2016 £m £m Assets Banks 7,374 2,769 Customers 5,172 10,685 Reverse repurchase agreements and other similar secured lending at amortised cost 12,546 13,454 Liabilities Banks 30,105 12,820 Customers 10,233 6,940 Repurchase agreements and other similar secured borrowing at amortised cost 40,338 19,760</t>
  </si>
  <si>
    <t>Disclosure of detailed information about property, plant and equipment [abstract]</t>
  </si>
  <si>
    <t>The notes included in this section focus on the Group’s non-current tangible and intangible assets and property, plant and equipment, which provide long-term future economic benefits. Accounting for property, plant and equipment The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the enhancement to the asset.
Depreciation is provided on the depreciable amount of items of prope 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Where leasehold property has a remaining useful life of less than 17 years, costs of adaptation and installed equipment are depreciated over the remaining life of the lease. Investment property
The Group initially recognises investment property at cost, and sub sequently at fair value at each balance sheet date, reflecting market conditions at the reporting date. Gains and losses on remeasurement are included in the income statement. Investment property Property Equipment Leased assets Total £m £m £m £m £m Cost As at 1 January 2017 81 3,429 3,840 10 7,360 Additions 114 220 299 - 633 Disposals (69) (18) (1,082) (1) (1,170) Change in fair value of investment properties (5) - - - (5) Exchange and other movements (5) (138) (309) - (452) As at 31 December 2017 116 3,493 2,748 9 6,366 Accumulated depreciation and impairment - As at 1 January 2017 - (1,483) (3,043) (9) (4,535) Depreciation charge - (171) (275) - (446) Impairment - (28) - - (28) Disposals - - 972 - 972 Exchange and other movements - 14 229 - 243 As at 31 December 2017 - (1,668) (2,117) (9) (3,794) Net book value 116 1,825 631 - 2,572 Cost As at 1 January 2016 140 3,919 4,259 62 8,380 Additions - 167 370 - 537 Disposals (6) (761) (631) - (1,398) Change in fair value of investment properties - - - - - Exchange and other movements a (53) 104 (158) (52) (159) As at 31 December 2016 81 3,429 3,840 10 7,360 Accumulated depreciation and impairment - As at 1 January 2016 - (1,697) (3,177) (38) (4,912) Depreciation charge - (186) (327) - (513) Disposals - 635 405 - 1,040 Exchange and other movements a - (235) 56 29 (150) As at 31 December 2016 - (1,483) (3,043) (9) (4,535) Net book value 81 1,946 797 1 2,825 Note a Includes property, plant and equipment relating to BAGL of £ 627 m (cost of £ 1,066 m less accumulated depreciation of £ 439 m) which was reclassified to held for sale. Property rentals of £ 2 m ( 2016 : £ 7 m) and £ 8 m ( 2016 : £ 6 m) have been included in net investment income and other income respectively.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f appropriately qualified independent valuers . Refer to Note 18 for further details.</t>
  </si>
  <si>
    <t>Intangible assets and goodwill [abstract]</t>
  </si>
  <si>
    <t>Disclosure of intangible assets and goodwill [text block]</t>
  </si>
  <si>
    <t>The notes included in this section focus on the Group’s non-current tangible and intangible assets and property, plant and equipment, which provide long-term future economic benefits. 24 Goodwill and intangible assets 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Group’s share of the assets acquired and the liabilities and contingent liabilities assumed on the date of the acquisition. Goodwi ll is reviewed annually for impairment, or more frequently when there are indications that impairment may have occurred. The test involves comparing the carrying value of goodwill with the present value of the pre tax cash flows, discounted at a rate of in terest that reflects the inherent risks, of the cash generating unit (CGU) to which the goodwill relates, or the CGU’s fair value if this is higher. Intangible assets Intangible assets other than goodwill are accounted for in accordance with IAS 38 Intan gible Assets. Intangible assets are initially recognised when they are separable or arise from contractual or other legal rights, the cost can be measured reliably and, in the case of intangible assets not acquired in a business combination, where it is p robable that future economic benefits attributable to the assets will flow from their use. Intangible assets are stated at cost (which is, in the case of assets acquired in a business combination, the acquisition date fair value) less accumulated amortisa 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Note a Exce ptions to the above rate relate to useful lives of certain core banking platforms that are assessed individually and, if appropriate, amortised over longer periods ranging from 10 to 15 years. Goodwill Internally generated software Other software Customer lists Licences and other Total £m £m £m £m £m £m 2017 Cost As at 1 January 2017 4,847 4,927 204 1,708 551 12,237 Additions and disposals - 662 16 (15) 13 676 Exchange and other movements (88) (88) 207 (146) (45) (160) As at 31 December 2017 4,759 5,501 427 1,547 519 12,753 Accumulated amortisation and impairment As at 1 January 2017 (930) (1,864) (143) (1,231) (343) (4,511) Disposals - 207 10 15 24 256 Amortisation charge - (546) (32) (101) (36) (715) Impairment charge - (52) - - - (52) Exchange and other movements 70 60 (148) 108 28 118 As at 31 December 2017 (860) (2,195) (313) (1,209) (327) (4,904) Net book value 3,899 3,306 114 338 192 7,849 2016 Cost As at 1 January 2016 5,603 4,112 542 1,665 703 12,625 Additions and disposals (77) 955 2 59 78 1,017 Exchange and other movements (679) (140) (340) (16) (230) (1,405) As at 31 December 2016 4,847 4,927 204 1,708 551 12,237 Accumulated amortisation and impairment As at 1 January 2016 (998) (1,634) (212) (1,081) (478) (4,403) Disposals 77 46 1 14 12 150 Amortisation charge - (476) (36) (129) (29) (670) Impairment charge - (72) (1) - (1) (74) Exchange and other movements (9) 272 105 (35) 153 486 As at 31 December 2016 (930) (1,864) (143) (1,231) (343) (4,511) Net book value 3,917 3,063 61 477 208 7,726 Goodwill Goodwill is allocated to business operations according to business segments as follows: 2017 2016 £m £m Barclays UK 3,574 3,556 Barclays International 325 361 Total net book value of goodwill 3,899 3,917 Goodwill Testing goodwill for impairment involves a significant amount of judgement . This includes the identification of independent CGUs and the allocation of goodwill to these units based on which units are expected to benefit from the acquisition. The allocation is reviewed following business reorganisations. Cash flow projections necessarily take into account changes in the market in which a business operates including the level of growth, competitive activity, and the impacts of regulatory change. Determining both the expected pre-tax cash flows and the risk adjusted interest rate appropriate to the operating unit requires the exercise of judgement. The estimation of pre-tax cash flows is sensitive to the periods for which detailed forecasts are available and to assumptions regarding long-term sustainable cash flows. Other intangible assets Determining the estimated useful lives of intangible assets (such as those arising from contractual relationships) requires an analysis of circumstances . The assessment of whether an asset is exhibiting indicators of impairment as well as the calculation of impairment, which requires the estimate of future cash flows and fair values less costs to sell, also requires the preparation of cash flow forecasts and fair values for assets that may not be regularly bought and sold. Impairment testing of goodwill During 2017 , the Group recognized an impairment charge of £ 0 ( 2016 : £ 0 ). Key assumptions The key assumptions used for impairment testing are set out below for each significant goodwill balance. Other goodwill of £ 769 m ( 2016 : £ 787 m) was allocated to multiple CGUs which are not considered individually significant. Barclays UK Goodwill relating to Woolwich in P ersonal Banking and Business Banking was £ 3,130 m ( 2016 : £ 3,130 m) of the total Barclays UK balance. The carrying value of the CGU has been determined by using net asset value. The recoverable amount of the CGU, calculated as value in use, has been determ ined using cash flow predictions based on financial budgets approved by management and covering a five-year period , with a terminal growth rate of 2 .0 % ( 2016 : 2.0 %) applied thereafter. The forecast cash flows have been discounted at a pre-tax rate of 13 .9 % ( 2016 : 14.6 %). Based on these assumptions, the recoverable amount exceeded the carrying amount including goodwill by £ 5,262 m ( 2016 : £ 4,130 m). A one percentage point change in the discount rate or terminal growth rate would increase or decrease th e recoverable amount by £ 1, 128 m ( 2016 : £ 988 m) and £ 734 m ( 2016 : £ 615 m) respectively. A reduction in the forecast cash flows of 10% per annum would reduce the recoverable amount by £ 1,409 m ( 2016 : £ 1 ,293 m). The increase in headroom in 2017 reflects changes in discount rate and future cash flow projections.</t>
  </si>
  <si>
    <t>Operating leases</t>
  </si>
  <si>
    <t>Disclosure of operating leases [abstract]</t>
  </si>
  <si>
    <t>The notes included in this section focus on the Group’s non-current tangible and intangible assets and property, plant and equipment, which provide long-term future economic benefits. 25 Operating leases Accounting for operating leases The Group applies IAS 17 Leases, for operating leases. An operating lease is a lease where substantially all of the risks and rewards of the leased assets remain with the lessor. Where the Group is the lessor, lease income is recognised on a straight-line basis over the period of the lease unless another systematic basis is more appropriate. The G roup holds the leased assets on- balance sheet within property, plant and equipment. Where the Group is the lessee, rentals payable are recognised as an expense in the income statement on a straight-line basis over the lease term unless another systematic basis is more appropriate. Operating lease receivables The Group acts as lessor, whereby items of plant and equipment are purchased and then leased to third parties under arrangements qualifying as operating leases. The future minimum lease payments expected to be received under non-cancellable operating leases was £ 0 (2016: £ 0 ). Operating lease commitments The Group leases various offices, branches and other premises under non-cancellable operating lease arrangements. With such operating lease arrangements, the asset is kept on the lessor’s balance sheet and the Group reports the future minimum lease payments as an expense over the lease term. The leases have various terms, escalation and renewal rights. There are no contingent rents payable.
Operating lease rentals of £ 342 m (2 016: £ 560 m) have been included in administration and general expenses. The future minimum lease payments by the Group under non-cancellable operating leases are as follows: 2017 2016 Property Equipment Property Equipment £m £m £m £m Not more than one year 332 2 364 - Over one year but not more than five years 844 21 974 23 Over five years 1,337 - 1,520 - Total 2,513 23 2,858 23 Total future minimum sublease payments to be received under non-cancellable subleases was £ 53 m (2016: £ 2 m).</t>
  </si>
  <si>
    <t>Accruals and deferred income [abstract]</t>
  </si>
  <si>
    <t>The notes included in this section focus on the Group’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6 Accruals, deferred income and other liabilities 2017 2016 £m £m Accruals and deferred income 3,951 4,422 Other creditors 4,563 4,382 Obligations under finance leases (see Note 21) 20 15 Insurance contract liabilities, including unit-linked liabilities 31 52 Accruals, deferred income and other liabilities 8,565 8,871</t>
  </si>
  <si>
    <t>Provisions [abstract]</t>
  </si>
  <si>
    <t>The notes included in this section focus on the Group’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7 Provisions 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 ligation exists; for example, when the Group has a detailed formal plan for restructuring a business and has raised valid expectations in those affected by the restructuring by announcing its main features or starting to implement the plan. Provision is ma de for undrawn loan commitments if it is probable that the facility will be drawn and result in the recognition of an asset at an amount less than the amount advanced. Critical accounting estimates and judgements The financial reporting of provisions invo lves a significant degree of judgement and is complex. Identifying whether a present obligation exists and estimating the probability, timing, nature and quantum of the outflows that may arise from past events requires judgements to be made based on the sp ecific facts and circumstances relating to individual events and often requires specialist professional advice. When matters are at an early stage, accounting judgements and estimates can be difficult because of the high degree of uncertainty involved. Man 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 alculating it. This gives rise to a large range of potential outcomes which require judgement in determining an appropriate provision level. See below for information on payment protection redress and Note 29 for more detail of legal, competition and regul atory matters. Undrawn contractually committed facilities and guarantees Customer redress Legal, competition and regulatory matters Onerous contracts Redundancy and restructuring Payment Protection Insurance Other customer redress Sundry provisions Total £m £m £m £m £m £m £m £m As at 1 January 2017 385 206 67 1,979 712 455 330 4,134 Additions 81 163 73 709 369 398 182 1,975 Amounts utilised (210) (124) (1) (1,094) (345) (341) (99) (2,214) Unused amounts reversed (33) (85) (60) - (83) (55) (30) (346) Exchange and other movements 2 (1) - 12 (14) (22) 17 (6) As at 31 December 2017 225 159 79 1,606 639 435 400 3,543 Provisions expected to be recovered or settled within no more than 12 months after 31 December 2017 were £ 2 ,394 m ( 2016 : £ 2,045 m).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Provisions are made if it is probable that a facility will be drawn and the resulting asset is expected to have a realisable value that is less than the amount advanced. Customer redress Customer redress provisions comprise the estimated cost of making redress payments to customers, clients and counterparties for losses or damages associated with inappropriate judgement in the execution of Barclays’ business activities. Provisions for other customer redress include £ 211 m (2016: £ 264 m) in respect of historic pricing practices associated with Foreign Exchange transactions for certain customers between 2005 and 2012 and smaller provisions across the ret ail and corporate businesses which are likely to be utilised in the next 12 months. Included within provisions for UK customer redress on the face of the consolidated income statement is PPI and material additions in respect of historic pricing practices associated with Foreign Exchange transactions for certain customers between 2005 and 2012 and Packaged Bank Accounts. Legal, competition and regulatory matters The Group is engaged in various legal proceedings, both in the UK and a number of other oversea s jurisdictions, including the US. For further information in relation to legal proceedings and discussion of the associated uncertainties, please see Note 29. Sundry provisions This category includes provisions that do not fit into any of the other cate gories, such as fraud losses and dilapidation provisions. Payment Protection Insurance Redress As at 31 December 2017 , Barclays had recognised cumulative provisions totalling £ 9 .2 bn ( 2016 : £ 8.4 bn) against the cost of Payment Protection Insurance (PPI) redress and associated processing costs with utilisation of £ 7 .6 bn ( 2016 : £ 6. 4 bn), leaving a residual provision of £ 1.6 bn ( 2016 : £ 2 . 0 bn). Through to 31 December 2017 , 2.1 m ( 2016 : 1.8 m) customer initiated claims a had been received and processed. The volume of claims received during 2017 increased 1 6 % from 2016 . This increa se may have been impacted by a FCA advertising campaign launched in H2 201 7 . The current provision reflects the estimated costs of PPI redress primarily relating to customer initiated complaints and ongoing remediation programmes , based on information at y ear end . This also includes liabilities managed by third parties arising from portfolios previously sold where Barclays remains liable, based on information at year end. As at 31 December 2017 , the provision of £1.6bn represents Barclays’ best estimate of e xpected PPI redress reflecting the complaints deadline implemented by the FCA of 29 August 2019. However, it is possible the eventual outcome may differ from the current estimate. We will continue to review the adequacy of provision level in respect of th e future impacts. The PPI provision is calculated using a number of key assumptions which continue to involve significant modelling and management judgement: Customer initiated claim volumes – claims received but not yet processed plus an estimate of fu ture claims initiated by customers, where the volume is anticipated to cease after the PPI deadline. Average claim redress – the expected average payment to customers for upheld claims based on the type and age of the policy/policies. Processing cost per c laim – the cost to Barclays of assessing and processing each valid claim. These assumptions remain subjective, mainly due to the uncertainty associated with future claims levels, which include complaints driven by CMC activity and the FCA advertising camp aign. The following table details actual data through to 31 December 2017, key forecast assumptions used in the provision calculation and a sensitivity analysis illustrating the impact on the provision if the future expected assumptions prove too high or too low. Assumption Cumulative actual to 31.12.17 Future expected Sensitivity analysis increase/decrease in provision Customer initiated claims received and processed (thousands) a 2,130 570 50k=£104m Average uphold rate per claim (%) b 87 87 1%=£11m Average redress per valid claim (£) c 2,036 1,989 £100=£50m Notes a Total claim s received directly by Barclays to date, including those received via claims management companies but excluding those for which no PPI policy exists and excluding responses to proactive mailing. The sensitivity analysis has been calculated to show the impact a 50,000 increase or decrease in the number of customer initiated claims would have on the provision level. b Average uphold rate per customer initiated claims received directly by Barclays and proactive mailings, e xcluding those for which no PPI policy exists. The sensitivity analysis has been calculated to show the impact in a 1% change in the average uphold rate per claim would have on the provision level . c Average redress stated on a per policy basi s for future customer initiated complaints received directly by Barclays . The sensitivity analysis has been calculated to show the impact a £100 increase or decrease in the average redress per claim would have on the provision level .</t>
  </si>
  <si>
    <t>Contingent liabilities and commitments</t>
  </si>
  <si>
    <t>Disclosure of contingent liabilities [abstract]</t>
  </si>
  <si>
    <t>The notes included in this section focus on the Group’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8 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outflow of economic resources is remote. The following table summarises the nominal principal am ount of contingent liabilities and commit ments which are not recorded on- balance sheet: 2017 2016 £m £m Guarantees and letters of credit pledged as collateral security 14,275 15,303 Performance guarantees, acceptances and endorsements 4,737 4,636 Total Contingent liabilities 19,012 19,939 Documentary credits and other short-term trade related transactions 812 1,005 Standby facilities, credit lines and other commitments 314,761 302,681 Total commitments 315,573 303,686 The Financial Services Compensation Scheme The Financial Services Compensation Scheme (the FSCS) is the UK’s government-backed compensation scheme for customers of authorised institutions that are unable to pay claims. The compensation paid out to customers is funded through loan facilities provided by HM Treasury to the FSCS which at 31 December 2017 stood at approximately £ 4.7 bn (2016: £ 15.7 bn). During 2017, the HM Treasury loan facility has reduced by the Bradford and Bingley repayment of £ 10.9 bn , following the sale from UK Asset Resolution. Barclays’ liability is restricted to the proportionate outstanding amount that the FSCSC is unable to repay to Treasury. The FSCS levy on UK licensed deposit taking institutions has been recognised in 2017. B arclays has included an accrual of £ 2.7 m in other liabilities as at 31 December 2017 ( 2016 : £ 55 m) in respect of the Barclays portion of the Interest Levy. Further details on contingent liabilities relating to legal and competition and regulatory matters can be found in Note 29 .</t>
  </si>
  <si>
    <t>Legal, competition and regulatory matters</t>
  </si>
  <si>
    <t>Disclosure of legal, competition and regulatory matters [abstract]</t>
  </si>
  <si>
    <t>The notes included in this section focus on the Group’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9 Legal, competition and regulatory matters
Barclays PLC, Barclays Bank PLC and the Group face legal, competition and regulatory challenges, many of which are beyond our control. The extent of the impact on Barclays PLC, Barclays Bank PLC and the Group of these matters cannot always be predicted but may materially impact our operations, financial results, condition and prospects. Matters arising from a set of similar circumstances can give rise to either a contingent liability or a provision, o r both, depending on the relevant facts and circumstances. The recognition of provisions in relation to such matters involves critical accounting estimate and judgements in accordance with the relevant accounting policies as described in Note 27. The Group has not disclosed an estimate of the potential financial effect on the Group of contingent liabilities where it is not currently practicable to do so. Investigations into c ertain advisory services a greements and other matters and civil action The UK Ser ious Fraud Office (SFO), the Financial Conduct Authority (FCA), the US Department of Justice (DOJ) and the US Securities and Exchange Commission (SEC) have been conducting investigations into certain advisory services agreements entered into by Barclays Ba nk PLC. Background Information Barclays Bank PLC entered into two advisory services agreements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 SFO Proceedings In June 2017, the SFO charged Barclays PLC with two offences of conspiring with certain former senior officers and employees of Barclays to commit fraud by false representations relating to the Agreements and one offence of unlawful financial assistance contrary to section 151 of the Companies Act 1985 in relation to the Loan. In February 2018, the SFO also charged Barclays Bank PLC in res pect of the Loan. Barclays PLC and Barclays Bank PLC intend to defend the respective charges brought against them (the Charges). The trial of the Charges has been scheduled to begin in January 2019. FCA Proceedings and other investigations In September 2 013, the FCA issued warning notices (the Notices) finding that, while Barclays PLC and Barclays Bank PLC believed at the time of the execution of the Agreements that there should be at least some unspecified and undetermined value to be derived from them, the primary purpose of the Agreements was not to obtain advisory services but to make additional payments, which would not be disclosed, for the Qatari participation in the Capital Raisings. The Notices concluded that Barclays PLC and Barclays Bank PLC wer e in breach of certain disclosure-related listing rules and Barclays PLC was also in breach of Listing Principle 3 (the requirement to act with integrity towards holders and potential holders of the Company’s shares). In this regard, the FCA considers that Barclays PLC and Barclays Bank PLC acted recklessly. The financial penalty provided in the Notices against the Group is £50m. Barclays PLC and Barclays Bank PLC continue to contest the findings. The FCA action has been stayed due to the SFO proceedings. In addition, the DOJ and the SEC have been conducting investigations relating to the Agreements. Civil Action In January 2016, PCP Capital Partners LLP and PCP International Finance Limited (PCP) served a claim on Barclays Bank PLC seeking damages of £7 21.4m plus interest and costs for fraudulent misrepresentation and deceit, arising from alleged statements made by Barclays Bank PLC to PCP in relation to the terms on which securities were to be issued to potential investors, allegedly including PCP, in t he November 2008 capital raising. Following amendment of their claim in November 2017, PCP now seeks damages of up to £1,477m (plus interest from November 2017) and costs. Barclays Bank PLC is defending the claim and trial is scheduled to commence in Octob er 2019. Claimed Amounts/Financial Impact It is not currently practicable to provide an estimate of the financial impact of the actions described on the Group or what effect that they might have upon the Group’s operating results, cash flows or financial position in any particular period. PCP has made a claim against Barclays Bank PLC for damages of up to £1,477m plus interest and costs. This amount does not necessarily reflect Barclays Bank PLC’s potential financial exposure if a ruling were to be made a gainst it in that matter. Investigations into certain business relationships In 2012, the DOJ and SEC commenced investigations in relation to whether certain relationships with third parties who assist Barclays PLC to win or retain business are compliant with the US Foreign Corrupt Practices Act. Various regulators in other jurisdictions are also being briefed on the investigations. Separately, the Group is cooperating with the DOJ and SEC in relation to an investigation into certain of its hiring practic es in Asia and elsewhere and is keeping certain regulators in other jurisdictions informed. Claimed Amounts/Financial Impact It is not currently practicable to provide an estimate of the financial impact of the actions described on the Group or what effect that they might have upon the Group’s operating results, cash flows or financial position in any particular period. Investigations relating to whistleblowing systems and controls The FCA and Prudential Regulatory Authority (PRA) are conducting inv estigations in relation to the Group Chief Executive Officer (CEO) and Barclays Bank PLC in connection with certain whistleblowing issues. Background Information In April 2017, the FCA and PRA commenced investigations into the CEO as to his individual con duct and senior manager responsibilities relating to Barclays’ whistleblowing programme and to his attempt in 2016 to identify the author of a letter that was treated by Barclays Bank PLC as a whistleblow; and Barclays Bank PLC, as to its responsibilities relating to the attempt by the CEO to identify the author of the letter, as well as Barclays’ systems and controls and culture relating to whistleblowing. The attempt to identify the author of the letter first came to the attention of the Barclays PLC Boa rd (Board) early in 2017. The Board instructed an external law firm to conduct a focussed investigation into the matter and also notified the FCA and PRA and other relevant authorities. The investigation found, and the Board concluded, that the CEO honestl y, but mistakenly, believed that it was permissible to identify the author. However, the Board concluded that the CEO made an error in becoming involved with, and not applying appropriate governance around the matter, and in taking action to attempt to ide ntify the author of the letter. Barclays and the CEO are cooperating fully with the FCA and PRA investigations. Barclays is also providing information to, and cooperating with, authorities in the US with respect to these matters. Claimed Amounts/Financi al Impact It is not currently practicable to provide an estimate of the financial impact of the actions described on the Group or what effect that they might have upon the Group’s operating results, cash flows or financial position in any particular period . Investigations relating to retail structured deposits and capital protected structured notes The FCA is conducting enforcement investigations in relation to certain structured deposits and notes provided by Barclays in the past. Background Information In 2015, the FCA commenced an enforcement investigation relating to the design, manufacture and sale of structured deposits by Barclays from November 2009. The investigation is at an advanced stage. In January 2018, the FCA also commenced an enforcement i nvestigation relating to the design, manufacture and sale of capital protected structured notes by Barclays from June 2008 to July 2014. Claimed Amounts/Financial Impact It is not currently practicable to provide an estimate of the financial impact of the action described on the Group or what effect that it might have upon the Group’s operating results, cash flows or financial position in any particular period. Investigation into collections and recoveries relating to unsecured lending In February 2018 the FCA commenced an enforcement investigation in relation to whether or not Barclays Bank PLC, from July 2015, implemented effective systems and controls with respect to collections and recoveries and whether or not it paid due consideration to the inter ests of customers in default and arrears. Claimed Amounts/Financial Impact It is not currently practicable to provide an estimate of the financial impact of the investigation on the Group or what effect that it might have upon the Group’s operating result s, cash flows or financial position in any particular period. Investigation into Americas Wealth &amp; Investment Management advisory business The SEC has carried out an investigation into certain practices in Barclays' former Wealth Americas investment advi sory business relating to certain due diligence failures, fee and billing practices and mutual fund fee waivers and related disclosures. In May 2017, the SEC announced a settlement pursuant to which Barclays Capital Inc. (BCI) agreed to resolve this matter for US$97m, consisting of a penalty of US$30m paid to the SEC and US$67m paid to the clients, in remediation and disgorgement. Investigation into suspected money laundering related to foreign exchange transactions in South African operation Absa Bank Limited, a subsidiary of Barclays Africa Group Limited, which was a subsidiary of Barclays at the relevant time, identified potentially fraudulent activity by certain of its customers using advance payments for imports in 2014 and 2015 to effect foreign ex change transfers from South Africa to beneficiary accounts located in East Asia, UK, Europe and the US. As a result, the Group conducted a review of relevant activity, processes, systems and controls. The Group is continuing to provide information to relev ant authorities as part of the Group’s ongoing cooperation. Claimed Amounts/Financial Impact It is not currently practicable to provide an estimate of the financial impact of the actions described on the Group or what effect that they might have upon the Group’s operating results, cash flows or financial position in any particular period. Investigations into LIBOR and other b enchmarks Regulators and law enforcement agencies, including certain competition authorities, from a number of governments have be en conducting investigations relating to Barclays Bank PLC’s involvement in manipulating certain financial benchmarks, such as LIBOR and EURIBOR. Background Information In 2012, Barclays Bank PLC announced that it had reached settlements with the Financi al Services Authority (FSA) (as predecessor to the FCA), the US Commodity Futures Trading Commission (CFTC) and the DOJ in relation to their investigations concerning certain benchmark interest rate submissions, and Barclays Bank PLC paid total penalties o f £290m. The settlement with the DOJ was made by entry into a Non-Prosecution Agreement (NPA) which has now expired. Barclays PLC, Barclays Bank PLC and BCI have reached settlements with certain other regulators and law enforcement agencies. Barclays Bank PLC continues to respond to requests for information from the SFO in relation to its ongoing LIBOR investigation, including in respect of Barclays Bank PLC. The investigation by the prosecutor’s office in Trani, Italy also remains pending. Claimed Amounts /Financial Impact It is not currently practicable to provide an estimate of the financial impact of the actions described on the Group or what effect that they might have upon the Group’s operating results, cash flows or financial position in any particula r period. LIBOR and other b enchmark c ivil a ctions A number of individuals and corporates in a range of jurisdictions have threatened or brought civil actions against the Group and other banks in relation to LIBOR and/or other benchmarks. Background Information Following settlement of the investigations referred to above in ‘Investigations into LIBOR and other Benchmarks’ various individuals and corporates in a range of jurisdictions have threatened or brought civil actions against the Group. While ce rtain cases have been dismissed or settled subject to approval from the court (and in the case of class actions, the right of class members to opt out of the settlement and to seek to file their own claims) , other actions remain pending and their ultimate impact is unclear. USD LIBOR Cases in MDL Court The majority of the USD LIBOR cases, which have been filed in various US jurisdictions, have been consolidated for pre-trial purposes before a single judge in the US District Court in the Southern District o f New York (SDNY) (MDL Court). The complaints are substantially similar and allege, amongst other things, that Barclays Bank PLC and the other banks individually and collectively violated provisions of the US Sherman Antitrust Act (Antitrust Act), the US Commodity Exchange Act (CEA), the US Racketeer Influenced and Corrupt Organizations Act (RICO) and various state laws by manipulating USD LIBOR rates. The proposed class actions purported to be brought on behalf of (amongst others) plaintiffs that (i) eng aged in USD LIBOR-linked over-the-counter transactions (OTC Class); (ii) purchased USD LIBOR-linked financial instruments on an exchange (Exchange-Based Class); (iii) purchased USD LIBOR-linked debt securities (Debt Securities Class); (iv) purchased adjust able-rate mortgages linked to USD LIBOR (Homeowner Class); or (v) issued loans linked to USD LIBOR (Lender Class). The lawsuits seek unspecified damages with the exception of five lawsuits, in which the plaintiffs are seeking a combined total in excess of $1.25bn in actual damages against all defendants, including Barclays Bank PLC, plus punitive damages. Some of the lawsuits also seek trebling of damages under the Antitrust Act and RICO. Between 2013 and 2016, the MDL Court issued a series of decisions e ffectively dismissing the majority of claims, including antitrust claims, against Barclays Bank PLC and other foreign defendants in both class actions and individual actions. In May 2016, the appeal court reversed the MDL Court’s decision and remanded the antitrust claims to the MDL Court for further consideration. Following further consideration, the MDL Court dismissed the majority of antitrust claims against foreign defendants, including Barclays Bank PLC, for lack of personal jurisdiction. Plaintiffs in a number of individual actions and class actions are appealing the MDL Court’s personal jurisdiction ruling. In 2014, the MDL Court granted preliminary approval for the settlement of the Exchange-Based Class claims for $20m, of which $5m was paid in Octo ber 2014 and the remaining $15 million in September 2017. Th e settlement remains subject to court approval and the right of class members to opt out of the settlement and to seek to file their own claims. In 2015, the OTC Class claims were settled for $120m which was paid in 2017. The settlement remains subject to final approval. In November 2016, $7.1m was paid in settlement of the Debt Securities Class claims. The settlement has been preliminarily appro ved by the court but remains subject to final approval and the right of class members to opt out of the settlement and seek to file their own claims. EURIBOR Case in the SDNY In 2015, $94m was paid in settlement of a EURIBOR-related class action. The settlement has been preliminarily approved by the court but remains subject to final approval and the right of class members to opt out of the settlement and to seek to file their own claims . Additional USD LIBOR Case in the SDNY In 2015, an individual ac tion against Barclays Bank PLC and other panel bank defendants was dismissed by the SDNY. The plaintiff alleged that the panel bank defendants conspired to increase USD LIBOR, which caused the value of bonds pledged as collateral for a loan to decrease, ul timately resulting in the sale of the bonds at a low point in the market. The plaintiff’s motion to file a further amended complaint is pending. Sterling LIBOR Case in SDNY In 2015, a putative class action was filed in the SDNY against Barclays Bank PLC a nd other Sterling LIBOR panel banks by a plaintiff involved in exchange-traded and over-the-counter derivatives that were linked to Sterling LIBOR. The complaint alleges, among other things, that defendants manipulated the Sterling LIBOR rate between 2005 and 2010 and, in so doing, committed CEA, Antitrust Act, and RICO violations. In early 2016, this class action was consolidated with an additional putative class action making similar allegations against Barclays Bank PLC and BCI and other Sterling LIBOR p anel banks. Defendants have filed a motion to dismiss. Japanese Yen LIBOR Cases in SDNY In 2012, a putative class action was filed in the SDNY against Barclays Bank PLC and other Japanese Yen LIBOR panel banks by a plaintiff involved in exchange-traded de rivatives. The complaint also names members of the Japanese Bankers Association’s Euroyen Tokyo Interbank Offered Rate (Euroyen TIBOR) panel, of which Barclays Bank PLC is not a member. The complaint alleges, amongst other things, manipulation of the Euroy en TIBOR and Yen LIBOR rates and breaches of the CEA and Antitrust Act between 2006 and 2010. In 2014, the court dismissed the plaintiff’s antitrust claims in full, but the plaintiff’s CEA claims remain pending. Discovery is ongoing. In March 2017, a seco nd putative class action concerning Yen LIBOR filed in the SDNY against Barclays PLC, Barclays Bank PLC and BCI was dismissed in full. The complaint makes similar allegations to the 2012 class action. Plaintiffs have appealed the dismissal. SIBOR /SOR Case in the SDNY A putative class action filed in the SDNY against Barclays PLC, Barclays Bank PLC, BCI, and other defendants, alleging manipulation of the Singapore Interbank Offered Rate (SIBOR) and Singapore Swap Offer Rate (SOR) was dismissed by the court in relation to claims against Barclays for failure to state a claim. Plaintiffs amended their complaint in September 2017, and defendants have filed a motion to dismiss. Non-US Benchmarks Cases In addition to US actions, legal proceedings have been broug ht or threatened against the Group in connection with alleged manipulation of LIBOR and EURIBOR and other benchmarks in a number of jurisdictions in Europe and Argentina. Additional proceedings in non-US jurisdictions may be brought in the future. Claimed Amounts/Financial Impact Aside from the settlements discussed above, it is not currently practicable to provide an estimate of any further financial impact of the actions described on the Group or what effect that they might have upon the Group’s operatin g results, cash flows or financial position in any particular period. F oreign E xchange i nvestigations Various regulatory and enforcement authorities across multiple jurisdictions have been investigating a range of issues associated with Foreign Exchange sales and trading, including electronic trading. Background Information In 2015 the Group reached settlements with the CFTC, the DOJ, the New York State Department of Financial Services (NYDFS), the Board of Governors of the Federal Reserve System (Federal Reserve) and the FCA (together, the 2015 Resolving Authorities) in rela tion to investigations into certain sales and trading practices in the Foreign Exchange market. In connection with these settlements, the Group paid total penalties of approximately $2.38bn and agreed to undertake certain remedial actions. Under the plea agreement with the DOJ , in addition to a criminal fine, Barclays PLC agreed to a term of probation of three years during which Barclays PLC must, amongst other things, (i) commit no crime whatsoever in violation of the federal laws of the US, (ii) implemen t and continue to implement a compliance program designed to prevent and detect the conduct that gave rise to the plea agreement, (iii) report credible evidence of criminal violations of US antitrust or fraud laws to the relevant US authority, and (iv) str engthen its compliance and internal controls as required by relevant regulatory or enforcement agencies. In January 2017, the US District Court for the District of Connecticut accepted the plea agreement and in accordance with the agreement sentenced Barcl ays PLC to pay $650m as a fine and $60m for violating the NPA (which amounts are part of the $2.38bn referred to above) and to serve three years of probation from the date of the sentencing order. The Group also continues to provide relevant information to certain of the 2015 Resolving Authorities. The full text of the DOJ plea agreement, the orders of the CFTC, NYDFS and Federal Reserve, and the Final Notice issued by the FCA related to the settlements referred to above are publicly available on the 2015 Resolving Authorities’ respective websites. The European Commission is one of several authorities conducting an investigation into certain trading practices in the Foreign Exchange market. The DOJ is also conducting an investigation into conduct relating to certain trading activities in connection with certain transactions during 2011 and 2012. Barclays is providing information to the DOJ and other relevant authorities reviewing this conduct. In January 2018, a Barclays employee currently under suspension was indicted in US federal court in connection with this matter. In February 2017 the South African Competition Commission (SACC) referred Barclays Bank PLC, BCI and Absa Bank Limited, a subsidiary of Barclays Africa Group Limited, which at the relevant time was a subsidiary of Barclays Bank PLC, among other banks, to the Competition Tribunal to be prosecuted for breaches of South African antitrust law related to Foreign Exchange trading of South African Rand. Barclays was the first to bring the conduct t o the attention of the SACC under its leniency programme. The SACC is therefore not seeking an order from the Tribunal to impose any fine on Barclays Bank PLC, BCI or Absa Bank Limited. Claimed Amounts/Financial Impact Aside from the settlements discussed above, and a provision of E 240m recognised in Q4 2017, it is not currently practicable to provide an estimate of any further financial impact of the actions described on the Group or what effect they might have on the Group’s operating results, cash flows or financial position in any particular period. Civil a ctions in r espect of Foreign Exchange A number of individuals and corporates in a range of jurisdictions have threatened or brought civil actions against the Group and other banks in relation to For eign Exchange. Background Information Following settlement of certain investigations referred to above in ‘Foreign Exchange Investiga tions’ a number of individuals and corporates in a range of jurisdictions have threatened or brought civil actions against the Group and other banks in relation to Foreign Exchange or may do so in future. Certain of these cases have been dismissed or have been settled subject to final approval from the relevant court (and in the case of class actions, the right of class members to opt out of the settlement and to seek to file their own claims). Consolidated FX Action In 2014, a number of civil actions file d in the SDNY on behalf of proposed classes of plaintiffs alleging manipulation of Foreign Exchange markets under the Antitrust Act and New York state law and naming several international banks as defendants, including Barclays Bank PLC, were combined into a single consolidated action (Consolidated FX Action). In 2015, Barclays Bank PLC and BCI settled the Consolidated FX Action and paid $384m. Certain class members have opted out of the settlement to seek to file their own claims. The settlement is also su bject to final court approval. ERISA FX Action Since 2015, several civil actions have been filed in the SDNY on behalf of proposed classes of plaintiffs purporting to allege different legal theories of injury (other than those alleged in the Consolidated FX Action) related to alleged manipulation of Foreign Exchange rates, including claims under the US Employee Retirement Income Security Act (ERISA) statute (ERISA Claims), and naming several international banks as defendants, including Barclays PLC, Barcla ys Bank PLC and BCI. The Court has dismissed the ERISA Claims, and the plaintiffs have appealed this decision. Retail Basis Action A putative action was filed in the Northern District of California (and subsequently transferred to the SDNY) against severa l international banks, including Barclays PLC and BCI, on behalf of a putative class of individuals that exchanged currencies on a retail basis at bank branches (Retail Basis Claims). The Court has ruled that the Retail Basis Claims are not covered by the settlement agreement in the Consolidated FX Action. The Court subsequently dismissed all Retail Basis Claims against Barclays and all other defendants. Plaintiffs amended their complaint and defendants (including Barclays) have moved to dismiss the amended complaint. Last Look Actions In 2015, two putative class actions were filed in the SDNY on behalf of proposed classes of plaintiffs alleging injuries based on Barclays’ purported improper rejection of customer trades through Barclays Last Look functiona lity in Barclays’ FX e-trading platforms In 2016, Barclays Bank PLC and BCI paid $50m and settled one of the actions on a class-wide basis. (The other action was voluntarily dismissed.) The deadline for opting out of the class has expired (a small number o f class members have opted out), and the Court has granted final approval of the settlement. State Law FX Action In 2016, a putative class action was filed in the SDNY under federal, New York and California law on behalf of proposed classes of st ockholders of Exchange Traded Funds and others who supposedly were indirect investors in FX Instruments. The defendants (including Barclays) moved to dismiss the action. Plaintiffs’ counsel then amended the complaint to bring claims on behalf of a proposed class of investors under federal and various state laws who traded FX Instruments through FX dealers or brokers not alleged to have manipulated Foreign Exchange Rates. A different group of plaintiffs subsequently filed another action based on the same the ories and asserted substantively similar claims. These two actions have been consolidated and a consolidated complaint was filed in June 2017. Defendants (including Barclays) have moved to dismiss the action. Canadian FX Action Civil actions similar to th e Consolidated FX Action have been filed in Canadian courts on behalf of proposed classes of plaintiffs containing similar factual allegations of manipulation of Foreign Exchange rates and of damages resulting from such manipulation, in violation of Canadi an law. The parties’ settlement for $14.8m has been approved by the court . Claimed Amounts/Financial Impact Aside from the settlements discussed above, it is not currently practicable to provide an estimate of any further financial impact of the actions d escribed above on the Group or what effect that they might have upon the Group’s operating results, cash flows or financial position in any particular period. Civil a ction s in r espect of ISDAFIX In 2014, a number of ISDAFIX related civil actions were file d in the SDNY on behalf of proposed class of plaintiffs, alleging that Barclays Bank PLC, a number of other banks and one broker violated the Antitrust Act and several state laws by engaging in a conspiracy to manipulate the USD ISDAFIX. In 2016, Barclays Bank PLC and BCI entered into a settlement agreement with plaintiffs to resolve the consolidated action and paid $30m, fully resolving all ISDAFIX-related claims that were or could have been brought by the class. The court has preliminarily approved the se ttlement, which remains subject to final approval and to the right of class members to opt out of the settlement and to seek to file their own claims. Claimed Amounts/Financial Impact The principal financial impact of the actions described on the Group i s reflected in the settlement described above. Metals investigations Barclays Bank PLC has provided information to the DOJ, the CFTC and other authorities in connection with investigations into metals and metals-based financial instruments. Claimed Amounts/Financial Impact It is not currently practicable to provide an estimate of the financial impact of the actions described on the Group or what effect that they might have upon the Group’s operating results, cash flows or financial position in any pa rticular period. Civil actions in respect of the gold and silver fix Various civil actions have been filed against Barclays Bank PLC and others alleging manipulation of the prices of gold and silver. Background Information A number of civil complaints, e ach on behalf of a proposed class of plaintiffs, have been consolidated and transferred to the SDNY. The complaints allege that Barclays Bank PLC and other members of The London Gold Market Fixing Ltd. manipulated the prices of gold and gold derivative con tracts in violation of the CEA, the Antitrust Act, and state antitrust and consumer protection laws. Also in the US, a proposed class of plaintiffs has filed a complaint against a number of banks, including Barclays Bank PLC, BCI and Barclays Capital Servi ces Ltd., alleging manipulation of the price of silver in violation of the CEA and antitrust laws. Defendants have moved to dismiss these actions. Civil actions have also been filed in Canadian courts against Barclays PLC, Barclays Bank PLC, Barclays Capi tal Canada Inc., BCI and Barclays Capital PLC on behalf of proposed classes of plaintiffs alleging manipulation of gold and silver prices in violation of Canadian law. Claimed Amounts/Financial Impact It is not currently practicable to provide an estimat e of the financial impact of the actions described on the Group or what effect that they might have upon the Group’s operating results, cash flows or financial position in any particular period. US r esidential and commercial mortgage-related activity and litigation There have been various investigations and civil litigation relating to secondary market trading of US residential mortgage-backed securities (RMBS) and US commercial mortgage-backed secur ities (CMBS). Background Information The Group’s activities within the US residential mortgage sector during the period from 2005 through 2008 included: sponsoring and underwriting of approximately $39bn of private-label securitisations; economic underwri ting exposure of approximately $34bn for other private-label securitisations; sales of approximately $0.2bn of loans to government sponsored enterprises (GSEs); sales of approximately $3bn of loans to others; and sales of approximately $19.4bn of loans (ne t of approximately $500m of loans sold during this period and subsequently repurchased) that were originated and sold to third parties by mortgage originator affiliates of an entity that the Group acquired in 2007 (Acquired Subsidiary). DOJ Civil Action In December 2016, the DOJ filed a civil complaint against Barclays Bank PLC, Barclays PLC, BCI, Barclays Group US Inc., Barclays US LLC, BCAP LLC, Securitized Asset Backed Receivables LLC and Sutton Funding LLC, as well as two former employees, in the US D istrict Court in the Eastern District o</t>
  </si>
  <si>
    <t>Subordinated Liabilities</t>
  </si>
  <si>
    <t>The notes included in this section focus on the Group’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see pages 137 to 145 . 30 Subordinated liabilities Accounting for subordinated debt
Subordinated debt i s measured at amortised cost using the effective interest method under IAS 39. 2017 2016 £m £m Opening balance as at 1 January 23,383 21,467 Issuances 3,041 1,457 Redemptions (1,378) (1,143) Other (1,220) 1,602 Total subordinated liabilities 23,826 23,383 Issuances totalling £ 3,041 m made up of $ 2,000 m 4.836% Fixed Rate Subordinated Callable Notes (£ 1,547 m), € 1,500 m 2% Fixed Rate Subordinated Callable Notes (£ 1,384 m) and SGD 200 m 3.75% Fixed Rate Resetting Subordinated Callable Notes (£ 110 m). Redemptions totalling £ 1,378 m include £ 133 m 6.375% Undated Subordinated Notes, $ 1,556 m 6.05% Fixed Rate Subordinated Notes (£ 1,151 m), $ 117 m 7.434% Step-up Callable Perpetual Reserve Capital Instruments (£ 87 m) and instruments issued by other subsidiaries (£ 7 m). Other movements include a decrease of £ 1,220 m largely due to the depreciation of period end USD against GBP. Subordinated liabilities include accrued interest and comprise undated and dated loan capital as follows: 2017 2016 £m £m Undated subordinated liabilities 4,191 4,495 Dated subordinated liabilities 19,635 18,888 Total subordinated liabilities 23,826 23,383 None of the Group’s loa n capital is secured. Undated subordinated liabilities Subordinated liabilities per balance sheet 2017 2016 Initial call date £m £m Barclays Bank PLC issued Tier One Notes (TONs) 6% Callable Perpetual Core Tier One Notes 2032 16 17 6.86% Callable Perpetual Core Tier One Notes (USD 179m) 2032 197 232 Reserve Capital Instruments (RCIs) 7.434% Step-up Callable Perpetual Reserve Capital Instruments (USD 117m) 2017 - 100 6.3688% Step-up Callable Perpetual Reserve Capital Instruments 2019 36 37 14% Step-up Callable Perpetual Reserve Capital Instruments 2019 3,142 3,124 5.3304% Step-up Callable Perpetual Reserve Capital Instruments 2036 52 54 Undated Notes 6.375% Undated Subordinated Notes 2017 - 140 7.7% Undated Subordinated Notes (USD 99m) 2018 74 84 8.25% Undated Subordinated Notes 2018 144 148 7.125% Undated Subordinated Notes 2020 182 193 6.125% Undated Subordinated Notes 2027 43 45 Junior Undated Floating Rate Notes (USD 38m) Any interest payment date 28 31 Undated Floating Rate Primary Capital Notes Series 3 Any interest payment date 21 21 Bonds 9.25% Perpetual Subordinated Bonds (ex-Woolwich Plc) 2021 87 91 9% Permanent Interest Bearing Capital Bonds At any time 45 47 Loans 5.03% Reverse Dual Currency Undated Subordinated Loan (JPY 8,000m) 2028 51 54 5% Reverse Dual Currency Undated Subordinated Loan (JPY 12,000m) 2028 73 77 Total undated subordinated liabilities 4,191 4,495 Undated loan capital Undated loan capital is issued by the Bank and its subsidiaries for the development and expansion of the business and to strengthen the capital bases. The principal terms of the undated loan capital are described below: Subordination All undated loan capital ranks behind the claims against the bank of depositors and other unsecured unsubordinated creditors and holders of dated loan capital in the following order: Junior Undated Floating Rate Notes; other issues of Undated Notes, Bonds and Loans ranking pari passu with each other; followed by TONs and RCIs ranking pari passu with each other. Interest All undated loan capital bears a fixed rate of interest until the initial call date, with the exception of the 9% Bonds which are fixed f or the life of the issue, and the Junior and Series 3 Undated Notes which are floating rate. After the initial call date, in the event that they are not redeemed, the 7.125%, 6.125% Undated Notes and the 9.25% Bonds will bear interest at rates fixed perio dically in advance for five-year periods based on market rates. All other undated loan capital except the two floating rate Undated Notes will bear interest, and the two floating rate Undated Notes currently bear interest, at rates fixed periodically in ad vance based on London interbank rates. Payment of interest The Bank is not obliged to make a payment of interest on its Undated Notes, Bonds and Loans excluding the 7.7% Undated Notes, 8.25% Undated Notes and 9.25% Bonds if, in the preceding six months, a dividend has not been declared or paid on any class of shares of Barclays PLC or, in certain cases, any class of preference shares of the Bank. The Bank is not obliged to make a payment of interest on its 9.25% Perpetual Subordinated Bonds if, in the imme diately preceding 12 months’ interest period, a dividend has not been paid on any class of its share capital. Interest not so paid becomes payable in each case if such a dividend is subsequently paid or in certain other circumstances. During the year, the Bank declared and paid dividends on its ordinary shares and on all classes of preference shares. No payment of principal or any interest may be made unless the Bank satisfies a specified solvency test. The Bank may elect to defer any payment of interest on the 7.7% Undated Notes and 8.25% Undated Notes. Until such time as any deferred interest has been paid in full, neither the Bank nor Barclays PLC may declare or pay a dividend, subject to certain exceptions, on any of its ordinary shares , preference sha res, or other share capital or satisfy any payments of interest or coupons on certain other junior obligations. The Bank may elect to defer any payment of interest on the RCIs. Any such deferred payment of interest must be paid on the earlier of: ( i ) the date of redemption of the RCIs, (ii) the coupon payment date falling on or nearest to the tenth anniversary of the date of deferral of such payment, and (iii) in respect of the 14% RCIs only, substitution. While such deferral is continuing, neither the Ba nk nor Barclays PLC may declare or pay a dividend, subject to certain exceptions, on any of its ordinary shares or preference shares. The Bank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the Bank next makes a payment of interest on the TONs, ne ither the Bank nor Barclays PLC may ( i ) declare or pay a dividend, subject to certain exceptions, on any of their respective ordinary shares or Preference Shares, or make payments of interest in respect of the Bank’s Reserve Capital Instruments and (ii) ce rtain restrictions on the redemption, purchase or reduction of their respective share capital and certain other securities also apply.
Repayment All undated loan capital is repayable at the option of the Bank, generally in whole, at the initial call date and on any subsequent coupon or interest payment date or in the case of the 7.125%, 6.125% Undated Notes and the 9.25% Bonds on any fifth anniversary after the initial call date. In addition, each issue of undated loan c apital is repayable, at the option of the Bank in whole in the event of certain changes in the tax treatment of the notes, either at any time, or on an interest payment date. There are no events of default except non-payment of principal or mandatory interest. Any repayments require the prior approval of the PRA. Other All issues of undated subordinated liabilities are non-convertible. 30 Subordinated liabilities continued Dated subordinated liabilities Subordinated liabilities per balance sheet 2017 2016 Initial call date Maturity date £m £m Barclays PLC issued 2.625% Fixed Rate Subordinated Callable Notes (EUR 1,250m) 2020 2025 1,119 1,084 2% Fixed Rate Subordinated Callable Notes (EUR 1,500m) 2023 2028 1,325 - 4.375% Fixed Rate Subordinated Notes (USD 1,250m) - 2024 947 1,054 3.75% Fixed Rate Resetting Subordinated Callable Notes (SGD 200m) 2025 2030 111 - 5.20% Fixed Rate Subordinated Notes (USD 2,050m) - 2026 1,439 1,590 4.836% Fixed Rate Subordinated Callable Notes (USD 2,000m) 2027 2028 1,471 - Barclays Bank PLC issued - 6.05% Fixed Rate Subordinated Notes (USD 1,556m) - 2017 - 1,316 Floating Rate Subordinated Notes (EUR 40m) - 2018 36 34 6% Fixed Rate Subordinated Notes (EUR 1,750m) - 2018 1,643 1,590 CMS-Linked Subordinated Notes (EUR 100m) - 2018 93 90 CMS-Linked Subordinated Notes (EUR 135m) - 2018 124 120 Fixed/Floating Rate Subordinated Callable Notes 2018 2023 533 548 7.75% Contingent Capital Notes (USD 1,000m) 2018 2023 747 822 Floating Rate Subordinated Notes (EUR 50m) - 2019 44 42 5.14% Lower Tier 2 Notes (USD 1,094m) - 2020 841 956 6% Fixed Rate Subordinated Notes (EUR 1,500m) - 2021 1,484 1,444 9.5% Subordinated Bonds (ex-Woolwich Plc) - 2021 273 286 Subordinated Floating Rate Notes (EUR 100m) - 2021 88 85 10% Fixed Rate Subordinated Notes - 2021 2,261 2,345 10.179% Fixed Rate Subordinated Notes (USD 1,521m) - 2021 1,118 1,285 Subordinated Floating Rate Notes (EUR 50m) - 2022 44 43 6.625% Fixed Rate Subordinated Notes (EUR 1,000m) - 2022 1,043 1,042 7.625% Contingent Capital Notes (USD 3,000m) - 2022 2,163 2,390 Subordinated Floating Rate Notes (EUR 50m) - 2023 44 43 5.75% Fixed Rate Subordinated Notes - 2026 366 384 5.4% Reverse Dual Currency Subordinated Loan (JPY 15,000m) - 2027 97 103 6.33% Subordinated Notes - 2032 62 64 Subordinated Floating Rate Notes (EUR 68m) - 2040 60 58 Issuances by other subsidiaries - 2018-2019 59 70 Total dated subordinated liabilities 19,635 18,888 Dated loan capital Dated loan capital is issued by the Company, the Bank and respective subsidiaries for the development and expansion of their business and to strengthen their respective capital bases. The principal terms of the dated loan capital are described below: Subordination Dated loan capital issued by the Company ranks behind the claims against the Company of unsecured unsubordinated creditors but before the claims of the holders of its equity. All dated loan capital issued by the Bank ranks behind the claims against the Bank of depositors and other unsecured unsubordinated creditors but before the claims of the undated loan capital and the holders of its equity. The dated loan capital issued by other subsidiaries is similarly subordinated. Interest Interest on the Floating Rate Notes is fixed periodically in advance, based on the related interbank or local central bank rates. Interest on the 7.75% Contingent Capital Notes, 2.625% Fixed Rate Subordinated Callable Notes, 4.836% Fixed Rate Su bordinated Callable Notes, 2% Fixed Rate Subordinated Callable Notes and the 3.75% Fixed Rate Resetting Subordinated Callable Notes are fixed until the call date. After the respective call dates, in the event that they are not redeemed, the interest rates will be re-set and fixed until maturity based on a market rate. Repayment Those Notes with a call date are repayable at the option of the issuer, on conditions governing the respective debt obligations, some in whole or in part, and some only in whole. Th e remaining dated loan capital outstanding at 31 December 2017 is redeemable only on maturity, subject in particular cases to provisions allowing an early redemption in the event of certain changes in tax law, or to certain changes in legislation or regulati ons. Any repayments prior to maturity require, in the case of the Company and the Bank, the prior approval of the PRA, or in the case of the overseas issues, the approval of the local regulator for that jurisdiction and of the PRA in certain circumstance s. There are no committed facilities in existence at the balance sheet date which permit the refinancing of debt beyond the date of maturity. Other The 7.625% Contingent Capital Notes will be automatically transferred from investors to Barclays PLC (or a nother entity within the Group) for nil consideration in the event the Barclays PLC consolidated CRD IV CET1 ratio (FSA October 2012 transitional statement) falls below 7.0%. The 7.75% Contingent Capital Notes will be automatically written-down and investors will lose their entire investment in the notes in the event the Barclays PLC consolidated CRD IV CET1 ratio (FSA October 2012 transitional statement) falls below 7.0%.</t>
  </si>
  <si>
    <t>k Subordinated liabilities 2017 2016 £m £m Undated subordinated liabilities 4,192 4,495 Dated subordinated liabilities 20,001 19,376 Total subordinated liabilities 24,193 23,871</t>
  </si>
  <si>
    <t>Ordinary shares, share premium, and other equity</t>
  </si>
  <si>
    <t>The notes included in this section focus on the Group’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see pages 137 to 145 . 31 Ordinary shares, share premium, and other equity Called up share capital, allotted and fully paid Share premium Total share capital and share premium Other equity instruments Number of shares Ordinary shares m £m £m £m £m As at 1 January 2017 16,963 4,241 17,601 21,842 6,449 Issued to staff under share incentive plans 46 12 74 86 - Issuances relating to Scrip Dividend Programme 51 12 105 117 - AT1 securities issuance - - - - 2,490 Other movements - - - - 2 As at 31 December 2017 17,060 4,265 17,780 22,045 8,941 As at 1 January 2016 16,805 4,201 17,385 21,586 5,305 Issued to staff under share incentive plans 116 30 158 188 - Issuances relating to Scrip Dividend Programme 42 10 58 68 - AT1 securities issuance - - - - 1,132 Other movements - - - - 12 As at 31 December 2016 16,963 4,241 17,601 21,842 6,449 Called up share capital Called up share capital comprises 17,060 m ( 2016 : 16,963 m) ordinary shares of 25 p each. Share repurchase At the 2017 AGM on 10 May 2017, Barclays PLC was authorised to repurchase up to an aggregate of 1, 696 m of its ordinary shares of 25 p. The authorisation is effective until the AGM in 2018 or the close of business on 30 June 2018, whichever is the earlier. No share repurchases were made during either 2017 or 2016 . Other equity instruments Other equity instruments of £ 8,941 m ( 2016 : £ 6,449 m) include AT1 securities issued by Barclays PLC. In 2017 , there were two issuance s of Fixed Rate Resetting Perpetual Subordinated Contingent Convertible Securities ( 2016 : one issuance), with principal amount s totalling £ 2.5 bn ( 2016 : £ 1.1 bn). The AT1 securities are perpetual securities with no fixed maturity and are structured to qualify as AT1 instruments under CRD IV. The principal t erms of the AT1 securities are described below: AT1 securities rank behind the claims against Barclays PLC of ( i ) unsubordinated creditors; (ii) claims which are expressed to be subordinated to the claims of unsubordinated creditors of Barclays PLC but no t further or otherwise; or (iii) claims which are, or are expressed to be, junior to the claims of other creditors of Barclays PLC, whether subordinated or unsubordinated, other than claims which rank, or are expressed to rank, pari passu with, or junior t o, the claims of holders of the AT1 securities. AT1 securities bear a fixed rate of interest until the initial call date. After the initial call date, in the event that they are not redeemed, the AT1 securities will bear interest at rates fixed periodicall y in advance for five-year periods based on market rates. Interest on the AT1 securities will be due and payable only at the sole discretion of Barclays PLC, and Barclays PLC has sole and absolute discretion at all times and for any reason to cancel (in wh ole or in part) any interest payment that would otherwise be payable on any interest payment date. AT1 securities are undated and are repayable, at the option of Barclays PLC, in whole at the initial call date, or on any fifth anniversary after the initial call date. In addition, the AT1 securities are repayable, at the option of Barclays PLC, in whole in the event of certain changes in the tax or regulatory treatment of the securities. Any repayments require the prior consent of the PRA. All AT1 securities will be converted into ordinary shares of Barclays PLC, at a pre-determined price, should the fully loaded CET1 ratio of the Barclays PLC Group fall below 7.0%.</t>
  </si>
  <si>
    <t xml:space="preserve">l Ordinary shares, share premium, and other e quity Called up share capital, allotted and fully paid Ordinary share capital Preference share capital Share premium Total share capital and share premium Other equity instruments £m £m £m £m £m As at 1 January 2017 2,342 28 12,092 14,462 6,486 AT1 securities issuance - - - - 2,496 Other movement - (9) - (9) - As at 31 December 2017 2,342 19 12,092 14,453 8,982 As at 1 January 2016 2,342 38 12,092 14,472 5,350 AT1 securities issuance - - - - 1,136 Other movement - (10) - (10) - As at 31 December 2016 2,342 28 12,092 14,462 6,486 Ordinary shares The issued ordinary share capital of Barclays Bank PLC, as at 31 December 2017, comprised 2,342 million ordinary shares of £ 1 each (2016: 2,342 million). Ordinary share capital constitutes 60 % (2016: 60 %) of total share capital issued. Preference shares The issued preference share capital of Barclays Bank PLC, as at 31 December 2017, comprised 1,000 Sterling Preference Shares of £ 1 each (2016: 1,000 ); 31,856 Euro Preference Shares of € 100 each (2016: 31,856 ); 58,133 US Dollar Preference Shares of $ 100 each (2016: 58,133 ); and 106 million US Dollar Preference Shares of $ 0.25 each (2016: 161 million). In the first quarter of 2017, 55 million US Dollar Preference Shares of $0.25 each were redeemed. In the fourth quarter of 2017, 20,930 Sterl ing Preference Shares of £100 each were redeemed. Preference share capital constitutes 40 % (2016: 40 %) of total share capital issued. Sterling £1 Preference Shares 1,000 Sterling cumulative callable preference shares of £1 each (the £1 Preference Shares) were issued on 31 December 2004 at nil premium. The £1 Preference Shares entitle the holders thereof to receive Sterling cumulative cash dividends out of distributable profits of Barclays Bank PLC, semi-annually at a rate reset semi-annually equal to the Sterling interbank offered rate for six-month sterling deposits. 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 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 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 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 er such return of capital), in payment to the holders of the £1 Preference Shares of a sum equal to the aggregate of: (1) an amount equal to the dividends accrued thereon for the then current dividend period (and any accumulated arrears thereof) to the dat e of the commencement of the winding-up or other such return of capital; and (2) an amount equal to £1 per £1 Preference Share. After payment of the full amount of the liquidating distributions to which they are entitled, the holders of the £1 Preference S hares will have no right or claim to any of the remaining assets of Barclays Bank PLC and will not be entitled to any further participation in such return of capital. 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 Euro Preference Shares 140,000 Euro 4.75 % non-cumulative callable preference shares of € 100 each (the 4.75% Preference Shares) were issued on 15 March 2005 for a consideration of € 1,383.3 m (£ 966.7 m), of which the nominal value was € 14 m and the balance was share premium. The 4.75% Preference Share s entitle the holders thereof to receive Euro non-cumulative cash dividends out of distributable profits of Barclays Bank PLC, annually at a fixed rate of 4.75% per annum on the amount of €10,000 per preference share until 15 March 2020, and thereafter qua rterly at a rate reset quarterly equal to 0.71% per annum above the Euro interbank offered rate for three-month Euro deposits. The 4.75% Preference Shares are redeemable at the option of Barclays Bank PLC, in whole but not in part only, on 15 March 2020, and on each dividend payment date thereafter at €10,000 per share plus any dividends accrued for the then current dividend period to the date fixed for redemption. Sterling Preference Shares 75,000 Sterling 6.0 % non-cumulative callable preference shares of £ 100 each (the 6.0% Preference Shares) were issued on 22 June 2005 for a consideration of £ 743.7 m, of which the nominal value was £ 7.5 m and the balance was share premium. The 6.0% Preference Shares entitle the holders thereof to receive Sterling non-cum ulative cash dividends out of distributable profits of Barclays Bank PLC, annually at a fixed rate of 6.0% per annum on the amount of £10,000 per preference share until 15 December 2017, and thereafter quarterly at a rate reset quarterly equal to 1.42% per annum above the London interbank offered rate for three-month Sterling deposits. The 6.0% Preference Shares were redeemed in full on 15 December 2017. US Dollar Preference Shares 100,000 US Dollar 6.278 % non-cumulative callable preference shares of $ 100 each (the 6.278% Preference Shares), represented by 100,000 American Depositary Shares, Series 1, were issued on 8 June 2005 for a consideration of $ 995.4 m (£ 548.1 m), of which the nominal value was $ 10 m and the balance was share premium. The 6.278% Prefer 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6.278% Preference Shares are redeemable at the option of Barclays Bank PLC, in whole but not in part only, on 15 December 2034, and on each dividend payment date thereafter at $10,000 per share plus any dividends accrued for the then current dividend period to the date fixed for redemption. 55 million US Dollar 7.1 % non-cumulative callable prefer ence shares of $ 0.25 each (the 7.1% Preference Shares), represented by 55 million American Depositary Shares, Series 3, were issued on 13 September 2007 for a consideration of $ 1,335 m (£ 657 m), of which the nominal value was $ 13.75 m and the balance was shar e premium. The 7.1% Preference Shares entitle the holders thereof to receive US Dollar non-cumulative cash dividends out of distributable profits of Barclays Bank PLC, quarterly at a fixed rate of 7.1% per annum on the amount of $25 per preference share. The 7.1% Preference Shares were redeemed in full on 15 March 2017. 106 million US Dollar 8.125 % non-cumulative callable preference shares of $ 0.25 each (the 8.125% Preference Shares), represented by 106 million American Depositary Shares, Series 5, were issued on 11 April 2008 and 25 April 2008 for a total consideration of $ 2,650 m (£ 1,345 m), of which the nominal value was $ 26.5 m and the balance was share premium. The 8.125% Preference Shares entitle the holders thereof to receive US Dollar non-cumulative cash dividends out of distributable profits of Barclays Bank PLC, quarterly at a fixed rate of 8.125% per annum on the amount of $25 per preference share. The 8.125% Preference Shares are redeemable at the option of Barclays Bank PLC, in whole or in part, on any dividend payment date at $25 per share plus any dividends accrued for the then current dividend period to the date fixed for redemption. No redemption or purchase of any 4.75% Preference Shares, the 6.278% Preference Shares and the 8.125% Prefer ence Shares (together, the Preference Shares) may be made by Barclays Bank PLC without the prior approval of the UK PRA and any such redemption will be subject to the Companies Act 2006 and the Articles of Barclays Bank PLC. On a winding-up of Barclays Ba nk PLC or other return of capital (other than a redemption or purchase of shares of Barclays Bank PLC, or a reduction of share capital), a holder of Preference Shares will rank in the application of assets of Barclays Bank PLC available to shareholders: (1 )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 The holders of the £ 13 m 6 % Callable Perpetual Core Tier One Notes and the $ 569 m 6.86 % Callable Perpetual Core Tier One Notes of Barclays Bank PLC (together, the TONs) and the holders of the £ 35 m 5.3304 % Step-up Callable Perpetual Reserve Capital Instruments, the £ 33 m 6.3688 % Step-up Callable Perpetual Reserve Capital Instruments and the £ 3, 000 m 14 % Step-up Callable Perpetual Reserve Capital Instruments of Barclays Bank PLC (together,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 nce shares would rank equally with the holders of such TONs and RCIs on such a winding-up of Barclays Bank PLC (unless one or more classes of shares of Barclays Bank PLC ranking in priority to the preference shares are in issue at the time of such winding- 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 10,000 per 4.75% Preference Share, $ 10,000 per 6.278% Preference Share, $ 25 per 6.625% Preference Share and $ 0.25 per 8.125% Preference Share, plus, in each case, an amount equal to the accrued dividend for the then current dividend period to the date of the commencement of the winding-up or other such return of capital. If a dividend is not paid in full on any preference share 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r to a wholly owned subsidiary) on any of their respective ordinary shares, other preference shares or other share capital or (b) red eem, purchase, reduce or otherwise acquire any of their respective share capital, other than shares of Barclays Bank PLC held by Barclays PLC or a wholly owned subsidiary, until the earlier of: (1) the date on which Barclays Bank PLC next declares and pays in full a preferenc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 n of a separate general meeting of the holders of the preference shares (requiring a majority of not less than three-fourths of the holders of the preference shares voting at the separate general meeting) or with the consent in writing of the holders of th ree-fourths of the preference shares. Except as described above, the holders of the preference shares have no right to participate in the surplus assets of Barclays Bank PLC. Other equity instruments Other equity instruments of £8, 082 m ( 2 016: £6,486m) include AT1 securities issued by Barclays Bank PLC. In 2017, there were two issuances of Fixed Rate Resetting Perpetual Subordinated Contingent Convertible Securities, with principal amounts totals to £ 2.5 bn. The AT1 securities are perpetual securities with no fixed maturity and are structured to qualify as AT1 instruments under CRD IV. Other shareholders' equity The Group The Bank 2017 2016 2017 2016 £m £m £m £m As at 1 January 271 485 335 549 Redemption - (214) - (214) As at 31 December 271 271 335 335 Included in other shareholders’ equity are capital notes which bear interest at rates fixed periodically in advance, based on London interbank rates. These notes are repayable in each case, at the option of the Bank, in whole on any interest payment date. The Bank is not obliged to make a payment of interest on its capital notes if, in the preceding six months, a dividend has not been declared or paid on any class of shares of Barclays PLC. </t>
  </si>
  <si>
    <t>Reserves</t>
  </si>
  <si>
    <t>The notes included in this section focus on the Group’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see pages 137 to 145 . 32 Reserves Currency translation reserve The currency translation reserve represents the cumulative gains and losses on the retranslation of the Group’s net investment in foreign operations, net of the effects of hedging. Available for sale reserve The available for sale reserve represents the unrealised change in the fair value of available for sale investments since initial recognition. Cash flow hedging reserve The cash flow hedging reserve represents the cumulative gains and losses on e ffective cash flow hedging instruments that will be recycled to the income statement when the hedged transactions affect profit or loss. Own credit r eserve As a result of the early adoption of the own credit provisions of IFRS 9 on 1 January 2017, own credit on financial liabilities designated at fair value through profit and loss which was previously recorded in the income statement is now recognised within other comprehensive income . Amounts in the own credit reserve is not recycled to profit or loss in future periods. Other reserves and treasury shares Other reserves relate to redeemed ordinary and preference shares issued by the Group. Treasury shares relate to Barclays PLC shares held in relation to the Group’s various share schemes. These schemes are described in Note 34 . Treasury shares are deducted from shareholders’ equity within other reserves. A transfer is made to retained earnings in line with the vesting of treasury shares held for the purposes of share-based pa yments. 2017 2016 £m £m Currency translation reserve 3,054 3,051 Available for sale reserve 364 (74) Cash flow hedging reserve 1,161 2,105 Own credit reserve a (179) - Other reserves and treasury shares 983 969 Total 5,383 6,051 Note a As at 31 December 2017, the amount of own credit recognised in the Group’s other comprehensive income was a debit balance of £ 179 m. Upon adoption of IFRS 9, an opening debit balance of £ 175 m was recognized, with a further £ 4 m loss (net of tax) recorded during 2017 .</t>
  </si>
  <si>
    <t xml:space="preserve">m Reserves Currency translation reserve The currency translation reserve represents the cumulative gains and losses on the retranslation of the Group’s net investment in foreign operations, net of the effects of hedging. Available for sale reserve The available for sale reserve represents the unrealised change in the fair value of available for sale investments since initial recognition. Cash flow hedging reserve The cash flow hedging reserve represents the cumulative gains and losses on effective cash flow hedging instruments that will be recycled to the income statement when the hedged transactions affect profit or loss. Own credit reserve As a result of the early adoption of the own credit provisions of IFRS 9 on 1 January 2017, own credit on financial liabilities designated at fair value through profit and loss which was previously recorded in the income statement is now recognised within other comprehensive income. Amounts in the own credit reserve is not recycled to profit or loss in future periods. Other reserves and other shareholders’ equity Other reserves relate to redeemed ordinary and preference shares issued by the group. Included in other shareholders’ equity are capital notes which bear interest at rates fixed periodically in advan ce, based on London interbank rates. These notes are repayable in each case, at the option of the Bank, in whole on any interest payment date. The Bank is not obliged to make payment of interest on its capital notes if, in the preceding six months, a divid end has not been declared or paid on any class of shares of Barclays PLC. 2017 2016 £m £m Currency translation reserve 3,084 3,054 Available for sale reserve 396 (22) Cash flow hedging reserve 184 954 Own credit reserve a (179) - Other reserves and treasury shares 323 309 Total 3,808 4,295 Note a As at 31 December 2017, the amount of own credit recognized in the Group’s other comprehensive income was a debit balance of £ 179 m . Upon adoption of IFRS 9, an opening debit balance of £ 175 m was recognized, with a further £ 4 m loss (net of tax) recorded during 2017. </t>
  </si>
  <si>
    <t>The notes included in this section focus on the Group’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see pages 137 to 145 . 33 Non-controlling interests Profit attributable to non-controlling interest Equity attributable to non-controlling interest Dividends paid to non-controlling interest 2017 2016 2017 2016 2017 2016 £m £m £m £m £m £m Barclays Bank PLC issued: – Preference shares 242 340 1,838 2,698 242 340 – Upper Tier 2 instruments 3 3 272 272 - - Barclays Africa Group Limited 140 402 - 3,507 173 235 Other non-controlling interests 4 3 1 15 - - Total 389 748 2,111 6,492 415 575 Barclays Bank PLC Barclays PLC holds 100% of the voting rights of Barclays Bank PLC. As at 31 December 2017 , Barclays Bank PLC has in issue preference shares and Upper Tier 2 instruments, representing 11 % ( 2016 : 11 %) of its equity. Preference share dividends and redemption are typically at the discretion of Barclays Bank PLC. The payment of Upper Tier 2 instrument coupons and principal are typically at the discretion of Barclays Bank PLC, except for coupon payments that become compulsory where Barcla ys PLC has declared or paid a dividend on ordinary shares in the preceding six-month period. Preference share and Upper Tier 2 instrument holders typically only have rights to redeem in the event of insolvency. 2017 2016 Instrument £m £m Preference Shares: 6.00% non-cumulative callable preference shares - 203 6.278% non-cumulative callable preference shares 318 318 4.75% non-cumulative callable preference shares 211 211 7.1% non-cumulative callable preference shares - 657 8.125% non-cumulative callable preference shares 1,309 1,309 Total Barclays Bank PLC Preference Shares 1,838 2,698 Barclays Africa Group Limited - 277 Total 1,838 2,975 Upper Tier 2 Instruments: Undated Floating Rate Primary Capital Notes Series 1 93 93 Undated Floating Rate Primary Capital Notes Series 2 179 179 Total Upper Tier 2 Instruments 272 272 Protective rights of non-controlling interests Barclays Africa Group Limited Barclays shareholding in BAGL has reduced from 50. 1 % in 2016 to 14.9 % in 2017 . Following the disposal BAGL is not considered as a subsidiary of the Group and has been deconsolidated for accounting purposes and is accounted for as an Available For Sale asset. Barclays Bank PLC Barclays Bank PLC also has in issue preference shares which are non-controlling interests to the Group. Under the terms of these instruments, Bar clays PLC may not pay dividends on ordinary shares until a dividend is next paid on these instruments or the instruments are redeemed or purchased by Barclays Bank PLC. There are no restrictions on Barclays Bank PLC’s ability to remit capital to the Parent as a result of these issued instruments.</t>
  </si>
  <si>
    <t>n Non-controlling interests Profit attributable to Non-Controlling interest Equity attributable to Non-Controlling interest Dividends paid to Non-Controlling interest 2017 2016 2017 2016 2017 2016 £m £m £m £m £m £m Barclays Africa Group Limited 140 402 - 3,507 173 235 Other non-controlling interests 4 3 1 15 - - Total 144 405 1 3,522 173 235</t>
  </si>
  <si>
    <t>Share-based payments</t>
  </si>
  <si>
    <t>Disclosure of terms and conditions of share-based payment arrangement [abstract]</t>
  </si>
  <si>
    <t>The notes included in this section focus on the costs and commitments assoc iated with employing our staff. 34 Share - based payments 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 lihood that performance and service conditions included in the terms of the awards will be met. Failure to meet the non-vesting condition is treated as a cancellation, resulting in an acceleration of recognition of the cost of the employee services. The f air value of shares is the market price ruling on the grant date, in some cases adjusted to reflect restrictions on transferability. The fair value of options granted is determined using option pricing models to estimate the numbers of shares likely to ves t. These take into account the exercise price of the option, the current share price, the risk-free interest rate, the expected volatility of the share price over the life of the option and other relevant factors. Market conditions that must be met in orde r for the award to vest are also reflected in the fair value of the award, as are any other non-vesting conditions – such as continuing to make payments into a share-based savings scheme. The charge for the year arising from share-based payment schemes wa s as follows: Charge for the year 2017 2016 2015 £m £m £m Share Value Plan 153 473 442 Deferred Share Value Plan 166 - - Others 186 192 86 Total equity settled 505 665 528 Cash settled 3 1 4 Total share-based payments 508 666 532 The terms of the main current plans are as follows: Share Value Plan (SVP) The SVP was introduced in March 2010 and approved by shareholders (for e xecutive Director participation and use of new issue shares) at the AGM in April 2011 . SVP awards are granted to participants in the form of a conditional right to receive Barclays PLC shares or provisional allocations of Barclays PLC shares which vest or are considered for release over a period of three, five or seven years. Participants do not pay to rec eive an award or to receive a release of shares. The grantor may also make a di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 xecutive Directors are not eligible to participate in the DSVP and the DSVP operates over market purchase shares only. The accounting policies for employee benefits are included in Note 8 Operating expenses. Other schemes In addition to the SVP and DSVP, the Group operates a numbe r of other schemes including schemes operated by, and settled in, the shares of subsidiary undertakings, none of which is individually or in aggregate material in relation to the charge for the year or the dilutive effect of outstanding share options. Incl uded within other schemes are Sharesave (both UK and overseas), Sharepurchase (both UK and overseas), the Barclays’ Long Term Incentive Plan, the Share Incentive Award and the Executive Share Award Scheme .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t the balance she et date are as follows: 2017 2016 Weighted average fair value per award granted in year Weighted average share price at exercise/release during year Weighted average remaining contractual life in years Number of options/ awards outstanding (000s) Weighted average fair value per award granted in year Weighted average share price at exercise/release during year Weighted average remaining contractual life in years Number of options/ awards outstanding (000s) £ £ £ £ SVP a,b 2.30 2.29 1 191,610 1.66 1.66 1 406,016 DSVP a,b 2.26 2.06 1 125,399 - - - - Others a 0.41-2.30 1.99-2.30 0-3 210,160 0.61-1.67 1.65-1.88 0-3 205,129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chemes and the weighted average exercise price of options was: SVP a,b DSVP a,b Others a,c Number (000s) Number (000s) Number (000s) Weighted average ex. price (£) 2017 2016 2017 2016 2017 2016 2017 2016 Outstanding at beginning of year/acquisition date 406,016 386,470 - - 205,129 166,975 1.38 1.75 Granted in the year 943 229,371 132,316 - 118,222 154,069 1.66 1.20 Exercised/released in the year (200,350) (191,623) (2,275) - (90,324) (60,912) 1.52 1.39 Less: forfeited in the year (14,999) (18,202) (4,642) - (17,733) (47,342) 1.42 1.95 Less: expired in the year - - - - (5,134) (7,661) 2.03 1.83 Outstanding at end of year 191,610 406,016 125,399 - 210,160 205,129 1.41 1.38 Of which exercisable: 18 - - - 24,569 24,435 1.59 1.78 Notes a Options/award granted over Barclays PLC shares. b Nil cost award and therefore the weighted average exercise price was nil. c The number of awards within Others at the end of the year principally relates to Sharesave (number of awards exercisable at end of year was 10,121,109 ). The weighted average exercise price relates to Sharesave. Certain of the Group’s share option plans enable certain Directors and employees to subscribe for new ordinary shares of Barclays PLC. For accounting for treasury shares see Note 32 Reserves. There were no signifi cant modifications to the share- based payments arrangements in 2017 and 2016 . As at 31 December 2017 , the total liability arising from cash-settled share- based payments transactions was £ 2 m ( 2016 : £ nil ). Holdings of Barclays PLC s hares Various employee benefit trusts established by the Group hold shares in Barclays PLC to meet oblig ations under the Barclays share- based payment schemes. The total number of Barclays shares held in these employee benefit trusts at 31 December 2017 was 9.9 million ( 2016 : 6.6 million). Dividend rights have been waived on all these shares. The total market value of the shares held in trust based on the year end share price of £ 2.03 ( 2016 : £ 2.23 ) was £ 20.1 m ( 2016 : £ 14.7 m).</t>
  </si>
  <si>
    <t>Pensions and post retirement benefits</t>
  </si>
  <si>
    <t>Disclosure of defined benefit plans [abstract]</t>
  </si>
  <si>
    <t>Disclosure of employee benefits [text block]</t>
  </si>
  <si>
    <t>The notes included in this section focus on the costs and commitments assoc iated with employing our staff. 35 Pensions and post- retirement benefits Accounting for pensions and post- 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 s of each scheme at the period end, less the fair value of the scheme assets after applying the asset ceiling test. The Group will keep the developments on the proposed amendments to IFRIC14 under review . Each scheme’s obligations are calculated using th e projected unit credit method. Scheme assets are stated at fair value as at the period end. Changes in pension scheme liabilities or assets (remeasurements) that do not arise from regular pension cost, net interest on net defined benefit liabilities or a ssets, past service costs, settlements or contributions to the scheme, are recognised in other comprehensive income. Remeasurements comprise experience adjustments (differences between previous actuarial assumptions and what has actually occurred), the eff ects of changes in actuarial assumptions, return on scheme assets (excluding amounts included in the interest on the assets) and any changes in the effect of the asset ceiling restriction (excluding amounts included in the interest on the restriction). Po st-employment benefit schemes – the cost of providing health care benefits to retired employees is accrued as a liability in the financial statements over the period that the employees provide services to the Group, using a methodology similar to that for defined benefit pension schemes. Pension schemes UK Retirement Fund (UKRF) The UKRF is the Group’s main scheme, representing 96 % of the Group’s total retirement benefit obligations. The UKRF was closed to new entrants on 1 October 2012, and comprises 10 sections, the two most significant of which are: Afterwork, which comprises a contributory cash balance defined benefit element, and a voluntary defined contribution element. The cash balance element is accrued each year and revalued until Normal Retir ement Age in line with the increase in Retail Price Index (RPI) (up to a maximum of 5 % p.a.). An increase of up to 2 % a year may also be added at Barclays’ discretion. Between 1 October 2003 and 1 October 2012 the majority of new UK employees (except for the employees of the i nvestment banking business within Barclays International ) were eligible to join this section. The costs of ill-health retirements and death in service benefits for Afterwork members are borne by the UKRF. The main risks that Barclays runs in relation to Aft erwork are limited although additional contributions are required if pre-retirement investment returns are not sufficient to provide for the benefits. The 1964 Pension Scheme. Most employees recruited before July 1997 built up benefits in this non-contrib 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 The risks that Barclays runs in relation to the 1964 section are typical of final salary pension schemes, principally that investment returns fall short of expectations, that inflation exceeds expectations, and that retirees live longer than expected. Barclays Pension Savings Plan (BPSP) From 1 October 2012, a new UK pension scheme, the BPSP, was established to satisfy Auto Enrolment legislation. Th e BPSP is a defined contribution scheme (Group Personal Pension) providing benefits for all new Barclays UK hires from 1 October 2012, employees of the investment banking business within Barclays International who were in PIP as at 1 October 2012, and also all UK employees who were not members of a pension scheme at that date. As a defined contribution scheme, BPSP is not subject to the same investment return, inflation or life expectancy risks for Barclays that defined benefit schemes are. Members’ benefits refle ct contributions paid and the level of investment returns achieved. Other Apart from the UKRF and the BPSP, Barclays operates a number of smaller pension and long-term employee benefits and post-retirement health care plans globally, the largest of w hich are the US defined benefit schemes. Many of the schemes are funded, with assets backing the obligations held in separate legal vehicles such as trusts. Others are operated on an unfunded basis. The benefits provided, the approach to funding, and the l 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Group. Th e Trustee Board comprises six Management Directors selected by Barclays, of whom three are independent Directors with no relationship with Barclays (and who are not members of the UKRF ) , plus three Member Nominated Directors selected from eligible active staff and pensioner members who apply for the role. The BPSP is a Group Personal Pension arrangement which operates as a collection of personal pension plans. Each personal pension plan is a direct contract between the employee and the BPSP provider (Legal &amp; General Assurance Society Limited), and is regulated by the FCA. Similar principles of pension governance apply to the Group’s other pension schemes, depending on local legislation. 35 Pensions and post retirement benefits continued A mounts recognised The following tables include amounts recognised in the income statement and an analysis of benefit obligations and scheme assets for all Group defined benefit schemes. The net position is reconciled to the assets and liabilities recognised on the balance sheet. The tables include funded and unfunded post-retirement benefits. Income statement charge 2017 2016 2015 £m £m £m Current service cost 265 243 255 Net finance cost (12) (32) 41 Past service cost (3) - (432) Other movements - 2 1 Total 250 213 (135) Past service costs includes a £ 3 m ( 2016 : £ nil ; 2015 : £ 429 m) gain on valuation of a component of the defined retirement benefit liability. Balance sheet reconciliation 2017 2016 Total Of which relates to UKRF Total Of which relates to UKRF £m £m £m £m Benefit obligation at beginning of the year (33,033) (31,847) (28,279) (26,027) Current service cost (265) (245) (243) (220) Interest costs on scheme liabilities (843) (810) (1,016) (980) Past service cost 3 - - - Remeasurement loss – financial (387) (330) (7,214) (7,170) Remeasurement (loss)/gain – demographic (228) (240) 413 390 Remeasurement (loss)/gain – experience (612) (614) 525 490 Employee contributions (5) (1) (4) (1) Benefits paid 4,970 4,927 1,852 1,800 Exchange and other movements 132 - 933 (129) Benefit obligation at end of the year (30,268) (29,160) (33,033) (31,847) Fair value of scheme assets at beginning of the year 32,657 31,820 28,752 26,829 Interest income on scheme assets 855 831 1,048 1,023 Employer contribution 1,152 1,124 720 634 Remeasurement – return on scheme assets greater than discount rate 1,333 1,263 5,009 5,002 Employee contributions 5 1 4 1 Benefits paid (4,970) (4,927) (1,852) (1,800) Exchange and other movements (110) - (1,024) 131 Fair value of scheme assets at the end of the year 30,922 30,112 32,657 31,820 Net surplus/(deficit) 654 952 (376) (27) Retirement benefit assets 966 952 14 - Retirement benefit liabilities (312) - (390) (27) Net retirement benefit assets/(liabilities) 654 952 (376) (27) Included within the benefit obligation was £ 895 m ( 2016 : £ 979 m) rela ting to overseas pensions and £ 213 m ( 2016 : £ 207 m) relating to other post-employment benefits. As at 31 December 2017 , the UKRF’s scheme assets were in surplus versus IAS 19 obligations by £ 9 52 m ( 2016 : deficit of £ 27 m). The movement for the UKRF is mainly due to payment of deficit contributions, higher than assumed asset returns , updated mortality assumptions, and lower expected future price inflation, offs et by a decrease in discount rate, transfers out of the scheme, and the introduction of an assumption for future transfers out . Of the £ 4,9 2 7 m ( 2016 : £ 1,800 m) UKRF benefits paid out, £ 4,151 m (2016: £ 1,029 m) related to transfer s out of the fund . Where a scheme’s assets exceed its obligation, an asset is recognised to the extent that it does not exceed the present value of future contribution holidays or refunds of contributions (the “asset ceiling”). In the case of the UKRF the asset ceiling is not appl ied as, in certain specified circumstances such as wind-up, Barclays expects to be able to recover any surplus. The Trustee does not have a substantive right to augment benefits, nor do they have the right to wind up the plan except in the dissolution of the Group or termination of contributions by the Group . The application of the asset ceiling to other plans is considered on an individual plan basis. 35 Pensions and post retirement benefits continued Critical accounting estimates and judgements Actuarial valuation of the schemes’ obligation is depende nt upon a series of assumptions. B elow is a summary of the main financial and demographic assumptions adopted for the UKRF. 2017 2016 Key UKRF financial assumptions % p.a. % p.a. Discount rate 2.46 2.62 Inflation rate (RPI) 3.22 3.35 The UKRF discount rate assumption for 2017 was based on a variant of the standard Willis Towers Watson RATE Link model. This variant includes all bonds rated AA by at least one of the four major ratings agencies, and assumes that yields after year 30 are flat. The RPI inflation assumption for 2017 was set by reference to the Bank of England’s implied inflation spot curve, assuming the spot curve remains flat after 30 years. The inflation assumption incorporates a deduction of 20 basis points as an allowance for an inflation risk premium. The met hodology used to derive the discount rate and price inflation assumption s is consistent with that used at the prior year en d, except the inflation spot curve was held flat after 25 years at 2016. Assumed life expectancy 2017 2016 2015 Life expectancy at 60 for current pensioners (years) – Males 27.8 27.9 28.4 – Females 29.4 29.7 30.0 Life expectancy at 60 for future pensioners currently aged 40 (years) – Males 29.3 29.7 30.2 – Females 31.0 31.7 32.0 An assumption for future transfers out has been introduced at 2017, increasing the benefit obligation by about 2 % , as numbers of deferred members transferring out were at higher levels in 2017 than previously experienced. The assumption introduced is that 20 % of the benefit obligation in respect of deferred members will transfer out during 2018, 15 % in 2019, 10 % in 2020, 5 % in 2021, tapering down to 0 % from 2022 onwards. The assumption used at 2016 was nil transfers out.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expressing any specific view of the probability of such movement s happening. Change in key assumptions 2017 2016 (Decrease)/ Increase in UKRF defined benefit obligation (Decrease)/ Increase in UKRF defined benefit obligation £bn £bn Discount rate 0.5% p.a. increase (2.4) (2.8) 0.25% p.a. increase (1.2) (1.4) 0.25% p.a. decrease 1.3 1.5 0.5% p.a. decrease 2.8 3.2 Assumed RPI 0.5% p.a. increase 1.6 1.9 0.25% p.a. increase 0.8 0.9 0.25% p.a. decrease (0.7) (0.9) 0.5% p.a. decrease (1.5) (2.0) Life expectancy at 60 One year increase 1.0 1.1 One year decrease (1.0) (1.1) 35 Pensions and post retirement benefits continued The weighted average duration of the benefit payments reflected in the defined benefit obligation for the UKRF is 20 years.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Asset managers are permitted some flexibility to vary the asset allocation from the long-term investment strategy within control ranges agreed with the Trustee from time to time. The UKRF also employs derivative instruments, where appropriate, to achieve a desired exposure or return, or to match assets more closely to liabilitie s. The value of assets shown reflects the assets held by the scheme, with any derivative holdings reflected on a fair value basis. The value of the assets of the schemes and their percentage in relation to total scheme assets were as follows: Analysis of scheme assets Total Of which relates to UKRF Value £m % of total fair value of scheme assets % Value £m % of total fair value of scheme assets % As at 31 December 2017 Equities - quoted 4,377 14.1 4,151 13.8 Equities - non-quoted 2,001 6.5 2,001 6.6 Bonds - fixed government a 2,433 7.9 2,184 7.3 Bonds - index-linked government a 13,089 42.3 13,078 43.4 Bonds - corporate and other a 5,195 16.8 4,999 16.6 Property - commercial b 1,911 6.2 1,902 6.3 Derivatives b 816 2.6 816 2.7 Other c 1,100 3.6 981 3.3 Fair value of scheme assets 30,922 100.0 30,112 100.0 As at 31 December 2016 Equities - quoted 8,123 24.9 7,840 24.6 Equities - non-quoted 2,043 6.3 2,042 6.4 Bonds - fixed government a 1,330 4.1 1,072 3.4 Bonds - index-linked government a 13,173 40.3 13,165 41.4 Bonds - corporate and other a 5,222 16.0 5,054 15.9 Property - commercial b 1,630 5.0 1,622 5.1 Derivatives b 870 2.7 870 2.7 Other c 266 0.7 155 0.5 Fair value of scheme assets 32,657 100.0 31,820 100.0 Notes a Assets held are predominately quoted. b Assets held are predominantly non-quoted. Included within the fair value of scheme assets were: £ 0.1 m ( 2016 : £ 0.2 m) relating to shares in Barclays PLC and £ 0.6 m ( 2016 : £ 0.1 m) relating to bonds issued by Barclays PLC. The UKRF also invests in pooled investment vehicles which may hold shares or debt issued by Barclays PLC. The UKRF scheme assets also include £ 15 m ( 2016 : £ 32 m) relating to UK private equity investments and £ 1,986 m ( 2016 : £ 2,009 m) relating to overseas private equity investments. These are disclosed above within Equities – non-quoted. Approximately 48 % of the UKRF assets are invested in liability-driven investment strategies; primarily UK gilts as well as interest rate and inflation swaps. These are used to better match the assets to its liabilities. The swaps are used to r educe the scheme’s inflation and duration risks against its liabilities. Funding The Scheme Actuary prepares an annual update of the UKRF funding position in addition to the full triennial actuarial valuation. The latest annual update was carried out as at 30 September 2017 and showed a deficit of £ 4.8 bn and a funding level of 86.8 %. The last triennial actuarial valuation of the UKRF had an effective date of 30 September 2016 and was completed in July 2017. This valuation showed a funding deficit of £ 7.9 bn and a funding level of 81.5 %, versus £ 6.0 bn funding deficit at the 30 September 2015 update. The improvement in funding position between 30 September 2016 and 30 September 2017 was largely due to payment of deficit contributions, higher than assumed asset returns, higher Government bond yields, and transfers out of the sche me. At the 2016 triennial actuarial valuation the Group and UKRF Trustee agreed a revised scheme-specific funding target, statement of funding principles, schedule of contributions, a recovery plan to seek to eliminate the deficit relative to the funding target and some additional support measures. The agreement with the UKRF Trustee also takes into account the changes to the Group structure that will be implemented as a result of ring-fencing a . BBPLC will remain as the principal employer of the UKRF. Th e main differences between the funding and IAS 19 assumptions were a different approach to setting the discount rate and a more conservative longevity assumption for funding. The deficit reduction contributions agreed with the UKRF Trustee as part of the 30 September 2016 valuation recovery plan are shown alongside the deficit recovery contributions agreed in 2014 for the prior 30 September 2013 valuation. Deficit contributions Deficit contributions 30 September 2016 30 September 2013 valuation valuation Year £m £m 2017 740 1240 b b 2018 500 740 2019 500 740 2020 500 740 2021 1,000 240 b b 2022 to 2026 1,000 each year - Notes a Refer to page 162 of the Annual Report for further information on structural reform. b The 2017 deficit contributions from the 30 September 2013 valuation included up to £ 500 m payable if the deficit in 2017 exceeded a certain level. Of this £500m, £250m was paid during the first half of 2017. Following the agreement of the 30 September 2016 valuation recovery plan in July 2017, the remaining were no longer required. The deficit reduction contributions are in addition to the regular contributions to meet the Group’s share of the cost of benefits accruing over each year. The next funding valuation of the UKRF is due to be completed in 2020 with an effective date of 30 September 2019. Other support measures agreed at the same time as the valuation Collateral - The UKRF Trustee and BBPLC have entered into an arrangement whereby a collateral pool has been put in place to provide security for the UKRF funding deficit as i t increases or decreases over time, and associated deficit recovery contributions. The collateral pool is currently made up of government securities and high quality securitisations of credit cards, mortgages and corporate loans. Agreement has been made w ith the Trustee to increase the proportion of the deficit covered from 88.5 % to 100 % effective from 26 March 2018 with an overall cap of £ 9.0 bn, at which date the collateral pool will consist of government securities only (the Trustees and Barclays Bank PLC may agree alternative eligible collateral in the future) . The arrangement provides the UKRF Trustee with dedicated access to the pool of assets in the event of BBPLC not paying a deficit reduction contribution to the UKRF or in the event of BBPLC’s insolv ency . These assets are included within Note 40. Support from Barclays PLC - In the event of BBPLC not paying a deficit reduction contribution payment required under the 2016 valuation recovery plan by a specified pre-payment date, Barclays PLC has ente red into an arrangement whereby it will be required to use, in first priority, dividends received fr om BBUKPLC (if any) to invest the proceeds in BBPLC (up to the maximum amount of the deficit reduction contribution unpaid by BBPLC). The proceeds of the i nvestment will be used to discharge BBPLC’s unpaid deficit reduction contribution. Participation - As permitted under the Financial Services and Markets Act 2000 (Banking Reform) (Pensions) Regulations 2015, BBUKPLC is a participating employer in the UKRF and will remain so during a transitional phase until September 2025 as set out in a deed of participation. BBUKPLC will make contributions for the future service of its employees who are currently Afterwork members and, in the event of BBPLC's insolvency during this period provision has been made to require BBUKPLC to become the principal employer of the UKRF. BBPLC’s Section 75 debt would be triggered by the insolvency (the debt would be calculated after allowing for the payment to the UKRF of the collate ral above).
Defined benefit contributions paid with respect to the UKRF were as foll ows: Contributions paid £m 2017 1,124 2016 634 2015 586 Included within the Group’s contributions paid were £ 153 m ( 2016 : £ 112 m; 2015 : £ nil ) Section 75 contributions. The Group’s expected contribution to the UKRF in respect of defined benefits in 2018 is £ 716 m ( 2017 : £ 1,585 m). In addition, the expected contributions to UK defined contribution schemes in 2018 is £ 35 m ( 2017 : £ 36 m) to the UKRF and £ 146 m ( 2017 : £ 124 m) to the BPSP.</t>
  </si>
  <si>
    <t xml:space="preserve">Refer to page 162 of the Annual Report for further information on structural reform. </t>
  </si>
  <si>
    <t>Principal subsidiaries</t>
  </si>
  <si>
    <t>Disclosure of subsidiaries [abstract]</t>
  </si>
  <si>
    <t xml:space="preserve">The section presents information on the Group’s investments in subsidiaries, joint ventures and associates and its interests in structured entities. Detail is also given on securitisation transactions the Group has entered into and arrangements that are held off - balance s heet. 36 Principal s ubsidiaries Barclays applies IFRS 10 Consolidated Financial Statements . The consolidated financial statements combine the financial statements of Barclays PLC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 s an entity if facts and circumstances indicate that there have been changes to its power, its rights to variable returns or its ability to use its power to affect the amount of its returns. Intra-group transactions and balances are eliminated on consolid ation and consistent accounting policies are used throughout the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Accounting for investment in subsidiaries In the individual financial statements of Barclays PLC, investments in subsidiaries are stated at cost les s impairment. Principal subsidiaries for the Group are set out below. This includes those subsidiaries that are most significan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England Banking, holding Company 100 11 - Barclays Capital Securities Limited England Securities dealing 100 - - Barclays Securities Japan Limited Japan Securities dealing 100 - - Barclays Capital Inc United States Securities dealing 100 - - Barclays Services Limited England Service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See Note 33 Non-controlling interests for more information. Barclays Africa Group Limited was considered a principal subsidiary in 2016. During 2017 Barclays reduced its shareholding in BAGL. This resulted in the deconsoli dation of BAGL from the Group as of 1 June 2017, with the residual holding recognised as an available for sale investment. Determining whether the Group has control of an entity is generally straightforward based on ownership of the majority of the voting capital. However, in certain instances, this determination will involve judgement, particularly in the case of structured entities where voting rights are often not the determining factor in decisions over the relevant activities. This judgement may involve assessing the purpose and design of the entity. It will also often be necessary to consider whether the Group, or another involved party with power over the relevant activities, is acting as a principal in its own right or as an agent on behalf of others. There is also often considerable judgement involved in the ongoing assessment of control over structured entities. In this regard, where market condit ions have deteriorated such that the other investors’ exposures to the structure’s variable returns have been substantively eliminated, the Group may conclude that the managers of the structured entity are acting as its agent and therefore will consolidate the structured entity. An interest in equity voting rights exceeding 50% would typically indicate that the Group has control of an entity. However, the entity set out below is excluded from consolidation because the Group does not have exposure to its v ariable returns. Country of registration or incorporation Company name Percentage of voting rights held (%) Equity shareholders' funds (£m) Retained profit for the year (£m) Cayman Islands Palomino Limited 100 9 7 This entity is managed by an external counterparty and consequently is not controlled by the Group. Interests relating to this entity are included in Note 37 Structured entities. Significant restrictions As is typical for a Group of its size and international scope, there are restrictions on the ability of Barclays PLC to obtain distributions of capital, access the assets or repay the liabilities of members of its Group due to the statutory, regulatory and contractual requirements of its subs idiaries and due to the protective rights of non-controlling interests. These are considered below. Regulatory requirements Barclays’ principal subsidiary companies have assets and liabilities before intercompany eliminations of £ 1,407 bn ( 2016 : £ 1,553 bn) and £ 1,341 bn ( 2016 : £ 1,480 bn) respectively. The assets and liabilities are subject to prudential regulation and regulatory capital requirements in the countries in which they are regulated. These require entities to maintain minimum capital levels w hich cannot be returned to the P arent company, Barclays PLC on a going concern basis. In order to meet capital requirements, subsidiaries may hold certain equity-accounted and debt-accounted issued financial instruments and non-equity instruments such as Tier 1 and Tier 2 capital instruments and other forms of subordinated liabilities. See Note 33 Non-controlling interests and Note 30 Subordinated liabilities for particulars of these instruments. These instruments may be subject to cancellation clauses or preference share restrictions that would limit the ability of the entity to repatriate the capital on a timely basis. Liquidity requirements Regulated subsidiaries of the Group are required to meet PRA and local regulatory requirements pertaining to liquidity. Some of the subsidiaries affected are Barclays Bank PLC and Barclays Capital Inc which must maintain daily compliance with the regulatory minimum. See pages 124 to 136 for further details of liquidity requirements, including those of our significant subsidiaries. Statutory requirements The Group’s subsidiaries are subject to statutory requirements not to make distributions of capital and unrealised profits and generally to maintain solvency. These requirements restrict the ability of subsidiaries to make remittances of dividends to Barclays PLC, the ultimate parent, except in the event of a legal capital reduc tion or liquidation. In most cases, the regulatory restrictions referred to above exceed the statutory restrictions. Contractual requirements Asset encumbrance The Group uses its financial assets to raise finance in the form of securitisations and through the liquidity schemes of central banks. Once encumbered, the assets are not available for transfer around the Group. The assets typically affected are disclosed in Note 40 Assets pledged. Assets held by consolidated structured entities None of the assets ( 2016 : £ 99 m) included in the Group’s balance sheet relate to consolidated investment funds, held to pay return and principal to the holders of units in the funds. Any assets held in these funds cannot be transferred to other members of th e Group. The decrease since 2 0 16 is due to the sale of the French Funds Business. Other restrictions The Group is required to maintain balances with central banks and other regulatory authorities, and these amounted to £ 3,360 m ( 2016 : £ 4,254 m). </t>
  </si>
  <si>
    <t>Structured entities</t>
  </si>
  <si>
    <t>Disclosure of information about consolidated structured entities [abstract]</t>
  </si>
  <si>
    <t>The section presents information on the Group’s investments in subsidiaries, joint ventures and associates and its interests in structured entities. Detail is also given on securitisation transactions the Group has entered into and arrangements that are held off - balance s heet. 37 Structured e ntities A structured entity is an entity in which voting or similar rights are not the dominant factor in deciding control. Structured entities are generally created to achieve a narrow and well defined objective with restrictions around their ongoing activities. Depending on the Group’s power over the activities of the entity and its exposure to and ability to influence its own returns, it may consolidate the entity. In other cases, it may sponsor or have exposure to such an entity but not consolida te it. Consolidated s tructured e ntities The Group has contractual arrangements which may require it to provide financial support to the following types of consolidated structured entities: Securitisation vehicles The Group uses securitisation as a source of financing and a means of risk transfer. Refer to Note 39 Securitisations for further detail. The Group, in previous periods, has provided liquidity facilities to certain securitisation vehicles. At 31 December 2017 , there were no outstand ing loan commitments to these entities ( 2016 : £ 152 m). Commercial paper (CP) and medium - term note conduits The Group provided £ 10.2 bn ( 2016 : £ 9 bn) in undrawn contractual backstop liquidity facilities to CP conduits. Fund management entities In previ ous periods, Barclays had contractually guaranteed the performance of certain cash investments in a number of managed investment funds which resulted in their consolidation. As at 31 December 2017 , the notional value of the guarantees were £nil ( 2016 : £ 99 m) as the European Wealth Funds associated with these guarantees were either closed or ownership has been transferred outside the Group and they are no longer consolidated. Employee benefit and other trusts The Group provides capital contributions to employee share trusts to enable them to meet their obligations to employees under share-based payment plans. During 2017 , the Group provided undrawn liquidity facilities of £ 1.8 bn ( 2016 : £ 0 .4 bn) to certain trusts. Unconsolidated structured e ntities in which the Group has an interest An interest in a structured entity is any form of contractual or non-contractual involvement which creates variability in returns arising from the performance of the entity for the Group. Such interests include holdings of debt or equity securities, derivatives that transfer financial risks from the entity to the Group, lending, loan commitments, financial guarantees and investment management agreements. Interest rate swaps, foreign exchange derivatives that are not complex and which expose the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below. The nature and extent of the Group’s interests in structured entities is summarised below: Summary of interests in unconsolidated structured entities Secured financing Short-term traded interests Traded derivatives Other interests Total £m £m £m £m £m As at 31 December 2017 Assets Trading portfolio assets - 10,788 - 699 11,487 Financial assets designated at fair value 31,520 - - 2,721 34,241 Derivative financial instruments - - 4,380 - 4,380 Loans and advances to banks - - - - - Loans and advances to customers 5,481 - - 17,386 22,867 Reverse repurchase agreements and other similar secured lending 753 - - - 753 Other assets - - - 509 509 Total assets 37,754 10,788 4,380 21,315 74,237 Liabilities Derivative financial instruments - - 5,193 3,356 8,549 As at 31 December 2016 Assets Trading portfolio assets - 8,436 - 516 8,952 Financial assets designated at fair value 22,706 - - 367 23,073 Derivative financial instruments - - 4,731 2,130 6,861 Loans and advances to banks - - - 4,915 4,915 Loans and advances to customers - - - 24,142 24,142 Reverse repurchase agreements and other similar secured lending 6,338 - - - 6,338 Other assets - - - 919 919 Total assets 29,044 8,436 4,731 32,989 75,200 Liabilities Derivative financial instruments - - 3,567 2,130 5,697 Secure d financing arrangements, short- term traded interests and traded derivatives are typically managed under market risk management policies described on page 118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d. Secured financing The Group routinely enters into reverse repurchase contracts, stock borrowing and similar arrangements on normal commercial terms where the c ounterparty to the arrangement is a structured entity. Due to the nature of these arrangements, especially the transfer of collateral and ongoing margining, the Group has minimal exposure to the performance of the structured entity counterparty. This inclu des margin lending which is presented under Loans and advances to customers in 2017 to align to the balance sheet presentation. In 2016 margin lending was presented in Reverse repurchase agreements and other similar secured lending within Note 37 . A description of these transactions is included in Note 22 . Short-term traded interests The Group buys and sells interests in structured entities as part of its trading activities, for example, retail mortgage-backed securities, collateralised debt obligat ions and similar interests. Such interests are typically held individually or as part of a larger portfolio for no more than 90 days. In such cases, the Group typically has no other involvement with the structured entity other than the securities it holds as part of trading activities and its maximum exposure to loss is restricted to the carrying value of the asset. As at 31 December 2017 , £ 9,645 m ( 2016 : £ 6,568 m) of the Group’s £ 10,788 m ( 2016 : £ 8,436 m) short-term traded interests were comp rised of debt securities issued by asset securitisation vehicles. Traded derivatives The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5 Derivative financial instruments. The risk of loss may be mitigated through ongoing margining requirements as well as a right to cash flows from the structured entity which are senior in the payment waterfall. Such margining requirements are consistent with market practice for many derivative arrangements and in line with the Group’s normal credit policies. Derivative transactions require the counterparty to provide cash or other collateral under margining agreements to mitigate counterparty credit risk. The Group is mainly exposed to settlement risk on these derivatives which is mitigated through daily margining. Total notio nals amounted to £ 1,680,615 m ( 2016 : £ 1,183,215 m). Except for credit default swaps where the maximum exposure to loss is the swap notional amount, it is not possible to estimate the maximum exposure to loss in respect of derivative positions as the fair value of derivatives is subject to changes in market rates of interest, exchange rates and credit indices which by their nature are uncertain. In addition, the Group’s losses would be subject to mitigating action under its traded mar ket risk and credit risk policies that require the counterparty to provide collateral in cash or other assets in most cases. Other interests in unconsolidated structured entities The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7 Trading portfolio assets – Debt securities - - - 699 699 Financial assets designated at fair value – Loans and advances - - - 2,721 2,721 Loans and advances to customers 5,424 11,497 - 465 17,386 Other assets 468 11 8 22 509 Total on-balance sheet exposures 5,892 11,508 8 3,907 21,315 Total off-balance sheet notional amounts 6,270 6,337 - 446 13,053 Maximum exposure to loss 12,162 17,845 8 4,353 34,368 Total assets of the entity 103,057 179,994 11,137 22,669 316,857 As at 31 December 2016 Trading portfolio assets – Debt securities - - - 441 441 – Equity securities - - - 75 75 Financial assets designated at fair value – Loans and advances - 260 - 4 264 – Debt securities - 50 - 48 98 – Equity securities - - - 5 5 Derivative financial instruments - - - 2,130 2,130 Loans and advances to banks - 4,890 - 25 4,915 Loans and advances to customers 6,016 16,754 - 1,372 24,142 Other assets 5 7 13 894 919 Total on-balance sheet exposures 6,021 21,961 13 4,994 32,989 Total off-balance sheet notional amounts 2,734 9,873 - 1,739 14,346 Maximum exposure to loss 8,755 31,834 13 6,733 47,335 Total assets of the entity 75,535 492,950 18,550 39,342 626,377 Maximum exposure to loss Unless specified otherwise below, the Group’s maximum exposure to loss is the total of its on- balance sheet positions and its off balance sheet arrangements, being loan commitments and financial guarantees. Exposure to loss is mitigated through collateral, financial guarantees, the availability of netting and credit protection held. Multi-seller conduit programme The multi-seller conduit engages in providing financing to various clients and hold s whole or partial interests in pools of receivables or similar obligations. These in struments are protected from loss through over-collateralisation, seller guarantees, or other credit enhancements provided to the conduit. The Group’s off- balance sheet exposure included in the table above represents liquidity facilities that are provided to the conduit for the benefit of the holders of the commercial paper issued by the conduit and will only be drawn where the conduit is unable to access the commercial paper market. If these liquidity facilities are drawn, the Group is protected from loss through over-collateralisation, seller guarantees, or other credit enhancements provided to the conduit. Lending The portfolio includes lending provided by the Group to unconsolidated structured entities in the normal course of its lending business to ea rn income in the form of interest and lending fees and includes loans to structured entities that are generally collateralised by property, equipment or other assets. All loans are subject to the Group’s credit sanctioning process. Collateral arrangements are specific to the circumstances of each loan with additional guarantees and collateral sought from the sponsor of the structured entity for certain arrangements. During the period the Group incurred an impairment of £ 11 m ( 2016 : £ 24 m) against such faci lities. Investment funds and trusts In the course of its fund management activities, the Group establishes pooled investment funds that comprise investments of various kinds, tailored to meet certain investors’ requirements. The Group’s interest in fund s is generally restricted to a fund management fee, the value of which is typically based on the performance of the fund. The Group acts as trustee to a number of trusts established by or on behalf of its clients. The purpose of the trusts, which meet the definition of structured entities, is to hold assets on behalf of beneficiaries. The Group’s interest in trusts is generally restricted to unpaid fees which, depending on the trust, may be fixed or based on the value of the trust assets. Barclays has no o ther risk exposure to the trusts. Other This includes fair value loans with structured entities where the market risk is materially hedged with corre sponding derivative contracts, interests in debt securities issued by securitisation vehicles and drawn an d undrawn loan facilities to these entities. Assets transferred to sponsored unconsolidated structured entities Assets transferred to sponsored unconsolidated structured entities were immaterial.</t>
  </si>
  <si>
    <t>Investments in joint ventures and associates [abstract]</t>
  </si>
  <si>
    <t>The section presents information on the Group’s investments in subsidiaries, joint ventures and associates and its interests in structured entities. Detail is also given on securitisation transactions the Group has entered into and arrangements that are held off - balance s heet. 38 Investments in associates and joint ventures Accounting for associates and joint ventures Barclays applies IAS 28 Investments in Associates and IFRS 11 Joint Arrangements .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he Group’s investments in associates and joint ventures are initially recorded at cost and increased (or decreased) each year by the Group’s share of the post acquisition profit /( loss). The Group ceases to recognise its share of the losses of eq uity accounted associates when its share of the net assets and amounts due from the entity have been written off in full, unless it has a contractual or constructive obligation to make good its share of the losses. In some cases, investments in these entit ies may be held at fair value through profit or loss, for example, those held by private equity businesses. There are no individually significant investments in joint ventures or associates held by Barclays. 2017 2016 Associates Joint ventures Total Associates Joint ventures Total £m £m £m £m £m £m Equity accounted 402 316 718 321 363 684 Held at fair value through profit or loss - 447 447 - 484 484 Total 402 763 1,165 321 847 1,168 Summarised financial information for the Group’s equity accounted associates and joint ventures is set out below. The amounts shown are the net income of the investees, not just the Group’s share for the year ended 31 December 2017 , with the exception of certain undertakings for which the amounts are based on accounts made up to dates not earlier than three months before the balance sheet date. Associates Joint ventures 2017 2016 2017 2016 £m £m £m £m Profit from continuing operations 117 33 77 64 Other comprehensive expense - - (15) 19 Total comprehensive income from continuing operations 117 33 62 83 Unrecognised shares of the losses of individually immaterial associates and joint ventures were £ nil ( 2016 : £ nil ). The Group’s associates and joint ventures are subject to statutory or contractual requirements such that they cannot make remittances of dividends or make loan repayments to Barclays PLC without agreement from the external parties. The Group’s share of commitments and contingencies of its associates and joint ventures comprised unutilised credit facilities provided to cust omers of £ 1,712 m ( 2016 : £ 1,755 m). In addition, the Group has made commitments to finance or otherwise provide resources to its joint ventures and associates of £ 246 m ( 2016 : £ 263 m).</t>
  </si>
  <si>
    <t>Securitisations</t>
  </si>
  <si>
    <t>Disclosure of transferred financial assets that are not derecognised in their entirety [abstract]</t>
  </si>
  <si>
    <t>The section presents information on the Group’s investments in subsidiaries, joint ventures and associates and its interests in structured entities. Detail is also given on securitisation transactions the Group has entered into and arrangements that are held off - balance s heet. 39 Securitisations 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g on the individual arrangement, result in continued recognition of the securitised assets and the recognition of the debt securities issued in the transaction; lead to partial cont inued recognition of the assets to the extent of the Group’s continuing involvement in those assets or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ansfers substantially all the risks and rewards of ownership, including credit risk, prepayment risk and interest rate risk. In the course of its normal banking activities, the Group makes transfers of financial assets, either where legal rights to the cash flows from the asset are passed to the counterparty or beneficially, where the Group retains the rights to the cash flows but assumes a responsibility to transfer them to the counterparty. Depending on the nature of the transaction, this may result in derecognition of the assets in their entirety, partial derecognition or no derecognition of the assets subject to the transfe r. A summary of the main transactions, and the assets and liabilities and the financial risks arising from these transactions, is set out below: Transfers of financial assets that do not result in de recognition Securitisations The Group was party to sec uritisation transactions involving its residential mortgage loans and credit card balances. In these transactions, the assets, interests in the assets, or beneficial interests in the cash flows arising from the assets, are transferred to a special purpos e entity, which then issues interest b earing debt securities to third party investors. Securitisations may, depending on the individual arrangement, result in continued recognition of the securitised assets and the recognition of the debt securities issu ed in the transaction. Partial continued recognition of the assets to the extent of the Group’s continuing involvement in those assets can also occur or derecognition of the assets and the separate recognition, as assets or liabilities, of any rights and o bligations created or retained in the transfer.
The following table shows the carrying amount of securitised assets that have not resulted in full derecognition , together with the associated liabilities, for each category of asset on the balance sheet: 2017 2016 Assets Liabilities Assets Liabilities Carrying amount Fair value Carrying amount Fair value Carrying amount Fair value Carrying amount Fair value £m £m £m £m £m £m £m £m Loans and advances to customers Residential mortgage loans - - - - 125 120 (107) (107) Credit cards, unsecured and other retail lending 3,772 3,757 (3,635) (3,626) 5,094 5,084 (4,926) (4,931) Total 3,772 3,757 (3,635) (3,626) 5,219 5,204 (5,033) (5,038) Balances included within loans and advances to customers represent securitisations where substantially all the risks and rewards of the asset have been retained by the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For transfers of assets in relation to repurchase agreements, see Note 22 Reverse repurchase agreements including other similar and secured lending and borrowing and Note 40 Assets pledged. Continuing involvement in fin ancial assets that have been de recognised In some cases, the Group may have transferred a financial asset in its entirety but may have continuing involvement in it. This arises in asset securitisations where loans and asset backed securities were derecognised as a result of the Gro up’s involvement, mainly with CLOs and CMBS. Continuing involvement largely arises from providing financing into these structures in the form of retained notes, which do not bear first losses. Th e table below shows the potential financial implications of such continuing involvement: Continuing involvement a Gain/(loss) from continuing involvement Carrying amount Fair value Maximum exposure to loss For the year ended Cumulative to 31 December Type of transfer £m £m £m £m £m 2017 CLO and other assets - - - - - Commercial mortgage backed securities 94 94 94 1 1 Total 94 94 94 1 1 2016 CLO and other assets 10 10 10 - (3) Commercial mortgage backed securities - - - - - Total 10 10 10 - (3) Note a Assets which represent the Group’s continuing involvement in derecognised assets are recorded in Loans and advances and Trading portfolio assets.</t>
  </si>
  <si>
    <t>Assets pledged</t>
  </si>
  <si>
    <t>Disclosure of offsetting of financial liabilities [abstract]</t>
  </si>
  <si>
    <t>Disclosure of collateral [text block]</t>
  </si>
  <si>
    <t>The section presents information on the Group’s investments in subsidiaries, joint ventures and associates and its interests in structured entities. Detail is also given on securitisation transactions the Group has entered into and arrangements that are held off - balance s heet. 40 Assets pledged Assets are pledged as collateral to secure liabilities under repurchase agreements, securitisations and stock lending agreements or as security deposits relating to derivatives. Assets pledged as collateral include all assets categorised as encumbered in the disclosure on page 129 (unaudited) , other than those held in commercial paper conduits. In these transactions, Barclays will be required to step in to provide financing itself under a liquidity facility if the vehicle cannot access the commercial paper market. Th e following table summarises the nature and carrying amount of the assets pledged as security against these liabilities: 2017 2016 £m £m Trading portfolio assets 73,899 51,241 Financial assets at fair value 4,798 3,195 Loans and advances to customers 41,772 30,414 Cash collateral 56,351 68,797 Financial investments 15,058 13,053 Non current assets held for sale - 117 Assets pledged 191,878 166,817 Barclays has an additional £ 9 bn ( 2016 : £ 14 bn) of loans and advances within its asset backed funding programmes that can readily be used to raise additional secured funding and are available to support future issuance . Total assets pledged includes a collateral pool put in place to provide security for the UKRF funding deficit. Refer to Note 35 for further details. Collateral held as security for assets Under certain transactions, including reverse repurchase agreements and stock borrowing transactions, the Group is allowed to resell or re-pledge the collateral held. The fair value at the balance sheet date of collateral accepted and re-pledged to others was as follows: 2017 2016 £m £m Fair value of securities accepted as collateral 608,412 466,975 Of which fair value of securities re-pledged/transferred to others 547,637 405,582 Additional disclosure has been included in collateral and other credit enhancements (see pages 89 to 99 ).</t>
  </si>
  <si>
    <t>Related party transactions and Directors remuneration</t>
  </si>
  <si>
    <t>The notes included in this section focuses on related party transactions, A uditors’ remuneration and directors’ remuneration. Related parties include any subsidiaries, associates, joint ventures, entities under common directorships and Key Management Personnel. 41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The definition includes subsidiaries, associates, joint ventures and the Group’s pension schemes. Subsidiaries Transactions between Barclays PLC and its subsidiaries also meet the definition of related party transactions. Where these are eliminated on consolidation, they are not disclosed in the Group Financial Statements. Transactions between Barclays PLC and its subsidiary, Barclays Bank PLC, are fully disclosed in Barclays PLC’s balance sheet and income statement. A list of the Group’s principal subsidiaries is shown in Note 36 . Associates, joint ventures and other entities The Group provides banking services to its associates, joint ventures, the Group pensio n funds (principally the UK Retirement Fund) and to entities under common directorships, providing loans, overdrafts, interest and non-interest bearing deposits and current accounts to these entities as well as other services. Group companies also provide investment management and custodian services to the Group pension schemes. The Group also provides banking services for unit trusts and investment funds managed by Group companies, which are not individually material. All of these transactions are conducte d on the same terms as third party transactions. Summarised financial information for the Group’s investments in associates and joint ventures is set out in Note 38 . Amounts included in the Group’s financial statements, in aggregate, by categ ory of related party entity are as follows: Associates Joint ventures Pension funds, unit trusts and investment funds £m £m £m For the year ended and as at 31 December 2017 Income/(expense) (20) 38 4 Impairment releases 2 - - Total assets 2 1,048 2 Total liabilities 75 2 162 For the year ended and as at 31 December 2016 Income/(expense) (20) 7 4 Impairment charges (13) - - Total assets 72 2,244 - Total liabilities 94 95 260 For the year ended and as at 31 December 2015 Income/(expense) (19) 40 4 Impairment charges (4) (2) - Total assets 36 1,578 - Total liabilities 158 133 184 Guarantees, pledges or commitments given in respect of these transactions in the year were £ 27 m ( 2016 : £ 940 m) predominantly relating to joint ventures. No guarantees, ple dges or commitments were received in the year. Derivatives transacted on behalf of the pensions funds, unit trusts and investment funds were £ 3 m ( 2016 : £ 3 m). Key Management Personnel The Group’s Key Management Personnel, and persons connected with them, are also considered to be related parties for disclosure purposes. Key Management Personnel are defined as those persons having authority and responsibility for planning, directing and controlling the activities of Barclays PLC (directly or indirectly) and comprise the Directors of Barclays PLC and the Officers of the Group, certain direct reports of the Group Chief Executive and the heads of major business u nits and functions. There were no material related party transactions with entities under common directorship where a Director or other member of Key Management Personnel (or any connected person) is also a Director or other member of Key Management Perso nnel (or any connected person) of Barclays . 41 Related party transactions and Directors’ remuneration continued The Group provides banking services to Directors and other Key Management Personnel and persons connected to them. Transactions during the year and the balances outstanding were as follows: Loans outstanding 2017 2016 £m £m As at 1 January 9.2 9.8 Loans issued during the year 0.5 0.6 Loan repayments during the year/change of key management personnel (4.9) (1.2) As at 31 December 4.8 9.2 No allowances for impairment were recognised in respect of loans to Directors or other members of Key Management Personnel (or any connected person). Deposits outstanding 2017 2016 £m £m As at 1 January 7.3 116.5 Deposits received during the year 25.7 18.9 Deposits repaid during the year/change of key management personnel (26.1) (128.1) As at 31 December 6.9 7.3 Total commitments outstanding Total commitments outstanding refers to the total of any undrawn amounts on credit cards and/or overdraft facilities provided to Key Management Personnel. Total commitments outstanding as at 31 December 2017 were £ 0 .3 m ( 2016 : £ 0.2 m). All loans to Directors and other Key Management Personnel (and persons connected to them), (a) were made in the ordinary course of business, (b) were made on substantially the same terms, including interest rates and collateral, as those prevail ing at the same time for comparable transactions with other persons and (c) did not involve more than a normal risk of collectability or present other unfavourable features . Remuneration of Directors and other Key Management Personnel Total remuneration awarded to Directors and other Key Management Personnel below represents the awards made to individuals that have been approved by the Board Remuneration Committee as part of the latest remuneration decisions, and is consistent with the approach adopted for disclosures set out on pages 93 to 116 . Costs recognised in the income statement reflect th e accounting charge for the year included within operating expenses. The differ ence between the values awarded and the recognised income statement charge principally relates to the recognition of deferred costs for prior year awards. Figures are provided for the period that individuals met the definition of Directors and other Key Ma nagement Personnel. 2017 2016 £m £m Salaries and other short-term benefits 33.9 31.9 Pension costs 0.1 0.2 Other long-term benefits 18.4 11.0 Share-based payments 26.8 21.9 Employer social security charges on emoluments 9.6 6.2 Costs recognised for accounting purposes 88.8 71.2 Employer social security charges on emoluments (9.6) (6.2) Other long-term benefits – difference between awards granted and costs recognised (9.8) (2.5) Share-based payments – difference between awards granted and costs recognised (11.7) (8.9) Total remuneration awarded 57.7 53.6 41 Related party transactions and Directors’ remuneration continued Disclosure required by the Companies Act 2006 The following information regarding Directors is presented in accordance with the Companies Act 2006: 2017 2016 £m £m Aggregate emoluments a 8.5 8.1 Amounts paid under LTIPs b 1.1 - 9.6 8.1 Notes a The aggregate emoluments include amounts paid for the 2017 year. In addition, deferred share awards for 2017 will be made to James E Staley and Tushar Morzaria which will only vest subject to meeting certain conditions. The total of the deferred share awards is £ 1 m ( 2016 : £ 1.4 m). b The figure above for "Amounts paid under LTIPs" relates to an LTIP award that was released to Tushar Morzaria in 2017 . Dividen d shares released on the award are excluded. The LTIP figure in the single total figure table for executive Directors' 2017 remuneration in the Directors' Remuneration report relates to the award that is scheduled to be released in 2018 in respect of th e 2015-2017 LTIP cycle.There were no pension contributions paid to defined contribution schemes on behalf of Directors ( 2016 : £ nil ). There were no notional pension contributions to defined contribution schemes. As at 31 December 2017 , there were no Direc tors accruing benefits under a defined benefit scheme ( 2016 : nil ). Directors’ and Officers’ shareholdings and options The beneficial ownership of ordinary share capital of Barclays PLC by all Directors and Officers of Barclays PLC (involving 22 persons ) at 31 December 2017 amounted to 12,460,877 ( 2016 : 11,464,580 ) ordinary shares of 25p each ( 0.07 % of the ordinary share capital outstanding). At 31 December 2017 , executive Directors and Officers of Barclays PLC (involving 11 persons) held options to purc hase a total of 6,000 ( 2016 : 22,527 ) Barclays PLC ordinary shares of 25 p each at a price of 120 p under Sharesave. Advances and credit to Directors and guarantees on behalf of Directors In accordance with Section 413 of the Companies Act 2006, the total amount of advances and credits made available in 2017 to persons who served as Directors during the year was £ 0.2 m ( 2016 : £ 0.2 m). The total value of guarantees entered into on behalf of Directors during 2017 was £ nil ( 2016 : £ nil ).</t>
  </si>
  <si>
    <t>r Related Parties The aggregate emoluments of all Directors and Officers of Barclays Bank PLC who held office during the year ( 2017: 30 persons, 2016: 33 persons, 2015: 33 persons ) for the year ended 31 December 2017 amounted to £ 88.7 m (2016: £ 71.3 m; 201 5: £ 52.5 m ). In addition, the aggregate am ount set aside by the Bank and its subsidiaries for t he year ended 31 December 2017 , to provide pension benefits for the Directors and Officers amounted to £ 0.1 m ( 2016: £ 0.2 m; 2015: £ 0.3 m ).</t>
  </si>
  <si>
    <t>Auditors' remuneration</t>
  </si>
  <si>
    <t>Auditor's remuneration [abstract]</t>
  </si>
  <si>
    <t>Auditor's remuneration</t>
  </si>
  <si>
    <t>The notes included in this section focuses on related party transactions, A uditors’ remuneration and directors’ remuneration. Related parties include any subsidiaries, associates, joint ventures, entities under common directorships and Key Management Personnel. 42 Auditors’ remuneration Auditors’ remunera tion is included within consultancy, legal and professional fees in administration and general expenses and comprises: 2017 2016 2015 £m £m £m Audit of the Group's annual accounts 11 14 13 Other services: Audit of the Company's subsidiaries a 27 27 21 Other audit related fees b 8 4 7 Other services c 2 4 2 Total Auditors' remuneration 48 49 43 Notes Comprises the fees for the statutory audit of the subsidiaries both inside and outside the UK and fees for work performed by associates of KPMG or PwC in respect of the consolidated financial statements of the Company . Comprises services in relation to statutory and regulatory filings. These include audit services for the review of the interim financial information under the Listing Rules of the UK listing authority . Includes consultation on tax matters, tax advice relating to transactions a nd other tax planning and advice. KPMG became the Group’s principal auditor in 2017 . PwC was the principal auditor in 2016 and 2015 . The figures shown in the above table relate to fees paid to KPMG or PwC as principal auditor. In addition, fe es paid to KPMG in relation to discontinued operations were £ 4 m (PwC 2016 : £ 12 m, PwC 2015 : £ 10 m).</t>
  </si>
  <si>
    <t>Assets included in disposal groups classified as held for sale and associated liabilities</t>
  </si>
  <si>
    <t>Non-current assets or disposal groups classified as held for sale or as held for distribution to owners [abstract]</t>
  </si>
  <si>
    <t>Disclosure of discontinued operations [text block]</t>
  </si>
  <si>
    <t>The notes included in this section focuses on related party transactions, A uditors’ remuneration and directors’ remuneration. Related parties include any subsidiaries, associates, joint ventures, entities under common directorships and Key Management Personnel. 43 A ssets included in disposal groups classified as held for sale and associated liabilities Accounting for non-current assets held for sale and associated liabilities The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ld for sale, the asset must be available for immediate sale in its present condition subject only to terms that are usual and customary and the sale must be highly probable. Non-current assets (or disposal groups) held for sale are measured at the lower of carrying amount and fair v alue less cost to sell. Assets included in disposal groups classified as held for sale Total Total 2017 2016 £m £m Cash and balances at central banks - 2,930 Items in the course of collection from other banks - 570 Trading portfolio assets - 3,084 Financial assets designated at fair value 3 6,984 Derivative financial instruments - 1,992 Financial investments - 7,737 Loans and advances to banks - 1,666 Loans and advances to customers 1,164 43,504 Prepayments, accrued income and other assets - 696 Investments in associates and joint ventures - 87 Property, plant and equipment 26 954 Goodwill - 997 Intangible assets - 570 Current and deferred tax assets - 149 Retirement benefit assets - 33 Total 1,193 71,953 Balance of impairment unallocated under IFRS 5 - (499) Total assets classified as held for sale 1,193 71,454 Liabilities included in disposal groups classified as held for sale Total Total 2017 2016 £m £m Deposits from banks - 2,149 Items in the course of collection due to banks - 373 Customer accounts - 42,431 Repurchase agreements and other similar secured borrowing - 597 Trading portfolio liabilities - 388 Financial liabilities designated at fair value - 7,325 Derivative financial instruments - 1,611 Debt securities in issue - 7,997 Subordinated liabilities - 934 Accruals, deferred income and other liabilities - 1,180 Provisions - 103 Current and deferred tax liabilities - 162 Retirement benefit liabilities - 42 Total liabilities classified as held for sale - 65,292 Net assets classified as held for sale 1,193 6,162 Expected contribution to BAGL - 866 Disposal group post contribution 1,193 7,028 During the year, a number of disposal groups classified as held for sale have been disposed of. The £ 70 bn decrease in assets is driven by the disposals of BAGL (£ 65 bn), the French retail business (£ 4 bn), the Egypt business (£ 1 bn), Barclays Vida Pensiones (£ 0.7 bn) and the Zimbabwe business (£ 0.4 bn). The associated liabilities of the above disposal groups have also been sold in the year. Discontinued Operations On 1 March 2016, Barclays announced its intention to reduce the Group’s 62.3 % interest in BAGL to a level which would permit Barclays to deconsolidate BAGL from a regulatory perspective and, prior to that, from an accounting perspective. From this date, BAGL was treated as a discontinued operation. On 5 May 2016, Barclays sold 12.2 % of the Group’s interest in BAGL and on 1 June 2017 Barclays sold a further 33.7 % of BAGL ’ s issued share capital, resulting in the accounting decon solidation of BAGL from the Barclays Group. As a result, as of 1 June 2017 BAGL was consequently no longer reported as a discontinued operation. At this time, Barclays holding in BAGL technically met the requirements to be treated as an Associate. However, following a revision of its governance rights in July 2017 and the difference being immaterial, the holding was treated as an Available for Sale (AFS) asset from the transactio n date. In Q317 Barclays contributed 1.5 % of BAGL’s ordinary shares to a Black Economic Empowerment scheme, resulting i n Barclays accounting for 126 million ordinary shares in BAGL, representing 14.9 % of BAGL’s issued share capital. The retained investment is reported as an Available for Sale (AFS) asset, in the Head Office segment, with Barclays ’ share of BAGL’s dividend recognised in the Head Office income statement. Prior to the disposal of shares on 1 June 2017, BAGL met the requirements for presentation as a discontinued operation. As such, the results, which have been presented as the profit after tax and non-controlling interest in respect of the discontinued operation on the face of the Group income statement, are analysed in the income statement below. The income statement, statement of other comprehensive income and cash flow statement below represent five months of results as a discontinued operation to 31 May 2017, compared to the full year ended 31 December 2016. Barclays Africa disposal group income statement 2017 2016 For the year ended 31 December £m £m Net interest income 1,024 2,169 Net fee and commission income 522 1,072 Net trading income 149 281 Net investment income 30 45 Net premiums from insurance contracts 161 362 Other income (16) 8 Total income 1,870 3,937 Net claims and benefits incurred on insurance contracts (84) (191) Total income net of insurance claims 1,786 3,746 Credit impairment charges and other provisions (177) (445) Net operating income 1,609 3,301 Staff costs (586) (1,186) Administration and general expenses a (1,634) (1,224) Operating expenses (2,220) (2,410) Share of post-tax results of associates and joint ventures 5 6 (Loss)/profit before tax (606) 897 Taxation (154) (306) (Loss)/profit after tax b (760) 591 Attributable to: Equity holders of the parent (900) 189 Non-controlling interests 140 402 (Loss)/profit after tax b (760) 591 Notes Includes impairment of £ 1,090 m (2016: £ nil ) . Total loss in respect of the discontinued operation was £ 2,195 m which included the £ 60 m loss on sale and £ 1,375 m loss on recycling of other comprehensive loss on reserves. Other comprehensive income relating to discontinued operations is as follows: 2017 2016 For the year ended 31 December £m £m Available for sale assets (3) (9) Currency translation reserves (38) 1,451 Cash flow hedge reserves 19 89 Other comprehensive (loss)/income, net of tax from discontinued operations (22) 1,531 The cash flows attributed to the discontinued operation are as follows: 2017 2016 For the year ended 31 December £m £m Net cash flows from operating activities 540 1,164 Net cash flows from investing activities (245) (691) Net cash flows from financing activities (165) (105) Effect of exchange rates on cash and cash equivalents (29) 37 Net increase in cash and cash equivalents 101 405</t>
  </si>
  <si>
    <t>Barclay's Bank PLC (the Parent Company)</t>
  </si>
  <si>
    <t>Parent company [abstract]</t>
  </si>
  <si>
    <t>The notes included in this section focuses on related party transactions, A uditors’ remuneration and directors’ remuneration. Related parties include any subsidiaries, associates, joint ventures, entities under common directorships and Key Management Personnel. 44 Barclays PLC (the Parent Company) Other income Other income of £ 690 m ( 2016 : £ 334 m ) includes £ 639 m ( 2016 : £ 457 m) of income received from gross coupon payments on Barclays Bank PLC issued A T 1 securities. Non-Current Assets and Liabilities Investment in subsidiaries The investment in subsidiaries of £ 39,354 m ( 2016 : £ 36,553 m) predominantly represents investments made in to Barclays Bank PLC, including £ 8,986 m ( 2016 : £ 6,486 m) of AT1 securities. The increase of £ 2,801 m during the year was driven by AT1 i ssuances of £ 2,500 m during the period, as well as a £ 300 m investment in Barclays Services Limited (the “Group Service Company”). The Group Service Company was established in September 2017 as a direct subsidiary of Barclays PLC to deliver operational cont inuity and to drive operational efficiencies across the Group. In September 2017, Barclays transferred c.£ 3.8 bn of assets and liabilities from Barclays Bank PLC and its subsidiaries to the Group Service Company. Loans and advances to subsidiaries, subordi nated liabilities and debt securities in issue During the period, Barclays PLC issued $ 2 bn of Fixed Rate Subordinated Notes, € 1.5 bn of Fixed Rate Subordinated Notes and SGD 0.2 bn Fixed Rate Subordinated Notes included within the subord inated liabilities ba lance of £ 6,501 m ( 2016 : £ 3,789 m), $ 5 bn of Fixed and Floating Rate Senior Notes, £ 1.95 bn of Fixed Rate Senior Notes and € 0.5 bn Fixed Rate Senior Notes included within the debt securities in issue balance of £ 22,110 m ( 2016 : £ 16,893 m). The proceeds rai sed through these transactions were used to invest in Barclays Bank PLC in each case with a ranking corresponding to the notes issued by Barclays PLC and included within the loans and advances to subsidiaries balance of £ 23,970 m ( 2016 : £ 19,421 m). Financial investments The financial investment assets relate to loans made to subsidiaries of the Group accounted for as AFS instruments. These include a feature that allows for the loan to be written down in whole or in part by the borrower onl y in the event that the liabilities of the subsidiary would otherwise exceed its assets. Derivative financial instrument The derivative financial instrument of £ 161 m ( 2016 : £ 268 m) held by the Parent Company represents Barclays PLC’s right to receive a Capital Note for no additional consideration, in the event the Barclays PLC consolidated CRD IV CET1 ratio (FSA October 2012 transitional statement) falls below 7% at which point the notes are automa tically assigned by the holders to Barclays PLC. Management of internal investments, loans and advances Barclays PLC retains the discretion to manage the nature of its internal investments in subsidiaries according to their regulatory and business needs. As we implement our structural reform programme, Barclays PLC expects to invest capital and funding in Barclays Bank PLC and other Group subsidiaries such as the Group Service Company, the US IHC and the UK ring-fenced bank. In October 2017, the Bank of En gland published a consultation on “Internal MREL” and following that consultation a final statement of policy is expected to be published in H1 2018. Accordingly, during the course of 2018 Barclays expects to restructure certain of its investments in subsi diaries, including to subordinate internal MREL beneath operating liabilities, to the extent required to achieve compliance with internal MREL requirements which are expected to be in effect from 1 January 2019. Total equity Called up share capital and share premium of Barclays PLC was £ 22,045 m ( 2016 : £ 21,842 m). Other equity instruments of £ 8,943 m ( 2016 : £ 6,453 m) comprises of AT1 securities. For further details please refer to Note 31 Ordinary shares, sha re premium and other equity. Structural Reform Barclays’ plans for UK ring-fencing remain on track. The relevant court processes began in November 2017 with the Sanction hearing to be held on 26 and 27 February 2018 at which the Court will be requested to sanction Barclays’ ring-fencing transfer scheme. We intend to complete the reorganisation and establish the UK ring-fenced bank in April 2018, ahead of the 1 January 2019 legislative deadline for implementation.</t>
  </si>
  <si>
    <t>Capital</t>
  </si>
  <si>
    <t>Disclosure of objectives, policies and processes for managing capital [text block]</t>
  </si>
  <si>
    <t>p Capital The Barclays Bank PLC Group’s policies and objectives for managing capital are the same as those for the Barclays PLC Group, disclosed on page 346. The table below provides details of the Barclays Bank PLC Group at 31 December 2017. Regulatory capital 2017 £m Fully loaded Common Equity Tier 1 capital 45,232 PRA transitional tier 1 capital 58,325 PRA transitional total regulatory capital 73,339</t>
  </si>
  <si>
    <t>Other disclosures - Risk Review</t>
  </si>
  <si>
    <t>Additional information [abstract]</t>
  </si>
  <si>
    <t>Other disclosures</t>
  </si>
  <si>
    <t>Credit risk (audited) The risk of loss to the firm from the failure of clients, customers or counterparties, including sovereigns, to fully honour their obligations to the firm, including the whole and timely payment of principal, interest, collateral and othe r receivables . Overview The credit risk that the Group faces arises mainly from wholesale and retail loans and advances together with t he counterparty credit risk arising from derivative contracts with clients. Other sources of credit risk arise from trading activities, including: debt securities, settlement balances with market counterparties, available for sale assets and reverse repurc hase loans. Credit risk management objectives are to: maintain a framework of controls to enable credit risk taking to be based on sound credit risk management principles; identify, assess and measure credit risk clearly and accurately across the Group and within each separate business, from the level of individual facilities up to the total portfolio; control and plan credit risk taking in line with external stakeholder expectations and avoiding undesirable concentrations; monitor credit risk and adherence to agreed controls; enable risk-reward objectives to be met. More informatio n covering the reporting of credit risk can be found in Barclays PLC Pillar 3 Report 2017. Organisation and structure Wholesale and retail portfolios are managed separately to reflect the differing nature of the assets; wholesale balances tend to be larger and are managed on an individual basis, while retail balances are larger in number but smaller in value and are, therefore, managed on a homogenous portfolio basis. Credit risk management responsibilities have been structured so that decisions are taken as close as possible to the business, while enforcing robust review and challenge of perf ormance, risk infrastructure and strategic plans. The credit risk management teams in each business are accountable to the relevant Business CRO who, in turn, reports to the Group CRO. Roles and responsibilities The responsibilities of the credit risk ma nagement teams in the businesses, the sanctioning team and other shared services include: sanctioning new credit agreements (principally wholesale); setting policies for approval of transactions (principally retail); setting risk appetite; monitoring risk against limits and other parameters; maintaining robust processes, data gathering, quality, storage and reporting methods for effective credit risk management; performing effective turnaround and workout scenarios for wholesale portfolios via dedicated res tructuring and recoveries teams; maintaining robust collections and recovery processes/units for retail portfolios; and review and validation of credit risk measurement models. For wholesale portfolios, credit risk approval is undertaken by experienced cre dit risk professionals operating within a clearly defined delegated authority framework, with only the most senior credit officers entrusted with the higher levels of delegated authority. The largest credit exposures, which are outside the Risk Sanctioning Unit or Risk Distribution Committee authority require the support of the Group Senior Credit Officer s (GSCO s ), the Group’s most senior credit risk sanctioner s . For exposures in excess of the GSCO s’ authority, approval from the Group CRO is required. In th e wholesale portfolios, credit risk managers are organised in sanctioning teams by geography, industry and/or product. The role of the Central Risk function is to provide Group-wide direction, oversig ht and challenge of credit risk taking. Central Risk sets the Credit Risk Control Framework, which provides the structure within which credit risk is managed, together with supporting credit risk policies. Credit risk mitigation The Group employs a range of techniques and strategies to actively mitigate credit risks. These can broadly be divided into three
types: netting and set-off collateral risk transfer Netting and set-off In most jurisdictions in which the Group operates, credit risk exposures can be reduced by applying netting and set-off. In exposure terms, this credit risk mitigation technique has the largest overall impact on net exposure to derivative transactions, compared with other risk mitigation techniques. For derivative transactions, the Group’s normal practice is to enter into standard master agreements with counterparties (e.g. ISDA s ). These master agreements typically allow for netting of credit risk exposu re to a counterparty resulting from derivative transactions against the obligations to the counterparty in the event of default, and so produce a lower net credit exposure. These agreements may also reduce settlement exposure (e.g. for foreign exchange tra nsactions) by allowing payments on the same day in the same currency to be set-off against one another. Collateral The Group has the ability to call on collateral in the event of default of the counterparty, comprising: home loans: a fixed charge over residential property in the form of houses, flats and other dwellings. The value of collateral is impacted by property market conditions which drive demand and therefore value of the property. Other regulatory interventions on ability to repossess, longer period to repossession and granting of forbearance may also affect the collateral value. wholesale lending: a fixed charge over commercial property and other physical assets, in various forms. other retail lending: includes charges ove r motor vehicle and other physical assets; second lien charges over residential property, which are subordinate to first charges held either by the Group or by another party; and finance lease receivables, for which typically the Group retains legal title to the leased asset and has the right to repossess the asset on the default of the borrower. derivatives: the Group also often seeks to enter into a margin agreement (e.g. Credit Support Annex ) with counterparties with which the Group has master netting ag reements in place. These annexes to master agreements provide a mechanism for further reducing credit risk, whereby collateral (margin) is posted on a regular basis (typically daily) to collateralise the mark to market exposure of a derivative portfolio me asured on a net basis. The Group may additionally negotiate the receipt of an independent amount further mitigating risk by collateralising potential mark to market exposure moves. reverse repurchase agreements: collateral typically comprises highly liquid securities which have been legally transferred to the Group subject to an agreement to return them for a fixed price. financial guarantees and similar off-balance sheet commitments: cash collateral may be held against these arrangements. Risk transfer A range of instruments including guarantees, credit insurance, credit derivatives and securitisation can be used to transfer credit risk from one counterparty to another. These mitigate credit risk in two main ways : if the risk is transferred to a co unterparty which is more credit worthy than the original counterparty, then overall credit risk is reduced where recourse to the first counterparty remains, both counterparties must default before a loss materialises. This is less likely than the default of either counterparty individually so credit risk is reduced. Detailed policies are in place to appro priately recognise and record credit risk mitigation and more information can b e found in the Barclays PLC Pillar 3 Report 2017 . Market risk (audited) The risk of loss arising from potential adverse changes in the value of the firm’s assets and liabilities from fluctuation in market variables including, but not limited to, interest rates, foreign exchange, equity prices, commodity prices, credit spreads, implied volatilities and asset correlations. Overview Market risk arises primarily as a result of client facilitation in wholesale markets, involving market making activities, risk management solutions and execution of syndications. Upon execution of a tr ade with a client, the Group will look to hedge against the risk of the trade moving in an adverse direction. Mismatches between client transactions and hedges result in market risk due to changes in asset prices. Organisation and structure Market risk in the businesses resides primarily in Barclays International and Group Treasury. These businesses have the mandate to incur market risk. Market risk oversight and cha llenge is provided by business Committees and Group C ommittees, including the Market Risk Committee. Roles and responsibilities The objectives of market risk management are to: understand and control market risk by robust measurement, limit setting, reporting and oversight facilitate business growth within a controlled and transparent risk management framework control market risk in the businesses according to the allocated appetite To meet the above objectives, a well established governance structure is in place to manage these risks consistent with the ERMF. See page 77 on risk management strategy, g overnance and risk culture. The BRC recommends market risk appetite to the Board for their approval. The Market Risk Principal Risk Lead (PR Lead) is responsible for the Market Risk Control Framework and, under delegated authority from the Group CRO, agre es with the Business CROs a limit framework within the context of the approved market risk appetite. The Market Risk Committee approves and makes recommendations concerning the Group-wide market risk profile. This includes overseeing the operation of the M arket Risk Framework and associated standards and policies; reviewing arising market or regulatory issues, limits and utilisation; and risk appetite levels to the Board. The Committee is chaired by the PR Lead and attendees include the business heads of ma rket risk, business aligned market risk managers and Internal Audit. The head of each business is accountable for all market risks associated with its activities, while the head of the market risk team covering each business is responsible for im plementing the risk control framework for market risk. More information on market risk manageme nt can be found in Barclays PLC Pillar 3 Report 2017. Management V alue a t R isk estimates the potential loss arising from unfavourable market movements, over one day for a given confidence level: differs from the Regulatory value at r isk (VaR) used for capital purposes in scope, confidence level and horizon backtesting is performed to test the model is fit for purpose.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The Management VaR model in some instances may not appropriately measure som e market risk exposures, especially for market moves that are not directly observable via prices. Market risk managers are required to identify risks which are not adequately captured in VaR (‘risks not in VaR’ or ‘RNIVs’ ). When reviewing VaR estimates, th e following considerations are taken into account: the historical simulation uses the most recent two years of past data to generate possible future market moves, but the past may not be a good indicator of the future; the one-day time horizon may not full y capture the market risk of positions that cannot be closed out or hedged within one day; VaR is based on positions as at close of business and consequently, it is not an appropriate measure for intra-day risk arising from a position bought and sold on th e same day; VaR does not indicate the potential loss beyond the VaR confidence level. Limits are applied at the total level as well as by risk factor type, which are then cascaded down to particular trading desks and businesses by the market risk managemen t function. See page 1 20 for a review of management VaR in 2017. Liquidity risk management (audited) Overview The efficient management of liquidity is essential to the Group in retaining the confidence of the financial markets and maintaining that the business is sustainable. There is a control framework in place for managing liquidity risk and this is designed to meet the following objectives: To maintain liquidity resources that are sufficient in amount and quality and a funding profile that is appropriate to meet the liquidity risk appetite as expressed by the Board To maintain market confidence in the Group’s name. This is achieved via a combination of policy formation, review and governance, analysis, stress testing, limit setting and monit oring. Together, these meet internal and regulatory requirements. Roles and responsibilities The Treasury and Capital Risk function is responsible for the management and governance of the liquidity risk mandate defined by the Board and the production of I LAAPs. Treasury has the primary responsibility for managing liquidity risk within the set risk appetite. The CRO for t reasury and c apital r isk reports to the Group CRO. Barclays’ comprehensive control framework for mana ging the Group’s liquidity risk is designed to deliver the appropriate term and structure of funding consistent with the Liquidity Risk Appetite (LRA) set by the Board. The Board sets the LRA based on the internal liquidity risk model and external regulatory requirements namely the L iquidity Coverage Ratio (LCR). The LRA is represented as the level of risk the Group chooses to take in pursuit of its business objectives and in meeti ng its regulatory obligati ons. The approved LRA is implemented in line with the control framework and policy for liquidity risk. The control framework incorporates a range of ongoing business management tools to monitor, limit and stress test the Group’s balance sheet and contingen t liabilities and the Recovery Plan. Limit setting and transfer pricing are tools that are designed to control the level of liquidity risk taken and drive the appropriate mix of funds. Together, these tools reduce the likelihood that a liquidity stress eve nt could lead to an inability to meet the Group’s obligations as they fall due. The control framework is subject to internal conformance testing and internal audit review . The liquidity stress tests assess the potential contractual and contingent stress ou tflows under a range of scenarios, which are then used to determine the size of the liquidity pool that is immediately available to meet anticipated outflows if a stress occurs. The Group maintains a range of management actions for use in a liquidity stres s, these are documented in the Group Recovery Plan. Since the precise nature of any stress event cannot be known in advance, the actions are designed to be flexible to the nature and severity of the stress event and provide a menu of options that can be dr awn upon as required. The Barclays Group Recovery Plan also contains more severe recovery options to generate additional liquidity in order to facilitate recovery in a severe stress. Any stress event would be regularly monitored and reviewed using key mana gement information by key Treasury, Risk and business representatives. Capital risk management (audited) Overview Capital risk is managed through ongoing monitoring and management of the capital position, regular stress testing and a robust capital governance framework. Roles and responsibilities The management of capital risk is integral to the Group’s approach to financial stability and sustainability management, and is embedded in the way businesses and legal entities operate. Capital risk management is underpinned by a control framework and policy. The capital management strate gy, outlined in the Group and legal entity capital plans, is developed in alignment with the control framework and policy for capital risk, and is implemented consistently in order to deliver on the Group’s objectives. The Board approves the Group capital plan, internal stress tests and results of regulatory stress tests, and the Group recovery plan. The Treasury Committee is responsible for monitoring and managing capital risk in line with the Group’s capital management objectives, capital plan and risk fr ameworks. The Treasury and Capital Risk Committee monitors and reviews the capital risk profile and control environment, providing Second Line oversight of the management of capital risk. The BRC reviews the risk profile, and annually reviews risk appetite and the impact of stress scenarios on the Group capital plan/forecast in order to agree the Group’s projected capital adequacy. Local management assures compliance with an entity’s minimum regulatory capital requirements by reporting to local Asset and L iability Committees with oversight by the Group’s Treasury Committee, as required. Treasury has the primary responsibility for managing and monitoring capital and reports to the Group Finance Director. The Treasury and Capital Risk function contains a Capi tal Risk Oversight team, and is an independent risk function that reports to the Group CRO and is responsible for oversight of capital risk and production of ICAAPs. Pension risk The Group maintains a number of defined benefit pension schemes for past and current employees. The ability of the pension fund to meet the projected pension payments is maintained principally through investments. Pension risk arises because the estimated market value of the pension fund assets might decline; investment returns might reduce; or the estimated value of the pension liabilities might increase. The Group monitors the pension risks arising from its defined benefit pension sc hemes and works with Trustees to address shortfalls. In these circumstances the Group could be required or might choose to make extra contributions to the pension fund. The Group’s main defined benefit scheme was closed to new entrants in 2012. Maximum exposure and effects of collateral and other credit enhancements (audited) Maximum exposure Netting and set-off Collateral Risk transfer Net exposure Cash Non-cash As at 31 December 2017 £m £m £m £m £m £m On-balance sheet: Cash and balances at central banks 171,082 - - - - 171,082 Items in the course of collection from other banks 2,153 - - - - 2,153 Trading portfolio assets: Debt securities 51,200 - - - - 51,200 Traded loans 3,140 - - (128) - 3,012 Total trading portfolio assets 54,340 - - (128) - 54,212 Financial assets designated at fair value: Loans and advances 11,037 - (440) (5,497) (344) 4,756 Debt securities 15 - - - - 15 Reverse repurchase agreements 100,040 - (426) (99,428) - 186 Other financial assets 519 - - - - 519 Total financial assets designated at fair value 111,611 - (866) (104,925) (344) 5,476 Derivative financial instruments 237,669 (184,265) (33,092) (6,170) (5,885) 8,257 Loans and advances to banks 35,663 - (6) (583) (37) 35,037 Loans and advances to customers: Home loans 147,002 - (158) (146,554) - 290 Credit cards, unsecured and other retail lending 55,767 - (241) (3,995) (16) 51,515 Corporate loans 162,783 (6,617) (224) (45,819) (4,341) 105,782 Total loans and advances to customers 365,552 (6,617) (623) (196,368) (4,357) 157,587 Reverse repurchase agreements and other similar secured lending 12,546 - - (12,226) - 320 Financial investments - debt securities 57,129 - - (463) (853) 55,813 Other assets 869 - - - - 869 Total on-balance sheet 1,048,614 (190,882) (34,587) (320,863) (11,476) 490,806 Off-balance sheet: Contingent liabilities 19,012 - (318) (1,482) (228) 16,984 Documentary credits and other short-term trade-related transactions 812 - (27) (11) (4) 770 Standby facilities, credit lines and other commitments 314,761 - (46) (31,058) (1,753) 281,904 Total off-balance sheet 334,585 - (391) (32,551) (1,985) 299,658 Total 1,383,199 (190,882) (34,978) (353,414) (13,461) 790,464 Maximum exposure and effects of collateral and other credit enhancements (audited) Maximum exposure Netting and set-off Collateral Risk transfer Net exposure Cash Non-cash As at 31 December 2016 £m £m £m £m £m £m On-balance sheet: Cash and balances at central banks 102,353 - - - - 102,353 Items in the course of collection from other banks 1,467 - - - - 1,467 Trading portfolio assets: Debt securities 38,789 - - - - 38,789 Traded loans 2,975 - - (270) - 2,705 Total trading portfolio assets 41,764 - - (270) - 41,494 Financial assets designated at fair value: Loans and advances 10,519 - (17) (4,107) (432) 5,963 Debt securities 70 - - - - 70 Reverse repurchase agreements 63,162 - (688) (62,233) - 241 Other financial assets 262 - - - - 262 Total financial assets designated at fair value 74,013 - (705) (66,340) (432) 6,536 Derivative financial instruments 346,626 (273,602) (41,641) (8,282) (5,205) 17,896 Loans and advances to banks 43,251 - (4) (4,896) (22) 38,329 Loans and advances to customers: Home loans 144,765 - (184) (143,912) - 669 Credit cards, unsecured and other retail lending 57,808 - (235) (5,258) (95) 52,220 Corporate loans 190,211 (8,622) (320) (52,029) (5,087) 124,153 Total loans and advances to customers 392,784 (8,622) (739) (201,199) (5,182) 177,042 Reverse repurchase agreements and other similar secured lending 13,454 - (79) (13,242) - 133 Financial investments - debt securities 62,879 - - (533) (1,286) 61,060 Other assets 1,205 - - - - 1,205 Total on-balance sheet 1,079,796 (282,224) (43,168) (294,762) (12,127) 447,515 Off-balance sheet: Contingent liabilities 19,908 - (247) (1,403) (130) 18,128 Documentary credits and other short-term trade-related transactions 1,005 - (24) (18) (3) 960 Standby facilities, credit lines and other commitments 302,681 - (321) (26,548) (1,704) 274,108 Total off-balance sheet 323,594 - (592) (27,969) (1,837) 293,196 Total 1,403,390 (282,224) (43,760) (322,731) (13,964) 740,711 Balance sheet credit quality (audited) Strong (including investment grade) Satisfactory (BB+ to B) Higher risk (B- and below) Maximum exposure to credit risk Strong (including investment grade) Satisfactory (BB+ to B) Higher risk (B- and below) Maximum exposure to credit risk As at 31 December 2017 £m £m £m £m % % % % Cash and balances at central banks 171,082 - - 171,082 100 - - 100 Items in the course of collection from other banks 2,088 56 9 2,153 97 3 - 100 Trading portfolio assets: Debt securities 48,489 2,085 626 51,200 95 4 1 100 Traded loans 1,432 1,189 519 3,140 45 38 17 100 Total trading portfolio assets 49,921 3,274 1,145 54,340 92 6 2 100 Financial assets designated at fair value: Loans and advances 9,457 817 763 11,037 86 7 7 100 Debt securities - 15 - 15 - 100 - 100 Reverse repurchase agreements 82,263 17,692 85 100,040 82 18 - 100 Other financial assets 482 37 - 519 93 7 - 100 Total financial assets designated at fair value 92,202 18,561 848 111,611 82 17 1 100 Derivative financial instruments 229,262 7,863 544 237,669 96 4 - 100 Loans and advances to banks 34,590 926 147 35,663 97 3 - 100 Loans and advances to customers: Home loans 135,576 5,781 5,645 147,002 92 4 4 100 Credit cards, unsecured and other retail lending 26,026 24,801 4,940 55,767 47 44 9 100 Corporate loans 113,505 36,786 12,492 162,783 70 22 8 100 Total loans and advances to customers 275,107 67,368 23,077 365,552 76 18 6 100 Reverse repurchase agreements and other similar secured lending 11,430 1,101 15 12,546 91 9 - 100 Financial investments - debt securities 57,107 18 4 57,129 100 - - 100 Other assets 482 355 32 869 55 41 4 100 Total assets 923,271 99,522 25,821 1,048,614 89 9 2 100 As at 31 December 2016 Cash and balances at central banks 102,353 - - 102,353 100 - - 100 Items in the course of collection from other banks 1,328 130 9 1,467 91 9 - 100 Trading portfolio assets: Debt securities 37,037 1,344 408 38,789 96 3 1 100 Traded loans 594 1,977 404 2,975 20 66 14 100 Total trading portfolio assets 37,631 3,321 812 41,764 90 8 2 100 Financial assets designated at fair value: Loans and advances 9,692 533 294 10,519 92 5 3 100 Debt securities 59 11 - 70 84 16 - 100 Reverse repurchase agreements 53,151 9,999 12 63,162 84 16 - 100 Other financial assets 244 18 - 262 93 7 - 100 Total financial assets designated at fair value 63,146 10,561 306 74,013 85 14 1 100 Derivative financial instruments 330,737 14,963 926 346,626 95 5 - 100 Loans and advances to banks 39,159 3,830 262 43,251 91 9 - 100 Loans and advances to customers: Home loans 136,922 2,589 5,254 144,765 95 1 4 100 Credit cards, unsecured and other retail lending 5,343 50,685 1,780 57,808 9 88 3 100 Corporate loans 140,414 37,170 12,627 190,211 74 19 7 100 Total loans and advances to customers 282,679 90,444 19,661 392,784 72 23 5 100 Reverse repurchase agreements and other similar secured lending 9,364 4,090 - 13,454 70 30 - 100 Financial investments - debt securities 62,842 30 7 62,879 100 - - 100 Other assets 1,085 117 3 1,205 90 10 - 100 Total assets 930,324 127,486 21,986 1,079,796 86 12 2 100 Credit risk concentrations by geography (audited) United Kingdom Europe Americas Africa and Middle East Asia Total As at 31 December 2017 £m £m £m £m £m £m On-balance sheet: Cash and balances at central banks 53,068 57,179 56,034 63 4,738 171,082 Items in the course of collection from other banks 987 1,166 - - - 2,153 Trading portfolio assets 10,603 13,620 25,680 473 3,964 54,340 Financial assets designated at fair value 33,922 23,725 46,288 1,611 6,065 111,611 Derivative financial instruments 81,656 81,566 57,858 2,792 13,797 237,669 Loans and advances to banks 10,251 11,847 8,044 1,714 3,807 35,663 Loans and advances to customers 253,702 39,687 63,246 2,541 6,376 365,552 Reverse repurchase agreements and other similar secured lending 203 375 10,521 32 1,415 12,546 Financial Investments - debt securities 17,471 23,598 14,110 114 1,836 57,129 Other assets 592 13 148 33 83 869 Total on-balance sheet 462,455 252,776 281,929 9,373 42,081 1,048,614 Off-balance sheet: Contingent liabilities 7,603 3,039 6,708 529 1,133 19,012 Documentary credits and other short-term trade related transactions 800 5 - 7 - 812 Standby facilities, credit lines and other commitments 105,112 36,079 168,003 1,601 3,966 314,761 Total off-balance sheet 113,515 39,123 174,711 2,137 5,099 334,585 Total 575,970 291,899 456,640 11,510 47,180 1,383,199 As at 31 December 2016 On-balance sheet: Cash and balances at central banks 30,485 40,439 24,859 77 6,493 102,353 Items in the course of collection from other banks 969 498 - - - 1,467 Trading portfolio assets 8,981 9,171 19,848 435 3,329 41,764 Financial assets designated at fair value 25,821 10,244 33,181 733 4,034 74,013 Derivative financial instruments 108,559 107,337 105,129 1,493 24,108 346,626 Loans and advances to banks 7,458 12,674 16,894 1,778 4,447 43,251 Loans and advances to customers 253,752 47,050 81,045 3,089 7,848 392,784 Reverse repurchase agreements and other similar secured lending 218 309 11,439 92 1,396 13,454 Financial Investments - debt securities 18,126 27,763 12,030 251 4,709 62,879 Other assets 987 - 137 10 71 1,205 Total on-balance sheet 455,356 255,485 304,562 7,958 56,435 1,079,796 Off-balance sheet: Contingent liabilities 8,268 3,275 6,910 702 753 19,908 Documentary credits and other short-term trade related transactions 915 9 - 40 41 1,005 Standby facilities, credit lines and other commitments 106,427 35,476 156,077 1,694 3,007 302,681 Total off-balance sheet 115,610 38,760 162,987 2,436 3,801 323,594 Total 570,966 294,245 467,549 10,394 60,236 1,403,390 Credit risk concentrations by industry (audited) As at 31 December 2017 Banks Other financial insti-tutions Manu- facturing Const- ruction and property Govern- ment and central bank Energy and water Wholesale and retail distribu-tion and leisure Business and other services Home loans Cards, unsecured loans and other personal lending Other Total £m £m £m £m £m £m £m £m £m £m £m £m On-balance sheet: Cash and balances at central banks - - - - 171,082 - - - - - - 171,082 Items in the course of collection from other banks 2,153 - - - - - - - - - - 2,153 Trading portfolio assets 4,682 10,672 3,311 807 26,030 3,900 598 3,324 128 - 888 54,340 Financial assets designated at fair value 21,468 78,506 38 4,666 4,812 2 3 2,083 28 - 5 111,611 Derivative financial instruments 126,248 87,272 2,383 2,103 5,811 8,179 576 2,972 - - 2,125 237,669 Loans and advances to banks 27,780 - - - 7,883 - - - - - - 35,663 Loans and advances to customers - 74,923 9,249 23,706 9,433 6,104 12,450 20,483 147,002 54,205 7,997 365,552 Reverse repurchase agreements and other similar secured lending 7,241 4,844 - 153 307 - - 1 - - - 12,546 Financial investments - debt securities 10,146 1,379 - - 44,827 103 - 674 - - - 57,129 Other assets 147 701 - - 21 - - - - - - 869 Total on-balance sheet 199,865 258,297 14,981 31,435 270,206 18,288 13,627 29,537 147,158 54,205 11,015 1,048,614 Off-balance sheet: Contingent liabilities 1,572 3,556 3,236 675 8 2,605 969 4,947 4 389 1,051 19,012 Documentary credits and other short-term trade related transactions 524 - 192 - - - 71 23 - - 2 812 Standby facilities, credit lines and other commitments 1,026 31,427 37,913 12,956 384 31,702 14,436 34,392 10,785 126,169 13,571 314,761 Total off-balance sheet 3,122 34,983 41,341 13,631 392 34,307 15,476 39,362 10,789 126,558 14,624 334,585 Total 202,987 293,280 56,322 45,066 270,598 52,595 29,103 68,899 157,947 180,763 25,639 1,383,199 Credit risk concentrations by industry (audited) As at 31 December 2016 Banks Other financial insti-tutions Manu- facturing Const- ruction and property Govern- ment and central bank Energy and water Wholesale and retail distribution and leisure Business and other services Home loans Cards, unsecured loans and other personal lending Other Total £m £m £m £m £m £m £m £m £m £m £m £m On-balance sheet: Cash and balances at central banks - - - - 102,353 - - - - - - 102,353 Items in the course of collection from other banks 1,467 - - - - - - - - - - 1,467 Trading portfolio assets 2,231 7,998 1,625 565 21,047 3,733 324 2,972 257 - 1,012 41,764 Financial assets designated at fair value 14,714 49,783 3 5,699 856 5 33 2,811 33 2 74 74,013 Derivative financial instruments 182,664 139,066 2,913 3,488 6,547 4,585 810 3,392 - - 3,161 346,626 Loans and advances to banks 38,932 - - - 4,319 - - - - - - 43,251 Loans and advances to customers - 91,812 12,337 24,200 12,028 7,384 12,967 21,838 144,765 56,730 8,723 392,784 Reverse repurchase agreements and other similar secured lending 2,596 10,568 - 38 252 - - - - - - 13,454 Financial investments - debt securities 12,842 4,877 - - 44,263 - 43 807 - - 47 62,879 Other assets 975 205 - - 25 - - - - - - 1,205 Total on-balance sheet 256,421 304,309 16,878 33,990 191,690 15,707 14,177 31,820 145,055 56,732 13,017 1,079,796 Off-balance sheet: Contingent liabilities 1,484 4,232 3,387 707 8 2,649 1,032 4,847 40 531 991 19,908 Documentary credits and other short-term trade related transactions 433 - 377 - - - 157 38 - - - 1,005 Standby facilities, credit lines and other commitments 1,021 29,329 38,829 11,876 400 29,699 14,741 26,359 9,610 126,708 14,109 302,681 Total off-balance sheet 2,938 33,561 42,593 12,583 408 32,348 15,930 31,244 9,650 127,239 15,100 323,594 Total 259,359 337,870 59,471 46,573 192,098 48,055 30,107 63,064 154,705 183,971 28,117 1,403,390 Loans and advances past due but not impaired (audited) Past due up to 1 month Past due 1-2 months Past due 2-3 months Past due 3-6 months Past due 6 months and over Total £m £m £m £m £m £m As at 31 December 2017 Loans and advances designated at fair value 653 - 20 - 10 683 Home loans 3 1 - - 22 26 Credit cards, unsecured and other retail lending - - 12 31 66 109 Corporate loans 6,272 277 129 85 98 6,861 Total 6,928 278 161 116 196 7,679 As at 31 December 2016 Loans and advances designated at fair value 29 8 18 - 16 71 Home loans 1 - - 33 31 65 Credit cards, unsecured and other retail lending 2 - 2 11 77 92 Corporate loans 6,962 1,235 149 178 354 8,878 Total 6,994 1,243 169 222 478 9,106 Loans and advances assessed as impaired (audited) Past due up to 1 month Past due 1-2 months Past due 2-3 months Past due 3-6 months Past due 6 months and over Total collectively assessed Individually assessed for impairment Total £m £m £m £m £m £m £m £m As at 31 December 2017 Home loans 2,622 465 200 304 477 4,068 922 4,990 Credit cards, unsecured and other retail lending 989 344 245 511 1,808 3,897 302 4,199 Corporate loans 546 34 20 28 85 713 1,384 2,097 Total 4,157 843 465 843 2,370 8,678 2,608 11,286 As at 31 December 2016 Home loans 2,866 795 201 298 452 4,612 820 5,432 Credit cards, unse</t>
  </si>
  <si>
    <t>Significant accounting policies (Policy)</t>
  </si>
  <si>
    <t>Foreign currency translation</t>
  </si>
  <si>
    <t>(ii) Foreign currency translation The Group applies I AS 21 The Effects of Changes in Foreign Exchange Rates. Transactions and balances in foreign currencies are translated into Sterling at the rate ruling on the date of the transaction. Foreign currency balances are translated into Sterling at the period end exchange rates. Exchange gains and losses on such balances are taken to the income statement. The Group’s foreign operations (including subsidiaries, joint ventures, associates and branches) based mainly outside the UK may have different functional curre ncies. The functional currency of an operation is the currency of the main economy to which it is exposed. Prior to consolidation (or equity accounting) the assets and liabilities of non-Sterling operations are translated at the closing rate and items of income, expense and other comprehensive income are translated into Sterling at the rate on the date of the transactions. Exchange differences arising on the translation of foreign operations are included in currency translation reserves within equity. Thes e are transferred to the income statement when the Group disposes of the entire interest in a foreign operation, when partial disposal results in the loss of control of an interest in a subsidiary, when an investment previously accounted for using the equi ty method is accounted for as a financial asset, or on the disposal of an autonomous foreign operation within a branch.</t>
  </si>
  <si>
    <t>Consolidation</t>
  </si>
  <si>
    <t>(i) Consolidation Barclays applies IFRS 10 Consolidated Financial Statements. The consolidated financial statements combine the financial statements of Barclays PLC and all its subsidiaries. Subsidiaries are entities over which Barclays PLC has control. The Group has control over another entity when the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 The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Group member is a partner, advantage has been taken of the exemption under Regulation 7 of the Partnership (Accounts) Regulations 2008 with regard to preparing and filing of individual partnership financial statements. Details of the principal subsidiaries are given in Note 36 , and a complete list of all subsidiaries is presented in Note 45 .</t>
  </si>
  <si>
    <t>Financial assets and liabilities</t>
  </si>
  <si>
    <t>(iii) Financial assets and liabilities The Group applies IAS 39 Financial Instruments: Recognition and Measurement to the recognition, classification and measurement, and derecognition of financial assets and financial liabilities, the impairment of financial assets, and hedge accounting. Recognition The Group recognises financ ial assets and liabilities when it becomes a party to the terms of the contract. Trade date or settlement date accounting is applied depending on the classification of the financial asset. Classification and measurement Financial assets and liabilities ar e initially recognised at fair value and may be held at fair value or amortised cost depending on the Group’s intention toward the assets and the nature of the assets and liabilities, mainly determined by their contractual terms. The accounting policy for each type of financial asset or liability is included within the relevant note for the item. The Group’s policies for determining the fair values of the assets and liabilities are set out in Note 18 . Derecognition The Group derecognises a fina ncial asset, or a portion of a financial asset, from its balance sheet where the contractual rights to cash flows from the asset have expired, or have been transferred, usually by sale, and with them either substantially all the risks and rewards of the as set or significant risks and rewards, al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in the present value of the cash flows or a substantive qualitative amendment – is accounted for as an extinguishment of the original finan cial liability and the recognition of a new financial liability. Transactions in which the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Group’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 nds on the nature of the asset, with market and market-implied data used to the greatest extent possible. The potential variability around this expectation is typically determined by stressing underlying parameters to create reasonable alternative upside a nd downside scenarios. Probabilities are then assigned to each scenario. Stressed parameters may include default rates, loss severity, or prepayment rates.</t>
  </si>
  <si>
    <t>Issued debt and equity instruments</t>
  </si>
  <si>
    <t>(iv) Issued debt and equity instruments The Group applies IAS 32, Financial Instruments: Presentation , to determine whether funding is ei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 nds and other returns to equity holders are recognised when paid or declared by the members at the AGM and treated as a deduction from equity. Where issued financial instruments contain both liability and equity components, these are accounted for separat ely. The fair value of the debt is estimated first and the balance of the proceeds is included within equity.</t>
  </si>
  <si>
    <t>Presentation of segmental reporting</t>
  </si>
  <si>
    <t>Presentation of segmental reporting The Group’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 ments are conducted on an arm’s- leng th basis, with intra-segment revenue and costs being eliminated in Head Office. Income and expenses directly associated with each segment are included in determining business segment performance.</t>
  </si>
  <si>
    <t>Accounting for interest income and expense</t>
  </si>
  <si>
    <t>Accounting for interest income and expenses The Group applies IAS 39 Financial Instruments: Recognition and Measurement . Interest income on loans and advances at amortised cost, financial investments debt securities,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omers’ behaviour, considering all contractual terms of the financial instrument, as well as the expected lives of the assets and liabilities. B arclays incurs certain costs to originate credit card balances with the most significant being co-brand partner fees. To the extent these costs are attributed to revolving customer balances they are capitalised and subsequently included within the calculat ion of the effective interest rate. They are amortised to interest income over the period of expected repayment of the originated balance. Costs attributed to transacting customer balances are recorded within fee and commission expense when incurred. Ther e are no other individual estimates involved in the calculation of effective interest rates that are material to the results or financial position.</t>
  </si>
  <si>
    <t>Accounting for net fee and commission income</t>
  </si>
  <si>
    <t>Accounting for net fee and commission income The Group applies IAS 18 Revenue . Fees and commissions charged for services provided or received by the Group are recognised as the services are provided, for example on completion of the underlying transaction.</t>
  </si>
  <si>
    <t>Accounting for net trading income</t>
  </si>
  <si>
    <t>Accounting for net trading income In accordance with IAS 3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making and customer business and from changes in fair value caus ed by movements in interest and exchange rates, equity prices and other market variables . Own credit gains / ( losses ) As a result of the early adoption of the own credit provisions of IFRS9 on 1 January 2017, own credit on financial liabilities designated at fair value through profit and loss which was previously recorded in the income statement is now recognised within other comprehensive income.</t>
  </si>
  <si>
    <t>Accounting for net investment income</t>
  </si>
  <si>
    <t>Accounting for net investment income Dividends are recognised when the right to receive the dividend has been established. Other accounting policies relating to net investment income are set out in Note 14 and Note 16 .</t>
  </si>
  <si>
    <t>Accounting for the impairment of financial assets</t>
  </si>
  <si>
    <t>Accounting for the impairment of financial assets Loans and other assets held at amortised cost In accordance with IAS 39, the Group assesses at each balance sheet date whether there is objective evidence that loan assets will not be recovered in full and, wherever necessary, recognises an impairment loss in the income statement. An impairment loss is recognised if there is objective evidence of impairment as a result of events that have occurred and these have adversely impacted the estimated future cash flows from the assets. These events include: becoming aware of significant financial difficulty of the issuer or obligor; a breach of contract, such as a default or delinquency in interest or principal payments; the Group, for economic or legal reasons relating to the borrower’s financial difficulty, grants a concession that it would not otherwise consider; it becomes probable that the borrower will enter bankruptcy or other financial reorganisation; the disappearance of an active market for that financial asset because of financial difficulties; and observable data at a portfolio level indicating that there is a measurable decrease in the estimated future cash flows, although the decrease cannot yet be ascribed to individual financial assets in the portfolio – such as adverse changes in the payment status of borrowers in the portfolio or national or local economic conditions that correlate with defaults on the assets in the po rtfolio. Impairment assessments are conducted individually for significant assets, which comprise all wholesale customer loans and larger retail business loans and collectively for smaller loans and for portfolio level risks, such as country or sectoral risks. For the purposes of the assessment, loans with similar credit risk characteristics are grouped together – generally on the basis of their product type, industry, geographical location, collateral type, past due status and other factors relevant to the evaluation of expected future cash flows. The impairment assessment includes estimating the expected future cash flows from the asset or the group of assets, which are then discounted using the original effective interest rate calculated for the asset . If this is lower than the carrying value of the asset or the portfolio, an impairment allowance is raised. If, in a subsequent period, the amount of the impairment loss decreases, and the decrease can be related objectively to an event occurring after t he impairment was recognised, the previously recognised impairment loss is reversed by adjusting the allowance account. The amount of the reversal is recognised in the income statement. Following impairment, interest income continues to be recognised at the original effective interest rate on the restated carrying amount, representing the unwind of the discount of the expected cash flows, including the principal due on non-accrual loans. Uncollectable loans are written off against the related allowanc e for loan impairment on completion of the Group’s internal processes when all reasonably expected recoverable amounts have been collected. Subsequent recoveries of amounts previously written off are credited to the income statement.
Available for sale (AFS) financial assets Impairment of available for sale debt instruments Debt instruments are assessed for impairment in the same way as loans. If impairment is deemed to have occurred, the cumulative decline in the fair value of the instrument that has previously been recognised in the AFS reserve is removed from reserves and recognised in the income statement. This may be reversed if there is evidence that the circumstances of the issuer have improved. Impairment of available for sale equity instrument s Where there has been a prolonged or significant decline in the fair value of an equity instrument below its acquisition cost, it is deemed to be impaired. The cumulative net loss that has been previously recognised directly in the AFS reserve is removed from reserves and recognised in the income statement. Increases in the fair value of equity instruments after impairment are recognised directly in other comprehensive income. Further declines in the fair value of equity instruments after impairment are r ecognised in the income statement. Critical accounting estimates and judgements The calculation of impairment involves the use of judgement, based on the Group’s experience of managing credit risk. Within the retail and small businesses portfolios, which comprise large numbers of small homogeneous assets with similar risk characteristics where credit scoring techniques are generally used, statistical techniques are used to calculate impairment allowances on a portfolio basis, based on historical recovery rates and assum ed emergence periods. These statistical analyses use as primary inputs the extent to which accounts in the portfolio are in arrears and historical information on the eventual losses encountered from such delinquent portfolios. There are many such models in use, each tailored to a product, line of business or customer category. Judgement and knowledge is needed in selecting the statistical methods to use when the models are developed or revised. The impairment allowance reflected in the financial s tatements for these portfolios is therefore considered to be reasonable and supportable. The impairment charge reflected in the income statement for retail portfolios is £ 2,095 m ( 2016 : £ 2,053 m; 2015 : £ 1,535 m) and amounts to 90 % ( 2016 : 87 %; 2015 : 88 %) of the total impairment charge on loans and advances. For individually significant assets, impairment allowances are calculated on an individual basis and all relevant considerations that have a bearing on the expected future cash flows are taken into account (for example, the business prospects for the customer, the realisable value of collateral, the Group’s position relative to other claimants, the reliability of customer information and the likely cost and duration of the work-out process ). The level of the impairment allowance is the difference between the value of the discounted expected future cash flows (discounted at the loan’s original effective interest rate), and its carrying amount. Subjective judgements are made in the calculatio n of future cash flows.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he impairment charge reflected in the financial statements in relation to wholesale portfolios is £ 238 m ( 2016 : £ 299 m; 2015 : £ 2 09 m) and amounts to 10 % ( 2016 : 13 %; 2015 : 12 %) of the total impairment charge on loans and advances. Further information on impairment allowances and related credit information is set out within the Risk review on page 1 14 .</t>
  </si>
  <si>
    <t>Accounting for staff costs, pensions and post retirement benefits</t>
  </si>
  <si>
    <t>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o its employees that can be measured reliably and are recognised over the period of service that employees are required to work to qualify for the payments. Deferred cash and share awards are made to employees to incentivise performance over the period employe es provide services. To receive payment under an award, employees must provide service over the vesting period. The period over which the expense for deferred cash and share awards is recognised is based upon the period employees consider their services co ntribute to the awards. For past awards, the Group considers that it is appropriate to recognise the awards over the period from the date of grant to the date that the awards vest. In relation to awards granted from 2017, the Group, taking into account the changing employee understanding surrounding those awards, considered it appropriate for expense to be recognised over the vesting period including the financial year prior to the grant date. The accounting policies for share-based payments, and pensions and other post-retirement benefits are included in Note 34 and Note 35 respectively. Accounting for pensions and post- 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 s of each scheme at the period end, less the fair value of the scheme assets after applying the asset ceiling test. The Group will keep the developments on the proposed amendments to IFRIC14 under review . Each scheme’s obligations are calculated using th e projected unit credit method. Scheme assets are stated at fair value as at the period end. Changes in pension scheme liabilities or assets (remeasurements) that do not arise from regular pension cost, net interest on net defined benefit liabilities or a ssets, past service costs, settlements or contributions to the scheme, are recognised in other comprehensive income. Remeasurements comprise experience adjustments (differences between previous actuarial assumptions and what has actually occurred), the eff ects of changes in actuarial assumptions, return on scheme assets (excluding amounts included in the interest on the assets) and any changes in the effect of the asset ceiling restriction (excluding amounts included in the interest on the restriction). Po st-employment benefit schemes – the cost of providing health care benefits to retired employees is accrued as a liability in the financial statements over the period that the employees provide services to the Group, using a methodology similar to that for defined benefit pension schemes.</t>
  </si>
  <si>
    <t>Accounting for income taxes</t>
  </si>
  <si>
    <t>Accounting for income taxes Barclays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 against taxable profits arising in the current or prior periods. Current tax i s measured using tax rates and tax laws that have been enacted or substantively enacted at the balance sheet date. Deferred tax assets are recognised to the extent that it is probable that taxable profit will be available against which the deductible te mporary differences, and the carry forward of unused tax credits and unused tax losses can be utilised, except in certain circumstances where the deferred tax asset relating to the deductible temporary difference arises from the initial recognition of an a 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 n to settle on a net basis. The Group considers an uncertain tax position to exist when it considers that ultimately, in the future, the amount of profit subject to tax may be greater than the amount initially reflected in the Group’s tax returns. The Gr oup accounts for provisions in respect of uncertain tax positions in two different ways. A current tax provision is recognised when it is considered probable that the outcome of a review by a tax authority of an uncertain tax position will alter the amoun t of cash tax due to, or from, a tax authority in the future. From recognition, the current tax provision is then measured at the amount the Group ultimately expects to pay the tax authority to resolve the position. Deferred tax provisions are adjustment s made to the carrying value of deferred tax assets in respect of uncertain tax positions. A deferred tax provision is recognised when it is considered probable that the outcome of a review by a tax authority of an uncertain tax position will result in a r eduction in the carrying value of the deferred tax asset. From recognition of a provision, measurement of the underlying deferred tax asset is adjusted to take into account the expected impact of resolving the uncertain tax position on the loss or temporar 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Barclays’ measurement of provisions is based upon its best estimate of the additional profit that will become subject to tax. For a d iscrete position, consideration is given only to the merits of that position. Where a number of issues are expected to be reviewed and resolved together, Barclays will take into account not only the merits of its position in respect of each particular issu 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Group does not consider there to be a si gnificant risk of a material adjustment to the carrying amount of current and deferred tax balances, including provisions for uncertain tax positions in the next financial year. The provisions for uncertain tax positions cover a diverse range of issues an d reflect advice from external counsel where relevant. It should be noted that only a proportion of the total uncertain tax positions will be under audit at any point in time, and could therefore be subject to challenge by a tax authority over the next ye ar. Deferred tax assets have been recognised based on business profit forecasts. Detail on the recognition of deferred tax assets is provided in this note.</t>
  </si>
  <si>
    <t>Accounting for trading portfolio assets and liabilities</t>
  </si>
  <si>
    <t>Accounting for trading portfolio assets and liabilities In accordance with IAS 39, all assets and liabilities held for trading purposes are held at fair value with gains and losses in the changes in fair value taken to the income statement in net trading income (Note 5 ).</t>
  </si>
  <si>
    <t>Accounting for financial assets designated at fair value</t>
  </si>
  <si>
    <t>Accounting for financial assets designated at fair value In accordance with IAS 39, financial assets may be designated at fair value, with gains and losses taken to the income statement within net trading income (Note 5 ) and net investment income (Note 6 ). The Group has the ability to make the fair value designation when holding the instruments at fair value reduces an accounting mismatch (caused by an offsetting li ability or asset being held at fair value), or is managed by the Group on the basis of its fair value, or includes terms that have substantive derivative characteristics describe d in Note 15 . The details on ho w the fair value amounts are derived for financial assets designated at fair value are described in Note 18 .</t>
  </si>
  <si>
    <t>Accounting for derivatives</t>
  </si>
  <si>
    <t xml:space="preserve">Accounting for derivatives Derivative instruments are contracts whose value is derived from one or more underlying financial instruments or indices defined in the contract. They include swaps, forward rate agreements, futures, options and combinations of these instruments and primarily affect the Group’s net interest income, net trading income and derivative assets and liabilities. Notional amounts of the contracts are not recorded on the balance sheet. The Group applies IAS 39. A ll derivativ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other financial asset or liability (the ho st), which, had it been a stand alone contract, would have had met the definition of a deri vative. If these are separated from the host i.e. when the economic characteristics of the embedded derivative are not closely related with those of the host contract and the combined instrument is not measured at fair value though profit or loss , then the y are accounted for in the same way as derivatives . Hedge accounting The Group applies hedge accounting to represent, to the maximum possible extent permitted under accounting standards, the economic effects of its interest and currency risk management st rategies. Derivatives are used to hedge interest rate, exchange rate, commodity, and equity exposures and exposures to certain indices such as house price indices and retail price indices related to non-trading positions. Where derivatives are held for ris k management purposes, and when transactions meet the required criteria for documentation and hedge effectiveness, the Group applies fair value hedge accounting, cash flow hedge accounting, or hedging of a net investment in a foreign operation, as appropri ate to the risks being hedged.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 e changes adjust the carrying value of the hedged asset or liability held at amortised cost. If hedge relationships no longer meet the criteria for hedge accounting, hedge accounting is discontinued. For fair value hedges of interest rate risk, the fair v alue adjustment to the hedged item is amortised to the income statement over the period to maturity of the previously designated hedge relationship using the effective interest method. If the hedged item is sold or repaid, the unamortised fair value adjust ment is recognised immediately in the income statement. Cash flow hedge accounting For qualifying cash flow hedges, the fair value gain or loss associated with the effective portion of the cash flow hedge is recognised initially in other comprehensive inc ome, and then recycled to the income statement in the periods when the hedged item will affect profit or loss. Any ineffective portion of the gain or loss on the hedging instrument is recognised in the income statement immediately. When a hedging instrume nt expires or is sold, or wh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Group’s net investments in foreign operations, includ ing monetary items accounted for as part of the net investment, are hedged for foreign currency risks using both derivatives and foreign currency borrowings. Hedges of net investments are accounted for similarly to cash flow hedges; the effective portion o f the gain or loss on the hedging instrument is being recognised directly in other comprehensive income and the ineffective portion being recognised immediately in the income statement. The cumulative gain or loss recognised in other comprehensive income i s recognised in the income statement on the disposal or partial disposal of the foreign operation, or other reductions in the Group’s investment in the operation. </t>
  </si>
  <si>
    <t>Accounting for financial investments</t>
  </si>
  <si>
    <t xml:space="preserve">Accounting for financial investments Available for sale financial assets are held at fair value with gains and losses being included in other comprehensive income. The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Note 3 ) or, net investment income (Note 6 ). On disposal, the cumulative gain or loss recognised in other comprehensive income is also included in net investment income. Held to maturity assets are held at amortised cost. The Group uses this classification when there is an intent and ability to hold the asset to maturity. Interest on the investments are recognised in the income statement within n et interest income (Note 3 ). </t>
  </si>
  <si>
    <t>Accounting for liabilities designated at fair value through profit and loss</t>
  </si>
  <si>
    <t xml:space="preserve">Accounting for liabilities designated at fair value through profit and loss In accordance with IAS 39, financial liabilities may be designated at fair value, with gains and losses taken to the income statement within net trading income (Note 5 ) and net investment income (Note 6 ). Movements in o wn credit are reported through other comprehensive i ncome fro m January 2017 upon early adoption of IFRS 9 . The Group has the ability to make the fair value designation when holding the instruments at fair value reduces an accounting mismatch (caused by an offsetting liability or asset being held at fair value), or i s managed by the Group on the basis of its fair value, or includes terms that have substantive derivative characteristics (Note 15) . The details on how the fair value amounts are arrived for financial liabilit ies designated at fair value are described in Note 18. </t>
  </si>
  <si>
    <t>Accounting for financial assets and liabilities - fair values</t>
  </si>
  <si>
    <t>Accounting for financial assets and liabilities – fair values The Group applies IAS 39. All financial instruments are initially recognised at fair value on the date of initial recognition (including transaction costs, other than financial instruments held at fair value through profit or loss) and, depending on the classification of the asset or liability, may continue to be held at fair value either through profit or loss or other comprehensive income . The fair value of a financial instrument is the price that would be received to sell an asset or paid to transfer a liability in an orderly transaction between market participants at the measurement date. Wherever possible, fair value is determined by r eference to a quoted market price for that instrument. For many of the Group’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urves, equities and commodities p rices, option volatilities and currency rates. For financial liabilities measured at fair value, the carrying amount reflects the effect on fair value of changes in own credit spreads derived from observable market data such as in primary issuance and red emption activity for structured notes. On initial recognition, it is presumed that the transaction price is the fair value unless there is observable information available in an active market to the contrary. The best evidence of an instrument’s fair val ue on initial recognition is typically the transaction price. However, if fair value can be evidenced by comparison with other observable current market transactions in the same instrument, or is based on a valuation technique whose inputs include only dat a from observable markets, then the instrument should be recognised at the fair value derived from such observable market data. For valuations that have made use of unobservable inputs, the difference between the model valuation and the initial transactio n price (‘Day One profit’) is recognised in profit or loss either: on a straight-line basis over the term of the transaction; or over the period until all model inputs will become observable where appropriate; or released in full when previously unobservab le inputs become observable. Various factors influence the availability of observable inputs and these may vary from product to product and change over time. Factors include the depth of activity in the relevant market, the type of product, whether the pr oduct is new and not widely traded in the marketplace, the maturity of market modelling and the nature of the transaction (bespoke or generic). To the extent that valuation is based on models or inputs that are not observable in the market, the determinati on of fair value can be more subjective, dependent on the significance of the unobservable input to the overall valuation. Unobservable inputs are determined based on the best information available, for example by reference to similar assets, similar matur ities or other analytical techniques. The sensitivity of valuations used in the financial statements to possible changes in significant unobser vable inputs is shown on page 224 . Critical accounting estimates and judgements The valuation of financial in struments often involves a significant degree of judgement and complexity, in particular where valuation models make use of unobservable inputs (‘Level 3’ assets and liabilities). This note provides information on these instruments, including the related u nrealised gains and losses recognised in the period, a description of significant valuation techniques and unobservable inputs, and a sensitivity analysis.</t>
  </si>
  <si>
    <t>Accounting for finance leases and operating leases</t>
  </si>
  <si>
    <t>Accounting for finance leases The Group applies IAS 17 Leases in accounting for finance leases, both where it is the lessor or the lessee. A finance lease is a lease which confers substantially all the risks and rewards of the leased assets on the lessee. Where the Group is the lessor, the leased asset is not held on the balance sheet; instead a finance lease receivable is r ecognised representing the minimum lease payments receivable under the terms of the lease, discounted at the rate of interest implicit in the lease. Where the Group is the lessee, the leased asset is recognised in property, plant and equipment and a financ e lease liability is recognised, representing the minimum lease payments payable under the lease, discounted at the rate of interest implicit in the lease. Interest income or expense is recognised in interest receivable or payable, allocated to accounting periods to reflect a constant periodic rate of return. Accounting for operating leases The Group applies IAS 17 Leases, for operating leases. An operating lease is a lease where substantially all of the risks and rewards of the leased assets remain with the lessor. Where the Group is the lessor, lease income is recognised on a straight-line basis over the period of the lease unless another systematic basis is more appropriate. The G roup holds the leased assets on- balance sheet within property, plant and equipment. Where the Group is the lessee, rentals payable are recognised as an expense in the income statement on a straight-line basis over the lease term unless another systematic basis is more appropriate.</t>
  </si>
  <si>
    <t>Accounting for financial instruments held at amortised cost</t>
  </si>
  <si>
    <t>Accounting for financial instrumen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 balance sheet as EIR adjustments are amortised to interest income over the life of the financial instrument to which they relate. In accordance with IAS 39, where the Group no longer intends to trade in financial assets it may transfer them out of the hel d for trading classification and measure them at amortised cost if they meet the definition of a loan. The initial value used for the purposes of establishing amortised cost is fair value on the date of the transfer.</t>
  </si>
  <si>
    <t>Accounting for reverse repurchase and repurchase agreements including other similar lending and borrowing</t>
  </si>
  <si>
    <t xml:space="preserve">Accounting for reverse repurchase and repurchase agreements including other similar lending and borrowing The Group purchases (a reverse repurchase agreement) or borrows securities subject to a c ommitment to resell or return them. The securities are not included in the balance sheet as the Group does not acquire the risks and rewards of ownership. Consideration paid (or cash collateral provided) is accounted for as a loan asset at amortised cost, unless it is designated at fair value through profit and loss. The Group may also sell (a repurchase agreement) or lend securities subject to a commitment to repurchase or redeem them. The securities are retained on the balance sheet as the Group retains substantially all the risks and rewards of ownership. Consideration received (or cash collateral provided) is accounted for as a financial liability at amortised cost, unless it is designated at fair value through profit and loss. </t>
  </si>
  <si>
    <t>Accounting for property, plant and equipment</t>
  </si>
  <si>
    <t>Accounting for property, plant and equipment The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the enhancement to the asset.
Depreciation is provided on the depreciable amount of items of prope 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Where leasehold property has a remaining useful life of less than 17 years, costs of adaptation and installed equipment are depreciated over the remaining life of the lease. Investment property
The Group initially recognises investment property at cost, and sub sequently at fair value at each balance sheet date, reflecting market conditions at the reporting date. Gains and losses on remeasurement are included in the income statement.</t>
  </si>
  <si>
    <t>Accounting for goodwill and other intangible assets</t>
  </si>
  <si>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Group’s share of the assets acquired and the liabilities and contingent liabilities assumed on the date of the acquisition. Goodwi ll is reviewed annually for impairment, or more frequently when there are indications that impairment may have occurred. The test involves comparing the carrying value of goodwill with the present value of the pre tax cash flows, discounted at a rate of in terest that reflects the inherent risks, of the cash generating unit (CGU) to which the goodwill relates, or the CGU’s fair value if this is higher. Intangible assets Intangible assets other than goodwill are accounted for in accordance with IAS 38 Intan gible Assets. Intangible assets are initially recognised when they are separable or arise from contractual or other legal rights, the cost can be measured reliably and, in the case of intangible assets not acquired in a business combination, where it is p robable that future economic benefits attributable to the assets will flow from their use. Intangible assets are stated at cost (which is, in the case of assets acquired in a business combination, the acquisition date fair value) less accumulated amortisa 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t>
  </si>
  <si>
    <t>Accounting for provisions</t>
  </si>
  <si>
    <t>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 ligation exists; for example, when the Group has a detailed formal plan for restructuring a business and has raised valid expectations in those affected by the restructuring by announcing its main features or starting to implement the plan. Provision is ma de for undrawn loan commitments if it is probable that the facility will be drawn and result in the recognition of an asset at an amount less than the amount advanced. Critical accounting estimates and judgements The financial reporting of provisions invo lves a significant degree of judgement and is complex. Identifying whether a present obligation exists and estimating the probability, timing, nature and quantum of the outflows that may arise from past events requires judgements to be made based on the sp ecific facts and circumstances relating to individual events and often requires specialist professional advice. When matters are at an early stage, accounting judgements and estimates can be difficult because of the high degree of uncertainty involved. Man 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 alculating it. This gives rise to a large range of potential outcomes which require judgement in determining an appropriate provision level. See below for information on payment protection redress and Note 29 for more detail of legal, competition and regul atory matters.</t>
  </si>
  <si>
    <t>Accounting for contingent liabilities</t>
  </si>
  <si>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outflow of economic resources is remote.</t>
  </si>
  <si>
    <t>Accounting for subordinated debt</t>
  </si>
  <si>
    <t>Accounting for subordinated debt
Subordinated debt i s measured at amortised cost using the effective interest method under IAS 39.</t>
  </si>
  <si>
    <t>Accounting for share-based payments</t>
  </si>
  <si>
    <t xml:space="preserve">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 lihood that performance and service conditions included in the terms of the awards will be met. Failure to meet the non-vesting condition is treated as a cancellation, resulting in an acceleration of recognition of the cost of the employee services. The f air value of shares is the market price ruling on the grant date, in some cases adjusted to reflect restrictions on transferability. The fair value of options granted is determined using option pricing models to estimate the numbers of shares likely to ves t. These take into account the exercise price of the option, the current share price, the risk-free interest rate, the expected volatility of the share price over the life of the option and other relevant factors. Market conditions that must be met in orde r for the award to vest are also reflected in the fair value of the award, as are any other non-vesting conditions – such as continuing to make payments into a share-based savings scheme. </t>
  </si>
  <si>
    <t>Accounting for investment in subsidiaries</t>
  </si>
  <si>
    <t>Accounting for investment in subsidiaries In the individual financial statements of Barclays PLC, investments in subsidiaries are stated at cost les s impairment.</t>
  </si>
  <si>
    <t>Accounting for associates and joint ventures</t>
  </si>
  <si>
    <t>Accounting for associates and joint ventures Barclays applies IAS 28 Investments in Associates and IFRS 11 Joint Arrangements .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he Group’s investments in associates and joint ventures are initially recorded at cost and increased (or decreased) each year by the Group’s share of the post acquisition profit /( loss). The Group ceases to recognise its share of the losses of eq uity accounted associates when its share of the net assets and amounts due from the entity have been written off in full, unless it has a contractual or constructive obligation to make good its share of the losses. In some cases, investments in these entit ies may be held at fair value through profit or loss, for example, those held by private equity businesses.</t>
  </si>
  <si>
    <t>Accounting for securitisations</t>
  </si>
  <si>
    <t>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g on the individual arrangement, result in continued recognition of the securitised assets and the recognition of the debt securities issued in the transaction; lead to partial cont inued recognition of the assets to the extent of the Group’s continuing involvement in those assets or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ansfers substantially all the risks and rewards of ownership, including credit risk, prepayment risk and interest rate risk.</t>
  </si>
  <si>
    <t>Accounting for non-current assets held for sale and associated liabilities</t>
  </si>
  <si>
    <t>Accounting for non-current assets held for sale and associated liabilities The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ld for sale, the asset must be available for immediate sale in its present condition subject only to terms that are usual and customary and the sale must be highly probable. Non-current assets (or disposal groups) held for sale are measured at the lower of carrying amount and fair v alue less cost to sell.</t>
  </si>
  <si>
    <t>Segmental reporting (Tables)</t>
  </si>
  <si>
    <t>Disclosure of operating segments [abstract]</t>
  </si>
  <si>
    <t>Analysis of results by business</t>
  </si>
  <si>
    <t>Analysis of results by business Barclays UK Barclays International Head Office a Barclays Non-Core b Group results £m £m £m £m £m For the year ended 31 December 2017 Total income 7,383 14,382 (159) (530) 21,076 Credit impairment charges and other provisions (783) (1,506) (17) (30) (2,336) Net operating income / (expenses) 6,600 12,876 (176) (560) 18,740 Operating expenses excluding UK bank levy and litigation and conduct (4,030) (9,321) (277) (256) (13,884) UK bank levy (59) (265) (41) - (365) Litigation and conduct (759) (269) (151) (28) (1,207) Operating expenses (4,848) (9,855) (469) (284) (15,456) Other net (expenses)/income c (5) 254 (189) 197 257 Profit/(loss) before tax from continuing operations 1,747 3,275 (834) (647) 3,541 Total assets (£bn) 237.4 856.1 39.7 - 1,133.2 Number of employees (full time equivalent) d 22,800 11,500 45,600 - 79,900 For the year ended 31 December 2016 Total income 7,517 14,995 103 (1,164) 21,451 Credit impairment charges and other provisions (896) (1,355) - (122) (2,373) Net operating income / (expenses) 6,621 13,640 103 (1,286) 19,078 Operating expenses excluding UK bank levy and litigation and conduct (3,792) (9,129) (135) (1,509) (14,565) UK bank levy (48) (284) (2) (76) (410) Litigation and conduct (1,042) (48) (27) (246) (1,363) Operating expenses (4,882) (9,461) (164) (1,831) (16,338) Other net (expenses)/income (1) 32 128 331 490 Profit/(loss) before tax from continuing operations 1,738 4,211 67 (2,786) 3,230 Total assets (£bn) e 209.6 648.5 75.2 279.7 1213.0 Number of employees (full time equivalent) f 36,000 36,900 100 5,500 119,300 Notes a The reintegration of Non-Core assets on 1 July 2017 resulted in the transfer of c. £ 9 bn of assets into Group Head Office relating to a portfolio of Italian mortgages. The portfolio generated a loss before tax of £ 37 m in the second half of the year with a balance sheet of £ 9 bn as at 31 December 2017. b The Non-Core segment was closed on 1 July 2017. Financial results up until 30 June 2017 are reflected in the Non-Core segment for 2017. c Other net (expenses)/income represents the share of post-tax results of associates and joint ventures, profit (or loss) on disposal of subsidiaries, associates and joint ventures,
and gains on acquisitions. d As a result of the establishment of the Group Service Company in September 2017, employees who are now empl oyed by the Group Service Company and who were previously allocated to, or were within, Barclays UK and Barclays International are now reported in Head Office. e Africa Banking assets held for sale were reported in Head Office for 2016. f Number of employ ees included 40,800 employees in re lation to Africa Bankin g for 2016. Analysis of results by business Barclays UK Barclays International Head Office Barclays Non-Core Group results £m £m £m £m £m For the year ended 31 December 2015 Total income 7,343 13,747 338 612 22,040 Credit impairment charges and other provisions (706) (922) - (134) (1,762) Net operating income 6,637 12,825 338 478 20,278 Operating expenses excluding UK bank levy and litigation and conduct (3,464) (8,029) (272) (1,958) (13,723) UK bank levy (77) (253) (8) (88) (426) Litigation and conduct (2,511) (1,310) (66) (500) (4,387) Operating expenses (6,052) (9,592) (346) (2,546) (18,536) Other net income/(expenses) a - 45 (106) (535) (596) Profit/(loss) before tax from continuing operations 585 3,278 (114) (2,603) 1,146 Total assets (£bn) b 202.5 532.2 59.4 325.8 1,120.0 Number of employees (full time equivalent) c 38,800 39,100 100 9,900 129,400 Notes a Other net (expenses)/income represents the share of post-tax results of associates and joint ventures, profit (or loss) on disposal of subsidiaries, associates and joint ventures,
and gains on acquisitions. b Africa Banking assets held for sale were reported in Head Office for 2015. c Number of employees included 41,500 employees in relation to Africa Banking for 2015.</t>
  </si>
  <si>
    <t>Income by geographic region (audited)</t>
  </si>
  <si>
    <t>Income by geographic region 2017 2016 2015 For the year ended 31 December £m £m £m Continuing operations UK 11,190 11,096 12,160 Europe 1,663 2,087 2,245 Americas 7,443 7,278 6,610 Africa and Middle East 251 419 387 Asia 529 571 638 Total 21,076 21,451 22,040 Income from individual countries which represent more than 5% of total income a 2017 2016 2015 For the year ended 31 December £m £m £m Continuing operations UK 11,190 11,096 12,160 United States 6,871 6,876 6,228 Note a Total income based on counterparty location. Income from each single external customer does not amount to 10 % or greater of the Group’s total income.</t>
  </si>
  <si>
    <t>Net interest income (Tables)</t>
  </si>
  <si>
    <t>2017 2016 2015 £m £m £m Cash and balances with central banks 583 186 157 Financial investments 754 740 698 Loans and advances to banks 286 600 487 Loans and advances to customers 11,783 12,958 12,512 Other 225 57 99 Interest income 13,631 14,541 13,953 Deposits from banks (370) (265) (128) Customer accounts (1,123) (1,514) (1,406) Debt securities in issue (915) (990) (553) Subordinated liabilities (1,223) (1,104) (1,015) Other (155) (131) (243) Interest expense (3,786) (4,004) (3,345) Net interest income 9,845 10,537 10,608</t>
  </si>
  <si>
    <t>Net fee and commission income (Tables)</t>
  </si>
  <si>
    <t>2017 2016 2015 £m £m £m Fee and commission income Banking, investment management and credit related fees and commissions 8,622 8,452 8,340 Foreign exchange commission 129 118 130 Fee and commission income 8,751 8,570 8,470 Fee and commission expense (1,937) (1,802) (1,611) Net fee and commission income 6,814 6,768 6,859</t>
  </si>
  <si>
    <t>Net trading income (Tables)</t>
  </si>
  <si>
    <t>2017 2016 2015 £m £m £m Trading income 3,500 2,803 2,996 Own credit (losses)/gains - (35) 430 Net trading income 3,500 2,768 3,426</t>
  </si>
  <si>
    <t>Net investment income (Tables)</t>
  </si>
  <si>
    <t>2017 2016 2015 £m £m £m Net gain from disposal of available for sale investments 298 912 385 Dividend income 48 8 8 Net gain from financial instruments designated at fair value 338 158 193 Other investment income 177 246 511 Net investment income 861 1,324 1,097</t>
  </si>
  <si>
    <t>Credit impairment charges and other provisions (Tables)</t>
  </si>
  <si>
    <t>2017 2016 2015 £m £m £m New and increased impairment allowances 3,187 3,259 2,641 Releases (533) (551) (535) Recoveries (334) (365) (350) Impairment charges on loans and advances 2,320 2,343 1,756 Provision charges/(releases) for undrawn contractually committed facilities and guarantees provided 13 9 (12) Loan impairment 2,333 2,352 1,744 Available for sale investment 3 21 18 Reverse repurchase agreements - - - Credit impairment charges and other provisions 2,336 2,373 1,762</t>
  </si>
  <si>
    <t>Operating expenses (Tables)</t>
  </si>
  <si>
    <t>2017 2016 2015 £m £m £m Infrastructure costs Property and equipment 1,363 1,180 1,082 Depreciation of property, plant and equipment 446 492 475 Operating lease rentals 342 561 411 Amortisation of intangible assets 715 670 570 Impairment of property, equipment and intangible assets 80 95 150 (Gain)/loss on property disposals 3 - 3 Total infrastructure costs 2,949 2,998 2,691 Administration and general costs Consultancy, legal and professional fees 1,127 1,105 1,078 Subscriptions, publications, stationery and communications 630 644 678 Marketing, advertising and sponsorship 433 435 451 Travel and accommodation 150 136 188 UK bank levy 365 410 425 Goodwill impairment - - 102 Other administration and general expenses 542 187 61 Total administration and general costs 3,247 2,917 2,983 Staff costs 8,560 9,423 8,853 Provision for UK customer redress 700 1,000 2,772 Provision for ongoing investigations and litigation including Foreign Exchange - - 1,237 Operating expenses 15,456 16,338 18,536</t>
  </si>
  <si>
    <t>Tax (Tables)</t>
  </si>
  <si>
    <t>Tax charge</t>
  </si>
  <si>
    <t xml:space="preserve">2017 2016 2015 £m £m £m Current tax charge/(credit) Current year 768 896 1,605 Adjustments in respect of prior years 55 (361) (188) 823 535 1,417 Deferred tax charge/(credit) Current year 1,507 393 (346) Adjustments in respect of prior years (90) 65 78 1,417 458 (268) Tax charge 2,240 993 1,149 </t>
  </si>
  <si>
    <t>Reconciliation between the actual tax charge and the corporate tax rate</t>
  </si>
  <si>
    <t>2017 2017 2016 2016 2015 2015 £m % £m % £m % Profit before tax from continuing operations 3,541 3,230 1,146 Tax charge based on the standard UK corporation tax rate of 19.25% (2016: 20%; 2015: 20.25%) 682 19.3% 646 20.0% 232 20.3% Impact of profits/losses earned in territories with different statutory rates to the UK (weighted average tax rate is 29.4% (2016: 32.8%; 2015: 33.4%)) 356 10.1% 415 12.8% 151 13.1% Recurring items: Non-creditable taxes including withholding taxes 191 5.4% 277 8.6% 309 27.0% Non-deductible expenses 90 2.5% 114 3.5% 67 5.8% Impact of UK bank levy being non-deductible 70 2.0% 82 2.5% 96 8.4% Tax adjustments in respect of share-based payments 5 0.1% 34 1.1% 30 2.6% Non-taxable gains and income (178) (5.0%) (199) (6.2%) (197) (17.2%) Changes in recognition of deferred tax and effect of unrecognised tax losses (71) (2.0%) (178) (5.5%) (71) (6.2%) Impact of Barclays Bank PLC's overseas branches being taxed both locally and in the UK (61) (1.7%) (128) (4.0%) (35) (3.1%) Adjustments in respect of prior years (35) (1.0%) (296) (9.2%) (110) (9.6%) Other items 128 3.6% 88 2.7% 144 12.6% Non-recurring items: Re-measurement of US deferred tax assets due to US tax rate reduction 1,177 33.2% - - - - Impact of the UK branch exemption election on US branch deferred tax assets (276) (7.8%) - - - - Non-deductible provisions for UK customer redress 129 3.6% 203 6.3% 283 24.7% Non-deductible provisions for investigations and litigation 72 2.0% 48 1.5% 261 22.8% Non-taxable gains and income on divestments (39) (1.1%) (180) (5.6%) (50) (4.4%) Non-deductible impairments and losses on divestments - - 67 2.1% 39 3.4% Total tax charge 2,240 63.3% 993 30.7% 1,149 100.3%</t>
  </si>
  <si>
    <t>Current tax assets and liabilities</t>
  </si>
  <si>
    <t>2017 2016 £m £m Assets 561 415 Liabilities (737) (903) As at 1 January (176) (488) Income statement from continuing operations (823) (535) Other comprehensive income 93 23 Corporate income tax paid 708 780 Other movements 94 44 (104) (176) Assets 482 561 Liabilities (586) (737) As at 31 December (104) (176)</t>
  </si>
  <si>
    <t>Deferred tax assets and liabilities</t>
  </si>
  <si>
    <t xml:space="preserve">2017 2016 £m £m Intermediate Holding Company ("IHC Tax Group") 1,413 2,207 Barclays Bank PLC ("US Branch Tax Group") 1,234 1,766 Barclays PLC - UK tax group 492 575 Other 318 321 Deferred tax asset 3,457 4,869 Deferred tax liability (44) (29) Net deferred tax 3,413 4,840 </t>
  </si>
  <si>
    <t>Movements on deferred tax assets and liabilities during the year before offsetting</t>
  </si>
  <si>
    <t>Fixed asset timing differences Available for sale investments Cash flow hedges Retirement benefit obligations Loan impairment allowance Other provisions Tax losses carried forward Share-based payments and deferred compensation Other Total £m £m £m £m £m £m £m £m £m £m Assets 1,801 183 - 91 151 251 503 732 2,013 5,725 Liabilities (92) (141) (333) - - - - - (319) (885) At 1 January 2017 1,709 42 (333) 91 151 251 503 732 1,694 4,840 Income statement (353) - - (322) (38) (69) 131 (307) (459) (1,417) Other comprehensive income - (3) 262 49 - - - (22) 22 308 Other movements (118) - (4) 16 (5) (25) (38) (19) (125) (318) 1,238 39 (75) (166) 108 157 596 384 1,132 3,413 Assets 1,266 200 1 52 108 157 596 384 1,362 4,126 Liabilities (28) (161) (76) (218) - - - - (230) (713) At 31 December 2017 1,238 39 (75) (166) 108 157 596 384 1,132 3,413 Assets 2,008 28 5 95 157 261 902 623 1,511 5,590 Liabilities (194) (70) (239) (144) - - - - (570) (1,217) At 1 January 2016 1,814 (42) (234) (49) 157 261 902 623 941 4,373 Income statement (358) 9 (7) (8) 52 17 (522) 15 344 (458) Other comprehensive income - 49 (61) 132 - - - 20 (6) 134 Other movements 253 26 (31) 16 (58) (27) 123 74 415 791 1,709 42 (333) 91 151 251 503 732 1,694 4,840 Assets 1,801 183 - 91 151 251 503 732 2,013 5,725 Liabilities (92) (141) (333) - - - - - (319) (885) At 31 December 2016 1,709 42 (333) 91 151 251 503 732 1,694 4,840</t>
  </si>
  <si>
    <t xml:space="preserve">2017 2016 2015 £m £m £m Current tax charge/(credit) Current year 659 1,147 1,772 Adjustment for prior years 44 (359) (188) 703 788 1,584 Deferred tax charge/(credit) Current year 1,487 392 (360) Adjustment for prior years (65) 65 78 1,422 457 (282) Tax charge 2,125 1,245 1,302 </t>
  </si>
  <si>
    <t>2017 2016 2015 £m £m £m Profit before tax from continuing operations 3,165 4,383 1,914 Tax charge based on the standard UK corporation tax rate of 19.25% (2016: 20%, 2015: 20.25%) 610 877 387 Impact of profits/losses earned in territories with different statutory rates to the UK (weighted average tax rate is 29.8% (2016: 29.5%, 2015: 28.1%)) 333 415 151 Recurring items: Non-creditable taxes including withholding taxes 191 277 309 Non-deductible expenses 82 114 67 Impact of UK bank levy being non-deductible 70 82 96 Banking surcharge on UK profits 6 75 - Tax adjustments in respect of share based payments 4 34 30 Non-taxable gains and income (191) (208) (197) Changes in recognition of deferred tax and effect of unrecognised tax losses (72) (178) (71) Impact of Barclays Bank PLC's overseas branches being taxed both locally and in the UK (61) (128) (35) Adjustments in respect of prior years (21) (294) (110) Other items 111 81 142 Non-recurring items: One off re-measurement of US deferred tax assets 1,177 Impact of the UK branch exemption on deferred tax assets (276) Non-deductible provisions for UK customer redress 129 203 283 Non-deductible provisions for investigations and litigation 72 48 261 Non-taxable gains and income on divestments (39) (180) (50) Non-deductible impairments and losses on divestments - 27 39 Tax charge 2,125 1,245 1,302 Effective tax rate 67.2% 28.4% 68.0%</t>
  </si>
  <si>
    <t>2017 2016 £m £m Assets 501 385 Liabilities (708) (930) As at 1 January (207) (545) Income statement from continuing operations (703) (788) Other comprehensive income 26 295 Corporate income tax paid 672 742 Other movements 94 89 (118) (207) Assets 376 501 Liabilities (494) (708) As at 31 December (118) (207)</t>
  </si>
  <si>
    <t>Earnings per share (Tables)</t>
  </si>
  <si>
    <t>2017 2016 2015 £m £m £m (Loss)/profit attributable to ordinary equity holders of the parent in respect of continuing and discontinued operations (1,922) 1,623 (394) Tax credit on profit after tax attributable to other equity instrument holders 174 128 70 Total (loss)/profit attributable to ordinary equity holders of the parent in respect of continuing and discontinued operations (1,748) 1,751 (324) Continuing operations Profit/(loss) attributable to ordinary equity holders of the parent in respect of continuing operations 413 1,434 (696) Tax credit on profit after tax attributable to other equity instrument holders 174 128 70 Profit/(loss) attributable to equity holders of the parent in respect of continuing operations 587 1,562 (626) Discontinued operation (Loss)/profit attributable to ordinary equity holders of the parent in respect of discontinued operations (2,335) 189 302 Dilutive impact of convertible options in respect of discontinued operations - (1) - (Loss)/profit attributable to equity holders of the parent in respect of discontinued operations including dilutive impact on convertible options (2,335) 188 302 - (Loss)/profit attributable to equity holders of the parent in respect of continuing and discontinued operations including dilutive impact on convertible options (1,748) 1,750 (324) 2017 2016 2015 million million million Basic weighted average number of shares in issue 16,996 16,860 16,687 Number of potential ordinary shares 288 184 367 Diluted weighted average number of shares 17,284 17,044 17,054 Basic earnings per share Diluted earnings per share 2017 2016 2015 2017 2016 2015 p p p p p p (Loss)/earnings per ordinary share (10.3) 10.4 (1.9) (10.1) 10.3 (1.9) Earnings/(loss) per ordinary share in respect of continuing operations 3.5 9.3 (3.7) 3.4 9.2 (3.7) (Loss)/earnings per ordinary share in respect of discontinued operation (13.8) 1.1 1.8 (13.5) 1.1 1.8</t>
  </si>
  <si>
    <t>Trading portfolio (Tables)</t>
  </si>
  <si>
    <t>Trading portfolio assets Trading portfolio liabilities 2017 2016 2017 2016 £m £m £m £m Debt securities and other eligible bills 51,200 38,789 (29,045) (26,842) Equity securities 59,338 38,329 (8,306) (7,831) Traded loans 3,140 2,975 - - Commodities 82 147 - (14) Trading portfolio assets/(liabilities) 113,760 80,240 (37,351) (34,687)</t>
  </si>
  <si>
    <t>Financial assets designated at fair value (Tables) - Financial assets designated at fair value [member]</t>
  </si>
  <si>
    <t>Disclosure of financial assets [line items]</t>
  </si>
  <si>
    <t>2017 2016 £m £m Loans and advances 11,037 10,519 Debt securities 15 70 Equity securities 4,670 4,558 Reverse repurchase agreements 100,040 63,162 Customers' assets held under investment contracts - 37 Other financial assets 519 262 Financial assets designated at fair value 116,281 78,608</t>
  </si>
  <si>
    <t>Credit risk of loans and advances designated at fair value and related credit derivatives</t>
  </si>
  <si>
    <t>Maximum exposure as at 31 December Changes in fair value during the year ended Cumulative changes in fair value from inception 2017 2016 2017 2016 2017 2016 £m £m £m £m £m £m Loans and advances designated at fair value, attributable to credit risk 11,037 10,519 10 (42) 2 (42) Value mitigated by related credit derivatives 256 339 1 (2) (12) (13)</t>
  </si>
  <si>
    <t>Derivative financial instruments (Tables)</t>
  </si>
  <si>
    <t>Total derivatives</t>
  </si>
  <si>
    <t>Total derivatives 2017 2016 Notional contract amount Fair value Notional contract amount Fair value Assets Liabilities Assets Liabilities £m £m £m £m £m £m Total derivative assets/(liabilities) held for trading 35,686,673 237,504 (237,236) 36,185,820 345,624 (339,646) Total derivative assets/(liabilities) held for risk management 231,348 165 (1,109) 336,524 1,002 (841) Derivative assets/(liabilities) 35,918,021 237,669 (238,345) 36,522,344 346,626 (340,487)</t>
  </si>
  <si>
    <t>Derivatives held for trading</t>
  </si>
  <si>
    <t>Derivatives held for trading 2017 2016 Notional contract amount Fair value Notional contract amount Fair value Assets Liabilities Assets Liabilities £m £m £m £m £m £m Foreign exchange derivatives Forward foreign exchange 3,131,184 26,534 (26,177) 2,308,922 32,442 (30,907) Currency swaps 1,098,587 23,675 (22,003) 1,086,552 40,083 (40,164) OTC options bought and sold 506,156 4,056 (4,665) 772,031 6,338 (6,762) OTC derivatives 4,735,927 54,265 (52,845) 4,167,505 78,863 (77,833) Foreign exchange derivatives cleared by central counterparty 59,618 607 (585) 43,478 366 (388) Exchange traded futures and options – bought and sold 24,266 30 (30) 18,813 31 (27) Foreign exchange derivatives 4,819,811 54,902 (53,460) 4,229,796 79,260 (78,248) Interest rate derivatives Interest rate swaps 5,680,977 121,560 (112,187) 4,799,897 153,822 (143,059) Forward rate agreements 268,277 87 (88) 296,559 999 (968) OTC options bought and sold 2,384,453 27,235 (29,635) 2,522,430 42,412 (43,373) OTC derivatives 8,333,707 148,882 (141,910) 7,618,886 197,233 (187,400) Interest rate derivatives cleared by central counterparty 13,215,545 3,675 (3,390) 14,439,407 30,503 (31,528) Exchange traded futures and options – bought and sold 7,644,560 362 (358) 7,952,733 397 (370) Interest rate derivatives 29,193,812 152,919 (145,658) 30,011,026 228,133 (219,298) Credit derivatives OTC swaps 411,160 7,595 (6,233) 615,057 11,811 (10,513) Credit derivatives cleared by central counterparty 303,841 4,954 (5,319) 332,743 4,462 (4,572) Credit derivatives 715,001 12,549 (11,552) 947,800 16,273 (15,085) Equity and stock index derivatives OTC options bought and sold 58,456 5,262 (9,591) 102,545 6,766 (8,837) Equity swaps and forwards 103,283 2,235 (5,478) 105,120 2,253 (4,435) OTC derivatives 161,739 7,497 (15,069) 207,665 9,019 (13,272) Exchange traded futures and options – bought and sold 632,662 7,201 (9,050) 585,620 8,070 (8,600) Equity and stock index derivatives 794,401 14,698 (24,119) 793,285 17,089 (21,872) Commodity derivatives OTC options bought and sold 4,465 32 (103) 14,053 395 (461) Commodity swaps and forwards 12,755 662 (753) 16,086 1,528 (1,821) OTC derivatives 17,220 694 (856) 30,139 1,923 (2,282) Exchange traded futures and options – bought and sold 146,428 1,742 (1,591) 173,774 2,946 (2,861) Commodity derivatives 163,648 2,436 (2,447) 203,913 4,869 (5,143) Derivative assets/(liabilities) held for trading 35,686,673 237,504 (237,236) 36,185,820 345,624 (339,646) Total OTC derivatives held for trading 13,659,753 218,933 (216,913) 12,639,252 298,849 (291,300) Total derivatives cleared by central counterparty held for trading 13,579,004 9,236 (9,294) 14,815,628 35,331 (36,488) Total exchange traded derivatives held for trading 8,447,916 9,335 (11,029) 8,730,940 11,444 (11,858) Derivative assets/(liabilities) held for trading 35,686,673 237,504 (237,236) 36,185,820 345,624 (339,646)</t>
  </si>
  <si>
    <t>Derivatives held for risk management</t>
  </si>
  <si>
    <t>Derivatives held for risk management 2017 2016 Notional contract amount Fair value Notional contract amount Fair value Assets Liabilities Assets Liabilities £m £m £m £m £m £m Derivatives designated as cash flow hedges Currency swaps - - - 1,357 453 - Interest rate swaps 1,482 7 (3) 5,965 154 (6) Interest rate derivatives cleared by central counterparty 122,103 - - 181,541 62 (27) Derivatives designated as cash flow hedges 123,585 7 (3) 188,863 669 (33) Derivatives designated as fair value hedges Interest rate swaps 7,345 117 (1,096) 10,733 301 (744) Interest rate derivatives cleared by central counterparty 97,436 - - 130,842 - - Derivatives designated as fair value hedges 104,781 117 (1,096) 141,575 301 (744) Derivatives designated as hedges of net investments Forward foreign exchange 2,982 41 (10) 6,086 32 (64) Derivatives designated as hedges of net investments 2,982 41 (10) 6,086 32 (64) Derivative assets/(liabilities) held for risk management 231,348 165 (1,109) 336,524 1,002 (841) Total OTC derivatives held for risk management 11,809 165 (1,109) 24,141 940 (814) Total derivatives cleared by central counterparty held for risk management 219,539 - - 312,383 62 (27) Derivative assets/(liabilities) held for risk management 231,348 165 (1,109) 336,524 1,002 (841)</t>
  </si>
  <si>
    <t>Hedged forecast cash flows</t>
  </si>
  <si>
    <t>Total Up to one year One to two years Two to three years Three to four years Four to five years More than five years £m £m £m £m £m £m £m 2017 Forecast receivable cash flows 2,671 484 584 561 416 305 321 Forecast payable cash flows - - - - - - - 2016 Forecast receivable cash flows 2,616 455 531 511 411 327 381 Forecast payable cash flows 52 15 16 7 6 5 3</t>
  </si>
  <si>
    <t>Amounts recognised in net interest income</t>
  </si>
  <si>
    <t>2017 2016 Amounts recognised in net interest income £m £m Gains on the hedged items attributable to the hedged risk 550 1,787 Losses on the hedging instruments (460) (1,741) Fair value ineffectiveness 90 46 Cash flow hedging ineffectiveness (135) 28 Net investment hedging ineffectiveness 2 (3)</t>
  </si>
  <si>
    <t>Financial Investments (Tables)</t>
  </si>
  <si>
    <t>2017 2016 £m £m Available for sale debt securities and other eligible bills 52,020 57,703 Available for sale equity securities 1,787 438 Held to maturity debt securities 5,109 5,176 Financial investments 58,916 63,317</t>
  </si>
  <si>
    <t>Financial liabilities designated at fair value (Tables)</t>
  </si>
  <si>
    <t>Financial liabilities designated at fair value [member]</t>
  </si>
  <si>
    <t>Disclosure of financial liabilities [line items]</t>
  </si>
  <si>
    <t>2017 2016 Fair value Contractual amount due on maturity Fair value Contractual amount due on maturity £m £m £m £m Debt securities 42,563 46,920 34,985 37,034 Deposits 4,448 4,414 5,269 5,303 Liabilities to customers under investment contracts - - 37 - Repurchase agreements 126,691 126,822 55,710 55,760 Other financial liabilities 16 16 30 30 Financial liabilities designated at fair value 173,718 178,172 96,031 98,127</t>
  </si>
  <si>
    <t>Fair value of financial instruments (Tables)</t>
  </si>
  <si>
    <t>Disclosure of products and services [line items]</t>
  </si>
  <si>
    <t>Assets and liabilities held at fair value</t>
  </si>
  <si>
    <t xml:space="preserve">Assets and liabilities held at fair value 2017 2016 Valuation technique using Valuation technique using Level 1 Level 2 Level 3 Total Level 1 Level 2 Level 3 Total As at 31 December £m £m £m £m £m £m £m £m Trading portfolio assets 63,925 47,858 1,977 113,760 41,550 36,625 2,065 80,240 Financial assets designated at fair value 4,347 104,187 7,747 116,281 4,031 64,630 9,947 78,608 Derivative financial assets 3,786 228,549 5,334 237,669 5,261 332,819 8,546 346,626 Available for sale investments 22,841 30,571 395 53,807 21,218 36,551 372 58,141 Investment property - - 116 116 - - 81 81 Assets included in disposal groups classified as held for sale a - - 29 29 6,754 8,511 6,009 21,274 Total assets 94,899 411,165 15,598 521,662 78,814 479,136 27,020 584,970 Trading portfolio liabilities (20,905) (16,442) (4) (37,351) (20,205) (14,475) (7) (34,687) Financial liabilities designated at fair value - (173,238) (480) (173,718) (70) (95,121) (840) (96,031) Derivative financial liabilities (3,631) (229,517) (5,197) (238,345) (5,051) (328,265) (7,171) (340,487) Liabilities included in disposal groups classified as held for sale a - - - - (397) (5,224) (6,201) (11,822) Total liabilities (24,536) (419,197) (5,681) (449,414) (25,723) (443,085) (14,219) (483,027) Note a Disposal groups held for sale and measured at fair value less cost to sell are included in the fair value table. </t>
  </si>
  <si>
    <t>Analysis of movements in Level 3 assets and liabilities</t>
  </si>
  <si>
    <t>Analysis of movements in Level 3 assets and liabilities As at 1 January 2017 Total gains and losses in the period recognised in the income statement Total gains or losses recognised in OCI Transfers As at 31 December 2017 Purchases Sales Issues Settlements Trading income Other income In Out £m £m £m £m £m £m £m £m £m £m £m Government and government sponsored debt 3 46 - - - - - - - - 49 Corporate debt 969 73 (47) - (98) 21 - - 6 (53) 871 Non-asset backed loans 151 435 (187) - (221) (8) - - 1 (5) 166 Asset backed securities 515 195 (78) - (9) 9 - - - (5) 627 Equity cash products 77 24 (11) - - (19) - - - (3) 68 Other 350 2 (77) - (97) 25 (1) - 3 (9) 196 Trading portfolio assets 2,065 775 (400) - (425) 28 (1) - 10 (75) 1,977 Non-asset backed loans 8,616 - - - (2,284) 159 - - - - 6,491 Asset backed loans 201 27 (25) - (3) (17) (3) - 6 (31) 155 Private equity investments 562 26 (127) - (1) (1) 29 - 21 (11) 498 Equity cash products - - - - (1) (7) - - 16 - 8 Other 568 4,675 (4,646) - (247) 41 197 - 16 (9) 595 Financial assets designated at fair value 9,947 4,728 (4,798) - (2,536) 175 223 - 59 (51) 7,747 Equity cash products 73 - - - - - 1 2 5 (45) 36 Private equity investments 294 15 (78) - - - (5) 37 60 (4) 319 Other 5 36 - - (2) - - 1 - - 40 Available for sale investments 372 51 (78) - (2) - (4) 40 65 (49) 395 Investment property 81 114 (69) - - - (10) - - - 116 Trading portfolio liabilities (7) (4) 1 - - 2 - - (1) 5 (4) Certificates of deposit, commercial paper and other money market instruments (319) - 69 - - - 9 - (104) 95 (250) Issued debt (298) - 84 - - - - - - - (214) Other (223) - - - 204 - (6) - - 9 (16) Financial liabilities designated at fair value (840) - 153 - 204 - 3 - (104) 104 (480) Interest rate derivatives 899 58 (1) - (208) (166) - - (11) (721) (150) Foreign exchange derivatives 81 - - - (12) 27 - - (13) (46) 37 Credit derivatives 1,370 5 (2) - (29) (128) - - (69) (1) 1,146 Equity derivatives (970) (220) (14) - 374 (43) - - (16) (7) (896) Commodity derivatives (5) - - - - 4 - - 1 - - Net derivative financial instruments a 1,375 (157) (17) - 125 (306) - - (108) (775) 137 Assets and liabilities held for sale 574 - (574) - - - - - - - - Total 13,567 5,507 (5,782) - (2,634) (101) 211 40 (79) (841) 9,888 Net assets held for sale measured at fair value on non-recurring basis 29 Total 13,567 5,507 (5,782) - (2,634) (101) 211 40 (79) (841) 9,917 Notes a The derivative financial instruments are represented on a net basis. On a gross basis, derivative financial assets are £ 5,334 m ( 2016 : £ 8,546 m) and derivative financial liabilities are £ 5,197 m ( 2016 : £ 7,171 m). Analysis of movements in Level 3 assets and liabilities As at 1 January 2016 Purchases Sales Issues Settlements Total gains and losses in the period recognised in the income statement Total gains or losses recognised in OCI Transfers As at 31 December 2016 Trading income Other income In Out £m £m £m £m £m £m £m £m £m £m £m Government and government sponsored debt 320 - (317) - - - - - - - 3 Corporate debt 2,843 38 (48) - (5) 206 - - 32 (2,097) 969 Non-asset backed loans 507 173 (498) - (4) (38) - - 18 (7) 151 Asset backed securities 743 129 (295) - (171) 111 - - 1 (3) 515 Equity cash products 121 4 (4) - - (15) - - - (29) 77 Other 374 55 (89) - (1) 30 - - 1 (20) 350 Trading portfolio assets 4,908 399 (1,251) - (181) 294 - - 52 (2,156) 2,065 Non-asset backed loans 15,963 - - - (8,602) 1,155 100 - - - 8,616 Asset backed loans 256 48 (225) - (20) 30 - - 112 - 201 Private equity investments 457 38 (51) - (3) 16 120 - 6 (21) 562 Equity Cash products 26 - (26) - - - - - - - - Other 595 2,658 (2,729) - (33) 37 85 - 41 (86) 568 Financial assets designated at fair value 17,297 2,744 (3,031) - (8,658) 1,238 305 - 159 (107) 9,947 Equity cash products 24 52 (7) - - - 3 2 - (1) 73 Private equity investments 877 15 (254) - (407) - - 63 - - 294 Other 20 1 (7) - (16) - 1 5 1 - 5 Available for sale investments 921 68 (268) - (423) - 4 70 1 (1) 372 Investment property 82 - (3) - - - 2 - - - 81 Trading portfolio liabilities - - (9) - - (1) - - - 3 (7) Certificates of deposit, commercial paper and other money market instruments (272) - - (19) 48 2 (7) - (301) 230 (319) Issued debt (538) - - - 231 - 9 - - - (298) Other (244) - - - 83 (48) (2) - (50) 38 (223) Financial liabilities designated at fair value (1,054) - - (19) 362 (46) - - (351) 268 (840) Interest rate derivatives 418 45 3 - (6) 228 - - 294 (83) 899 Foreign exchange derivatives (104) - 30 2 40 6 - - 55 52 81 Credit derivatives 1,685 2 (306) - (119) 111 - - 3 (6) 1,370 Equity derivatives (857) 196 7 (83) (34) (98) - - (15) (86) (970) Commodity derivatives (506) - - - 91 (3) - - - 413 (5) Net derivative financial instruments a 636 243 (266) (81) (28) 244 - - 337 290 1,375 Assets and liabilities held for sale 424 126 (166) (116) 85 - 172 - - 49 574 Total 23,214 3,580 (4,994) (216) (8,843) 1,729 483 70 198 (1,654) 13,567 Net liabilities held for sale measured at fair value on non-recurring basis (766) Total 23,214 3,580 (4,994) (216) (8,843) 1,729 483 70 198 (1,654) 12,801 Note a The derivative financial instruments are represented on a net basis. On a gross basis, derivative financial assets are £5,334m ( 2016 : £8,546m) and derivative financial liabilities are £5,197m ( 2016 : £7,171m).</t>
  </si>
  <si>
    <t>Unrealised gains and losses recognised during the period on Level 3 assets and liabilities held at period end</t>
  </si>
  <si>
    <t>Unrealised gains and losses recognised during the period on Level 3 assets and liabilities held at year end 2017 2016 Income statement Other compre- hensive income Income statement Other compre- hensive income Trading income Other income Total Trading income Other income Total a As at 31 December £m £m £m £m £m £m £m £m Trading portfolio assets (34) - - (34) 243 - - 243 Financial assets designated at fair value 147 200 - 347 227 271 - 498 Available for sale investments - (4) 29 25 - 6 70 76 Investment property - (10) - (10) - 2 - 2 Trading portfolio liabilities 3 - - 3 (1) - - (1) Financial liabilities designated at fair value 58 10 - 68 96 (6) - 90 Net derivative financial instruments (301) - - (301) 175 - - 175 Assets and liabilities held for sale - - - - - 128 - 128 Total (127) 196 29 98 740 401 70 1,211 Note a The unrealised gain of £ 1,211 m on Level 3 assets in 2016 is largely offset by losses on related Level 2 and Level 1 portfolio hedges .</t>
  </si>
  <si>
    <t>Sensitivity analysis of valuations using unobservable inputs</t>
  </si>
  <si>
    <t>Sensitivity analysis of valuations using unobservable inputs 2017 2016 Favourable changes Unfavourable changes Favourable changes Unfavourable changes Income statement Equity Income statement Equity Income statement Equity Income statement Equity £m £m £m £m £m £m £m £m Interest rate derivatives 114 - (138) - 209 - (249) - Foreign exchange derivatives 6 - (6) - 15 - (15) - Credit derivatives 106 - (79) - 127 - (133) - Equity derivatives 99 - (99) - 163 - (164) - Commodity derivatives 3 - (3) - 5 - (5) - Corporate debt 4 - (3) - 7 - (2) - Certificates of deposit, commercial paper and other money market instruments - - - - - - (1) - Non asset backed loans 243 - (468) - 462 - (597) - Asset backed securities 1 - - - 1 - (1) - Issued debt - - - - - - - - Equity cash products 12 24 (8) (24) 12 26 (11) (26) Private equity investments 133 13 (138) (13) 104 18 (104) (21) Assets and liabilities held for sale - - - - 3 - (3) - Other a 5 - (5) - 155 - (113) - Total 726 37 (947) (37) 1,263 44 (1,398) (47) Note a Other includes commercial re al estate loans, funds and fund- linked product s, asset backed loans physical commodities and investment property.</t>
  </si>
  <si>
    <t>Significant unobservable inputs</t>
  </si>
  <si>
    <t>Valuation technique(s) Significant unobservable inputs 2017 Range 2016 Range Min Max Min Max Units a Derivative financial instruments b Interest rate Discounted cash flows Inflation forwards 1 3 (1) 8 % derivatives Credit spread 45 1,320 25 1,669 bps Comparable pricing Price - 100 - 100 points Option model Inflation volatility 35 201 35 207 bp vol IR - IR correlation (24) 99 (26) 98 % FX - IR correlation (30) 24 (15) 81 % Interest rate volatility 5 353 9 295 bp vol Credit derivatives Discounted cash flows Credit spread 122 190 133 274 bps Equity derivatives Option model Equity volatility 3 92 1 150 % Equity - equity correlation (100) 100 (90) 100 % Equity - FX correlation (100) 45 (80) 25 % Discounted cash flow Discounted margin (105) 301 (130) 331 bps Non-derivative financial instruments Non-asset backed loans Discounted cash flows Loan spread 30 596 30 1,495 bps Price - 50 - 99 points Comparable pricing Price - 100 - 100 points Corporate debt Comparable pricing Price - 100 - 121 points Discounted cash flows Credit spread 140 190 145 190 bps Asset backed securities Comparable pricing Price - 99 - 270 points Private equity investments EBITDA multiple EBITDA multiple 8 13 5 17 multiple Notes a The units used to disclose ranges for significant unobservable inputs are percentages, points and basis points. Points are a percentage of par; for example, 100 points equals 100% of par . A basis point equals 1/100th of 1%; for example, 150 basis points equals 1.5%. b Certain derivative instruments are classified as Level 3 due to a significant unobservable credit spread input into the calculation of the Credit Valuation Adjustment for the instruments. The range of significant unobservab le credit spreads is between 31 - 596 bps ( 2016 : 65 - 874 bps).</t>
  </si>
  <si>
    <t>Fair value adjustments</t>
  </si>
  <si>
    <t>2017 2016 £m £m Exit price adjustments derived from market bid-offer spreads (391) (475) Uncollateralised derivative funding (45) (82) Derivative credit valuation adjustments (103) (237) Derivative debit valuation adjustments 131 242</t>
  </si>
  <si>
    <t>Comparison of carrying amounts and fair values for assets and liabilities not held at fair value</t>
  </si>
  <si>
    <t xml:space="preserve">2017 2016 Carrying amount Fair value Level 1 Level 2 Level 3 Carrying amount Fair value Level 1 Level 2 Level 3 As at 31 December £m £m £m £m £m £m £m £m £m £m Financial assets Held to maturity 5,109 5,285 5,285 - - 5,176 5,347 5,347 - - Loans and advances to banks 35,663 35,660 3,701 31,959 - 43,251 43,228 7,256 34,987 985 Loans and advances to customers: – Home loans 147,002 145,262 - - 145,262 144,765 141,155 - - 141,155 – Credit cards, unsecured and other retail lending 55,767 55,106 655 - 54,451 57,808 57,699 737 42 56,920 – Finance lease receivables a 2,854 2,964 1,602 1,598 – Corporate loans 159,929 157,890 - 109,140 48,750 188,609 186,715 126,979 59,736 Reverse repurchase agreements and other similar secured lending 12,546 12,546 - 12,546 - 13,454 13,454 - 13,454 - Assets included in disposal groups classified as held for sale b 1,164 1,195 - - 1,195 43,593 44,838 1,070 4,614 39,154 Financial liabilities Deposits from banks (37,723) (37,729) (4,375) (33,354) - (48,214) (48,212) (5,256) (42,895) (61) Customer accounts: – Current and demand accounts (145,950) (145,927) (145,927) - - (138,204) (138,197) (127,258) (10,921) (18) – Savings accounts (134,339) (134,369) (134,369) - - (133,344) (133,370) (120,471) (12,891) (8) – Other time deposits (148,832) (148,897) (62,750) (80,296) (5,851) (151,630) (151,632) (48,853) (96,240) (6,539) Debt securities in issue (73,314) (74,752) - (72,431) (2,321) (75,932) (76,971) (196) (74,712) (2,063) Repurchase agreements and other similar secured borrowing (40,338) (40,338) - (40,338) - (19,760) (19,760) - (19,760) - Subordinated liabilities (23,826) (25,084) - (25,084) - (23,383) (24,547) - (24,547) - Liabilities included in disposal groups classified as held for sale b - - - - - (51,775) (51,788) (22,264) (28,998) (526) Notes a The fair value hierarchy for finance lease receivables is not required as part of the standard. b Disposal groups held for sale and measured at fair value less cost to sell are included in the fair value table. </t>
  </si>
  <si>
    <t>By Product type [Member]</t>
  </si>
  <si>
    <t>Assets and liabilities held at fair value by product type Assets Liabilities Valuation technique using Valuation technique using Level 1 Level 2 Level 3 Level 1 Level 2 Level 3 £m £m £m £m £m £m As at 31 December 2017 Interest rate derivatives - 150,325 2,718 - (143,890) (2,867) Foreign exchange derivatives - 54,783 160 - (53,346) (124) Credit derivatives - 11,163 1,386 - (11,312) (240) Equity derivatives 3,786 9,848 1,064 (3,631) (18,527) (1,961) Commodity derivatives - 2,430 6 - (2,442) (5) Government and government sponsored debt 34,783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6) (214) Equity cash products 56,322 7,690 112 (7,826) (388) - Private equity investments 8 1 817 - - (16) Assets and liabilities held for sale - - 29 - - - Other a - 898 1,103 - (131) - Total 94,899 411,165 15,598 (24,536) (419,197) (5,681) As at 31 December 2016 Interest rate derivatives - 222,892 5,759 - (215,213) (4,860) Foreign exchange derivatives - 79,612 132 - (78,263) (51) Credit derivatives - 14,662 1,611 - (14,844) (241) Equity derivatives 4,210 11,842 1,037 (4,058) (15,808) (2,007) Commodity derivatives 1,052 3,809 8 (991) (4,138) (13) Government and government sponsored debt 31,203 49,834 3 (12,761) (11,454) - Corporate debt 46 11,921 969 (27) (1,907) (5) Certificates of deposit, commercial paper and other money market instruments - 994 - - (6,936) (319) Reverse repurchase and repurchase agreements - 63,162 - - (55,710) - Non-asset backed loans - 2,888 8,767 - - - Asset backed securities - 1,956 515 - (256) - Issued debt - - - - (31,973) (298) Equity cash products 35,399 6,478 150 (7,416) (934) (2) Private equity investments 23 110 856 - (18) (12) Assets and liabilities held for sale 6,754 8,511 6,009 (397) (5,224) (6,201) Other a 127 465 1,204 (73) (407) (210) Total 78,814 479,136 27,020 (25,723) (443,085) (14,219) Note a Other includes commercial re al estate loans, funds and fund- linked products, asset backed loans, physical commodities and investment property.</t>
  </si>
  <si>
    <t>Offsetting financial assets and financial liabilities (Tables)</t>
  </si>
  <si>
    <t>Disclosure of Offsetting of financial assets and financial liabilities [table text block]</t>
  </si>
  <si>
    <t>Amounts subject to enforceable netting arrangements Amounts not subject to enforceable netting arrangements c Balance sheet total d Effects of offsetting on-balance sheet Related amounts not offset a Gross amounts Amounts offset b Net amounts reported on the balance sheet Financial instruments Financial collateral Net amount As at 31 December 2017 £m £m £m £m £m £m £m £m Derivative financial assets 256,881 (21,638) 235,243 (184,265) (39,262) 11,716 2,426 237,669 Reverse repurchase agreements and other similar secured lending e 326,340 (223,495) 102,845 - (102,380) 465 9,741 112,586 Total assets 583,221 (245,133) 338,088 (184,265) (141,642) 12,181 12,167 350,255 Derivative financial liabilities (253,030) 21,065 (231,965) 184,265 36,444 (11,256) (6,380) (238,345) Repurchase agreements and other similar secured borrowing e (374,616) 223,495 (151,121) - 151,073 (48) (15,908) (167,029) Total liabilities (627,646) 244,560 (383,086) 184,265 187,517 (11,304) (22,288) (405,374) As at 31 December 2016 Derivative financial assets 353,078 (11,934) 341,144 (273,602) (49,923) 17,619 5,482 346,626 Reverse repurchase agreements and other similar secured lending 257,430 (187,262) 70,168 - (69,932) 236 6,448 76,616 Total assets 610,508 (199,196) 411,312 (273,602) (119,855) 17,855 11,930 423,242 Derivative financial liabilities (345,752) 10,962 (334,790) 273,602 47,383 (13,805) (5,697) (340,487) Repurchase agreements and other similar secured borrowing (257,854) 187,262 (70,592) - 68,897 (1,695) (4,878) (75,470) Total liabilities (603,606) 198,224 (405,382) 273,602 116,280 (15,500) (10,575) (415,957) Notes Financial collateral of £ 39,262 m ( 2016 : £ 49,923 m) was received in respect of derivative assets, including £33,092m ( 2016 : £ 41,641 m) of cash collateral and £ 6,170 m ( 2016 : £ 8,282 m) of non-cash collateral . Financial collateral of £ 36,444 m ( 2016 : £ 47,383 m) was placed in respect of derivative liabilities, including £ 32,575 m ( 2016 : £ 43,763 m) of cash collateral and £ 3,86 9 m ( 2016 : £ 3,620 m) of non-cash collateral . The collateral amounts are limited to net balance sheet exposure so as to not include over-collateralisation. Of the £ 33,092 m ( 2016 : £ 41,641 m) cash collateral held, £ 19,351 m ( 2016 : £ 26,834 m) was included in deposits from banks and £ 13,741 m ( 2016 : £ 14,807 m), was included in customer accounts. Of the £ 32,575 m ( 2016 : £ 43,763 m) cash collateral placed, £ 14,493 m ( 2016 : £ 17,587 m) was included in loans and advances to banks and £ 18,082 m ( 2016 : £ 26,176 m) was included in loans and advances to cus tomers . Amounts offset for Derivative financial assets include cash collateral netted of £ 2,393 m ( 2016 : £ 972 m). Amounts offset for Derivative financial liabilities include cash collateral netted of £ 1,820 m ( 2016 : £ nil ). Settlements assets and liabili ties have been offset amounting to £ 13,241 m ( 2016 : £ 10,486 m). No other significant recognised financial assets and liabilities were offset in the balance sheet. Therefore, the only balance sheet categories necessary for inclusion in the table are those shown above . This column includes contractual rights of set-off that are subject to uncertainty under the laws of the relevant jurisdiction . The balance sheet total is the sum of ‘Net amounts reported on the balance sheet’ that are subject to enforceable n etting arrangements and ‘Amounts not subject to enforceable netting arrangements’ . Repurchase and Reverse Repurchase agreements include instruments at amortised cost and instruments designated at fair value through profit and loss. Reverse Repurchase agree ments and other similar secured lending of £ 112,586 m ( 2016 : £ 76,616 m) is split by fair value £ 100,040 m ( 2016 : £ 63,162 m) and amortised cost £ 12,546 m ( 2016 : £ 13,454 m). Repurchase agreements and other similar secured borrowing of £ 167,029 m ( 2016 : £ 75,470 m) is split by fair value £ 126,691 m ( 2016 : £ 55,710 m) and amortised cost £40,338m ( 2016 : £ 19,760 m) .</t>
  </si>
  <si>
    <t>Loans and advances to banks and customers (Tables)</t>
  </si>
  <si>
    <t>2017 2016 As at 31 December £m £m Gross loans and advances to banks 35,663 43,251 Less: allowance for impairment - - Loans and advances to banks 35,663 43,251 Gross loans and advances to customers 370,204 397,404 Less: allowance for impairment (4,652) (4,620) Loans and advances to customers 365,552 392,784</t>
  </si>
  <si>
    <t>Finance leases (Tables)</t>
  </si>
  <si>
    <t>2017 2016 Gross investment in finance lease receivables Future finance income Present value of minimum lease payments receivable Un- guaranteed residual values Gross investment in finance lease receivables Future finance income Present value of minimum lease payments receivable Un- guaranteed residual values £m £m £m £m £m £m £m £m Not more than one year 1,130 (91) 1,039 69 646 (37) 609 60 Over one year but not more than five years 1,750 (135) 1,615 156 986 (57) 929 132 Over five years 284 (32) 252 21 73 (4) 69 19 Total 3,164 (258) 2,906 246 1,705 (98) 1,607 211</t>
  </si>
  <si>
    <t>Reverse repurchase and repurchase agreements including other similar lending and borrowing (Tables)</t>
  </si>
  <si>
    <t>2017 2016 £m £m Assets Banks 7,374 2,769 Customers 5,172 10,685 Reverse repurchase agreements and other similar secured lending at amortised cost 12,546 13,454 Liabilities Banks 30,105 12,820 Customers 10,233 6,940 Repurchase agreements and other similar secured borrowing at amortised cost 40,338 19,760</t>
  </si>
  <si>
    <t>Property, plant and equipment (Tables)</t>
  </si>
  <si>
    <t>Investment property Property Equipment Leased assets Total £m £m £m £m £m Cost As at 1 January 2017 81 3,429 3,840 10 7,360 Additions 114 220 299 - 633 Disposals (69) (18) (1,082) (1) (1,170) Change in fair value of investment properties (5) - - - (5) Exchange and other movements (5) (138) (309) - (452) As at 31 December 2017 116 3,493 2,748 9 6,366 Accumulated depreciation and impairment - As at 1 January 2017 - (1,483) (3,043) (9) (4,535) Depreciation charge - (171) (275) - (446) Impairment - (28) - - (28) Disposals - - 972 - 972 Exchange and other movements - 14 229 - 243 As at 31 December 2017 - (1,668) (2,117) (9) (3,794) Net book value 116 1,825 631 - 2,572 Cost As at 1 January 2016 140 3,919 4,259 62 8,380 Additions - 167 370 - 537 Disposals (6) (761) (631) - (1,398) Change in fair value of investment properties - - - - - Exchange and other movements a (53) 104 (158) (52) (159) As at 31 December 2016 81 3,429 3,840 10 7,360 Accumulated depreciation and impairment - As at 1 January 2016 - (1,697) (3,177) (38) (4,912) Depreciation charge - (186) (327) - (513) Disposals - 635 405 - 1,040 Exchange and other movements a - (235) 56 29 (150) As at 31 December 2016 - (1,483) (3,043) (9) (4,535) Net book value 81 1,946 797 1 2,825 Note a Includes property, plant and equipment relating to BAGL of £ 627 m (cost of £ 1,066 m less accumulated depreciation of £ 439 m) which was reclassified to held for sale.</t>
  </si>
  <si>
    <t>Goodwill and intangible assets (Tables)</t>
  </si>
  <si>
    <t>Intangible assets</t>
  </si>
  <si>
    <t>Goodwill Internally generated software Other software Customer lists Licences and other Total £m £m £m £m £m £m 2017 Cost As at 1 January 2017 4,847 4,927 204 1,708 551 12,237 Additions and disposals - 662 16 (15) 13 676 Exchange and other movements (88) (88) 207 (146) (45) (160) As at 31 December 2017 4,759 5,501 427 1,547 519 12,753 Accumulated amortisation and impairment As at 1 January 2017 (930) (1,864) (143) (1,231) (343) (4,511) Disposals - 207 10 15 24 256 Amortisation charge - (546) (32) (101) (36) (715) Impairment charge - (52) - - - (52) Exchange and other movements 70 60 (148) 108 28 118 As at 31 December 2017 (860) (2,195) (313) (1,209) (327) (4,904) Net book value 3,899 3,306 114 338 192 7,849 2016 Cost As at 1 January 2016 5,603 4,112 542 1,665 703 12,625 Additions and disposals (77) 955 2 59 78 1,017 Exchange and other movements (679) (140) (340) (16) (230) (1,405) As at 31 December 2016 4,847 4,927 204 1,708 551 12,237 Accumulated amortisation and impairment As at 1 January 2016 (998) (1,634) (212) (1,081) (478) (4,403) Disposals 77 46 1 14 12 150 Amortisation charge - (476) (36) (129) (29) (670) Impairment charge - (72) (1) - (1) (74) Exchange and other movements (9) 272 105 (35) 153 486 As at 31 December 2016 (930) (1,864) (143) (1,231) (343) (4,511) Net book value 3,917 3,063 61 477 208 7,726</t>
  </si>
  <si>
    <t>Goodwill</t>
  </si>
  <si>
    <t>2017 2016 £m £m Barclays UK 3,574 3,556 Barclays International 325 361 Total net book value of goodwill 3,899 3,917</t>
  </si>
  <si>
    <t>Operating leases (Tables)</t>
  </si>
  <si>
    <t>Future minimum lease payments by the Group under non-cancellable operating leases</t>
  </si>
  <si>
    <t>2017 2016 Property Equipment Property Equipment £m £m £m £m Not more than one year 332 2 364 - Over one year but not more than five years 844 21 974 23 Over five years 1,337 - 1,520 - Total 2,513 23 2,858 23</t>
  </si>
  <si>
    <t>Accruals, deferred income and other liabilities (Tables)</t>
  </si>
  <si>
    <t>2017 2016 £m £m Accruals and deferred income 3,951 4,422 Other creditors 4,563 4,382 Obligations under finance leases (see Note 21) 20 15 Insurance contract liabilities, including unit-linked liabilities 31 52 Accruals, deferred income and other liabilities 8,565 8,871</t>
  </si>
  <si>
    <t>Provisions (Tables)</t>
  </si>
  <si>
    <t>Undrawn contractually committed facilities and guarantees Customer redress Legal, competition and regulatory matters Onerous contracts Redundancy and restructuring Payment Protection Insurance Other customer redress Sundry provisions Total £m £m £m £m £m £m £m £m As at 1 January 2017 385 206 67 1,979 712 455 330 4,134 Additions 81 163 73 709 369 398 182 1,975 Amounts utilised (210) (124) (1) (1,094) (345) (341) (99) (2,214) Unused amounts reversed (33) (85) (60) - (83) (55) (30) (346) Exchange and other movements 2 (1) - 12 (14) (22) 17 (6) As at 31 December 2017 225 159 79 1,606 639 435 400 3,543</t>
  </si>
  <si>
    <t>Actual data, key forecast assumptions, and a sensitivity analysis</t>
  </si>
  <si>
    <t>Assumption Cumulative actual to 31.12.17 Future expected Sensitivity analysis increase/decrease in provision Customer initiated claims received and processed (thousands) a 2,130 570 50k=£104m Average uphold rate per claim (%) b 87 87 1%=£11m Average redress per valid claim (£) c 2,036 1,989 £100=£50m Notes a Total claim s received directly by Barclays to date, including those received via claims management companies but excluding those for which no PPI policy exists and excluding responses to proactive mailing. The sensitivity analysis has been calculated to show the impact a 50,000 increase or decrease in the number of customer initiated claims would have on the provision level. b Average uphold rate per customer initiated claims received directly by Barclays and proactive mailings, e xcluding those for which no PPI policy exists. The sensitivity analysis has been calculated to show the impact in a 1% change in the average uphold rate per claim would have on the provision level . c Average redress stated on a per policy basi s for future customer initiated complaints received directly by Barclays . The sensitivity analysis has been calculated to show the impact a £100 increase or decrease in the average redress per claim would have on the provision level .</t>
  </si>
  <si>
    <t>Contingent liabilities and commitments (Tables)</t>
  </si>
  <si>
    <t>2017 2016 £m £m Guarantees and letters of credit pledged as collateral security 14,275 15,303 Performance guarantees, acceptances and endorsements 4,737 4,636 Total Contingent liabilities 19,012 19,939 Documentary credits and other short-term trade related transactions 812 1,005 Standby facilities, credit lines and other commitments 314,761 302,681 Total commitments 315,573 303,686</t>
  </si>
  <si>
    <t>Subordinated Liabilities (Tables)</t>
  </si>
  <si>
    <t>Disclosure of detailed information about borrowings [line items]</t>
  </si>
  <si>
    <t>2017 2016 £m £m Opening balance as at 1 January 23,383 21,467 Issuances 3,041 1,457 Redemptions (1,378) (1,143) Other (1,220) 1,602 Total subordinated liabilities 23,826 23,383 2017 2016 £m £m Undated subordinated liabilities 4,191 4,495 Dated subordinated liabilities 19,635 18,888 Total subordinated liabilities 23,826 23,383</t>
  </si>
  <si>
    <t>Undated Subordinated liabilities [Member]</t>
  </si>
  <si>
    <t>Detailed information about Subordinated liabilities</t>
  </si>
  <si>
    <t>Undated subordinated liabilities Subordinated liabilities per balance sheet 2017 2016 Initial call date £m £m Barclays Bank PLC issued Tier One Notes (TONs) 6% Callable Perpetual Core Tier One Notes 2032 16 17 6.86% Callable Perpetual Core Tier One Notes (USD 179m) 2032 197 232 Reserve Capital Instruments (RCIs) 7.434% Step-up Callable Perpetual Reserve Capital Instruments (USD 117m) 2017 - 100 6.3688% Step-up Callable Perpetual Reserve Capital Instruments 2019 36 37 14% Step-up Callable Perpetual Reserve Capital Instruments 2019 3,142 3,124 5.3304% Step-up Callable Perpetual Reserve Capital Instruments 2036 52 54 Undated Notes 6.375% Undated Subordinated Notes 2017 - 140 7.7% Undated Subordinated Notes (USD 99m) 2018 74 84 8.25% Undated Subordinated Notes 2018 144 148 7.125% Undated Subordinated Notes 2020 182 193 6.125% Undated Subordinated Notes 2027 43 45 Junior Undated Floating Rate Notes (USD 38m) Any interest payment date 28 31 Undated Floating Rate Primary Capital Notes Series 3 Any interest payment date 21 21 Bonds 9.25% Perpetual Subordinated Bonds (ex-Woolwich Plc) 2021 87 91 9% Permanent Interest Bearing Capital Bonds At any time 45 47 Loans 5.03% Reverse Dual Currency Undated Subordinated Loan (JPY 8,000m) 2028 51 54 5% Reverse Dual Currency Undated Subordinated Loan (JPY 12,000m) 2028 73 77 Total undated subordinated liabilities 4,191 4,495</t>
  </si>
  <si>
    <t>Dated subordinated liabilities [Member]</t>
  </si>
  <si>
    <t>30 Subordinated liabilities continued Dated subordinated liabilities Subordinated liabilities per balance sheet 2017 2016 Initial call date Maturity date £m £m Barclays PLC issued 2.625% Fixed Rate Subordinated Callable Notes (EUR 1,250m) 2020 2025 1,119 1,084 2% Fixed Rate Subordinated Callable Notes (EUR 1,500m) 2023 2028 1,325 - 4.375% Fixed Rate Subordinated Notes (USD 1,250m) - 2024 947 1,054 3.75% Fixed Rate Resetting Subordinated Callable Notes (SGD 200m) 2025 2030 111 - 5.20% Fixed Rate Subordinated Notes (USD 2,050m) - 2026 1,439 1,590 4.836% Fixed Rate Subordinated Callable Notes (USD 2,000m) 2027 2028 1,471 - Barclays Bank PLC issued - 6.05% Fixed Rate Subordinated Notes (USD 1,556m) - 2017 - 1,316 Floating Rate Subordinated Notes (EUR 40m) - 2018 36 34 6% Fixed Rate Subordinated Notes (EUR 1,750m) - 2018 1,643 1,590 CMS-Linked Subordinated Notes (EUR 100m) - 2018 93 90 CMS-Linked Subordinated Notes (EUR 135m) - 2018 124 120 Fixed/Floating Rate Subordinated Callable Notes 2018 2023 533 548 7.75% Contingent Capital Notes (USD 1,000m) 2018 2023 747 822 Floating Rate Subordinated Notes (EUR 50m) - 2019 44 42 5.14% Lower Tier 2 Notes (USD 1,094m) - 2020 841 956 6% Fixed Rate Subordinated Notes (EUR 1,500m) - 2021 1,484 1,444 9.5% Subordinated Bonds (ex-Woolwich Plc) - 2021 273 286 Subordinated Floating Rate Notes (EUR 100m) - 2021 88 85 10% Fixed Rate Subordinated Notes - 2021 2,261 2,345 10.179% Fixed Rate Subordinated Notes (USD 1,521m) - 2021 1,118 1,285 Subordinated Floating Rate Notes (EUR 50m) - 2022 44 43 6.625% Fixed Rate Subordinated Notes (EUR 1,000m) - 2022 1,043 1,042 7.625% Contingent Capital Notes (USD 3,000m) - 2022 2,163 2,390 Subordinated Floating Rate Notes (EUR 50m) - 2023 44 43 5.75% Fixed Rate Subordinated Notes - 2026 366 384 5.4% Reverse Dual Currency Subordinated Loan (JPY 15,000m) - 2027 97 103 6.33% Subordinated Notes - 2032 62 64 Subordinated Floating Rate Notes (EUR 68m) - 2040 60 58 Issuances by other subsidiaries - 2018-2019 59 70 Total dated subordinated liabilities 19,635 18,888</t>
  </si>
  <si>
    <t>Ordinary shares, share premium, and other equity (Tables)</t>
  </si>
  <si>
    <t>Called up share capital, allotted and fully paid</t>
  </si>
  <si>
    <t>Called up share capital, allotted and fully paid Share premium Total share capital and share premium Other equity instruments Number of shares Ordinary shares m £m £m £m £m As at 1 January 2017 16,963 4,241 17,601 21,842 6,449 Issued to staff under share incentive plans 46 12 74 86 - Issuances relating to Scrip Dividend Programme 51 12 105 117 - AT1 securities issuance - - - - 2,490 Other movements - - - - 2 As at 31 December 2017 17,060 4,265 17,780 22,045 8,941 As at 1 January 2016 16,805 4,201 17,385 21,586 5,305 Issued to staff under share incentive plans 116 30 158 188 - Issuances relating to Scrip Dividend Programme 42 10 58 68 - AT1 securities issuance - - - - 1,132 Other movements - - - - 12 As at 31 December 2016 16,963 4,241 17,601 21,842 6,449</t>
  </si>
  <si>
    <t>Called up share capital, allotted and fully paid Ordinary share capital Preference share capital Share premium Total share capital and share premium Other equity instruments £m £m £m £m £m As at 1 January 2017 2,342 28 12,092 14,462 6,486 AT1 securities issuance - - - - 2,496 Other movement - (9) - (9) - As at 31 December 2017 2,342 19 12,092 14,453 8,982 As at 1 January 2016 2,342 38 12,092 14,472 5,350 AT1 securities issuance - - - - 1,136 Other movement - (10) - (10) - As at 31 December 2016 2,342 28 12,092 14,462 6,486</t>
  </si>
  <si>
    <t>Other shareholders equity</t>
  </si>
  <si>
    <t>Other shareholders' equity The Group The Bank 2017 2016 2017 2016 £m £m £m £m As at 1 January 271 485 335 549 Redemption - (214) - (214) As at 31 December 271 271 335 335</t>
  </si>
  <si>
    <t>Reserves (Tables)</t>
  </si>
  <si>
    <t>2017 2016 £m £m Currency translation reserve 3,054 3,051 Available for sale reserve 364 (74) Cash flow hedging reserve 1,161 2,105 Own credit reserve a (179) - Other reserves and treasury shares 983 969 Total 5,383 6,051 Note a As at 31 December 2017, the amount of own credit recognised in the Group’s other comprehensive income was a debit balance of £ 179 m. Upon adoption of IFRS 9, an opening debit balance of £ 175 m was recognized, with a further £ 4 m loss (net of tax) recorded during 2017 .</t>
  </si>
  <si>
    <t xml:space="preserve">2017 2016 £m £m Currency translation reserve 3,084 3,054 Available for sale reserve 396 (22) Cash flow hedging reserve 184 954 Own credit reserve a (179) - Other reserves and treasury shares 323 309 Total 3,808 4,295 Note a As at 31 December 2017, the amount of own credit recognized in the Group’s other comprehensive income was a debit balance of £ 179 m . Upon adoption of IFRS 9, an opening debit balance of £ 175 m was recognized, with a further £ 4 m loss (net of tax) recorded during 2017. </t>
  </si>
  <si>
    <t>Non-controlling interests (Tables)</t>
  </si>
  <si>
    <t>Detailed information of non controlling interest by group</t>
  </si>
  <si>
    <t>Profit attributable to non-controlling interest Equity attributable to non-controlling interest Dividends paid to non-controlling interest 2017 2016 2017 2016 2017 2016 £m £m £m £m £m £m Barclays Bank PLC issued: – Preference shares 242 340 1,838 2,698 242 340 – Upper Tier 2 instruments 3 3 272 272 - - Barclays Africa Group Limited 140 402 - 3,507 173 235 Other non-controlling interests 4 3 1 15 - - Total 389 748 2,111 6,492 415 575</t>
  </si>
  <si>
    <t>Detailed information of non-controlling interest by instruments</t>
  </si>
  <si>
    <t>2017 2016 Instrument £m £m Preference Shares: 6.00% non-cumulative callable preference shares - 203 6.278% non-cumulative callable preference shares 318 318 4.75% non-cumulative callable preference shares 211 211 7.1% non-cumulative callable preference shares - 657 8.125% non-cumulative callable preference shares 1,309 1,309 Total Barclays Bank PLC Preference Shares 1,838 2,698 Barclays Africa Group Limited - 277 Total 1,838 2,975 Upper Tier 2 Instruments: Undated Floating Rate Primary Capital Notes Series 1 93 93 Undated Floating Rate Primary Capital Notes Series 2 179 179 Total Upper Tier 2 Instruments 272 272</t>
  </si>
  <si>
    <t>Profit attributable to Non-Controlling interest Equity attributable to Non-Controlling interest Dividends paid to Non-Controlling interest 2017 2016 2017 2016 2017 2016 £m £m £m £m £m £m Barclays Africa Group Limited 140 402 - 3,507 173 235 Other non-controlling interests 4 3 1 15 - - Total 144 405 1 3,522 173 235</t>
  </si>
  <si>
    <t>Share-based payments (Tables)</t>
  </si>
  <si>
    <t>Share-based payment schemes</t>
  </si>
  <si>
    <t>Charge for the year 2017 2016 2015 £m £m £m Share Value Plan 153 473 442 Deferred Share Value Plan 166 - - Others 186 192 86 Total equity settled 505 665 528 Cash settled 3 1 4 Total share-based payments 508 666 532</t>
  </si>
  <si>
    <t>Share option and award plans</t>
  </si>
  <si>
    <t>2017 2016 Weighted average fair value per award granted in year Weighted average share price at exercise/release during year Weighted average remaining contractual life in years Number of options/ awards outstanding (000s) Weighted average fair value per award granted in year Weighted average share price at exercise/release during year Weighted average remaining contractual life in years Number of options/ awards outstanding (000s) £ £ £ £ SVP a,b 2.30 2.29 1 191,610 1.66 1.66 1 406,016 DSVP a,b 2.26 2.06 1 125,399 - - - - Others a 0.41-2.30 1.99-2.30 0-3 210,160 0.61-1.67 1.65-1.88 0-3 205,129 Notes a Options/award granted over Barclays PLC shares. b Nil cost award and therefore the weighted average exercise price was nil. c The number of awards within Others at the end of the year principally relates to Sharesave (number of awards exercisable at end of year was 10,121,109 ). The weighted average exercise price relates to Sharesave.</t>
  </si>
  <si>
    <t>Movements in options and awards</t>
  </si>
  <si>
    <t>SVP a,b DSVP a,b Others a,c Number (000s) Number (000s) Number (000s) Weighted average ex. price (£) 2017 2016 2017 2016 2017 2016 2017 2016 Outstanding at beginning of year/acquisition date 406,016 386,470 - - 205,129 166,975 1.38 1.75 Granted in the year 943 229,371 132,316 - 118,222 154,069 1.66 1.20 Exercised/released in the year (200,350) (191,623) (2,275) - (90,324) (60,912) 1.52 1.39 Less: forfeited in the year (14,999) (18,202) (4,642) - (17,733) (47,342) 1.42 1.95 Less: expired in the year - - - - (5,134) (7,661) 2.03 1.83 Outstanding at end of year 191,610 406,016 125,399 - 210,160 205,129 1.41 1.38 Of which exercisable: 18 - - - 24,569 24,435 1.59 1.78 Notes a Options/award granted over Barclays PLC shares. b Nil cost award and therefore the weighted average exercise price was nil. c The number of awards within Others at the end of the year principally relates to Sharesave (number of awards exercisable at end of year was 10,121,109 ). The weighted average exercise price relates to Sharesave.</t>
  </si>
  <si>
    <t>Pensions and post retirement benefits (Tables)</t>
  </si>
  <si>
    <t>Disclosure of sensitivity analysis for actuarial assumptions [line items]</t>
  </si>
  <si>
    <t>Amounts recognised in the income statement related to defined benefit schemes</t>
  </si>
  <si>
    <t>Income statement charge 2017 2016 2015 £m £m £m Current service cost 265 243 255 Net finance cost (12) (32) 41 Past service cost (3) - (432) Other movements - 2 1 Total 250 213 (135)</t>
  </si>
  <si>
    <t>Reconciliation of benefit liabilities assets</t>
  </si>
  <si>
    <t>Balance sheet reconciliation 2017 2016 Total Of which relates to UKRF Total Of which relates to UKRF £m £m £m £m Benefit obligation at beginning of the year (33,033) (31,847) (28,279) (26,027) Current service cost (265) (245) (243) (220) Interest costs on scheme liabilities (843) (810) (1,016) (980) Past service cost 3 - - - Remeasurement loss – financial (387) (330) (7,214) (7,170) Remeasurement (loss)/gain – demographic (228) (240) 413 390 Remeasurement (loss)/gain – experience (612) (614) 525 490 Employee contributions (5) (1) (4) (1) Benefits paid 4,970 4,927 1,852 1,800 Exchange and other movements 132 - 933 (129) Benefit obligation at end of the year (30,268) (29,160) (33,033) (31,847) Fair value of scheme assets at beginning of the year 32,657 31,820 28,752 26,829 Interest income on scheme assets 855 831 1,048 1,023 Employer contribution 1,152 1,124 720 634 Remeasurement – return on scheme assets greater than discount rate 1,333 1,263 5,009 5,002 Employee contributions 5 1 4 1 Benefits paid (4,970) (4,927) (1,852) (1,800) Exchange and other movements (110) - (1,024) 131 Fair value of scheme assets at the end of the year 30,922 30,112 32,657 31,820 Net surplus/(deficit) 654 952 (376) (27) Retirement benefit assets 966 952 14 - Retirement benefit liabilities (312) - (390) (27) Net retirement benefit assets/(liabilities) 654 952 (376) (27)</t>
  </si>
  <si>
    <t>Analysis of scheme assets</t>
  </si>
  <si>
    <t>Analysis of scheme assets Total Of which relates to UKRF Value £m % of total fair value of scheme assets % Value £m % of total fair value of scheme assets % As at 31 December 2017 Equities - quoted 4,377 14.1 4,151 13.8 Equities - non-quoted 2,001 6.5 2,001 6.6 Bonds - fixed government a 2,433 7.9 2,184 7.3 Bonds - index-linked government a 13,089 42.3 13,078 43.4 Bonds - corporate and other a 5,195 16.8 4,999 16.6 Property - commercial b 1,911 6.2 1,902 6.3 Derivatives b 816 2.6 816 2.7 Other c 1,100 3.6 981 3.3 Fair value of scheme assets 30,922 100.0 30,112 100.0 As at 31 December 2016 Equities - quoted 8,123 24.9 7,840 24.6 Equities - non-quoted 2,043 6.3 2,042 6.4 Bonds - fixed government a 1,330 4.1 1,072 3.4 Bonds - index-linked government a 13,173 40.3 13,165 41.4 Bonds - corporate and other a 5,222 16.0 5,054 15.9 Property - commercial b 1,630 5.0 1,622 5.1 Derivatives b 870 2.7 870 2.7 Other c 266 0.7 155 0.5 Fair value of scheme assets 32,657 100.0 31,820 100.0 Notes a Assets held are predominately quoted. b Assets held are predominantly non-quoted. c Assets held are predominantly in Infrastructure Funds .</t>
  </si>
  <si>
    <t>Deficit reduction contributions</t>
  </si>
  <si>
    <t>Deficit contributions Deficit contributions 30 September 2016 30 September 2013 valuation valuation Year £m £m 2017 740 1240 b b 2018 500 740 2019 500 740 2020 500 740 2021 1,000 240 b b 2022 to 2026 1,000 each year - Notes a Refer to page 162 of the Annual Report for further information on structural reform. b The 2017 deficit contributions from the 30 September 2013 valuation included up to £ 500 m payable if the deficit in 2017 exceeded a certain level. Of this £500m, £250m was paid during the first half of 2017. Following the agreement of the 30 September 2016 valuation recovery plan in July 2017, the remaining were no longer required.</t>
  </si>
  <si>
    <t>Defined benefit contributions paid</t>
  </si>
  <si>
    <t>Contributions paid £m 2017 1,124 2016 634 2015 586</t>
  </si>
  <si>
    <t>Key UKRF financial assumptions [member]</t>
  </si>
  <si>
    <t>Actuarial valuation of the schemes' obligation based on assumptions</t>
  </si>
  <si>
    <t>2017 2016 Key UKRF financial assumptions % p.a. % p.a. Discount rate 2.46 2.62 Inflation rate (RPI) 3.22 3.35</t>
  </si>
  <si>
    <t>Assumed life expectancy [member]</t>
  </si>
  <si>
    <t>Assumed life expectancy 2017 2016 2015 Life expectancy at 60 for current pensioners (years) – Males 27.8 27.9 28.4 – Females 29.4 29.7 30.0 Life expectancy at 60 for future pensioners currently aged 40 (years) – Males 29.3 29.7 30.2 – Females 31.0 31.7 32.0</t>
  </si>
  <si>
    <t>Change in key assumptions [member]</t>
  </si>
  <si>
    <t>Change in key assumptions 2017 2016 (Decrease)/ Increase in UKRF defined benefit obligation (Decrease)/ Increase in UKRF defined benefit obligation £bn £bn Discount rate 0.5% p.a. increase (2.4) (2.8) 0.25% p.a. increase (1.2) (1.4) 0.25% p.a. decrease 1.3 1.5 0.5% p.a. decrease 2.8 3.2 Assumed RPI 0.5% p.a. increase 1.6 1.9 0.25% p.a. increase 0.8 0.9 0.25% p.a. decrease (0.7) (0.9) 0.5% p.a. decrease (1.5) (2.0) Life expectancy at 60 One year increase 1.0 1.1 One year decrease (1.0) (1.1)</t>
  </si>
  <si>
    <t>Principal subsidiaries (Tables)</t>
  </si>
  <si>
    <t>Principal subsidiaries details</t>
  </si>
  <si>
    <t>Principal place of business or incorporation Percentage of voting rights held Non-controlling interests - proportion of ownership interests Non-controlling interests - proportion of voting interests Company Name Nature of business % % % Barclays Bank PLC England Banking, holding Company 100 11 - Barclays Capital Securities Limited England Securities dealing 100 - - Barclays Securities Japan Limited Japan Securities dealing 100 - - Barclays Capital Inc United States Securities dealing 100 - - Barclays Services Limited England Service Company 100 - - Barclays Bank Delaware United States Credit card issuer 100 - -</t>
  </si>
  <si>
    <t>Entities excluded from consolidation</t>
  </si>
  <si>
    <t>Country of registration or incorporation Company name Percentage of voting rights held (%) Equity shareholders' funds (£m) Retained profit for the year (£m) Cayman Islands Palomino Limited 100 9 7</t>
  </si>
  <si>
    <t>Structured entities (Tables)</t>
  </si>
  <si>
    <t>Summary of interests in unconsolidated structured entities</t>
  </si>
  <si>
    <t>Summary of interests in unconsolidated structured entities Secured financing Short-term traded interests Traded derivatives Other interests Total £m £m £m £m £m As at 31 December 2017 Assets Trading portfolio assets - 10,788 - 699 11,487 Financial assets designated at fair value 31,520 - - 2,721 34,241 Derivative financial instruments - - 4,380 - 4,380 Loans and advances to banks - - - - - Loans and advances to customers 5,481 - - 17,386 22,867 Reverse repurchase agreements and other similar secured lending 753 - - - 753 Other assets - - - 509 509 Total assets 37,754 10,788 4,380 21,315 74,237 Liabilities Derivative financial instruments - - 5,193 3,356 8,549 As at 31 December 2016 Assets Trading portfolio assets - 8,436 - 516 8,952 Financial assets designated at fair value 22,706 - - 367 23,073 Derivative financial instruments - - 4,731 2,130 6,861 Loans and advances to banks - - - 4,915 4,915 Loans and advances to customers - - - 24,142 24,142 Reverse repurchase agreements and other similar secured lending 6,338 - - - 6,338 Other assets - - - 919 919 Total assets 29,044 8,436 4,731 32,989 75,200 Liabilities Derivative financial instruments - - 3,567 2,130 5,697 Nature of interest Multi-seller conduit programmes Lending Investment funds and trusts Others Total £m £m £m £m £m As at 31 December 2017 Trading portfolio assets – Debt securities - - - 699 699 Financial assets designated at fair value – Loans and advances - - - 2,721 2,721 Loans and advances to customers 5,424 11,497 - 465 17,386 Other assets 468 11 8 22 509 Total on-balance sheet exposures 5,892 11,508 8 3,907 21,315 Total off-balance sheet notional amounts 6,270 6,337 - 446 13,053 Maximum exposure to loss 12,162 17,845 8 4,353 34,368 Total assets of the entity 103,057 179,994 11,137 22,669 316,857 As at 31 December 2016 Trading portfolio assets – Debt securities - - - 441 441 – Equity securities - - - 75 75 Financial assets designated at fair value – Loans and advances - 260 - 4 264 – Debt securities - 50 - 48 98 – Equity securities - - - 5 5 Derivative financial instruments - - - 2,130 2,130 Loans and advances to banks - 4,890 - 25 4,915 Loans and advances to customers 6,016 16,754 - 1,372 24,142 Other assets 5 7 13 894 919 Total on-balance sheet exposures 6,021 21,961 13 4,994 32,989 Total off-balance sheet notional amounts 2,734 9,873 - 1,739 14,346 Maximum exposure to loss 8,755 31,834 13 6,733 47,335 Total assets of the entity 75,535 492,950 18,550 39,342 626,377</t>
  </si>
  <si>
    <t>Investments in associates and joint ventures (Tables)</t>
  </si>
  <si>
    <t>Detailed information about investments in associates and joint ventures</t>
  </si>
  <si>
    <t>2017 2016 Associates Joint ventures Total Associates Joint ventures Total £m £m £m £m £m £m Equity accounted 402 316 718 321 363 684 Held at fair value through profit or loss - 447 447 - 484 484 Total 402 763 1,165 321 847 1,168</t>
  </si>
  <si>
    <t>Summarised financial information associates and joint ventures</t>
  </si>
  <si>
    <t>Associates Joint ventures 2017 2016 2017 2016 £m £m £m £m Profit from continuing operations 117 33 77 64 Other comprehensive expense - - (15) 19 Total comprehensive income from continuing operations 117 33 62 83</t>
  </si>
  <si>
    <t>Securitisations (Tables)</t>
  </si>
  <si>
    <t>Disclosure of transferred financial assets that are not derecognised in their entirety [text block]</t>
  </si>
  <si>
    <t>2017 2016 Assets Liabilities Assets Liabilities Carrying amount Fair value Carrying amount Fair value Carrying amount Fair value Carrying amount Fair value £m £m £m £m £m £m £m £m Loans and advances to customers Residential mortgage loans - - - - 125 120 (107) (107) Credit cards, unsecured and other retail lending 3,772 3,757 (3,635) (3,626) 5,094 5,084 (4,926) (4,931) Total 3,772 3,757 (3,635) (3,626) 5,219 5,204 (5,033) (5,038)</t>
  </si>
  <si>
    <t>Assets with Group's continuing involvement in derecognised assets</t>
  </si>
  <si>
    <t>Continuing involvement a Gain/(loss) from continuing involvement Carrying amount Fair value Maximum exposure to loss For the year ended Cumulative to 31 December Type of transfer £m £m £m £m £m 2017 CLO and other assets - - - - - Commercial mortgage backed securities 94 94 94 1 1 Total 94 94 94 1 1 2016 CLO and other assets 10 10 10 - (3) Commercial mortgage backed securities - - - - - Total 10 10 10 - (3) Note a Assets which represent the Group’s continuing involvement in derecognised assets are recorded in Loans and advances and Trading portfolio assets.</t>
  </si>
  <si>
    <t>Assets pledged (Tables)</t>
  </si>
  <si>
    <t>Carrying amount of the assets pledged as security against liabilities</t>
  </si>
  <si>
    <t>2017 2016 £m £m Trading portfolio assets 73,899 51,241 Financial assets at fair value 4,798 3,195 Loans and advances to customers 41,772 30,414 Cash collateral 56,351 68,797 Financial investments 15,058 13,053 Non current assets held for sale - 117 Assets pledged 191,878 166,817 2017 2016 £m £m Fair value of securities accepted as collateral 608,412 466,975 Of which fair value of securities re-pledged/transferred to others 547,637 405,582</t>
  </si>
  <si>
    <t>Related party transactions and Directors remuneration (Tables)</t>
  </si>
  <si>
    <t>Disclosure of transactions between related parties [abstract]</t>
  </si>
  <si>
    <t>Amounts included in the Group's financial statements by category</t>
  </si>
  <si>
    <t>Associates Joint ventures Pension funds, unit trusts and investment funds £m £m £m For the year ended and as at 31 December 2017 Income/(expense) (20) 38 4 Impairment releases 2 - - Total assets 2 1,048 2 Total liabilities 75 2 162 For the year ended and as at 31 December 2016 Income/(expense) (20) 7 4 Impairment charges (13) - - Total assets 72 2,244 - Total liabilities 94 95 260 For the year ended and as at 31 December 2015 Income/(expense) (19) 40 4 Impairment charges (4) (2) - Total assets 36 1,578 - Total liabilities 158 133 184</t>
  </si>
  <si>
    <t>Disclosure of transactions between related parties [line items]</t>
  </si>
  <si>
    <t>Remuneration of Directors and other Key Management Personnel</t>
  </si>
  <si>
    <t>2017 2016 £m £m Salaries and other short-term benefits 33.9 31.9 Pension costs 0.1 0.2 Other long-term benefits 18.4 11.0 Share-based payments 26.8 21.9 Employer social security charges on emoluments 9.6 6.2 Costs recognised for accounting purposes 88.8 71.2 Employer social security charges on emoluments (9.6) (6.2) Other long-term benefits – difference between awards granted and costs recognised (9.8) (2.5) Share-based payments – difference between awards granted and costs recognised (11.7) (8.9) Total remuneration awarded 57.7 53.6</t>
  </si>
  <si>
    <t>Disclosure required by the Companies Act 2006</t>
  </si>
  <si>
    <t>2017 2016 £m £m Aggregate emoluments a 8.5 8.1 Amounts paid under LTIPs b 1.1 - 9.6 8.1 Notes a The aggregate emoluments include amounts paid for the 2017 year. In addition, deferred share awards for 2017 will be made to James E Staley and Tushar Morzaria which will only vest subject to meeting certain conditions. The total of the deferred share awards is £ 1 m ( 2016 : £ 1.4 m). b The figure above for "Amounts paid under LTIPs" relates to an LTIP award that was released to Tushar Morzaria in 2017 . Dividen d shares released on the award are excluded. The LTIP figure in the single total figure table for executive Directors' 2017 remuneration in the Directors' Remuneration report relates to the award that is scheduled to be released in 2018 in respect of th e 2015-2017 LTIP cycle.There were no pension contributions paid to defined contribution schemes on behalf of Directors ( 2016 : £ nil ). There were no notional pension contributions to defined contribution schemes.</t>
  </si>
  <si>
    <t>Related parties [member] | Loans [member]</t>
  </si>
  <si>
    <t>Related party transactions Loans and deposits outstanding</t>
  </si>
  <si>
    <t>Loans outstanding 2017 2016 £m £m As at 1 January 9.2 9.8 Loans issued during the year 0.5 0.6 Loan repayments during the year/change of key management personnel (4.9) (1.2) As at 31 December 4.8 9.2</t>
  </si>
  <si>
    <t>Related parties [member] | Deposits [member]</t>
  </si>
  <si>
    <t>Deposits outstanding 2017 2016 £m £m As at 1 January 7.3 116.5 Deposits received during the year 25.7 18.9 Deposits repaid during the year/change of key management personnel (26.1) (128.1) As at 31 December 6.9 7.3</t>
  </si>
  <si>
    <t>Auditors' remuneration (Tables)</t>
  </si>
  <si>
    <t>2017 2016 2015 £m £m £m Audit of the Group's annual accounts 11 14 13 Other services: Audit of the Company's subsidiaries a 27 27 21 Other audit related fees b 8 4 7 Other services c 2 4 2 Total Auditors' remuneration 48 49 43 Notes Comprises the fees for the statutory audit of the subsidiaries both inside and outside the UK and fees for work performed by associates of KPMG or PwC in respect of the consolidated financial statements of the Company . Comprises services in relation to statutory and regulatory filings. These include audit services for the review of the interim financial information under the Listing Rules of the UK listing authority . Includes consultation on tax matters, tax advice relating to transactions a nd other tax planning and advice.</t>
  </si>
  <si>
    <t>Assets included in disposal groups classified as held for sale and associated liabilities (Tables)</t>
  </si>
  <si>
    <t>Assets and liabilities classified as held for sale [member]</t>
  </si>
  <si>
    <t>Disclosure of subsidiaries [line items]</t>
  </si>
  <si>
    <t>Assets and liabilities included in disposal groups classified as held for sale</t>
  </si>
  <si>
    <t>Assets included in disposal groups classified as held for sale Total Total 2017 2016 £m £m Cash and balances at central banks - 2,930 Items in the course of collection from other banks - 570 Trading portfolio assets - 3,084 Financial assets designated at fair value 3 6,984 Derivative financial instruments - 1,992 Financial investments - 7,737 Loans and advances to banks - 1,666 Loans and advances to customers 1,164 43,504 Prepayments, accrued income and other assets - 696 Investments in associates and joint ventures - 87 Property, plant and equipment 26 954 Goodwill - 997 Intangible assets - 570 Current and deferred tax assets - 149 Retirement benefit assets - 33 Total 1,193 71,953 Balance of impairment unallocated under IFRS 5 - (499) Total assets classified as held for sale 1,193 71,454 Liabilities included in disposal groups classified as held for sale Total Total 2017 2016 £m £m Deposits from banks - 2,149 Items in the course of collection due to banks - 373 Customer accounts - 42,431 Repurchase agreements and other similar secured borrowing - 597 Trading portfolio liabilities - 388 Financial liabilities designated at fair value - 7,325 Derivative financial instruments - 1,611 Debt securities in issue - 7,997 Subordinated liabilities - 934 Accruals, deferred income and other liabilities - 1,180 Provisions - 103 Current and deferred tax liabilities - 162 Retirement benefit liabilities - 42 Total liabilities classified as held for sale - 65,292 Net assets classified as held for sale 1,193 6,162 Expected contribution to BAGL - 866 Disposal group post contribution 1,193 7,028</t>
  </si>
  <si>
    <t>Assets and liabilities classified as held for sale [member] | Discontinued operations [member]</t>
  </si>
  <si>
    <t>Other comprehensive income relating to discontinued operations</t>
  </si>
  <si>
    <t>Other comprehensive income relating to discontinued operations is as follows: 2017 2016 For the year ended 31 December £m £m Available for sale assets (3) (9) Currency translation reserves (38) 1,451 Cash flow hedge reserves 19 89 Other comprehensive (loss)/income, net of tax from discontinued operations (22) 1,531</t>
  </si>
  <si>
    <t>Cash flows attributed to the discontinued operation</t>
  </si>
  <si>
    <t>The cash flows attributed to the discontinued operation are as follows: 2017 2016 For the year ended 31 December £m £m Net cash flows from operating activities 540 1,164 Net cash flows from investing activities (245) (691) Net cash flows from financing activities (165) (105) Effect of exchange rates on cash and cash equivalents (29) 37 Net increase in cash and cash equivalents 101 405</t>
  </si>
  <si>
    <t>Barclay's Africa Banking Group Limited [member] | Discontinued operations [member]</t>
  </si>
  <si>
    <t>BAGL Income statement</t>
  </si>
  <si>
    <t>Barclays Africa disposal group income statement 2017 2016 For the year ended 31 December £m £m Net interest income 1,024 2,169 Net fee and commission income 522 1,072 Net trading income 149 281 Net investment income 30 45 Net premiums from insurance contracts 161 362 Other income (16) 8 Total income 1,870 3,937 Net claims and benefits incurred on insurance contracts (84) (191) Total income net of insurance claims 1,786 3,746 Credit impairment charges and other provisions (177) (445) Net operating income 1,609 3,301 Staff costs (586) (1,186) Administration and general expenses a (1,634) (1,224) Operating expenses (2,220) (2,410) Share of post-tax results of associates and joint ventures 5 6 (Loss)/profit before tax (606) 897 Taxation (154) (306) (Loss)/profit after tax b (760) 591 Attributable to: Equity holders of the parent (900) 189 Non-controlling interests 140 402 (Loss)/profit after tax b (760) 591 Notes Includes impairment of £ 1,090 m (2016: £ nil ) . Total loss in respect of the discontinued operation was £ 2,195 m which included the £ 60 m loss on sale and £ 1,375 m loss on recycling of other comprehensive loss on reserves.</t>
  </si>
  <si>
    <t>Capital (Tables)</t>
  </si>
  <si>
    <t>Regulatory capital</t>
  </si>
  <si>
    <t>Regulatory capital 2017 £m Fully loaded Common Equity Tier 1 capital 45,232 PRA transitional tier 1 capital 58,325 PRA transitional total regulatory capital 73,339</t>
  </si>
  <si>
    <t>Other disclosures - Risk Review (Tables)</t>
  </si>
  <si>
    <t>Maximum exposure and effects of collateral and other credit enhancements</t>
  </si>
  <si>
    <t>Maximum exposure and effects of collateral and other credit enhancements (audited) Maximum exposure Netting and set-off Collateral Risk transfer Net exposure Cash Non-cash As at 31 December 2017 £m £m £m £m £m £m On-balance sheet: Cash and balances at central banks 171,082 - - - - 171,082 Items in the course of collection from other banks 2,153 - - - - 2,153 Trading portfolio assets: Debt securities 51,200 - - - - 51,200 Traded loans 3,140 - - (128) - 3,012 Total trading portfolio assets 54,340 - - (128) - 54,212 Financial assets designated at fair value: Loans and advances 11,037 - (440) (5,497) (344) 4,756 Debt securities 15 - - - - 15 Reverse repurchase agreements 100,040 - (426) (99,428) - 186 Other financial assets 519 - - - - 519 Total financial assets designated at fair value 111,611 - (866) (104,925) (344) 5,476 Derivative financial instruments 237,669 (184,265) (33,092) (6,170) (5,885) 8,257 Loans and advances to banks 35,663 - (6) (583) (37) 35,037 Loans and advances to customers: Home loans 147,002 - (158) (146,554) - 290 Credit cards, unsecured and other retail lending 55,767 - (241) (3,995) (16) 51,515 Corporate loans 162,783 (6,617) (224) (45,819) (4,341) 105,782 Total loans and advances to customers 365,552 (6,617) (623) (196,368) (4,357) 157,587 Reverse repurchase agreements and other similar secured lending 12,546 - - (12,226) - 320 Financial investments - debt securities 57,129 - - (463) (853) 55,813 Other assets 869 - - - - 869 Total on-balance sheet 1,048,614 (190,882) (34,587) (320,863) (11,476) 490,806 Off-balance sheet: Contingent liabilities 19,012 - (318) (1,482) (228) 16,984 Documentary credits and other short-term trade-related transactions 812 - (27) (11) (4) 770 Standby facilities, credit lines and other commitments 314,761 - (46) (31,058) (1,753) 281,904 Total off-balance sheet 334,585 - (391) (32,551) (1,985) 299,658 Total 1,383,199 (190,882) (34,978) (353,414) (13,461) 790,464 Maximum exposure and effects of collateral and other credit enhancements (audited) Maximum exposure Netting and set-off Collateral Risk transfer Net exposure Cash Non-cash As at 31 December 2016 £m £m £m £m £m £m On-balance sheet: Cash and balances at central banks 102,353 - - - - 102,353 Items in the course of collection from other banks 1,467 - - - - 1,467 Trading portfolio assets: Debt securities 38,789 - - - - 38,789 Traded loans 2,975 - - (270) - 2,705 Total trading portfolio assets 41,764 - - (270) - 41,494 Financial assets designated at fair value: Loans and advances 10,519 - (17) (4,107) (432) 5,963 Debt securities 70 - - - - 70 Reverse repurchase agreements 63,162 - (688) (62,233) - 241 Other financial assets 262 - - - - 262 Total financial assets designated at fair value 74,013 - (705) (66,340) (432) 6,536 Derivative financial instruments 346,626 (273,602) (41,641) (8,282) (5,205) 17,896 Loans and advances to banks 43,251 - (4) (4,896) (22) 38,329 Loans and advances to customers: Home loans 144,765 - (184) (143,912) - 669 Credit cards, unsecured and other retail lending 57,808 - (235) (5,258) (95) 52,220 Corporate loans 190,211 (8,622) (320) (52,029) (5,087) 124,153 Total loans and advances to customers 392,784 (8,622) (739) (201,199) (5,182) 177,042 Reverse repurchase agreements and other similar secured lending 13,454 - (79) (13,242) - 133 Financial investments - debt securities 62,879 - - (533) (1,286) 61,060 Other assets 1,205 - - - - 1,205 Total on-balance sheet 1,079,796 (282,224) (43,168) (294,762) (12,127) 447,515 Off-balance sheet: Contingent liabilities 19,908 - (247) (1,403) (130) 18,128 Documentary credits and other short-term trade-related transactions 1,005 - (24) (18) (3) 960 Standby facilities, credit lines and other commitments 302,681 - (321) (26,548) (1,704) 274,108 Total off-balance sheet 323,594 - (592) (27,969) (1,837) 293,196 Total 1,403,390 (282,224) (43,760) (322,731) (13,964) 740,711</t>
  </si>
  <si>
    <t>Balance Sheet credit quality</t>
  </si>
  <si>
    <t>Balance sheet credit quality (audited) Strong (including investment grade) Satisfactory (BB+ to B) Higher risk (B- and below) Maximum exposure to credit risk Strong (including investment grade) Satisfactory (BB+ to B) Higher risk (B- and below) Maximum exposure to credit risk As at 31 December 2017 £m £m £m £m % % % % Cash and balances at central banks 171,082 - - 171,082 100 - - 100 Items in the course of collection from other banks 2,088 56 9 2,153 97 3 - 100 Trading portfolio assets: Debt securities 48,489 2,085 626 51,200 95 4 1 100 Traded loans 1,432 1,189 519 3,140 45 38 17 100 Total trading portfolio assets 49,921 3,274 1,145 54,340 92 6 2 100 Financial assets designated at fair value: Loans and advances 9,457 817 763 11,037 86 7 7 100 Debt securities - 15 - 15 - 100 - 100 Reverse repurchase agreements 82,263 17,692 85 100,040 82 18 - 100 Other financial assets 482 37 - 519 93 7 - 100 Total financial assets designated at fair value 92,202 18,561 848 111,611 82 17 1 100 Derivative financial instruments 229,262 7,863 544 237,669 96 4 - 100 Loans and advances to banks 34,590 926 147 35,663 97 3 - 100 Loans and advances to customers: Home loans 135,576 5,781 5,645 147,002 92 4 4 100 Credit cards, unsecured and other retail lending 26,026 24,801 4,940 55,767 47 44 9 100 Corporate loans 113,505 36,786 12,492 162,783 70 22 8 100 Total loans and advances to customers 275,107 67,368 23,077 365,552 76 18 6 100 Reverse repurchase agreements and other similar secured lending 11,430 1,101 15 12,546 91 9 - 100 Financial investments - debt securities 57,107 18 4 57,129 100 - - 100 Other assets 482 355 32 869 55 41 4 100 Total assets 923,271 99,522 25,821 1,048,614 89 9 2 100 As at 31 December 2016 Cash and balances at central banks 102,353 - - 102,353 100 - - 100 Items in the course of collection from other banks 1,328 130 9 1,467 91 9 - 100 Trading portfolio assets: Debt securities 37,037 1,344 408 38,789 96 3 1 100 Traded loans 594 1,977 404 2,975 20 66 14 100 Total trading portfolio assets 37,631 3,321 812 41,764 90 8 2 100 Financial assets designated at fair value: Loans and advances 9,692 533 294 10,519 92 5 3 100 Debt securities 59 11 - 70 84 16 - 100 Reverse repurchase agreements 53,151 9,999 12 63,162 84 16 - 100 Other financial assets 244 18 - 262 93 7 - 100 Total financial assets designated at fair value 63,146 10,561 306 74,013 85 14 1 100 Derivative financial instruments 330,737 14,963 926 346,626 95 5 - 100 Loans and advances to banks 39,159 3,830 262 43,251 91 9 - 100 Loans and advances to customers: Home loans 136,922 2,589 5,254 144,765 95 1 4 100 Credit cards, unsecured and other retail lending 5,343 50,685 1,780 57,808 9 88 3 100 Corporate loans 140,414 37,170 12,627 190,211 74 19 7 100 Total loans and advances to customers 282,679 90,444 19,661 392,784 72 23 5 100 Reverse repurchase agreements and other similar secured lending 9,364 4,090 - 13,454 70 30 - 100 Financial investments - debt securities 62,842 30 7 62,879 100 - - 100 Other assets 1,085 117 3 1,205 90 10 - 100 Total assets 930,324 127,486 21,986 1,079,796 86 12 2 100</t>
  </si>
  <si>
    <t>Concentrations of Credit Risk Geographical</t>
  </si>
  <si>
    <t>Credit risk concentrations by geography (audited) United Kingdom Europe Americas Africa and Middle East Asia Total As at 31 December 2017 £m £m £m £m £m £m On-balance sheet: Cash and balances at central banks 53,068 57,179 56,034 63 4,738 171,082 Items in the course of collection from other banks 987 1,166 - - - 2,153 Trading portfolio assets 10,603 13,620 25,680 473 3,964 54,340 Financial assets designated at fair value 33,922 23,725 46,288 1,611 6,065 111,611 Derivative financial instruments 81,656 81,566 57,858 2,792 13,797 237,669 Loans and advances to banks 10,251 11,847 8,044 1,714 3,807 35,663 Loans and advances to customers 253,702 39,687 63,246 2,541 6,376 365,552 Reverse repurchase agreements and other similar secured lending 203 375 10,521 32 1,415 12,546 Financial Investments - debt securities 17,471 23,598 14,110 114 1,836 57,129 Other assets 592 13 148 33 83 869 Total on-balance sheet 462,455 252,776 281,929 9,373 42,081 1,048,614 Off-balance sheet: Contingent liabilities 7,603 3,039 6,708 529 1,133 19,012 Documentary credits and other short-term trade related transactions 800 5 - 7 - 812 Standby facilities, credit lines and other commitments 105,112 36,079 168,003 1,601 3,966 314,761 Total off-balance sheet 113,515 39,123 174,711 2,137 5,099 334,585 Total 575,970 291,899 456,640 11,510 47,180 1,383,199 As at 31 December 2016 On-balance sheet: Cash and balances at central banks 30,485 40,439 24,859 77 6,493 102,353 Items in the course of collection from other banks 969 498 - - - 1,467 Trading portfolio assets 8,981 9,171 19,848 435 3,329 41,764 Financial assets designated at fair value 25,821 10,244 33,181 733 4,034 74,013 Derivative financial instruments 108,559 107,337 105,129 1,493 24,108 346,626 Loans and advances to banks 7,458 12,674 16,894 1,778 4,447 43,251 Loans and advances to customers 253,752 47,050 81,045 3,089 7,848 392,784 Reverse repurchase agreements and other similar secured lending 218 309 11,439 92 1,396 13,454 Financial Investments - debt securities 18,126 27,763 12,030 251 4,709 62,879 Other assets 987 - 137 10 71 1,205 Total on-balance sheet 455,356 255,485 304,562 7,958 56,435 1,079,796 Off-balance sheet: Contingent liabilities 8,268 3,275 6,910 702 753 19,908 Documentary credits and other short-term trade related transactions 915 9 - 40 41 1,005 Standby facilities, credit lines and other commitments 106,427 35,476 156,077 1,694 3,007 302,681 Total off-balance sheet 115,610 38,760 162,987 2,436 3,801 323,594 Total 570,966 294,245 467,549 10,394 60,236 1,403,390</t>
  </si>
  <si>
    <t>Concentrations of Credit Risk Industry</t>
  </si>
  <si>
    <t>Credit risk concentrations by industry (audited) As at 31 December 2017 Banks Other financial insti-tutions Manu- facturing Const- ruction and property Govern- ment and central bank Energy and water Wholesale and retail distribu-tion and leisure Business and other services Home loans Cards, unsecured loans and other personal lending Other Total £m £m £m £m £m £m £m £m £m £m £m £m On-balance sheet: Cash and balances at central banks - - - - 171,082 - - - - - - 171,082 Items in the course of collection from other banks 2,153 - - - - - - - - - - 2,153 Trading portfolio assets 4,682 10,672 3,311 807 26,030 3,900 598 3,324 128 - 888 54,340 Financial assets designated at fair value 21,468 78,506 38 4,666 4,812 2 3 2,083 28 - 5 111,611 Derivative financial instruments 126,248 87,272 2,383 2,103 5,811 8,179 576 2,972 - - 2,125 237,669 Loans and advances to banks 27,780 - - - 7,883 - - - - - - 35,663 Loans and advances to customers - 74,923 9,249 23,706 9,433 6,104 12,450 20,483 147,002 54,205 7,997 365,552 Reverse repurchase agreements and other similar secured lending 7,241 4,844 - 153 307 - - 1 - - - 12,546 Financial investments - debt securities 10,146 1,379 - - 44,827 103 - 674 - - - 57,129 Other assets 147 701 - - 21 - - - - - - 869 Total on-balance sheet 199,865 258,297 14,981 31,435 270,206 18,288 13,627 29,537 147,158 54,205 11,015 1,048,614 Off-balance sheet: Contingent liabilities 1,572 3,556 3,236 675 8 2,605 969 4,947 4 389 1,051 19,012 Documentary credits and other short-term trade related transactions 524 - 192 - - - 71 23 - - 2 812 Standby facilities, credit lines and other commitments 1,026 31,427 37,913 12,956 384 31,702 14,436 34,392 10,785 126,169 13,571 314,761 Total off-balance sheet 3,122 34,983 41,341 13,631 392 34,307 15,476 39,362 10,789 126,558 14,624 334,585 Total 202,987 293,280 56,322 45,066 270,598 52,595 29,103 68,899 157,947 180,763 25,639 1,383,199 Credit risk concentrations by industry (audited) As at 31 December 2016 Banks Other financial insti-tutions Manu- facturing Const- ruction and property Govern- ment and central bank Energy and water Wholesale and retail distribution and leisure Business and other services Home loans Cards, unsecured loans and other personal lending Other Total £m £m £m £m £m £m £m £m £m £m £m £m On-balance sheet: Cash and balances at central banks - - - - 102,353 - - - - - - 102,353 Items in the course of collection from other banks 1,467 - - - - - - - - - - 1,467 Trading portfolio assets 2,231 7,998 1,625 565 21,047 3,733 324 2,972 257 - 1,012 41,764 Financial assets designated at fair value 14,714 49,783 3 5,699 856 5 33 2,811 33 2 74 74,013 Derivative financial instruments 182,664 139,066 2,913 3,488 6,547 4,585 810 3,392 - - 3,161 346,626 Loans and advances to banks 38,932 - - - 4,319 - - - - - - 43,251 Loans and advances to customers - 91,812 12,337 24,200 12,028 7,384 12,967 21,838 144,765 56,730 8,723 392,784 Reverse repurchase agreements and other similar secured lending 2,596 10,568 - 38 252 - - - - - - 13,454 Financial investments - debt securities 12,842 4,877 - - 44,263 - 43 807 - - 47 62,879 Other assets 975 205 - - 25 - - - - - - 1,205 Total on-balance sheet 256,421 304,309 16,878 33,990 191,690 15,707 14,177 31,820 145,055 56,732 13,017 1,079,796 Off-balance sheet: Contingent liabilities 1,484 4,232 3,387 707 8 2,649 1,032 4,847 40 531 991 19,908 Documentary credits and other short-term trade related transactions 433 - 377 - - - 157 38 - - - 1,005 Standby facilities, credit lines and other commitments 1,021 29,329 38,829 11,876 400 29,699 14,741 26,359 9,610 126,708 14,109 302,681 Total off-balance sheet 2,938 33,561 42,593 12,583 408 32,348 15,930 31,244 9,650 127,239 15,100 323,594 Total 259,359 337,870 59,471 46,573 192,098 48,055 30,107 63,064 154,705 183,971 28,117 1,403,390</t>
  </si>
  <si>
    <t>Movements in allowance for impairment by asset class</t>
  </si>
  <si>
    <t>Movements in allowance for impairment by asset class (audited) At beginning of year Acquisitions and disposals Unwind of discount Exchange and other adjustments Amounts written off Recoveries Amounts charged to income statement Balance at 31 December £m £m £m £m £m £m £m £m 2017 Home loans 467 - (5) (4) (29) - 29 458 Credit cards, unsecured and other retail lending 3,060 - (43) (223) (2,042) 252 2,051 3,055 Corporate loans 1,093 (5) - (13) (258) 82 240 1,139 Total impairment allowance 4,620 (5) (48) (240) (2,329) 334 2,320 4,652 2016 Home loans 518 (3) (5) (108) (23) - 88 467 Credit cards, unsecured and other retail lending 3,394 (2) (70) (709) (1,806) 296 1,957 3,060 Corporate loans 1,009 - - 81 (364) 69 298 1,093 Total impairment allowance 4,921 (5) (75) (736) (2,193) 365 2,343 4,620</t>
  </si>
  <si>
    <t>Derivative assets</t>
  </si>
  <si>
    <t>Derivative assets (audited) 2017 2016 Balance sheet assets Counterparty netting Net exposure Balance sheet assets Counterparty netting Net exposure As at 31 December £m £m £m £m £m £m Foreign exchange 54,943 42,117 12,826 79,744 59,040 20,704 Interest rate 153,043 117,559 35,484 228,652 185,723 42,929 Credit derivatives 12,549 9,952 2,597 16,273 12,891 3,382 Equity and stock index 14,698 12,702 1,996 17,089 12,603 4,486 Commodity derivatives 2,436 1,935 501 4,868 3,345 1,523 Total derivative assets 237,669 184,265 53,404 346,626 273,602 73,024 Cash collateral held 33,092 41,641 Net exposure less collateral 20,312 31,383</t>
  </si>
  <si>
    <t>Management Value at Risk</t>
  </si>
  <si>
    <t>T he daily average, maximum and minimum values of management VaR Management VaR (95%, one day) (audited) 2017 2016 Average High Low Average High Low For the year ended 31 December a £m £m £m £m £m £m Credit risk 12 18 8 16 24 9 Interest rate risk 8 15 4 7 13 4 Equity risk 8 14 4 7 11 4 Basis risk 5 6 3 5 9 3 Spread risk 5 8 3 3 5 2 Foreign exchange risk 3 7 2 3 5 2 Commodity risk 2 3 1 2 4 1 Inflation risk 2 4 1 2 3 2 Diversification effect b (26) n/a n/a (24) n/a n/a Total management VaR 19 26 14 21 29 13 Notes Includes BAGL . Diversification effects recognise that forecast losses from different assets or businesses are unlikely to occur concurrently, hence the expected aggregate loss is lower than the sum of the expected losses from each area. Historic correlations between losses are taken into account in making these assessments. The high and low VaR figures reported for each category did not necessa rily occur on the same day as the high and low VaR reported as a whole. Consequently a diversification effect balance for the high and low VaR figures would not be meaningful and is therefore omitted from the above table.</t>
  </si>
  <si>
    <t>Deposit funding</t>
  </si>
  <si>
    <t>Deposit funding (audited) 2017 2016 Funding of loans and advances to customers Loans and advances to customers Customer deposits Loan to deposit ratio Loan to deposit ratio As at 31 December 2017 £bn £bn % % Barclays UK 184 193 Barclays International 101 162 Total retail and corporate funding d 285 355 80% 89% Barclays International and Head Office 81 74 Total Barclays Group 366 429 85% 93% d Excludes investment banking balances other than interest earning lending. Comparatives have been restated to include interest earning lending balances wi thin the investment banking business.</t>
  </si>
  <si>
    <t>Contractual maturity of financial assets and liabilities</t>
  </si>
  <si>
    <t>Contractual maturity of financial assets and liabilities (audited) As at 31 December 2017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70,236 846 – – – – – – – – 171,082 Items in the course of collection from other banks 2,153 – – – – – – – – – 2,153 Trading portfolio assets 113,760 – – – – – – – – – 113,760 Financial assets designated at fair value 14,800 77,288 8,828 4,570 1,252 2,095 160 196 557 6,535 116,281 Derivative financial instruments 237,504 41 – – – 71 22 15 1 15 237,669 Financial investments 30 2,378 2,717 97 504 5,675 3,928 16,162 17,059 10,366 58,916 Loans and advances to banks 3,439 30,227 1,256 77 125 247 93 11 – 188 35,663 Loans and advances to customers 12,022 70,816 8,511 5,519 7,622 35,969 26,151 39,435 48,382 111,125 365,552 Reverse repurchase agreements and other similar secured lending 7,522 4,446 578 – – – – – – – 12,546 Other financial assets – 759 – – – 110 – – – – 869 Total financial assets 561,466 186,801 21,890 10,263 9,503 44,167 30,354 55,819 65,999 128,229 1,114,491 Other assets a 18,757 Total assets 1,133,248 Liabilities Deposits from banks 4,967 30,826 718 438 214 74 135 316 35 – 37,723 Items in the course of collection due to other banks 446 – – – – – – – – – 446 Customer accounts 334,961 74,812 7,381 3,386 3,628 2,684 500 882 231 656 429,121 Repurchase agreements and other similar secured borrowing 3,550 17,841 4,516 2,136 1,396 310 93 10,006 490 – 40,338 Trading portfolio liabilities 37,351 – – – – – – – – – 37,351 Financial liabilities designated at fair value 13,298 102,860 10,570 5,918 3,139 10,515 7,281 5,879 4,923 9,335 173,718 Derivative financial instruments 237,235 10 3 – – 10 5 4 41 1,037 238,345 Debt securities in issue 907 17,120 8,395 5,107 1,562 8,136 3,883 12,819 10,983 4,402 73,314 Subordinated liabilities – 2,402 791 7 23 57 1,959 8,751 5,466 4,370 23,826 Other financial liabilities – 3,793 – – – 781 – – – – 4,574 Total financial liabilities 632,715 249,664 32,374 16,992 9,962 22,567 13,856 38,657 22,169 19,800 1,058,756 Other liabilities a 8,476 Total liabilities 1,067,232 Cumulative liquidity gap (71,249) (134,112) (144,596) (151,325) (151,784) (130,184) (113,686) (96,524) (52,694) 55,735 66,016 Note a As at 31 December 2017, other assets includes balances of £ 1,193 m (2016: £ 71,454 m) and other liabilities includes balances of £ nil m (2016: £ 65,292 m) relating to amounts held for sale. Please refer to Note 4 3 for details. Contractual maturity of financial assets and liabilities (audited) As at 31 December 2016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02,031 322 – – – – – – – – 102,353 Items in the course of collection from other banks 1,467 – – – – – – – – – 1,467 Trading portfolio assets 80,240 – – – – – – – – – 80,240 Financial assets designated at fair value 15,558 43,270 5,518 2,376 2,081 686 90 129 771 8,129 78,608 Derivative financial instruments 345,625 5 400 5 2 14 168 175 123 109 346,626 Financial investments 40 1,015 3,064 741 2,666 10,127 9,031 15,148 12,768 8,717 63,317 Loans and advances to banks 4,858 34,346 2,753 480 133 412 236 20 13 – 43,251 Loans and advances to customers 26,929 85,993 7,522 6,310 8,245 29,326 25,602 44,776 48,233 109,848 392,784 Reverse repurchase agreements and other similar secured lending 7,043 3,678 892 144 905 792 – – – – 13,454 Other financial assets – 1,128 – – – 77 – – – – 1,205 Total financial assets 583,791 169,757 20,149 10,056 14,032 41,434 35,127 60,248 61,908 126,803 1,123,305 Other assets a 89,821 Total assets 1,213,126 Liabilities Deposits from banks 5,906 39,610 1,120 672 351 193 13 328 21 – 48,214 Items in the course of collection due to other banks 636 – – – – – – – – – 636 Customer accounts 317,963 86,081 5,305 3,023 4,528 2,836 1,262 1,043 441 696 423,178 Repurchase agreements and other similar secured borrowing 5,480 9,235 1,934 917 1,326 311 – 83 474 – 19,760 Trading portfolio liabilities 34,687 – – – – – – – – – 34,687 Financial liabilities designated at fair value 15,285 41,583 3,970 4,112 1,827 7,540 5,762 5,773 3,588 6,591 96,031 Derivative financial instruments 339,646 4 – – 2 10 34 46 75 670 340,487 Debt securities in issue 27 16,731 11,713 5,902 6,867 3,166 8,069 9,186 10,152 4,119 75,932 Subordinated liabilities – 8 – – 1,317 3,230 56 7,487 6,575 4,710 23,383 Other financial liabilities – 3,198 – – – 1,189 – – – – 4,387 Total financial liabilities 719,630 196,450 24,042 14,626 16,218 18,475 15,196 23,946 21,326 16,786 1,066,695 Other liabilities a 75,066 Total liabilities 1,141,761 Cumulative liquidity gap (135,839) (162,532) (166,425) (170,995) (173,181) (150,222) (130,291) (93,989) (53,407) 56,610 71,365 Note a As at 31 December 2017, other assets includes balances of £1,193m (2016: £71,454m) and other liabilities includes balances of £ nil m (2016: £65,292m) relating to amounts held for sale. Please refer to Note 4 3 for details.</t>
  </si>
  <si>
    <t>Contractual maturity of financial liabilities - undiscounted</t>
  </si>
  <si>
    <t>Contractual maturity of financial liabilities - undiscounted (audited)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17 Deposits from banks 4,967 30,831 720 654 213 316 36 – 37,737 Items in the course of collection due to other banks 446 – – – – – – – 446 Customer accounts 334,961 74,830 7,383 7,020 3,197 884 231 725 429,231 Repurchase agreements and other similar secured lending 3,550 17,847 4,526 3,557 410 10,259 490 – 40,639 Trading portfolio liabilities 37,351 – – – – – – – 37,351 Financial liabilities designated at fair value 13,298 102,983 10,609 9,118 18,142 6,177 5,490 12,834 178,651 Derivative financial instruments 237,235 9 3 – 15 5 48 1,755 239,070 Debt securities in issue 907 17,614 8,565 7,025 13,786 13,928 12,687 6,734 81,246 Subordinated liabilities – 2,822 1,816 685 5,501 10,232 6,243 6,231 33,530 Other financial liabilities – 3,793 – – 781 – – – 4,574 Total financial liabilities 632,715 250,729 33,622 28,059 42,045 41,801 25,225 28,279 1,082,475 As at 31 December 2016 Deposits from banks 5,906 39,617 1,122 1,025 207 328 21 – 48,226 Items in the course of collection due to other banks 636 – – – – – – – 636 Customer accounts 317,963 86,101 5,325 7,565 4,266 1,120 1,403 1,013 424,756 Repurchase agreements and other similar secured lending 5,480 9,249 1,939 2,253 312 83 474 – 19,790 Trading portfolio liabilities 34,687 – – – – – – – 34,687 Financial liabilities designated at fair value 15,285 41,599 3,986 5,979 13,445 5,899 3,900 8,443 98,536 Derivative financial instruments 339,646 4 – 2 44 48 84 1,086 340,914 Debt securities in issue 27 17,126 11,894 13,285 12,915 10,505 12,282 6,054 84,088 Subordinated liabilities – 398 680 3,117 7,089 9,324 7,842 4,866 33,316 Other financial liabilities – 3,198 – – 1,189 – – – 4,387 Total financial liabilities 719,630 197,292 24,946 33,226 39,467 27,307 26,006 21,462 1,089,336</t>
  </si>
  <si>
    <t>Maturity analysis of off-balance sheet commitments received</t>
  </si>
  <si>
    <t>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17 Guarantees, letters of credit and credit insurance 6,373 5 2 3 1 8 7 5 3 4 6,411 Forward starting repurchase agreements – 29 – – – – – – – – 29 Total off-balance sheet commitments received 6,373 34 2 3 1 8 7 5 3 4 6,440 As at 31 December 2016 Guarantees, letters of credit and credit insurance 6,044 18 1 410 2 23 1 3 – – 6,502 Forward starting repurchase agreements 102 246 – 1 – – 18 – – – 367 Total off-balance sheet commitments received 6,146 264 1 411 2 23 19 3 – – 6,869</t>
  </si>
  <si>
    <t>Maturity analysis of off-balance sheet commitments given</t>
  </si>
  <si>
    <t>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17 Contingent liabilities 16,047 1,085 560 92 242 346 80 59 245 256 19,012 Documentary credits and other short-term trade related transactions 34 593 147 26 6 5 1 – – – 812 Standby facilities, credit lines and other commitments 311,481 1,144 883 77 778 44 47 259 2 46 314,761 Total off-balance sheet commitments given 327,562 2,822 1,590 195 1,026 395 128 318 247 302 334,585 As at 31 December 2016 Contingent liabilities 17,111 425 845 233 285 355 187 88 259 151 19,939 Documentary credits and other short-term trade related transactions 987 10 8 – – – – – – – 1,005 Standby facilities, credit lines and other commitments 300,043 479 415 604 818 55 47 150 – 70 302,681 Total off-balance sheet commitments given 318,141 914 1,268 837 1,103 410 234 238 259 221 323,625</t>
  </si>
  <si>
    <t>Capital resources</t>
  </si>
  <si>
    <t>Capital ratios As at 31 December 2017 2016 Fully loaded CET1 a,b 13.3% 12.4% PRA transitional tier 1 c,d 17.2% 15.6% PRA transitional total capital c,d 21.5% 19.6% Capital resources (audited) 2017 2016 As at 31 December £m £m Total equity (excluding non-controlling interests) per the balance sheet 63,905 64,873 Less: other equity instruments (recognised as AT1 capital) (8,941) (6,449) Adjustment to retained earnings for foreseeable dividends (392) (388) Minority interests (amount allowed in consolidated CET1) - 1,825 Other regulatory adjustments and deductions Additional value adjustments (PVA) (1,385) (1,571) Goodwill and intangible assets (7,908) (9,054) Deferred tax assets that rely on future profitability excluding temporary differences (593) (494) Fair value reserves related to gains or losses on cash flow hedges (1,161) (2,104) Excess of expected losses over impairment (1,239) (1,294) Gains or losses on liabilities at fair value resulting from own credit 83 86 Defined-benefit pension fund assets (732) (38) Direct and indirect holdings by an institution of own CET1 instruments (50) (50) Deferred tax assets arising from temporary differences (amount above 10% threshold) - (183) Other regulatory adjustments (22) 45 Fully loaded CET1 capital 41,565 45,204 Additional tier 1 (AT1) capital Capital instruments and the related share premium accounts 8,941 6,449 Qualifying AT1 capital (including minority interests) issued by subsidiaries 3,538 5,445 Other regulatory adjustments and deductions (130) (130) Transitional AT1 capital e 12,349 11,764 PRA transitional tier 1 capital 53,914 56,968 Tier 2 (T2) capital Capital instruments and the related share premium accounts 6,472 3,769 Qualifying T2 capital (including minority interests) issued by subsidiaries 7,040 11,366 Other regulatory adjustments and deductions (251) (257) PRA transitional total regulatory capital 67,175 71,846 Notes a The transitional regulatory adjustments to CET1 capital are no longer applicable resulting in CET1 capital on a fully loaded basis being equal to that on a transitional basis. b The CRD IV CET1 ratio (FSA October 2012 transitional statement) as applicable to Barclays’ tier 2 Contingent Capital Notes was 13.9 % based on £ 43.5 bn of transitional CRD IV CET1 capital and £ 313 bn RWAs. The transitional CET1 ratio according to the FSA October 2012 transitional statement would be 13.9 %. This is calculat ed as CET1 capital as adjusted for the transitional relief (£43.5bn), divided by CRD IV RWAs. The following transitional relief items are added back to CET1 capital: Goodwill and Intangibles (£ 1.6 bn), Deferred tax asset (£ 0.1 bn), and Expected losses over impairment (£ 0.2 bn). c The PRA transitional capital is based on the PRA Rulebook and accompanying supervisory statements. d As at 31 December 2017, Barclays’ fully loaded tier 1 capital was £ 50,376 m, and the fully loaded tier 1 ratio was 16.1 %. Fully loa ded total regulatory capital was £ 64,646 m and the fully loaded total capital ratio was 20.7 %. The fully loaded tier 1 capital and total capital measures are calculated without applying the transitional provisions set out in CRD IV and assessing compliance of AT1 and T2 instruments against the relevant criteria in CRD IV. e Of the £12.3bn transitional AT1 capital, fully loaded AT1 capital comprises the £8.9bn of contingent convertible instruments issued by Barclays PLC (the holding company) and related sh are premium accounts, and £0.1bn capital deductions. It excludes £3.5bn legacy tier 1 capital instruments issued by subsidiaries that are subject to grandfathering. For the leverage ratio, only the AT1 capital on a fully loaded basis is applicable.</t>
  </si>
  <si>
    <t>Functional currency of the operation</t>
  </si>
  <si>
    <t>Functional currency of operations (audited) Foreign currency net investments Borrowings which hedge the net investments Derivatives which hedge the net investments Structural currency exposures pre- economic hedges Economic hedges Remaining structural currency exposures £m £m £m £m £m £m As at 31 December 2017 USD 27,848 (12,404) (540) 14,904 (6,153) 8,751 EUR 2,489 (3) - 2,486 (2,127) 359 ZAR 8 - - 8 - 8 JPY 467 (152) (301) 14 - 14 Other 2,475 - (1,299) 1,176 - 1,176 Total 33,287 (12,559) (2,140) 18,588 (8,280) 10,308 As at 31 December 2016 USD 29,460 (12,769) - 16,691 (7,898) 8,793 EUR 2,121 (363) - 1,758 (2,053) (295) ZAR 3,679 - (2,571) 1,108 - 1,108 JPY 438 (209) (224) 5 - 5 Other 2,793 - (1,318) 1,475 - 1,475 Total 38,491 (13,341) (4,113) 21,037 (9,951) 11,086</t>
  </si>
  <si>
    <t>Financial assets past due but not impaired [member]</t>
  </si>
  <si>
    <t>Disclosure of financial assets that are either past due or impaired [line items]</t>
  </si>
  <si>
    <t>Loans and advances</t>
  </si>
  <si>
    <t>Loans and advances past due but not impaired (audited) Past due up to 1 month Past due 1-2 months Past due 2-3 months Past due 3-6 months Past due 6 months and over Total £m £m £m £m £m £m As at 31 December 2017 Loans and advances designated at fair value 653 - 20 - 10 683 Home loans 3 1 - - 22 26 Credit cards, unsecured and other retail lending - - 12 31 66 109 Corporate loans 6,272 277 129 85 98 6,861 Total 6,928 278 161 116 196 7,679 As at 31 December 2016 Loans and advances designated at fair value 29 8 18 - 16 71 Home loans 1 - - 33 31 65 Credit cards, unsecured and other retail lending 2 - 2 11 77 92 Corporate loans 6,962 1,235 149 178 354 8,878 Total 6,994 1,243 169 222 478 9,106</t>
  </si>
  <si>
    <t>Financial assets impaired [member]</t>
  </si>
  <si>
    <t>Loans and advances assessed as impaired (audited) Past due up to 1 month Past due 1-2 months Past due 2-3 months Past due 3-6 months Past due 6 months and over Total collectively assessed Individually assessed for impairment Total £m £m £m £m £m £m £m £m As at 31 December 2017 Home loans 2,622 465 200 304 477 4,068 922 4,990 Credit cards, unsecured and other retail lending 989 344 245 511 1,808 3,897 302 4,199 Corporate loans 546 34 20 28 85 713 1,384 2,097 Total 4,157 843 465 843 2,370 8,678 2,608 11,286 As at 31 December 2016 Home loans 2,866 795 201 298 452 4,612 820 5,432 Credit cards, unsecured and other retail lending 1,135 354 250 516 1,702 3,957 492 4,449 Corporate loans 288 53 35 72 131 579 1,580 2,159 Total 4,289 1,202 486 886 2,285 9,148 2,892 12,040</t>
  </si>
  <si>
    <t>Significant accounting policies (Details) £ in Billions</t>
  </si>
  <si>
    <t>Dec. 31, 2017GBP (£)</t>
  </si>
  <si>
    <t>IFRS 9 - Financial instruments [member]</t>
  </si>
  <si>
    <t>Disclosure of expected impact of initial application of new standards or interpretations [line items]</t>
  </si>
  <si>
    <t>Discussion of impact that initial application of new IFRS is expected to have on financial statements</t>
  </si>
  <si>
    <t>IFRS 9 will be applied retrospectivelyon 1 January 2018.  Opening shareholders’ equity is expected to decrease by approximately £2.2bn post tax. This impact assessment has been estimated under an interim control environment with models that continue to undergo validation. The implementation of the comprehensive end state control environment will continue as Barclays introduces business-as-usual controls throughout 2018. Barclays will not restate comparatives on initial application of IFRS 9 on 1 January 2018.</t>
  </si>
  <si>
    <t>Expected decrease in accounting estimate</t>
  </si>
  <si>
    <t>IFRS 15 - Revenue from Contracts with Customers [member]</t>
  </si>
  <si>
    <t>IFRS 15 – Revenue from Contracts with Customers
In 2014, the IASB issued IFRS 15 Revenue from Contracts with Customers which will replace IAS 18 Revenue and IAS 11 Construction Contracts. It applies to all contracts with customers except leases, financial instruments and insurance contracts. The standard  establishes a more systematic approach for revenue measurement and recognition by introducing a five-step model governing revenue recognition. The five-step model includes 1) identifying the contract with the customer, 2) identifying each of the performance obligations included in the contract, 3) determining the amount of  consideration in the contract, 4) allocating the consideration to each of the identified performance obligations and 5) recognising revenue as each performance obligation is satisfied. In April 2016, the IASB issued clarifying amendments to IFRS 15 which provide additional application guidance but did not change the underlying principles of the standard.  The standard was endorsed by the EU in September 2016. 
Barclays will implement this standard on 1 January 2018. Barclays has elected the cumulative effect transition method with a transition adjustment calculated as of 1 January 2018 and recognised in retained earnings without restating comparative periods. There are no significant impacts from the adoption of IFRS 15 in relation to the timing of when Barclays recognises revenues or when revenue should be recognised gross as a principal or net as an agent.</t>
  </si>
  <si>
    <t>IFRS 16 - Leases [member]</t>
  </si>
  <si>
    <t>IFRS 16 – Leases
In January 2016, the IASB issued IFRS 16 Leases, which will replace IAS 17 Leases.  IFRS 16 will apply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will not result in a significant change to lessor accounting; however for lessee accounting there will no longer be a distinction between operating and finance leases.  Instead lessees will be required to recognise both a right of use asset and lease liability on balance sheet for all leases. As a result Barclays will observe an increase in both assets and liabilities for transactions currently accounted for as operating leases as at 1 January 2019 (the effective date of IFRS 16). A scope exemption will apply to short term and low value leases. Current project implementation efforts are focused on preparing and sourcing information. The standard was endorsed by the EU in November 2017. Barclays will implement this standard on 1 January 2019. Barclays is currently assessing the expected impact of adopting this standard.</t>
  </si>
  <si>
    <t>IFRS 17 - Insurance contracts [member]</t>
  </si>
  <si>
    <t>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standard is effective from 1 January 2021 and has not yet been endorsed by the EU. Barclays is currently assessing the expected impact of adopting this standard.</t>
  </si>
  <si>
    <t>IFRS 2 Classification and Measurement of Share-based Payment Transactions - Amendments to IFRS 2 [member]</t>
  </si>
  <si>
    <t>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mendments are effective for annual periods beginning on or after 1 January 2018. Adoption of the amendments will not  have a significant impact on Barclays.</t>
  </si>
  <si>
    <t>IFRIC Interpretation 23 [member]</t>
  </si>
  <si>
    <t>IFRIC Interpretation 23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 effective date is 1 January 2019. Barclays is currently assessing the impact of IFRIC 23.</t>
  </si>
  <si>
    <t>Segmental reporting - Analysis of results by business (Details) £ in Millions</t>
  </si>
  <si>
    <t>Dec. 31, 2015GBP (£)Employees</t>
  </si>
  <si>
    <t>Operating expenses excluding UK bank levy and litigation and conduct</t>
  </si>
  <si>
    <t>UK Bank levy</t>
  </si>
  <si>
    <t>Litigation and conduct</t>
  </si>
  <si>
    <t>Other net (expenses)/income</t>
  </si>
  <si>
    <t>Total assets</t>
  </si>
  <si>
    <t>[7]</t>
  </si>
  <si>
    <t>Operating segments [member] | Barclays UK [member]</t>
  </si>
  <si>
    <t>Operating segments [member] | Barclays International [member]</t>
  </si>
  <si>
    <t>Operating segments [member] | Barclays Non-core [member]</t>
  </si>
  <si>
    <t>[8]</t>
  </si>
  <si>
    <t>[1],[8]</t>
  </si>
  <si>
    <t>[3],[8]</t>
  </si>
  <si>
    <t>[5],[8]</t>
  </si>
  <si>
    <t>[6],[8]</t>
  </si>
  <si>
    <t>Head Office [member]</t>
  </si>
  <si>
    <t>[9]</t>
  </si>
  <si>
    <t>[1],[9]</t>
  </si>
  <si>
    <t>[3],[9]</t>
  </si>
  <si>
    <t>[5],[9]</t>
  </si>
  <si>
    <t>[6],[9]</t>
  </si>
  <si>
    <t>Other net (expenses)/income represents the share of post-tax results of associates and joint ventures, profit (or loss) on disposal of subsidiaries, associates and joint ventures,
and gains on acquisitions.</t>
  </si>
  <si>
    <t>Number of employees included 41,500 employees in relation to Africa Banking for 2015.</t>
  </si>
  <si>
    <t>The Non-Core segment was closed on 1 July 2017. Financial results up until 30 June 2017 are reflected in the Non-Core segment for 2017.</t>
  </si>
  <si>
    <t xml:space="preserve">The reintegration of Non-Core assets on 1 July 2017 resulted in the transfer of c. £ 9 bn of assets into Group Head Office relating to a portfolio of Italian mortgages. The portfolio generated a loss before tax of £ 37 m in the second half of the year with a balance sheet of £ 9 bn as at 31 December 2017. </t>
  </si>
  <si>
    <t>Segmental reporting - Analysis of results by business (Parenthetical) (Details) £ in Millions</t>
  </si>
  <si>
    <t>Jul. 01, 2017GBP (£)</t>
  </si>
  <si>
    <t>loss before tax</t>
  </si>
  <si>
    <t>Assets</t>
  </si>
  <si>
    <t>[1],[6]</t>
  </si>
  <si>
    <t>[3],[6]</t>
  </si>
  <si>
    <t>[4],[6]</t>
  </si>
  <si>
    <t>Operating segments [member] | Barclays Non-core [member] | Italian mortgages portfolio [Member]</t>
  </si>
  <si>
    <t>Assets transferred, at time of transfer</t>
  </si>
  <si>
    <t>[1],[7]</t>
  </si>
  <si>
    <t>[3],[7]</t>
  </si>
  <si>
    <t>[4],[7]</t>
  </si>
  <si>
    <t>Head Office [member] | Italian mortgages portfolio [Member]</t>
  </si>
  <si>
    <t>Segmental reporting - Income by geographic region (Details) - GBP (£) £ in Millions</t>
  </si>
  <si>
    <t>UK [member]</t>
  </si>
  <si>
    <t>UK [member] | More than five percent of total income [member]</t>
  </si>
  <si>
    <t>Europe [member]</t>
  </si>
  <si>
    <t>Americas [member]</t>
  </si>
  <si>
    <t>Africa and middle east [member]</t>
  </si>
  <si>
    <t>Asia [member]</t>
  </si>
  <si>
    <t>United States [Member] | More than five percent of total income [member]</t>
  </si>
  <si>
    <t>Total income based on counterparty location. Income from each single external customer does not amount to 10 % or greater of the Group’s total income.</t>
  </si>
  <si>
    <t>Segmental reporting - Income by geographic region (Parenthetical) (Details)</t>
  </si>
  <si>
    <t>Each single external customer [member] | Top of range [member]</t>
  </si>
  <si>
    <t>Percentage of entity's revenue</t>
  </si>
  <si>
    <t>10.00%</t>
  </si>
  <si>
    <t>Segmental reporting Narrative (Details) - GBP (£) £ in Millions</t>
  </si>
  <si>
    <t>Barclays Bank PLC [member] | Variance between Barclays Plc [Member]</t>
  </si>
  <si>
    <t>Net interest income (Details) - GBP (£) £ in Millions</t>
  </si>
  <si>
    <t>Cash and balances with central banks</t>
  </si>
  <si>
    <t>Net interest income (Narrative) (Details) - GBP (£) £ in Millions</t>
  </si>
  <si>
    <t>Analysis of income and expense [abstract]</t>
  </si>
  <si>
    <t>Costs to originate credit card balances</t>
  </si>
  <si>
    <t>Interest income on impaired financial assets accrued</t>
  </si>
  <si>
    <t>Gain (loss) on hedge ineffectiveness recognised in net interest income</t>
  </si>
  <si>
    <t>Net fee and commission income (Details) - GBP (£) £ in Millions</t>
  </si>
  <si>
    <t>Fee and commission income [abstract]</t>
  </si>
  <si>
    <t>Banking, investment management and credit related fees and commissions</t>
  </si>
  <si>
    <t>Foreign exchange commission</t>
  </si>
  <si>
    <t>Net trading income (Details) - GBP (£) £ in Millions</t>
  </si>
  <si>
    <t>Trading income</t>
  </si>
  <si>
    <t>Own credit (losses)/gains</t>
  </si>
  <si>
    <t>Net trading income (Narrative) (Details) - GBP (£) £ in Millions</t>
  </si>
  <si>
    <t>Trading income (expense) [abstract]</t>
  </si>
  <si>
    <t>Gains (losses) on financial assets at fair value through profit or loss, classified as held for trading</t>
  </si>
  <si>
    <t>Gains (losses) on financial liabilities at fair value through profit or loss, classified as held for trading</t>
  </si>
  <si>
    <t>Net investment income (Details) - GBP (£) £ in Millions</t>
  </si>
  <si>
    <t>Net gain from disposal of available for sale investments</t>
  </si>
  <si>
    <t>Dividend income</t>
  </si>
  <si>
    <t>Net gain from financial instruments designated at fair value</t>
  </si>
  <si>
    <t>Other investment income</t>
  </si>
  <si>
    <t>Credit impairment charges and other provisions (Details) - GBP (£) £ in Millions</t>
  </si>
  <si>
    <t>New and increased impairment allowances</t>
  </si>
  <si>
    <t>Reversal of impairment loss recognised in profit or loss, loans and advances</t>
  </si>
  <si>
    <t>Recoveries</t>
  </si>
  <si>
    <t>Impairment charges on loans and advances</t>
  </si>
  <si>
    <t>Provision charges/(releases) for undrawn contractually committed facilities and guarantees provided</t>
  </si>
  <si>
    <t>Loan impairment</t>
  </si>
  <si>
    <t>Available for sale investment</t>
  </si>
  <si>
    <t>Reverse repurchase agreements</t>
  </si>
  <si>
    <t>Credit impairment charges and other provisions (Narrative) (Details) £ in Millions</t>
  </si>
  <si>
    <t>Dec. 31, 2016GBP (£)</t>
  </si>
  <si>
    <t>Dec. 31, 2015GBP (£)</t>
  </si>
  <si>
    <t>Disclosure of impairment loss and reversal of impairment loss [line items]</t>
  </si>
  <si>
    <t>Retail Portfolios [Member]</t>
  </si>
  <si>
    <t>Impairment loss (reversal of impairment loss) recognised in profit or loss, loans and advances, percentage by portolio</t>
  </si>
  <si>
    <t>Wholesale Portfolios [Member]</t>
  </si>
  <si>
    <t>Operating expenses (Details) - GBP (£) £ in Millions</t>
  </si>
  <si>
    <t>Changes in property, plant and equipment [abstract]</t>
  </si>
  <si>
    <t>Property and equipment</t>
  </si>
  <si>
    <t>Depreciation of property, plant and equipment</t>
  </si>
  <si>
    <t>Operating lease rentals</t>
  </si>
  <si>
    <t>Amortisation of intangible assets</t>
  </si>
  <si>
    <t>Impairment of property, equipment and intangible assets</t>
  </si>
  <si>
    <t>(Gain)/loss on property disposals</t>
  </si>
  <si>
    <t>Total infrastructure costs</t>
  </si>
  <si>
    <t>Selling, general and administrative [abstract]</t>
  </si>
  <si>
    <t>Consultancy, legal and professional fees</t>
  </si>
  <si>
    <t>Subscriptions, publications, stationery and communications</t>
  </si>
  <si>
    <t>Marketing, advertising and sponsorship</t>
  </si>
  <si>
    <t>Travel and accommodation</t>
  </si>
  <si>
    <t>Goodwill impairment</t>
  </si>
  <si>
    <t>Other administration and general expenses</t>
  </si>
  <si>
    <t>Total administration and general costs</t>
  </si>
  <si>
    <t>Provision for ongoing investigations and litigation including Foreign Exchange</t>
  </si>
  <si>
    <t>Operating expenses (Parenthetical) (Details) - GBP (£) £ in Millions</t>
  </si>
  <si>
    <t>Increase (decrease) in selling, general and administrative expense</t>
  </si>
  <si>
    <t>Increase (decrease) in employee benefits expense</t>
  </si>
  <si>
    <t>Administration and other expenses</t>
  </si>
  <si>
    <t>Profit/(loss) on disposal of subsidiaries, associates and joint ventures (Narrative) (Details) - GBP (£) £ in Millions</t>
  </si>
  <si>
    <t>Gain (loss) on the sale of assets of disposal group</t>
  </si>
  <si>
    <t>Tax - Tax Charge (Details) - GBP (£) £ in Millions</t>
  </si>
  <si>
    <t>Current tax expense (income) and adjustments for current tax of prior periods [abstract]</t>
  </si>
  <si>
    <t>Current year</t>
  </si>
  <si>
    <t>Adjustments in respect of prior years</t>
  </si>
  <si>
    <t>Deferred tax expense (income) [abstract]</t>
  </si>
  <si>
    <t>Tax - Reconciliation between the actual tax charge and the corporate tax rate (Details) - GBP (£) £ in Millions</t>
  </si>
  <si>
    <t>Profit before tax from continuing operations</t>
  </si>
  <si>
    <t>Tax charge based on the standard UK corporation tax rate of 19.25% (2016: 20%, 2015: 20.25%)</t>
  </si>
  <si>
    <t>19.25%</t>
  </si>
  <si>
    <t>20.00%</t>
  </si>
  <si>
    <t>20.25%</t>
  </si>
  <si>
    <t>Impact of profits/losses earned in territories with different statutory rates to the UK (weighted average tax rate is 29.4% (2016: 32.8%, 2014: 33.4%))</t>
  </si>
  <si>
    <t>10.10%</t>
  </si>
  <si>
    <t>12.80%</t>
  </si>
  <si>
    <t>13.10%</t>
  </si>
  <si>
    <t>Recurring items [abstract]</t>
  </si>
  <si>
    <t>Non-creditable taxes including withholding taxes</t>
  </si>
  <si>
    <t>Non-creditable taxes including withholding taxes, percentage</t>
  </si>
  <si>
    <t>5.40%</t>
  </si>
  <si>
    <t>8.60%</t>
  </si>
  <si>
    <t>27.00%</t>
  </si>
  <si>
    <t>Non-deductible expenses</t>
  </si>
  <si>
    <t>Non-deductible expenses, percentage</t>
  </si>
  <si>
    <t>2.50%</t>
  </si>
  <si>
    <t>3.50%</t>
  </si>
  <si>
    <t>5.80%</t>
  </si>
  <si>
    <t>Impact of UK bank levy being non-deductible</t>
  </si>
  <si>
    <t>Impact of UK bank levy being non-deductible, percentage</t>
  </si>
  <si>
    <t>2.00%</t>
  </si>
  <si>
    <t>8.40%</t>
  </si>
  <si>
    <t>Adjustments in respect of prior years, percentage</t>
  </si>
  <si>
    <t>(1.00%)</t>
  </si>
  <si>
    <t>(9.20%)</t>
  </si>
  <si>
    <t>(9.60%)</t>
  </si>
  <si>
    <t>Other items</t>
  </si>
  <si>
    <t>Other items, percentage</t>
  </si>
  <si>
    <t>3.60%</t>
  </si>
  <si>
    <t>2.70%</t>
  </si>
  <si>
    <t>12.60%</t>
  </si>
  <si>
    <t>Tax adjustments in respect of share-based payments</t>
  </si>
  <si>
    <t>Tax adjustments in respect of share-based payments, percentage</t>
  </si>
  <si>
    <t>0.10%</t>
  </si>
  <si>
    <t>1.10%</t>
  </si>
  <si>
    <t>2.60%</t>
  </si>
  <si>
    <t>Non-taxable gains and income</t>
  </si>
  <si>
    <t>Non-taxable gains and income, percentage</t>
  </si>
  <si>
    <t>(5.00%)</t>
  </si>
  <si>
    <t>(6.20%)</t>
  </si>
  <si>
    <t>(17.20%)</t>
  </si>
  <si>
    <t>Changes in recognition of deferred tax and effect of unrecognised tax losses</t>
  </si>
  <si>
    <t>Changes in recognition of deferred tax and effect of unrecognised tax losses, percentage</t>
  </si>
  <si>
    <t>(2.00%)</t>
  </si>
  <si>
    <t>(5.50%)</t>
  </si>
  <si>
    <t>Impact of Barclays Bank PLC's overseas branches being taxed both locally and in the UK</t>
  </si>
  <si>
    <t>Impact of Barclays Bank PLC's overseas branches being taxed both locally and in the UK, percentage</t>
  </si>
  <si>
    <t>(1.70%)</t>
  </si>
  <si>
    <t>(4.00%)</t>
  </si>
  <si>
    <t>(3.10%)</t>
  </si>
  <si>
    <t>Non-recurring items [abstract]</t>
  </si>
  <si>
    <t>Remeasurement of US deferred tax assets due to US tax rate reduction</t>
  </si>
  <si>
    <t>Remeasurement of US deferred tax assets due to US tax rate reduction, percentage</t>
  </si>
  <si>
    <t>33.24%</t>
  </si>
  <si>
    <t>Impact of the UK branch exemption election on US branch deferred tax assets</t>
  </si>
  <si>
    <t>Impact of the United Kingdom branch exemption election on US branch deferred tax assets, percentage</t>
  </si>
  <si>
    <t>(7.80%)</t>
  </si>
  <si>
    <t>Non-deductible provisions for UK customer redress</t>
  </si>
  <si>
    <t>Non-deductible provisions for UK customer redress, percentage</t>
  </si>
  <si>
    <t>6.30%</t>
  </si>
  <si>
    <t>24.70%</t>
  </si>
  <si>
    <t>Non-deductible impairments and losses on divestments</t>
  </si>
  <si>
    <t>Non-deductible impairments and losses on divestments, percentage</t>
  </si>
  <si>
    <t>0.00%</t>
  </si>
  <si>
    <t>2.10%</t>
  </si>
  <si>
    <t>3.40%</t>
  </si>
  <si>
    <t>Non-deductible provisions for investigations and litigation</t>
  </si>
  <si>
    <t>Non-deductible provisions for investigations and litigation , percentage</t>
  </si>
  <si>
    <t>1.50%</t>
  </si>
  <si>
    <t>22.80%</t>
  </si>
  <si>
    <t>Non-taxable gains and income on divestments</t>
  </si>
  <si>
    <t>Non-taxable gains and income on divestments, percentage</t>
  </si>
  <si>
    <t>(1.10%)</t>
  </si>
  <si>
    <t>(5.60%)</t>
  </si>
  <si>
    <t>(4.40%)</t>
  </si>
  <si>
    <t>Total tax charge, percentage</t>
  </si>
  <si>
    <t>63.30%</t>
  </si>
  <si>
    <t>30.70%</t>
  </si>
  <si>
    <t>100.30%</t>
  </si>
  <si>
    <t>Banking surcharge on UK profits</t>
  </si>
  <si>
    <t>67.20%</t>
  </si>
  <si>
    <t>28.40%</t>
  </si>
  <si>
    <t>68.00%</t>
  </si>
  <si>
    <t>Tax - Reconciliation between the actual tax charge and the corporate tax rate (Parenthetical) (Details)</t>
  </si>
  <si>
    <t>Disclosure of geographical areas [line items]</t>
  </si>
  <si>
    <t>Applicable tax rate</t>
  </si>
  <si>
    <t>Territories with different statutory rates to the UK [member]</t>
  </si>
  <si>
    <t>29.40%</t>
  </si>
  <si>
    <t>32.80%</t>
  </si>
  <si>
    <t>33.40%</t>
  </si>
  <si>
    <t>Territories with different statutory rates to the UK [member] | Barclays Bank PLC [member]</t>
  </si>
  <si>
    <t>29.80%</t>
  </si>
  <si>
    <t>29.50%</t>
  </si>
  <si>
    <t>28.10%</t>
  </si>
  <si>
    <t>Tax - Current tax assets and liabilities (Details) - GBP (£) £ in Millions</t>
  </si>
  <si>
    <t>Liabilities</t>
  </si>
  <si>
    <t>Net current tax assets (liabilities)</t>
  </si>
  <si>
    <t>As at 1 January</t>
  </si>
  <si>
    <t>Income statement from continuing operations</t>
  </si>
  <si>
    <t>Other movements</t>
  </si>
  <si>
    <t>As at 31 December</t>
  </si>
  <si>
    <t>Tax - Deferred tax assets and liabilities (Details) - GBP (£) £ in Millions</t>
  </si>
  <si>
    <t>Deferred tax asset</t>
  </si>
  <si>
    <t>Deferred tax liability</t>
  </si>
  <si>
    <t>Net deferred tax</t>
  </si>
  <si>
    <t>Operating segments [member] | Intermediate Holding Company [member</t>
  </si>
  <si>
    <t>Operating segments [member] | Barclays Bank PLC [member]</t>
  </si>
  <si>
    <t>Operating segments [member] | Barclays PLC [member]</t>
  </si>
  <si>
    <t>Operating segments [member] | Other [member]</t>
  </si>
  <si>
    <t>Tax - Movements on deferred tax assets and liabilities during the year before offsetting (Details) - GBP (£) £ in Millions</t>
  </si>
  <si>
    <t>Disclosure of temporary difference, unused tax losses and unused tax credits [line items]</t>
  </si>
  <si>
    <t>Assets, before offsetting</t>
  </si>
  <si>
    <t>Liabilities, before offsetting</t>
  </si>
  <si>
    <t>Net deferred tax, before offsetting</t>
  </si>
  <si>
    <t>At 1 January 2017</t>
  </si>
  <si>
    <t>Income statement</t>
  </si>
  <si>
    <t>At 31 December 2017</t>
  </si>
  <si>
    <t>Share-based compensation and deferred compensation [member]</t>
  </si>
  <si>
    <t>Other provisions [member]</t>
  </si>
  <si>
    <t>Retirement benefit obligation [member]</t>
  </si>
  <si>
    <t>Cash flow hedges [member]</t>
  </si>
  <si>
    <t>Available for sale investments [member]</t>
  </si>
  <si>
    <t>Fixed asset timing differences [member]</t>
  </si>
  <si>
    <t>Loan impairment allowance [member]</t>
  </si>
  <si>
    <t>Tax losses carried forward [member]</t>
  </si>
  <si>
    <t>Other [member]</t>
  </si>
  <si>
    <t>Tax (Narrative) (Details) - GBP (£) £ in Millions</t>
  </si>
  <si>
    <t>Apr. 01, 2020</t>
  </si>
  <si>
    <t>Jan. 01, 2018</t>
  </si>
  <si>
    <t>Average effective tax rate</t>
  </si>
  <si>
    <t>Unused tax credits for which no deferred tax asset recognised</t>
  </si>
  <si>
    <t>Temporary differences associated with investments in subsidiaries, branches and associates and interests in joint arrangements for which deferred tax liabilities have not been recognised</t>
  </si>
  <si>
    <t>UK Legislation enacted [member] | Changes in tax rates or tax laws enacted or announced [member]</t>
  </si>
  <si>
    <t>17.00%</t>
  </si>
  <si>
    <t>United States [Member]</t>
  </si>
  <si>
    <t>35.00%</t>
  </si>
  <si>
    <t>US Tax Reform [member] | Changes in tax rates or tax laws enacted or announced [member]</t>
  </si>
  <si>
    <t>21.00%</t>
  </si>
  <si>
    <t>After more than 12 months [member]</t>
  </si>
  <si>
    <t>Within five years [member]</t>
  </si>
  <si>
    <t>Unused tax losses for which no deferred tax asset recognised</t>
  </si>
  <si>
    <t>Within six to ten years [member]</t>
  </si>
  <si>
    <t>Within eleven to twenty years [member]</t>
  </si>
  <si>
    <t>Indefinitely [member]</t>
  </si>
  <si>
    <t>Barclay's Africa Banking Group Limited (BAGL) [member]</t>
  </si>
  <si>
    <t>Tax expense relating to profit (loss) from ordinary activities of discontinued operations</t>
  </si>
  <si>
    <t>Weighted average [member]</t>
  </si>
  <si>
    <t>Share-based compensation [member]</t>
  </si>
  <si>
    <t>Share-based compensation [member] | Barclays Bank PLC [member]</t>
  </si>
  <si>
    <t>Temporary differences [member]</t>
  </si>
  <si>
    <t>Deductible temporary differences for which no deferred tax asset is recognised</t>
  </si>
  <si>
    <t>Temporary differences [member] | Operating segments [member] | Barclays PLC [member]</t>
  </si>
  <si>
    <t>Unused tax losses [member]</t>
  </si>
  <si>
    <t>Unused tax losses [member] | Related parties [member]</t>
  </si>
  <si>
    <t>Unused tax losses [member] | Operating segments [member] | Intermediate Holding Company [member</t>
  </si>
  <si>
    <t>Unused tax losses [member] | Operating segments [member] | Barclays Bank PLC [member]</t>
  </si>
  <si>
    <t>Unused tax losses [member] | Operating segments [member] | Other [member]</t>
  </si>
  <si>
    <t>Capital losses [member]</t>
  </si>
  <si>
    <t>Earnings per share (Details) - GBP (£) £ / shares in Units, £ in Millions, shares in Millions</t>
  </si>
  <si>
    <t>Profit (loss), attributable to ordinary equity holders of parent entity</t>
  </si>
  <si>
    <t>Tax credit on profit after tax attributable to other equity instrument holders</t>
  </si>
  <si>
    <t>Total profit/(loss) attributable to ordinary equity holders of the parent from continuing and discontinued operations</t>
  </si>
  <si>
    <t>Continuing operations [abstract]</t>
  </si>
  <si>
    <t>Profit/(loss) attributable to ordinary equity holders of the parent in respect of continuing operations</t>
  </si>
  <si>
    <t>Profit/(loss) attributable to equity holders of the parent in respect of continuing operations</t>
  </si>
  <si>
    <t>Discontinued operation [abstract]</t>
  </si>
  <si>
    <t>(Loss)/profit attributable to ordinary equity holders of the parent in respect of discontinued operations</t>
  </si>
  <si>
    <t>Dilutive impact of convertible options in respect of discontinued operations</t>
  </si>
  <si>
    <t>(Loss)/profit attributable to equity holders of the parent in respect of discontinued operations including dilutive impact on convertible options</t>
  </si>
  <si>
    <t>(Loss)/profit attributable to equity holders of the parent in respect of continuing and discontinued operations including dilutive impact on convertible options</t>
  </si>
  <si>
    <t>Basic weighted average number of shares in issue</t>
  </si>
  <si>
    <t>Number of potential ordinary shares</t>
  </si>
  <si>
    <t>Diluted weighted average number of shares</t>
  </si>
  <si>
    <t>Diluted earnings (loss) per share from continuing operations</t>
  </si>
  <si>
    <t>Diluted earnings (loss) per share from discontinued operations</t>
  </si>
  <si>
    <t>Earnings per share (Narrative) (Details) - GBP (£) shares in Millions</t>
  </si>
  <si>
    <t>Disclosure of terms and conditions of share-based payment arrangement [line items]</t>
  </si>
  <si>
    <t>Weighted average share price</t>
  </si>
  <si>
    <t>Number of share options granted in share-based payment arrangement, shares</t>
  </si>
  <si>
    <t>Weighted average number of ordinary shares outstanding</t>
  </si>
  <si>
    <t>Strike price</t>
  </si>
  <si>
    <t>Increase (decrease) in number of shares outstanding</t>
  </si>
  <si>
    <t>Min [member]</t>
  </si>
  <si>
    <t>Max [member]</t>
  </si>
  <si>
    <t>Antidilutive [member]</t>
  </si>
  <si>
    <t>Dividends on ordinary shares (Narrative) (Details) £ / shares in Units, £ in Millions, shares in Millions</t>
  </si>
  <si>
    <t>Dec. 31, 2017GBP (£)£ / sharesshares</t>
  </si>
  <si>
    <t>Dec. 31, 2016GBP (£)£ / shares</t>
  </si>
  <si>
    <t>Dec. 31, 2016€ / shares</t>
  </si>
  <si>
    <t>Apr. 25, 2008$ / shares</t>
  </si>
  <si>
    <t>Sep. 13, 2007$ / shares</t>
  </si>
  <si>
    <t>Jun. 22, 2005£ / shares</t>
  </si>
  <si>
    <t>Jun. 08, 2005$ / shares</t>
  </si>
  <si>
    <t>Mar. 15, 2005€ / shares</t>
  </si>
  <si>
    <t>Ordinary shares in issue | shares</t>
  </si>
  <si>
    <t>Dividends paid | £</t>
  </si>
  <si>
    <t>Dividends paid, ordinary shares | £</t>
  </si>
  <si>
    <t>Dividends declared | £</t>
  </si>
  <si>
    <t>Ordinary shares [member]</t>
  </si>
  <si>
    <t>Dividends approved, per share</t>
  </si>
  <si>
    <t>Total Dividends, per share</t>
  </si>
  <si>
    <t>Par value per share</t>
  </si>
  <si>
    <t>Barclays Bank PLC [member] | Other equity instruments [member]</t>
  </si>
  <si>
    <t>Dividends paid, preference shares | £</t>
  </si>
  <si>
    <t>Barclays Bank PLC [member] | Barclays PLC [member]</t>
  </si>
  <si>
    <t>Dividends paid, ordinary shares per share</t>
  </si>
  <si>
    <t>Barclays Bank PLC [member] | Ordinary shares [member]</t>
  </si>
  <si>
    <t>Barclays Bank PLC [member] | Ordinary shares [member] | Barclays PLC [member] | Consolidated structured entities [member]</t>
  </si>
  <si>
    <t>Barclays Bank PLC [member] | Preference shares [member]</t>
  </si>
  <si>
    <t>Barclays Bank PLC [member] | Euro Preference Shares [member]</t>
  </si>
  <si>
    <t>Par value per share | € / shares</t>
  </si>
  <si>
    <t>Dividends paid, preference shares, per share</t>
  </si>
  <si>
    <t>Barclays Bank PLC [member] | 6.0% GBP 100 [member]</t>
  </si>
  <si>
    <t>Barclays Bank PLC [member] | 6.278% USD 100 [member]</t>
  </si>
  <si>
    <t>Par value per share | $ / shares</t>
  </si>
  <si>
    <t>Barclays Bank PLC [member] | 7.1% USD 0.25 [member]</t>
  </si>
  <si>
    <t>Barclays Bank PLC [member] | 8.125% USD 0.25 [member]</t>
  </si>
  <si>
    <t>Trading portfolio (Details) - GBP (£) £ in Millions</t>
  </si>
  <si>
    <t>Disclosure of detailed information about financial instruments [line items]</t>
  </si>
  <si>
    <t>Debt securities and other eligible bills [member]</t>
  </si>
  <si>
    <t>Debt securities and other eligible bills [member] | Barclays Bank PLC [member]</t>
  </si>
  <si>
    <t>Equity securities [member]</t>
  </si>
  <si>
    <t>Equity securities [member] | Barclays Bank PLC [member]</t>
  </si>
  <si>
    <t>Traded loans [member]</t>
  </si>
  <si>
    <t>Traded loans [member] | Barclays Bank PLC [member]</t>
  </si>
  <si>
    <t>Commodities [Member]</t>
  </si>
  <si>
    <t>Commodities [Member] | Barclays Bank PLC [member]</t>
  </si>
  <si>
    <t>Financial assets designated at fair value (Details) - GBP (£) £ in Millions</t>
  </si>
  <si>
    <t>Other financial assets</t>
  </si>
  <si>
    <t>Financial assets designated at fair value [member]</t>
  </si>
  <si>
    <t>Debt securities</t>
  </si>
  <si>
    <t>Equity securities</t>
  </si>
  <si>
    <t>Customers' assets held under investment contracts</t>
  </si>
  <si>
    <t>Financial assets designated at fair value - Credit risk of loans and advances designated at fair value and related credit derivatives (Details) - GBP (£) £ in Millions</t>
  </si>
  <si>
    <t>Credit risk [member] | Derivatives [member]</t>
  </si>
  <si>
    <t>Value mitigated by related credit derivatives</t>
  </si>
  <si>
    <t>Changes in fair value during the year ended</t>
  </si>
  <si>
    <t>Cumulative changes in fair value from inception</t>
  </si>
  <si>
    <t>Loans and advances [member]</t>
  </si>
  <si>
    <t>Loans and advances designated at fair value, attributable to credit risk</t>
  </si>
  <si>
    <t>Derivative financial instruments - Total Derivatives (Details) - GBP (£) £ in Millions</t>
  </si>
  <si>
    <t>Disclosure of risk management strategy related to hedge accounting [line items]</t>
  </si>
  <si>
    <t>Notional contract amount</t>
  </si>
  <si>
    <t>Fair value derivative assets</t>
  </si>
  <si>
    <t>Fair value derivative liabilities</t>
  </si>
  <si>
    <t>Held for trading [member]</t>
  </si>
  <si>
    <t>Held for trading [member] | Barclays Bank PLC [member]</t>
  </si>
  <si>
    <t>Held for risk management [Member]</t>
  </si>
  <si>
    <t>Held for risk management [Member] | Barclays Bank PLC [member]</t>
  </si>
  <si>
    <t>Derivative financial instruments - Derivatives held for trading (Details) - GBP (£) £ in Millions</t>
  </si>
  <si>
    <t>At fair value [member]</t>
  </si>
  <si>
    <t>Cleared by central counterparty [member]</t>
  </si>
  <si>
    <t>OTC derivatives [member]</t>
  </si>
  <si>
    <t>Exchange traded futures and options [member]</t>
  </si>
  <si>
    <t>Credit derivatives [member]</t>
  </si>
  <si>
    <t>Held for trading [member] | Cleared by central counterparty [member]</t>
  </si>
  <si>
    <t>Held for trading [member] | OTC derivatives [member]</t>
  </si>
  <si>
    <t>Held for trading [member] | Exchange traded futures and options [member]</t>
  </si>
  <si>
    <t>Held for trading [member] | Foreign exchange derivatives [member]</t>
  </si>
  <si>
    <t>Held for trading [member] | Foreign exchange derivatives [member] | Forward contract [member]</t>
  </si>
  <si>
    <t>Held for trading [member] | Foreign exchange derivatives [member] | Currency swap contract [member]</t>
  </si>
  <si>
    <t>Held for trading [member] | Foreign exchange derivatives [member] | Option contract [member]</t>
  </si>
  <si>
    <t>Held for trading [member] | Foreign exchange derivatives [member] | Cleared by central counterparty [member]</t>
  </si>
  <si>
    <t>Held for trading [member] | Foreign exchange derivatives [member] | OTC derivatives [member]</t>
  </si>
  <si>
    <t>Held for trading [member] | Foreign exchange derivatives [member] | Exchange traded futures and options [member]</t>
  </si>
  <si>
    <t>Held for trading [member] | Interest rate derivatives [member]</t>
  </si>
  <si>
    <t>Held for trading [member] | Interest rate derivatives [member] | Forward contract [member]</t>
  </si>
  <si>
    <t>Held for trading [member] | Interest rate derivatives [member] | Option contract [member]</t>
  </si>
  <si>
    <t>Held for trading [member] | Interest rate derivatives [member] | Cleared by central counterparty [member]</t>
  </si>
  <si>
    <t>Held for trading [member] | Interest rate derivatives [member] | OTC derivatives [member]</t>
  </si>
  <si>
    <t>Held for trading [member] | Interest rate derivatives [member] | Exchange traded futures and options [member]</t>
  </si>
  <si>
    <t>Held for trading [member] | Interest rate derivatives [member] | Swaps [member]</t>
  </si>
  <si>
    <t>Held for trading [member] | Credit derivatives [member]</t>
  </si>
  <si>
    <t>Held for trading [member] | Credit derivatives [member] | Cleared by central counterparty [member]</t>
  </si>
  <si>
    <t>Held for trading [member] | Credit derivatives [member] | OTC derivatives [member]</t>
  </si>
  <si>
    <t>Held for trading [member] | Equity and stock index derivatives [member]</t>
  </si>
  <si>
    <t>Held for trading [member] | Equity and stock index derivatives [member] | Option contract [member]</t>
  </si>
  <si>
    <t>Held for trading [member] | Equity and stock index derivatives [member] | OTC derivatives [member]</t>
  </si>
  <si>
    <t>Held for trading [member] | Equity and stock index derivatives [member] | Exchange traded futures and options [member]</t>
  </si>
  <si>
    <t>Held for trading [member] | Equity and stock index derivatives [member] | Swaps and forwards [member]</t>
  </si>
  <si>
    <t>Held for trading [member] | Commodity derivatives [member]</t>
  </si>
  <si>
    <t>Held for trading [member] | Commodity derivatives [member] | Option contract [member]</t>
  </si>
  <si>
    <t>Held for trading [member] | Commodity derivatives [member] | OTC derivatives [member]</t>
  </si>
  <si>
    <t>Held for trading [member] | Commodity derivatives [member] | Exchange traded futures and options [member]</t>
  </si>
  <si>
    <t>Held for trading [member] | Commodity derivatives [member] | Swaps and forwards [member]</t>
  </si>
  <si>
    <t>Derivative financial instruments - Derivatives held for risk management (Details) - GBP (£) £ in Millions</t>
  </si>
  <si>
    <t>Disclosure of detailed information about hedges [line items]</t>
  </si>
  <si>
    <t>Derivative, Notional Amount</t>
  </si>
  <si>
    <t>Derivatives [member] | Held for risk management [Member]</t>
  </si>
  <si>
    <t>Derivatives [member] | Held for risk management [Member] | Cleared by central counterparty [member]</t>
  </si>
  <si>
    <t>Derivatives [member] | Cash flow hedges [member] | Held for risk management [Member]</t>
  </si>
  <si>
    <t>Derivatives [member] | Cash flow hedges [member] | Held for risk management [Member] | Cleared by central counterparty [member]</t>
  </si>
  <si>
    <t>Derivatives [member] | Fair value hedges [member] | Held for risk management [Member]</t>
  </si>
  <si>
    <t>Derivatives [member] | Fair value hedges [member] | Held for risk management [Member] | Cleared by central counterparty [member]</t>
  </si>
  <si>
    <t>Derivatives [member] | Hedges of net investment in foreign operations [member] | Held for risk management [Member]</t>
  </si>
  <si>
    <t>Forward contract [member] | Hedges of net investment in foreign operations [member] | Held for risk management [Member]</t>
  </si>
  <si>
    <t>Currency swap contract [member] | Cash flow hedges [member] | Held for risk management [Member]</t>
  </si>
  <si>
    <t>Interest rate swap contract [member] | Cash flow hedges [member] | Held for risk management [Member]</t>
  </si>
  <si>
    <t>Interest rate swap contract [member] | Fair value hedges [member] | Held for risk management [Member]</t>
  </si>
  <si>
    <t>OTC derivatives [member] | Held for risk management [Member]</t>
  </si>
  <si>
    <t>Derivative financial instruments - Forecast cash flows (Details) - GBP (£) £ in Millions</t>
  </si>
  <si>
    <t>Disclosure of significant unobservable inputs used in fair value measurement of assets [line items]</t>
  </si>
  <si>
    <t>Forecast receivable cash flows</t>
  </si>
  <si>
    <t>Forecast payable cash flows</t>
  </si>
  <si>
    <t>Up to one year [member]</t>
  </si>
  <si>
    <t>One to two years [member]</t>
  </si>
  <si>
    <t>Two to three years [member]</t>
  </si>
  <si>
    <t>Three to four years [member]</t>
  </si>
  <si>
    <t>Four to five years [member]</t>
  </si>
  <si>
    <t>More than five years [member]</t>
  </si>
  <si>
    <t>Derivative financial instruments - Amounts recognised in net interest income (Details) - GBP (£) £ in Millions</t>
  </si>
  <si>
    <t>Disclosure of nature and extent of risks arising from financial instruments [abstract]</t>
  </si>
  <si>
    <t>Gains on the hedged items attributable to the hedged risk</t>
  </si>
  <si>
    <t>Losses on the hedging instruments</t>
  </si>
  <si>
    <t>Fair value ineffectiveness</t>
  </si>
  <si>
    <t>Cash flow hedging ineffectiveness</t>
  </si>
  <si>
    <t>Net investment hedging ineffectiveness</t>
  </si>
  <si>
    <t>Derivative financial instruments (Narrative) (Details) - GBP (£)</t>
  </si>
  <si>
    <t>Disclosure of fair value measurement of assets [line items]</t>
  </si>
  <si>
    <t>Maximum period hedge exposure to variability in future cash flows</t>
  </si>
  <si>
    <t>10 years</t>
  </si>
  <si>
    <t>Financial Investments (Details) - GBP (£) £ in Millions</t>
  </si>
  <si>
    <t>Available for sale debt securities and other eligible bills</t>
  </si>
  <si>
    <t>Available for sale equity securities</t>
  </si>
  <si>
    <t>Held to maturity debt securities</t>
  </si>
  <si>
    <t>Financial liabilities designated at fair value (Details) - GBP (£) £ in Millions</t>
  </si>
  <si>
    <t>Deposits</t>
  </si>
  <si>
    <t>Liabilities to customers under investment contracts</t>
  </si>
  <si>
    <t>Repurchase agreements</t>
  </si>
  <si>
    <t>Other financial liabilities</t>
  </si>
  <si>
    <t>Cumulative own credit net loss recognised</t>
  </si>
  <si>
    <t>Financial liabilities at fair value through profit or loss, designated upon initial recognition or subsequently, category [member]</t>
  </si>
  <si>
    <t>Contractual carrying amount due on maturity [Member]</t>
  </si>
  <si>
    <t>Fair value of financial instruments - Assets and liabilities held at fair value (Details) - GBP (£) £ in Millions</t>
  </si>
  <si>
    <t>Derivative financial assets</t>
  </si>
  <si>
    <t>Non current assets classified as held for sale</t>
  </si>
  <si>
    <t>Derivative financial liabilities</t>
  </si>
  <si>
    <t>Investment property</t>
  </si>
  <si>
    <t>Level 1 of fair value hierarchy [member]</t>
  </si>
  <si>
    <t>Level 1 of fair value hierarchy [member] | At fair value [member]</t>
  </si>
  <si>
    <t>Level 2 of fair value hierarchy [member]</t>
  </si>
  <si>
    <t>Level 2 of fair value hierarchy [member] | At fair value [member]</t>
  </si>
  <si>
    <t>Level 3 of fair value hierarchy [member]</t>
  </si>
  <si>
    <t>Level 3 of fair value hierarchy [member] | At fair value [member]</t>
  </si>
  <si>
    <t>Fair value of financial instruments - Assets and liabilities held at fair value by product type (Details) - GBP (£) £ in Millions</t>
  </si>
  <si>
    <t>Asset-backed financings [member]</t>
  </si>
  <si>
    <t>Financial assets, at fair value</t>
  </si>
  <si>
    <t>Financial liabilities, at fair value</t>
  </si>
  <si>
    <t>Level 1 of fair value hierarchy [member] | Issued debt [member]</t>
  </si>
  <si>
    <t>Level 1 of fair value hierarchy [member] | Assets and liabilities classified as held for sale [member]</t>
  </si>
  <si>
    <t>Level 1 of fair value hierarchy [member] | Asset-backed financings [member]</t>
  </si>
  <si>
    <t>Level 1 of fair value hierarchy [member] | Government and government sponsored debt [member]</t>
  </si>
  <si>
    <t>Level 1 of fair value hierarchy [member] | Corporate debt [member]</t>
  </si>
  <si>
    <t>Level 1 of fair value hierarchy [member] | Certificates of deposit, commercial paper and other money market instruments [member]</t>
  </si>
  <si>
    <t>Level 1 of fair value hierarchy [member] | Reverse repurchase and repurchase agreements [member]</t>
  </si>
  <si>
    <t>Level 1 of fair value hierarchy [member] | Non-asset-backed loans [member]</t>
  </si>
  <si>
    <t>Level 1 of fair value hierarchy [member] | Equity cash products [member]</t>
  </si>
  <si>
    <t>Level 1 of fair value hierarchy [member] | Private equity investments [member]</t>
  </si>
  <si>
    <t>Level 1 of fair value hierarchy [member] | Other [member]</t>
  </si>
  <si>
    <t>Level 1 of fair value hierarchy [member] | Foreign exchange derivatives [member]</t>
  </si>
  <si>
    <t>Level 1 of fair value hierarchy [member] | Interest rate derivatives [member]</t>
  </si>
  <si>
    <t>Level 1 of fair value hierarchy [member] | Credit derivatives [member]</t>
  </si>
  <si>
    <t>Level 1 of fair value hierarchy [member] | Equity derivatives [member]</t>
  </si>
  <si>
    <t>Level 1 of fair value hierarchy [member] | Commodity derivatives [member]</t>
  </si>
  <si>
    <t>Level 2 of fair value hierarchy [member] | Issued debt [member]</t>
  </si>
  <si>
    <t>Level 2 of fair value hierarchy [member] | Assets and liabilities classified as held for sale [member]</t>
  </si>
  <si>
    <t>Level 2 of fair value hierarchy [member] | Asset-backed financings [member]</t>
  </si>
  <si>
    <t>Level 2 of fair value hierarchy [member] | Government and government sponsored debt [member]</t>
  </si>
  <si>
    <t>Level 2 of fair value hierarchy [member] | Corporate debt [member]</t>
  </si>
  <si>
    <t>Level 2 of fair value hierarchy [member] | Certificates of deposit, commercial paper and other money market instruments [member]</t>
  </si>
  <si>
    <t>Level 2 of fair value hierarchy [member] | Reverse repurchase and repurchase agreements [member]</t>
  </si>
  <si>
    <t>Level 2 of fair value hierarchy [member] | Non-asset-backed loans [member]</t>
  </si>
  <si>
    <t>Level 2 of fair value hierarchy [member] | Equity cash products [member]</t>
  </si>
  <si>
    <t>Level 2 of fair value hierarchy [member] | Private equity investments [member]</t>
  </si>
  <si>
    <t>Level 2 of fair value hierarchy [member] | Other [member]</t>
  </si>
  <si>
    <t>Level 2 of fair value hierarchy [member] | Foreign exchange derivatives [member]</t>
  </si>
  <si>
    <t>Level 2 of fair value hierarchy [member] | Interest rate derivatives [member]</t>
  </si>
  <si>
    <t>Level 2 of fair value hierarchy [member] | Credit derivatives [member]</t>
  </si>
  <si>
    <t>Level 2 of fair value hierarchy [member] | Equity derivatives [member]</t>
  </si>
  <si>
    <t>Level 2 of fair value hierarchy [member] | Commodity derivatives [member]</t>
  </si>
  <si>
    <t>Level 3 of fair value hierarchy [member] | Issued debt [member]</t>
  </si>
  <si>
    <t>Level 3 of fair value hierarchy [member] | Assets and liabilities classified as held for sale [member]</t>
  </si>
  <si>
    <t>Level 3 of fair value hierarchy [member] | Asset-backed financings [member]</t>
  </si>
  <si>
    <t>Level 3 of fair value hierarchy [member] | Government and government sponsored debt [member]</t>
  </si>
  <si>
    <t>Level 3 of fair value hierarchy [member] | Corporate debt [member]</t>
  </si>
  <si>
    <t>Level 3 of fair value hierarchy [member] | Certificates of deposit, commercial paper and other money market instruments [member]</t>
  </si>
  <si>
    <t>Level 3 of fair value hierarchy [member] | Reverse repurchase and repurchase agreements [member]</t>
  </si>
  <si>
    <t>Level 3 of fair value hierarchy [member] | Non-asset-backed loans [member]</t>
  </si>
  <si>
    <t>Level 3 of fair value hierarchy [member] | Equity cash products [member]</t>
  </si>
  <si>
    <t>Level 3 of fair value hierarchy [member] | Private equity investments [member]</t>
  </si>
  <si>
    <t>Level 3 of fair value hierarchy [member] | Other [member]</t>
  </si>
  <si>
    <t>Level 3 of fair value hierarchy [member] | Foreign exchange derivatives [member]</t>
  </si>
  <si>
    <t>Level 3 of fair value hierarchy [member] | Interest rate derivatives [member]</t>
  </si>
  <si>
    <t>Level 3 of fair value hierarchy [member] | Credit derivatives [member]</t>
  </si>
  <si>
    <t>Level 3 of fair value hierarchy [member] | Equity derivatives [member]</t>
  </si>
  <si>
    <t>Level 3 of fair value hierarchy [member] | Commodity derivatives [member]</t>
  </si>
  <si>
    <t>Other includes commercial re al estate loans, funds and fund- linked products, asset backed loans, physical commodities and investment property.</t>
  </si>
  <si>
    <t>Fair value of financial instruments - Analysis of movements in Level 3 assets and liabilities (Details) - GBP (£) £ in Millions</t>
  </si>
  <si>
    <t>Beginning balance</t>
  </si>
  <si>
    <t>Ending balance</t>
  </si>
  <si>
    <t>As at 1 January, liabilities</t>
  </si>
  <si>
    <t>As at 31 December, liabilities</t>
  </si>
  <si>
    <t>As at January 1, Assets (liabilities)</t>
  </si>
  <si>
    <t>As at December 31, Assets (liabilities)</t>
  </si>
  <si>
    <t>Recurring fair value measurement [member] | Level 3 of fair value hierarchy [member]</t>
  </si>
  <si>
    <t>Purchases, fair value measurement, assets (liabilities) net</t>
  </si>
  <si>
    <t>Sales, fair value measurement, assets (liabilities) net</t>
  </si>
  <si>
    <t>Issues, fair value measurement, assets (liabilities) net</t>
  </si>
  <si>
    <t>Settlements, fair value measurement, assets (liabilities) net</t>
  </si>
  <si>
    <t>Transfers into Level 3 of fair value hierarchy, assets (liabilities) net</t>
  </si>
  <si>
    <t>Transfers out of Level 3 of fair value hierarchy, assets (liabilities) net</t>
  </si>
  <si>
    <t>Gains (losses) recognised in other comprehensive income, fair value measurement, assets (liabilities) net</t>
  </si>
  <si>
    <t>Recurring fair value measurement [member] | Level 3 of fair value hierarchy [member] | Net assets (liabilities) at fair value through profit or loss, category other income [Member]</t>
  </si>
  <si>
    <t>Gains (losses) recognised in profit or loss, fair value measurement, assets (liabilities) net</t>
  </si>
  <si>
    <t>Recurring fair value measurement [member] | Level 3 of fair value hierarchy [member] | Net assets (liabilities) at fair value through profit or loss, category trading income [Member]</t>
  </si>
  <si>
    <t>Recurring fair value measurement [member] | Derivatives [member] | Level 3 of fair value hierarchy [member]</t>
  </si>
  <si>
    <t>Recurring fair value measurement [member] | Derivatives [member] | Level 3 of fair value hierarchy [member] | Net assets (liabilities) at fair value through profit or loss, category other income [Member]</t>
  </si>
  <si>
    <t>Recurring fair value measurement [member] | Derivatives [member] | Level 3 of fair value hierarchy [member] | Net assets (liabilities) at fair value through profit or loss, category trading income [Member]</t>
  </si>
  <si>
    <t>Recurring fair value measurement [member] | Investment property [member] | Level 3 of fair value hierarchy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Level 3 of fair value hierarchy [member] | Financial assets at fair value through profit or loss, category trading [member]</t>
  </si>
  <si>
    <t>Total gains and losses in the period recognised in the income statement, assets</t>
  </si>
  <si>
    <t>Recurring fair value measurement [member] | Investment property [member] | Level 3 of fair value hierarchy [member] | Financial assets at fair value through profit or loss, category other income [member]</t>
  </si>
  <si>
    <t>Financial liabilities at fair value through profit or loss that meet definition of held for trading, category [member] | Recurring fair value measurement [member] | Level 3 of fair value hierarchy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Financial liabilities at fair value through profit or loss that meet definition of held for trading, category [member] | Recurring fair value measurement [member] | Level 3 of fair value hierarchy [member] | Financial liabilities at fair value through profit or loss, category trading [member]</t>
  </si>
  <si>
    <t>Total gains and losses in the period recognised in the income statement, liabilities</t>
  </si>
  <si>
    <t>Financial liabilities at fair value through profit or loss that meet definition of held for trading, category [member] | Recurring fair value measurement [member] | Level 3 of fair value hierarchy [member] | Financial liabilities at fair value through profit or loss, category other income [member]</t>
  </si>
  <si>
    <t>Financial liabilities at fair value through profit or loss, designated upon initial recognition or subsequently, category [member] | Recurring fair value measurement [member] | Level 3 of fair value hierarchy [member]</t>
  </si>
  <si>
    <t>Financial liabilities at fair value through profit or loss, designated upon initial recognition or subsequently, category [member] | Recurring fair value measurement [member] | Level 3 of fair value hierarchy [member] | Financial liabilities at fair value through profit or loss, category trading [member]</t>
  </si>
  <si>
    <t>Financial liabilities at fair value through profit or loss, designated upon initial recognition or subsequently, category [member] | Recurring fair value measurement [member] | Level 3 of fair value hierarchy [member] | Financial liabilities at fair value through profit or loss, category other income [member]</t>
  </si>
  <si>
    <t>Financial liabilities at fair value through profit or loss, designated upon initial recognition or subsequently, category [member] | Issued debt [member] | Recurring fair value measurement [member] | Level 3 of fair value hierarchy [member]</t>
  </si>
  <si>
    <t>Financial liabilities at fair value through profit or loss, designated upon initial recognition or subsequently, category [member] | Issued debt [member] | Recurring fair value measurement [member] | Level 3 of fair value hierarchy [member] | Financial liabilities at fair value through profit or loss, category trading [member]</t>
  </si>
  <si>
    <t>Financial liabilities at fair value through profit or loss, designated upon initial recognition or subsequently, category [member] | Issued debt [member] | Recurring fair value measurement [member] | Level 3 of fair value hierarchy [member] | Financial liabilities at fair value through profit or loss, category other income [member]</t>
  </si>
  <si>
    <t>Asset-backed loans [member]</t>
  </si>
  <si>
    <t>Assets and liabilities classified as held for sale [member] | Non-recurring fair value measurement [member] | Level 3 of fair value hierarchy [member]</t>
  </si>
  <si>
    <t>Assets and liabilities classified as held for sale [member] | Recurring fair value measurement [member] | Level 3 of fair value hierarchy [member]</t>
  </si>
  <si>
    <t>Assets and liabilities classified as held for sale [member] | Recurring fair value measurement [member] | Level 3 of fair value hierarchy [member] | Net assets (liabilities) at fair value through profit or loss, category other income [Member]</t>
  </si>
  <si>
    <t>Assets and liabilities classified as held for sale [member] | Recurring fair value measurement [member] | Level 3 of fair value hierarchy [member] | Net assets (liabilities) at fair value through profit or loss, category trading income [Member]</t>
  </si>
  <si>
    <t>Foreign exchange derivatives [member] | Recurring fair value measurement [member] | Derivatives [member] | Level 3 of fair value hierarchy [member]</t>
  </si>
  <si>
    <t>Foreign exchange derivatives [member] | Recurring fair value measurement [member] | Derivatives [member] | Level 3 of fair value hierarchy [member] | Net assets (liabilities) at fair value through profit or loss, category other income [Member]</t>
  </si>
  <si>
    <t>Foreign exchange derivatives [member] | Recurring fair value measurement [member] | Derivatives [member] | Level 3 of fair value hierarchy [member] | Net assets (liabilities) at fair value through profit or loss, category trading income [Member]</t>
  </si>
  <si>
    <t>Interest rate derivatives [member] | Recurring fair value measurement [member] | Derivatives [member] | Level 3 of fair value hierarchy [member]</t>
  </si>
  <si>
    <t>Interest rate derivatives [member] | Recurring fair value measurement [member] | Derivatives [member] | Level 3 of fair value hierarchy [member] | Net assets (liabilities) at fair value through profit or loss, category other income [Member]</t>
  </si>
  <si>
    <t>Interest rate derivatives [member] | Recurring fair value measurement [member] | Derivatives [member] | Level 3 of fair value hierarchy [member] | Net assets (liabilities) at fair value through profit or loss, category trading income [Member]</t>
  </si>
  <si>
    <t>Credit derivatives [member] | Recurring fair value measurement [member] | Derivatives [member] | Level 3 of fair value hierarchy [member]</t>
  </si>
  <si>
    <t>Credit derivatives [member] | Recurring fair value measurement [member] | Derivatives [member] | Level 3 of fair value hierarchy [member] | Net assets (liabilities) at fair value through profit or loss, category other income [Member]</t>
  </si>
  <si>
    <t>Credit derivatives [member] | Recurring fair value measurement [member] | Derivatives [member] | Level 3 of fair value hierarchy [member] | Net assets (liabilities) at fair value through profit or loss, category trading income [Member]</t>
  </si>
  <si>
    <t>Equity derivatives [member] | Recurring fair value measurement [member] | Derivatives [member] | Level 3 of fair value hierarchy [member]</t>
  </si>
  <si>
    <t>Equity derivatives [member] | Recurring fair value measurement [member] | Derivatives [member] | Level 3 of fair value hierarchy [member] | Net assets (liabilities) at fair value through profit or loss, category other income [Member]</t>
  </si>
  <si>
    <t>Equity derivatives [member] | Recurring fair value measurement [member] | Derivatives [member] | Level 3 of fair value hierarchy [member] | Net assets (liabilities) at fair value through profit or loss, category trading income [Member]</t>
  </si>
  <si>
    <t>Commodity derivatives [member] | Recurring fair value measurement [member] | Derivatives [member] | Level 3 of fair value hierarchy [member]</t>
  </si>
  <si>
    <t>Commodity derivatives [member] | Recurring fair value measurement [member] | Derivatives [member] | Level 3 of fair value hierarchy [member] | Net assets (liabilities) at fair value through profit or loss, category other income [Member]</t>
  </si>
  <si>
    <t>Commodity derivatives [member] | Recurring fair value measurement [member] | Derivatives [member] | Level 3 of fair value hierarchy [member] | Net assets (liabilities) at fair value through profit or loss, category trading income [Member]</t>
  </si>
  <si>
    <t>Certificates of deposit, commercial paper and other money market instruments [member] | Financial liabilities at fair value through profit or loss, designated upon initial recognition or subsequently, category [member] | Recurring fair value measurement [member] | Level 3 of fair value hierarchy [member]</t>
  </si>
  <si>
    <t>Certificates of deposit, commercial paper and other money market instruments [member] | Financial liabilities at fair value through profit or loss, designated upon initial recognition or subsequently, category [member] | Recurring fair value measurement [member] | Level 3 of fair value hierarchy [member] | Financial liabilities at fair value through profit or loss, category trading [member]</t>
  </si>
  <si>
    <t>Certificates of deposit, commercial paper and other money market instruments [member] | Financial liabilities at fair value through profit or loss, designated upon initial recognition or subsequently, category [member] | Recurring fair value measurement [member] | Level 3 of fair value hierarchy [member] | Financial liabilities at fair value through profit or loss, category other income [member]</t>
  </si>
  <si>
    <t>Other [member] | Financial liabilities at fair value through profit or loss, designated upon initial recognition or subsequently, category [member] | Recurring fair value measurement [member] | Level 3 of fair value hierarchy [member]</t>
  </si>
  <si>
    <t>Other [member] | Financial liabilities at fair value through profit or loss, designated upon initial recognition or subsequently, category [member] | Recurring fair value measurement [member] | Level 3 of fair value hierarchy [member] | Financial liabilities at fair value through profit or loss, category trading [member]</t>
  </si>
  <si>
    <t>Other [member] | Financial liabilities at fair value through profit or loss, designated upon initial recognition or subsequently, category [member] | Recurring fair value measurement [member] | Level 3 of fair value hierarchy [member] | Financial liabilities at fair value through profit or loss, category other income [member]</t>
  </si>
  <si>
    <t>Financial assets at fair value through profit or loss, classified as held for trading, category [member] | Recurring fair value measurement [member] | Level 3 of fair value hierarchy [member]</t>
  </si>
  <si>
    <t>Financial assets at fair value through profit or loss, classified as held for trading, category [member] | Recurring fair value measurement [member] | Level 3 of fair value hierarchy [member] | Financial assets at fair value through profit or loss, category trading [member]</t>
  </si>
  <si>
    <t>Financial assets at fair value through profit or loss, classified as held for trading, category [member] | Recurring fair value measurement [member] | Level 3 of fair value hierarchy [member] | Financial assets at fair value through profit or loss, category other income [member]</t>
  </si>
  <si>
    <t>Financial assets at fair value through profit or loss, classified as held for trading, category [member] | Asset-backed loans [member] | Recurring fair value measurement [member] | Level 3 of fair value hierarchy [member]</t>
  </si>
  <si>
    <t>Financial assets at fair value through profit or loss, classified as held for trading, category [member] | Asset-backed loans [member] | Recurring fair value measurement [member] | Level 3 of fair value hierarchy [member] | Financial assets at fair value through profit or loss, category trading [member]</t>
  </si>
  <si>
    <t>Financial assets at fair value through profit or loss, classified as held for trading, category [member] | Asset-backed loans [member] | Recurring fair value measurement [member] | Level 3 of fair value hierarchy [member] | Financial assets at fair value through profit or loss, category other income [member]</t>
  </si>
  <si>
    <t>Financial assets at fair value through profit or loss, classified as held for trading, category [member] | Government and government sponsored debt [member] | Level 3 of fair value hierarchy [member]</t>
  </si>
  <si>
    <t>Financial assets at fair value through profit or loss, classified as held for trading, category [member] | Government and government sponsored debt [member] | Recurring fair value measurement [member] | Level 3 of fair value hierarchy [member]</t>
  </si>
  <si>
    <t>Financial assets at fair value through profit or loss, classified as held for trading, category [member] | Government and government sponsored debt [member] | Recurring fair value measurement [member] | Level 3 of fair value hierarchy [member] | Financial assets at fair value through profit or loss, category trading [member]</t>
  </si>
  <si>
    <t>Financial assets at fair value through profit or loss, classified as held for trading, category [member] | Government and government sponsored debt [member] | Recurring fair value measurement [member] | Level 3 of fair value hierarchy [member] | Financial assets at fair value through profit or loss, category other income [member]</t>
  </si>
  <si>
    <t>Financial assets at fair value through profit or loss, classified as held for trading, category [member] | Corporate debt [member] | Recurring fair value measurement [member] | Level 3 of fair value hierarchy [member]</t>
  </si>
  <si>
    <t>Financial assets at fair value through profit or loss, classified as held for trading, category [member] | Corporate debt [member] | Recurring fair value measurement [member] | Level 3 of fair value hierarchy [member] | Financial assets at fair value through profit or loss, category trading [member]</t>
  </si>
  <si>
    <t>Financial assets at fair value through profit or loss, classified as held for trading, category [member] | Corporate debt [member] | Recurring fair value measurement [member] | Level 3 of fair value hierarchy [member] | Financial assets at fair value through profit or loss, category other income [member]</t>
  </si>
  <si>
    <t>Financial assets at fair value through profit or loss, classified as held for trading, category [member] | Non-asset-backed loans [member] | Recurring fair value measurement [member] | Level 3 of fair value hierarchy [member]</t>
  </si>
  <si>
    <t>Financial assets at fair value through profit or loss, classified as held for trading, category [member] | Non-asset-backed loans [member] | Recurring fair value measurement [member] | Level 3 of fair value hierarchy [member] | Financial assets at fair value through profit or loss, category trading [member]</t>
  </si>
  <si>
    <t>Financial assets at fair value through profit or loss, classified as held for trading, category [member] | Non-asset-backed loans [member] | Recurring fair value measurement [member] | Level 3 of fair value hierarchy [member] | Financial assets at fair value through profit or loss, category other income [member]</t>
  </si>
  <si>
    <t>Financial assets at fair value through profit or loss, classified as held for trading, category [member] | Equity cash products [member] | Recurring fair value measurement [member] | Level 3 of fair value hierarchy [member]</t>
  </si>
  <si>
    <t>Financial assets at fair value through profit or loss, classified as held for trading, category [member] | Equity cash products [member] | Recurring fair value measurement [member] | Level 3 of fair value hierarchy [member] | Financial assets at fair value through profit or loss, category trading [member]</t>
  </si>
  <si>
    <t>Financial assets at fair value through profit or loss, classified as held for trading, category [member] | Equity cash products [member] | Recurring fair value measurement [member] | Level 3 of fair value hierarchy [member] | Financial assets at fair value through profit or loss, category other income [member]</t>
  </si>
  <si>
    <t>Financial assets at fair value through profit or loss, classified as held for trading, category [member] | Other [member] | Recurring fair value measurement [member] | Level 3 of fair value hierarchy [member]</t>
  </si>
  <si>
    <t>Financial assets at fair value through profit or loss, classified as held for trading, category [member] | Other [member] | Recurring fair value measurement [member] | Level 3 of fair value hierarchy [member] | Financial assets at fair value through profit or loss, category trading [member]</t>
  </si>
  <si>
    <t>Financial assets at fair value through profit or loss, classified as held for trading, category [member] | Other [member] | Recurring fair value measurement [member] | Level 3 of fair value hierarchy [member] | Financial assets at fair value through profit or loss, category other income [member]</t>
  </si>
  <si>
    <t>Financial assets at fair value through profit or loss, designated upon initial recognition or subsequently, category [member] | Recurring fair value measurement [member] | Level 3 of fair value hierarchy [member]</t>
  </si>
  <si>
    <t>Financial assets at fair value through profit or loss, designated upon initial recognition or subsequently, category [member] | Recurring fair value measurement [member] | Level 3 of fair value hierarchy [member] | Financial assets at fair value through profit or loss, category trading [member]</t>
  </si>
  <si>
    <t>Financial assets at fair value through profit or loss, designated upon initial recognition or subsequently, category [member] | Recurring fair value measurement [member] | Level 3 of fair value hierarchy [member] | Financial assets at fair value through profit or loss, category other income [member]</t>
  </si>
  <si>
    <t>Financial assets at fair value through profit or loss, designated upon initial recognition or subsequently, category [member] | Asset-backed loans [member] | Recurring fair value measurement [member] | Level 3 of fair value hierarchy [member]</t>
  </si>
  <si>
    <t>Financial assets at fair value through profit or loss, designated upon initial recognition or subsequently, category [member] | Asset-backed loans [member] | Recurring fair value measurement [member] | Level 3 of fair value hierarchy [member] | Financial assets at fair value through profit or loss, category trading [member]</t>
  </si>
  <si>
    <t>Financial assets at fair value through profit or loss, designated upon initial recognition or subsequently, category [member] | Asset-backed loans [member] | Recurring fair value measurement [member] | Level 3 of fair value hierarchy [member] | Financial assets at fair value through profit or loss, category other income [member]</t>
  </si>
  <si>
    <t>Financial assets at fair value through profit or loss, designated upon initial recognition or subsequently, category [member] | Non-asset-backed loans [member] | Recurring fair value measurement [member] | Level 3 of fair value hierarchy [member]</t>
  </si>
  <si>
    <t>Financial assets at fair value through profit or loss, designated upon initial recognition or subsequently, category [member] | Non-asset-backed loans [member] | Recurring fair value measurement [member] | Level 3 of fair value hierarchy [member] | Financial assets at fair value through profit or loss, category trading [member]</t>
  </si>
  <si>
    <t>Financial assets at fair value through profit or loss, designated upon initial recognition or subsequently, category [member] | Non-asset-backed loans [member] | Recurring fair value measurement [member] | Level 3 of fair value hierarchy [member] | Financial assets at fair value through profit or loss, category other income [member]</t>
  </si>
  <si>
    <t>Financial assets at fair value through profit or loss, designated upon initial recognition or subsequently, category [member] | Private equity investments [member] | Recurring fair value measurement [member] | Level 3 of fair value hierarchy [member]</t>
  </si>
  <si>
    <t>Financial assets at fair value through profit or loss, designated upon initial recognition or subsequently, category [member] | Private equity investments [member] | Recurring fair value measurement [member] | Level 3 of fair value hierarchy [member] | Financial assets at fair value through profit or loss, category trading [member]</t>
  </si>
  <si>
    <t>Financial assets at fair value through profit or loss, designated upon initial recognition or subsequently, category [member] | Private equity investments [member] | Recurring fair value measurement [member] | Level 3 of fair value hierarchy [member] | Financial assets at fair value through profit or loss, category other income [member]</t>
  </si>
  <si>
    <t>Financial assets at fair value through profit or loss, designated upon initial recognition or subsequently, category [member] | Equity cash products [member] | Recurring fair value measurement [member] | Level 3 of fair value hierarchy [member]</t>
  </si>
  <si>
    <t>Financial assets at fair value through profit or loss, designated upon initial recognition or subsequently, category [member] | Equity cash products [member] | Recurring fair value measurement [member] | Level 3 of fair value hierarchy [member] | Financial assets at fair value through profit or loss, category trading [member]</t>
  </si>
  <si>
    <t>Financial assets at fair value through profit or loss, designated upon initial recognition or subsequently, category [member] | Equity cash products [member] | Recurring fair value measurement [member] | Level 3 of fair value hierarchy [member] | Financial assets at fair value through profit or loss, category other income [member]</t>
  </si>
  <si>
    <t>Financial assets at fair value through profit or loss, designated upon initial recognition or subsequently, category [member] | Other [member] | Recurring fair value measurement [member] | Level 3 of fair value hierarchy [member]</t>
  </si>
  <si>
    <t>Financial assets at fair value through profit or loss, designated upon initial recognition or subsequently, category [member] | Other [member] | Recurring fair value measurement [member] | Level 3 of fair value hierarchy [member] | Financial assets at fair value through profit or loss, category trading [member]</t>
  </si>
  <si>
    <t>Financial assets at fair value through profit or loss, designated upon initial recognition or subsequently, category [member] | Other [member] | Recurring fair value measurement [member] | Level 3 of fair value hierarchy [member] | Financial assets at fair value through profit or loss, category other income [member]</t>
  </si>
  <si>
    <t>Financial assets available-for-sale, category [member] | Recurring fair value measurement [member] | Level 3 of fair value hierarchy [member]</t>
  </si>
  <si>
    <t>Financial assets available-for-sale, category [member] | Recurring fair value measurement [member] | Level 3 of fair value hierarchy [member] | Financial assets at fair value through profit or loss, category trading [member]</t>
  </si>
  <si>
    <t>Financial assets available-for-sale, category [member] | Recurring fair value measurement [member] | Level 3 of fair value hierarchy [member] | Financial assets at fair value through profit or loss, category other income [member]</t>
  </si>
  <si>
    <t>Financial assets available-for-sale, category [member] | Private equity investments [member] | Recurring fair value measurement [member] | Level 3 of fair value hierarchy [member]</t>
  </si>
  <si>
    <t>Financial assets available-for-sale, category [member] | Private equity investments [member] | Recurring fair value measurement [member] | Level 3 of fair value hierarchy [member] | Financial assets at fair value through profit or loss, category trading [member]</t>
  </si>
  <si>
    <t>Financial assets available-for-sale, category [member] | Private equity investments [member] | Recurring fair value measurement [member] | Level 3 of fair value hierarchy [member] | Financial assets at fair value through profit or loss, category other income [member]</t>
  </si>
  <si>
    <t>Financial assets available-for-sale, category [member] | Equity cash products [member] | Recurring fair value measurement [member] | Level 3 of fair value hierarchy [member]</t>
  </si>
  <si>
    <t>Financial assets available-for-sale, category [member] | Equity cash products [member] | Recurring fair value measurement [member] | Level 3 of fair value hierarchy [member] | Financial assets at fair value through profit or loss, category trading [member]</t>
  </si>
  <si>
    <t>Financial assets available-for-sale, category [member] | Equity cash products [member] | Recurring fair value measurement [member] | Level 3 of fair value hierarchy [member] | Financial assets at fair value through profit or loss, category other income [member]</t>
  </si>
  <si>
    <t>Financial assets available-for-sale, category [member] | Other [member] | Recurring fair value measurement [member] | Level 3 of fair value hierarchy [member]</t>
  </si>
  <si>
    <t>Financial assets available-for-sale, category [member] | Other [member] | Recurring fair value measurement [member] | Level 3 of fair value hierarchy [member] | Financial assets at fair value through profit or loss, category trading [member]</t>
  </si>
  <si>
    <t>Financial assets available-for-sale, category [member] | Other [member] | Recurring fair value measurement [member] | Level 3 of fair value hierarchy [member] | Financial assets at fair value through profit or loss, category other income [member]</t>
  </si>
  <si>
    <t>The derivative financial instruments are represented on a net basis. On a gross basis, derivative financial assets are £ 5,334 m ( 2016 : £ 8,546 m) and derivative financial liabilities are £ 5,197 m ( 2016 : £ 7,171 m).</t>
  </si>
  <si>
    <t>Fair value of financial instruments - Analysis of movements in Level 3 assets and liabilities (Parenthetical) (Details) - GBP (£) £ in Millions</t>
  </si>
  <si>
    <t>Fair value of financial instruments - Unrealised gains and losses recognised during the period on Level 3 assets and liabilities held at period end (Details) - GBP (£) £ in Millions</t>
  </si>
  <si>
    <t>Total unrealised gains and losses recognised during the period on Level 3 assets and liabilities held at period end</t>
  </si>
  <si>
    <t>Level 3 of fair value hierarchy [member] | Assets and liabilities held for sale [member]</t>
  </si>
  <si>
    <t>Level 3 of fair value hierarchy [member] | Net derivative financial instruments [member]</t>
  </si>
  <si>
    <t>Level 3 of fair value hierarchy [member] | Investment property [member]</t>
  </si>
  <si>
    <t>Trading portfolio liabilities [member] | Level 3 of fair value hierarchy [member]</t>
  </si>
  <si>
    <t>Financial liabilities designated at fair value [member] | Level 3 of fair value hierarchy [member]</t>
  </si>
  <si>
    <t>Trading portfolio assets [member] | Level 3 of fair value hierarchy [member]</t>
  </si>
  <si>
    <t>Financial assets designated at fair value [member] | Level 3 of fair value hierarchy [member]</t>
  </si>
  <si>
    <t>Available for sale investments [member] | Level 3 of fair value hierarchy [member]</t>
  </si>
  <si>
    <t>The unrealised gain of £ 1,211 m on Level 3 assets in 2016 is largely offset by losses on related Level 2 and Level 1 portfolio hedges .</t>
  </si>
  <si>
    <t>Fair value of financial instruments - Unrealised gains and losses recognised during the period on Level 3 assets and liabilities held at period end (Parenthetical) (Details) - GBP (£) £ in Millions</t>
  </si>
  <si>
    <t>Fair value of financial instruments - Sensitivity analysis of valuations using unobservable inputs (Details) - GBP (£) £ in Millions</t>
  </si>
  <si>
    <t>Level 3 of fair value hierarchy [member] | High [member]</t>
  </si>
  <si>
    <t>Equity</t>
  </si>
  <si>
    <t>Level 3 of fair value hierarchy [member] | Low [member]</t>
  </si>
  <si>
    <t>Level 3 of fair value hierarchy [member] | Issued debt [member] | High [member]</t>
  </si>
  <si>
    <t>Level 3 of fair value hierarchy [member] | Issued debt [member] | Low [member]</t>
  </si>
  <si>
    <t>Level 3 of fair value hierarchy [member] | Assets and liabilities classified as held for sale [member] | High [member]</t>
  </si>
  <si>
    <t>Level 3 of fair value hierarchy [member] | Assets and liabilities classified as held for sale [member] | Low [member]</t>
  </si>
  <si>
    <t>Level 3 of fair value hierarchy [member] | Asset-backed loans [member] | High [member]</t>
  </si>
  <si>
    <t>Level 3 of fair value hierarchy [member] | Asset-backed loans [member] | Low [member]</t>
  </si>
  <si>
    <t>Level 3 of fair value hierarchy [member] | Corporate debt [member] | High [member]</t>
  </si>
  <si>
    <t>Level 3 of fair value hierarchy [member] | Corporate debt [member] | Low [member]</t>
  </si>
  <si>
    <t>Level 3 of fair value hierarchy [member] | Certificates of deposit, commercial paper and other money market instruments [member] | High [member]</t>
  </si>
  <si>
    <t>Level 3 of fair value hierarchy [member] | Certificates of deposit, commercial paper and other money market instruments [member] | Low [member]</t>
  </si>
  <si>
    <t>Level 3 of fair value hierarchy [member] | Non-asset-backed loans [member] | High [member]</t>
  </si>
  <si>
    <t>Level 3 of fair value hierarchy [member] | Non-asset-backed loans [member] | Low [member]</t>
  </si>
  <si>
    <t>Level 3 of fair value hierarchy [member] | Equity cash products [member] | High [member]</t>
  </si>
  <si>
    <t>Level 3 of fair value hierarchy [member] | Equity cash products [member] | Low [member]</t>
  </si>
  <si>
    <t>Level 3 of fair value hierarchy [member] | Private equity investments [member] | High [member]</t>
  </si>
  <si>
    <t>Level 3 of fair value hierarchy [member] | Private equity investments [member] | Low [member]</t>
  </si>
  <si>
    <t>Level 3 of fair value hierarchy [member] | Other [member] | High [member]</t>
  </si>
  <si>
    <t>Level 3 of fair value hierarchy [member] | Other [member] | Low [member]</t>
  </si>
  <si>
    <t>Level 3 of fair value hierarchy [member] | Foreign exchange derivatives [member] | High [member] | Derivatives [member]</t>
  </si>
  <si>
    <t>Level 3 of fair value hierarchy [member] | Foreign exchange derivatives [member] | Low [member] | Derivatives [member]</t>
  </si>
  <si>
    <t>Level 3 of fair value hierarchy [member] | Interest rate derivatives [member] | High [member] | Derivatives [member]</t>
  </si>
  <si>
    <t>Level 3 of fair value hierarchy [member] | Interest rate derivatives [member] | Low [member] | Derivatives [member]</t>
  </si>
  <si>
    <t>Level 3 of fair value hierarchy [member] | Credit derivatives [member] | High [member] | Derivatives [member]</t>
  </si>
  <si>
    <t>Level 3 of fair value hierarchy [member] | Credit derivatives [member] | Low [member] | Derivatives [member]</t>
  </si>
  <si>
    <t>Level 3 of fair value hierarchy [member] | Equity derivatives [member] | High [member] | Derivatives [member]</t>
  </si>
  <si>
    <t>Level 3 of fair value hierarchy [member] | Equity derivatives [member] | Low [member] | Derivatives [member]</t>
  </si>
  <si>
    <t>Level 3 of fair value hierarchy [member] | Commodity derivatives [member] | High [member] | Derivatives [member]</t>
  </si>
  <si>
    <t>Level 3 of fair value hierarchy [member] | Commodity derivatives [member] | Low [member] | Derivatives [member]</t>
  </si>
  <si>
    <t>Other includes commercial re al estate loans, funds and fund- linked product s, asset backed loans physical commodities and investment property.</t>
  </si>
  <si>
    <t>Fair value of financial instruments - Significant unobservable inputs (Details) - Level 3 of fair value hierarchy [member]</t>
  </si>
  <si>
    <t>Asset-backed financings [member] | Min [member] | Comparable pricing [member]</t>
  </si>
  <si>
    <t>Adjustment to mid market consensus price, significant unobservable inputs, assets and liabilities</t>
  </si>
  <si>
    <t>Asset-backed financings [member] | Max [member] | Comparable pricing [member]</t>
  </si>
  <si>
    <t>Corporate debt [member] | Min [member] | Discounted cash flow [member]</t>
  </si>
  <si>
    <t>Credit spread, significant unobservable inputs, assets and liabilities</t>
  </si>
  <si>
    <t>1.40%</t>
  </si>
  <si>
    <t>1.45%</t>
  </si>
  <si>
    <t>Corporate debt [member] | Min [member] | Comparable pricing [member]</t>
  </si>
  <si>
    <t>Corporate debt [member] | Max [member] | Discounted cash flow [member]</t>
  </si>
  <si>
    <t>1.90%</t>
  </si>
  <si>
    <t>Corporate debt [member] | Max [member] | Comparable pricing [member]</t>
  </si>
  <si>
    <t>Non-asset-backed loans [member] | Min [member] | Discounted cash flow [member]</t>
  </si>
  <si>
    <t>Loan spread, significant unobservable inputs, assets and liabilities</t>
  </si>
  <si>
    <t>0.30%</t>
  </si>
  <si>
    <t>Non-asset-backed loans [member] | Min [member] | Comparable pricing [member]</t>
  </si>
  <si>
    <t>Non-asset-backed loans [member] | Max [member] | Discounted cash flow [member]</t>
  </si>
  <si>
    <t>5.96%</t>
  </si>
  <si>
    <t>14.95%</t>
  </si>
  <si>
    <t>Non-asset-backed loans [member] | Max [member] | Comparable pricing [member]</t>
  </si>
  <si>
    <t>Private equity investments [member] | Min [member] | EBITA [multiple]</t>
  </si>
  <si>
    <t>Revenue multiple, significant unobservable inputs, assets and liabilities</t>
  </si>
  <si>
    <t>Private equity investments [member] | Max [member] | EBITA [multiple]</t>
  </si>
  <si>
    <t>Interest rate derivatives [member] | Min [member] | Discounted cash flow [member]</t>
  </si>
  <si>
    <t>Inflation forwards, significant unobservable inputs, assets and liabilities</t>
  </si>
  <si>
    <t>1.00%</t>
  </si>
  <si>
    <t>0.45%</t>
  </si>
  <si>
    <t>0.25%</t>
  </si>
  <si>
    <t>Interest rate derivatives [member] | Min [member] | Option pricing model [member]</t>
  </si>
  <si>
    <t>Inflation volitility, significant unobservable inputs, assets and liabilities</t>
  </si>
  <si>
    <t>0.35%</t>
  </si>
  <si>
    <t>IR IR correlation, significant unobservable inputs, assets and liabilities</t>
  </si>
  <si>
    <t>(24.00%)</t>
  </si>
  <si>
    <t>(26.00%)</t>
  </si>
  <si>
    <t>IFX IR correlation, significant unobservable inputs, assets and liabilities</t>
  </si>
  <si>
    <t>(30.00%)</t>
  </si>
  <si>
    <t>(15.00%)</t>
  </si>
  <si>
    <t>Interest rate volatility, significant unobservable inputs, assets and liabilities</t>
  </si>
  <si>
    <t>0.05%</t>
  </si>
  <si>
    <t>0.09%</t>
  </si>
  <si>
    <t>Interest rate derivatives [member] | Min [member] | Comparable pricing [member]</t>
  </si>
  <si>
    <t>Interest rate derivatives [member] | Max [member] | Discounted cash flow [member]</t>
  </si>
  <si>
    <t>3.00%</t>
  </si>
  <si>
    <t>8.00%</t>
  </si>
  <si>
    <t>13.20%</t>
  </si>
  <si>
    <t>16.69%</t>
  </si>
  <si>
    <t>Interest rate derivatives [member] | Max [member] | Option pricing model [member]</t>
  </si>
  <si>
    <t>2.01%</t>
  </si>
  <si>
    <t>2.07%</t>
  </si>
  <si>
    <t>99.00%</t>
  </si>
  <si>
    <t>98.00%</t>
  </si>
  <si>
    <t>24.00%</t>
  </si>
  <si>
    <t>81.00%</t>
  </si>
  <si>
    <t>3.53%</t>
  </si>
  <si>
    <t>2.95%</t>
  </si>
  <si>
    <t>Interest rate derivatives [member] | Max [member] | Comparable pricing [member]</t>
  </si>
  <si>
    <t>Credit derivatives [member] | Min [member] | Discounted cash flow [member]</t>
  </si>
  <si>
    <t>1.22%</t>
  </si>
  <si>
    <t>1.33%</t>
  </si>
  <si>
    <t>Credit derivatives [member] | Max [member] | Discounted cash flow [member]</t>
  </si>
  <si>
    <t>2.74%</t>
  </si>
  <si>
    <t>Equity derivatives [member] | Min [member] | Discounted cash flow [member]</t>
  </si>
  <si>
    <t>Discounted margin, significant unobservable inputs, assets and liabilities</t>
  </si>
  <si>
    <t>(1.05%)</t>
  </si>
  <si>
    <t>(1.30%)</t>
  </si>
  <si>
    <t>Equity derivatives [member] | Min [member] | Option pricing model [member]</t>
  </si>
  <si>
    <t>Equity Volatility, significant unobservable inputs, assets and liabilities</t>
  </si>
  <si>
    <t>Equity correlation, significant unobservable inputs, assets and liabilities</t>
  </si>
  <si>
    <t>(100.00%)</t>
  </si>
  <si>
    <t>(90.00%)</t>
  </si>
  <si>
    <t>Equity FX correlation, significant unobservable inputs, assets and liabilities</t>
  </si>
  <si>
    <t>(80.00%)</t>
  </si>
  <si>
    <t>Equity derivatives [member] | Max [member] | Discounted cash flow [member]</t>
  </si>
  <si>
    <t>3.01%</t>
  </si>
  <si>
    <t>3.31%</t>
  </si>
  <si>
    <t>Equity derivatives [member] | Max [member] | Option pricing model [member]</t>
  </si>
  <si>
    <t>92.00%</t>
  </si>
  <si>
    <t>150.00%</t>
  </si>
  <si>
    <t>100.00%</t>
  </si>
  <si>
    <t>45.00%</t>
  </si>
  <si>
    <t>25.00%</t>
  </si>
  <si>
    <t>The units used to disclose ranges for significant unobservable inputs are percentages, points and basis points. Points are a percentage of par; for example, 100 points equals 100% of par . A basis point equals 1/100th of 1%; for example, 150 basis points equals 1.5%.</t>
  </si>
  <si>
    <t>Certain derivative instruments are classified as Level 3 due to a significant unobservable credit spread input into the calculation of the Credit Valuation Adjustment for the instruments. The range of significant unobservab le credit spreads is between 31 - 596 bps ( 2016 : 65 - 874 bps).</t>
  </si>
  <si>
    <t>Fair value of financial instruments - Significant unobservable inputs (Parenthetical) (Details) - Level 3 of fair value hierarchy [member] - Derivative credit valuation adjustments [member]</t>
  </si>
  <si>
    <t>Top of range [member]</t>
  </si>
  <si>
    <t>8.74%</t>
  </si>
  <si>
    <t>Bottom of range [member]</t>
  </si>
  <si>
    <t>0.31%</t>
  </si>
  <si>
    <t>0.65%</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Categories of financial assets [abstract]</t>
  </si>
  <si>
    <t>Held-to-maturity</t>
  </si>
  <si>
    <t>Categories of financial liabilities [abstract]</t>
  </si>
  <si>
    <t>Deposits from customers [abstract]</t>
  </si>
  <si>
    <t>Not held at fair value member]</t>
  </si>
  <si>
    <t>Current and demand accounts</t>
  </si>
  <si>
    <t>Savings accounts</t>
  </si>
  <si>
    <t>Other time deposits</t>
  </si>
  <si>
    <t>Not held at fair value member] | Carrying amount [member]</t>
  </si>
  <si>
    <t>Not held at fair value member] | Level 1 of fair value hierarchy [member]</t>
  </si>
  <si>
    <t>Not held at fair value member] | Level 2 of fair value hierarchy [member]</t>
  </si>
  <si>
    <t>Not held at fair value member] | Level 3 of fair value hierarchy [member]</t>
  </si>
  <si>
    <t>Home loans [member] | Not held at fair value member]</t>
  </si>
  <si>
    <t>Home loans [member] | Not held at fair value member] | Carrying amount [member]</t>
  </si>
  <si>
    <t>Home loans [member] | Not held at fair value member] | Level 1 of fair value hierarchy [member]</t>
  </si>
  <si>
    <t>Home loans [member] | Not held at fair value member] | Level 2 of fair value hierarchy [member]</t>
  </si>
  <si>
    <t>Home loans [member] | Not held at fair value member] | Level 3 of fair value hierarchy [member]</t>
  </si>
  <si>
    <t>Credit cards, unsecured and other retail lending [member] | Not held at fair value member]</t>
  </si>
  <si>
    <t>Credit cards, unsecured and other retail lending [member] | Not held at fair value member] | Carrying amount [member]</t>
  </si>
  <si>
    <t>Credit cards, unsecured and other retail lending [member] | Not held at fair value member] | Level 1 of fair value hierarchy [member]</t>
  </si>
  <si>
    <t>Credit cards, unsecured and other retail lending [member] | Not held at fair value member] | Level 2 of fair value hierarchy [member]</t>
  </si>
  <si>
    <t>Credit cards, unsecured and other retail lending [member] | Not held at fair value member] | Level 3 of fair value hierarchy [member]</t>
  </si>
  <si>
    <t>Finance Lease Receivables [Member] | Not held at fair value member]</t>
  </si>
  <si>
    <t>Finance Lease Receivables [Member] | Not held at fair value member] | Carrying amount [member]</t>
  </si>
  <si>
    <t>Corporate loans [member] | Not held at fair value member]</t>
  </si>
  <si>
    <t>Corporate loans [member] | Not held at fair value member] | Carrying amount [member]</t>
  </si>
  <si>
    <t>Corporate loans [member] | Not held at fair value member] | Level 1 of fair value hierarchy [member]</t>
  </si>
  <si>
    <t>Corporate loans [member] | Not held at fair value member] | Level 2 of fair value hierarchy [member]</t>
  </si>
  <si>
    <t>Corporate loans [member] | Not held at fair value member] | Level 3 of fair value hierarchy [member]</t>
  </si>
  <si>
    <t>The fair value hierarchy for finance lease receivables is not required as part of the standard.</t>
  </si>
  <si>
    <t>Fair value of financial instruments (Narrative) (Details) - GBP (£) £ in Millions</t>
  </si>
  <si>
    <t>Deposits from banks and customers</t>
  </si>
  <si>
    <t>Fair value of other debt securities in issue difference, percentage</t>
  </si>
  <si>
    <t>Home loans [member]</t>
  </si>
  <si>
    <t>Discount rate applied to cash flow projections</t>
  </si>
  <si>
    <t>1.20%</t>
  </si>
  <si>
    <t>Corporate loans [member]</t>
  </si>
  <si>
    <t>1.30%</t>
  </si>
  <si>
    <t>Derivatives [member] | Commodity derivatives [member]</t>
  </si>
  <si>
    <t>Transfers out of Level 1 into Level 2 of fair value hierarchy, assets (liabilities) held at end of reporting period</t>
  </si>
  <si>
    <t>Derivatives [member] | Interest rate derivatives [member]</t>
  </si>
  <si>
    <t>Transfers into Level 3 of fair value hierarchy, Assets (liabilities)</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Level 3 of fair value hierarchy [member] | Derivatives [member] | Commodity derivatives [member]</t>
  </si>
  <si>
    <t>Transfers out of Level 1 into Level 2 of fair value hierarchy, liabilities held at end of reporting period</t>
  </si>
  <si>
    <t>Level 3 of fair value hierarchy [member] | Brokered certificates of deposit [Member]</t>
  </si>
  <si>
    <t>Exit price adjustments derived from market bid-offer spreads [member] | Level 3 of fair value hierarchy [member]</t>
  </si>
  <si>
    <t>Increase (decrease) in fair value adjustments of derivatives</t>
  </si>
  <si>
    <t>Uncollateralised derivative funding [member] | Level 3 of fair value hierarchy [member]</t>
  </si>
  <si>
    <t>Uncollateralised derivative funding [member] | Level 3 of fair value hierarchy [member] | Scaling factor [Member]</t>
  </si>
  <si>
    <t>Derivative credit valuation adjustments [member] | Level 3 of fair value hierarchy [member]</t>
  </si>
  <si>
    <t>Derivative credit valuation adjustments [member] | Level 3 of fair value hierarchy [member] | Recovery assumptions in CDS levels [Member]</t>
  </si>
  <si>
    <t>Potential increase (decrease) in fair value adjustments of derivatives</t>
  </si>
  <si>
    <t>Derivative debit valuation adjustments [member] | Level 3 of fair value hierarchy [member]</t>
  </si>
  <si>
    <t>Top of range [member] | Level 3 of fair value hierarchy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Loans to government [member]</t>
  </si>
  <si>
    <t>Transfers out of Level 2 into Level 1 of fair value hierarchy, assets held at end of reporting period</t>
  </si>
  <si>
    <t>Non-asset-backed loans [member] | Level 3 of fair value hierarchy [member]</t>
  </si>
  <si>
    <t>Fair value of assets representing continuing involvement in derecognised financial assets</t>
  </si>
  <si>
    <t>Education, Social Housing, and Local Authority Porfolio [Member] | Level 3 of fair value hierarchy [member]</t>
  </si>
  <si>
    <t>Percentage of fixed rate loan notional amount concentrated towards bottom of range</t>
  </si>
  <si>
    <t>Education, Social Housing, and Local Authority Porfolio [Member] | Bottom of range [member] | Level 3 of fair value hierarchy [member]</t>
  </si>
  <si>
    <t>Education, Social Housing, and Local Authority Porfolio [Member] | Top of range [member] | Level 3 of fair value hierarchy [member]</t>
  </si>
  <si>
    <t>Education, Social Housing, and Local Authority Porfolio [Member] | Top of range [member] | Majority of loan spreads [Member] | Level 3 of fair value hierarchy [member]</t>
  </si>
  <si>
    <t>Deposits from banks and customers [member] | Level 3 of fair value hierarchy [member]</t>
  </si>
  <si>
    <t>Offsetting financial assets and financial liabilities (Details) - GBP (£) £ in Millions</t>
  </si>
  <si>
    <t>Disclosure of offsetting of financial assets [line items]</t>
  </si>
  <si>
    <t>Gross amounts</t>
  </si>
  <si>
    <t>Amounts offset</t>
  </si>
  <si>
    <t>Net amounts reported on the balance sheet</t>
  </si>
  <si>
    <t>Financial instruments</t>
  </si>
  <si>
    <t>Financial collateral</t>
  </si>
  <si>
    <t>Net amount</t>
  </si>
  <si>
    <t>Amounts not subject to enforceable netting arrangements</t>
  </si>
  <si>
    <t>Balance sheet total</t>
  </si>
  <si>
    <t>Disclosure of offsetting of financial liabilities [line items]</t>
  </si>
  <si>
    <t>Financial collateral pledged</t>
  </si>
  <si>
    <t>Derivative financial liabilities [Member]</t>
  </si>
  <si>
    <t>Repurchase agreements and other similar secured borrowing [Member]</t>
  </si>
  <si>
    <t>[1],[5]</t>
  </si>
  <si>
    <t>[2],[5]</t>
  </si>
  <si>
    <t>[3],[5]</t>
  </si>
  <si>
    <t>[4],[5]</t>
  </si>
  <si>
    <t>Derivative financial assets [Member]</t>
  </si>
  <si>
    <t>Reverse repurchase agreements and other similar secured lending [Member]</t>
  </si>
  <si>
    <t>Amounts offset for Derivative financial assets include cash collateral netted of £ 2,393 m ( 2016 : £ 972 m). Amounts offset for Derivative financial liabilities include cash collateral netted of £ 1,820 m ( 2016 : £ nil ). Settlements assets and liabili ties have been offset amounting to £ 13,241 m ( 2016 : £ 10,486 m). No other significant recognised financial assets and liabilities were offset in the balance sheet. Therefore, the only balance sheet categories necessary for inclusion in the table are those shown above</t>
  </si>
  <si>
    <t>Financial collateral of £ 39,262 m ( 2016 : £ 49,923 m) was received in respect of derivative assets, including £33,092m ( 2016 : £ 41,641 m) of cash collateral and £ 6,170 m ( 2016 : £ 8,282 m) of non-cash collateral . Financial collateral of £ 36,444 m ( 2016 : £ 47,383 m) was placed in respect of derivative liabilities, including £ 32,575 m ( 2016 : £ 43,763 m) of cash collateral and £ 3,86 9 m ( 2016 : £ 3,620 m) of non-cash collateral . The collateral amounts are limited to net balance sheet exposure so as to not include over-collateralisation. Of the £ 33,092 m ( 2016 : £ 41,641 m) cash collateral held, £ 19,351 m ( 2016 : £ 26,834 m) was included in deposits from banks and £ 13,741 m ( 2016 : £ 14,807 m), was included in customer accounts. Of the £ 32,575 m ( 2016 : £ 43,763 m) cash collateral placed, £ 14,493 m ( 2016 : £ 17,587 m) was included in loans and advances to banks and £ 18,082 m ( 2016 : £ 26,176 m) was included in loans and advances to cus tomers</t>
  </si>
  <si>
    <t>This column includes contractual rights of set-off that are subject to uncertainty under the laws of the relevant jurisdiction</t>
  </si>
  <si>
    <t>The balance sheet total is the sum of ‘Net amounts reported on the balance sheet’ that are subject to enforceable n etting arrangements and ‘Amounts not subject to enforceable netting arrangements’</t>
  </si>
  <si>
    <t>Repurchase and Reverse Repurchase agreements include instruments at amortised cost and instruments designated at fair value through profit and loss. Reverse Repurchase agree ments and other similar secured lending of £ 112,586 m ( 2016 : £ 76,616 m) is split by fair value £ 100,040 m ( 2016 : £ 63,162 m) and amortised cost £ 12,546 m ( 2016 : £ 13,454 m). Repurchase agreements and other similar secured borrowing of £ 167,029 m ( 2016 : £ 75,470 m) is split by fair value £ 126,691 m ( 2016 : £ 55,710 m) and amortised cost £40,338m ( 2016 : £ 19,760 m)</t>
  </si>
  <si>
    <t>Offsetting financial assets and financial liabilities (Parenthetical) (Details) - GBP (£)</t>
  </si>
  <si>
    <t>Fair value of securities accepted as collateral</t>
  </si>
  <si>
    <t>Net financial assets subject to offsetting, enforceable master netting arrangements or similar agreements</t>
  </si>
  <si>
    <t>Settlements assets liabilities offset amounts</t>
  </si>
  <si>
    <t>Net financial liabilities subject to offsetting, enforceable master netting arrangements or similar agreements</t>
  </si>
  <si>
    <t>Cash collateral pledged</t>
  </si>
  <si>
    <t>Non-cash assets pledged as collateral</t>
  </si>
  <si>
    <t>Derivative financial liabilities [Member] | Loans and advances to Banks [member]</t>
  </si>
  <si>
    <t>Derivative financial liabilities [Member] | Loans and advances to customers [Member]</t>
  </si>
  <si>
    <t>Derivative financial liabilities [Member] | Cash collateral netted [Member]</t>
  </si>
  <si>
    <t>[1],[3]</t>
  </si>
  <si>
    <t>[2],[3]</t>
  </si>
  <si>
    <t>Repurchase agreements and other similar secured borrowing [Member] | Financial liabilities at fair value, class [member]</t>
  </si>
  <si>
    <t>Repurchase agreements and other similar secured borrowing [Member] | Financial liabilities at amortised cost, class [member]</t>
  </si>
  <si>
    <t>Cash collateral</t>
  </si>
  <si>
    <t>Non-cash collateral</t>
  </si>
  <si>
    <t>Derivative financial assets [Member] | Depsosit from banks [Member]</t>
  </si>
  <si>
    <t>Derivative financial assets [Member] | Customer accounts [Member]</t>
  </si>
  <si>
    <t>Derivative financial assets [Member] | Cash collateral netted [Member]</t>
  </si>
  <si>
    <t>Reverse repurchase agreements and other similar secured lending [Member] | Financial assets at fair value, class [member] | Cash collateral netted [Member]</t>
  </si>
  <si>
    <t>Reverse repurchase agreements and other similar secured lending [Member] | Financial assets at amortised cost, class [member]</t>
  </si>
  <si>
    <t>Loans and advances to banks and customers (Details) - GBP (£) £ in Millions</t>
  </si>
  <si>
    <t>Gross loans and advances to banks</t>
  </si>
  <si>
    <t>Less: allowance for impairment</t>
  </si>
  <si>
    <t>Gross loans and advances to customers</t>
  </si>
  <si>
    <t>Finance leases - Finance lease receivables (Details) - GBP (£) £ in Millions</t>
  </si>
  <si>
    <t>Disclosure of finance lease and operating lease by lessee [line items]</t>
  </si>
  <si>
    <t>Gross investment in finance lease receivables</t>
  </si>
  <si>
    <t>Future finance income</t>
  </si>
  <si>
    <t>Present value of minimum lease payments receivable</t>
  </si>
  <si>
    <t>Un-guaranteed residual values</t>
  </si>
  <si>
    <t>Not later than one year [member]</t>
  </si>
  <si>
    <t>Over one year but not more than five years [member]</t>
  </si>
  <si>
    <t>Over five years [member]</t>
  </si>
  <si>
    <t>Finance leases - Finance lease receivables (Narrative) (Details) - GBP (£) £ in Millions</t>
  </si>
  <si>
    <t>Accumulated allowance for uncollectible minimum lease payments receivable</t>
  </si>
  <si>
    <t>Minimum finance lease payments payable</t>
  </si>
  <si>
    <t>Recognised finance lease as assets</t>
  </si>
  <si>
    <t>Loans and advances to customers [Member]</t>
  </si>
  <si>
    <t>Increase (decrease) in finance lease receivables</t>
  </si>
  <si>
    <t>Reverse repurchase and repurchase agreements including other similar lending and borrowing (Details) - GBP (£) £ in Millions</t>
  </si>
  <si>
    <t>Banks [member]</t>
  </si>
  <si>
    <t>Customer [member]</t>
  </si>
  <si>
    <t>Property, plant and equipment (Narrative) (Details) - GBP (£) £ in Millions</t>
  </si>
  <si>
    <t>Disclosure of detailed information about property, plant and equipment [line items]</t>
  </si>
  <si>
    <t>Investment income</t>
  </si>
  <si>
    <t>Investment property [member]</t>
  </si>
  <si>
    <t>Freehold land [member]</t>
  </si>
  <si>
    <t>Annual rates in calculating depreciation</t>
  </si>
  <si>
    <t>Not depreciated</t>
  </si>
  <si>
    <t>Freehold buildings and long-leasehold property (more than 50 years to run) [member] | Bottom of range [member]</t>
  </si>
  <si>
    <t>Depreciation rates, property, plant and equipment</t>
  </si>
  <si>
    <t>Freehold buildings and long-leasehold property (more than 50 years to run) [member] | Bottom of range [member] | More than fifty years to run [Member]</t>
  </si>
  <si>
    <t>Freehold buildings and long-leasehold property (more than 50 years to run) [member] | Top of range [member]</t>
  </si>
  <si>
    <t>3.30%</t>
  </si>
  <si>
    <t>Freehold buildings and long-leasehold property (more than 50 years to run) [member] | Top of range [member] | More than fifty years to run [Member]</t>
  </si>
  <si>
    <t>Leasehold property over the remaining life of the lease (less than 50 years to run) [member]</t>
  </si>
  <si>
    <t>Over the remaining life of the lease</t>
  </si>
  <si>
    <t>Leasehold property over the remaining life of the lease (less than 50 years to run) [member] | Less than fifty years to run [Member]</t>
  </si>
  <si>
    <t>Costs of adaptation of freehold and leasehold property [member]</t>
  </si>
  <si>
    <t>Where leasehold property has a remaining useful life of less than 17 years, costs of adaptation and installed equipment are depreciated over the remaining life of the lease.</t>
  </si>
  <si>
    <t>Costs of adaptation of freehold and leasehold property [member] | Bottom of range [member]</t>
  </si>
  <si>
    <t>6.00%</t>
  </si>
  <si>
    <t>Costs of adaptation of freehold and leasehold property [member] | Top of range [member]</t>
  </si>
  <si>
    <t>Equipment installed in freehold and leasehold property [member]</t>
  </si>
  <si>
    <t>Equipment installed in freehold and leasehold property [member] | Bottom of range [member]</t>
  </si>
  <si>
    <t>Equipment installed in freehold and leasehold property [member] | Top of range [member]</t>
  </si>
  <si>
    <t>Computers and similar equipment [member] | Bottom of range [member]</t>
  </si>
  <si>
    <t>Computers and similar equipment [member] | Top of range [member]</t>
  </si>
  <si>
    <t>33.00%</t>
  </si>
  <si>
    <t>Fixtures and fittings and other equipment [member] | Bottom of range [member]</t>
  </si>
  <si>
    <t>9.00%</t>
  </si>
  <si>
    <t>Fixtures and fittings and other equipment [member] | Top of range [member]</t>
  </si>
  <si>
    <t>Property, plant and equipment (Details) - GBP (£) £ in Millions</t>
  </si>
  <si>
    <t>Beginning balance, Property, plant and equipment</t>
  </si>
  <si>
    <t>Depreciation charge</t>
  </si>
  <si>
    <t>Impairment</t>
  </si>
  <si>
    <t>Ending balance, Property, plant and equipment</t>
  </si>
  <si>
    <t>Cost [member]</t>
  </si>
  <si>
    <t>Additions</t>
  </si>
  <si>
    <t>Disposals</t>
  </si>
  <si>
    <t>Change in fair value of investment properties</t>
  </si>
  <si>
    <t>Exchange and other movements</t>
  </si>
  <si>
    <t>Accumulated depreciation and impairment [member]</t>
  </si>
  <si>
    <t>Property [member]</t>
  </si>
  <si>
    <t>Property [member] | Cost [member]</t>
  </si>
  <si>
    <t>Property [member] | Accumulated depreciation and impairment [member]</t>
  </si>
  <si>
    <t>Equipment [member]</t>
  </si>
  <si>
    <t>Equipment [member] | Cost [member]</t>
  </si>
  <si>
    <t>Equipment [member] | Accumulated depreciation and impairment [member]</t>
  </si>
  <si>
    <t>Leased assets [member]</t>
  </si>
  <si>
    <t>Leased assets [member] | Cost [member]</t>
  </si>
  <si>
    <t>Leased assets [member] | Accumulated depreciation and impairment [member]</t>
  </si>
  <si>
    <t>Investment property [member] | Cost [member]</t>
  </si>
  <si>
    <t>Investment property [member] | Accumulated depreciation and impairment [member]</t>
  </si>
  <si>
    <t>Includes property, plant and equipment relating to BAGL of £ 627 m (cost of £ 1,066 m less accumulated depreciation of £ 439 m) which was reclassified to held for sale.</t>
  </si>
  <si>
    <t>Property, plant and equipment (Parenthetical) (Details) - GBP (£) £ in Millions</t>
  </si>
  <si>
    <t>Accumulated depreciation [member]</t>
  </si>
  <si>
    <t>Barclay's Africa Banking Group Limited (BAGL) [member] | Cost [member]</t>
  </si>
  <si>
    <t>Barclay's Africa Banking Group Limited (BAGL) [member] | Accumulated depreciation [member]</t>
  </si>
  <si>
    <t>Goodwill and intangible assets (Narrative) (Details) - GBP (£) £ in Millions</t>
  </si>
  <si>
    <t>Disclosure of reconciliation of changes in intangible assets and goodwill [line items]</t>
  </si>
  <si>
    <t>Operating segments [member] | Reportable segments [member]</t>
  </si>
  <si>
    <t>Disclosure of information for impairment loss recognised or reversed for individual asset or cash-generating unit [line items]</t>
  </si>
  <si>
    <t>Individual assets or cash-generating units [member]</t>
  </si>
  <si>
    <t>Woolwich in Personal Banking and Business Banking [Member] | Barclays UK [member]</t>
  </si>
  <si>
    <t>Woolwich in Personal Banking and Business Banking [Member] | Operating segments [member] | Barclays UK [member]</t>
  </si>
  <si>
    <t>Explanation of period over which management has projected cash flows</t>
  </si>
  <si>
    <t>The recoverable amount of the CGU, calculated as value in use, has been determined using cash flow predictions based on financial budgets approved by management and covering a five-year period</t>
  </si>
  <si>
    <t>Growth rate used to extrapolate cash flow projections</t>
  </si>
  <si>
    <t>Amount by which unit's recoverable amount exceeds its carrying amount</t>
  </si>
  <si>
    <t>13.90%</t>
  </si>
  <si>
    <t>14.60%</t>
  </si>
  <si>
    <t>Description of key assumptions on which management has based cash flow projections</t>
  </si>
  <si>
    <t>A one percentage point change in the discount rate or terminal growth rate would increase or decrease the recoverable amount by £1,128m (2016: £988m) and £734m (2016: £615m) respectively. A reduction in the forecast cash flows of 10% per annum would reduce the recoverable amount by £1,409m (2016: £1,293m).</t>
  </si>
  <si>
    <t>Increase in recoverable amount of asset or cash-generating unit, discount rate or terminal rate</t>
  </si>
  <si>
    <t>Decrease in recoverable amount of asset or cash-generating unit, discount rate or terminal rate</t>
  </si>
  <si>
    <t>Decrease in recoverable amount of asset or cash-generating unit, reduction in forecast cash flows</t>
  </si>
  <si>
    <t>Internally generated software [member] | Bottom of range [member]</t>
  </si>
  <si>
    <t>Annual rates in calculating amortisation</t>
  </si>
  <si>
    <t>12 months</t>
  </si>
  <si>
    <t>Internally generated software [member] | Top of range [member]</t>
  </si>
  <si>
    <t>6 years</t>
  </si>
  <si>
    <t>Core banking platforms [Member] | Bottom of range [member]</t>
  </si>
  <si>
    <t>Core banking platforms [Member] | Top of range [member]</t>
  </si>
  <si>
    <t>15 years</t>
  </si>
  <si>
    <t>Other software [member] | Bottom of range [member]</t>
  </si>
  <si>
    <t>Other software [member] | Top of range [member]</t>
  </si>
  <si>
    <t>Customer lists [member] | Bottom of range [member]</t>
  </si>
  <si>
    <t>Customer lists [member] | Top of range [member]</t>
  </si>
  <si>
    <t>25 years</t>
  </si>
  <si>
    <t>Licences and other [member] | Bottom of range [member]</t>
  </si>
  <si>
    <t>Licences and other [member] | Top of range [member]</t>
  </si>
  <si>
    <t>Exce ptions to the above rate relate to useful lives of certain core banking platforms that are assessed individually and, if appropriate, amortised over longer periods ranging from 10 to 15 years.</t>
  </si>
  <si>
    <t>Goodwill and intangible assets (Details) - GBP (£) £ in Millions</t>
  </si>
  <si>
    <t>Intangible assets and goodwill</t>
  </si>
  <si>
    <t>Additions and disposals</t>
  </si>
  <si>
    <t>Accumulated depreciation, amortisation and impairment [member]</t>
  </si>
  <si>
    <t>Amortisation charge</t>
  </si>
  <si>
    <t>Impairment charge</t>
  </si>
  <si>
    <t>Goodwill [member]</t>
  </si>
  <si>
    <t>Goodwill [member] | Cost [member]</t>
  </si>
  <si>
    <t>Goodwill [member] | Accumulated depreciation, amortisation and impairment [member]</t>
  </si>
  <si>
    <t>Internally generated software [member]</t>
  </si>
  <si>
    <t>Internally generated software [member] | Cost [member]</t>
  </si>
  <si>
    <t>Internally generated software [member] | Accumulated depreciation, amortisation and impairment [member]</t>
  </si>
  <si>
    <t>Other software [member]</t>
  </si>
  <si>
    <t>Other software [member] | Cost [member]</t>
  </si>
  <si>
    <t>Other software [member] | Accumulated depreciation, amortisation and impairment [member]</t>
  </si>
  <si>
    <t>Customer lists [member]</t>
  </si>
  <si>
    <t>Customer lists [member] | Cost [member]</t>
  </si>
  <si>
    <t>Customer lists [member] | Accumulated depreciation, amortisation and impairment [member]</t>
  </si>
  <si>
    <t>Licences and other [member]</t>
  </si>
  <si>
    <t>Licences and other [member] | Cost [member]</t>
  </si>
  <si>
    <t>Licences and other [member] | Accumulated depreciation, amortisation and impairment [member]</t>
  </si>
  <si>
    <t>Goodwill and intangible assets - Goodwill (Details) - Operating segments [member] - GBP (£) £ in Millions</t>
  </si>
  <si>
    <t>Reportable segments [member]</t>
  </si>
  <si>
    <t>Barclays UK [member]</t>
  </si>
  <si>
    <t>Barclays International [member]</t>
  </si>
  <si>
    <t>Operating leases (Details) - GBP (£) £ in Millions</t>
  </si>
  <si>
    <t>Not later than one year [member] | Property [member]</t>
  </si>
  <si>
    <t>Not later than one year [member] | Equipment [member]</t>
  </si>
  <si>
    <t>Over one year but not more than five years [member] | Property [member]</t>
  </si>
  <si>
    <t>Over one year but not more than five years [member] | Equipment [member]</t>
  </si>
  <si>
    <t>Over five years [member] | Property [member]</t>
  </si>
  <si>
    <t>Over five years [member] | Equipment [member]</t>
  </si>
  <si>
    <t>Operating leases (Narrative) (Details) - GBP (£) £ in Millions</t>
  </si>
  <si>
    <t>Minimum lease payments receivable under non-cancellable operating lease</t>
  </si>
  <si>
    <t>Minimum operating lease payments recognised as expense</t>
  </si>
  <si>
    <t>Expected future minimum sublease payments receivable under non-cancellable subleases, classified as operating lease</t>
  </si>
  <si>
    <t>Accruals, deferred income and other liabilities (Details) - GBP (£) £ in Millions</t>
  </si>
  <si>
    <t>Accruals and deferred income</t>
  </si>
  <si>
    <t>Other ceditors</t>
  </si>
  <si>
    <t>Obligations under finance leases (refer Note 21)</t>
  </si>
  <si>
    <t>Insurance contract liabilities, including unit-linked liabilities</t>
  </si>
  <si>
    <t>Provisions (Details) £ in Millions</t>
  </si>
  <si>
    <t>Disclosure of other provisions [line items]</t>
  </si>
  <si>
    <t>Provisions, Beginning balance</t>
  </si>
  <si>
    <t>Amounts utilised</t>
  </si>
  <si>
    <t>Unused amounts reversed</t>
  </si>
  <si>
    <t>Provisions, Ending balance</t>
  </si>
  <si>
    <t>Onerous contracts [member]</t>
  </si>
  <si>
    <t>Redundancy and restructuring [member]</t>
  </si>
  <si>
    <t>Undrawn contractually committed facilities and guarantees [Member]</t>
  </si>
  <si>
    <t>Payment protection insurance redress [Member]</t>
  </si>
  <si>
    <t>Other customer redress [Member]</t>
  </si>
  <si>
    <t>Legal, competition and regulatory matters [member]</t>
  </si>
  <si>
    <t>Sundry provisions [member]</t>
  </si>
  <si>
    <t>Provisions - Actual data, key forecast assumptions, and a sensitivity analysis (Details) claims in Thousands</t>
  </si>
  <si>
    <t>Dec. 31, 2017£ / claimsclaims</t>
  </si>
  <si>
    <t>Customer initiated claims received and processed | claims</t>
  </si>
  <si>
    <t>Average uphold rate per claim</t>
  </si>
  <si>
    <t>87.00%</t>
  </si>
  <si>
    <t>Average redress per valid claim | £ / claims</t>
  </si>
  <si>
    <t>Customer initiated claims received and processed sensitivity analysis</t>
  </si>
  <si>
    <t>50k=£104m</t>
  </si>
  <si>
    <t>Average uphold rate per claim sensitivity analysis</t>
  </si>
  <si>
    <t>1%=£11m</t>
  </si>
  <si>
    <t>Average redress per valid claim sensitivity analysis</t>
  </si>
  <si>
    <t>£100=£50m</t>
  </si>
  <si>
    <t>Forecast expected member [Member]</t>
  </si>
  <si>
    <t>Total claim s received directly by Barclays to date, including those received via claims management companies but excluding those for which no PPI policy exists and excluding responses to proactive mailing. The sensitivity analysis has been calculated to show the impact a 50,000 increase or decrease in the number of customer initiated claims would have on the provision level.</t>
  </si>
  <si>
    <t>Average uphold rate per customer initiated claims received directly by Barclays and proactive mailings, e xcluding those for which no PPI policy exists. The sensitivity analysis has been calculated to show the impact in a 1% change in the average uphold rate per claim would have on the provision level</t>
  </si>
  <si>
    <t>Average redress stated on a per policy basi s for future customer initiated complaints received directly by Barclays . The sensitivity analysis has been calculated to show the impact a £100 increase or decrease in the average redress per claim would have on the provision level .</t>
  </si>
  <si>
    <t>Provisions - Actual data, key forecast assumptions, and a sensitivity analysis (Parenthetical) (Details)</t>
  </si>
  <si>
    <t>Customer initiated claims [Member]</t>
  </si>
  <si>
    <t>Description of methods and assumptions used in preparing sensitivity analysis for actuarial assumptions</t>
  </si>
  <si>
    <t>The sensitivity analysis has been calculated to show the impact a 50,000 increase or decrease in the number of customer initiated claims would have on the provision level.</t>
  </si>
  <si>
    <t>Average uphold rate per customer initiated claims [Member]</t>
  </si>
  <si>
    <t>The sensitivity analysis has been calculated to show the impact in a 1% change in the average uphold rate per claim would have on the provision level.</t>
  </si>
  <si>
    <t>Average redress per valid claim [Member]</t>
  </si>
  <si>
    <t>The sensitivity analysis has been calculated to show the impact a £100 increase or decrease in the average redress per claim would have on the provision level.</t>
  </si>
  <si>
    <t>Provisions (Narrative) (Details) claims in Thousands, £ in Millions</t>
  </si>
  <si>
    <t>Dec. 31, 2017GBP (£)claims</t>
  </si>
  <si>
    <t>Dec. 31, 2016GBP (£)claims</t>
  </si>
  <si>
    <t>Other provisions</t>
  </si>
  <si>
    <t>Increase (decrease) in customer initiated claims received and processed</t>
  </si>
  <si>
    <t>16.00%</t>
  </si>
  <si>
    <t>Payment protection insurance redress [Member] | Cumulative provisions [Member]</t>
  </si>
  <si>
    <t>Residual other provisions</t>
  </si>
  <si>
    <t>Not later than one year [member] | Other customer redress [Member]</t>
  </si>
  <si>
    <t>Expected reimbursement, other provisions</t>
  </si>
  <si>
    <t>Not later than one year [member] | Other customer redress [Member] | Historic pricing practices [Member]</t>
  </si>
  <si>
    <t>Contingent liabilities and commitments (Details) - GBP (£) £ in Millions</t>
  </si>
  <si>
    <t>Disclosure of contingent liabilities [line items]</t>
  </si>
  <si>
    <t>Contingent liabilities</t>
  </si>
  <si>
    <t>Documentary credits and other short-term trade related transactions</t>
  </si>
  <si>
    <t>Standby facilities, credit lines and other commitments</t>
  </si>
  <si>
    <t>Guarantees and letters of credit pledged as collateral security [Member]</t>
  </si>
  <si>
    <t>Performance guarantees, acceptances and endorsements [Member]</t>
  </si>
  <si>
    <t>Contingent liabilities and commitments (Narrative) (Details) - GBP (£) £ in Millions</t>
  </si>
  <si>
    <t>Financial Services Compensation Scheme [Member]</t>
  </si>
  <si>
    <t>Compensation to depositors</t>
  </si>
  <si>
    <t>Financial Services Compensation Scheme [Member] | HM Treasury loan facility [Member] | Bradford and Bingley [Member]</t>
  </si>
  <si>
    <t>Repayment of loan facility</t>
  </si>
  <si>
    <t>FSCS liability for the interest levy [Member]</t>
  </si>
  <si>
    <t>Legal, competition and regulatory matters (Narrative) (Details)</t>
  </si>
  <si>
    <t>1 Months Ended</t>
  </si>
  <si>
    <t>3 Months Ended</t>
  </si>
  <si>
    <t>48 Months Ended</t>
  </si>
  <si>
    <t>Nov. 30, 2017GBP (£)</t>
  </si>
  <si>
    <t>Sep. 30, 2017GBP (£)</t>
  </si>
  <si>
    <t>May 31, 2017GBP (£)</t>
  </si>
  <si>
    <t>Feb. 28, 2017GBP (£)</t>
  </si>
  <si>
    <t>Jan. 31, 2017</t>
  </si>
  <si>
    <t>Nov. 30, 2016GBP (£)</t>
  </si>
  <si>
    <t>Jan. 31, 2016GBP (£)</t>
  </si>
  <si>
    <t>Oct. 31, 2014GBP (£)</t>
  </si>
  <si>
    <t>Sep. 30, 2013GBP (£)</t>
  </si>
  <si>
    <t>Oct. 31, 2008GBP (£)</t>
  </si>
  <si>
    <t>Dec. 31, 2016GBP (£)class_actions</t>
  </si>
  <si>
    <t>Dec. 31, 2015GBP (£)lawsuits</t>
  </si>
  <si>
    <t>Dec. 31, 2014GBP (£)</t>
  </si>
  <si>
    <t>Dec. 31, 2013GBP (£)</t>
  </si>
  <si>
    <t>Dec. 31, 2012GBP (£)</t>
  </si>
  <si>
    <t>Dec. 31, 2008GBP (£)</t>
  </si>
  <si>
    <t>Nov. 30, 2008GBP (£)</t>
  </si>
  <si>
    <t>Apr. 25, 2008GBP (£)</t>
  </si>
  <si>
    <t>Losses on litigation settlements</t>
  </si>
  <si>
    <t>Provisions recognised</t>
  </si>
  <si>
    <t>Investigations into certain advisory services agreements and other matters and civil action [Member]</t>
  </si>
  <si>
    <t>Explanation of general nature of dispute and of reason for non-disclosure of information regarding contingent liability</t>
  </si>
  <si>
    <t>Barclays Bank PLC entered into two advisory services agreements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t>
  </si>
  <si>
    <t>Service agreement fees payable</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the Group or what effect that they might have upon the Group’s operating results, cash flows or financial position in any particular period. PCP has made a claim against Barclays Bank PLC for damages of up to £1,477m plus interest and costs. This amount does not necessarily reflect Barclays Bank PLC’s potential financial exposure if a ruling were to be made against it in that matter.</t>
  </si>
  <si>
    <t>SFO Proceedings [member]</t>
  </si>
  <si>
    <t>In June 2017, the SFO charged Barclays PLC with two offences of conspiring with certain former senior officers and employees of Barclays to commit fraud by false representations relating to the Agreements and one offence of unlawful financial assistance contrary to section 151 of the Companies Act 1985 in relation to the Loan.  In February 2018, the SFO also charged Barclays Bank PLC in respect of the Loan. Barclays PLC and Barclays Bank PLC intend to defend the respective charges brought against them (the Charges).  The trial of the Charges has been scheduled to begin in January 2019.</t>
  </si>
  <si>
    <t>FCA Proceedings and other investigations [Member]</t>
  </si>
  <si>
    <t>Loss contingency, Financial penalty warning</t>
  </si>
  <si>
    <t>Civil action [Member]</t>
  </si>
  <si>
    <t>In January 2016, PCP Capital Partners LLP and PCP International Finance Limited (PCP) served a claim on Barclays Bank PLC seeking damages of £721.4m plus interest and costs for fraudulent misrepresentation and deceit, arising from alleged statements made by Barclays Bank PLC to PCP in relation to the terms on which securities were to be issued to potential investors, allegedly including PCP, in the November 2008 capital raising. Following amendment of their claim in November 2017, PCP now seeks damages of up to £1,477m (plus interest from November 2017) and costs. Barclays Bank PLC is defending the claim and trial is scheduled to commence in October 2019.</t>
  </si>
  <si>
    <t>Loss Contingency, Damages Sought, claimed amounts, Value</t>
  </si>
  <si>
    <t>Investigation into Americas Wealth &amp; Investment Management advisory business [Member]</t>
  </si>
  <si>
    <t>The SEC has carried out an investigation into certain practices in Barclays' former Wealth Americas investment advisory business relating to certain due diligence failures, fee and billing practices and mutual fund fee waivers and related disclosures.</t>
  </si>
  <si>
    <t>Penalty settlement [Member]</t>
  </si>
  <si>
    <t>Remediation and disorgement settlement [Member]</t>
  </si>
  <si>
    <t>Investigations into LIBOR and other benchmarks [Member]</t>
  </si>
  <si>
    <t>In 2012, Barclays Bank PLC announced that it had reached settlements with the Financial Services Authority (FSA) (as predecessor to the FCA), the US Commodity Futures Trading Commission (CFTC) and the DOJ in relation to their investigations concerning certain benchmark interest rate submissions, and Barclays Bank PLC paid total penalties of £290m. The settlement with the DOJ was made by entry into a Non-Prosecution Agreement (NPA) which has now expired. Barclays PLC, Barclays Bank PLC and BCI have reached settlements with certain other regulators and law enforcement agencies. Barclays Bank PLC continues to respond to requests for information from the SFO in relation to its ongoing LIBOR investigation, including in respect of Barclays Bank PLC. The investigation by the prosecutor’s office in Trani, Italy also remains pending.</t>
  </si>
  <si>
    <t>It is not currently practicable to provide an estimate of the financial impact of the actions described on the Group or what effect that they might have upon the Group’s operating results, cash flows or financial position in any particular period.</t>
  </si>
  <si>
    <t>LIBOR and other benchmark civil actions [Member]</t>
  </si>
  <si>
    <t>Following settlement of the investigations referred to above in ‘Investigations into LIBOR and other Benchmarks’ various individuals and corporates in a range of jurisdictions have threatened or brought civil actions against the Group. While certain cases have been dismissed or settled subject to approval from the court (and in the case of class actions, the right of class members to opt out of the settlement and to seek to file their own claims), other actions remain pending and their ultimate impact is unclear.</t>
  </si>
  <si>
    <t>USD LIBOR Cases in MDL Court [Member]</t>
  </si>
  <si>
    <t>The majority of the USD LIBOR cases, which have been filed in various US jurisdictions, have been consolidated for pre-trial purposes before a single judge in the US District Court in the Southern District of New York (SDNY) (MDL Court).
The complaints are substantially similar and allege, amongst other things, that Barclays Bank PLC and the other banks individually and collectively violated provisions of the US Sherman Antitrust Act (Antitrust Act), the US Commodity Exchange Act (CEA), the US Racketeer Influenced and Corrupt Organizations Act (RICO) and various state laws by manipulating USD LIBOR rates.
The proposed class actions purported to be brought on behalf of (amongst others) plaintiffs that (i) engaged in USD LIBOR-linked over-the-counter transactions (OTC Class); (ii) purchased USD LIBOR-linked financial instruments on an exchange (Exchange-Based Class); (iii) purchased USD LIBOR-linked debt securities (Debt Securities Class); (iv) purchased adjustable-rate mortgages linked to USD LIBOR (Homeowner Class); or (v) issued loans linked to USD LIBOR (Lender Class).</t>
  </si>
  <si>
    <t>Aside from the settlements discussed above, it is not currently practicable to provide an estimate of any further financial impact of the actions described on the Group or what effect that they might have upon the Group’s operating results, cash flows or financial position in any particular period.</t>
  </si>
  <si>
    <t>Number of lawsuits with specified damages sought | lawsuits</t>
  </si>
  <si>
    <t>Lawsuits with specified damages sought [Member]</t>
  </si>
  <si>
    <t>Exchange-Based Class claims [Member]</t>
  </si>
  <si>
    <t>OTC Class claims [Member]</t>
  </si>
  <si>
    <t>Debt Securities Class claims [Member]</t>
  </si>
  <si>
    <t>EURIBOR Case in the SDNY [Member]</t>
  </si>
  <si>
    <t>Foreign Exchange investigations [Member]</t>
  </si>
  <si>
    <t>In 2015 the Group reached settlements with the CFTC, the DOJ, the New York State Department of Financial Services (NYDFS), the Board of Governors of the Federal Reserve System (Federal Reserve) and the FCA (together, the 2015 Resolving Authorities) in relation to investigations into certain sales and trading practices in the Foreign Exchange market. In connection with these settlements, the Group paid total penalties of approximately $2.38bn and agreed to undertake certain remedial actions.</t>
  </si>
  <si>
    <t>Aside from the settlements discussed above, and a provision of E240m recognised in Q4 2017, it is not currently practicable to provide an estimate of any further financial impact of the actions described on the Group or what effect they might have on the Group’s operating results, cash flows or financial position in any particular period.</t>
  </si>
  <si>
    <t>Number of years probation</t>
  </si>
  <si>
    <t>3 years</t>
  </si>
  <si>
    <t>Fines settlement [Member]</t>
  </si>
  <si>
    <t>Violation of NPA [Member]</t>
  </si>
  <si>
    <t>Civil actions in respect of Foreign Exchange [Member]</t>
  </si>
  <si>
    <t>Following settlement of certain investigations referred to above in ‘Foreign Exchange Investigations’ a number of individuals and corporates in a range of jurisdictions have threatened or brought civil actions against the Group and other banks in relation to Foreign Exchange or may do so in future. Certain of these cases have been dismissed or have been settled subject to final approval from the relevant court (and in the case of class actions, the right of class members to opt out of the settlement and to seek to file their own claims).</t>
  </si>
  <si>
    <t>Aside from the settlements discussed above, it is not currently practicable to provide an estimate of any further financial impact of the actions described above on the Group or what effect that they might have upon the Group’s operating results, cash flows or financial position in any particular period.</t>
  </si>
  <si>
    <t>Consolidated FX Action [Member] | Barclays Bank PLC [member] | Barclays Capital Inc [Member]</t>
  </si>
  <si>
    <t>Last Look Actions [Member]</t>
  </si>
  <si>
    <t>Last Look Actions [Member] | Barclays Bank PLC [member] | Barclays Capital Inc [Member]</t>
  </si>
  <si>
    <t>Number of class actions filed | class_actions</t>
  </si>
  <si>
    <t>Number of class actions settled on class-wide basis | class_actions</t>
  </si>
  <si>
    <t>Last Look Actions [Member] | United States Residential Mortgages [Member]</t>
  </si>
  <si>
    <t>Number of class actions voluntarily dismissed | class_actions</t>
  </si>
  <si>
    <t>Canadian FX Action [Member] | Barclays Bank PLC [member] | Barclays Capital Inc [Member]</t>
  </si>
  <si>
    <t>Litigation settlements approved, value</t>
  </si>
  <si>
    <t>Civil actions in respect of ISDAFIX [Member] | Barclays Bank PLC [member] | Barclays Capital Inc [Member]</t>
  </si>
  <si>
    <t>In 2014, a number of ISDAFIX related civil actions were filed in the SDNY on behalf of proposed class of plaintiffs, alleging that Barclays Bank PLC, a number of other banks and one broker violated the Antitrust Act and several state laws by engaging in a conspiracy to manipulate the USD ISDAFIX.</t>
  </si>
  <si>
    <t>US residential and commercial mortgage-related activity and litigation [Member]</t>
  </si>
  <si>
    <t>The Group’s activities within the US residential mortgage sector during the period from 2005 through 2008 included:
sponsoring and underwriting of approximately $39bn of private-label securitisations;
economic underwriting exposure of approximately $34bn for other private-label securitisations;
sales of approximately $0.2bn of loans to government sponsored enterprises (GSEs);
sales of approximately $3bn of loans to others; and
sales of approximately $19.4bn of loans (net of approximately $500m of loans sold during this period and subsequently repurchased) that were originated and sold to third parties by mortgage originator affiliates of an entity that the Group acquired in 2007 (Acquired Subsidiary).</t>
  </si>
  <si>
    <t>US residential and commercial mortgage-related activity and litigation [Member] | United States Residential Mortgages [Member]</t>
  </si>
  <si>
    <t>Save for the remaining pending action described under ‘RMBS Securities Claims’ and the May 2017 settlement above, it is not currently practicable to provide an estimate of any further financial impact of the actions described on the Group or what effect that they might have upon the Group’s operating results, cash flows or financial position in any particular period. The cost of resolving these actions could individually or in aggregate prove to be substantial.</t>
  </si>
  <si>
    <t>US residential and commercial mortgage-related activity and litigation [Member] | Private-label securitisations [Member]</t>
  </si>
  <si>
    <t>Revenue</t>
  </si>
  <si>
    <t>US residential and commercial mortgage-related activity and litigation [Member] | Other private-label securitisations [Member]</t>
  </si>
  <si>
    <t>RMBS Repurchase Requests [Member] | United States Residential Mortgages [Member] | Government sponsored enterprises [Member]</t>
  </si>
  <si>
    <t>RMBS Repurchase Requests [Member] | United States Residential Mortgages [Member] | Other customers [Member]</t>
  </si>
  <si>
    <t>RMBS Repurchase Requests [Member] | Subsquently repurchased [Member]</t>
  </si>
  <si>
    <t>RMBS Repurchase Requests [Member] | Originated and sold to third parties by Acquired Subsidiary [Member]</t>
  </si>
  <si>
    <t>Cumulative realised gain (loss)</t>
  </si>
  <si>
    <t>Original unpaid principal balance at time of sale</t>
  </si>
  <si>
    <t>RMBS Repurchase Requests [Member] | Sponsored securitisations [Member]</t>
  </si>
  <si>
    <t>RMBS Securities Claims [Member] | United States Residential Mortgages [Member]</t>
  </si>
  <si>
    <t>Outstanding balance on face value of loans</t>
  </si>
  <si>
    <t>Secondary Trading Investigation [Member] | Barclays Capital Inc [Member]</t>
  </si>
  <si>
    <t>Secondary Trading Investigation [Member] | United States Residential Mortgages [Member]</t>
  </si>
  <si>
    <t>The Group has received requests for information and subpoenas from the SEC, the US Attorney’s Office for the District of Connecticut and the Special Inspector General for the US Troubled Asset Relief Program related to trading practices in the secondary market for both RMBS and CMBS.</t>
  </si>
  <si>
    <t>Alternative trading systems and high-frequency trading [Member] | Barclays Capital Inc [Member]</t>
  </si>
  <si>
    <t>In 2014, the NYAG filed a complaint (NYAG Complaint) against Barclays PLC and BCI in the Supreme Court of the State of New York alleging, amongst other things, that Barclays PLC and BCI engaged in fraud and deceptive practices in connection with LX, the Group’s SEC-registered ATS.</t>
  </si>
  <si>
    <t>The class actions seek unspecified monetary damages and injunctive relief. It is not currently practicable to provide an estimate of the financial impact of the actions described on the Group or what effect they might have upon the Group’s operating results, cash flows or financial position in any particular period.</t>
  </si>
  <si>
    <t>Alternative trading systems and high-frequency trading [Member] | Barclays Capital Inc [Member] | Securities and Exchange Commission [Member]</t>
  </si>
  <si>
    <t>Alternative trading systems and high-frequency trading [Member] | Barclays Capital Inc [Member] | New York Attorney General [Member]</t>
  </si>
  <si>
    <t>FERC and other civil actions [Member]</t>
  </si>
  <si>
    <t>In 2012, FERC issued an Order to Show Cause and Notice of Proposed Penalties (Order and Notice) against Barclays Bank PLC and four of its former traders asserting that Barclays Bank PLC and its former traders violated FERC’s Anti-Manipulation Rule by manipulating the electricity markets in and around California from 2006 to 2008, and proposed civil penalties and profit disgorgement to be paid by Barclays Bank PLC.</t>
  </si>
  <si>
    <t>Civil penalty [Member]</t>
  </si>
  <si>
    <t>Disgorgement [Member]</t>
  </si>
  <si>
    <t>American Depositary Shares [Member]</t>
  </si>
  <si>
    <t>The securities class action against Barclays PLC, Barclays Bank PLC and various former members of Barclays Bank PLC's Board of Directors alleges misstatements and omissions in offering documents for certain American Depositary Shares issued by Barclays Bank PLC in April 2008 with an original face amount of approximately $2.5 billion (the April 2008 Offering). The plaintiffs assert claims under the Securities Act of 1933, alleging misstatements and omissions concerning (amongst other things) Barclays Bank PLC’s portfolio of mortgage-related (including US subprime-related) securities, Barclays Bank PLC’s exposure to mortgage and credit market risk, and Barclays Bank PLC’s financial condition. The plaintiffs have not specifically alleged the amount of their damages. In June 2016, the SDNY certified the action as a class action. In September 2017, the SDNY granted the defendants’ motion for summary judgment. Plaintiffs are appealing this decision.</t>
  </si>
  <si>
    <t>It is not currently practicable to provide an estimate of the financial impact of the action described on the Group or what effect that it might have upon the Group’s operating results, cash flows or financial position in any particular period.</t>
  </si>
  <si>
    <t>Issued capital</t>
  </si>
  <si>
    <t>Civil actions in respect of the US Anti-Terrorism Act [Member]</t>
  </si>
  <si>
    <t>In 2015, an amended civil complaint was filed in the US Federal Court in the EDNY by a group of approximately 250 plaintiffs, alleging that Barclays Bank PLC and a number of other banks engaged in a conspiracy and violated the ATA by facilitating US dollar denominated transactions for the Government of Iran and various Iranian banks, which in turn funded Hezbollah and other attacks that injured or killed the plaintiffs’ family members. Plaintiffs seek to recover for pain, suffering and mental anguish pursuant to the provisions of the ATA, which allows for the tripling of any proven damages and attorneys' fees. Plaintiffs filed a second amended complaint in July 2016 (the Second Amended Complaint), which, among other things, added various plaintiffs, bringing the total number of plaintiffs to approximately 350. Defendants have moved to dismiss the Second Amended Complaint. In November 2017, a separate civil complaint was filed in the US Federal Court in the SDNY by a group of approximately 160 plaintiffs, alleging claims under the ATA against Barclays Bank PLC and a number of other banks substantially similar to those in the Second Amended Complaint. Defendants intend to move to dismiss this complaint.</t>
  </si>
  <si>
    <t>CCUK Finance Limited and CIAC Corporation [Member]</t>
  </si>
  <si>
    <t>In May 2017, Barclays Bank PLC was served with a civil claim by CCUK Finance Limited and CIAC Corporation issued in the English High Court alleging breach of a contractual indemnity, fraudulent misrepresentation and breach of warranty arising out of the sale of a portfolio of credit cards in 2007. Barclays Bank PLC has filed a defence and counterclaim.</t>
  </si>
  <si>
    <t>The claim seeks damages of not less than £1bn plus interest and costs. The damages claimed do not necessarily reflect Barclays Bank PLC’s potential financial exposure if a ruling were to be made against it. It is not currently practicable to provide an estimate of the financial impact of the action described or what effect it might have upon operating results, cash flows or the Group’s financial position in any particular period.</t>
  </si>
  <si>
    <t>Portuguese Competition Authority investigation [Member]</t>
  </si>
  <si>
    <t>The Portuguese Competition Authority is investigating whether competition law was infringed by the exchange of information about retail credit products amongst 15 banks in Portugal, including the Group, over a period of 11 years with particular reference to mortgages, consumer lending and lending to small and medium enterprises. The Group is cooperating with the investigation.</t>
  </si>
  <si>
    <t>It is not currently practicable to provide an estimate of the financial impact of the action described or what effect it might have upon operating results, cash flows or the Group’s financial position in any particular period.</t>
  </si>
  <si>
    <t>Period under investigation of competition law infringment</t>
  </si>
  <si>
    <t>11 years</t>
  </si>
  <si>
    <t>BDC Finance LLC [Member]</t>
  </si>
  <si>
    <t>In 2008, BDC filed a complaint in the NY Supreme Court alleging that Barclays Bank PLC breached the Agreement when it failed to transfer approximately $40m of alleged excess collateral in response to BDC’s 2008 demand (Demand).</t>
  </si>
  <si>
    <t>It is not currently practicable to provide an estimate of the financial impact of the actions described on the Group or what effect that they might have upon the Group’s operating results, cash flows or financial position in any particular period. BDC has made claims against the Group totalling $298m plus attorneys’ fees, expenses, and pre-judgement interest. This amount does not necessarily reflect the Group’s potential financial exposure if a ruling were to be made against it.</t>
  </si>
  <si>
    <t>Alleged excess collateral in response to demand</t>
  </si>
  <si>
    <t>Subordinated Liabilities - Total dated and undated subordinated liabilities (Details) - GBP (£) £ in Millions</t>
  </si>
  <si>
    <t>Subordinated liabilities [abstract]</t>
  </si>
  <si>
    <t>Opening balance as at 1 January</t>
  </si>
  <si>
    <t>Issuances</t>
  </si>
  <si>
    <t>Redemptions</t>
  </si>
  <si>
    <t>Total dated and undated subordinated liabilities as at 31 December</t>
  </si>
  <si>
    <t>Dated subordinated liabilities</t>
  </si>
  <si>
    <t>Undated subordinated liabilities</t>
  </si>
  <si>
    <t>Total subordinated liabilities</t>
  </si>
  <si>
    <t>Subordinated Liabilities - Undated (Details) - GBP (£) £ in Millions</t>
  </si>
  <si>
    <t>6% Callable Perpetual Core Tier One Notes | Barclays Bank PLC [member]</t>
  </si>
  <si>
    <t>Borrowings Initial call date</t>
  </si>
  <si>
    <t>6.86% Callable Perpetual Core Tier One Notes | Barclays Bank PLC [member]</t>
  </si>
  <si>
    <t>7.434% Step-up Callable Perpetual Reserve Capital Instruments | Barclays Bank PLC [member]</t>
  </si>
  <si>
    <t>6.3688% Step-up Callable Perpetual Reserve Capital Instruments | Barclays Bank PLC [member]</t>
  </si>
  <si>
    <t>14% Step-up Callable Perpetual Reserve Capital Instruments | Barclays Bank PLC [member]</t>
  </si>
  <si>
    <t>5.3304% Step-up Callable Perpetual Reserve Capital Instruments | Barclays Bank PLC [member]</t>
  </si>
  <si>
    <t>6.375% Undated Subordinated Notes | Barclays Bank PLC [member]</t>
  </si>
  <si>
    <t>7.7% Undated Subordinated Notes | Barclays Bank PLC [member]</t>
  </si>
  <si>
    <t>8.25% Undated Subordinated Notes | Barclays Bank PLC [member]</t>
  </si>
  <si>
    <t>7.125% Undated Subordinated Notes | Barclays Bank PLC [member]</t>
  </si>
  <si>
    <t>6.125% Undated Subordinated Notes | Barclays Bank PLC [member]</t>
  </si>
  <si>
    <t>Junior Undated Notes | Floating interest rate [member] | Barclays Bank PLC [member]</t>
  </si>
  <si>
    <t>Any interest payment date</t>
  </si>
  <si>
    <t>Undated Primary Capital Notes Series 3 | Floating interest rate [member] | Barclays Bank PLC [member]</t>
  </si>
  <si>
    <t>9.25% Perpetual Subordinated Bonds (ex-Woolwich PLC) | Barclays Bank PLC [member]</t>
  </si>
  <si>
    <t>9% Permanent Interest Bearing Capital Bonds | Barclays Bank PLC [member]</t>
  </si>
  <si>
    <t>At any time</t>
  </si>
  <si>
    <t>5.03% Reverse Dual Currency Undated Subordinated Loan | Barclays Bank PLC [member]</t>
  </si>
  <si>
    <t>5% Reverse Dual Currency Undated Subordinated Loan | Barclays Bank PLC [member]</t>
  </si>
  <si>
    <t>Subordinated Liabilities - Undated (Parenthetical) (Details) - Barclays Bank PLC [member]</t>
  </si>
  <si>
    <t>Dec. 31, 2017JPY (¥)</t>
  </si>
  <si>
    <t>Dec. 31, 2017USD ($)</t>
  </si>
  <si>
    <t>6% Callable Perpetual Core Tier One Notes</t>
  </si>
  <si>
    <t>Borrowings, interest rate</t>
  </si>
  <si>
    <t>6.86% Callable Perpetual Core Tier One Notes</t>
  </si>
  <si>
    <t>6.86%</t>
  </si>
  <si>
    <t>Notional amount</t>
  </si>
  <si>
    <t>7.434% Step-up Callable Perpetual Reserve Capital Instruments</t>
  </si>
  <si>
    <t>7.434%</t>
  </si>
  <si>
    <t>6.3688% Step-up Callable Perpetual Reserve Capital Instruments</t>
  </si>
  <si>
    <t>6.3688%</t>
  </si>
  <si>
    <t>14% Step-up Callable Perpetual Reserve Capital Instruments</t>
  </si>
  <si>
    <t>14.00%</t>
  </si>
  <si>
    <t>5.3304% Step-up Callable Perpetual Reserve Capital Instruments</t>
  </si>
  <si>
    <t>5.3304%</t>
  </si>
  <si>
    <t>6.375% Undated Subordinated Notes</t>
  </si>
  <si>
    <t>6.375%</t>
  </si>
  <si>
    <t>7.7% Undated Subordinated Notes</t>
  </si>
  <si>
    <t>7.70%</t>
  </si>
  <si>
    <t>8.25% Undated Subordinated Notes</t>
  </si>
  <si>
    <t>8.25%</t>
  </si>
  <si>
    <t>7.125% Undated Subordinated Notes</t>
  </si>
  <si>
    <t>7.125%</t>
  </si>
  <si>
    <t>6.125% Undated Subordinated Notes</t>
  </si>
  <si>
    <t>6.125%</t>
  </si>
  <si>
    <t>Junior Undated Notes | Floating interest rate [member]</t>
  </si>
  <si>
    <t>9.25% Perpetual Subordinated Bonds (ex-Woolwich PLC)</t>
  </si>
  <si>
    <t>9.25%</t>
  </si>
  <si>
    <t>5.03% Reverse Dual Currency Undated Subordinated Loan</t>
  </si>
  <si>
    <t>5.03%</t>
  </si>
  <si>
    <t>Notional amount | ¥</t>
  </si>
  <si>
    <t>9% Permanent Interest Bearing Capital Bonds</t>
  </si>
  <si>
    <t>5% Reverse Dual Currency Undated Subordinated Loan</t>
  </si>
  <si>
    <t>5.00%</t>
  </si>
  <si>
    <t>Subordinated Liabilities - Dated (Details) - GBP (£) £ in Millions</t>
  </si>
  <si>
    <t>Other subsidiaries [member]</t>
  </si>
  <si>
    <t>Bottom of range [member] | Other subsidiaries [member]</t>
  </si>
  <si>
    <t>Borrowings Maturity Date</t>
  </si>
  <si>
    <t>Top of range [member] | Other subsidiaries [member]</t>
  </si>
  <si>
    <t>2.625% Subordinated Callable Notes | Fixed interest rate [member] | Barclays PLC [member]</t>
  </si>
  <si>
    <t>2% Subordinated Callable Notes | Fixed interest rate [member] | Barclays PLC [member]</t>
  </si>
  <si>
    <t>4.375% Subordinated Notes | Fixed interest rate [member] | Barclays PLC [member]</t>
  </si>
  <si>
    <t>3.75% Resetting Subordinated Callable Note Due 2030 | Fixed interest rate [member] | Barclays PLC [member]</t>
  </si>
  <si>
    <t>5.20% Subordinated Notes | Fixed interest rate [member] | Barclays PLC [member]</t>
  </si>
  <si>
    <t>4.836% Subordinated Notes | Fixed interest rate [member] | Barclays PLC [member]</t>
  </si>
  <si>
    <t>6.05% Subordinated Notes | Fixed interest rate [member] | Barclays PLC [member]</t>
  </si>
  <si>
    <t>6.05% Subordinated Notes | Fixed interest rate [member] | Barclays Bank PLC [member]</t>
  </si>
  <si>
    <t>Subordinated Notes One | Fixed interest rate [member] | Other subsidiaries [member]</t>
  </si>
  <si>
    <t>Subordinated Notes One | Floating interest rate [member] | Barclays Bank PLC [member]</t>
  </si>
  <si>
    <t>6% Subordinated Notes One | Fixed interest rate [member] | Barclays Bank PLC [member]</t>
  </si>
  <si>
    <t>CMS-link Subordinated loans One | Barclays Bank PLC [member]</t>
  </si>
  <si>
    <t>CMS-link Subordinated loans Two | Barclays Bank PLC [member]</t>
  </si>
  <si>
    <t>Fixed or Floating Rate Subordinated Callable Notes | Fixed or Floating Interest Rate [Member] | Barclays PLC [member]</t>
  </si>
  <si>
    <t>Fixed or Floating Rate Subordinated Callable Notes | Fixed or Floating Interest Rate [Member] | Barclays Bank PLC [member]</t>
  </si>
  <si>
    <t>7.75% Contingent Capital Notes | Barclays Bank PLC [member]</t>
  </si>
  <si>
    <t>Subordinated Notes Two | Floating interest rate [member] | Barclays Bank PLC [member]</t>
  </si>
  <si>
    <t>5.14% Lower Tier 2 Notes | Barclays Bank PLC [member]</t>
  </si>
  <si>
    <t>6% Subordinated Notes Two | Fixed interest rate [member] | Barclays Bank PLC [member]</t>
  </si>
  <si>
    <t>9.5% Subordinated Bonds (ex-Woolwich Plc) | Barclays Bank PLC [member]</t>
  </si>
  <si>
    <t>Subordinated Notes Three | Floating interest rate [member] | Barclays Bank PLC [member]</t>
  </si>
  <si>
    <t>10% Subordinated Notes | Fixed interest rate [member] | Barclays Bank PLC [member]</t>
  </si>
  <si>
    <t>10.179% Subordinated Notes | Fixed interest rate [member] | Barclays Bank PLC [member]</t>
  </si>
  <si>
    <t>Subordinated Notes Four | Floating interest rate [member] | Barclays Bank PLC [member]</t>
  </si>
  <si>
    <t>6.625% Subordinated Notes | Fixed interest rate [member] | Barclays Bank PLC [member]</t>
  </si>
  <si>
    <t>7.625% Contingent Capital Notes | Barclays Bank PLC [member]</t>
  </si>
  <si>
    <t>Subordinated Notes Five | Floating interest rate [member] | Barclays Bank PLC [member]</t>
  </si>
  <si>
    <t>5.75% Subordinated Notes | Fixed interest rate [member] | Barclays Bank PLC [member]</t>
  </si>
  <si>
    <t>5.4% Reverse Dual Currency Subordinated Loan | Barclays Bank PLC [member]</t>
  </si>
  <si>
    <t>6.33% Subordinated Notes | Barclays Bank PLC [member]</t>
  </si>
  <si>
    <t>Subordinated Notes Six | Floating interest rate [member] | Barclays Bank PLC [member]</t>
  </si>
  <si>
    <t>Subordinated Liabilities - Dated (Parenthetical) (Details) $ in Millions</t>
  </si>
  <si>
    <t>Dec. 31, 2017EUR (€)</t>
  </si>
  <si>
    <t>Dec. 31, 2017SGD ($)</t>
  </si>
  <si>
    <t>2.625%</t>
  </si>
  <si>
    <t>Notional amount | $</t>
  </si>
  <si>
    <t>4.375%</t>
  </si>
  <si>
    <t>3.75%</t>
  </si>
  <si>
    <t>5.20%</t>
  </si>
  <si>
    <t>4.836%</t>
  </si>
  <si>
    <t>6.05%</t>
  </si>
  <si>
    <t>7.75%</t>
  </si>
  <si>
    <t>5.14%</t>
  </si>
  <si>
    <t>9.50%</t>
  </si>
  <si>
    <t>10.179%</t>
  </si>
  <si>
    <t>6.625%</t>
  </si>
  <si>
    <t>7.625%</t>
  </si>
  <si>
    <t>5.75%</t>
  </si>
  <si>
    <t>6.33%</t>
  </si>
  <si>
    <t>Subordinated Liabilities (Narrative) (Details) € in Millions, £ in Millions, $ in Millions, $ in Millions</t>
  </si>
  <si>
    <t>Increase (decrease) through effect of changes in foreign exchange rates, liabilities arising from financing activities</t>
  </si>
  <si>
    <t>Description of interest rate</t>
  </si>
  <si>
    <t>All undated loan capital bears a fixed rate of interest until the initial call date, with the exception of the 9% Bonds which are fixed for the life of the issue, and the Junior and Series 3 Undated Notes which are floating rate.
After the initial call date, in the event that they are not redeemed, the 7.125%, 6.125% Undated Notes and the 9.25% Bonds will bear interest at rates fixed periodically in advance for five-year periods based on market rates. All other undated loan capital except the two floating rate Undated Notes will bear interest, and the two floating rate Undated Notes currently bear interest, at rates fixed periodically in advance based on London interbank rates.</t>
  </si>
  <si>
    <t>Description of interest payments</t>
  </si>
  <si>
    <t>The Bank is not obliged to make a payment of interest on its Undated Notes, Bonds and Loans excluding the 7.7% Undated Notes, 8.25% Undated Notes and 9.25% Bonds if, in the preceding six months, a dividend has not been declared or paid on any class of shares of Barclays PLC or, in certain cases, any class of preference shares of the Bank. The Bank is not obliged to make a payment of interest on its 9.25% Perpetual Subordinated Bonds if, in the immediately preceding 12 months’ interest period, a dividend has not been paid on any class of its share capital. Interest not so paid becomes payable in each case if such a dividend is subsequently paid or in certain other circumstances. During the year, the Bank declared and paid dividends on its ordinary shares and on all classes of preference shares.
No payment of principal or any interest may be made unless the Bank satisfies a specified solvency test.
The Bank may elect to defer any payment of interest on the 7.7% Undated Notes and 8.25% Undated Notes. Until such time as any deferred interest has been paid in full, neither the Bank nor Barclays PLC may declare or pay a dividend, subject to certain exceptions, on any of its ordinary shares, preference shares, or other share capital or satisfy any payments of interest or coupons on certain other junior obligations.
The Bank may elect to defer any payment of interest on the RCIs. Any such deferred payment of interest must be paid on the earlier of: (i) the date of redemption of the RCIs, (ii) the coupon payment date falling on or nearest to the tenth anniversary of the date of deferral of such payment, and (iii) in respect of the 14% RCIs only, substitution. While such deferral is continuing, neither the Bank nor Barclays PLC may declare or pay a dividend, subject to certain exceptions, on any of its ordinary shares or preference shares.
The Bank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the Bank next makes a payment of interest on the TONs, neither the Bank nor Barclays PLC may (i) declare or pay a dividend, subject to certain exceptions, on any of their respective ordinary shares or Preference Shares, or make payments of interest in respect of the Bank’s Reserve Capital Instruments and (ii) certain restrictions on the redemption, purchase or reduction of their respective share capital and certain other securities also apply.</t>
  </si>
  <si>
    <t>Description of repayment period</t>
  </si>
  <si>
    <t>All undated loan capital is repayable at the option of the Bank, generally in whole, at the initial call date and on any subsequent coupon or interest payment date or in the case of the 7.125%, 6.125% Undated Notes and the 9.25% Bonds on any fifth anniversary after the initial call date. In addition, each issue of undated loan capital is repayable, at the option of the Bank in whole in the event of certain changes in the tax treatment of the notes, either at any time, or on an interest payment date. There are no events of default except non-payment of principal or mandatory interest. Any repayments require the prior approval of the PRA.</t>
  </si>
  <si>
    <t>Interest on the Floating Rate Notes is fixed periodically in advance, based on the related interbank or local central bank rates. 
Interest on the 7.75% Contingent Capital Notes, 2.625% Fixed Rate Subordinated Callable Notes, 4.836% Fixed Rate Subordinated Callable Notes, 2% Fixed Rate Subordinated Callable Notes and the 3.75% Fixed Rate Resetting Subordinated Callable Notes are fixed until the call date. After the respective call dates, in the event that they are not redeemed, the interest rates will be re-set and fixed until maturity based on a market rate.</t>
  </si>
  <si>
    <t>Those Notes with a call date are repayable at the option of the issuer, on conditions governing the respective debt obligations, some in whole or in part, and some only in whole. The remaining dated loan capital outstanding at 31 December 2017 is redeemable only on maturity, subject in particular cases to provisions allowing an early redemption in the event of certain changes in tax law, or to certain changes in legislation or regulations. 
Any repayments prior to maturity require, in the case of the Company and the Bank, the prior approval of the PRA, or in the case of the overseas issues, the approval of the local regulator for that jurisdiction and of the PRA in certain circumstances.
There are no committed facilities in existence at the balance sheet date which permit the refinancing of debt beyond the date of maturity.</t>
  </si>
  <si>
    <t>7.625% Contingent Capital Notes</t>
  </si>
  <si>
    <t>Description of arrangement for contingent consideration arrangements and indemnification assets</t>
  </si>
  <si>
    <t>The 7.625% Contingent Capital Notes will be automatically transferred from investors to Barclays PLC (or another entity within the Group) for nil consideration in the event the Barclays PLC consolidated CRD IV CET1 ratio (FSA October 2012 transitional statement) falls below 7.0%.</t>
  </si>
  <si>
    <t>7.75% Contingent Capital Notes</t>
  </si>
  <si>
    <t>The 7.75% Contingent Capital Notes will be automatically written-down and investors will lose their entire investment in the notes in the event the Barclays PLC consolidated CRD IV CET1 ratio (FSA October 2012 transitional statement) falls below 7.0%.</t>
  </si>
  <si>
    <t>2% Subordinated Callable Notes | Fixed interest rate [member]</t>
  </si>
  <si>
    <t>4.836% Subordinated Notes | Fixed interest rate [member]</t>
  </si>
  <si>
    <t>3.75% Resetting Subordinated Callable Note Due 2030 | Fixed interest rate [member]</t>
  </si>
  <si>
    <t>6.05% Subordinated Notes | Fixed interest rate [member]</t>
  </si>
  <si>
    <t>Ordinary shares, share premium, and other equity (Details) - GBP (£) £ in Millions, shares in Millions</t>
  </si>
  <si>
    <t>Beginning Balance</t>
  </si>
  <si>
    <t>Issued to staff under share incentive plans</t>
  </si>
  <si>
    <t>Issuances relating to Scrip Dividend Programme</t>
  </si>
  <si>
    <t>Ending Balance</t>
  </si>
  <si>
    <t>Called up share capital [member]</t>
  </si>
  <si>
    <t>Called up share capital [member] | Ordinary shares [member]</t>
  </si>
  <si>
    <t>Number of shares outstanding, begining balance</t>
  </si>
  <si>
    <t>Increase (decrease) in number of ordinary shares issued through sharebased payment transactions</t>
  </si>
  <si>
    <t>Increase (decrease) in number of ordinary shares issued</t>
  </si>
  <si>
    <t>Number of shares outstanding, ending balance</t>
  </si>
  <si>
    <t>Called up share capital [member] | Ordinary shares [member] | Barclays Bank PLC [member]</t>
  </si>
  <si>
    <t>Called up share capital [member] | Preference shares [member] | Barclays Bank PLC [member]</t>
  </si>
  <si>
    <t>Share premium [member]</t>
  </si>
  <si>
    <t>Share premium [member] | Barclays Bank PLC [member]</t>
  </si>
  <si>
    <t>Called up share capital and share premium [member] | Barclays Bank PLC [member]</t>
  </si>
  <si>
    <t>Called up share capital and share premium [member] | Preference shares [member] | Barclays Bank PLC [member]</t>
  </si>
  <si>
    <t>Other equity instruments [member] | Barclays Bank PLC [member]</t>
  </si>
  <si>
    <t>Ordinary shares, share premium, and other equity (Narrative) (Details) € / shares in Units, £ / shares in Units, $ / shares in Units, $ in Thousands, € in Millions</t>
  </si>
  <si>
    <t>Mar. 31, 2017shares</t>
  </si>
  <si>
    <t>Dec. 31, 2017GBP (£)Issuance£ / sharesshares</t>
  </si>
  <si>
    <t>Dec. 31, 2016GBP (£)Issuance£ / sharesshares</t>
  </si>
  <si>
    <t>Dec. 31, 2017USD ($)$ / sharesshares</t>
  </si>
  <si>
    <t>Dec. 31, 2017€ / shares</t>
  </si>
  <si>
    <t>May 10, 2017£ / sharesshares</t>
  </si>
  <si>
    <t>Dec. 31, 2016$ / shares</t>
  </si>
  <si>
    <t>Dec. 31, 2015GBP (£)shares</t>
  </si>
  <si>
    <t>Apr. 25, 2008GBP (£)shares</t>
  </si>
  <si>
    <t>Apr. 25, 2008USD ($)$ / sharesshares</t>
  </si>
  <si>
    <t>Sep. 13, 2007GBP (£)shares</t>
  </si>
  <si>
    <t>Sep. 13, 2007USD ($)$ / sharesshares</t>
  </si>
  <si>
    <t>Jun. 22, 2005GBP (£)£ / sharesshares</t>
  </si>
  <si>
    <t>Jun. 08, 2005GBP (£)shares</t>
  </si>
  <si>
    <t>Jun. 08, 2005USD ($)$ / sharesshares</t>
  </si>
  <si>
    <t>Mar. 15, 2005EUR (€)€ / sharesshares</t>
  </si>
  <si>
    <t>Mar. 15, 2005GBP (£)shares</t>
  </si>
  <si>
    <t>Dec. 31, 2004GBP (£)shares</t>
  </si>
  <si>
    <t>Barclays Bank PLC [member] | 6% Callable Perpetual Core Tier One Notes</t>
  </si>
  <si>
    <t>Interest rate</t>
  </si>
  <si>
    <t>Barclays Bank PLC [member] | 6.86% Callable Perpetual Core Tier One Notes</t>
  </si>
  <si>
    <t>Barclays Bank PLC [member] | 5.3304% Step-up Callable Perpetual Reserve Capital Instruments</t>
  </si>
  <si>
    <t>Barclays Bank PLC [member] | 6.3688% Step-up Callable Perpetual Reserve Capital Instruments</t>
  </si>
  <si>
    <t>Barclays Bank PLC [member] | 14% Step-up Callable Perpetual Reserve Capital Instruments</t>
  </si>
  <si>
    <t>Par value per share | £ / shares</t>
  </si>
  <si>
    <t>Ordinary shares [member] | Barclays Bank PLC [member]</t>
  </si>
  <si>
    <t>Number of shares issued | shares</t>
  </si>
  <si>
    <t>Percentage of issued share capital</t>
  </si>
  <si>
    <t>60.00%</t>
  </si>
  <si>
    <t>Preference shares [member] | Barclays Bank PLC [member]</t>
  </si>
  <si>
    <t>40.00%</t>
  </si>
  <si>
    <t>Rights, preferences and restrictions attaching to class of share capital</t>
  </si>
  <si>
    <t>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
Except as described above, the holders of the preference shares have no right to participate in the surplus assets of Barclays Bank PLC.</t>
  </si>
  <si>
    <t>Preference shares [member] | Barclays Bank PLC [member] | 6% Callable Perpetual Core Tier One Notes</t>
  </si>
  <si>
    <t>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t>
  </si>
  <si>
    <t>Preference shares [member] | Barclays Bank PLC [member] | 6.86% Callable Perpetual Core Tier One Notes</t>
  </si>
  <si>
    <t>Preference shares [member] | Barclays Bank PLC [member] | 5.3304% Step-up Callable Perpetual Reserve Capital Instruments</t>
  </si>
  <si>
    <t>Preference shares [member] | Barclays Bank PLC [member] | 6.3688% Step-up Callable Perpetual Reserve Capital Instruments</t>
  </si>
  <si>
    <t>Preference shares [member] | Barclays Bank PLC [member] | 14% Step-up Callable Perpetual Reserve Capital Instruments</t>
  </si>
  <si>
    <t>Sterling 1 Preference Shares [member] | Barclays Bank PLC [member]</t>
  </si>
  <si>
    <t>The £1 Preference Shares entitle the holders thereof to receive Sterling cumulative cash dividends out of distributable profits of Barclays Bank PLC, semi-annually at a rate reset semi-annually equal to the Sterling interbank offered rate for six-month sterling deposits.</t>
  </si>
  <si>
    <t>Share premium</t>
  </si>
  <si>
    <t>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er such return of capital), in payment to the holders of the £1 Preference Shares of a sum equal to the aggregate of: (1) an amount equal to the dividends accrued thereon for the then current dividend period (and any accumulated arrears thereof) to the date of the commencement of the winding-up or other such return of capital; and (2) an amount equal to £1 per £1 Preference Share. After payment of the full amount of the liquidating distributions to which they are entitled, the holders of the £1 Preference Shares will have no right or claim to any of the remaining assets of Barclays Bank PLC and will not be entitled to any further participation in such return of capital.</t>
  </si>
  <si>
    <t>Description of redemption terms</t>
  </si>
  <si>
    <t>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t>
  </si>
  <si>
    <t>6.0% GBP 100 [member] | Barclays Bank PLC [member]</t>
  </si>
  <si>
    <t>The 6.0% Preference Shares entitle the holders thereof to receive Sterling non-cumulative cash dividends out of distributable profits of Barclays Bank PLC, annually at a fixed rate of 6.0% per annum on the amount of £10,000 per preference share until 15 December 2017, and thereafter quarterly at a rate reset quarterly equal to 1.42% per annum above the London interbank offered rate for three-month Sterling deposits.</t>
  </si>
  <si>
    <t>Redemption of preference shares, shares | shares</t>
  </si>
  <si>
    <t>Euro Preference Shares [member] | Barclays Bank PLC [member]</t>
  </si>
  <si>
    <t>Notional amount | €</t>
  </si>
  <si>
    <t>The 4.75% Preference Shares entitle the holders thereof to receive Euro non-cumulative cash dividends out of distributable profits of Barclays Bank PLC, annually at a fixed rate of 4.75% per annum on the amount of €10,000 per preference share until 15 March 2020, and thereafter quarterly at a rate reset quarterly equal to 0.71% per annum above the Euro interbank offered rate for three-month Euro deposits.</t>
  </si>
  <si>
    <t>No redemption or purchase of any 4.75% Preference Shares, the 6.278% Preference Shares and the 8.125% Preference Shares (together, the Preference Shares) may be made by Barclays Bank PLC without the prior approval of the UK PRA and any such redemption will be subject to the Companies Act 2006 and the Articles of Barclays Bank PLC.
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t>
  </si>
  <si>
    <t>4.75%</t>
  </si>
  <si>
    <t>Liquidating distributions subject to the ranking of reserve capital instruments | € / shares</t>
  </si>
  <si>
    <t>The 4.75% Preference Shares are redeemable at the option of Barclays Bank PLC, in whole but not in part only, on 15 March 2020, and on each dividend payment date thereafter at €10,000 per share plus any dividends accrued for the then current dividend period to the date fixed for redemption.</t>
  </si>
  <si>
    <t>US Dollar Preference Shares 100 par value [Member] | Barclays Bank PLC [member]</t>
  </si>
  <si>
    <t>6.278% USD 100 [member] | Barclays Bank PLC [member]</t>
  </si>
  <si>
    <t>The 6.278%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t>
  </si>
  <si>
    <t>6.278%</t>
  </si>
  <si>
    <t>Liquidating distributions subject to the ranking of reserve capital instruments | $ / shares</t>
  </si>
  <si>
    <t>The 6.278% Preference Shares are redeemable at the option of Barclays Bank PLC, in whole but not in part only, on 15 December 2034, and on each dividend payment date thereafter at $10,000 per share plus any dividends accrued for the then current dividend period to the date fixed for redemption.</t>
  </si>
  <si>
    <t>US Dollar Preference Shares Point Twenty-five Par Value [Member] | Barclays Bank PLC [member]</t>
  </si>
  <si>
    <t>7.1% USD 0.25 [member] | Barclays Bank PLC [member]</t>
  </si>
  <si>
    <t>The 7.1% Preference Shares entitle the holders thereof to receive US Dollar non-cumulative cash dividends out of distributable profits of Barclays Bank PLC, quarterly at a fixed rate of 7.1% per annum on the amount of $25 per preference share.</t>
  </si>
  <si>
    <t>7.10%</t>
  </si>
  <si>
    <t>8.125% USD 0.25 [member] | Barclays Bank PLC [member]</t>
  </si>
  <si>
    <t>The 8.125% Preference Shares entitle the holders thereof to receive US Dollar non-cumulative cash dividends out of distributable profits of Barclays Bank PLC, quarterly at a fixed rate of 8.125% per annum on the amount of $25 per preference share.</t>
  </si>
  <si>
    <t>8.125%</t>
  </si>
  <si>
    <t>The 8.125% Preference Shares are redeemable at the option of Barclays Bank PLC, in whole or in part, on any dividend payment date at $25 per share plus any dividends accrued for the then current dividend period to the date fixed for redemption.</t>
  </si>
  <si>
    <t>6.625% USD 0.25 [member] | Barclays Bank PLC [member]</t>
  </si>
  <si>
    <t>Number of shares outstanding | shares</t>
  </si>
  <si>
    <t>Number of convertible instruments issued | Issuance</t>
  </si>
  <si>
    <t>Other equity interest [member] | Barclays Bank PLC [member]</t>
  </si>
  <si>
    <t>Other equity interest [member] | AT1 Securities [member]</t>
  </si>
  <si>
    <t>After the initial call date, in the event that they are not redeemed, the AT1 securities will bear interest at rates fixed periodically in advance for five-year periods based on market rates.</t>
  </si>
  <si>
    <t>All AT1 securities will be converted into ordinary shares of Barclays PLC, at a pre-determined price, should the fully loaded CET1 ratio of the Barclays PLC Group fall below 7.0%.</t>
  </si>
  <si>
    <t>Other equity interest [member] | Fixed Rate Resetting Perpetual Subordinated Contingent Convertible Securities [Member] | AT1 Securities [member]</t>
  </si>
  <si>
    <t>Other equity interest [member] | Fixed Rate Resetting Perpetual Subordinated Contingent Convertible Securities [Member] | AT1 Securities [member] | Barclays Bank PLC [member]</t>
  </si>
  <si>
    <t>Share repurchase program [Member] | Ordinary shares [member]</t>
  </si>
  <si>
    <t>Ordinary shares, share premium, and other equity - Other shareholders equity (Details) - GBP (£) £ in Millions</t>
  </si>
  <si>
    <t>Redemption</t>
  </si>
  <si>
    <t>Barclays Bank PLC [member] | Other equity interest [member]</t>
  </si>
  <si>
    <t>The Group [Member] | Other equity interest [member]</t>
  </si>
  <si>
    <t>The Bank [Member] | Other equity interest [member]</t>
  </si>
  <si>
    <t>Reserves (Details) - GBP (£) £ in Millions</t>
  </si>
  <si>
    <t>Disclosure of reserves within equity [line items]</t>
  </si>
  <si>
    <t>Total Reserves</t>
  </si>
  <si>
    <t>Currency translation reserve [member] | Barclays Bank PLC [member]</t>
  </si>
  <si>
    <t>Available for sale reserve [member] | Barclays Bank PLC [member]</t>
  </si>
  <si>
    <t>Cash flow hedging reserve [member] | Barclays Bank PLC [member]</t>
  </si>
  <si>
    <t>Own credit reserve [member] | Barclays Bank PLC [member]</t>
  </si>
  <si>
    <t>Other reserves and treasury shares [member] | Barclays Bank PLC [member]</t>
  </si>
  <si>
    <t>As at 31 December 2017, the amount of own credit recognised in the Group’s other comprehensive income was a debit balance of £ 179 m. Upon adoption of IFRS 9, an opening debit balance of £ 175 m was recognized, with a further £ 4 m loss (net of tax) recorded during 2017 .</t>
  </si>
  <si>
    <t xml:space="preserve">As at 31 December 2017, the amount of own credit recognized in the Group’s other comprehensive income was a debit balance of £ 179 m . Upon adoption of IFRS 9, an opening debit balance of £ 175 m was recognized, with a further £ 4 m loss (net of tax) recorded during 2017. </t>
  </si>
  <si>
    <t>Reserves (Parenthetical) (Details) - GBP (£) £ in Millions</t>
  </si>
  <si>
    <t>Own credit reserves</t>
  </si>
  <si>
    <t>Own credit provisions of IFRS 9 [Member] | Own credit reserve [member]</t>
  </si>
  <si>
    <t>Own credit reserve [member] | Own credit provisions of IFRS 9 [Member] | Barclays Bank PLC [member]</t>
  </si>
  <si>
    <t>Non-controlling interests - by group (Details) - GBP (£) £ in Millions</t>
  </si>
  <si>
    <t>Equity attributable to non-controlling interest</t>
  </si>
  <si>
    <t>Dividends paid to non-controlling interests</t>
  </si>
  <si>
    <t>Barclays Bank PLC [member] | Upper Tier 2 instruments [member]</t>
  </si>
  <si>
    <t>Barclay's Africa Banking Group Limited [member] | Barclays Bank PLC [member]</t>
  </si>
  <si>
    <t>Barclay's Africa Banking Group Limited [member] | Preference shares [member]</t>
  </si>
  <si>
    <t>Other non-controlling interests [member]</t>
  </si>
  <si>
    <t>Other non-controlling interests [member] | Barclays Bank PLC [member]</t>
  </si>
  <si>
    <t>Non-controlling interests (Narrative) (Details)</t>
  </si>
  <si>
    <t>Percentage of Equity</t>
  </si>
  <si>
    <t>11.00%</t>
  </si>
  <si>
    <t>Significant restrictions to access assets</t>
  </si>
  <si>
    <t>Barclays Bank PLC also has in issue preference shares which are non-controlling interests to the Group. Under the terms of these instruments, Barclays PLC may not pay dividends on ordinary shares until a dividend is next paid on these instruments or the instruments are redeemed or purchased by Barclays Bank PLC. There are no restrictions on Barclays Bank PLC’s ability to remit capital to the Parent as a result of these issued instruments.</t>
  </si>
  <si>
    <t>Proportion of ownership interest in subsidiary</t>
  </si>
  <si>
    <t>14.90%</t>
  </si>
  <si>
    <t>50.10%</t>
  </si>
  <si>
    <t>Non-controlling interests - by instruments (Details) - GBP (£) £ in Millions</t>
  </si>
  <si>
    <t>Disclosure of classes of share capital [line items]</t>
  </si>
  <si>
    <t>Upper Tier 2 Instruments</t>
  </si>
  <si>
    <t>Preference shares [member] | Barclays Bank PLC [member] | 6.00% non cumulative callable preference shares</t>
  </si>
  <si>
    <t>Preference shares [member] | Barclays Bank PLC [member] | 6.278% non cumulative callable preference shares</t>
  </si>
  <si>
    <t>Preference shares [member] | Barclays Bank PLC [member] | 4.75% non cumulative callable preference shares</t>
  </si>
  <si>
    <t>Preference shares [member] | Barclays Bank PLC [member] | 7.1% non cumulative callable preference shares</t>
  </si>
  <si>
    <t>Preference shares [member] | Barclays Bank PLC [member] | 8.125% non cumulative callable preference shares</t>
  </si>
  <si>
    <t>Preference shares [member] | Barclay's Africa Banking Group Limited [member]</t>
  </si>
  <si>
    <t>Upper Tier 2 instruments [member]</t>
  </si>
  <si>
    <t>Upper Tier 2 instruments [member] | Undated Floating Rate Primary Capital Notes Series 1</t>
  </si>
  <si>
    <t>Upper Tier 2 instruments [member] | Undated Floating Rate Primary Capital Notes Series 2</t>
  </si>
  <si>
    <t>Upper Tier 2 instruments [member] | Barclays Bank PLC [member]</t>
  </si>
  <si>
    <t>Share-based payments - Share based payments (Details) - GBP (£) £ in Millions</t>
  </si>
  <si>
    <t>Total equity settled</t>
  </si>
  <si>
    <t>Cash settled</t>
  </si>
  <si>
    <t>Total share based payments</t>
  </si>
  <si>
    <t>Share value plan [Member]</t>
  </si>
  <si>
    <t>Deferred share value plan [Member]</t>
  </si>
  <si>
    <t>Others [member]</t>
  </si>
  <si>
    <t>Share-based payments - Share options and awards (Details) - GBP (£) £ / shares in Units, shares in Thousands</t>
  </si>
  <si>
    <t>Weighted average fair value per award, granted in year</t>
  </si>
  <si>
    <t>Weighted average share price at exercise/ release during year</t>
  </si>
  <si>
    <t>Weighted average remaining contractual life in years</t>
  </si>
  <si>
    <t>1 year</t>
  </si>
  <si>
    <t>Number of options/ awards outstanding</t>
  </si>
  <si>
    <t>0 years</t>
  </si>
  <si>
    <t>Others [member] | Bottom of range [member]</t>
  </si>
  <si>
    <t>Others [member] | Top of range [member]</t>
  </si>
  <si>
    <t>Nil cost award and therefore the weighted average exercise price was nil.</t>
  </si>
  <si>
    <t xml:space="preserve">Options/award granted over Barclays PLC shares. </t>
  </si>
  <si>
    <t>The number of awards within Others at the end of the year principally relates to Sharesave (number of awards exercisable at end of year was 10,121,109 ). The weighted average exercise price relates to Sharesave.</t>
  </si>
  <si>
    <t>Share-based payments - Movements in option and award plans (Details) - GBP (£) shares in Thousands</t>
  </si>
  <si>
    <t>Granted in the year, number of options</t>
  </si>
  <si>
    <t>Outstanding at beginning of year/acquisition date, Number of options</t>
  </si>
  <si>
    <t>Exercised/released in the year, number of options</t>
  </si>
  <si>
    <t>Less: forfeited in the year, number of options</t>
  </si>
  <si>
    <t>Less: expired in the year, number of options</t>
  </si>
  <si>
    <t>Outstanding at end of year, Number of options</t>
  </si>
  <si>
    <t>Of which exercisable, number of options</t>
  </si>
  <si>
    <t>Outstanding at beginning of year/acquisition date, Weighted average</t>
  </si>
  <si>
    <t>Granted in the year, weighted average exercise price</t>
  </si>
  <si>
    <t>Exercised/released in the year, weighted average exercise price</t>
  </si>
  <si>
    <t>Less: forfeited in the year, weighted average exercise price</t>
  </si>
  <si>
    <t>Less: expired in the year, weighted average exercise price</t>
  </si>
  <si>
    <t>Outstanding at end of year, Weighted average exercise price</t>
  </si>
  <si>
    <t>Of which exercisable, weighted average exercise price</t>
  </si>
  <si>
    <t>Share-based payments - Movements in options and award plans (Parenthetical) (Details) - GBP (£)</t>
  </si>
  <si>
    <t>Number of share options exercisable in share-based payment arrangement</t>
  </si>
  <si>
    <t>Sharesave [Member]</t>
  </si>
  <si>
    <t>Share-based payments (Narrative) (Details) - GBP (£) shares in Millions</t>
  </si>
  <si>
    <t>Total liability arising from cash-settled share-based payments transactions</t>
  </si>
  <si>
    <t>Share price</t>
  </si>
  <si>
    <t>Description of share-based payment arrangement</t>
  </si>
  <si>
    <t>. SVP awards are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The grantor may also make a dividend equivalent payment to participants on release of a SVP award. SVP awards are also made to eligible employees for recruitment purposes. All awards are subject to potential forfeiture in certain leaver scenarios.</t>
  </si>
  <si>
    <t>The terms of the DSVP are materially the same as the terms of the SVP as described above, save that executive Directors are not eligible to participate in the DSVP and the DSVP operates over market purchase shares only.</t>
  </si>
  <si>
    <t>In addition to the SVP and DSVP, the Group operates a number of other schemes including schemes operated by, and settled in, the shares of subsidiary undertakings, none of which is individually or in aggregate material in relation to the charge for the year or the dilutive effect of outstanding share options.</t>
  </si>
  <si>
    <t>Employee benefit and other trusts [Member]</t>
  </si>
  <si>
    <t>Total number of Barclays shares held</t>
  </si>
  <si>
    <t>Total market value of the shares held in trust</t>
  </si>
  <si>
    <t>Pensions and post retirement benefits - Income statement charge (Details) - GBP (£) £ in Millions</t>
  </si>
  <si>
    <t>Current service cost</t>
  </si>
  <si>
    <t>Net finance cost</t>
  </si>
  <si>
    <t>Past service cost</t>
  </si>
  <si>
    <t>Pensions and post retirement benefits - Balance sheet reconciliation (Details) - GBP (£) £ in Millions</t>
  </si>
  <si>
    <t>Disclosure of net defined benefit liability (asset) [line items]</t>
  </si>
  <si>
    <t>At beginning of the year</t>
  </si>
  <si>
    <t>Interest costs or income on scheme liabilities or assets</t>
  </si>
  <si>
    <t>At end of the year</t>
  </si>
  <si>
    <t>Net (deficit)/surplus</t>
  </si>
  <si>
    <t>Net retirement benefit (liabilities)/assets</t>
  </si>
  <si>
    <t>United Kingdom Retirement Fund (UKRF) [member]</t>
  </si>
  <si>
    <t>Benefits paid</t>
  </si>
  <si>
    <t>Defined benefit obligations [member]</t>
  </si>
  <si>
    <t>Remeasurement (loss)/gain - financial</t>
  </si>
  <si>
    <t>Remeasurement gain/(loss) - demographic</t>
  </si>
  <si>
    <t>Remeasurement gain - experience</t>
  </si>
  <si>
    <t>Employee contributions</t>
  </si>
  <si>
    <t>Defined benefit obligations [member] | United Kingdom Retirement Fund (UKRF) [member]</t>
  </si>
  <si>
    <t>Fair value of plan assets [member]</t>
  </si>
  <si>
    <t>Remeasurement - return on scheme assets greater/(less) than discount rate</t>
  </si>
  <si>
    <t>Employer contribution</t>
  </si>
  <si>
    <t>Fair value of plan assets [member] | United Kingdom Retirement Fund (UKRF) [member]</t>
  </si>
  <si>
    <t>Pensions and post retirement benefits - Actuarial valuation of schemes (Details) - GBP (£) £ in Billions</t>
  </si>
  <si>
    <t>Discount rate</t>
  </si>
  <si>
    <t>2.46%</t>
  </si>
  <si>
    <t>2.62%</t>
  </si>
  <si>
    <t>Inflation rate (RPI)</t>
  </si>
  <si>
    <t>3.22%</t>
  </si>
  <si>
    <t>3.35%</t>
  </si>
  <si>
    <t>Life expectancy at 60 for current pensioners, males [member]</t>
  </si>
  <si>
    <t>Assumed life expectancy at 60</t>
  </si>
  <si>
    <t>27 years 9 months 18 days</t>
  </si>
  <si>
    <t>27 years 10 months 24 days</t>
  </si>
  <si>
    <t>28 years 9 months 18 days</t>
  </si>
  <si>
    <t>Life expectancy at 60 for current pensioners, females [member]</t>
  </si>
  <si>
    <t>29 years 4 months 24 days</t>
  </si>
  <si>
    <t>29 years 8 months 12 days</t>
  </si>
  <si>
    <t>30 years</t>
  </si>
  <si>
    <t>Life expectancy at 60 for future pensioners at 40 years, males [member]</t>
  </si>
  <si>
    <t>29 years 3 months 18 days</t>
  </si>
  <si>
    <t>30 years 2 months 12 days</t>
  </si>
  <si>
    <t>Life expectancy at 60 for future pensioners at 40 years, females [Member]</t>
  </si>
  <si>
    <t>31 years</t>
  </si>
  <si>
    <t>31 years 8 months 12 days</t>
  </si>
  <si>
    <t>32 years</t>
  </si>
  <si>
    <t>0.5% change in discount rate per annum</t>
  </si>
  <si>
    <t>(Decrease)/Increase in UKRF defined benefit obligations, due to increase in actuarial assumption</t>
  </si>
  <si>
    <t>(Decrease)/Increase in UKRF defined benefit obligations, due to decrease in actuarial assumption</t>
  </si>
  <si>
    <t>0.25% change in discount rate per annum</t>
  </si>
  <si>
    <t>0.5% change in RPI per annum</t>
  </si>
  <si>
    <t>0.25% change in RPI per annum</t>
  </si>
  <si>
    <t>Change in life expectancy by one year [member]</t>
  </si>
  <si>
    <t>Pensions and post retirement benefits - Analysis of scheme assets (Details) - GBP (£) £ in Millions</t>
  </si>
  <si>
    <t>Disclosure of fair value of plan assets [line items]</t>
  </si>
  <si>
    <t>Net recognised (liabilities)/assets</t>
  </si>
  <si>
    <t>% of total fair value of scheme assets</t>
  </si>
  <si>
    <t>Bonds Fixed Government [Member] | Fair value of plan assets [member]</t>
  </si>
  <si>
    <t>Bonds</t>
  </si>
  <si>
    <t>7.90%</t>
  </si>
  <si>
    <t>4.10%</t>
  </si>
  <si>
    <t>Bonds Index Linked Government [Member] | Fair value of plan assets [member]</t>
  </si>
  <si>
    <t>42.30%</t>
  </si>
  <si>
    <t>40.30%</t>
  </si>
  <si>
    <t>Bonds - Corporate and Other [Member] | Fair value of plan assets [member]</t>
  </si>
  <si>
    <t>16.80%</t>
  </si>
  <si>
    <t>Commerical - property [member] | Fair value of plan assets [member]</t>
  </si>
  <si>
    <t>Property commerical</t>
  </si>
  <si>
    <t>6.20%</t>
  </si>
  <si>
    <t>Derivatives [member] | Fair value of plan assets [member]</t>
  </si>
  <si>
    <t>Derivatives</t>
  </si>
  <si>
    <t>Other [member] | Fair value of plan assets [member]</t>
  </si>
  <si>
    <t>0.70%</t>
  </si>
  <si>
    <t>Equities - Quoted [member] | Fair value of plan assets [member]</t>
  </si>
  <si>
    <t>Equities</t>
  </si>
  <si>
    <t>14.10%</t>
  </si>
  <si>
    <t>24.90%</t>
  </si>
  <si>
    <t>Equities non-quoted [member] | Fair value of plan assets [member]</t>
  </si>
  <si>
    <t>6.50%</t>
  </si>
  <si>
    <t>United Kingdom Retirement Fund (UKRF) [member] | Fair value of plan assets [member]</t>
  </si>
  <si>
    <t>United Kingdom Retirement Fund (UKRF) [member] | Bonds Fixed Government [Member] | Fair value of plan assets [member]</t>
  </si>
  <si>
    <t>7.30%</t>
  </si>
  <si>
    <t>United Kingdom Retirement Fund (UKRF) [member] | Bonds Index Linked Government [Member] | Fair value of plan assets [member]</t>
  </si>
  <si>
    <t>43.40%</t>
  </si>
  <si>
    <t>41.40%</t>
  </si>
  <si>
    <t>United Kingdom Retirement Fund (UKRF) [member] | Bonds - Corporate and Other [Member] | Fair value of plan assets [member]</t>
  </si>
  <si>
    <t>16.60%</t>
  </si>
  <si>
    <t>15.90%</t>
  </si>
  <si>
    <t>United Kingdom Retirement Fund (UKRF) [member] | Commerical - property [member] | Fair value of plan assets [member]</t>
  </si>
  <si>
    <t>5.10%</t>
  </si>
  <si>
    <t>United Kingdom Retirement Fund (UKRF) [member] | Derivatives [member] | Fair value of plan assets [member]</t>
  </si>
  <si>
    <t>United Kingdom Retirement Fund (UKRF) [member] | Other [member] | Fair value of plan assets [member]</t>
  </si>
  <si>
    <t>0.50%</t>
  </si>
  <si>
    <t>United Kingdom Retirement Fund (UKRF) [member] | Equities - Quoted [member] | Fair value of plan assets [member]</t>
  </si>
  <si>
    <t>13.80%</t>
  </si>
  <si>
    <t>24.60%</t>
  </si>
  <si>
    <t>United Kingdom Retirement Fund (UKRF) [member] | Equities non-quoted [member] | Fair value of plan assets [member]</t>
  </si>
  <si>
    <t>6.60%</t>
  </si>
  <si>
    <t>6.40%</t>
  </si>
  <si>
    <t>Assets held are predominately quoted.</t>
  </si>
  <si>
    <t>Assets held are predominantly non-quoted.</t>
  </si>
  <si>
    <t>Assets held are predominantly in Infrastructure Funds .</t>
  </si>
  <si>
    <t>Pensions and post retirement benefits - Deficit reduction contributions (Details) - United Kingdom Retirement Fund (UKRF) [member] £ in Millions</t>
  </si>
  <si>
    <t>2017 [member] | Deficit contributions 30 September 2016 valuation [Member]</t>
  </si>
  <si>
    <t>2017 [member] | Deficit contributions 30 September 2013 valuation [Member]</t>
  </si>
  <si>
    <t>2018 [member] | Deficit contributions 30 September 2016 valuation [Member]</t>
  </si>
  <si>
    <t>2018 [member] | Deficit contributions 30 September 2013 valuation [Member]</t>
  </si>
  <si>
    <t>2019 [member] | Deficit contributions 30 September 2016 valuation [Member]</t>
  </si>
  <si>
    <t>2019 [member] | Deficit contributions 30 September 2013 valuation [Member]</t>
  </si>
  <si>
    <t>2020 [member] | Deficit contributions 30 September 2016 valuation [Member]</t>
  </si>
  <si>
    <t>2020 [member] | Deficit contributions 30 September 2013 valuation [Member]</t>
  </si>
  <si>
    <t>2021 [member] | Deficit contributions 30 September 2016 valuation [Member]</t>
  </si>
  <si>
    <t>2021 [member] | Deficit contributions 30 September 2013 valuation [Member]</t>
  </si>
  <si>
    <t>2022 [member] | Deficit contributions 30 September 2016 valuation [Member]</t>
  </si>
  <si>
    <t>2022 [member] | Deficit contributions 30 September 2013 valuation [Member]</t>
  </si>
  <si>
    <t>2023 [member] | Deficit contributions 30 September 2016 valuation [Member]</t>
  </si>
  <si>
    <t>2023 [member] | Deficit contributions 30 September 2013 valuation [Member]</t>
  </si>
  <si>
    <t>2024 [member] | Deficit contributions 30 September 2016 valuation [Member]</t>
  </si>
  <si>
    <t>2024 [member] | Deficit contributions 30 September 2013 valuation [Member]</t>
  </si>
  <si>
    <t>2025 [member] | Deficit contributions 30 September 2016 valuation [Member]</t>
  </si>
  <si>
    <t>2025 [member] | Deficit contributions 30 September 2013 valuation [Member]</t>
  </si>
  <si>
    <t>2026 [member] | Deficit contributions 30 September 2016 valuation [Member]</t>
  </si>
  <si>
    <t>2026 [member] | Deficit contributions 30 September 2013 valuation [Member]</t>
  </si>
  <si>
    <t>The 2017 deficit contributions from the 30 September 2013 valuation included up to £ 500 m payable if the deficit in 2017 exceeded a certain level. Of this £500m, £250m was paid during the first half of 2017. Following the agreement of the 30 September 2016 valuation recovery plan in July 2017, the remaining were no longer required.</t>
  </si>
  <si>
    <t>Pensions and post retirement benefits - Deficit reduction contributions (Parenthetical) (Details) £ in Millions</t>
  </si>
  <si>
    <t>United Kingdom Retirement Fund (UKRF) [member] | 2017 [member] | Deficit contributions 30 September 2013 valuation [Member]</t>
  </si>
  <si>
    <t>Maximum contribution payable upon deficit exceeding level</t>
  </si>
  <si>
    <t>Pensions and post retirement benefits - Funding (Details) - GBP (£) £ in Millions</t>
  </si>
  <si>
    <t>Pensions and post retirement benefits (Narrative) (Details)</t>
  </si>
  <si>
    <t>Dec. 31, 2016GBP (£)Member_Transfers_out</t>
  </si>
  <si>
    <t>Sep. 30, 2016GBP (£)</t>
  </si>
  <si>
    <t>Sep. 30, 2015GBP (£)</t>
  </si>
  <si>
    <t>Gain on valuation of a component of the defined retirement benefit liability</t>
  </si>
  <si>
    <t>Surplus (deficit) in plan</t>
  </si>
  <si>
    <t>Fair value of plan assets [member] | Ordinary shares [member]</t>
  </si>
  <si>
    <t>Fair value of plan assets [member] | Bonds issued [Member]</t>
  </si>
  <si>
    <t>Scheme as a percentage of total retirement benefit obligations</t>
  </si>
  <si>
    <t>96.00%</t>
  </si>
  <si>
    <t>Investment related increase, percentage</t>
  </si>
  <si>
    <t>Transfers out of the fund and contribution refunds</t>
  </si>
  <si>
    <t>Estimate of contributions expected to be paid to plan for next annual reporting period</t>
  </si>
  <si>
    <t>Percentage of funding deficit secured by collateral pool</t>
  </si>
  <si>
    <t>88.50%</t>
  </si>
  <si>
    <t>Maximum funding deficit secured by collateral pool</t>
  </si>
  <si>
    <t>United Kingdom Retirement Fund (UKRF) [member] | Discount rate [member]</t>
  </si>
  <si>
    <t>The UKRF discount rate assumption for 2017 was based on a variant of the standard Willis Towers Watson RATE Link model. This variant includes all bonds rated AA by at least one of the four major ratings agencies, and assumes that yields after year 30 are flat.</t>
  </si>
  <si>
    <t>United Kingdom Retirement Fund (UKRF) [member] | Inflation rate [member]</t>
  </si>
  <si>
    <t>The RPI inflation assumption for 2017 was set by reference to the Bank of England’s implied inflation spot curve, assuming the spot curve remains flat after 30 years. The inflation assumption incorporates a deduction of 20 basis points as an allowance for an inflation risk premium. The methodology used to derive the discount rate and price inflation assumptions is consistent with that used at the prior year end, except the inflation spot curve was held flat after 25 years at 2016.</t>
  </si>
  <si>
    <t>United Kingdom Retirement Fund (UKRF) [member] | Mortality rates [member]</t>
  </si>
  <si>
    <t>The UKRF’s post-retirement mortality assumptions are based on a best estimate assumption derived from an analysis in 2016 of Barclays own post-retirement mortality experience, and taking account of recent evidence from published mortality surveys.  An allowance has been made for future mortality improvements based on the 2016 core projection model published by the Continuous Mortality Investigation Bureau subject to a long-term trend of 1.25% pa in future improvements. The methodology used is consistent with the prior year end, except that the 2015 core projection model was used at 2016.</t>
  </si>
  <si>
    <t>United Kingdom Retirement Fund (UKRF) [member] | Deficit contributions 30 September 2015 valuation [Member]</t>
  </si>
  <si>
    <t>Funding level percentage</t>
  </si>
  <si>
    <t>81.50%</t>
  </si>
  <si>
    <t>United Kingdom Retirement Fund (UKRF) [member] | Deficit contributions valuation recovery plan 2017 [Member]</t>
  </si>
  <si>
    <t>86.80%</t>
  </si>
  <si>
    <t>United Kingdom Retirement Fund (UKRF) [member] | Top of range [member]</t>
  </si>
  <si>
    <t>United Kingdom Retirement Fund (UKRF) [member] | Defined benefit obligations [member]</t>
  </si>
  <si>
    <t>Weighted average duration of the benefit payments reflected in defined benefit obligation, UKRF</t>
  </si>
  <si>
    <t>20 years</t>
  </si>
  <si>
    <t>United Kingdom Retirement Fund (UKRF) [member] | Defined benefit obligations [member] | Future transfers out [Member]</t>
  </si>
  <si>
    <t>Percentage increase (decrease) in defined benefit obligatoin</t>
  </si>
  <si>
    <t>Number of member transfers out of benefit obligation | Member_Transfers_out</t>
  </si>
  <si>
    <t>United Kingdom Retirement Fund (UKRF) [member] | Defined benefit obligations [member] | 2018 [member] | Future transfers out [Member]</t>
  </si>
  <si>
    <t>Percentage of member transfers out of benefit obligation</t>
  </si>
  <si>
    <t>United Kingdom Retirement Fund (UKRF) [member] | Defined benefit obligations [member] | 2019 [member] | Future transfers out [Member]</t>
  </si>
  <si>
    <t>15.00%</t>
  </si>
  <si>
    <t>United Kingdom Retirement Fund (UKRF) [member] | Defined benefit obligations [member] | 2020 [member] | Future transfers out [Member]</t>
  </si>
  <si>
    <t>United Kingdom Retirement Fund (UKRF) [member] | Defined benefit obligations [member] | 2021 [member] | Future transfers out [Member]</t>
  </si>
  <si>
    <t>United Kingdom Retirement Fund (UKRF) [member] | Defined benefit obligations [member] | Later than five years [member] | Future transfers out [Member]</t>
  </si>
  <si>
    <t>Percentage of fair value of scheme assets invested in liability driven investment strategies</t>
  </si>
  <si>
    <t>48.00%</t>
  </si>
  <si>
    <t>United Kingdom Retirement Fund (UKRF) [member] | Fair value of plan assets [member] | UK Private Equity Investments [Member]</t>
  </si>
  <si>
    <t>United Kingdom Retirement Fund (UKRF) [member] | Fair value of plan assets [member] | Overseas Private Equity Investments [Member]</t>
  </si>
  <si>
    <t>UK Defined Contribution Schemes [Member]</t>
  </si>
  <si>
    <t>Overseas pensions [member] | Defined benefit obligations [member]</t>
  </si>
  <si>
    <t>Other post-employment benefits [member] | Defined benefit obligations [member]</t>
  </si>
  <si>
    <t>Section 75 contributions [member]</t>
  </si>
  <si>
    <t>BPSP [member]</t>
  </si>
  <si>
    <t>Principal subsidiaries - Significant subsidiaries (Details)</t>
  </si>
  <si>
    <t>Company Name</t>
  </si>
  <si>
    <t>Barclays Bank PLC</t>
  </si>
  <si>
    <t>Principal place of business or incorporation</t>
  </si>
  <si>
    <t>England</t>
  </si>
  <si>
    <t>Nature of business</t>
  </si>
  <si>
    <t>Banking, holding Company</t>
  </si>
  <si>
    <t>Percentage of voting rights held</t>
  </si>
  <si>
    <t>Proportion of ownership interest, non-controlling</t>
  </si>
  <si>
    <t>Proportion of voting interest, non-controlling</t>
  </si>
  <si>
    <t>Barclays Capital Securities Limited [Member]</t>
  </si>
  <si>
    <t>Barclays Capital Securities Limited</t>
  </si>
  <si>
    <t>Securities dealing</t>
  </si>
  <si>
    <t>Barclays Securities Japan Limited [Member]</t>
  </si>
  <si>
    <t>Barclays Securities Japan Limited</t>
  </si>
  <si>
    <t>Japan</t>
  </si>
  <si>
    <t>Barclays Capital Inc [Member]</t>
  </si>
  <si>
    <t>Barclays Capital Inc</t>
  </si>
  <si>
    <t>United States</t>
  </si>
  <si>
    <t>Barclays Bank Delaware [Member]</t>
  </si>
  <si>
    <t>Barclays Bank Delaware</t>
  </si>
  <si>
    <t>Credit card issuer</t>
  </si>
  <si>
    <t>Principal subsidiaries - Excluded from consolidation because the Group does not have exposure to its variable returns (Details) - Unconsolidated structured entities [member] £ in Millions</t>
  </si>
  <si>
    <t>Disclosure of unconsolidated structured entities [line items]</t>
  </si>
  <si>
    <t>Country of registration or incorporation</t>
  </si>
  <si>
    <t>Cayman Islands</t>
  </si>
  <si>
    <t>Palomino Limited</t>
  </si>
  <si>
    <t>Equity shareholder's funds</t>
  </si>
  <si>
    <t>Retained profit for the year</t>
  </si>
  <si>
    <t>Principal subsidiaries (Narrative) (Details) - GBP (£) £ in Millions</t>
  </si>
  <si>
    <t>Consolidated structured entities [member] | Investment funds [member]</t>
  </si>
  <si>
    <t>Principal Subsidiary companies [member]</t>
  </si>
  <si>
    <t>Structured entities - Unconsolidated (Details) - GBP (£) £ in Millions</t>
  </si>
  <si>
    <t>Structured entities [member]</t>
  </si>
  <si>
    <t>Secured financings [member]</t>
  </si>
  <si>
    <t>Short-term traded interests [Member]</t>
  </si>
  <si>
    <t>Traded derivatives [Member]</t>
  </si>
  <si>
    <t>Other interests [member]</t>
  </si>
  <si>
    <t>Structured entities - Nature of interests (Details) - GBP (£) £ in Millions</t>
  </si>
  <si>
    <t>Debt securities [member]</t>
  </si>
  <si>
    <t>Trading equity securities [member]</t>
  </si>
  <si>
    <t>Unconsolidated structured entities [member]</t>
  </si>
  <si>
    <t>Total on balance sheet exposures</t>
  </si>
  <si>
    <t>Total off balance sheet notional amounts</t>
  </si>
  <si>
    <t>Maximum exposure to loss</t>
  </si>
  <si>
    <t>Total assets of the entity</t>
  </si>
  <si>
    <t>Other interests [member] | Equity investments [member]</t>
  </si>
  <si>
    <t>Other interests [member] | Loans and advances [member]</t>
  </si>
  <si>
    <t>Other interests [member] | Debt securities [member]</t>
  </si>
  <si>
    <t>Other interests [member] | Trading equity securities [member]</t>
  </si>
  <si>
    <t>Multi-seller conduit programmes [member]</t>
  </si>
  <si>
    <t>Multi-seller conduit programmes [member] | Equity investments [member]</t>
  </si>
  <si>
    <t>Multi-seller conduit programmes [member] | Loans and advances [member]</t>
  </si>
  <si>
    <t>Multi-seller conduit programmes [member] | Debt securities [member]</t>
  </si>
  <si>
    <t>Multi-seller conduit programmes [member] | Trading equity securities [member]</t>
  </si>
  <si>
    <t>Lending [member]</t>
  </si>
  <si>
    <t>Lending [member] | Equity investments [member]</t>
  </si>
  <si>
    <t>Lending [member] | Loans and advances [member]</t>
  </si>
  <si>
    <t>Lending [member] | Debt securities [member]</t>
  </si>
  <si>
    <t>Lending [member] | Trading equity securities [member]</t>
  </si>
  <si>
    <t>Investment funds and trusts [member]</t>
  </si>
  <si>
    <t>Investment funds and trusts [member] | Equity investments [member]</t>
  </si>
  <si>
    <t>Investment funds and trusts [member] | Loans and advances [member]</t>
  </si>
  <si>
    <t>Investment funds and trusts [member] | Debt securities [member]</t>
  </si>
  <si>
    <t>Investment funds and trusts [member] | Trading equity securities [member]</t>
  </si>
  <si>
    <t>Others [member] | Equity investments [member]</t>
  </si>
  <si>
    <t>Others [member] | Loans and advances [member]</t>
  </si>
  <si>
    <t>Others [member] | Debt securities [member]</t>
  </si>
  <si>
    <t>Others [member] | Trading equity securities [member]</t>
  </si>
  <si>
    <t>Structured entities (Narrative) (Details) - GBP (£) £ in Millions</t>
  </si>
  <si>
    <t>Short term traded interest</t>
  </si>
  <si>
    <t>Structured entities [member] | Derivatives [member]</t>
  </si>
  <si>
    <t>Notional value of guarantee</t>
  </si>
  <si>
    <t>Securitisation vehicles [member]</t>
  </si>
  <si>
    <t>Loan commitments</t>
  </si>
  <si>
    <t>Securitisation vehicles [member] | Debt securities [member]</t>
  </si>
  <si>
    <t>Commercial paper (CP) and medium-term note conduits [member] | Contractual Backstop Liquidity Facilities [Member]</t>
  </si>
  <si>
    <t>Undrawn contractual backstop liquidity facilities</t>
  </si>
  <si>
    <t>Impairment cost of loan facilities</t>
  </si>
  <si>
    <t>Investments in associates and joint ventures (Details) - GBP (£) £ in Millions</t>
  </si>
  <si>
    <t>Disclosure of associates [line items]</t>
  </si>
  <si>
    <t>Investment in equity accounted</t>
  </si>
  <si>
    <t>Held at fair value through profit or loss</t>
  </si>
  <si>
    <t>Profit from continuing operations</t>
  </si>
  <si>
    <t>Joint ventures [member]</t>
  </si>
  <si>
    <t>Other comprehensive expense</t>
  </si>
  <si>
    <t>Associates [member]</t>
  </si>
  <si>
    <t>Investments in associates and joint ventures (Narrative) (Details) - Associates [member] - Joint ventures [member] - GBP (£)</t>
  </si>
  <si>
    <t>Unrecognised share of losses of associates and joint ventures</t>
  </si>
  <si>
    <t>Unutilised credit facilities</t>
  </si>
  <si>
    <t>Commitments in relation to joint ventures and associates</t>
  </si>
  <si>
    <t>Securitisations (Details) - GBP (£) £ in Millions</t>
  </si>
  <si>
    <t>Disclosure of transferred financial assets that are not derecognised in their entirety [line items]</t>
  </si>
  <si>
    <t>Assets carrying amount</t>
  </si>
  <si>
    <t>Assets Fair value</t>
  </si>
  <si>
    <t>Liabilities carry amount</t>
  </si>
  <si>
    <t>Liabilities fair value</t>
  </si>
  <si>
    <t>Residential mortgage loans [Member]</t>
  </si>
  <si>
    <t>Credit cards, unsecured and other retail lending [member]</t>
  </si>
  <si>
    <t>Securitisations - Continuing involvement in financial assets that have been derecognised (Details) - GBP (£) £ in Millions</t>
  </si>
  <si>
    <t>Disclosure of continuing involvement in derecognised financial assets [line items]</t>
  </si>
  <si>
    <t>Gain (loss) from continuing involvement for the year</t>
  </si>
  <si>
    <t>Gain (loss) from continuing involvement, cumulative</t>
  </si>
  <si>
    <t>Loans and advances [Member]</t>
  </si>
  <si>
    <t>Carrying amount</t>
  </si>
  <si>
    <t>Fair value</t>
  </si>
  <si>
    <t>CLO and other assets [member]</t>
  </si>
  <si>
    <t>CLO and other assets [member] | Loans and advances [Member]</t>
  </si>
  <si>
    <t>US sub-prime and Alt-A [Member]</t>
  </si>
  <si>
    <t>US sub-prime and Alt-A [Member] | Loans and advances [Member]</t>
  </si>
  <si>
    <t>Commercial mortgage backed security [Member]</t>
  </si>
  <si>
    <t>Commercial mortgage backed security [Member] | Loans and advances [Member]</t>
  </si>
  <si>
    <t>Assets which represent the Group’s continuing involvement in derecognised assets are recorded in Loans and advances and Trading portfolio assets.</t>
  </si>
  <si>
    <t>Assets pledged - Carrying amount of the assets pledged as security against liabilities (Details) - GBP (£) £ in Millions</t>
  </si>
  <si>
    <t>Carrying amount [member]</t>
  </si>
  <si>
    <t>Non-current assets held for sale [member] | Carrying amount [member]</t>
  </si>
  <si>
    <t>Trading portfolio assets [Member] | Carrying amount [member]</t>
  </si>
  <si>
    <t>Financial assets at fair value [member] | Carrying amount [member]</t>
  </si>
  <si>
    <t>Loans and advances to customers [Member] | Carrying amount [member]</t>
  </si>
  <si>
    <t>Cash collateral [Member] | Carrying amount [member]</t>
  </si>
  <si>
    <t>Financial Investments [Member] | Carrying amount [member]</t>
  </si>
  <si>
    <t>Assets pledged - Fair value at the balance sheet date of collateral accepted and re-pledged to others (Details) - GBP (£) £ in Millions</t>
  </si>
  <si>
    <t>Assets pledged [abstract]</t>
  </si>
  <si>
    <t>Fair value of securities re-pledged/transferred to others</t>
  </si>
  <si>
    <t>Assets Pledged (Narrative) (Details) - GBP (£) £ in Millions</t>
  </si>
  <si>
    <t>Asset backed funding programmes [Member]</t>
  </si>
  <si>
    <t>Related party transactions and Directors remuneration - Group Financial Statements (Details) - GBP (£) £ in Millions</t>
  </si>
  <si>
    <t>Income/expenses</t>
  </si>
  <si>
    <t>Joint Ventures [member]</t>
  </si>
  <si>
    <t>Pension funds, unit trusts, and investment funds [Member]</t>
  </si>
  <si>
    <t>Related party transactions and Directors remuneration - Loans and deposits outstanding (Details) - GBP (£) £ in Millions</t>
  </si>
  <si>
    <t>Loans issued during the year</t>
  </si>
  <si>
    <t>Key management personnel of entity or parent [member]</t>
  </si>
  <si>
    <t>Loans outstanding beginning balance</t>
  </si>
  <si>
    <t>Cash repayments of advances and loans from related parties</t>
  </si>
  <si>
    <t>Loan outstanding ending balance</t>
  </si>
  <si>
    <t>Deposits outstanding beginning balance</t>
  </si>
  <si>
    <t>Deposits received during the year</t>
  </si>
  <si>
    <t>Deposits repaid during the year/change of key management personnel</t>
  </si>
  <si>
    <t>Deposits oustanding ending balance</t>
  </si>
  <si>
    <t>Related party transactions and Directors remuneration - Remuneration of Directors and other Key Management Personnel (Details) - GBP (£) £ in Millions</t>
  </si>
  <si>
    <t>Salaries and other short-term benefits</t>
  </si>
  <si>
    <t>Pension costs</t>
  </si>
  <si>
    <t>Other long-term benefits</t>
  </si>
  <si>
    <t>Employer social security charges on emoluments</t>
  </si>
  <si>
    <t>Costs recognised for accounting purposes</t>
  </si>
  <si>
    <t>Other long-term benefits - difference between awards granted and costs recognised</t>
  </si>
  <si>
    <t>Share-based payments - difference between awards granted and costs recognised</t>
  </si>
  <si>
    <t>Total remuneration awarded</t>
  </si>
  <si>
    <t>Related party transactions and Directors remuneration - Disclosure required by the Companies Act 2006 (Details) - GBP (£) £ in Millions</t>
  </si>
  <si>
    <t>Aggregate emoluments</t>
  </si>
  <si>
    <t>Amounts paid under LTIPs</t>
  </si>
  <si>
    <t>Total directors expense in accordance with companies act 2006</t>
  </si>
  <si>
    <t>The aggregate emoluments include amounts paid for the 2017 year. In addition, deferred share awards for 2017 will be made to James E Staley and Tushar Morzaria which will only vest subject to meeting certain conditions. The total of the deferred share awards is £ 1 m ( 2016 : £ 1.4 m).</t>
  </si>
  <si>
    <t>The figure above for "Amounts paid under LTIPs" relates to an LTIP award that was released to Tushar Morzaria in 2017 . Dividen d shares released on the award are excluded. The LTIP figure in the single total figure table for executive Directors' 2017 remuneration in the Directors' Remuneration report relates to the award that is scheduled to be released in 2018 in respect of th e 2015-2017 LTIP cycle.There were no pension contributions paid to defined contribution schemes on behalf of Directors ( 2016 : £ nil ). There were no notional pension contributions to defined contribution schemes.</t>
  </si>
  <si>
    <t>Related party transactions and Directors remuneration - Disclosure required by the Companies Act 2006 (Parenthetical) (Details) - GBP (£)</t>
  </si>
  <si>
    <t>Share based payments</t>
  </si>
  <si>
    <t>Directors [Member]</t>
  </si>
  <si>
    <t>Pension contributions paid to defined contributions schemes</t>
  </si>
  <si>
    <t>Directors [Member] | Deferred share value plan [Member]</t>
  </si>
  <si>
    <t>Related party transactions and Directors remuneration (Narrative) (Details)</t>
  </si>
  <si>
    <t>Dec. 31, 2017GBP (£)Employees£ / sharesshares</t>
  </si>
  <si>
    <t>Dec. 31, 2016GBP (£)Employees£ / sharesshares</t>
  </si>
  <si>
    <t>Advances and credits available</t>
  </si>
  <si>
    <t>Options to purchase shares held | shares</t>
  </si>
  <si>
    <t>[5],[6]</t>
  </si>
  <si>
    <t>Directors and other Key Management Personnel</t>
  </si>
  <si>
    <t>Total commitments outstanding'</t>
  </si>
  <si>
    <t>Accruing benefits under defined benefit scheme</t>
  </si>
  <si>
    <t>New guarantees</t>
  </si>
  <si>
    <t>Directors and officers [Member] | Barclays Bank PLC [member]</t>
  </si>
  <si>
    <t>Directors and officers [Member] | Ordinary shares [member]</t>
  </si>
  <si>
    <t>Percentage of ordinary share capital outstanding</t>
  </si>
  <si>
    <t>0.07%</t>
  </si>
  <si>
    <t>Directors and officers [Member] | Ordinary shares [member] | Sharesave [Member]</t>
  </si>
  <si>
    <t>Guarantees, pledges or commitments</t>
  </si>
  <si>
    <t>Derivatives transacted</t>
  </si>
  <si>
    <t>Auditors' remuneration (Details) - GBP (£) £ in Millions</t>
  </si>
  <si>
    <t>Auditors Remuneration By Services [Line Items]</t>
  </si>
  <si>
    <t>Subsidiaries [member]</t>
  </si>
  <si>
    <t>Audit of the Group's annual accounts [Member]</t>
  </si>
  <si>
    <t>Other audit related fees [Member]</t>
  </si>
  <si>
    <t>Other services [member]</t>
  </si>
  <si>
    <t>Comprises the fees for the statutory audit of the subsidiaries both inside and outside the UK and fees for work performed by associates of KPMG or PwC in respect of the consolidated financial statements of the Company</t>
  </si>
  <si>
    <t>Comprises services in relation to statutory and regulatory filings. These include audit services for the review of the interim financial information under the Listing Rules of the UK listing authority</t>
  </si>
  <si>
    <t>Includes consultation on tax matters, tax advice relating to transactions a nd other tax planning and advice.</t>
  </si>
  <si>
    <t>Auditors' remuneration (Narrative) (Details) - GBP (£) £ in Millions</t>
  </si>
  <si>
    <t>KPMG [member] | Discontinued operations [member]</t>
  </si>
  <si>
    <t>PricewaterhouseCoopers LLP [Member] | Discontinued operations [member]</t>
  </si>
  <si>
    <t>Assets included in disposal groups classified as held for sale and associated liabilities - Assets and Liabilities (Details) - GBP (£) £ in Millions</t>
  </si>
  <si>
    <t>Disposal groups classified as held for sale [member]</t>
  </si>
  <si>
    <t>Cash and bank balances at central banks</t>
  </si>
  <si>
    <t>Current and deferred tax assets</t>
  </si>
  <si>
    <t>Balance of impairment unallocated under IFRS 5</t>
  </si>
  <si>
    <t>Total assets classified as held for sale</t>
  </si>
  <si>
    <t>Current and deferred tax liabilities</t>
  </si>
  <si>
    <t>Total liabilities classified as held for sale</t>
  </si>
  <si>
    <t>Net assets classified as held for sale</t>
  </si>
  <si>
    <t>Disposal group post contribution</t>
  </si>
  <si>
    <t>Expected contribution to BAGL</t>
  </si>
  <si>
    <t>Assets included in disposal groups classified as held for sale and associated liabilities - Income statement (Details) - GBP (£) £ in Millions</t>
  </si>
  <si>
    <t>Profit (loss) [abstract]</t>
  </si>
  <si>
    <t>Profit (loss) after tax</t>
  </si>
  <si>
    <t>Total income net of insurance claims</t>
  </si>
  <si>
    <t>Net claims and benefits incurred on insurance contracts</t>
  </si>
  <si>
    <t>Includes impairment of £ 1,090 m (2016: £ nil )</t>
  </si>
  <si>
    <t>Total loss in respect of the discontinued operation was £ 2,195 m which included the £ 60 m loss on sale and £ 1,375 m loss on recycling of other comprehensive loss on reserves.</t>
  </si>
  <si>
    <t>Assets included in disposal groups classified as held for sale and associated liabilities - Income statement (Parenthetical) (Details) - GBP (£)</t>
  </si>
  <si>
    <t>Impairment loss recognised in profit or loss, goodwill</t>
  </si>
  <si>
    <t>Total loss in respect of the discontinued operation</t>
  </si>
  <si>
    <t>Other comprehensive income that may be recycled to profit or loss</t>
  </si>
  <si>
    <t>Assets included in disposal groups classified as held for sale and associated liabilities - Comprehensive Income (Details) - GBP (£) £ in Millions</t>
  </si>
  <si>
    <t>Statement of comprehensive income [abstract]</t>
  </si>
  <si>
    <t>Available for sale assets</t>
  </si>
  <si>
    <t>Cash flow hedge reserves</t>
  </si>
  <si>
    <t>Other comprehensive (loss)/income, net of tax from discontinued operations</t>
  </si>
  <si>
    <t>Assets included in disposal groups classified as held for sale and associated liabilities - Cash flow (Details) - GBP (£) £ in Millions</t>
  </si>
  <si>
    <t>Cash flows from continuing and discontinued operations [abstract]</t>
  </si>
  <si>
    <t>Effect of exchange rates on cash and cash equivalents</t>
  </si>
  <si>
    <t>Assets included in disposal groups classified as held for sale and associated liabilities (Narrative) (Details) - GBP (£) shares in Millions, £ in Billions</t>
  </si>
  <si>
    <t>Jun. 01, 2016</t>
  </si>
  <si>
    <t>May 05, 2016</t>
  </si>
  <si>
    <t>Mar. 01, 2016</t>
  </si>
  <si>
    <t>Sep. 30, 2017</t>
  </si>
  <si>
    <t>Increase (decrease) Non-current assets or disposal groups classified as held for sale</t>
  </si>
  <si>
    <t>Interest in associates or subsidiary</t>
  </si>
  <si>
    <t>62.30%</t>
  </si>
  <si>
    <t>Assets in disposal group</t>
  </si>
  <si>
    <t>Barclay's Africa Banking Group Limited [member] | Ordinary shares [member]</t>
  </si>
  <si>
    <t>Percentage shares contributed to Black Economic Empowerment Scheme</t>
  </si>
  <si>
    <t>Number of shares outstanding</t>
  </si>
  <si>
    <t>French retail business disposal group [Member]</t>
  </si>
  <si>
    <t>Egypt banking business disposal group [Member]</t>
  </si>
  <si>
    <t>Zimbabwe business disposal group [Member]</t>
  </si>
  <si>
    <t>Barclays Vida Y Pensiones disposal group [Member]</t>
  </si>
  <si>
    <t>Barclay's Africa Banking Group Limited [member] | Assets and liabilities classified as held for sale [member]</t>
  </si>
  <si>
    <t>Sale of interest in associates</t>
  </si>
  <si>
    <t>33.70%</t>
  </si>
  <si>
    <t>12.20%</t>
  </si>
  <si>
    <t>Barclay's Bank PLC (the Parent Company) (Narrative) (Details) £ in Millions, € in Billions, $ in Billions, $ in Billions</t>
  </si>
  <si>
    <t>Debt instruments issued</t>
  </si>
  <si>
    <t>Cash advances and loans made to related parties</t>
  </si>
  <si>
    <t>AT1 Securities [member] | Other equity instruments [member]</t>
  </si>
  <si>
    <t>Increase (decrease) in investments in subsidiaries</t>
  </si>
  <si>
    <t>The derivative financial instrument of £161m (2016: £268m) held by the Parent Company represents Barclays PLC’s right to receive a Capital Note for no additional consideration, in the event the Barclays PLC consolidated CRD IV CET1 ratio (FSA October 2012 transitional statement) falls below 7% at which point the notes are automatically assigned by the holders to Barclays PLC.</t>
  </si>
  <si>
    <t>Parent [member] | Called up share capital and share premium [member]</t>
  </si>
  <si>
    <t>Parent [member] | Other equity instruments [member]</t>
  </si>
  <si>
    <t>Parent [member] | Subordinated Notes [Member] | Fixed interest rate [member]</t>
  </si>
  <si>
    <t>Parent [member] | Senior Notes [Member] | Fixed interest rate [member]</t>
  </si>
  <si>
    <t>Parent [member] | Senior Notes [Member] | Fixed or Floating Interest Rate [Member]</t>
  </si>
  <si>
    <t>Cash advances and loans made to related parties | $</t>
  </si>
  <si>
    <t>Parent [member] | AT1 Securities [member]</t>
  </si>
  <si>
    <t>Parent [member] | AT1 Securities [member] | Barclays Bank PLC [member]</t>
  </si>
  <si>
    <t>Parent [member] | Barclays Services Limited [Member]</t>
  </si>
  <si>
    <t>Assets transferred to structured entities, at time of transfer</t>
  </si>
  <si>
    <t>Capital (Details) - GBP (£) £ in Millions</t>
  </si>
  <si>
    <t>PRA transitional regulatory capital</t>
  </si>
  <si>
    <t>Fully loaded Common Equity Tier 1 capital [member]</t>
  </si>
  <si>
    <t>Fully loaded Common Equity Tier 1 capital [member] | Barclays Bank PLC [member]</t>
  </si>
  <si>
    <t>PRA transitional tier 1 capital [member]</t>
  </si>
  <si>
    <t>PRA transitional tier 1 capital [member] | Barclays Bank PLC [member]</t>
  </si>
  <si>
    <t>Tier 2 (T2) Capital [member]</t>
  </si>
  <si>
    <t>Other disclosures - Risk review - Market Risk - Management VaR (Details) - GBP (£) £ in Millions</t>
  </si>
  <si>
    <t>Disclosure of nature and extent of risks arising from financial instruments [line items]</t>
  </si>
  <si>
    <t>Methods used to measure risk</t>
  </si>
  <si>
    <t>Management Value at Risk
estimates the potential loss arising from unfavourable market movements, over one day for a given confidence level:
differs from the Regulatory value at risk (VaR) used for capital purposes in scope, confidence level and horizon
backtesting is performed to test the model is fit for purpose.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The Management VaR model in some instances may not appropriately measure some market risk exposures, especially for market moves that are not directly observable via prices. Market risk managers are required to identify risks which are not adequately captured in VaR (‘risks not in VaR’ or ‘RNIVs’).
When reviewing VaR estimates, the following considerations are taken into account:
the historical simulation uses the most recent two years of past data to generate possible future market moves, but the past may not be a good indicator of the future;
the one-day time horizon may not fully capture the market risk of positions that cannot be closed out or hedged within one day;
VaR is based on positions as at close of business and consequently, it is not an appropriate measure for intra-day risk arising from a position bought and sold on the same day;
VaR does not indicate the potential loss beyond the VaR confidence level.
Limits are applied at the total level as well as by risk factor type, which are then cascaded down to particular trading desks and businesses by the market risk management function.
See page 120 for a review of management VaR in 2017.</t>
  </si>
  <si>
    <t>Value at risk [Member] | Average [member]</t>
  </si>
  <si>
    <t>Value at risk</t>
  </si>
  <si>
    <t>Value at risk [Member] | High [member]</t>
  </si>
  <si>
    <t>Value at risk [Member] | Low [member]</t>
  </si>
  <si>
    <t>Credit risk [member] | Average [member]</t>
  </si>
  <si>
    <t>Credit risk [member] | High [member]</t>
  </si>
  <si>
    <t>Credit risk [member] | Low [member]</t>
  </si>
  <si>
    <t>Interest rate risk [member] | Average [member]</t>
  </si>
  <si>
    <t>Interest rate risk [member] | High [member]</t>
  </si>
  <si>
    <t>Interest rate risk [member] | Low [member]</t>
  </si>
  <si>
    <t>Equity price risk [member] | Average [member]</t>
  </si>
  <si>
    <t>Equity price risk [member] | High [member]</t>
  </si>
  <si>
    <t>Equity price risk [member] | Low [member]</t>
  </si>
  <si>
    <t>Basis risk [Member] | Average [member]</t>
  </si>
  <si>
    <t>Basis risk [Member] | High [member]</t>
  </si>
  <si>
    <t>Basis risk [Member] | Low [member]</t>
  </si>
  <si>
    <t>Spread risk [Member] | Average [member]</t>
  </si>
  <si>
    <t>Spread risk [Member] | High [member]</t>
  </si>
  <si>
    <t>Spread risk [Member] | Low [member]</t>
  </si>
  <si>
    <t>Foreign exchange risk [member] | Average [member]</t>
  </si>
  <si>
    <t>Foreign exchange risk [member] | High [member]</t>
  </si>
  <si>
    <t>Foreign exchange risk [member] | Low [member]</t>
  </si>
  <si>
    <t>Commodity risk [member] | Average [member]</t>
  </si>
  <si>
    <t>Commodity risk [member] | High [member]</t>
  </si>
  <si>
    <t>Commodity risk [member] | Low [member]</t>
  </si>
  <si>
    <t>Inflation risk [Member] | Average [member]</t>
  </si>
  <si>
    <t>Inflation risk [Member] | High [member]</t>
  </si>
  <si>
    <t>Inflation risk [Member] | Low [member]</t>
  </si>
  <si>
    <t>Diversification effect [member] | Average [member]</t>
  </si>
  <si>
    <t>Includes BAGL</t>
  </si>
  <si>
    <t>Diversification effects recognise that forecast losses from different assets or businesses are unlikely to occur concurrently, hence the expected aggregate loss is lower than the sum of the expected losses from each area. Historic correlations between losses are taken into account in making these assessments. The high and low VaR figures reported for each category did not necessa rily occur on the same day as the high and low VaR reported as a whole. Consequently a diversification effect balance for the high and low VaR figures would not be meaningful and is therefore omitted from the above table.</t>
  </si>
  <si>
    <t>Other disclosures - Risk review - Maximum exposure and effects of collateral and other credit enhancements (Details) - GBP (£) £ in Millions</t>
  </si>
  <si>
    <t>Maximum Exposure</t>
  </si>
  <si>
    <t>Netting and set-off</t>
  </si>
  <si>
    <t>Exposure to credit risk [member]</t>
  </si>
  <si>
    <t>Risk transfer</t>
  </si>
  <si>
    <t>Net exposure</t>
  </si>
  <si>
    <t>On-balance sheet [member] | Exposure to credit risk [member]</t>
  </si>
  <si>
    <t>Loans and advances to Banks [member] | Exposure to credit risk [member]</t>
  </si>
  <si>
    <t>Loans and advances to customers [Member] | Exposure to credit risk [member]</t>
  </si>
  <si>
    <t>Reverse repurchase agrememnts and other similar secured lending [member] | Exposure to credit risk [member]</t>
  </si>
  <si>
    <t>Financial investments debt securities [member] | Exposure to credit risk [member]</t>
  </si>
  <si>
    <t>Other assets [member] | Exposure to credit risk [member]</t>
  </si>
  <si>
    <t>Off-balance sheet [member] | Exposure to credit risk [member]</t>
  </si>
  <si>
    <t>Off-balance sheet [member] | Contingent liabilities [member] | Exposure to credit risk [member]</t>
  </si>
  <si>
    <t>Documentary credits and other short-term trade-related transations [member] | Exposure to credit risk [member]</t>
  </si>
  <si>
    <t>Standby facilities, credit lines and other commitments [member] | Exposure to credit risk [member]</t>
  </si>
  <si>
    <t>Financial assets designated at fair value [member] | On-balance sheet [member] | Exposure to credit risk [member]</t>
  </si>
  <si>
    <t>Financial assets designated at fair value [member] | Loans and advances [Member] | Exposure to credit risk [member]</t>
  </si>
  <si>
    <t>Trading portfolio assets [member] | On-balance sheet [member] | Exposure to credit risk [member]</t>
  </si>
  <si>
    <t>Trading portfolio assets [member] | Cash and balances at central banks [member] | Exposure to credit risk [member]</t>
  </si>
  <si>
    <t>Trading portfolio assets [member] | Items in the course of collection from other banks [member] | Exposure to credit risk [member]</t>
  </si>
  <si>
    <t>Home loans [member] | Loans and advances to customers [Member] | Exposure to credit risk [member]</t>
  </si>
  <si>
    <t>Credit cards, unsecured and other retail lending [member] | Loans and advances to customers [Member] | Exposure to credit risk [member]</t>
  </si>
  <si>
    <t>Corporate loans [member] | Loans and advances to customers [Member] | Exposure to credit risk [member]</t>
  </si>
  <si>
    <t>Reverse repurchase agreements [member] | Financial assets designated at fair value [member] | On-balance sheet [member] | Exposure to credit risk [member]</t>
  </si>
  <si>
    <t>Other financial assets [member] | Financial assets designated at fair value [member] | On-balance sheet [member] | Exposure to credit risk [member]</t>
  </si>
  <si>
    <t>Derivatives [member]</t>
  </si>
  <si>
    <t>Derivatives [member] | Exposure to credit risk [member]</t>
  </si>
  <si>
    <t>Derivatives [member] | On-balance sheet [member] | Exposure to credit risk [member]</t>
  </si>
  <si>
    <t>Debt securities [member] | Financial assets designated at fair value [member] | On-balance sheet [member] | Exposure to credit risk [member]</t>
  </si>
  <si>
    <t>Debt securities [member] | Trading portfolio assets [member] | On-balance sheet [member] | Exposure to credit risk [member]</t>
  </si>
  <si>
    <t>Traded loans [member] | Trading portfolio assets [member] | On-balance sheet [member] | Exposure to credit risk [member]</t>
  </si>
  <si>
    <t>Other disclosures - Risk review - Balance Sheet - Credit Quality (Details) - GBP (£) £ in Millions</t>
  </si>
  <si>
    <t>On-balance sheet [abstract]</t>
  </si>
  <si>
    <t>Financial assets at fair value through profit or loss, designated upon initial recognition or subsequently, category [member]</t>
  </si>
  <si>
    <t>Strong (including investment grade) [Member]</t>
  </si>
  <si>
    <t>Financial investments - debt securities</t>
  </si>
  <si>
    <t>On-balance sheet, percentage [abstract]</t>
  </si>
  <si>
    <t>Cash and balances at central banks, percentage</t>
  </si>
  <si>
    <t>Items in the course of collection from other banks, percentage</t>
  </si>
  <si>
    <t>97.00%</t>
  </si>
  <si>
    <t>91.00%</t>
  </si>
  <si>
    <t>Trading portfolio assets, percentage</t>
  </si>
  <si>
    <t>90.00%</t>
  </si>
  <si>
    <t>Reverse repurchase agreements, percentage</t>
  </si>
  <si>
    <t>70.00%</t>
  </si>
  <si>
    <t>Other financial assets, percentage</t>
  </si>
  <si>
    <t>55.00%</t>
  </si>
  <si>
    <t>Financial assets designated at fair value, percentage</t>
  </si>
  <si>
    <t>82.00%</t>
  </si>
  <si>
    <t>85.00%</t>
  </si>
  <si>
    <t>Derivative financial instruments, percentage</t>
  </si>
  <si>
    <t>95.00%</t>
  </si>
  <si>
    <t>Loans and advances to banks, percentage</t>
  </si>
  <si>
    <t>Loans and advances to customers, percentage</t>
  </si>
  <si>
    <t>76.00%</t>
  </si>
  <si>
    <t>72.00%</t>
  </si>
  <si>
    <t>Financial investments - debt securities, percentage</t>
  </si>
  <si>
    <t>Total assets, percentage</t>
  </si>
  <si>
    <t>89.00%</t>
  </si>
  <si>
    <t>86.00%</t>
  </si>
  <si>
    <t>Strong (including investment grade) [Member] | Financial assets at fair value through profit or loss, designated upon initial recognition or subsequently, category [member]</t>
  </si>
  <si>
    <t>Loans and advances, percentage</t>
  </si>
  <si>
    <t>Debt securities, percentage</t>
  </si>
  <si>
    <t>84.00%</t>
  </si>
  <si>
    <t>93.00%</t>
  </si>
  <si>
    <t>Strong (including investment grade) [Member] | Home loans [member]</t>
  </si>
  <si>
    <t>Strong (including investment grade) [Member] | Credit cards, unsecured and other retail lending [member]</t>
  </si>
  <si>
    <t>47.00%</t>
  </si>
  <si>
    <t>Strong (including investment grade) [Member] | Loans to corporate entities [member]</t>
  </si>
  <si>
    <t>74.00%</t>
  </si>
  <si>
    <t>Strong (including investment grade) [Member] | Debt securities [member]</t>
  </si>
  <si>
    <t>Strong (including investment grade) [Member] | Traded loans [member]</t>
  </si>
  <si>
    <t>Satisfactory (BB+ to B) [Member]</t>
  </si>
  <si>
    <t>30.00%</t>
  </si>
  <si>
    <t>41.00%</t>
  </si>
  <si>
    <t>4.00%</t>
  </si>
  <si>
    <t>18.00%</t>
  </si>
  <si>
    <t>23.00%</t>
  </si>
  <si>
    <t>12.00%</t>
  </si>
  <si>
    <t>Satisfactory (BB+ to B) [Member] | Financial assets at fair value through profit or loss, designated upon initial recognition or subsequently, category [member]</t>
  </si>
  <si>
    <t>7.00%</t>
  </si>
  <si>
    <t>Satisfactory (BB+ to B) [Member] | Home loans [member]</t>
  </si>
  <si>
    <t>Satisfactory (BB+ to B) [Member] | Credit cards, unsecured and other retail lending [member]</t>
  </si>
  <si>
    <t>44.00%</t>
  </si>
  <si>
    <t>88.00%</t>
  </si>
  <si>
    <t>Satisfactory (BB+ to B) [Member] | Loans to corporate entities [member]</t>
  </si>
  <si>
    <t>22.00%</t>
  </si>
  <si>
    <t>19.00%</t>
  </si>
  <si>
    <t>Satisfactory (BB+ to B) [Member] | Debt securities [member]</t>
  </si>
  <si>
    <t>Satisfactory (BB+ to B) [Member] | Traded loans [member]</t>
  </si>
  <si>
    <t>38.00%</t>
  </si>
  <si>
    <t>66.00%</t>
  </si>
  <si>
    <t>Higher risk (B- and below) [Member]</t>
  </si>
  <si>
    <t>Higher risk (B- and below) [Member] | Financial assets at fair value through profit or loss, designated upon initial recognition or subsequently, category [member]</t>
  </si>
  <si>
    <t>Higher risk (B- and below) [Member] | Home loans [member]</t>
  </si>
  <si>
    <t>Higher risk (B- and below) [Member] | Credit cards, unsecured and other retail lending [member]</t>
  </si>
  <si>
    <t>Higher risk (B- and below) [Member] | Loans to corporate entities [member]</t>
  </si>
  <si>
    <t>Higher risk (B- and below) [Member] | Debt securities [member]</t>
  </si>
  <si>
    <t>Higher risk (B- and below) [Member] | Traded loans [member]</t>
  </si>
  <si>
    <t>Maximum exposure [Member]</t>
  </si>
  <si>
    <t>Maximum exposure [Member] | Financial assets at fair value through profit or loss, designated upon initial recognition or subsequently, category [member]</t>
  </si>
  <si>
    <t>Maximum exposure [Member] | Home loans [member]</t>
  </si>
  <si>
    <t>Maximum exposure [Member] | Credit cards, unsecured and other retail lending [member]</t>
  </si>
  <si>
    <t>Maximum exposure [Member] | Loans to corporate entities [member]</t>
  </si>
  <si>
    <t>Maximum exposure [Member] | Debt securities [member]</t>
  </si>
  <si>
    <t>Maximum exposure [Member] | Traded loans [member]</t>
  </si>
  <si>
    <t>Other disclosures - Risk review - Concentrations of Credit Risk Geographical (Details) - GBP (£) £ in Millions</t>
  </si>
  <si>
    <t>Off-balance sheet [abstract]</t>
  </si>
  <si>
    <t>Total off-balance sheet</t>
  </si>
  <si>
    <t>Credit risk [member]</t>
  </si>
  <si>
    <t>United Kingdom [member] | Credit risk [member]</t>
  </si>
  <si>
    <t>Europe [member] | Credit risk [member]</t>
  </si>
  <si>
    <t>Americas [member] | Credit risk [member]</t>
  </si>
  <si>
    <t>Africa and middle east [member] | Credit risk [member]</t>
  </si>
  <si>
    <t>Asia [member] | Credit risk [member]</t>
  </si>
  <si>
    <t>Other disclosures - Risk review - Concentrations of Credit Risk Industry (Details) - GBP (£) £ in Millions</t>
  </si>
  <si>
    <t>Estimated financial effect of contingent liabilities</t>
  </si>
  <si>
    <t>Banks [member] | Credit risk [member]</t>
  </si>
  <si>
    <t>Other financial institutions [Member] | Credit risk [member]</t>
  </si>
  <si>
    <t>Manufacturing [member] | Credit risk [member]</t>
  </si>
  <si>
    <t>Construction and Property [Member] | Credit risk [member]</t>
  </si>
  <si>
    <t>Government and central bank [Member] | Credit risk [member]</t>
  </si>
  <si>
    <t>Energy and water [Member] | Credit risk [member]</t>
  </si>
  <si>
    <t>Wholesale and retail distribution and leisure [Member] | Credit risk [member]</t>
  </si>
  <si>
    <t>Business and other services [Member] | Credit risk [member]</t>
  </si>
  <si>
    <t>Home loans [member] | Credit risk [member]</t>
  </si>
  <si>
    <t>Cards, unsecured loans and other personal lending [Member] | Credit risk [member]</t>
  </si>
  <si>
    <t>Other, Financial Assets [Member] | Credit risk [member]</t>
  </si>
  <si>
    <t>Other disclosures - Risk review - Loans and advances past due but not impaired (Details) - GBP (£) £ in Millions</t>
  </si>
  <si>
    <t>Financial assets past due but not impaired [member] | Financial assets designated at fair value [member]</t>
  </si>
  <si>
    <t>Financial assets past due but not impaired [member] | Home loans [member]</t>
  </si>
  <si>
    <t>Financial assets past due but not impaired [member] | Credit cards, unsecured and other retail lending [member]</t>
  </si>
  <si>
    <t>Financial assets past due but not impaired [member] | Corporate loans [member]</t>
  </si>
  <si>
    <t>Financial assets past due but not impaired [member] | Past due up to 1 month [member]</t>
  </si>
  <si>
    <t>Financial assets past due but not impaired [member] | Past due up to 1 month [member] | Financial assets designated at fair value [member]</t>
  </si>
  <si>
    <t>Financial assets past due but not impaired [member] | Past due up to 1 month [member] | Home loans [member]</t>
  </si>
  <si>
    <t>Financial assets past due but not impaired [member] | Past due up to 1 month [member] | Credit cards, unsecured and other retail lending [member]</t>
  </si>
  <si>
    <t>Financial assets past due but not impaired [member] | Past due up to 1 month [member] | Corporate loans [member]</t>
  </si>
  <si>
    <t>Financial assets past due but not impaired [member] | Past due 1-2 months [member]</t>
  </si>
  <si>
    <t>Financial assets past due but not impaired [member] | Past due 1-2 months [member] | Financial assets designated at fair value [member]</t>
  </si>
  <si>
    <t>Financial assets past due but not impaired [member] | Past due 1-2 months [member] | Home loans [member]</t>
  </si>
  <si>
    <t>Financial assets past due but not impaired [member] | Past due 1-2 months [member] | Credit cards, unsecured and other retail lending [member]</t>
  </si>
  <si>
    <t>Financial assets past due but not impaired [member] | Past due 1-2 months [member] | Corporate loans [member]</t>
  </si>
  <si>
    <t>Financial assets past due but not impaired [member] | Past due 2-3 months [member]</t>
  </si>
  <si>
    <t>Financial assets past due but not impaired [member] | Past due 2-3 months [member] | Financial assets designated at fair value [member]</t>
  </si>
  <si>
    <t>Financial assets past due but not impaired [member] | Past due 2-3 months [member] | Home loans [member]</t>
  </si>
  <si>
    <t>Financial assets past due but not impaired [member] | Past due 2-3 months [member] | Credit cards, unsecured and other retail lending [member]</t>
  </si>
  <si>
    <t>Financial assets past due but not impaired [member] | Past due 2-3 months [member] | Corporate loans [member]</t>
  </si>
  <si>
    <t>Financial assets past due but not impaired [member] | Past due 3-6 months [member]</t>
  </si>
  <si>
    <t>Financial assets past due but not impaired [member] | Past due 3-6 months [member] | Financial assets designated at fair value [member]</t>
  </si>
  <si>
    <t>Financial assets past due but not impaired [member] | Past due 3-6 months [member] | Home loans [member]</t>
  </si>
  <si>
    <t>Financial assets past due but not impaired [member] | Past due 3-6 months [member] | Credit cards, unsecured and other retail lending [member]</t>
  </si>
  <si>
    <t>Financial assets past due but not impaired [member] | Past due 3-6 months [member] | Corporate loans [member]</t>
  </si>
  <si>
    <t>Financial assets past due but not impaired [member] | Past due 6 months and over [member]</t>
  </si>
  <si>
    <t>Financial assets past due but not impaired [member] | Past due 6 months and over [member] | Financial assets designated at fair value [member]</t>
  </si>
  <si>
    <t>Financial assets past due but not impaired [member] | Past due 6 months and over [member] | Home loans [member]</t>
  </si>
  <si>
    <t>Financial assets past due but not impaired [member] | Past due 6 months and over [member] | Credit cards, unsecured and other retail lending [member]</t>
  </si>
  <si>
    <t>Financial assets past due but not impaired [member] | Past due 6 months and over [member] | Corporate loans [member]</t>
  </si>
  <si>
    <t>Other disclosures - Risk review - Loans and advances assessed as impaired (Details) - GBP (£) £ in Millions</t>
  </si>
  <si>
    <t>Financial assets impaired [member] | Home loans [member]</t>
  </si>
  <si>
    <t>Financial assets impaired [member] | Credit cards, unsecured and other retail lending [member]</t>
  </si>
  <si>
    <t>Financial assets impaired [member] | Corporate loans [member]</t>
  </si>
  <si>
    <t>Total Collectively assessed [member]</t>
  </si>
  <si>
    <t>Total Collectively assessed [member] | Home loans [member]</t>
  </si>
  <si>
    <t>Total Collectively assessed [member] | Credit cards, unsecured and other retail lending [member]</t>
  </si>
  <si>
    <t>Total Collectively assessed [member] | Corporate loans [member]</t>
  </si>
  <si>
    <t>Total Collectively assessed [member] | Past due up to 1 month [member]</t>
  </si>
  <si>
    <t>Total Collectively assessed [member] | Past due up to 1 month [member] | Home loans [member]</t>
  </si>
  <si>
    <t>Total Collectively assessed [member] | Past due up to 1 month [member] | Credit cards, unsecured and other retail lending [member]</t>
  </si>
  <si>
    <t>Total Collectively assessed [member] | Past due up to 1 month [member] | Corporate loans [member]</t>
  </si>
  <si>
    <t>Total Collectively assessed [member] | Past due 1-2 months [member]</t>
  </si>
  <si>
    <t>Total Collectively assessed [member] | Past due 1-2 months [member] | Home loans [member]</t>
  </si>
  <si>
    <t>Total Collectively assessed [member] | Past due 1-2 months [member] | Credit cards, unsecured and other retail lending [member]</t>
  </si>
  <si>
    <t>Total Collectively assessed [member] | Past due 1-2 months [member] | Corporate loans [member]</t>
  </si>
  <si>
    <t>Total Collectively assessed [member] | Past due 2-3 months [member]</t>
  </si>
  <si>
    <t>Total Collectively assessed [member] | Past due 2-3 months [member] | Home loans [member]</t>
  </si>
  <si>
    <t>Total Collectively assessed [member] | Past due 2-3 months [member] | Credit cards, unsecured and other retail lending [member]</t>
  </si>
  <si>
    <t>Total Collectively assessed [member] | Past due 2-3 months [member] | Corporate loans [member]</t>
  </si>
  <si>
    <t>Total Collectively assessed [member] | Past due 3-6 months [member]</t>
  </si>
  <si>
    <t>Total Collectively assessed [member] | Past due 3-6 months [member] | Home loans [member]</t>
  </si>
  <si>
    <t>Total Collectively assessed [member] | Past due 3-6 months [member] | Credit cards, unsecured and other retail lending [member]</t>
  </si>
  <si>
    <t>Total Collectively assessed [member] | Past due 3-6 months [member] | Corporate loans [member]</t>
  </si>
  <si>
    <t>Total Collectively assessed [member] | Past due 6 months and over [member]</t>
  </si>
  <si>
    <t>Total Collectively assessed [member] | Past due 6 months and over [member] | Home loans [member]</t>
  </si>
  <si>
    <t>Total Collectively assessed [member] | Past due 6 months and over [member] | Credit cards, unsecured and other retail lending [member]</t>
  </si>
  <si>
    <t>Total Collectively assessed [member] | Past due 6 months and over [member] | Corporate loans [member]</t>
  </si>
  <si>
    <t>Individually assessed for impairment [member]</t>
  </si>
  <si>
    <t>Individually assessed for impairment [member] | Home loans [member]</t>
  </si>
  <si>
    <t>Individually assessed for impairment [member] | Credit cards, unsecured and other retail lending [member]</t>
  </si>
  <si>
    <t>Individually assessed for impairment [member] | Corporate loans [member]</t>
  </si>
  <si>
    <t>Other disclosures - Risk review - Movements in allowance for impairment by asset class (Details) - GBP (£) £ in Millions</t>
  </si>
  <si>
    <t>At beginning of year</t>
  </si>
  <si>
    <t>Acquisitions and Disposals</t>
  </si>
  <si>
    <t>Unwind of discount</t>
  </si>
  <si>
    <t>Exchange and other adjustments</t>
  </si>
  <si>
    <t>Amounts written off</t>
  </si>
  <si>
    <t>Amounts charged to income statement</t>
  </si>
  <si>
    <t>At 31 December</t>
  </si>
  <si>
    <t>Other disclosures - Risk review - Derivative assets (Details) - GBP (£) £ in Millions</t>
  </si>
  <si>
    <t>Balance sheet assets</t>
  </si>
  <si>
    <t>Counterparty netting</t>
  </si>
  <si>
    <t>Cash collateral held</t>
  </si>
  <si>
    <t>Net expsoure</t>
  </si>
  <si>
    <t>Net exposure less collateral</t>
  </si>
  <si>
    <t>Derivatives [member] | Foreign exchange derivatives [member]</t>
  </si>
  <si>
    <t>Derivatives [member] | Credit derivatives [member]</t>
  </si>
  <si>
    <t>Derivatives [member] | Equity and stock index derivatives [member]</t>
  </si>
  <si>
    <t>Other disclosures - Risk review - Deposit funding (Details) - GBP (£) £ in Millions</t>
  </si>
  <si>
    <t>Deposits from customers</t>
  </si>
  <si>
    <t>Loan to deposit ratio</t>
  </si>
  <si>
    <t>Barclays International [member] | Head Office [member]</t>
  </si>
  <si>
    <t>Retail and Corporate Funding [member]</t>
  </si>
  <si>
    <t>80.00%</t>
  </si>
  <si>
    <t>Excludes investment banking balances other than interest earning lending. Comparatives have been restated to include interest earning lending balances wi thin the investment banking business.</t>
  </si>
  <si>
    <t>Other disclosures - Risk review - Contractural maturity of financial assets and liabilities (Details) - GBP (£) £ in Millions</t>
  </si>
  <si>
    <t>Dec. 31, 2014</t>
  </si>
  <si>
    <t>Total financial assets</t>
  </si>
  <si>
    <t>Items in course of transmission to other banks</t>
  </si>
  <si>
    <t>Total financial liabilities</t>
  </si>
  <si>
    <t>Cumulative liquidity gap</t>
  </si>
  <si>
    <t>On demand [member]</t>
  </si>
  <si>
    <t>Not more than three months [member]</t>
  </si>
  <si>
    <t>Over three months but not more than six months [member]</t>
  </si>
  <si>
    <t>Over six months and not later than nine months [Member]</t>
  </si>
  <si>
    <t>Over nine months and not later than one year [Member]</t>
  </si>
  <si>
    <t>Later than one year and not later than two years [member]</t>
  </si>
  <si>
    <t>Later than two years and not later than three years [member]</t>
  </si>
  <si>
    <t>Over three years but not more than five years [member]</t>
  </si>
  <si>
    <t>Over five years and not later than ten years [member]</t>
  </si>
  <si>
    <t>Over ten years [member]</t>
  </si>
  <si>
    <t>Other disclosures - Risk review - Contractural maturity of financial assets and liabilities (Parenthetical) (Details) - Held for sale [member] - GBP (£)</t>
  </si>
  <si>
    <t>Other disclosures - Risk review - Contractural maturity of financial liabilities - undiscounted (Details) - GBP (£) £ in Millions</t>
  </si>
  <si>
    <t>Deposits from banks, undiscounted</t>
  </si>
  <si>
    <t>Items in the course of collection due to other banks, undiscounted</t>
  </si>
  <si>
    <t>Deposits from customers, undiscounted</t>
  </si>
  <si>
    <t>Repurchase agreements and cash collateral on securities lent, undiscounted</t>
  </si>
  <si>
    <t>Trading portfolio liabilities, undiscounted</t>
  </si>
  <si>
    <t>Financial liabilities designated at fair value, undiscounted</t>
  </si>
  <si>
    <t>Derivative financial instruments, undiscounted</t>
  </si>
  <si>
    <t>Debt securities in issue, undiscounted</t>
  </si>
  <si>
    <t>Subordinated liabilities, undiscounted</t>
  </si>
  <si>
    <t>Other financial liabilities, undiscounted</t>
  </si>
  <si>
    <t>Total financial liabilities, discounted cash flows</t>
  </si>
  <si>
    <t>Other disclosures - Risk review - Maturity analysis of off-balance sheet commitments received (Details) - GBP (£) £ in Millions</t>
  </si>
  <si>
    <t>Guarantees, letters of credit and credit insurance</t>
  </si>
  <si>
    <t>Forward starting repurchase agreements</t>
  </si>
  <si>
    <t>Total off-balance sheet commitments received</t>
  </si>
  <si>
    <t>Other disclosures - Risk review - Maturity analysis of off-balance sheet commitments given (Details) - GBP (£) £ in Millions</t>
  </si>
  <si>
    <t>Other disclosures - Risk review - Capital resources (Details) £ in Millions</t>
  </si>
  <si>
    <t>Disclosure of objectives, policies and processes for managing capital [line items]</t>
  </si>
  <si>
    <t>PRA transitional total regulatory capital, ratio</t>
  </si>
  <si>
    <t>Capital resources [abstract]</t>
  </si>
  <si>
    <t>Total equity (excluding non-controlling interests) per the balance sheet</t>
  </si>
  <si>
    <t>Adjustment to retained earnings for foreseeable dividends</t>
  </si>
  <si>
    <t>Minority interests (amount allowed in consolidated CET1)</t>
  </si>
  <si>
    <t>Defined-benefit pension fund assets</t>
  </si>
  <si>
    <t>[3],[4]</t>
  </si>
  <si>
    <t>PRA transitional total regulatory capital</t>
  </si>
  <si>
    <t>Additional value adjustments (PVA)</t>
  </si>
  <si>
    <t>Deferred tax assets that rely on future profitability excluding temporary differences</t>
  </si>
  <si>
    <t>Fair value reserves related to gains or losses on cash flow hedges</t>
  </si>
  <si>
    <t>Excess of expected losses over impairment</t>
  </si>
  <si>
    <t>Gains or losses on liabilities at fair value resulting from own credit</t>
  </si>
  <si>
    <t>Direct and indirect holdings by an institution of own CET1 instruments</t>
  </si>
  <si>
    <t>Deferred tax assets arising from temporary differences (amount above 10% threshold)</t>
  </si>
  <si>
    <t>Other regulatory adjustments and deductions</t>
  </si>
  <si>
    <t>Transitional At1 capital [member]</t>
  </si>
  <si>
    <t>Qualifying capital (including minority interests) issued by subsidiaries</t>
  </si>
  <si>
    <t>As at 31 December 2017, Barclays’ fully loaded tier 1 capital was £ 50,376 m, and the fully loaded tier 1 ratio was 16.1 %. Fully loa ded total regulatory capital was £ 64,646 m and the fully loaded total capital ratio was 20.7 %. The fully loaded tier 1 capital and total capital measures are calculated without applying the transitional provisions set out in CRD IV and assessing compliance of AT1 and T2 instruments against the relevant criteria in CRD IV.</t>
  </si>
  <si>
    <t>The PRA transitional capital is based on the PRA Rulebook and accompanying supervisory statements.</t>
  </si>
  <si>
    <t>The CRD IV CET1 ratio (FSA October 2012 transitional statement) as applicable to Barclays’ tier 2 Contingent Capital Notes was 13.9 % based on £ 43.5 bn of transitional CRD IV CET1 capital and £ 313 bn RWAs. The transitional CET1 ratio according to the FSA October 2012 transitional statement would be 13.9 %. This is calculat ed as CET1 capital as adjusted for the transitional relief (£43.5bn), divided by CRD IV RWAs. The following transitional relief items are added back to CET1 capital: Goodwill and Intangibles (£ 1.6 bn), Deferred tax asset (£ 0.1 bn), and Expected losses over impairment (£ 0.2 bn).</t>
  </si>
  <si>
    <t>The transitional regulatory adjustments to CET1 capital are no longer applicable resulting in CET1 capital on a fully loaded basis being equal to that on a transitional basis.</t>
  </si>
  <si>
    <t>Of the £12.3bn transitional AT1 capital, fully loaded AT1 capital comprises the £8.9bn of contingent convertible instruments issued by Barclays PLC (the holding company) and related sh are premium accounts, and £0.1bn capital deductions. It excludes £3.5bn legacy tier 1 capital instruments issued by subsidiaries that are subject to grandfathering. For the leverage ratio, only the AT1 capital on a fully loaded basis is applicable.</t>
  </si>
  <si>
    <t>Other disclosures - Risk review - Capital resources (Parenthetical) (Details) £ in Millions</t>
  </si>
  <si>
    <t>Capital instruments and the related share premium accounts</t>
  </si>
  <si>
    <t>PRA transitional tier 1 capital [member] | Tier 2 Contingent Capital Notes [Member]</t>
  </si>
  <si>
    <t>Risk weighted assets</t>
  </si>
  <si>
    <t>Fully loaded tier one capital [Member]</t>
  </si>
  <si>
    <t>Fully loaded regulatory capital [Member]</t>
  </si>
  <si>
    <t>Transitional CET1 Capital [member]</t>
  </si>
  <si>
    <t>Transitional relief [member]</t>
  </si>
  <si>
    <t>Other disclosures - Risk review - Functional currency of the operation (Narrative) (Details) - Foreign exchange risk [member] - GBP (£) £ in Millions</t>
  </si>
  <si>
    <t>Decrease in structural currency exposures, net of hedging instruments</t>
  </si>
  <si>
    <t>Structural currency exposures, net of hedging instruments</t>
  </si>
  <si>
    <t>Decrease in foreign currency net investments, hedged item</t>
  </si>
  <si>
    <t>Foreign currency net investments, hedged item</t>
  </si>
  <si>
    <t>Financial instruments which hedge net investments, Hedges</t>
  </si>
  <si>
    <t>Decrease in financial instruments which hedge net investments, Hedges</t>
  </si>
  <si>
    <t>Other disclosures - Risk Review - Functional currency of the operation (Details) - GBP (£) £ in Millions</t>
  </si>
  <si>
    <t>Foreign exchange risk [member]</t>
  </si>
  <si>
    <t>Borrowings which hedge net investments</t>
  </si>
  <si>
    <t>Derivatives which hedge the net investments</t>
  </si>
  <si>
    <t>Structural currency exposures pre-economic hedges</t>
  </si>
  <si>
    <t>Economic hedges</t>
  </si>
  <si>
    <t>Remaining structural currency exposures</t>
  </si>
  <si>
    <t>USD [Member]</t>
  </si>
  <si>
    <t>EUR [Member]</t>
  </si>
  <si>
    <t>ZAR [Member]</t>
  </si>
  <si>
    <t>JPY [Member]</t>
  </si>
  <si>
    <t>Label</t>
  </si>
  <si>
    <t>Element</t>
  </si>
  <si>
    <t>Value</t>
  </si>
  <si>
    <t>Other cash and cash equivalents</t>
  </si>
  <si>
    <t>ifrs-full_OtherCashAndCashEquivalents</t>
  </si>
  <si>
    <t>Short-term investments, classified as cash equivalents</t>
  </si>
  <si>
    <t>ifrs-full_ShorttermInvestmentsClassifiedAsCashEquivalents</t>
  </si>
  <si>
    <t>Short-term deposits, classified as cash equivalents</t>
  </si>
  <si>
    <t>ifrs-full_ShorttermDepositsClassifiedAsCashEquivalents</t>
  </si>
  <si>
    <t>Cash and cash equivalents classified as part of disposal group held for sale</t>
  </si>
  <si>
    <t>ifrs-full_CashAndCashEquivalentsClassifiedAsPartOfDisposalGroupHeldForSale</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0_);_(&quot;$ &quot;(#,##0.00)" numFmtId="170"/>
    <numFmt formatCode="_(&quot;¥ &quot;#,##0_);_(&quot;¥ &quot;(#,##0)" numFmtId="171"/>
    <numFmt formatCode="_(&quot;€ &quot;#,##0.0_);_(&quot;€ &quot;(#,##0.0)" numFmtId="172"/>
    <numFmt formatCode="_(&quot;$ &quot;#,##0.0_);_(&quot;$ &quot;(#,##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sharedStrings.xml" Type="http://schemas.openxmlformats.org/officeDocument/2006/relationships/sharedStrings"/><Relationship Id="rId248" Target="styles.xml" Type="http://schemas.openxmlformats.org/officeDocument/2006/relationships/styles"/><Relationship Id="rId2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31206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6804603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9</v>
      </c>
      <c r="B1" s="2" t="s">
        <v>1</v>
      </c>
    </row>
    <row r="2" spans="1:4">
      <c r="B2" s="2" t="s">
        <v>27</v>
      </c>
      <c r="C2" s="2" t="s">
        <v>28</v>
      </c>
      <c r="D2" s="2" t="s">
        <v>29</v>
      </c>
    </row>
    <row r="3" spans="1:4">
      <c r="A3" s="3" t="s">
        <v>30</v>
      </c>
    </row>
    <row r="4" spans="1:4">
      <c r="A4" s="4" t="s">
        <v>380</v>
      </c>
      <c r="B4" s="6" t="n">
        <v>21784</v>
      </c>
      <c r="C4" s="6" t="n">
        <v>22099</v>
      </c>
      <c r="D4" s="6" t="n">
        <v>20376</v>
      </c>
    </row>
    <row r="5" spans="1:4">
      <c r="A5" s="4" t="s">
        <v>381</v>
      </c>
      <c r="B5" s="5" t="n">
        <v>10310</v>
      </c>
      <c r="C5" s="5" t="n">
        <v>8850</v>
      </c>
      <c r="D5" s="5" t="n">
        <v>7534</v>
      </c>
    </row>
    <row r="6" spans="1:4">
      <c r="A6" s="4" t="s">
        <v>382</v>
      </c>
      <c r="B6" s="5" t="n">
        <v>3360</v>
      </c>
      <c r="C6" s="5" t="n">
        <v>4254</v>
      </c>
      <c r="D6" s="5" t="n">
        <v>4369</v>
      </c>
    </row>
    <row r="7" spans="1:4">
      <c r="A7" s="4" t="s">
        <v>69</v>
      </c>
    </row>
    <row r="8" spans="1:4">
      <c r="A8" s="3" t="s">
        <v>30</v>
      </c>
    </row>
    <row r="9" spans="1:4">
      <c r="A9" s="4" t="s">
        <v>380</v>
      </c>
      <c r="B9" s="5" t="n">
        <v>21783</v>
      </c>
      <c r="C9" s="5" t="n">
        <v>21981</v>
      </c>
      <c r="D9" s="5" t="n">
        <v>20370</v>
      </c>
    </row>
    <row r="10" spans="1:4">
      <c r="A10" s="4" t="s">
        <v>381</v>
      </c>
      <c r="B10" s="5" t="n">
        <v>10388</v>
      </c>
      <c r="C10" s="5" t="n">
        <v>7812</v>
      </c>
      <c r="D10" s="5" t="n">
        <v>6992</v>
      </c>
    </row>
    <row r="11" spans="1:4">
      <c r="A11" s="4" t="s">
        <v>382</v>
      </c>
      <c r="B11" s="6" t="n">
        <v>3360</v>
      </c>
      <c r="C11" s="6" t="n">
        <v>4254</v>
      </c>
      <c r="D11" s="6" t="n">
        <v>436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8"/>
    <col customWidth="1" max="2" min="2" width="80"/>
    <col customWidth="1" max="3" min="3" width="8"/>
    <col customWidth="1" max="4" min="4" width="30"/>
    <col customWidth="1" max="5" min="5" width="8"/>
    <col customWidth="1" max="6" min="6" width="30"/>
    <col customWidth="1" max="7" min="7" width="4"/>
  </cols>
  <sheetData>
    <row r="1" spans="1:7">
      <c r="A1" s="1" t="s">
        <v>833</v>
      </c>
      <c r="B1" s="2" t="s">
        <v>1</v>
      </c>
    </row>
    <row r="2" spans="1:7">
      <c r="B2" s="2" t="s">
        <v>114</v>
      </c>
      <c r="D2" s="2" t="s">
        <v>115</v>
      </c>
      <c r="F2" s="2" t="s">
        <v>834</v>
      </c>
    </row>
    <row r="3" spans="1:7">
      <c r="A3" s="3" t="s">
        <v>78</v>
      </c>
    </row>
    <row r="4" spans="1:7">
      <c r="A4" s="4" t="s">
        <v>40</v>
      </c>
      <c r="B4" s="6" t="n">
        <v>21076</v>
      </c>
      <c r="D4" s="6" t="n">
        <v>21451</v>
      </c>
      <c r="F4" s="6" t="n">
        <v>22040</v>
      </c>
    </row>
    <row r="5" spans="1:7">
      <c r="A5" s="4" t="s">
        <v>41</v>
      </c>
      <c r="B5" s="5" t="n">
        <v>-2336</v>
      </c>
      <c r="D5" s="5" t="n">
        <v>-2373</v>
      </c>
      <c r="F5" s="5" t="n">
        <v>-1762</v>
      </c>
    </row>
    <row r="6" spans="1:7">
      <c r="A6" s="4" t="s">
        <v>42</v>
      </c>
      <c r="B6" s="5" t="n">
        <v>18740</v>
      </c>
      <c r="D6" s="5" t="n">
        <v>19078</v>
      </c>
      <c r="F6" s="5" t="n">
        <v>20278</v>
      </c>
    </row>
    <row r="7" spans="1:7">
      <c r="A7" s="4" t="s">
        <v>835</v>
      </c>
      <c r="B7" s="5" t="n">
        <v>-13884</v>
      </c>
      <c r="D7" s="5" t="n">
        <v>-14565</v>
      </c>
      <c r="F7" s="5" t="n">
        <v>-13723</v>
      </c>
    </row>
    <row r="8" spans="1:7">
      <c r="A8" s="4" t="s">
        <v>836</v>
      </c>
      <c r="B8" s="5" t="n">
        <v>-365</v>
      </c>
      <c r="D8" s="5" t="n">
        <v>-410</v>
      </c>
      <c r="F8" s="5" t="n">
        <v>-426</v>
      </c>
    </row>
    <row r="9" spans="1:7">
      <c r="A9" s="4" t="s">
        <v>837</v>
      </c>
      <c r="B9" s="5" t="n">
        <v>-1207</v>
      </c>
      <c r="D9" s="5" t="n">
        <v>-1363</v>
      </c>
      <c r="F9" s="5" t="n">
        <v>-4387</v>
      </c>
    </row>
    <row r="10" spans="1:7">
      <c r="A10" s="4" t="s">
        <v>48</v>
      </c>
      <c r="B10" s="5" t="n">
        <v>-15456</v>
      </c>
      <c r="D10" s="5" t="n">
        <v>-16338</v>
      </c>
      <c r="F10" s="5" t="n">
        <v>-18536</v>
      </c>
    </row>
    <row r="11" spans="1:7">
      <c r="A11" s="4" t="s">
        <v>838</v>
      </c>
      <c r="B11" s="5" t="n">
        <v>257</v>
      </c>
      <c r="C11" s="4" t="s">
        <v>70</v>
      </c>
      <c r="D11" s="5" t="n">
        <v>490</v>
      </c>
      <c r="F11" s="5" t="n">
        <v>-596</v>
      </c>
      <c r="G11" s="4" t="s">
        <v>71</v>
      </c>
    </row>
    <row r="12" spans="1:7">
      <c r="A12" s="4" t="s">
        <v>51</v>
      </c>
      <c r="B12" s="5" t="n">
        <v>3541</v>
      </c>
      <c r="D12" s="5" t="n">
        <v>3230</v>
      </c>
      <c r="F12" s="5" t="n">
        <v>1146</v>
      </c>
    </row>
    <row r="13" spans="1:7">
      <c r="A13" s="4" t="s">
        <v>839</v>
      </c>
      <c r="B13" s="6" t="n">
        <v>1133248</v>
      </c>
      <c r="D13" s="6" t="n">
        <v>1213126</v>
      </c>
      <c r="E13" s="4" t="s">
        <v>106</v>
      </c>
      <c r="F13" s="6" t="n">
        <v>1120000</v>
      </c>
      <c r="G13" s="4" t="s">
        <v>144</v>
      </c>
    </row>
    <row r="14" spans="1:7">
      <c r="A14" s="4" t="s">
        <v>119</v>
      </c>
      <c r="B14" s="5" t="n">
        <v>79900</v>
      </c>
      <c r="C14" s="4" t="s">
        <v>311</v>
      </c>
      <c r="D14" s="5" t="n">
        <v>119300</v>
      </c>
      <c r="E14" s="4" t="s">
        <v>312</v>
      </c>
      <c r="F14" s="5" t="n">
        <v>129400</v>
      </c>
      <c r="G14" s="4" t="s">
        <v>840</v>
      </c>
    </row>
    <row r="15" spans="1:7">
      <c r="A15" s="4" t="s">
        <v>841</v>
      </c>
    </row>
    <row r="16" spans="1:7">
      <c r="A16" s="3" t="s">
        <v>78</v>
      </c>
    </row>
    <row r="17" spans="1:7">
      <c r="A17" s="4" t="s">
        <v>40</v>
      </c>
      <c r="B17" s="6" t="n">
        <v>7383</v>
      </c>
      <c r="D17" s="6" t="n">
        <v>7517</v>
      </c>
      <c r="F17" s="6" t="n">
        <v>7343</v>
      </c>
    </row>
    <row r="18" spans="1:7">
      <c r="A18" s="4" t="s">
        <v>41</v>
      </c>
      <c r="B18" s="5" t="n">
        <v>-783</v>
      </c>
      <c r="D18" s="5" t="n">
        <v>-896</v>
      </c>
      <c r="F18" s="5" t="n">
        <v>-706</v>
      </c>
    </row>
    <row r="19" spans="1:7">
      <c r="A19" s="4" t="s">
        <v>42</v>
      </c>
      <c r="B19" s="5" t="n">
        <v>6600</v>
      </c>
      <c r="D19" s="5" t="n">
        <v>6621</v>
      </c>
      <c r="F19" s="5" t="n">
        <v>6637</v>
      </c>
    </row>
    <row r="20" spans="1:7">
      <c r="A20" s="4" t="s">
        <v>835</v>
      </c>
      <c r="B20" s="5" t="n">
        <v>-4030</v>
      </c>
      <c r="D20" s="5" t="n">
        <v>-3792</v>
      </c>
      <c r="F20" s="5" t="n">
        <v>-3464</v>
      </c>
    </row>
    <row r="21" spans="1:7">
      <c r="A21" s="4" t="s">
        <v>836</v>
      </c>
      <c r="B21" s="5" t="n">
        <v>-59</v>
      </c>
      <c r="D21" s="5" t="n">
        <v>-48</v>
      </c>
      <c r="F21" s="5" t="n">
        <v>-77</v>
      </c>
    </row>
    <row r="22" spans="1:7">
      <c r="A22" s="4" t="s">
        <v>837</v>
      </c>
      <c r="B22" s="5" t="n">
        <v>-759</v>
      </c>
      <c r="D22" s="5" t="n">
        <v>-1042</v>
      </c>
      <c r="F22" s="5" t="n">
        <v>-2511</v>
      </c>
    </row>
    <row r="23" spans="1:7">
      <c r="A23" s="4" t="s">
        <v>48</v>
      </c>
      <c r="B23" s="5" t="n">
        <v>-4848</v>
      </c>
      <c r="D23" s="5" t="n">
        <v>-4882</v>
      </c>
      <c r="F23" s="5" t="n">
        <v>-6052</v>
      </c>
    </row>
    <row r="24" spans="1:7">
      <c r="A24" s="4" t="s">
        <v>838</v>
      </c>
      <c r="B24" s="5" t="n">
        <v>-5</v>
      </c>
      <c r="C24" s="4" t="s">
        <v>70</v>
      </c>
      <c r="D24" s="5" t="n">
        <v>-1</v>
      </c>
      <c r="F24" s="5" t="n">
        <v>0</v>
      </c>
      <c r="G24" s="4" t="s">
        <v>71</v>
      </c>
    </row>
    <row r="25" spans="1:7">
      <c r="A25" s="4" t="s">
        <v>51</v>
      </c>
      <c r="B25" s="5" t="n">
        <v>1747</v>
      </c>
      <c r="D25" s="5" t="n">
        <v>1738</v>
      </c>
      <c r="F25" s="5" t="n">
        <v>585</v>
      </c>
    </row>
    <row r="26" spans="1:7">
      <c r="A26" s="4" t="s">
        <v>839</v>
      </c>
      <c r="B26" s="6" t="n">
        <v>237400</v>
      </c>
      <c r="D26" s="6" t="n">
        <v>209600</v>
      </c>
      <c r="E26" s="4" t="s">
        <v>106</v>
      </c>
      <c r="F26" s="6" t="n">
        <v>202500</v>
      </c>
      <c r="G26" s="4" t="s">
        <v>144</v>
      </c>
    </row>
    <row r="27" spans="1:7">
      <c r="A27" s="4" t="s">
        <v>119</v>
      </c>
      <c r="B27" s="5" t="n">
        <v>22800</v>
      </c>
      <c r="C27" s="4" t="s">
        <v>311</v>
      </c>
      <c r="D27" s="5" t="n">
        <v>36000</v>
      </c>
      <c r="E27" s="4" t="s">
        <v>312</v>
      </c>
      <c r="F27" s="5" t="n">
        <v>38800</v>
      </c>
      <c r="G27" s="4" t="s">
        <v>840</v>
      </c>
    </row>
    <row r="28" spans="1:7">
      <c r="A28" s="4" t="s">
        <v>842</v>
      </c>
    </row>
    <row r="29" spans="1:7">
      <c r="A29" s="3" t="s">
        <v>78</v>
      </c>
    </row>
    <row r="30" spans="1:7">
      <c r="A30" s="4" t="s">
        <v>40</v>
      </c>
      <c r="B30" s="6" t="n">
        <v>14382</v>
      </c>
      <c r="D30" s="6" t="n">
        <v>14995</v>
      </c>
      <c r="F30" s="6" t="n">
        <v>13747</v>
      </c>
    </row>
    <row r="31" spans="1:7">
      <c r="A31" s="4" t="s">
        <v>41</v>
      </c>
      <c r="B31" s="5" t="n">
        <v>-1506</v>
      </c>
      <c r="D31" s="5" t="n">
        <v>-1355</v>
      </c>
      <c r="F31" s="5" t="n">
        <v>-922</v>
      </c>
    </row>
    <row r="32" spans="1:7">
      <c r="A32" s="4" t="s">
        <v>42</v>
      </c>
      <c r="B32" s="5" t="n">
        <v>12876</v>
      </c>
      <c r="D32" s="5" t="n">
        <v>13640</v>
      </c>
      <c r="F32" s="5" t="n">
        <v>12825</v>
      </c>
    </row>
    <row r="33" spans="1:7">
      <c r="A33" s="4" t="s">
        <v>835</v>
      </c>
      <c r="B33" s="5" t="n">
        <v>-9321</v>
      </c>
      <c r="D33" s="5" t="n">
        <v>-9129</v>
      </c>
      <c r="F33" s="5" t="n">
        <v>-8029</v>
      </c>
    </row>
    <row r="34" spans="1:7">
      <c r="A34" s="4" t="s">
        <v>836</v>
      </c>
      <c r="B34" s="5" t="n">
        <v>-265</v>
      </c>
      <c r="D34" s="5" t="n">
        <v>-284</v>
      </c>
      <c r="F34" s="5" t="n">
        <v>-253</v>
      </c>
    </row>
    <row r="35" spans="1:7">
      <c r="A35" s="4" t="s">
        <v>837</v>
      </c>
      <c r="B35" s="5" t="n">
        <v>-269</v>
      </c>
      <c r="D35" s="5" t="n">
        <v>-48</v>
      </c>
      <c r="F35" s="5" t="n">
        <v>-1310</v>
      </c>
    </row>
    <row r="36" spans="1:7">
      <c r="A36" s="4" t="s">
        <v>48</v>
      </c>
      <c r="B36" s="5" t="n">
        <v>-9855</v>
      </c>
      <c r="D36" s="5" t="n">
        <v>-9461</v>
      </c>
      <c r="F36" s="5" t="n">
        <v>-9592</v>
      </c>
    </row>
    <row r="37" spans="1:7">
      <c r="A37" s="4" t="s">
        <v>838</v>
      </c>
      <c r="B37" s="5" t="n">
        <v>254</v>
      </c>
      <c r="C37" s="4" t="s">
        <v>70</v>
      </c>
      <c r="D37" s="5" t="n">
        <v>32</v>
      </c>
      <c r="F37" s="5" t="n">
        <v>45</v>
      </c>
      <c r="G37" s="4" t="s">
        <v>71</v>
      </c>
    </row>
    <row r="38" spans="1:7">
      <c r="A38" s="4" t="s">
        <v>51</v>
      </c>
      <c r="B38" s="5" t="n">
        <v>3275</v>
      </c>
      <c r="D38" s="5" t="n">
        <v>4211</v>
      </c>
      <c r="F38" s="5" t="n">
        <v>3278</v>
      </c>
    </row>
    <row r="39" spans="1:7">
      <c r="A39" s="4" t="s">
        <v>839</v>
      </c>
      <c r="B39" s="6" t="n">
        <v>856100</v>
      </c>
      <c r="D39" s="6" t="n">
        <v>648500</v>
      </c>
      <c r="E39" s="4" t="s">
        <v>106</v>
      </c>
      <c r="F39" s="6" t="n">
        <v>532200</v>
      </c>
      <c r="G39" s="4" t="s">
        <v>144</v>
      </c>
    </row>
    <row r="40" spans="1:7">
      <c r="A40" s="4" t="s">
        <v>119</v>
      </c>
      <c r="B40" s="5" t="n">
        <v>11500</v>
      </c>
      <c r="C40" s="4" t="s">
        <v>311</v>
      </c>
      <c r="D40" s="5" t="n">
        <v>36900</v>
      </c>
      <c r="E40" s="4" t="s">
        <v>312</v>
      </c>
      <c r="F40" s="5" t="n">
        <v>39100</v>
      </c>
      <c r="G40" s="4" t="s">
        <v>840</v>
      </c>
    </row>
    <row r="41" spans="1:7">
      <c r="A41" s="4" t="s">
        <v>843</v>
      </c>
    </row>
    <row r="42" spans="1:7">
      <c r="A42" s="3" t="s">
        <v>78</v>
      </c>
    </row>
    <row r="43" spans="1:7">
      <c r="A43" s="4" t="s">
        <v>40</v>
      </c>
      <c r="B43" s="6" t="n">
        <v>-530</v>
      </c>
      <c r="C43" s="4" t="s">
        <v>844</v>
      </c>
      <c r="D43" s="6" t="n">
        <v>-1164</v>
      </c>
      <c r="E43" s="4" t="s">
        <v>844</v>
      </c>
      <c r="F43" s="6" t="n">
        <v>612</v>
      </c>
    </row>
    <row r="44" spans="1:7">
      <c r="A44" s="4" t="s">
        <v>41</v>
      </c>
      <c r="B44" s="5" t="n">
        <v>-30</v>
      </c>
      <c r="C44" s="4" t="s">
        <v>844</v>
      </c>
      <c r="D44" s="5" t="n">
        <v>-122</v>
      </c>
      <c r="E44" s="4" t="s">
        <v>844</v>
      </c>
      <c r="F44" s="5" t="n">
        <v>-134</v>
      </c>
    </row>
    <row r="45" spans="1:7">
      <c r="A45" s="4" t="s">
        <v>42</v>
      </c>
      <c r="B45" s="5" t="n">
        <v>-560</v>
      </c>
      <c r="C45" s="4" t="s">
        <v>844</v>
      </c>
      <c r="D45" s="5" t="n">
        <v>-1286</v>
      </c>
      <c r="E45" s="4" t="s">
        <v>844</v>
      </c>
      <c r="F45" s="5" t="n">
        <v>478</v>
      </c>
    </row>
    <row r="46" spans="1:7">
      <c r="A46" s="4" t="s">
        <v>835</v>
      </c>
      <c r="B46" s="5" t="n">
        <v>-256</v>
      </c>
      <c r="C46" s="4" t="s">
        <v>844</v>
      </c>
      <c r="D46" s="5" t="n">
        <v>-1509</v>
      </c>
      <c r="E46" s="4" t="s">
        <v>844</v>
      </c>
      <c r="F46" s="5" t="n">
        <v>-1958</v>
      </c>
    </row>
    <row r="47" spans="1:7">
      <c r="A47" s="4" t="s">
        <v>836</v>
      </c>
      <c r="B47" s="5" t="n">
        <v>0</v>
      </c>
      <c r="C47" s="4" t="s">
        <v>844</v>
      </c>
      <c r="D47" s="5" t="n">
        <v>-76</v>
      </c>
      <c r="E47" s="4" t="s">
        <v>844</v>
      </c>
      <c r="F47" s="5" t="n">
        <v>-88</v>
      </c>
    </row>
    <row r="48" spans="1:7">
      <c r="A48" s="4" t="s">
        <v>837</v>
      </c>
      <c r="B48" s="5" t="n">
        <v>-28</v>
      </c>
      <c r="C48" s="4" t="s">
        <v>844</v>
      </c>
      <c r="D48" s="5" t="n">
        <v>-246</v>
      </c>
      <c r="E48" s="4" t="s">
        <v>844</v>
      </c>
      <c r="F48" s="5" t="n">
        <v>-500</v>
      </c>
    </row>
    <row r="49" spans="1:7">
      <c r="A49" s="4" t="s">
        <v>48</v>
      </c>
      <c r="B49" s="5" t="n">
        <v>-284</v>
      </c>
      <c r="C49" s="4" t="s">
        <v>844</v>
      </c>
      <c r="D49" s="5" t="n">
        <v>-1831</v>
      </c>
      <c r="E49" s="4" t="s">
        <v>844</v>
      </c>
      <c r="F49" s="5" t="n">
        <v>-2546</v>
      </c>
    </row>
    <row r="50" spans="1:7">
      <c r="A50" s="4" t="s">
        <v>838</v>
      </c>
      <c r="B50" s="5" t="n">
        <v>197</v>
      </c>
      <c r="C50" s="4" t="s">
        <v>845</v>
      </c>
      <c r="D50" s="5" t="n">
        <v>331</v>
      </c>
      <c r="E50" s="4" t="s">
        <v>844</v>
      </c>
      <c r="F50" s="5" t="n">
        <v>-535</v>
      </c>
      <c r="G50" s="4" t="s">
        <v>71</v>
      </c>
    </row>
    <row r="51" spans="1:7">
      <c r="A51" s="4" t="s">
        <v>51</v>
      </c>
      <c r="B51" s="5" t="n">
        <v>-647</v>
      </c>
      <c r="C51" s="4" t="s">
        <v>844</v>
      </c>
      <c r="D51" s="5" t="n">
        <v>-2786</v>
      </c>
      <c r="E51" s="4" t="s">
        <v>844</v>
      </c>
      <c r="F51" s="5" t="n">
        <v>-2603</v>
      </c>
    </row>
    <row r="52" spans="1:7">
      <c r="A52" s="4" t="s">
        <v>839</v>
      </c>
      <c r="B52" s="6" t="n">
        <v>0</v>
      </c>
      <c r="C52" s="4" t="s">
        <v>844</v>
      </c>
      <c r="D52" s="6" t="n">
        <v>279700</v>
      </c>
      <c r="E52" s="4" t="s">
        <v>846</v>
      </c>
      <c r="F52" s="6" t="n">
        <v>325800</v>
      </c>
      <c r="G52" s="4" t="s">
        <v>144</v>
      </c>
    </row>
    <row r="53" spans="1:7">
      <c r="A53" s="4" t="s">
        <v>119</v>
      </c>
      <c r="B53" s="5" t="n">
        <v>0</v>
      </c>
      <c r="C53" s="4" t="s">
        <v>847</v>
      </c>
      <c r="D53" s="5" t="n">
        <v>5500</v>
      </c>
      <c r="E53" s="4" t="s">
        <v>848</v>
      </c>
      <c r="F53" s="5" t="n">
        <v>9900</v>
      </c>
      <c r="G53" s="4" t="s">
        <v>840</v>
      </c>
    </row>
    <row r="54" spans="1:7">
      <c r="A54" s="4" t="s">
        <v>849</v>
      </c>
    </row>
    <row r="55" spans="1:7">
      <c r="A55" s="3" t="s">
        <v>78</v>
      </c>
    </row>
    <row r="56" spans="1:7">
      <c r="A56" s="4" t="s">
        <v>40</v>
      </c>
      <c r="B56" s="6" t="n">
        <v>-159</v>
      </c>
      <c r="C56" s="4" t="s">
        <v>850</v>
      </c>
      <c r="D56" s="6" t="n">
        <v>103</v>
      </c>
      <c r="E56" s="4" t="s">
        <v>850</v>
      </c>
      <c r="F56" s="6" t="n">
        <v>338</v>
      </c>
    </row>
    <row r="57" spans="1:7">
      <c r="A57" s="4" t="s">
        <v>41</v>
      </c>
      <c r="B57" s="5" t="n">
        <v>17</v>
      </c>
      <c r="C57" s="4" t="s">
        <v>850</v>
      </c>
      <c r="D57" s="5" t="n">
        <v>0</v>
      </c>
      <c r="E57" s="4" t="s">
        <v>850</v>
      </c>
      <c r="F57" s="5" t="n">
        <v>0</v>
      </c>
    </row>
    <row r="58" spans="1:7">
      <c r="A58" s="4" t="s">
        <v>42</v>
      </c>
      <c r="B58" s="5" t="n">
        <v>-176</v>
      </c>
      <c r="C58" s="4" t="s">
        <v>850</v>
      </c>
      <c r="D58" s="5" t="n">
        <v>103</v>
      </c>
      <c r="E58" s="4" t="s">
        <v>850</v>
      </c>
      <c r="F58" s="5" t="n">
        <v>338</v>
      </c>
    </row>
    <row r="59" spans="1:7">
      <c r="A59" s="4" t="s">
        <v>835</v>
      </c>
      <c r="B59" s="5" t="n">
        <v>277</v>
      </c>
      <c r="C59" s="4" t="s">
        <v>850</v>
      </c>
      <c r="D59" s="5" t="n">
        <v>135</v>
      </c>
      <c r="E59" s="4" t="s">
        <v>850</v>
      </c>
      <c r="F59" s="5" t="n">
        <v>272</v>
      </c>
    </row>
    <row r="60" spans="1:7">
      <c r="A60" s="4" t="s">
        <v>836</v>
      </c>
      <c r="B60" s="5" t="n">
        <v>41</v>
      </c>
      <c r="C60" s="4" t="s">
        <v>850</v>
      </c>
      <c r="D60" s="5" t="n">
        <v>2</v>
      </c>
      <c r="E60" s="4" t="s">
        <v>850</v>
      </c>
      <c r="F60" s="5" t="n">
        <v>8</v>
      </c>
    </row>
    <row r="61" spans="1:7">
      <c r="A61" s="4" t="s">
        <v>837</v>
      </c>
      <c r="B61" s="5" t="n">
        <v>151</v>
      </c>
      <c r="C61" s="4" t="s">
        <v>850</v>
      </c>
      <c r="D61" s="5" t="n">
        <v>27</v>
      </c>
      <c r="E61" s="4" t="s">
        <v>850</v>
      </c>
      <c r="F61" s="5" t="n">
        <v>66</v>
      </c>
    </row>
    <row r="62" spans="1:7">
      <c r="A62" s="4" t="s">
        <v>48</v>
      </c>
      <c r="B62" s="5" t="n">
        <v>469</v>
      </c>
      <c r="C62" s="4" t="s">
        <v>850</v>
      </c>
      <c r="D62" s="5" t="n">
        <v>164</v>
      </c>
      <c r="E62" s="4" t="s">
        <v>850</v>
      </c>
      <c r="F62" s="5" t="n">
        <v>346</v>
      </c>
    </row>
    <row r="63" spans="1:7">
      <c r="A63" s="4" t="s">
        <v>838</v>
      </c>
      <c r="B63" s="5" t="n">
        <v>-189</v>
      </c>
      <c r="C63" s="4" t="s">
        <v>851</v>
      </c>
      <c r="D63" s="5" t="n">
        <v>128</v>
      </c>
      <c r="E63" s="4" t="s">
        <v>850</v>
      </c>
      <c r="F63" s="5" t="n">
        <v>-106</v>
      </c>
      <c r="G63" s="4" t="s">
        <v>71</v>
      </c>
    </row>
    <row r="64" spans="1:7">
      <c r="A64" s="4" t="s">
        <v>51</v>
      </c>
      <c r="B64" s="5" t="n">
        <v>-834</v>
      </c>
      <c r="C64" s="4" t="s">
        <v>850</v>
      </c>
      <c r="D64" s="5" t="n">
        <v>67</v>
      </c>
      <c r="E64" s="4" t="s">
        <v>850</v>
      </c>
      <c r="F64" s="5" t="n">
        <v>-114</v>
      </c>
    </row>
    <row r="65" spans="1:7">
      <c r="A65" s="4" t="s">
        <v>839</v>
      </c>
      <c r="B65" s="6" t="n">
        <v>39700</v>
      </c>
      <c r="C65" s="4" t="s">
        <v>850</v>
      </c>
      <c r="D65" s="6" t="n">
        <v>75200</v>
      </c>
      <c r="E65" s="4" t="s">
        <v>852</v>
      </c>
      <c r="F65" s="6" t="n">
        <v>59400</v>
      </c>
      <c r="G65" s="4" t="s">
        <v>144</v>
      </c>
    </row>
    <row r="66" spans="1:7">
      <c r="A66" s="4" t="s">
        <v>119</v>
      </c>
      <c r="B66" s="5" t="n">
        <v>45600</v>
      </c>
      <c r="C66" s="4" t="s">
        <v>853</v>
      </c>
      <c r="D66" s="5" t="n">
        <v>100</v>
      </c>
      <c r="E66" s="4" t="s">
        <v>854</v>
      </c>
      <c r="F66" s="5" t="n">
        <v>100</v>
      </c>
      <c r="G66" s="4" t="s">
        <v>840</v>
      </c>
    </row>
    <row r="67" spans="1:7"/>
    <row r="68" spans="1:7">
      <c r="A68" s="4" t="s">
        <v>70</v>
      </c>
      <c r="B68" s="4" t="s">
        <v>855</v>
      </c>
    </row>
    <row r="69" spans="1:7">
      <c r="A69" s="4" t="s">
        <v>71</v>
      </c>
      <c r="B69" s="4" t="s">
        <v>855</v>
      </c>
    </row>
    <row r="70" spans="1:7">
      <c r="A70" s="4" t="s">
        <v>106</v>
      </c>
      <c r="B70" s="4" t="s">
        <v>176</v>
      </c>
    </row>
    <row r="71" spans="1:7">
      <c r="A71" s="4" t="s">
        <v>144</v>
      </c>
      <c r="B71" s="4" t="s">
        <v>177</v>
      </c>
    </row>
    <row r="72" spans="1:7">
      <c r="A72" s="4" t="s">
        <v>311</v>
      </c>
      <c r="B72" s="4" t="s">
        <v>121</v>
      </c>
    </row>
    <row r="73" spans="1:7">
      <c r="A73" s="4" t="s">
        <v>312</v>
      </c>
      <c r="B73" s="4" t="s">
        <v>122</v>
      </c>
    </row>
    <row r="74" spans="1:7">
      <c r="A74" s="4" t="s">
        <v>840</v>
      </c>
      <c r="B74" s="4" t="s">
        <v>856</v>
      </c>
    </row>
    <row r="75" spans="1:7">
      <c r="A75" s="4" t="s">
        <v>844</v>
      </c>
      <c r="B75" s="4" t="s">
        <v>857</v>
      </c>
    </row>
    <row r="76" spans="1:7">
      <c r="A76" s="4" t="s">
        <v>850</v>
      </c>
      <c r="B76" s="4" t="s">
        <v>858</v>
      </c>
    </row>
  </sheetData>
  <mergeCells count="15">
    <mergeCell ref="A1:A2"/>
    <mergeCell ref="B1:G1"/>
    <mergeCell ref="B2:C2"/>
    <mergeCell ref="D2:E2"/>
    <mergeCell ref="F2:G2"/>
    <mergeCell ref="A67:G67"/>
    <mergeCell ref="B68:G68"/>
    <mergeCell ref="B69:G69"/>
    <mergeCell ref="B70:G70"/>
    <mergeCell ref="B71:G71"/>
    <mergeCell ref="B72:G72"/>
    <mergeCell ref="B73:G73"/>
    <mergeCell ref="B74:G74"/>
    <mergeCell ref="B75:G75"/>
    <mergeCell ref="B76:G7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 customWidth="1" max="9" min="9" width="30"/>
    <col customWidth="1" max="10" min="10" width="4"/>
  </cols>
  <sheetData>
    <row r="1" spans="1:10">
      <c r="A1" s="1" t="s">
        <v>859</v>
      </c>
      <c r="B1" s="2" t="s">
        <v>860</v>
      </c>
      <c r="C1" s="2" t="s">
        <v>114</v>
      </c>
      <c r="E1" s="2" t="s">
        <v>114</v>
      </c>
      <c r="G1" s="2" t="s">
        <v>115</v>
      </c>
      <c r="I1" s="2" t="s">
        <v>834</v>
      </c>
    </row>
    <row r="2" spans="1:10">
      <c r="A2" s="3" t="s">
        <v>78</v>
      </c>
    </row>
    <row r="3" spans="1:10">
      <c r="A3" s="4" t="s">
        <v>861</v>
      </c>
      <c r="E3" s="6" t="n">
        <v>-3541</v>
      </c>
      <c r="G3" s="6" t="n">
        <v>-3230</v>
      </c>
      <c r="I3" s="6" t="n">
        <v>-1146</v>
      </c>
    </row>
    <row r="4" spans="1:10">
      <c r="A4" s="4" t="s">
        <v>862</v>
      </c>
      <c r="C4" s="6" t="n">
        <v>1133248</v>
      </c>
      <c r="E4" s="6" t="n">
        <v>1133248</v>
      </c>
      <c r="G4" s="6" t="n">
        <v>1213126</v>
      </c>
      <c r="H4" s="4" t="s">
        <v>70</v>
      </c>
      <c r="I4" s="6" t="n">
        <v>1120000</v>
      </c>
      <c r="J4" s="4" t="s">
        <v>71</v>
      </c>
    </row>
    <row r="5" spans="1:10">
      <c r="A5" s="4" t="s">
        <v>119</v>
      </c>
      <c r="C5" s="5" t="n">
        <v>79900</v>
      </c>
      <c r="D5" s="4" t="s">
        <v>106</v>
      </c>
      <c r="E5" s="5" t="n">
        <v>79900</v>
      </c>
      <c r="F5" s="4" t="s">
        <v>106</v>
      </c>
      <c r="G5" s="5" t="n">
        <v>119300</v>
      </c>
      <c r="H5" s="4" t="s">
        <v>144</v>
      </c>
      <c r="I5" s="5" t="n">
        <v>129400</v>
      </c>
      <c r="J5" s="4" t="s">
        <v>311</v>
      </c>
    </row>
    <row r="6" spans="1:10">
      <c r="A6" s="4" t="s">
        <v>843</v>
      </c>
    </row>
    <row r="7" spans="1:10">
      <c r="A7" s="3" t="s">
        <v>78</v>
      </c>
    </row>
    <row r="8" spans="1:10">
      <c r="A8" s="4" t="s">
        <v>861</v>
      </c>
      <c r="E8" s="6" t="n">
        <v>647</v>
      </c>
      <c r="F8" s="4" t="s">
        <v>312</v>
      </c>
      <c r="G8" s="6" t="n">
        <v>2786</v>
      </c>
      <c r="H8" s="4" t="s">
        <v>312</v>
      </c>
      <c r="I8" s="6" t="n">
        <v>2603</v>
      </c>
    </row>
    <row r="9" spans="1:10">
      <c r="A9" s="4" t="s">
        <v>862</v>
      </c>
      <c r="C9" s="6" t="n">
        <v>0</v>
      </c>
      <c r="D9" s="4" t="s">
        <v>312</v>
      </c>
      <c r="E9" s="6" t="n">
        <v>0</v>
      </c>
      <c r="F9" s="4" t="s">
        <v>312</v>
      </c>
      <c r="G9" s="6" t="n">
        <v>279700</v>
      </c>
      <c r="H9" s="4" t="s">
        <v>863</v>
      </c>
      <c r="I9" s="6" t="n">
        <v>325800</v>
      </c>
      <c r="J9" s="4" t="s">
        <v>71</v>
      </c>
    </row>
    <row r="10" spans="1:10">
      <c r="A10" s="4" t="s">
        <v>119</v>
      </c>
      <c r="C10" s="5" t="n">
        <v>0</v>
      </c>
      <c r="D10" s="4" t="s">
        <v>864</v>
      </c>
      <c r="E10" s="5" t="n">
        <v>0</v>
      </c>
      <c r="F10" s="4" t="s">
        <v>864</v>
      </c>
      <c r="G10" s="5" t="n">
        <v>5500</v>
      </c>
      <c r="H10" s="4" t="s">
        <v>865</v>
      </c>
      <c r="I10" s="5" t="n">
        <v>9900</v>
      </c>
      <c r="J10" s="4" t="s">
        <v>311</v>
      </c>
    </row>
    <row r="11" spans="1:10">
      <c r="A11" s="4" t="s">
        <v>866</v>
      </c>
    </row>
    <row r="12" spans="1:10">
      <c r="A12" s="3" t="s">
        <v>78</v>
      </c>
    </row>
    <row r="13" spans="1:10">
      <c r="A13" s="4" t="s">
        <v>867</v>
      </c>
      <c r="B13" s="6" t="n">
        <v>9000</v>
      </c>
    </row>
    <row r="14" spans="1:10">
      <c r="A14" s="4" t="s">
        <v>849</v>
      </c>
    </row>
    <row r="15" spans="1:10">
      <c r="A15" s="3" t="s">
        <v>78</v>
      </c>
    </row>
    <row r="16" spans="1:10">
      <c r="A16" s="4" t="s">
        <v>861</v>
      </c>
      <c r="E16" s="6" t="n">
        <v>834</v>
      </c>
      <c r="F16" s="4" t="s">
        <v>840</v>
      </c>
      <c r="G16" s="6" t="n">
        <v>-67</v>
      </c>
      <c r="H16" s="4" t="s">
        <v>840</v>
      </c>
      <c r="I16" s="6" t="n">
        <v>114</v>
      </c>
    </row>
    <row r="17" spans="1:10">
      <c r="A17" s="4" t="s">
        <v>862</v>
      </c>
      <c r="C17" s="6" t="n">
        <v>39700</v>
      </c>
      <c r="D17" s="4" t="s">
        <v>840</v>
      </c>
      <c r="E17" s="6" t="n">
        <v>39700</v>
      </c>
      <c r="F17" s="4" t="s">
        <v>840</v>
      </c>
      <c r="G17" s="6" t="n">
        <v>75200</v>
      </c>
      <c r="H17" s="4" t="s">
        <v>868</v>
      </c>
      <c r="I17" s="6" t="n">
        <v>59400</v>
      </c>
      <c r="J17" s="4" t="s">
        <v>71</v>
      </c>
    </row>
    <row r="18" spans="1:10">
      <c r="A18" s="4" t="s">
        <v>119</v>
      </c>
      <c r="C18" s="5" t="n">
        <v>45600</v>
      </c>
      <c r="D18" s="4" t="s">
        <v>869</v>
      </c>
      <c r="E18" s="5" t="n">
        <v>45600</v>
      </c>
      <c r="F18" s="4" t="s">
        <v>869</v>
      </c>
      <c r="G18" s="5" t="n">
        <v>100</v>
      </c>
      <c r="H18" s="4" t="s">
        <v>870</v>
      </c>
      <c r="I18" s="5" t="n">
        <v>100</v>
      </c>
      <c r="J18" s="4" t="s">
        <v>311</v>
      </c>
    </row>
    <row r="19" spans="1:10">
      <c r="A19" s="4" t="s">
        <v>871</v>
      </c>
    </row>
    <row r="20" spans="1:10">
      <c r="A20" s="3" t="s">
        <v>78</v>
      </c>
    </row>
    <row r="21" spans="1:10">
      <c r="A21" s="4" t="s">
        <v>861</v>
      </c>
      <c r="C21" s="6" t="n">
        <v>37</v>
      </c>
    </row>
    <row r="22" spans="1:10">
      <c r="A22" s="4" t="s">
        <v>862</v>
      </c>
      <c r="C22" s="6" t="n">
        <v>9000</v>
      </c>
      <c r="E22" s="6" t="n">
        <v>9000</v>
      </c>
    </row>
    <row r="23" spans="1:10">
      <c r="A23" s="4" t="s">
        <v>184</v>
      </c>
    </row>
    <row r="24" spans="1:10">
      <c r="A24" s="3" t="s">
        <v>78</v>
      </c>
    </row>
    <row r="25" spans="1:10">
      <c r="A25" s="4" t="s">
        <v>119</v>
      </c>
      <c r="G25" s="5" t="n">
        <v>40800</v>
      </c>
      <c r="I25" s="5" t="n">
        <v>41500</v>
      </c>
    </row>
    <row r="26" spans="1:10"/>
    <row r="27" spans="1:10">
      <c r="A27" s="4" t="s">
        <v>70</v>
      </c>
      <c r="B27" s="4" t="s">
        <v>176</v>
      </c>
    </row>
    <row r="28" spans="1:10">
      <c r="A28" s="4" t="s">
        <v>71</v>
      </c>
      <c r="B28" s="4" t="s">
        <v>177</v>
      </c>
    </row>
    <row r="29" spans="1:10">
      <c r="A29" s="4" t="s">
        <v>106</v>
      </c>
      <c r="B29" s="4" t="s">
        <v>121</v>
      </c>
    </row>
    <row r="30" spans="1:10">
      <c r="A30" s="4" t="s">
        <v>144</v>
      </c>
      <c r="B30" s="4" t="s">
        <v>122</v>
      </c>
    </row>
    <row r="31" spans="1:10">
      <c r="A31" s="4" t="s">
        <v>311</v>
      </c>
      <c r="B31" s="4" t="s">
        <v>856</v>
      </c>
    </row>
    <row r="32" spans="1:10">
      <c r="A32" s="4" t="s">
        <v>312</v>
      </c>
      <c r="B32" s="4" t="s">
        <v>857</v>
      </c>
    </row>
    <row r="33" spans="1:10">
      <c r="A33" s="4" t="s">
        <v>840</v>
      </c>
      <c r="B33" s="4" t="s">
        <v>858</v>
      </c>
    </row>
  </sheetData>
  <mergeCells count="12">
    <mergeCell ref="C1:D1"/>
    <mergeCell ref="E1:F1"/>
    <mergeCell ref="G1:H1"/>
    <mergeCell ref="I1:J1"/>
    <mergeCell ref="A26:J26"/>
    <mergeCell ref="B27:J27"/>
    <mergeCell ref="B28:J28"/>
    <mergeCell ref="B29:J29"/>
    <mergeCell ref="B30:J30"/>
    <mergeCell ref="B31:J31"/>
    <mergeCell ref="B32:J32"/>
    <mergeCell ref="B33:J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7</v>
      </c>
      <c r="D2" s="2" t="s">
        <v>28</v>
      </c>
      <c r="E2" s="2" t="s">
        <v>29</v>
      </c>
    </row>
    <row r="3" spans="1:5">
      <c r="A3" s="3" t="s">
        <v>78</v>
      </c>
    </row>
    <row r="4" spans="1:5">
      <c r="A4" s="4" t="s">
        <v>40</v>
      </c>
      <c r="C4" s="6" t="n">
        <v>21076</v>
      </c>
      <c r="D4" s="6" t="n">
        <v>21451</v>
      </c>
      <c r="E4" s="6" t="n">
        <v>22040</v>
      </c>
    </row>
    <row r="5" spans="1:5">
      <c r="A5" s="4" t="s">
        <v>873</v>
      </c>
    </row>
    <row r="6" spans="1:5">
      <c r="A6" s="3" t="s">
        <v>78</v>
      </c>
    </row>
    <row r="7" spans="1:5">
      <c r="A7" s="4" t="s">
        <v>40</v>
      </c>
      <c r="C7" s="5" t="n">
        <v>11190</v>
      </c>
      <c r="D7" s="5" t="n">
        <v>11096</v>
      </c>
      <c r="E7" s="5" t="n">
        <v>12160</v>
      </c>
    </row>
    <row r="8" spans="1:5">
      <c r="A8" s="4" t="s">
        <v>874</v>
      </c>
    </row>
    <row r="9" spans="1:5">
      <c r="A9" s="3" t="s">
        <v>78</v>
      </c>
    </row>
    <row r="10" spans="1:5">
      <c r="A10" s="4" t="s">
        <v>40</v>
      </c>
      <c r="B10" s="4" t="s">
        <v>70</v>
      </c>
      <c r="C10" s="5" t="n">
        <v>11190</v>
      </c>
      <c r="D10" s="5" t="n">
        <v>11096</v>
      </c>
      <c r="E10" s="5" t="n">
        <v>12160</v>
      </c>
    </row>
    <row r="11" spans="1:5">
      <c r="A11" s="4" t="s">
        <v>875</v>
      </c>
    </row>
    <row r="12" spans="1:5">
      <c r="A12" s="3" t="s">
        <v>78</v>
      </c>
    </row>
    <row r="13" spans="1:5">
      <c r="A13" s="4" t="s">
        <v>40</v>
      </c>
      <c r="C13" s="5" t="n">
        <v>1663</v>
      </c>
      <c r="D13" s="5" t="n">
        <v>2087</v>
      </c>
      <c r="E13" s="5" t="n">
        <v>2245</v>
      </c>
    </row>
    <row r="14" spans="1:5">
      <c r="A14" s="4" t="s">
        <v>876</v>
      </c>
    </row>
    <row r="15" spans="1:5">
      <c r="A15" s="3" t="s">
        <v>78</v>
      </c>
    </row>
    <row r="16" spans="1:5">
      <c r="A16" s="4" t="s">
        <v>40</v>
      </c>
      <c r="C16" s="5" t="n">
        <v>7443</v>
      </c>
      <c r="D16" s="5" t="n">
        <v>7278</v>
      </c>
      <c r="E16" s="5" t="n">
        <v>6610</v>
      </c>
    </row>
    <row r="17" spans="1:5">
      <c r="A17" s="4" t="s">
        <v>877</v>
      </c>
    </row>
    <row r="18" spans="1:5">
      <c r="A18" s="3" t="s">
        <v>78</v>
      </c>
    </row>
    <row r="19" spans="1:5">
      <c r="A19" s="4" t="s">
        <v>40</v>
      </c>
      <c r="C19" s="5" t="n">
        <v>251</v>
      </c>
      <c r="D19" s="5" t="n">
        <v>419</v>
      </c>
      <c r="E19" s="5" t="n">
        <v>387</v>
      </c>
    </row>
    <row r="20" spans="1:5">
      <c r="A20" s="4" t="s">
        <v>878</v>
      </c>
    </row>
    <row r="21" spans="1:5">
      <c r="A21" s="3" t="s">
        <v>78</v>
      </c>
    </row>
    <row r="22" spans="1:5">
      <c r="A22" s="4" t="s">
        <v>40</v>
      </c>
      <c r="C22" s="5" t="n">
        <v>529</v>
      </c>
      <c r="D22" s="5" t="n">
        <v>571</v>
      </c>
      <c r="E22" s="5" t="n">
        <v>638</v>
      </c>
    </row>
    <row r="23" spans="1:5">
      <c r="A23" s="4" t="s">
        <v>879</v>
      </c>
    </row>
    <row r="24" spans="1:5">
      <c r="A24" s="3" t="s">
        <v>78</v>
      </c>
    </row>
    <row r="25" spans="1:5">
      <c r="A25" s="4" t="s">
        <v>40</v>
      </c>
      <c r="B25" s="4" t="s">
        <v>70</v>
      </c>
      <c r="C25" s="6" t="n">
        <v>6871</v>
      </c>
      <c r="D25" s="6" t="n">
        <v>6876</v>
      </c>
      <c r="E25" s="6" t="n">
        <v>6228</v>
      </c>
    </row>
    <row r="26" spans="1:5"/>
    <row r="27" spans="1:5">
      <c r="A27" s="4" t="s">
        <v>70</v>
      </c>
      <c r="B27" s="4" t="s">
        <v>880</v>
      </c>
    </row>
  </sheetData>
  <mergeCells count="4">
    <mergeCell ref="A1:B2"/>
    <mergeCell ref="C1:E1"/>
    <mergeCell ref="A26:D26"/>
    <mergeCell ref="B27:D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881</v>
      </c>
      <c r="B1" s="2" t="s">
        <v>1</v>
      </c>
    </row>
    <row r="2" spans="1:2">
      <c r="B2" s="2" t="s">
        <v>27</v>
      </c>
    </row>
    <row r="3" spans="1:2">
      <c r="A3" s="4" t="s">
        <v>882</v>
      </c>
    </row>
    <row r="4" spans="1:2">
      <c r="A4" s="3" t="s">
        <v>78</v>
      </c>
    </row>
    <row r="5" spans="1:2">
      <c r="A5" s="4" t="s">
        <v>883</v>
      </c>
      <c r="B5" s="4" t="s">
        <v>88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75"/>
    <col customWidth="1" max="3" min="3" width="14"/>
    <col customWidth="1" max="4" min="4" width="4"/>
    <col customWidth="1" max="5" min="5" width="14"/>
    <col customWidth="1" max="6" min="6" width="4"/>
  </cols>
  <sheetData>
    <row r="1" spans="1:6">
      <c r="A1" s="1" t="s">
        <v>885</v>
      </c>
      <c r="B1" s="2" t="s">
        <v>1</v>
      </c>
    </row>
    <row r="2" spans="1:6">
      <c r="B2" s="2" t="s">
        <v>27</v>
      </c>
      <c r="C2" s="2" t="s">
        <v>28</v>
      </c>
      <c r="E2" s="2" t="s">
        <v>29</v>
      </c>
    </row>
    <row r="3" spans="1:6">
      <c r="A3" s="3" t="s">
        <v>30</v>
      </c>
    </row>
    <row r="4" spans="1:6">
      <c r="A4" s="4" t="s">
        <v>330</v>
      </c>
      <c r="B4" s="6" t="n">
        <v>3541</v>
      </c>
      <c r="C4" s="6" t="n">
        <v>3230</v>
      </c>
      <c r="E4" s="6" t="n">
        <v>1146</v>
      </c>
    </row>
    <row r="5" spans="1:6">
      <c r="A5" s="4" t="s">
        <v>862</v>
      </c>
      <c r="B5" s="5" t="n">
        <v>1133248</v>
      </c>
      <c r="C5" s="5" t="n">
        <v>1213126</v>
      </c>
      <c r="D5" s="4" t="s">
        <v>70</v>
      </c>
      <c r="E5" s="5" t="n">
        <v>1120000</v>
      </c>
      <c r="F5" s="4" t="s">
        <v>71</v>
      </c>
    </row>
    <row r="6" spans="1:6">
      <c r="A6" s="4" t="s">
        <v>69</v>
      </c>
    </row>
    <row r="7" spans="1:6">
      <c r="A7" s="3" t="s">
        <v>30</v>
      </c>
    </row>
    <row r="8" spans="1:6">
      <c r="A8" s="4" t="s">
        <v>330</v>
      </c>
      <c r="B8" s="5" t="n">
        <v>3166</v>
      </c>
      <c r="C8" s="5" t="n">
        <v>4383</v>
      </c>
      <c r="E8" s="5" t="n">
        <v>1914</v>
      </c>
    </row>
    <row r="9" spans="1:6">
      <c r="A9" s="4" t="s">
        <v>862</v>
      </c>
      <c r="B9" s="5" t="n">
        <v>1129343</v>
      </c>
      <c r="C9" s="5" t="n">
        <v>1213955</v>
      </c>
      <c r="E9" s="6" t="n">
        <v>1120727</v>
      </c>
    </row>
    <row r="10" spans="1:6">
      <c r="A10" s="4" t="s">
        <v>886</v>
      </c>
    </row>
    <row r="11" spans="1:6">
      <c r="A11" s="3" t="s">
        <v>30</v>
      </c>
    </row>
    <row r="12" spans="1:6">
      <c r="A12" s="4" t="s">
        <v>330</v>
      </c>
      <c r="B12" s="5" t="n">
        <v>400</v>
      </c>
      <c r="C12" s="5" t="n">
        <v>1200</v>
      </c>
    </row>
    <row r="13" spans="1:6">
      <c r="A13" s="4" t="s">
        <v>862</v>
      </c>
      <c r="B13" s="6" t="n">
        <v>3900</v>
      </c>
      <c r="C13" s="6" t="n">
        <v>900</v>
      </c>
    </row>
    <row r="14" spans="1:6"/>
    <row r="15" spans="1:6">
      <c r="A15" s="4" t="s">
        <v>70</v>
      </c>
      <c r="B15" s="4" t="s">
        <v>176</v>
      </c>
    </row>
    <row r="16" spans="1:6">
      <c r="A16" s="4" t="s">
        <v>71</v>
      </c>
      <c r="B16" s="4" t="s">
        <v>177</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7</v>
      </c>
      <c r="B1" s="2" t="s">
        <v>1</v>
      </c>
    </row>
    <row r="2" spans="1:4">
      <c r="B2" s="2" t="s">
        <v>27</v>
      </c>
      <c r="C2" s="2" t="s">
        <v>28</v>
      </c>
      <c r="D2" s="2" t="s">
        <v>29</v>
      </c>
    </row>
    <row r="3" spans="1:4">
      <c r="A3" s="3" t="s">
        <v>30</v>
      </c>
    </row>
    <row r="4" spans="1:4">
      <c r="A4" s="4" t="s">
        <v>888</v>
      </c>
      <c r="B4" s="6" t="n">
        <v>583</v>
      </c>
      <c r="C4" s="6" t="n">
        <v>186</v>
      </c>
      <c r="D4" s="6" t="n">
        <v>157</v>
      </c>
    </row>
    <row r="5" spans="1:4">
      <c r="A5" s="4" t="s">
        <v>93</v>
      </c>
      <c r="B5" s="5" t="n">
        <v>225</v>
      </c>
      <c r="C5" s="5" t="n">
        <v>57</v>
      </c>
      <c r="D5" s="5" t="n">
        <v>99</v>
      </c>
    </row>
    <row r="6" spans="1:4">
      <c r="A6" s="4" t="s">
        <v>31</v>
      </c>
      <c r="B6" s="5" t="n">
        <v>13631</v>
      </c>
      <c r="C6" s="5" t="n">
        <v>14541</v>
      </c>
      <c r="D6" s="5" t="n">
        <v>13953</v>
      </c>
    </row>
    <row r="7" spans="1:4">
      <c r="A7" s="4" t="s">
        <v>146</v>
      </c>
      <c r="B7" s="5" t="n">
        <v>-370</v>
      </c>
      <c r="C7" s="5" t="n">
        <v>-265</v>
      </c>
      <c r="D7" s="5" t="n">
        <v>-128</v>
      </c>
    </row>
    <row r="8" spans="1:4">
      <c r="A8" s="4" t="s">
        <v>93</v>
      </c>
      <c r="B8" s="5" t="n">
        <v>-155</v>
      </c>
      <c r="C8" s="5" t="n">
        <v>-131</v>
      </c>
      <c r="D8" s="5" t="n">
        <v>-243</v>
      </c>
    </row>
    <row r="9" spans="1:4">
      <c r="A9" s="4" t="s">
        <v>32</v>
      </c>
      <c r="B9" s="5" t="n">
        <v>-3786</v>
      </c>
      <c r="C9" s="5" t="n">
        <v>-4004</v>
      </c>
      <c r="D9" s="5" t="n">
        <v>-3345</v>
      </c>
    </row>
    <row r="10" spans="1:4">
      <c r="A10" s="4" t="s">
        <v>33</v>
      </c>
      <c r="B10" s="5" t="n">
        <v>9845</v>
      </c>
      <c r="C10" s="5" t="n">
        <v>10537</v>
      </c>
      <c r="D10" s="5" t="n">
        <v>10608</v>
      </c>
    </row>
    <row r="11" spans="1:4">
      <c r="A11" s="4" t="s">
        <v>69</v>
      </c>
    </row>
    <row r="12" spans="1:4">
      <c r="A12" s="3" t="s">
        <v>30</v>
      </c>
    </row>
    <row r="13" spans="1:4">
      <c r="A13" s="4" t="s">
        <v>888</v>
      </c>
      <c r="B13" s="5" t="n">
        <v>583</v>
      </c>
      <c r="C13" s="5" t="n">
        <v>186</v>
      </c>
      <c r="D13" s="5" t="n">
        <v>157</v>
      </c>
    </row>
    <row r="14" spans="1:4">
      <c r="A14" s="4" t="s">
        <v>130</v>
      </c>
      <c r="B14" s="5" t="n">
        <v>754</v>
      </c>
      <c r="C14" s="5" t="n">
        <v>740</v>
      </c>
      <c r="D14" s="5" t="n">
        <v>698</v>
      </c>
    </row>
    <row r="15" spans="1:4">
      <c r="A15" s="4" t="s">
        <v>131</v>
      </c>
      <c r="B15" s="5" t="n">
        <v>286</v>
      </c>
      <c r="C15" s="5" t="n">
        <v>483</v>
      </c>
      <c r="D15" s="5" t="n">
        <v>481</v>
      </c>
    </row>
    <row r="16" spans="1:4">
      <c r="A16" s="4" t="s">
        <v>132</v>
      </c>
      <c r="B16" s="5" t="n">
        <v>11783</v>
      </c>
      <c r="C16" s="5" t="n">
        <v>12957</v>
      </c>
      <c r="D16" s="5" t="n">
        <v>12512</v>
      </c>
    </row>
    <row r="17" spans="1:4">
      <c r="A17" s="4" t="s">
        <v>93</v>
      </c>
      <c r="B17" s="5" t="n">
        <v>225</v>
      </c>
      <c r="C17" s="5" t="n">
        <v>57</v>
      </c>
      <c r="D17" s="5" t="n">
        <v>99</v>
      </c>
    </row>
    <row r="18" spans="1:4">
      <c r="A18" s="4" t="s">
        <v>31</v>
      </c>
      <c r="B18" s="5" t="n">
        <v>13631</v>
      </c>
      <c r="C18" s="5" t="n">
        <v>14423</v>
      </c>
      <c r="D18" s="5" t="n">
        <v>13947</v>
      </c>
    </row>
    <row r="19" spans="1:4">
      <c r="A19" s="4" t="s">
        <v>146</v>
      </c>
      <c r="B19" s="5" t="n">
        <v>-370</v>
      </c>
      <c r="C19" s="5" t="n">
        <v>-204</v>
      </c>
      <c r="D19" s="5" t="n">
        <v>-123</v>
      </c>
    </row>
    <row r="20" spans="1:4">
      <c r="A20" s="4" t="s">
        <v>148</v>
      </c>
      <c r="B20" s="5" t="n">
        <v>-1123</v>
      </c>
      <c r="C20" s="5" t="n">
        <v>-1808</v>
      </c>
      <c r="D20" s="5" t="n">
        <v>-1510</v>
      </c>
    </row>
    <row r="21" spans="1:4">
      <c r="A21" s="4" t="s">
        <v>152</v>
      </c>
      <c r="B21" s="5" t="n">
        <v>-898</v>
      </c>
      <c r="C21" s="5" t="n">
        <v>-690</v>
      </c>
      <c r="D21" s="5" t="n">
        <v>-422</v>
      </c>
    </row>
    <row r="22" spans="1:4">
      <c r="A22" s="4" t="s">
        <v>153</v>
      </c>
      <c r="B22" s="5" t="n">
        <v>-1225</v>
      </c>
      <c r="C22" s="5" t="n">
        <v>-988</v>
      </c>
      <c r="D22" s="5" t="n">
        <v>-978</v>
      </c>
    </row>
    <row r="23" spans="1:4">
      <c r="A23" s="4" t="s">
        <v>93</v>
      </c>
      <c r="B23" s="5" t="n">
        <v>-267</v>
      </c>
      <c r="C23" s="5" t="n">
        <v>724</v>
      </c>
      <c r="D23" s="5" t="n">
        <v>449</v>
      </c>
    </row>
    <row r="24" spans="1:4">
      <c r="A24" s="4" t="s">
        <v>32</v>
      </c>
      <c r="B24" s="5" t="n">
        <v>-3883</v>
      </c>
      <c r="C24" s="5" t="n">
        <v>-2966</v>
      </c>
      <c r="D24" s="5" t="n">
        <v>-2584</v>
      </c>
    </row>
    <row r="25" spans="1:4">
      <c r="A25" s="4" t="s">
        <v>33</v>
      </c>
      <c r="B25" s="6" t="n">
        <v>9748</v>
      </c>
      <c r="C25" s="6" t="n">
        <v>11457</v>
      </c>
      <c r="D25" s="6" t="n">
        <v>113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9</v>
      </c>
      <c r="B1" s="2" t="s">
        <v>1</v>
      </c>
    </row>
    <row r="2" spans="1:4">
      <c r="B2" s="2" t="s">
        <v>27</v>
      </c>
      <c r="C2" s="2" t="s">
        <v>28</v>
      </c>
      <c r="D2" s="2" t="s">
        <v>29</v>
      </c>
    </row>
    <row r="3" spans="1:4">
      <c r="A3" s="3" t="s">
        <v>890</v>
      </c>
    </row>
    <row r="4" spans="1:4">
      <c r="A4" s="4" t="s">
        <v>891</v>
      </c>
      <c r="B4" s="6" t="n">
        <v>497</v>
      </c>
      <c r="C4" s="6" t="n">
        <v>480</v>
      </c>
      <c r="D4" s="6" t="n">
        <v>368</v>
      </c>
    </row>
    <row r="5" spans="1:4">
      <c r="A5" s="4" t="s">
        <v>892</v>
      </c>
      <c r="B5" s="5" t="n">
        <v>48</v>
      </c>
      <c r="C5" s="5" t="n">
        <v>75</v>
      </c>
      <c r="D5" s="5" t="n">
        <v>91</v>
      </c>
    </row>
    <row r="6" spans="1:4">
      <c r="A6" s="4" t="s">
        <v>893</v>
      </c>
      <c r="B6" s="6" t="n">
        <v>-43</v>
      </c>
      <c r="C6" s="6" t="n">
        <v>71</v>
      </c>
      <c r="D6" s="6" t="n">
        <v>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4</v>
      </c>
      <c r="B1" s="2" t="s">
        <v>1</v>
      </c>
    </row>
    <row r="2" spans="1:4">
      <c r="B2" s="2" t="s">
        <v>27</v>
      </c>
      <c r="C2" s="2" t="s">
        <v>28</v>
      </c>
      <c r="D2" s="2" t="s">
        <v>29</v>
      </c>
    </row>
    <row r="3" spans="1:4">
      <c r="A3" s="3" t="s">
        <v>895</v>
      </c>
    </row>
    <row r="4" spans="1:4">
      <c r="A4" s="4" t="s">
        <v>896</v>
      </c>
      <c r="B4" s="6" t="n">
        <v>8622</v>
      </c>
      <c r="C4" s="6" t="n">
        <v>8452</v>
      </c>
      <c r="D4" s="6" t="n">
        <v>8340</v>
      </c>
    </row>
    <row r="5" spans="1:4">
      <c r="A5" s="4" t="s">
        <v>897</v>
      </c>
      <c r="B5" s="5" t="n">
        <v>129</v>
      </c>
      <c r="C5" s="5" t="n">
        <v>118</v>
      </c>
      <c r="D5" s="5" t="n">
        <v>130</v>
      </c>
    </row>
    <row r="6" spans="1:4">
      <c r="A6" s="4" t="s">
        <v>34</v>
      </c>
      <c r="B6" s="5" t="n">
        <v>8751</v>
      </c>
      <c r="C6" s="5" t="n">
        <v>8570</v>
      </c>
      <c r="D6" s="5" t="n">
        <v>8470</v>
      </c>
    </row>
    <row r="7" spans="1:4">
      <c r="A7" s="4" t="s">
        <v>35</v>
      </c>
      <c r="B7" s="5" t="n">
        <v>-1937</v>
      </c>
      <c r="C7" s="5" t="n">
        <v>-1802</v>
      </c>
      <c r="D7" s="5" t="n">
        <v>-1611</v>
      </c>
    </row>
    <row r="8" spans="1:4">
      <c r="A8" s="4" t="s">
        <v>36</v>
      </c>
      <c r="B8" s="5" t="n">
        <v>6814</v>
      </c>
      <c r="C8" s="5" t="n">
        <v>6768</v>
      </c>
      <c r="D8" s="5" t="n">
        <v>6859</v>
      </c>
    </row>
    <row r="9" spans="1:4">
      <c r="A9" s="4" t="s">
        <v>69</v>
      </c>
    </row>
    <row r="10" spans="1:4">
      <c r="A10" s="3" t="s">
        <v>895</v>
      </c>
    </row>
    <row r="11" spans="1:4">
      <c r="A11" s="4" t="s">
        <v>896</v>
      </c>
      <c r="B11" s="5" t="n">
        <v>8646</v>
      </c>
      <c r="C11" s="5" t="n">
        <v>8507</v>
      </c>
      <c r="D11" s="5" t="n">
        <v>8365</v>
      </c>
    </row>
    <row r="12" spans="1:4">
      <c r="A12" s="4" t="s">
        <v>897</v>
      </c>
      <c r="B12" s="5" t="n">
        <v>129</v>
      </c>
      <c r="C12" s="5" t="n">
        <v>118</v>
      </c>
      <c r="D12" s="5" t="n">
        <v>129</v>
      </c>
    </row>
    <row r="13" spans="1:4">
      <c r="A13" s="4" t="s">
        <v>34</v>
      </c>
      <c r="B13" s="5" t="n">
        <v>8775</v>
      </c>
      <c r="C13" s="5" t="n">
        <v>8625</v>
      </c>
      <c r="D13" s="5" t="n">
        <v>8494</v>
      </c>
    </row>
    <row r="14" spans="1:4">
      <c r="A14" s="4" t="s">
        <v>35</v>
      </c>
      <c r="B14" s="5" t="n">
        <v>-1901</v>
      </c>
      <c r="C14" s="5" t="n">
        <v>-1789</v>
      </c>
      <c r="D14" s="5" t="n">
        <v>-1611</v>
      </c>
    </row>
    <row r="15" spans="1:4">
      <c r="A15" s="4" t="s">
        <v>36</v>
      </c>
      <c r="B15" s="6" t="n">
        <v>6874</v>
      </c>
      <c r="C15" s="6" t="n">
        <v>6836</v>
      </c>
      <c r="D15" s="6" t="n">
        <v>68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8</v>
      </c>
      <c r="B1" s="2" t="s">
        <v>1</v>
      </c>
    </row>
    <row r="2" spans="1:4">
      <c r="B2" s="2" t="s">
        <v>27</v>
      </c>
      <c r="C2" s="2" t="s">
        <v>28</v>
      </c>
      <c r="D2" s="2" t="s">
        <v>29</v>
      </c>
    </row>
    <row r="3" spans="1:4">
      <c r="A3" s="3" t="s">
        <v>30</v>
      </c>
    </row>
    <row r="4" spans="1:4">
      <c r="A4" s="4" t="s">
        <v>899</v>
      </c>
      <c r="B4" s="6" t="n">
        <v>3500</v>
      </c>
      <c r="C4" s="6" t="n">
        <v>2803</v>
      </c>
      <c r="D4" s="6" t="n">
        <v>2996</v>
      </c>
    </row>
    <row r="5" spans="1:4">
      <c r="A5" s="4" t="s">
        <v>900</v>
      </c>
      <c r="B5" s="5" t="n">
        <v>0</v>
      </c>
      <c r="C5" s="5" t="n">
        <v>-35</v>
      </c>
      <c r="D5" s="5" t="n">
        <v>430</v>
      </c>
    </row>
    <row r="6" spans="1:4">
      <c r="A6" s="4" t="s">
        <v>37</v>
      </c>
      <c r="B6" s="5" t="n">
        <v>3500</v>
      </c>
      <c r="C6" s="5" t="n">
        <v>2768</v>
      </c>
      <c r="D6" s="5" t="n">
        <v>3426</v>
      </c>
    </row>
    <row r="7" spans="1:4">
      <c r="A7" s="4" t="s">
        <v>69</v>
      </c>
    </row>
    <row r="8" spans="1:4">
      <c r="A8" s="3" t="s">
        <v>30</v>
      </c>
    </row>
    <row r="9" spans="1:4">
      <c r="A9" s="4" t="s">
        <v>899</v>
      </c>
      <c r="B9" s="5" t="n">
        <v>3387</v>
      </c>
      <c r="C9" s="5" t="n">
        <v>2830</v>
      </c>
      <c r="D9" s="5" t="n">
        <v>3000</v>
      </c>
    </row>
    <row r="10" spans="1:4">
      <c r="A10" s="4" t="s">
        <v>900</v>
      </c>
      <c r="B10" s="5" t="n">
        <v>0</v>
      </c>
      <c r="C10" s="5" t="n">
        <v>-35</v>
      </c>
      <c r="D10" s="5" t="n">
        <v>430</v>
      </c>
    </row>
    <row r="11" spans="1:4">
      <c r="A11" s="4" t="s">
        <v>37</v>
      </c>
      <c r="B11" s="6" t="n">
        <v>3387</v>
      </c>
      <c r="C11" s="6" t="n">
        <v>2795</v>
      </c>
      <c r="D11" s="6" t="n">
        <v>34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7</v>
      </c>
      <c r="C2" s="2" t="s">
        <v>28</v>
      </c>
      <c r="D2" s="2" t="s">
        <v>29</v>
      </c>
    </row>
    <row r="3" spans="1:4">
      <c r="A3" s="3" t="s">
        <v>902</v>
      </c>
    </row>
    <row r="4" spans="1:4">
      <c r="A4" s="4" t="s">
        <v>903</v>
      </c>
      <c r="B4" s="6" t="n">
        <v>640</v>
      </c>
      <c r="C4" s="6" t="n">
        <v>31</v>
      </c>
      <c r="D4" s="6" t="n">
        <v>992</v>
      </c>
    </row>
    <row r="5" spans="1:4">
      <c r="A5" s="4" t="s">
        <v>904</v>
      </c>
      <c r="B5" s="6" t="n">
        <v>472</v>
      </c>
      <c r="C5" s="6" t="n">
        <v>346</v>
      </c>
      <c r="D5" s="6" t="n">
        <v>-1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7</v>
      </c>
    </row>
    <row r="3" spans="1:2">
      <c r="A3" s="3" t="s">
        <v>384</v>
      </c>
    </row>
    <row r="4" spans="1:2">
      <c r="A4" s="4" t="s">
        <v>383</v>
      </c>
      <c r="B4" s="4" t="s">
        <v>3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5</v>
      </c>
      <c r="B1" s="2" t="s">
        <v>1</v>
      </c>
    </row>
    <row r="2" spans="1:4">
      <c r="B2" s="2" t="s">
        <v>27</v>
      </c>
      <c r="C2" s="2" t="s">
        <v>28</v>
      </c>
      <c r="D2" s="2" t="s">
        <v>29</v>
      </c>
    </row>
    <row r="3" spans="1:4">
      <c r="A3" s="3" t="s">
        <v>30</v>
      </c>
    </row>
    <row r="4" spans="1:4">
      <c r="A4" s="4" t="s">
        <v>906</v>
      </c>
      <c r="B4" s="6" t="n">
        <v>298</v>
      </c>
      <c r="C4" s="6" t="n">
        <v>912</v>
      </c>
      <c r="D4" s="6" t="n">
        <v>385</v>
      </c>
    </row>
    <row r="5" spans="1:4">
      <c r="A5" s="4" t="s">
        <v>907</v>
      </c>
      <c r="B5" s="5" t="n">
        <v>48</v>
      </c>
      <c r="C5" s="5" t="n">
        <v>8</v>
      </c>
      <c r="D5" s="5" t="n">
        <v>8</v>
      </c>
    </row>
    <row r="6" spans="1:4">
      <c r="A6" s="4" t="s">
        <v>908</v>
      </c>
      <c r="B6" s="5" t="n">
        <v>338</v>
      </c>
      <c r="C6" s="5" t="n">
        <v>158</v>
      </c>
      <c r="D6" s="5" t="n">
        <v>193</v>
      </c>
    </row>
    <row r="7" spans="1:4">
      <c r="A7" s="4" t="s">
        <v>909</v>
      </c>
      <c r="B7" s="5" t="n">
        <v>177</v>
      </c>
      <c r="C7" s="5" t="n">
        <v>246</v>
      </c>
      <c r="D7" s="5" t="n">
        <v>511</v>
      </c>
    </row>
    <row r="8" spans="1:4">
      <c r="A8" s="4" t="s">
        <v>38</v>
      </c>
      <c r="B8" s="5" t="n">
        <v>861</v>
      </c>
      <c r="C8" s="5" t="n">
        <v>1324</v>
      </c>
      <c r="D8" s="5" t="n">
        <v>1097</v>
      </c>
    </row>
    <row r="9" spans="1:4">
      <c r="A9" s="4" t="s">
        <v>69</v>
      </c>
    </row>
    <row r="10" spans="1:4">
      <c r="A10" s="3" t="s">
        <v>30</v>
      </c>
    </row>
    <row r="11" spans="1:4">
      <c r="A11" s="4" t="s">
        <v>906</v>
      </c>
      <c r="B11" s="5" t="n">
        <v>298</v>
      </c>
      <c r="C11" s="5" t="n">
        <v>912</v>
      </c>
      <c r="D11" s="5" t="n">
        <v>385</v>
      </c>
    </row>
    <row r="12" spans="1:4">
      <c r="A12" s="4" t="s">
        <v>907</v>
      </c>
      <c r="B12" s="5" t="n">
        <v>48</v>
      </c>
      <c r="C12" s="5" t="n">
        <v>8</v>
      </c>
      <c r="D12" s="5" t="n">
        <v>8</v>
      </c>
    </row>
    <row r="13" spans="1:4">
      <c r="A13" s="4" t="s">
        <v>908</v>
      </c>
      <c r="B13" s="5" t="n">
        <v>338</v>
      </c>
      <c r="C13" s="5" t="n">
        <v>158</v>
      </c>
      <c r="D13" s="5" t="n">
        <v>193</v>
      </c>
    </row>
    <row r="14" spans="1:4">
      <c r="A14" s="4" t="s">
        <v>909</v>
      </c>
      <c r="B14" s="5" t="n">
        <v>175</v>
      </c>
      <c r="C14" s="5" t="n">
        <v>246</v>
      </c>
      <c r="D14" s="5" t="n">
        <v>511</v>
      </c>
    </row>
    <row r="15" spans="1:4">
      <c r="A15" s="4" t="s">
        <v>38</v>
      </c>
      <c r="B15" s="6" t="n">
        <v>859</v>
      </c>
      <c r="C15" s="6" t="n">
        <v>1324</v>
      </c>
      <c r="D15" s="6" t="n">
        <v>10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7</v>
      </c>
      <c r="C2" s="2" t="s">
        <v>28</v>
      </c>
      <c r="D2" s="2" t="s">
        <v>29</v>
      </c>
    </row>
    <row r="3" spans="1:4">
      <c r="A3" s="3" t="s">
        <v>398</v>
      </c>
    </row>
    <row r="4" spans="1:4">
      <c r="A4" s="4" t="s">
        <v>911</v>
      </c>
      <c r="B4" s="6" t="n">
        <v>3187</v>
      </c>
      <c r="C4" s="6" t="n">
        <v>3259</v>
      </c>
      <c r="D4" s="6" t="n">
        <v>2641</v>
      </c>
    </row>
    <row r="5" spans="1:4">
      <c r="A5" s="4" t="s">
        <v>912</v>
      </c>
      <c r="B5" s="5" t="n">
        <v>-533</v>
      </c>
      <c r="C5" s="5" t="n">
        <v>-551</v>
      </c>
      <c r="D5" s="5" t="n">
        <v>-535</v>
      </c>
    </row>
    <row r="6" spans="1:4">
      <c r="A6" s="4" t="s">
        <v>913</v>
      </c>
      <c r="B6" s="5" t="n">
        <v>-334</v>
      </c>
      <c r="C6" s="5" t="n">
        <v>-365</v>
      </c>
      <c r="D6" s="5" t="n">
        <v>-350</v>
      </c>
    </row>
    <row r="7" spans="1:4">
      <c r="A7" s="4" t="s">
        <v>914</v>
      </c>
      <c r="B7" s="5" t="n">
        <v>2320</v>
      </c>
      <c r="C7" s="5" t="n">
        <v>2343</v>
      </c>
      <c r="D7" s="5" t="n">
        <v>1756</v>
      </c>
    </row>
    <row r="8" spans="1:4">
      <c r="A8" s="4" t="s">
        <v>915</v>
      </c>
      <c r="B8" s="5" t="n">
        <v>13</v>
      </c>
      <c r="C8" s="5" t="n">
        <v>9</v>
      </c>
      <c r="D8" s="5" t="n">
        <v>-12</v>
      </c>
    </row>
    <row r="9" spans="1:4">
      <c r="A9" s="4" t="s">
        <v>916</v>
      </c>
      <c r="B9" s="5" t="n">
        <v>2333</v>
      </c>
      <c r="C9" s="5" t="n">
        <v>2352</v>
      </c>
      <c r="D9" s="5" t="n">
        <v>1744</v>
      </c>
    </row>
    <row r="10" spans="1:4">
      <c r="A10" s="4" t="s">
        <v>917</v>
      </c>
      <c r="B10" s="5" t="n">
        <v>3</v>
      </c>
      <c r="C10" s="5" t="n">
        <v>21</v>
      </c>
      <c r="D10" s="5" t="n">
        <v>18</v>
      </c>
    </row>
    <row r="11" spans="1:4">
      <c r="A11" s="4" t="s">
        <v>918</v>
      </c>
      <c r="B11" s="5" t="n">
        <v>0</v>
      </c>
      <c r="C11" s="5" t="n">
        <v>0</v>
      </c>
      <c r="D11" s="5" t="n">
        <v>0</v>
      </c>
    </row>
    <row r="12" spans="1:4">
      <c r="A12" s="4" t="s">
        <v>41</v>
      </c>
      <c r="B12" s="6" t="n">
        <v>-2336</v>
      </c>
      <c r="C12" s="6" t="n">
        <v>-2373</v>
      </c>
      <c r="D12" s="6" t="n">
        <v>-17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9</v>
      </c>
      <c r="B1" s="2" t="s">
        <v>1</v>
      </c>
    </row>
    <row r="2" spans="1:4">
      <c r="B2" s="2" t="s">
        <v>817</v>
      </c>
      <c r="C2" s="2" t="s">
        <v>920</v>
      </c>
      <c r="D2" s="2" t="s">
        <v>921</v>
      </c>
    </row>
    <row r="3" spans="1:4">
      <c r="A3" s="3" t="s">
        <v>922</v>
      </c>
    </row>
    <row r="4" spans="1:4">
      <c r="A4" s="4" t="s">
        <v>914</v>
      </c>
      <c r="B4" s="6" t="n">
        <v>2320</v>
      </c>
      <c r="C4" s="6" t="n">
        <v>2343</v>
      </c>
      <c r="D4" s="6" t="n">
        <v>1756</v>
      </c>
    </row>
    <row r="5" spans="1:4">
      <c r="A5" s="4" t="s">
        <v>923</v>
      </c>
    </row>
    <row r="6" spans="1:4">
      <c r="A6" s="3" t="s">
        <v>922</v>
      </c>
    </row>
    <row r="7" spans="1:4">
      <c r="A7" s="4" t="s">
        <v>914</v>
      </c>
      <c r="B7" s="6" t="n">
        <v>2095</v>
      </c>
      <c r="C7" s="6" t="n">
        <v>2053</v>
      </c>
      <c r="D7" s="6" t="n">
        <v>1535</v>
      </c>
    </row>
    <row r="8" spans="1:4">
      <c r="A8" s="4" t="s">
        <v>924</v>
      </c>
      <c r="B8" s="8" t="n">
        <v>0.9</v>
      </c>
      <c r="C8" s="9" t="n">
        <v>0.87</v>
      </c>
      <c r="D8" s="9" t="n">
        <v>0.88</v>
      </c>
    </row>
    <row r="9" spans="1:4">
      <c r="A9" s="4" t="s">
        <v>925</v>
      </c>
    </row>
    <row r="10" spans="1:4">
      <c r="A10" s="3" t="s">
        <v>922</v>
      </c>
    </row>
    <row r="11" spans="1:4">
      <c r="A11" s="4" t="s">
        <v>914</v>
      </c>
      <c r="B11" s="6" t="n">
        <v>238</v>
      </c>
      <c r="C11" s="6" t="n">
        <v>299</v>
      </c>
      <c r="D11" s="6" t="n">
        <v>209</v>
      </c>
    </row>
    <row r="12" spans="1:4">
      <c r="A12" s="4" t="s">
        <v>924</v>
      </c>
      <c r="B12" s="8" t="n">
        <v>0.1</v>
      </c>
      <c r="C12" s="9" t="n">
        <v>0.13</v>
      </c>
      <c r="D12" s="9" t="n">
        <v>0.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926</v>
      </c>
      <c r="C1" s="2" t="s">
        <v>1</v>
      </c>
    </row>
    <row r="2" spans="1:5">
      <c r="C2" s="2" t="s">
        <v>27</v>
      </c>
      <c r="D2" s="2" t="s">
        <v>28</v>
      </c>
      <c r="E2" s="2" t="s">
        <v>29</v>
      </c>
    </row>
    <row r="3" spans="1:5">
      <c r="A3" s="3" t="s">
        <v>927</v>
      </c>
    </row>
    <row r="4" spans="1:5">
      <c r="A4" s="4" t="s">
        <v>928</v>
      </c>
      <c r="C4" s="6" t="n">
        <v>1363</v>
      </c>
      <c r="D4" s="6" t="n">
        <v>1180</v>
      </c>
      <c r="E4" s="6" t="n">
        <v>1082</v>
      </c>
    </row>
    <row r="5" spans="1:5">
      <c r="A5" s="4" t="s">
        <v>929</v>
      </c>
      <c r="C5" s="5" t="n">
        <v>446</v>
      </c>
      <c r="D5" s="5" t="n">
        <v>492</v>
      </c>
      <c r="E5" s="5" t="n">
        <v>475</v>
      </c>
    </row>
    <row r="6" spans="1:5">
      <c r="A6" s="4" t="s">
        <v>930</v>
      </c>
      <c r="C6" s="5" t="n">
        <v>342</v>
      </c>
      <c r="D6" s="5" t="n">
        <v>561</v>
      </c>
      <c r="E6" s="5" t="n">
        <v>411</v>
      </c>
    </row>
    <row r="7" spans="1:5">
      <c r="A7" s="4" t="s">
        <v>931</v>
      </c>
      <c r="C7" s="5" t="n">
        <v>715</v>
      </c>
      <c r="D7" s="5" t="n">
        <v>670</v>
      </c>
      <c r="E7" s="5" t="n">
        <v>570</v>
      </c>
    </row>
    <row r="8" spans="1:5">
      <c r="A8" s="4" t="s">
        <v>932</v>
      </c>
      <c r="C8" s="5" t="n">
        <v>80</v>
      </c>
      <c r="D8" s="5" t="n">
        <v>95</v>
      </c>
      <c r="E8" s="5" t="n">
        <v>150</v>
      </c>
    </row>
    <row r="9" spans="1:5">
      <c r="A9" s="4" t="s">
        <v>933</v>
      </c>
      <c r="C9" s="5" t="n">
        <v>3</v>
      </c>
      <c r="D9" s="5" t="n">
        <v>0</v>
      </c>
      <c r="E9" s="5" t="n">
        <v>3</v>
      </c>
    </row>
    <row r="10" spans="1:5">
      <c r="A10" s="4" t="s">
        <v>934</v>
      </c>
      <c r="C10" s="5" t="n">
        <v>2949</v>
      </c>
      <c r="D10" s="5" t="n">
        <v>2998</v>
      </c>
      <c r="E10" s="5" t="n">
        <v>2691</v>
      </c>
    </row>
    <row r="11" spans="1:5">
      <c r="A11" s="3" t="s">
        <v>935</v>
      </c>
    </row>
    <row r="12" spans="1:5">
      <c r="A12" s="4" t="s">
        <v>936</v>
      </c>
      <c r="C12" s="5" t="n">
        <v>1127</v>
      </c>
      <c r="D12" s="5" t="n">
        <v>1105</v>
      </c>
      <c r="E12" s="5" t="n">
        <v>1078</v>
      </c>
    </row>
    <row r="13" spans="1:5">
      <c r="A13" s="4" t="s">
        <v>937</v>
      </c>
      <c r="C13" s="5" t="n">
        <v>630</v>
      </c>
      <c r="D13" s="5" t="n">
        <v>644</v>
      </c>
      <c r="E13" s="5" t="n">
        <v>678</v>
      </c>
    </row>
    <row r="14" spans="1:5">
      <c r="A14" s="4" t="s">
        <v>938</v>
      </c>
      <c r="C14" s="5" t="n">
        <v>433</v>
      </c>
      <c r="D14" s="5" t="n">
        <v>435</v>
      </c>
      <c r="E14" s="5" t="n">
        <v>451</v>
      </c>
    </row>
    <row r="15" spans="1:5">
      <c r="A15" s="4" t="s">
        <v>939</v>
      </c>
      <c r="C15" s="5" t="n">
        <v>150</v>
      </c>
      <c r="D15" s="5" t="n">
        <v>136</v>
      </c>
      <c r="E15" s="5" t="n">
        <v>188</v>
      </c>
    </row>
    <row r="16" spans="1:5">
      <c r="A16" s="4" t="s">
        <v>836</v>
      </c>
      <c r="C16" s="5" t="n">
        <v>365</v>
      </c>
      <c r="D16" s="5" t="n">
        <v>410</v>
      </c>
      <c r="E16" s="5" t="n">
        <v>425</v>
      </c>
    </row>
    <row r="17" spans="1:5">
      <c r="A17" s="4" t="s">
        <v>940</v>
      </c>
      <c r="C17" s="5" t="n">
        <v>0</v>
      </c>
      <c r="D17" s="5" t="n">
        <v>0</v>
      </c>
      <c r="E17" s="5" t="n">
        <v>102</v>
      </c>
    </row>
    <row r="18" spans="1:5">
      <c r="A18" s="4" t="s">
        <v>941</v>
      </c>
      <c r="C18" s="5" t="n">
        <v>542</v>
      </c>
      <c r="D18" s="5" t="n">
        <v>187</v>
      </c>
      <c r="E18" s="5" t="n">
        <v>61</v>
      </c>
    </row>
    <row r="19" spans="1:5">
      <c r="A19" s="4" t="s">
        <v>942</v>
      </c>
      <c r="C19" s="5" t="n">
        <v>3247</v>
      </c>
      <c r="D19" s="5" t="n">
        <v>2917</v>
      </c>
      <c r="E19" s="5" t="n">
        <v>2983</v>
      </c>
    </row>
    <row r="20" spans="1:5">
      <c r="A20" s="4" t="s">
        <v>43</v>
      </c>
      <c r="C20" s="5" t="n">
        <v>8560</v>
      </c>
      <c r="D20" s="5" t="n">
        <v>9423</v>
      </c>
      <c r="E20" s="5" t="n">
        <v>8853</v>
      </c>
    </row>
    <row r="21" spans="1:5">
      <c r="A21" s="4" t="s">
        <v>46</v>
      </c>
      <c r="C21" s="5" t="n">
        <v>700</v>
      </c>
      <c r="D21" s="5" t="n">
        <v>1000</v>
      </c>
      <c r="E21" s="5" t="n">
        <v>2772</v>
      </c>
    </row>
    <row r="22" spans="1:5">
      <c r="A22" s="4" t="s">
        <v>943</v>
      </c>
      <c r="C22" s="5" t="n">
        <v>0</v>
      </c>
      <c r="D22" s="5" t="n">
        <v>0</v>
      </c>
      <c r="E22" s="5" t="n">
        <v>1237</v>
      </c>
    </row>
    <row r="23" spans="1:5">
      <c r="A23" s="4" t="s">
        <v>48</v>
      </c>
      <c r="C23" s="5" t="n">
        <v>15456</v>
      </c>
      <c r="D23" s="5" t="n">
        <v>16338</v>
      </c>
      <c r="E23" s="5" t="n">
        <v>18536</v>
      </c>
    </row>
    <row r="24" spans="1:5">
      <c r="A24" s="4" t="s">
        <v>69</v>
      </c>
    </row>
    <row r="25" spans="1:5">
      <c r="A25" s="3" t="s">
        <v>927</v>
      </c>
    </row>
    <row r="26" spans="1:5">
      <c r="A26" s="4" t="s">
        <v>928</v>
      </c>
      <c r="C26" s="5" t="n">
        <v>954</v>
      </c>
      <c r="D26" s="5" t="n">
        <v>1147</v>
      </c>
      <c r="E26" s="5" t="n">
        <v>1082</v>
      </c>
    </row>
    <row r="27" spans="1:5">
      <c r="A27" s="4" t="s">
        <v>929</v>
      </c>
      <c r="C27" s="5" t="n">
        <v>303</v>
      </c>
      <c r="D27" s="5" t="n">
        <v>482</v>
      </c>
      <c r="E27" s="5" t="n">
        <v>475</v>
      </c>
    </row>
    <row r="28" spans="1:5">
      <c r="A28" s="4" t="s">
        <v>930</v>
      </c>
      <c r="C28" s="5" t="n">
        <v>290</v>
      </c>
      <c r="D28" s="5" t="n">
        <v>550</v>
      </c>
      <c r="E28" s="5" t="n">
        <v>411</v>
      </c>
    </row>
    <row r="29" spans="1:5">
      <c r="A29" s="4" t="s">
        <v>931</v>
      </c>
      <c r="C29" s="5" t="n">
        <v>478</v>
      </c>
      <c r="D29" s="5" t="n">
        <v>661</v>
      </c>
      <c r="E29" s="5" t="n">
        <v>570</v>
      </c>
    </row>
    <row r="30" spans="1:5">
      <c r="A30" s="4" t="s">
        <v>932</v>
      </c>
      <c r="C30" s="5" t="n">
        <v>40</v>
      </c>
      <c r="D30" s="5" t="n">
        <v>97</v>
      </c>
      <c r="E30" s="5" t="n">
        <v>150</v>
      </c>
    </row>
    <row r="31" spans="1:5">
      <c r="A31" s="4" t="s">
        <v>933</v>
      </c>
      <c r="C31" s="5" t="n">
        <v>3</v>
      </c>
      <c r="D31" s="5" t="n">
        <v>0</v>
      </c>
      <c r="E31" s="5" t="n">
        <v>3</v>
      </c>
    </row>
    <row r="32" spans="1:5">
      <c r="A32" s="4" t="s">
        <v>934</v>
      </c>
      <c r="C32" s="5" t="n">
        <v>2068</v>
      </c>
      <c r="D32" s="5" t="n">
        <v>2937</v>
      </c>
      <c r="E32" s="5" t="n">
        <v>2691</v>
      </c>
    </row>
    <row r="33" spans="1:5">
      <c r="A33" s="3" t="s">
        <v>935</v>
      </c>
    </row>
    <row r="34" spans="1:5">
      <c r="A34" s="4" t="s">
        <v>936</v>
      </c>
      <c r="C34" s="5" t="n">
        <v>756</v>
      </c>
      <c r="D34" s="5" t="n">
        <v>1079</v>
      </c>
      <c r="E34" s="5" t="n">
        <v>1078</v>
      </c>
    </row>
    <row r="35" spans="1:5">
      <c r="A35" s="4" t="s">
        <v>937</v>
      </c>
      <c r="C35" s="5" t="n">
        <v>455</v>
      </c>
      <c r="D35" s="5" t="n">
        <v>638</v>
      </c>
      <c r="E35" s="5" t="n">
        <v>678</v>
      </c>
    </row>
    <row r="36" spans="1:5">
      <c r="A36" s="4" t="s">
        <v>938</v>
      </c>
      <c r="C36" s="5" t="n">
        <v>400</v>
      </c>
      <c r="D36" s="5" t="n">
        <v>430</v>
      </c>
      <c r="E36" s="5" t="n">
        <v>451</v>
      </c>
    </row>
    <row r="37" spans="1:5">
      <c r="A37" s="4" t="s">
        <v>939</v>
      </c>
      <c r="C37" s="5" t="n">
        <v>118</v>
      </c>
      <c r="D37" s="5" t="n">
        <v>132</v>
      </c>
      <c r="E37" s="5" t="n">
        <v>188</v>
      </c>
    </row>
    <row r="38" spans="1:5">
      <c r="A38" s="4" t="s">
        <v>836</v>
      </c>
      <c r="C38" s="5" t="n">
        <v>365</v>
      </c>
      <c r="D38" s="5" t="n">
        <v>410</v>
      </c>
      <c r="E38" s="5" t="n">
        <v>425</v>
      </c>
    </row>
    <row r="39" spans="1:5">
      <c r="A39" s="4" t="s">
        <v>940</v>
      </c>
      <c r="C39" s="5" t="n">
        <v>0</v>
      </c>
      <c r="D39" s="5" t="n">
        <v>0</v>
      </c>
      <c r="E39" s="5" t="n">
        <v>102</v>
      </c>
    </row>
    <row r="40" spans="1:5">
      <c r="A40" s="4" t="s">
        <v>941</v>
      </c>
      <c r="C40" s="5" t="n">
        <v>4382</v>
      </c>
      <c r="D40" s="5" t="n">
        <v>511</v>
      </c>
      <c r="E40" s="5" t="n">
        <v>61</v>
      </c>
    </row>
    <row r="41" spans="1:5">
      <c r="A41" s="4" t="s">
        <v>942</v>
      </c>
      <c r="C41" s="5" t="n">
        <v>6476</v>
      </c>
      <c r="D41" s="5" t="n">
        <v>3200</v>
      </c>
      <c r="E41" s="5" t="n">
        <v>2983</v>
      </c>
    </row>
    <row r="42" spans="1:5">
      <c r="A42" s="4" t="s">
        <v>43</v>
      </c>
      <c r="B42" s="4" t="s">
        <v>70</v>
      </c>
      <c r="C42" s="5" t="n">
        <v>6445</v>
      </c>
      <c r="D42" s="5" t="n">
        <v>9211</v>
      </c>
      <c r="E42" s="5" t="n">
        <v>8853</v>
      </c>
    </row>
    <row r="43" spans="1:5">
      <c r="A43" s="4" t="s">
        <v>46</v>
      </c>
      <c r="C43" s="5" t="n">
        <v>700</v>
      </c>
      <c r="D43" s="5" t="n">
        <v>1000</v>
      </c>
      <c r="E43" s="5" t="n">
        <v>2772</v>
      </c>
    </row>
    <row r="44" spans="1:5">
      <c r="A44" s="4" t="s">
        <v>943</v>
      </c>
      <c r="C44" s="5" t="n">
        <v>0</v>
      </c>
      <c r="D44" s="5" t="n">
        <v>0</v>
      </c>
      <c r="E44" s="5" t="n">
        <v>1237</v>
      </c>
    </row>
    <row r="45" spans="1:5">
      <c r="A45" s="4" t="s">
        <v>48</v>
      </c>
      <c r="B45" s="4" t="s">
        <v>71</v>
      </c>
      <c r="C45" s="6" t="n">
        <v>15689</v>
      </c>
      <c r="D45" s="6" t="n">
        <v>16348</v>
      </c>
      <c r="E45" s="6" t="n">
        <v>18536</v>
      </c>
    </row>
    <row r="46" spans="1:5"/>
    <row r="47" spans="1:5">
      <c r="A47" s="4" t="s">
        <v>70</v>
      </c>
      <c r="B47" s="4" t="s">
        <v>72</v>
      </c>
    </row>
    <row r="48" spans="1:5">
      <c r="A48" s="4" t="s">
        <v>71</v>
      </c>
      <c r="B48" s="4" t="s">
        <v>73</v>
      </c>
    </row>
  </sheetData>
  <mergeCells count="5">
    <mergeCell ref="A1:B2"/>
    <mergeCell ref="C1:E1"/>
    <mergeCell ref="A46:D46"/>
    <mergeCell ref="B47:D47"/>
    <mergeCell ref="B48:D4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944</v>
      </c>
      <c r="C1" s="2" t="s">
        <v>1</v>
      </c>
    </row>
    <row r="2" spans="1:5">
      <c r="C2" s="2" t="s">
        <v>27</v>
      </c>
      <c r="D2" s="2" t="s">
        <v>28</v>
      </c>
      <c r="E2" s="2" t="s">
        <v>29</v>
      </c>
    </row>
    <row r="3" spans="1:5">
      <c r="A3" s="3" t="s">
        <v>30</v>
      </c>
    </row>
    <row r="4" spans="1:5">
      <c r="A4" s="4" t="s">
        <v>48</v>
      </c>
      <c r="C4" s="6" t="n">
        <v>15456</v>
      </c>
      <c r="D4" s="6" t="n">
        <v>16338</v>
      </c>
      <c r="E4" s="6" t="n">
        <v>18536</v>
      </c>
    </row>
    <row r="5" spans="1:5">
      <c r="A5" s="4" t="s">
        <v>929</v>
      </c>
      <c r="C5" s="5" t="n">
        <v>446</v>
      </c>
      <c r="D5" s="5" t="n">
        <v>492</v>
      </c>
      <c r="E5" s="5" t="n">
        <v>475</v>
      </c>
    </row>
    <row r="6" spans="1:5">
      <c r="A6" s="4" t="s">
        <v>931</v>
      </c>
      <c r="C6" s="5" t="n">
        <v>715</v>
      </c>
      <c r="D6" s="5" t="n">
        <v>670</v>
      </c>
      <c r="E6" s="5" t="n">
        <v>570</v>
      </c>
    </row>
    <row r="7" spans="1:5">
      <c r="A7" s="4" t="s">
        <v>940</v>
      </c>
      <c r="C7" s="5" t="n">
        <v>0</v>
      </c>
      <c r="D7" s="5" t="n">
        <v>0</v>
      </c>
      <c r="E7" s="5" t="n">
        <v>102</v>
      </c>
    </row>
    <row r="8" spans="1:5">
      <c r="A8" s="4" t="s">
        <v>69</v>
      </c>
    </row>
    <row r="9" spans="1:5">
      <c r="A9" s="3" t="s">
        <v>30</v>
      </c>
    </row>
    <row r="10" spans="1:5">
      <c r="A10" s="4" t="s">
        <v>945</v>
      </c>
      <c r="C10" s="5" t="n">
        <v>847</v>
      </c>
    </row>
    <row r="11" spans="1:5">
      <c r="A11" s="4" t="s">
        <v>946</v>
      </c>
      <c r="D11" s="5" t="n">
        <v>-1063</v>
      </c>
    </row>
    <row r="12" spans="1:5">
      <c r="A12" s="4" t="s">
        <v>48</v>
      </c>
      <c r="B12" s="4" t="s">
        <v>70</v>
      </c>
      <c r="C12" s="5" t="n">
        <v>15689</v>
      </c>
      <c r="D12" s="5" t="n">
        <v>16348</v>
      </c>
      <c r="E12" s="5" t="n">
        <v>18536</v>
      </c>
    </row>
    <row r="13" spans="1:5">
      <c r="A13" s="4" t="s">
        <v>929</v>
      </c>
      <c r="C13" s="5" t="n">
        <v>303</v>
      </c>
      <c r="D13" s="5" t="n">
        <v>482</v>
      </c>
      <c r="E13" s="5" t="n">
        <v>475</v>
      </c>
    </row>
    <row r="14" spans="1:5">
      <c r="A14" s="4" t="s">
        <v>931</v>
      </c>
      <c r="C14" s="5" t="n">
        <v>478</v>
      </c>
      <c r="D14" s="5" t="n">
        <v>661</v>
      </c>
      <c r="E14" s="5" t="n">
        <v>570</v>
      </c>
    </row>
    <row r="15" spans="1:5">
      <c r="A15" s="4" t="s">
        <v>940</v>
      </c>
      <c r="C15" s="5" t="n">
        <v>0</v>
      </c>
      <c r="D15" s="5" t="n">
        <v>0</v>
      </c>
      <c r="E15" s="5" t="n">
        <v>102</v>
      </c>
    </row>
    <row r="16" spans="1:5">
      <c r="A16" s="4" t="s">
        <v>947</v>
      </c>
      <c r="C16" s="6" t="n">
        <v>14908</v>
      </c>
      <c r="D16" s="6" t="n">
        <v>15205</v>
      </c>
      <c r="E16" s="6" t="n">
        <v>17389</v>
      </c>
    </row>
    <row r="17" spans="1:5"/>
    <row r="18" spans="1:5">
      <c r="A18" s="4" t="s">
        <v>70</v>
      </c>
      <c r="B18" s="4" t="s">
        <v>73</v>
      </c>
    </row>
  </sheetData>
  <mergeCells count="4">
    <mergeCell ref="A1:B2"/>
    <mergeCell ref="C1:E1"/>
    <mergeCell ref="A17:D17"/>
    <mergeCell ref="B18:D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29</v>
      </c>
    </row>
    <row r="3" spans="1:4">
      <c r="A3" s="3" t="s">
        <v>402</v>
      </c>
    </row>
    <row r="4" spans="1:4">
      <c r="A4" s="4" t="s">
        <v>949</v>
      </c>
      <c r="B4" s="6" t="n">
        <v>-187</v>
      </c>
      <c r="C4" s="6" t="n">
        <v>-420</v>
      </c>
      <c r="D4" s="6" t="n">
        <v>6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7</v>
      </c>
      <c r="C2" s="2" t="s">
        <v>28</v>
      </c>
      <c r="D2" s="2" t="s">
        <v>29</v>
      </c>
    </row>
    <row r="3" spans="1:4">
      <c r="A3" s="3" t="s">
        <v>951</v>
      </c>
    </row>
    <row r="4" spans="1:4">
      <c r="A4" s="4" t="s">
        <v>952</v>
      </c>
      <c r="B4" s="6" t="n">
        <v>768</v>
      </c>
      <c r="C4" s="6" t="n">
        <v>896</v>
      </c>
      <c r="D4" s="6" t="n">
        <v>1605</v>
      </c>
    </row>
    <row r="5" spans="1:4">
      <c r="A5" s="4" t="s">
        <v>953</v>
      </c>
      <c r="B5" s="5" t="n">
        <v>55</v>
      </c>
      <c r="C5" s="5" t="n">
        <v>-361</v>
      </c>
      <c r="D5" s="5" t="n">
        <v>-188</v>
      </c>
    </row>
    <row r="6" spans="1:4">
      <c r="A6" s="4" t="s">
        <v>179</v>
      </c>
      <c r="B6" s="5" t="n">
        <v>823</v>
      </c>
      <c r="C6" s="5" t="n">
        <v>535</v>
      </c>
      <c r="D6" s="5" t="n">
        <v>1417</v>
      </c>
    </row>
    <row r="7" spans="1:4">
      <c r="A7" s="3" t="s">
        <v>954</v>
      </c>
    </row>
    <row r="8" spans="1:4">
      <c r="A8" s="4" t="s">
        <v>952</v>
      </c>
      <c r="B8" s="5" t="n">
        <v>1507</v>
      </c>
      <c r="C8" s="5" t="n">
        <v>393</v>
      </c>
      <c r="D8" s="5" t="n">
        <v>-346</v>
      </c>
    </row>
    <row r="9" spans="1:4">
      <c r="A9" s="4" t="s">
        <v>953</v>
      </c>
      <c r="B9" s="5" t="n">
        <v>-90</v>
      </c>
      <c r="C9" s="5" t="n">
        <v>65</v>
      </c>
      <c r="D9" s="5" t="n">
        <v>78</v>
      </c>
    </row>
    <row r="10" spans="1:4">
      <c r="A10" s="4" t="s">
        <v>179</v>
      </c>
      <c r="B10" s="5" t="n">
        <v>1417</v>
      </c>
      <c r="C10" s="5" t="n">
        <v>458</v>
      </c>
      <c r="D10" s="5" t="n">
        <v>-268</v>
      </c>
    </row>
    <row r="11" spans="1:4">
      <c r="A11" s="4" t="s">
        <v>52</v>
      </c>
      <c r="B11" s="5" t="n">
        <v>-2240</v>
      </c>
      <c r="C11" s="5" t="n">
        <v>-993</v>
      </c>
      <c r="D11" s="5" t="n">
        <v>-1149</v>
      </c>
    </row>
    <row r="12" spans="1:4">
      <c r="A12" s="4" t="s">
        <v>69</v>
      </c>
    </row>
    <row r="13" spans="1:4">
      <c r="A13" s="3" t="s">
        <v>951</v>
      </c>
    </row>
    <row r="14" spans="1:4">
      <c r="A14" s="4" t="s">
        <v>952</v>
      </c>
      <c r="B14" s="5" t="n">
        <v>659</v>
      </c>
      <c r="C14" s="5" t="n">
        <v>1147</v>
      </c>
      <c r="D14" s="5" t="n">
        <v>1772</v>
      </c>
    </row>
    <row r="15" spans="1:4">
      <c r="A15" s="4" t="s">
        <v>953</v>
      </c>
      <c r="B15" s="5" t="n">
        <v>44</v>
      </c>
      <c r="C15" s="5" t="n">
        <v>-359</v>
      </c>
      <c r="D15" s="5" t="n">
        <v>-188</v>
      </c>
    </row>
    <row r="16" spans="1:4">
      <c r="A16" s="4" t="s">
        <v>179</v>
      </c>
      <c r="B16" s="5" t="n">
        <v>703</v>
      </c>
      <c r="C16" s="5" t="n">
        <v>788</v>
      </c>
      <c r="D16" s="5" t="n">
        <v>1584</v>
      </c>
    </row>
    <row r="17" spans="1:4">
      <c r="A17" s="3" t="s">
        <v>954</v>
      </c>
    </row>
    <row r="18" spans="1:4">
      <c r="A18" s="4" t="s">
        <v>952</v>
      </c>
      <c r="B18" s="5" t="n">
        <v>1487</v>
      </c>
      <c r="C18" s="5" t="n">
        <v>392</v>
      </c>
      <c r="D18" s="5" t="n">
        <v>-360</v>
      </c>
    </row>
    <row r="19" spans="1:4">
      <c r="A19" s="4" t="s">
        <v>953</v>
      </c>
      <c r="B19" s="5" t="n">
        <v>-65</v>
      </c>
      <c r="C19" s="5" t="n">
        <v>65</v>
      </c>
      <c r="D19" s="5" t="n">
        <v>78</v>
      </c>
    </row>
    <row r="20" spans="1:4">
      <c r="A20" s="4" t="s">
        <v>179</v>
      </c>
      <c r="B20" s="5" t="n">
        <v>1422</v>
      </c>
      <c r="C20" s="5" t="n">
        <v>457</v>
      </c>
      <c r="D20" s="5" t="n">
        <v>-282</v>
      </c>
    </row>
    <row r="21" spans="1:4">
      <c r="A21" s="4" t="s">
        <v>52</v>
      </c>
      <c r="B21" s="6" t="n">
        <v>-2125</v>
      </c>
      <c r="C21" s="6" t="n">
        <v>-1245</v>
      </c>
      <c r="D21" s="6" t="n">
        <v>-130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7</v>
      </c>
      <c r="C2" s="2" t="s">
        <v>28</v>
      </c>
      <c r="D2" s="2" t="s">
        <v>29</v>
      </c>
    </row>
    <row r="3" spans="1:4">
      <c r="A3" s="3" t="s">
        <v>30</v>
      </c>
    </row>
    <row r="4" spans="1:4">
      <c r="A4" s="4" t="s">
        <v>956</v>
      </c>
      <c r="B4" s="6" t="n">
        <v>3541</v>
      </c>
      <c r="C4" s="6" t="n">
        <v>3230</v>
      </c>
      <c r="D4" s="6" t="n">
        <v>1146</v>
      </c>
    </row>
    <row r="5" spans="1:4">
      <c r="A5" s="4" t="s">
        <v>957</v>
      </c>
      <c r="B5" s="6" t="n">
        <v>682</v>
      </c>
      <c r="C5" s="6" t="n">
        <v>646</v>
      </c>
      <c r="D5" s="6" t="n">
        <v>232</v>
      </c>
    </row>
    <row r="6" spans="1:4">
      <c r="A6" s="4" t="s">
        <v>957</v>
      </c>
      <c r="B6" s="4" t="s">
        <v>958</v>
      </c>
      <c r="C6" s="4" t="s">
        <v>959</v>
      </c>
      <c r="D6" s="4" t="s">
        <v>960</v>
      </c>
    </row>
    <row r="7" spans="1:4">
      <c r="A7" s="4" t="s">
        <v>961</v>
      </c>
      <c r="B7" s="6" t="n">
        <v>356</v>
      </c>
      <c r="C7" s="6" t="n">
        <v>415</v>
      </c>
      <c r="D7" s="6" t="n">
        <v>151</v>
      </c>
    </row>
    <row r="8" spans="1:4">
      <c r="A8" s="4" t="s">
        <v>961</v>
      </c>
      <c r="B8" s="4" t="s">
        <v>962</v>
      </c>
      <c r="C8" s="4" t="s">
        <v>963</v>
      </c>
      <c r="D8" s="4" t="s">
        <v>964</v>
      </c>
    </row>
    <row r="9" spans="1:4">
      <c r="A9" s="3" t="s">
        <v>965</v>
      </c>
    </row>
    <row r="10" spans="1:4">
      <c r="A10" s="4" t="s">
        <v>966</v>
      </c>
      <c r="B10" s="6" t="n">
        <v>191</v>
      </c>
      <c r="C10" s="6" t="n">
        <v>277</v>
      </c>
      <c r="D10" s="6" t="n">
        <v>309</v>
      </c>
    </row>
    <row r="11" spans="1:4">
      <c r="A11" s="4" t="s">
        <v>967</v>
      </c>
      <c r="B11" s="4" t="s">
        <v>968</v>
      </c>
      <c r="C11" s="4" t="s">
        <v>969</v>
      </c>
      <c r="D11" s="4" t="s">
        <v>970</v>
      </c>
    </row>
    <row r="12" spans="1:4">
      <c r="A12" s="4" t="s">
        <v>971</v>
      </c>
      <c r="B12" s="6" t="n">
        <v>90</v>
      </c>
      <c r="C12" s="6" t="n">
        <v>114</v>
      </c>
      <c r="D12" s="6" t="n">
        <v>67</v>
      </c>
    </row>
    <row r="13" spans="1:4">
      <c r="A13" s="4" t="s">
        <v>972</v>
      </c>
      <c r="B13" s="4" t="s">
        <v>973</v>
      </c>
      <c r="C13" s="4" t="s">
        <v>974</v>
      </c>
      <c r="D13" s="4" t="s">
        <v>975</v>
      </c>
    </row>
    <row r="14" spans="1:4">
      <c r="A14" s="4" t="s">
        <v>976</v>
      </c>
      <c r="B14" s="6" t="n">
        <v>70</v>
      </c>
      <c r="C14" s="6" t="n">
        <v>82</v>
      </c>
      <c r="D14" s="6" t="n">
        <v>96</v>
      </c>
    </row>
    <row r="15" spans="1:4">
      <c r="A15" s="4" t="s">
        <v>977</v>
      </c>
      <c r="B15" s="4" t="s">
        <v>978</v>
      </c>
      <c r="C15" s="4" t="s">
        <v>973</v>
      </c>
      <c r="D15" s="4" t="s">
        <v>979</v>
      </c>
    </row>
    <row r="16" spans="1:4">
      <c r="A16" s="4" t="s">
        <v>953</v>
      </c>
      <c r="B16" s="6" t="n">
        <v>-35</v>
      </c>
      <c r="C16" s="6" t="n">
        <v>-296</v>
      </c>
      <c r="D16" s="6" t="n">
        <v>-110</v>
      </c>
    </row>
    <row r="17" spans="1:4">
      <c r="A17" s="4" t="s">
        <v>980</v>
      </c>
      <c r="B17" s="4" t="s">
        <v>981</v>
      </c>
      <c r="C17" s="4" t="s">
        <v>982</v>
      </c>
      <c r="D17" s="4" t="s">
        <v>983</v>
      </c>
    </row>
    <row r="18" spans="1:4">
      <c r="A18" s="4" t="s">
        <v>984</v>
      </c>
      <c r="B18" s="6" t="n">
        <v>128</v>
      </c>
      <c r="C18" s="6" t="n">
        <v>88</v>
      </c>
      <c r="D18" s="6" t="n">
        <v>144</v>
      </c>
    </row>
    <row r="19" spans="1:4">
      <c r="A19" s="4" t="s">
        <v>985</v>
      </c>
      <c r="B19" s="4" t="s">
        <v>986</v>
      </c>
      <c r="C19" s="4" t="s">
        <v>987</v>
      </c>
      <c r="D19" s="4" t="s">
        <v>988</v>
      </c>
    </row>
    <row r="20" spans="1:4">
      <c r="A20" s="4" t="s">
        <v>989</v>
      </c>
      <c r="B20" s="6" t="n">
        <v>5</v>
      </c>
      <c r="C20" s="6" t="n">
        <v>34</v>
      </c>
      <c r="D20" s="6" t="n">
        <v>30</v>
      </c>
    </row>
    <row r="21" spans="1:4">
      <c r="A21" s="4" t="s">
        <v>990</v>
      </c>
      <c r="B21" s="4" t="s">
        <v>991</v>
      </c>
      <c r="C21" s="4" t="s">
        <v>992</v>
      </c>
      <c r="D21" s="4" t="s">
        <v>993</v>
      </c>
    </row>
    <row r="22" spans="1:4">
      <c r="A22" s="4" t="s">
        <v>994</v>
      </c>
      <c r="B22" s="6" t="n">
        <v>-178</v>
      </c>
      <c r="C22" s="6" t="n">
        <v>-199</v>
      </c>
      <c r="D22" s="6" t="n">
        <v>-197</v>
      </c>
    </row>
    <row r="23" spans="1:4">
      <c r="A23" s="4" t="s">
        <v>995</v>
      </c>
      <c r="B23" s="4" t="s">
        <v>996</v>
      </c>
      <c r="C23" s="4" t="s">
        <v>997</v>
      </c>
      <c r="D23" s="4" t="s">
        <v>998</v>
      </c>
    </row>
    <row r="24" spans="1:4">
      <c r="A24" s="4" t="s">
        <v>999</v>
      </c>
      <c r="B24" s="6" t="n">
        <v>-71</v>
      </c>
      <c r="C24" s="6" t="n">
        <v>-178</v>
      </c>
      <c r="D24" s="6" t="n">
        <v>-71</v>
      </c>
    </row>
    <row r="25" spans="1:4">
      <c r="A25" s="4" t="s">
        <v>1000</v>
      </c>
      <c r="B25" s="4" t="s">
        <v>1001</v>
      </c>
      <c r="C25" s="4" t="s">
        <v>1002</v>
      </c>
      <c r="D25" s="4" t="s">
        <v>997</v>
      </c>
    </row>
    <row r="26" spans="1:4">
      <c r="A26" s="4" t="s">
        <v>1003</v>
      </c>
      <c r="B26" s="6" t="n">
        <v>-61</v>
      </c>
      <c r="C26" s="6" t="n">
        <v>-128</v>
      </c>
      <c r="D26" s="6" t="n">
        <v>-35</v>
      </c>
    </row>
    <row r="27" spans="1:4">
      <c r="A27" s="4" t="s">
        <v>1004</v>
      </c>
      <c r="B27" s="4" t="s">
        <v>1005</v>
      </c>
      <c r="C27" s="4" t="s">
        <v>1006</v>
      </c>
      <c r="D27" s="4" t="s">
        <v>1007</v>
      </c>
    </row>
    <row r="28" spans="1:4">
      <c r="A28" s="3" t="s">
        <v>1008</v>
      </c>
    </row>
    <row r="29" spans="1:4">
      <c r="A29" s="4" t="s">
        <v>1009</v>
      </c>
      <c r="B29" s="6" t="n">
        <v>1177</v>
      </c>
    </row>
    <row r="30" spans="1:4">
      <c r="A30" s="4" t="s">
        <v>1010</v>
      </c>
      <c r="B30" s="4" t="s">
        <v>1011</v>
      </c>
    </row>
    <row r="31" spans="1:4">
      <c r="A31" s="4" t="s">
        <v>1012</v>
      </c>
      <c r="B31" s="6" t="n">
        <v>-276</v>
      </c>
    </row>
    <row r="32" spans="1:4">
      <c r="A32" s="4" t="s">
        <v>1013</v>
      </c>
      <c r="B32" s="4" t="s">
        <v>1014</v>
      </c>
    </row>
    <row r="33" spans="1:4">
      <c r="A33" s="4" t="s">
        <v>1015</v>
      </c>
      <c r="B33" s="6" t="n">
        <v>129</v>
      </c>
      <c r="C33" s="6" t="n">
        <v>203</v>
      </c>
      <c r="D33" s="6" t="n">
        <v>283</v>
      </c>
    </row>
    <row r="34" spans="1:4">
      <c r="A34" s="4" t="s">
        <v>1016</v>
      </c>
      <c r="B34" s="4" t="s">
        <v>986</v>
      </c>
      <c r="C34" s="4" t="s">
        <v>1017</v>
      </c>
      <c r="D34" s="4" t="s">
        <v>1018</v>
      </c>
    </row>
    <row r="35" spans="1:4">
      <c r="A35" s="4" t="s">
        <v>1019</v>
      </c>
      <c r="B35" s="6" t="n">
        <v>0</v>
      </c>
      <c r="C35" s="6" t="n">
        <v>-67</v>
      </c>
      <c r="D35" s="6" t="n">
        <v>-39</v>
      </c>
    </row>
    <row r="36" spans="1:4">
      <c r="A36" s="4" t="s">
        <v>1020</v>
      </c>
      <c r="B36" s="4" t="s">
        <v>1021</v>
      </c>
      <c r="C36" s="4" t="s">
        <v>1022</v>
      </c>
      <c r="D36" s="4" t="s">
        <v>1023</v>
      </c>
    </row>
    <row r="37" spans="1:4">
      <c r="A37" s="4" t="s">
        <v>1024</v>
      </c>
      <c r="B37" s="6" t="n">
        <v>72</v>
      </c>
      <c r="C37" s="6" t="n">
        <v>48</v>
      </c>
      <c r="D37" s="6" t="n">
        <v>261</v>
      </c>
    </row>
    <row r="38" spans="1:4">
      <c r="A38" s="4" t="s">
        <v>1025</v>
      </c>
      <c r="B38" s="4" t="s">
        <v>978</v>
      </c>
      <c r="C38" s="4" t="s">
        <v>1026</v>
      </c>
      <c r="D38" s="4" t="s">
        <v>1027</v>
      </c>
    </row>
    <row r="39" spans="1:4">
      <c r="A39" s="4" t="s">
        <v>1028</v>
      </c>
      <c r="B39" s="6" t="n">
        <v>39</v>
      </c>
      <c r="C39" s="6" t="n">
        <v>180</v>
      </c>
      <c r="D39" s="6" t="n">
        <v>50</v>
      </c>
    </row>
    <row r="40" spans="1:4">
      <c r="A40" s="4" t="s">
        <v>1029</v>
      </c>
      <c r="B40" s="4" t="s">
        <v>1030</v>
      </c>
      <c r="C40" s="4" t="s">
        <v>1031</v>
      </c>
      <c r="D40" s="4" t="s">
        <v>1032</v>
      </c>
    </row>
    <row r="41" spans="1:4">
      <c r="A41" s="4" t="s">
        <v>52</v>
      </c>
      <c r="B41" s="6" t="n">
        <v>-2240</v>
      </c>
      <c r="C41" s="6" t="n">
        <v>-993</v>
      </c>
      <c r="D41" s="6" t="n">
        <v>-1149</v>
      </c>
    </row>
    <row r="42" spans="1:4">
      <c r="A42" s="4" t="s">
        <v>1033</v>
      </c>
      <c r="B42" s="4" t="s">
        <v>1034</v>
      </c>
      <c r="C42" s="4" t="s">
        <v>1035</v>
      </c>
      <c r="D42" s="4" t="s">
        <v>1036</v>
      </c>
    </row>
    <row r="43" spans="1:4">
      <c r="A43" s="4" t="s">
        <v>69</v>
      </c>
    </row>
    <row r="44" spans="1:4">
      <c r="A44" s="3" t="s">
        <v>30</v>
      </c>
    </row>
    <row r="45" spans="1:4">
      <c r="A45" s="4" t="s">
        <v>956</v>
      </c>
      <c r="B45" s="6" t="n">
        <v>3166</v>
      </c>
      <c r="C45" s="6" t="n">
        <v>4383</v>
      </c>
      <c r="D45" s="6" t="n">
        <v>1914</v>
      </c>
    </row>
    <row r="46" spans="1:4">
      <c r="A46" s="4" t="s">
        <v>956</v>
      </c>
      <c r="B46" s="5" t="n">
        <v>3165</v>
      </c>
      <c r="C46" s="5" t="n">
        <v>4383</v>
      </c>
      <c r="D46" s="5" t="n">
        <v>1914</v>
      </c>
    </row>
    <row r="47" spans="1:4">
      <c r="A47" s="4" t="s">
        <v>957</v>
      </c>
      <c r="B47" s="6" t="n">
        <v>610</v>
      </c>
      <c r="C47" s="6" t="n">
        <v>877</v>
      </c>
      <c r="D47" s="6" t="n">
        <v>387</v>
      </c>
    </row>
    <row r="48" spans="1:4">
      <c r="A48" s="4" t="s">
        <v>957</v>
      </c>
      <c r="B48" s="4" t="s">
        <v>958</v>
      </c>
      <c r="C48" s="4" t="s">
        <v>959</v>
      </c>
      <c r="D48" s="4" t="s">
        <v>960</v>
      </c>
    </row>
    <row r="49" spans="1:4">
      <c r="A49" s="4" t="s">
        <v>961</v>
      </c>
      <c r="B49" s="6" t="n">
        <v>333</v>
      </c>
      <c r="C49" s="6" t="n">
        <v>415</v>
      </c>
      <c r="D49" s="6" t="n">
        <v>151</v>
      </c>
    </row>
    <row r="50" spans="1:4">
      <c r="A50" s="3" t="s">
        <v>965</v>
      </c>
    </row>
    <row r="51" spans="1:4">
      <c r="A51" s="4" t="s">
        <v>966</v>
      </c>
      <c r="B51" s="5" t="n">
        <v>191</v>
      </c>
      <c r="C51" s="5" t="n">
        <v>277</v>
      </c>
      <c r="D51" s="5" t="n">
        <v>309</v>
      </c>
    </row>
    <row r="52" spans="1:4">
      <c r="A52" s="4" t="s">
        <v>971</v>
      </c>
      <c r="B52" s="5" t="n">
        <v>82</v>
      </c>
      <c r="C52" s="5" t="n">
        <v>114</v>
      </c>
      <c r="D52" s="5" t="n">
        <v>67</v>
      </c>
    </row>
    <row r="53" spans="1:4">
      <c r="A53" s="4" t="s">
        <v>976</v>
      </c>
      <c r="B53" s="5" t="n">
        <v>70</v>
      </c>
      <c r="C53" s="5" t="n">
        <v>82</v>
      </c>
      <c r="D53" s="5" t="n">
        <v>96</v>
      </c>
    </row>
    <row r="54" spans="1:4">
      <c r="A54" s="4" t="s">
        <v>1037</v>
      </c>
      <c r="B54" s="5" t="n">
        <v>6</v>
      </c>
      <c r="C54" s="5" t="n">
        <v>75</v>
      </c>
      <c r="D54" s="5" t="n">
        <v>0</v>
      </c>
    </row>
    <row r="55" spans="1:4">
      <c r="A55" s="4" t="s">
        <v>953</v>
      </c>
      <c r="B55" s="5" t="n">
        <v>-21</v>
      </c>
      <c r="C55" s="5" t="n">
        <v>-294</v>
      </c>
      <c r="D55" s="5" t="n">
        <v>-110</v>
      </c>
    </row>
    <row r="56" spans="1:4">
      <c r="A56" s="4" t="s">
        <v>984</v>
      </c>
      <c r="B56" s="5" t="n">
        <v>111</v>
      </c>
      <c r="C56" s="5" t="n">
        <v>81</v>
      </c>
      <c r="D56" s="5" t="n">
        <v>142</v>
      </c>
    </row>
    <row r="57" spans="1:4">
      <c r="A57" s="4" t="s">
        <v>989</v>
      </c>
      <c r="B57" s="5" t="n">
        <v>4</v>
      </c>
      <c r="C57" s="5" t="n">
        <v>34</v>
      </c>
      <c r="D57" s="5" t="n">
        <v>30</v>
      </c>
    </row>
    <row r="58" spans="1:4">
      <c r="A58" s="4" t="s">
        <v>994</v>
      </c>
      <c r="B58" s="5" t="n">
        <v>-191</v>
      </c>
      <c r="C58" s="5" t="n">
        <v>-208</v>
      </c>
      <c r="D58" s="5" t="n">
        <v>-197</v>
      </c>
    </row>
    <row r="59" spans="1:4">
      <c r="A59" s="4" t="s">
        <v>999</v>
      </c>
      <c r="B59" s="5" t="n">
        <v>72</v>
      </c>
      <c r="C59" s="5" t="n">
        <v>178</v>
      </c>
      <c r="D59" s="5" t="n">
        <v>71</v>
      </c>
    </row>
    <row r="60" spans="1:4">
      <c r="A60" s="4" t="s">
        <v>1003</v>
      </c>
      <c r="B60" s="5" t="n">
        <v>-61</v>
      </c>
      <c r="C60" s="5" t="n">
        <v>-128</v>
      </c>
      <c r="D60" s="5" t="n">
        <v>-35</v>
      </c>
    </row>
    <row r="61" spans="1:4">
      <c r="A61" s="3" t="s">
        <v>1008</v>
      </c>
    </row>
    <row r="62" spans="1:4">
      <c r="A62" s="4" t="s">
        <v>1009</v>
      </c>
      <c r="B62" s="5" t="n">
        <v>1177</v>
      </c>
    </row>
    <row r="63" spans="1:4">
      <c r="A63" s="4" t="s">
        <v>1012</v>
      </c>
      <c r="B63" s="5" t="n">
        <v>-276</v>
      </c>
    </row>
    <row r="64" spans="1:4">
      <c r="A64" s="4" t="s">
        <v>1015</v>
      </c>
      <c r="B64" s="5" t="n">
        <v>129</v>
      </c>
      <c r="C64" s="5" t="n">
        <v>203</v>
      </c>
      <c r="D64" s="5" t="n">
        <v>283</v>
      </c>
    </row>
    <row r="65" spans="1:4">
      <c r="A65" s="4" t="s">
        <v>1019</v>
      </c>
      <c r="B65" s="5" t="n">
        <v>0</v>
      </c>
      <c r="C65" s="5" t="n">
        <v>-27</v>
      </c>
      <c r="D65" s="5" t="n">
        <v>-39</v>
      </c>
    </row>
    <row r="66" spans="1:4">
      <c r="A66" s="4" t="s">
        <v>1024</v>
      </c>
      <c r="B66" s="5" t="n">
        <v>72</v>
      </c>
      <c r="C66" s="5" t="n">
        <v>48</v>
      </c>
      <c r="D66" s="5" t="n">
        <v>261</v>
      </c>
    </row>
    <row r="67" spans="1:4">
      <c r="A67" s="4" t="s">
        <v>1028</v>
      </c>
      <c r="B67" s="5" t="n">
        <v>-39</v>
      </c>
      <c r="C67" s="5" t="n">
        <v>-180</v>
      </c>
      <c r="D67" s="5" t="n">
        <v>-50</v>
      </c>
    </row>
    <row r="68" spans="1:4">
      <c r="A68" s="4" t="s">
        <v>52</v>
      </c>
      <c r="B68" s="6" t="n">
        <v>-2125</v>
      </c>
      <c r="C68" s="6" t="n">
        <v>-1245</v>
      </c>
      <c r="D68" s="6" t="n">
        <v>-1302</v>
      </c>
    </row>
    <row r="69" spans="1:4">
      <c r="A69" s="4" t="s">
        <v>1033</v>
      </c>
      <c r="B69" s="4" t="s">
        <v>1038</v>
      </c>
      <c r="C69" s="4" t="s">
        <v>1039</v>
      </c>
      <c r="D69" s="4" t="s">
        <v>10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7</v>
      </c>
      <c r="C2" s="2" t="s">
        <v>28</v>
      </c>
      <c r="D2" s="2" t="s">
        <v>29</v>
      </c>
    </row>
    <row r="3" spans="1:4">
      <c r="A3" s="3" t="s">
        <v>1042</v>
      </c>
    </row>
    <row r="4" spans="1:4">
      <c r="A4" s="4" t="s">
        <v>1043</v>
      </c>
      <c r="B4" s="4" t="s">
        <v>958</v>
      </c>
      <c r="C4" s="4" t="s">
        <v>959</v>
      </c>
      <c r="D4" s="4" t="s">
        <v>960</v>
      </c>
    </row>
    <row r="5" spans="1:4">
      <c r="A5" s="4" t="s">
        <v>69</v>
      </c>
    </row>
    <row r="6" spans="1:4">
      <c r="A6" s="3" t="s">
        <v>1042</v>
      </c>
    </row>
    <row r="7" spans="1:4">
      <c r="A7" s="4" t="s">
        <v>1043</v>
      </c>
      <c r="B7" s="4" t="s">
        <v>958</v>
      </c>
      <c r="C7" s="4" t="s">
        <v>959</v>
      </c>
      <c r="D7" s="4" t="s">
        <v>960</v>
      </c>
    </row>
    <row r="8" spans="1:4">
      <c r="A8" s="4" t="s">
        <v>1044</v>
      </c>
    </row>
    <row r="9" spans="1:4">
      <c r="A9" s="3" t="s">
        <v>1042</v>
      </c>
    </row>
    <row r="10" spans="1:4">
      <c r="A10" s="4" t="s">
        <v>1043</v>
      </c>
      <c r="B10" s="4" t="s">
        <v>1045</v>
      </c>
      <c r="C10" s="4" t="s">
        <v>1046</v>
      </c>
      <c r="D10" s="4" t="s">
        <v>1047</v>
      </c>
    </row>
    <row r="11" spans="1:4">
      <c r="A11" s="4" t="s">
        <v>1048</v>
      </c>
    </row>
    <row r="12" spans="1:4">
      <c r="A12" s="3" t="s">
        <v>1042</v>
      </c>
    </row>
    <row r="13" spans="1:4">
      <c r="A13" s="4" t="s">
        <v>1043</v>
      </c>
      <c r="B13" s="4" t="s">
        <v>1049</v>
      </c>
      <c r="C13" s="4" t="s">
        <v>1050</v>
      </c>
      <c r="D13" s="4" t="s">
        <v>10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52</v>
      </c>
      <c r="B1" s="2" t="s">
        <v>1</v>
      </c>
    </row>
    <row r="2" spans="1:5">
      <c r="B2" s="2" t="s">
        <v>27</v>
      </c>
      <c r="C2" s="2" t="s">
        <v>28</v>
      </c>
      <c r="D2" s="2" t="s">
        <v>29</v>
      </c>
      <c r="E2" s="2" t="s">
        <v>27</v>
      </c>
    </row>
    <row r="3" spans="1:5">
      <c r="A3" s="3" t="s">
        <v>30</v>
      </c>
    </row>
    <row r="4" spans="1:5">
      <c r="A4" s="4" t="s">
        <v>862</v>
      </c>
      <c r="B4" s="6" t="n">
        <v>561</v>
      </c>
      <c r="C4" s="6" t="n">
        <v>415</v>
      </c>
    </row>
    <row r="5" spans="1:5">
      <c r="A5" s="4" t="s">
        <v>1053</v>
      </c>
      <c r="B5" s="5" t="n">
        <v>-737</v>
      </c>
      <c r="C5" s="5" t="n">
        <v>-903</v>
      </c>
    </row>
    <row r="6" spans="1:5">
      <c r="A6" s="4" t="s">
        <v>1054</v>
      </c>
      <c r="B6" s="5" t="n">
        <v>-176</v>
      </c>
      <c r="C6" s="5" t="n">
        <v>-176</v>
      </c>
      <c r="D6" s="6" t="n">
        <v>-488</v>
      </c>
      <c r="E6" s="6" t="n">
        <v>-104</v>
      </c>
    </row>
    <row r="7" spans="1:5">
      <c r="A7" s="4" t="s">
        <v>1055</v>
      </c>
      <c r="B7" s="5" t="n">
        <v>-176</v>
      </c>
      <c r="C7" s="5" t="n">
        <v>-488</v>
      </c>
    </row>
    <row r="8" spans="1:5">
      <c r="A8" s="4" t="s">
        <v>1056</v>
      </c>
      <c r="B8" s="5" t="n">
        <v>-823</v>
      </c>
      <c r="C8" s="5" t="n">
        <v>-535</v>
      </c>
      <c r="D8" s="5" t="n">
        <v>-1417</v>
      </c>
    </row>
    <row r="9" spans="1:5">
      <c r="A9" s="4" t="s">
        <v>120</v>
      </c>
      <c r="B9" s="5" t="n">
        <v>93</v>
      </c>
      <c r="C9" s="5" t="n">
        <v>23</v>
      </c>
    </row>
    <row r="10" spans="1:5">
      <c r="A10" s="4" t="s">
        <v>348</v>
      </c>
      <c r="B10" s="5" t="n">
        <v>708</v>
      </c>
      <c r="C10" s="5" t="n">
        <v>780</v>
      </c>
    </row>
    <row r="11" spans="1:5">
      <c r="A11" s="4" t="s">
        <v>1057</v>
      </c>
      <c r="B11" s="5" t="n">
        <v>94</v>
      </c>
      <c r="C11" s="5" t="n">
        <v>44</v>
      </c>
    </row>
    <row r="12" spans="1:5">
      <c r="A12" s="4" t="s">
        <v>1058</v>
      </c>
      <c r="B12" s="5" t="n">
        <v>-104</v>
      </c>
      <c r="C12" s="5" t="n">
        <v>-176</v>
      </c>
      <c r="D12" s="5" t="n">
        <v>-488</v>
      </c>
    </row>
    <row r="13" spans="1:5">
      <c r="A13" s="4" t="s">
        <v>862</v>
      </c>
      <c r="B13" s="5" t="n">
        <v>561</v>
      </c>
      <c r="C13" s="5" t="n">
        <v>415</v>
      </c>
      <c r="E13" s="5" t="n">
        <v>482</v>
      </c>
    </row>
    <row r="14" spans="1:5">
      <c r="A14" s="4" t="s">
        <v>156</v>
      </c>
      <c r="B14" s="5" t="n">
        <v>-737</v>
      </c>
      <c r="C14" s="5" t="n">
        <v>-903</v>
      </c>
      <c r="E14" s="5" t="n">
        <v>-586</v>
      </c>
    </row>
    <row r="15" spans="1:5">
      <c r="A15" s="4" t="s">
        <v>1054</v>
      </c>
      <c r="B15" s="5" t="n">
        <v>-176</v>
      </c>
      <c r="C15" s="5" t="n">
        <v>-176</v>
      </c>
      <c r="D15" s="5" t="n">
        <v>-488</v>
      </c>
      <c r="E15" s="5" t="n">
        <v>-104</v>
      </c>
    </row>
    <row r="16" spans="1:5">
      <c r="A16" s="4" t="s">
        <v>69</v>
      </c>
    </row>
    <row r="17" spans="1:5">
      <c r="A17" s="3" t="s">
        <v>30</v>
      </c>
    </row>
    <row r="18" spans="1:5">
      <c r="A18" s="4" t="s">
        <v>862</v>
      </c>
      <c r="B18" s="5" t="n">
        <v>501</v>
      </c>
      <c r="C18" s="5" t="n">
        <v>385</v>
      </c>
    </row>
    <row r="19" spans="1:5">
      <c r="A19" s="4" t="s">
        <v>1053</v>
      </c>
      <c r="B19" s="5" t="n">
        <v>-708</v>
      </c>
      <c r="C19" s="5" t="n">
        <v>-930</v>
      </c>
    </row>
    <row r="20" spans="1:5">
      <c r="A20" s="4" t="s">
        <v>1054</v>
      </c>
      <c r="B20" s="5" t="n">
        <v>-118</v>
      </c>
      <c r="C20" s="5" t="n">
        <v>-207</v>
      </c>
      <c r="D20" s="5" t="n">
        <v>-545</v>
      </c>
      <c r="E20" s="5" t="n">
        <v>-118</v>
      </c>
    </row>
    <row r="21" spans="1:5">
      <c r="A21" s="4" t="s">
        <v>1055</v>
      </c>
      <c r="B21" s="5" t="n">
        <v>-207</v>
      </c>
      <c r="C21" s="5" t="n">
        <v>-545</v>
      </c>
    </row>
    <row r="22" spans="1:5">
      <c r="A22" s="4" t="s">
        <v>1056</v>
      </c>
      <c r="B22" s="5" t="n">
        <v>-703</v>
      </c>
      <c r="C22" s="5" t="n">
        <v>-788</v>
      </c>
      <c r="D22" s="5" t="n">
        <v>-1584</v>
      </c>
    </row>
    <row r="23" spans="1:5">
      <c r="A23" s="4" t="s">
        <v>120</v>
      </c>
      <c r="B23" s="5" t="n">
        <v>26</v>
      </c>
      <c r="C23" s="5" t="n">
        <v>295</v>
      </c>
    </row>
    <row r="24" spans="1:5">
      <c r="A24" s="4" t="s">
        <v>348</v>
      </c>
      <c r="B24" s="5" t="n">
        <v>672</v>
      </c>
      <c r="C24" s="5" t="n">
        <v>742</v>
      </c>
    </row>
    <row r="25" spans="1:5">
      <c r="A25" s="4" t="s">
        <v>1057</v>
      </c>
      <c r="B25" s="5" t="n">
        <v>94</v>
      </c>
      <c r="C25" s="5" t="n">
        <v>89</v>
      </c>
    </row>
    <row r="26" spans="1:5">
      <c r="A26" s="4" t="s">
        <v>1058</v>
      </c>
      <c r="B26" s="5" t="n">
        <v>-118</v>
      </c>
      <c r="C26" s="5" t="n">
        <v>-207</v>
      </c>
      <c r="D26" s="5" t="n">
        <v>-545</v>
      </c>
    </row>
    <row r="27" spans="1:5">
      <c r="A27" s="4" t="s">
        <v>862</v>
      </c>
      <c r="B27" s="5" t="n">
        <v>501</v>
      </c>
      <c r="C27" s="5" t="n">
        <v>385</v>
      </c>
      <c r="E27" s="5" t="n">
        <v>376</v>
      </c>
    </row>
    <row r="28" spans="1:5">
      <c r="A28" s="4" t="s">
        <v>156</v>
      </c>
      <c r="B28" s="5" t="n">
        <v>-708</v>
      </c>
      <c r="C28" s="5" t="n">
        <v>-930</v>
      </c>
      <c r="E28" s="5" t="n">
        <v>-494</v>
      </c>
    </row>
    <row r="29" spans="1:5">
      <c r="A29" s="4" t="s">
        <v>1054</v>
      </c>
      <c r="B29" s="6" t="n">
        <v>-118</v>
      </c>
      <c r="C29" s="6" t="n">
        <v>-207</v>
      </c>
      <c r="D29" s="6" t="n">
        <v>-545</v>
      </c>
      <c r="E29" s="6" t="n">
        <v>-1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7</v>
      </c>
    </row>
    <row r="3" spans="1:2">
      <c r="A3" s="3" t="s">
        <v>30</v>
      </c>
    </row>
    <row r="4" spans="1:2">
      <c r="A4" s="4" t="s">
        <v>387</v>
      </c>
      <c r="B4" s="4" t="s">
        <v>388</v>
      </c>
    </row>
    <row r="5" spans="1:2">
      <c r="A5" s="4" t="s">
        <v>69</v>
      </c>
    </row>
    <row r="6" spans="1:2">
      <c r="A6" s="3" t="s">
        <v>30</v>
      </c>
    </row>
    <row r="7" spans="1:2">
      <c r="A7" s="4" t="s">
        <v>387</v>
      </c>
      <c r="B7" s="4" t="s">
        <v>3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59</v>
      </c>
      <c r="B1" s="2" t="s">
        <v>27</v>
      </c>
      <c r="C1" s="2" t="s">
        <v>28</v>
      </c>
      <c r="D1" s="2" t="s">
        <v>29</v>
      </c>
    </row>
    <row r="2" spans="1:4">
      <c r="A2" s="3" t="s">
        <v>78</v>
      </c>
    </row>
    <row r="3" spans="1:4">
      <c r="A3" s="4" t="s">
        <v>1060</v>
      </c>
      <c r="B3" s="6" t="n">
        <v>3457</v>
      </c>
      <c r="C3" s="6" t="n">
        <v>4869</v>
      </c>
      <c r="D3" s="6" t="n">
        <v>4495</v>
      </c>
    </row>
    <row r="4" spans="1:4">
      <c r="A4" s="4" t="s">
        <v>1061</v>
      </c>
      <c r="B4" s="5" t="n">
        <v>-44</v>
      </c>
      <c r="C4" s="5" t="n">
        <v>-29</v>
      </c>
      <c r="D4" s="6" t="n">
        <v>-122</v>
      </c>
    </row>
    <row r="5" spans="1:4">
      <c r="A5" s="4" t="s">
        <v>1062</v>
      </c>
      <c r="B5" s="5" t="n">
        <v>3413</v>
      </c>
      <c r="C5" s="5" t="n">
        <v>4840</v>
      </c>
    </row>
    <row r="6" spans="1:4">
      <c r="A6" s="4" t="s">
        <v>1063</v>
      </c>
    </row>
    <row r="7" spans="1:4">
      <c r="A7" s="3" t="s">
        <v>78</v>
      </c>
    </row>
    <row r="8" spans="1:4">
      <c r="A8" s="4" t="s">
        <v>1060</v>
      </c>
      <c r="B8" s="5" t="n">
        <v>1413</v>
      </c>
      <c r="C8" s="5" t="n">
        <v>2207</v>
      </c>
    </row>
    <row r="9" spans="1:4">
      <c r="A9" s="4" t="s">
        <v>1064</v>
      </c>
    </row>
    <row r="10" spans="1:4">
      <c r="A10" s="3" t="s">
        <v>78</v>
      </c>
    </row>
    <row r="11" spans="1:4">
      <c r="A11" s="4" t="s">
        <v>1060</v>
      </c>
      <c r="B11" s="5" t="n">
        <v>1234</v>
      </c>
      <c r="C11" s="5" t="n">
        <v>1766</v>
      </c>
    </row>
    <row r="12" spans="1:4">
      <c r="A12" s="4" t="s">
        <v>1065</v>
      </c>
    </row>
    <row r="13" spans="1:4">
      <c r="A13" s="3" t="s">
        <v>78</v>
      </c>
    </row>
    <row r="14" spans="1:4">
      <c r="A14" s="4" t="s">
        <v>1060</v>
      </c>
      <c r="B14" s="5" t="n">
        <v>492</v>
      </c>
      <c r="C14" s="5" t="n">
        <v>575</v>
      </c>
    </row>
    <row r="15" spans="1:4">
      <c r="A15" s="4" t="s">
        <v>1066</v>
      </c>
    </row>
    <row r="16" spans="1:4">
      <c r="A16" s="3" t="s">
        <v>78</v>
      </c>
    </row>
    <row r="17" spans="1:4">
      <c r="A17" s="4" t="s">
        <v>1060</v>
      </c>
      <c r="B17" s="6" t="n">
        <v>318</v>
      </c>
      <c r="C17" s="6" t="n">
        <v>3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67</v>
      </c>
      <c r="B1" s="2" t="s">
        <v>1</v>
      </c>
    </row>
    <row r="2" spans="1:7">
      <c r="B2" s="2" t="s">
        <v>27</v>
      </c>
      <c r="C2" s="2" t="s">
        <v>28</v>
      </c>
      <c r="D2" s="2" t="s">
        <v>29</v>
      </c>
      <c r="E2" s="2" t="s">
        <v>27</v>
      </c>
      <c r="F2" s="2" t="s">
        <v>28</v>
      </c>
      <c r="G2" s="2" t="s">
        <v>29</v>
      </c>
    </row>
    <row r="3" spans="1:7">
      <c r="A3" s="3" t="s">
        <v>1068</v>
      </c>
    </row>
    <row r="4" spans="1:7">
      <c r="A4" s="4" t="s">
        <v>1069</v>
      </c>
      <c r="E4" s="6" t="n">
        <v>4126</v>
      </c>
      <c r="F4" s="6" t="n">
        <v>5725</v>
      </c>
      <c r="G4" s="6" t="n">
        <v>5590</v>
      </c>
    </row>
    <row r="5" spans="1:7">
      <c r="A5" s="4" t="s">
        <v>1070</v>
      </c>
      <c r="E5" s="5" t="n">
        <v>-713</v>
      </c>
      <c r="F5" s="5" t="n">
        <v>-885</v>
      </c>
      <c r="G5" s="5" t="n">
        <v>-1217</v>
      </c>
    </row>
    <row r="6" spans="1:7">
      <c r="A6" s="4" t="s">
        <v>1071</v>
      </c>
      <c r="B6" s="6" t="n">
        <v>-3413</v>
      </c>
      <c r="C6" s="6" t="n">
        <v>-4373</v>
      </c>
      <c r="D6" s="6" t="n">
        <v>-4373</v>
      </c>
      <c r="E6" s="5" t="n">
        <v>-3413</v>
      </c>
      <c r="F6" s="5" t="n">
        <v>-4840</v>
      </c>
      <c r="G6" s="5" t="n">
        <v>-4373</v>
      </c>
    </row>
    <row r="7" spans="1:7">
      <c r="A7" s="4" t="s">
        <v>1072</v>
      </c>
      <c r="B7" s="5" t="n">
        <v>4840</v>
      </c>
      <c r="C7" s="5" t="n">
        <v>4373</v>
      </c>
    </row>
    <row r="8" spans="1:7">
      <c r="A8" s="4" t="s">
        <v>1073</v>
      </c>
      <c r="B8" s="5" t="n">
        <v>-1417</v>
      </c>
      <c r="C8" s="5" t="n">
        <v>-458</v>
      </c>
      <c r="D8" s="5" t="n">
        <v>268</v>
      </c>
    </row>
    <row r="9" spans="1:7">
      <c r="A9" s="4" t="s">
        <v>120</v>
      </c>
      <c r="B9" s="5" t="n">
        <v>308</v>
      </c>
      <c r="C9" s="5" t="n">
        <v>134</v>
      </c>
    </row>
    <row r="10" spans="1:7">
      <c r="A10" s="4" t="s">
        <v>1057</v>
      </c>
      <c r="B10" s="5" t="n">
        <v>-318</v>
      </c>
      <c r="C10" s="5" t="n">
        <v>791</v>
      </c>
    </row>
    <row r="11" spans="1:7">
      <c r="A11" s="4" t="s">
        <v>1074</v>
      </c>
      <c r="B11" s="5" t="n">
        <v>3413</v>
      </c>
      <c r="C11" s="5" t="n">
        <v>4840</v>
      </c>
      <c r="D11" s="5" t="n">
        <v>4373</v>
      </c>
    </row>
    <row r="12" spans="1:7">
      <c r="A12" s="4" t="s">
        <v>1075</v>
      </c>
    </row>
    <row r="13" spans="1:7">
      <c r="A13" s="3" t="s">
        <v>1068</v>
      </c>
    </row>
    <row r="14" spans="1:7">
      <c r="A14" s="4" t="s">
        <v>1069</v>
      </c>
      <c r="E14" s="5" t="n">
        <v>384</v>
      </c>
      <c r="F14" s="5" t="n">
        <v>732</v>
      </c>
      <c r="G14" s="5" t="n">
        <v>623</v>
      </c>
    </row>
    <row r="15" spans="1:7">
      <c r="A15" s="4" t="s">
        <v>1070</v>
      </c>
      <c r="E15" s="5" t="n">
        <v>0</v>
      </c>
      <c r="F15" s="5" t="n">
        <v>0</v>
      </c>
      <c r="G15" s="5" t="n">
        <v>0</v>
      </c>
    </row>
    <row r="16" spans="1:7">
      <c r="A16" s="4" t="s">
        <v>1071</v>
      </c>
      <c r="B16" s="5" t="n">
        <v>-384</v>
      </c>
      <c r="C16" s="5" t="n">
        <v>-623</v>
      </c>
      <c r="D16" s="5" t="n">
        <v>-623</v>
      </c>
      <c r="E16" s="5" t="n">
        <v>-384</v>
      </c>
      <c r="F16" s="5" t="n">
        <v>-732</v>
      </c>
      <c r="G16" s="5" t="n">
        <v>-623</v>
      </c>
    </row>
    <row r="17" spans="1:7">
      <c r="A17" s="4" t="s">
        <v>1072</v>
      </c>
      <c r="B17" s="5" t="n">
        <v>732</v>
      </c>
      <c r="C17" s="5" t="n">
        <v>623</v>
      </c>
    </row>
    <row r="18" spans="1:7">
      <c r="A18" s="4" t="s">
        <v>1073</v>
      </c>
      <c r="B18" s="5" t="n">
        <v>-307</v>
      </c>
      <c r="C18" s="5" t="n">
        <v>15</v>
      </c>
    </row>
    <row r="19" spans="1:7">
      <c r="A19" s="4" t="s">
        <v>120</v>
      </c>
      <c r="B19" s="5" t="n">
        <v>-22</v>
      </c>
      <c r="C19" s="5" t="n">
        <v>20</v>
      </c>
    </row>
    <row r="20" spans="1:7">
      <c r="A20" s="4" t="s">
        <v>1057</v>
      </c>
      <c r="B20" s="5" t="n">
        <v>-19</v>
      </c>
      <c r="C20" s="5" t="n">
        <v>74</v>
      </c>
    </row>
    <row r="21" spans="1:7">
      <c r="A21" s="4" t="s">
        <v>1074</v>
      </c>
      <c r="B21" s="5" t="n">
        <v>384</v>
      </c>
      <c r="C21" s="5" t="n">
        <v>732</v>
      </c>
      <c r="D21" s="5" t="n">
        <v>623</v>
      </c>
    </row>
    <row r="22" spans="1:7">
      <c r="A22" s="4" t="s">
        <v>1076</v>
      </c>
    </row>
    <row r="23" spans="1:7">
      <c r="A23" s="3" t="s">
        <v>1068</v>
      </c>
    </row>
    <row r="24" spans="1:7">
      <c r="A24" s="4" t="s">
        <v>1069</v>
      </c>
      <c r="E24" s="5" t="n">
        <v>157</v>
      </c>
      <c r="F24" s="5" t="n">
        <v>251</v>
      </c>
      <c r="G24" s="5" t="n">
        <v>261</v>
      </c>
    </row>
    <row r="25" spans="1:7">
      <c r="A25" s="4" t="s">
        <v>1070</v>
      </c>
      <c r="E25" s="5" t="n">
        <v>0</v>
      </c>
      <c r="F25" s="5" t="n">
        <v>0</v>
      </c>
      <c r="G25" s="5" t="n">
        <v>0</v>
      </c>
    </row>
    <row r="26" spans="1:7">
      <c r="A26" s="4" t="s">
        <v>1071</v>
      </c>
      <c r="B26" s="5" t="n">
        <v>-157</v>
      </c>
      <c r="C26" s="5" t="n">
        <v>-261</v>
      </c>
      <c r="D26" s="5" t="n">
        <v>-261</v>
      </c>
      <c r="E26" s="5" t="n">
        <v>-157</v>
      </c>
      <c r="F26" s="5" t="n">
        <v>-251</v>
      </c>
      <c r="G26" s="5" t="n">
        <v>-261</v>
      </c>
    </row>
    <row r="27" spans="1:7">
      <c r="A27" s="4" t="s">
        <v>1072</v>
      </c>
      <c r="B27" s="5" t="n">
        <v>251</v>
      </c>
      <c r="C27" s="5" t="n">
        <v>261</v>
      </c>
    </row>
    <row r="28" spans="1:7">
      <c r="A28" s="4" t="s">
        <v>1073</v>
      </c>
      <c r="B28" s="5" t="n">
        <v>-69</v>
      </c>
      <c r="C28" s="5" t="n">
        <v>17</v>
      </c>
    </row>
    <row r="29" spans="1:7">
      <c r="A29" s="4" t="s">
        <v>120</v>
      </c>
      <c r="B29" s="5" t="n">
        <v>0</v>
      </c>
      <c r="C29" s="5" t="n">
        <v>0</v>
      </c>
    </row>
    <row r="30" spans="1:7">
      <c r="A30" s="4" t="s">
        <v>1057</v>
      </c>
      <c r="B30" s="5" t="n">
        <v>-25</v>
      </c>
      <c r="C30" s="5" t="n">
        <v>-27</v>
      </c>
    </row>
    <row r="31" spans="1:7">
      <c r="A31" s="4" t="s">
        <v>1074</v>
      </c>
      <c r="B31" s="5" t="n">
        <v>157</v>
      </c>
      <c r="C31" s="5" t="n">
        <v>251</v>
      </c>
      <c r="D31" s="5" t="n">
        <v>261</v>
      </c>
    </row>
    <row r="32" spans="1:7">
      <c r="A32" s="4" t="s">
        <v>1077</v>
      </c>
    </row>
    <row r="33" spans="1:7">
      <c r="A33" s="3" t="s">
        <v>1068</v>
      </c>
    </row>
    <row r="34" spans="1:7">
      <c r="A34" s="4" t="s">
        <v>1069</v>
      </c>
      <c r="E34" s="5" t="n">
        <v>52</v>
      </c>
      <c r="F34" s="5" t="n">
        <v>91</v>
      </c>
      <c r="G34" s="5" t="n">
        <v>95</v>
      </c>
    </row>
    <row r="35" spans="1:7">
      <c r="A35" s="4" t="s">
        <v>1070</v>
      </c>
      <c r="E35" s="5" t="n">
        <v>-218</v>
      </c>
      <c r="F35" s="5" t="n">
        <v>0</v>
      </c>
      <c r="G35" s="5" t="n">
        <v>-144</v>
      </c>
    </row>
    <row r="36" spans="1:7">
      <c r="A36" s="4" t="s">
        <v>1071</v>
      </c>
      <c r="B36" s="5" t="n">
        <v>-166</v>
      </c>
      <c r="C36" s="5" t="n">
        <v>-49</v>
      </c>
      <c r="D36" s="5" t="n">
        <v>-49</v>
      </c>
      <c r="E36" s="5" t="n">
        <v>-166</v>
      </c>
      <c r="F36" s="5" t="n">
        <v>-91</v>
      </c>
      <c r="G36" s="5" t="n">
        <v>-49</v>
      </c>
    </row>
    <row r="37" spans="1:7">
      <c r="A37" s="4" t="s">
        <v>1072</v>
      </c>
      <c r="B37" s="5" t="n">
        <v>91</v>
      </c>
      <c r="C37" s="5" t="n">
        <v>49</v>
      </c>
    </row>
    <row r="38" spans="1:7">
      <c r="A38" s="4" t="s">
        <v>1073</v>
      </c>
      <c r="B38" s="5" t="n">
        <v>-322</v>
      </c>
      <c r="C38" s="5" t="n">
        <v>-8</v>
      </c>
    </row>
    <row r="39" spans="1:7">
      <c r="A39" s="4" t="s">
        <v>120</v>
      </c>
      <c r="B39" s="5" t="n">
        <v>49</v>
      </c>
      <c r="C39" s="5" t="n">
        <v>132</v>
      </c>
    </row>
    <row r="40" spans="1:7">
      <c r="A40" s="4" t="s">
        <v>1057</v>
      </c>
      <c r="B40" s="5" t="n">
        <v>16</v>
      </c>
      <c r="C40" s="5" t="n">
        <v>16</v>
      </c>
    </row>
    <row r="41" spans="1:7">
      <c r="A41" s="4" t="s">
        <v>1074</v>
      </c>
      <c r="B41" s="5" t="n">
        <v>166</v>
      </c>
      <c r="C41" s="5" t="n">
        <v>91</v>
      </c>
      <c r="D41" s="5" t="n">
        <v>49</v>
      </c>
    </row>
    <row r="42" spans="1:7">
      <c r="A42" s="4" t="s">
        <v>1078</v>
      </c>
    </row>
    <row r="43" spans="1:7">
      <c r="A43" s="3" t="s">
        <v>1068</v>
      </c>
    </row>
    <row r="44" spans="1:7">
      <c r="A44" s="4" t="s">
        <v>1069</v>
      </c>
      <c r="E44" s="5" t="n">
        <v>1</v>
      </c>
      <c r="F44" s="5" t="n">
        <v>0</v>
      </c>
      <c r="G44" s="5" t="n">
        <v>5</v>
      </c>
    </row>
    <row r="45" spans="1:7">
      <c r="A45" s="4" t="s">
        <v>1070</v>
      </c>
      <c r="E45" s="5" t="n">
        <v>-76</v>
      </c>
      <c r="F45" s="5" t="n">
        <v>-333</v>
      </c>
      <c r="G45" s="5" t="n">
        <v>-239</v>
      </c>
    </row>
    <row r="46" spans="1:7">
      <c r="A46" s="4" t="s">
        <v>1071</v>
      </c>
      <c r="B46" s="5" t="n">
        <v>-75</v>
      </c>
      <c r="C46" s="5" t="n">
        <v>-234</v>
      </c>
      <c r="D46" s="5" t="n">
        <v>-234</v>
      </c>
      <c r="E46" s="5" t="n">
        <v>-75</v>
      </c>
      <c r="F46" s="5" t="n">
        <v>333</v>
      </c>
      <c r="G46" s="5" t="n">
        <v>-234</v>
      </c>
    </row>
    <row r="47" spans="1:7">
      <c r="A47" s="4" t="s">
        <v>1072</v>
      </c>
      <c r="B47" s="5" t="n">
        <v>-333</v>
      </c>
      <c r="C47" s="5" t="n">
        <v>234</v>
      </c>
    </row>
    <row r="48" spans="1:7">
      <c r="A48" s="4" t="s">
        <v>1073</v>
      </c>
      <c r="B48" s="5" t="n">
        <v>0</v>
      </c>
      <c r="C48" s="5" t="n">
        <v>-7</v>
      </c>
    </row>
    <row r="49" spans="1:7">
      <c r="A49" s="4" t="s">
        <v>120</v>
      </c>
      <c r="B49" s="5" t="n">
        <v>262</v>
      </c>
      <c r="C49" s="5" t="n">
        <v>-61</v>
      </c>
    </row>
    <row r="50" spans="1:7">
      <c r="A50" s="4" t="s">
        <v>1057</v>
      </c>
      <c r="B50" s="5" t="n">
        <v>-4</v>
      </c>
      <c r="C50" s="5" t="n">
        <v>-31</v>
      </c>
    </row>
    <row r="51" spans="1:7">
      <c r="A51" s="4" t="s">
        <v>1074</v>
      </c>
      <c r="B51" s="5" t="n">
        <v>75</v>
      </c>
      <c r="C51" s="5" t="n">
        <v>-333</v>
      </c>
      <c r="D51" s="5" t="n">
        <v>234</v>
      </c>
    </row>
    <row r="52" spans="1:7">
      <c r="A52" s="4" t="s">
        <v>1079</v>
      </c>
    </row>
    <row r="53" spans="1:7">
      <c r="A53" s="3" t="s">
        <v>1068</v>
      </c>
    </row>
    <row r="54" spans="1:7">
      <c r="A54" s="4" t="s">
        <v>1069</v>
      </c>
      <c r="E54" s="5" t="n">
        <v>200</v>
      </c>
      <c r="F54" s="5" t="n">
        <v>183</v>
      </c>
      <c r="G54" s="5" t="n">
        <v>28</v>
      </c>
    </row>
    <row r="55" spans="1:7">
      <c r="A55" s="4" t="s">
        <v>1070</v>
      </c>
      <c r="E55" s="5" t="n">
        <v>-161</v>
      </c>
      <c r="F55" s="5" t="n">
        <v>-141</v>
      </c>
      <c r="G55" s="5" t="n">
        <v>-70</v>
      </c>
    </row>
    <row r="56" spans="1:7">
      <c r="A56" s="4" t="s">
        <v>1071</v>
      </c>
      <c r="B56" s="5" t="n">
        <v>-39</v>
      </c>
      <c r="C56" s="5" t="n">
        <v>-42</v>
      </c>
      <c r="D56" s="5" t="n">
        <v>-42</v>
      </c>
      <c r="E56" s="5" t="n">
        <v>-39</v>
      </c>
      <c r="F56" s="5" t="n">
        <v>-42</v>
      </c>
      <c r="G56" s="5" t="n">
        <v>-42</v>
      </c>
    </row>
    <row r="57" spans="1:7">
      <c r="A57" s="4" t="s">
        <v>1072</v>
      </c>
      <c r="B57" s="5" t="n">
        <v>42</v>
      </c>
      <c r="C57" s="5" t="n">
        <v>42</v>
      </c>
    </row>
    <row r="58" spans="1:7">
      <c r="A58" s="4" t="s">
        <v>1073</v>
      </c>
      <c r="B58" s="5" t="n">
        <v>0</v>
      </c>
      <c r="C58" s="5" t="n">
        <v>9</v>
      </c>
    </row>
    <row r="59" spans="1:7">
      <c r="A59" s="4" t="s">
        <v>120</v>
      </c>
      <c r="B59" s="5" t="n">
        <v>-3</v>
      </c>
      <c r="C59" s="5" t="n">
        <v>49</v>
      </c>
    </row>
    <row r="60" spans="1:7">
      <c r="A60" s="4" t="s">
        <v>1057</v>
      </c>
      <c r="B60" s="5" t="n">
        <v>0</v>
      </c>
      <c r="C60" s="5" t="n">
        <v>26</v>
      </c>
    </row>
    <row r="61" spans="1:7">
      <c r="A61" s="4" t="s">
        <v>1074</v>
      </c>
      <c r="B61" s="5" t="n">
        <v>39</v>
      </c>
      <c r="C61" s="5" t="n">
        <v>42</v>
      </c>
      <c r="D61" s="5" t="n">
        <v>42</v>
      </c>
    </row>
    <row r="62" spans="1:7">
      <c r="A62" s="4" t="s">
        <v>1080</v>
      </c>
    </row>
    <row r="63" spans="1:7">
      <c r="A63" s="3" t="s">
        <v>1068</v>
      </c>
    </row>
    <row r="64" spans="1:7">
      <c r="A64" s="4" t="s">
        <v>1069</v>
      </c>
      <c r="E64" s="5" t="n">
        <v>1266</v>
      </c>
      <c r="F64" s="5" t="n">
        <v>1801</v>
      </c>
      <c r="G64" s="5" t="n">
        <v>2008</v>
      </c>
    </row>
    <row r="65" spans="1:7">
      <c r="A65" s="4" t="s">
        <v>1070</v>
      </c>
      <c r="E65" s="5" t="n">
        <v>-28</v>
      </c>
      <c r="F65" s="5" t="n">
        <v>-92</v>
      </c>
      <c r="G65" s="5" t="n">
        <v>-194</v>
      </c>
    </row>
    <row r="66" spans="1:7">
      <c r="A66" s="4" t="s">
        <v>1071</v>
      </c>
      <c r="B66" s="5" t="n">
        <v>-1238</v>
      </c>
      <c r="C66" s="5" t="n">
        <v>-1814</v>
      </c>
      <c r="D66" s="5" t="n">
        <v>-1814</v>
      </c>
      <c r="E66" s="5" t="n">
        <v>-1238</v>
      </c>
      <c r="F66" s="5" t="n">
        <v>-1709</v>
      </c>
      <c r="G66" s="5" t="n">
        <v>-1814</v>
      </c>
    </row>
    <row r="67" spans="1:7">
      <c r="A67" s="4" t="s">
        <v>1072</v>
      </c>
      <c r="B67" s="5" t="n">
        <v>1709</v>
      </c>
      <c r="C67" s="5" t="n">
        <v>1814</v>
      </c>
    </row>
    <row r="68" spans="1:7">
      <c r="A68" s="4" t="s">
        <v>1073</v>
      </c>
      <c r="B68" s="5" t="n">
        <v>-353</v>
      </c>
      <c r="C68" s="5" t="n">
        <v>-358</v>
      </c>
    </row>
    <row r="69" spans="1:7">
      <c r="A69" s="4" t="s">
        <v>120</v>
      </c>
      <c r="B69" s="5" t="n">
        <v>0</v>
      </c>
      <c r="C69" s="5" t="n">
        <v>0</v>
      </c>
    </row>
    <row r="70" spans="1:7">
      <c r="A70" s="4" t="s">
        <v>1057</v>
      </c>
      <c r="B70" s="5" t="n">
        <v>-118</v>
      </c>
      <c r="C70" s="5" t="n">
        <v>253</v>
      </c>
    </row>
    <row r="71" spans="1:7">
      <c r="A71" s="4" t="s">
        <v>1074</v>
      </c>
      <c r="B71" s="5" t="n">
        <v>1238</v>
      </c>
      <c r="C71" s="5" t="n">
        <v>1709</v>
      </c>
      <c r="D71" s="5" t="n">
        <v>1814</v>
      </c>
    </row>
    <row r="72" spans="1:7">
      <c r="A72" s="4" t="s">
        <v>1081</v>
      </c>
    </row>
    <row r="73" spans="1:7">
      <c r="A73" s="3" t="s">
        <v>1068</v>
      </c>
    </row>
    <row r="74" spans="1:7">
      <c r="A74" s="4" t="s">
        <v>1069</v>
      </c>
      <c r="E74" s="5" t="n">
        <v>108</v>
      </c>
      <c r="F74" s="5" t="n">
        <v>151</v>
      </c>
      <c r="G74" s="5" t="n">
        <v>157</v>
      </c>
    </row>
    <row r="75" spans="1:7">
      <c r="A75" s="4" t="s">
        <v>1070</v>
      </c>
      <c r="E75" s="5" t="n">
        <v>0</v>
      </c>
      <c r="F75" s="5" t="n">
        <v>0</v>
      </c>
      <c r="G75" s="5" t="n">
        <v>0</v>
      </c>
    </row>
    <row r="76" spans="1:7">
      <c r="A76" s="4" t="s">
        <v>1071</v>
      </c>
      <c r="B76" s="5" t="n">
        <v>-108</v>
      </c>
      <c r="C76" s="5" t="n">
        <v>-157</v>
      </c>
      <c r="D76" s="5" t="n">
        <v>-157</v>
      </c>
      <c r="E76" s="5" t="n">
        <v>-108</v>
      </c>
      <c r="F76" s="5" t="n">
        <v>-151</v>
      </c>
      <c r="G76" s="5" t="n">
        <v>-157</v>
      </c>
    </row>
    <row r="77" spans="1:7">
      <c r="A77" s="4" t="s">
        <v>1072</v>
      </c>
      <c r="B77" s="5" t="n">
        <v>151</v>
      </c>
      <c r="C77" s="5" t="n">
        <v>157</v>
      </c>
    </row>
    <row r="78" spans="1:7">
      <c r="A78" s="4" t="s">
        <v>1073</v>
      </c>
      <c r="B78" s="5" t="n">
        <v>-38</v>
      </c>
      <c r="C78" s="5" t="n">
        <v>52</v>
      </c>
    </row>
    <row r="79" spans="1:7">
      <c r="A79" s="4" t="s">
        <v>120</v>
      </c>
      <c r="B79" s="5" t="n">
        <v>0</v>
      </c>
      <c r="C79" s="5" t="n">
        <v>0</v>
      </c>
    </row>
    <row r="80" spans="1:7">
      <c r="A80" s="4" t="s">
        <v>1057</v>
      </c>
      <c r="B80" s="5" t="n">
        <v>-5</v>
      </c>
      <c r="C80" s="5" t="n">
        <v>-58</v>
      </c>
    </row>
    <row r="81" spans="1:7">
      <c r="A81" s="4" t="s">
        <v>1074</v>
      </c>
      <c r="B81" s="5" t="n">
        <v>108</v>
      </c>
      <c r="C81" s="5" t="n">
        <v>151</v>
      </c>
      <c r="D81" s="5" t="n">
        <v>157</v>
      </c>
    </row>
    <row r="82" spans="1:7">
      <c r="A82" s="4" t="s">
        <v>1082</v>
      </c>
    </row>
    <row r="83" spans="1:7">
      <c r="A83" s="3" t="s">
        <v>1068</v>
      </c>
    </row>
    <row r="84" spans="1:7">
      <c r="A84" s="4" t="s">
        <v>1069</v>
      </c>
      <c r="E84" s="5" t="n">
        <v>596</v>
      </c>
      <c r="F84" s="5" t="n">
        <v>503</v>
      </c>
      <c r="G84" s="5" t="n">
        <v>902</v>
      </c>
    </row>
    <row r="85" spans="1:7">
      <c r="A85" s="4" t="s">
        <v>1070</v>
      </c>
      <c r="E85" s="5" t="n">
        <v>0</v>
      </c>
      <c r="F85" s="5" t="n">
        <v>0</v>
      </c>
      <c r="G85" s="5" t="n">
        <v>0</v>
      </c>
    </row>
    <row r="86" spans="1:7">
      <c r="A86" s="4" t="s">
        <v>1071</v>
      </c>
      <c r="B86" s="5" t="n">
        <v>-596</v>
      </c>
      <c r="C86" s="5" t="n">
        <v>-902</v>
      </c>
      <c r="D86" s="5" t="n">
        <v>-902</v>
      </c>
      <c r="E86" s="5" t="n">
        <v>-596</v>
      </c>
      <c r="F86" s="5" t="n">
        <v>-503</v>
      </c>
      <c r="G86" s="5" t="n">
        <v>-902</v>
      </c>
    </row>
    <row r="87" spans="1:7">
      <c r="A87" s="4" t="s">
        <v>1072</v>
      </c>
      <c r="B87" s="5" t="n">
        <v>503</v>
      </c>
      <c r="C87" s="5" t="n">
        <v>902</v>
      </c>
    </row>
    <row r="88" spans="1:7">
      <c r="A88" s="4" t="s">
        <v>1073</v>
      </c>
      <c r="B88" s="5" t="n">
        <v>131</v>
      </c>
      <c r="C88" s="5" t="n">
        <v>-522</v>
      </c>
    </row>
    <row r="89" spans="1:7">
      <c r="A89" s="4" t="s">
        <v>120</v>
      </c>
      <c r="B89" s="5" t="n">
        <v>0</v>
      </c>
      <c r="C89" s="5" t="n">
        <v>0</v>
      </c>
    </row>
    <row r="90" spans="1:7">
      <c r="A90" s="4" t="s">
        <v>1057</v>
      </c>
      <c r="B90" s="5" t="n">
        <v>-38</v>
      </c>
      <c r="C90" s="5" t="n">
        <v>123</v>
      </c>
    </row>
    <row r="91" spans="1:7">
      <c r="A91" s="4" t="s">
        <v>1074</v>
      </c>
      <c r="B91" s="5" t="n">
        <v>596</v>
      </c>
      <c r="C91" s="5" t="n">
        <v>503</v>
      </c>
      <c r="D91" s="5" t="n">
        <v>902</v>
      </c>
    </row>
    <row r="92" spans="1:7">
      <c r="A92" s="4" t="s">
        <v>1083</v>
      </c>
    </row>
    <row r="93" spans="1:7">
      <c r="A93" s="3" t="s">
        <v>1068</v>
      </c>
    </row>
    <row r="94" spans="1:7">
      <c r="A94" s="4" t="s">
        <v>1069</v>
      </c>
      <c r="E94" s="5" t="n">
        <v>1362</v>
      </c>
      <c r="F94" s="5" t="n">
        <v>2013</v>
      </c>
      <c r="G94" s="5" t="n">
        <v>1511</v>
      </c>
    </row>
    <row r="95" spans="1:7">
      <c r="A95" s="4" t="s">
        <v>1070</v>
      </c>
      <c r="E95" s="5" t="n">
        <v>-230</v>
      </c>
      <c r="F95" s="5" t="n">
        <v>-319</v>
      </c>
      <c r="G95" s="5" t="n">
        <v>-570</v>
      </c>
    </row>
    <row r="96" spans="1:7">
      <c r="A96" s="4" t="s">
        <v>1071</v>
      </c>
      <c r="B96" s="5" t="n">
        <v>-1132</v>
      </c>
      <c r="C96" s="5" t="n">
        <v>-941</v>
      </c>
      <c r="D96" s="5" t="n">
        <v>-941</v>
      </c>
      <c r="E96" s="6" t="n">
        <v>-1132</v>
      </c>
      <c r="F96" s="6" t="n">
        <v>-1694</v>
      </c>
      <c r="G96" s="6" t="n">
        <v>-941</v>
      </c>
    </row>
    <row r="97" spans="1:7">
      <c r="A97" s="4" t="s">
        <v>1072</v>
      </c>
      <c r="B97" s="5" t="n">
        <v>1694</v>
      </c>
      <c r="C97" s="5" t="n">
        <v>941</v>
      </c>
    </row>
    <row r="98" spans="1:7">
      <c r="A98" s="4" t="s">
        <v>1073</v>
      </c>
      <c r="B98" s="5" t="n">
        <v>-459</v>
      </c>
      <c r="C98" s="5" t="n">
        <v>344</v>
      </c>
    </row>
    <row r="99" spans="1:7">
      <c r="A99" s="4" t="s">
        <v>120</v>
      </c>
      <c r="B99" s="5" t="n">
        <v>22</v>
      </c>
      <c r="C99" s="5" t="n">
        <v>-6</v>
      </c>
    </row>
    <row r="100" spans="1:7">
      <c r="A100" s="4" t="s">
        <v>1057</v>
      </c>
      <c r="B100" s="5" t="n">
        <v>-125</v>
      </c>
      <c r="C100" s="5" t="n">
        <v>415</v>
      </c>
    </row>
    <row r="101" spans="1:7">
      <c r="A101" s="4" t="s">
        <v>1074</v>
      </c>
      <c r="B101" s="6" t="n">
        <v>1132</v>
      </c>
      <c r="C101" s="6" t="n">
        <v>1694</v>
      </c>
      <c r="D101" s="6" t="n">
        <v>9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4</v>
      </c>
      <c r="B1" s="2" t="s">
        <v>1085</v>
      </c>
      <c r="C1" s="2" t="s">
        <v>1086</v>
      </c>
      <c r="D1" s="2" t="s">
        <v>27</v>
      </c>
      <c r="E1" s="2" t="s">
        <v>28</v>
      </c>
      <c r="F1" s="2" t="s">
        <v>29</v>
      </c>
    </row>
    <row r="2" spans="1:6">
      <c r="A2" s="3" t="s">
        <v>1068</v>
      </c>
    </row>
    <row r="3" spans="1:6">
      <c r="A3" s="4" t="s">
        <v>1087</v>
      </c>
      <c r="D3" s="4" t="s">
        <v>1034</v>
      </c>
      <c r="E3" s="4" t="s">
        <v>1035</v>
      </c>
      <c r="F3" s="4" t="s">
        <v>1036</v>
      </c>
    </row>
    <row r="4" spans="1:6">
      <c r="A4" s="4" t="s">
        <v>1043</v>
      </c>
      <c r="D4" s="4" t="s">
        <v>958</v>
      </c>
      <c r="E4" s="4" t="s">
        <v>959</v>
      </c>
      <c r="F4" s="4" t="s">
        <v>960</v>
      </c>
    </row>
    <row r="5" spans="1:6">
      <c r="A5" s="4" t="s">
        <v>93</v>
      </c>
      <c r="D5" s="6" t="n">
        <v>-5</v>
      </c>
      <c r="E5" s="6" t="n">
        <v>13</v>
      </c>
      <c r="F5" s="6" t="n">
        <v>20</v>
      </c>
    </row>
    <row r="6" spans="1:6">
      <c r="A6" s="4" t="s">
        <v>139</v>
      </c>
      <c r="D6" s="5" t="n">
        <v>3457</v>
      </c>
      <c r="E6" s="5" t="n">
        <v>4869</v>
      </c>
      <c r="F6" s="5" t="n">
        <v>4495</v>
      </c>
    </row>
    <row r="7" spans="1:6">
      <c r="A7" s="4" t="s">
        <v>157</v>
      </c>
      <c r="D7" s="5" t="n">
        <v>44</v>
      </c>
      <c r="E7" s="5" t="n">
        <v>29</v>
      </c>
      <c r="F7" s="6" t="n">
        <v>122</v>
      </c>
    </row>
    <row r="8" spans="1:6">
      <c r="A8" s="4" t="s">
        <v>1088</v>
      </c>
      <c r="D8" s="5" t="n">
        <v>546</v>
      </c>
      <c r="E8" s="5" t="n">
        <v>514</v>
      </c>
    </row>
    <row r="9" spans="1:6">
      <c r="A9" s="4" t="s">
        <v>1089</v>
      </c>
      <c r="D9" s="6" t="n">
        <v>100</v>
      </c>
      <c r="E9" s="6" t="n">
        <v>2000</v>
      </c>
    </row>
    <row r="10" spans="1:6">
      <c r="A10" s="4" t="s">
        <v>69</v>
      </c>
    </row>
    <row r="11" spans="1:6">
      <c r="A11" s="3" t="s">
        <v>1068</v>
      </c>
    </row>
    <row r="12" spans="1:6">
      <c r="A12" s="4" t="s">
        <v>1087</v>
      </c>
      <c r="D12" s="4" t="s">
        <v>1038</v>
      </c>
      <c r="E12" s="4" t="s">
        <v>1039</v>
      </c>
      <c r="F12" s="4" t="s">
        <v>1040</v>
      </c>
    </row>
    <row r="13" spans="1:6">
      <c r="A13" s="4" t="s">
        <v>1043</v>
      </c>
      <c r="D13" s="4" t="s">
        <v>958</v>
      </c>
      <c r="E13" s="4" t="s">
        <v>959</v>
      </c>
      <c r="F13" s="4" t="s">
        <v>960</v>
      </c>
    </row>
    <row r="14" spans="1:6">
      <c r="A14" s="4" t="s">
        <v>93</v>
      </c>
      <c r="D14" s="6" t="n">
        <v>-7</v>
      </c>
      <c r="E14" s="6" t="n">
        <v>47</v>
      </c>
      <c r="F14" s="6" t="n">
        <v>19</v>
      </c>
    </row>
    <row r="15" spans="1:6">
      <c r="A15" s="4" t="s">
        <v>139</v>
      </c>
      <c r="D15" s="5" t="n">
        <v>3352</v>
      </c>
      <c r="E15" s="5" t="n">
        <v>4763</v>
      </c>
      <c r="F15" s="5" t="n">
        <v>4495</v>
      </c>
    </row>
    <row r="16" spans="1:6">
      <c r="A16" s="4" t="s">
        <v>157</v>
      </c>
      <c r="D16" s="6" t="n">
        <v>0</v>
      </c>
      <c r="E16" s="5" t="n">
        <v>4</v>
      </c>
      <c r="F16" s="6" t="n">
        <v>100</v>
      </c>
    </row>
    <row r="17" spans="1:6">
      <c r="A17" s="4" t="s">
        <v>1090</v>
      </c>
    </row>
    <row r="18" spans="1:6">
      <c r="A18" s="3" t="s">
        <v>1068</v>
      </c>
    </row>
    <row r="19" spans="1:6">
      <c r="A19" s="4" t="s">
        <v>1043</v>
      </c>
      <c r="B19" s="4" t="s">
        <v>1091</v>
      </c>
    </row>
    <row r="20" spans="1:6">
      <c r="A20" s="4" t="s">
        <v>1092</v>
      </c>
    </row>
    <row r="21" spans="1:6">
      <c r="A21" s="3" t="s">
        <v>1068</v>
      </c>
    </row>
    <row r="22" spans="1:6">
      <c r="A22" s="4" t="s">
        <v>1043</v>
      </c>
      <c r="D22" s="4" t="s">
        <v>1093</v>
      </c>
    </row>
    <row r="23" spans="1:6">
      <c r="A23" s="4" t="s">
        <v>1094</v>
      </c>
    </row>
    <row r="24" spans="1:6">
      <c r="A24" s="3" t="s">
        <v>1068</v>
      </c>
    </row>
    <row r="25" spans="1:6">
      <c r="A25" s="4" t="s">
        <v>1043</v>
      </c>
      <c r="C25" s="4" t="s">
        <v>1095</v>
      </c>
    </row>
    <row r="26" spans="1:6">
      <c r="A26" s="4" t="s">
        <v>1096</v>
      </c>
    </row>
    <row r="27" spans="1:6">
      <c r="A27" s="3" t="s">
        <v>1068</v>
      </c>
    </row>
    <row r="28" spans="1:6">
      <c r="A28" s="4" t="s">
        <v>139</v>
      </c>
      <c r="D28" s="6" t="n">
        <v>3399</v>
      </c>
      <c r="E28" s="5" t="n">
        <v>5066</v>
      </c>
    </row>
    <row r="29" spans="1:6">
      <c r="A29" s="4" t="s">
        <v>157</v>
      </c>
      <c r="D29" s="5" t="n">
        <v>522</v>
      </c>
      <c r="E29" s="5" t="n">
        <v>273</v>
      </c>
    </row>
    <row r="30" spans="1:6">
      <c r="A30" s="4" t="s">
        <v>1097</v>
      </c>
    </row>
    <row r="31" spans="1:6">
      <c r="A31" s="3" t="s">
        <v>1068</v>
      </c>
    </row>
    <row r="32" spans="1:6">
      <c r="A32" s="4" t="s">
        <v>1098</v>
      </c>
      <c r="D32" s="5" t="n">
        <v>409</v>
      </c>
      <c r="E32" s="5" t="n">
        <v>394</v>
      </c>
    </row>
    <row r="33" spans="1:6">
      <c r="A33" s="4" t="s">
        <v>1099</v>
      </c>
    </row>
    <row r="34" spans="1:6">
      <c r="A34" s="3" t="s">
        <v>1068</v>
      </c>
    </row>
    <row r="35" spans="1:6">
      <c r="A35" s="4" t="s">
        <v>1098</v>
      </c>
      <c r="D35" s="5" t="n">
        <v>193</v>
      </c>
      <c r="E35" s="5" t="n">
        <v>57</v>
      </c>
    </row>
    <row r="36" spans="1:6">
      <c r="A36" s="4" t="s">
        <v>1100</v>
      </c>
    </row>
    <row r="37" spans="1:6">
      <c r="A37" s="3" t="s">
        <v>1068</v>
      </c>
    </row>
    <row r="38" spans="1:6">
      <c r="A38" s="4" t="s">
        <v>1098</v>
      </c>
      <c r="D38" s="5" t="n">
        <v>2016</v>
      </c>
      <c r="E38" s="5" t="n">
        <v>358</v>
      </c>
    </row>
    <row r="39" spans="1:6">
      <c r="A39" s="4" t="s">
        <v>1101</v>
      </c>
    </row>
    <row r="40" spans="1:6">
      <c r="A40" s="3" t="s">
        <v>1068</v>
      </c>
    </row>
    <row r="41" spans="1:6">
      <c r="A41" s="4" t="s">
        <v>1098</v>
      </c>
      <c r="D41" s="5" t="n">
        <v>15301</v>
      </c>
      <c r="E41" s="5" t="n">
        <v>16011</v>
      </c>
    </row>
    <row r="42" spans="1:6">
      <c r="A42" s="4" t="s">
        <v>1063</v>
      </c>
    </row>
    <row r="43" spans="1:6">
      <c r="A43" s="3" t="s">
        <v>1068</v>
      </c>
    </row>
    <row r="44" spans="1:6">
      <c r="A44" s="4" t="s">
        <v>139</v>
      </c>
      <c r="D44" s="5" t="n">
        <v>1413</v>
      </c>
      <c r="E44" s="5" t="n">
        <v>2207</v>
      </c>
    </row>
    <row r="45" spans="1:6">
      <c r="A45" s="4" t="s">
        <v>1064</v>
      </c>
    </row>
    <row r="46" spans="1:6">
      <c r="A46" s="3" t="s">
        <v>1068</v>
      </c>
    </row>
    <row r="47" spans="1:6">
      <c r="A47" s="4" t="s">
        <v>139</v>
      </c>
      <c r="D47" s="5" t="n">
        <v>1234</v>
      </c>
      <c r="E47" s="5" t="n">
        <v>1766</v>
      </c>
    </row>
    <row r="48" spans="1:6">
      <c r="A48" s="4" t="s">
        <v>1065</v>
      </c>
    </row>
    <row r="49" spans="1:6">
      <c r="A49" s="3" t="s">
        <v>1068</v>
      </c>
    </row>
    <row r="50" spans="1:6">
      <c r="A50" s="4" t="s">
        <v>139</v>
      </c>
      <c r="D50" s="5" t="n">
        <v>492</v>
      </c>
      <c r="E50" s="5" t="n">
        <v>575</v>
      </c>
    </row>
    <row r="51" spans="1:6">
      <c r="A51" s="4" t="s">
        <v>1066</v>
      </c>
    </row>
    <row r="52" spans="1:6">
      <c r="A52" s="3" t="s">
        <v>1068</v>
      </c>
    </row>
    <row r="53" spans="1:6">
      <c r="A53" s="4" t="s">
        <v>139</v>
      </c>
      <c r="D53" s="5" t="n">
        <v>318</v>
      </c>
      <c r="E53" s="5" t="n">
        <v>321</v>
      </c>
    </row>
    <row r="54" spans="1:6">
      <c r="A54" s="4" t="s">
        <v>1102</v>
      </c>
    </row>
    <row r="55" spans="1:6">
      <c r="A55" s="3" t="s">
        <v>1068</v>
      </c>
    </row>
    <row r="56" spans="1:6">
      <c r="A56" s="4" t="s">
        <v>1103</v>
      </c>
      <c r="D56" s="6" t="n">
        <v>154</v>
      </c>
      <c r="E56" s="5" t="n">
        <v>306</v>
      </c>
    </row>
    <row r="57" spans="1:6">
      <c r="A57" s="4" t="s">
        <v>1104</v>
      </c>
    </row>
    <row r="58" spans="1:6">
      <c r="A58" s="3" t="s">
        <v>1068</v>
      </c>
    </row>
    <row r="59" spans="1:6">
      <c r="A59" s="4" t="s">
        <v>1087</v>
      </c>
      <c r="D59" s="4" t="s">
        <v>1034</v>
      </c>
    </row>
    <row r="60" spans="1:6">
      <c r="A60" s="4" t="s">
        <v>1105</v>
      </c>
    </row>
    <row r="61" spans="1:6">
      <c r="A61" s="3" t="s">
        <v>1068</v>
      </c>
    </row>
    <row r="62" spans="1:6">
      <c r="A62" s="4" t="s">
        <v>93</v>
      </c>
      <c r="D62" s="6" t="n">
        <v>-5</v>
      </c>
      <c r="E62" s="5" t="n">
        <v>21</v>
      </c>
    </row>
    <row r="63" spans="1:6">
      <c r="A63" s="4" t="s">
        <v>1106</v>
      </c>
    </row>
    <row r="64" spans="1:6">
      <c r="A64" s="3" t="s">
        <v>1068</v>
      </c>
    </row>
    <row r="65" spans="1:6">
      <c r="A65" s="4" t="s">
        <v>93</v>
      </c>
      <c r="D65" s="5" t="n">
        <v>6</v>
      </c>
      <c r="E65" s="5" t="n">
        <v>49</v>
      </c>
    </row>
    <row r="66" spans="1:6">
      <c r="A66" s="4" t="s">
        <v>1107</v>
      </c>
    </row>
    <row r="67" spans="1:6">
      <c r="A67" s="3" t="s">
        <v>1068</v>
      </c>
    </row>
    <row r="68" spans="1:6">
      <c r="A68" s="4" t="s">
        <v>1108</v>
      </c>
      <c r="D68" s="5" t="n">
        <v>157</v>
      </c>
      <c r="E68" s="5" t="n">
        <v>64</v>
      </c>
    </row>
    <row r="69" spans="1:6">
      <c r="A69" s="4" t="s">
        <v>1109</v>
      </c>
    </row>
    <row r="70" spans="1:6">
      <c r="A70" s="3" t="s">
        <v>1068</v>
      </c>
    </row>
    <row r="71" spans="1:6">
      <c r="A71" s="4" t="s">
        <v>139</v>
      </c>
      <c r="D71" s="5" t="n">
        <v>492</v>
      </c>
      <c r="E71" s="5" t="n">
        <v>575</v>
      </c>
    </row>
    <row r="72" spans="1:6">
      <c r="A72" s="4" t="s">
        <v>1110</v>
      </c>
    </row>
    <row r="73" spans="1:6">
      <c r="A73" s="3" t="s">
        <v>1068</v>
      </c>
    </row>
    <row r="74" spans="1:6">
      <c r="A74" s="4" t="s">
        <v>1108</v>
      </c>
      <c r="D74" s="5" t="n">
        <v>17919</v>
      </c>
      <c r="E74" s="5" t="n">
        <v>16820</v>
      </c>
    </row>
    <row r="75" spans="1:6">
      <c r="A75" s="4" t="s">
        <v>1111</v>
      </c>
    </row>
    <row r="76" spans="1:6">
      <c r="A76" s="3" t="s">
        <v>1068</v>
      </c>
    </row>
    <row r="77" spans="1:6">
      <c r="A77" s="4" t="s">
        <v>139</v>
      </c>
      <c r="D77" s="5" t="n">
        <v>218</v>
      </c>
      <c r="E77" s="5" t="n">
        <v>267</v>
      </c>
    </row>
    <row r="78" spans="1:6">
      <c r="A78" s="4" t="s">
        <v>1112</v>
      </c>
    </row>
    <row r="79" spans="1:6">
      <c r="A79" s="3" t="s">
        <v>1068</v>
      </c>
    </row>
    <row r="80" spans="1:6">
      <c r="A80" s="4" t="s">
        <v>139</v>
      </c>
      <c r="D80" s="5" t="n">
        <v>286</v>
      </c>
      <c r="E80" s="5" t="n">
        <v>321</v>
      </c>
    </row>
    <row r="81" spans="1:6">
      <c r="A81" s="4" t="s">
        <v>1113</v>
      </c>
    </row>
    <row r="82" spans="1:6">
      <c r="A82" s="3" t="s">
        <v>1068</v>
      </c>
    </row>
    <row r="83" spans="1:6">
      <c r="A83" s="4" t="s">
        <v>139</v>
      </c>
      <c r="D83" s="5" t="n">
        <v>283</v>
      </c>
      <c r="E83" s="5" t="n">
        <v>142</v>
      </c>
    </row>
    <row r="84" spans="1:6">
      <c r="A84" s="4" t="s">
        <v>1114</v>
      </c>
    </row>
    <row r="85" spans="1:6">
      <c r="A85" s="3" t="s">
        <v>1068</v>
      </c>
    </row>
    <row r="86" spans="1:6">
      <c r="A86" s="4" t="s">
        <v>139</v>
      </c>
      <c r="D86" s="5" t="n">
        <v>27</v>
      </c>
      <c r="E86" s="5" t="n">
        <v>40</v>
      </c>
    </row>
    <row r="87" spans="1:6">
      <c r="A87" s="4" t="s">
        <v>1115</v>
      </c>
    </row>
    <row r="88" spans="1:6">
      <c r="A88" s="3" t="s">
        <v>1068</v>
      </c>
    </row>
    <row r="89" spans="1:6">
      <c r="A89" s="4" t="s">
        <v>1098</v>
      </c>
      <c r="D89" s="6" t="n">
        <v>3126</v>
      </c>
      <c r="E89" s="6" t="n">
        <v>31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7</v>
      </c>
      <c r="C2" s="2" t="s">
        <v>28</v>
      </c>
      <c r="D2" s="2" t="s">
        <v>29</v>
      </c>
    </row>
    <row r="3" spans="1:4">
      <c r="A3" s="3" t="s">
        <v>62</v>
      </c>
    </row>
    <row r="4" spans="1:4">
      <c r="A4" s="4" t="s">
        <v>1117</v>
      </c>
      <c r="B4" s="6" t="n">
        <v>-1922</v>
      </c>
      <c r="C4" s="6" t="n">
        <v>1623</v>
      </c>
      <c r="D4" s="6" t="n">
        <v>-394</v>
      </c>
    </row>
    <row r="5" spans="1:4">
      <c r="A5" s="4" t="s">
        <v>1118</v>
      </c>
      <c r="B5" s="5" t="n">
        <v>174</v>
      </c>
      <c r="C5" s="5" t="n">
        <v>128</v>
      </c>
      <c r="D5" s="5" t="n">
        <v>70</v>
      </c>
    </row>
    <row r="6" spans="1:4">
      <c r="A6" s="4" t="s">
        <v>1119</v>
      </c>
      <c r="B6" s="5" t="n">
        <v>-1748</v>
      </c>
      <c r="C6" s="5" t="n">
        <v>1751</v>
      </c>
      <c r="D6" s="5" t="n">
        <v>-324</v>
      </c>
    </row>
    <row r="7" spans="1:4">
      <c r="A7" s="3" t="s">
        <v>1120</v>
      </c>
    </row>
    <row r="8" spans="1:4">
      <c r="A8" s="4" t="s">
        <v>1121</v>
      </c>
      <c r="B8" s="5" t="n">
        <v>413</v>
      </c>
      <c r="C8" s="5" t="n">
        <v>1434</v>
      </c>
      <c r="D8" s="5" t="n">
        <v>-696</v>
      </c>
    </row>
    <row r="9" spans="1:4">
      <c r="A9" s="4" t="s">
        <v>1118</v>
      </c>
      <c r="B9" s="5" t="n">
        <v>174</v>
      </c>
      <c r="C9" s="5" t="n">
        <v>128</v>
      </c>
      <c r="D9" s="5" t="n">
        <v>70</v>
      </c>
    </row>
    <row r="10" spans="1:4">
      <c r="A10" s="4" t="s">
        <v>1122</v>
      </c>
      <c r="B10" s="5" t="n">
        <v>587</v>
      </c>
      <c r="C10" s="5" t="n">
        <v>1562</v>
      </c>
      <c r="D10" s="5" t="n">
        <v>-626</v>
      </c>
    </row>
    <row r="11" spans="1:4">
      <c r="A11" s="3" t="s">
        <v>1123</v>
      </c>
    </row>
    <row r="12" spans="1:4">
      <c r="A12" s="4" t="s">
        <v>1124</v>
      </c>
      <c r="B12" s="5" t="n">
        <v>-2335</v>
      </c>
      <c r="C12" s="5" t="n">
        <v>189</v>
      </c>
      <c r="D12" s="5" t="n">
        <v>302</v>
      </c>
    </row>
    <row r="13" spans="1:4">
      <c r="A13" s="4" t="s">
        <v>1125</v>
      </c>
      <c r="B13" s="5" t="n">
        <v>0</v>
      </c>
      <c r="C13" s="5" t="n">
        <v>-1</v>
      </c>
      <c r="D13" s="5" t="n">
        <v>0</v>
      </c>
    </row>
    <row r="14" spans="1:4">
      <c r="A14" s="4" t="s">
        <v>1126</v>
      </c>
      <c r="B14" s="5" t="n">
        <v>-2335</v>
      </c>
      <c r="C14" s="5" t="n">
        <v>188</v>
      </c>
      <c r="D14" s="5" t="n">
        <v>302</v>
      </c>
    </row>
    <row r="15" spans="1:4">
      <c r="A15" s="4" t="s">
        <v>1127</v>
      </c>
      <c r="B15" s="6" t="n">
        <v>-1748</v>
      </c>
      <c r="C15" s="6" t="n">
        <v>1750</v>
      </c>
      <c r="D15" s="6" t="n">
        <v>-324</v>
      </c>
    </row>
    <row r="16" spans="1:4">
      <c r="A16" s="4" t="s">
        <v>1128</v>
      </c>
      <c r="B16" s="5" t="n">
        <v>16996</v>
      </c>
      <c r="C16" s="5" t="n">
        <v>16860</v>
      </c>
      <c r="D16" s="5" t="n">
        <v>16687</v>
      </c>
    </row>
    <row r="17" spans="1:4">
      <c r="A17" s="4" t="s">
        <v>1129</v>
      </c>
      <c r="B17" s="5" t="n">
        <v>288</v>
      </c>
      <c r="C17" s="5" t="n">
        <v>184</v>
      </c>
      <c r="D17" s="5" t="n">
        <v>367</v>
      </c>
    </row>
    <row r="18" spans="1:4">
      <c r="A18" s="4" t="s">
        <v>1130</v>
      </c>
      <c r="B18" s="5" t="n">
        <v>17284</v>
      </c>
      <c r="C18" s="5" t="n">
        <v>17044</v>
      </c>
      <c r="D18" s="5" t="n">
        <v>17054</v>
      </c>
    </row>
    <row r="19" spans="1:4">
      <c r="A19" s="4" t="s">
        <v>63</v>
      </c>
      <c r="B19" s="7" t="n">
        <v>-10.3</v>
      </c>
      <c r="C19" s="7" t="n">
        <v>10.4</v>
      </c>
      <c r="D19" s="7" t="n">
        <v>-1.9</v>
      </c>
    </row>
    <row r="20" spans="1:4">
      <c r="A20" s="4" t="s">
        <v>64</v>
      </c>
      <c r="B20" s="8" t="n">
        <v>3.5</v>
      </c>
      <c r="C20" s="8" t="n">
        <v>9.300000000000001</v>
      </c>
      <c r="D20" s="8" t="n">
        <v>-3.7</v>
      </c>
    </row>
    <row r="21" spans="1:4">
      <c r="A21" s="4" t="s">
        <v>65</v>
      </c>
      <c r="B21" s="8" t="n">
        <v>-13.8</v>
      </c>
      <c r="C21" s="8" t="n">
        <v>1.1</v>
      </c>
      <c r="D21" s="8" t="n">
        <v>1.8</v>
      </c>
    </row>
    <row r="22" spans="1:4">
      <c r="A22" s="4" t="s">
        <v>66</v>
      </c>
      <c r="B22" s="8" t="n">
        <v>-10.1</v>
      </c>
      <c r="C22" s="8" t="n">
        <v>10.3</v>
      </c>
      <c r="D22" s="8" t="n">
        <v>-1.9</v>
      </c>
    </row>
    <row r="23" spans="1:4">
      <c r="A23" s="4" t="s">
        <v>1131</v>
      </c>
      <c r="B23" s="8" t="n">
        <v>3.4</v>
      </c>
      <c r="C23" s="8" t="n">
        <v>9.199999999999999</v>
      </c>
      <c r="D23" s="8" t="n">
        <v>-3.7</v>
      </c>
    </row>
    <row r="24" spans="1:4">
      <c r="A24" s="4" t="s">
        <v>1132</v>
      </c>
      <c r="B24" s="7" t="n">
        <v>-13.5</v>
      </c>
      <c r="C24" s="7" t="n">
        <v>1.1</v>
      </c>
      <c r="D24" s="7" t="n">
        <v>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7</v>
      </c>
      <c r="C2" s="2" t="s">
        <v>28</v>
      </c>
      <c r="D2" s="2" t="s">
        <v>29</v>
      </c>
    </row>
    <row r="3" spans="1:4">
      <c r="A3" s="3" t="s">
        <v>1134</v>
      </c>
    </row>
    <row r="4" spans="1:4">
      <c r="A4" s="4" t="s">
        <v>1129</v>
      </c>
      <c r="B4" s="5" t="n">
        <v>288</v>
      </c>
      <c r="C4" s="5" t="n">
        <v>184</v>
      </c>
      <c r="D4" s="5" t="n">
        <v>367</v>
      </c>
    </row>
    <row r="5" spans="1:4">
      <c r="A5" s="4" t="s">
        <v>1135</v>
      </c>
      <c r="B5" s="10" t="n">
        <v>2.08</v>
      </c>
      <c r="C5" s="10" t="n">
        <v>1.74</v>
      </c>
    </row>
    <row r="6" spans="1:4">
      <c r="A6" s="4" t="s">
        <v>1136</v>
      </c>
      <c r="B6" s="5" t="n">
        <v>534</v>
      </c>
      <c r="C6" s="5" t="n">
        <v>584</v>
      </c>
    </row>
    <row r="7" spans="1:4">
      <c r="A7" s="4" t="s">
        <v>1137</v>
      </c>
      <c r="B7" s="5" t="n">
        <v>16996</v>
      </c>
      <c r="C7" s="5" t="n">
        <v>16860</v>
      </c>
      <c r="D7" s="5" t="n">
        <v>16687</v>
      </c>
    </row>
    <row r="8" spans="1:4">
      <c r="A8" s="4" t="s">
        <v>1138</v>
      </c>
      <c r="B8" s="10" t="n">
        <v>1.41</v>
      </c>
      <c r="C8" s="10" t="n">
        <v>1.88</v>
      </c>
    </row>
    <row r="9" spans="1:4">
      <c r="A9" s="4" t="s">
        <v>1104</v>
      </c>
    </row>
    <row r="10" spans="1:4">
      <c r="A10" s="3" t="s">
        <v>1134</v>
      </c>
    </row>
    <row r="11" spans="1:4">
      <c r="A11" s="4" t="s">
        <v>1139</v>
      </c>
      <c r="B11" s="5" t="n">
        <v>136</v>
      </c>
      <c r="C11" s="5" t="n">
        <v>173</v>
      </c>
    </row>
    <row r="12" spans="1:4">
      <c r="A12" s="4" t="s">
        <v>1140</v>
      </c>
    </row>
    <row r="13" spans="1:4">
      <c r="A13" s="3" t="s">
        <v>1134</v>
      </c>
    </row>
    <row r="14" spans="1:4">
      <c r="A14" s="4" t="s">
        <v>1138</v>
      </c>
      <c r="B14" s="7" t="n">
        <v>1.2</v>
      </c>
    </row>
    <row r="15" spans="1:4">
      <c r="A15" s="4" t="s">
        <v>1141</v>
      </c>
    </row>
    <row r="16" spans="1:4">
      <c r="A16" s="3" t="s">
        <v>1134</v>
      </c>
    </row>
    <row r="17" spans="1:4">
      <c r="A17" s="4" t="s">
        <v>1138</v>
      </c>
      <c r="B17" s="10" t="n">
        <v>2.28</v>
      </c>
    </row>
    <row r="18" spans="1:4">
      <c r="A18" s="4" t="s">
        <v>1142</v>
      </c>
    </row>
    <row r="19" spans="1:4">
      <c r="A19" s="3" t="s">
        <v>1134</v>
      </c>
    </row>
    <row r="20" spans="1:4">
      <c r="A20" s="4" t="s">
        <v>1137</v>
      </c>
      <c r="B20" s="5" t="n">
        <v>10</v>
      </c>
      <c r="C20" s="5" t="n">
        <v>9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 customWidth="1" max="6" min="6" width="24"/>
    <col customWidth="1" max="7" min="7" width="24"/>
    <col customWidth="1" max="8" min="8" width="24"/>
    <col customWidth="1" max="9" min="9" width="24"/>
    <col customWidth="1" max="10" min="10" width="24"/>
  </cols>
  <sheetData>
    <row r="1" spans="1:10">
      <c r="A1" s="1" t="s">
        <v>1143</v>
      </c>
      <c r="B1" s="2" t="s">
        <v>1</v>
      </c>
    </row>
    <row r="2" spans="1:10">
      <c r="B2" s="2" t="s">
        <v>1144</v>
      </c>
      <c r="C2" s="2" t="s">
        <v>1145</v>
      </c>
      <c r="D2" s="2" t="s">
        <v>921</v>
      </c>
      <c r="E2" s="2" t="s">
        <v>1146</v>
      </c>
      <c r="F2" s="2" t="s">
        <v>1147</v>
      </c>
      <c r="G2" s="2" t="s">
        <v>1148</v>
      </c>
      <c r="H2" s="2" t="s">
        <v>1149</v>
      </c>
      <c r="I2" s="2" t="s">
        <v>1150</v>
      </c>
      <c r="J2" s="2" t="s">
        <v>1151</v>
      </c>
    </row>
    <row r="3" spans="1:10">
      <c r="A3" s="3" t="s">
        <v>30</v>
      </c>
    </row>
    <row r="4" spans="1:10">
      <c r="A4" s="4" t="s">
        <v>1152</v>
      </c>
      <c r="B4" s="5" t="n">
        <v>17060</v>
      </c>
    </row>
    <row r="5" spans="1:10">
      <c r="A5" s="4" t="s">
        <v>1153</v>
      </c>
      <c r="B5" s="6" t="n">
        <v>1273</v>
      </c>
      <c r="C5" s="6" t="n">
        <v>1304</v>
      </c>
      <c r="D5" s="6" t="n">
        <v>1496</v>
      </c>
    </row>
    <row r="6" spans="1:10">
      <c r="A6" s="4" t="s">
        <v>1154</v>
      </c>
      <c r="C6" s="5" t="n">
        <v>169</v>
      </c>
    </row>
    <row r="7" spans="1:10">
      <c r="A7" s="4" t="s">
        <v>1155</v>
      </c>
      <c r="B7" s="6" t="n">
        <v>339</v>
      </c>
      <c r="C7" s="5" t="n">
        <v>588</v>
      </c>
    </row>
    <row r="8" spans="1:10">
      <c r="A8" s="4" t="s">
        <v>1156</v>
      </c>
    </row>
    <row r="9" spans="1:10">
      <c r="A9" s="3" t="s">
        <v>30</v>
      </c>
    </row>
    <row r="10" spans="1:10">
      <c r="A10" s="4" t="s">
        <v>1157</v>
      </c>
      <c r="B10" s="10" t="n">
        <v>0.02</v>
      </c>
    </row>
    <row r="11" spans="1:10">
      <c r="A11" s="4" t="s">
        <v>1158</v>
      </c>
      <c r="B11" s="9" t="n">
        <v>0.03</v>
      </c>
    </row>
    <row r="12" spans="1:10">
      <c r="A12" s="4" t="s">
        <v>1159</v>
      </c>
      <c r="B12" s="10" t="n">
        <v>0.25</v>
      </c>
    </row>
    <row r="13" spans="1:10">
      <c r="A13" s="4" t="s">
        <v>1154</v>
      </c>
      <c r="B13" s="6" t="n">
        <v>170</v>
      </c>
    </row>
    <row r="14" spans="1:10">
      <c r="A14" s="4" t="s">
        <v>69</v>
      </c>
    </row>
    <row r="15" spans="1:10">
      <c r="A15" s="3" t="s">
        <v>30</v>
      </c>
    </row>
    <row r="16" spans="1:10">
      <c r="A16" s="4" t="s">
        <v>1153</v>
      </c>
      <c r="B16" s="5" t="n">
        <v>1555</v>
      </c>
      <c r="C16" s="5" t="n">
        <v>1186</v>
      </c>
      <c r="D16" s="6" t="n">
        <v>1428</v>
      </c>
    </row>
    <row r="17" spans="1:10">
      <c r="A17" s="4" t="s">
        <v>1160</v>
      </c>
    </row>
    <row r="18" spans="1:10">
      <c r="A18" s="3" t="s">
        <v>30</v>
      </c>
    </row>
    <row r="19" spans="1:10">
      <c r="A19" s="4" t="s">
        <v>1161</v>
      </c>
      <c r="B19" s="6" t="n">
        <v>639</v>
      </c>
      <c r="C19" s="6" t="n">
        <v>462</v>
      </c>
    </row>
    <row r="20" spans="1:10">
      <c r="A20" s="4" t="s">
        <v>1162</v>
      </c>
    </row>
    <row r="21" spans="1:10">
      <c r="A21" s="3" t="s">
        <v>30</v>
      </c>
    </row>
    <row r="22" spans="1:10">
      <c r="A22" s="4" t="s">
        <v>1163</v>
      </c>
      <c r="B22" s="6" t="n">
        <v>29</v>
      </c>
      <c r="C22" s="6" t="n">
        <v>27</v>
      </c>
    </row>
    <row r="23" spans="1:10">
      <c r="A23" s="4" t="s">
        <v>1154</v>
      </c>
      <c r="B23" s="6" t="n">
        <v>674</v>
      </c>
      <c r="C23" s="6" t="n">
        <v>638</v>
      </c>
    </row>
    <row r="24" spans="1:10">
      <c r="A24" s="4" t="s">
        <v>1164</v>
      </c>
    </row>
    <row r="25" spans="1:10">
      <c r="A25" s="3" t="s">
        <v>30</v>
      </c>
    </row>
    <row r="26" spans="1:10">
      <c r="A26" s="4" t="s">
        <v>1159</v>
      </c>
      <c r="B26" s="6" t="n">
        <v>1</v>
      </c>
      <c r="C26" s="6" t="n">
        <v>1</v>
      </c>
    </row>
    <row r="27" spans="1:10">
      <c r="A27" s="4" t="s">
        <v>1153</v>
      </c>
      <c r="B27" s="6" t="n">
        <v>674</v>
      </c>
      <c r="C27" s="6" t="n">
        <v>638</v>
      </c>
    </row>
    <row r="28" spans="1:10">
      <c r="A28" s="4" t="s">
        <v>1165</v>
      </c>
    </row>
    <row r="29" spans="1:10">
      <c r="A29" s="3" t="s">
        <v>30</v>
      </c>
    </row>
    <row r="30" spans="1:10">
      <c r="A30" s="4" t="s">
        <v>1155</v>
      </c>
      <c r="B30" s="5" t="n">
        <v>165</v>
      </c>
      <c r="C30" s="5" t="n">
        <v>502</v>
      </c>
    </row>
    <row r="31" spans="1:10">
      <c r="A31" s="4" t="s">
        <v>1166</v>
      </c>
    </row>
    <row r="32" spans="1:10">
      <c r="A32" s="3" t="s">
        <v>30</v>
      </c>
    </row>
    <row r="33" spans="1:10">
      <c r="A33" s="4" t="s">
        <v>1161</v>
      </c>
      <c r="B33" s="6" t="n">
        <v>242</v>
      </c>
      <c r="C33" s="6" t="n">
        <v>339</v>
      </c>
    </row>
    <row r="34" spans="1:10">
      <c r="A34" s="4" t="s">
        <v>1167</v>
      </c>
    </row>
    <row r="35" spans="1:10">
      <c r="A35" s="3" t="s">
        <v>30</v>
      </c>
    </row>
    <row r="36" spans="1:10">
      <c r="A36" s="4" t="s">
        <v>1168</v>
      </c>
      <c r="E36" s="11" t="n">
        <v>100</v>
      </c>
      <c r="J36" s="11" t="n">
        <v>100</v>
      </c>
    </row>
    <row r="37" spans="1:10">
      <c r="A37" s="4" t="s">
        <v>1169</v>
      </c>
      <c r="B37" s="10" t="n">
        <v>415.65</v>
      </c>
      <c r="C37" s="7" t="n">
        <v>370.2</v>
      </c>
    </row>
    <row r="38" spans="1:10">
      <c r="A38" s="4" t="s">
        <v>1170</v>
      </c>
    </row>
    <row r="39" spans="1:10">
      <c r="A39" s="3" t="s">
        <v>30</v>
      </c>
    </row>
    <row r="40" spans="1:10">
      <c r="A40" s="4" t="s">
        <v>1159</v>
      </c>
      <c r="H40" s="6" t="n">
        <v>100</v>
      </c>
    </row>
    <row r="41" spans="1:10">
      <c r="A41" s="4" t="s">
        <v>1169</v>
      </c>
      <c r="B41" s="5" t="n">
        <v>600</v>
      </c>
      <c r="C41" s="5" t="n">
        <v>600</v>
      </c>
    </row>
    <row r="42" spans="1:10">
      <c r="A42" s="4" t="s">
        <v>1171</v>
      </c>
    </row>
    <row r="43" spans="1:10">
      <c r="A43" s="3" t="s">
        <v>30</v>
      </c>
    </row>
    <row r="44" spans="1:10">
      <c r="A44" s="4" t="s">
        <v>1172</v>
      </c>
      <c r="I44" s="12" t="n">
        <v>100</v>
      </c>
    </row>
    <row r="45" spans="1:10">
      <c r="A45" s="4" t="s">
        <v>1169</v>
      </c>
      <c r="B45" s="9" t="n">
        <v>483.37</v>
      </c>
      <c r="C45" s="9" t="n">
        <v>467.05</v>
      </c>
    </row>
    <row r="46" spans="1:10">
      <c r="A46" s="4" t="s">
        <v>1173</v>
      </c>
    </row>
    <row r="47" spans="1:10">
      <c r="A47" s="3" t="s">
        <v>30</v>
      </c>
    </row>
    <row r="48" spans="1:10">
      <c r="A48" s="4" t="s">
        <v>1172</v>
      </c>
      <c r="G48" s="13" t="n">
        <v>0.25</v>
      </c>
    </row>
    <row r="49" spans="1:10">
      <c r="A49" s="4" t="s">
        <v>1169</v>
      </c>
      <c r="B49" s="9" t="n">
        <v>0.36</v>
      </c>
      <c r="C49" s="8" t="n">
        <v>1.3</v>
      </c>
    </row>
    <row r="50" spans="1:10">
      <c r="A50" s="4" t="s">
        <v>1174</v>
      </c>
    </row>
    <row r="51" spans="1:10">
      <c r="A51" s="3" t="s">
        <v>30</v>
      </c>
    </row>
    <row r="52" spans="1:10">
      <c r="A52" s="4" t="s">
        <v>1172</v>
      </c>
      <c r="F52" s="13" t="n">
        <v>0.25</v>
      </c>
    </row>
    <row r="53" spans="1:10">
      <c r="A53" s="4" t="s">
        <v>1169</v>
      </c>
      <c r="B53" s="10" t="n">
        <v>1.58</v>
      </c>
      <c r="C53" s="10" t="n">
        <v>1.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75</v>
      </c>
      <c r="B1" s="2" t="s">
        <v>27</v>
      </c>
      <c r="C1" s="2" t="s">
        <v>28</v>
      </c>
      <c r="D1" s="2" t="s">
        <v>29</v>
      </c>
    </row>
    <row r="2" spans="1:4">
      <c r="A2" s="3" t="s">
        <v>1176</v>
      </c>
    </row>
    <row r="3" spans="1:4">
      <c r="A3" s="4" t="s">
        <v>127</v>
      </c>
      <c r="B3" s="6" t="n">
        <v>113760</v>
      </c>
      <c r="C3" s="6" t="n">
        <v>80240</v>
      </c>
      <c r="D3" s="6" t="n">
        <v>77348</v>
      </c>
    </row>
    <row r="4" spans="1:4">
      <c r="A4" s="4" t="s">
        <v>150</v>
      </c>
      <c r="B4" s="5" t="n">
        <v>-37351</v>
      </c>
      <c r="C4" s="5" t="n">
        <v>-34687</v>
      </c>
      <c r="D4" s="5" t="n">
        <v>-33967</v>
      </c>
    </row>
    <row r="5" spans="1:4">
      <c r="A5" s="4" t="s">
        <v>69</v>
      </c>
    </row>
    <row r="6" spans="1:4">
      <c r="A6" s="3" t="s">
        <v>1176</v>
      </c>
    </row>
    <row r="7" spans="1:4">
      <c r="A7" s="4" t="s">
        <v>127</v>
      </c>
      <c r="B7" s="5" t="n">
        <v>113755</v>
      </c>
      <c r="C7" s="5" t="n">
        <v>80255</v>
      </c>
      <c r="D7" s="5" t="n">
        <v>77398</v>
      </c>
    </row>
    <row r="8" spans="1:4">
      <c r="A8" s="4" t="s">
        <v>150</v>
      </c>
      <c r="B8" s="5" t="n">
        <v>-37352</v>
      </c>
      <c r="C8" s="5" t="n">
        <v>-34687</v>
      </c>
      <c r="D8" s="6" t="n">
        <v>-33967</v>
      </c>
    </row>
    <row r="9" spans="1:4">
      <c r="A9" s="4" t="s">
        <v>1177</v>
      </c>
    </row>
    <row r="10" spans="1:4">
      <c r="A10" s="3" t="s">
        <v>1176</v>
      </c>
    </row>
    <row r="11" spans="1:4">
      <c r="A11" s="4" t="s">
        <v>150</v>
      </c>
      <c r="B11" s="5" t="n">
        <v>-29045</v>
      </c>
      <c r="C11" s="5" t="n">
        <v>-26842</v>
      </c>
    </row>
    <row r="12" spans="1:4">
      <c r="A12" s="4" t="s">
        <v>1178</v>
      </c>
    </row>
    <row r="13" spans="1:4">
      <c r="A13" s="3" t="s">
        <v>1176</v>
      </c>
    </row>
    <row r="14" spans="1:4">
      <c r="A14" s="4" t="s">
        <v>127</v>
      </c>
      <c r="B14" s="5" t="n">
        <v>51195</v>
      </c>
      <c r="C14" s="5" t="n">
        <v>38804</v>
      </c>
    </row>
    <row r="15" spans="1:4">
      <c r="A15" s="4" t="s">
        <v>1179</v>
      </c>
    </row>
    <row r="16" spans="1:4">
      <c r="A16" s="3" t="s">
        <v>1176</v>
      </c>
    </row>
    <row r="17" spans="1:4">
      <c r="A17" s="4" t="s">
        <v>150</v>
      </c>
      <c r="B17" s="5" t="n">
        <v>-8306</v>
      </c>
      <c r="C17" s="5" t="n">
        <v>-7831</v>
      </c>
    </row>
    <row r="18" spans="1:4">
      <c r="A18" s="4" t="s">
        <v>1180</v>
      </c>
    </row>
    <row r="19" spans="1:4">
      <c r="A19" s="3" t="s">
        <v>1176</v>
      </c>
    </row>
    <row r="20" spans="1:4">
      <c r="A20" s="4" t="s">
        <v>127</v>
      </c>
      <c r="B20" s="5" t="n">
        <v>59338</v>
      </c>
      <c r="C20" s="5" t="n">
        <v>38329</v>
      </c>
    </row>
    <row r="21" spans="1:4">
      <c r="A21" s="4" t="s">
        <v>1181</v>
      </c>
    </row>
    <row r="22" spans="1:4">
      <c r="A22" s="3" t="s">
        <v>1176</v>
      </c>
    </row>
    <row r="23" spans="1:4">
      <c r="A23" s="4" t="s">
        <v>127</v>
      </c>
      <c r="B23" s="5" t="n">
        <v>3140</v>
      </c>
      <c r="C23" s="5" t="n">
        <v>2975</v>
      </c>
    </row>
    <row r="24" spans="1:4">
      <c r="A24" s="4" t="s">
        <v>150</v>
      </c>
      <c r="B24" s="5" t="n">
        <v>0</v>
      </c>
      <c r="C24" s="5" t="n">
        <v>0</v>
      </c>
    </row>
    <row r="25" spans="1:4">
      <c r="A25" s="4" t="s">
        <v>1182</v>
      </c>
    </row>
    <row r="26" spans="1:4">
      <c r="A26" s="3" t="s">
        <v>1176</v>
      </c>
    </row>
    <row r="27" spans="1:4">
      <c r="A27" s="4" t="s">
        <v>127</v>
      </c>
      <c r="B27" s="5" t="n">
        <v>3140</v>
      </c>
      <c r="C27" s="5" t="n">
        <v>2975</v>
      </c>
    </row>
    <row r="28" spans="1:4">
      <c r="A28" s="4" t="s">
        <v>1183</v>
      </c>
    </row>
    <row r="29" spans="1:4">
      <c r="A29" s="3" t="s">
        <v>1176</v>
      </c>
    </row>
    <row r="30" spans="1:4">
      <c r="A30" s="4" t="s">
        <v>127</v>
      </c>
      <c r="B30" s="5" t="n">
        <v>82</v>
      </c>
      <c r="C30" s="5" t="n">
        <v>147</v>
      </c>
    </row>
    <row r="31" spans="1:4">
      <c r="A31" s="4" t="s">
        <v>150</v>
      </c>
      <c r="B31" s="5" t="n">
        <v>0</v>
      </c>
      <c r="C31" s="5" t="n">
        <v>-14</v>
      </c>
    </row>
    <row r="32" spans="1:4">
      <c r="A32" s="4" t="s">
        <v>1184</v>
      </c>
    </row>
    <row r="33" spans="1:4">
      <c r="A33" s="3" t="s">
        <v>1176</v>
      </c>
    </row>
    <row r="34" spans="1:4">
      <c r="A34" s="4" t="s">
        <v>127</v>
      </c>
      <c r="B34" s="6" t="n">
        <v>82</v>
      </c>
      <c r="C34" s="6" t="n">
        <v>1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85</v>
      </c>
      <c r="B1" s="2" t="s">
        <v>27</v>
      </c>
      <c r="C1" s="2" t="s">
        <v>28</v>
      </c>
      <c r="D1" s="2" t="s">
        <v>29</v>
      </c>
    </row>
    <row r="2" spans="1:4">
      <c r="A2" s="3" t="s">
        <v>613</v>
      </c>
    </row>
    <row r="3" spans="1:4">
      <c r="A3" s="4" t="s">
        <v>918</v>
      </c>
      <c r="B3" s="6" t="n">
        <v>12546</v>
      </c>
      <c r="C3" s="6" t="n">
        <v>13454</v>
      </c>
      <c r="D3" s="6" t="n">
        <v>28187</v>
      </c>
    </row>
    <row r="4" spans="1:4">
      <c r="A4" s="4" t="s">
        <v>1186</v>
      </c>
      <c r="C4" s="5" t="n">
        <v>1205</v>
      </c>
    </row>
    <row r="5" spans="1:4">
      <c r="A5" s="4" t="s">
        <v>128</v>
      </c>
      <c r="B5" s="5" t="n">
        <v>116281</v>
      </c>
      <c r="C5" s="5" t="n">
        <v>78608</v>
      </c>
      <c r="D5" s="6" t="n">
        <v>76830</v>
      </c>
    </row>
    <row r="6" spans="1:4">
      <c r="A6" s="4" t="s">
        <v>1187</v>
      </c>
    </row>
    <row r="7" spans="1:4">
      <c r="A7" s="3" t="s">
        <v>613</v>
      </c>
    </row>
    <row r="8" spans="1:4">
      <c r="A8" s="4" t="s">
        <v>812</v>
      </c>
      <c r="B8" s="5" t="n">
        <v>11037</v>
      </c>
      <c r="C8" s="5" t="n">
        <v>10519</v>
      </c>
    </row>
    <row r="9" spans="1:4">
      <c r="A9" s="4" t="s">
        <v>1188</v>
      </c>
      <c r="B9" s="5" t="n">
        <v>15</v>
      </c>
      <c r="C9" s="5" t="n">
        <v>70</v>
      </c>
    </row>
    <row r="10" spans="1:4">
      <c r="A10" s="4" t="s">
        <v>1189</v>
      </c>
      <c r="B10" s="5" t="n">
        <v>4670</v>
      </c>
      <c r="C10" s="5" t="n">
        <v>4558</v>
      </c>
    </row>
    <row r="11" spans="1:4">
      <c r="A11" s="4" t="s">
        <v>918</v>
      </c>
      <c r="B11" s="5" t="n">
        <v>100040</v>
      </c>
      <c r="C11" s="5" t="n">
        <v>63162</v>
      </c>
    </row>
    <row r="12" spans="1:4">
      <c r="A12" s="4" t="s">
        <v>1190</v>
      </c>
      <c r="B12" s="5" t="n">
        <v>0</v>
      </c>
      <c r="C12" s="5" t="n">
        <v>37</v>
      </c>
    </row>
    <row r="13" spans="1:4">
      <c r="A13" s="4" t="s">
        <v>1186</v>
      </c>
      <c r="B13" s="5" t="n">
        <v>519</v>
      </c>
      <c r="C13" s="5" t="n">
        <v>262</v>
      </c>
    </row>
    <row r="14" spans="1:4">
      <c r="A14" s="4" t="s">
        <v>128</v>
      </c>
      <c r="B14" s="6" t="n">
        <v>116281</v>
      </c>
      <c r="C14" s="6" t="n">
        <v>7860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7</v>
      </c>
      <c r="C2" s="2" t="s">
        <v>28</v>
      </c>
    </row>
    <row r="3" spans="1:3">
      <c r="A3" s="4" t="s">
        <v>1192</v>
      </c>
    </row>
    <row r="4" spans="1:3">
      <c r="A4" s="3" t="s">
        <v>613</v>
      </c>
    </row>
    <row r="5" spans="1:3">
      <c r="A5" s="4" t="s">
        <v>1193</v>
      </c>
      <c r="B5" s="6" t="n">
        <v>256</v>
      </c>
      <c r="C5" s="6" t="n">
        <v>339</v>
      </c>
    </row>
    <row r="6" spans="1:3">
      <c r="A6" s="4" t="s">
        <v>1194</v>
      </c>
      <c r="B6" s="5" t="n">
        <v>1</v>
      </c>
      <c r="C6" s="5" t="n">
        <v>-2</v>
      </c>
    </row>
    <row r="7" spans="1:3">
      <c r="A7" s="4" t="s">
        <v>1195</v>
      </c>
      <c r="B7" s="5" t="n">
        <v>-12</v>
      </c>
      <c r="C7" s="5" t="n">
        <v>-13</v>
      </c>
    </row>
    <row r="8" spans="1:3">
      <c r="A8" s="4" t="s">
        <v>1196</v>
      </c>
    </row>
    <row r="9" spans="1:3">
      <c r="A9" s="3" t="s">
        <v>613</v>
      </c>
    </row>
    <row r="10" spans="1:3">
      <c r="A10" s="4" t="s">
        <v>1197</v>
      </c>
      <c r="B10" s="5" t="n">
        <v>11037</v>
      </c>
      <c r="C10" s="5" t="n">
        <v>10519</v>
      </c>
    </row>
    <row r="11" spans="1:3">
      <c r="A11" s="4" t="s">
        <v>1194</v>
      </c>
      <c r="B11" s="5" t="n">
        <v>10</v>
      </c>
      <c r="C11" s="5" t="n">
        <v>-42</v>
      </c>
    </row>
    <row r="12" spans="1:3">
      <c r="A12" s="4" t="s">
        <v>1195</v>
      </c>
      <c r="B12" s="6" t="n">
        <v>2</v>
      </c>
      <c r="C12" s="6" t="n">
        <v>-4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7</v>
      </c>
      <c r="C1" s="2" t="s">
        <v>28</v>
      </c>
      <c r="D1" s="2" t="s">
        <v>29</v>
      </c>
    </row>
    <row r="2" spans="1:4">
      <c r="A2" s="3" t="s">
        <v>1199</v>
      </c>
    </row>
    <row r="3" spans="1:4">
      <c r="A3" s="4" t="s">
        <v>1200</v>
      </c>
      <c r="B3" s="6" t="n">
        <v>35918021</v>
      </c>
      <c r="C3" s="6" t="n">
        <v>36522344</v>
      </c>
    </row>
    <row r="4" spans="1:4">
      <c r="A4" s="4" t="s">
        <v>1201</v>
      </c>
      <c r="B4" s="5" t="n">
        <v>237669</v>
      </c>
      <c r="C4" s="5" t="n">
        <v>346626</v>
      </c>
      <c r="D4" s="6" t="n">
        <v>327709</v>
      </c>
    </row>
    <row r="5" spans="1:4">
      <c r="A5" s="4" t="s">
        <v>1202</v>
      </c>
      <c r="B5" s="5" t="n">
        <v>-238345</v>
      </c>
      <c r="C5" s="5" t="n">
        <v>-340487</v>
      </c>
      <c r="D5" s="5" t="n">
        <v>-324252</v>
      </c>
    </row>
    <row r="6" spans="1:4">
      <c r="A6" s="4" t="s">
        <v>69</v>
      </c>
    </row>
    <row r="7" spans="1:4">
      <c r="A7" s="3" t="s">
        <v>1199</v>
      </c>
    </row>
    <row r="8" spans="1:4">
      <c r="A8" s="4" t="s">
        <v>1200</v>
      </c>
      <c r="B8" s="5" t="n">
        <v>35923730</v>
      </c>
      <c r="C8" s="5" t="n">
        <v>36522344</v>
      </c>
    </row>
    <row r="9" spans="1:4">
      <c r="A9" s="4" t="s">
        <v>1201</v>
      </c>
      <c r="B9" s="5" t="n">
        <v>237987</v>
      </c>
      <c r="C9" s="5" t="n">
        <v>346820</v>
      </c>
      <c r="D9" s="5" t="n">
        <v>327870</v>
      </c>
    </row>
    <row r="10" spans="1:4">
      <c r="A10" s="4" t="s">
        <v>1202</v>
      </c>
      <c r="B10" s="5" t="n">
        <v>-238345</v>
      </c>
      <c r="C10" s="5" t="n">
        <v>-340487</v>
      </c>
      <c r="D10" s="6" t="n">
        <v>-324252</v>
      </c>
    </row>
    <row r="11" spans="1:4">
      <c r="A11" s="4" t="s">
        <v>1203</v>
      </c>
    </row>
    <row r="12" spans="1:4">
      <c r="A12" s="3" t="s">
        <v>1199</v>
      </c>
    </row>
    <row r="13" spans="1:4">
      <c r="A13" s="4" t="s">
        <v>1200</v>
      </c>
      <c r="B13" s="5" t="n">
        <v>35686673</v>
      </c>
      <c r="C13" s="5" t="n">
        <v>36185820</v>
      </c>
    </row>
    <row r="14" spans="1:4">
      <c r="A14" s="4" t="s">
        <v>1201</v>
      </c>
      <c r="B14" s="5" t="n">
        <v>237504</v>
      </c>
      <c r="C14" s="5" t="n">
        <v>345624</v>
      </c>
    </row>
    <row r="15" spans="1:4">
      <c r="A15" s="4" t="s">
        <v>1202</v>
      </c>
      <c r="B15" s="5" t="n">
        <v>-237236</v>
      </c>
      <c r="C15" s="5" t="n">
        <v>-339646</v>
      </c>
    </row>
    <row r="16" spans="1:4">
      <c r="A16" s="4" t="s">
        <v>1204</v>
      </c>
    </row>
    <row r="17" spans="1:4">
      <c r="A17" s="3" t="s">
        <v>1199</v>
      </c>
    </row>
    <row r="18" spans="1:4">
      <c r="A18" s="4" t="s">
        <v>1200</v>
      </c>
      <c r="B18" s="5" t="n">
        <v>35747945</v>
      </c>
      <c r="C18" s="5" t="n">
        <v>36261030</v>
      </c>
    </row>
    <row r="19" spans="1:4">
      <c r="A19" s="4" t="s">
        <v>1201</v>
      </c>
      <c r="B19" s="5" t="n">
        <v>237741</v>
      </c>
      <c r="C19" s="5" t="n">
        <v>345834</v>
      </c>
    </row>
    <row r="20" spans="1:4">
      <c r="A20" s="4" t="s">
        <v>1202</v>
      </c>
      <c r="B20" s="5" t="n">
        <v>-237242</v>
      </c>
      <c r="C20" s="5" t="n">
        <v>-339647</v>
      </c>
    </row>
    <row r="21" spans="1:4">
      <c r="A21" s="4" t="s">
        <v>1205</v>
      </c>
    </row>
    <row r="22" spans="1:4">
      <c r="A22" s="3" t="s">
        <v>1199</v>
      </c>
    </row>
    <row r="23" spans="1:4">
      <c r="A23" s="4" t="s">
        <v>1200</v>
      </c>
      <c r="B23" s="5" t="n">
        <v>231348</v>
      </c>
      <c r="C23" s="5" t="n">
        <v>336524</v>
      </c>
    </row>
    <row r="24" spans="1:4">
      <c r="A24" s="4" t="s">
        <v>1201</v>
      </c>
      <c r="B24" s="5" t="n">
        <v>165</v>
      </c>
      <c r="C24" s="5" t="n">
        <v>1002</v>
      </c>
    </row>
    <row r="25" spans="1:4">
      <c r="A25" s="4" t="s">
        <v>1202</v>
      </c>
      <c r="B25" s="5" t="n">
        <v>-1109</v>
      </c>
      <c r="C25" s="5" t="n">
        <v>-841</v>
      </c>
    </row>
    <row r="26" spans="1:4">
      <c r="A26" s="4" t="s">
        <v>1206</v>
      </c>
    </row>
    <row r="27" spans="1:4">
      <c r="A27" s="3" t="s">
        <v>1199</v>
      </c>
    </row>
    <row r="28" spans="1:4">
      <c r="A28" s="4" t="s">
        <v>1200</v>
      </c>
      <c r="B28" s="5" t="n">
        <v>175785</v>
      </c>
      <c r="C28" s="5" t="n">
        <v>261314</v>
      </c>
    </row>
    <row r="29" spans="1:4">
      <c r="A29" s="4" t="s">
        <v>1201</v>
      </c>
      <c r="B29" s="5" t="n">
        <v>246</v>
      </c>
      <c r="C29" s="5" t="n">
        <v>986</v>
      </c>
    </row>
    <row r="30" spans="1:4">
      <c r="A30" s="4" t="s">
        <v>1202</v>
      </c>
      <c r="B30" s="6" t="n">
        <v>-1103</v>
      </c>
      <c r="C30" s="6" t="n">
        <v>-8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v>
      </c>
      <c r="B1" s="2" t="s">
        <v>1</v>
      </c>
    </row>
    <row r="2" spans="1:2">
      <c r="B2" s="2" t="s">
        <v>27</v>
      </c>
    </row>
    <row r="3" spans="1:2">
      <c r="A3" s="3" t="s">
        <v>30</v>
      </c>
    </row>
    <row r="4" spans="1:2">
      <c r="A4" s="4" t="s">
        <v>33</v>
      </c>
      <c r="B4" s="4" t="s">
        <v>390</v>
      </c>
    </row>
    <row r="5" spans="1:2">
      <c r="A5" s="4" t="s">
        <v>69</v>
      </c>
    </row>
    <row r="6" spans="1:2">
      <c r="A6" s="3" t="s">
        <v>30</v>
      </c>
    </row>
    <row r="7" spans="1:2">
      <c r="A7" s="4" t="s">
        <v>33</v>
      </c>
      <c r="B7" s="4" t="s">
        <v>3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7</v>
      </c>
      <c r="C1" s="2" t="s">
        <v>28</v>
      </c>
      <c r="D1" s="2" t="s">
        <v>29</v>
      </c>
    </row>
    <row r="2" spans="1:4">
      <c r="A2" s="3" t="s">
        <v>1176</v>
      </c>
    </row>
    <row r="3" spans="1:4">
      <c r="A3" s="4" t="s">
        <v>1200</v>
      </c>
      <c r="B3" s="6" t="n">
        <v>35918021</v>
      </c>
      <c r="C3" s="6" t="n">
        <v>36522344</v>
      </c>
    </row>
    <row r="4" spans="1:4">
      <c r="A4" s="4" t="s">
        <v>1201</v>
      </c>
      <c r="B4" s="5" t="n">
        <v>237669</v>
      </c>
      <c r="C4" s="5" t="n">
        <v>346626</v>
      </c>
      <c r="D4" s="6" t="n">
        <v>327709</v>
      </c>
    </row>
    <row r="5" spans="1:4">
      <c r="A5" s="4" t="s">
        <v>1202</v>
      </c>
      <c r="B5" s="5" t="n">
        <v>-238345</v>
      </c>
      <c r="C5" s="5" t="n">
        <v>-340487</v>
      </c>
      <c r="D5" s="6" t="n">
        <v>-324252</v>
      </c>
    </row>
    <row r="6" spans="1:4">
      <c r="A6" s="4" t="s">
        <v>1208</v>
      </c>
    </row>
    <row r="7" spans="1:4">
      <c r="A7" s="3" t="s">
        <v>1176</v>
      </c>
    </row>
    <row r="8" spans="1:4">
      <c r="A8" s="4" t="s">
        <v>1201</v>
      </c>
      <c r="B8" s="5" t="n">
        <v>237669</v>
      </c>
      <c r="C8" s="5" t="n">
        <v>346626</v>
      </c>
    </row>
    <row r="9" spans="1:4">
      <c r="A9" s="4" t="s">
        <v>1202</v>
      </c>
      <c r="B9" s="5" t="n">
        <v>-238345</v>
      </c>
      <c r="C9" s="5" t="n">
        <v>-340487</v>
      </c>
    </row>
    <row r="10" spans="1:4">
      <c r="A10" s="4" t="s">
        <v>1209</v>
      </c>
    </row>
    <row r="11" spans="1:4">
      <c r="A11" s="3" t="s">
        <v>1176</v>
      </c>
    </row>
    <row r="12" spans="1:4">
      <c r="A12" s="4" t="s">
        <v>1200</v>
      </c>
      <c r="C12" s="5" t="n">
        <v>14815628</v>
      </c>
    </row>
    <row r="13" spans="1:4">
      <c r="A13" s="4" t="s">
        <v>1201</v>
      </c>
      <c r="C13" s="5" t="n">
        <v>35331</v>
      </c>
    </row>
    <row r="14" spans="1:4">
      <c r="A14" s="4" t="s">
        <v>1202</v>
      </c>
      <c r="C14" s="5" t="n">
        <v>-36488</v>
      </c>
    </row>
    <row r="15" spans="1:4">
      <c r="A15" s="4" t="s">
        <v>1210</v>
      </c>
    </row>
    <row r="16" spans="1:4">
      <c r="A16" s="3" t="s">
        <v>1176</v>
      </c>
    </row>
    <row r="17" spans="1:4">
      <c r="A17" s="4" t="s">
        <v>1200</v>
      </c>
      <c r="C17" s="5" t="n">
        <v>12639252</v>
      </c>
    </row>
    <row r="18" spans="1:4">
      <c r="A18" s="4" t="s">
        <v>1201</v>
      </c>
      <c r="C18" s="5" t="n">
        <v>298849</v>
      </c>
    </row>
    <row r="19" spans="1:4">
      <c r="A19" s="4" t="s">
        <v>1202</v>
      </c>
      <c r="C19" s="5" t="n">
        <v>-291300</v>
      </c>
    </row>
    <row r="20" spans="1:4">
      <c r="A20" s="4" t="s">
        <v>1211</v>
      </c>
    </row>
    <row r="21" spans="1:4">
      <c r="A21" s="3" t="s">
        <v>1176</v>
      </c>
    </row>
    <row r="22" spans="1:4">
      <c r="A22" s="4" t="s">
        <v>1200</v>
      </c>
      <c r="C22" s="5" t="n">
        <v>8730940</v>
      </c>
    </row>
    <row r="23" spans="1:4">
      <c r="A23" s="4" t="s">
        <v>1201</v>
      </c>
      <c r="C23" s="5" t="n">
        <v>11444</v>
      </c>
    </row>
    <row r="24" spans="1:4">
      <c r="A24" s="4" t="s">
        <v>1202</v>
      </c>
      <c r="C24" s="5" t="n">
        <v>-11858</v>
      </c>
    </row>
    <row r="25" spans="1:4">
      <c r="A25" s="4" t="s">
        <v>1212</v>
      </c>
    </row>
    <row r="26" spans="1:4">
      <c r="A26" s="3" t="s">
        <v>1176</v>
      </c>
    </row>
    <row r="27" spans="1:4">
      <c r="A27" s="4" t="s">
        <v>1201</v>
      </c>
      <c r="B27" s="5" t="n">
        <v>237669</v>
      </c>
      <c r="C27" s="5" t="n">
        <v>346626</v>
      </c>
    </row>
    <row r="28" spans="1:4">
      <c r="A28" s="4" t="s">
        <v>1203</v>
      </c>
    </row>
    <row r="29" spans="1:4">
      <c r="A29" s="3" t="s">
        <v>1176</v>
      </c>
    </row>
    <row r="30" spans="1:4">
      <c r="A30" s="4" t="s">
        <v>1200</v>
      </c>
      <c r="B30" s="5" t="n">
        <v>35686673</v>
      </c>
      <c r="C30" s="5" t="n">
        <v>36185820</v>
      </c>
    </row>
    <row r="31" spans="1:4">
      <c r="A31" s="4" t="s">
        <v>1201</v>
      </c>
      <c r="B31" s="5" t="n">
        <v>237504</v>
      </c>
      <c r="C31" s="5" t="n">
        <v>345624</v>
      </c>
    </row>
    <row r="32" spans="1:4">
      <c r="A32" s="4" t="s">
        <v>1202</v>
      </c>
      <c r="B32" s="5" t="n">
        <v>-237236</v>
      </c>
      <c r="C32" s="5" t="n">
        <v>-339646</v>
      </c>
    </row>
    <row r="33" spans="1:4">
      <c r="A33" s="4" t="s">
        <v>1213</v>
      </c>
    </row>
    <row r="34" spans="1:4">
      <c r="A34" s="3" t="s">
        <v>1176</v>
      </c>
    </row>
    <row r="35" spans="1:4">
      <c r="A35" s="4" t="s">
        <v>1200</v>
      </c>
      <c r="B35" s="5" t="n">
        <v>13579004</v>
      </c>
    </row>
    <row r="36" spans="1:4">
      <c r="A36" s="4" t="s">
        <v>1201</v>
      </c>
      <c r="B36" s="5" t="n">
        <v>9236</v>
      </c>
    </row>
    <row r="37" spans="1:4">
      <c r="A37" s="4" t="s">
        <v>1202</v>
      </c>
      <c r="B37" s="5" t="n">
        <v>-9294</v>
      </c>
    </row>
    <row r="38" spans="1:4">
      <c r="A38" s="4" t="s">
        <v>1214</v>
      </c>
    </row>
    <row r="39" spans="1:4">
      <c r="A39" s="3" t="s">
        <v>1176</v>
      </c>
    </row>
    <row r="40" spans="1:4">
      <c r="A40" s="4" t="s">
        <v>1200</v>
      </c>
      <c r="B40" s="5" t="n">
        <v>13659753</v>
      </c>
    </row>
    <row r="41" spans="1:4">
      <c r="A41" s="4" t="s">
        <v>1201</v>
      </c>
      <c r="B41" s="5" t="n">
        <v>218933</v>
      </c>
    </row>
    <row r="42" spans="1:4">
      <c r="A42" s="4" t="s">
        <v>1202</v>
      </c>
      <c r="B42" s="5" t="n">
        <v>-216913</v>
      </c>
    </row>
    <row r="43" spans="1:4">
      <c r="A43" s="4" t="s">
        <v>1215</v>
      </c>
    </row>
    <row r="44" spans="1:4">
      <c r="A44" s="3" t="s">
        <v>1176</v>
      </c>
    </row>
    <row r="45" spans="1:4">
      <c r="A45" s="4" t="s">
        <v>1200</v>
      </c>
      <c r="B45" s="5" t="n">
        <v>8447916</v>
      </c>
    </row>
    <row r="46" spans="1:4">
      <c r="A46" s="4" t="s">
        <v>1201</v>
      </c>
      <c r="B46" s="5" t="n">
        <v>9335</v>
      </c>
    </row>
    <row r="47" spans="1:4">
      <c r="A47" s="4" t="s">
        <v>1202</v>
      </c>
      <c r="B47" s="5" t="n">
        <v>-11029</v>
      </c>
    </row>
    <row r="48" spans="1:4">
      <c r="A48" s="4" t="s">
        <v>1216</v>
      </c>
    </row>
    <row r="49" spans="1:4">
      <c r="A49" s="3" t="s">
        <v>1176</v>
      </c>
    </row>
    <row r="50" spans="1:4">
      <c r="A50" s="4" t="s">
        <v>1200</v>
      </c>
      <c r="B50" s="5" t="n">
        <v>4819811</v>
      </c>
      <c r="C50" s="5" t="n">
        <v>4229796</v>
      </c>
    </row>
    <row r="51" spans="1:4">
      <c r="A51" s="4" t="s">
        <v>1201</v>
      </c>
      <c r="B51" s="5" t="n">
        <v>54902</v>
      </c>
      <c r="C51" s="5" t="n">
        <v>79260</v>
      </c>
    </row>
    <row r="52" spans="1:4">
      <c r="A52" s="4" t="s">
        <v>1202</v>
      </c>
      <c r="B52" s="5" t="n">
        <v>-53460</v>
      </c>
      <c r="C52" s="5" t="n">
        <v>-78248</v>
      </c>
    </row>
    <row r="53" spans="1:4">
      <c r="A53" s="4" t="s">
        <v>1217</v>
      </c>
    </row>
    <row r="54" spans="1:4">
      <c r="A54" s="3" t="s">
        <v>1176</v>
      </c>
    </row>
    <row r="55" spans="1:4">
      <c r="A55" s="4" t="s">
        <v>1200</v>
      </c>
      <c r="B55" s="5" t="n">
        <v>3131184</v>
      </c>
      <c r="C55" s="5" t="n">
        <v>2308922</v>
      </c>
    </row>
    <row r="56" spans="1:4">
      <c r="A56" s="4" t="s">
        <v>1201</v>
      </c>
      <c r="B56" s="5" t="n">
        <v>26534</v>
      </c>
      <c r="C56" s="5" t="n">
        <v>32442</v>
      </c>
    </row>
    <row r="57" spans="1:4">
      <c r="A57" s="4" t="s">
        <v>1202</v>
      </c>
      <c r="B57" s="5" t="n">
        <v>-26177</v>
      </c>
      <c r="C57" s="5" t="n">
        <v>-30907</v>
      </c>
    </row>
    <row r="58" spans="1:4">
      <c r="A58" s="4" t="s">
        <v>1218</v>
      </c>
    </row>
    <row r="59" spans="1:4">
      <c r="A59" s="3" t="s">
        <v>1176</v>
      </c>
    </row>
    <row r="60" spans="1:4">
      <c r="A60" s="4" t="s">
        <v>1200</v>
      </c>
      <c r="B60" s="5" t="n">
        <v>1098587</v>
      </c>
      <c r="C60" s="5" t="n">
        <v>1086552</v>
      </c>
    </row>
    <row r="61" spans="1:4">
      <c r="A61" s="4" t="s">
        <v>1201</v>
      </c>
      <c r="B61" s="5" t="n">
        <v>23675</v>
      </c>
      <c r="C61" s="5" t="n">
        <v>40083</v>
      </c>
    </row>
    <row r="62" spans="1:4">
      <c r="A62" s="4" t="s">
        <v>1202</v>
      </c>
      <c r="B62" s="5" t="n">
        <v>-22003</v>
      </c>
      <c r="C62" s="5" t="n">
        <v>-40164</v>
      </c>
    </row>
    <row r="63" spans="1:4">
      <c r="A63" s="4" t="s">
        <v>1219</v>
      </c>
    </row>
    <row r="64" spans="1:4">
      <c r="A64" s="3" t="s">
        <v>1176</v>
      </c>
    </row>
    <row r="65" spans="1:4">
      <c r="A65" s="4" t="s">
        <v>1200</v>
      </c>
      <c r="B65" s="5" t="n">
        <v>506156</v>
      </c>
      <c r="C65" s="5" t="n">
        <v>772031</v>
      </c>
    </row>
    <row r="66" spans="1:4">
      <c r="A66" s="4" t="s">
        <v>1201</v>
      </c>
      <c r="B66" s="5" t="n">
        <v>4056</v>
      </c>
      <c r="C66" s="5" t="n">
        <v>6338</v>
      </c>
    </row>
    <row r="67" spans="1:4">
      <c r="A67" s="4" t="s">
        <v>1202</v>
      </c>
      <c r="B67" s="5" t="n">
        <v>-4665</v>
      </c>
      <c r="C67" s="5" t="n">
        <v>-6762</v>
      </c>
    </row>
    <row r="68" spans="1:4">
      <c r="A68" s="4" t="s">
        <v>1220</v>
      </c>
    </row>
    <row r="69" spans="1:4">
      <c r="A69" s="3" t="s">
        <v>1176</v>
      </c>
    </row>
    <row r="70" spans="1:4">
      <c r="A70" s="4" t="s">
        <v>1200</v>
      </c>
      <c r="B70" s="5" t="n">
        <v>59618</v>
      </c>
      <c r="C70" s="5" t="n">
        <v>43478</v>
      </c>
    </row>
    <row r="71" spans="1:4">
      <c r="A71" s="4" t="s">
        <v>1201</v>
      </c>
      <c r="B71" s="5" t="n">
        <v>607</v>
      </c>
      <c r="C71" s="5" t="n">
        <v>366</v>
      </c>
    </row>
    <row r="72" spans="1:4">
      <c r="A72" s="4" t="s">
        <v>1202</v>
      </c>
      <c r="B72" s="5" t="n">
        <v>-585</v>
      </c>
      <c r="C72" s="5" t="n">
        <v>-388</v>
      </c>
    </row>
    <row r="73" spans="1:4">
      <c r="A73" s="4" t="s">
        <v>1221</v>
      </c>
    </row>
    <row r="74" spans="1:4">
      <c r="A74" s="3" t="s">
        <v>1176</v>
      </c>
    </row>
    <row r="75" spans="1:4">
      <c r="A75" s="4" t="s">
        <v>1200</v>
      </c>
      <c r="B75" s="5" t="n">
        <v>4735927</v>
      </c>
      <c r="C75" s="5" t="n">
        <v>4167505</v>
      </c>
    </row>
    <row r="76" spans="1:4">
      <c r="A76" s="4" t="s">
        <v>1201</v>
      </c>
      <c r="B76" s="5" t="n">
        <v>54265</v>
      </c>
      <c r="C76" s="5" t="n">
        <v>78863</v>
      </c>
    </row>
    <row r="77" spans="1:4">
      <c r="A77" s="4" t="s">
        <v>1202</v>
      </c>
      <c r="B77" s="5" t="n">
        <v>-52845</v>
      </c>
      <c r="C77" s="5" t="n">
        <v>-77833</v>
      </c>
    </row>
    <row r="78" spans="1:4">
      <c r="A78" s="4" t="s">
        <v>1222</v>
      </c>
    </row>
    <row r="79" spans="1:4">
      <c r="A79" s="3" t="s">
        <v>1176</v>
      </c>
    </row>
    <row r="80" spans="1:4">
      <c r="A80" s="4" t="s">
        <v>1200</v>
      </c>
      <c r="B80" s="5" t="n">
        <v>24266</v>
      </c>
      <c r="C80" s="5" t="n">
        <v>18813</v>
      </c>
    </row>
    <row r="81" spans="1:4">
      <c r="A81" s="4" t="s">
        <v>1201</v>
      </c>
      <c r="B81" s="5" t="n">
        <v>30</v>
      </c>
      <c r="C81" s="5" t="n">
        <v>31</v>
      </c>
    </row>
    <row r="82" spans="1:4">
      <c r="A82" s="4" t="s">
        <v>1202</v>
      </c>
      <c r="B82" s="5" t="n">
        <v>-30</v>
      </c>
      <c r="C82" s="5" t="n">
        <v>-27</v>
      </c>
    </row>
    <row r="83" spans="1:4">
      <c r="A83" s="4" t="s">
        <v>1223</v>
      </c>
    </row>
    <row r="84" spans="1:4">
      <c r="A84" s="3" t="s">
        <v>1176</v>
      </c>
    </row>
    <row r="85" spans="1:4">
      <c r="A85" s="4" t="s">
        <v>1200</v>
      </c>
      <c r="B85" s="5" t="n">
        <v>29193812</v>
      </c>
      <c r="C85" s="5" t="n">
        <v>30011026</v>
      </c>
    </row>
    <row r="86" spans="1:4">
      <c r="A86" s="4" t="s">
        <v>1201</v>
      </c>
      <c r="B86" s="5" t="n">
        <v>152919</v>
      </c>
      <c r="C86" s="5" t="n">
        <v>228133</v>
      </c>
    </row>
    <row r="87" spans="1:4">
      <c r="A87" s="4" t="s">
        <v>1202</v>
      </c>
      <c r="B87" s="5" t="n">
        <v>-145658</v>
      </c>
      <c r="C87" s="5" t="n">
        <v>-219298</v>
      </c>
    </row>
    <row r="88" spans="1:4">
      <c r="A88" s="4" t="s">
        <v>1224</v>
      </c>
    </row>
    <row r="89" spans="1:4">
      <c r="A89" s="3" t="s">
        <v>1176</v>
      </c>
    </row>
    <row r="90" spans="1:4">
      <c r="A90" s="4" t="s">
        <v>1200</v>
      </c>
      <c r="B90" s="5" t="n">
        <v>268277</v>
      </c>
      <c r="C90" s="5" t="n">
        <v>296559</v>
      </c>
    </row>
    <row r="91" spans="1:4">
      <c r="A91" s="4" t="s">
        <v>1201</v>
      </c>
      <c r="B91" s="5" t="n">
        <v>87</v>
      </c>
      <c r="C91" s="5" t="n">
        <v>999</v>
      </c>
    </row>
    <row r="92" spans="1:4">
      <c r="A92" s="4" t="s">
        <v>1202</v>
      </c>
      <c r="B92" s="5" t="n">
        <v>-88</v>
      </c>
      <c r="C92" s="5" t="n">
        <v>-968</v>
      </c>
    </row>
    <row r="93" spans="1:4">
      <c r="A93" s="4" t="s">
        <v>1225</v>
      </c>
    </row>
    <row r="94" spans="1:4">
      <c r="A94" s="3" t="s">
        <v>1176</v>
      </c>
    </row>
    <row r="95" spans="1:4">
      <c r="A95" s="4" t="s">
        <v>1200</v>
      </c>
      <c r="B95" s="5" t="n">
        <v>2384453</v>
      </c>
      <c r="C95" s="5" t="n">
        <v>2522430</v>
      </c>
    </row>
    <row r="96" spans="1:4">
      <c r="A96" s="4" t="s">
        <v>1201</v>
      </c>
      <c r="B96" s="5" t="n">
        <v>27235</v>
      </c>
      <c r="C96" s="5" t="n">
        <v>42412</v>
      </c>
    </row>
    <row r="97" spans="1:4">
      <c r="A97" s="4" t="s">
        <v>1202</v>
      </c>
      <c r="B97" s="5" t="n">
        <v>-29635</v>
      </c>
      <c r="C97" s="5" t="n">
        <v>-43373</v>
      </c>
    </row>
    <row r="98" spans="1:4">
      <c r="A98" s="4" t="s">
        <v>1226</v>
      </c>
    </row>
    <row r="99" spans="1:4">
      <c r="A99" s="3" t="s">
        <v>1176</v>
      </c>
    </row>
    <row r="100" spans="1:4">
      <c r="A100" s="4" t="s">
        <v>1200</v>
      </c>
      <c r="B100" s="5" t="n">
        <v>13215545</v>
      </c>
      <c r="C100" s="5" t="n">
        <v>14439407</v>
      </c>
    </row>
    <row r="101" spans="1:4">
      <c r="A101" s="4" t="s">
        <v>1201</v>
      </c>
      <c r="B101" s="5" t="n">
        <v>3675</v>
      </c>
      <c r="C101" s="5" t="n">
        <v>30503</v>
      </c>
    </row>
    <row r="102" spans="1:4">
      <c r="A102" s="4" t="s">
        <v>1202</v>
      </c>
      <c r="B102" s="5" t="n">
        <v>-3390</v>
      </c>
      <c r="C102" s="5" t="n">
        <v>-31528</v>
      </c>
    </row>
    <row r="103" spans="1:4">
      <c r="A103" s="4" t="s">
        <v>1227</v>
      </c>
    </row>
    <row r="104" spans="1:4">
      <c r="A104" s="3" t="s">
        <v>1176</v>
      </c>
    </row>
    <row r="105" spans="1:4">
      <c r="A105" s="4" t="s">
        <v>1200</v>
      </c>
      <c r="B105" s="5" t="n">
        <v>8333707</v>
      </c>
      <c r="C105" s="5" t="n">
        <v>7618886</v>
      </c>
    </row>
    <row r="106" spans="1:4">
      <c r="A106" s="4" t="s">
        <v>1201</v>
      </c>
      <c r="B106" s="5" t="n">
        <v>148882</v>
      </c>
      <c r="C106" s="5" t="n">
        <v>197233</v>
      </c>
    </row>
    <row r="107" spans="1:4">
      <c r="A107" s="4" t="s">
        <v>1202</v>
      </c>
      <c r="B107" s="5" t="n">
        <v>-141910</v>
      </c>
      <c r="C107" s="5" t="n">
        <v>-187400</v>
      </c>
    </row>
    <row r="108" spans="1:4">
      <c r="A108" s="4" t="s">
        <v>1228</v>
      </c>
    </row>
    <row r="109" spans="1:4">
      <c r="A109" s="3" t="s">
        <v>1176</v>
      </c>
    </row>
    <row r="110" spans="1:4">
      <c r="A110" s="4" t="s">
        <v>1200</v>
      </c>
      <c r="B110" s="5" t="n">
        <v>7644560</v>
      </c>
      <c r="C110" s="5" t="n">
        <v>7952733</v>
      </c>
    </row>
    <row r="111" spans="1:4">
      <c r="A111" s="4" t="s">
        <v>1201</v>
      </c>
      <c r="B111" s="5" t="n">
        <v>362</v>
      </c>
      <c r="C111" s="5" t="n">
        <v>397</v>
      </c>
    </row>
    <row r="112" spans="1:4">
      <c r="A112" s="4" t="s">
        <v>1202</v>
      </c>
      <c r="B112" s="5" t="n">
        <v>-358</v>
      </c>
      <c r="C112" s="5" t="n">
        <v>-370</v>
      </c>
    </row>
    <row r="113" spans="1:4">
      <c r="A113" s="4" t="s">
        <v>1229</v>
      </c>
    </row>
    <row r="114" spans="1:4">
      <c r="A114" s="3" t="s">
        <v>1176</v>
      </c>
    </row>
    <row r="115" spans="1:4">
      <c r="A115" s="4" t="s">
        <v>1200</v>
      </c>
      <c r="B115" s="5" t="n">
        <v>5680977</v>
      </c>
      <c r="C115" s="5" t="n">
        <v>4799897</v>
      </c>
    </row>
    <row r="116" spans="1:4">
      <c r="A116" s="4" t="s">
        <v>1201</v>
      </c>
      <c r="B116" s="5" t="n">
        <v>121560</v>
      </c>
      <c r="C116" s="5" t="n">
        <v>153822</v>
      </c>
    </row>
    <row r="117" spans="1:4">
      <c r="A117" s="4" t="s">
        <v>1202</v>
      </c>
      <c r="B117" s="5" t="n">
        <v>-112187</v>
      </c>
      <c r="C117" s="5" t="n">
        <v>-143059</v>
      </c>
    </row>
    <row r="118" spans="1:4">
      <c r="A118" s="4" t="s">
        <v>1230</v>
      </c>
    </row>
    <row r="119" spans="1:4">
      <c r="A119" s="3" t="s">
        <v>1176</v>
      </c>
    </row>
    <row r="120" spans="1:4">
      <c r="A120" s="4" t="s">
        <v>1200</v>
      </c>
      <c r="B120" s="5" t="n">
        <v>715001</v>
      </c>
      <c r="C120" s="5" t="n">
        <v>947800</v>
      </c>
    </row>
    <row r="121" spans="1:4">
      <c r="A121" s="4" t="s">
        <v>1201</v>
      </c>
      <c r="B121" s="5" t="n">
        <v>12549</v>
      </c>
      <c r="C121" s="5" t="n">
        <v>16273</v>
      </c>
    </row>
    <row r="122" spans="1:4">
      <c r="A122" s="4" t="s">
        <v>1202</v>
      </c>
      <c r="B122" s="5" t="n">
        <v>-11552</v>
      </c>
      <c r="C122" s="5" t="n">
        <v>-15085</v>
      </c>
    </row>
    <row r="123" spans="1:4">
      <c r="A123" s="4" t="s">
        <v>1231</v>
      </c>
    </row>
    <row r="124" spans="1:4">
      <c r="A124" s="3" t="s">
        <v>1176</v>
      </c>
    </row>
    <row r="125" spans="1:4">
      <c r="A125" s="4" t="s">
        <v>1200</v>
      </c>
      <c r="B125" s="5" t="n">
        <v>303841</v>
      </c>
      <c r="C125" s="5" t="n">
        <v>332743</v>
      </c>
    </row>
    <row r="126" spans="1:4">
      <c r="A126" s="4" t="s">
        <v>1201</v>
      </c>
      <c r="B126" s="5" t="n">
        <v>4954</v>
      </c>
      <c r="C126" s="5" t="n">
        <v>4462</v>
      </c>
    </row>
    <row r="127" spans="1:4">
      <c r="A127" s="4" t="s">
        <v>1202</v>
      </c>
      <c r="B127" s="5" t="n">
        <v>-5319</v>
      </c>
      <c r="C127" s="5" t="n">
        <v>-4572</v>
      </c>
    </row>
    <row r="128" spans="1:4">
      <c r="A128" s="4" t="s">
        <v>1232</v>
      </c>
    </row>
    <row r="129" spans="1:4">
      <c r="A129" s="3" t="s">
        <v>1176</v>
      </c>
    </row>
    <row r="130" spans="1:4">
      <c r="A130" s="4" t="s">
        <v>1200</v>
      </c>
      <c r="B130" s="5" t="n">
        <v>411160</v>
      </c>
      <c r="C130" s="5" t="n">
        <v>615057</v>
      </c>
    </row>
    <row r="131" spans="1:4">
      <c r="A131" s="4" t="s">
        <v>1201</v>
      </c>
      <c r="B131" s="5" t="n">
        <v>7595</v>
      </c>
      <c r="C131" s="5" t="n">
        <v>11811</v>
      </c>
    </row>
    <row r="132" spans="1:4">
      <c r="A132" s="4" t="s">
        <v>1202</v>
      </c>
      <c r="B132" s="5" t="n">
        <v>-6233</v>
      </c>
      <c r="C132" s="5" t="n">
        <v>-10513</v>
      </c>
    </row>
    <row r="133" spans="1:4">
      <c r="A133" s="4" t="s">
        <v>1233</v>
      </c>
    </row>
    <row r="134" spans="1:4">
      <c r="A134" s="3" t="s">
        <v>1176</v>
      </c>
    </row>
    <row r="135" spans="1:4">
      <c r="A135" s="4" t="s">
        <v>1200</v>
      </c>
      <c r="B135" s="5" t="n">
        <v>794401</v>
      </c>
      <c r="C135" s="5" t="n">
        <v>793285</v>
      </c>
    </row>
    <row r="136" spans="1:4">
      <c r="A136" s="4" t="s">
        <v>1201</v>
      </c>
      <c r="B136" s="5" t="n">
        <v>14698</v>
      </c>
      <c r="C136" s="5" t="n">
        <v>17089</v>
      </c>
    </row>
    <row r="137" spans="1:4">
      <c r="A137" s="4" t="s">
        <v>1202</v>
      </c>
      <c r="B137" s="5" t="n">
        <v>-24119</v>
      </c>
      <c r="C137" s="5" t="n">
        <v>-21872</v>
      </c>
    </row>
    <row r="138" spans="1:4">
      <c r="A138" s="4" t="s">
        <v>1234</v>
      </c>
    </row>
    <row r="139" spans="1:4">
      <c r="A139" s="3" t="s">
        <v>1176</v>
      </c>
    </row>
    <row r="140" spans="1:4">
      <c r="A140" s="4" t="s">
        <v>1200</v>
      </c>
      <c r="B140" s="5" t="n">
        <v>58456</v>
      </c>
      <c r="C140" s="5" t="n">
        <v>102545</v>
      </c>
    </row>
    <row r="141" spans="1:4">
      <c r="A141" s="4" t="s">
        <v>1201</v>
      </c>
      <c r="B141" s="5" t="n">
        <v>5262</v>
      </c>
      <c r="C141" s="5" t="n">
        <v>6766</v>
      </c>
    </row>
    <row r="142" spans="1:4">
      <c r="A142" s="4" t="s">
        <v>1202</v>
      </c>
      <c r="B142" s="5" t="n">
        <v>-9591</v>
      </c>
      <c r="C142" s="5" t="n">
        <v>-8837</v>
      </c>
    </row>
    <row r="143" spans="1:4">
      <c r="A143" s="4" t="s">
        <v>1235</v>
      </c>
    </row>
    <row r="144" spans="1:4">
      <c r="A144" s="3" t="s">
        <v>1176</v>
      </c>
    </row>
    <row r="145" spans="1:4">
      <c r="A145" s="4" t="s">
        <v>1200</v>
      </c>
      <c r="B145" s="5" t="n">
        <v>161739</v>
      </c>
      <c r="C145" s="5" t="n">
        <v>207665</v>
      </c>
    </row>
    <row r="146" spans="1:4">
      <c r="A146" s="4" t="s">
        <v>1201</v>
      </c>
      <c r="B146" s="5" t="n">
        <v>7497</v>
      </c>
      <c r="C146" s="5" t="n">
        <v>9019</v>
      </c>
    </row>
    <row r="147" spans="1:4">
      <c r="A147" s="4" t="s">
        <v>1202</v>
      </c>
      <c r="B147" s="5" t="n">
        <v>-15069</v>
      </c>
      <c r="C147" s="5" t="n">
        <v>-13272</v>
      </c>
    </row>
    <row r="148" spans="1:4">
      <c r="A148" s="4" t="s">
        <v>1236</v>
      </c>
    </row>
    <row r="149" spans="1:4">
      <c r="A149" s="3" t="s">
        <v>1176</v>
      </c>
    </row>
    <row r="150" spans="1:4">
      <c r="A150" s="4" t="s">
        <v>1200</v>
      </c>
      <c r="B150" s="5" t="n">
        <v>632662</v>
      </c>
      <c r="C150" s="5" t="n">
        <v>585620</v>
      </c>
    </row>
    <row r="151" spans="1:4">
      <c r="A151" s="4" t="s">
        <v>1201</v>
      </c>
      <c r="B151" s="5" t="n">
        <v>7201</v>
      </c>
      <c r="C151" s="5" t="n">
        <v>8070</v>
      </c>
    </row>
    <row r="152" spans="1:4">
      <c r="A152" s="4" t="s">
        <v>1202</v>
      </c>
      <c r="B152" s="5" t="n">
        <v>-9050</v>
      </c>
      <c r="C152" s="5" t="n">
        <v>-8600</v>
      </c>
    </row>
    <row r="153" spans="1:4">
      <c r="A153" s="4" t="s">
        <v>1237</v>
      </c>
    </row>
    <row r="154" spans="1:4">
      <c r="A154" s="3" t="s">
        <v>1176</v>
      </c>
    </row>
    <row r="155" spans="1:4">
      <c r="A155" s="4" t="s">
        <v>1200</v>
      </c>
      <c r="B155" s="5" t="n">
        <v>103283</v>
      </c>
      <c r="C155" s="5" t="n">
        <v>105120</v>
      </c>
    </row>
    <row r="156" spans="1:4">
      <c r="A156" s="4" t="s">
        <v>1201</v>
      </c>
      <c r="B156" s="5" t="n">
        <v>2235</v>
      </c>
      <c r="C156" s="5" t="n">
        <v>2253</v>
      </c>
    </row>
    <row r="157" spans="1:4">
      <c r="A157" s="4" t="s">
        <v>1202</v>
      </c>
      <c r="B157" s="5" t="n">
        <v>-5478</v>
      </c>
      <c r="C157" s="5" t="n">
        <v>-4435</v>
      </c>
    </row>
    <row r="158" spans="1:4">
      <c r="A158" s="4" t="s">
        <v>1238</v>
      </c>
    </row>
    <row r="159" spans="1:4">
      <c r="A159" s="3" t="s">
        <v>1176</v>
      </c>
    </row>
    <row r="160" spans="1:4">
      <c r="A160" s="4" t="s">
        <v>1200</v>
      </c>
      <c r="B160" s="5" t="n">
        <v>163648</v>
      </c>
      <c r="C160" s="5" t="n">
        <v>203913</v>
      </c>
    </row>
    <row r="161" spans="1:4">
      <c r="A161" s="4" t="s">
        <v>1201</v>
      </c>
      <c r="B161" s="5" t="n">
        <v>2436</v>
      </c>
      <c r="C161" s="5" t="n">
        <v>4869</v>
      </c>
    </row>
    <row r="162" spans="1:4">
      <c r="A162" s="4" t="s">
        <v>1202</v>
      </c>
      <c r="B162" s="5" t="n">
        <v>-2447</v>
      </c>
      <c r="C162" s="5" t="n">
        <v>-5143</v>
      </c>
    </row>
    <row r="163" spans="1:4">
      <c r="A163" s="4" t="s">
        <v>1239</v>
      </c>
    </row>
    <row r="164" spans="1:4">
      <c r="A164" s="3" t="s">
        <v>1176</v>
      </c>
    </row>
    <row r="165" spans="1:4">
      <c r="A165" s="4" t="s">
        <v>1200</v>
      </c>
      <c r="B165" s="5" t="n">
        <v>4465</v>
      </c>
      <c r="C165" s="5" t="n">
        <v>14053</v>
      </c>
    </row>
    <row r="166" spans="1:4">
      <c r="A166" s="4" t="s">
        <v>1201</v>
      </c>
      <c r="B166" s="5" t="n">
        <v>32</v>
      </c>
      <c r="C166" s="5" t="n">
        <v>395</v>
      </c>
    </row>
    <row r="167" spans="1:4">
      <c r="A167" s="4" t="s">
        <v>1202</v>
      </c>
      <c r="B167" s="5" t="n">
        <v>-103</v>
      </c>
      <c r="C167" s="5" t="n">
        <v>-461</v>
      </c>
    </row>
    <row r="168" spans="1:4">
      <c r="A168" s="4" t="s">
        <v>1240</v>
      </c>
    </row>
    <row r="169" spans="1:4">
      <c r="A169" s="3" t="s">
        <v>1176</v>
      </c>
    </row>
    <row r="170" spans="1:4">
      <c r="A170" s="4" t="s">
        <v>1200</v>
      </c>
      <c r="B170" s="5" t="n">
        <v>17220</v>
      </c>
      <c r="C170" s="5" t="n">
        <v>30139</v>
      </c>
    </row>
    <row r="171" spans="1:4">
      <c r="A171" s="4" t="s">
        <v>1201</v>
      </c>
      <c r="B171" s="5" t="n">
        <v>694</v>
      </c>
      <c r="C171" s="5" t="n">
        <v>1923</v>
      </c>
    </row>
    <row r="172" spans="1:4">
      <c r="A172" s="4" t="s">
        <v>1202</v>
      </c>
      <c r="B172" s="5" t="n">
        <v>-856</v>
      </c>
      <c r="C172" s="5" t="n">
        <v>-2282</v>
      </c>
    </row>
    <row r="173" spans="1:4">
      <c r="A173" s="4" t="s">
        <v>1241</v>
      </c>
    </row>
    <row r="174" spans="1:4">
      <c r="A174" s="3" t="s">
        <v>1176</v>
      </c>
    </row>
    <row r="175" spans="1:4">
      <c r="A175" s="4" t="s">
        <v>1200</v>
      </c>
      <c r="B175" s="5" t="n">
        <v>146428</v>
      </c>
      <c r="C175" s="5" t="n">
        <v>173774</v>
      </c>
    </row>
    <row r="176" spans="1:4">
      <c r="A176" s="4" t="s">
        <v>1201</v>
      </c>
      <c r="B176" s="5" t="n">
        <v>1742</v>
      </c>
      <c r="C176" s="5" t="n">
        <v>2946</v>
      </c>
    </row>
    <row r="177" spans="1:4">
      <c r="A177" s="4" t="s">
        <v>1202</v>
      </c>
      <c r="B177" s="5" t="n">
        <v>-1591</v>
      </c>
      <c r="C177" s="5" t="n">
        <v>-2861</v>
      </c>
    </row>
    <row r="178" spans="1:4">
      <c r="A178" s="4" t="s">
        <v>1242</v>
      </c>
    </row>
    <row r="179" spans="1:4">
      <c r="A179" s="3" t="s">
        <v>1176</v>
      </c>
    </row>
    <row r="180" spans="1:4">
      <c r="A180" s="4" t="s">
        <v>1200</v>
      </c>
      <c r="B180" s="5" t="n">
        <v>12755</v>
      </c>
      <c r="C180" s="5" t="n">
        <v>16086</v>
      </c>
    </row>
    <row r="181" spans="1:4">
      <c r="A181" s="4" t="s">
        <v>1201</v>
      </c>
      <c r="B181" s="5" t="n">
        <v>662</v>
      </c>
      <c r="C181" s="5" t="n">
        <v>1528</v>
      </c>
    </row>
    <row r="182" spans="1:4">
      <c r="A182" s="4" t="s">
        <v>1202</v>
      </c>
      <c r="B182" s="6" t="n">
        <v>-753</v>
      </c>
      <c r="C182" s="6" t="n">
        <v>-182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27</v>
      </c>
      <c r="C1" s="2" t="s">
        <v>28</v>
      </c>
      <c r="D1" s="2" t="s">
        <v>29</v>
      </c>
    </row>
    <row r="2" spans="1:4">
      <c r="A2" s="3" t="s">
        <v>1244</v>
      </c>
    </row>
    <row r="3" spans="1:4">
      <c r="A3" s="4" t="s">
        <v>1245</v>
      </c>
      <c r="B3" s="6" t="n">
        <v>35918021</v>
      </c>
      <c r="C3" s="6" t="n">
        <v>36522344</v>
      </c>
    </row>
    <row r="4" spans="1:4">
      <c r="A4" s="4" t="s">
        <v>1201</v>
      </c>
      <c r="B4" s="5" t="n">
        <v>237669</v>
      </c>
      <c r="C4" s="5" t="n">
        <v>346626</v>
      </c>
      <c r="D4" s="6" t="n">
        <v>327709</v>
      </c>
    </row>
    <row r="5" spans="1:4">
      <c r="A5" s="4" t="s">
        <v>1202</v>
      </c>
      <c r="B5" s="5" t="n">
        <v>-238345</v>
      </c>
      <c r="C5" s="5" t="n">
        <v>-340487</v>
      </c>
      <c r="D5" s="6" t="n">
        <v>-324252</v>
      </c>
    </row>
    <row r="6" spans="1:4">
      <c r="A6" s="4" t="s">
        <v>1246</v>
      </c>
    </row>
    <row r="7" spans="1:4">
      <c r="A7" s="3" t="s">
        <v>1244</v>
      </c>
    </row>
    <row r="8" spans="1:4">
      <c r="A8" s="4" t="s">
        <v>1245</v>
      </c>
      <c r="B8" s="5" t="n">
        <v>231348</v>
      </c>
      <c r="C8" s="5" t="n">
        <v>336524</v>
      </c>
    </row>
    <row r="9" spans="1:4">
      <c r="A9" s="4" t="s">
        <v>1201</v>
      </c>
      <c r="B9" s="5" t="n">
        <v>165</v>
      </c>
      <c r="C9" s="5" t="n">
        <v>1002</v>
      </c>
    </row>
    <row r="10" spans="1:4">
      <c r="A10" s="4" t="s">
        <v>1202</v>
      </c>
      <c r="B10" s="5" t="n">
        <v>-1109</v>
      </c>
      <c r="C10" s="5" t="n">
        <v>-841</v>
      </c>
    </row>
    <row r="11" spans="1:4">
      <c r="A11" s="4" t="s">
        <v>1247</v>
      </c>
    </row>
    <row r="12" spans="1:4">
      <c r="A12" s="3" t="s">
        <v>1244</v>
      </c>
    </row>
    <row r="13" spans="1:4">
      <c r="A13" s="4" t="s">
        <v>1245</v>
      </c>
      <c r="B13" s="5" t="n">
        <v>219539</v>
      </c>
      <c r="C13" s="5" t="n">
        <v>312383</v>
      </c>
    </row>
    <row r="14" spans="1:4">
      <c r="A14" s="4" t="s">
        <v>1201</v>
      </c>
      <c r="B14" s="5" t="n">
        <v>0</v>
      </c>
      <c r="C14" s="5" t="n">
        <v>62</v>
      </c>
    </row>
    <row r="15" spans="1:4">
      <c r="A15" s="4" t="s">
        <v>1202</v>
      </c>
      <c r="B15" s="5" t="n">
        <v>0</v>
      </c>
      <c r="C15" s="5" t="n">
        <v>-27</v>
      </c>
    </row>
    <row r="16" spans="1:4">
      <c r="A16" s="4" t="s">
        <v>1248</v>
      </c>
    </row>
    <row r="17" spans="1:4">
      <c r="A17" s="3" t="s">
        <v>1244</v>
      </c>
    </row>
    <row r="18" spans="1:4">
      <c r="A18" s="4" t="s">
        <v>1245</v>
      </c>
      <c r="B18" s="5" t="n">
        <v>123585</v>
      </c>
      <c r="C18" s="5" t="n">
        <v>188863</v>
      </c>
    </row>
    <row r="19" spans="1:4">
      <c r="A19" s="4" t="s">
        <v>1201</v>
      </c>
      <c r="B19" s="5" t="n">
        <v>7</v>
      </c>
      <c r="C19" s="5" t="n">
        <v>669</v>
      </c>
    </row>
    <row r="20" spans="1:4">
      <c r="A20" s="4" t="s">
        <v>1202</v>
      </c>
      <c r="B20" s="5" t="n">
        <v>-3</v>
      </c>
      <c r="C20" s="5" t="n">
        <v>-33</v>
      </c>
    </row>
    <row r="21" spans="1:4">
      <c r="A21" s="4" t="s">
        <v>1249</v>
      </c>
    </row>
    <row r="22" spans="1:4">
      <c r="A22" s="3" t="s">
        <v>1244</v>
      </c>
    </row>
    <row r="23" spans="1:4">
      <c r="A23" s="4" t="s">
        <v>1245</v>
      </c>
      <c r="B23" s="5" t="n">
        <v>122103</v>
      </c>
      <c r="C23" s="5" t="n">
        <v>181541</v>
      </c>
    </row>
    <row r="24" spans="1:4">
      <c r="A24" s="4" t="s">
        <v>1201</v>
      </c>
      <c r="B24" s="5" t="n">
        <v>0</v>
      </c>
      <c r="C24" s="5" t="n">
        <v>62</v>
      </c>
    </row>
    <row r="25" spans="1:4">
      <c r="A25" s="4" t="s">
        <v>1202</v>
      </c>
      <c r="B25" s="5" t="n">
        <v>0</v>
      </c>
      <c r="C25" s="5" t="n">
        <v>-27</v>
      </c>
    </row>
    <row r="26" spans="1:4">
      <c r="A26" s="4" t="s">
        <v>1250</v>
      </c>
    </row>
    <row r="27" spans="1:4">
      <c r="A27" s="3" t="s">
        <v>1244</v>
      </c>
    </row>
    <row r="28" spans="1:4">
      <c r="A28" s="4" t="s">
        <v>1245</v>
      </c>
      <c r="B28" s="5" t="n">
        <v>104781</v>
      </c>
      <c r="C28" s="5" t="n">
        <v>141575</v>
      </c>
    </row>
    <row r="29" spans="1:4">
      <c r="A29" s="4" t="s">
        <v>1201</v>
      </c>
      <c r="B29" s="5" t="n">
        <v>117</v>
      </c>
      <c r="C29" s="5" t="n">
        <v>301</v>
      </c>
    </row>
    <row r="30" spans="1:4">
      <c r="A30" s="4" t="s">
        <v>1202</v>
      </c>
      <c r="B30" s="5" t="n">
        <v>-1096</v>
      </c>
      <c r="C30" s="5" t="n">
        <v>-744</v>
      </c>
    </row>
    <row r="31" spans="1:4">
      <c r="A31" s="4" t="s">
        <v>1251</v>
      </c>
    </row>
    <row r="32" spans="1:4">
      <c r="A32" s="3" t="s">
        <v>1244</v>
      </c>
    </row>
    <row r="33" spans="1:4">
      <c r="A33" s="4" t="s">
        <v>1245</v>
      </c>
      <c r="B33" s="5" t="n">
        <v>97436</v>
      </c>
      <c r="C33" s="5" t="n">
        <v>130842</v>
      </c>
    </row>
    <row r="34" spans="1:4">
      <c r="A34" s="4" t="s">
        <v>1201</v>
      </c>
      <c r="B34" s="5" t="n">
        <v>0</v>
      </c>
      <c r="C34" s="5" t="n">
        <v>0</v>
      </c>
    </row>
    <row r="35" spans="1:4">
      <c r="A35" s="4" t="s">
        <v>1202</v>
      </c>
      <c r="B35" s="5" t="n">
        <v>0</v>
      </c>
      <c r="C35" s="5" t="n">
        <v>0</v>
      </c>
    </row>
    <row r="36" spans="1:4">
      <c r="A36" s="4" t="s">
        <v>1252</v>
      </c>
    </row>
    <row r="37" spans="1:4">
      <c r="A37" s="3" t="s">
        <v>1244</v>
      </c>
    </row>
    <row r="38" spans="1:4">
      <c r="A38" s="4" t="s">
        <v>1245</v>
      </c>
      <c r="B38" s="5" t="n">
        <v>2982</v>
      </c>
      <c r="C38" s="5" t="n">
        <v>6086</v>
      </c>
    </row>
    <row r="39" spans="1:4">
      <c r="A39" s="4" t="s">
        <v>1201</v>
      </c>
      <c r="B39" s="5" t="n">
        <v>41</v>
      </c>
      <c r="C39" s="5" t="n">
        <v>32</v>
      </c>
    </row>
    <row r="40" spans="1:4">
      <c r="A40" s="4" t="s">
        <v>1202</v>
      </c>
      <c r="B40" s="5" t="n">
        <v>-10</v>
      </c>
      <c r="C40" s="5" t="n">
        <v>-64</v>
      </c>
    </row>
    <row r="41" spans="1:4">
      <c r="A41" s="4" t="s">
        <v>1253</v>
      </c>
    </row>
    <row r="42" spans="1:4">
      <c r="A42" s="3" t="s">
        <v>1244</v>
      </c>
    </row>
    <row r="43" spans="1:4">
      <c r="A43" s="4" t="s">
        <v>1245</v>
      </c>
      <c r="B43" s="5" t="n">
        <v>2982</v>
      </c>
      <c r="C43" s="5" t="n">
        <v>6086</v>
      </c>
    </row>
    <row r="44" spans="1:4">
      <c r="A44" s="4" t="s">
        <v>1201</v>
      </c>
      <c r="B44" s="5" t="n">
        <v>41</v>
      </c>
      <c r="C44" s="5" t="n">
        <v>32</v>
      </c>
    </row>
    <row r="45" spans="1:4">
      <c r="A45" s="4" t="s">
        <v>1202</v>
      </c>
      <c r="B45" s="5" t="n">
        <v>-10</v>
      </c>
      <c r="C45" s="5" t="n">
        <v>-64</v>
      </c>
    </row>
    <row r="46" spans="1:4">
      <c r="A46" s="4" t="s">
        <v>1254</v>
      </c>
    </row>
    <row r="47" spans="1:4">
      <c r="A47" s="3" t="s">
        <v>1244</v>
      </c>
    </row>
    <row r="48" spans="1:4">
      <c r="A48" s="4" t="s">
        <v>1245</v>
      </c>
      <c r="B48" s="5" t="n">
        <v>0</v>
      </c>
      <c r="C48" s="5" t="n">
        <v>1357</v>
      </c>
    </row>
    <row r="49" spans="1:4">
      <c r="A49" s="4" t="s">
        <v>1201</v>
      </c>
      <c r="B49" s="5" t="n">
        <v>0</v>
      </c>
      <c r="C49" s="5" t="n">
        <v>453</v>
      </c>
    </row>
    <row r="50" spans="1:4">
      <c r="A50" s="4" t="s">
        <v>1202</v>
      </c>
      <c r="B50" s="5" t="n">
        <v>0</v>
      </c>
      <c r="C50" s="5" t="n">
        <v>0</v>
      </c>
    </row>
    <row r="51" spans="1:4">
      <c r="A51" s="4" t="s">
        <v>1255</v>
      </c>
    </row>
    <row r="52" spans="1:4">
      <c r="A52" s="3" t="s">
        <v>1244</v>
      </c>
    </row>
    <row r="53" spans="1:4">
      <c r="A53" s="4" t="s">
        <v>1245</v>
      </c>
      <c r="B53" s="5" t="n">
        <v>1482</v>
      </c>
      <c r="C53" s="5" t="n">
        <v>5965</v>
      </c>
    </row>
    <row r="54" spans="1:4">
      <c r="A54" s="4" t="s">
        <v>1201</v>
      </c>
      <c r="B54" s="5" t="n">
        <v>7</v>
      </c>
      <c r="C54" s="5" t="n">
        <v>154</v>
      </c>
    </row>
    <row r="55" spans="1:4">
      <c r="A55" s="4" t="s">
        <v>1202</v>
      </c>
      <c r="B55" s="5" t="n">
        <v>-3</v>
      </c>
      <c r="C55" s="5" t="n">
        <v>-6</v>
      </c>
    </row>
    <row r="56" spans="1:4">
      <c r="A56" s="4" t="s">
        <v>1256</v>
      </c>
    </row>
    <row r="57" spans="1:4">
      <c r="A57" s="3" t="s">
        <v>1244</v>
      </c>
    </row>
    <row r="58" spans="1:4">
      <c r="A58" s="4" t="s">
        <v>1245</v>
      </c>
      <c r="B58" s="5" t="n">
        <v>7345</v>
      </c>
      <c r="C58" s="5" t="n">
        <v>10733</v>
      </c>
    </row>
    <row r="59" spans="1:4">
      <c r="A59" s="4" t="s">
        <v>1201</v>
      </c>
      <c r="B59" s="5" t="n">
        <v>117</v>
      </c>
      <c r="C59" s="5" t="n">
        <v>301</v>
      </c>
    </row>
    <row r="60" spans="1:4">
      <c r="A60" s="4" t="s">
        <v>1202</v>
      </c>
      <c r="B60" s="5" t="n">
        <v>-1096</v>
      </c>
      <c r="C60" s="5" t="n">
        <v>-744</v>
      </c>
    </row>
    <row r="61" spans="1:4">
      <c r="A61" s="4" t="s">
        <v>1210</v>
      </c>
    </row>
    <row r="62" spans="1:4">
      <c r="A62" s="3" t="s">
        <v>1244</v>
      </c>
    </row>
    <row r="63" spans="1:4">
      <c r="A63" s="4" t="s">
        <v>1245</v>
      </c>
      <c r="C63" s="5" t="n">
        <v>12639252</v>
      </c>
    </row>
    <row r="64" spans="1:4">
      <c r="A64" s="4" t="s">
        <v>1201</v>
      </c>
      <c r="C64" s="5" t="n">
        <v>298849</v>
      </c>
    </row>
    <row r="65" spans="1:4">
      <c r="A65" s="4" t="s">
        <v>1202</v>
      </c>
      <c r="C65" s="5" t="n">
        <v>-291300</v>
      </c>
    </row>
    <row r="66" spans="1:4">
      <c r="A66" s="4" t="s">
        <v>1257</v>
      </c>
    </row>
    <row r="67" spans="1:4">
      <c r="A67" s="3" t="s">
        <v>1244</v>
      </c>
    </row>
    <row r="68" spans="1:4">
      <c r="A68" s="4" t="s">
        <v>1245</v>
      </c>
      <c r="B68" s="5" t="n">
        <v>11809</v>
      </c>
      <c r="C68" s="5" t="n">
        <v>24141</v>
      </c>
    </row>
    <row r="69" spans="1:4">
      <c r="A69" s="4" t="s">
        <v>1201</v>
      </c>
      <c r="B69" s="5" t="n">
        <v>165</v>
      </c>
      <c r="C69" s="5" t="n">
        <v>940</v>
      </c>
    </row>
    <row r="70" spans="1:4">
      <c r="A70" s="4" t="s">
        <v>1202</v>
      </c>
      <c r="B70" s="6" t="n">
        <v>-1109</v>
      </c>
      <c r="C70" s="6" t="n">
        <v>-8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7</v>
      </c>
      <c r="C2" s="2" t="s">
        <v>28</v>
      </c>
    </row>
    <row r="3" spans="1:3">
      <c r="A3" s="3" t="s">
        <v>1259</v>
      </c>
    </row>
    <row r="4" spans="1:3">
      <c r="A4" s="4" t="s">
        <v>1260</v>
      </c>
      <c r="B4" s="6" t="n">
        <v>2671</v>
      </c>
      <c r="C4" s="6" t="n">
        <v>2616</v>
      </c>
    </row>
    <row r="5" spans="1:3">
      <c r="A5" s="4" t="s">
        <v>1261</v>
      </c>
      <c r="B5" s="5" t="n">
        <v>0</v>
      </c>
      <c r="C5" s="5" t="n">
        <v>52</v>
      </c>
    </row>
    <row r="6" spans="1:3">
      <c r="A6" s="4" t="s">
        <v>1262</v>
      </c>
    </row>
    <row r="7" spans="1:3">
      <c r="A7" s="3" t="s">
        <v>1259</v>
      </c>
    </row>
    <row r="8" spans="1:3">
      <c r="A8" s="4" t="s">
        <v>1260</v>
      </c>
      <c r="B8" s="5" t="n">
        <v>484</v>
      </c>
      <c r="C8" s="5" t="n">
        <v>455</v>
      </c>
    </row>
    <row r="9" spans="1:3">
      <c r="A9" s="4" t="s">
        <v>1261</v>
      </c>
      <c r="B9" s="5" t="n">
        <v>0</v>
      </c>
      <c r="C9" s="5" t="n">
        <v>15</v>
      </c>
    </row>
    <row r="10" spans="1:3">
      <c r="A10" s="4" t="s">
        <v>1263</v>
      </c>
    </row>
    <row r="11" spans="1:3">
      <c r="A11" s="3" t="s">
        <v>1259</v>
      </c>
    </row>
    <row r="12" spans="1:3">
      <c r="A12" s="4" t="s">
        <v>1260</v>
      </c>
      <c r="B12" s="5" t="n">
        <v>584</v>
      </c>
      <c r="C12" s="5" t="n">
        <v>531</v>
      </c>
    </row>
    <row r="13" spans="1:3">
      <c r="A13" s="4" t="s">
        <v>1261</v>
      </c>
      <c r="B13" s="5" t="n">
        <v>0</v>
      </c>
      <c r="C13" s="5" t="n">
        <v>16</v>
      </c>
    </row>
    <row r="14" spans="1:3">
      <c r="A14" s="4" t="s">
        <v>1264</v>
      </c>
    </row>
    <row r="15" spans="1:3">
      <c r="A15" s="3" t="s">
        <v>1259</v>
      </c>
    </row>
    <row r="16" spans="1:3">
      <c r="A16" s="4" t="s">
        <v>1260</v>
      </c>
      <c r="B16" s="5" t="n">
        <v>561</v>
      </c>
      <c r="C16" s="5" t="n">
        <v>511</v>
      </c>
    </row>
    <row r="17" spans="1:3">
      <c r="A17" s="4" t="s">
        <v>1261</v>
      </c>
      <c r="B17" s="5" t="n">
        <v>0</v>
      </c>
      <c r="C17" s="5" t="n">
        <v>7</v>
      </c>
    </row>
    <row r="18" spans="1:3">
      <c r="A18" s="4" t="s">
        <v>1265</v>
      </c>
    </row>
    <row r="19" spans="1:3">
      <c r="A19" s="3" t="s">
        <v>1259</v>
      </c>
    </row>
    <row r="20" spans="1:3">
      <c r="A20" s="4" t="s">
        <v>1260</v>
      </c>
      <c r="B20" s="5" t="n">
        <v>416</v>
      </c>
      <c r="C20" s="5" t="n">
        <v>411</v>
      </c>
    </row>
    <row r="21" spans="1:3">
      <c r="A21" s="4" t="s">
        <v>1261</v>
      </c>
      <c r="B21" s="5" t="n">
        <v>0</v>
      </c>
      <c r="C21" s="5" t="n">
        <v>6</v>
      </c>
    </row>
    <row r="22" spans="1:3">
      <c r="A22" s="4" t="s">
        <v>1266</v>
      </c>
    </row>
    <row r="23" spans="1:3">
      <c r="A23" s="3" t="s">
        <v>1259</v>
      </c>
    </row>
    <row r="24" spans="1:3">
      <c r="A24" s="4" t="s">
        <v>1260</v>
      </c>
      <c r="B24" s="5" t="n">
        <v>305</v>
      </c>
      <c r="C24" s="5" t="n">
        <v>327</v>
      </c>
    </row>
    <row r="25" spans="1:3">
      <c r="A25" s="4" t="s">
        <v>1261</v>
      </c>
      <c r="B25" s="5" t="n">
        <v>0</v>
      </c>
      <c r="C25" s="5" t="n">
        <v>5</v>
      </c>
    </row>
    <row r="26" spans="1:3">
      <c r="A26" s="4" t="s">
        <v>1267</v>
      </c>
    </row>
    <row r="27" spans="1:3">
      <c r="A27" s="3" t="s">
        <v>1259</v>
      </c>
    </row>
    <row r="28" spans="1:3">
      <c r="A28" s="4" t="s">
        <v>1260</v>
      </c>
      <c r="B28" s="5" t="n">
        <v>321</v>
      </c>
      <c r="C28" s="5" t="n">
        <v>381</v>
      </c>
    </row>
    <row r="29" spans="1:3">
      <c r="A29" s="4" t="s">
        <v>1261</v>
      </c>
      <c r="B29" s="6" t="n">
        <v>0</v>
      </c>
      <c r="C29" s="6" t="n">
        <v>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7</v>
      </c>
      <c r="C2" s="2" t="s">
        <v>28</v>
      </c>
    </row>
    <row r="3" spans="1:3">
      <c r="A3" s="3" t="s">
        <v>1269</v>
      </c>
    </row>
    <row r="4" spans="1:3">
      <c r="A4" s="4" t="s">
        <v>1270</v>
      </c>
      <c r="B4" s="6" t="n">
        <v>550</v>
      </c>
      <c r="C4" s="6" t="n">
        <v>1787</v>
      </c>
    </row>
    <row r="5" spans="1:3">
      <c r="A5" s="4" t="s">
        <v>1271</v>
      </c>
      <c r="B5" s="5" t="n">
        <v>-460</v>
      </c>
      <c r="C5" s="5" t="n">
        <v>-1741</v>
      </c>
    </row>
    <row r="6" spans="1:3">
      <c r="A6" s="4" t="s">
        <v>1272</v>
      </c>
      <c r="B6" s="5" t="n">
        <v>90</v>
      </c>
      <c r="C6" s="5" t="n">
        <v>46</v>
      </c>
    </row>
    <row r="7" spans="1:3">
      <c r="A7" s="4" t="s">
        <v>1273</v>
      </c>
      <c r="B7" s="5" t="n">
        <v>-135</v>
      </c>
      <c r="C7" s="5" t="n">
        <v>28</v>
      </c>
    </row>
    <row r="8" spans="1:3">
      <c r="A8" s="4" t="s">
        <v>1274</v>
      </c>
      <c r="B8" s="6" t="n">
        <v>2</v>
      </c>
      <c r="C8" s="6" t="n">
        <v>-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275</v>
      </c>
      <c r="B1" s="2" t="s">
        <v>1</v>
      </c>
    </row>
    <row r="2" spans="1:4">
      <c r="B2" s="2" t="s">
        <v>27</v>
      </c>
      <c r="C2" s="2" t="s">
        <v>28</v>
      </c>
      <c r="D2" s="2" t="s">
        <v>29</v>
      </c>
    </row>
    <row r="3" spans="1:4">
      <c r="A3" s="3" t="s">
        <v>1276</v>
      </c>
    </row>
    <row r="4" spans="1:4">
      <c r="A4" s="4" t="s">
        <v>1277</v>
      </c>
      <c r="B4" s="4" t="s">
        <v>1278</v>
      </c>
      <c r="C4" s="4" t="s">
        <v>1278</v>
      </c>
    </row>
    <row r="5" spans="1:4">
      <c r="A5" s="4" t="s">
        <v>31</v>
      </c>
      <c r="B5" s="6" t="n">
        <v>13631000000</v>
      </c>
      <c r="C5" s="6" t="n">
        <v>14541000000</v>
      </c>
      <c r="D5" s="6" t="n">
        <v>13953000000</v>
      </c>
    </row>
    <row r="6" spans="1:4">
      <c r="A6" s="4" t="s">
        <v>32</v>
      </c>
      <c r="B6" s="5" t="n">
        <v>3786000000</v>
      </c>
      <c r="C6" s="5" t="n">
        <v>4004000000</v>
      </c>
      <c r="D6" s="5" t="n">
        <v>3345000000</v>
      </c>
    </row>
    <row r="7" spans="1:4">
      <c r="A7" s="4" t="s">
        <v>45</v>
      </c>
      <c r="B7" s="5" t="n">
        <v>3247000000</v>
      </c>
      <c r="C7" s="5" t="n">
        <v>2917000000</v>
      </c>
      <c r="D7" s="5" t="n">
        <v>2983000000</v>
      </c>
    </row>
    <row r="8" spans="1:4">
      <c r="A8" s="4" t="s">
        <v>52</v>
      </c>
      <c r="B8" s="5" t="n">
        <v>-2240000000</v>
      </c>
      <c r="C8" s="5" t="n">
        <v>-993000000</v>
      </c>
      <c r="D8" s="6" t="n">
        <v>-1149000000</v>
      </c>
    </row>
    <row r="9" spans="1:4">
      <c r="A9" s="4" t="s">
        <v>1078</v>
      </c>
    </row>
    <row r="10" spans="1:4">
      <c r="A10" s="3" t="s">
        <v>1276</v>
      </c>
    </row>
    <row r="11" spans="1:4">
      <c r="A11" s="4" t="s">
        <v>31</v>
      </c>
      <c r="B11" s="5" t="n">
        <v>0</v>
      </c>
      <c r="C11" s="5" t="n">
        <v>17000000</v>
      </c>
    </row>
    <row r="12" spans="1:4">
      <c r="A12" s="4" t="s">
        <v>32</v>
      </c>
      <c r="B12" s="5" t="n">
        <v>632000000</v>
      </c>
      <c r="C12" s="5" t="n">
        <v>491000000</v>
      </c>
    </row>
    <row r="13" spans="1:4">
      <c r="A13" s="4" t="s">
        <v>45</v>
      </c>
      <c r="B13" s="5" t="n">
        <v>0</v>
      </c>
      <c r="C13" s="5" t="n">
        <v>17000000</v>
      </c>
    </row>
    <row r="14" spans="1:4">
      <c r="A14" s="4" t="s">
        <v>52</v>
      </c>
      <c r="B14" s="6" t="n">
        <v>0</v>
      </c>
      <c r="C14" s="6" t="n">
        <v>75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279</v>
      </c>
      <c r="B1" s="2" t="s">
        <v>27</v>
      </c>
      <c r="C1" s="2" t="s">
        <v>28</v>
      </c>
      <c r="D1" s="2" t="s">
        <v>29</v>
      </c>
    </row>
    <row r="2" spans="1:4">
      <c r="A2" s="3" t="s">
        <v>30</v>
      </c>
    </row>
    <row r="3" spans="1:4">
      <c r="A3" s="4" t="s">
        <v>1280</v>
      </c>
      <c r="B3" s="6" t="n">
        <v>52020</v>
      </c>
      <c r="C3" s="6" t="n">
        <v>57703</v>
      </c>
    </row>
    <row r="4" spans="1:4">
      <c r="A4" s="4" t="s">
        <v>1281</v>
      </c>
      <c r="B4" s="5" t="n">
        <v>1787</v>
      </c>
      <c r="C4" s="5" t="n">
        <v>438</v>
      </c>
    </row>
    <row r="5" spans="1:4">
      <c r="A5" s="4" t="s">
        <v>1282</v>
      </c>
      <c r="B5" s="5" t="n">
        <v>5109</v>
      </c>
      <c r="C5" s="5" t="n">
        <v>5176</v>
      </c>
    </row>
    <row r="6" spans="1:4">
      <c r="A6" s="4" t="s">
        <v>130</v>
      </c>
      <c r="B6" s="5" t="n">
        <v>58916</v>
      </c>
      <c r="C6" s="5" t="n">
        <v>63317</v>
      </c>
      <c r="D6" s="6" t="n">
        <v>90267</v>
      </c>
    </row>
    <row r="7" spans="1:4">
      <c r="A7" s="4" t="s">
        <v>69</v>
      </c>
    </row>
    <row r="8" spans="1:4">
      <c r="A8" s="3" t="s">
        <v>30</v>
      </c>
    </row>
    <row r="9" spans="1:4">
      <c r="A9" s="4" t="s">
        <v>1280</v>
      </c>
      <c r="B9" s="5" t="n">
        <v>52020</v>
      </c>
      <c r="C9" s="5" t="n">
        <v>57704</v>
      </c>
    </row>
    <row r="10" spans="1:4">
      <c r="A10" s="4" t="s">
        <v>1281</v>
      </c>
      <c r="B10" s="5" t="n">
        <v>1834</v>
      </c>
      <c r="C10" s="5" t="n">
        <v>485</v>
      </c>
    </row>
    <row r="11" spans="1:4">
      <c r="A11" s="4" t="s">
        <v>1282</v>
      </c>
      <c r="B11" s="5" t="n">
        <v>5109</v>
      </c>
      <c r="C11" s="5" t="n">
        <v>5176</v>
      </c>
    </row>
    <row r="12" spans="1:4">
      <c r="A12" s="4" t="s">
        <v>130</v>
      </c>
      <c r="B12" s="6" t="n">
        <v>58963</v>
      </c>
      <c r="C12" s="6" t="n">
        <v>63365</v>
      </c>
      <c r="D12" s="6" t="n">
        <v>903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3</v>
      </c>
      <c r="B1" s="2" t="s">
        <v>27</v>
      </c>
      <c r="C1" s="2" t="s">
        <v>28</v>
      </c>
      <c r="D1" s="2" t="s">
        <v>29</v>
      </c>
    </row>
    <row r="2" spans="1:4">
      <c r="A2" s="3" t="s">
        <v>632</v>
      </c>
    </row>
    <row r="3" spans="1:4">
      <c r="A3" s="4" t="s">
        <v>1188</v>
      </c>
      <c r="B3" s="6" t="n">
        <v>73314</v>
      </c>
      <c r="C3" s="6" t="n">
        <v>75932</v>
      </c>
      <c r="D3" s="6" t="n">
        <v>69150</v>
      </c>
    </row>
    <row r="4" spans="1:4">
      <c r="A4" s="4" t="s">
        <v>1284</v>
      </c>
      <c r="C4" s="5" t="n">
        <v>5269</v>
      </c>
    </row>
    <row r="5" spans="1:4">
      <c r="A5" s="4" t="s">
        <v>1285</v>
      </c>
      <c r="C5" s="5" t="n">
        <v>37</v>
      </c>
    </row>
    <row r="6" spans="1:4">
      <c r="A6" s="4" t="s">
        <v>1286</v>
      </c>
      <c r="B6" s="5" t="n">
        <v>40338</v>
      </c>
      <c r="C6" s="5" t="n">
        <v>19760</v>
      </c>
      <c r="D6" s="5" t="n">
        <v>25035</v>
      </c>
    </row>
    <row r="7" spans="1:4">
      <c r="A7" s="4" t="s">
        <v>1287</v>
      </c>
      <c r="C7" s="5" t="n">
        <v>4387</v>
      </c>
    </row>
    <row r="8" spans="1:4">
      <c r="A8" s="4" t="s">
        <v>151</v>
      </c>
      <c r="B8" s="5" t="n">
        <v>173718</v>
      </c>
      <c r="C8" s="5" t="n">
        <v>96031</v>
      </c>
      <c r="D8" s="6" t="n">
        <v>91745</v>
      </c>
    </row>
    <row r="9" spans="1:4">
      <c r="A9" s="4" t="s">
        <v>1288</v>
      </c>
      <c r="B9" s="5" t="n">
        <v>179</v>
      </c>
      <c r="C9" s="5" t="n">
        <v>239</v>
      </c>
    </row>
    <row r="10" spans="1:4">
      <c r="A10" s="4" t="s">
        <v>1289</v>
      </c>
    </row>
    <row r="11" spans="1:4">
      <c r="A11" s="3" t="s">
        <v>632</v>
      </c>
    </row>
    <row r="12" spans="1:4">
      <c r="A12" s="4" t="s">
        <v>1188</v>
      </c>
      <c r="B12" s="5" t="n">
        <v>42563</v>
      </c>
      <c r="C12" s="5" t="n">
        <v>34985</v>
      </c>
    </row>
    <row r="13" spans="1:4">
      <c r="A13" s="4" t="s">
        <v>1284</v>
      </c>
      <c r="B13" s="5" t="n">
        <v>4448</v>
      </c>
      <c r="C13" s="5" t="n">
        <v>5269</v>
      </c>
    </row>
    <row r="14" spans="1:4">
      <c r="A14" s="4" t="s">
        <v>1285</v>
      </c>
      <c r="B14" s="5" t="n">
        <v>0</v>
      </c>
      <c r="C14" s="5" t="n">
        <v>37</v>
      </c>
    </row>
    <row r="15" spans="1:4">
      <c r="A15" s="4" t="s">
        <v>1286</v>
      </c>
      <c r="B15" s="5" t="n">
        <v>126691</v>
      </c>
      <c r="C15" s="5" t="n">
        <v>55710</v>
      </c>
    </row>
    <row r="16" spans="1:4">
      <c r="A16" s="4" t="s">
        <v>1287</v>
      </c>
      <c r="B16" s="5" t="n">
        <v>16</v>
      </c>
      <c r="C16" s="5" t="n">
        <v>30</v>
      </c>
    </row>
    <row r="17" spans="1:4">
      <c r="A17" s="4" t="s">
        <v>1290</v>
      </c>
    </row>
    <row r="18" spans="1:4">
      <c r="A18" s="3" t="s">
        <v>632</v>
      </c>
    </row>
    <row r="19" spans="1:4">
      <c r="A19" s="4" t="s">
        <v>1188</v>
      </c>
      <c r="B19" s="5" t="n">
        <v>46920</v>
      </c>
      <c r="C19" s="5" t="n">
        <v>37034</v>
      </c>
    </row>
    <row r="20" spans="1:4">
      <c r="A20" s="4" t="s">
        <v>1284</v>
      </c>
      <c r="B20" s="5" t="n">
        <v>4414</v>
      </c>
      <c r="C20" s="5" t="n">
        <v>5303</v>
      </c>
    </row>
    <row r="21" spans="1:4">
      <c r="A21" s="4" t="s">
        <v>1285</v>
      </c>
      <c r="B21" s="5" t="n">
        <v>0</v>
      </c>
      <c r="C21" s="5" t="n">
        <v>0</v>
      </c>
    </row>
    <row r="22" spans="1:4">
      <c r="A22" s="4" t="s">
        <v>1286</v>
      </c>
      <c r="B22" s="5" t="n">
        <v>126822</v>
      </c>
      <c r="C22" s="5" t="n">
        <v>55760</v>
      </c>
    </row>
    <row r="23" spans="1:4">
      <c r="A23" s="4" t="s">
        <v>1287</v>
      </c>
      <c r="B23" s="5" t="n">
        <v>16</v>
      </c>
      <c r="C23" s="5" t="n">
        <v>30</v>
      </c>
    </row>
    <row r="24" spans="1:4">
      <c r="A24" s="4" t="s">
        <v>151</v>
      </c>
      <c r="B24" s="6" t="n">
        <v>178172</v>
      </c>
      <c r="C24" s="6" t="n">
        <v>9812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91</v>
      </c>
      <c r="C1" s="2" t="s">
        <v>27</v>
      </c>
      <c r="E1" s="2" t="s">
        <v>28</v>
      </c>
      <c r="F1" s="2" t="s">
        <v>29</v>
      </c>
    </row>
    <row r="2" spans="1:6">
      <c r="A2" s="3" t="s">
        <v>1176</v>
      </c>
    </row>
    <row r="3" spans="1:6">
      <c r="A3" s="4" t="s">
        <v>127</v>
      </c>
      <c r="C3" s="6" t="n">
        <v>113760</v>
      </c>
      <c r="E3" s="6" t="n">
        <v>80240</v>
      </c>
      <c r="F3" s="6" t="n">
        <v>77348</v>
      </c>
    </row>
    <row r="4" spans="1:6">
      <c r="A4" s="4" t="s">
        <v>128</v>
      </c>
      <c r="C4" s="5" t="n">
        <v>116281</v>
      </c>
      <c r="E4" s="5" t="n">
        <v>78608</v>
      </c>
      <c r="F4" s="5" t="n">
        <v>76830</v>
      </c>
    </row>
    <row r="5" spans="1:6">
      <c r="A5" s="4" t="s">
        <v>1292</v>
      </c>
      <c r="C5" s="5" t="n">
        <v>237669</v>
      </c>
      <c r="E5" s="5" t="n">
        <v>346626</v>
      </c>
      <c r="F5" s="5" t="n">
        <v>327709</v>
      </c>
    </row>
    <row r="6" spans="1:6">
      <c r="A6" s="4" t="s">
        <v>1293</v>
      </c>
      <c r="C6" s="5" t="n">
        <v>1193</v>
      </c>
      <c r="D6" s="4" t="s">
        <v>70</v>
      </c>
      <c r="E6" s="5" t="n">
        <v>71454</v>
      </c>
      <c r="F6" s="5" t="n">
        <v>7364</v>
      </c>
    </row>
    <row r="7" spans="1:6">
      <c r="A7" s="4" t="s">
        <v>150</v>
      </c>
      <c r="C7" s="5" t="n">
        <v>37351</v>
      </c>
      <c r="E7" s="5" t="n">
        <v>34687</v>
      </c>
      <c r="F7" s="5" t="n">
        <v>33967</v>
      </c>
    </row>
    <row r="8" spans="1:6">
      <c r="A8" s="4" t="s">
        <v>151</v>
      </c>
      <c r="C8" s="5" t="n">
        <v>173718</v>
      </c>
      <c r="E8" s="5" t="n">
        <v>96031</v>
      </c>
      <c r="F8" s="5" t="n">
        <v>91745</v>
      </c>
    </row>
    <row r="9" spans="1:6">
      <c r="A9" s="4" t="s">
        <v>1294</v>
      </c>
      <c r="C9" s="5" t="n">
        <v>238345</v>
      </c>
      <c r="E9" s="5" t="n">
        <v>340487</v>
      </c>
      <c r="F9" s="5" t="n">
        <v>324252</v>
      </c>
    </row>
    <row r="10" spans="1:6">
      <c r="A10" s="4" t="s">
        <v>159</v>
      </c>
      <c r="C10" s="5" t="n">
        <v>0</v>
      </c>
      <c r="D10" s="4" t="s">
        <v>70</v>
      </c>
      <c r="E10" s="5" t="n">
        <v>65292</v>
      </c>
      <c r="F10" s="6" t="n">
        <v>5997</v>
      </c>
    </row>
    <row r="11" spans="1:6">
      <c r="A11" s="4" t="s">
        <v>1208</v>
      </c>
    </row>
    <row r="12" spans="1:6">
      <c r="A12" s="3" t="s">
        <v>1176</v>
      </c>
    </row>
    <row r="13" spans="1:6">
      <c r="A13" s="4" t="s">
        <v>127</v>
      </c>
      <c r="C13" s="5" t="n">
        <v>113760</v>
      </c>
      <c r="E13" s="5" t="n">
        <v>80240</v>
      </c>
    </row>
    <row r="14" spans="1:6">
      <c r="A14" s="4" t="s">
        <v>128</v>
      </c>
      <c r="C14" s="5" t="n">
        <v>116281</v>
      </c>
      <c r="E14" s="5" t="n">
        <v>78608</v>
      </c>
    </row>
    <row r="15" spans="1:6">
      <c r="A15" s="4" t="s">
        <v>1292</v>
      </c>
      <c r="C15" s="5" t="n">
        <v>237669</v>
      </c>
      <c r="E15" s="5" t="n">
        <v>346626</v>
      </c>
    </row>
    <row r="16" spans="1:6">
      <c r="A16" s="4" t="s">
        <v>294</v>
      </c>
      <c r="C16" s="5" t="n">
        <v>53807</v>
      </c>
      <c r="E16" s="5" t="n">
        <v>58141</v>
      </c>
    </row>
    <row r="17" spans="1:6">
      <c r="A17" s="4" t="s">
        <v>1295</v>
      </c>
      <c r="C17" s="5" t="n">
        <v>116</v>
      </c>
      <c r="E17" s="5" t="n">
        <v>81</v>
      </c>
    </row>
    <row r="18" spans="1:6">
      <c r="A18" s="4" t="s">
        <v>1293</v>
      </c>
      <c r="B18" s="4" t="s">
        <v>71</v>
      </c>
      <c r="C18" s="5" t="n">
        <v>29</v>
      </c>
      <c r="E18" s="5" t="n">
        <v>21274</v>
      </c>
    </row>
    <row r="19" spans="1:6">
      <c r="A19" s="4" t="s">
        <v>839</v>
      </c>
      <c r="C19" s="5" t="n">
        <v>521662</v>
      </c>
      <c r="E19" s="5" t="n">
        <v>584970</v>
      </c>
    </row>
    <row r="20" spans="1:6">
      <c r="A20" s="4" t="s">
        <v>150</v>
      </c>
      <c r="C20" s="5" t="n">
        <v>37351</v>
      </c>
      <c r="E20" s="5" t="n">
        <v>34687</v>
      </c>
    </row>
    <row r="21" spans="1:6">
      <c r="A21" s="4" t="s">
        <v>151</v>
      </c>
      <c r="C21" s="5" t="n">
        <v>173718</v>
      </c>
      <c r="E21" s="5" t="n">
        <v>96031</v>
      </c>
    </row>
    <row r="22" spans="1:6">
      <c r="A22" s="4" t="s">
        <v>1294</v>
      </c>
      <c r="C22" s="5" t="n">
        <v>238345</v>
      </c>
      <c r="E22" s="5" t="n">
        <v>340487</v>
      </c>
    </row>
    <row r="23" spans="1:6">
      <c r="A23" s="4" t="s">
        <v>159</v>
      </c>
      <c r="B23" s="4" t="s">
        <v>71</v>
      </c>
      <c r="C23" s="5" t="n">
        <v>0</v>
      </c>
      <c r="E23" s="5" t="n">
        <v>11822</v>
      </c>
    </row>
    <row r="24" spans="1:6">
      <c r="A24" s="4" t="s">
        <v>161</v>
      </c>
      <c r="C24" s="5" t="n">
        <v>449414</v>
      </c>
      <c r="E24" s="5" t="n">
        <v>483027</v>
      </c>
    </row>
    <row r="25" spans="1:6">
      <c r="A25" s="4" t="s">
        <v>1296</v>
      </c>
    </row>
    <row r="26" spans="1:6">
      <c r="A26" s="3" t="s">
        <v>1176</v>
      </c>
    </row>
    <row r="27" spans="1:6">
      <c r="A27" s="4" t="s">
        <v>839</v>
      </c>
      <c r="C27" s="5" t="n">
        <v>94899</v>
      </c>
      <c r="E27" s="5" t="n">
        <v>78814</v>
      </c>
    </row>
    <row r="28" spans="1:6">
      <c r="A28" s="4" t="s">
        <v>161</v>
      </c>
      <c r="C28" s="5" t="n">
        <v>24536</v>
      </c>
      <c r="E28" s="5" t="n">
        <v>25723</v>
      </c>
    </row>
    <row r="29" spans="1:6">
      <c r="A29" s="4" t="s">
        <v>1297</v>
      </c>
    </row>
    <row r="30" spans="1:6">
      <c r="A30" s="3" t="s">
        <v>1176</v>
      </c>
    </row>
    <row r="31" spans="1:6">
      <c r="A31" s="4" t="s">
        <v>127</v>
      </c>
      <c r="C31" s="5" t="n">
        <v>63925</v>
      </c>
      <c r="E31" s="5" t="n">
        <v>41550</v>
      </c>
    </row>
    <row r="32" spans="1:6">
      <c r="A32" s="4" t="s">
        <v>128</v>
      </c>
      <c r="C32" s="5" t="n">
        <v>4347</v>
      </c>
      <c r="E32" s="5" t="n">
        <v>4031</v>
      </c>
    </row>
    <row r="33" spans="1:6">
      <c r="A33" s="4" t="s">
        <v>1292</v>
      </c>
      <c r="C33" s="5" t="n">
        <v>3786</v>
      </c>
      <c r="E33" s="5" t="n">
        <v>5261</v>
      </c>
    </row>
    <row r="34" spans="1:6">
      <c r="A34" s="4" t="s">
        <v>294</v>
      </c>
      <c r="C34" s="5" t="n">
        <v>22841</v>
      </c>
      <c r="E34" s="5" t="n">
        <v>21218</v>
      </c>
    </row>
    <row r="35" spans="1:6">
      <c r="A35" s="4" t="s">
        <v>1295</v>
      </c>
      <c r="C35" s="5" t="n">
        <v>0</v>
      </c>
      <c r="E35" s="5" t="n">
        <v>0</v>
      </c>
    </row>
    <row r="36" spans="1:6">
      <c r="A36" s="4" t="s">
        <v>1293</v>
      </c>
      <c r="B36" s="4" t="s">
        <v>71</v>
      </c>
      <c r="C36" s="5" t="n">
        <v>0</v>
      </c>
      <c r="E36" s="5" t="n">
        <v>6754</v>
      </c>
    </row>
    <row r="37" spans="1:6">
      <c r="A37" s="4" t="s">
        <v>839</v>
      </c>
      <c r="C37" s="5" t="n">
        <v>94899</v>
      </c>
      <c r="E37" s="5" t="n">
        <v>78814</v>
      </c>
    </row>
    <row r="38" spans="1:6">
      <c r="A38" s="4" t="s">
        <v>150</v>
      </c>
      <c r="C38" s="5" t="n">
        <v>20905</v>
      </c>
      <c r="E38" s="5" t="n">
        <v>20205</v>
      </c>
    </row>
    <row r="39" spans="1:6">
      <c r="A39" s="4" t="s">
        <v>151</v>
      </c>
      <c r="C39" s="5" t="n">
        <v>0</v>
      </c>
      <c r="E39" s="5" t="n">
        <v>70</v>
      </c>
    </row>
    <row r="40" spans="1:6">
      <c r="A40" s="4" t="s">
        <v>1294</v>
      </c>
      <c r="C40" s="5" t="n">
        <v>3631</v>
      </c>
      <c r="E40" s="5" t="n">
        <v>5051</v>
      </c>
    </row>
    <row r="41" spans="1:6">
      <c r="A41" s="4" t="s">
        <v>159</v>
      </c>
      <c r="B41" s="4" t="s">
        <v>71</v>
      </c>
      <c r="C41" s="5" t="n">
        <v>0</v>
      </c>
      <c r="E41" s="5" t="n">
        <v>397</v>
      </c>
    </row>
    <row r="42" spans="1:6">
      <c r="A42" s="4" t="s">
        <v>161</v>
      </c>
      <c r="C42" s="5" t="n">
        <v>24536</v>
      </c>
      <c r="E42" s="5" t="n">
        <v>25723</v>
      </c>
    </row>
    <row r="43" spans="1:6">
      <c r="A43" s="4" t="s">
        <v>1298</v>
      </c>
    </row>
    <row r="44" spans="1:6">
      <c r="A44" s="3" t="s">
        <v>1176</v>
      </c>
    </row>
    <row r="45" spans="1:6">
      <c r="A45" s="4" t="s">
        <v>839</v>
      </c>
      <c r="C45" s="5" t="n">
        <v>411165</v>
      </c>
      <c r="E45" s="5" t="n">
        <v>479136</v>
      </c>
    </row>
    <row r="46" spans="1:6">
      <c r="A46" s="4" t="s">
        <v>161</v>
      </c>
      <c r="C46" s="5" t="n">
        <v>419197</v>
      </c>
      <c r="E46" s="5" t="n">
        <v>443085</v>
      </c>
    </row>
    <row r="47" spans="1:6">
      <c r="A47" s="4" t="s">
        <v>1299</v>
      </c>
    </row>
    <row r="48" spans="1:6">
      <c r="A48" s="3" t="s">
        <v>1176</v>
      </c>
    </row>
    <row r="49" spans="1:6">
      <c r="A49" s="4" t="s">
        <v>127</v>
      </c>
      <c r="C49" s="5" t="n">
        <v>47858</v>
      </c>
      <c r="E49" s="5" t="n">
        <v>36625</v>
      </c>
    </row>
    <row r="50" spans="1:6">
      <c r="A50" s="4" t="s">
        <v>128</v>
      </c>
      <c r="C50" s="5" t="n">
        <v>104187</v>
      </c>
      <c r="E50" s="5" t="n">
        <v>64630</v>
      </c>
    </row>
    <row r="51" spans="1:6">
      <c r="A51" s="4" t="s">
        <v>1292</v>
      </c>
      <c r="C51" s="5" t="n">
        <v>228549</v>
      </c>
      <c r="E51" s="5" t="n">
        <v>332819</v>
      </c>
    </row>
    <row r="52" spans="1:6">
      <c r="A52" s="4" t="s">
        <v>294</v>
      </c>
      <c r="C52" s="5" t="n">
        <v>30571</v>
      </c>
      <c r="E52" s="5" t="n">
        <v>36551</v>
      </c>
    </row>
    <row r="53" spans="1:6">
      <c r="A53" s="4" t="s">
        <v>1295</v>
      </c>
      <c r="C53" s="5" t="n">
        <v>0</v>
      </c>
      <c r="E53" s="5" t="n">
        <v>0</v>
      </c>
    </row>
    <row r="54" spans="1:6">
      <c r="A54" s="4" t="s">
        <v>1293</v>
      </c>
      <c r="B54" s="4" t="s">
        <v>71</v>
      </c>
      <c r="C54" s="5" t="n">
        <v>0</v>
      </c>
      <c r="E54" s="5" t="n">
        <v>8511</v>
      </c>
    </row>
    <row r="55" spans="1:6">
      <c r="A55" s="4" t="s">
        <v>839</v>
      </c>
      <c r="C55" s="5" t="n">
        <v>411165</v>
      </c>
      <c r="E55" s="5" t="n">
        <v>479136</v>
      </c>
    </row>
    <row r="56" spans="1:6">
      <c r="A56" s="4" t="s">
        <v>150</v>
      </c>
      <c r="C56" s="5" t="n">
        <v>16442</v>
      </c>
      <c r="E56" s="5" t="n">
        <v>14475</v>
      </c>
    </row>
    <row r="57" spans="1:6">
      <c r="A57" s="4" t="s">
        <v>151</v>
      </c>
      <c r="C57" s="5" t="n">
        <v>173238</v>
      </c>
      <c r="E57" s="5" t="n">
        <v>95121</v>
      </c>
    </row>
    <row r="58" spans="1:6">
      <c r="A58" s="4" t="s">
        <v>1294</v>
      </c>
      <c r="C58" s="5" t="n">
        <v>229517</v>
      </c>
      <c r="E58" s="5" t="n">
        <v>328265</v>
      </c>
    </row>
    <row r="59" spans="1:6">
      <c r="A59" s="4" t="s">
        <v>159</v>
      </c>
      <c r="B59" s="4" t="s">
        <v>71</v>
      </c>
      <c r="C59" s="5" t="n">
        <v>0</v>
      </c>
      <c r="E59" s="5" t="n">
        <v>5224</v>
      </c>
    </row>
    <row r="60" spans="1:6">
      <c r="A60" s="4" t="s">
        <v>161</v>
      </c>
      <c r="C60" s="5" t="n">
        <v>419197</v>
      </c>
      <c r="E60" s="5" t="n">
        <v>443085</v>
      </c>
    </row>
    <row r="61" spans="1:6">
      <c r="A61" s="4" t="s">
        <v>1300</v>
      </c>
    </row>
    <row r="62" spans="1:6">
      <c r="A62" s="3" t="s">
        <v>1176</v>
      </c>
    </row>
    <row r="63" spans="1:6">
      <c r="A63" s="4" t="s">
        <v>1292</v>
      </c>
      <c r="C63" s="5" t="n">
        <v>5334</v>
      </c>
      <c r="E63" s="5" t="n">
        <v>8546</v>
      </c>
    </row>
    <row r="64" spans="1:6">
      <c r="A64" s="4" t="s">
        <v>839</v>
      </c>
      <c r="C64" s="5" t="n">
        <v>15598</v>
      </c>
      <c r="E64" s="5" t="n">
        <v>27020</v>
      </c>
    </row>
    <row r="65" spans="1:6">
      <c r="A65" s="4" t="s">
        <v>1294</v>
      </c>
      <c r="C65" s="5" t="n">
        <v>5197</v>
      </c>
      <c r="E65" s="5" t="n">
        <v>7171</v>
      </c>
    </row>
    <row r="66" spans="1:6">
      <c r="A66" s="4" t="s">
        <v>161</v>
      </c>
      <c r="C66" s="5" t="n">
        <v>5681</v>
      </c>
      <c r="E66" s="5" t="n">
        <v>14219</v>
      </c>
    </row>
    <row r="67" spans="1:6">
      <c r="A67" s="4" t="s">
        <v>1301</v>
      </c>
    </row>
    <row r="68" spans="1:6">
      <c r="A68" s="3" t="s">
        <v>1176</v>
      </c>
    </row>
    <row r="69" spans="1:6">
      <c r="A69" s="4" t="s">
        <v>127</v>
      </c>
      <c r="C69" s="5" t="n">
        <v>1977</v>
      </c>
      <c r="E69" s="5" t="n">
        <v>2065</v>
      </c>
    </row>
    <row r="70" spans="1:6">
      <c r="A70" s="4" t="s">
        <v>128</v>
      </c>
      <c r="C70" s="5" t="n">
        <v>7747</v>
      </c>
      <c r="E70" s="5" t="n">
        <v>9947</v>
      </c>
    </row>
    <row r="71" spans="1:6">
      <c r="A71" s="4" t="s">
        <v>1292</v>
      </c>
      <c r="C71" s="5" t="n">
        <v>5334</v>
      </c>
      <c r="E71" s="5" t="n">
        <v>8546</v>
      </c>
    </row>
    <row r="72" spans="1:6">
      <c r="A72" s="4" t="s">
        <v>294</v>
      </c>
      <c r="C72" s="5" t="n">
        <v>395</v>
      </c>
      <c r="E72" s="5" t="n">
        <v>372</v>
      </c>
    </row>
    <row r="73" spans="1:6">
      <c r="A73" s="4" t="s">
        <v>1295</v>
      </c>
      <c r="C73" s="5" t="n">
        <v>116</v>
      </c>
      <c r="E73" s="5" t="n">
        <v>81</v>
      </c>
    </row>
    <row r="74" spans="1:6">
      <c r="A74" s="4" t="s">
        <v>1293</v>
      </c>
      <c r="B74" s="4" t="s">
        <v>71</v>
      </c>
      <c r="C74" s="5" t="n">
        <v>29</v>
      </c>
      <c r="E74" s="5" t="n">
        <v>6009</v>
      </c>
    </row>
    <row r="75" spans="1:6">
      <c r="A75" s="4" t="s">
        <v>839</v>
      </c>
      <c r="C75" s="5" t="n">
        <v>15598</v>
      </c>
      <c r="E75" s="5" t="n">
        <v>27020</v>
      </c>
    </row>
    <row r="76" spans="1:6">
      <c r="A76" s="4" t="s">
        <v>150</v>
      </c>
      <c r="C76" s="5" t="n">
        <v>4</v>
      </c>
      <c r="E76" s="5" t="n">
        <v>7</v>
      </c>
    </row>
    <row r="77" spans="1:6">
      <c r="A77" s="4" t="s">
        <v>151</v>
      </c>
      <c r="C77" s="5" t="n">
        <v>480</v>
      </c>
      <c r="E77" s="5" t="n">
        <v>840</v>
      </c>
    </row>
    <row r="78" spans="1:6">
      <c r="A78" s="4" t="s">
        <v>1294</v>
      </c>
      <c r="C78" s="5" t="n">
        <v>5197</v>
      </c>
      <c r="E78" s="5" t="n">
        <v>7171</v>
      </c>
    </row>
    <row r="79" spans="1:6">
      <c r="A79" s="4" t="s">
        <v>159</v>
      </c>
      <c r="B79" s="4" t="s">
        <v>71</v>
      </c>
      <c r="C79" s="5" t="n">
        <v>0</v>
      </c>
      <c r="E79" s="5" t="n">
        <v>6201</v>
      </c>
    </row>
    <row r="80" spans="1:6">
      <c r="A80" s="4" t="s">
        <v>161</v>
      </c>
      <c r="C80" s="6" t="n">
        <v>5681</v>
      </c>
      <c r="E80" s="6" t="n">
        <v>14219</v>
      </c>
    </row>
    <row r="81" spans="1:6"/>
    <row r="82" spans="1:6">
      <c r="A82" s="4" t="s">
        <v>70</v>
      </c>
      <c r="B82" s="4" t="s">
        <v>174</v>
      </c>
    </row>
    <row r="83" spans="1:6">
      <c r="A83" s="4" t="s">
        <v>71</v>
      </c>
      <c r="B83" s="4" t="s">
        <v>174</v>
      </c>
    </row>
  </sheetData>
  <mergeCells count="5">
    <mergeCell ref="A1:B1"/>
    <mergeCell ref="C1:D1"/>
    <mergeCell ref="A81:E81"/>
    <mergeCell ref="B82:E82"/>
    <mergeCell ref="B83:E8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2</v>
      </c>
      <c r="C1" s="2" t="s">
        <v>27</v>
      </c>
      <c r="D1" s="2" t="s">
        <v>28</v>
      </c>
    </row>
    <row r="2" spans="1:4">
      <c r="A2" s="4" t="s">
        <v>1303</v>
      </c>
    </row>
    <row r="3" spans="1:4">
      <c r="A3" s="3" t="s">
        <v>1176</v>
      </c>
    </row>
    <row r="4" spans="1:4">
      <c r="A4" s="4" t="s">
        <v>1304</v>
      </c>
      <c r="C4" s="6" t="n">
        <v>31520</v>
      </c>
      <c r="D4" s="6" t="n">
        <v>22706</v>
      </c>
    </row>
    <row r="5" spans="1:4">
      <c r="A5" s="4" t="s">
        <v>1296</v>
      </c>
    </row>
    <row r="6" spans="1:4">
      <c r="A6" s="3" t="s">
        <v>1176</v>
      </c>
    </row>
    <row r="7" spans="1:4">
      <c r="A7" s="4" t="s">
        <v>1304</v>
      </c>
      <c r="C7" s="5" t="n">
        <v>94899</v>
      </c>
      <c r="D7" s="5" t="n">
        <v>78814</v>
      </c>
    </row>
    <row r="8" spans="1:4">
      <c r="A8" s="4" t="s">
        <v>1305</v>
      </c>
      <c r="C8" s="5" t="n">
        <v>24536</v>
      </c>
      <c r="D8" s="5" t="n">
        <v>25723</v>
      </c>
    </row>
    <row r="9" spans="1:4">
      <c r="A9" s="4" t="s">
        <v>1306</v>
      </c>
    </row>
    <row r="10" spans="1:4">
      <c r="A10" s="3" t="s">
        <v>1176</v>
      </c>
    </row>
    <row r="11" spans="1:4">
      <c r="A11" s="4" t="s">
        <v>1304</v>
      </c>
      <c r="C11" s="5" t="n">
        <v>0</v>
      </c>
      <c r="D11" s="5" t="n">
        <v>0</v>
      </c>
    </row>
    <row r="12" spans="1:4">
      <c r="A12" s="4" t="s">
        <v>1305</v>
      </c>
      <c r="C12" s="5" t="n">
        <v>0</v>
      </c>
      <c r="D12" s="5" t="n">
        <v>0</v>
      </c>
    </row>
    <row r="13" spans="1:4">
      <c r="A13" s="4" t="s">
        <v>1307</v>
      </c>
    </row>
    <row r="14" spans="1:4">
      <c r="A14" s="3" t="s">
        <v>1176</v>
      </c>
    </row>
    <row r="15" spans="1:4">
      <c r="A15" s="4" t="s">
        <v>1304</v>
      </c>
      <c r="C15" s="5" t="n">
        <v>0</v>
      </c>
      <c r="D15" s="5" t="n">
        <v>6754</v>
      </c>
    </row>
    <row r="16" spans="1:4">
      <c r="A16" s="4" t="s">
        <v>1305</v>
      </c>
      <c r="C16" s="5" t="n">
        <v>0</v>
      </c>
      <c r="D16" s="5" t="n">
        <v>397</v>
      </c>
    </row>
    <row r="17" spans="1:4">
      <c r="A17" s="4" t="s">
        <v>1308</v>
      </c>
    </row>
    <row r="18" spans="1:4">
      <c r="A18" s="3" t="s">
        <v>1176</v>
      </c>
    </row>
    <row r="19" spans="1:4">
      <c r="A19" s="4" t="s">
        <v>1304</v>
      </c>
      <c r="C19" s="5" t="n">
        <v>0</v>
      </c>
      <c r="D19" s="5" t="n">
        <v>0</v>
      </c>
    </row>
    <row r="20" spans="1:4">
      <c r="A20" s="4" t="s">
        <v>1305</v>
      </c>
      <c r="C20" s="5" t="n">
        <v>0</v>
      </c>
      <c r="D20" s="5" t="n">
        <v>0</v>
      </c>
    </row>
    <row r="21" spans="1:4">
      <c r="A21" s="4" t="s">
        <v>1309</v>
      </c>
    </row>
    <row r="22" spans="1:4">
      <c r="A22" s="3" t="s">
        <v>1176</v>
      </c>
    </row>
    <row r="23" spans="1:4">
      <c r="A23" s="4" t="s">
        <v>1304</v>
      </c>
      <c r="C23" s="5" t="n">
        <v>34783</v>
      </c>
      <c r="D23" s="5" t="n">
        <v>31203</v>
      </c>
    </row>
    <row r="24" spans="1:4">
      <c r="A24" s="4" t="s">
        <v>1305</v>
      </c>
      <c r="C24" s="5" t="n">
        <v>13079</v>
      </c>
      <c r="D24" s="5" t="n">
        <v>12761</v>
      </c>
    </row>
    <row r="25" spans="1:4">
      <c r="A25" s="4" t="s">
        <v>1310</v>
      </c>
    </row>
    <row r="26" spans="1:4">
      <c r="A26" s="3" t="s">
        <v>1176</v>
      </c>
    </row>
    <row r="27" spans="1:4">
      <c r="A27" s="4" t="s">
        <v>1304</v>
      </c>
      <c r="C27" s="5" t="n">
        <v>0</v>
      </c>
      <c r="D27" s="5" t="n">
        <v>46</v>
      </c>
    </row>
    <row r="28" spans="1:4">
      <c r="A28" s="4" t="s">
        <v>1305</v>
      </c>
      <c r="C28" s="5" t="n">
        <v>0</v>
      </c>
      <c r="D28" s="5" t="n">
        <v>27</v>
      </c>
    </row>
    <row r="29" spans="1:4">
      <c r="A29" s="4" t="s">
        <v>1311</v>
      </c>
    </row>
    <row r="30" spans="1:4">
      <c r="A30" s="3" t="s">
        <v>1176</v>
      </c>
    </row>
    <row r="31" spans="1:4">
      <c r="A31" s="4" t="s">
        <v>1304</v>
      </c>
      <c r="C31" s="5" t="n">
        <v>0</v>
      </c>
      <c r="D31" s="5" t="n">
        <v>0</v>
      </c>
    </row>
    <row r="32" spans="1:4">
      <c r="A32" s="4" t="s">
        <v>1305</v>
      </c>
      <c r="C32" s="5" t="n">
        <v>0</v>
      </c>
      <c r="D32" s="5" t="n">
        <v>0</v>
      </c>
    </row>
    <row r="33" spans="1:4">
      <c r="A33" s="4" t="s">
        <v>1312</v>
      </c>
    </row>
    <row r="34" spans="1:4">
      <c r="A34" s="3" t="s">
        <v>1176</v>
      </c>
    </row>
    <row r="35" spans="1:4">
      <c r="A35" s="4" t="s">
        <v>1304</v>
      </c>
      <c r="C35" s="5" t="n">
        <v>0</v>
      </c>
      <c r="D35" s="5" t="n">
        <v>0</v>
      </c>
    </row>
    <row r="36" spans="1:4">
      <c r="A36" s="4" t="s">
        <v>1305</v>
      </c>
      <c r="C36" s="5" t="n">
        <v>0</v>
      </c>
      <c r="D36" s="5" t="n">
        <v>0</v>
      </c>
    </row>
    <row r="37" spans="1:4">
      <c r="A37" s="4" t="s">
        <v>1313</v>
      </c>
    </row>
    <row r="38" spans="1:4">
      <c r="A38" s="3" t="s">
        <v>1176</v>
      </c>
    </row>
    <row r="39" spans="1:4">
      <c r="A39" s="4" t="s">
        <v>1304</v>
      </c>
      <c r="C39" s="5" t="n">
        <v>0</v>
      </c>
      <c r="D39" s="5" t="n">
        <v>0</v>
      </c>
    </row>
    <row r="40" spans="1:4">
      <c r="A40" s="4" t="s">
        <v>1305</v>
      </c>
      <c r="C40" s="5" t="n">
        <v>0</v>
      </c>
      <c r="D40" s="5" t="n">
        <v>0</v>
      </c>
    </row>
    <row r="41" spans="1:4">
      <c r="A41" s="4" t="s">
        <v>1314</v>
      </c>
    </row>
    <row r="42" spans="1:4">
      <c r="A42" s="3" t="s">
        <v>1176</v>
      </c>
    </row>
    <row r="43" spans="1:4">
      <c r="A43" s="4" t="s">
        <v>1304</v>
      </c>
      <c r="C43" s="5" t="n">
        <v>56322</v>
      </c>
      <c r="D43" s="5" t="n">
        <v>35399</v>
      </c>
    </row>
    <row r="44" spans="1:4">
      <c r="A44" s="4" t="s">
        <v>1305</v>
      </c>
      <c r="C44" s="5" t="n">
        <v>7826</v>
      </c>
      <c r="D44" s="5" t="n">
        <v>7416</v>
      </c>
    </row>
    <row r="45" spans="1:4">
      <c r="A45" s="4" t="s">
        <v>1315</v>
      </c>
    </row>
    <row r="46" spans="1:4">
      <c r="A46" s="3" t="s">
        <v>1176</v>
      </c>
    </row>
    <row r="47" spans="1:4">
      <c r="A47" s="4" t="s">
        <v>1304</v>
      </c>
      <c r="C47" s="5" t="n">
        <v>8</v>
      </c>
      <c r="D47" s="5" t="n">
        <v>23</v>
      </c>
    </row>
    <row r="48" spans="1:4">
      <c r="A48" s="4" t="s">
        <v>1305</v>
      </c>
      <c r="C48" s="5" t="n">
        <v>0</v>
      </c>
      <c r="D48" s="5" t="n">
        <v>0</v>
      </c>
    </row>
    <row r="49" spans="1:4">
      <c r="A49" s="4" t="s">
        <v>1316</v>
      </c>
    </row>
    <row r="50" spans="1:4">
      <c r="A50" s="3" t="s">
        <v>1176</v>
      </c>
    </row>
    <row r="51" spans="1:4">
      <c r="A51" s="4" t="s">
        <v>1304</v>
      </c>
      <c r="B51" s="4" t="s">
        <v>70</v>
      </c>
      <c r="C51" s="5" t="n">
        <v>0</v>
      </c>
      <c r="D51" s="5" t="n">
        <v>127</v>
      </c>
    </row>
    <row r="52" spans="1:4">
      <c r="A52" s="4" t="s">
        <v>1305</v>
      </c>
      <c r="B52" s="4" t="s">
        <v>70</v>
      </c>
      <c r="C52" s="5" t="n">
        <v>0</v>
      </c>
      <c r="D52" s="5" t="n">
        <v>73</v>
      </c>
    </row>
    <row r="53" spans="1:4">
      <c r="A53" s="4" t="s">
        <v>1317</v>
      </c>
    </row>
    <row r="54" spans="1:4">
      <c r="A54" s="3" t="s">
        <v>1176</v>
      </c>
    </row>
    <row r="55" spans="1:4">
      <c r="A55" s="4" t="s">
        <v>1304</v>
      </c>
      <c r="C55" s="5" t="n">
        <v>0</v>
      </c>
      <c r="D55" s="5" t="n">
        <v>0</v>
      </c>
    </row>
    <row r="56" spans="1:4">
      <c r="A56" s="4" t="s">
        <v>1305</v>
      </c>
      <c r="C56" s="5" t="n">
        <v>0</v>
      </c>
      <c r="D56" s="5" t="n">
        <v>0</v>
      </c>
    </row>
    <row r="57" spans="1:4">
      <c r="A57" s="4" t="s">
        <v>1318</v>
      </c>
    </row>
    <row r="58" spans="1:4">
      <c r="A58" s="3" t="s">
        <v>1176</v>
      </c>
    </row>
    <row r="59" spans="1:4">
      <c r="A59" s="4" t="s">
        <v>1304</v>
      </c>
      <c r="C59" s="5" t="n">
        <v>0</v>
      </c>
      <c r="D59" s="5" t="n">
        <v>0</v>
      </c>
    </row>
    <row r="60" spans="1:4">
      <c r="A60" s="4" t="s">
        <v>1305</v>
      </c>
      <c r="C60" s="5" t="n">
        <v>0</v>
      </c>
      <c r="D60" s="5" t="n">
        <v>0</v>
      </c>
    </row>
    <row r="61" spans="1:4">
      <c r="A61" s="4" t="s">
        <v>1319</v>
      </c>
    </row>
    <row r="62" spans="1:4">
      <c r="A62" s="3" t="s">
        <v>1176</v>
      </c>
    </row>
    <row r="63" spans="1:4">
      <c r="A63" s="4" t="s">
        <v>1304</v>
      </c>
      <c r="C63" s="5" t="n">
        <v>0</v>
      </c>
      <c r="D63" s="5" t="n">
        <v>0</v>
      </c>
    </row>
    <row r="64" spans="1:4">
      <c r="A64" s="4" t="s">
        <v>1305</v>
      </c>
      <c r="C64" s="5" t="n">
        <v>0</v>
      </c>
      <c r="D64" s="5" t="n">
        <v>0</v>
      </c>
    </row>
    <row r="65" spans="1:4">
      <c r="A65" s="4" t="s">
        <v>1320</v>
      </c>
    </row>
    <row r="66" spans="1:4">
      <c r="A66" s="3" t="s">
        <v>1176</v>
      </c>
    </row>
    <row r="67" spans="1:4">
      <c r="A67" s="4" t="s">
        <v>1304</v>
      </c>
      <c r="C67" s="5" t="n">
        <v>3786</v>
      </c>
      <c r="D67" s="5" t="n">
        <v>4210</v>
      </c>
    </row>
    <row r="68" spans="1:4">
      <c r="A68" s="4" t="s">
        <v>1305</v>
      </c>
      <c r="C68" s="5" t="n">
        <v>3631</v>
      </c>
      <c r="D68" s="5" t="n">
        <v>4058</v>
      </c>
    </row>
    <row r="69" spans="1:4">
      <c r="A69" s="4" t="s">
        <v>1321</v>
      </c>
    </row>
    <row r="70" spans="1:4">
      <c r="A70" s="3" t="s">
        <v>1176</v>
      </c>
    </row>
    <row r="71" spans="1:4">
      <c r="A71" s="4" t="s">
        <v>1304</v>
      </c>
      <c r="C71" s="5" t="n">
        <v>0</v>
      </c>
      <c r="D71" s="5" t="n">
        <v>1052</v>
      </c>
    </row>
    <row r="72" spans="1:4">
      <c r="A72" s="4" t="s">
        <v>1305</v>
      </c>
      <c r="C72" s="5" t="n">
        <v>0</v>
      </c>
      <c r="D72" s="5" t="n">
        <v>991</v>
      </c>
    </row>
    <row r="73" spans="1:4">
      <c r="A73" s="4" t="s">
        <v>1298</v>
      </c>
    </row>
    <row r="74" spans="1:4">
      <c r="A74" s="3" t="s">
        <v>1176</v>
      </c>
    </row>
    <row r="75" spans="1:4">
      <c r="A75" s="4" t="s">
        <v>1304</v>
      </c>
      <c r="C75" s="5" t="n">
        <v>411165</v>
      </c>
      <c r="D75" s="5" t="n">
        <v>479136</v>
      </c>
    </row>
    <row r="76" spans="1:4">
      <c r="A76" s="4" t="s">
        <v>1305</v>
      </c>
      <c r="C76" s="5" t="n">
        <v>419197</v>
      </c>
      <c r="D76" s="5" t="n">
        <v>443085</v>
      </c>
    </row>
    <row r="77" spans="1:4">
      <c r="A77" s="4" t="s">
        <v>1322</v>
      </c>
    </row>
    <row r="78" spans="1:4">
      <c r="A78" s="3" t="s">
        <v>1176</v>
      </c>
    </row>
    <row r="79" spans="1:4">
      <c r="A79" s="4" t="s">
        <v>1304</v>
      </c>
      <c r="C79" s="5" t="n">
        <v>0</v>
      </c>
      <c r="D79" s="5" t="n">
        <v>0</v>
      </c>
    </row>
    <row r="80" spans="1:4">
      <c r="A80" s="4" t="s">
        <v>1305</v>
      </c>
      <c r="C80" s="5" t="n">
        <v>38176</v>
      </c>
      <c r="D80" s="5" t="n">
        <v>31973</v>
      </c>
    </row>
    <row r="81" spans="1:4">
      <c r="A81" s="4" t="s">
        <v>1323</v>
      </c>
    </row>
    <row r="82" spans="1:4">
      <c r="A82" s="3" t="s">
        <v>1176</v>
      </c>
    </row>
    <row r="83" spans="1:4">
      <c r="A83" s="4" t="s">
        <v>1304</v>
      </c>
      <c r="C83" s="5" t="n">
        <v>0</v>
      </c>
      <c r="D83" s="5" t="n">
        <v>8511</v>
      </c>
    </row>
    <row r="84" spans="1:4">
      <c r="A84" s="4" t="s">
        <v>1305</v>
      </c>
      <c r="C84" s="5" t="n">
        <v>0</v>
      </c>
      <c r="D84" s="5" t="n">
        <v>5224</v>
      </c>
    </row>
    <row r="85" spans="1:4">
      <c r="A85" s="4" t="s">
        <v>1324</v>
      </c>
    </row>
    <row r="86" spans="1:4">
      <c r="A86" s="3" t="s">
        <v>1176</v>
      </c>
    </row>
    <row r="87" spans="1:4">
      <c r="A87" s="4" t="s">
        <v>1304</v>
      </c>
      <c r="C87" s="5" t="n">
        <v>1837</v>
      </c>
      <c r="D87" s="5" t="n">
        <v>1956</v>
      </c>
    </row>
    <row r="88" spans="1:4">
      <c r="A88" s="4" t="s">
        <v>1305</v>
      </c>
      <c r="C88" s="5" t="n">
        <v>221</v>
      </c>
      <c r="D88" s="5" t="n">
        <v>256</v>
      </c>
    </row>
    <row r="89" spans="1:4">
      <c r="A89" s="4" t="s">
        <v>1325</v>
      </c>
    </row>
    <row r="90" spans="1:4">
      <c r="A90" s="3" t="s">
        <v>1176</v>
      </c>
    </row>
    <row r="91" spans="1:4">
      <c r="A91" s="4" t="s">
        <v>1304</v>
      </c>
      <c r="C91" s="5" t="n">
        <v>49853</v>
      </c>
      <c r="D91" s="5" t="n">
        <v>49834</v>
      </c>
    </row>
    <row r="92" spans="1:4">
      <c r="A92" s="4" t="s">
        <v>1305</v>
      </c>
      <c r="C92" s="5" t="n">
        <v>13116</v>
      </c>
      <c r="D92" s="5" t="n">
        <v>11454</v>
      </c>
    </row>
    <row r="93" spans="1:4">
      <c r="A93" s="4" t="s">
        <v>1326</v>
      </c>
    </row>
    <row r="94" spans="1:4">
      <c r="A94" s="3" t="s">
        <v>1176</v>
      </c>
    </row>
    <row r="95" spans="1:4">
      <c r="A95" s="4" t="s">
        <v>1304</v>
      </c>
      <c r="C95" s="5" t="n">
        <v>15098</v>
      </c>
      <c r="D95" s="5" t="n">
        <v>11921</v>
      </c>
    </row>
    <row r="96" spans="1:4">
      <c r="A96" s="4" t="s">
        <v>1305</v>
      </c>
      <c r="C96" s="5" t="n">
        <v>3580</v>
      </c>
      <c r="D96" s="5" t="n">
        <v>1907</v>
      </c>
    </row>
    <row r="97" spans="1:4">
      <c r="A97" s="4" t="s">
        <v>1327</v>
      </c>
    </row>
    <row r="98" spans="1:4">
      <c r="A98" s="3" t="s">
        <v>1176</v>
      </c>
    </row>
    <row r="99" spans="1:4">
      <c r="A99" s="4" t="s">
        <v>1304</v>
      </c>
      <c r="C99" s="5" t="n">
        <v>1491</v>
      </c>
      <c r="D99" s="5" t="n">
        <v>994</v>
      </c>
    </row>
    <row r="100" spans="1:4">
      <c r="A100" s="4" t="s">
        <v>1305</v>
      </c>
      <c r="C100" s="5" t="n">
        <v>7377</v>
      </c>
      <c r="D100" s="5" t="n">
        <v>6936</v>
      </c>
    </row>
    <row r="101" spans="1:4">
      <c r="A101" s="4" t="s">
        <v>1328</v>
      </c>
    </row>
    <row r="102" spans="1:4">
      <c r="A102" s="3" t="s">
        <v>1176</v>
      </c>
    </row>
    <row r="103" spans="1:4">
      <c r="A103" s="4" t="s">
        <v>1304</v>
      </c>
      <c r="C103" s="5" t="n">
        <v>100038</v>
      </c>
      <c r="D103" s="5" t="n">
        <v>63162</v>
      </c>
    </row>
    <row r="104" spans="1:4">
      <c r="A104" s="4" t="s">
        <v>1305</v>
      </c>
      <c r="C104" s="5" t="n">
        <v>126691</v>
      </c>
      <c r="D104" s="5" t="n">
        <v>55710</v>
      </c>
    </row>
    <row r="105" spans="1:4">
      <c r="A105" s="4" t="s">
        <v>1329</v>
      </c>
    </row>
    <row r="106" spans="1:4">
      <c r="A106" s="3" t="s">
        <v>1176</v>
      </c>
    </row>
    <row r="107" spans="1:4">
      <c r="A107" s="4" t="s">
        <v>1304</v>
      </c>
      <c r="C107" s="5" t="n">
        <v>5710</v>
      </c>
      <c r="D107" s="5" t="n">
        <v>2888</v>
      </c>
    </row>
    <row r="108" spans="1:4">
      <c r="A108" s="4" t="s">
        <v>1305</v>
      </c>
      <c r="C108" s="5" t="n">
        <v>0</v>
      </c>
      <c r="D108" s="5" t="n">
        <v>0</v>
      </c>
    </row>
    <row r="109" spans="1:4">
      <c r="A109" s="4" t="s">
        <v>1330</v>
      </c>
    </row>
    <row r="110" spans="1:4">
      <c r="A110" s="3" t="s">
        <v>1176</v>
      </c>
    </row>
    <row r="111" spans="1:4">
      <c r="A111" s="4" t="s">
        <v>1304</v>
      </c>
      <c r="C111" s="5" t="n">
        <v>7690</v>
      </c>
      <c r="D111" s="5" t="n">
        <v>6478</v>
      </c>
    </row>
    <row r="112" spans="1:4">
      <c r="A112" s="4" t="s">
        <v>1305</v>
      </c>
      <c r="C112" s="5" t="n">
        <v>388</v>
      </c>
      <c r="D112" s="5" t="n">
        <v>934</v>
      </c>
    </row>
    <row r="113" spans="1:4">
      <c r="A113" s="4" t="s">
        <v>1331</v>
      </c>
    </row>
    <row r="114" spans="1:4">
      <c r="A114" s="3" t="s">
        <v>1176</v>
      </c>
    </row>
    <row r="115" spans="1:4">
      <c r="A115" s="4" t="s">
        <v>1304</v>
      </c>
      <c r="C115" s="5" t="n">
        <v>1</v>
      </c>
      <c r="D115" s="5" t="n">
        <v>110</v>
      </c>
    </row>
    <row r="116" spans="1:4">
      <c r="A116" s="4" t="s">
        <v>1305</v>
      </c>
      <c r="C116" s="5" t="n">
        <v>0</v>
      </c>
      <c r="D116" s="5" t="n">
        <v>18</v>
      </c>
    </row>
    <row r="117" spans="1:4">
      <c r="A117" s="4" t="s">
        <v>1332</v>
      </c>
    </row>
    <row r="118" spans="1:4">
      <c r="A118" s="3" t="s">
        <v>1176</v>
      </c>
    </row>
    <row r="119" spans="1:4">
      <c r="A119" s="4" t="s">
        <v>1304</v>
      </c>
      <c r="B119" s="4" t="s">
        <v>70</v>
      </c>
      <c r="C119" s="5" t="n">
        <v>898</v>
      </c>
      <c r="D119" s="5" t="n">
        <v>465</v>
      </c>
    </row>
    <row r="120" spans="1:4">
      <c r="A120" s="4" t="s">
        <v>1305</v>
      </c>
      <c r="B120" s="4" t="s">
        <v>70</v>
      </c>
      <c r="C120" s="5" t="n">
        <v>131</v>
      </c>
      <c r="D120" s="5" t="n">
        <v>407</v>
      </c>
    </row>
    <row r="121" spans="1:4">
      <c r="A121" s="4" t="s">
        <v>1333</v>
      </c>
    </row>
    <row r="122" spans="1:4">
      <c r="A122" s="3" t="s">
        <v>1176</v>
      </c>
    </row>
    <row r="123" spans="1:4">
      <c r="A123" s="4" t="s">
        <v>1304</v>
      </c>
      <c r="C123" s="5" t="n">
        <v>54783</v>
      </c>
      <c r="D123" s="5" t="n">
        <v>79612</v>
      </c>
    </row>
    <row r="124" spans="1:4">
      <c r="A124" s="4" t="s">
        <v>1305</v>
      </c>
      <c r="C124" s="5" t="n">
        <v>53346</v>
      </c>
      <c r="D124" s="5" t="n">
        <v>78263</v>
      </c>
    </row>
    <row r="125" spans="1:4">
      <c r="A125" s="4" t="s">
        <v>1334</v>
      </c>
    </row>
    <row r="126" spans="1:4">
      <c r="A126" s="3" t="s">
        <v>1176</v>
      </c>
    </row>
    <row r="127" spans="1:4">
      <c r="A127" s="4" t="s">
        <v>1304</v>
      </c>
      <c r="C127" s="5" t="n">
        <v>150325</v>
      </c>
      <c r="D127" s="5" t="n">
        <v>222892</v>
      </c>
    </row>
    <row r="128" spans="1:4">
      <c r="A128" s="4" t="s">
        <v>1305</v>
      </c>
      <c r="C128" s="5" t="n">
        <v>143890</v>
      </c>
      <c r="D128" s="5" t="n">
        <v>215213</v>
      </c>
    </row>
    <row r="129" spans="1:4">
      <c r="A129" s="4" t="s">
        <v>1335</v>
      </c>
    </row>
    <row r="130" spans="1:4">
      <c r="A130" s="3" t="s">
        <v>1176</v>
      </c>
    </row>
    <row r="131" spans="1:4">
      <c r="A131" s="4" t="s">
        <v>1304</v>
      </c>
      <c r="C131" s="5" t="n">
        <v>11163</v>
      </c>
      <c r="D131" s="5" t="n">
        <v>14662</v>
      </c>
    </row>
    <row r="132" spans="1:4">
      <c r="A132" s="4" t="s">
        <v>1305</v>
      </c>
      <c r="C132" s="5" t="n">
        <v>11312</v>
      </c>
      <c r="D132" s="5" t="n">
        <v>14844</v>
      </c>
    </row>
    <row r="133" spans="1:4">
      <c r="A133" s="4" t="s">
        <v>1336</v>
      </c>
    </row>
    <row r="134" spans="1:4">
      <c r="A134" s="3" t="s">
        <v>1176</v>
      </c>
    </row>
    <row r="135" spans="1:4">
      <c r="A135" s="4" t="s">
        <v>1304</v>
      </c>
      <c r="C135" s="5" t="n">
        <v>9848</v>
      </c>
      <c r="D135" s="5" t="n">
        <v>11842</v>
      </c>
    </row>
    <row r="136" spans="1:4">
      <c r="A136" s="4" t="s">
        <v>1305</v>
      </c>
      <c r="C136" s="5" t="n">
        <v>18527</v>
      </c>
      <c r="D136" s="5" t="n">
        <v>15808</v>
      </c>
    </row>
    <row r="137" spans="1:4">
      <c r="A137" s="4" t="s">
        <v>1337</v>
      </c>
    </row>
    <row r="138" spans="1:4">
      <c r="A138" s="3" t="s">
        <v>1176</v>
      </c>
    </row>
    <row r="139" spans="1:4">
      <c r="A139" s="4" t="s">
        <v>1304</v>
      </c>
      <c r="C139" s="5" t="n">
        <v>2430</v>
      </c>
      <c r="D139" s="5" t="n">
        <v>3809</v>
      </c>
    </row>
    <row r="140" spans="1:4">
      <c r="A140" s="4" t="s">
        <v>1305</v>
      </c>
      <c r="C140" s="5" t="n">
        <v>2442</v>
      </c>
      <c r="D140" s="5" t="n">
        <v>4138</v>
      </c>
    </row>
    <row r="141" spans="1:4">
      <c r="A141" s="4" t="s">
        <v>1300</v>
      </c>
    </row>
    <row r="142" spans="1:4">
      <c r="A142" s="3" t="s">
        <v>1176</v>
      </c>
    </row>
    <row r="143" spans="1:4">
      <c r="A143" s="4" t="s">
        <v>1304</v>
      </c>
      <c r="C143" s="5" t="n">
        <v>15598</v>
      </c>
      <c r="D143" s="5" t="n">
        <v>27020</v>
      </c>
    </row>
    <row r="144" spans="1:4">
      <c r="A144" s="4" t="s">
        <v>1305</v>
      </c>
      <c r="C144" s="5" t="n">
        <v>5681</v>
      </c>
      <c r="D144" s="5" t="n">
        <v>14219</v>
      </c>
    </row>
    <row r="145" spans="1:4">
      <c r="A145" s="4" t="s">
        <v>1338</v>
      </c>
    </row>
    <row r="146" spans="1:4">
      <c r="A146" s="3" t="s">
        <v>1176</v>
      </c>
    </row>
    <row r="147" spans="1:4">
      <c r="A147" s="4" t="s">
        <v>1304</v>
      </c>
      <c r="C147" s="5" t="n">
        <v>0</v>
      </c>
      <c r="D147" s="5" t="n">
        <v>0</v>
      </c>
    </row>
    <row r="148" spans="1:4">
      <c r="A148" s="4" t="s">
        <v>1305</v>
      </c>
      <c r="C148" s="5" t="n">
        <v>214</v>
      </c>
      <c r="D148" s="5" t="n">
        <v>298</v>
      </c>
    </row>
    <row r="149" spans="1:4">
      <c r="A149" s="4" t="s">
        <v>1339</v>
      </c>
    </row>
    <row r="150" spans="1:4">
      <c r="A150" s="3" t="s">
        <v>1176</v>
      </c>
    </row>
    <row r="151" spans="1:4">
      <c r="A151" s="4" t="s">
        <v>1304</v>
      </c>
      <c r="C151" s="5" t="n">
        <v>29</v>
      </c>
      <c r="D151" s="5" t="n">
        <v>6009</v>
      </c>
    </row>
    <row r="152" spans="1:4">
      <c r="A152" s="4" t="s">
        <v>1305</v>
      </c>
      <c r="C152" s="5" t="n">
        <v>0</v>
      </c>
      <c r="D152" s="5" t="n">
        <v>6201</v>
      </c>
    </row>
    <row r="153" spans="1:4">
      <c r="A153" s="4" t="s">
        <v>1340</v>
      </c>
    </row>
    <row r="154" spans="1:4">
      <c r="A154" s="3" t="s">
        <v>1176</v>
      </c>
    </row>
    <row r="155" spans="1:4">
      <c r="A155" s="4" t="s">
        <v>1304</v>
      </c>
      <c r="C155" s="5" t="n">
        <v>626</v>
      </c>
      <c r="D155" s="5" t="n">
        <v>515</v>
      </c>
    </row>
    <row r="156" spans="1:4">
      <c r="A156" s="4" t="s">
        <v>1305</v>
      </c>
      <c r="C156" s="5" t="n">
        <v>0</v>
      </c>
      <c r="D156" s="5" t="n">
        <v>0</v>
      </c>
    </row>
    <row r="157" spans="1:4">
      <c r="A157" s="4" t="s">
        <v>1341</v>
      </c>
    </row>
    <row r="158" spans="1:4">
      <c r="A158" s="3" t="s">
        <v>1176</v>
      </c>
    </row>
    <row r="159" spans="1:4">
      <c r="A159" s="4" t="s">
        <v>1304</v>
      </c>
      <c r="C159" s="5" t="n">
        <v>49</v>
      </c>
      <c r="D159" s="5" t="n">
        <v>3</v>
      </c>
    </row>
    <row r="160" spans="1:4">
      <c r="A160" s="4" t="s">
        <v>1305</v>
      </c>
      <c r="C160" s="5" t="n">
        <v>0</v>
      </c>
      <c r="D160" s="5" t="n">
        <v>0</v>
      </c>
    </row>
    <row r="161" spans="1:4">
      <c r="A161" s="4" t="s">
        <v>1342</v>
      </c>
    </row>
    <row r="162" spans="1:4">
      <c r="A162" s="3" t="s">
        <v>1176</v>
      </c>
    </row>
    <row r="163" spans="1:4">
      <c r="A163" s="4" t="s">
        <v>1304</v>
      </c>
      <c r="C163" s="5" t="n">
        <v>871</v>
      </c>
      <c r="D163" s="5" t="n">
        <v>969</v>
      </c>
    </row>
    <row r="164" spans="1:4">
      <c r="A164" s="4" t="s">
        <v>1305</v>
      </c>
      <c r="C164" s="5" t="n">
        <v>4</v>
      </c>
      <c r="D164" s="5" t="n">
        <v>5</v>
      </c>
    </row>
    <row r="165" spans="1:4">
      <c r="A165" s="4" t="s">
        <v>1343</v>
      </c>
    </row>
    <row r="166" spans="1:4">
      <c r="A166" s="3" t="s">
        <v>1176</v>
      </c>
    </row>
    <row r="167" spans="1:4">
      <c r="A167" s="4" t="s">
        <v>1304</v>
      </c>
      <c r="C167" s="5" t="n">
        <v>0</v>
      </c>
      <c r="D167" s="5" t="n">
        <v>0</v>
      </c>
    </row>
    <row r="168" spans="1:4">
      <c r="A168" s="4" t="s">
        <v>1305</v>
      </c>
      <c r="C168" s="5" t="n">
        <v>250</v>
      </c>
      <c r="D168" s="5" t="n">
        <v>319</v>
      </c>
    </row>
    <row r="169" spans="1:4">
      <c r="A169" s="4" t="s">
        <v>1344</v>
      </c>
    </row>
    <row r="170" spans="1:4">
      <c r="A170" s="3" t="s">
        <v>1176</v>
      </c>
    </row>
    <row r="171" spans="1:4">
      <c r="A171" s="4" t="s">
        <v>1304</v>
      </c>
      <c r="C171" s="5" t="n">
        <v>0</v>
      </c>
      <c r="D171" s="5" t="n">
        <v>0</v>
      </c>
    </row>
    <row r="172" spans="1:4">
      <c r="A172" s="4" t="s">
        <v>1305</v>
      </c>
      <c r="C172" s="5" t="n">
        <v>0</v>
      </c>
      <c r="D172" s="5" t="n">
        <v>0</v>
      </c>
    </row>
    <row r="173" spans="1:4">
      <c r="A173" s="4" t="s">
        <v>1345</v>
      </c>
    </row>
    <row r="174" spans="1:4">
      <c r="A174" s="3" t="s">
        <v>1176</v>
      </c>
    </row>
    <row r="175" spans="1:4">
      <c r="A175" s="4" t="s">
        <v>1304</v>
      </c>
      <c r="C175" s="5" t="n">
        <v>6657</v>
      </c>
      <c r="D175" s="5" t="n">
        <v>8767</v>
      </c>
    </row>
    <row r="176" spans="1:4">
      <c r="A176" s="4" t="s">
        <v>1305</v>
      </c>
      <c r="C176" s="5" t="n">
        <v>0</v>
      </c>
      <c r="D176" s="5" t="n">
        <v>0</v>
      </c>
    </row>
    <row r="177" spans="1:4">
      <c r="A177" s="4" t="s">
        <v>1346</v>
      </c>
    </row>
    <row r="178" spans="1:4">
      <c r="A178" s="3" t="s">
        <v>1176</v>
      </c>
    </row>
    <row r="179" spans="1:4">
      <c r="A179" s="4" t="s">
        <v>1304</v>
      </c>
      <c r="C179" s="5" t="n">
        <v>112</v>
      </c>
      <c r="D179" s="5" t="n">
        <v>150</v>
      </c>
    </row>
    <row r="180" spans="1:4">
      <c r="A180" s="4" t="s">
        <v>1305</v>
      </c>
      <c r="C180" s="5" t="n">
        <v>0</v>
      </c>
      <c r="D180" s="5" t="n">
        <v>2</v>
      </c>
    </row>
    <row r="181" spans="1:4">
      <c r="A181" s="4" t="s">
        <v>1347</v>
      </c>
    </row>
    <row r="182" spans="1:4">
      <c r="A182" s="3" t="s">
        <v>1176</v>
      </c>
    </row>
    <row r="183" spans="1:4">
      <c r="A183" s="4" t="s">
        <v>1304</v>
      </c>
      <c r="C183" s="5" t="n">
        <v>817</v>
      </c>
      <c r="D183" s="5" t="n">
        <v>856</v>
      </c>
    </row>
    <row r="184" spans="1:4">
      <c r="A184" s="4" t="s">
        <v>1305</v>
      </c>
      <c r="C184" s="5" t="n">
        <v>16</v>
      </c>
      <c r="D184" s="5" t="n">
        <v>12</v>
      </c>
    </row>
    <row r="185" spans="1:4">
      <c r="A185" s="4" t="s">
        <v>1348</v>
      </c>
    </row>
    <row r="186" spans="1:4">
      <c r="A186" s="3" t="s">
        <v>1176</v>
      </c>
    </row>
    <row r="187" spans="1:4">
      <c r="A187" s="4" t="s">
        <v>1304</v>
      </c>
      <c r="B187" s="4" t="s">
        <v>70</v>
      </c>
      <c r="C187" s="5" t="n">
        <v>1103</v>
      </c>
      <c r="D187" s="5" t="n">
        <v>1204</v>
      </c>
    </row>
    <row r="188" spans="1:4">
      <c r="A188" s="4" t="s">
        <v>1305</v>
      </c>
      <c r="B188" s="4" t="s">
        <v>70</v>
      </c>
      <c r="C188" s="5" t="n">
        <v>0</v>
      </c>
      <c r="D188" s="5" t="n">
        <v>210</v>
      </c>
    </row>
    <row r="189" spans="1:4">
      <c r="A189" s="4" t="s">
        <v>1349</v>
      </c>
    </row>
    <row r="190" spans="1:4">
      <c r="A190" s="3" t="s">
        <v>1176</v>
      </c>
    </row>
    <row r="191" spans="1:4">
      <c r="A191" s="4" t="s">
        <v>1304</v>
      </c>
      <c r="C191" s="5" t="n">
        <v>160</v>
      </c>
      <c r="D191" s="5" t="n">
        <v>132</v>
      </c>
    </row>
    <row r="192" spans="1:4">
      <c r="A192" s="4" t="s">
        <v>1305</v>
      </c>
      <c r="C192" s="5" t="n">
        <v>124</v>
      </c>
      <c r="D192" s="5" t="n">
        <v>51</v>
      </c>
    </row>
    <row r="193" spans="1:4">
      <c r="A193" s="4" t="s">
        <v>1350</v>
      </c>
    </row>
    <row r="194" spans="1:4">
      <c r="A194" s="3" t="s">
        <v>1176</v>
      </c>
    </row>
    <row r="195" spans="1:4">
      <c r="A195" s="4" t="s">
        <v>1304</v>
      </c>
      <c r="C195" s="5" t="n">
        <v>2718</v>
      </c>
      <c r="D195" s="5" t="n">
        <v>5759</v>
      </c>
    </row>
    <row r="196" spans="1:4">
      <c r="A196" s="4" t="s">
        <v>1305</v>
      </c>
      <c r="C196" s="5" t="n">
        <v>2867</v>
      </c>
      <c r="D196" s="5" t="n">
        <v>4860</v>
      </c>
    </row>
    <row r="197" spans="1:4">
      <c r="A197" s="4" t="s">
        <v>1351</v>
      </c>
    </row>
    <row r="198" spans="1:4">
      <c r="A198" s="3" t="s">
        <v>1176</v>
      </c>
    </row>
    <row r="199" spans="1:4">
      <c r="A199" s="4" t="s">
        <v>1304</v>
      </c>
      <c r="C199" s="5" t="n">
        <v>1386</v>
      </c>
      <c r="D199" s="5" t="n">
        <v>1611</v>
      </c>
    </row>
    <row r="200" spans="1:4">
      <c r="A200" s="4" t="s">
        <v>1305</v>
      </c>
      <c r="C200" s="5" t="n">
        <v>240</v>
      </c>
      <c r="D200" s="5" t="n">
        <v>241</v>
      </c>
    </row>
    <row r="201" spans="1:4">
      <c r="A201" s="4" t="s">
        <v>1352</v>
      </c>
    </row>
    <row r="202" spans="1:4">
      <c r="A202" s="3" t="s">
        <v>1176</v>
      </c>
    </row>
    <row r="203" spans="1:4">
      <c r="A203" s="4" t="s">
        <v>1304</v>
      </c>
      <c r="C203" s="5" t="n">
        <v>1064</v>
      </c>
      <c r="D203" s="5" t="n">
        <v>1037</v>
      </c>
    </row>
    <row r="204" spans="1:4">
      <c r="A204" s="4" t="s">
        <v>1305</v>
      </c>
      <c r="C204" s="5" t="n">
        <v>1961</v>
      </c>
      <c r="D204" s="5" t="n">
        <v>2007</v>
      </c>
    </row>
    <row r="205" spans="1:4">
      <c r="A205" s="4" t="s">
        <v>1353</v>
      </c>
    </row>
    <row r="206" spans="1:4">
      <c r="A206" s="3" t="s">
        <v>1176</v>
      </c>
    </row>
    <row r="207" spans="1:4">
      <c r="A207" s="4" t="s">
        <v>1304</v>
      </c>
      <c r="C207" s="5" t="n">
        <v>6</v>
      </c>
      <c r="D207" s="5" t="n">
        <v>8</v>
      </c>
    </row>
    <row r="208" spans="1:4">
      <c r="A208" s="4" t="s">
        <v>1305</v>
      </c>
      <c r="C208" s="6" t="n">
        <v>5</v>
      </c>
      <c r="D208" s="6" t="n">
        <v>13</v>
      </c>
    </row>
    <row r="209" spans="1:4"/>
    <row r="210" spans="1:4">
      <c r="A210" s="4" t="s">
        <v>70</v>
      </c>
      <c r="B210" s="4" t="s">
        <v>1354</v>
      </c>
    </row>
  </sheetData>
  <mergeCells count="3">
    <mergeCell ref="A1:B1"/>
    <mergeCell ref="A209:C209"/>
    <mergeCell ref="B210:C21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355</v>
      </c>
      <c r="C1" s="2" t="s">
        <v>1</v>
      </c>
    </row>
    <row r="2" spans="1:6">
      <c r="C2" s="2" t="s">
        <v>27</v>
      </c>
      <c r="E2" s="2" t="s">
        <v>28</v>
      </c>
    </row>
    <row r="3" spans="1:6">
      <c r="A3" s="3" t="s">
        <v>1176</v>
      </c>
    </row>
    <row r="4" spans="1:6">
      <c r="A4" s="4" t="s">
        <v>1356</v>
      </c>
      <c r="C4" s="6" t="n">
        <v>1213126</v>
      </c>
      <c r="D4" s="4" t="s">
        <v>70</v>
      </c>
      <c r="E4" s="6" t="n">
        <v>1120000</v>
      </c>
      <c r="F4" s="4" t="s">
        <v>71</v>
      </c>
    </row>
    <row r="5" spans="1:6">
      <c r="A5" s="4" t="s">
        <v>1357</v>
      </c>
      <c r="C5" s="5" t="n">
        <v>1133248</v>
      </c>
      <c r="E5" s="5" t="n">
        <v>1213126</v>
      </c>
      <c r="F5" s="4" t="s">
        <v>70</v>
      </c>
    </row>
    <row r="6" spans="1:6">
      <c r="A6" s="4" t="s">
        <v>1358</v>
      </c>
      <c r="C6" s="5" t="n">
        <v>-1141761</v>
      </c>
      <c r="E6" s="5" t="n">
        <v>-1054148</v>
      </c>
    </row>
    <row r="7" spans="1:6">
      <c r="A7" s="4" t="s">
        <v>1359</v>
      </c>
      <c r="C7" s="5" t="n">
        <v>-1067232</v>
      </c>
      <c r="E7" s="5" t="n">
        <v>-1141761</v>
      </c>
    </row>
    <row r="8" spans="1:6">
      <c r="A8" s="4" t="s">
        <v>1300</v>
      </c>
    </row>
    <row r="9" spans="1:6">
      <c r="A9" s="3" t="s">
        <v>1176</v>
      </c>
    </row>
    <row r="10" spans="1:6">
      <c r="A10" s="4" t="s">
        <v>1360</v>
      </c>
      <c r="C10" s="5" t="n">
        <v>12801</v>
      </c>
    </row>
    <row r="11" spans="1:6">
      <c r="A11" s="4" t="s">
        <v>1361</v>
      </c>
      <c r="C11" s="5" t="n">
        <v>9917</v>
      </c>
      <c r="E11" s="5" t="n">
        <v>12801</v>
      </c>
    </row>
    <row r="12" spans="1:6">
      <c r="A12" s="4" t="s">
        <v>1362</v>
      </c>
    </row>
    <row r="13" spans="1:6">
      <c r="A13" s="3" t="s">
        <v>1176</v>
      </c>
    </row>
    <row r="14" spans="1:6">
      <c r="A14" s="4" t="s">
        <v>1360</v>
      </c>
      <c r="C14" s="5" t="n">
        <v>13567</v>
      </c>
      <c r="E14" s="5" t="n">
        <v>23214</v>
      </c>
    </row>
    <row r="15" spans="1:6">
      <c r="A15" s="4" t="s">
        <v>1363</v>
      </c>
      <c r="C15" s="5" t="n">
        <v>-5507</v>
      </c>
      <c r="E15" s="5" t="n">
        <v>-3580</v>
      </c>
    </row>
    <row r="16" spans="1:6">
      <c r="A16" s="4" t="s">
        <v>1364</v>
      </c>
      <c r="C16" s="5" t="n">
        <v>5782</v>
      </c>
      <c r="E16" s="5" t="n">
        <v>4994</v>
      </c>
    </row>
    <row r="17" spans="1:6">
      <c r="A17" s="4" t="s">
        <v>1365</v>
      </c>
      <c r="C17" s="5" t="n">
        <v>0</v>
      </c>
      <c r="E17" s="5" t="n">
        <v>-216</v>
      </c>
    </row>
    <row r="18" spans="1:6">
      <c r="A18" s="4" t="s">
        <v>1366</v>
      </c>
      <c r="C18" s="5" t="n">
        <v>-2634</v>
      </c>
      <c r="E18" s="5" t="n">
        <v>-8843</v>
      </c>
    </row>
    <row r="19" spans="1:6">
      <c r="A19" s="4" t="s">
        <v>1367</v>
      </c>
      <c r="C19" s="5" t="n">
        <v>79</v>
      </c>
      <c r="E19" s="5" t="n">
        <v>-198</v>
      </c>
    </row>
    <row r="20" spans="1:6">
      <c r="A20" s="4" t="s">
        <v>1368</v>
      </c>
      <c r="C20" s="5" t="n">
        <v>-841</v>
      </c>
      <c r="E20" s="5" t="n">
        <v>-1654</v>
      </c>
    </row>
    <row r="21" spans="1:6">
      <c r="A21" s="4" t="s">
        <v>1369</v>
      </c>
      <c r="C21" s="5" t="n">
        <v>40</v>
      </c>
      <c r="E21" s="5" t="n">
        <v>70</v>
      </c>
    </row>
    <row r="22" spans="1:6">
      <c r="A22" s="4" t="s">
        <v>1361</v>
      </c>
      <c r="C22" s="5" t="n">
        <v>9888</v>
      </c>
      <c r="E22" s="5" t="n">
        <v>13567</v>
      </c>
    </row>
    <row r="23" spans="1:6">
      <c r="A23" s="4" t="s">
        <v>1370</v>
      </c>
    </row>
    <row r="24" spans="1:6">
      <c r="A24" s="3" t="s">
        <v>1176</v>
      </c>
    </row>
    <row r="25" spans="1:6">
      <c r="A25" s="4" t="s">
        <v>1371</v>
      </c>
      <c r="C25" s="5" t="n">
        <v>211</v>
      </c>
      <c r="E25" s="5" t="n">
        <v>483</v>
      </c>
    </row>
    <row r="26" spans="1:6">
      <c r="A26" s="4" t="s">
        <v>1372</v>
      </c>
    </row>
    <row r="27" spans="1:6">
      <c r="A27" s="3" t="s">
        <v>1176</v>
      </c>
    </row>
    <row r="28" spans="1:6">
      <c r="A28" s="4" t="s">
        <v>1371</v>
      </c>
      <c r="C28" s="5" t="n">
        <v>-101</v>
      </c>
      <c r="E28" s="5" t="n">
        <v>1729</v>
      </c>
    </row>
    <row r="29" spans="1:6">
      <c r="A29" s="4" t="s">
        <v>1373</v>
      </c>
    </row>
    <row r="30" spans="1:6">
      <c r="A30" s="3" t="s">
        <v>1176</v>
      </c>
    </row>
    <row r="31" spans="1:6">
      <c r="A31" s="4" t="s">
        <v>1360</v>
      </c>
      <c r="B31" s="4" t="s">
        <v>106</v>
      </c>
      <c r="C31" s="5" t="n">
        <v>1375</v>
      </c>
      <c r="E31" s="5" t="n">
        <v>636</v>
      </c>
    </row>
    <row r="32" spans="1:6">
      <c r="A32" s="4" t="s">
        <v>1363</v>
      </c>
      <c r="B32" s="4" t="s">
        <v>106</v>
      </c>
      <c r="C32" s="5" t="n">
        <v>-157</v>
      </c>
      <c r="E32" s="5" t="n">
        <v>-243</v>
      </c>
    </row>
    <row r="33" spans="1:6">
      <c r="A33" s="4" t="s">
        <v>1364</v>
      </c>
      <c r="B33" s="4" t="s">
        <v>106</v>
      </c>
      <c r="C33" s="5" t="n">
        <v>17</v>
      </c>
      <c r="E33" s="5" t="n">
        <v>266</v>
      </c>
    </row>
    <row r="34" spans="1:6">
      <c r="A34" s="4" t="s">
        <v>1365</v>
      </c>
      <c r="B34" s="4" t="s">
        <v>106</v>
      </c>
      <c r="C34" s="5" t="n">
        <v>0</v>
      </c>
      <c r="E34" s="5" t="n">
        <v>-81</v>
      </c>
    </row>
    <row r="35" spans="1:6">
      <c r="A35" s="4" t="s">
        <v>1366</v>
      </c>
      <c r="B35" s="4" t="s">
        <v>106</v>
      </c>
      <c r="C35" s="5" t="n">
        <v>-125</v>
      </c>
      <c r="E35" s="5" t="n">
        <v>-28</v>
      </c>
    </row>
    <row r="36" spans="1:6">
      <c r="A36" s="4" t="s">
        <v>1367</v>
      </c>
      <c r="B36" s="4" t="s">
        <v>106</v>
      </c>
      <c r="C36" s="5" t="n">
        <v>108</v>
      </c>
      <c r="E36" s="5" t="n">
        <v>-337</v>
      </c>
    </row>
    <row r="37" spans="1:6">
      <c r="A37" s="4" t="s">
        <v>1368</v>
      </c>
      <c r="B37" s="4" t="s">
        <v>106</v>
      </c>
      <c r="C37" s="5" t="n">
        <v>-775</v>
      </c>
      <c r="E37" s="5" t="n">
        <v>-290</v>
      </c>
    </row>
    <row r="38" spans="1:6">
      <c r="A38" s="4" t="s">
        <v>1369</v>
      </c>
      <c r="B38" s="4" t="s">
        <v>106</v>
      </c>
      <c r="C38" s="5" t="n">
        <v>0</v>
      </c>
      <c r="E38" s="5" t="n">
        <v>0</v>
      </c>
    </row>
    <row r="39" spans="1:6">
      <c r="A39" s="4" t="s">
        <v>1361</v>
      </c>
      <c r="B39" s="4" t="s">
        <v>106</v>
      </c>
      <c r="C39" s="5" t="n">
        <v>137</v>
      </c>
      <c r="E39" s="5" t="n">
        <v>1375</v>
      </c>
    </row>
    <row r="40" spans="1:6">
      <c r="A40" s="4" t="s">
        <v>1374</v>
      </c>
    </row>
    <row r="41" spans="1:6">
      <c r="A41" s="3" t="s">
        <v>1176</v>
      </c>
    </row>
    <row r="42" spans="1:6">
      <c r="A42" s="4" t="s">
        <v>1371</v>
      </c>
      <c r="B42" s="4" t="s">
        <v>106</v>
      </c>
      <c r="C42" s="5" t="n">
        <v>0</v>
      </c>
      <c r="E42" s="5" t="n">
        <v>0</v>
      </c>
    </row>
    <row r="43" spans="1:6">
      <c r="A43" s="4" t="s">
        <v>1375</v>
      </c>
    </row>
    <row r="44" spans="1:6">
      <c r="A44" s="3" t="s">
        <v>1176</v>
      </c>
    </row>
    <row r="45" spans="1:6">
      <c r="A45" s="4" t="s">
        <v>1371</v>
      </c>
      <c r="B45" s="4" t="s">
        <v>106</v>
      </c>
      <c r="C45" s="5" t="n">
        <v>-306</v>
      </c>
      <c r="E45" s="5" t="n">
        <v>244</v>
      </c>
    </row>
    <row r="46" spans="1:6">
      <c r="A46" s="4" t="s">
        <v>1376</v>
      </c>
    </row>
    <row r="47" spans="1:6">
      <c r="A47" s="3" t="s">
        <v>1176</v>
      </c>
    </row>
    <row r="48" spans="1:6">
      <c r="A48" s="4" t="s">
        <v>1356</v>
      </c>
      <c r="C48" s="5" t="n">
        <v>81</v>
      </c>
      <c r="E48" s="5" t="n">
        <v>82</v>
      </c>
    </row>
    <row r="49" spans="1:6">
      <c r="A49" s="4" t="s">
        <v>1377</v>
      </c>
      <c r="C49" s="5" t="n">
        <v>114</v>
      </c>
      <c r="E49" s="5" t="n">
        <v>0</v>
      </c>
    </row>
    <row r="50" spans="1:6">
      <c r="A50" s="4" t="s">
        <v>1378</v>
      </c>
      <c r="C50" s="5" t="n">
        <v>-69</v>
      </c>
      <c r="E50" s="5" t="n">
        <v>-3</v>
      </c>
    </row>
    <row r="51" spans="1:6">
      <c r="A51" s="4" t="s">
        <v>1379</v>
      </c>
      <c r="C51" s="5" t="n">
        <v>0</v>
      </c>
      <c r="E51" s="5" t="n">
        <v>0</v>
      </c>
    </row>
    <row r="52" spans="1:6">
      <c r="A52" s="4" t="s">
        <v>1380</v>
      </c>
      <c r="C52" s="5" t="n">
        <v>0</v>
      </c>
      <c r="E52" s="5" t="n">
        <v>0</v>
      </c>
    </row>
    <row r="53" spans="1:6">
      <c r="A53" s="4" t="s">
        <v>1381</v>
      </c>
      <c r="C53" s="5" t="n">
        <v>0</v>
      </c>
      <c r="E53" s="5" t="n">
        <v>0</v>
      </c>
    </row>
    <row r="54" spans="1:6">
      <c r="A54" s="4" t="s">
        <v>1382</v>
      </c>
      <c r="C54" s="5" t="n">
        <v>0</v>
      </c>
      <c r="E54" s="5" t="n">
        <v>0</v>
      </c>
    </row>
    <row r="55" spans="1:6">
      <c r="A55" s="4" t="s">
        <v>1383</v>
      </c>
      <c r="C55" s="5" t="n">
        <v>0</v>
      </c>
      <c r="E55" s="5" t="n">
        <v>0</v>
      </c>
    </row>
    <row r="56" spans="1:6">
      <c r="A56" s="4" t="s">
        <v>1357</v>
      </c>
      <c r="C56" s="5" t="n">
        <v>116</v>
      </c>
      <c r="E56" s="5" t="n">
        <v>81</v>
      </c>
    </row>
    <row r="57" spans="1:6">
      <c r="A57" s="4" t="s">
        <v>1384</v>
      </c>
    </row>
    <row r="58" spans="1:6">
      <c r="A58" s="3" t="s">
        <v>1176</v>
      </c>
    </row>
    <row r="59" spans="1:6">
      <c r="A59" s="4" t="s">
        <v>1385</v>
      </c>
      <c r="C59" s="5" t="n">
        <v>0</v>
      </c>
      <c r="E59" s="5" t="n">
        <v>0</v>
      </c>
    </row>
    <row r="60" spans="1:6">
      <c r="A60" s="4" t="s">
        <v>1386</v>
      </c>
    </row>
    <row r="61" spans="1:6">
      <c r="A61" s="3" t="s">
        <v>1176</v>
      </c>
    </row>
    <row r="62" spans="1:6">
      <c r="A62" s="4" t="s">
        <v>1385</v>
      </c>
      <c r="C62" s="5" t="n">
        <v>-10</v>
      </c>
      <c r="E62" s="5" t="n">
        <v>2</v>
      </c>
    </row>
    <row r="63" spans="1:6">
      <c r="A63" s="4" t="s">
        <v>1387</v>
      </c>
    </row>
    <row r="64" spans="1:6">
      <c r="A64" s="3" t="s">
        <v>1176</v>
      </c>
    </row>
    <row r="65" spans="1:6">
      <c r="A65" s="4" t="s">
        <v>1358</v>
      </c>
      <c r="C65" s="5" t="n">
        <v>-7</v>
      </c>
      <c r="E65" s="5" t="n">
        <v>0</v>
      </c>
    </row>
    <row r="66" spans="1:6">
      <c r="A66" s="4" t="s">
        <v>1388</v>
      </c>
      <c r="C66" s="5" t="n">
        <v>-4</v>
      </c>
      <c r="E66" s="5" t="n">
        <v>0</v>
      </c>
    </row>
    <row r="67" spans="1:6">
      <c r="A67" s="4" t="s">
        <v>1389</v>
      </c>
      <c r="C67" s="5" t="n">
        <v>-1</v>
      </c>
      <c r="E67" s="5" t="n">
        <v>-9</v>
      </c>
    </row>
    <row r="68" spans="1:6">
      <c r="A68" s="4" t="s">
        <v>1390</v>
      </c>
      <c r="C68" s="5" t="n">
        <v>0</v>
      </c>
      <c r="E68" s="5" t="n">
        <v>0</v>
      </c>
    </row>
    <row r="69" spans="1:6">
      <c r="A69" s="4" t="s">
        <v>1391</v>
      </c>
      <c r="C69" s="5" t="n">
        <v>0</v>
      </c>
      <c r="E69" s="5" t="n">
        <v>0</v>
      </c>
    </row>
    <row r="70" spans="1:6">
      <c r="A70" s="4" t="s">
        <v>1392</v>
      </c>
      <c r="C70" s="5" t="n">
        <v>0</v>
      </c>
      <c r="E70" s="5" t="n">
        <v>0</v>
      </c>
    </row>
    <row r="71" spans="1:6">
      <c r="A71" s="4" t="s">
        <v>1393</v>
      </c>
      <c r="C71" s="5" t="n">
        <v>-1</v>
      </c>
      <c r="E71" s="5" t="n">
        <v>0</v>
      </c>
    </row>
    <row r="72" spans="1:6">
      <c r="A72" s="4" t="s">
        <v>1394</v>
      </c>
      <c r="C72" s="5" t="n">
        <v>5</v>
      </c>
      <c r="E72" s="5" t="n">
        <v>3</v>
      </c>
    </row>
    <row r="73" spans="1:6">
      <c r="A73" s="4" t="s">
        <v>1359</v>
      </c>
      <c r="C73" s="5" t="n">
        <v>-4</v>
      </c>
      <c r="E73" s="5" t="n">
        <v>-7</v>
      </c>
    </row>
    <row r="74" spans="1:6">
      <c r="A74" s="4" t="s">
        <v>1395</v>
      </c>
    </row>
    <row r="75" spans="1:6">
      <c r="A75" s="3" t="s">
        <v>1176</v>
      </c>
    </row>
    <row r="76" spans="1:6">
      <c r="A76" s="4" t="s">
        <v>1396</v>
      </c>
      <c r="C76" s="5" t="n">
        <v>2</v>
      </c>
      <c r="E76" s="5" t="n">
        <v>-1</v>
      </c>
    </row>
    <row r="77" spans="1:6">
      <c r="A77" s="4" t="s">
        <v>1397</v>
      </c>
    </row>
    <row r="78" spans="1:6">
      <c r="A78" s="3" t="s">
        <v>1176</v>
      </c>
    </row>
    <row r="79" spans="1:6">
      <c r="A79" s="4" t="s">
        <v>1396</v>
      </c>
      <c r="C79" s="5" t="n">
        <v>0</v>
      </c>
      <c r="E79" s="5" t="n">
        <v>0</v>
      </c>
    </row>
    <row r="80" spans="1:6">
      <c r="A80" s="4" t="s">
        <v>1398</v>
      </c>
    </row>
    <row r="81" spans="1:6">
      <c r="A81" s="3" t="s">
        <v>1176</v>
      </c>
    </row>
    <row r="82" spans="1:6">
      <c r="A82" s="4" t="s">
        <v>1358</v>
      </c>
      <c r="C82" s="5" t="n">
        <v>-840</v>
      </c>
      <c r="E82" s="5" t="n">
        <v>-1054</v>
      </c>
    </row>
    <row r="83" spans="1:6">
      <c r="A83" s="4" t="s">
        <v>1388</v>
      </c>
      <c r="C83" s="5" t="n">
        <v>0</v>
      </c>
      <c r="E83" s="5" t="n">
        <v>0</v>
      </c>
    </row>
    <row r="84" spans="1:6">
      <c r="A84" s="4" t="s">
        <v>1389</v>
      </c>
      <c r="C84" s="5" t="n">
        <v>-153</v>
      </c>
      <c r="E84" s="5" t="n">
        <v>0</v>
      </c>
    </row>
    <row r="85" spans="1:6">
      <c r="A85" s="4" t="s">
        <v>1390</v>
      </c>
      <c r="C85" s="5" t="n">
        <v>0</v>
      </c>
      <c r="E85" s="5" t="n">
        <v>-19</v>
      </c>
    </row>
    <row r="86" spans="1:6">
      <c r="A86" s="4" t="s">
        <v>1391</v>
      </c>
      <c r="C86" s="5" t="n">
        <v>204</v>
      </c>
      <c r="E86" s="5" t="n">
        <v>362</v>
      </c>
    </row>
    <row r="87" spans="1:6">
      <c r="A87" s="4" t="s">
        <v>1392</v>
      </c>
      <c r="C87" s="5" t="n">
        <v>0</v>
      </c>
      <c r="E87" s="5" t="n">
        <v>0</v>
      </c>
    </row>
    <row r="88" spans="1:6">
      <c r="A88" s="4" t="s">
        <v>1393</v>
      </c>
      <c r="C88" s="5" t="n">
        <v>-104</v>
      </c>
      <c r="E88" s="5" t="n">
        <v>-351</v>
      </c>
    </row>
    <row r="89" spans="1:6">
      <c r="A89" s="4" t="s">
        <v>1394</v>
      </c>
      <c r="C89" s="5" t="n">
        <v>104</v>
      </c>
      <c r="E89" s="5" t="n">
        <v>268</v>
      </c>
    </row>
    <row r="90" spans="1:6">
      <c r="A90" s="4" t="s">
        <v>1359</v>
      </c>
      <c r="C90" s="5" t="n">
        <v>-480</v>
      </c>
      <c r="E90" s="5" t="n">
        <v>-840</v>
      </c>
    </row>
    <row r="91" spans="1:6">
      <c r="A91" s="4" t="s">
        <v>1399</v>
      </c>
    </row>
    <row r="92" spans="1:6">
      <c r="A92" s="3" t="s">
        <v>1176</v>
      </c>
    </row>
    <row r="93" spans="1:6">
      <c r="A93" s="4" t="s">
        <v>1396</v>
      </c>
      <c r="C93" s="5" t="n">
        <v>0</v>
      </c>
      <c r="E93" s="5" t="n">
        <v>-46</v>
      </c>
    </row>
    <row r="94" spans="1:6">
      <c r="A94" s="4" t="s">
        <v>1400</v>
      </c>
    </row>
    <row r="95" spans="1:6">
      <c r="A95" s="3" t="s">
        <v>1176</v>
      </c>
    </row>
    <row r="96" spans="1:6">
      <c r="A96" s="4" t="s">
        <v>1396</v>
      </c>
      <c r="C96" s="5" t="n">
        <v>3</v>
      </c>
      <c r="E96" s="5" t="n">
        <v>0</v>
      </c>
    </row>
    <row r="97" spans="1:6">
      <c r="A97" s="4" t="s">
        <v>1401</v>
      </c>
    </row>
    <row r="98" spans="1:6">
      <c r="A98" s="3" t="s">
        <v>1176</v>
      </c>
    </row>
    <row r="99" spans="1:6">
      <c r="A99" s="4" t="s">
        <v>1358</v>
      </c>
      <c r="C99" s="5" t="n">
        <v>-298</v>
      </c>
      <c r="E99" s="5" t="n">
        <v>-538</v>
      </c>
    </row>
    <row r="100" spans="1:6">
      <c r="A100" s="4" t="s">
        <v>1388</v>
      </c>
      <c r="C100" s="5" t="n">
        <v>0</v>
      </c>
      <c r="E100" s="5" t="n">
        <v>0</v>
      </c>
    </row>
    <row r="101" spans="1:6">
      <c r="A101" s="4" t="s">
        <v>1389</v>
      </c>
      <c r="C101" s="5" t="n">
        <v>-84</v>
      </c>
      <c r="E101" s="5" t="n">
        <v>0</v>
      </c>
    </row>
    <row r="102" spans="1:6">
      <c r="A102" s="4" t="s">
        <v>1390</v>
      </c>
      <c r="C102" s="5" t="n">
        <v>0</v>
      </c>
      <c r="E102" s="5" t="n">
        <v>0</v>
      </c>
    </row>
    <row r="103" spans="1:6">
      <c r="A103" s="4" t="s">
        <v>1391</v>
      </c>
      <c r="C103" s="5" t="n">
        <v>0</v>
      </c>
      <c r="E103" s="5" t="n">
        <v>231</v>
      </c>
    </row>
    <row r="104" spans="1:6">
      <c r="A104" s="4" t="s">
        <v>1392</v>
      </c>
      <c r="C104" s="5" t="n">
        <v>0</v>
      </c>
      <c r="E104" s="5" t="n">
        <v>0</v>
      </c>
    </row>
    <row r="105" spans="1:6">
      <c r="A105" s="4" t="s">
        <v>1393</v>
      </c>
      <c r="C105" s="5" t="n">
        <v>0</v>
      </c>
      <c r="E105" s="5" t="n">
        <v>0</v>
      </c>
    </row>
    <row r="106" spans="1:6">
      <c r="A106" s="4" t="s">
        <v>1394</v>
      </c>
      <c r="C106" s="5" t="n">
        <v>0</v>
      </c>
      <c r="E106" s="5" t="n">
        <v>0</v>
      </c>
    </row>
    <row r="107" spans="1:6">
      <c r="A107" s="4" t="s">
        <v>1359</v>
      </c>
      <c r="C107" s="5" t="n">
        <v>-214</v>
      </c>
      <c r="E107" s="5" t="n">
        <v>-298</v>
      </c>
    </row>
    <row r="108" spans="1:6">
      <c r="A108" s="4" t="s">
        <v>1402</v>
      </c>
    </row>
    <row r="109" spans="1:6">
      <c r="A109" s="3" t="s">
        <v>1176</v>
      </c>
    </row>
    <row r="110" spans="1:6">
      <c r="A110" s="4" t="s">
        <v>1396</v>
      </c>
      <c r="C110" s="5" t="n">
        <v>0</v>
      </c>
      <c r="E110" s="5" t="n">
        <v>0</v>
      </c>
    </row>
    <row r="111" spans="1:6">
      <c r="A111" s="4" t="s">
        <v>1403</v>
      </c>
    </row>
    <row r="112" spans="1:6">
      <c r="A112" s="3" t="s">
        <v>1176</v>
      </c>
    </row>
    <row r="113" spans="1:6">
      <c r="A113" s="4" t="s">
        <v>1396</v>
      </c>
      <c r="C113" s="5" t="n">
        <v>0</v>
      </c>
      <c r="E113" s="5" t="n">
        <v>9</v>
      </c>
    </row>
    <row r="114" spans="1:6">
      <c r="A114" s="4" t="s">
        <v>1404</v>
      </c>
    </row>
    <row r="115" spans="1:6">
      <c r="A115" s="3" t="s">
        <v>1176</v>
      </c>
    </row>
    <row r="116" spans="1:6">
      <c r="A116" s="4" t="s">
        <v>1356</v>
      </c>
      <c r="C116" s="5" t="n">
        <v>29044</v>
      </c>
    </row>
    <row r="117" spans="1:6">
      <c r="A117" s="4" t="s">
        <v>1357</v>
      </c>
      <c r="C117" s="5" t="n">
        <v>37754</v>
      </c>
      <c r="E117" s="5" t="n">
        <v>29044</v>
      </c>
    </row>
    <row r="118" spans="1:6">
      <c r="A118" s="4" t="s">
        <v>1405</v>
      </c>
    </row>
    <row r="119" spans="1:6">
      <c r="A119" s="3" t="s">
        <v>1176</v>
      </c>
    </row>
    <row r="120" spans="1:6">
      <c r="A120" s="4" t="s">
        <v>1360</v>
      </c>
      <c r="C120" s="5" t="n">
        <v>-766</v>
      </c>
    </row>
    <row r="121" spans="1:6">
      <c r="A121" s="4" t="s">
        <v>1361</v>
      </c>
      <c r="C121" s="5" t="n">
        <v>29</v>
      </c>
      <c r="E121" s="5" t="n">
        <v>-766</v>
      </c>
    </row>
    <row r="122" spans="1:6">
      <c r="A122" s="4" t="s">
        <v>1406</v>
      </c>
    </row>
    <row r="123" spans="1:6">
      <c r="A123" s="3" t="s">
        <v>1176</v>
      </c>
    </row>
    <row r="124" spans="1:6">
      <c r="A124" s="4" t="s">
        <v>1360</v>
      </c>
      <c r="C124" s="5" t="n">
        <v>574</v>
      </c>
      <c r="E124" s="5" t="n">
        <v>424</v>
      </c>
    </row>
    <row r="125" spans="1:6">
      <c r="A125" s="4" t="s">
        <v>1363</v>
      </c>
      <c r="C125" s="5" t="n">
        <v>0</v>
      </c>
      <c r="E125" s="5" t="n">
        <v>-126</v>
      </c>
    </row>
    <row r="126" spans="1:6">
      <c r="A126" s="4" t="s">
        <v>1364</v>
      </c>
      <c r="C126" s="5" t="n">
        <v>574</v>
      </c>
      <c r="E126" s="5" t="n">
        <v>166</v>
      </c>
    </row>
    <row r="127" spans="1:6">
      <c r="A127" s="4" t="s">
        <v>1365</v>
      </c>
      <c r="C127" s="5" t="n">
        <v>0</v>
      </c>
      <c r="E127" s="5" t="n">
        <v>-116</v>
      </c>
    </row>
    <row r="128" spans="1:6">
      <c r="A128" s="4" t="s">
        <v>1366</v>
      </c>
      <c r="C128" s="5" t="n">
        <v>0</v>
      </c>
      <c r="E128" s="5" t="n">
        <v>-85</v>
      </c>
    </row>
    <row r="129" spans="1:6">
      <c r="A129" s="4" t="s">
        <v>1367</v>
      </c>
      <c r="C129" s="5" t="n">
        <v>0</v>
      </c>
      <c r="E129" s="5" t="n">
        <v>0</v>
      </c>
    </row>
    <row r="130" spans="1:6">
      <c r="A130" s="4" t="s">
        <v>1368</v>
      </c>
      <c r="C130" s="5" t="n">
        <v>0</v>
      </c>
      <c r="E130" s="5" t="n">
        <v>-49</v>
      </c>
    </row>
    <row r="131" spans="1:6">
      <c r="A131" s="4" t="s">
        <v>1369</v>
      </c>
      <c r="C131" s="5" t="n">
        <v>0</v>
      </c>
      <c r="E131" s="5" t="n">
        <v>0</v>
      </c>
    </row>
    <row r="132" spans="1:6">
      <c r="A132" s="4" t="s">
        <v>1361</v>
      </c>
      <c r="C132" s="5" t="n">
        <v>0</v>
      </c>
      <c r="E132" s="5" t="n">
        <v>574</v>
      </c>
    </row>
    <row r="133" spans="1:6">
      <c r="A133" s="4" t="s">
        <v>1407</v>
      </c>
    </row>
    <row r="134" spans="1:6">
      <c r="A134" s="3" t="s">
        <v>1176</v>
      </c>
    </row>
    <row r="135" spans="1:6">
      <c r="A135" s="4" t="s">
        <v>1371</v>
      </c>
      <c r="C135" s="5" t="n">
        <v>0</v>
      </c>
      <c r="E135" s="5" t="n">
        <v>172</v>
      </c>
    </row>
    <row r="136" spans="1:6">
      <c r="A136" s="4" t="s">
        <v>1408</v>
      </c>
    </row>
    <row r="137" spans="1:6">
      <c r="A137" s="3" t="s">
        <v>1176</v>
      </c>
    </row>
    <row r="138" spans="1:6">
      <c r="A138" s="4" t="s">
        <v>1371</v>
      </c>
      <c r="C138" s="5" t="n">
        <v>0</v>
      </c>
      <c r="E138" s="5" t="n">
        <v>0</v>
      </c>
    </row>
    <row r="139" spans="1:6">
      <c r="A139" s="4" t="s">
        <v>1409</v>
      </c>
    </row>
    <row r="140" spans="1:6">
      <c r="A140" s="3" t="s">
        <v>1176</v>
      </c>
    </row>
    <row r="141" spans="1:6">
      <c r="A141" s="4" t="s">
        <v>1360</v>
      </c>
      <c r="B141" s="4" t="s">
        <v>106</v>
      </c>
      <c r="C141" s="5" t="n">
        <v>81</v>
      </c>
      <c r="E141" s="5" t="n">
        <v>-104</v>
      </c>
    </row>
    <row r="142" spans="1:6">
      <c r="A142" s="4" t="s">
        <v>1363</v>
      </c>
      <c r="B142" s="4" t="s">
        <v>106</v>
      </c>
      <c r="C142" s="5" t="n">
        <v>0</v>
      </c>
      <c r="E142" s="5" t="n">
        <v>0</v>
      </c>
    </row>
    <row r="143" spans="1:6">
      <c r="A143" s="4" t="s">
        <v>1364</v>
      </c>
      <c r="B143" s="4" t="s">
        <v>106</v>
      </c>
      <c r="C143" s="5" t="n">
        <v>0</v>
      </c>
      <c r="E143" s="5" t="n">
        <v>-30</v>
      </c>
    </row>
    <row r="144" spans="1:6">
      <c r="A144" s="4" t="s">
        <v>1365</v>
      </c>
      <c r="B144" s="4" t="s">
        <v>106</v>
      </c>
      <c r="C144" s="5" t="n">
        <v>0</v>
      </c>
      <c r="E144" s="5" t="n">
        <v>2</v>
      </c>
    </row>
    <row r="145" spans="1:6">
      <c r="A145" s="4" t="s">
        <v>1366</v>
      </c>
      <c r="B145" s="4" t="s">
        <v>106</v>
      </c>
      <c r="C145" s="5" t="n">
        <v>-12</v>
      </c>
      <c r="E145" s="5" t="n">
        <v>-40</v>
      </c>
    </row>
    <row r="146" spans="1:6">
      <c r="A146" s="4" t="s">
        <v>1367</v>
      </c>
      <c r="B146" s="4" t="s">
        <v>106</v>
      </c>
      <c r="C146" s="5" t="n">
        <v>-13</v>
      </c>
      <c r="E146" s="5" t="n">
        <v>-55</v>
      </c>
    </row>
    <row r="147" spans="1:6">
      <c r="A147" s="4" t="s">
        <v>1368</v>
      </c>
      <c r="B147" s="4" t="s">
        <v>106</v>
      </c>
      <c r="C147" s="5" t="n">
        <v>-46</v>
      </c>
      <c r="E147" s="5" t="n">
        <v>-52</v>
      </c>
    </row>
    <row r="148" spans="1:6">
      <c r="A148" s="4" t="s">
        <v>1369</v>
      </c>
      <c r="B148" s="4" t="s">
        <v>106</v>
      </c>
      <c r="C148" s="5" t="n">
        <v>0</v>
      </c>
      <c r="E148" s="5" t="n">
        <v>0</v>
      </c>
    </row>
    <row r="149" spans="1:6">
      <c r="A149" s="4" t="s">
        <v>1361</v>
      </c>
      <c r="B149" s="4" t="s">
        <v>106</v>
      </c>
      <c r="C149" s="5" t="n">
        <v>37</v>
      </c>
      <c r="E149" s="5" t="n">
        <v>81</v>
      </c>
    </row>
    <row r="150" spans="1:6">
      <c r="A150" s="4" t="s">
        <v>1410</v>
      </c>
    </row>
    <row r="151" spans="1:6">
      <c r="A151" s="3" t="s">
        <v>1176</v>
      </c>
    </row>
    <row r="152" spans="1:6">
      <c r="A152" s="4" t="s">
        <v>1371</v>
      </c>
      <c r="B152" s="4" t="s">
        <v>106</v>
      </c>
      <c r="C152" s="5" t="n">
        <v>0</v>
      </c>
      <c r="E152" s="5" t="n">
        <v>0</v>
      </c>
    </row>
    <row r="153" spans="1:6">
      <c r="A153" s="4" t="s">
        <v>1411</v>
      </c>
    </row>
    <row r="154" spans="1:6">
      <c r="A154" s="3" t="s">
        <v>1176</v>
      </c>
    </row>
    <row r="155" spans="1:6">
      <c r="A155" s="4" t="s">
        <v>1371</v>
      </c>
      <c r="B155" s="4" t="s">
        <v>106</v>
      </c>
      <c r="C155" s="5" t="n">
        <v>27</v>
      </c>
      <c r="E155" s="5" t="n">
        <v>6</v>
      </c>
    </row>
    <row r="156" spans="1:6">
      <c r="A156" s="4" t="s">
        <v>1412</v>
      </c>
    </row>
    <row r="157" spans="1:6">
      <c r="A157" s="3" t="s">
        <v>1176</v>
      </c>
    </row>
    <row r="158" spans="1:6">
      <c r="A158" s="4" t="s">
        <v>1360</v>
      </c>
      <c r="B158" s="4" t="s">
        <v>106</v>
      </c>
      <c r="C158" s="5" t="n">
        <v>899</v>
      </c>
      <c r="E158" s="5" t="n">
        <v>418</v>
      </c>
    </row>
    <row r="159" spans="1:6">
      <c r="A159" s="4" t="s">
        <v>1363</v>
      </c>
      <c r="B159" s="4" t="s">
        <v>106</v>
      </c>
      <c r="C159" s="5" t="n">
        <v>-58</v>
      </c>
      <c r="E159" s="5" t="n">
        <v>-45</v>
      </c>
    </row>
    <row r="160" spans="1:6">
      <c r="A160" s="4" t="s">
        <v>1364</v>
      </c>
      <c r="B160" s="4" t="s">
        <v>106</v>
      </c>
      <c r="C160" s="5" t="n">
        <v>1</v>
      </c>
      <c r="E160" s="5" t="n">
        <v>-3</v>
      </c>
    </row>
    <row r="161" spans="1:6">
      <c r="A161" s="4" t="s">
        <v>1365</v>
      </c>
      <c r="B161" s="4" t="s">
        <v>106</v>
      </c>
      <c r="C161" s="5" t="n">
        <v>0</v>
      </c>
      <c r="E161" s="5" t="n">
        <v>0</v>
      </c>
    </row>
    <row r="162" spans="1:6">
      <c r="A162" s="4" t="s">
        <v>1366</v>
      </c>
      <c r="B162" s="4" t="s">
        <v>106</v>
      </c>
      <c r="C162" s="5" t="n">
        <v>-208</v>
      </c>
      <c r="E162" s="5" t="n">
        <v>-6</v>
      </c>
    </row>
    <row r="163" spans="1:6">
      <c r="A163" s="4" t="s">
        <v>1367</v>
      </c>
      <c r="B163" s="4" t="s">
        <v>106</v>
      </c>
      <c r="C163" s="5" t="n">
        <v>11</v>
      </c>
      <c r="E163" s="5" t="n">
        <v>-294</v>
      </c>
    </row>
    <row r="164" spans="1:6">
      <c r="A164" s="4" t="s">
        <v>1368</v>
      </c>
      <c r="B164" s="4" t="s">
        <v>106</v>
      </c>
      <c r="C164" s="5" t="n">
        <v>-721</v>
      </c>
      <c r="E164" s="5" t="n">
        <v>83</v>
      </c>
    </row>
    <row r="165" spans="1:6">
      <c r="A165" s="4" t="s">
        <v>1369</v>
      </c>
      <c r="B165" s="4" t="s">
        <v>106</v>
      </c>
      <c r="C165" s="5" t="n">
        <v>0</v>
      </c>
      <c r="E165" s="5" t="n">
        <v>0</v>
      </c>
    </row>
    <row r="166" spans="1:6">
      <c r="A166" s="4" t="s">
        <v>1361</v>
      </c>
      <c r="B166" s="4" t="s">
        <v>106</v>
      </c>
      <c r="C166" s="5" t="n">
        <v>-150</v>
      </c>
      <c r="E166" s="5" t="n">
        <v>899</v>
      </c>
    </row>
    <row r="167" spans="1:6">
      <c r="A167" s="4" t="s">
        <v>1413</v>
      </c>
    </row>
    <row r="168" spans="1:6">
      <c r="A168" s="3" t="s">
        <v>1176</v>
      </c>
    </row>
    <row r="169" spans="1:6">
      <c r="A169" s="4" t="s">
        <v>1371</v>
      </c>
      <c r="B169" s="4" t="s">
        <v>106</v>
      </c>
      <c r="C169" s="5" t="n">
        <v>0</v>
      </c>
      <c r="E169" s="5" t="n">
        <v>0</v>
      </c>
    </row>
    <row r="170" spans="1:6">
      <c r="A170" s="4" t="s">
        <v>1414</v>
      </c>
    </row>
    <row r="171" spans="1:6">
      <c r="A171" s="3" t="s">
        <v>1176</v>
      </c>
    </row>
    <row r="172" spans="1:6">
      <c r="A172" s="4" t="s">
        <v>1371</v>
      </c>
      <c r="B172" s="4" t="s">
        <v>106</v>
      </c>
      <c r="C172" s="5" t="n">
        <v>-166</v>
      </c>
      <c r="E172" s="5" t="n">
        <v>228</v>
      </c>
    </row>
    <row r="173" spans="1:6">
      <c r="A173" s="4" t="s">
        <v>1212</v>
      </c>
    </row>
    <row r="174" spans="1:6">
      <c r="A174" s="3" t="s">
        <v>1176</v>
      </c>
    </row>
    <row r="175" spans="1:6">
      <c r="A175" s="4" t="s">
        <v>1356</v>
      </c>
      <c r="C175" s="5" t="n">
        <v>1079796</v>
      </c>
    </row>
    <row r="176" spans="1:6">
      <c r="A176" s="4" t="s">
        <v>1357</v>
      </c>
      <c r="C176" s="5" t="n">
        <v>1048614</v>
      </c>
      <c r="E176" s="5" t="n">
        <v>1079796</v>
      </c>
    </row>
    <row r="177" spans="1:6">
      <c r="A177" s="4" t="s">
        <v>1415</v>
      </c>
    </row>
    <row r="178" spans="1:6">
      <c r="A178" s="3" t="s">
        <v>1176</v>
      </c>
    </row>
    <row r="179" spans="1:6">
      <c r="A179" s="4" t="s">
        <v>1360</v>
      </c>
      <c r="B179" s="4" t="s">
        <v>106</v>
      </c>
      <c r="C179" s="5" t="n">
        <v>1370</v>
      </c>
      <c r="E179" s="5" t="n">
        <v>1685</v>
      </c>
    </row>
    <row r="180" spans="1:6">
      <c r="A180" s="4" t="s">
        <v>1363</v>
      </c>
      <c r="B180" s="4" t="s">
        <v>106</v>
      </c>
      <c r="C180" s="5" t="n">
        <v>-5</v>
      </c>
      <c r="E180" s="5" t="n">
        <v>-2</v>
      </c>
    </row>
    <row r="181" spans="1:6">
      <c r="A181" s="4" t="s">
        <v>1364</v>
      </c>
      <c r="B181" s="4" t="s">
        <v>106</v>
      </c>
      <c r="C181" s="5" t="n">
        <v>2</v>
      </c>
      <c r="E181" s="5" t="n">
        <v>306</v>
      </c>
    </row>
    <row r="182" spans="1:6">
      <c r="A182" s="4" t="s">
        <v>1365</v>
      </c>
      <c r="B182" s="4" t="s">
        <v>106</v>
      </c>
      <c r="C182" s="5" t="n">
        <v>0</v>
      </c>
      <c r="E182" s="5" t="n">
        <v>0</v>
      </c>
    </row>
    <row r="183" spans="1:6">
      <c r="A183" s="4" t="s">
        <v>1366</v>
      </c>
      <c r="B183" s="4" t="s">
        <v>106</v>
      </c>
      <c r="C183" s="5" t="n">
        <v>-29</v>
      </c>
      <c r="E183" s="5" t="n">
        <v>-119</v>
      </c>
    </row>
    <row r="184" spans="1:6">
      <c r="A184" s="4" t="s">
        <v>1367</v>
      </c>
      <c r="B184" s="4" t="s">
        <v>106</v>
      </c>
      <c r="C184" s="5" t="n">
        <v>69</v>
      </c>
      <c r="E184" s="5" t="n">
        <v>-3</v>
      </c>
    </row>
    <row r="185" spans="1:6">
      <c r="A185" s="4" t="s">
        <v>1368</v>
      </c>
      <c r="B185" s="4" t="s">
        <v>106</v>
      </c>
      <c r="C185" s="5" t="n">
        <v>-1</v>
      </c>
      <c r="E185" s="5" t="n">
        <v>6</v>
      </c>
    </row>
    <row r="186" spans="1:6">
      <c r="A186" s="4" t="s">
        <v>1369</v>
      </c>
      <c r="B186" s="4" t="s">
        <v>106</v>
      </c>
      <c r="C186" s="5" t="n">
        <v>0</v>
      </c>
      <c r="E186" s="5" t="n">
        <v>0</v>
      </c>
    </row>
    <row r="187" spans="1:6">
      <c r="A187" s="4" t="s">
        <v>1361</v>
      </c>
      <c r="B187" s="4" t="s">
        <v>106</v>
      </c>
      <c r="C187" s="5" t="n">
        <v>1146</v>
      </c>
      <c r="E187" s="5" t="n">
        <v>1370</v>
      </c>
    </row>
    <row r="188" spans="1:6">
      <c r="A188" s="4" t="s">
        <v>1416</v>
      </c>
    </row>
    <row r="189" spans="1:6">
      <c r="A189" s="3" t="s">
        <v>1176</v>
      </c>
    </row>
    <row r="190" spans="1:6">
      <c r="A190" s="4" t="s">
        <v>1371</v>
      </c>
      <c r="B190" s="4" t="s">
        <v>106</v>
      </c>
      <c r="C190" s="5" t="n">
        <v>0</v>
      </c>
      <c r="E190" s="5" t="n">
        <v>0</v>
      </c>
    </row>
    <row r="191" spans="1:6">
      <c r="A191" s="4" t="s">
        <v>1417</v>
      </c>
    </row>
    <row r="192" spans="1:6">
      <c r="A192" s="3" t="s">
        <v>1176</v>
      </c>
    </row>
    <row r="193" spans="1:6">
      <c r="A193" s="4" t="s">
        <v>1371</v>
      </c>
      <c r="B193" s="4" t="s">
        <v>106</v>
      </c>
      <c r="C193" s="5" t="n">
        <v>-128</v>
      </c>
      <c r="E193" s="5" t="n">
        <v>111</v>
      </c>
    </row>
    <row r="194" spans="1:6">
      <c r="A194" s="4" t="s">
        <v>1418</v>
      </c>
    </row>
    <row r="195" spans="1:6">
      <c r="A195" s="3" t="s">
        <v>1176</v>
      </c>
    </row>
    <row r="196" spans="1:6">
      <c r="A196" s="4" t="s">
        <v>1360</v>
      </c>
      <c r="B196" s="4" t="s">
        <v>106</v>
      </c>
      <c r="C196" s="5" t="n">
        <v>-970</v>
      </c>
      <c r="E196" s="5" t="n">
        <v>-857</v>
      </c>
    </row>
    <row r="197" spans="1:6">
      <c r="A197" s="4" t="s">
        <v>1363</v>
      </c>
      <c r="B197" s="4" t="s">
        <v>106</v>
      </c>
      <c r="C197" s="5" t="n">
        <v>-220</v>
      </c>
      <c r="E197" s="5" t="n">
        <v>-196</v>
      </c>
    </row>
    <row r="198" spans="1:6">
      <c r="A198" s="4" t="s">
        <v>1364</v>
      </c>
      <c r="B198" s="4" t="s">
        <v>106</v>
      </c>
      <c r="C198" s="5" t="n">
        <v>14</v>
      </c>
      <c r="E198" s="5" t="n">
        <v>-7</v>
      </c>
    </row>
    <row r="199" spans="1:6">
      <c r="A199" s="4" t="s">
        <v>1365</v>
      </c>
      <c r="B199" s="4" t="s">
        <v>106</v>
      </c>
      <c r="C199" s="5" t="n">
        <v>0</v>
      </c>
      <c r="E199" s="5" t="n">
        <v>-83</v>
      </c>
    </row>
    <row r="200" spans="1:6">
      <c r="A200" s="4" t="s">
        <v>1366</v>
      </c>
      <c r="B200" s="4" t="s">
        <v>106</v>
      </c>
      <c r="C200" s="5" t="n">
        <v>-374</v>
      </c>
      <c r="E200" s="5" t="n">
        <v>-34</v>
      </c>
    </row>
    <row r="201" spans="1:6">
      <c r="A201" s="4" t="s">
        <v>1367</v>
      </c>
      <c r="B201" s="4" t="s">
        <v>106</v>
      </c>
      <c r="C201" s="5" t="n">
        <v>16</v>
      </c>
      <c r="E201" s="5" t="n">
        <v>-15</v>
      </c>
    </row>
    <row r="202" spans="1:6">
      <c r="A202" s="4" t="s">
        <v>1368</v>
      </c>
      <c r="B202" s="4" t="s">
        <v>106</v>
      </c>
      <c r="C202" s="5" t="n">
        <v>-7</v>
      </c>
      <c r="E202" s="5" t="n">
        <v>86</v>
      </c>
    </row>
    <row r="203" spans="1:6">
      <c r="A203" s="4" t="s">
        <v>1369</v>
      </c>
      <c r="B203" s="4" t="s">
        <v>106</v>
      </c>
      <c r="C203" s="5" t="n">
        <v>0</v>
      </c>
      <c r="E203" s="5" t="n">
        <v>0</v>
      </c>
    </row>
    <row r="204" spans="1:6">
      <c r="A204" s="4" t="s">
        <v>1361</v>
      </c>
      <c r="B204" s="4" t="s">
        <v>106</v>
      </c>
      <c r="C204" s="5" t="n">
        <v>-896</v>
      </c>
      <c r="E204" s="5" t="n">
        <v>-970</v>
      </c>
    </row>
    <row r="205" spans="1:6">
      <c r="A205" s="4" t="s">
        <v>1419</v>
      </c>
    </row>
    <row r="206" spans="1:6">
      <c r="A206" s="3" t="s">
        <v>1176</v>
      </c>
    </row>
    <row r="207" spans="1:6">
      <c r="A207" s="4" t="s">
        <v>1371</v>
      </c>
      <c r="B207" s="4" t="s">
        <v>106</v>
      </c>
      <c r="C207" s="5" t="n">
        <v>0</v>
      </c>
      <c r="E207" s="5" t="n">
        <v>0</v>
      </c>
    </row>
    <row r="208" spans="1:6">
      <c r="A208" s="4" t="s">
        <v>1420</v>
      </c>
    </row>
    <row r="209" spans="1:6">
      <c r="A209" s="3" t="s">
        <v>1176</v>
      </c>
    </row>
    <row r="210" spans="1:6">
      <c r="A210" s="4" t="s">
        <v>1371</v>
      </c>
      <c r="B210" s="4" t="s">
        <v>106</v>
      </c>
      <c r="C210" s="5" t="n">
        <v>-43</v>
      </c>
      <c r="E210" s="5" t="n">
        <v>-98</v>
      </c>
    </row>
    <row r="211" spans="1:6">
      <c r="A211" s="4" t="s">
        <v>1421</v>
      </c>
    </row>
    <row r="212" spans="1:6">
      <c r="A212" s="3" t="s">
        <v>1176</v>
      </c>
    </row>
    <row r="213" spans="1:6">
      <c r="A213" s="4" t="s">
        <v>1360</v>
      </c>
      <c r="B213" s="4" t="s">
        <v>106</v>
      </c>
      <c r="C213" s="5" t="n">
        <v>-5</v>
      </c>
      <c r="E213" s="5" t="n">
        <v>-506</v>
      </c>
    </row>
    <row r="214" spans="1:6">
      <c r="A214" s="4" t="s">
        <v>1363</v>
      </c>
      <c r="B214" s="4" t="s">
        <v>106</v>
      </c>
      <c r="C214" s="5" t="n">
        <v>0</v>
      </c>
      <c r="E214" s="5" t="n">
        <v>0</v>
      </c>
    </row>
    <row r="215" spans="1:6">
      <c r="A215" s="4" t="s">
        <v>1364</v>
      </c>
      <c r="B215" s="4" t="s">
        <v>106</v>
      </c>
      <c r="C215" s="5" t="n">
        <v>0</v>
      </c>
      <c r="E215" s="5" t="n">
        <v>0</v>
      </c>
    </row>
    <row r="216" spans="1:6">
      <c r="A216" s="4" t="s">
        <v>1365</v>
      </c>
      <c r="B216" s="4" t="s">
        <v>106</v>
      </c>
      <c r="C216" s="5" t="n">
        <v>0</v>
      </c>
      <c r="E216" s="5" t="n">
        <v>0</v>
      </c>
    </row>
    <row r="217" spans="1:6">
      <c r="A217" s="4" t="s">
        <v>1366</v>
      </c>
      <c r="B217" s="4" t="s">
        <v>106</v>
      </c>
      <c r="C217" s="5" t="n">
        <v>0</v>
      </c>
      <c r="E217" s="5" t="n">
        <v>-91</v>
      </c>
    </row>
    <row r="218" spans="1:6">
      <c r="A218" s="4" t="s">
        <v>1367</v>
      </c>
      <c r="B218" s="4" t="s">
        <v>106</v>
      </c>
      <c r="C218" s="5" t="n">
        <v>-1</v>
      </c>
      <c r="E218" s="5" t="n">
        <v>0</v>
      </c>
    </row>
    <row r="219" spans="1:6">
      <c r="A219" s="4" t="s">
        <v>1368</v>
      </c>
      <c r="B219" s="4" t="s">
        <v>106</v>
      </c>
      <c r="C219" s="5" t="n">
        <v>0</v>
      </c>
      <c r="E219" s="5" t="n">
        <v>-413</v>
      </c>
    </row>
    <row r="220" spans="1:6">
      <c r="A220" s="4" t="s">
        <v>1369</v>
      </c>
      <c r="B220" s="4" t="s">
        <v>106</v>
      </c>
      <c r="C220" s="5" t="n">
        <v>0</v>
      </c>
      <c r="E220" s="5" t="n">
        <v>0</v>
      </c>
    </row>
    <row r="221" spans="1:6">
      <c r="A221" s="4" t="s">
        <v>1361</v>
      </c>
      <c r="B221" s="4" t="s">
        <v>106</v>
      </c>
      <c r="C221" s="5" t="n">
        <v>0</v>
      </c>
      <c r="E221" s="5" t="n">
        <v>-5</v>
      </c>
    </row>
    <row r="222" spans="1:6">
      <c r="A222" s="4" t="s">
        <v>1422</v>
      </c>
    </row>
    <row r="223" spans="1:6">
      <c r="A223" s="3" t="s">
        <v>1176</v>
      </c>
    </row>
    <row r="224" spans="1:6">
      <c r="A224" s="4" t="s">
        <v>1371</v>
      </c>
      <c r="B224" s="4" t="s">
        <v>106</v>
      </c>
      <c r="C224" s="5" t="n">
        <v>0</v>
      </c>
      <c r="E224" s="5" t="n">
        <v>0</v>
      </c>
    </row>
    <row r="225" spans="1:6">
      <c r="A225" s="4" t="s">
        <v>1423</v>
      </c>
    </row>
    <row r="226" spans="1:6">
      <c r="A226" s="3" t="s">
        <v>1176</v>
      </c>
    </row>
    <row r="227" spans="1:6">
      <c r="A227" s="4" t="s">
        <v>1371</v>
      </c>
      <c r="B227" s="4" t="s">
        <v>106</v>
      </c>
      <c r="C227" s="5" t="n">
        <v>4</v>
      </c>
      <c r="E227" s="5" t="n">
        <v>-3</v>
      </c>
    </row>
    <row r="228" spans="1:6">
      <c r="A228" s="4" t="s">
        <v>1424</v>
      </c>
    </row>
    <row r="229" spans="1:6">
      <c r="A229" s="3" t="s">
        <v>1176</v>
      </c>
    </row>
    <row r="230" spans="1:6">
      <c r="A230" s="4" t="s">
        <v>1358</v>
      </c>
      <c r="C230" s="5" t="n">
        <v>-319</v>
      </c>
      <c r="E230" s="5" t="n">
        <v>-272</v>
      </c>
    </row>
    <row r="231" spans="1:6">
      <c r="A231" s="4" t="s">
        <v>1388</v>
      </c>
      <c r="C231" s="5" t="n">
        <v>0</v>
      </c>
      <c r="E231" s="5" t="n">
        <v>0</v>
      </c>
    </row>
    <row r="232" spans="1:6">
      <c r="A232" s="4" t="s">
        <v>1389</v>
      </c>
      <c r="C232" s="5" t="n">
        <v>-69</v>
      </c>
      <c r="E232" s="5" t="n">
        <v>0</v>
      </c>
    </row>
    <row r="233" spans="1:6">
      <c r="A233" s="4" t="s">
        <v>1390</v>
      </c>
      <c r="C233" s="5" t="n">
        <v>0</v>
      </c>
      <c r="E233" s="5" t="n">
        <v>-19</v>
      </c>
    </row>
    <row r="234" spans="1:6">
      <c r="A234" s="4" t="s">
        <v>1391</v>
      </c>
      <c r="C234" s="5" t="n">
        <v>0</v>
      </c>
      <c r="E234" s="5" t="n">
        <v>48</v>
      </c>
    </row>
    <row r="235" spans="1:6">
      <c r="A235" s="4" t="s">
        <v>1392</v>
      </c>
      <c r="C235" s="5" t="n">
        <v>0</v>
      </c>
      <c r="E235" s="5" t="n">
        <v>0</v>
      </c>
    </row>
    <row r="236" spans="1:6">
      <c r="A236" s="4" t="s">
        <v>1393</v>
      </c>
      <c r="C236" s="5" t="n">
        <v>-104</v>
      </c>
      <c r="E236" s="5" t="n">
        <v>-301</v>
      </c>
    </row>
    <row r="237" spans="1:6">
      <c r="A237" s="4" t="s">
        <v>1394</v>
      </c>
      <c r="C237" s="5" t="n">
        <v>95</v>
      </c>
      <c r="E237" s="5" t="n">
        <v>230</v>
      </c>
    </row>
    <row r="238" spans="1:6">
      <c r="A238" s="4" t="s">
        <v>1359</v>
      </c>
      <c r="C238" s="5" t="n">
        <v>-250</v>
      </c>
      <c r="E238" s="5" t="n">
        <v>-319</v>
      </c>
    </row>
    <row r="239" spans="1:6">
      <c r="A239" s="4" t="s">
        <v>1425</v>
      </c>
    </row>
    <row r="240" spans="1:6">
      <c r="A240" s="3" t="s">
        <v>1176</v>
      </c>
    </row>
    <row r="241" spans="1:6">
      <c r="A241" s="4" t="s">
        <v>1396</v>
      </c>
      <c r="C241" s="5" t="n">
        <v>0</v>
      </c>
      <c r="E241" s="5" t="n">
        <v>2</v>
      </c>
    </row>
    <row r="242" spans="1:6">
      <c r="A242" s="4" t="s">
        <v>1426</v>
      </c>
    </row>
    <row r="243" spans="1:6">
      <c r="A243" s="3" t="s">
        <v>1176</v>
      </c>
    </row>
    <row r="244" spans="1:6">
      <c r="A244" s="4" t="s">
        <v>1396</v>
      </c>
      <c r="C244" s="5" t="n">
        <v>9</v>
      </c>
      <c r="E244" s="5" t="n">
        <v>-7</v>
      </c>
    </row>
    <row r="245" spans="1:6">
      <c r="A245" s="4" t="s">
        <v>1427</v>
      </c>
    </row>
    <row r="246" spans="1:6">
      <c r="A246" s="3" t="s">
        <v>1176</v>
      </c>
    </row>
    <row r="247" spans="1:6">
      <c r="A247" s="4" t="s">
        <v>1358</v>
      </c>
      <c r="C247" s="5" t="n">
        <v>-223</v>
      </c>
      <c r="E247" s="5" t="n">
        <v>-244</v>
      </c>
    </row>
    <row r="248" spans="1:6">
      <c r="A248" s="4" t="s">
        <v>1388</v>
      </c>
      <c r="C248" s="5" t="n">
        <v>0</v>
      </c>
      <c r="E248" s="5" t="n">
        <v>0</v>
      </c>
    </row>
    <row r="249" spans="1:6">
      <c r="A249" s="4" t="s">
        <v>1389</v>
      </c>
      <c r="C249" s="5" t="n">
        <v>0</v>
      </c>
      <c r="E249" s="5" t="n">
        <v>0</v>
      </c>
    </row>
    <row r="250" spans="1:6">
      <c r="A250" s="4" t="s">
        <v>1390</v>
      </c>
      <c r="C250" s="5" t="n">
        <v>0</v>
      </c>
      <c r="E250" s="5" t="n">
        <v>0</v>
      </c>
    </row>
    <row r="251" spans="1:6">
      <c r="A251" s="4" t="s">
        <v>1391</v>
      </c>
      <c r="C251" s="5" t="n">
        <v>204</v>
      </c>
      <c r="E251" s="5" t="n">
        <v>83</v>
      </c>
    </row>
    <row r="252" spans="1:6">
      <c r="A252" s="4" t="s">
        <v>1392</v>
      </c>
      <c r="C252" s="5" t="n">
        <v>0</v>
      </c>
      <c r="E252" s="5" t="n">
        <v>0</v>
      </c>
    </row>
    <row r="253" spans="1:6">
      <c r="A253" s="4" t="s">
        <v>1393</v>
      </c>
      <c r="C253" s="5" t="n">
        <v>0</v>
      </c>
      <c r="E253" s="5" t="n">
        <v>-50</v>
      </c>
    </row>
    <row r="254" spans="1:6">
      <c r="A254" s="4" t="s">
        <v>1394</v>
      </c>
      <c r="C254" s="5" t="n">
        <v>9</v>
      </c>
      <c r="E254" s="5" t="n">
        <v>38</v>
      </c>
    </row>
    <row r="255" spans="1:6">
      <c r="A255" s="4" t="s">
        <v>1359</v>
      </c>
      <c r="C255" s="5" t="n">
        <v>-16</v>
      </c>
      <c r="E255" s="5" t="n">
        <v>-223</v>
      </c>
    </row>
    <row r="256" spans="1:6">
      <c r="A256" s="4" t="s">
        <v>1428</v>
      </c>
    </row>
    <row r="257" spans="1:6">
      <c r="A257" s="3" t="s">
        <v>1176</v>
      </c>
    </row>
    <row r="258" spans="1:6">
      <c r="A258" s="4" t="s">
        <v>1396</v>
      </c>
      <c r="C258" s="5" t="n">
        <v>0</v>
      </c>
      <c r="E258" s="5" t="n">
        <v>-48</v>
      </c>
    </row>
    <row r="259" spans="1:6">
      <c r="A259" s="4" t="s">
        <v>1429</v>
      </c>
    </row>
    <row r="260" spans="1:6">
      <c r="A260" s="3" t="s">
        <v>1176</v>
      </c>
    </row>
    <row r="261" spans="1:6">
      <c r="A261" s="4" t="s">
        <v>1396</v>
      </c>
      <c r="C261" s="5" t="n">
        <v>-6</v>
      </c>
      <c r="E261" s="5" t="n">
        <v>-2</v>
      </c>
    </row>
    <row r="262" spans="1:6">
      <c r="A262" s="4" t="s">
        <v>1430</v>
      </c>
    </row>
    <row r="263" spans="1:6">
      <c r="A263" s="3" t="s">
        <v>1176</v>
      </c>
    </row>
    <row r="264" spans="1:6">
      <c r="A264" s="4" t="s">
        <v>1356</v>
      </c>
      <c r="C264" s="5" t="n">
        <v>2065</v>
      </c>
      <c r="E264" s="5" t="n">
        <v>4908</v>
      </c>
    </row>
    <row r="265" spans="1:6">
      <c r="A265" s="4" t="s">
        <v>1377</v>
      </c>
      <c r="C265" s="5" t="n">
        <v>775</v>
      </c>
      <c r="E265" s="5" t="n">
        <v>399</v>
      </c>
    </row>
    <row r="266" spans="1:6">
      <c r="A266" s="4" t="s">
        <v>1378</v>
      </c>
      <c r="C266" s="5" t="n">
        <v>-400</v>
      </c>
      <c r="E266" s="5" t="n">
        <v>-1251</v>
      </c>
    </row>
    <row r="267" spans="1:6">
      <c r="A267" s="4" t="s">
        <v>1379</v>
      </c>
      <c r="C267" s="5" t="n">
        <v>0</v>
      </c>
      <c r="E267" s="5" t="n">
        <v>0</v>
      </c>
    </row>
    <row r="268" spans="1:6">
      <c r="A268" s="4" t="s">
        <v>1380</v>
      </c>
      <c r="C268" s="5" t="n">
        <v>-425</v>
      </c>
      <c r="E268" s="5" t="n">
        <v>-181</v>
      </c>
    </row>
    <row r="269" spans="1:6">
      <c r="A269" s="4" t="s">
        <v>1381</v>
      </c>
      <c r="C269" s="5" t="n">
        <v>0</v>
      </c>
      <c r="E269" s="5" t="n">
        <v>0</v>
      </c>
    </row>
    <row r="270" spans="1:6">
      <c r="A270" s="4" t="s">
        <v>1382</v>
      </c>
      <c r="C270" s="5" t="n">
        <v>10</v>
      </c>
      <c r="E270" s="5" t="n">
        <v>52</v>
      </c>
    </row>
    <row r="271" spans="1:6">
      <c r="A271" s="4" t="s">
        <v>1383</v>
      </c>
      <c r="C271" s="5" t="n">
        <v>-75</v>
      </c>
      <c r="E271" s="5" t="n">
        <v>-2156</v>
      </c>
    </row>
    <row r="272" spans="1:6">
      <c r="A272" s="4" t="s">
        <v>1357</v>
      </c>
      <c r="C272" s="5" t="n">
        <v>1977</v>
      </c>
      <c r="E272" s="5" t="n">
        <v>2065</v>
      </c>
    </row>
    <row r="273" spans="1:6">
      <c r="A273" s="4" t="s">
        <v>1431</v>
      </c>
    </row>
    <row r="274" spans="1:6">
      <c r="A274" s="3" t="s">
        <v>1176</v>
      </c>
    </row>
    <row r="275" spans="1:6">
      <c r="A275" s="4" t="s">
        <v>1385</v>
      </c>
      <c r="C275" s="5" t="n">
        <v>28</v>
      </c>
      <c r="E275" s="5" t="n">
        <v>294</v>
      </c>
    </row>
    <row r="276" spans="1:6">
      <c r="A276" s="4" t="s">
        <v>1432</v>
      </c>
    </row>
    <row r="277" spans="1:6">
      <c r="A277" s="3" t="s">
        <v>1176</v>
      </c>
    </row>
    <row r="278" spans="1:6">
      <c r="A278" s="4" t="s">
        <v>1385</v>
      </c>
      <c r="C278" s="5" t="n">
        <v>-1</v>
      </c>
      <c r="E278" s="5" t="n">
        <v>0</v>
      </c>
    </row>
    <row r="279" spans="1:6">
      <c r="A279" s="4" t="s">
        <v>1433</v>
      </c>
    </row>
    <row r="280" spans="1:6">
      <c r="A280" s="3" t="s">
        <v>1176</v>
      </c>
    </row>
    <row r="281" spans="1:6">
      <c r="A281" s="4" t="s">
        <v>1356</v>
      </c>
      <c r="C281" s="5" t="n">
        <v>515</v>
      </c>
      <c r="E281" s="5" t="n">
        <v>743</v>
      </c>
    </row>
    <row r="282" spans="1:6">
      <c r="A282" s="4" t="s">
        <v>1377</v>
      </c>
      <c r="C282" s="5" t="n">
        <v>195</v>
      </c>
      <c r="E282" s="5" t="n">
        <v>129</v>
      </c>
    </row>
    <row r="283" spans="1:6">
      <c r="A283" s="4" t="s">
        <v>1378</v>
      </c>
      <c r="C283" s="5" t="n">
        <v>-78</v>
      </c>
      <c r="E283" s="5" t="n">
        <v>-295</v>
      </c>
    </row>
    <row r="284" spans="1:6">
      <c r="A284" s="4" t="s">
        <v>1379</v>
      </c>
      <c r="C284" s="5" t="n">
        <v>0</v>
      </c>
      <c r="E284" s="5" t="n">
        <v>0</v>
      </c>
    </row>
    <row r="285" spans="1:6">
      <c r="A285" s="4" t="s">
        <v>1380</v>
      </c>
      <c r="C285" s="5" t="n">
        <v>-9</v>
      </c>
      <c r="E285" s="5" t="n">
        <v>-171</v>
      </c>
    </row>
    <row r="286" spans="1:6">
      <c r="A286" s="4" t="s">
        <v>1381</v>
      </c>
      <c r="C286" s="5" t="n">
        <v>0</v>
      </c>
      <c r="E286" s="5" t="n">
        <v>0</v>
      </c>
    </row>
    <row r="287" spans="1:6">
      <c r="A287" s="4" t="s">
        <v>1382</v>
      </c>
      <c r="C287" s="5" t="n">
        <v>0</v>
      </c>
      <c r="E287" s="5" t="n">
        <v>1</v>
      </c>
    </row>
    <row r="288" spans="1:6">
      <c r="A288" s="4" t="s">
        <v>1383</v>
      </c>
      <c r="C288" s="5" t="n">
        <v>-5</v>
      </c>
      <c r="E288" s="5" t="n">
        <v>-3</v>
      </c>
    </row>
    <row r="289" spans="1:6">
      <c r="A289" s="4" t="s">
        <v>1357</v>
      </c>
      <c r="C289" s="5" t="n">
        <v>627</v>
      </c>
      <c r="E289" s="5" t="n">
        <v>515</v>
      </c>
    </row>
    <row r="290" spans="1:6">
      <c r="A290" s="4" t="s">
        <v>1434</v>
      </c>
    </row>
    <row r="291" spans="1:6">
      <c r="A291" s="3" t="s">
        <v>1176</v>
      </c>
    </row>
    <row r="292" spans="1:6">
      <c r="A292" s="4" t="s">
        <v>1385</v>
      </c>
      <c r="C292" s="5" t="n">
        <v>9</v>
      </c>
      <c r="E292" s="5" t="n">
        <v>111</v>
      </c>
    </row>
    <row r="293" spans="1:6">
      <c r="A293" s="4" t="s">
        <v>1435</v>
      </c>
    </row>
    <row r="294" spans="1:6">
      <c r="A294" s="3" t="s">
        <v>1176</v>
      </c>
    </row>
    <row r="295" spans="1:6">
      <c r="A295" s="4" t="s">
        <v>1385</v>
      </c>
      <c r="C295" s="5" t="n">
        <v>0</v>
      </c>
      <c r="E295" s="5" t="n">
        <v>0</v>
      </c>
    </row>
    <row r="296" spans="1:6">
      <c r="A296" s="4" t="s">
        <v>1436</v>
      </c>
    </row>
    <row r="297" spans="1:6">
      <c r="A297" s="3" t="s">
        <v>1176</v>
      </c>
    </row>
    <row r="298" spans="1:6">
      <c r="A298" s="4" t="s">
        <v>1356</v>
      </c>
      <c r="C298" s="5" t="n">
        <v>3</v>
      </c>
    </row>
    <row r="299" spans="1:6">
      <c r="A299" s="4" t="s">
        <v>1357</v>
      </c>
      <c r="E299" s="5" t="n">
        <v>3</v>
      </c>
    </row>
    <row r="300" spans="1:6">
      <c r="A300" s="4" t="s">
        <v>1437</v>
      </c>
    </row>
    <row r="301" spans="1:6">
      <c r="A301" s="3" t="s">
        <v>1176</v>
      </c>
    </row>
    <row r="302" spans="1:6">
      <c r="A302" s="4" t="s">
        <v>1356</v>
      </c>
      <c r="C302" s="5" t="n">
        <v>3</v>
      </c>
      <c r="E302" s="5" t="n">
        <v>320</v>
      </c>
    </row>
    <row r="303" spans="1:6">
      <c r="A303" s="4" t="s">
        <v>1377</v>
      </c>
      <c r="C303" s="5" t="n">
        <v>46</v>
      </c>
      <c r="E303" s="5" t="n">
        <v>0</v>
      </c>
    </row>
    <row r="304" spans="1:6">
      <c r="A304" s="4" t="s">
        <v>1378</v>
      </c>
      <c r="C304" s="5" t="n">
        <v>0</v>
      </c>
      <c r="E304" s="5" t="n">
        <v>-317</v>
      </c>
    </row>
    <row r="305" spans="1:6">
      <c r="A305" s="4" t="s">
        <v>1379</v>
      </c>
      <c r="C305" s="5" t="n">
        <v>0</v>
      </c>
      <c r="E305" s="5" t="n">
        <v>0</v>
      </c>
    </row>
    <row r="306" spans="1:6">
      <c r="A306" s="4" t="s">
        <v>1380</v>
      </c>
      <c r="E306" s="5" t="n">
        <v>0</v>
      </c>
    </row>
    <row r="307" spans="1:6">
      <c r="A307" s="4" t="s">
        <v>1385</v>
      </c>
      <c r="C307" s="5" t="n">
        <v>0</v>
      </c>
    </row>
    <row r="308" spans="1:6">
      <c r="A308" s="4" t="s">
        <v>1381</v>
      </c>
      <c r="C308" s="5" t="n">
        <v>0</v>
      </c>
      <c r="E308" s="5" t="n">
        <v>0</v>
      </c>
    </row>
    <row r="309" spans="1:6">
      <c r="A309" s="4" t="s">
        <v>1382</v>
      </c>
      <c r="C309" s="5" t="n">
        <v>0</v>
      </c>
      <c r="E309" s="5" t="n">
        <v>0</v>
      </c>
    </row>
    <row r="310" spans="1:6">
      <c r="A310" s="4" t="s">
        <v>1383</v>
      </c>
      <c r="C310" s="5" t="n">
        <v>49</v>
      </c>
      <c r="E310" s="5" t="n">
        <v>0</v>
      </c>
    </row>
    <row r="311" spans="1:6">
      <c r="A311" s="4" t="s">
        <v>1357</v>
      </c>
      <c r="E311" s="5" t="n">
        <v>3</v>
      </c>
    </row>
    <row r="312" spans="1:6">
      <c r="A312" s="4" t="s">
        <v>1438</v>
      </c>
    </row>
    <row r="313" spans="1:6">
      <c r="A313" s="3" t="s">
        <v>1176</v>
      </c>
    </row>
    <row r="314" spans="1:6">
      <c r="A314" s="4" t="s">
        <v>1385</v>
      </c>
      <c r="C314" s="5" t="n">
        <v>0</v>
      </c>
      <c r="E314" s="5" t="n">
        <v>0</v>
      </c>
    </row>
    <row r="315" spans="1:6">
      <c r="A315" s="4" t="s">
        <v>1439</v>
      </c>
    </row>
    <row r="316" spans="1:6">
      <c r="A316" s="3" t="s">
        <v>1176</v>
      </c>
    </row>
    <row r="317" spans="1:6">
      <c r="A317" s="4" t="s">
        <v>1385</v>
      </c>
      <c r="C317" s="5" t="n">
        <v>0</v>
      </c>
      <c r="E317" s="5" t="n">
        <v>0</v>
      </c>
    </row>
    <row r="318" spans="1:6">
      <c r="A318" s="4" t="s">
        <v>1440</v>
      </c>
    </row>
    <row r="319" spans="1:6">
      <c r="A319" s="3" t="s">
        <v>1176</v>
      </c>
    </row>
    <row r="320" spans="1:6">
      <c r="A320" s="4" t="s">
        <v>1356</v>
      </c>
      <c r="C320" s="5" t="n">
        <v>969</v>
      </c>
      <c r="E320" s="5" t="n">
        <v>2843</v>
      </c>
    </row>
    <row r="321" spans="1:6">
      <c r="A321" s="4" t="s">
        <v>1377</v>
      </c>
      <c r="C321" s="5" t="n">
        <v>73</v>
      </c>
      <c r="E321" s="5" t="n">
        <v>38</v>
      </c>
    </row>
    <row r="322" spans="1:6">
      <c r="A322" s="4" t="s">
        <v>1378</v>
      </c>
      <c r="C322" s="5" t="n">
        <v>-47</v>
      </c>
      <c r="E322" s="5" t="n">
        <v>-48</v>
      </c>
    </row>
    <row r="323" spans="1:6">
      <c r="A323" s="4" t="s">
        <v>1379</v>
      </c>
      <c r="C323" s="5" t="n">
        <v>0</v>
      </c>
      <c r="E323" s="5" t="n">
        <v>0</v>
      </c>
    </row>
    <row r="324" spans="1:6">
      <c r="A324" s="4" t="s">
        <v>1380</v>
      </c>
      <c r="C324" s="5" t="n">
        <v>-98</v>
      </c>
      <c r="E324" s="5" t="n">
        <v>-5</v>
      </c>
    </row>
    <row r="325" spans="1:6">
      <c r="A325" s="4" t="s">
        <v>1381</v>
      </c>
      <c r="C325" s="5" t="n">
        <v>0</v>
      </c>
      <c r="E325" s="5" t="n">
        <v>0</v>
      </c>
    </row>
    <row r="326" spans="1:6">
      <c r="A326" s="4" t="s">
        <v>1382</v>
      </c>
      <c r="C326" s="5" t="n">
        <v>6</v>
      </c>
      <c r="E326" s="5" t="n">
        <v>32</v>
      </c>
    </row>
    <row r="327" spans="1:6">
      <c r="A327" s="4" t="s">
        <v>1383</v>
      </c>
      <c r="C327" s="5" t="n">
        <v>-53</v>
      </c>
      <c r="E327" s="5" t="n">
        <v>-2097</v>
      </c>
    </row>
    <row r="328" spans="1:6">
      <c r="A328" s="4" t="s">
        <v>1357</v>
      </c>
      <c r="C328" s="5" t="n">
        <v>871</v>
      </c>
      <c r="E328" s="5" t="n">
        <v>969</v>
      </c>
    </row>
    <row r="329" spans="1:6">
      <c r="A329" s="4" t="s">
        <v>1441</v>
      </c>
    </row>
    <row r="330" spans="1:6">
      <c r="A330" s="3" t="s">
        <v>1176</v>
      </c>
    </row>
    <row r="331" spans="1:6">
      <c r="A331" s="4" t="s">
        <v>1385</v>
      </c>
      <c r="C331" s="5" t="n">
        <v>21</v>
      </c>
      <c r="E331" s="5" t="n">
        <v>206</v>
      </c>
    </row>
    <row r="332" spans="1:6">
      <c r="A332" s="4" t="s">
        <v>1442</v>
      </c>
    </row>
    <row r="333" spans="1:6">
      <c r="A333" s="3" t="s">
        <v>1176</v>
      </c>
    </row>
    <row r="334" spans="1:6">
      <c r="A334" s="4" t="s">
        <v>1385</v>
      </c>
      <c r="C334" s="5" t="n">
        <v>0</v>
      </c>
      <c r="E334" s="5" t="n">
        <v>0</v>
      </c>
    </row>
    <row r="335" spans="1:6">
      <c r="A335" s="4" t="s">
        <v>1443</v>
      </c>
    </row>
    <row r="336" spans="1:6">
      <c r="A336" s="3" t="s">
        <v>1176</v>
      </c>
    </row>
    <row r="337" spans="1:6">
      <c r="A337" s="4" t="s">
        <v>1356</v>
      </c>
      <c r="C337" s="5" t="n">
        <v>151</v>
      </c>
      <c r="E337" s="5" t="n">
        <v>507</v>
      </c>
    </row>
    <row r="338" spans="1:6">
      <c r="A338" s="4" t="s">
        <v>1377</v>
      </c>
      <c r="C338" s="5" t="n">
        <v>435</v>
      </c>
      <c r="E338" s="5" t="n">
        <v>173</v>
      </c>
    </row>
    <row r="339" spans="1:6">
      <c r="A339" s="4" t="s">
        <v>1378</v>
      </c>
      <c r="C339" s="5" t="n">
        <v>-187</v>
      </c>
      <c r="E339" s="5" t="n">
        <v>-498</v>
      </c>
    </row>
    <row r="340" spans="1:6">
      <c r="A340" s="4" t="s">
        <v>1379</v>
      </c>
      <c r="C340" s="5" t="n">
        <v>0</v>
      </c>
      <c r="E340" s="5" t="n">
        <v>0</v>
      </c>
    </row>
    <row r="341" spans="1:6">
      <c r="A341" s="4" t="s">
        <v>1380</v>
      </c>
      <c r="C341" s="5" t="n">
        <v>-221</v>
      </c>
      <c r="E341" s="5" t="n">
        <v>-4</v>
      </c>
    </row>
    <row r="342" spans="1:6">
      <c r="A342" s="4" t="s">
        <v>1381</v>
      </c>
      <c r="C342" s="5" t="n">
        <v>0</v>
      </c>
      <c r="E342" s="5" t="n">
        <v>0</v>
      </c>
    </row>
    <row r="343" spans="1:6">
      <c r="A343" s="4" t="s">
        <v>1382</v>
      </c>
      <c r="C343" s="5" t="n">
        <v>1</v>
      </c>
      <c r="E343" s="5" t="n">
        <v>18</v>
      </c>
    </row>
    <row r="344" spans="1:6">
      <c r="A344" s="4" t="s">
        <v>1383</v>
      </c>
      <c r="C344" s="5" t="n">
        <v>-5</v>
      </c>
      <c r="E344" s="5" t="n">
        <v>-7</v>
      </c>
    </row>
    <row r="345" spans="1:6">
      <c r="A345" s="4" t="s">
        <v>1357</v>
      </c>
      <c r="C345" s="5" t="n">
        <v>166</v>
      </c>
      <c r="E345" s="5" t="n">
        <v>151</v>
      </c>
    </row>
    <row r="346" spans="1:6">
      <c r="A346" s="4" t="s">
        <v>1444</v>
      </c>
    </row>
    <row r="347" spans="1:6">
      <c r="A347" s="3" t="s">
        <v>1176</v>
      </c>
    </row>
    <row r="348" spans="1:6">
      <c r="A348" s="4" t="s">
        <v>1385</v>
      </c>
      <c r="C348" s="5" t="n">
        <v>-8</v>
      </c>
      <c r="E348" s="5" t="n">
        <v>-38</v>
      </c>
    </row>
    <row r="349" spans="1:6">
      <c r="A349" s="4" t="s">
        <v>1445</v>
      </c>
    </row>
    <row r="350" spans="1:6">
      <c r="A350" s="3" t="s">
        <v>1176</v>
      </c>
    </row>
    <row r="351" spans="1:6">
      <c r="A351" s="4" t="s">
        <v>1385</v>
      </c>
      <c r="C351" s="5" t="n">
        <v>0</v>
      </c>
      <c r="E351" s="5" t="n">
        <v>0</v>
      </c>
    </row>
    <row r="352" spans="1:6">
      <c r="A352" s="4" t="s">
        <v>1446</v>
      </c>
    </row>
    <row r="353" spans="1:6">
      <c r="A353" s="3" t="s">
        <v>1176</v>
      </c>
    </row>
    <row r="354" spans="1:6">
      <c r="A354" s="4" t="s">
        <v>1356</v>
      </c>
      <c r="C354" s="5" t="n">
        <v>77</v>
      </c>
      <c r="E354" s="5" t="n">
        <v>121</v>
      </c>
    </row>
    <row r="355" spans="1:6">
      <c r="A355" s="4" t="s">
        <v>1377</v>
      </c>
      <c r="C355" s="5" t="n">
        <v>24</v>
      </c>
      <c r="E355" s="5" t="n">
        <v>4</v>
      </c>
    </row>
    <row r="356" spans="1:6">
      <c r="A356" s="4" t="s">
        <v>1378</v>
      </c>
      <c r="C356" s="5" t="n">
        <v>-11</v>
      </c>
      <c r="E356" s="5" t="n">
        <v>-4</v>
      </c>
    </row>
    <row r="357" spans="1:6">
      <c r="A357" s="4" t="s">
        <v>1379</v>
      </c>
      <c r="C357" s="5" t="n">
        <v>0</v>
      </c>
      <c r="E357" s="5" t="n">
        <v>0</v>
      </c>
    </row>
    <row r="358" spans="1:6">
      <c r="A358" s="4" t="s">
        <v>1380</v>
      </c>
      <c r="C358" s="5" t="n">
        <v>0</v>
      </c>
      <c r="E358" s="5" t="n">
        <v>0</v>
      </c>
    </row>
    <row r="359" spans="1:6">
      <c r="A359" s="4" t="s">
        <v>1381</v>
      </c>
      <c r="C359" s="5" t="n">
        <v>0</v>
      </c>
      <c r="E359" s="5" t="n">
        <v>0</v>
      </c>
    </row>
    <row r="360" spans="1:6">
      <c r="A360" s="4" t="s">
        <v>1382</v>
      </c>
      <c r="C360" s="5" t="n">
        <v>0</v>
      </c>
      <c r="E360" s="5" t="n">
        <v>0</v>
      </c>
    </row>
    <row r="361" spans="1:6">
      <c r="A361" s="4" t="s">
        <v>1383</v>
      </c>
      <c r="C361" s="5" t="n">
        <v>-3</v>
      </c>
      <c r="E361" s="5" t="n">
        <v>-29</v>
      </c>
    </row>
    <row r="362" spans="1:6">
      <c r="A362" s="4" t="s">
        <v>1357</v>
      </c>
      <c r="C362" s="5" t="n">
        <v>68</v>
      </c>
      <c r="E362" s="5" t="n">
        <v>77</v>
      </c>
    </row>
    <row r="363" spans="1:6">
      <c r="A363" s="4" t="s">
        <v>1447</v>
      </c>
    </row>
    <row r="364" spans="1:6">
      <c r="A364" s="3" t="s">
        <v>1176</v>
      </c>
    </row>
    <row r="365" spans="1:6">
      <c r="A365" s="4" t="s">
        <v>1385</v>
      </c>
      <c r="C365" s="5" t="n">
        <v>-19</v>
      </c>
      <c r="E365" s="5" t="n">
        <v>-15</v>
      </c>
    </row>
    <row r="366" spans="1:6">
      <c r="A366" s="4" t="s">
        <v>1448</v>
      </c>
    </row>
    <row r="367" spans="1:6">
      <c r="A367" s="3" t="s">
        <v>1176</v>
      </c>
    </row>
    <row r="368" spans="1:6">
      <c r="A368" s="4" t="s">
        <v>1385</v>
      </c>
      <c r="C368" s="5" t="n">
        <v>0</v>
      </c>
      <c r="E368" s="5" t="n">
        <v>0</v>
      </c>
    </row>
    <row r="369" spans="1:6">
      <c r="A369" s="4" t="s">
        <v>1449</v>
      </c>
    </row>
    <row r="370" spans="1:6">
      <c r="A370" s="3" t="s">
        <v>1176</v>
      </c>
    </row>
    <row r="371" spans="1:6">
      <c r="A371" s="4" t="s">
        <v>1356</v>
      </c>
      <c r="C371" s="5" t="n">
        <v>350</v>
      </c>
      <c r="E371" s="5" t="n">
        <v>374</v>
      </c>
    </row>
    <row r="372" spans="1:6">
      <c r="A372" s="4" t="s">
        <v>1377</v>
      </c>
      <c r="C372" s="5" t="n">
        <v>2</v>
      </c>
      <c r="E372" s="5" t="n">
        <v>55</v>
      </c>
    </row>
    <row r="373" spans="1:6">
      <c r="A373" s="4" t="s">
        <v>1378</v>
      </c>
      <c r="C373" s="5" t="n">
        <v>-77</v>
      </c>
      <c r="E373" s="5" t="n">
        <v>-89</v>
      </c>
    </row>
    <row r="374" spans="1:6">
      <c r="A374" s="4" t="s">
        <v>1379</v>
      </c>
      <c r="C374" s="5" t="n">
        <v>0</v>
      </c>
      <c r="E374" s="5" t="n">
        <v>0</v>
      </c>
    </row>
    <row r="375" spans="1:6">
      <c r="A375" s="4" t="s">
        <v>1380</v>
      </c>
      <c r="C375" s="5" t="n">
        <v>-97</v>
      </c>
      <c r="E375" s="5" t="n">
        <v>-1</v>
      </c>
    </row>
    <row r="376" spans="1:6">
      <c r="A376" s="4" t="s">
        <v>1381</v>
      </c>
      <c r="C376" s="5" t="n">
        <v>0</v>
      </c>
      <c r="E376" s="5" t="n">
        <v>0</v>
      </c>
    </row>
    <row r="377" spans="1:6">
      <c r="A377" s="4" t="s">
        <v>1382</v>
      </c>
      <c r="C377" s="5" t="n">
        <v>3</v>
      </c>
      <c r="E377" s="5" t="n">
        <v>1</v>
      </c>
    </row>
    <row r="378" spans="1:6">
      <c r="A378" s="4" t="s">
        <v>1383</v>
      </c>
      <c r="C378" s="5" t="n">
        <v>-9</v>
      </c>
      <c r="E378" s="5" t="n">
        <v>-20</v>
      </c>
    </row>
    <row r="379" spans="1:6">
      <c r="A379" s="4" t="s">
        <v>1357</v>
      </c>
      <c r="C379" s="5" t="n">
        <v>196</v>
      </c>
      <c r="E379" s="5" t="n">
        <v>350</v>
      </c>
    </row>
    <row r="380" spans="1:6">
      <c r="A380" s="4" t="s">
        <v>1450</v>
      </c>
    </row>
    <row r="381" spans="1:6">
      <c r="A381" s="3" t="s">
        <v>1176</v>
      </c>
    </row>
    <row r="382" spans="1:6">
      <c r="A382" s="4" t="s">
        <v>1385</v>
      </c>
      <c r="C382" s="5" t="n">
        <v>25</v>
      </c>
      <c r="E382" s="5" t="n">
        <v>30</v>
      </c>
    </row>
    <row r="383" spans="1:6">
      <c r="A383" s="4" t="s">
        <v>1451</v>
      </c>
    </row>
    <row r="384" spans="1:6">
      <c r="A384" s="3" t="s">
        <v>1176</v>
      </c>
    </row>
    <row r="385" spans="1:6">
      <c r="A385" s="4" t="s">
        <v>1385</v>
      </c>
      <c r="C385" s="5" t="n">
        <v>-1</v>
      </c>
      <c r="E385" s="5" t="n">
        <v>0</v>
      </c>
    </row>
    <row r="386" spans="1:6">
      <c r="A386" s="4" t="s">
        <v>1452</v>
      </c>
    </row>
    <row r="387" spans="1:6">
      <c r="A387" s="3" t="s">
        <v>1176</v>
      </c>
    </row>
    <row r="388" spans="1:6">
      <c r="A388" s="4" t="s">
        <v>1356</v>
      </c>
      <c r="C388" s="5" t="n">
        <v>9947</v>
      </c>
      <c r="E388" s="5" t="n">
        <v>17297</v>
      </c>
    </row>
    <row r="389" spans="1:6">
      <c r="A389" s="4" t="s">
        <v>1377</v>
      </c>
      <c r="C389" s="5" t="n">
        <v>4728</v>
      </c>
      <c r="E389" s="5" t="n">
        <v>2744</v>
      </c>
    </row>
    <row r="390" spans="1:6">
      <c r="A390" s="4" t="s">
        <v>1378</v>
      </c>
      <c r="C390" s="5" t="n">
        <v>-4798</v>
      </c>
      <c r="E390" s="5" t="n">
        <v>-3031</v>
      </c>
    </row>
    <row r="391" spans="1:6">
      <c r="A391" s="4" t="s">
        <v>1379</v>
      </c>
      <c r="C391" s="5" t="n">
        <v>0</v>
      </c>
      <c r="E391" s="5" t="n">
        <v>0</v>
      </c>
    </row>
    <row r="392" spans="1:6">
      <c r="A392" s="4" t="s">
        <v>1380</v>
      </c>
      <c r="C392" s="5" t="n">
        <v>-2536</v>
      </c>
      <c r="E392" s="5" t="n">
        <v>-8658</v>
      </c>
    </row>
    <row r="393" spans="1:6">
      <c r="A393" s="4" t="s">
        <v>1381</v>
      </c>
      <c r="C393" s="5" t="n">
        <v>0</v>
      </c>
      <c r="E393" s="5" t="n">
        <v>0</v>
      </c>
    </row>
    <row r="394" spans="1:6">
      <c r="A394" s="4" t="s">
        <v>1382</v>
      </c>
      <c r="C394" s="5" t="n">
        <v>59</v>
      </c>
      <c r="E394" s="5" t="n">
        <v>159</v>
      </c>
    </row>
    <row r="395" spans="1:6">
      <c r="A395" s="4" t="s">
        <v>1383</v>
      </c>
      <c r="C395" s="5" t="n">
        <v>-51</v>
      </c>
      <c r="E395" s="5" t="n">
        <v>-107</v>
      </c>
    </row>
    <row r="396" spans="1:6">
      <c r="A396" s="4" t="s">
        <v>1357</v>
      </c>
      <c r="C396" s="5" t="n">
        <v>7747</v>
      </c>
      <c r="E396" s="5" t="n">
        <v>9947</v>
      </c>
    </row>
    <row r="397" spans="1:6">
      <c r="A397" s="4" t="s">
        <v>1453</v>
      </c>
    </row>
    <row r="398" spans="1:6">
      <c r="A398" s="3" t="s">
        <v>1176</v>
      </c>
    </row>
    <row r="399" spans="1:6">
      <c r="A399" s="4" t="s">
        <v>1385</v>
      </c>
      <c r="C399" s="5" t="n">
        <v>175</v>
      </c>
      <c r="E399" s="5" t="n">
        <v>1238</v>
      </c>
    </row>
    <row r="400" spans="1:6">
      <c r="A400" s="4" t="s">
        <v>1454</v>
      </c>
    </row>
    <row r="401" spans="1:6">
      <c r="A401" s="3" t="s">
        <v>1176</v>
      </c>
    </row>
    <row r="402" spans="1:6">
      <c r="A402" s="4" t="s">
        <v>1385</v>
      </c>
      <c r="C402" s="5" t="n">
        <v>223</v>
      </c>
      <c r="E402" s="5" t="n">
        <v>305</v>
      </c>
    </row>
    <row r="403" spans="1:6">
      <c r="A403" s="4" t="s">
        <v>1455</v>
      </c>
    </row>
    <row r="404" spans="1:6">
      <c r="A404" s="3" t="s">
        <v>1176</v>
      </c>
    </row>
    <row r="405" spans="1:6">
      <c r="A405" s="4" t="s">
        <v>1356</v>
      </c>
      <c r="C405" s="5" t="n">
        <v>201</v>
      </c>
      <c r="E405" s="5" t="n">
        <v>256</v>
      </c>
    </row>
    <row r="406" spans="1:6">
      <c r="A406" s="4" t="s">
        <v>1377</v>
      </c>
      <c r="C406" s="5" t="n">
        <v>27</v>
      </c>
      <c r="E406" s="5" t="n">
        <v>48</v>
      </c>
    </row>
    <row r="407" spans="1:6">
      <c r="A407" s="4" t="s">
        <v>1378</v>
      </c>
      <c r="C407" s="5" t="n">
        <v>-25</v>
      </c>
      <c r="E407" s="5" t="n">
        <v>-225</v>
      </c>
    </row>
    <row r="408" spans="1:6">
      <c r="A408" s="4" t="s">
        <v>1379</v>
      </c>
      <c r="C408" s="5" t="n">
        <v>0</v>
      </c>
      <c r="E408" s="5" t="n">
        <v>0</v>
      </c>
    </row>
    <row r="409" spans="1:6">
      <c r="A409" s="4" t="s">
        <v>1380</v>
      </c>
      <c r="C409" s="5" t="n">
        <v>-3</v>
      </c>
      <c r="E409" s="5" t="n">
        <v>-20</v>
      </c>
    </row>
    <row r="410" spans="1:6">
      <c r="A410" s="4" t="s">
        <v>1381</v>
      </c>
      <c r="C410" s="5" t="n">
        <v>0</v>
      </c>
      <c r="E410" s="5" t="n">
        <v>0</v>
      </c>
    </row>
    <row r="411" spans="1:6">
      <c r="A411" s="4" t="s">
        <v>1382</v>
      </c>
      <c r="C411" s="5" t="n">
        <v>6</v>
      </c>
      <c r="E411" s="5" t="n">
        <v>112</v>
      </c>
    </row>
    <row r="412" spans="1:6">
      <c r="A412" s="4" t="s">
        <v>1383</v>
      </c>
      <c r="C412" s="5" t="n">
        <v>-31</v>
      </c>
      <c r="E412" s="5" t="n">
        <v>0</v>
      </c>
    </row>
    <row r="413" spans="1:6">
      <c r="A413" s="4" t="s">
        <v>1357</v>
      </c>
      <c r="C413" s="5" t="n">
        <v>155</v>
      </c>
      <c r="E413" s="5" t="n">
        <v>201</v>
      </c>
    </row>
    <row r="414" spans="1:6">
      <c r="A414" s="4" t="s">
        <v>1456</v>
      </c>
    </row>
    <row r="415" spans="1:6">
      <c r="A415" s="3" t="s">
        <v>1176</v>
      </c>
    </row>
    <row r="416" spans="1:6">
      <c r="A416" s="4" t="s">
        <v>1385</v>
      </c>
      <c r="C416" s="5" t="n">
        <v>-17</v>
      </c>
      <c r="E416" s="5" t="n">
        <v>30</v>
      </c>
    </row>
    <row r="417" spans="1:6">
      <c r="A417" s="4" t="s">
        <v>1457</v>
      </c>
    </row>
    <row r="418" spans="1:6">
      <c r="A418" s="3" t="s">
        <v>1176</v>
      </c>
    </row>
    <row r="419" spans="1:6">
      <c r="A419" s="4" t="s">
        <v>1385</v>
      </c>
      <c r="C419" s="5" t="n">
        <v>-3</v>
      </c>
      <c r="E419" s="5" t="n">
        <v>0</v>
      </c>
    </row>
    <row r="420" spans="1:6">
      <c r="A420" s="4" t="s">
        <v>1458</v>
      </c>
    </row>
    <row r="421" spans="1:6">
      <c r="A421" s="3" t="s">
        <v>1176</v>
      </c>
    </row>
    <row r="422" spans="1:6">
      <c r="A422" s="4" t="s">
        <v>1356</v>
      </c>
      <c r="C422" s="5" t="n">
        <v>8616</v>
      </c>
      <c r="E422" s="5" t="n">
        <v>15963</v>
      </c>
    </row>
    <row r="423" spans="1:6">
      <c r="A423" s="4" t="s">
        <v>1377</v>
      </c>
      <c r="C423" s="5" t="n">
        <v>0</v>
      </c>
      <c r="E423" s="5" t="n">
        <v>0</v>
      </c>
    </row>
    <row r="424" spans="1:6">
      <c r="A424" s="4" t="s">
        <v>1378</v>
      </c>
      <c r="C424" s="5" t="n">
        <v>0</v>
      </c>
      <c r="E424" s="5" t="n">
        <v>0</v>
      </c>
    </row>
    <row r="425" spans="1:6">
      <c r="A425" s="4" t="s">
        <v>1379</v>
      </c>
      <c r="C425" s="5" t="n">
        <v>0</v>
      </c>
      <c r="E425" s="5" t="n">
        <v>0</v>
      </c>
    </row>
    <row r="426" spans="1:6">
      <c r="A426" s="4" t="s">
        <v>1380</v>
      </c>
      <c r="C426" s="5" t="n">
        <v>-2284</v>
      </c>
      <c r="E426" s="5" t="n">
        <v>-8602</v>
      </c>
    </row>
    <row r="427" spans="1:6">
      <c r="A427" s="4" t="s">
        <v>1381</v>
      </c>
      <c r="C427" s="5" t="n">
        <v>0</v>
      </c>
      <c r="E427" s="5" t="n">
        <v>0</v>
      </c>
    </row>
    <row r="428" spans="1:6">
      <c r="A428" s="4" t="s">
        <v>1382</v>
      </c>
      <c r="C428" s="5" t="n">
        <v>0</v>
      </c>
      <c r="E428" s="5" t="n">
        <v>0</v>
      </c>
    </row>
    <row r="429" spans="1:6">
      <c r="A429" s="4" t="s">
        <v>1383</v>
      </c>
      <c r="C429" s="5" t="n">
        <v>0</v>
      </c>
      <c r="E429" s="5" t="n">
        <v>0</v>
      </c>
    </row>
    <row r="430" spans="1:6">
      <c r="A430" s="4" t="s">
        <v>1357</v>
      </c>
      <c r="C430" s="5" t="n">
        <v>6491</v>
      </c>
      <c r="E430" s="5" t="n">
        <v>8616</v>
      </c>
    </row>
    <row r="431" spans="1:6">
      <c r="A431" s="4" t="s">
        <v>1459</v>
      </c>
    </row>
    <row r="432" spans="1:6">
      <c r="A432" s="3" t="s">
        <v>1176</v>
      </c>
    </row>
    <row r="433" spans="1:6">
      <c r="A433" s="4" t="s">
        <v>1385</v>
      </c>
      <c r="C433" s="5" t="n">
        <v>159</v>
      </c>
      <c r="E433" s="5" t="n">
        <v>1155</v>
      </c>
    </row>
    <row r="434" spans="1:6">
      <c r="A434" s="4" t="s">
        <v>1460</v>
      </c>
    </row>
    <row r="435" spans="1:6">
      <c r="A435" s="3" t="s">
        <v>1176</v>
      </c>
    </row>
    <row r="436" spans="1:6">
      <c r="A436" s="4" t="s">
        <v>1385</v>
      </c>
      <c r="C436" s="5" t="n">
        <v>0</v>
      </c>
      <c r="E436" s="5" t="n">
        <v>100</v>
      </c>
    </row>
    <row r="437" spans="1:6">
      <c r="A437" s="4" t="s">
        <v>1461</v>
      </c>
    </row>
    <row r="438" spans="1:6">
      <c r="A438" s="3" t="s">
        <v>1176</v>
      </c>
    </row>
    <row r="439" spans="1:6">
      <c r="A439" s="4" t="s">
        <v>1356</v>
      </c>
      <c r="C439" s="5" t="n">
        <v>562</v>
      </c>
      <c r="E439" s="5" t="n">
        <v>457</v>
      </c>
    </row>
    <row r="440" spans="1:6">
      <c r="A440" s="4" t="s">
        <v>1377</v>
      </c>
      <c r="C440" s="5" t="n">
        <v>26</v>
      </c>
      <c r="E440" s="5" t="n">
        <v>38</v>
      </c>
    </row>
    <row r="441" spans="1:6">
      <c r="A441" s="4" t="s">
        <v>1378</v>
      </c>
      <c r="C441" s="5" t="n">
        <v>-127</v>
      </c>
      <c r="E441" s="5" t="n">
        <v>-51</v>
      </c>
    </row>
    <row r="442" spans="1:6">
      <c r="A442" s="4" t="s">
        <v>1379</v>
      </c>
      <c r="C442" s="5" t="n">
        <v>0</v>
      </c>
      <c r="E442" s="5" t="n">
        <v>0</v>
      </c>
    </row>
    <row r="443" spans="1:6">
      <c r="A443" s="4" t="s">
        <v>1380</v>
      </c>
      <c r="C443" s="5" t="n">
        <v>-1</v>
      </c>
      <c r="E443" s="5" t="n">
        <v>-3</v>
      </c>
    </row>
    <row r="444" spans="1:6">
      <c r="A444" s="4" t="s">
        <v>1381</v>
      </c>
      <c r="C444" s="5" t="n">
        <v>0</v>
      </c>
      <c r="E444" s="5" t="n">
        <v>0</v>
      </c>
    </row>
    <row r="445" spans="1:6">
      <c r="A445" s="4" t="s">
        <v>1382</v>
      </c>
      <c r="C445" s="5" t="n">
        <v>21</v>
      </c>
      <c r="E445" s="5" t="n">
        <v>6</v>
      </c>
    </row>
    <row r="446" spans="1:6">
      <c r="A446" s="4" t="s">
        <v>1383</v>
      </c>
      <c r="C446" s="5" t="n">
        <v>-11</v>
      </c>
      <c r="E446" s="5" t="n">
        <v>-21</v>
      </c>
    </row>
    <row r="447" spans="1:6">
      <c r="A447" s="4" t="s">
        <v>1357</v>
      </c>
      <c r="C447" s="5" t="n">
        <v>498</v>
      </c>
      <c r="E447" s="5" t="n">
        <v>562</v>
      </c>
    </row>
    <row r="448" spans="1:6">
      <c r="A448" s="4" t="s">
        <v>1462</v>
      </c>
    </row>
    <row r="449" spans="1:6">
      <c r="A449" s="3" t="s">
        <v>1176</v>
      </c>
    </row>
    <row r="450" spans="1:6">
      <c r="A450" s="4" t="s">
        <v>1385</v>
      </c>
      <c r="C450" s="5" t="n">
        <v>-1</v>
      </c>
      <c r="E450" s="5" t="n">
        <v>16</v>
      </c>
    </row>
    <row r="451" spans="1:6">
      <c r="A451" s="4" t="s">
        <v>1463</v>
      </c>
    </row>
    <row r="452" spans="1:6">
      <c r="A452" s="3" t="s">
        <v>1176</v>
      </c>
    </row>
    <row r="453" spans="1:6">
      <c r="A453" s="4" t="s">
        <v>1385</v>
      </c>
      <c r="C453" s="5" t="n">
        <v>29</v>
      </c>
      <c r="E453" s="5" t="n">
        <v>120</v>
      </c>
    </row>
    <row r="454" spans="1:6">
      <c r="A454" s="4" t="s">
        <v>1464</v>
      </c>
    </row>
    <row r="455" spans="1:6">
      <c r="A455" s="3" t="s">
        <v>1176</v>
      </c>
    </row>
    <row r="456" spans="1:6">
      <c r="A456" s="4" t="s">
        <v>1356</v>
      </c>
      <c r="C456" s="5" t="n">
        <v>0</v>
      </c>
      <c r="E456" s="5" t="n">
        <v>26</v>
      </c>
    </row>
    <row r="457" spans="1:6">
      <c r="A457" s="4" t="s">
        <v>1377</v>
      </c>
      <c r="C457" s="5" t="n">
        <v>0</v>
      </c>
      <c r="E457" s="5" t="n">
        <v>0</v>
      </c>
    </row>
    <row r="458" spans="1:6">
      <c r="A458" s="4" t="s">
        <v>1378</v>
      </c>
      <c r="C458" s="5" t="n">
        <v>0</v>
      </c>
      <c r="E458" s="5" t="n">
        <v>-26</v>
      </c>
    </row>
    <row r="459" spans="1:6">
      <c r="A459" s="4" t="s">
        <v>1379</v>
      </c>
      <c r="C459" s="5" t="n">
        <v>0</v>
      </c>
      <c r="E459" s="5" t="n">
        <v>0</v>
      </c>
    </row>
    <row r="460" spans="1:6">
      <c r="A460" s="4" t="s">
        <v>1380</v>
      </c>
      <c r="C460" s="5" t="n">
        <v>-1</v>
      </c>
      <c r="E460" s="5" t="n">
        <v>0</v>
      </c>
    </row>
    <row r="461" spans="1:6">
      <c r="A461" s="4" t="s">
        <v>1381</v>
      </c>
      <c r="C461" s="5" t="n">
        <v>0</v>
      </c>
      <c r="E461" s="5" t="n">
        <v>0</v>
      </c>
    </row>
    <row r="462" spans="1:6">
      <c r="A462" s="4" t="s">
        <v>1382</v>
      </c>
      <c r="C462" s="5" t="n">
        <v>16</v>
      </c>
      <c r="E462" s="5" t="n">
        <v>0</v>
      </c>
    </row>
    <row r="463" spans="1:6">
      <c r="A463" s="4" t="s">
        <v>1383</v>
      </c>
      <c r="C463" s="5" t="n">
        <v>0</v>
      </c>
      <c r="E463" s="5" t="n">
        <v>0</v>
      </c>
    </row>
    <row r="464" spans="1:6">
      <c r="A464" s="4" t="s">
        <v>1357</v>
      </c>
      <c r="C464" s="5" t="n">
        <v>8</v>
      </c>
      <c r="E464" s="5" t="n">
        <v>0</v>
      </c>
    </row>
    <row r="465" spans="1:6">
      <c r="A465" s="4" t="s">
        <v>1465</v>
      </c>
    </row>
    <row r="466" spans="1:6">
      <c r="A466" s="3" t="s">
        <v>1176</v>
      </c>
    </row>
    <row r="467" spans="1:6">
      <c r="A467" s="4" t="s">
        <v>1385</v>
      </c>
      <c r="C467" s="5" t="n">
        <v>-7</v>
      </c>
      <c r="E467" s="5" t="n">
        <v>0</v>
      </c>
    </row>
    <row r="468" spans="1:6">
      <c r="A468" s="4" t="s">
        <v>1466</v>
      </c>
    </row>
    <row r="469" spans="1:6">
      <c r="A469" s="3" t="s">
        <v>1176</v>
      </c>
    </row>
    <row r="470" spans="1:6">
      <c r="A470" s="4" t="s">
        <v>1385</v>
      </c>
      <c r="C470" s="5" t="n">
        <v>0</v>
      </c>
      <c r="E470" s="5" t="n">
        <v>0</v>
      </c>
    </row>
    <row r="471" spans="1:6">
      <c r="A471" s="4" t="s">
        <v>1467</v>
      </c>
    </row>
    <row r="472" spans="1:6">
      <c r="A472" s="3" t="s">
        <v>1176</v>
      </c>
    </row>
    <row r="473" spans="1:6">
      <c r="A473" s="4" t="s">
        <v>1356</v>
      </c>
      <c r="C473" s="5" t="n">
        <v>568</v>
      </c>
      <c r="E473" s="5" t="n">
        <v>595</v>
      </c>
    </row>
    <row r="474" spans="1:6">
      <c r="A474" s="4" t="s">
        <v>1377</v>
      </c>
      <c r="C474" s="5" t="n">
        <v>4675</v>
      </c>
      <c r="E474" s="5" t="n">
        <v>2658</v>
      </c>
    </row>
    <row r="475" spans="1:6">
      <c r="A475" s="4" t="s">
        <v>1378</v>
      </c>
      <c r="C475" s="5" t="n">
        <v>-4646</v>
      </c>
      <c r="E475" s="5" t="n">
        <v>-2729</v>
      </c>
    </row>
    <row r="476" spans="1:6">
      <c r="A476" s="4" t="s">
        <v>1379</v>
      </c>
      <c r="C476" s="5" t="n">
        <v>0</v>
      </c>
      <c r="E476" s="5" t="n">
        <v>0</v>
      </c>
    </row>
    <row r="477" spans="1:6">
      <c r="A477" s="4" t="s">
        <v>1380</v>
      </c>
      <c r="C477" s="5" t="n">
        <v>-247</v>
      </c>
      <c r="E477" s="5" t="n">
        <v>-33</v>
      </c>
    </row>
    <row r="478" spans="1:6">
      <c r="A478" s="4" t="s">
        <v>1381</v>
      </c>
      <c r="C478" s="5" t="n">
        <v>0</v>
      </c>
      <c r="E478" s="5" t="n">
        <v>0</v>
      </c>
    </row>
    <row r="479" spans="1:6">
      <c r="A479" s="4" t="s">
        <v>1382</v>
      </c>
      <c r="C479" s="5" t="n">
        <v>16</v>
      </c>
      <c r="E479" s="5" t="n">
        <v>41</v>
      </c>
    </row>
    <row r="480" spans="1:6">
      <c r="A480" s="4" t="s">
        <v>1383</v>
      </c>
      <c r="C480" s="5" t="n">
        <v>-9</v>
      </c>
      <c r="E480" s="5" t="n">
        <v>-86</v>
      </c>
    </row>
    <row r="481" spans="1:6">
      <c r="A481" s="4" t="s">
        <v>1357</v>
      </c>
      <c r="C481" s="5" t="n">
        <v>595</v>
      </c>
      <c r="E481" s="5" t="n">
        <v>568</v>
      </c>
    </row>
    <row r="482" spans="1:6">
      <c r="A482" s="4" t="s">
        <v>1468</v>
      </c>
    </row>
    <row r="483" spans="1:6">
      <c r="A483" s="3" t="s">
        <v>1176</v>
      </c>
    </row>
    <row r="484" spans="1:6">
      <c r="A484" s="4" t="s">
        <v>1385</v>
      </c>
      <c r="C484" s="5" t="n">
        <v>41</v>
      </c>
      <c r="E484" s="5" t="n">
        <v>37</v>
      </c>
    </row>
    <row r="485" spans="1:6">
      <c r="A485" s="4" t="s">
        <v>1469</v>
      </c>
    </row>
    <row r="486" spans="1:6">
      <c r="A486" s="3" t="s">
        <v>1176</v>
      </c>
    </row>
    <row r="487" spans="1:6">
      <c r="A487" s="4" t="s">
        <v>1385</v>
      </c>
      <c r="C487" s="5" t="n">
        <v>197</v>
      </c>
      <c r="E487" s="5" t="n">
        <v>85</v>
      </c>
    </row>
    <row r="488" spans="1:6">
      <c r="A488" s="4" t="s">
        <v>1470</v>
      </c>
    </row>
    <row r="489" spans="1:6">
      <c r="A489" s="3" t="s">
        <v>1176</v>
      </c>
    </row>
    <row r="490" spans="1:6">
      <c r="A490" s="4" t="s">
        <v>1356</v>
      </c>
      <c r="C490" s="5" t="n">
        <v>372</v>
      </c>
      <c r="E490" s="5" t="n">
        <v>921</v>
      </c>
    </row>
    <row r="491" spans="1:6">
      <c r="A491" s="4" t="s">
        <v>1377</v>
      </c>
      <c r="C491" s="5" t="n">
        <v>51</v>
      </c>
      <c r="E491" s="5" t="n">
        <v>68</v>
      </c>
    </row>
    <row r="492" spans="1:6">
      <c r="A492" s="4" t="s">
        <v>1378</v>
      </c>
      <c r="C492" s="5" t="n">
        <v>-78</v>
      </c>
      <c r="E492" s="5" t="n">
        <v>-268</v>
      </c>
    </row>
    <row r="493" spans="1:6">
      <c r="A493" s="4" t="s">
        <v>1379</v>
      </c>
      <c r="C493" s="5" t="n">
        <v>0</v>
      </c>
      <c r="E493" s="5" t="n">
        <v>0</v>
      </c>
    </row>
    <row r="494" spans="1:6">
      <c r="A494" s="4" t="s">
        <v>1380</v>
      </c>
      <c r="C494" s="5" t="n">
        <v>-2</v>
      </c>
      <c r="E494" s="5" t="n">
        <v>-423</v>
      </c>
    </row>
    <row r="495" spans="1:6">
      <c r="A495" s="4" t="s">
        <v>1381</v>
      </c>
      <c r="C495" s="5" t="n">
        <v>40</v>
      </c>
      <c r="E495" s="5" t="n">
        <v>70</v>
      </c>
    </row>
    <row r="496" spans="1:6">
      <c r="A496" s="4" t="s">
        <v>1382</v>
      </c>
      <c r="C496" s="5" t="n">
        <v>65</v>
      </c>
      <c r="E496" s="5" t="n">
        <v>1</v>
      </c>
    </row>
    <row r="497" spans="1:6">
      <c r="A497" s="4" t="s">
        <v>1383</v>
      </c>
      <c r="C497" s="5" t="n">
        <v>-49</v>
      </c>
      <c r="E497" s="5" t="n">
        <v>-1</v>
      </c>
    </row>
    <row r="498" spans="1:6">
      <c r="A498" s="4" t="s">
        <v>1357</v>
      </c>
      <c r="C498" s="5" t="n">
        <v>395</v>
      </c>
      <c r="E498" s="5" t="n">
        <v>372</v>
      </c>
    </row>
    <row r="499" spans="1:6">
      <c r="A499" s="4" t="s">
        <v>1471</v>
      </c>
    </row>
    <row r="500" spans="1:6">
      <c r="A500" s="3" t="s">
        <v>1176</v>
      </c>
    </row>
    <row r="501" spans="1:6">
      <c r="A501" s="4" t="s">
        <v>1385</v>
      </c>
      <c r="C501" s="5" t="n">
        <v>0</v>
      </c>
      <c r="E501" s="5" t="n">
        <v>0</v>
      </c>
    </row>
    <row r="502" spans="1:6">
      <c r="A502" s="4" t="s">
        <v>1472</v>
      </c>
    </row>
    <row r="503" spans="1:6">
      <c r="A503" s="3" t="s">
        <v>1176</v>
      </c>
    </row>
    <row r="504" spans="1:6">
      <c r="A504" s="4" t="s">
        <v>1385</v>
      </c>
      <c r="C504" s="5" t="n">
        <v>-4</v>
      </c>
      <c r="E504" s="5" t="n">
        <v>4</v>
      </c>
    </row>
    <row r="505" spans="1:6">
      <c r="A505" s="4" t="s">
        <v>1473</v>
      </c>
    </row>
    <row r="506" spans="1:6">
      <c r="A506" s="3" t="s">
        <v>1176</v>
      </c>
    </row>
    <row r="507" spans="1:6">
      <c r="A507" s="4" t="s">
        <v>1356</v>
      </c>
      <c r="C507" s="5" t="n">
        <v>294</v>
      </c>
      <c r="E507" s="5" t="n">
        <v>877</v>
      </c>
    </row>
    <row r="508" spans="1:6">
      <c r="A508" s="4" t="s">
        <v>1377</v>
      </c>
      <c r="C508" s="5" t="n">
        <v>15</v>
      </c>
      <c r="E508" s="5" t="n">
        <v>15</v>
      </c>
    </row>
    <row r="509" spans="1:6">
      <c r="A509" s="4" t="s">
        <v>1378</v>
      </c>
      <c r="C509" s="5" t="n">
        <v>-78</v>
      </c>
      <c r="E509" s="5" t="n">
        <v>-254</v>
      </c>
    </row>
    <row r="510" spans="1:6">
      <c r="A510" s="4" t="s">
        <v>1379</v>
      </c>
      <c r="C510" s="5" t="n">
        <v>0</v>
      </c>
      <c r="E510" s="5" t="n">
        <v>0</v>
      </c>
    </row>
    <row r="511" spans="1:6">
      <c r="A511" s="4" t="s">
        <v>1380</v>
      </c>
      <c r="C511" s="5" t="n">
        <v>0</v>
      </c>
      <c r="E511" s="5" t="n">
        <v>-407</v>
      </c>
    </row>
    <row r="512" spans="1:6">
      <c r="A512" s="4" t="s">
        <v>1381</v>
      </c>
      <c r="C512" s="5" t="n">
        <v>37</v>
      </c>
      <c r="E512" s="5" t="n">
        <v>63</v>
      </c>
    </row>
    <row r="513" spans="1:6">
      <c r="A513" s="4" t="s">
        <v>1382</v>
      </c>
      <c r="C513" s="5" t="n">
        <v>60</v>
      </c>
      <c r="E513" s="5" t="n">
        <v>0</v>
      </c>
    </row>
    <row r="514" spans="1:6">
      <c r="A514" s="4" t="s">
        <v>1383</v>
      </c>
      <c r="C514" s="5" t="n">
        <v>-4</v>
      </c>
      <c r="E514" s="5" t="n">
        <v>0</v>
      </c>
    </row>
    <row r="515" spans="1:6">
      <c r="A515" s="4" t="s">
        <v>1357</v>
      </c>
      <c r="C515" s="5" t="n">
        <v>319</v>
      </c>
      <c r="E515" s="5" t="n">
        <v>294</v>
      </c>
    </row>
    <row r="516" spans="1:6">
      <c r="A516" s="4" t="s">
        <v>1474</v>
      </c>
    </row>
    <row r="517" spans="1:6">
      <c r="A517" s="3" t="s">
        <v>1176</v>
      </c>
    </row>
    <row r="518" spans="1:6">
      <c r="A518" s="4" t="s">
        <v>1385</v>
      </c>
      <c r="C518" s="5" t="n">
        <v>0</v>
      </c>
      <c r="E518" s="5" t="n">
        <v>0</v>
      </c>
    </row>
    <row r="519" spans="1:6">
      <c r="A519" s="4" t="s">
        <v>1475</v>
      </c>
    </row>
    <row r="520" spans="1:6">
      <c r="A520" s="3" t="s">
        <v>1176</v>
      </c>
    </row>
    <row r="521" spans="1:6">
      <c r="A521" s="4" t="s">
        <v>1385</v>
      </c>
      <c r="C521" s="5" t="n">
        <v>-5</v>
      </c>
      <c r="E521" s="5" t="n">
        <v>0</v>
      </c>
    </row>
    <row r="522" spans="1:6">
      <c r="A522" s="4" t="s">
        <v>1476</v>
      </c>
    </row>
    <row r="523" spans="1:6">
      <c r="A523" s="3" t="s">
        <v>1176</v>
      </c>
    </row>
    <row r="524" spans="1:6">
      <c r="A524" s="4" t="s">
        <v>1356</v>
      </c>
      <c r="C524" s="5" t="n">
        <v>73</v>
      </c>
      <c r="E524" s="5" t="n">
        <v>24</v>
      </c>
    </row>
    <row r="525" spans="1:6">
      <c r="A525" s="4" t="s">
        <v>1377</v>
      </c>
      <c r="C525" s="5" t="n">
        <v>0</v>
      </c>
      <c r="E525" s="5" t="n">
        <v>52</v>
      </c>
    </row>
    <row r="526" spans="1:6">
      <c r="A526" s="4" t="s">
        <v>1378</v>
      </c>
      <c r="C526" s="5" t="n">
        <v>0</v>
      </c>
      <c r="E526" s="5" t="n">
        <v>-7</v>
      </c>
    </row>
    <row r="527" spans="1:6">
      <c r="A527" s="4" t="s">
        <v>1379</v>
      </c>
      <c r="C527" s="5" t="n">
        <v>0</v>
      </c>
      <c r="E527" s="5" t="n">
        <v>0</v>
      </c>
    </row>
    <row r="528" spans="1:6">
      <c r="A528" s="4" t="s">
        <v>1380</v>
      </c>
      <c r="C528" s="5" t="n">
        <v>0</v>
      </c>
      <c r="E528" s="5" t="n">
        <v>0</v>
      </c>
    </row>
    <row r="529" spans="1:6">
      <c r="A529" s="4" t="s">
        <v>1381</v>
      </c>
      <c r="C529" s="5" t="n">
        <v>2</v>
      </c>
      <c r="E529" s="5" t="n">
        <v>2</v>
      </c>
    </row>
    <row r="530" spans="1:6">
      <c r="A530" s="4" t="s">
        <v>1382</v>
      </c>
      <c r="C530" s="5" t="n">
        <v>5</v>
      </c>
      <c r="E530" s="5" t="n">
        <v>0</v>
      </c>
    </row>
    <row r="531" spans="1:6">
      <c r="A531" s="4" t="s">
        <v>1383</v>
      </c>
      <c r="C531" s="5" t="n">
        <v>-45</v>
      </c>
      <c r="E531" s="5" t="n">
        <v>-1</v>
      </c>
    </row>
    <row r="532" spans="1:6">
      <c r="A532" s="4" t="s">
        <v>1357</v>
      </c>
      <c r="C532" s="5" t="n">
        <v>36</v>
      </c>
      <c r="E532" s="5" t="n">
        <v>73</v>
      </c>
    </row>
    <row r="533" spans="1:6">
      <c r="A533" s="4" t="s">
        <v>1477</v>
      </c>
    </row>
    <row r="534" spans="1:6">
      <c r="A534" s="3" t="s">
        <v>1176</v>
      </c>
    </row>
    <row r="535" spans="1:6">
      <c r="A535" s="4" t="s">
        <v>1385</v>
      </c>
      <c r="C535" s="5" t="n">
        <v>0</v>
      </c>
      <c r="E535" s="5" t="n">
        <v>0</v>
      </c>
    </row>
    <row r="536" spans="1:6">
      <c r="A536" s="4" t="s">
        <v>1478</v>
      </c>
    </row>
    <row r="537" spans="1:6">
      <c r="A537" s="3" t="s">
        <v>1176</v>
      </c>
    </row>
    <row r="538" spans="1:6">
      <c r="A538" s="4" t="s">
        <v>1385</v>
      </c>
      <c r="C538" s="5" t="n">
        <v>1</v>
      </c>
      <c r="E538" s="5" t="n">
        <v>3</v>
      </c>
    </row>
    <row r="539" spans="1:6">
      <c r="A539" s="4" t="s">
        <v>1479</v>
      </c>
    </row>
    <row r="540" spans="1:6">
      <c r="A540" s="3" t="s">
        <v>1176</v>
      </c>
    </row>
    <row r="541" spans="1:6">
      <c r="A541" s="4" t="s">
        <v>1356</v>
      </c>
      <c r="C541" s="5" t="n">
        <v>5</v>
      </c>
      <c r="E541" s="5" t="n">
        <v>20</v>
      </c>
    </row>
    <row r="542" spans="1:6">
      <c r="A542" s="4" t="s">
        <v>1377</v>
      </c>
      <c r="C542" s="5" t="n">
        <v>36</v>
      </c>
      <c r="E542" s="5" t="n">
        <v>1</v>
      </c>
    </row>
    <row r="543" spans="1:6">
      <c r="A543" s="4" t="s">
        <v>1378</v>
      </c>
      <c r="C543" s="5" t="n">
        <v>0</v>
      </c>
      <c r="E543" s="5" t="n">
        <v>-7</v>
      </c>
    </row>
    <row r="544" spans="1:6">
      <c r="A544" s="4" t="s">
        <v>1379</v>
      </c>
      <c r="C544" s="5" t="n">
        <v>0</v>
      </c>
      <c r="E544" s="5" t="n">
        <v>0</v>
      </c>
    </row>
    <row r="545" spans="1:6">
      <c r="A545" s="4" t="s">
        <v>1380</v>
      </c>
      <c r="C545" s="5" t="n">
        <v>-2</v>
      </c>
      <c r="E545" s="5" t="n">
        <v>-16</v>
      </c>
    </row>
    <row r="546" spans="1:6">
      <c r="A546" s="4" t="s">
        <v>1381</v>
      </c>
      <c r="C546" s="5" t="n">
        <v>1</v>
      </c>
      <c r="E546" s="5" t="n">
        <v>5</v>
      </c>
    </row>
    <row r="547" spans="1:6">
      <c r="A547" s="4" t="s">
        <v>1382</v>
      </c>
      <c r="C547" s="5" t="n">
        <v>0</v>
      </c>
      <c r="E547" s="5" t="n">
        <v>1</v>
      </c>
    </row>
    <row r="548" spans="1:6">
      <c r="A548" s="4" t="s">
        <v>1383</v>
      </c>
      <c r="C548" s="5" t="n">
        <v>0</v>
      </c>
      <c r="E548" s="5" t="n">
        <v>0</v>
      </c>
    </row>
    <row r="549" spans="1:6">
      <c r="A549" s="4" t="s">
        <v>1357</v>
      </c>
      <c r="C549" s="5" t="n">
        <v>40</v>
      </c>
      <c r="E549" s="5" t="n">
        <v>5</v>
      </c>
    </row>
    <row r="550" spans="1:6">
      <c r="A550" s="4" t="s">
        <v>1480</v>
      </c>
    </row>
    <row r="551" spans="1:6">
      <c r="A551" s="3" t="s">
        <v>1176</v>
      </c>
    </row>
    <row r="552" spans="1:6">
      <c r="A552" s="4" t="s">
        <v>1385</v>
      </c>
      <c r="C552" s="5" t="n">
        <v>0</v>
      </c>
      <c r="E552" s="5" t="n">
        <v>0</v>
      </c>
    </row>
    <row r="553" spans="1:6">
      <c r="A553" s="4" t="s">
        <v>1481</v>
      </c>
    </row>
    <row r="554" spans="1:6">
      <c r="A554" s="3" t="s">
        <v>1176</v>
      </c>
    </row>
    <row r="555" spans="1:6">
      <c r="A555" s="4" t="s">
        <v>1385</v>
      </c>
      <c r="C555" s="6" t="n">
        <v>0</v>
      </c>
      <c r="E555" s="6" t="n">
        <v>1</v>
      </c>
    </row>
    <row r="556" spans="1:6"/>
    <row r="557" spans="1:6">
      <c r="A557" s="4" t="s">
        <v>70</v>
      </c>
      <c r="B557" s="4" t="s">
        <v>176</v>
      </c>
    </row>
    <row r="558" spans="1:6">
      <c r="A558" s="4" t="s">
        <v>71</v>
      </c>
      <c r="B558" s="4" t="s">
        <v>177</v>
      </c>
    </row>
    <row r="559" spans="1:6">
      <c r="A559" s="4" t="s">
        <v>106</v>
      </c>
      <c r="B559" s="4" t="s">
        <v>1482</v>
      </c>
    </row>
  </sheetData>
  <mergeCells count="8">
    <mergeCell ref="A1:B2"/>
    <mergeCell ref="C1:F1"/>
    <mergeCell ref="C2:D2"/>
    <mergeCell ref="E2:F2"/>
    <mergeCell ref="A556:E556"/>
    <mergeCell ref="B557:E557"/>
    <mergeCell ref="B558:E558"/>
    <mergeCell ref="B559:E55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v>
      </c>
      <c r="B1" s="2" t="s">
        <v>1</v>
      </c>
    </row>
    <row r="2" spans="1:2">
      <c r="B2" s="2" t="s">
        <v>27</v>
      </c>
    </row>
    <row r="3" spans="1:2">
      <c r="A3" s="3" t="s">
        <v>30</v>
      </c>
    </row>
    <row r="4" spans="1:2">
      <c r="A4" s="4" t="s">
        <v>36</v>
      </c>
      <c r="B4" s="4" t="s">
        <v>392</v>
      </c>
    </row>
    <row r="5" spans="1:2">
      <c r="A5" s="4" t="s">
        <v>69</v>
      </c>
    </row>
    <row r="6" spans="1:2">
      <c r="A6" s="3" t="s">
        <v>30</v>
      </c>
    </row>
    <row r="7" spans="1:2">
      <c r="A7" s="4" t="s">
        <v>36</v>
      </c>
      <c r="B7" s="4" t="s">
        <v>3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27</v>
      </c>
      <c r="C1" s="2" t="s">
        <v>28</v>
      </c>
      <c r="D1" s="2" t="s">
        <v>29</v>
      </c>
    </row>
    <row r="2" spans="1:4">
      <c r="A2" s="3" t="s">
        <v>1176</v>
      </c>
    </row>
    <row r="3" spans="1:4">
      <c r="A3" s="4" t="s">
        <v>1292</v>
      </c>
      <c r="B3" s="6" t="n">
        <v>237669</v>
      </c>
      <c r="C3" s="6" t="n">
        <v>346626</v>
      </c>
      <c r="D3" s="6" t="n">
        <v>327709</v>
      </c>
    </row>
    <row r="4" spans="1:4">
      <c r="A4" s="4" t="s">
        <v>1294</v>
      </c>
      <c r="B4" s="5" t="n">
        <v>238345</v>
      </c>
      <c r="C4" s="5" t="n">
        <v>340487</v>
      </c>
      <c r="D4" s="6" t="n">
        <v>324252</v>
      </c>
    </row>
    <row r="5" spans="1:4">
      <c r="A5" s="4" t="s">
        <v>1300</v>
      </c>
    </row>
    <row r="6" spans="1:4">
      <c r="A6" s="3" t="s">
        <v>1176</v>
      </c>
    </row>
    <row r="7" spans="1:4">
      <c r="A7" s="4" t="s">
        <v>1292</v>
      </c>
      <c r="B7" s="5" t="n">
        <v>5334</v>
      </c>
      <c r="C7" s="5" t="n">
        <v>8546</v>
      </c>
    </row>
    <row r="8" spans="1:4">
      <c r="A8" s="4" t="s">
        <v>1294</v>
      </c>
      <c r="B8" s="6" t="n">
        <v>5197</v>
      </c>
      <c r="C8" s="6" t="n">
        <v>71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84</v>
      </c>
      <c r="B1" s="2" t="s">
        <v>1</v>
      </c>
    </row>
    <row r="2" spans="1:5">
      <c r="B2" s="2" t="s">
        <v>27</v>
      </c>
      <c r="C2" s="2" t="s">
        <v>28</v>
      </c>
      <c r="E2" s="2" t="s">
        <v>29</v>
      </c>
    </row>
    <row r="3" spans="1:5">
      <c r="A3" s="3" t="s">
        <v>1176</v>
      </c>
    </row>
    <row r="4" spans="1:5">
      <c r="A4" s="4" t="s">
        <v>899</v>
      </c>
      <c r="B4" s="6" t="n">
        <v>3500</v>
      </c>
      <c r="C4" s="6" t="n">
        <v>2768</v>
      </c>
      <c r="E4" s="6" t="n">
        <v>3426</v>
      </c>
    </row>
    <row r="5" spans="1:5">
      <c r="A5" s="4" t="s">
        <v>39</v>
      </c>
      <c r="B5" s="5" t="n">
        <v>56</v>
      </c>
      <c r="C5" s="5" t="n">
        <v>54</v>
      </c>
      <c r="E5" s="6" t="n">
        <v>50</v>
      </c>
    </row>
    <row r="6" spans="1:5">
      <c r="A6" s="4" t="s">
        <v>1300</v>
      </c>
    </row>
    <row r="7" spans="1:5">
      <c r="A7" s="3" t="s">
        <v>1176</v>
      </c>
    </row>
    <row r="8" spans="1:5">
      <c r="A8" s="4" t="s">
        <v>899</v>
      </c>
      <c r="B8" s="5" t="n">
        <v>-127</v>
      </c>
      <c r="C8" s="5" t="n">
        <v>740</v>
      </c>
    </row>
    <row r="9" spans="1:5">
      <c r="A9" s="4" t="s">
        <v>39</v>
      </c>
      <c r="B9" s="5" t="n">
        <v>196</v>
      </c>
      <c r="C9" s="5" t="n">
        <v>401</v>
      </c>
    </row>
    <row r="10" spans="1:5">
      <c r="A10" s="4" t="s">
        <v>120</v>
      </c>
      <c r="B10" s="5" t="n">
        <v>29</v>
      </c>
      <c r="C10" s="5" t="n">
        <v>70</v>
      </c>
    </row>
    <row r="11" spans="1:5">
      <c r="A11" s="4" t="s">
        <v>1485</v>
      </c>
      <c r="B11" s="5" t="n">
        <v>98</v>
      </c>
      <c r="C11" s="5" t="n">
        <v>1211</v>
      </c>
      <c r="D11" s="4" t="s">
        <v>70</v>
      </c>
    </row>
    <row r="12" spans="1:5">
      <c r="A12" s="4" t="s">
        <v>1486</v>
      </c>
    </row>
    <row r="13" spans="1:5">
      <c r="A13" s="3" t="s">
        <v>1176</v>
      </c>
    </row>
    <row r="14" spans="1:5">
      <c r="A14" s="4" t="s">
        <v>899</v>
      </c>
      <c r="B14" s="5" t="n">
        <v>0</v>
      </c>
      <c r="C14" s="5" t="n">
        <v>0</v>
      </c>
    </row>
    <row r="15" spans="1:5">
      <c r="A15" s="4" t="s">
        <v>39</v>
      </c>
      <c r="B15" s="5" t="n">
        <v>0</v>
      </c>
      <c r="C15" s="5" t="n">
        <v>128</v>
      </c>
    </row>
    <row r="16" spans="1:5">
      <c r="A16" s="4" t="s">
        <v>120</v>
      </c>
      <c r="B16" s="5" t="n">
        <v>0</v>
      </c>
      <c r="C16" s="5" t="n">
        <v>0</v>
      </c>
    </row>
    <row r="17" spans="1:5">
      <c r="A17" s="4" t="s">
        <v>1485</v>
      </c>
      <c r="B17" s="5" t="n">
        <v>0</v>
      </c>
      <c r="C17" s="5" t="n">
        <v>128</v>
      </c>
      <c r="D17" s="4" t="s">
        <v>70</v>
      </c>
    </row>
    <row r="18" spans="1:5">
      <c r="A18" s="4" t="s">
        <v>1487</v>
      </c>
    </row>
    <row r="19" spans="1:5">
      <c r="A19" s="3" t="s">
        <v>1176</v>
      </c>
    </row>
    <row r="20" spans="1:5">
      <c r="A20" s="4" t="s">
        <v>899</v>
      </c>
      <c r="B20" s="5" t="n">
        <v>-301</v>
      </c>
      <c r="C20" s="5" t="n">
        <v>175</v>
      </c>
    </row>
    <row r="21" spans="1:5">
      <c r="A21" s="4" t="s">
        <v>39</v>
      </c>
      <c r="B21" s="5" t="n">
        <v>0</v>
      </c>
      <c r="C21" s="5" t="n">
        <v>0</v>
      </c>
    </row>
    <row r="22" spans="1:5">
      <c r="A22" s="4" t="s">
        <v>120</v>
      </c>
      <c r="B22" s="5" t="n">
        <v>0</v>
      </c>
      <c r="C22" s="5" t="n">
        <v>0</v>
      </c>
    </row>
    <row r="23" spans="1:5">
      <c r="A23" s="4" t="s">
        <v>1485</v>
      </c>
      <c r="B23" s="5" t="n">
        <v>-301</v>
      </c>
      <c r="C23" s="5" t="n">
        <v>175</v>
      </c>
    </row>
    <row r="24" spans="1:5">
      <c r="A24" s="4" t="s">
        <v>1488</v>
      </c>
    </row>
    <row r="25" spans="1:5">
      <c r="A25" s="3" t="s">
        <v>1176</v>
      </c>
    </row>
    <row r="26" spans="1:5">
      <c r="A26" s="4" t="s">
        <v>899</v>
      </c>
      <c r="B26" s="5" t="n">
        <v>0</v>
      </c>
      <c r="C26" s="5" t="n">
        <v>0</v>
      </c>
    </row>
    <row r="27" spans="1:5">
      <c r="A27" s="4" t="s">
        <v>39</v>
      </c>
      <c r="B27" s="5" t="n">
        <v>-10</v>
      </c>
      <c r="C27" s="5" t="n">
        <v>2</v>
      </c>
    </row>
    <row r="28" spans="1:5">
      <c r="A28" s="4" t="s">
        <v>120</v>
      </c>
      <c r="B28" s="5" t="n">
        <v>0</v>
      </c>
      <c r="C28" s="5" t="n">
        <v>0</v>
      </c>
    </row>
    <row r="29" spans="1:5">
      <c r="A29" s="4" t="s">
        <v>1485</v>
      </c>
      <c r="B29" s="5" t="n">
        <v>-10</v>
      </c>
      <c r="C29" s="5" t="n">
        <v>2</v>
      </c>
      <c r="D29" s="4" t="s">
        <v>70</v>
      </c>
    </row>
    <row r="30" spans="1:5">
      <c r="A30" s="4" t="s">
        <v>1489</v>
      </c>
    </row>
    <row r="31" spans="1:5">
      <c r="A31" s="3" t="s">
        <v>1176</v>
      </c>
    </row>
    <row r="32" spans="1:5">
      <c r="A32" s="4" t="s">
        <v>899</v>
      </c>
      <c r="B32" s="5" t="n">
        <v>3</v>
      </c>
      <c r="C32" s="5" t="n">
        <v>-1</v>
      </c>
    </row>
    <row r="33" spans="1:5">
      <c r="A33" s="4" t="s">
        <v>39</v>
      </c>
      <c r="B33" s="5" t="n">
        <v>0</v>
      </c>
      <c r="C33" s="5" t="n">
        <v>0</v>
      </c>
    </row>
    <row r="34" spans="1:5">
      <c r="A34" s="4" t="s">
        <v>120</v>
      </c>
      <c r="B34" s="5" t="n">
        <v>0</v>
      </c>
      <c r="C34" s="5" t="n">
        <v>0</v>
      </c>
    </row>
    <row r="35" spans="1:5">
      <c r="A35" s="4" t="s">
        <v>1485</v>
      </c>
      <c r="B35" s="5" t="n">
        <v>3</v>
      </c>
      <c r="C35" s="5" t="n">
        <v>-1</v>
      </c>
      <c r="D35" s="4" t="s">
        <v>70</v>
      </c>
    </row>
    <row r="36" spans="1:5">
      <c r="A36" s="4" t="s">
        <v>1490</v>
      </c>
    </row>
    <row r="37" spans="1:5">
      <c r="A37" s="3" t="s">
        <v>1176</v>
      </c>
    </row>
    <row r="38" spans="1:5">
      <c r="A38" s="4" t="s">
        <v>899</v>
      </c>
      <c r="B38" s="5" t="n">
        <v>58</v>
      </c>
      <c r="C38" s="5" t="n">
        <v>96</v>
      </c>
    </row>
    <row r="39" spans="1:5">
      <c r="A39" s="4" t="s">
        <v>39</v>
      </c>
      <c r="B39" s="5" t="n">
        <v>10</v>
      </c>
      <c r="C39" s="5" t="n">
        <v>-6</v>
      </c>
    </row>
    <row r="40" spans="1:5">
      <c r="A40" s="4" t="s">
        <v>120</v>
      </c>
      <c r="B40" s="5" t="n">
        <v>0</v>
      </c>
      <c r="C40" s="5" t="n">
        <v>0</v>
      </c>
    </row>
    <row r="41" spans="1:5">
      <c r="A41" s="4" t="s">
        <v>1485</v>
      </c>
      <c r="B41" s="5" t="n">
        <v>68</v>
      </c>
      <c r="C41" s="5" t="n">
        <v>90</v>
      </c>
      <c r="D41" s="4" t="s">
        <v>70</v>
      </c>
    </row>
    <row r="42" spans="1:5">
      <c r="A42" s="4" t="s">
        <v>1491</v>
      </c>
    </row>
    <row r="43" spans="1:5">
      <c r="A43" s="3" t="s">
        <v>1176</v>
      </c>
    </row>
    <row r="44" spans="1:5">
      <c r="A44" s="4" t="s">
        <v>899</v>
      </c>
      <c r="B44" s="5" t="n">
        <v>-34</v>
      </c>
      <c r="C44" s="5" t="n">
        <v>243</v>
      </c>
    </row>
    <row r="45" spans="1:5">
      <c r="A45" s="4" t="s">
        <v>39</v>
      </c>
      <c r="B45" s="5" t="n">
        <v>0</v>
      </c>
      <c r="C45" s="5" t="n">
        <v>0</v>
      </c>
    </row>
    <row r="46" spans="1:5">
      <c r="A46" s="4" t="s">
        <v>120</v>
      </c>
      <c r="B46" s="5" t="n">
        <v>0</v>
      </c>
      <c r="C46" s="5" t="n">
        <v>0</v>
      </c>
    </row>
    <row r="47" spans="1:5">
      <c r="A47" s="4" t="s">
        <v>1485</v>
      </c>
      <c r="B47" s="5" t="n">
        <v>-34</v>
      </c>
      <c r="C47" s="5" t="n">
        <v>243</v>
      </c>
      <c r="D47" s="4" t="s">
        <v>70</v>
      </c>
    </row>
    <row r="48" spans="1:5">
      <c r="A48" s="4" t="s">
        <v>1492</v>
      </c>
    </row>
    <row r="49" spans="1:5">
      <c r="A49" s="3" t="s">
        <v>1176</v>
      </c>
    </row>
    <row r="50" spans="1:5">
      <c r="A50" s="4" t="s">
        <v>899</v>
      </c>
      <c r="B50" s="5" t="n">
        <v>147</v>
      </c>
      <c r="C50" s="5" t="n">
        <v>227</v>
      </c>
    </row>
    <row r="51" spans="1:5">
      <c r="A51" s="4" t="s">
        <v>39</v>
      </c>
      <c r="B51" s="5" t="n">
        <v>200</v>
      </c>
      <c r="C51" s="5" t="n">
        <v>271</v>
      </c>
    </row>
    <row r="52" spans="1:5">
      <c r="A52" s="4" t="s">
        <v>120</v>
      </c>
      <c r="B52" s="5" t="n">
        <v>0</v>
      </c>
      <c r="C52" s="5" t="n">
        <v>0</v>
      </c>
    </row>
    <row r="53" spans="1:5">
      <c r="A53" s="4" t="s">
        <v>1485</v>
      </c>
      <c r="B53" s="5" t="n">
        <v>347</v>
      </c>
      <c r="C53" s="5" t="n">
        <v>498</v>
      </c>
      <c r="D53" s="4" t="s">
        <v>70</v>
      </c>
    </row>
    <row r="54" spans="1:5">
      <c r="A54" s="4" t="s">
        <v>1493</v>
      </c>
    </row>
    <row r="55" spans="1:5">
      <c r="A55" s="3" t="s">
        <v>1176</v>
      </c>
    </row>
    <row r="56" spans="1:5">
      <c r="A56" s="4" t="s">
        <v>899</v>
      </c>
      <c r="B56" s="5" t="n">
        <v>0</v>
      </c>
      <c r="C56" s="5" t="n">
        <v>0</v>
      </c>
    </row>
    <row r="57" spans="1:5">
      <c r="A57" s="4" t="s">
        <v>39</v>
      </c>
      <c r="B57" s="5" t="n">
        <v>-4</v>
      </c>
      <c r="C57" s="5" t="n">
        <v>6</v>
      </c>
    </row>
    <row r="58" spans="1:5">
      <c r="A58" s="4" t="s">
        <v>120</v>
      </c>
      <c r="B58" s="5" t="n">
        <v>29</v>
      </c>
      <c r="C58" s="5" t="n">
        <v>70</v>
      </c>
    </row>
    <row r="59" spans="1:5">
      <c r="A59" s="4" t="s">
        <v>1485</v>
      </c>
      <c r="B59" s="6" t="n">
        <v>25</v>
      </c>
      <c r="C59" s="6" t="n">
        <v>76</v>
      </c>
      <c r="D59" s="4" t="s">
        <v>70</v>
      </c>
    </row>
    <row r="60" spans="1:5"/>
    <row r="61" spans="1:5">
      <c r="A61" s="4" t="s">
        <v>70</v>
      </c>
      <c r="B61" s="4" t="s">
        <v>1494</v>
      </c>
    </row>
  </sheetData>
  <mergeCells count="5">
    <mergeCell ref="A1:A2"/>
    <mergeCell ref="B1:E1"/>
    <mergeCell ref="C2:D2"/>
    <mergeCell ref="A60:E60"/>
    <mergeCell ref="B61:E6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95</v>
      </c>
      <c r="B1" s="2" t="s">
        <v>1</v>
      </c>
    </row>
    <row r="2" spans="1:4">
      <c r="B2" s="2" t="s">
        <v>27</v>
      </c>
      <c r="C2" s="2" t="s">
        <v>28</v>
      </c>
    </row>
    <row r="3" spans="1:4">
      <c r="A3" s="4" t="s">
        <v>1300</v>
      </c>
    </row>
    <row r="4" spans="1:4">
      <c r="A4" s="3" t="s">
        <v>1276</v>
      </c>
    </row>
    <row r="5" spans="1:4">
      <c r="A5" s="4" t="s">
        <v>640</v>
      </c>
      <c r="B5" s="6" t="n">
        <v>98</v>
      </c>
      <c r="C5" s="6" t="n">
        <v>1211</v>
      </c>
      <c r="D5" s="4" t="s">
        <v>70</v>
      </c>
    </row>
    <row r="6" spans="1:4"/>
    <row r="7" spans="1:4">
      <c r="A7" s="4" t="s">
        <v>70</v>
      </c>
      <c r="B7" s="4" t="s">
        <v>1494</v>
      </c>
    </row>
  </sheetData>
  <mergeCells count="5">
    <mergeCell ref="A1:A2"/>
    <mergeCell ref="B1:D1"/>
    <mergeCell ref="C2:D2"/>
    <mergeCell ref="A6:D6"/>
    <mergeCell ref="B7:D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6</v>
      </c>
      <c r="C1" s="2" t="s">
        <v>1</v>
      </c>
    </row>
    <row r="2" spans="1:5">
      <c r="C2" s="2" t="s">
        <v>27</v>
      </c>
      <c r="D2" s="2" t="s">
        <v>28</v>
      </c>
      <c r="E2" s="2" t="s">
        <v>29</v>
      </c>
    </row>
    <row r="3" spans="1:5">
      <c r="A3" s="3" t="s">
        <v>1176</v>
      </c>
    </row>
    <row r="4" spans="1:5">
      <c r="A4" s="4" t="s">
        <v>330</v>
      </c>
      <c r="C4" s="6" t="n">
        <v>3541</v>
      </c>
      <c r="D4" s="6" t="n">
        <v>3230</v>
      </c>
      <c r="E4" s="6" t="n">
        <v>1146</v>
      </c>
    </row>
    <row r="5" spans="1:5">
      <c r="A5" s="4" t="s">
        <v>1497</v>
      </c>
    </row>
    <row r="6" spans="1:5">
      <c r="A6" s="3" t="s">
        <v>1176</v>
      </c>
    </row>
    <row r="7" spans="1:5">
      <c r="A7" s="4" t="s">
        <v>330</v>
      </c>
      <c r="C7" s="5" t="n">
        <v>726</v>
      </c>
      <c r="D7" s="5" t="n">
        <v>1263</v>
      </c>
    </row>
    <row r="8" spans="1:5">
      <c r="A8" s="4" t="s">
        <v>1498</v>
      </c>
      <c r="C8" s="5" t="n">
        <v>37</v>
      </c>
      <c r="D8" s="5" t="n">
        <v>44</v>
      </c>
    </row>
    <row r="9" spans="1:5">
      <c r="A9" s="4" t="s">
        <v>1499</v>
      </c>
    </row>
    <row r="10" spans="1:5">
      <c r="A10" s="3" t="s">
        <v>1176</v>
      </c>
    </row>
    <row r="11" spans="1:5">
      <c r="A11" s="4" t="s">
        <v>330</v>
      </c>
      <c r="C11" s="5" t="n">
        <v>-947</v>
      </c>
      <c r="D11" s="5" t="n">
        <v>-1398</v>
      </c>
    </row>
    <row r="12" spans="1:5">
      <c r="A12" s="4" t="s">
        <v>1498</v>
      </c>
      <c r="C12" s="5" t="n">
        <v>-37</v>
      </c>
      <c r="D12" s="5" t="n">
        <v>-47</v>
      </c>
    </row>
    <row r="13" spans="1:5">
      <c r="A13" s="4" t="s">
        <v>1500</v>
      </c>
    </row>
    <row r="14" spans="1:5">
      <c r="A14" s="3" t="s">
        <v>1176</v>
      </c>
    </row>
    <row r="15" spans="1:5">
      <c r="A15" s="4" t="s">
        <v>330</v>
      </c>
      <c r="C15" s="5" t="n">
        <v>0</v>
      </c>
      <c r="D15" s="5" t="n">
        <v>0</v>
      </c>
    </row>
    <row r="16" spans="1:5">
      <c r="A16" s="4" t="s">
        <v>1498</v>
      </c>
      <c r="C16" s="5" t="n">
        <v>0</v>
      </c>
      <c r="D16" s="5" t="n">
        <v>0</v>
      </c>
    </row>
    <row r="17" spans="1:5">
      <c r="A17" s="4" t="s">
        <v>1501</v>
      </c>
    </row>
    <row r="18" spans="1:5">
      <c r="A18" s="3" t="s">
        <v>1176</v>
      </c>
    </row>
    <row r="19" spans="1:5">
      <c r="A19" s="4" t="s">
        <v>330</v>
      </c>
      <c r="C19" s="5" t="n">
        <v>0</v>
      </c>
      <c r="D19" s="5" t="n">
        <v>0</v>
      </c>
    </row>
    <row r="20" spans="1:5">
      <c r="A20" s="4" t="s">
        <v>1498</v>
      </c>
      <c r="C20" s="5" t="n">
        <v>0</v>
      </c>
      <c r="D20" s="5" t="n">
        <v>0</v>
      </c>
    </row>
    <row r="21" spans="1:5">
      <c r="A21" s="4" t="s">
        <v>1502</v>
      </c>
    </row>
    <row r="22" spans="1:5">
      <c r="A22" s="3" t="s">
        <v>1176</v>
      </c>
    </row>
    <row r="23" spans="1:5">
      <c r="A23" s="4" t="s">
        <v>330</v>
      </c>
      <c r="C23" s="5" t="n">
        <v>0</v>
      </c>
      <c r="D23" s="5" t="n">
        <v>3</v>
      </c>
    </row>
    <row r="24" spans="1:5">
      <c r="A24" s="4" t="s">
        <v>1498</v>
      </c>
      <c r="C24" s="5" t="n">
        <v>0</v>
      </c>
      <c r="D24" s="5" t="n">
        <v>0</v>
      </c>
    </row>
    <row r="25" spans="1:5">
      <c r="A25" s="4" t="s">
        <v>1503</v>
      </c>
    </row>
    <row r="26" spans="1:5">
      <c r="A26" s="3" t="s">
        <v>1176</v>
      </c>
    </row>
    <row r="27" spans="1:5">
      <c r="A27" s="4" t="s">
        <v>330</v>
      </c>
      <c r="C27" s="5" t="n">
        <v>0</v>
      </c>
      <c r="D27" s="5" t="n">
        <v>-3</v>
      </c>
    </row>
    <row r="28" spans="1:5">
      <c r="A28" s="4" t="s">
        <v>1498</v>
      </c>
      <c r="C28" s="5" t="n">
        <v>0</v>
      </c>
      <c r="D28" s="5" t="n">
        <v>0</v>
      </c>
    </row>
    <row r="29" spans="1:5">
      <c r="A29" s="4" t="s">
        <v>1504</v>
      </c>
    </row>
    <row r="30" spans="1:5">
      <c r="A30" s="3" t="s">
        <v>1176</v>
      </c>
    </row>
    <row r="31" spans="1:5">
      <c r="A31" s="4" t="s">
        <v>330</v>
      </c>
      <c r="C31" s="5" t="n">
        <v>1</v>
      </c>
      <c r="D31" s="5" t="n">
        <v>1</v>
      </c>
    </row>
    <row r="32" spans="1:5">
      <c r="A32" s="4" t="s">
        <v>1498</v>
      </c>
      <c r="C32" s="5" t="n">
        <v>0</v>
      </c>
      <c r="D32" s="5" t="n">
        <v>0</v>
      </c>
    </row>
    <row r="33" spans="1:5">
      <c r="A33" s="4" t="s">
        <v>1505</v>
      </c>
    </row>
    <row r="34" spans="1:5">
      <c r="A34" s="3" t="s">
        <v>1176</v>
      </c>
    </row>
    <row r="35" spans="1:5">
      <c r="A35" s="4" t="s">
        <v>330</v>
      </c>
      <c r="C35" s="5" t="n">
        <v>0</v>
      </c>
      <c r="D35" s="5" t="n">
        <v>-1</v>
      </c>
    </row>
    <row r="36" spans="1:5">
      <c r="A36" s="4" t="s">
        <v>1498</v>
      </c>
      <c r="C36" s="5" t="n">
        <v>0</v>
      </c>
      <c r="D36" s="5" t="n">
        <v>0</v>
      </c>
    </row>
    <row r="37" spans="1:5">
      <c r="A37" s="4" t="s">
        <v>1506</v>
      </c>
    </row>
    <row r="38" spans="1:5">
      <c r="A38" s="3" t="s">
        <v>1176</v>
      </c>
    </row>
    <row r="39" spans="1:5">
      <c r="A39" s="4" t="s">
        <v>330</v>
      </c>
      <c r="C39" s="5" t="n">
        <v>4</v>
      </c>
      <c r="D39" s="5" t="n">
        <v>7</v>
      </c>
    </row>
    <row r="40" spans="1:5">
      <c r="A40" s="4" t="s">
        <v>1498</v>
      </c>
      <c r="C40" s="5" t="n">
        <v>0</v>
      </c>
      <c r="D40" s="5" t="n">
        <v>0</v>
      </c>
    </row>
    <row r="41" spans="1:5">
      <c r="A41" s="4" t="s">
        <v>1507</v>
      </c>
    </row>
    <row r="42" spans="1:5">
      <c r="A42" s="3" t="s">
        <v>1176</v>
      </c>
    </row>
    <row r="43" spans="1:5">
      <c r="A43" s="4" t="s">
        <v>330</v>
      </c>
      <c r="C43" s="5" t="n">
        <v>-3</v>
      </c>
      <c r="D43" s="5" t="n">
        <v>-2</v>
      </c>
    </row>
    <row r="44" spans="1:5">
      <c r="A44" s="4" t="s">
        <v>1498</v>
      </c>
      <c r="C44" s="5" t="n">
        <v>0</v>
      </c>
      <c r="D44" s="5" t="n">
        <v>0</v>
      </c>
    </row>
    <row r="45" spans="1:5">
      <c r="A45" s="4" t="s">
        <v>1508</v>
      </c>
    </row>
    <row r="46" spans="1:5">
      <c r="A46" s="3" t="s">
        <v>1176</v>
      </c>
    </row>
    <row r="47" spans="1:5">
      <c r="A47" s="4" t="s">
        <v>330</v>
      </c>
      <c r="C47" s="5" t="n">
        <v>0</v>
      </c>
      <c r="D47" s="5" t="n">
        <v>0</v>
      </c>
    </row>
    <row r="48" spans="1:5">
      <c r="A48" s="4" t="s">
        <v>1498</v>
      </c>
      <c r="C48" s="5" t="n">
        <v>0</v>
      </c>
      <c r="D48" s="5" t="n">
        <v>0</v>
      </c>
    </row>
    <row r="49" spans="1:5">
      <c r="A49" s="4" t="s">
        <v>1509</v>
      </c>
    </row>
    <row r="50" spans="1:5">
      <c r="A50" s="3" t="s">
        <v>1176</v>
      </c>
    </row>
    <row r="51" spans="1:5">
      <c r="A51" s="4" t="s">
        <v>330</v>
      </c>
      <c r="C51" s="5" t="n">
        <v>0</v>
      </c>
      <c r="D51" s="5" t="n">
        <v>-1</v>
      </c>
    </row>
    <row r="52" spans="1:5">
      <c r="A52" s="4" t="s">
        <v>1498</v>
      </c>
      <c r="C52" s="5" t="n">
        <v>0</v>
      </c>
      <c r="D52" s="5" t="n">
        <v>0</v>
      </c>
    </row>
    <row r="53" spans="1:5">
      <c r="A53" s="4" t="s">
        <v>1510</v>
      </c>
    </row>
    <row r="54" spans="1:5">
      <c r="A54" s="3" t="s">
        <v>1176</v>
      </c>
    </row>
    <row r="55" spans="1:5">
      <c r="A55" s="4" t="s">
        <v>330</v>
      </c>
      <c r="C55" s="5" t="n">
        <v>243</v>
      </c>
      <c r="D55" s="5" t="n">
        <v>462</v>
      </c>
    </row>
    <row r="56" spans="1:5">
      <c r="A56" s="4" t="s">
        <v>1498</v>
      </c>
      <c r="C56" s="5" t="n">
        <v>0</v>
      </c>
      <c r="D56" s="5" t="n">
        <v>0</v>
      </c>
    </row>
    <row r="57" spans="1:5">
      <c r="A57" s="4" t="s">
        <v>1511</v>
      </c>
    </row>
    <row r="58" spans="1:5">
      <c r="A58" s="3" t="s">
        <v>1176</v>
      </c>
    </row>
    <row r="59" spans="1:5">
      <c r="A59" s="4" t="s">
        <v>330</v>
      </c>
      <c r="C59" s="5" t="n">
        <v>-468</v>
      </c>
      <c r="D59" s="5" t="n">
        <v>-597</v>
      </c>
    </row>
    <row r="60" spans="1:5">
      <c r="A60" s="4" t="s">
        <v>1498</v>
      </c>
      <c r="C60" s="5" t="n">
        <v>0</v>
      </c>
      <c r="D60" s="5" t="n">
        <v>0</v>
      </c>
    </row>
    <row r="61" spans="1:5">
      <c r="A61" s="4" t="s">
        <v>1512</v>
      </c>
    </row>
    <row r="62" spans="1:5">
      <c r="A62" s="3" t="s">
        <v>1176</v>
      </c>
    </row>
    <row r="63" spans="1:5">
      <c r="A63" s="4" t="s">
        <v>330</v>
      </c>
      <c r="C63" s="5" t="n">
        <v>12</v>
      </c>
      <c r="D63" s="5" t="n">
        <v>12</v>
      </c>
    </row>
    <row r="64" spans="1:5">
      <c r="A64" s="4" t="s">
        <v>1498</v>
      </c>
      <c r="C64" s="5" t="n">
        <v>24</v>
      </c>
      <c r="D64" s="5" t="n">
        <v>26</v>
      </c>
    </row>
    <row r="65" spans="1:5">
      <c r="A65" s="4" t="s">
        <v>1513</v>
      </c>
    </row>
    <row r="66" spans="1:5">
      <c r="A66" s="3" t="s">
        <v>1176</v>
      </c>
    </row>
    <row r="67" spans="1:5">
      <c r="A67" s="4" t="s">
        <v>330</v>
      </c>
      <c r="C67" s="5" t="n">
        <v>-8</v>
      </c>
      <c r="D67" s="5" t="n">
        <v>-11</v>
      </c>
    </row>
    <row r="68" spans="1:5">
      <c r="A68" s="4" t="s">
        <v>1498</v>
      </c>
      <c r="C68" s="5" t="n">
        <v>-24</v>
      </c>
      <c r="D68" s="5" t="n">
        <v>-26</v>
      </c>
    </row>
    <row r="69" spans="1:5">
      <c r="A69" s="4" t="s">
        <v>1514</v>
      </c>
    </row>
    <row r="70" spans="1:5">
      <c r="A70" s="3" t="s">
        <v>1176</v>
      </c>
    </row>
    <row r="71" spans="1:5">
      <c r="A71" s="4" t="s">
        <v>330</v>
      </c>
      <c r="C71" s="5" t="n">
        <v>133</v>
      </c>
      <c r="D71" s="5" t="n">
        <v>104</v>
      </c>
    </row>
    <row r="72" spans="1:5">
      <c r="A72" s="4" t="s">
        <v>1498</v>
      </c>
      <c r="C72" s="5" t="n">
        <v>13</v>
      </c>
      <c r="D72" s="5" t="n">
        <v>18</v>
      </c>
    </row>
    <row r="73" spans="1:5">
      <c r="A73" s="4" t="s">
        <v>1515</v>
      </c>
    </row>
    <row r="74" spans="1:5">
      <c r="A74" s="3" t="s">
        <v>1176</v>
      </c>
    </row>
    <row r="75" spans="1:5">
      <c r="A75" s="4" t="s">
        <v>330</v>
      </c>
      <c r="C75" s="5" t="n">
        <v>-138</v>
      </c>
      <c r="D75" s="5" t="n">
        <v>-104</v>
      </c>
    </row>
    <row r="76" spans="1:5">
      <c r="A76" s="4" t="s">
        <v>1498</v>
      </c>
      <c r="C76" s="5" t="n">
        <v>-13</v>
      </c>
      <c r="D76" s="5" t="n">
        <v>-21</v>
      </c>
    </row>
    <row r="77" spans="1:5">
      <c r="A77" s="4" t="s">
        <v>1516</v>
      </c>
    </row>
    <row r="78" spans="1:5">
      <c r="A78" s="3" t="s">
        <v>1176</v>
      </c>
    </row>
    <row r="79" spans="1:5">
      <c r="A79" s="4" t="s">
        <v>330</v>
      </c>
      <c r="B79" s="4" t="s">
        <v>70</v>
      </c>
      <c r="C79" s="5" t="n">
        <v>5</v>
      </c>
      <c r="D79" s="5" t="n">
        <v>155</v>
      </c>
    </row>
    <row r="80" spans="1:5">
      <c r="A80" s="4" t="s">
        <v>1498</v>
      </c>
      <c r="B80" s="4" t="s">
        <v>70</v>
      </c>
      <c r="C80" s="5" t="n">
        <v>0</v>
      </c>
      <c r="D80" s="5" t="n">
        <v>0</v>
      </c>
    </row>
    <row r="81" spans="1:5">
      <c r="A81" s="4" t="s">
        <v>1517</v>
      </c>
    </row>
    <row r="82" spans="1:5">
      <c r="A82" s="3" t="s">
        <v>1176</v>
      </c>
    </row>
    <row r="83" spans="1:5">
      <c r="A83" s="4" t="s">
        <v>330</v>
      </c>
      <c r="B83" s="4" t="s">
        <v>70</v>
      </c>
      <c r="C83" s="5" t="n">
        <v>-5</v>
      </c>
      <c r="D83" s="5" t="n">
        <v>-113</v>
      </c>
    </row>
    <row r="84" spans="1:5">
      <c r="A84" s="4" t="s">
        <v>1498</v>
      </c>
      <c r="B84" s="4" t="s">
        <v>70</v>
      </c>
      <c r="C84" s="5" t="n">
        <v>0</v>
      </c>
      <c r="D84" s="5" t="n">
        <v>0</v>
      </c>
    </row>
    <row r="85" spans="1:5">
      <c r="A85" s="4" t="s">
        <v>1518</v>
      </c>
    </row>
    <row r="86" spans="1:5">
      <c r="A86" s="3" t="s">
        <v>1176</v>
      </c>
    </row>
    <row r="87" spans="1:5">
      <c r="A87" s="4" t="s">
        <v>330</v>
      </c>
      <c r="C87" s="5" t="n">
        <v>6</v>
      </c>
      <c r="D87" s="5" t="n">
        <v>15</v>
      </c>
    </row>
    <row r="88" spans="1:5">
      <c r="A88" s="4" t="s">
        <v>1498</v>
      </c>
      <c r="C88" s="5" t="n">
        <v>0</v>
      </c>
      <c r="D88" s="5" t="n">
        <v>0</v>
      </c>
    </row>
    <row r="89" spans="1:5">
      <c r="A89" s="4" t="s">
        <v>1519</v>
      </c>
    </row>
    <row r="90" spans="1:5">
      <c r="A90" s="3" t="s">
        <v>1176</v>
      </c>
    </row>
    <row r="91" spans="1:5">
      <c r="A91" s="4" t="s">
        <v>330</v>
      </c>
      <c r="C91" s="5" t="n">
        <v>-6</v>
      </c>
      <c r="D91" s="5" t="n">
        <v>-15</v>
      </c>
    </row>
    <row r="92" spans="1:5">
      <c r="A92" s="4" t="s">
        <v>1498</v>
      </c>
      <c r="C92" s="5" t="n">
        <v>0</v>
      </c>
      <c r="D92" s="5" t="n">
        <v>0</v>
      </c>
    </row>
    <row r="93" spans="1:5">
      <c r="A93" s="4" t="s">
        <v>1520</v>
      </c>
    </row>
    <row r="94" spans="1:5">
      <c r="A94" s="3" t="s">
        <v>1176</v>
      </c>
    </row>
    <row r="95" spans="1:5">
      <c r="A95" s="4" t="s">
        <v>330</v>
      </c>
      <c r="C95" s="5" t="n">
        <v>114</v>
      </c>
      <c r="D95" s="5" t="n">
        <v>209</v>
      </c>
    </row>
    <row r="96" spans="1:5">
      <c r="A96" s="4" t="s">
        <v>1498</v>
      </c>
      <c r="C96" s="5" t="n">
        <v>0</v>
      </c>
      <c r="D96" s="5" t="n">
        <v>0</v>
      </c>
    </row>
    <row r="97" spans="1:5">
      <c r="A97" s="4" t="s">
        <v>1521</v>
      </c>
    </row>
    <row r="98" spans="1:5">
      <c r="A98" s="3" t="s">
        <v>1176</v>
      </c>
    </row>
    <row r="99" spans="1:5">
      <c r="A99" s="4" t="s">
        <v>330</v>
      </c>
      <c r="C99" s="5" t="n">
        <v>-138</v>
      </c>
      <c r="D99" s="5" t="n">
        <v>-249</v>
      </c>
    </row>
    <row r="100" spans="1:5">
      <c r="A100" s="4" t="s">
        <v>1498</v>
      </c>
      <c r="C100" s="5" t="n">
        <v>0</v>
      </c>
      <c r="D100" s="5" t="n">
        <v>0</v>
      </c>
    </row>
    <row r="101" spans="1:5">
      <c r="A101" s="4" t="s">
        <v>1522</v>
      </c>
    </row>
    <row r="102" spans="1:5">
      <c r="A102" s="3" t="s">
        <v>1176</v>
      </c>
    </row>
    <row r="103" spans="1:5">
      <c r="A103" s="4" t="s">
        <v>330</v>
      </c>
      <c r="C103" s="5" t="n">
        <v>106</v>
      </c>
      <c r="D103" s="5" t="n">
        <v>127</v>
      </c>
    </row>
    <row r="104" spans="1:5">
      <c r="A104" s="4" t="s">
        <v>1498</v>
      </c>
      <c r="C104" s="5" t="n">
        <v>0</v>
      </c>
      <c r="D104" s="5" t="n">
        <v>0</v>
      </c>
    </row>
    <row r="105" spans="1:5">
      <c r="A105" s="4" t="s">
        <v>1523</v>
      </c>
    </row>
    <row r="106" spans="1:5">
      <c r="A106" s="3" t="s">
        <v>1176</v>
      </c>
    </row>
    <row r="107" spans="1:5">
      <c r="A107" s="4" t="s">
        <v>330</v>
      </c>
      <c r="C107" s="5" t="n">
        <v>-79</v>
      </c>
      <c r="D107" s="5" t="n">
        <v>-133</v>
      </c>
    </row>
    <row r="108" spans="1:5">
      <c r="A108" s="4" t="s">
        <v>1498</v>
      </c>
      <c r="C108" s="5" t="n">
        <v>0</v>
      </c>
      <c r="D108" s="5" t="n">
        <v>0</v>
      </c>
    </row>
    <row r="109" spans="1:5">
      <c r="A109" s="4" t="s">
        <v>1524</v>
      </c>
    </row>
    <row r="110" spans="1:5">
      <c r="A110" s="3" t="s">
        <v>1176</v>
      </c>
    </row>
    <row r="111" spans="1:5">
      <c r="A111" s="4" t="s">
        <v>330</v>
      </c>
      <c r="C111" s="5" t="n">
        <v>99</v>
      </c>
      <c r="D111" s="5" t="n">
        <v>163</v>
      </c>
    </row>
    <row r="112" spans="1:5">
      <c r="A112" s="4" t="s">
        <v>1498</v>
      </c>
      <c r="C112" s="5" t="n">
        <v>0</v>
      </c>
      <c r="D112" s="5" t="n">
        <v>0</v>
      </c>
    </row>
    <row r="113" spans="1:5">
      <c r="A113" s="4" t="s">
        <v>1525</v>
      </c>
    </row>
    <row r="114" spans="1:5">
      <c r="A114" s="3" t="s">
        <v>1176</v>
      </c>
    </row>
    <row r="115" spans="1:5">
      <c r="A115" s="4" t="s">
        <v>330</v>
      </c>
      <c r="C115" s="5" t="n">
        <v>-99</v>
      </c>
      <c r="D115" s="5" t="n">
        <v>-164</v>
      </c>
    </row>
    <row r="116" spans="1:5">
      <c r="A116" s="4" t="s">
        <v>1498</v>
      </c>
      <c r="C116" s="5" t="n">
        <v>0</v>
      </c>
      <c r="D116" s="5" t="n">
        <v>0</v>
      </c>
    </row>
    <row r="117" spans="1:5">
      <c r="A117" s="4" t="s">
        <v>1526</v>
      </c>
    </row>
    <row r="118" spans="1:5">
      <c r="A118" s="3" t="s">
        <v>1176</v>
      </c>
    </row>
    <row r="119" spans="1:5">
      <c r="A119" s="4" t="s">
        <v>330</v>
      </c>
      <c r="C119" s="5" t="n">
        <v>3</v>
      </c>
      <c r="D119" s="5" t="n">
        <v>5</v>
      </c>
    </row>
    <row r="120" spans="1:5">
      <c r="A120" s="4" t="s">
        <v>1498</v>
      </c>
      <c r="C120" s="5" t="n">
        <v>0</v>
      </c>
      <c r="D120" s="5" t="n">
        <v>0</v>
      </c>
    </row>
    <row r="121" spans="1:5">
      <c r="A121" s="4" t="s">
        <v>1527</v>
      </c>
    </row>
    <row r="122" spans="1:5">
      <c r="A122" s="3" t="s">
        <v>1176</v>
      </c>
    </row>
    <row r="123" spans="1:5">
      <c r="A123" s="4" t="s">
        <v>330</v>
      </c>
      <c r="C123" s="5" t="n">
        <v>-3</v>
      </c>
      <c r="D123" s="5" t="n">
        <v>-5</v>
      </c>
    </row>
    <row r="124" spans="1:5">
      <c r="A124" s="4" t="s">
        <v>1498</v>
      </c>
      <c r="C124" s="6" t="n">
        <v>0</v>
      </c>
      <c r="D124" s="6" t="n">
        <v>0</v>
      </c>
    </row>
    <row r="125" spans="1:5"/>
    <row r="126" spans="1:5">
      <c r="A126" s="4" t="s">
        <v>70</v>
      </c>
      <c r="B126" s="4" t="s">
        <v>1528</v>
      </c>
    </row>
  </sheetData>
  <mergeCells count="4">
    <mergeCell ref="A1:B2"/>
    <mergeCell ref="C1:E1"/>
    <mergeCell ref="A125:D125"/>
    <mergeCell ref="B126:D12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29</v>
      </c>
      <c r="C1" s="2" t="s">
        <v>1</v>
      </c>
    </row>
    <row r="2" spans="1:4">
      <c r="C2" s="2" t="s">
        <v>27</v>
      </c>
      <c r="D2" s="2" t="s">
        <v>28</v>
      </c>
    </row>
    <row r="3" spans="1:4">
      <c r="A3" s="4" t="s">
        <v>1530</v>
      </c>
    </row>
    <row r="4" spans="1:4">
      <c r="A4" s="3" t="s">
        <v>1176</v>
      </c>
    </row>
    <row r="5" spans="1:4">
      <c r="A5" s="4" t="s">
        <v>1531</v>
      </c>
      <c r="B5" s="4" t="s">
        <v>70</v>
      </c>
      <c r="C5" s="5" t="n">
        <v>0</v>
      </c>
      <c r="D5" s="5" t="n">
        <v>0</v>
      </c>
    </row>
    <row r="6" spans="1:4">
      <c r="A6" s="4" t="s">
        <v>1532</v>
      </c>
    </row>
    <row r="7" spans="1:4">
      <c r="A7" s="3" t="s">
        <v>1176</v>
      </c>
    </row>
    <row r="8" spans="1:4">
      <c r="A8" s="4" t="s">
        <v>1531</v>
      </c>
      <c r="B8" s="4" t="s">
        <v>70</v>
      </c>
      <c r="C8" s="9" t="n">
        <v>0.99</v>
      </c>
      <c r="D8" s="8" t="n">
        <v>2.7</v>
      </c>
    </row>
    <row r="9" spans="1:4">
      <c r="A9" s="4" t="s">
        <v>1533</v>
      </c>
    </row>
    <row r="10" spans="1:4">
      <c r="A10" s="3" t="s">
        <v>1176</v>
      </c>
    </row>
    <row r="11" spans="1:4">
      <c r="A11" s="4" t="s">
        <v>1534</v>
      </c>
      <c r="B11" s="4" t="s">
        <v>70</v>
      </c>
      <c r="C11" s="4" t="s">
        <v>1535</v>
      </c>
      <c r="D11" s="4" t="s">
        <v>1536</v>
      </c>
    </row>
    <row r="12" spans="1:4">
      <c r="A12" s="4" t="s">
        <v>1537</v>
      </c>
    </row>
    <row r="13" spans="1:4">
      <c r="A13" s="3" t="s">
        <v>1176</v>
      </c>
    </row>
    <row r="14" spans="1:4">
      <c r="A14" s="4" t="s">
        <v>1531</v>
      </c>
      <c r="B14" s="4" t="s">
        <v>70</v>
      </c>
      <c r="C14" s="5" t="n">
        <v>0</v>
      </c>
      <c r="D14" s="5" t="n">
        <v>0</v>
      </c>
    </row>
    <row r="15" spans="1:4">
      <c r="A15" s="4" t="s">
        <v>1538</v>
      </c>
    </row>
    <row r="16" spans="1:4">
      <c r="A16" s="3" t="s">
        <v>1176</v>
      </c>
    </row>
    <row r="17" spans="1:4">
      <c r="A17" s="4" t="s">
        <v>1534</v>
      </c>
      <c r="B17" s="4" t="s">
        <v>70</v>
      </c>
      <c r="C17" s="4" t="s">
        <v>1539</v>
      </c>
      <c r="D17" s="4" t="s">
        <v>1539</v>
      </c>
    </row>
    <row r="18" spans="1:4">
      <c r="A18" s="4" t="s">
        <v>1540</v>
      </c>
    </row>
    <row r="19" spans="1:4">
      <c r="A19" s="3" t="s">
        <v>1176</v>
      </c>
    </row>
    <row r="20" spans="1:4">
      <c r="A20" s="4" t="s">
        <v>1531</v>
      </c>
      <c r="B20" s="4" t="s">
        <v>70</v>
      </c>
      <c r="C20" s="5" t="n">
        <v>1</v>
      </c>
      <c r="D20" s="9" t="n">
        <v>1.21</v>
      </c>
    </row>
    <row r="21" spans="1:4">
      <c r="A21" s="4" t="s">
        <v>1541</v>
      </c>
    </row>
    <row r="22" spans="1:4">
      <c r="A22" s="3" t="s">
        <v>1176</v>
      </c>
    </row>
    <row r="23" spans="1:4">
      <c r="A23" s="4" t="s">
        <v>1531</v>
      </c>
      <c r="B23" s="4" t="s">
        <v>70</v>
      </c>
      <c r="C23" s="5" t="n">
        <v>0</v>
      </c>
      <c r="D23" s="5" t="n">
        <v>0</v>
      </c>
    </row>
    <row r="24" spans="1:4">
      <c r="A24" s="4" t="s">
        <v>1542</v>
      </c>
      <c r="B24" s="4" t="s">
        <v>70</v>
      </c>
      <c r="C24" s="4" t="s">
        <v>1543</v>
      </c>
      <c r="D24" s="4" t="s">
        <v>1543</v>
      </c>
    </row>
    <row r="25" spans="1:4">
      <c r="A25" s="4" t="s">
        <v>1544</v>
      </c>
    </row>
    <row r="26" spans="1:4">
      <c r="A26" s="3" t="s">
        <v>1176</v>
      </c>
    </row>
    <row r="27" spans="1:4">
      <c r="A27" s="4" t="s">
        <v>1531</v>
      </c>
      <c r="B27" s="4" t="s">
        <v>70</v>
      </c>
      <c r="C27" s="5" t="n">
        <v>0</v>
      </c>
      <c r="D27" s="5" t="n">
        <v>0</v>
      </c>
    </row>
    <row r="28" spans="1:4">
      <c r="A28" s="4" t="s">
        <v>1545</v>
      </c>
    </row>
    <row r="29" spans="1:4">
      <c r="A29" s="3" t="s">
        <v>1176</v>
      </c>
    </row>
    <row r="30" spans="1:4">
      <c r="A30" s="4" t="s">
        <v>1531</v>
      </c>
      <c r="B30" s="4" t="s">
        <v>70</v>
      </c>
      <c r="C30" s="8" t="n">
        <v>0.5</v>
      </c>
      <c r="D30" s="9" t="n">
        <v>0.99</v>
      </c>
    </row>
    <row r="31" spans="1:4">
      <c r="A31" s="4" t="s">
        <v>1542</v>
      </c>
      <c r="B31" s="4" t="s">
        <v>70</v>
      </c>
      <c r="C31" s="4" t="s">
        <v>1546</v>
      </c>
      <c r="D31" s="4" t="s">
        <v>1547</v>
      </c>
    </row>
    <row r="32" spans="1:4">
      <c r="A32" s="4" t="s">
        <v>1548</v>
      </c>
    </row>
    <row r="33" spans="1:4">
      <c r="A33" s="3" t="s">
        <v>1176</v>
      </c>
    </row>
    <row r="34" spans="1:4">
      <c r="A34" s="4" t="s">
        <v>1531</v>
      </c>
      <c r="B34" s="4" t="s">
        <v>70</v>
      </c>
      <c r="C34" s="5" t="n">
        <v>1</v>
      </c>
      <c r="D34" s="5" t="n">
        <v>1</v>
      </c>
    </row>
    <row r="35" spans="1:4">
      <c r="A35" s="4" t="s">
        <v>1549</v>
      </c>
    </row>
    <row r="36" spans="1:4">
      <c r="A36" s="3" t="s">
        <v>1176</v>
      </c>
    </row>
    <row r="37" spans="1:4">
      <c r="A37" s="4" t="s">
        <v>1550</v>
      </c>
      <c r="B37" s="4" t="s">
        <v>70</v>
      </c>
      <c r="C37" s="9" t="n">
        <v>0.08</v>
      </c>
      <c r="D37" s="9" t="n">
        <v>0.05</v>
      </c>
    </row>
    <row r="38" spans="1:4">
      <c r="A38" s="4" t="s">
        <v>1551</v>
      </c>
    </row>
    <row r="39" spans="1:4">
      <c r="A39" s="3" t="s">
        <v>1176</v>
      </c>
    </row>
    <row r="40" spans="1:4">
      <c r="A40" s="4" t="s">
        <v>1550</v>
      </c>
      <c r="B40" s="4" t="s">
        <v>70</v>
      </c>
      <c r="C40" s="9" t="n">
        <v>0.13</v>
      </c>
      <c r="D40" s="9" t="n">
        <v>0.17</v>
      </c>
    </row>
    <row r="41" spans="1:4">
      <c r="A41" s="4" t="s">
        <v>1552</v>
      </c>
    </row>
    <row r="42" spans="1:4">
      <c r="A42" s="3" t="s">
        <v>1176</v>
      </c>
    </row>
    <row r="43" spans="1:4">
      <c r="A43" s="4" t="s">
        <v>1553</v>
      </c>
      <c r="B43" s="4" t="s">
        <v>324</v>
      </c>
      <c r="C43" s="4" t="s">
        <v>1554</v>
      </c>
      <c r="D43" s="4" t="s">
        <v>981</v>
      </c>
    </row>
    <row r="44" spans="1:4">
      <c r="A44" s="4" t="s">
        <v>1534</v>
      </c>
      <c r="B44" s="4" t="s">
        <v>324</v>
      </c>
      <c r="C44" s="4" t="s">
        <v>1555</v>
      </c>
      <c r="D44" s="4" t="s">
        <v>1556</v>
      </c>
    </row>
    <row r="45" spans="1:4">
      <c r="A45" s="4" t="s">
        <v>1557</v>
      </c>
    </row>
    <row r="46" spans="1:4">
      <c r="A46" s="3" t="s">
        <v>1176</v>
      </c>
    </row>
    <row r="47" spans="1:4">
      <c r="A47" s="4" t="s">
        <v>1558</v>
      </c>
      <c r="B47" s="4" t="s">
        <v>324</v>
      </c>
      <c r="C47" s="4" t="s">
        <v>1559</v>
      </c>
      <c r="D47" s="4" t="s">
        <v>1559</v>
      </c>
    </row>
    <row r="48" spans="1:4">
      <c r="A48" s="4" t="s">
        <v>1560</v>
      </c>
      <c r="B48" s="4" t="s">
        <v>324</v>
      </c>
      <c r="C48" s="4" t="s">
        <v>1561</v>
      </c>
      <c r="D48" s="4" t="s">
        <v>1562</v>
      </c>
    </row>
    <row r="49" spans="1:4">
      <c r="A49" s="4" t="s">
        <v>1563</v>
      </c>
      <c r="B49" s="4" t="s">
        <v>324</v>
      </c>
      <c r="C49" s="4" t="s">
        <v>1564</v>
      </c>
      <c r="D49" s="4" t="s">
        <v>1565</v>
      </c>
    </row>
    <row r="50" spans="1:4">
      <c r="A50" s="4" t="s">
        <v>1566</v>
      </c>
      <c r="B50" s="4" t="s">
        <v>324</v>
      </c>
      <c r="C50" s="4" t="s">
        <v>1567</v>
      </c>
      <c r="D50" s="4" t="s">
        <v>1568</v>
      </c>
    </row>
    <row r="51" spans="1:4">
      <c r="A51" s="4" t="s">
        <v>1569</v>
      </c>
    </row>
    <row r="52" spans="1:4">
      <c r="A52" s="3" t="s">
        <v>1176</v>
      </c>
    </row>
    <row r="53" spans="1:4">
      <c r="A53" s="4" t="s">
        <v>1531</v>
      </c>
      <c r="B53" s="4" t="s">
        <v>324</v>
      </c>
      <c r="C53" s="5" t="n">
        <v>0</v>
      </c>
      <c r="D53" s="5" t="n">
        <v>0</v>
      </c>
    </row>
    <row r="54" spans="1:4">
      <c r="A54" s="4" t="s">
        <v>1570</v>
      </c>
    </row>
    <row r="55" spans="1:4">
      <c r="A55" s="3" t="s">
        <v>1176</v>
      </c>
    </row>
    <row r="56" spans="1:4">
      <c r="A56" s="4" t="s">
        <v>1553</v>
      </c>
      <c r="B56" s="4" t="s">
        <v>324</v>
      </c>
      <c r="C56" s="4" t="s">
        <v>1571</v>
      </c>
      <c r="D56" s="4" t="s">
        <v>1572</v>
      </c>
    </row>
    <row r="57" spans="1:4">
      <c r="A57" s="4" t="s">
        <v>1534</v>
      </c>
      <c r="B57" s="4" t="s">
        <v>324</v>
      </c>
      <c r="C57" s="4" t="s">
        <v>1573</v>
      </c>
      <c r="D57" s="4" t="s">
        <v>1574</v>
      </c>
    </row>
    <row r="58" spans="1:4">
      <c r="A58" s="4" t="s">
        <v>1575</v>
      </c>
    </row>
    <row r="59" spans="1:4">
      <c r="A59" s="3" t="s">
        <v>1176</v>
      </c>
    </row>
    <row r="60" spans="1:4">
      <c r="A60" s="4" t="s">
        <v>1558</v>
      </c>
      <c r="B60" s="4" t="s">
        <v>324</v>
      </c>
      <c r="C60" s="4" t="s">
        <v>1576</v>
      </c>
      <c r="D60" s="4" t="s">
        <v>1577</v>
      </c>
    </row>
    <row r="61" spans="1:4">
      <c r="A61" s="4" t="s">
        <v>1560</v>
      </c>
      <c r="B61" s="4" t="s">
        <v>324</v>
      </c>
      <c r="C61" s="4" t="s">
        <v>1578</v>
      </c>
      <c r="D61" s="4" t="s">
        <v>1579</v>
      </c>
    </row>
    <row r="62" spans="1:4">
      <c r="A62" s="4" t="s">
        <v>1563</v>
      </c>
      <c r="B62" s="4" t="s">
        <v>324</v>
      </c>
      <c r="C62" s="4" t="s">
        <v>1580</v>
      </c>
      <c r="D62" s="4" t="s">
        <v>1581</v>
      </c>
    </row>
    <row r="63" spans="1:4">
      <c r="A63" s="4" t="s">
        <v>1566</v>
      </c>
      <c r="B63" s="4" t="s">
        <v>324</v>
      </c>
      <c r="C63" s="4" t="s">
        <v>1582</v>
      </c>
      <c r="D63" s="4" t="s">
        <v>1583</v>
      </c>
    </row>
    <row r="64" spans="1:4">
      <c r="A64" s="4" t="s">
        <v>1584</v>
      </c>
    </row>
    <row r="65" spans="1:4">
      <c r="A65" s="3" t="s">
        <v>1176</v>
      </c>
    </row>
    <row r="66" spans="1:4">
      <c r="A66" s="4" t="s">
        <v>1531</v>
      </c>
      <c r="B66" s="4" t="s">
        <v>324</v>
      </c>
      <c r="C66" s="5" t="n">
        <v>1</v>
      </c>
      <c r="D66" s="5" t="n">
        <v>1</v>
      </c>
    </row>
    <row r="67" spans="1:4">
      <c r="A67" s="4" t="s">
        <v>1585</v>
      </c>
    </row>
    <row r="68" spans="1:4">
      <c r="A68" s="3" t="s">
        <v>1176</v>
      </c>
    </row>
    <row r="69" spans="1:4">
      <c r="A69" s="4" t="s">
        <v>1534</v>
      </c>
      <c r="B69" s="4" t="s">
        <v>324</v>
      </c>
      <c r="C69" s="4" t="s">
        <v>1586</v>
      </c>
      <c r="D69" s="4" t="s">
        <v>1587</v>
      </c>
    </row>
    <row r="70" spans="1:4">
      <c r="A70" s="4" t="s">
        <v>1588</v>
      </c>
    </row>
    <row r="71" spans="1:4">
      <c r="A71" s="3" t="s">
        <v>1176</v>
      </c>
    </row>
    <row r="72" spans="1:4">
      <c r="A72" s="4" t="s">
        <v>1534</v>
      </c>
      <c r="B72" s="4" t="s">
        <v>324</v>
      </c>
      <c r="C72" s="4" t="s">
        <v>1539</v>
      </c>
      <c r="D72" s="4" t="s">
        <v>1589</v>
      </c>
    </row>
    <row r="73" spans="1:4">
      <c r="A73" s="4" t="s">
        <v>1590</v>
      </c>
    </row>
    <row r="74" spans="1:4">
      <c r="A74" s="3" t="s">
        <v>1176</v>
      </c>
    </row>
    <row r="75" spans="1:4">
      <c r="A75" s="4" t="s">
        <v>1591</v>
      </c>
      <c r="B75" s="4" t="s">
        <v>324</v>
      </c>
      <c r="C75" s="4" t="s">
        <v>1592</v>
      </c>
      <c r="D75" s="4" t="s">
        <v>1593</v>
      </c>
    </row>
    <row r="76" spans="1:4">
      <c r="A76" s="4" t="s">
        <v>1594</v>
      </c>
    </row>
    <row r="77" spans="1:4">
      <c r="A77" s="3" t="s">
        <v>1176</v>
      </c>
    </row>
    <row r="78" spans="1:4">
      <c r="A78" s="4" t="s">
        <v>1595</v>
      </c>
      <c r="B78" s="4" t="s">
        <v>324</v>
      </c>
      <c r="C78" s="4" t="s">
        <v>1571</v>
      </c>
      <c r="D78" s="4" t="s">
        <v>1554</v>
      </c>
    </row>
    <row r="79" spans="1:4">
      <c r="A79" s="4" t="s">
        <v>1596</v>
      </c>
      <c r="B79" s="4" t="s">
        <v>324</v>
      </c>
      <c r="C79" s="4" t="s">
        <v>1597</v>
      </c>
      <c r="D79" s="4" t="s">
        <v>1598</v>
      </c>
    </row>
    <row r="80" spans="1:4">
      <c r="A80" s="4" t="s">
        <v>1599</v>
      </c>
      <c r="B80" s="4" t="s">
        <v>324</v>
      </c>
      <c r="C80" s="4" t="s">
        <v>1597</v>
      </c>
      <c r="D80" s="4" t="s">
        <v>1600</v>
      </c>
    </row>
    <row r="81" spans="1:4">
      <c r="A81" s="4" t="s">
        <v>1601</v>
      </c>
    </row>
    <row r="82" spans="1:4">
      <c r="A82" s="3" t="s">
        <v>1176</v>
      </c>
    </row>
    <row r="83" spans="1:4">
      <c r="A83" s="4" t="s">
        <v>1591</v>
      </c>
      <c r="B83" s="4" t="s">
        <v>324</v>
      </c>
      <c r="C83" s="4" t="s">
        <v>1602</v>
      </c>
      <c r="D83" s="4" t="s">
        <v>1603</v>
      </c>
    </row>
    <row r="84" spans="1:4">
      <c r="A84" s="4" t="s">
        <v>1604</v>
      </c>
    </row>
    <row r="85" spans="1:4">
      <c r="A85" s="3" t="s">
        <v>1176</v>
      </c>
    </row>
    <row r="86" spans="1:4">
      <c r="A86" s="4" t="s">
        <v>1595</v>
      </c>
      <c r="B86" s="4" t="s">
        <v>324</v>
      </c>
      <c r="C86" s="4" t="s">
        <v>1605</v>
      </c>
      <c r="D86" s="4" t="s">
        <v>1606</v>
      </c>
    </row>
    <row r="87" spans="1:4">
      <c r="A87" s="4" t="s">
        <v>1596</v>
      </c>
      <c r="B87" s="4" t="s">
        <v>324</v>
      </c>
      <c r="C87" s="4" t="s">
        <v>1607</v>
      </c>
      <c r="D87" s="4" t="s">
        <v>1607</v>
      </c>
    </row>
    <row r="88" spans="1:4">
      <c r="A88" s="4" t="s">
        <v>1599</v>
      </c>
      <c r="B88" s="4" t="s">
        <v>324</v>
      </c>
      <c r="C88" s="4" t="s">
        <v>1608</v>
      </c>
      <c r="D88" s="4" t="s">
        <v>1609</v>
      </c>
    </row>
    <row r="89" spans="1:4"/>
    <row r="90" spans="1:4">
      <c r="A90" s="4" t="s">
        <v>70</v>
      </c>
      <c r="B90" s="4" t="s">
        <v>1610</v>
      </c>
    </row>
    <row r="91" spans="1:4">
      <c r="A91" s="4" t="s">
        <v>71</v>
      </c>
      <c r="B91" s="4" t="s">
        <v>1611</v>
      </c>
    </row>
  </sheetData>
  <mergeCells count="5">
    <mergeCell ref="A1:B2"/>
    <mergeCell ref="C1:D1"/>
    <mergeCell ref="A89:C89"/>
    <mergeCell ref="B90:C90"/>
    <mergeCell ref="B91:C9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7</v>
      </c>
      <c r="C2" s="2" t="s">
        <v>28</v>
      </c>
    </row>
    <row r="3" spans="1:3">
      <c r="A3" s="4" t="s">
        <v>1613</v>
      </c>
    </row>
    <row r="4" spans="1:3">
      <c r="A4" s="3" t="s">
        <v>1176</v>
      </c>
    </row>
    <row r="5" spans="1:3">
      <c r="A5" s="4" t="s">
        <v>1534</v>
      </c>
      <c r="B5" s="4" t="s">
        <v>1546</v>
      </c>
      <c r="C5" s="4" t="s">
        <v>1614</v>
      </c>
    </row>
    <row r="6" spans="1:3">
      <c r="A6" s="4" t="s">
        <v>1615</v>
      </c>
    </row>
    <row r="7" spans="1:3">
      <c r="A7" s="3" t="s">
        <v>1176</v>
      </c>
    </row>
    <row r="8" spans="1:3">
      <c r="A8" s="4" t="s">
        <v>1534</v>
      </c>
      <c r="B8" s="4" t="s">
        <v>1616</v>
      </c>
      <c r="C8" s="4" t="s">
        <v>161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7</v>
      </c>
      <c r="C1" s="2" t="s">
        <v>28</v>
      </c>
    </row>
    <row r="2" spans="1:3">
      <c r="A2" s="4" t="s">
        <v>1619</v>
      </c>
    </row>
    <row r="3" spans="1:3">
      <c r="A3" s="3" t="s">
        <v>1176</v>
      </c>
    </row>
    <row r="4" spans="1:3">
      <c r="A4" s="4" t="s">
        <v>646</v>
      </c>
      <c r="B4" s="6" t="n">
        <v>-391</v>
      </c>
      <c r="C4" s="6" t="n">
        <v>-475</v>
      </c>
    </row>
    <row r="5" spans="1:3">
      <c r="A5" s="4" t="s">
        <v>1620</v>
      </c>
    </row>
    <row r="6" spans="1:3">
      <c r="A6" s="3" t="s">
        <v>1176</v>
      </c>
    </row>
    <row r="7" spans="1:3">
      <c r="A7" s="4" t="s">
        <v>646</v>
      </c>
      <c r="B7" s="5" t="n">
        <v>-45</v>
      </c>
      <c r="C7" s="5" t="n">
        <v>-82</v>
      </c>
    </row>
    <row r="8" spans="1:3">
      <c r="A8" s="4" t="s">
        <v>1621</v>
      </c>
    </row>
    <row r="9" spans="1:3">
      <c r="A9" s="3" t="s">
        <v>1176</v>
      </c>
    </row>
    <row r="10" spans="1:3">
      <c r="A10" s="4" t="s">
        <v>646</v>
      </c>
      <c r="B10" s="5" t="n">
        <v>-103</v>
      </c>
      <c r="C10" s="5" t="n">
        <v>-237</v>
      </c>
    </row>
    <row r="11" spans="1:3">
      <c r="A11" s="4" t="s">
        <v>1622</v>
      </c>
    </row>
    <row r="12" spans="1:3">
      <c r="A12" s="3" t="s">
        <v>1176</v>
      </c>
    </row>
    <row r="13" spans="1:3">
      <c r="A13" s="4" t="s">
        <v>646</v>
      </c>
      <c r="B13" s="6" t="n">
        <v>131</v>
      </c>
      <c r="C13" s="6" t="n">
        <v>24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623</v>
      </c>
      <c r="C1" s="2" t="s">
        <v>27</v>
      </c>
      <c r="E1" s="2" t="s">
        <v>28</v>
      </c>
      <c r="F1" s="2" t="s">
        <v>29</v>
      </c>
    </row>
    <row r="2" spans="1:6">
      <c r="A2" s="3" t="s">
        <v>1624</v>
      </c>
    </row>
    <row r="3" spans="1:6">
      <c r="A3" s="4" t="s">
        <v>1625</v>
      </c>
      <c r="C3" s="6" t="n">
        <v>5109</v>
      </c>
      <c r="E3" s="6" t="n">
        <v>5176</v>
      </c>
    </row>
    <row r="4" spans="1:6">
      <c r="A4" s="4" t="s">
        <v>131</v>
      </c>
      <c r="C4" s="5" t="n">
        <v>35663</v>
      </c>
      <c r="E4" s="5" t="n">
        <v>43251</v>
      </c>
      <c r="F4" s="6" t="n">
        <v>41349</v>
      </c>
    </row>
    <row r="5" spans="1:6">
      <c r="A5" s="4" t="s">
        <v>132</v>
      </c>
      <c r="C5" s="5" t="n">
        <v>365552</v>
      </c>
      <c r="E5" s="5" t="n">
        <v>392784</v>
      </c>
      <c r="F5" s="5" t="n">
        <v>399217</v>
      </c>
    </row>
    <row r="6" spans="1:6">
      <c r="A6" s="4" t="s">
        <v>133</v>
      </c>
      <c r="C6" s="5" t="n">
        <v>12546</v>
      </c>
      <c r="E6" s="5" t="n">
        <v>13454</v>
      </c>
      <c r="F6" s="5" t="n">
        <v>28187</v>
      </c>
    </row>
    <row r="7" spans="1:6">
      <c r="A7" s="4" t="s">
        <v>1293</v>
      </c>
      <c r="C7" s="5" t="n">
        <v>1193</v>
      </c>
      <c r="D7" s="4" t="s">
        <v>70</v>
      </c>
      <c r="E7" s="5" t="n">
        <v>71454</v>
      </c>
      <c r="F7" s="5" t="n">
        <v>7364</v>
      </c>
    </row>
    <row r="8" spans="1:6">
      <c r="A8" s="3" t="s">
        <v>1626</v>
      </c>
    </row>
    <row r="9" spans="1:6">
      <c r="A9" s="4" t="s">
        <v>146</v>
      </c>
      <c r="C9" s="5" t="n">
        <v>-37723</v>
      </c>
      <c r="E9" s="5" t="n">
        <v>-48214</v>
      </c>
      <c r="F9" s="5" t="n">
        <v>-47080</v>
      </c>
    </row>
    <row r="10" spans="1:6">
      <c r="A10" s="3" t="s">
        <v>1627</v>
      </c>
    </row>
    <row r="11" spans="1:6">
      <c r="A11" s="4" t="s">
        <v>152</v>
      </c>
      <c r="C11" s="5" t="n">
        <v>-73314</v>
      </c>
      <c r="E11" s="5" t="n">
        <v>-75932</v>
      </c>
      <c r="F11" s="5" t="n">
        <v>-69150</v>
      </c>
    </row>
    <row r="12" spans="1:6">
      <c r="A12" s="4" t="s">
        <v>149</v>
      </c>
      <c r="C12" s="5" t="n">
        <v>-40338</v>
      </c>
      <c r="E12" s="5" t="n">
        <v>-19760</v>
      </c>
      <c r="F12" s="5" t="n">
        <v>-25035</v>
      </c>
    </row>
    <row r="13" spans="1:6">
      <c r="A13" s="4" t="s">
        <v>153</v>
      </c>
      <c r="C13" s="5" t="n">
        <v>-23826</v>
      </c>
      <c r="E13" s="5" t="n">
        <v>-23383</v>
      </c>
      <c r="F13" s="5" t="n">
        <v>-21467</v>
      </c>
    </row>
    <row r="14" spans="1:6">
      <c r="A14" s="4" t="s">
        <v>159</v>
      </c>
      <c r="C14" s="5" t="n">
        <v>0</v>
      </c>
      <c r="D14" s="4" t="s">
        <v>70</v>
      </c>
      <c r="E14" s="5" t="n">
        <v>-65292</v>
      </c>
      <c r="F14" s="6" t="n">
        <v>-5997</v>
      </c>
    </row>
    <row r="15" spans="1:6">
      <c r="A15" s="4" t="s">
        <v>1628</v>
      </c>
    </row>
    <row r="16" spans="1:6">
      <c r="A16" s="3" t="s">
        <v>1624</v>
      </c>
    </row>
    <row r="17" spans="1:6">
      <c r="A17" s="4" t="s">
        <v>1625</v>
      </c>
      <c r="C17" s="5" t="n">
        <v>5285</v>
      </c>
      <c r="E17" s="5" t="n">
        <v>5347</v>
      </c>
    </row>
    <row r="18" spans="1:6">
      <c r="A18" s="4" t="s">
        <v>131</v>
      </c>
      <c r="C18" s="5" t="n">
        <v>35660</v>
      </c>
      <c r="E18" s="5" t="n">
        <v>43228</v>
      </c>
    </row>
    <row r="19" spans="1:6">
      <c r="A19" s="4" t="s">
        <v>133</v>
      </c>
      <c r="C19" s="5" t="n">
        <v>12546</v>
      </c>
      <c r="E19" s="5" t="n">
        <v>13454</v>
      </c>
    </row>
    <row r="20" spans="1:6">
      <c r="A20" s="4" t="s">
        <v>1293</v>
      </c>
      <c r="B20" s="4" t="s">
        <v>70</v>
      </c>
      <c r="C20" s="5" t="n">
        <v>1195</v>
      </c>
      <c r="E20" s="5" t="n">
        <v>44838</v>
      </c>
    </row>
    <row r="21" spans="1:6">
      <c r="A21" s="3" t="s">
        <v>1626</v>
      </c>
    </row>
    <row r="22" spans="1:6">
      <c r="A22" s="4" t="s">
        <v>146</v>
      </c>
      <c r="C22" s="5" t="n">
        <v>-37729</v>
      </c>
      <c r="E22" s="5" t="n">
        <v>-48212</v>
      </c>
    </row>
    <row r="23" spans="1:6">
      <c r="A23" s="3" t="s">
        <v>1627</v>
      </c>
    </row>
    <row r="24" spans="1:6">
      <c r="A24" s="4" t="s">
        <v>1629</v>
      </c>
      <c r="C24" s="5" t="n">
        <v>-145927</v>
      </c>
      <c r="E24" s="5" t="n">
        <v>-138197</v>
      </c>
    </row>
    <row r="25" spans="1:6">
      <c r="A25" s="4" t="s">
        <v>1630</v>
      </c>
      <c r="C25" s="5" t="n">
        <v>-134369</v>
      </c>
      <c r="E25" s="5" t="n">
        <v>-133370</v>
      </c>
    </row>
    <row r="26" spans="1:6">
      <c r="A26" s="4" t="s">
        <v>1631</v>
      </c>
      <c r="C26" s="5" t="n">
        <v>-148897</v>
      </c>
      <c r="E26" s="5" t="n">
        <v>-151632</v>
      </c>
    </row>
    <row r="27" spans="1:6">
      <c r="A27" s="4" t="s">
        <v>152</v>
      </c>
      <c r="C27" s="5" t="n">
        <v>-74752</v>
      </c>
      <c r="E27" s="5" t="n">
        <v>-76971</v>
      </c>
    </row>
    <row r="28" spans="1:6">
      <c r="A28" s="4" t="s">
        <v>149</v>
      </c>
      <c r="C28" s="5" t="n">
        <v>-40338</v>
      </c>
      <c r="E28" s="5" t="n">
        <v>-19760</v>
      </c>
    </row>
    <row r="29" spans="1:6">
      <c r="A29" s="4" t="s">
        <v>153</v>
      </c>
      <c r="C29" s="5" t="n">
        <v>-25084</v>
      </c>
      <c r="E29" s="5" t="n">
        <v>-24547</v>
      </c>
    </row>
    <row r="30" spans="1:6">
      <c r="A30" s="4" t="s">
        <v>159</v>
      </c>
      <c r="B30" s="4" t="s">
        <v>70</v>
      </c>
      <c r="C30" s="5" t="n">
        <v>0</v>
      </c>
      <c r="E30" s="5" t="n">
        <v>-51788</v>
      </c>
    </row>
    <row r="31" spans="1:6">
      <c r="A31" s="4" t="s">
        <v>1632</v>
      </c>
    </row>
    <row r="32" spans="1:6">
      <c r="A32" s="3" t="s">
        <v>1624</v>
      </c>
    </row>
    <row r="33" spans="1:6">
      <c r="A33" s="4" t="s">
        <v>1625</v>
      </c>
      <c r="C33" s="5" t="n">
        <v>5109</v>
      </c>
      <c r="E33" s="5" t="n">
        <v>5176</v>
      </c>
    </row>
    <row r="34" spans="1:6">
      <c r="A34" s="4" t="s">
        <v>131</v>
      </c>
      <c r="C34" s="5" t="n">
        <v>35663</v>
      </c>
      <c r="E34" s="5" t="n">
        <v>43251</v>
      </c>
    </row>
    <row r="35" spans="1:6">
      <c r="A35" s="4" t="s">
        <v>133</v>
      </c>
      <c r="C35" s="5" t="n">
        <v>12546</v>
      </c>
      <c r="E35" s="5" t="n">
        <v>13454</v>
      </c>
    </row>
    <row r="36" spans="1:6">
      <c r="A36" s="4" t="s">
        <v>1293</v>
      </c>
      <c r="B36" s="4" t="s">
        <v>70</v>
      </c>
      <c r="C36" s="5" t="n">
        <v>1164</v>
      </c>
      <c r="E36" s="5" t="n">
        <v>43593</v>
      </c>
    </row>
    <row r="37" spans="1:6">
      <c r="A37" s="3" t="s">
        <v>1626</v>
      </c>
    </row>
    <row r="38" spans="1:6">
      <c r="A38" s="4" t="s">
        <v>146</v>
      </c>
      <c r="C38" s="5" t="n">
        <v>-37723</v>
      </c>
      <c r="E38" s="5" t="n">
        <v>-48214</v>
      </c>
    </row>
    <row r="39" spans="1:6">
      <c r="A39" s="3" t="s">
        <v>1627</v>
      </c>
    </row>
    <row r="40" spans="1:6">
      <c r="A40" s="4" t="s">
        <v>1629</v>
      </c>
      <c r="C40" s="5" t="n">
        <v>-145950</v>
      </c>
      <c r="E40" s="5" t="n">
        <v>-138204</v>
      </c>
    </row>
    <row r="41" spans="1:6">
      <c r="A41" s="4" t="s">
        <v>1630</v>
      </c>
      <c r="C41" s="5" t="n">
        <v>-134339</v>
      </c>
      <c r="E41" s="5" t="n">
        <v>-133344</v>
      </c>
    </row>
    <row r="42" spans="1:6">
      <c r="A42" s="4" t="s">
        <v>1631</v>
      </c>
      <c r="C42" s="5" t="n">
        <v>-148832</v>
      </c>
      <c r="E42" s="5" t="n">
        <v>-151630</v>
      </c>
    </row>
    <row r="43" spans="1:6">
      <c r="A43" s="4" t="s">
        <v>152</v>
      </c>
      <c r="C43" s="5" t="n">
        <v>-73314</v>
      </c>
      <c r="E43" s="5" t="n">
        <v>-75932</v>
      </c>
    </row>
    <row r="44" spans="1:6">
      <c r="A44" s="4" t="s">
        <v>149</v>
      </c>
      <c r="C44" s="5" t="n">
        <v>-40338</v>
      </c>
      <c r="E44" s="5" t="n">
        <v>-19760</v>
      </c>
    </row>
    <row r="45" spans="1:6">
      <c r="A45" s="4" t="s">
        <v>153</v>
      </c>
      <c r="C45" s="5" t="n">
        <v>-23826</v>
      </c>
      <c r="E45" s="5" t="n">
        <v>-23383</v>
      </c>
    </row>
    <row r="46" spans="1:6">
      <c r="A46" s="4" t="s">
        <v>159</v>
      </c>
      <c r="B46" s="4" t="s">
        <v>70</v>
      </c>
      <c r="C46" s="5" t="n">
        <v>0</v>
      </c>
      <c r="E46" s="5" t="n">
        <v>-51775</v>
      </c>
    </row>
    <row r="47" spans="1:6">
      <c r="A47" s="4" t="s">
        <v>1633</v>
      </c>
    </row>
    <row r="48" spans="1:6">
      <c r="A48" s="3" t="s">
        <v>1624</v>
      </c>
    </row>
    <row r="49" spans="1:6">
      <c r="A49" s="4" t="s">
        <v>1625</v>
      </c>
      <c r="C49" s="5" t="n">
        <v>5285</v>
      </c>
      <c r="E49" s="5" t="n">
        <v>5347</v>
      </c>
    </row>
    <row r="50" spans="1:6">
      <c r="A50" s="4" t="s">
        <v>131</v>
      </c>
      <c r="C50" s="5" t="n">
        <v>3701</v>
      </c>
      <c r="E50" s="5" t="n">
        <v>7256</v>
      </c>
    </row>
    <row r="51" spans="1:6">
      <c r="A51" s="4" t="s">
        <v>133</v>
      </c>
      <c r="C51" s="5" t="n">
        <v>0</v>
      </c>
      <c r="E51" s="5" t="n">
        <v>0</v>
      </c>
    </row>
    <row r="52" spans="1:6">
      <c r="A52" s="4" t="s">
        <v>1293</v>
      </c>
      <c r="B52" s="4" t="s">
        <v>70</v>
      </c>
      <c r="C52" s="5" t="n">
        <v>0</v>
      </c>
      <c r="E52" s="5" t="n">
        <v>1070</v>
      </c>
    </row>
    <row r="53" spans="1:6">
      <c r="A53" s="3" t="s">
        <v>1626</v>
      </c>
    </row>
    <row r="54" spans="1:6">
      <c r="A54" s="4" t="s">
        <v>146</v>
      </c>
      <c r="C54" s="5" t="n">
        <v>-4375</v>
      </c>
      <c r="E54" s="5" t="n">
        <v>-5256</v>
      </c>
    </row>
    <row r="55" spans="1:6">
      <c r="A55" s="3" t="s">
        <v>1627</v>
      </c>
    </row>
    <row r="56" spans="1:6">
      <c r="A56" s="4" t="s">
        <v>1629</v>
      </c>
      <c r="C56" s="5" t="n">
        <v>-145927</v>
      </c>
      <c r="E56" s="5" t="n">
        <v>-127258</v>
      </c>
    </row>
    <row r="57" spans="1:6">
      <c r="A57" s="4" t="s">
        <v>1630</v>
      </c>
      <c r="C57" s="5" t="n">
        <v>-134369</v>
      </c>
      <c r="E57" s="5" t="n">
        <v>-120471</v>
      </c>
    </row>
    <row r="58" spans="1:6">
      <c r="A58" s="4" t="s">
        <v>1631</v>
      </c>
      <c r="C58" s="5" t="n">
        <v>-62750</v>
      </c>
      <c r="E58" s="5" t="n">
        <v>-48853</v>
      </c>
    </row>
    <row r="59" spans="1:6">
      <c r="A59" s="4" t="s">
        <v>152</v>
      </c>
      <c r="C59" s="5" t="n">
        <v>0</v>
      </c>
      <c r="E59" s="5" t="n">
        <v>-196</v>
      </c>
    </row>
    <row r="60" spans="1:6">
      <c r="A60" s="4" t="s">
        <v>149</v>
      </c>
      <c r="C60" s="5" t="n">
        <v>0</v>
      </c>
      <c r="E60" s="5" t="n">
        <v>0</v>
      </c>
    </row>
    <row r="61" spans="1:6">
      <c r="A61" s="4" t="s">
        <v>153</v>
      </c>
      <c r="C61" s="5" t="n">
        <v>0</v>
      </c>
      <c r="E61" s="5" t="n">
        <v>0</v>
      </c>
    </row>
    <row r="62" spans="1:6">
      <c r="A62" s="4" t="s">
        <v>159</v>
      </c>
      <c r="B62" s="4" t="s">
        <v>70</v>
      </c>
      <c r="C62" s="5" t="n">
        <v>0</v>
      </c>
      <c r="E62" s="5" t="n">
        <v>-22264</v>
      </c>
    </row>
    <row r="63" spans="1:6">
      <c r="A63" s="4" t="s">
        <v>1634</v>
      </c>
    </row>
    <row r="64" spans="1:6">
      <c r="A64" s="3" t="s">
        <v>1624</v>
      </c>
    </row>
    <row r="65" spans="1:6">
      <c r="A65" s="4" t="s">
        <v>1625</v>
      </c>
      <c r="C65" s="5" t="n">
        <v>0</v>
      </c>
      <c r="E65" s="5" t="n">
        <v>0</v>
      </c>
    </row>
    <row r="66" spans="1:6">
      <c r="A66" s="4" t="s">
        <v>131</v>
      </c>
      <c r="C66" s="5" t="n">
        <v>31959</v>
      </c>
      <c r="E66" s="5" t="n">
        <v>34987</v>
      </c>
    </row>
    <row r="67" spans="1:6">
      <c r="A67" s="4" t="s">
        <v>133</v>
      </c>
      <c r="C67" s="5" t="n">
        <v>12546</v>
      </c>
      <c r="E67" s="5" t="n">
        <v>13454</v>
      </c>
    </row>
    <row r="68" spans="1:6">
      <c r="A68" s="4" t="s">
        <v>1293</v>
      </c>
      <c r="B68" s="4" t="s">
        <v>70</v>
      </c>
      <c r="C68" s="5" t="n">
        <v>0</v>
      </c>
      <c r="E68" s="5" t="n">
        <v>4614</v>
      </c>
    </row>
    <row r="69" spans="1:6">
      <c r="A69" s="3" t="s">
        <v>1626</v>
      </c>
    </row>
    <row r="70" spans="1:6">
      <c r="A70" s="4" t="s">
        <v>146</v>
      </c>
      <c r="C70" s="5" t="n">
        <v>-33354</v>
      </c>
      <c r="E70" s="5" t="n">
        <v>-42895</v>
      </c>
    </row>
    <row r="71" spans="1:6">
      <c r="A71" s="3" t="s">
        <v>1627</v>
      </c>
    </row>
    <row r="72" spans="1:6">
      <c r="A72" s="4" t="s">
        <v>1629</v>
      </c>
      <c r="C72" s="5" t="n">
        <v>0</v>
      </c>
      <c r="E72" s="5" t="n">
        <v>-10921</v>
      </c>
    </row>
    <row r="73" spans="1:6">
      <c r="A73" s="4" t="s">
        <v>1630</v>
      </c>
      <c r="C73" s="5" t="n">
        <v>0</v>
      </c>
      <c r="E73" s="5" t="n">
        <v>-12891</v>
      </c>
    </row>
    <row r="74" spans="1:6">
      <c r="A74" s="4" t="s">
        <v>1631</v>
      </c>
      <c r="C74" s="5" t="n">
        <v>-80296</v>
      </c>
      <c r="E74" s="5" t="n">
        <v>-96240</v>
      </c>
    </row>
    <row r="75" spans="1:6">
      <c r="A75" s="4" t="s">
        <v>152</v>
      </c>
      <c r="C75" s="5" t="n">
        <v>-72431</v>
      </c>
      <c r="E75" s="5" t="n">
        <v>-74712</v>
      </c>
    </row>
    <row r="76" spans="1:6">
      <c r="A76" s="4" t="s">
        <v>149</v>
      </c>
      <c r="C76" s="5" t="n">
        <v>-40338</v>
      </c>
      <c r="E76" s="5" t="n">
        <v>-19760</v>
      </c>
    </row>
    <row r="77" spans="1:6">
      <c r="A77" s="4" t="s">
        <v>153</v>
      </c>
      <c r="C77" s="5" t="n">
        <v>-25084</v>
      </c>
      <c r="E77" s="5" t="n">
        <v>-24547</v>
      </c>
    </row>
    <row r="78" spans="1:6">
      <c r="A78" s="4" t="s">
        <v>159</v>
      </c>
      <c r="B78" s="4" t="s">
        <v>70</v>
      </c>
      <c r="C78" s="5" t="n">
        <v>0</v>
      </c>
      <c r="E78" s="5" t="n">
        <v>-28998</v>
      </c>
    </row>
    <row r="79" spans="1:6">
      <c r="A79" s="4" t="s">
        <v>1635</v>
      </c>
    </row>
    <row r="80" spans="1:6">
      <c r="A80" s="3" t="s">
        <v>1624</v>
      </c>
    </row>
    <row r="81" spans="1:6">
      <c r="A81" s="4" t="s">
        <v>1625</v>
      </c>
      <c r="C81" s="5" t="n">
        <v>0</v>
      </c>
      <c r="E81" s="5" t="n">
        <v>0</v>
      </c>
    </row>
    <row r="82" spans="1:6">
      <c r="A82" s="4" t="s">
        <v>131</v>
      </c>
      <c r="C82" s="5" t="n">
        <v>0</v>
      </c>
      <c r="E82" s="5" t="n">
        <v>985</v>
      </c>
    </row>
    <row r="83" spans="1:6">
      <c r="A83" s="4" t="s">
        <v>133</v>
      </c>
      <c r="C83" s="5" t="n">
        <v>0</v>
      </c>
      <c r="E83" s="5" t="n">
        <v>0</v>
      </c>
    </row>
    <row r="84" spans="1:6">
      <c r="A84" s="4" t="s">
        <v>1293</v>
      </c>
      <c r="B84" s="4" t="s">
        <v>70</v>
      </c>
      <c r="C84" s="5" t="n">
        <v>1195</v>
      </c>
      <c r="E84" s="5" t="n">
        <v>39154</v>
      </c>
    </row>
    <row r="85" spans="1:6">
      <c r="A85" s="3" t="s">
        <v>1626</v>
      </c>
    </row>
    <row r="86" spans="1:6">
      <c r="A86" s="4" t="s">
        <v>146</v>
      </c>
      <c r="C86" s="5" t="n">
        <v>0</v>
      </c>
      <c r="E86" s="5" t="n">
        <v>-61</v>
      </c>
    </row>
    <row r="87" spans="1:6">
      <c r="A87" s="3" t="s">
        <v>1627</v>
      </c>
    </row>
    <row r="88" spans="1:6">
      <c r="A88" s="4" t="s">
        <v>1629</v>
      </c>
      <c r="C88" s="5" t="n">
        <v>0</v>
      </c>
      <c r="E88" s="5" t="n">
        <v>-18</v>
      </c>
    </row>
    <row r="89" spans="1:6">
      <c r="A89" s="4" t="s">
        <v>1630</v>
      </c>
      <c r="C89" s="5" t="n">
        <v>0</v>
      </c>
      <c r="E89" s="5" t="n">
        <v>-8</v>
      </c>
    </row>
    <row r="90" spans="1:6">
      <c r="A90" s="4" t="s">
        <v>1631</v>
      </c>
      <c r="C90" s="5" t="n">
        <v>-5851</v>
      </c>
      <c r="E90" s="5" t="n">
        <v>-6539</v>
      </c>
    </row>
    <row r="91" spans="1:6">
      <c r="A91" s="4" t="s">
        <v>152</v>
      </c>
      <c r="C91" s="5" t="n">
        <v>-2321</v>
      </c>
      <c r="E91" s="5" t="n">
        <v>-2063</v>
      </c>
    </row>
    <row r="92" spans="1:6">
      <c r="A92" s="4" t="s">
        <v>149</v>
      </c>
      <c r="C92" s="5" t="n">
        <v>0</v>
      </c>
      <c r="E92" s="5" t="n">
        <v>0</v>
      </c>
    </row>
    <row r="93" spans="1:6">
      <c r="A93" s="4" t="s">
        <v>153</v>
      </c>
      <c r="C93" s="5" t="n">
        <v>0</v>
      </c>
      <c r="E93" s="5" t="n">
        <v>0</v>
      </c>
    </row>
    <row r="94" spans="1:6">
      <c r="A94" s="4" t="s">
        <v>159</v>
      </c>
      <c r="B94" s="4" t="s">
        <v>70</v>
      </c>
      <c r="C94" s="5" t="n">
        <v>0</v>
      </c>
      <c r="E94" s="5" t="n">
        <v>-526</v>
      </c>
    </row>
    <row r="95" spans="1:6">
      <c r="A95" s="4" t="s">
        <v>1636</v>
      </c>
    </row>
    <row r="96" spans="1:6">
      <c r="A96" s="3" t="s">
        <v>1624</v>
      </c>
    </row>
    <row r="97" spans="1:6">
      <c r="A97" s="4" t="s">
        <v>132</v>
      </c>
      <c r="C97" s="5" t="n">
        <v>145262</v>
      </c>
      <c r="E97" s="5" t="n">
        <v>141155</v>
      </c>
    </row>
    <row r="98" spans="1:6">
      <c r="A98" s="4" t="s">
        <v>1637</v>
      </c>
    </row>
    <row r="99" spans="1:6">
      <c r="A99" s="3" t="s">
        <v>1624</v>
      </c>
    </row>
    <row r="100" spans="1:6">
      <c r="A100" s="4" t="s">
        <v>132</v>
      </c>
      <c r="C100" s="5" t="n">
        <v>147002</v>
      </c>
      <c r="E100" s="5" t="n">
        <v>144765</v>
      </c>
    </row>
    <row r="101" spans="1:6">
      <c r="A101" s="4" t="s">
        <v>1638</v>
      </c>
    </row>
    <row r="102" spans="1:6">
      <c r="A102" s="3" t="s">
        <v>1624</v>
      </c>
    </row>
    <row r="103" spans="1:6">
      <c r="A103" s="4" t="s">
        <v>132</v>
      </c>
      <c r="C103" s="5" t="n">
        <v>0</v>
      </c>
      <c r="E103" s="5" t="n">
        <v>0</v>
      </c>
    </row>
    <row r="104" spans="1:6">
      <c r="A104" s="4" t="s">
        <v>1639</v>
      </c>
    </row>
    <row r="105" spans="1:6">
      <c r="A105" s="3" t="s">
        <v>1624</v>
      </c>
    </row>
    <row r="106" spans="1:6">
      <c r="A106" s="4" t="s">
        <v>132</v>
      </c>
      <c r="C106" s="5" t="n">
        <v>0</v>
      </c>
      <c r="E106" s="5" t="n">
        <v>0</v>
      </c>
    </row>
    <row r="107" spans="1:6">
      <c r="A107" s="4" t="s">
        <v>1640</v>
      </c>
    </row>
    <row r="108" spans="1:6">
      <c r="A108" s="3" t="s">
        <v>1624</v>
      </c>
    </row>
    <row r="109" spans="1:6">
      <c r="A109" s="4" t="s">
        <v>132</v>
      </c>
      <c r="C109" s="5" t="n">
        <v>145262</v>
      </c>
      <c r="E109" s="5" t="n">
        <v>141155</v>
      </c>
    </row>
    <row r="110" spans="1:6">
      <c r="A110" s="4" t="s">
        <v>1641</v>
      </c>
    </row>
    <row r="111" spans="1:6">
      <c r="A111" s="3" t="s">
        <v>1624</v>
      </c>
    </row>
    <row r="112" spans="1:6">
      <c r="A112" s="4" t="s">
        <v>132</v>
      </c>
      <c r="C112" s="5" t="n">
        <v>55106</v>
      </c>
      <c r="E112" s="5" t="n">
        <v>57699</v>
      </c>
    </row>
    <row r="113" spans="1:6">
      <c r="A113" s="4" t="s">
        <v>1642</v>
      </c>
    </row>
    <row r="114" spans="1:6">
      <c r="A114" s="3" t="s">
        <v>1624</v>
      </c>
    </row>
    <row r="115" spans="1:6">
      <c r="A115" s="4" t="s">
        <v>132</v>
      </c>
      <c r="C115" s="5" t="n">
        <v>55767</v>
      </c>
      <c r="E115" s="5" t="n">
        <v>57808</v>
      </c>
    </row>
    <row r="116" spans="1:6">
      <c r="A116" s="4" t="s">
        <v>1643</v>
      </c>
    </row>
    <row r="117" spans="1:6">
      <c r="A117" s="3" t="s">
        <v>1624</v>
      </c>
    </row>
    <row r="118" spans="1:6">
      <c r="A118" s="4" t="s">
        <v>132</v>
      </c>
      <c r="C118" s="5" t="n">
        <v>655</v>
      </c>
      <c r="E118" s="5" t="n">
        <v>737</v>
      </c>
    </row>
    <row r="119" spans="1:6">
      <c r="A119" s="4" t="s">
        <v>1644</v>
      </c>
    </row>
    <row r="120" spans="1:6">
      <c r="A120" s="3" t="s">
        <v>1624</v>
      </c>
    </row>
    <row r="121" spans="1:6">
      <c r="A121" s="4" t="s">
        <v>132</v>
      </c>
      <c r="C121" s="5" t="n">
        <v>0</v>
      </c>
      <c r="E121" s="5" t="n">
        <v>42</v>
      </c>
    </row>
    <row r="122" spans="1:6">
      <c r="A122" s="4" t="s">
        <v>1645</v>
      </c>
    </row>
    <row r="123" spans="1:6">
      <c r="A123" s="3" t="s">
        <v>1624</v>
      </c>
    </row>
    <row r="124" spans="1:6">
      <c r="A124" s="4" t="s">
        <v>132</v>
      </c>
      <c r="C124" s="5" t="n">
        <v>54451</v>
      </c>
      <c r="E124" s="5" t="n">
        <v>56920</v>
      </c>
    </row>
    <row r="125" spans="1:6">
      <c r="A125" s="4" t="s">
        <v>1646</v>
      </c>
    </row>
    <row r="126" spans="1:6">
      <c r="A126" s="3" t="s">
        <v>1624</v>
      </c>
    </row>
    <row r="127" spans="1:6">
      <c r="A127" s="4" t="s">
        <v>132</v>
      </c>
      <c r="B127" s="4" t="s">
        <v>71</v>
      </c>
      <c r="C127" s="5" t="n">
        <v>2964</v>
      </c>
      <c r="E127" s="5" t="n">
        <v>1598</v>
      </c>
    </row>
    <row r="128" spans="1:6">
      <c r="A128" s="4" t="s">
        <v>1647</v>
      </c>
    </row>
    <row r="129" spans="1:6">
      <c r="A129" s="3" t="s">
        <v>1624</v>
      </c>
    </row>
    <row r="130" spans="1:6">
      <c r="A130" s="4" t="s">
        <v>132</v>
      </c>
      <c r="B130" s="4" t="s">
        <v>71</v>
      </c>
      <c r="C130" s="5" t="n">
        <v>2854</v>
      </c>
      <c r="E130" s="5" t="n">
        <v>1602</v>
      </c>
    </row>
    <row r="131" spans="1:6">
      <c r="A131" s="4" t="s">
        <v>1648</v>
      </c>
    </row>
    <row r="132" spans="1:6">
      <c r="A132" s="3" t="s">
        <v>1624</v>
      </c>
    </row>
    <row r="133" spans="1:6">
      <c r="A133" s="4" t="s">
        <v>132</v>
      </c>
      <c r="C133" s="5" t="n">
        <v>157890</v>
      </c>
      <c r="E133" s="5" t="n">
        <v>186715</v>
      </c>
    </row>
    <row r="134" spans="1:6">
      <c r="A134" s="4" t="s">
        <v>1649</v>
      </c>
    </row>
    <row r="135" spans="1:6">
      <c r="A135" s="3" t="s">
        <v>1624</v>
      </c>
    </row>
    <row r="136" spans="1:6">
      <c r="A136" s="4" t="s">
        <v>132</v>
      </c>
      <c r="C136" s="5" t="n">
        <v>159929</v>
      </c>
      <c r="E136" s="5" t="n">
        <v>188609</v>
      </c>
    </row>
    <row r="137" spans="1:6">
      <c r="A137" s="4" t="s">
        <v>1650</v>
      </c>
    </row>
    <row r="138" spans="1:6">
      <c r="A138" s="3" t="s">
        <v>1624</v>
      </c>
    </row>
    <row r="139" spans="1:6">
      <c r="A139" s="4" t="s">
        <v>132</v>
      </c>
      <c r="C139" s="5" t="n">
        <v>0</v>
      </c>
    </row>
    <row r="140" spans="1:6">
      <c r="A140" s="4" t="s">
        <v>1651</v>
      </c>
    </row>
    <row r="141" spans="1:6">
      <c r="A141" s="3" t="s">
        <v>1624</v>
      </c>
    </row>
    <row r="142" spans="1:6">
      <c r="A142" s="4" t="s">
        <v>132</v>
      </c>
      <c r="C142" s="5" t="n">
        <v>109140</v>
      </c>
      <c r="E142" s="5" t="n">
        <v>126979</v>
      </c>
    </row>
    <row r="143" spans="1:6">
      <c r="A143" s="4" t="s">
        <v>1652</v>
      </c>
    </row>
    <row r="144" spans="1:6">
      <c r="A144" s="3" t="s">
        <v>1624</v>
      </c>
    </row>
    <row r="145" spans="1:6">
      <c r="A145" s="4" t="s">
        <v>132</v>
      </c>
      <c r="C145" s="6" t="n">
        <v>48750</v>
      </c>
      <c r="E145" s="6" t="n">
        <v>59736</v>
      </c>
    </row>
    <row r="146" spans="1:6"/>
    <row r="147" spans="1:6">
      <c r="A147" s="4" t="s">
        <v>70</v>
      </c>
      <c r="B147" s="4" t="s">
        <v>174</v>
      </c>
    </row>
    <row r="148" spans="1:6">
      <c r="A148" s="4" t="s">
        <v>71</v>
      </c>
      <c r="B148" s="4" t="s">
        <v>1653</v>
      </c>
    </row>
  </sheetData>
  <mergeCells count="5">
    <mergeCell ref="A1:B1"/>
    <mergeCell ref="C1:D1"/>
    <mergeCell ref="A146:E146"/>
    <mergeCell ref="B147:E147"/>
    <mergeCell ref="B148:E14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4</v>
      </c>
      <c r="B1" s="2" t="s">
        <v>1</v>
      </c>
    </row>
    <row r="2" spans="1:3">
      <c r="B2" s="2" t="s">
        <v>27</v>
      </c>
      <c r="C2" s="2" t="s">
        <v>28</v>
      </c>
    </row>
    <row r="3" spans="1:3">
      <c r="A3" s="3" t="s">
        <v>1176</v>
      </c>
    </row>
    <row r="4" spans="1:3">
      <c r="A4" s="4" t="s">
        <v>1655</v>
      </c>
      <c r="C4" s="6" t="n">
        <v>5269</v>
      </c>
    </row>
    <row r="5" spans="1:3">
      <c r="A5" s="4" t="s">
        <v>1656</v>
      </c>
      <c r="B5" s="4" t="s">
        <v>978</v>
      </c>
      <c r="C5" s="4" t="s">
        <v>1535</v>
      </c>
    </row>
    <row r="6" spans="1:3">
      <c r="A6" s="4" t="s">
        <v>1657</v>
      </c>
    </row>
    <row r="7" spans="1:3">
      <c r="A7" s="3" t="s">
        <v>1176</v>
      </c>
    </row>
    <row r="8" spans="1:3">
      <c r="A8" s="4" t="s">
        <v>1658</v>
      </c>
      <c r="B8" s="4" t="s">
        <v>1659</v>
      </c>
      <c r="C8" s="4" t="s">
        <v>973</v>
      </c>
    </row>
    <row r="9" spans="1:3">
      <c r="A9" s="4" t="s">
        <v>1660</v>
      </c>
    </row>
    <row r="10" spans="1:3">
      <c r="A10" s="3" t="s">
        <v>1176</v>
      </c>
    </row>
    <row r="11" spans="1:3">
      <c r="A11" s="4" t="s">
        <v>1658</v>
      </c>
      <c r="B11" s="4" t="s">
        <v>1661</v>
      </c>
      <c r="C11" s="4" t="s">
        <v>1554</v>
      </c>
    </row>
    <row r="12" spans="1:3">
      <c r="A12" s="4" t="s">
        <v>1662</v>
      </c>
    </row>
    <row r="13" spans="1:3">
      <c r="A13" s="3" t="s">
        <v>1176</v>
      </c>
    </row>
    <row r="14" spans="1:3">
      <c r="A14" s="4" t="s">
        <v>1663</v>
      </c>
      <c r="B14" s="6" t="n">
        <v>1023</v>
      </c>
    </row>
    <row r="15" spans="1:3">
      <c r="A15" s="4" t="s">
        <v>1664</v>
      </c>
    </row>
    <row r="16" spans="1:3">
      <c r="A16" s="3" t="s">
        <v>1176</v>
      </c>
    </row>
    <row r="17" spans="1:3">
      <c r="A17" s="4" t="s">
        <v>1665</v>
      </c>
      <c r="B17" s="5" t="n">
        <v>721</v>
      </c>
    </row>
    <row r="18" spans="1:3">
      <c r="A18" s="4" t="s">
        <v>1300</v>
      </c>
    </row>
    <row r="19" spans="1:3">
      <c r="A19" s="3" t="s">
        <v>1176</v>
      </c>
    </row>
    <row r="20" spans="1:3">
      <c r="A20" s="4" t="s">
        <v>1666</v>
      </c>
      <c r="B20" s="5" t="n">
        <v>109</v>
      </c>
      <c r="C20" s="6" t="n">
        <v>179</v>
      </c>
    </row>
    <row r="21" spans="1:3">
      <c r="A21" s="4" t="s">
        <v>1667</v>
      </c>
      <c r="B21" s="5" t="n">
        <v>34</v>
      </c>
      <c r="C21" s="5" t="n">
        <v>29</v>
      </c>
    </row>
    <row r="22" spans="1:3">
      <c r="A22" s="4" t="s">
        <v>1668</v>
      </c>
      <c r="B22" s="5" t="n">
        <v>104</v>
      </c>
      <c r="C22" s="5" t="n">
        <v>37</v>
      </c>
    </row>
    <row r="23" spans="1:3">
      <c r="A23" s="4" t="s">
        <v>1669</v>
      </c>
    </row>
    <row r="24" spans="1:3">
      <c r="A24" s="3" t="s">
        <v>1176</v>
      </c>
    </row>
    <row r="25" spans="1:3">
      <c r="A25" s="4" t="s">
        <v>1670</v>
      </c>
      <c r="B25" s="5" t="n">
        <v>950</v>
      </c>
    </row>
    <row r="26" spans="1:3">
      <c r="A26" s="4" t="s">
        <v>1671</v>
      </c>
    </row>
    <row r="27" spans="1:3">
      <c r="A27" s="3" t="s">
        <v>1176</v>
      </c>
    </row>
    <row r="28" spans="1:3">
      <c r="A28" s="4" t="s">
        <v>1655</v>
      </c>
      <c r="B28" s="5" t="n">
        <v>4070</v>
      </c>
      <c r="C28" s="5" t="n">
        <v>3905</v>
      </c>
    </row>
    <row r="29" spans="1:3">
      <c r="A29" s="4" t="s">
        <v>1619</v>
      </c>
    </row>
    <row r="30" spans="1:3">
      <c r="A30" s="3" t="s">
        <v>1176</v>
      </c>
    </row>
    <row r="31" spans="1:3">
      <c r="A31" s="4" t="s">
        <v>646</v>
      </c>
      <c r="B31" s="5" t="n">
        <v>391</v>
      </c>
      <c r="C31" s="5" t="n">
        <v>475</v>
      </c>
    </row>
    <row r="32" spans="1:3">
      <c r="A32" s="4" t="s">
        <v>1672</v>
      </c>
    </row>
    <row r="33" spans="1:3">
      <c r="A33" s="3" t="s">
        <v>1176</v>
      </c>
    </row>
    <row r="34" spans="1:3">
      <c r="A34" s="4" t="s">
        <v>1673</v>
      </c>
      <c r="B34" s="5" t="n">
        <v>84</v>
      </c>
    </row>
    <row r="35" spans="1:3">
      <c r="A35" s="4" t="s">
        <v>1620</v>
      </c>
    </row>
    <row r="36" spans="1:3">
      <c r="A36" s="3" t="s">
        <v>1176</v>
      </c>
    </row>
    <row r="37" spans="1:3">
      <c r="A37" s="4" t="s">
        <v>646</v>
      </c>
      <c r="B37" s="5" t="n">
        <v>45</v>
      </c>
      <c r="C37" s="5" t="n">
        <v>82</v>
      </c>
    </row>
    <row r="38" spans="1:3">
      <c r="A38" s="4" t="s">
        <v>1674</v>
      </c>
    </row>
    <row r="39" spans="1:3">
      <c r="A39" s="3" t="s">
        <v>1176</v>
      </c>
    </row>
    <row r="40" spans="1:3">
      <c r="A40" s="4" t="s">
        <v>1673</v>
      </c>
      <c r="B40" s="5" t="n">
        <v>37</v>
      </c>
    </row>
    <row r="41" spans="1:3">
      <c r="A41" s="4" t="s">
        <v>1675</v>
      </c>
    </row>
    <row r="42" spans="1:3">
      <c r="A42" s="3" t="s">
        <v>1176</v>
      </c>
    </row>
    <row r="43" spans="1:3">
      <c r="A43" s="4" t="s">
        <v>1673</v>
      </c>
      <c r="B43" s="5" t="n">
        <v>138</v>
      </c>
      <c r="C43" s="5" t="n">
        <v>-246</v>
      </c>
    </row>
    <row r="44" spans="1:3">
      <c r="A44" s="4" t="s">
        <v>1621</v>
      </c>
    </row>
    <row r="45" spans="1:3">
      <c r="A45" s="3" t="s">
        <v>1176</v>
      </c>
    </row>
    <row r="46" spans="1:3">
      <c r="A46" s="4" t="s">
        <v>646</v>
      </c>
      <c r="B46" s="5" t="n">
        <v>103</v>
      </c>
      <c r="C46" s="5" t="n">
        <v>237</v>
      </c>
    </row>
    <row r="47" spans="1:3">
      <c r="A47" s="4" t="s">
        <v>1676</v>
      </c>
    </row>
    <row r="48" spans="1:3">
      <c r="A48" s="3" t="s">
        <v>1176</v>
      </c>
    </row>
    <row r="49" spans="1:3">
      <c r="A49" s="4" t="s">
        <v>1673</v>
      </c>
      <c r="B49" s="5" t="n">
        <v>134</v>
      </c>
    </row>
    <row r="50" spans="1:3">
      <c r="A50" s="4" t="s">
        <v>1677</v>
      </c>
    </row>
    <row r="51" spans="1:3">
      <c r="A51" s="3" t="s">
        <v>1176</v>
      </c>
    </row>
    <row r="52" spans="1:3">
      <c r="A52" s="4" t="s">
        <v>1678</v>
      </c>
      <c r="B52" s="5" t="n">
        <v>50</v>
      </c>
      <c r="C52" s="5" t="n">
        <v>95</v>
      </c>
    </row>
    <row r="53" spans="1:3">
      <c r="A53" s="4" t="s">
        <v>1622</v>
      </c>
    </row>
    <row r="54" spans="1:3">
      <c r="A54" s="3" t="s">
        <v>1176</v>
      </c>
    </row>
    <row r="55" spans="1:3">
      <c r="A55" s="4" t="s">
        <v>646</v>
      </c>
      <c r="B55" s="5" t="n">
        <v>-131</v>
      </c>
      <c r="C55" s="5" t="n">
        <v>-242</v>
      </c>
    </row>
    <row r="56" spans="1:3">
      <c r="A56" s="4" t="s">
        <v>1679</v>
      </c>
    </row>
    <row r="57" spans="1:3">
      <c r="A57" s="3" t="s">
        <v>1176</v>
      </c>
    </row>
    <row r="58" spans="1:3">
      <c r="A58" s="4" t="s">
        <v>1673</v>
      </c>
      <c r="B58" s="5" t="n">
        <v>111</v>
      </c>
    </row>
    <row r="59" spans="1:3">
      <c r="A59" s="4" t="s">
        <v>1680</v>
      </c>
    </row>
    <row r="60" spans="1:3">
      <c r="A60" s="3" t="s">
        <v>1176</v>
      </c>
    </row>
    <row r="61" spans="1:3">
      <c r="A61" s="4" t="s">
        <v>1681</v>
      </c>
      <c r="B61" s="5" t="n">
        <v>763</v>
      </c>
      <c r="C61" s="5" t="n">
        <v>1307</v>
      </c>
    </row>
    <row r="62" spans="1:3">
      <c r="A62" s="4" t="s">
        <v>1682</v>
      </c>
      <c r="B62" s="5" t="n">
        <v>984</v>
      </c>
      <c r="C62" s="5" t="n">
        <v>1445</v>
      </c>
    </row>
    <row r="63" spans="1:3">
      <c r="A63" s="4" t="s">
        <v>1683</v>
      </c>
    </row>
    <row r="64" spans="1:3">
      <c r="A64" s="3" t="s">
        <v>1176</v>
      </c>
    </row>
    <row r="65" spans="1:3">
      <c r="A65" s="4" t="s">
        <v>1663</v>
      </c>
      <c r="B65" s="5" t="n">
        <v>3807</v>
      </c>
    </row>
    <row r="66" spans="1:3">
      <c r="A66" s="4" t="s">
        <v>1684</v>
      </c>
      <c r="C66" s="6" t="n">
        <v>2340</v>
      </c>
    </row>
    <row r="67" spans="1:3">
      <c r="A67" s="4" t="s">
        <v>1685</v>
      </c>
    </row>
    <row r="68" spans="1:3">
      <c r="A68" s="3" t="s">
        <v>1176</v>
      </c>
    </row>
    <row r="69" spans="1:3">
      <c r="A69" s="4" t="s">
        <v>1686</v>
      </c>
      <c r="B69" s="6" t="n">
        <v>2284</v>
      </c>
    </row>
    <row r="70" spans="1:3">
      <c r="A70" s="4" t="s">
        <v>1687</v>
      </c>
    </row>
    <row r="71" spans="1:3">
      <c r="A71" s="3" t="s">
        <v>1176</v>
      </c>
    </row>
    <row r="72" spans="1:3">
      <c r="A72" s="4" t="s">
        <v>1688</v>
      </c>
      <c r="B72" s="4" t="s">
        <v>1578</v>
      </c>
    </row>
    <row r="73" spans="1:3">
      <c r="A73" s="4" t="s">
        <v>1689</v>
      </c>
    </row>
    <row r="74" spans="1:3">
      <c r="A74" s="3" t="s">
        <v>1176</v>
      </c>
    </row>
    <row r="75" spans="1:3">
      <c r="A75" s="4" t="s">
        <v>1542</v>
      </c>
      <c r="B75" s="4" t="s">
        <v>1543</v>
      </c>
      <c r="C75" s="4" t="s">
        <v>1543</v>
      </c>
    </row>
    <row r="76" spans="1:3">
      <c r="A76" s="4" t="s">
        <v>1690</v>
      </c>
    </row>
    <row r="77" spans="1:3">
      <c r="A77" s="3" t="s">
        <v>1176</v>
      </c>
    </row>
    <row r="78" spans="1:3">
      <c r="A78" s="4" t="s">
        <v>1542</v>
      </c>
      <c r="B78" s="4" t="s">
        <v>1546</v>
      </c>
      <c r="C78" s="4" t="s">
        <v>1547</v>
      </c>
    </row>
    <row r="79" spans="1:3">
      <c r="A79" s="4" t="s">
        <v>1691</v>
      </c>
    </row>
    <row r="80" spans="1:3">
      <c r="A80" s="3" t="s">
        <v>1176</v>
      </c>
    </row>
    <row r="81" spans="1:3">
      <c r="A81" s="4" t="s">
        <v>1542</v>
      </c>
      <c r="B81" s="4" t="s">
        <v>978</v>
      </c>
      <c r="C81" s="4" t="s">
        <v>978</v>
      </c>
    </row>
    <row r="82" spans="1:3">
      <c r="A82" s="4" t="s">
        <v>1692</v>
      </c>
    </row>
    <row r="83" spans="1:3">
      <c r="A83" s="3" t="s">
        <v>1176</v>
      </c>
    </row>
    <row r="84" spans="1:3">
      <c r="A84" s="4" t="s">
        <v>1684</v>
      </c>
      <c r="B84" s="6" t="n">
        <v>3416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3</v>
      </c>
      <c r="C1" s="2" t="s">
        <v>27</v>
      </c>
      <c r="D1" s="2" t="s">
        <v>28</v>
      </c>
    </row>
    <row r="2" spans="1:4">
      <c r="A2" s="3" t="s">
        <v>1694</v>
      </c>
    </row>
    <row r="3" spans="1:4">
      <c r="A3" s="4" t="s">
        <v>1695</v>
      </c>
      <c r="C3" s="6" t="n">
        <v>583221</v>
      </c>
      <c r="D3" s="6" t="n">
        <v>610508</v>
      </c>
    </row>
    <row r="4" spans="1:4">
      <c r="A4" s="4" t="s">
        <v>1696</v>
      </c>
      <c r="B4" s="4" t="s">
        <v>70</v>
      </c>
      <c r="C4" s="5" t="n">
        <v>-245133</v>
      </c>
      <c r="D4" s="5" t="n">
        <v>-199196</v>
      </c>
    </row>
    <row r="5" spans="1:4">
      <c r="A5" s="4" t="s">
        <v>1697</v>
      </c>
      <c r="C5" s="5" t="n">
        <v>338088</v>
      </c>
      <c r="D5" s="5" t="n">
        <v>411312</v>
      </c>
    </row>
    <row r="6" spans="1:4">
      <c r="A6" s="4" t="s">
        <v>1698</v>
      </c>
      <c r="C6" s="5" t="n">
        <v>-184265</v>
      </c>
      <c r="D6" s="5" t="n">
        <v>-273602</v>
      </c>
    </row>
    <row r="7" spans="1:4">
      <c r="A7" s="4" t="s">
        <v>1699</v>
      </c>
      <c r="C7" s="5" t="n">
        <v>-141642</v>
      </c>
      <c r="D7" s="5" t="n">
        <v>-119855</v>
      </c>
    </row>
    <row r="8" spans="1:4">
      <c r="A8" s="4" t="s">
        <v>1700</v>
      </c>
      <c r="B8" s="4" t="s">
        <v>71</v>
      </c>
      <c r="C8" s="5" t="n">
        <v>12181</v>
      </c>
      <c r="D8" s="5" t="n">
        <v>17855</v>
      </c>
    </row>
    <row r="9" spans="1:4">
      <c r="A9" s="4" t="s">
        <v>1701</v>
      </c>
      <c r="B9" s="4" t="s">
        <v>106</v>
      </c>
      <c r="C9" s="5" t="n">
        <v>-12167</v>
      </c>
      <c r="D9" s="5" t="n">
        <v>-11930</v>
      </c>
    </row>
    <row r="10" spans="1:4">
      <c r="A10" s="4" t="s">
        <v>1702</v>
      </c>
      <c r="B10" s="4" t="s">
        <v>144</v>
      </c>
      <c r="C10" s="5" t="n">
        <v>350255</v>
      </c>
      <c r="D10" s="5" t="n">
        <v>423242</v>
      </c>
    </row>
    <row r="11" spans="1:4">
      <c r="A11" s="3" t="s">
        <v>1703</v>
      </c>
    </row>
    <row r="12" spans="1:4">
      <c r="A12" s="4" t="s">
        <v>1695</v>
      </c>
      <c r="C12" s="5" t="n">
        <v>-627646</v>
      </c>
      <c r="D12" s="5" t="n">
        <v>-603606</v>
      </c>
    </row>
    <row r="13" spans="1:4">
      <c r="A13" s="4" t="s">
        <v>1696</v>
      </c>
      <c r="B13" s="4" t="s">
        <v>70</v>
      </c>
      <c r="C13" s="5" t="n">
        <v>244560</v>
      </c>
      <c r="D13" s="5" t="n">
        <v>198224</v>
      </c>
    </row>
    <row r="14" spans="1:4">
      <c r="A14" s="4" t="s">
        <v>1697</v>
      </c>
      <c r="C14" s="5" t="n">
        <v>-383086</v>
      </c>
      <c r="D14" s="5" t="n">
        <v>-405382</v>
      </c>
    </row>
    <row r="15" spans="1:4">
      <c r="A15" s="4" t="s">
        <v>1698</v>
      </c>
      <c r="C15" s="5" t="n">
        <v>184265</v>
      </c>
      <c r="D15" s="5" t="n">
        <v>273602</v>
      </c>
    </row>
    <row r="16" spans="1:4">
      <c r="A16" s="4" t="s">
        <v>1704</v>
      </c>
      <c r="C16" s="5" t="n">
        <v>187517</v>
      </c>
      <c r="D16" s="5" t="n">
        <v>116280</v>
      </c>
    </row>
    <row r="17" spans="1:4">
      <c r="A17" s="4" t="s">
        <v>1700</v>
      </c>
      <c r="B17" s="4" t="s">
        <v>71</v>
      </c>
      <c r="C17" s="5" t="n">
        <v>-11304</v>
      </c>
      <c r="D17" s="5" t="n">
        <v>-15500</v>
      </c>
    </row>
    <row r="18" spans="1:4">
      <c r="A18" s="4" t="s">
        <v>1701</v>
      </c>
      <c r="B18" s="4" t="s">
        <v>106</v>
      </c>
      <c r="C18" s="5" t="n">
        <v>-22288</v>
      </c>
      <c r="D18" s="5" t="n">
        <v>-10575</v>
      </c>
    </row>
    <row r="19" spans="1:4">
      <c r="A19" s="4" t="s">
        <v>1702</v>
      </c>
      <c r="B19" s="4" t="s">
        <v>144</v>
      </c>
      <c r="C19" s="5" t="n">
        <v>-405374</v>
      </c>
      <c r="D19" s="5" t="n">
        <v>-415957</v>
      </c>
    </row>
    <row r="20" spans="1:4">
      <c r="A20" s="4" t="s">
        <v>1705</v>
      </c>
    </row>
    <row r="21" spans="1:4">
      <c r="A21" s="3" t="s">
        <v>1703</v>
      </c>
    </row>
    <row r="22" spans="1:4">
      <c r="A22" s="4" t="s">
        <v>1695</v>
      </c>
      <c r="C22" s="5" t="n">
        <v>-253030</v>
      </c>
      <c r="D22" s="5" t="n">
        <v>-345752</v>
      </c>
    </row>
    <row r="23" spans="1:4">
      <c r="A23" s="4" t="s">
        <v>1696</v>
      </c>
      <c r="B23" s="4" t="s">
        <v>70</v>
      </c>
      <c r="C23" s="5" t="n">
        <v>21065</v>
      </c>
      <c r="D23" s="5" t="n">
        <v>10962</v>
      </c>
    </row>
    <row r="24" spans="1:4">
      <c r="A24" s="4" t="s">
        <v>1697</v>
      </c>
      <c r="C24" s="5" t="n">
        <v>-231965</v>
      </c>
      <c r="D24" s="5" t="n">
        <v>-334790</v>
      </c>
    </row>
    <row r="25" spans="1:4">
      <c r="A25" s="4" t="s">
        <v>1698</v>
      </c>
      <c r="C25" s="5" t="n">
        <v>184265</v>
      </c>
      <c r="D25" s="5" t="n">
        <v>273602</v>
      </c>
    </row>
    <row r="26" spans="1:4">
      <c r="A26" s="4" t="s">
        <v>1704</v>
      </c>
      <c r="C26" s="5" t="n">
        <v>36444</v>
      </c>
      <c r="D26" s="5" t="n">
        <v>47383</v>
      </c>
    </row>
    <row r="27" spans="1:4">
      <c r="A27" s="4" t="s">
        <v>1700</v>
      </c>
      <c r="B27" s="4" t="s">
        <v>71</v>
      </c>
      <c r="C27" s="5" t="n">
        <v>-11256</v>
      </c>
      <c r="D27" s="5" t="n">
        <v>-13805</v>
      </c>
    </row>
    <row r="28" spans="1:4">
      <c r="A28" s="4" t="s">
        <v>1701</v>
      </c>
      <c r="B28" s="4" t="s">
        <v>106</v>
      </c>
      <c r="C28" s="5" t="n">
        <v>-6380</v>
      </c>
      <c r="D28" s="5" t="n">
        <v>-5697</v>
      </c>
    </row>
    <row r="29" spans="1:4">
      <c r="A29" s="4" t="s">
        <v>1702</v>
      </c>
      <c r="B29" s="4" t="s">
        <v>144</v>
      </c>
      <c r="C29" s="5" t="n">
        <v>-238345</v>
      </c>
      <c r="D29" s="5" t="n">
        <v>-340487</v>
      </c>
    </row>
    <row r="30" spans="1:4">
      <c r="A30" s="4" t="s">
        <v>1706</v>
      </c>
    </row>
    <row r="31" spans="1:4">
      <c r="A31" s="3" t="s">
        <v>1703</v>
      </c>
    </row>
    <row r="32" spans="1:4">
      <c r="A32" s="4" t="s">
        <v>1695</v>
      </c>
      <c r="B32" s="4" t="s">
        <v>311</v>
      </c>
      <c r="C32" s="5" t="n">
        <v>-374616</v>
      </c>
      <c r="D32" s="5" t="n">
        <v>-257854</v>
      </c>
    </row>
    <row r="33" spans="1:4">
      <c r="A33" s="4" t="s">
        <v>1696</v>
      </c>
      <c r="B33" s="4" t="s">
        <v>1707</v>
      </c>
      <c r="C33" s="5" t="n">
        <v>223495</v>
      </c>
      <c r="D33" s="5" t="n">
        <v>187262</v>
      </c>
    </row>
    <row r="34" spans="1:4">
      <c r="A34" s="4" t="s">
        <v>1697</v>
      </c>
      <c r="B34" s="4" t="s">
        <v>311</v>
      </c>
      <c r="C34" s="5" t="n">
        <v>-151121</v>
      </c>
      <c r="D34" s="5" t="n">
        <v>-70592</v>
      </c>
    </row>
    <row r="35" spans="1:4">
      <c r="A35" s="4" t="s">
        <v>1698</v>
      </c>
      <c r="B35" s="4" t="s">
        <v>311</v>
      </c>
      <c r="C35" s="5" t="n">
        <v>0</v>
      </c>
      <c r="D35" s="5" t="n">
        <v>0</v>
      </c>
    </row>
    <row r="36" spans="1:4">
      <c r="A36" s="4" t="s">
        <v>1704</v>
      </c>
      <c r="B36" s="4" t="s">
        <v>311</v>
      </c>
      <c r="C36" s="5" t="n">
        <v>151073</v>
      </c>
      <c r="D36" s="5" t="n">
        <v>68897</v>
      </c>
    </row>
    <row r="37" spans="1:4">
      <c r="A37" s="4" t="s">
        <v>1700</v>
      </c>
      <c r="B37" s="4" t="s">
        <v>1708</v>
      </c>
      <c r="C37" s="5" t="n">
        <v>-48</v>
      </c>
      <c r="D37" s="5" t="n">
        <v>-1695</v>
      </c>
    </row>
    <row r="38" spans="1:4">
      <c r="A38" s="4" t="s">
        <v>1701</v>
      </c>
      <c r="B38" s="4" t="s">
        <v>1709</v>
      </c>
      <c r="C38" s="5" t="n">
        <v>-15908</v>
      </c>
      <c r="D38" s="5" t="n">
        <v>-4878</v>
      </c>
    </row>
    <row r="39" spans="1:4">
      <c r="A39" s="4" t="s">
        <v>1702</v>
      </c>
      <c r="B39" s="4" t="s">
        <v>1710</v>
      </c>
      <c r="C39" s="5" t="n">
        <v>-167029</v>
      </c>
      <c r="D39" s="5" t="n">
        <v>-75470</v>
      </c>
    </row>
    <row r="40" spans="1:4">
      <c r="A40" s="4" t="s">
        <v>1711</v>
      </c>
    </row>
    <row r="41" spans="1:4">
      <c r="A41" s="3" t="s">
        <v>1694</v>
      </c>
    </row>
    <row r="42" spans="1:4">
      <c r="A42" s="4" t="s">
        <v>1695</v>
      </c>
      <c r="C42" s="5" t="n">
        <v>256881</v>
      </c>
      <c r="D42" s="5" t="n">
        <v>353078</v>
      </c>
    </row>
    <row r="43" spans="1:4">
      <c r="A43" s="4" t="s">
        <v>1696</v>
      </c>
      <c r="B43" s="4" t="s">
        <v>70</v>
      </c>
      <c r="C43" s="5" t="n">
        <v>-21638</v>
      </c>
      <c r="D43" s="5" t="n">
        <v>-11934</v>
      </c>
    </row>
    <row r="44" spans="1:4">
      <c r="A44" s="4" t="s">
        <v>1697</v>
      </c>
      <c r="C44" s="5" t="n">
        <v>235243</v>
      </c>
      <c r="D44" s="5" t="n">
        <v>341144</v>
      </c>
    </row>
    <row r="45" spans="1:4">
      <c r="A45" s="4" t="s">
        <v>1698</v>
      </c>
      <c r="C45" s="5" t="n">
        <v>-184265</v>
      </c>
      <c r="D45" s="5" t="n">
        <v>-273602</v>
      </c>
    </row>
    <row r="46" spans="1:4">
      <c r="A46" s="4" t="s">
        <v>1699</v>
      </c>
      <c r="C46" s="5" t="n">
        <v>-39262</v>
      </c>
      <c r="D46" s="5" t="n">
        <v>-49923</v>
      </c>
    </row>
    <row r="47" spans="1:4">
      <c r="A47" s="4" t="s">
        <v>1700</v>
      </c>
      <c r="B47" s="4" t="s">
        <v>71</v>
      </c>
      <c r="C47" s="5" t="n">
        <v>11716</v>
      </c>
      <c r="D47" s="5" t="n">
        <v>17619</v>
      </c>
    </row>
    <row r="48" spans="1:4">
      <c r="A48" s="4" t="s">
        <v>1701</v>
      </c>
      <c r="B48" s="4" t="s">
        <v>106</v>
      </c>
      <c r="C48" s="5" t="n">
        <v>-2426</v>
      </c>
      <c r="D48" s="5" t="n">
        <v>-5482</v>
      </c>
    </row>
    <row r="49" spans="1:4">
      <c r="A49" s="4" t="s">
        <v>1702</v>
      </c>
      <c r="B49" s="4" t="s">
        <v>144</v>
      </c>
      <c r="C49" s="5" t="n">
        <v>237669</v>
      </c>
      <c r="D49" s="5" t="n">
        <v>346626</v>
      </c>
    </row>
    <row r="50" spans="1:4">
      <c r="A50" s="4" t="s">
        <v>1712</v>
      </c>
    </row>
    <row r="51" spans="1:4">
      <c r="A51" s="3" t="s">
        <v>1694</v>
      </c>
    </row>
    <row r="52" spans="1:4">
      <c r="A52" s="4" t="s">
        <v>1695</v>
      </c>
      <c r="B52" s="4" t="s">
        <v>311</v>
      </c>
      <c r="C52" s="5" t="n">
        <v>326340</v>
      </c>
      <c r="D52" s="5" t="n">
        <v>257430</v>
      </c>
    </row>
    <row r="53" spans="1:4">
      <c r="A53" s="4" t="s">
        <v>1696</v>
      </c>
      <c r="B53" s="4" t="s">
        <v>1707</v>
      </c>
      <c r="C53" s="5" t="n">
        <v>-223495</v>
      </c>
      <c r="D53" s="5" t="n">
        <v>-187262</v>
      </c>
    </row>
    <row r="54" spans="1:4">
      <c r="A54" s="4" t="s">
        <v>1697</v>
      </c>
      <c r="B54" s="4" t="s">
        <v>311</v>
      </c>
      <c r="C54" s="5" t="n">
        <v>102845</v>
      </c>
      <c r="D54" s="5" t="n">
        <v>70168</v>
      </c>
    </row>
    <row r="55" spans="1:4">
      <c r="A55" s="4" t="s">
        <v>1698</v>
      </c>
      <c r="B55" s="4" t="s">
        <v>311</v>
      </c>
      <c r="C55" s="5" t="n">
        <v>0</v>
      </c>
      <c r="D55" s="5" t="n">
        <v>0</v>
      </c>
    </row>
    <row r="56" spans="1:4">
      <c r="A56" s="4" t="s">
        <v>1699</v>
      </c>
      <c r="B56" s="4" t="s">
        <v>311</v>
      </c>
      <c r="C56" s="5" t="n">
        <v>-102380</v>
      </c>
      <c r="D56" s="5" t="n">
        <v>-69932</v>
      </c>
    </row>
    <row r="57" spans="1:4">
      <c r="A57" s="4" t="s">
        <v>1700</v>
      </c>
      <c r="B57" s="4" t="s">
        <v>1708</v>
      </c>
      <c r="C57" s="5" t="n">
        <v>465</v>
      </c>
      <c r="D57" s="5" t="n">
        <v>236</v>
      </c>
    </row>
    <row r="58" spans="1:4">
      <c r="A58" s="4" t="s">
        <v>1701</v>
      </c>
      <c r="B58" s="4" t="s">
        <v>1709</v>
      </c>
      <c r="C58" s="5" t="n">
        <v>-9741</v>
      </c>
      <c r="D58" s="5" t="n">
        <v>-6448</v>
      </c>
    </row>
    <row r="59" spans="1:4">
      <c r="A59" s="4" t="s">
        <v>1702</v>
      </c>
      <c r="B59" s="4" t="s">
        <v>1710</v>
      </c>
      <c r="C59" s="6" t="n">
        <v>112586</v>
      </c>
      <c r="D59" s="6" t="n">
        <v>76616</v>
      </c>
    </row>
    <row r="60" spans="1:4"/>
    <row r="61" spans="1:4">
      <c r="A61" s="4" t="s">
        <v>70</v>
      </c>
      <c r="B61" s="4" t="s">
        <v>1713</v>
      </c>
    </row>
    <row r="62" spans="1:4">
      <c r="A62" s="4" t="s">
        <v>71</v>
      </c>
      <c r="B62" s="4" t="s">
        <v>1714</v>
      </c>
    </row>
    <row r="63" spans="1:4">
      <c r="A63" s="4" t="s">
        <v>106</v>
      </c>
      <c r="B63" s="4" t="s">
        <v>1715</v>
      </c>
    </row>
    <row r="64" spans="1:4">
      <c r="A64" s="4" t="s">
        <v>144</v>
      </c>
      <c r="B64" s="4" t="s">
        <v>1716</v>
      </c>
    </row>
    <row r="65" spans="1:4">
      <c r="A65" s="4" t="s">
        <v>311</v>
      </c>
      <c r="B65" s="4" t="s">
        <v>1717</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v>
      </c>
      <c r="B1" s="2" t="s">
        <v>1</v>
      </c>
    </row>
    <row r="2" spans="1:2">
      <c r="B2" s="2" t="s">
        <v>27</v>
      </c>
    </row>
    <row r="3" spans="1:2">
      <c r="A3" s="3" t="s">
        <v>30</v>
      </c>
    </row>
    <row r="4" spans="1:2">
      <c r="A4" s="4" t="s">
        <v>37</v>
      </c>
      <c r="B4" s="4" t="s">
        <v>394</v>
      </c>
    </row>
    <row r="5" spans="1:2">
      <c r="A5" s="4" t="s">
        <v>69</v>
      </c>
    </row>
    <row r="6" spans="1:2">
      <c r="A6" s="3" t="s">
        <v>30</v>
      </c>
    </row>
    <row r="7" spans="1:2">
      <c r="A7" s="4" t="s">
        <v>37</v>
      </c>
      <c r="B7" s="4" t="s">
        <v>3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718</v>
      </c>
      <c r="C1" s="2" t="s">
        <v>27</v>
      </c>
      <c r="D1" s="2" t="s">
        <v>28</v>
      </c>
    </row>
    <row r="2" spans="1:4">
      <c r="A2" s="3" t="s">
        <v>1694</v>
      </c>
    </row>
    <row r="3" spans="1:4">
      <c r="A3" s="4" t="s">
        <v>1719</v>
      </c>
      <c r="C3" s="6" t="n">
        <v>141642000000</v>
      </c>
      <c r="D3" s="6" t="n">
        <v>119855000000</v>
      </c>
    </row>
    <row r="4" spans="1:4">
      <c r="A4" s="4" t="s">
        <v>1696</v>
      </c>
      <c r="B4" s="4" t="s">
        <v>70</v>
      </c>
      <c r="C4" s="5" t="n">
        <v>245133000000</v>
      </c>
      <c r="D4" s="5" t="n">
        <v>199196000000</v>
      </c>
    </row>
    <row r="5" spans="1:4">
      <c r="A5" s="4" t="s">
        <v>1720</v>
      </c>
      <c r="B5" s="4" t="s">
        <v>71</v>
      </c>
      <c r="C5" s="5" t="n">
        <v>350255000000</v>
      </c>
      <c r="D5" s="5" t="n">
        <v>423242000000</v>
      </c>
    </row>
    <row r="6" spans="1:4">
      <c r="A6" s="3" t="s">
        <v>1703</v>
      </c>
    </row>
    <row r="7" spans="1:4">
      <c r="A7" s="4" t="s">
        <v>1704</v>
      </c>
      <c r="C7" s="5" t="n">
        <v>187517000000</v>
      </c>
      <c r="D7" s="5" t="n">
        <v>116280000000</v>
      </c>
    </row>
    <row r="8" spans="1:4">
      <c r="A8" s="4" t="s">
        <v>1696</v>
      </c>
      <c r="B8" s="4" t="s">
        <v>70</v>
      </c>
      <c r="C8" s="5" t="n">
        <v>244560000000</v>
      </c>
      <c r="D8" s="5" t="n">
        <v>198224000000</v>
      </c>
    </row>
    <row r="9" spans="1:4">
      <c r="A9" s="4" t="s">
        <v>1721</v>
      </c>
      <c r="C9" s="5" t="n">
        <v>13241000000</v>
      </c>
      <c r="D9" s="5" t="n">
        <v>10486000000</v>
      </c>
    </row>
    <row r="10" spans="1:4">
      <c r="A10" s="4" t="s">
        <v>1722</v>
      </c>
      <c r="B10" s="4" t="s">
        <v>71</v>
      </c>
      <c r="C10" s="5" t="n">
        <v>405374000000</v>
      </c>
      <c r="D10" s="5" t="n">
        <v>415957000000</v>
      </c>
    </row>
    <row r="11" spans="1:4">
      <c r="A11" s="4" t="s">
        <v>1705</v>
      </c>
    </row>
    <row r="12" spans="1:4">
      <c r="A12" s="3" t="s">
        <v>1703</v>
      </c>
    </row>
    <row r="13" spans="1:4">
      <c r="A13" s="4" t="s">
        <v>1704</v>
      </c>
      <c r="C13" s="5" t="n">
        <v>36444000000</v>
      </c>
      <c r="D13" s="5" t="n">
        <v>47383000000</v>
      </c>
    </row>
    <row r="14" spans="1:4">
      <c r="A14" s="4" t="s">
        <v>1723</v>
      </c>
      <c r="C14" s="5" t="n">
        <v>32575000000</v>
      </c>
      <c r="D14" s="5" t="n">
        <v>43763000000</v>
      </c>
    </row>
    <row r="15" spans="1:4">
      <c r="A15" s="4" t="s">
        <v>1724</v>
      </c>
      <c r="C15" s="5" t="n">
        <v>386000000</v>
      </c>
      <c r="D15" s="5" t="n">
        <v>3620000000</v>
      </c>
    </row>
    <row r="16" spans="1:4">
      <c r="A16" s="4" t="s">
        <v>1696</v>
      </c>
      <c r="B16" s="4" t="s">
        <v>70</v>
      </c>
      <c r="C16" s="5" t="n">
        <v>21065000000</v>
      </c>
      <c r="D16" s="5" t="n">
        <v>10962000000</v>
      </c>
    </row>
    <row r="17" spans="1:4">
      <c r="A17" s="4" t="s">
        <v>1722</v>
      </c>
      <c r="B17" s="4" t="s">
        <v>71</v>
      </c>
      <c r="C17" s="5" t="n">
        <v>238345000000</v>
      </c>
      <c r="D17" s="5" t="n">
        <v>340487000000</v>
      </c>
    </row>
    <row r="18" spans="1:4">
      <c r="A18" s="4" t="s">
        <v>1725</v>
      </c>
    </row>
    <row r="19" spans="1:4">
      <c r="A19" s="3" t="s">
        <v>1703</v>
      </c>
    </row>
    <row r="20" spans="1:4">
      <c r="A20" s="4" t="s">
        <v>1723</v>
      </c>
      <c r="C20" s="5" t="n">
        <v>14493000000</v>
      </c>
      <c r="D20" s="5" t="n">
        <v>17587000000</v>
      </c>
    </row>
    <row r="21" spans="1:4">
      <c r="A21" s="4" t="s">
        <v>1726</v>
      </c>
    </row>
    <row r="22" spans="1:4">
      <c r="A22" s="3" t="s">
        <v>1703</v>
      </c>
    </row>
    <row r="23" spans="1:4">
      <c r="A23" s="4" t="s">
        <v>1723</v>
      </c>
      <c r="C23" s="5" t="n">
        <v>18082000000</v>
      </c>
      <c r="D23" s="5" t="n">
        <v>26176000000</v>
      </c>
    </row>
    <row r="24" spans="1:4">
      <c r="A24" s="4" t="s">
        <v>1727</v>
      </c>
    </row>
    <row r="25" spans="1:4">
      <c r="A25" s="3" t="s">
        <v>1703</v>
      </c>
    </row>
    <row r="26" spans="1:4">
      <c r="A26" s="4" t="s">
        <v>1696</v>
      </c>
      <c r="C26" s="5" t="n">
        <v>1820000000</v>
      </c>
      <c r="D26" s="5" t="n">
        <v>0</v>
      </c>
    </row>
    <row r="27" spans="1:4">
      <c r="A27" s="4" t="s">
        <v>1706</v>
      </c>
    </row>
    <row r="28" spans="1:4">
      <c r="A28" s="3" t="s">
        <v>1703</v>
      </c>
    </row>
    <row r="29" spans="1:4">
      <c r="A29" s="4" t="s">
        <v>1704</v>
      </c>
      <c r="B29" s="4" t="s">
        <v>106</v>
      </c>
      <c r="C29" s="5" t="n">
        <v>151073000000</v>
      </c>
      <c r="D29" s="5" t="n">
        <v>68897000000</v>
      </c>
    </row>
    <row r="30" spans="1:4">
      <c r="A30" s="4" t="s">
        <v>1696</v>
      </c>
      <c r="B30" s="4" t="s">
        <v>1728</v>
      </c>
      <c r="C30" s="5" t="n">
        <v>223495000000</v>
      </c>
      <c r="D30" s="5" t="n">
        <v>187262000000</v>
      </c>
    </row>
    <row r="31" spans="1:4">
      <c r="A31" s="4" t="s">
        <v>1722</v>
      </c>
      <c r="B31" s="4" t="s">
        <v>1729</v>
      </c>
      <c r="C31" s="5" t="n">
        <v>167029000000</v>
      </c>
      <c r="D31" s="5" t="n">
        <v>75470000000</v>
      </c>
    </row>
    <row r="32" spans="1:4">
      <c r="A32" s="4" t="s">
        <v>1730</v>
      </c>
    </row>
    <row r="33" spans="1:4">
      <c r="A33" s="3" t="s">
        <v>1703</v>
      </c>
    </row>
    <row r="34" spans="1:4">
      <c r="A34" s="4" t="s">
        <v>1722</v>
      </c>
      <c r="C34" s="5" t="n">
        <v>126691000000</v>
      </c>
      <c r="D34" s="5" t="n">
        <v>55710000000</v>
      </c>
    </row>
    <row r="35" spans="1:4">
      <c r="A35" s="4" t="s">
        <v>1731</v>
      </c>
    </row>
    <row r="36" spans="1:4">
      <c r="A36" s="3" t="s">
        <v>1703</v>
      </c>
    </row>
    <row r="37" spans="1:4">
      <c r="A37" s="4" t="s">
        <v>1722</v>
      </c>
      <c r="D37" s="5" t="n">
        <v>19760000000</v>
      </c>
    </row>
    <row r="38" spans="1:4">
      <c r="A38" s="4" t="s">
        <v>1711</v>
      </c>
    </row>
    <row r="39" spans="1:4">
      <c r="A39" s="3" t="s">
        <v>1694</v>
      </c>
    </row>
    <row r="40" spans="1:4">
      <c r="A40" s="4" t="s">
        <v>1719</v>
      </c>
      <c r="C40" s="5" t="n">
        <v>39262000000</v>
      </c>
      <c r="D40" s="5" t="n">
        <v>49923000000</v>
      </c>
    </row>
    <row r="41" spans="1:4">
      <c r="A41" s="4" t="s">
        <v>1732</v>
      </c>
      <c r="C41" s="5" t="n">
        <v>33092000000</v>
      </c>
      <c r="D41" s="5" t="n">
        <v>41641000000</v>
      </c>
    </row>
    <row r="42" spans="1:4">
      <c r="A42" s="4" t="s">
        <v>1733</v>
      </c>
      <c r="C42" s="5" t="n">
        <v>6170000000</v>
      </c>
      <c r="D42" s="5" t="n">
        <v>8282000000</v>
      </c>
    </row>
    <row r="43" spans="1:4">
      <c r="A43" s="4" t="s">
        <v>1696</v>
      </c>
      <c r="B43" s="4" t="s">
        <v>70</v>
      </c>
      <c r="C43" s="5" t="n">
        <v>21638000000</v>
      </c>
      <c r="D43" s="5" t="n">
        <v>11934000000</v>
      </c>
    </row>
    <row r="44" spans="1:4">
      <c r="A44" s="4" t="s">
        <v>1720</v>
      </c>
      <c r="B44" s="4" t="s">
        <v>71</v>
      </c>
      <c r="C44" s="5" t="n">
        <v>237669000000</v>
      </c>
      <c r="D44" s="5" t="n">
        <v>346626000000</v>
      </c>
    </row>
    <row r="45" spans="1:4">
      <c r="A45" s="4" t="s">
        <v>1734</v>
      </c>
    </row>
    <row r="46" spans="1:4">
      <c r="A46" s="3" t="s">
        <v>1694</v>
      </c>
    </row>
    <row r="47" spans="1:4">
      <c r="A47" s="4" t="s">
        <v>1732</v>
      </c>
      <c r="C47" s="5" t="n">
        <v>19351000000</v>
      </c>
      <c r="D47" s="5" t="n">
        <v>26834000000</v>
      </c>
    </row>
    <row r="48" spans="1:4">
      <c r="A48" s="4" t="s">
        <v>1735</v>
      </c>
    </row>
    <row r="49" spans="1:4">
      <c r="A49" s="3" t="s">
        <v>1694</v>
      </c>
    </row>
    <row r="50" spans="1:4">
      <c r="A50" s="4" t="s">
        <v>1732</v>
      </c>
      <c r="C50" s="5" t="n">
        <v>13741000000</v>
      </c>
      <c r="D50" s="5" t="n">
        <v>14807000000</v>
      </c>
    </row>
    <row r="51" spans="1:4">
      <c r="A51" s="4" t="s">
        <v>1736</v>
      </c>
    </row>
    <row r="52" spans="1:4">
      <c r="A52" s="3" t="s">
        <v>1694</v>
      </c>
    </row>
    <row r="53" spans="1:4">
      <c r="A53" s="4" t="s">
        <v>1696</v>
      </c>
      <c r="C53" s="5" t="n">
        <v>2393000000</v>
      </c>
      <c r="D53" s="5" t="n">
        <v>972000000</v>
      </c>
    </row>
    <row r="54" spans="1:4">
      <c r="A54" s="4" t="s">
        <v>1712</v>
      </c>
    </row>
    <row r="55" spans="1:4">
      <c r="A55" s="3" t="s">
        <v>1694</v>
      </c>
    </row>
    <row r="56" spans="1:4">
      <c r="A56" s="4" t="s">
        <v>1719</v>
      </c>
      <c r="B56" s="4" t="s">
        <v>106</v>
      </c>
      <c r="C56" s="5" t="n">
        <v>102380000000</v>
      </c>
      <c r="D56" s="5" t="n">
        <v>69932000000</v>
      </c>
    </row>
    <row r="57" spans="1:4">
      <c r="A57" s="4" t="s">
        <v>1696</v>
      </c>
      <c r="B57" s="4" t="s">
        <v>1728</v>
      </c>
      <c r="C57" s="5" t="n">
        <v>223495000000</v>
      </c>
      <c r="D57" s="5" t="n">
        <v>187262000000</v>
      </c>
    </row>
    <row r="58" spans="1:4">
      <c r="A58" s="4" t="s">
        <v>1720</v>
      </c>
      <c r="B58" s="4" t="s">
        <v>1729</v>
      </c>
      <c r="C58" s="5" t="n">
        <v>112586000000</v>
      </c>
      <c r="D58" s="5" t="n">
        <v>76616000000</v>
      </c>
    </row>
    <row r="59" spans="1:4">
      <c r="A59" s="4" t="s">
        <v>1737</v>
      </c>
    </row>
    <row r="60" spans="1:4">
      <c r="A60" s="3" t="s">
        <v>1694</v>
      </c>
    </row>
    <row r="61" spans="1:4">
      <c r="A61" s="4" t="s">
        <v>1720</v>
      </c>
      <c r="C61" s="5" t="n">
        <v>100040000000</v>
      </c>
      <c r="D61" s="5" t="n">
        <v>63162000000</v>
      </c>
    </row>
    <row r="62" spans="1:4">
      <c r="A62" s="4" t="s">
        <v>1738</v>
      </c>
    </row>
    <row r="63" spans="1:4">
      <c r="A63" s="3" t="s">
        <v>1694</v>
      </c>
    </row>
    <row r="64" spans="1:4">
      <c r="A64" s="4" t="s">
        <v>1720</v>
      </c>
      <c r="C64" s="6" t="n">
        <v>12546000000</v>
      </c>
      <c r="D64" s="6" t="n">
        <v>13454000000</v>
      </c>
    </row>
    <row r="65" spans="1:4"/>
    <row r="66" spans="1:4">
      <c r="A66" s="4" t="s">
        <v>70</v>
      </c>
      <c r="B66" s="4" t="s">
        <v>1713</v>
      </c>
    </row>
    <row r="67" spans="1:4">
      <c r="A67" s="4" t="s">
        <v>71</v>
      </c>
      <c r="B67" s="4" t="s">
        <v>1716</v>
      </c>
    </row>
    <row r="68" spans="1:4">
      <c r="A68" s="4" t="s">
        <v>106</v>
      </c>
      <c r="B68" s="4" t="s">
        <v>1717</v>
      </c>
    </row>
  </sheetData>
  <mergeCells count="5">
    <mergeCell ref="A1:B1"/>
    <mergeCell ref="A65:C65"/>
    <mergeCell ref="B66:C66"/>
    <mergeCell ref="B67:C67"/>
    <mergeCell ref="B68:C6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39</v>
      </c>
      <c r="B1" s="2" t="s">
        <v>27</v>
      </c>
      <c r="C1" s="2" t="s">
        <v>28</v>
      </c>
      <c r="D1" s="2" t="s">
        <v>29</v>
      </c>
    </row>
    <row r="2" spans="1:4">
      <c r="A2" s="3" t="s">
        <v>30</v>
      </c>
    </row>
    <row r="3" spans="1:4">
      <c r="A3" s="4" t="s">
        <v>1740</v>
      </c>
      <c r="B3" s="6" t="n">
        <v>35663</v>
      </c>
      <c r="C3" s="6" t="n">
        <v>43251</v>
      </c>
    </row>
    <row r="4" spans="1:4">
      <c r="A4" s="4" t="s">
        <v>1741</v>
      </c>
      <c r="B4" s="5" t="n">
        <v>0</v>
      </c>
      <c r="C4" s="5" t="n">
        <v>0</v>
      </c>
    </row>
    <row r="5" spans="1:4">
      <c r="A5" s="4" t="s">
        <v>131</v>
      </c>
      <c r="B5" s="5" t="n">
        <v>35663</v>
      </c>
      <c r="C5" s="5" t="n">
        <v>43251</v>
      </c>
      <c r="D5" s="6" t="n">
        <v>41349</v>
      </c>
    </row>
    <row r="6" spans="1:4">
      <c r="A6" s="4" t="s">
        <v>1742</v>
      </c>
      <c r="B6" s="5" t="n">
        <v>370204</v>
      </c>
      <c r="C6" s="5" t="n">
        <v>397404</v>
      </c>
    </row>
    <row r="7" spans="1:4">
      <c r="A7" s="4" t="s">
        <v>1741</v>
      </c>
      <c r="B7" s="5" t="n">
        <v>-4652</v>
      </c>
      <c r="C7" s="5" t="n">
        <v>-4620</v>
      </c>
    </row>
    <row r="8" spans="1:4">
      <c r="A8" s="4" t="s">
        <v>132</v>
      </c>
      <c r="B8" s="5" t="n">
        <v>365552</v>
      </c>
      <c r="C8" s="5" t="n">
        <v>392784</v>
      </c>
      <c r="D8" s="5" t="n">
        <v>399217</v>
      </c>
    </row>
    <row r="9" spans="1:4">
      <c r="A9" s="4" t="s">
        <v>69</v>
      </c>
    </row>
    <row r="10" spans="1:4">
      <c r="A10" s="3" t="s">
        <v>30</v>
      </c>
    </row>
    <row r="11" spans="1:4">
      <c r="A11" s="4" t="s">
        <v>1740</v>
      </c>
      <c r="B11" s="5" t="n">
        <v>36209</v>
      </c>
      <c r="C11" s="5" t="n">
        <v>43634</v>
      </c>
    </row>
    <row r="12" spans="1:4">
      <c r="A12" s="4" t="s">
        <v>1741</v>
      </c>
      <c r="B12" s="5" t="n">
        <v>0</v>
      </c>
      <c r="C12" s="5" t="n">
        <v>0</v>
      </c>
    </row>
    <row r="13" spans="1:4">
      <c r="A13" s="4" t="s">
        <v>131</v>
      </c>
      <c r="B13" s="5" t="n">
        <v>36209</v>
      </c>
      <c r="C13" s="5" t="n">
        <v>43634</v>
      </c>
      <c r="D13" s="5" t="n">
        <v>41829</v>
      </c>
    </row>
    <row r="14" spans="1:4">
      <c r="A14" s="4" t="s">
        <v>1742</v>
      </c>
      <c r="B14" s="5" t="n">
        <v>370205</v>
      </c>
      <c r="C14" s="5" t="n">
        <v>397403</v>
      </c>
    </row>
    <row r="15" spans="1:4">
      <c r="A15" s="4" t="s">
        <v>1741</v>
      </c>
      <c r="B15" s="5" t="n">
        <v>-4652</v>
      </c>
      <c r="C15" s="5" t="n">
        <v>-4620</v>
      </c>
    </row>
    <row r="16" spans="1:4">
      <c r="A16" s="4" t="s">
        <v>132</v>
      </c>
      <c r="B16" s="6" t="n">
        <v>365553</v>
      </c>
      <c r="C16" s="6" t="n">
        <v>392783</v>
      </c>
      <c r="D16" s="6" t="n">
        <v>39921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43</v>
      </c>
      <c r="B1" s="2" t="s">
        <v>27</v>
      </c>
      <c r="C1" s="2" t="s">
        <v>28</v>
      </c>
    </row>
    <row r="2" spans="1:3">
      <c r="A2" s="3" t="s">
        <v>1744</v>
      </c>
    </row>
    <row r="3" spans="1:3">
      <c r="A3" s="4" t="s">
        <v>1745</v>
      </c>
      <c r="B3" s="6" t="n">
        <v>3164</v>
      </c>
      <c r="C3" s="6" t="n">
        <v>1705</v>
      </c>
    </row>
    <row r="4" spans="1:3">
      <c r="A4" s="4" t="s">
        <v>1746</v>
      </c>
      <c r="B4" s="5" t="n">
        <v>-258</v>
      </c>
      <c r="C4" s="5" t="n">
        <v>-98</v>
      </c>
    </row>
    <row r="5" spans="1:3">
      <c r="A5" s="4" t="s">
        <v>1747</v>
      </c>
      <c r="B5" s="5" t="n">
        <v>2906</v>
      </c>
      <c r="C5" s="5" t="n">
        <v>1607</v>
      </c>
    </row>
    <row r="6" spans="1:3">
      <c r="A6" s="4" t="s">
        <v>1748</v>
      </c>
      <c r="B6" s="5" t="n">
        <v>246</v>
      </c>
      <c r="C6" s="5" t="n">
        <v>211</v>
      </c>
    </row>
    <row r="7" spans="1:3">
      <c r="A7" s="4" t="s">
        <v>1749</v>
      </c>
    </row>
    <row r="8" spans="1:3">
      <c r="A8" s="3" t="s">
        <v>1744</v>
      </c>
    </row>
    <row r="9" spans="1:3">
      <c r="A9" s="4" t="s">
        <v>1745</v>
      </c>
      <c r="B9" s="5" t="n">
        <v>1130</v>
      </c>
      <c r="C9" s="5" t="n">
        <v>646</v>
      </c>
    </row>
    <row r="10" spans="1:3">
      <c r="A10" s="4" t="s">
        <v>1746</v>
      </c>
      <c r="B10" s="5" t="n">
        <v>-91</v>
      </c>
      <c r="C10" s="5" t="n">
        <v>-37</v>
      </c>
    </row>
    <row r="11" spans="1:3">
      <c r="A11" s="4" t="s">
        <v>1747</v>
      </c>
      <c r="B11" s="5" t="n">
        <v>1039</v>
      </c>
      <c r="C11" s="5" t="n">
        <v>609</v>
      </c>
    </row>
    <row r="12" spans="1:3">
      <c r="A12" s="4" t="s">
        <v>1748</v>
      </c>
      <c r="B12" s="5" t="n">
        <v>69</v>
      </c>
      <c r="C12" s="5" t="n">
        <v>60</v>
      </c>
    </row>
    <row r="13" spans="1:3">
      <c r="A13" s="4" t="s">
        <v>1750</v>
      </c>
    </row>
    <row r="14" spans="1:3">
      <c r="A14" s="3" t="s">
        <v>1744</v>
      </c>
    </row>
    <row r="15" spans="1:3">
      <c r="A15" s="4" t="s">
        <v>1745</v>
      </c>
      <c r="B15" s="5" t="n">
        <v>1750</v>
      </c>
      <c r="C15" s="5" t="n">
        <v>986</v>
      </c>
    </row>
    <row r="16" spans="1:3">
      <c r="A16" s="4" t="s">
        <v>1746</v>
      </c>
      <c r="B16" s="5" t="n">
        <v>-135</v>
      </c>
      <c r="C16" s="5" t="n">
        <v>-57</v>
      </c>
    </row>
    <row r="17" spans="1:3">
      <c r="A17" s="4" t="s">
        <v>1747</v>
      </c>
      <c r="B17" s="5" t="n">
        <v>1615</v>
      </c>
      <c r="C17" s="5" t="n">
        <v>929</v>
      </c>
    </row>
    <row r="18" spans="1:3">
      <c r="A18" s="4" t="s">
        <v>1748</v>
      </c>
      <c r="B18" s="5" t="n">
        <v>156</v>
      </c>
      <c r="C18" s="5" t="n">
        <v>132</v>
      </c>
    </row>
    <row r="19" spans="1:3">
      <c r="A19" s="4" t="s">
        <v>1751</v>
      </c>
    </row>
    <row r="20" spans="1:3">
      <c r="A20" s="3" t="s">
        <v>1744</v>
      </c>
    </row>
    <row r="21" spans="1:3">
      <c r="A21" s="4" t="s">
        <v>1745</v>
      </c>
      <c r="B21" s="5" t="n">
        <v>284</v>
      </c>
      <c r="C21" s="5" t="n">
        <v>73</v>
      </c>
    </row>
    <row r="22" spans="1:3">
      <c r="A22" s="4" t="s">
        <v>1746</v>
      </c>
      <c r="B22" s="5" t="n">
        <v>-32</v>
      </c>
      <c r="C22" s="5" t="n">
        <v>-4</v>
      </c>
    </row>
    <row r="23" spans="1:3">
      <c r="A23" s="4" t="s">
        <v>1747</v>
      </c>
      <c r="B23" s="5" t="n">
        <v>252</v>
      </c>
      <c r="C23" s="5" t="n">
        <v>69</v>
      </c>
    </row>
    <row r="24" spans="1:3">
      <c r="A24" s="4" t="s">
        <v>1748</v>
      </c>
      <c r="B24" s="6" t="n">
        <v>21</v>
      </c>
      <c r="C24" s="6" t="n">
        <v>1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27</v>
      </c>
      <c r="C2" s="2" t="s">
        <v>28</v>
      </c>
    </row>
    <row r="3" spans="1:3">
      <c r="A3" s="3" t="s">
        <v>1176</v>
      </c>
    </row>
    <row r="4" spans="1:3">
      <c r="A4" s="4" t="s">
        <v>1753</v>
      </c>
      <c r="B4" s="6" t="n">
        <v>57</v>
      </c>
      <c r="C4" s="6" t="n">
        <v>6</v>
      </c>
    </row>
    <row r="5" spans="1:3">
      <c r="A5" s="4" t="s">
        <v>1754</v>
      </c>
      <c r="B5" s="5" t="n">
        <v>20</v>
      </c>
      <c r="C5" s="5" t="n">
        <v>15</v>
      </c>
    </row>
    <row r="6" spans="1:3">
      <c r="A6" s="4" t="s">
        <v>1755</v>
      </c>
      <c r="B6" s="5" t="n">
        <v>9</v>
      </c>
      <c r="C6" s="6" t="n">
        <v>15</v>
      </c>
    </row>
    <row r="7" spans="1:3">
      <c r="A7" s="4" t="s">
        <v>1756</v>
      </c>
    </row>
    <row r="8" spans="1:3">
      <c r="A8" s="3" t="s">
        <v>1176</v>
      </c>
    </row>
    <row r="9" spans="1:3">
      <c r="A9" s="4" t="s">
        <v>1757</v>
      </c>
      <c r="B9" s="6" t="n">
        <v>153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8</v>
      </c>
      <c r="B1" s="2" t="s">
        <v>27</v>
      </c>
      <c r="C1" s="2" t="s">
        <v>28</v>
      </c>
      <c r="D1" s="2" t="s">
        <v>29</v>
      </c>
    </row>
    <row r="2" spans="1:4">
      <c r="A2" s="3" t="s">
        <v>124</v>
      </c>
    </row>
    <row r="3" spans="1:4">
      <c r="A3" s="4" t="s">
        <v>133</v>
      </c>
      <c r="B3" s="6" t="n">
        <v>12546</v>
      </c>
      <c r="C3" s="6" t="n">
        <v>13454</v>
      </c>
      <c r="D3" s="6" t="n">
        <v>28187</v>
      </c>
    </row>
    <row r="4" spans="1:4">
      <c r="A4" s="4" t="s">
        <v>149</v>
      </c>
      <c r="B4" s="5" t="n">
        <v>40338</v>
      </c>
      <c r="C4" s="5" t="n">
        <v>19760</v>
      </c>
      <c r="D4" s="6" t="n">
        <v>25035</v>
      </c>
    </row>
    <row r="5" spans="1:4">
      <c r="A5" s="4" t="s">
        <v>1759</v>
      </c>
    </row>
    <row r="6" spans="1:4">
      <c r="A6" s="3" t="s">
        <v>124</v>
      </c>
    </row>
    <row r="7" spans="1:4">
      <c r="A7" s="4" t="s">
        <v>133</v>
      </c>
      <c r="B7" s="5" t="n">
        <v>7374</v>
      </c>
      <c r="C7" s="5" t="n">
        <v>2769</v>
      </c>
    </row>
    <row r="8" spans="1:4">
      <c r="A8" s="4" t="s">
        <v>149</v>
      </c>
      <c r="B8" s="5" t="n">
        <v>30105</v>
      </c>
      <c r="C8" s="5" t="n">
        <v>12820</v>
      </c>
    </row>
    <row r="9" spans="1:4">
      <c r="A9" s="4" t="s">
        <v>1760</v>
      </c>
    </row>
    <row r="10" spans="1:4">
      <c r="A10" s="3" t="s">
        <v>124</v>
      </c>
    </row>
    <row r="11" spans="1:4">
      <c r="A11" s="4" t="s">
        <v>133</v>
      </c>
      <c r="B11" s="5" t="n">
        <v>5172</v>
      </c>
      <c r="C11" s="5" t="n">
        <v>10685</v>
      </c>
    </row>
    <row r="12" spans="1:4">
      <c r="A12" s="4" t="s">
        <v>149</v>
      </c>
      <c r="B12" s="6" t="n">
        <v>10233</v>
      </c>
      <c r="C12" s="6" t="n">
        <v>694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1</v>
      </c>
      <c r="B1" s="2" t="s">
        <v>1</v>
      </c>
    </row>
    <row r="2" spans="1:4">
      <c r="B2" s="2" t="s">
        <v>27</v>
      </c>
      <c r="C2" s="2" t="s">
        <v>28</v>
      </c>
      <c r="D2" s="2" t="s">
        <v>29</v>
      </c>
    </row>
    <row r="3" spans="1:4">
      <c r="A3" s="3" t="s">
        <v>1762</v>
      </c>
    </row>
    <row r="4" spans="1:4">
      <c r="A4" s="4" t="s">
        <v>1763</v>
      </c>
      <c r="B4" s="6" t="n">
        <v>861</v>
      </c>
      <c r="C4" s="6" t="n">
        <v>1324</v>
      </c>
      <c r="D4" s="6" t="n">
        <v>1097</v>
      </c>
    </row>
    <row r="5" spans="1:4">
      <c r="A5" s="4" t="s">
        <v>39</v>
      </c>
      <c r="B5" s="5" t="n">
        <v>56</v>
      </c>
      <c r="C5" s="5" t="n">
        <v>54</v>
      </c>
      <c r="D5" s="6" t="n">
        <v>50</v>
      </c>
    </row>
    <row r="6" spans="1:4">
      <c r="A6" s="4" t="s">
        <v>1764</v>
      </c>
    </row>
    <row r="7" spans="1:4">
      <c r="A7" s="3" t="s">
        <v>1762</v>
      </c>
    </row>
    <row r="8" spans="1:4">
      <c r="A8" s="4" t="s">
        <v>1763</v>
      </c>
      <c r="B8" s="5" t="n">
        <v>2</v>
      </c>
      <c r="C8" s="5" t="n">
        <v>7</v>
      </c>
    </row>
    <row r="9" spans="1:4">
      <c r="A9" s="4" t="s">
        <v>39</v>
      </c>
      <c r="B9" s="6" t="n">
        <v>8</v>
      </c>
      <c r="C9" s="6" t="n">
        <v>6</v>
      </c>
    </row>
    <row r="10" spans="1:4">
      <c r="A10" s="4" t="s">
        <v>1765</v>
      </c>
    </row>
    <row r="11" spans="1:4">
      <c r="A11" s="3" t="s">
        <v>1762</v>
      </c>
    </row>
    <row r="12" spans="1:4">
      <c r="A12" s="4" t="s">
        <v>1766</v>
      </c>
      <c r="B12" s="4" t="s">
        <v>1767</v>
      </c>
    </row>
    <row r="13" spans="1:4">
      <c r="A13" s="4" t="s">
        <v>1768</v>
      </c>
    </row>
    <row r="14" spans="1:4">
      <c r="A14" s="3" t="s">
        <v>1762</v>
      </c>
    </row>
    <row r="15" spans="1:4">
      <c r="A15" s="4" t="s">
        <v>1769</v>
      </c>
      <c r="B15" s="4" t="s">
        <v>978</v>
      </c>
    </row>
    <row r="16" spans="1:4">
      <c r="A16" s="4" t="s">
        <v>1770</v>
      </c>
    </row>
    <row r="17" spans="1:4">
      <c r="A17" s="3" t="s">
        <v>1762</v>
      </c>
    </row>
    <row r="18" spans="1:4">
      <c r="A18" s="4" t="s">
        <v>1769</v>
      </c>
      <c r="B18" s="4" t="s">
        <v>978</v>
      </c>
    </row>
    <row r="19" spans="1:4">
      <c r="A19" s="4" t="s">
        <v>1771</v>
      </c>
    </row>
    <row r="20" spans="1:4">
      <c r="A20" s="3" t="s">
        <v>1762</v>
      </c>
    </row>
    <row r="21" spans="1:4">
      <c r="A21" s="4" t="s">
        <v>1769</v>
      </c>
      <c r="B21" s="4" t="s">
        <v>1772</v>
      </c>
    </row>
    <row r="22" spans="1:4">
      <c r="A22" s="4" t="s">
        <v>1773</v>
      </c>
    </row>
    <row r="23" spans="1:4">
      <c r="A23" s="3" t="s">
        <v>1762</v>
      </c>
    </row>
    <row r="24" spans="1:4">
      <c r="A24" s="4" t="s">
        <v>1769</v>
      </c>
      <c r="B24" s="4" t="s">
        <v>1772</v>
      </c>
    </row>
    <row r="25" spans="1:4">
      <c r="A25" s="4" t="s">
        <v>1774</v>
      </c>
    </row>
    <row r="26" spans="1:4">
      <c r="A26" s="3" t="s">
        <v>1762</v>
      </c>
    </row>
    <row r="27" spans="1:4">
      <c r="A27" s="4" t="s">
        <v>1766</v>
      </c>
      <c r="B27" s="4" t="s">
        <v>1775</v>
      </c>
    </row>
    <row r="28" spans="1:4">
      <c r="A28" s="4" t="s">
        <v>1776</v>
      </c>
    </row>
    <row r="29" spans="1:4">
      <c r="A29" s="3" t="s">
        <v>1762</v>
      </c>
    </row>
    <row r="30" spans="1:4">
      <c r="A30" s="4" t="s">
        <v>1766</v>
      </c>
      <c r="B30" s="4" t="s">
        <v>1775</v>
      </c>
    </row>
    <row r="31" spans="1:4">
      <c r="A31" s="4" t="s">
        <v>1777</v>
      </c>
    </row>
    <row r="32" spans="1:4">
      <c r="A32" s="3" t="s">
        <v>1762</v>
      </c>
    </row>
    <row r="33" spans="1:4">
      <c r="A33" s="4" t="s">
        <v>1766</v>
      </c>
      <c r="B33" s="4" t="s">
        <v>1778</v>
      </c>
    </row>
    <row r="34" spans="1:4">
      <c r="A34" s="4" t="s">
        <v>1779</v>
      </c>
    </row>
    <row r="35" spans="1:4">
      <c r="A35" s="3" t="s">
        <v>1762</v>
      </c>
    </row>
    <row r="36" spans="1:4">
      <c r="A36" s="4" t="s">
        <v>1769</v>
      </c>
      <c r="B36" s="4" t="s">
        <v>1780</v>
      </c>
    </row>
    <row r="37" spans="1:4">
      <c r="A37" s="4" t="s">
        <v>1781</v>
      </c>
    </row>
    <row r="38" spans="1:4">
      <c r="A38" s="3" t="s">
        <v>1762</v>
      </c>
    </row>
    <row r="39" spans="1:4">
      <c r="A39" s="4" t="s">
        <v>1769</v>
      </c>
      <c r="B39" s="4" t="s">
        <v>884</v>
      </c>
    </row>
    <row r="40" spans="1:4">
      <c r="A40" s="4" t="s">
        <v>1782</v>
      </c>
    </row>
    <row r="41" spans="1:4">
      <c r="A41" s="3" t="s">
        <v>1762</v>
      </c>
    </row>
    <row r="42" spans="1:4">
      <c r="A42" s="4" t="s">
        <v>1766</v>
      </c>
      <c r="B42" s="4" t="s">
        <v>1778</v>
      </c>
    </row>
    <row r="43" spans="1:4">
      <c r="A43" s="4" t="s">
        <v>1783</v>
      </c>
    </row>
    <row r="44" spans="1:4">
      <c r="A44" s="3" t="s">
        <v>1762</v>
      </c>
    </row>
    <row r="45" spans="1:4">
      <c r="A45" s="4" t="s">
        <v>1769</v>
      </c>
      <c r="B45" s="4" t="s">
        <v>1780</v>
      </c>
    </row>
    <row r="46" spans="1:4">
      <c r="A46" s="4" t="s">
        <v>1784</v>
      </c>
    </row>
    <row r="47" spans="1:4">
      <c r="A47" s="3" t="s">
        <v>1762</v>
      </c>
    </row>
    <row r="48" spans="1:4">
      <c r="A48" s="4" t="s">
        <v>1769</v>
      </c>
      <c r="B48" s="4" t="s">
        <v>884</v>
      </c>
    </row>
    <row r="49" spans="1:4">
      <c r="A49" s="4" t="s">
        <v>1785</v>
      </c>
    </row>
    <row r="50" spans="1:4">
      <c r="A50" s="3" t="s">
        <v>1762</v>
      </c>
    </row>
    <row r="51" spans="1:4">
      <c r="A51" s="4" t="s">
        <v>1769</v>
      </c>
      <c r="B51" s="4" t="s">
        <v>1091</v>
      </c>
    </row>
    <row r="52" spans="1:4">
      <c r="A52" s="4" t="s">
        <v>1786</v>
      </c>
    </row>
    <row r="53" spans="1:4">
      <c r="A53" s="3" t="s">
        <v>1762</v>
      </c>
    </row>
    <row r="54" spans="1:4">
      <c r="A54" s="4" t="s">
        <v>1769</v>
      </c>
      <c r="B54" s="4" t="s">
        <v>1787</v>
      </c>
    </row>
    <row r="55" spans="1:4">
      <c r="A55" s="4" t="s">
        <v>1788</v>
      </c>
    </row>
    <row r="56" spans="1:4">
      <c r="A56" s="3" t="s">
        <v>1762</v>
      </c>
    </row>
    <row r="57" spans="1:4">
      <c r="A57" s="4" t="s">
        <v>1769</v>
      </c>
      <c r="B57" s="4" t="s">
        <v>1789</v>
      </c>
    </row>
    <row r="58" spans="1:4">
      <c r="A58" s="4" t="s">
        <v>1790</v>
      </c>
    </row>
    <row r="59" spans="1:4">
      <c r="A59" s="3" t="s">
        <v>1762</v>
      </c>
    </row>
    <row r="60" spans="1:4">
      <c r="A60" s="4" t="s">
        <v>1769</v>
      </c>
      <c r="B60" s="4" t="s">
        <v>95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91</v>
      </c>
      <c r="B1" s="2" t="s">
        <v>1</v>
      </c>
    </row>
    <row r="2" spans="1:5">
      <c r="B2" s="2" t="s">
        <v>27</v>
      </c>
      <c r="C2" s="2" t="s">
        <v>28</v>
      </c>
      <c r="E2" s="2" t="s">
        <v>29</v>
      </c>
    </row>
    <row r="3" spans="1:5">
      <c r="A3" s="3" t="s">
        <v>1762</v>
      </c>
    </row>
    <row r="4" spans="1:5">
      <c r="A4" s="4" t="s">
        <v>1792</v>
      </c>
      <c r="B4" s="6" t="n">
        <v>2825</v>
      </c>
      <c r="C4" s="6" t="n">
        <v>3468</v>
      </c>
    </row>
    <row r="5" spans="1:5">
      <c r="A5" s="4" t="s">
        <v>1793</v>
      </c>
      <c r="B5" s="5" t="n">
        <v>-446</v>
      </c>
      <c r="C5" s="5" t="n">
        <v>-492</v>
      </c>
      <c r="E5" s="6" t="n">
        <v>-475</v>
      </c>
    </row>
    <row r="6" spans="1:5">
      <c r="A6" s="4" t="s">
        <v>1794</v>
      </c>
      <c r="B6" s="5" t="n">
        <v>-80</v>
      </c>
      <c r="C6" s="5" t="n">
        <v>-95</v>
      </c>
      <c r="E6" s="5" t="n">
        <v>-150</v>
      </c>
    </row>
    <row r="7" spans="1:5">
      <c r="A7" s="4" t="s">
        <v>1795</v>
      </c>
      <c r="B7" s="5" t="n">
        <v>2572</v>
      </c>
      <c r="C7" s="5" t="n">
        <v>2825</v>
      </c>
      <c r="E7" s="5" t="n">
        <v>3468</v>
      </c>
    </row>
    <row r="8" spans="1:5">
      <c r="A8" s="4" t="s">
        <v>1796</v>
      </c>
    </row>
    <row r="9" spans="1:5">
      <c r="A9" s="3" t="s">
        <v>1762</v>
      </c>
    </row>
    <row r="10" spans="1:5">
      <c r="A10" s="4" t="s">
        <v>1792</v>
      </c>
      <c r="B10" s="5" t="n">
        <v>7360</v>
      </c>
      <c r="C10" s="5" t="n">
        <v>8380</v>
      </c>
    </row>
    <row r="11" spans="1:5">
      <c r="A11" s="4" t="s">
        <v>1797</v>
      </c>
      <c r="B11" s="5" t="n">
        <v>633</v>
      </c>
      <c r="C11" s="5" t="n">
        <v>537</v>
      </c>
    </row>
    <row r="12" spans="1:5">
      <c r="A12" s="4" t="s">
        <v>1798</v>
      </c>
      <c r="B12" s="5" t="n">
        <v>-1170</v>
      </c>
      <c r="C12" s="5" t="n">
        <v>-1398</v>
      </c>
    </row>
    <row r="13" spans="1:5">
      <c r="A13" s="4" t="s">
        <v>1799</v>
      </c>
      <c r="B13" s="5" t="n">
        <v>-5</v>
      </c>
      <c r="C13" s="5" t="n">
        <v>0</v>
      </c>
    </row>
    <row r="14" spans="1:5">
      <c r="A14" s="4" t="s">
        <v>1800</v>
      </c>
      <c r="B14" s="5" t="n">
        <v>-452</v>
      </c>
      <c r="C14" s="5" t="n">
        <v>-159</v>
      </c>
      <c r="D14" s="4" t="s">
        <v>70</v>
      </c>
    </row>
    <row r="15" spans="1:5">
      <c r="A15" s="4" t="s">
        <v>1795</v>
      </c>
      <c r="B15" s="5" t="n">
        <v>6366</v>
      </c>
      <c r="C15" s="5" t="n">
        <v>7360</v>
      </c>
      <c r="E15" s="5" t="n">
        <v>8380</v>
      </c>
    </row>
    <row r="16" spans="1:5">
      <c r="A16" s="4" t="s">
        <v>1801</v>
      </c>
    </row>
    <row r="17" spans="1:5">
      <c r="A17" s="3" t="s">
        <v>1762</v>
      </c>
    </row>
    <row r="18" spans="1:5">
      <c r="A18" s="4" t="s">
        <v>1792</v>
      </c>
      <c r="B18" s="5" t="n">
        <v>-4535</v>
      </c>
      <c r="C18" s="5" t="n">
        <v>4912</v>
      </c>
    </row>
    <row r="19" spans="1:5">
      <c r="A19" s="4" t="s">
        <v>1793</v>
      </c>
      <c r="B19" s="5" t="n">
        <v>-446</v>
      </c>
      <c r="C19" s="5" t="n">
        <v>-513</v>
      </c>
    </row>
    <row r="20" spans="1:5">
      <c r="A20" s="4" t="s">
        <v>1794</v>
      </c>
      <c r="B20" s="5" t="n">
        <v>-28</v>
      </c>
    </row>
    <row r="21" spans="1:5">
      <c r="A21" s="4" t="s">
        <v>1798</v>
      </c>
      <c r="B21" s="5" t="n">
        <v>-972</v>
      </c>
      <c r="C21" s="5" t="n">
        <v>-1040</v>
      </c>
    </row>
    <row r="22" spans="1:5">
      <c r="A22" s="4" t="s">
        <v>1800</v>
      </c>
      <c r="B22" s="5" t="n">
        <v>243</v>
      </c>
      <c r="C22" s="5" t="n">
        <v>150</v>
      </c>
      <c r="D22" s="4" t="s">
        <v>70</v>
      </c>
    </row>
    <row r="23" spans="1:5">
      <c r="A23" s="4" t="s">
        <v>1795</v>
      </c>
      <c r="B23" s="5" t="n">
        <v>-3794</v>
      </c>
      <c r="C23" s="5" t="n">
        <v>-4535</v>
      </c>
      <c r="E23" s="5" t="n">
        <v>4912</v>
      </c>
    </row>
    <row r="24" spans="1:5">
      <c r="A24" s="4" t="s">
        <v>1802</v>
      </c>
    </row>
    <row r="25" spans="1:5">
      <c r="A25" s="3" t="s">
        <v>1762</v>
      </c>
    </row>
    <row r="26" spans="1:5">
      <c r="A26" s="4" t="s">
        <v>1792</v>
      </c>
      <c r="B26" s="5" t="n">
        <v>1946</v>
      </c>
    </row>
    <row r="27" spans="1:5">
      <c r="A27" s="4" t="s">
        <v>1795</v>
      </c>
      <c r="B27" s="5" t="n">
        <v>1825</v>
      </c>
      <c r="C27" s="5" t="n">
        <v>1946</v>
      </c>
    </row>
    <row r="28" spans="1:5">
      <c r="A28" s="4" t="s">
        <v>1803</v>
      </c>
    </row>
    <row r="29" spans="1:5">
      <c r="A29" s="3" t="s">
        <v>1762</v>
      </c>
    </row>
    <row r="30" spans="1:5">
      <c r="A30" s="4" t="s">
        <v>1792</v>
      </c>
      <c r="B30" s="5" t="n">
        <v>3429</v>
      </c>
      <c r="C30" s="5" t="n">
        <v>3919</v>
      </c>
    </row>
    <row r="31" spans="1:5">
      <c r="A31" s="4" t="s">
        <v>1797</v>
      </c>
      <c r="B31" s="5" t="n">
        <v>220</v>
      </c>
      <c r="C31" s="5" t="n">
        <v>167</v>
      </c>
    </row>
    <row r="32" spans="1:5">
      <c r="A32" s="4" t="s">
        <v>1798</v>
      </c>
      <c r="B32" s="5" t="n">
        <v>-18</v>
      </c>
      <c r="C32" s="5" t="n">
        <v>-761</v>
      </c>
    </row>
    <row r="33" spans="1:5">
      <c r="A33" s="4" t="s">
        <v>1799</v>
      </c>
      <c r="B33" s="5" t="n">
        <v>0</v>
      </c>
      <c r="C33" s="5" t="n">
        <v>0</v>
      </c>
    </row>
    <row r="34" spans="1:5">
      <c r="A34" s="4" t="s">
        <v>1800</v>
      </c>
      <c r="B34" s="5" t="n">
        <v>-138</v>
      </c>
      <c r="C34" s="5" t="n">
        <v>104</v>
      </c>
      <c r="D34" s="4" t="s">
        <v>70</v>
      </c>
    </row>
    <row r="35" spans="1:5">
      <c r="A35" s="4" t="s">
        <v>1795</v>
      </c>
      <c r="B35" s="5" t="n">
        <v>3493</v>
      </c>
      <c r="C35" s="5" t="n">
        <v>3429</v>
      </c>
      <c r="E35" s="5" t="n">
        <v>3919</v>
      </c>
    </row>
    <row r="36" spans="1:5">
      <c r="A36" s="4" t="s">
        <v>1804</v>
      </c>
    </row>
    <row r="37" spans="1:5">
      <c r="A37" s="3" t="s">
        <v>1762</v>
      </c>
    </row>
    <row r="38" spans="1:5">
      <c r="A38" s="4" t="s">
        <v>1792</v>
      </c>
      <c r="B38" s="5" t="n">
        <v>-1483</v>
      </c>
      <c r="C38" s="5" t="n">
        <v>-1697</v>
      </c>
    </row>
    <row r="39" spans="1:5">
      <c r="A39" s="4" t="s">
        <v>1793</v>
      </c>
      <c r="B39" s="5" t="n">
        <v>-171</v>
      </c>
      <c r="C39" s="5" t="n">
        <v>-186</v>
      </c>
    </row>
    <row r="40" spans="1:5">
      <c r="A40" s="4" t="s">
        <v>1794</v>
      </c>
      <c r="B40" s="5" t="n">
        <v>-28</v>
      </c>
    </row>
    <row r="41" spans="1:5">
      <c r="A41" s="4" t="s">
        <v>1798</v>
      </c>
      <c r="B41" s="5" t="n">
        <v>0</v>
      </c>
      <c r="C41" s="5" t="n">
        <v>-635</v>
      </c>
    </row>
    <row r="42" spans="1:5">
      <c r="A42" s="4" t="s">
        <v>1800</v>
      </c>
      <c r="B42" s="5" t="n">
        <v>14</v>
      </c>
      <c r="C42" s="5" t="n">
        <v>-235</v>
      </c>
      <c r="D42" s="4" t="s">
        <v>70</v>
      </c>
    </row>
    <row r="43" spans="1:5">
      <c r="A43" s="4" t="s">
        <v>1795</v>
      </c>
      <c r="B43" s="5" t="n">
        <v>-1668</v>
      </c>
      <c r="C43" s="5" t="n">
        <v>-1483</v>
      </c>
      <c r="E43" s="5" t="n">
        <v>-1697</v>
      </c>
    </row>
    <row r="44" spans="1:5">
      <c r="A44" s="4" t="s">
        <v>1805</v>
      </c>
    </row>
    <row r="45" spans="1:5">
      <c r="A45" s="3" t="s">
        <v>1762</v>
      </c>
    </row>
    <row r="46" spans="1:5">
      <c r="A46" s="4" t="s">
        <v>1792</v>
      </c>
      <c r="B46" s="5" t="n">
        <v>797</v>
      </c>
    </row>
    <row r="47" spans="1:5">
      <c r="A47" s="4" t="s">
        <v>1795</v>
      </c>
      <c r="B47" s="5" t="n">
        <v>631</v>
      </c>
      <c r="C47" s="5" t="n">
        <v>797</v>
      </c>
    </row>
    <row r="48" spans="1:5">
      <c r="A48" s="4" t="s">
        <v>1806</v>
      </c>
    </row>
    <row r="49" spans="1:5">
      <c r="A49" s="3" t="s">
        <v>1762</v>
      </c>
    </row>
    <row r="50" spans="1:5">
      <c r="A50" s="4" t="s">
        <v>1792</v>
      </c>
      <c r="B50" s="5" t="n">
        <v>3840</v>
      </c>
      <c r="C50" s="5" t="n">
        <v>4259</v>
      </c>
    </row>
    <row r="51" spans="1:5">
      <c r="A51" s="4" t="s">
        <v>1797</v>
      </c>
      <c r="B51" s="5" t="n">
        <v>299</v>
      </c>
      <c r="C51" s="5" t="n">
        <v>370</v>
      </c>
    </row>
    <row r="52" spans="1:5">
      <c r="A52" s="4" t="s">
        <v>1798</v>
      </c>
      <c r="B52" s="5" t="n">
        <v>-1082</v>
      </c>
      <c r="C52" s="5" t="n">
        <v>-631</v>
      </c>
    </row>
    <row r="53" spans="1:5">
      <c r="A53" s="4" t="s">
        <v>1799</v>
      </c>
      <c r="B53" s="5" t="n">
        <v>0</v>
      </c>
      <c r="C53" s="5" t="n">
        <v>0</v>
      </c>
    </row>
    <row r="54" spans="1:5">
      <c r="A54" s="4" t="s">
        <v>1800</v>
      </c>
      <c r="B54" s="5" t="n">
        <v>-309</v>
      </c>
      <c r="C54" s="5" t="n">
        <v>-158</v>
      </c>
      <c r="D54" s="4" t="s">
        <v>70</v>
      </c>
    </row>
    <row r="55" spans="1:5">
      <c r="A55" s="4" t="s">
        <v>1795</v>
      </c>
      <c r="B55" s="5" t="n">
        <v>2748</v>
      </c>
      <c r="C55" s="5" t="n">
        <v>3840</v>
      </c>
      <c r="E55" s="5" t="n">
        <v>4259</v>
      </c>
    </row>
    <row r="56" spans="1:5">
      <c r="A56" s="4" t="s">
        <v>1807</v>
      </c>
    </row>
    <row r="57" spans="1:5">
      <c r="A57" s="3" t="s">
        <v>1762</v>
      </c>
    </row>
    <row r="58" spans="1:5">
      <c r="A58" s="4" t="s">
        <v>1792</v>
      </c>
      <c r="B58" s="5" t="n">
        <v>-3043</v>
      </c>
      <c r="C58" s="5" t="n">
        <v>-3177</v>
      </c>
    </row>
    <row r="59" spans="1:5">
      <c r="A59" s="4" t="s">
        <v>1793</v>
      </c>
      <c r="B59" s="5" t="n">
        <v>-275</v>
      </c>
      <c r="C59" s="5" t="n">
        <v>-327</v>
      </c>
    </row>
    <row r="60" spans="1:5">
      <c r="A60" s="4" t="s">
        <v>1794</v>
      </c>
      <c r="B60" s="5" t="n">
        <v>0</v>
      </c>
    </row>
    <row r="61" spans="1:5">
      <c r="A61" s="4" t="s">
        <v>1798</v>
      </c>
      <c r="B61" s="5" t="n">
        <v>-972</v>
      </c>
      <c r="C61" s="5" t="n">
        <v>-405</v>
      </c>
    </row>
    <row r="62" spans="1:5">
      <c r="A62" s="4" t="s">
        <v>1800</v>
      </c>
      <c r="B62" s="5" t="n">
        <v>229</v>
      </c>
      <c r="C62" s="5" t="n">
        <v>56</v>
      </c>
      <c r="D62" s="4" t="s">
        <v>70</v>
      </c>
    </row>
    <row r="63" spans="1:5">
      <c r="A63" s="4" t="s">
        <v>1795</v>
      </c>
      <c r="B63" s="5" t="n">
        <v>-2117</v>
      </c>
      <c r="C63" s="5" t="n">
        <v>-3043</v>
      </c>
      <c r="E63" s="5" t="n">
        <v>-3177</v>
      </c>
    </row>
    <row r="64" spans="1:5">
      <c r="A64" s="4" t="s">
        <v>1808</v>
      </c>
    </row>
    <row r="65" spans="1:5">
      <c r="A65" s="3" t="s">
        <v>1762</v>
      </c>
    </row>
    <row r="66" spans="1:5">
      <c r="A66" s="4" t="s">
        <v>1792</v>
      </c>
      <c r="B66" s="5" t="n">
        <v>1</v>
      </c>
    </row>
    <row r="67" spans="1:5">
      <c r="A67" s="4" t="s">
        <v>1795</v>
      </c>
      <c r="B67" s="5" t="n">
        <v>0</v>
      </c>
      <c r="C67" s="5" t="n">
        <v>1</v>
      </c>
    </row>
    <row r="68" spans="1:5">
      <c r="A68" s="4" t="s">
        <v>1809</v>
      </c>
    </row>
    <row r="69" spans="1:5">
      <c r="A69" s="3" t="s">
        <v>1762</v>
      </c>
    </row>
    <row r="70" spans="1:5">
      <c r="A70" s="4" t="s">
        <v>1792</v>
      </c>
      <c r="B70" s="5" t="n">
        <v>10</v>
      </c>
      <c r="C70" s="5" t="n">
        <v>62</v>
      </c>
    </row>
    <row r="71" spans="1:5">
      <c r="A71" s="4" t="s">
        <v>1797</v>
      </c>
      <c r="B71" s="5" t="n">
        <v>0</v>
      </c>
      <c r="C71" s="5" t="n">
        <v>0</v>
      </c>
    </row>
    <row r="72" spans="1:5">
      <c r="A72" s="4" t="s">
        <v>1798</v>
      </c>
      <c r="B72" s="5" t="n">
        <v>-1</v>
      </c>
      <c r="C72" s="5" t="n">
        <v>0</v>
      </c>
    </row>
    <row r="73" spans="1:5">
      <c r="A73" s="4" t="s">
        <v>1799</v>
      </c>
      <c r="B73" s="5" t="n">
        <v>0</v>
      </c>
      <c r="C73" s="5" t="n">
        <v>0</v>
      </c>
    </row>
    <row r="74" spans="1:5">
      <c r="A74" s="4" t="s">
        <v>1800</v>
      </c>
      <c r="B74" s="5" t="n">
        <v>0</v>
      </c>
      <c r="C74" s="5" t="n">
        <v>-52</v>
      </c>
      <c r="D74" s="4" t="s">
        <v>70</v>
      </c>
    </row>
    <row r="75" spans="1:5">
      <c r="A75" s="4" t="s">
        <v>1795</v>
      </c>
      <c r="B75" s="5" t="n">
        <v>9</v>
      </c>
      <c r="C75" s="5" t="n">
        <v>10</v>
      </c>
      <c r="E75" s="5" t="n">
        <v>62</v>
      </c>
    </row>
    <row r="76" spans="1:5">
      <c r="A76" s="4" t="s">
        <v>1810</v>
      </c>
    </row>
    <row r="77" spans="1:5">
      <c r="A77" s="3" t="s">
        <v>1762</v>
      </c>
    </row>
    <row r="78" spans="1:5">
      <c r="A78" s="4" t="s">
        <v>1792</v>
      </c>
      <c r="B78" s="5" t="n">
        <v>-9</v>
      </c>
      <c r="C78" s="5" t="n">
        <v>-38</v>
      </c>
    </row>
    <row r="79" spans="1:5">
      <c r="A79" s="4" t="s">
        <v>1793</v>
      </c>
      <c r="B79" s="5" t="n">
        <v>0</v>
      </c>
      <c r="C79" s="5" t="n">
        <v>0</v>
      </c>
    </row>
    <row r="80" spans="1:5">
      <c r="A80" s="4" t="s">
        <v>1794</v>
      </c>
      <c r="B80" s="5" t="n">
        <v>0</v>
      </c>
    </row>
    <row r="81" spans="1:5">
      <c r="A81" s="4" t="s">
        <v>1798</v>
      </c>
      <c r="B81" s="5" t="n">
        <v>0</v>
      </c>
      <c r="C81" s="5" t="n">
        <v>0</v>
      </c>
    </row>
    <row r="82" spans="1:5">
      <c r="A82" s="4" t="s">
        <v>1800</v>
      </c>
      <c r="B82" s="5" t="n">
        <v>0</v>
      </c>
      <c r="C82" s="5" t="n">
        <v>29</v>
      </c>
      <c r="D82" s="4" t="s">
        <v>70</v>
      </c>
    </row>
    <row r="83" spans="1:5">
      <c r="A83" s="4" t="s">
        <v>1795</v>
      </c>
      <c r="B83" s="5" t="n">
        <v>-9</v>
      </c>
      <c r="C83" s="5" t="n">
        <v>-9</v>
      </c>
      <c r="E83" s="5" t="n">
        <v>-38</v>
      </c>
    </row>
    <row r="84" spans="1:5">
      <c r="A84" s="4" t="s">
        <v>1764</v>
      </c>
    </row>
    <row r="85" spans="1:5">
      <c r="A85" s="3" t="s">
        <v>1762</v>
      </c>
    </row>
    <row r="86" spans="1:5">
      <c r="A86" s="4" t="s">
        <v>1792</v>
      </c>
      <c r="B86" s="5" t="n">
        <v>81</v>
      </c>
    </row>
    <row r="87" spans="1:5">
      <c r="A87" s="4" t="s">
        <v>1795</v>
      </c>
      <c r="B87" s="5" t="n">
        <v>116</v>
      </c>
      <c r="C87" s="5" t="n">
        <v>81</v>
      </c>
    </row>
    <row r="88" spans="1:5">
      <c r="A88" s="4" t="s">
        <v>1811</v>
      </c>
    </row>
    <row r="89" spans="1:5">
      <c r="A89" s="3" t="s">
        <v>1762</v>
      </c>
    </row>
    <row r="90" spans="1:5">
      <c r="A90" s="4" t="s">
        <v>1792</v>
      </c>
      <c r="B90" s="5" t="n">
        <v>81</v>
      </c>
      <c r="C90" s="5" t="n">
        <v>140</v>
      </c>
    </row>
    <row r="91" spans="1:5">
      <c r="A91" s="4" t="s">
        <v>1797</v>
      </c>
      <c r="B91" s="5" t="n">
        <v>114</v>
      </c>
      <c r="C91" s="5" t="n">
        <v>0</v>
      </c>
    </row>
    <row r="92" spans="1:5">
      <c r="A92" s="4" t="s">
        <v>1798</v>
      </c>
      <c r="B92" s="5" t="n">
        <v>-69</v>
      </c>
      <c r="C92" s="5" t="n">
        <v>-6</v>
      </c>
    </row>
    <row r="93" spans="1:5">
      <c r="A93" s="4" t="s">
        <v>1799</v>
      </c>
      <c r="B93" s="5" t="n">
        <v>-5</v>
      </c>
      <c r="C93" s="5" t="n">
        <v>0</v>
      </c>
    </row>
    <row r="94" spans="1:5">
      <c r="A94" s="4" t="s">
        <v>1800</v>
      </c>
      <c r="B94" s="5" t="n">
        <v>-5</v>
      </c>
      <c r="C94" s="5" t="n">
        <v>-53</v>
      </c>
      <c r="D94" s="4" t="s">
        <v>70</v>
      </c>
    </row>
    <row r="95" spans="1:5">
      <c r="A95" s="4" t="s">
        <v>1795</v>
      </c>
      <c r="B95" s="5" t="n">
        <v>116</v>
      </c>
      <c r="C95" s="5" t="n">
        <v>81</v>
      </c>
      <c r="E95" s="5" t="n">
        <v>140</v>
      </c>
    </row>
    <row r="96" spans="1:5">
      <c r="A96" s="4" t="s">
        <v>1812</v>
      </c>
    </row>
    <row r="97" spans="1:5">
      <c r="A97" s="3" t="s">
        <v>1762</v>
      </c>
    </row>
    <row r="98" spans="1:5">
      <c r="A98" s="4" t="s">
        <v>1792</v>
      </c>
      <c r="B98" s="5" t="n">
        <v>0</v>
      </c>
      <c r="C98" s="5" t="n">
        <v>0</v>
      </c>
    </row>
    <row r="99" spans="1:5">
      <c r="A99" s="4" t="s">
        <v>1793</v>
      </c>
      <c r="B99" s="5" t="n">
        <v>0</v>
      </c>
      <c r="C99" s="5" t="n">
        <v>0</v>
      </c>
    </row>
    <row r="100" spans="1:5">
      <c r="A100" s="4" t="s">
        <v>1794</v>
      </c>
      <c r="B100" s="5" t="n">
        <v>0</v>
      </c>
    </row>
    <row r="101" spans="1:5">
      <c r="A101" s="4" t="s">
        <v>1798</v>
      </c>
      <c r="B101" s="5" t="n">
        <v>0</v>
      </c>
      <c r="C101" s="5" t="n">
        <v>0</v>
      </c>
    </row>
    <row r="102" spans="1:5">
      <c r="A102" s="4" t="s">
        <v>1800</v>
      </c>
      <c r="B102" s="5" t="n">
        <v>0</v>
      </c>
      <c r="C102" s="5" t="n">
        <v>0</v>
      </c>
      <c r="D102" s="4" t="s">
        <v>70</v>
      </c>
    </row>
    <row r="103" spans="1:5">
      <c r="A103" s="4" t="s">
        <v>1795</v>
      </c>
      <c r="B103" s="6" t="n">
        <v>0</v>
      </c>
      <c r="C103" s="6" t="n">
        <v>0</v>
      </c>
      <c r="E103" s="6" t="n">
        <v>0</v>
      </c>
    </row>
    <row r="104" spans="1:5"/>
    <row r="105" spans="1:5">
      <c r="A105" s="4" t="s">
        <v>70</v>
      </c>
      <c r="B105" s="4" t="s">
        <v>1813</v>
      </c>
    </row>
  </sheetData>
  <mergeCells count="5">
    <mergeCell ref="A1:A2"/>
    <mergeCell ref="B1:E1"/>
    <mergeCell ref="C2:D2"/>
    <mergeCell ref="A104:E104"/>
    <mergeCell ref="B105:E10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14</v>
      </c>
      <c r="B1" s="2" t="s">
        <v>1</v>
      </c>
    </row>
    <row r="2" spans="1:4">
      <c r="B2" s="2" t="s">
        <v>27</v>
      </c>
      <c r="C2" s="2" t="s">
        <v>28</v>
      </c>
    </row>
    <row r="3" spans="1:4">
      <c r="A3" s="4" t="s">
        <v>1796</v>
      </c>
    </row>
    <row r="4" spans="1:4">
      <c r="A4" s="3" t="s">
        <v>1762</v>
      </c>
    </row>
    <row r="5" spans="1:4">
      <c r="A5" s="4" t="s">
        <v>1800</v>
      </c>
      <c r="B5" s="6" t="n">
        <v>-452</v>
      </c>
      <c r="C5" s="6" t="n">
        <v>-159</v>
      </c>
      <c r="D5" s="4" t="s">
        <v>70</v>
      </c>
    </row>
    <row r="6" spans="1:4">
      <c r="A6" s="4" t="s">
        <v>1815</v>
      </c>
    </row>
    <row r="7" spans="1:4">
      <c r="A7" s="3" t="s">
        <v>1762</v>
      </c>
    </row>
    <row r="8" spans="1:4">
      <c r="A8" s="4" t="s">
        <v>1800</v>
      </c>
      <c r="B8" s="6" t="n">
        <v>243</v>
      </c>
      <c r="C8" s="5" t="n">
        <v>150</v>
      </c>
      <c r="D8" s="4" t="s">
        <v>70</v>
      </c>
    </row>
    <row r="9" spans="1:4">
      <c r="A9" s="4" t="s">
        <v>1102</v>
      </c>
    </row>
    <row r="10" spans="1:4">
      <c r="A10" s="3" t="s">
        <v>1762</v>
      </c>
    </row>
    <row r="11" spans="1:4">
      <c r="A11" s="4" t="s">
        <v>1800</v>
      </c>
      <c r="C11" s="5" t="n">
        <v>627</v>
      </c>
    </row>
    <row r="12" spans="1:4">
      <c r="A12" s="4" t="s">
        <v>1816</v>
      </c>
    </row>
    <row r="13" spans="1:4">
      <c r="A13" s="3" t="s">
        <v>1762</v>
      </c>
    </row>
    <row r="14" spans="1:4">
      <c r="A14" s="4" t="s">
        <v>1800</v>
      </c>
      <c r="C14" s="5" t="n">
        <v>1066</v>
      </c>
    </row>
    <row r="15" spans="1:4">
      <c r="A15" s="4" t="s">
        <v>1817</v>
      </c>
    </row>
    <row r="16" spans="1:4">
      <c r="A16" s="3" t="s">
        <v>1762</v>
      </c>
    </row>
    <row r="17" spans="1:4">
      <c r="A17" s="4" t="s">
        <v>1800</v>
      </c>
      <c r="C17" s="6" t="n">
        <v>439</v>
      </c>
    </row>
    <row r="18" spans="1:4"/>
    <row r="19" spans="1:4">
      <c r="A19" s="4" t="s">
        <v>70</v>
      </c>
      <c r="B19" s="4" t="s">
        <v>1813</v>
      </c>
    </row>
  </sheetData>
  <mergeCells count="5">
    <mergeCell ref="A1:A2"/>
    <mergeCell ref="B1:D1"/>
    <mergeCell ref="C2:D2"/>
    <mergeCell ref="A18:D18"/>
    <mergeCell ref="B19:D1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818</v>
      </c>
      <c r="C1" s="2" t="s">
        <v>1</v>
      </c>
    </row>
    <row r="2" spans="1:5">
      <c r="C2" s="2" t="s">
        <v>27</v>
      </c>
      <c r="D2" s="2" t="s">
        <v>28</v>
      </c>
      <c r="E2" s="2" t="s">
        <v>29</v>
      </c>
    </row>
    <row r="3" spans="1:5">
      <c r="A3" s="3" t="s">
        <v>1819</v>
      </c>
    </row>
    <row r="4" spans="1:5">
      <c r="A4" s="4" t="s">
        <v>940</v>
      </c>
      <c r="C4" s="6" t="n">
        <v>0</v>
      </c>
      <c r="D4" s="6" t="n">
        <v>0</v>
      </c>
      <c r="E4" s="6" t="n">
        <v>102</v>
      </c>
    </row>
    <row r="5" spans="1:5">
      <c r="A5" s="4" t="s">
        <v>1820</v>
      </c>
    </row>
    <row r="6" spans="1:5">
      <c r="A6" s="3" t="s">
        <v>1821</v>
      </c>
    </row>
    <row r="7" spans="1:5">
      <c r="A7" s="4" t="s">
        <v>666</v>
      </c>
      <c r="C7" s="5" t="n">
        <v>3899</v>
      </c>
      <c r="D7" s="5" t="n">
        <v>3917</v>
      </c>
    </row>
    <row r="8" spans="1:5">
      <c r="A8" s="4" t="s">
        <v>841</v>
      </c>
    </row>
    <row r="9" spans="1:5">
      <c r="A9" s="3" t="s">
        <v>1821</v>
      </c>
    </row>
    <row r="10" spans="1:5">
      <c r="A10" s="4" t="s">
        <v>666</v>
      </c>
      <c r="C10" s="5" t="n">
        <v>3574</v>
      </c>
      <c r="D10" s="5" t="n">
        <v>3556</v>
      </c>
    </row>
    <row r="11" spans="1:5">
      <c r="A11" s="4" t="s">
        <v>1822</v>
      </c>
    </row>
    <row r="12" spans="1:5">
      <c r="A12" s="3" t="s">
        <v>1821</v>
      </c>
    </row>
    <row r="13" spans="1:5">
      <c r="A13" s="4" t="s">
        <v>666</v>
      </c>
      <c r="C13" s="5" t="n">
        <v>769</v>
      </c>
      <c r="D13" s="5" t="n">
        <v>787</v>
      </c>
    </row>
    <row r="14" spans="1:5">
      <c r="A14" s="4" t="s">
        <v>1823</v>
      </c>
    </row>
    <row r="15" spans="1:5">
      <c r="A15" s="3" t="s">
        <v>1821</v>
      </c>
    </row>
    <row r="16" spans="1:5">
      <c r="A16" s="4" t="s">
        <v>666</v>
      </c>
      <c r="C16" s="6" t="n">
        <v>3130</v>
      </c>
    </row>
    <row r="17" spans="1:5">
      <c r="A17" s="4" t="s">
        <v>1824</v>
      </c>
    </row>
    <row r="18" spans="1:5">
      <c r="A18" s="3" t="s">
        <v>1821</v>
      </c>
    </row>
    <row r="19" spans="1:5">
      <c r="A19" s="4" t="s">
        <v>666</v>
      </c>
      <c r="D19" s="6" t="n">
        <v>3130</v>
      </c>
    </row>
    <row r="20" spans="1:5">
      <c r="A20" s="4" t="s">
        <v>1825</v>
      </c>
      <c r="C20" s="4" t="s">
        <v>1826</v>
      </c>
    </row>
    <row r="21" spans="1:5">
      <c r="A21" s="4" t="s">
        <v>1827</v>
      </c>
      <c r="C21" s="4" t="s">
        <v>978</v>
      </c>
      <c r="D21" s="4" t="s">
        <v>978</v>
      </c>
    </row>
    <row r="22" spans="1:5">
      <c r="A22" s="4" t="s">
        <v>1828</v>
      </c>
      <c r="C22" s="6" t="n">
        <v>5262</v>
      </c>
      <c r="D22" s="6" t="n">
        <v>4130</v>
      </c>
    </row>
    <row r="23" spans="1:5">
      <c r="A23" s="4" t="s">
        <v>1658</v>
      </c>
      <c r="C23" s="4" t="s">
        <v>1829</v>
      </c>
      <c r="D23" s="4" t="s">
        <v>1830</v>
      </c>
    </row>
    <row r="24" spans="1:5">
      <c r="A24" s="4" t="s">
        <v>1831</v>
      </c>
      <c r="C24" s="4" t="s">
        <v>1832</v>
      </c>
    </row>
    <row r="25" spans="1:5">
      <c r="A25" s="4" t="s">
        <v>1833</v>
      </c>
      <c r="C25" s="6" t="n">
        <v>1128</v>
      </c>
      <c r="D25" s="6" t="n">
        <v>988</v>
      </c>
    </row>
    <row r="26" spans="1:5">
      <c r="A26" s="4" t="s">
        <v>1834</v>
      </c>
      <c r="C26" s="5" t="n">
        <v>734</v>
      </c>
      <c r="D26" s="5" t="n">
        <v>615</v>
      </c>
    </row>
    <row r="27" spans="1:5">
      <c r="A27" s="4" t="s">
        <v>1835</v>
      </c>
      <c r="C27" s="6" t="n">
        <v>1409</v>
      </c>
      <c r="D27" s="6" t="n">
        <v>1293</v>
      </c>
    </row>
    <row r="28" spans="1:5">
      <c r="A28" s="4" t="s">
        <v>1836</v>
      </c>
    </row>
    <row r="29" spans="1:5">
      <c r="A29" s="3" t="s">
        <v>1819</v>
      </c>
    </row>
    <row r="30" spans="1:5">
      <c r="A30" s="4" t="s">
        <v>1837</v>
      </c>
      <c r="B30" s="4" t="s">
        <v>70</v>
      </c>
      <c r="C30" s="4" t="s">
        <v>1838</v>
      </c>
    </row>
    <row r="31" spans="1:5">
      <c r="A31" s="4" t="s">
        <v>1839</v>
      </c>
    </row>
    <row r="32" spans="1:5">
      <c r="A32" s="3" t="s">
        <v>1819</v>
      </c>
    </row>
    <row r="33" spans="1:5">
      <c r="A33" s="4" t="s">
        <v>1837</v>
      </c>
      <c r="B33" s="4" t="s">
        <v>70</v>
      </c>
      <c r="C33" s="4" t="s">
        <v>1840</v>
      </c>
    </row>
    <row r="34" spans="1:5">
      <c r="A34" s="4" t="s">
        <v>1841</v>
      </c>
    </row>
    <row r="35" spans="1:5">
      <c r="A35" s="3" t="s">
        <v>1819</v>
      </c>
    </row>
    <row r="36" spans="1:5">
      <c r="A36" s="4" t="s">
        <v>1837</v>
      </c>
      <c r="C36" s="4" t="s">
        <v>1278</v>
      </c>
    </row>
    <row r="37" spans="1:5">
      <c r="A37" s="4" t="s">
        <v>1842</v>
      </c>
    </row>
    <row r="38" spans="1:5">
      <c r="A38" s="3" t="s">
        <v>1819</v>
      </c>
    </row>
    <row r="39" spans="1:5">
      <c r="A39" s="4" t="s">
        <v>1837</v>
      </c>
      <c r="C39" s="4" t="s">
        <v>1843</v>
      </c>
    </row>
    <row r="40" spans="1:5">
      <c r="A40" s="4" t="s">
        <v>1844</v>
      </c>
    </row>
    <row r="41" spans="1:5">
      <c r="A41" s="3" t="s">
        <v>1819</v>
      </c>
    </row>
    <row r="42" spans="1:5">
      <c r="A42" s="4" t="s">
        <v>1837</v>
      </c>
      <c r="C42" s="4" t="s">
        <v>1838</v>
      </c>
    </row>
    <row r="43" spans="1:5">
      <c r="A43" s="4" t="s">
        <v>1845</v>
      </c>
    </row>
    <row r="44" spans="1:5">
      <c r="A44" s="3" t="s">
        <v>1819</v>
      </c>
    </row>
    <row r="45" spans="1:5">
      <c r="A45" s="4" t="s">
        <v>1837</v>
      </c>
      <c r="C45" s="4" t="s">
        <v>1840</v>
      </c>
    </row>
    <row r="46" spans="1:5">
      <c r="A46" s="4" t="s">
        <v>1846</v>
      </c>
    </row>
    <row r="47" spans="1:5">
      <c r="A47" s="3" t="s">
        <v>1819</v>
      </c>
    </row>
    <row r="48" spans="1:5">
      <c r="A48" s="4" t="s">
        <v>1837</v>
      </c>
      <c r="C48" s="4" t="s">
        <v>1838</v>
      </c>
    </row>
    <row r="49" spans="1:5">
      <c r="A49" s="4" t="s">
        <v>1847</v>
      </c>
    </row>
    <row r="50" spans="1:5">
      <c r="A50" s="3" t="s">
        <v>1819</v>
      </c>
    </row>
    <row r="51" spans="1:5">
      <c r="A51" s="4" t="s">
        <v>1837</v>
      </c>
      <c r="C51" s="4" t="s">
        <v>1848</v>
      </c>
    </row>
    <row r="52" spans="1:5">
      <c r="A52" s="4" t="s">
        <v>1849</v>
      </c>
    </row>
    <row r="53" spans="1:5">
      <c r="A53" s="3" t="s">
        <v>1819</v>
      </c>
    </row>
    <row r="54" spans="1:5">
      <c r="A54" s="4" t="s">
        <v>1837</v>
      </c>
      <c r="C54" s="4" t="s">
        <v>1838</v>
      </c>
    </row>
    <row r="55" spans="1:5">
      <c r="A55" s="4" t="s">
        <v>1850</v>
      </c>
    </row>
    <row r="56" spans="1:5">
      <c r="A56" s="3" t="s">
        <v>1819</v>
      </c>
    </row>
    <row r="57" spans="1:5">
      <c r="A57" s="4" t="s">
        <v>1837</v>
      </c>
      <c r="C57" s="4" t="s">
        <v>1848</v>
      </c>
    </row>
    <row r="58" spans="1:5"/>
    <row r="59" spans="1:5">
      <c r="A59" s="4" t="s">
        <v>70</v>
      </c>
      <c r="B59" s="4" t="s">
        <v>1851</v>
      </c>
    </row>
  </sheetData>
  <mergeCells count="4">
    <mergeCell ref="A1:B2"/>
    <mergeCell ref="C1:E1"/>
    <mergeCell ref="A58:D58"/>
    <mergeCell ref="B59:D5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2</v>
      </c>
      <c r="B1" s="2" t="s">
        <v>1</v>
      </c>
    </row>
    <row r="2" spans="1:3">
      <c r="B2" s="2" t="s">
        <v>27</v>
      </c>
      <c r="C2" s="2" t="s">
        <v>28</v>
      </c>
    </row>
    <row r="3" spans="1:3">
      <c r="A3" s="3" t="s">
        <v>1819</v>
      </c>
    </row>
    <row r="4" spans="1:3">
      <c r="A4" s="4" t="s">
        <v>1853</v>
      </c>
      <c r="B4" s="6" t="n">
        <v>7726</v>
      </c>
      <c r="C4" s="6" t="n">
        <v>8222</v>
      </c>
    </row>
    <row r="5" spans="1:3">
      <c r="A5" s="4" t="s">
        <v>1853</v>
      </c>
      <c r="B5" s="5" t="n">
        <v>7849</v>
      </c>
      <c r="C5" s="5" t="n">
        <v>7726</v>
      </c>
    </row>
    <row r="6" spans="1:3">
      <c r="A6" s="4" t="s">
        <v>1796</v>
      </c>
    </row>
    <row r="7" spans="1:3">
      <c r="A7" s="3" t="s">
        <v>1819</v>
      </c>
    </row>
    <row r="8" spans="1:3">
      <c r="A8" s="4" t="s">
        <v>1853</v>
      </c>
      <c r="B8" s="5" t="n">
        <v>12237</v>
      </c>
      <c r="C8" s="5" t="n">
        <v>12625</v>
      </c>
    </row>
    <row r="9" spans="1:3">
      <c r="A9" s="4" t="s">
        <v>1854</v>
      </c>
      <c r="B9" s="5" t="n">
        <v>676</v>
      </c>
      <c r="C9" s="5" t="n">
        <v>1017</v>
      </c>
    </row>
    <row r="10" spans="1:3">
      <c r="A10" s="4" t="s">
        <v>1800</v>
      </c>
      <c r="B10" s="5" t="n">
        <v>-160</v>
      </c>
      <c r="C10" s="5" t="n">
        <v>-1405</v>
      </c>
    </row>
    <row r="11" spans="1:3">
      <c r="A11" s="4" t="s">
        <v>1853</v>
      </c>
      <c r="B11" s="5" t="n">
        <v>12753</v>
      </c>
      <c r="C11" s="5" t="n">
        <v>12237</v>
      </c>
    </row>
    <row r="12" spans="1:3">
      <c r="A12" s="4" t="s">
        <v>1855</v>
      </c>
    </row>
    <row r="13" spans="1:3">
      <c r="A13" s="3" t="s">
        <v>1819</v>
      </c>
    </row>
    <row r="14" spans="1:3">
      <c r="A14" s="4" t="s">
        <v>1853</v>
      </c>
      <c r="B14" s="5" t="n">
        <v>-4511</v>
      </c>
      <c r="C14" s="5" t="n">
        <v>-4403</v>
      </c>
    </row>
    <row r="15" spans="1:3">
      <c r="A15" s="4" t="s">
        <v>1798</v>
      </c>
      <c r="B15" s="5" t="n">
        <v>256</v>
      </c>
      <c r="C15" s="5" t="n">
        <v>150</v>
      </c>
    </row>
    <row r="16" spans="1:3">
      <c r="A16" s="4" t="s">
        <v>1856</v>
      </c>
      <c r="B16" s="5" t="n">
        <v>-715</v>
      </c>
      <c r="C16" s="5" t="n">
        <v>-670</v>
      </c>
    </row>
    <row r="17" spans="1:3">
      <c r="A17" s="4" t="s">
        <v>1857</v>
      </c>
      <c r="B17" s="5" t="n">
        <v>-52</v>
      </c>
      <c r="C17" s="5" t="n">
        <v>-74</v>
      </c>
    </row>
    <row r="18" spans="1:3">
      <c r="A18" s="4" t="s">
        <v>1800</v>
      </c>
      <c r="B18" s="5" t="n">
        <v>118</v>
      </c>
      <c r="C18" s="5" t="n">
        <v>486</v>
      </c>
    </row>
    <row r="19" spans="1:3">
      <c r="A19" s="4" t="s">
        <v>1853</v>
      </c>
      <c r="B19" s="5" t="n">
        <v>-4904</v>
      </c>
      <c r="C19" s="5" t="n">
        <v>-4511</v>
      </c>
    </row>
    <row r="20" spans="1:3">
      <c r="A20" s="4" t="s">
        <v>1858</v>
      </c>
    </row>
    <row r="21" spans="1:3">
      <c r="A21" s="3" t="s">
        <v>1819</v>
      </c>
    </row>
    <row r="22" spans="1:3">
      <c r="A22" s="4" t="s">
        <v>1853</v>
      </c>
      <c r="B22" s="5" t="n">
        <v>3917</v>
      </c>
    </row>
    <row r="23" spans="1:3">
      <c r="A23" s="4" t="s">
        <v>1853</v>
      </c>
      <c r="B23" s="5" t="n">
        <v>3899</v>
      </c>
      <c r="C23" s="5" t="n">
        <v>3917</v>
      </c>
    </row>
    <row r="24" spans="1:3">
      <c r="A24" s="4" t="s">
        <v>1859</v>
      </c>
    </row>
    <row r="25" spans="1:3">
      <c r="A25" s="3" t="s">
        <v>1819</v>
      </c>
    </row>
    <row r="26" spans="1:3">
      <c r="A26" s="4" t="s">
        <v>1853</v>
      </c>
      <c r="B26" s="5" t="n">
        <v>4847</v>
      </c>
      <c r="C26" s="5" t="n">
        <v>5603</v>
      </c>
    </row>
    <row r="27" spans="1:3">
      <c r="A27" s="4" t="s">
        <v>1854</v>
      </c>
      <c r="B27" s="5" t="n">
        <v>0</v>
      </c>
      <c r="C27" s="5" t="n">
        <v>-77</v>
      </c>
    </row>
    <row r="28" spans="1:3">
      <c r="A28" s="4" t="s">
        <v>1800</v>
      </c>
      <c r="B28" s="5" t="n">
        <v>-88</v>
      </c>
      <c r="C28" s="5" t="n">
        <v>-679</v>
      </c>
    </row>
    <row r="29" spans="1:3">
      <c r="A29" s="4" t="s">
        <v>1853</v>
      </c>
      <c r="B29" s="5" t="n">
        <v>4759</v>
      </c>
      <c r="C29" s="5" t="n">
        <v>4847</v>
      </c>
    </row>
    <row r="30" spans="1:3">
      <c r="A30" s="4" t="s">
        <v>1860</v>
      </c>
    </row>
    <row r="31" spans="1:3">
      <c r="A31" s="3" t="s">
        <v>1819</v>
      </c>
    </row>
    <row r="32" spans="1:3">
      <c r="A32" s="4" t="s">
        <v>1853</v>
      </c>
      <c r="B32" s="5" t="n">
        <v>-930</v>
      </c>
      <c r="C32" s="5" t="n">
        <v>-998</v>
      </c>
    </row>
    <row r="33" spans="1:3">
      <c r="A33" s="4" t="s">
        <v>1798</v>
      </c>
      <c r="B33" s="5" t="n">
        <v>0</v>
      </c>
      <c r="C33" s="5" t="n">
        <v>77</v>
      </c>
    </row>
    <row r="34" spans="1:3">
      <c r="A34" s="4" t="s">
        <v>1856</v>
      </c>
      <c r="B34" s="5" t="n">
        <v>0</v>
      </c>
      <c r="C34" s="5" t="n">
        <v>0</v>
      </c>
    </row>
    <row r="35" spans="1:3">
      <c r="A35" s="4" t="s">
        <v>1857</v>
      </c>
      <c r="B35" s="5" t="n">
        <v>0</v>
      </c>
      <c r="C35" s="5" t="n">
        <v>0</v>
      </c>
    </row>
    <row r="36" spans="1:3">
      <c r="A36" s="4" t="s">
        <v>1800</v>
      </c>
      <c r="B36" s="5" t="n">
        <v>70</v>
      </c>
      <c r="C36" s="5" t="n">
        <v>-9</v>
      </c>
    </row>
    <row r="37" spans="1:3">
      <c r="A37" s="4" t="s">
        <v>1853</v>
      </c>
      <c r="B37" s="5" t="n">
        <v>-860</v>
      </c>
      <c r="C37" s="5" t="n">
        <v>-930</v>
      </c>
    </row>
    <row r="38" spans="1:3">
      <c r="A38" s="4" t="s">
        <v>1861</v>
      </c>
    </row>
    <row r="39" spans="1:3">
      <c r="A39" s="3" t="s">
        <v>1819</v>
      </c>
    </row>
    <row r="40" spans="1:3">
      <c r="A40" s="4" t="s">
        <v>1853</v>
      </c>
      <c r="B40" s="5" t="n">
        <v>3063</v>
      </c>
    </row>
    <row r="41" spans="1:3">
      <c r="A41" s="4" t="s">
        <v>1853</v>
      </c>
      <c r="B41" s="5" t="n">
        <v>3306</v>
      </c>
      <c r="C41" s="5" t="n">
        <v>3063</v>
      </c>
    </row>
    <row r="42" spans="1:3">
      <c r="A42" s="4" t="s">
        <v>1862</v>
      </c>
    </row>
    <row r="43" spans="1:3">
      <c r="A43" s="3" t="s">
        <v>1819</v>
      </c>
    </row>
    <row r="44" spans="1:3">
      <c r="A44" s="4" t="s">
        <v>1853</v>
      </c>
      <c r="B44" s="5" t="n">
        <v>4927</v>
      </c>
      <c r="C44" s="5" t="n">
        <v>4112</v>
      </c>
    </row>
    <row r="45" spans="1:3">
      <c r="A45" s="4" t="s">
        <v>1854</v>
      </c>
      <c r="B45" s="5" t="n">
        <v>662</v>
      </c>
      <c r="C45" s="5" t="n">
        <v>955</v>
      </c>
    </row>
    <row r="46" spans="1:3">
      <c r="A46" s="4" t="s">
        <v>1800</v>
      </c>
      <c r="B46" s="5" t="n">
        <v>-88</v>
      </c>
      <c r="C46" s="5" t="n">
        <v>-140</v>
      </c>
    </row>
    <row r="47" spans="1:3">
      <c r="A47" s="4" t="s">
        <v>1853</v>
      </c>
      <c r="B47" s="5" t="n">
        <v>5501</v>
      </c>
      <c r="C47" s="5" t="n">
        <v>4927</v>
      </c>
    </row>
    <row r="48" spans="1:3">
      <c r="A48" s="4" t="s">
        <v>1863</v>
      </c>
    </row>
    <row r="49" spans="1:3">
      <c r="A49" s="3" t="s">
        <v>1819</v>
      </c>
    </row>
    <row r="50" spans="1:3">
      <c r="A50" s="4" t="s">
        <v>1853</v>
      </c>
      <c r="B50" s="5" t="n">
        <v>-1864</v>
      </c>
      <c r="C50" s="5" t="n">
        <v>-1634</v>
      </c>
    </row>
    <row r="51" spans="1:3">
      <c r="A51" s="4" t="s">
        <v>1798</v>
      </c>
      <c r="B51" s="5" t="n">
        <v>207</v>
      </c>
      <c r="C51" s="5" t="n">
        <v>46</v>
      </c>
    </row>
    <row r="52" spans="1:3">
      <c r="A52" s="4" t="s">
        <v>1856</v>
      </c>
      <c r="B52" s="5" t="n">
        <v>-546</v>
      </c>
      <c r="C52" s="5" t="n">
        <v>-476</v>
      </c>
    </row>
    <row r="53" spans="1:3">
      <c r="A53" s="4" t="s">
        <v>1857</v>
      </c>
      <c r="B53" s="5" t="n">
        <v>-52</v>
      </c>
      <c r="C53" s="5" t="n">
        <v>-72</v>
      </c>
    </row>
    <row r="54" spans="1:3">
      <c r="A54" s="4" t="s">
        <v>1800</v>
      </c>
      <c r="B54" s="5" t="n">
        <v>60</v>
      </c>
      <c r="C54" s="5" t="n">
        <v>272</v>
      </c>
    </row>
    <row r="55" spans="1:3">
      <c r="A55" s="4" t="s">
        <v>1853</v>
      </c>
      <c r="B55" s="5" t="n">
        <v>-2195</v>
      </c>
      <c r="C55" s="5" t="n">
        <v>-1864</v>
      </c>
    </row>
    <row r="56" spans="1:3">
      <c r="A56" s="4" t="s">
        <v>1864</v>
      </c>
    </row>
    <row r="57" spans="1:3">
      <c r="A57" s="3" t="s">
        <v>1819</v>
      </c>
    </row>
    <row r="58" spans="1:3">
      <c r="A58" s="4" t="s">
        <v>1853</v>
      </c>
      <c r="B58" s="5" t="n">
        <v>61</v>
      </c>
    </row>
    <row r="59" spans="1:3">
      <c r="A59" s="4" t="s">
        <v>1853</v>
      </c>
      <c r="B59" s="5" t="n">
        <v>114</v>
      </c>
      <c r="C59" s="5" t="n">
        <v>61</v>
      </c>
    </row>
    <row r="60" spans="1:3">
      <c r="A60" s="4" t="s">
        <v>1865</v>
      </c>
    </row>
    <row r="61" spans="1:3">
      <c r="A61" s="3" t="s">
        <v>1819</v>
      </c>
    </row>
    <row r="62" spans="1:3">
      <c r="A62" s="4" t="s">
        <v>1853</v>
      </c>
      <c r="B62" s="5" t="n">
        <v>204</v>
      </c>
      <c r="C62" s="5" t="n">
        <v>542</v>
      </c>
    </row>
    <row r="63" spans="1:3">
      <c r="A63" s="4" t="s">
        <v>1854</v>
      </c>
      <c r="B63" s="5" t="n">
        <v>16</v>
      </c>
      <c r="C63" s="5" t="n">
        <v>2</v>
      </c>
    </row>
    <row r="64" spans="1:3">
      <c r="A64" s="4" t="s">
        <v>1800</v>
      </c>
      <c r="B64" s="5" t="n">
        <v>207</v>
      </c>
      <c r="C64" s="5" t="n">
        <v>-340</v>
      </c>
    </row>
    <row r="65" spans="1:3">
      <c r="A65" s="4" t="s">
        <v>1853</v>
      </c>
      <c r="B65" s="5" t="n">
        <v>427</v>
      </c>
      <c r="C65" s="5" t="n">
        <v>204</v>
      </c>
    </row>
    <row r="66" spans="1:3">
      <c r="A66" s="4" t="s">
        <v>1866</v>
      </c>
    </row>
    <row r="67" spans="1:3">
      <c r="A67" s="3" t="s">
        <v>1819</v>
      </c>
    </row>
    <row r="68" spans="1:3">
      <c r="A68" s="4" t="s">
        <v>1853</v>
      </c>
      <c r="B68" s="5" t="n">
        <v>-143</v>
      </c>
      <c r="C68" s="5" t="n">
        <v>-212</v>
      </c>
    </row>
    <row r="69" spans="1:3">
      <c r="A69" s="4" t="s">
        <v>1798</v>
      </c>
      <c r="B69" s="5" t="n">
        <v>10</v>
      </c>
      <c r="C69" s="5" t="n">
        <v>1</v>
      </c>
    </row>
    <row r="70" spans="1:3">
      <c r="A70" s="4" t="s">
        <v>1856</v>
      </c>
      <c r="B70" s="5" t="n">
        <v>-32</v>
      </c>
      <c r="C70" s="5" t="n">
        <v>-36</v>
      </c>
    </row>
    <row r="71" spans="1:3">
      <c r="A71" s="4" t="s">
        <v>1857</v>
      </c>
      <c r="B71" s="5" t="n">
        <v>0</v>
      </c>
      <c r="C71" s="5" t="n">
        <v>-1</v>
      </c>
    </row>
    <row r="72" spans="1:3">
      <c r="A72" s="4" t="s">
        <v>1800</v>
      </c>
      <c r="B72" s="5" t="n">
        <v>-148</v>
      </c>
      <c r="C72" s="5" t="n">
        <v>105</v>
      </c>
    </row>
    <row r="73" spans="1:3">
      <c r="A73" s="4" t="s">
        <v>1853</v>
      </c>
      <c r="B73" s="5" t="n">
        <v>-313</v>
      </c>
      <c r="C73" s="5" t="n">
        <v>-143</v>
      </c>
    </row>
    <row r="74" spans="1:3">
      <c r="A74" s="4" t="s">
        <v>1867</v>
      </c>
    </row>
    <row r="75" spans="1:3">
      <c r="A75" s="3" t="s">
        <v>1819</v>
      </c>
    </row>
    <row r="76" spans="1:3">
      <c r="A76" s="4" t="s">
        <v>1853</v>
      </c>
      <c r="B76" s="5" t="n">
        <v>477</v>
      </c>
    </row>
    <row r="77" spans="1:3">
      <c r="A77" s="4" t="s">
        <v>1853</v>
      </c>
      <c r="B77" s="5" t="n">
        <v>338</v>
      </c>
      <c r="C77" s="5" t="n">
        <v>477</v>
      </c>
    </row>
    <row r="78" spans="1:3">
      <c r="A78" s="4" t="s">
        <v>1868</v>
      </c>
    </row>
    <row r="79" spans="1:3">
      <c r="A79" s="3" t="s">
        <v>1819</v>
      </c>
    </row>
    <row r="80" spans="1:3">
      <c r="A80" s="4" t="s">
        <v>1853</v>
      </c>
      <c r="B80" s="5" t="n">
        <v>1708</v>
      </c>
      <c r="C80" s="5" t="n">
        <v>1665</v>
      </c>
    </row>
    <row r="81" spans="1:3">
      <c r="A81" s="4" t="s">
        <v>1854</v>
      </c>
      <c r="B81" s="5" t="n">
        <v>-15</v>
      </c>
      <c r="C81" s="5" t="n">
        <v>59</v>
      </c>
    </row>
    <row r="82" spans="1:3">
      <c r="A82" s="4" t="s">
        <v>1800</v>
      </c>
      <c r="B82" s="5" t="n">
        <v>-146</v>
      </c>
      <c r="C82" s="5" t="n">
        <v>-16</v>
      </c>
    </row>
    <row r="83" spans="1:3">
      <c r="A83" s="4" t="s">
        <v>1853</v>
      </c>
      <c r="B83" s="5" t="n">
        <v>1547</v>
      </c>
      <c r="C83" s="5" t="n">
        <v>1708</v>
      </c>
    </row>
    <row r="84" spans="1:3">
      <c r="A84" s="4" t="s">
        <v>1869</v>
      </c>
    </row>
    <row r="85" spans="1:3">
      <c r="A85" s="3" t="s">
        <v>1819</v>
      </c>
    </row>
    <row r="86" spans="1:3">
      <c r="A86" s="4" t="s">
        <v>1853</v>
      </c>
      <c r="B86" s="5" t="n">
        <v>-1231</v>
      </c>
      <c r="C86" s="5" t="n">
        <v>-1081</v>
      </c>
    </row>
    <row r="87" spans="1:3">
      <c r="A87" s="4" t="s">
        <v>1798</v>
      </c>
      <c r="B87" s="5" t="n">
        <v>15</v>
      </c>
      <c r="C87" s="5" t="n">
        <v>14</v>
      </c>
    </row>
    <row r="88" spans="1:3">
      <c r="A88" s="4" t="s">
        <v>1856</v>
      </c>
      <c r="B88" s="5" t="n">
        <v>-101</v>
      </c>
      <c r="C88" s="5" t="n">
        <v>-129</v>
      </c>
    </row>
    <row r="89" spans="1:3">
      <c r="A89" s="4" t="s">
        <v>1857</v>
      </c>
      <c r="B89" s="5" t="n">
        <v>0</v>
      </c>
      <c r="C89" s="5" t="n">
        <v>0</v>
      </c>
    </row>
    <row r="90" spans="1:3">
      <c r="A90" s="4" t="s">
        <v>1800</v>
      </c>
      <c r="B90" s="5" t="n">
        <v>108</v>
      </c>
      <c r="C90" s="5" t="n">
        <v>-35</v>
      </c>
    </row>
    <row r="91" spans="1:3">
      <c r="A91" s="4" t="s">
        <v>1853</v>
      </c>
      <c r="B91" s="5" t="n">
        <v>-1209</v>
      </c>
      <c r="C91" s="5" t="n">
        <v>-1231</v>
      </c>
    </row>
    <row r="92" spans="1:3">
      <c r="A92" s="4" t="s">
        <v>1870</v>
      </c>
    </row>
    <row r="93" spans="1:3">
      <c r="A93" s="3" t="s">
        <v>1819</v>
      </c>
    </row>
    <row r="94" spans="1:3">
      <c r="A94" s="4" t="s">
        <v>1853</v>
      </c>
      <c r="B94" s="5" t="n">
        <v>208</v>
      </c>
    </row>
    <row r="95" spans="1:3">
      <c r="A95" s="4" t="s">
        <v>1853</v>
      </c>
      <c r="B95" s="5" t="n">
        <v>192</v>
      </c>
      <c r="C95" s="5" t="n">
        <v>208</v>
      </c>
    </row>
    <row r="96" spans="1:3">
      <c r="A96" s="4" t="s">
        <v>1871</v>
      </c>
    </row>
    <row r="97" spans="1:3">
      <c r="A97" s="3" t="s">
        <v>1819</v>
      </c>
    </row>
    <row r="98" spans="1:3">
      <c r="A98" s="4" t="s">
        <v>1853</v>
      </c>
      <c r="B98" s="5" t="n">
        <v>551</v>
      </c>
      <c r="C98" s="5" t="n">
        <v>703</v>
      </c>
    </row>
    <row r="99" spans="1:3">
      <c r="A99" s="4" t="s">
        <v>1854</v>
      </c>
      <c r="B99" s="5" t="n">
        <v>13</v>
      </c>
      <c r="C99" s="5" t="n">
        <v>78</v>
      </c>
    </row>
    <row r="100" spans="1:3">
      <c r="A100" s="4" t="s">
        <v>1800</v>
      </c>
      <c r="B100" s="5" t="n">
        <v>-45</v>
      </c>
      <c r="C100" s="5" t="n">
        <v>-230</v>
      </c>
    </row>
    <row r="101" spans="1:3">
      <c r="A101" s="4" t="s">
        <v>1853</v>
      </c>
      <c r="B101" s="5" t="n">
        <v>519</v>
      </c>
      <c r="C101" s="5" t="n">
        <v>551</v>
      </c>
    </row>
    <row r="102" spans="1:3">
      <c r="A102" s="4" t="s">
        <v>1872</v>
      </c>
    </row>
    <row r="103" spans="1:3">
      <c r="A103" s="3" t="s">
        <v>1819</v>
      </c>
    </row>
    <row r="104" spans="1:3">
      <c r="A104" s="4" t="s">
        <v>1853</v>
      </c>
      <c r="B104" s="5" t="n">
        <v>-343</v>
      </c>
      <c r="C104" s="5" t="n">
        <v>-478</v>
      </c>
    </row>
    <row r="105" spans="1:3">
      <c r="A105" s="4" t="s">
        <v>1798</v>
      </c>
      <c r="B105" s="5" t="n">
        <v>24</v>
      </c>
      <c r="C105" s="5" t="n">
        <v>12</v>
      </c>
    </row>
    <row r="106" spans="1:3">
      <c r="A106" s="4" t="s">
        <v>1856</v>
      </c>
      <c r="B106" s="5" t="n">
        <v>-36</v>
      </c>
      <c r="C106" s="5" t="n">
        <v>-29</v>
      </c>
    </row>
    <row r="107" spans="1:3">
      <c r="A107" s="4" t="s">
        <v>1857</v>
      </c>
      <c r="B107" s="5" t="n">
        <v>0</v>
      </c>
      <c r="C107" s="5" t="n">
        <v>-1</v>
      </c>
    </row>
    <row r="108" spans="1:3">
      <c r="A108" s="4" t="s">
        <v>1800</v>
      </c>
      <c r="B108" s="5" t="n">
        <v>28</v>
      </c>
      <c r="C108" s="5" t="n">
        <v>153</v>
      </c>
    </row>
    <row r="109" spans="1:3">
      <c r="A109" s="4" t="s">
        <v>1853</v>
      </c>
      <c r="B109" s="6" t="n">
        <v>-327</v>
      </c>
      <c r="C109" s="6" t="n">
        <v>-3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v>
      </c>
      <c r="B1" s="2" t="s">
        <v>1</v>
      </c>
    </row>
    <row r="2" spans="1:2">
      <c r="B2" s="2" t="s">
        <v>27</v>
      </c>
    </row>
    <row r="3" spans="1:2">
      <c r="A3" s="3" t="s">
        <v>30</v>
      </c>
    </row>
    <row r="4" spans="1:2">
      <c r="A4" s="4" t="s">
        <v>38</v>
      </c>
      <c r="B4" s="4" t="s">
        <v>396</v>
      </c>
    </row>
    <row r="5" spans="1:2">
      <c r="A5" s="4" t="s">
        <v>69</v>
      </c>
    </row>
    <row r="6" spans="1:2">
      <c r="A6" s="3" t="s">
        <v>30</v>
      </c>
    </row>
    <row r="7" spans="1:2">
      <c r="A7" s="4" t="s">
        <v>38</v>
      </c>
      <c r="B7" s="4" t="s">
        <v>3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3</v>
      </c>
      <c r="B1" s="2" t="s">
        <v>27</v>
      </c>
      <c r="C1" s="2" t="s">
        <v>28</v>
      </c>
    </row>
    <row r="2" spans="1:3">
      <c r="A2" s="4" t="s">
        <v>1874</v>
      </c>
    </row>
    <row r="3" spans="1:3">
      <c r="A3" s="3" t="s">
        <v>1819</v>
      </c>
    </row>
    <row r="4" spans="1:3">
      <c r="A4" s="4" t="s">
        <v>666</v>
      </c>
      <c r="B4" s="6" t="n">
        <v>3899</v>
      </c>
      <c r="C4" s="6" t="n">
        <v>3917</v>
      </c>
    </row>
    <row r="5" spans="1:3">
      <c r="A5" s="4" t="s">
        <v>1875</v>
      </c>
    </row>
    <row r="6" spans="1:3">
      <c r="A6" s="3" t="s">
        <v>1819</v>
      </c>
    </row>
    <row r="7" spans="1:3">
      <c r="A7" s="4" t="s">
        <v>666</v>
      </c>
      <c r="B7" s="5" t="n">
        <v>3574</v>
      </c>
      <c r="C7" s="5" t="n">
        <v>3556</v>
      </c>
    </row>
    <row r="8" spans="1:3">
      <c r="A8" s="4" t="s">
        <v>1876</v>
      </c>
    </row>
    <row r="9" spans="1:3">
      <c r="A9" s="3" t="s">
        <v>1819</v>
      </c>
    </row>
    <row r="10" spans="1:3">
      <c r="A10" s="4" t="s">
        <v>666</v>
      </c>
      <c r="B10" s="6" t="n">
        <v>325</v>
      </c>
      <c r="C10" s="6" t="n">
        <v>36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77</v>
      </c>
      <c r="B1" s="2" t="s">
        <v>27</v>
      </c>
      <c r="C1" s="2" t="s">
        <v>28</v>
      </c>
    </row>
    <row r="2" spans="1:3">
      <c r="A2" s="4" t="s">
        <v>1802</v>
      </c>
    </row>
    <row r="3" spans="1:3">
      <c r="A3" s="3" t="s">
        <v>1744</v>
      </c>
    </row>
    <row r="4" spans="1:3">
      <c r="A4" s="4" t="s">
        <v>179</v>
      </c>
      <c r="B4" s="6" t="n">
        <v>2513</v>
      </c>
      <c r="C4" s="6" t="n">
        <v>2858</v>
      </c>
    </row>
    <row r="5" spans="1:3">
      <c r="A5" s="4" t="s">
        <v>1805</v>
      </c>
    </row>
    <row r="6" spans="1:3">
      <c r="A6" s="3" t="s">
        <v>1744</v>
      </c>
    </row>
    <row r="7" spans="1:3">
      <c r="A7" s="4" t="s">
        <v>179</v>
      </c>
      <c r="B7" s="5" t="n">
        <v>23</v>
      </c>
      <c r="C7" s="5" t="n">
        <v>23</v>
      </c>
    </row>
    <row r="8" spans="1:3">
      <c r="A8" s="4" t="s">
        <v>1878</v>
      </c>
    </row>
    <row r="9" spans="1:3">
      <c r="A9" s="3" t="s">
        <v>1744</v>
      </c>
    </row>
    <row r="10" spans="1:3">
      <c r="A10" s="4" t="s">
        <v>179</v>
      </c>
      <c r="B10" s="5" t="n">
        <v>332</v>
      </c>
      <c r="C10" s="5" t="n">
        <v>364</v>
      </c>
    </row>
    <row r="11" spans="1:3">
      <c r="A11" s="4" t="s">
        <v>1879</v>
      </c>
    </row>
    <row r="12" spans="1:3">
      <c r="A12" s="3" t="s">
        <v>1744</v>
      </c>
    </row>
    <row r="13" spans="1:3">
      <c r="A13" s="4" t="s">
        <v>179</v>
      </c>
      <c r="B13" s="5" t="n">
        <v>2</v>
      </c>
      <c r="C13" s="5" t="n">
        <v>0</v>
      </c>
    </row>
    <row r="14" spans="1:3">
      <c r="A14" s="4" t="s">
        <v>1880</v>
      </c>
    </row>
    <row r="15" spans="1:3">
      <c r="A15" s="3" t="s">
        <v>1744</v>
      </c>
    </row>
    <row r="16" spans="1:3">
      <c r="A16" s="4" t="s">
        <v>179</v>
      </c>
      <c r="B16" s="5" t="n">
        <v>844</v>
      </c>
      <c r="C16" s="5" t="n">
        <v>974</v>
      </c>
    </row>
    <row r="17" spans="1:3">
      <c r="A17" s="4" t="s">
        <v>1881</v>
      </c>
    </row>
    <row r="18" spans="1:3">
      <c r="A18" s="3" t="s">
        <v>1744</v>
      </c>
    </row>
    <row r="19" spans="1:3">
      <c r="A19" s="4" t="s">
        <v>179</v>
      </c>
      <c r="B19" s="5" t="n">
        <v>21</v>
      </c>
      <c r="C19" s="5" t="n">
        <v>23</v>
      </c>
    </row>
    <row r="20" spans="1:3">
      <c r="A20" s="4" t="s">
        <v>1882</v>
      </c>
    </row>
    <row r="21" spans="1:3">
      <c r="A21" s="3" t="s">
        <v>1744</v>
      </c>
    </row>
    <row r="22" spans="1:3">
      <c r="A22" s="4" t="s">
        <v>179</v>
      </c>
      <c r="B22" s="5" t="n">
        <v>1337</v>
      </c>
      <c r="C22" s="5" t="n">
        <v>1520</v>
      </c>
    </row>
    <row r="23" spans="1:3">
      <c r="A23" s="4" t="s">
        <v>1883</v>
      </c>
    </row>
    <row r="24" spans="1:3">
      <c r="A24" s="3" t="s">
        <v>1744</v>
      </c>
    </row>
    <row r="25" spans="1:3">
      <c r="A25" s="4" t="s">
        <v>179</v>
      </c>
      <c r="B25" s="6" t="n">
        <v>0</v>
      </c>
      <c r="C25"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4</v>
      </c>
      <c r="B1" s="2" t="s">
        <v>1</v>
      </c>
    </row>
    <row r="2" spans="1:3">
      <c r="B2" s="2" t="s">
        <v>27</v>
      </c>
      <c r="C2" s="2" t="s">
        <v>28</v>
      </c>
    </row>
    <row r="3" spans="1:3">
      <c r="A3" s="3" t="s">
        <v>446</v>
      </c>
    </row>
    <row r="4" spans="1:3">
      <c r="A4" s="4" t="s">
        <v>1885</v>
      </c>
      <c r="B4" s="6" t="n">
        <v>0</v>
      </c>
      <c r="C4" s="6" t="n">
        <v>0</v>
      </c>
    </row>
    <row r="5" spans="1:3">
      <c r="A5" s="4" t="s">
        <v>1886</v>
      </c>
      <c r="B5" s="5" t="n">
        <v>342</v>
      </c>
      <c r="C5" s="5" t="n">
        <v>560</v>
      </c>
    </row>
    <row r="6" spans="1:3">
      <c r="A6" s="4" t="s">
        <v>1887</v>
      </c>
      <c r="B6" s="6" t="n">
        <v>53</v>
      </c>
      <c r="C6" s="6" t="n">
        <v>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8</v>
      </c>
      <c r="B1" s="2" t="s">
        <v>27</v>
      </c>
      <c r="C1" s="2" t="s">
        <v>28</v>
      </c>
      <c r="D1" s="2" t="s">
        <v>29</v>
      </c>
    </row>
    <row r="2" spans="1:4">
      <c r="A2" s="3" t="s">
        <v>448</v>
      </c>
    </row>
    <row r="3" spans="1:4">
      <c r="A3" s="4" t="s">
        <v>1889</v>
      </c>
      <c r="B3" s="6" t="n">
        <v>3951</v>
      </c>
      <c r="C3" s="6" t="n">
        <v>4422</v>
      </c>
    </row>
    <row r="4" spans="1:4">
      <c r="A4" s="4" t="s">
        <v>1890</v>
      </c>
      <c r="B4" s="5" t="n">
        <v>4563</v>
      </c>
      <c r="C4" s="5" t="n">
        <v>4382</v>
      </c>
    </row>
    <row r="5" spans="1:4">
      <c r="A5" s="4" t="s">
        <v>1891</v>
      </c>
      <c r="B5" s="5" t="n">
        <v>20</v>
      </c>
      <c r="C5" s="5" t="n">
        <v>15</v>
      </c>
    </row>
    <row r="6" spans="1:4">
      <c r="A6" s="4" t="s">
        <v>1892</v>
      </c>
      <c r="B6" s="5" t="n">
        <v>31</v>
      </c>
      <c r="C6" s="5" t="n">
        <v>52</v>
      </c>
    </row>
    <row r="7" spans="1:4">
      <c r="A7" s="4" t="s">
        <v>154</v>
      </c>
      <c r="B7" s="6" t="n">
        <v>8565</v>
      </c>
      <c r="C7" s="6" t="n">
        <v>8871</v>
      </c>
      <c r="D7" s="6" t="n">
        <v>1061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7"/>
    <col customWidth="1" max="2" min="2" width="21"/>
  </cols>
  <sheetData>
    <row r="1" spans="1:2">
      <c r="A1" s="1" t="s">
        <v>1893</v>
      </c>
      <c r="B1" s="2" t="s">
        <v>1</v>
      </c>
    </row>
    <row r="2" spans="1:2">
      <c r="B2" s="2" t="s">
        <v>817</v>
      </c>
    </row>
    <row r="3" spans="1:2">
      <c r="A3" s="3" t="s">
        <v>1894</v>
      </c>
    </row>
    <row r="4" spans="1:2">
      <c r="A4" s="4" t="s">
        <v>1895</v>
      </c>
      <c r="B4" s="6" t="n">
        <v>4134</v>
      </c>
    </row>
    <row r="5" spans="1:2">
      <c r="A5" s="4" t="s">
        <v>1797</v>
      </c>
      <c r="B5" s="5" t="n">
        <v>1975</v>
      </c>
    </row>
    <row r="6" spans="1:2">
      <c r="A6" s="4" t="s">
        <v>1896</v>
      </c>
      <c r="B6" s="5" t="n">
        <v>-2214</v>
      </c>
    </row>
    <row r="7" spans="1:2">
      <c r="A7" s="4" t="s">
        <v>1897</v>
      </c>
      <c r="B7" s="5" t="n">
        <v>-346</v>
      </c>
    </row>
    <row r="8" spans="1:2">
      <c r="A8" s="4" t="s">
        <v>1800</v>
      </c>
      <c r="B8" s="5" t="n">
        <v>-6</v>
      </c>
    </row>
    <row r="9" spans="1:2">
      <c r="A9" s="4" t="s">
        <v>1898</v>
      </c>
      <c r="B9" s="5" t="n">
        <v>3543</v>
      </c>
    </row>
    <row r="10" spans="1:2">
      <c r="A10" s="4" t="s">
        <v>1899</v>
      </c>
    </row>
    <row r="11" spans="1:2">
      <c r="A11" s="3" t="s">
        <v>1894</v>
      </c>
    </row>
    <row r="12" spans="1:2">
      <c r="A12" s="4" t="s">
        <v>1895</v>
      </c>
      <c r="B12" s="5" t="n">
        <v>385</v>
      </c>
    </row>
    <row r="13" spans="1:2">
      <c r="A13" s="4" t="s">
        <v>1797</v>
      </c>
      <c r="B13" s="5" t="n">
        <v>81</v>
      </c>
    </row>
    <row r="14" spans="1:2">
      <c r="A14" s="4" t="s">
        <v>1896</v>
      </c>
      <c r="B14" s="5" t="n">
        <v>-210</v>
      </c>
    </row>
    <row r="15" spans="1:2">
      <c r="A15" s="4" t="s">
        <v>1897</v>
      </c>
      <c r="B15" s="5" t="n">
        <v>-33</v>
      </c>
    </row>
    <row r="16" spans="1:2">
      <c r="A16" s="4" t="s">
        <v>1800</v>
      </c>
      <c r="B16" s="5" t="n">
        <v>2</v>
      </c>
    </row>
    <row r="17" spans="1:2">
      <c r="A17" s="4" t="s">
        <v>1898</v>
      </c>
      <c r="B17" s="5" t="n">
        <v>225</v>
      </c>
    </row>
    <row r="18" spans="1:2">
      <c r="A18" s="4" t="s">
        <v>1900</v>
      </c>
    </row>
    <row r="19" spans="1:2">
      <c r="A19" s="3" t="s">
        <v>1894</v>
      </c>
    </row>
    <row r="20" spans="1:2">
      <c r="A20" s="4" t="s">
        <v>1895</v>
      </c>
      <c r="B20" s="5" t="n">
        <v>206</v>
      </c>
    </row>
    <row r="21" spans="1:2">
      <c r="A21" s="4" t="s">
        <v>1797</v>
      </c>
      <c r="B21" s="5" t="n">
        <v>163</v>
      </c>
    </row>
    <row r="22" spans="1:2">
      <c r="A22" s="4" t="s">
        <v>1896</v>
      </c>
      <c r="B22" s="5" t="n">
        <v>-124</v>
      </c>
    </row>
    <row r="23" spans="1:2">
      <c r="A23" s="4" t="s">
        <v>1897</v>
      </c>
      <c r="B23" s="5" t="n">
        <v>-85</v>
      </c>
    </row>
    <row r="24" spans="1:2">
      <c r="A24" s="4" t="s">
        <v>1800</v>
      </c>
      <c r="B24" s="5" t="n">
        <v>-1</v>
      </c>
    </row>
    <row r="25" spans="1:2">
      <c r="A25" s="4" t="s">
        <v>1898</v>
      </c>
      <c r="B25" s="5" t="n">
        <v>159</v>
      </c>
    </row>
    <row r="26" spans="1:2">
      <c r="A26" s="4" t="s">
        <v>1901</v>
      </c>
    </row>
    <row r="27" spans="1:2">
      <c r="A27" s="3" t="s">
        <v>1894</v>
      </c>
    </row>
    <row r="28" spans="1:2">
      <c r="A28" s="4" t="s">
        <v>1895</v>
      </c>
      <c r="B28" s="5" t="n">
        <v>67</v>
      </c>
    </row>
    <row r="29" spans="1:2">
      <c r="A29" s="4" t="s">
        <v>1797</v>
      </c>
      <c r="B29" s="5" t="n">
        <v>73</v>
      </c>
    </row>
    <row r="30" spans="1:2">
      <c r="A30" s="4" t="s">
        <v>1896</v>
      </c>
      <c r="B30" s="5" t="n">
        <v>-1</v>
      </c>
    </row>
    <row r="31" spans="1:2">
      <c r="A31" s="4" t="s">
        <v>1897</v>
      </c>
      <c r="B31" s="5" t="n">
        <v>-60</v>
      </c>
    </row>
    <row r="32" spans="1:2">
      <c r="A32" s="4" t="s">
        <v>1800</v>
      </c>
      <c r="B32" s="5" t="n">
        <v>0</v>
      </c>
    </row>
    <row r="33" spans="1:2">
      <c r="A33" s="4" t="s">
        <v>1898</v>
      </c>
      <c r="B33" s="5" t="n">
        <v>79</v>
      </c>
    </row>
    <row r="34" spans="1:2">
      <c r="A34" s="4" t="s">
        <v>1902</v>
      </c>
    </row>
    <row r="35" spans="1:2">
      <c r="A35" s="3" t="s">
        <v>1894</v>
      </c>
    </row>
    <row r="36" spans="1:2">
      <c r="A36" s="4" t="s">
        <v>1895</v>
      </c>
      <c r="B36" s="5" t="n">
        <v>1979</v>
      </c>
    </row>
    <row r="37" spans="1:2">
      <c r="A37" s="4" t="s">
        <v>1797</v>
      </c>
      <c r="B37" s="5" t="n">
        <v>709</v>
      </c>
    </row>
    <row r="38" spans="1:2">
      <c r="A38" s="4" t="s">
        <v>1896</v>
      </c>
      <c r="B38" s="5" t="n">
        <v>-1094</v>
      </c>
    </row>
    <row r="39" spans="1:2">
      <c r="A39" s="4" t="s">
        <v>1897</v>
      </c>
      <c r="B39" s="5" t="n">
        <v>0</v>
      </c>
    </row>
    <row r="40" spans="1:2">
      <c r="A40" s="4" t="s">
        <v>1800</v>
      </c>
      <c r="B40" s="5" t="n">
        <v>12</v>
      </c>
    </row>
    <row r="41" spans="1:2">
      <c r="A41" s="4" t="s">
        <v>1898</v>
      </c>
      <c r="B41" s="5" t="n">
        <v>1606</v>
      </c>
    </row>
    <row r="42" spans="1:2">
      <c r="A42" s="4" t="s">
        <v>1903</v>
      </c>
    </row>
    <row r="43" spans="1:2">
      <c r="A43" s="3" t="s">
        <v>1894</v>
      </c>
    </row>
    <row r="44" spans="1:2">
      <c r="A44" s="4" t="s">
        <v>1895</v>
      </c>
      <c r="B44" s="5" t="n">
        <v>712</v>
      </c>
    </row>
    <row r="45" spans="1:2">
      <c r="A45" s="4" t="s">
        <v>1797</v>
      </c>
      <c r="B45" s="5" t="n">
        <v>369</v>
      </c>
    </row>
    <row r="46" spans="1:2">
      <c r="A46" s="4" t="s">
        <v>1896</v>
      </c>
      <c r="B46" s="5" t="n">
        <v>-345</v>
      </c>
    </row>
    <row r="47" spans="1:2">
      <c r="A47" s="4" t="s">
        <v>1897</v>
      </c>
      <c r="B47" s="5" t="n">
        <v>-83</v>
      </c>
    </row>
    <row r="48" spans="1:2">
      <c r="A48" s="4" t="s">
        <v>1800</v>
      </c>
      <c r="B48" s="5" t="n">
        <v>-14</v>
      </c>
    </row>
    <row r="49" spans="1:2">
      <c r="A49" s="4" t="s">
        <v>1898</v>
      </c>
      <c r="B49" s="5" t="n">
        <v>639</v>
      </c>
    </row>
    <row r="50" spans="1:2">
      <c r="A50" s="4" t="s">
        <v>1904</v>
      </c>
    </row>
    <row r="51" spans="1:2">
      <c r="A51" s="3" t="s">
        <v>1894</v>
      </c>
    </row>
    <row r="52" spans="1:2">
      <c r="A52" s="4" t="s">
        <v>1895</v>
      </c>
      <c r="B52" s="5" t="n">
        <v>455</v>
      </c>
    </row>
    <row r="53" spans="1:2">
      <c r="A53" s="4" t="s">
        <v>1797</v>
      </c>
      <c r="B53" s="5" t="n">
        <v>398</v>
      </c>
    </row>
    <row r="54" spans="1:2">
      <c r="A54" s="4" t="s">
        <v>1896</v>
      </c>
      <c r="B54" s="5" t="n">
        <v>-341</v>
      </c>
    </row>
    <row r="55" spans="1:2">
      <c r="A55" s="4" t="s">
        <v>1897</v>
      </c>
      <c r="B55" s="5" t="n">
        <v>-55</v>
      </c>
    </row>
    <row r="56" spans="1:2">
      <c r="A56" s="4" t="s">
        <v>1800</v>
      </c>
      <c r="B56" s="5" t="n">
        <v>-22</v>
      </c>
    </row>
    <row r="57" spans="1:2">
      <c r="A57" s="4" t="s">
        <v>1898</v>
      </c>
      <c r="B57" s="5" t="n">
        <v>435</v>
      </c>
    </row>
    <row r="58" spans="1:2">
      <c r="A58" s="4" t="s">
        <v>1905</v>
      </c>
    </row>
    <row r="59" spans="1:2">
      <c r="A59" s="3" t="s">
        <v>1894</v>
      </c>
    </row>
    <row r="60" spans="1:2">
      <c r="A60" s="4" t="s">
        <v>1895</v>
      </c>
      <c r="B60" s="5" t="n">
        <v>330</v>
      </c>
    </row>
    <row r="61" spans="1:2">
      <c r="A61" s="4" t="s">
        <v>1797</v>
      </c>
      <c r="B61" s="5" t="n">
        <v>182</v>
      </c>
    </row>
    <row r="62" spans="1:2">
      <c r="A62" s="4" t="s">
        <v>1896</v>
      </c>
      <c r="B62" s="5" t="n">
        <v>-99</v>
      </c>
    </row>
    <row r="63" spans="1:2">
      <c r="A63" s="4" t="s">
        <v>1897</v>
      </c>
      <c r="B63" s="5" t="n">
        <v>-30</v>
      </c>
    </row>
    <row r="64" spans="1:2">
      <c r="A64" s="4" t="s">
        <v>1800</v>
      </c>
      <c r="B64" s="5" t="n">
        <v>17</v>
      </c>
    </row>
    <row r="65" spans="1:2">
      <c r="A65" s="4" t="s">
        <v>1898</v>
      </c>
      <c r="B65" s="6" t="n">
        <v>40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6</v>
      </c>
      <c r="B1" s="2" t="s">
        <v>1</v>
      </c>
    </row>
    <row r="2" spans="1:3">
      <c r="B2" s="2" t="s">
        <v>1907</v>
      </c>
    </row>
    <row r="3" spans="1:3">
      <c r="A3" s="3" t="s">
        <v>710</v>
      </c>
    </row>
    <row r="4" spans="1:3">
      <c r="A4" s="4" t="s">
        <v>1908</v>
      </c>
      <c r="B4" s="5" t="n">
        <v>2130</v>
      </c>
      <c r="C4" s="4" t="s">
        <v>70</v>
      </c>
    </row>
    <row r="5" spans="1:3">
      <c r="A5" s="4" t="s">
        <v>1909</v>
      </c>
      <c r="B5" s="4" t="s">
        <v>1910</v>
      </c>
      <c r="C5" s="4" t="s">
        <v>71</v>
      </c>
    </row>
    <row r="6" spans="1:3">
      <c r="A6" s="4" t="s">
        <v>1911</v>
      </c>
      <c r="B6" s="5" t="n">
        <v>2036</v>
      </c>
      <c r="C6" s="4" t="s">
        <v>106</v>
      </c>
    </row>
    <row r="7" spans="1:3">
      <c r="A7" s="4" t="s">
        <v>1912</v>
      </c>
      <c r="B7" s="4" t="s">
        <v>1913</v>
      </c>
      <c r="C7" s="4" t="s">
        <v>70</v>
      </c>
    </row>
    <row r="8" spans="1:3">
      <c r="A8" s="4" t="s">
        <v>1914</v>
      </c>
      <c r="B8" s="4" t="s">
        <v>1915</v>
      </c>
      <c r="C8" s="4" t="s">
        <v>71</v>
      </c>
    </row>
    <row r="9" spans="1:3">
      <c r="A9" s="4" t="s">
        <v>1916</v>
      </c>
      <c r="B9" s="4" t="s">
        <v>1917</v>
      </c>
      <c r="C9" s="4" t="s">
        <v>144</v>
      </c>
    </row>
    <row r="10" spans="1:3">
      <c r="A10" s="4" t="s">
        <v>1918</v>
      </c>
    </row>
    <row r="11" spans="1:3">
      <c r="A11" s="3" t="s">
        <v>710</v>
      </c>
    </row>
    <row r="12" spans="1:3">
      <c r="A12" s="4" t="s">
        <v>1908</v>
      </c>
      <c r="B12" s="5" t="n">
        <v>570</v>
      </c>
      <c r="C12" s="4" t="s">
        <v>70</v>
      </c>
    </row>
    <row r="13" spans="1:3">
      <c r="A13" s="4" t="s">
        <v>1909</v>
      </c>
      <c r="B13" s="4" t="s">
        <v>1910</v>
      </c>
      <c r="C13" s="4" t="s">
        <v>71</v>
      </c>
    </row>
    <row r="14" spans="1:3">
      <c r="A14" s="4" t="s">
        <v>1911</v>
      </c>
      <c r="B14" s="5" t="n">
        <v>1989</v>
      </c>
      <c r="C14" s="4" t="s">
        <v>106</v>
      </c>
    </row>
    <row r="15" spans="1:3"/>
    <row r="16" spans="1:3">
      <c r="A16" s="4" t="s">
        <v>70</v>
      </c>
      <c r="B16" s="4" t="s">
        <v>1919</v>
      </c>
    </row>
    <row r="17" spans="1:3">
      <c r="A17" s="4" t="s">
        <v>71</v>
      </c>
      <c r="B17" s="4" t="s">
        <v>1920</v>
      </c>
    </row>
    <row r="18" spans="1:3">
      <c r="A18" s="4" t="s">
        <v>106</v>
      </c>
      <c r="B18" s="4" t="s">
        <v>1921</v>
      </c>
    </row>
    <row r="19" spans="1:3">
      <c r="A19" s="4" t="s">
        <v>144</v>
      </c>
      <c r="B19" s="4" t="s">
        <v>1921</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2</v>
      </c>
      <c r="B1" s="2" t="s">
        <v>1</v>
      </c>
    </row>
    <row r="2" spans="1:2">
      <c r="B2" s="2" t="s">
        <v>27</v>
      </c>
    </row>
    <row r="3" spans="1:2">
      <c r="A3" s="4" t="s">
        <v>1923</v>
      </c>
    </row>
    <row r="4" spans="1:2">
      <c r="A4" s="3" t="s">
        <v>1894</v>
      </c>
    </row>
    <row r="5" spans="1:2">
      <c r="A5" s="4" t="s">
        <v>1924</v>
      </c>
      <c r="B5" s="4" t="s">
        <v>1925</v>
      </c>
    </row>
    <row r="6" spans="1:2">
      <c r="A6" s="4" t="s">
        <v>1926</v>
      </c>
    </row>
    <row r="7" spans="1:2">
      <c r="A7" s="3" t="s">
        <v>1894</v>
      </c>
    </row>
    <row r="8" spans="1:2">
      <c r="A8" s="4" t="s">
        <v>1924</v>
      </c>
      <c r="B8" s="4" t="s">
        <v>1927</v>
      </c>
    </row>
    <row r="9" spans="1:2">
      <c r="A9" s="4" t="s">
        <v>1928</v>
      </c>
    </row>
    <row r="10" spans="1:2">
      <c r="A10" s="3" t="s">
        <v>1894</v>
      </c>
    </row>
    <row r="11" spans="1:2">
      <c r="A11" s="4" t="s">
        <v>1924</v>
      </c>
      <c r="B11" s="4" t="s">
        <v>1929</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1930</v>
      </c>
      <c r="C1" s="2" t="s">
        <v>1</v>
      </c>
    </row>
    <row r="2" spans="1:4">
      <c r="C2" s="2" t="s">
        <v>1931</v>
      </c>
      <c r="D2" s="2" t="s">
        <v>1932</v>
      </c>
    </row>
    <row r="3" spans="1:4">
      <c r="A3" s="3" t="s">
        <v>1894</v>
      </c>
    </row>
    <row r="4" spans="1:4">
      <c r="A4" s="4" t="s">
        <v>1933</v>
      </c>
      <c r="C4" s="6" t="n">
        <v>3543</v>
      </c>
      <c r="D4" s="6" t="n">
        <v>4134</v>
      </c>
    </row>
    <row r="5" spans="1:4">
      <c r="A5" s="4" t="s">
        <v>1896</v>
      </c>
      <c r="C5" s="6" t="n">
        <v>2214</v>
      </c>
    </row>
    <row r="6" spans="1:4">
      <c r="A6" s="4" t="s">
        <v>1908</v>
      </c>
      <c r="B6" s="4" t="s">
        <v>70</v>
      </c>
      <c r="C6" s="5" t="n">
        <v>2130</v>
      </c>
    </row>
    <row r="7" spans="1:4">
      <c r="A7" s="4" t="s">
        <v>1903</v>
      </c>
    </row>
    <row r="8" spans="1:4">
      <c r="A8" s="3" t="s">
        <v>1894</v>
      </c>
    </row>
    <row r="9" spans="1:4">
      <c r="A9" s="4" t="s">
        <v>1933</v>
      </c>
      <c r="C9" s="6" t="n">
        <v>639</v>
      </c>
      <c r="D9" s="5" t="n">
        <v>712</v>
      </c>
    </row>
    <row r="10" spans="1:4">
      <c r="A10" s="4" t="s">
        <v>1896</v>
      </c>
      <c r="C10" s="5" t="n">
        <v>345</v>
      </c>
    </row>
    <row r="11" spans="1:4">
      <c r="A11" s="4" t="s">
        <v>1902</v>
      </c>
    </row>
    <row r="12" spans="1:4">
      <c r="A12" s="3" t="s">
        <v>1894</v>
      </c>
    </row>
    <row r="13" spans="1:4">
      <c r="A13" s="4" t="s">
        <v>1933</v>
      </c>
      <c r="C13" s="5" t="n">
        <v>1606</v>
      </c>
      <c r="D13" s="6" t="n">
        <v>1979</v>
      </c>
    </row>
    <row r="14" spans="1:4">
      <c r="A14" s="4" t="s">
        <v>1896</v>
      </c>
      <c r="C14" s="6" t="n">
        <v>1094</v>
      </c>
    </row>
    <row r="15" spans="1:4">
      <c r="A15" s="4" t="s">
        <v>1908</v>
      </c>
      <c r="C15" s="5" t="n">
        <v>2100</v>
      </c>
      <c r="D15" s="5" t="n">
        <v>1800</v>
      </c>
    </row>
    <row r="16" spans="1:4">
      <c r="A16" s="4" t="s">
        <v>1934</v>
      </c>
      <c r="C16" s="4" t="s">
        <v>1935</v>
      </c>
    </row>
    <row r="17" spans="1:4">
      <c r="A17" s="4" t="s">
        <v>1936</v>
      </c>
    </row>
    <row r="18" spans="1:4">
      <c r="A18" s="3" t="s">
        <v>1894</v>
      </c>
    </row>
    <row r="19" spans="1:4">
      <c r="A19" s="4" t="s">
        <v>1933</v>
      </c>
      <c r="C19" s="6" t="n">
        <v>9200</v>
      </c>
      <c r="D19" s="6" t="n">
        <v>8400</v>
      </c>
    </row>
    <row r="20" spans="1:4">
      <c r="A20" s="4" t="s">
        <v>1896</v>
      </c>
      <c r="C20" s="5" t="n">
        <v>7600</v>
      </c>
      <c r="D20" s="5" t="n">
        <v>6400</v>
      </c>
    </row>
    <row r="21" spans="1:4">
      <c r="A21" s="4" t="s">
        <v>1937</v>
      </c>
      <c r="C21" s="5" t="n">
        <v>1600</v>
      </c>
      <c r="D21" s="5" t="n">
        <v>2000</v>
      </c>
    </row>
    <row r="22" spans="1:4">
      <c r="A22" s="4" t="s">
        <v>1938</v>
      </c>
    </row>
    <row r="23" spans="1:4">
      <c r="A23" s="3" t="s">
        <v>1894</v>
      </c>
    </row>
    <row r="24" spans="1:4">
      <c r="A24" s="4" t="s">
        <v>1939</v>
      </c>
      <c r="C24" s="5" t="n">
        <v>2394</v>
      </c>
      <c r="D24" s="5" t="n">
        <v>2045</v>
      </c>
    </row>
    <row r="25" spans="1:4">
      <c r="A25" s="4" t="s">
        <v>1940</v>
      </c>
    </row>
    <row r="26" spans="1:4">
      <c r="A26" s="3" t="s">
        <v>1894</v>
      </c>
    </row>
    <row r="27" spans="1:4">
      <c r="A27" s="4" t="s">
        <v>1933</v>
      </c>
      <c r="C27" s="6" t="n">
        <v>211</v>
      </c>
      <c r="D27" s="6" t="n">
        <v>264</v>
      </c>
    </row>
    <row r="28" spans="1:4"/>
    <row r="29" spans="1:4">
      <c r="A29" s="4" t="s">
        <v>70</v>
      </c>
      <c r="B29" s="4" t="s">
        <v>1919</v>
      </c>
    </row>
  </sheetData>
  <mergeCells count="4">
    <mergeCell ref="A1:B2"/>
    <mergeCell ref="C1:D1"/>
    <mergeCell ref="A28:C28"/>
    <mergeCell ref="B29:C2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41</v>
      </c>
      <c r="B1" s="2" t="s">
        <v>27</v>
      </c>
      <c r="C1" s="2" t="s">
        <v>28</v>
      </c>
    </row>
    <row r="2" spans="1:3">
      <c r="A2" s="3" t="s">
        <v>1942</v>
      </c>
    </row>
    <row r="3" spans="1:3">
      <c r="A3" s="4" t="s">
        <v>1943</v>
      </c>
      <c r="B3" s="6" t="n">
        <v>19012</v>
      </c>
      <c r="C3" s="6" t="n">
        <v>19939</v>
      </c>
    </row>
    <row r="4" spans="1:3">
      <c r="A4" s="4" t="s">
        <v>1944</v>
      </c>
      <c r="B4" s="5" t="n">
        <v>812</v>
      </c>
      <c r="C4" s="5" t="n">
        <v>1005</v>
      </c>
    </row>
    <row r="5" spans="1:3">
      <c r="A5" s="4" t="s">
        <v>1945</v>
      </c>
      <c r="B5" s="5" t="n">
        <v>314761</v>
      </c>
      <c r="C5" s="5" t="n">
        <v>302681</v>
      </c>
    </row>
    <row r="6" spans="1:3">
      <c r="A6" s="4" t="s">
        <v>1946</v>
      </c>
    </row>
    <row r="7" spans="1:3">
      <c r="A7" s="3" t="s">
        <v>1942</v>
      </c>
    </row>
    <row r="8" spans="1:3">
      <c r="A8" s="4" t="s">
        <v>1943</v>
      </c>
      <c r="B8" s="5" t="n">
        <v>14275</v>
      </c>
      <c r="C8" s="5" t="n">
        <v>15303</v>
      </c>
    </row>
    <row r="9" spans="1:3">
      <c r="A9" s="4" t="s">
        <v>1947</v>
      </c>
    </row>
    <row r="10" spans="1:3">
      <c r="A10" s="3" t="s">
        <v>1942</v>
      </c>
    </row>
    <row r="11" spans="1:3">
      <c r="A11" s="4" t="s">
        <v>1943</v>
      </c>
      <c r="B11" s="6" t="n">
        <v>4737</v>
      </c>
      <c r="C11" s="6" t="n">
        <v>463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48</v>
      </c>
      <c r="C1" s="2" t="s">
        <v>1</v>
      </c>
    </row>
    <row r="2" spans="1:4">
      <c r="C2" s="2" t="s">
        <v>27</v>
      </c>
      <c r="D2" s="2" t="s">
        <v>28</v>
      </c>
    </row>
    <row r="3" spans="1:4">
      <c r="A3" s="3" t="s">
        <v>1942</v>
      </c>
    </row>
    <row r="4" spans="1:4">
      <c r="A4" s="4" t="s">
        <v>160</v>
      </c>
      <c r="B4" s="4" t="s">
        <v>70</v>
      </c>
      <c r="D4" s="6" t="n">
        <v>75066</v>
      </c>
    </row>
    <row r="5" spans="1:4">
      <c r="A5" s="4" t="s">
        <v>1949</v>
      </c>
    </row>
    <row r="6" spans="1:4">
      <c r="A6" s="3" t="s">
        <v>1942</v>
      </c>
    </row>
    <row r="7" spans="1:4">
      <c r="A7" s="4" t="s">
        <v>1950</v>
      </c>
      <c r="C7" s="6" t="n">
        <v>4700</v>
      </c>
      <c r="D7" s="5" t="n">
        <v>15700</v>
      </c>
    </row>
    <row r="8" spans="1:4">
      <c r="A8" s="4" t="s">
        <v>1951</v>
      </c>
    </row>
    <row r="9" spans="1:4">
      <c r="A9" s="3" t="s">
        <v>1942</v>
      </c>
    </row>
    <row r="10" spans="1:4">
      <c r="A10" s="4" t="s">
        <v>1952</v>
      </c>
      <c r="C10" s="5" t="n">
        <v>10900</v>
      </c>
    </row>
    <row r="11" spans="1:4">
      <c r="A11" s="4" t="s">
        <v>1953</v>
      </c>
    </row>
    <row r="12" spans="1:4">
      <c r="A12" s="3" t="s">
        <v>1942</v>
      </c>
    </row>
    <row r="13" spans="1:4">
      <c r="A13" s="4" t="s">
        <v>160</v>
      </c>
      <c r="C13" s="7" t="n">
        <v>2.7</v>
      </c>
      <c r="D13" s="6" t="n">
        <v>55</v>
      </c>
    </row>
    <row r="14" spans="1:4"/>
    <row r="15" spans="1:4">
      <c r="A15" s="4" t="s">
        <v>70</v>
      </c>
      <c r="B15" s="4" t="s">
        <v>175</v>
      </c>
    </row>
  </sheetData>
  <mergeCells count="4">
    <mergeCell ref="A1:B2"/>
    <mergeCell ref="C1:D1"/>
    <mergeCell ref="A14:C14"/>
    <mergeCell ref="B15:C1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v>
      </c>
      <c r="B1" s="2" t="s">
        <v>1</v>
      </c>
    </row>
    <row r="2" spans="1:2">
      <c r="B2" s="2" t="s">
        <v>27</v>
      </c>
    </row>
    <row r="3" spans="1:2">
      <c r="A3" s="3" t="s">
        <v>398</v>
      </c>
    </row>
    <row r="4" spans="1:2">
      <c r="A4" s="4" t="s">
        <v>41</v>
      </c>
      <c r="B4" s="4" t="s">
        <v>3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V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34"/>
    <col customWidth="1" max="15" min="15" width="29"/>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954</v>
      </c>
      <c r="B1" s="2" t="s">
        <v>1955</v>
      </c>
      <c r="L1" s="2" t="s">
        <v>1956</v>
      </c>
      <c r="M1" s="2" t="s">
        <v>1</v>
      </c>
      <c r="T1" s="2" t="s">
        <v>1957</v>
      </c>
    </row>
    <row r="2" spans="1:22">
      <c r="B2" s="2" t="s">
        <v>1958</v>
      </c>
      <c r="C2" s="2" t="s">
        <v>1959</v>
      </c>
      <c r="D2" s="2" t="s">
        <v>1960</v>
      </c>
      <c r="E2" s="2" t="s">
        <v>1961</v>
      </c>
      <c r="F2" s="2" t="s">
        <v>1962</v>
      </c>
      <c r="G2" s="2" t="s">
        <v>1963</v>
      </c>
      <c r="H2" s="2" t="s">
        <v>1964</v>
      </c>
      <c r="I2" s="2" t="s">
        <v>1965</v>
      </c>
      <c r="J2" s="2" t="s">
        <v>1966</v>
      </c>
      <c r="K2" s="2" t="s">
        <v>1967</v>
      </c>
      <c r="L2" s="2" t="s">
        <v>817</v>
      </c>
      <c r="M2" s="2" t="s">
        <v>817</v>
      </c>
      <c r="N2" s="2" t="s">
        <v>1968</v>
      </c>
      <c r="O2" s="2" t="s">
        <v>1969</v>
      </c>
      <c r="P2" s="2" t="s">
        <v>1970</v>
      </c>
      <c r="Q2" s="2" t="s">
        <v>1971</v>
      </c>
      <c r="R2" s="2" t="s">
        <v>1972</v>
      </c>
      <c r="S2" s="2" t="s">
        <v>1973</v>
      </c>
      <c r="T2" s="2" t="s">
        <v>1973</v>
      </c>
      <c r="U2" s="2" t="s">
        <v>1974</v>
      </c>
      <c r="V2" s="2" t="s">
        <v>1975</v>
      </c>
    </row>
    <row r="3" spans="1:22">
      <c r="A3" s="3" t="s">
        <v>1942</v>
      </c>
    </row>
    <row r="4" spans="1:22">
      <c r="A4" s="4" t="s">
        <v>1976</v>
      </c>
      <c r="M4" s="6" t="n">
        <v>0</v>
      </c>
      <c r="N4" s="6" t="n">
        <v>0</v>
      </c>
      <c r="O4" s="6" t="n">
        <v>1237000000</v>
      </c>
    </row>
    <row r="5" spans="1:22">
      <c r="A5" s="4" t="s">
        <v>1977</v>
      </c>
      <c r="M5" s="5" t="n">
        <v>2214000000</v>
      </c>
    </row>
    <row r="6" spans="1:22">
      <c r="A6" s="4" t="s">
        <v>69</v>
      </c>
    </row>
    <row r="7" spans="1:22">
      <c r="A7" s="3" t="s">
        <v>1942</v>
      </c>
    </row>
    <row r="8" spans="1:22">
      <c r="A8" s="4" t="s">
        <v>1976</v>
      </c>
      <c r="M8" s="6" t="n">
        <v>0</v>
      </c>
      <c r="N8" s="5" t="n">
        <v>0</v>
      </c>
      <c r="O8" s="6" t="n">
        <v>1237000000</v>
      </c>
    </row>
    <row r="9" spans="1:22">
      <c r="A9" s="4" t="s">
        <v>1978</v>
      </c>
    </row>
    <row r="10" spans="1:22">
      <c r="A10" s="3" t="s">
        <v>1942</v>
      </c>
    </row>
    <row r="11" spans="1:22">
      <c r="A11" s="4" t="s">
        <v>1979</v>
      </c>
      <c r="M11" s="4" t="s">
        <v>1980</v>
      </c>
    </row>
    <row r="12" spans="1:22">
      <c r="A12" s="4" t="s">
        <v>1981</v>
      </c>
      <c r="K12" s="6" t="n">
        <v>322000000</v>
      </c>
    </row>
    <row r="13" spans="1:22">
      <c r="A13" s="4" t="s">
        <v>1982</v>
      </c>
      <c r="K13" s="4" t="s">
        <v>1983</v>
      </c>
    </row>
    <row r="14" spans="1:22">
      <c r="A14" s="4" t="s">
        <v>1984</v>
      </c>
      <c r="U14" s="6" t="n">
        <v>3000000000</v>
      </c>
    </row>
    <row r="15" spans="1:22">
      <c r="A15" s="4" t="s">
        <v>1985</v>
      </c>
      <c r="M15" s="4" t="s">
        <v>1986</v>
      </c>
    </row>
    <row r="16" spans="1:22">
      <c r="A16" s="4" t="s">
        <v>1987</v>
      </c>
    </row>
    <row r="17" spans="1:22">
      <c r="A17" s="3" t="s">
        <v>1942</v>
      </c>
    </row>
    <row r="18" spans="1:22">
      <c r="A18" s="4" t="s">
        <v>1979</v>
      </c>
      <c r="M18" s="4" t="s">
        <v>1988</v>
      </c>
    </row>
    <row r="19" spans="1:22">
      <c r="A19" s="4" t="s">
        <v>1989</v>
      </c>
    </row>
    <row r="20" spans="1:22">
      <c r="A20" s="3" t="s">
        <v>1942</v>
      </c>
    </row>
    <row r="21" spans="1:22">
      <c r="A21" s="4" t="s">
        <v>1990</v>
      </c>
      <c r="J21" s="6" t="n">
        <v>50000000</v>
      </c>
    </row>
    <row r="22" spans="1:22">
      <c r="A22" s="4" t="s">
        <v>1991</v>
      </c>
    </row>
    <row r="23" spans="1:22">
      <c r="A23" s="3" t="s">
        <v>1942</v>
      </c>
    </row>
    <row r="24" spans="1:22">
      <c r="A24" s="4" t="s">
        <v>1979</v>
      </c>
      <c r="M24" s="4" t="s">
        <v>1992</v>
      </c>
    </row>
    <row r="25" spans="1:22">
      <c r="A25" s="4" t="s">
        <v>1993</v>
      </c>
      <c r="B25" s="6" t="n">
        <v>1447000000</v>
      </c>
      <c r="H25" s="6" t="n">
        <v>721400000</v>
      </c>
    </row>
    <row r="26" spans="1:22">
      <c r="A26" s="4" t="s">
        <v>1994</v>
      </c>
    </row>
    <row r="27" spans="1:22">
      <c r="A27" s="3" t="s">
        <v>1942</v>
      </c>
    </row>
    <row r="28" spans="1:22">
      <c r="A28" s="4" t="s">
        <v>1979</v>
      </c>
      <c r="M28" s="4" t="s">
        <v>1995</v>
      </c>
    </row>
    <row r="29" spans="1:22">
      <c r="A29" s="4" t="s">
        <v>1976</v>
      </c>
      <c r="D29" s="6" t="n">
        <v>97000000</v>
      </c>
    </row>
    <row r="30" spans="1:22">
      <c r="A30" s="4" t="s">
        <v>1996</v>
      </c>
    </row>
    <row r="31" spans="1:22">
      <c r="A31" s="3" t="s">
        <v>1942</v>
      </c>
    </row>
    <row r="32" spans="1:22">
      <c r="A32" s="4" t="s">
        <v>1976</v>
      </c>
      <c r="D32" s="5" t="n">
        <v>30000000</v>
      </c>
    </row>
    <row r="33" spans="1:22">
      <c r="A33" s="4" t="s">
        <v>1997</v>
      </c>
    </row>
    <row r="34" spans="1:22">
      <c r="A34" s="3" t="s">
        <v>1942</v>
      </c>
    </row>
    <row r="35" spans="1:22">
      <c r="A35" s="4" t="s">
        <v>1976</v>
      </c>
      <c r="D35" s="5" t="n">
        <v>67000000</v>
      </c>
    </row>
    <row r="36" spans="1:22">
      <c r="A36" s="4" t="s">
        <v>1998</v>
      </c>
    </row>
    <row r="37" spans="1:22">
      <c r="A37" s="3" t="s">
        <v>1942</v>
      </c>
    </row>
    <row r="38" spans="1:22">
      <c r="A38" s="4" t="s">
        <v>1979</v>
      </c>
      <c r="M38" s="4" t="s">
        <v>1999</v>
      </c>
    </row>
    <row r="39" spans="1:22">
      <c r="A39" s="4" t="s">
        <v>1985</v>
      </c>
      <c r="M39" s="4" t="s">
        <v>2000</v>
      </c>
    </row>
    <row r="40" spans="1:22">
      <c r="A40" s="4" t="s">
        <v>1976</v>
      </c>
      <c r="R40" s="6" t="n">
        <v>290000000</v>
      </c>
    </row>
    <row r="41" spans="1:22">
      <c r="A41" s="4" t="s">
        <v>2001</v>
      </c>
    </row>
    <row r="42" spans="1:22">
      <c r="A42" s="3" t="s">
        <v>1942</v>
      </c>
    </row>
    <row r="43" spans="1:22">
      <c r="A43" s="4" t="s">
        <v>1979</v>
      </c>
      <c r="M43" s="4" t="s">
        <v>2002</v>
      </c>
    </row>
    <row r="44" spans="1:22">
      <c r="A44" s="4" t="s">
        <v>2003</v>
      </c>
    </row>
    <row r="45" spans="1:22">
      <c r="A45" s="3" t="s">
        <v>1942</v>
      </c>
    </row>
    <row r="46" spans="1:22">
      <c r="A46" s="4" t="s">
        <v>1979</v>
      </c>
      <c r="M46" s="4" t="s">
        <v>2004</v>
      </c>
    </row>
    <row r="47" spans="1:22">
      <c r="A47" s="4" t="s">
        <v>1985</v>
      </c>
      <c r="M47" s="4" t="s">
        <v>2005</v>
      </c>
    </row>
    <row r="48" spans="1:22">
      <c r="A48" s="4" t="s">
        <v>2006</v>
      </c>
      <c r="O48" s="5" t="n">
        <v>5</v>
      </c>
    </row>
    <row r="49" spans="1:22">
      <c r="A49" s="4" t="s">
        <v>2007</v>
      </c>
    </row>
    <row r="50" spans="1:22">
      <c r="A50" s="3" t="s">
        <v>1942</v>
      </c>
    </row>
    <row r="51" spans="1:22">
      <c r="A51" s="4" t="s">
        <v>1993</v>
      </c>
      <c r="R51" s="6" t="n">
        <v>1250000000</v>
      </c>
    </row>
    <row r="52" spans="1:22">
      <c r="A52" s="4" t="s">
        <v>2008</v>
      </c>
    </row>
    <row r="53" spans="1:22">
      <c r="A53" s="3" t="s">
        <v>1942</v>
      </c>
    </row>
    <row r="54" spans="1:22">
      <c r="A54" s="4" t="s">
        <v>1976</v>
      </c>
      <c r="C54" s="6" t="n">
        <v>15000000</v>
      </c>
      <c r="I54" s="6" t="n">
        <v>5000000</v>
      </c>
      <c r="P54" s="6" t="n">
        <v>20000000</v>
      </c>
    </row>
    <row r="55" spans="1:22">
      <c r="A55" s="4" t="s">
        <v>2009</v>
      </c>
    </row>
    <row r="56" spans="1:22">
      <c r="A56" s="3" t="s">
        <v>1942</v>
      </c>
    </row>
    <row r="57" spans="1:22">
      <c r="A57" s="4" t="s">
        <v>1976</v>
      </c>
      <c r="O57" s="6" t="n">
        <v>120000000</v>
      </c>
    </row>
    <row r="58" spans="1:22">
      <c r="A58" s="4" t="s">
        <v>2010</v>
      </c>
    </row>
    <row r="59" spans="1:22">
      <c r="A59" s="3" t="s">
        <v>1942</v>
      </c>
    </row>
    <row r="60" spans="1:22">
      <c r="A60" s="4" t="s">
        <v>1976</v>
      </c>
      <c r="G60" s="6" t="n">
        <v>7100000</v>
      </c>
    </row>
    <row r="61" spans="1:22">
      <c r="A61" s="4" t="s">
        <v>2011</v>
      </c>
    </row>
    <row r="62" spans="1:22">
      <c r="A62" s="3" t="s">
        <v>1942</v>
      </c>
    </row>
    <row r="63" spans="1:22">
      <c r="A63" s="4" t="s">
        <v>1976</v>
      </c>
      <c r="O63" s="5" t="n">
        <v>94000000</v>
      </c>
    </row>
    <row r="64" spans="1:22">
      <c r="A64" s="4" t="s">
        <v>2012</v>
      </c>
    </row>
    <row r="65" spans="1:22">
      <c r="A65" s="3" t="s">
        <v>1942</v>
      </c>
    </row>
    <row r="66" spans="1:22">
      <c r="A66" s="4" t="s">
        <v>1979</v>
      </c>
      <c r="M66" s="4" t="s">
        <v>2013</v>
      </c>
    </row>
    <row r="67" spans="1:22">
      <c r="A67" s="4" t="s">
        <v>1985</v>
      </c>
      <c r="M67" s="4" t="s">
        <v>2014</v>
      </c>
    </row>
    <row r="68" spans="1:22">
      <c r="A68" s="4" t="s">
        <v>1976</v>
      </c>
      <c r="O68" s="5" t="n">
        <v>2380000000</v>
      </c>
    </row>
    <row r="69" spans="1:22">
      <c r="A69" s="4" t="s">
        <v>2015</v>
      </c>
      <c r="F69" s="4" t="s">
        <v>2016</v>
      </c>
    </row>
    <row r="70" spans="1:22">
      <c r="A70" s="4" t="s">
        <v>1977</v>
      </c>
      <c r="L70" s="6" t="n">
        <v>240000000</v>
      </c>
    </row>
    <row r="71" spans="1:22">
      <c r="A71" s="4" t="s">
        <v>2017</v>
      </c>
    </row>
    <row r="72" spans="1:22">
      <c r="A72" s="3" t="s">
        <v>1942</v>
      </c>
    </row>
    <row r="73" spans="1:22">
      <c r="A73" s="4" t="s">
        <v>1976</v>
      </c>
      <c r="O73" s="5" t="n">
        <v>650000000</v>
      </c>
    </row>
    <row r="74" spans="1:22">
      <c r="A74" s="4" t="s">
        <v>2018</v>
      </c>
    </row>
    <row r="75" spans="1:22">
      <c r="A75" s="3" t="s">
        <v>1942</v>
      </c>
    </row>
    <row r="76" spans="1:22">
      <c r="A76" s="4" t="s">
        <v>1976</v>
      </c>
      <c r="O76" s="5" t="n">
        <v>60000000</v>
      </c>
    </row>
    <row r="77" spans="1:22">
      <c r="A77" s="4" t="s">
        <v>2019</v>
      </c>
    </row>
    <row r="78" spans="1:22">
      <c r="A78" s="3" t="s">
        <v>1942</v>
      </c>
    </row>
    <row r="79" spans="1:22">
      <c r="A79" s="4" t="s">
        <v>1979</v>
      </c>
      <c r="M79" s="4" t="s">
        <v>2020</v>
      </c>
    </row>
    <row r="80" spans="1:22">
      <c r="A80" s="4" t="s">
        <v>1985</v>
      </c>
      <c r="M80" s="4" t="s">
        <v>2021</v>
      </c>
    </row>
    <row r="81" spans="1:22">
      <c r="A81" s="4" t="s">
        <v>2022</v>
      </c>
    </row>
    <row r="82" spans="1:22">
      <c r="A82" s="3" t="s">
        <v>1942</v>
      </c>
    </row>
    <row r="83" spans="1:22">
      <c r="A83" s="4" t="s">
        <v>1976</v>
      </c>
      <c r="O83" s="6" t="n">
        <v>384000000</v>
      </c>
    </row>
    <row r="84" spans="1:22">
      <c r="A84" s="4" t="s">
        <v>2023</v>
      </c>
    </row>
    <row r="85" spans="1:22">
      <c r="A85" s="3" t="s">
        <v>1942</v>
      </c>
    </row>
    <row r="86" spans="1:22">
      <c r="A86" s="4" t="s">
        <v>1976</v>
      </c>
      <c r="N86" s="5" t="n">
        <v>50000000</v>
      </c>
    </row>
    <row r="87" spans="1:22">
      <c r="A87" s="4" t="s">
        <v>2024</v>
      </c>
    </row>
    <row r="88" spans="1:22">
      <c r="A88" s="3" t="s">
        <v>1942</v>
      </c>
    </row>
    <row r="89" spans="1:22">
      <c r="A89" s="4" t="s">
        <v>1976</v>
      </c>
      <c r="N89" s="6" t="n">
        <v>50000000</v>
      </c>
    </row>
    <row r="90" spans="1:22">
      <c r="A90" s="4" t="s">
        <v>2025</v>
      </c>
      <c r="N90" s="5" t="n">
        <v>2</v>
      </c>
    </row>
    <row r="91" spans="1:22">
      <c r="A91" s="4" t="s">
        <v>2026</v>
      </c>
      <c r="N91" s="5" t="n">
        <v>1</v>
      </c>
    </row>
    <row r="92" spans="1:22">
      <c r="A92" s="4" t="s">
        <v>2027</v>
      </c>
    </row>
    <row r="93" spans="1:22">
      <c r="A93" s="3" t="s">
        <v>1942</v>
      </c>
    </row>
    <row r="94" spans="1:22">
      <c r="A94" s="4" t="s">
        <v>2028</v>
      </c>
      <c r="N94" s="5" t="n">
        <v>1</v>
      </c>
    </row>
    <row r="95" spans="1:22">
      <c r="A95" s="4" t="s">
        <v>2029</v>
      </c>
    </row>
    <row r="96" spans="1:22">
      <c r="A96" s="3" t="s">
        <v>1942</v>
      </c>
    </row>
    <row r="97" spans="1:22">
      <c r="A97" s="4" t="s">
        <v>2030</v>
      </c>
      <c r="M97" s="6" t="n">
        <v>14800000</v>
      </c>
    </row>
    <row r="98" spans="1:22">
      <c r="A98" s="4" t="s">
        <v>2031</v>
      </c>
    </row>
    <row r="99" spans="1:22">
      <c r="A99" s="3" t="s">
        <v>1942</v>
      </c>
    </row>
    <row r="100" spans="1:22">
      <c r="A100" s="4" t="s">
        <v>1979</v>
      </c>
      <c r="M100" s="4" t="s">
        <v>2032</v>
      </c>
    </row>
    <row r="101" spans="1:22">
      <c r="A101" s="4" t="s">
        <v>1993</v>
      </c>
      <c r="P101" s="6" t="n">
        <v>30000000</v>
      </c>
    </row>
    <row r="102" spans="1:22">
      <c r="A102" s="4" t="s">
        <v>2033</v>
      </c>
    </row>
    <row r="103" spans="1:22">
      <c r="A103" s="3" t="s">
        <v>1942</v>
      </c>
    </row>
    <row r="104" spans="1:22">
      <c r="A104" s="4" t="s">
        <v>1979</v>
      </c>
      <c r="M104" s="4" t="s">
        <v>2034</v>
      </c>
    </row>
    <row r="105" spans="1:22">
      <c r="A105" s="4" t="s">
        <v>2035</v>
      </c>
    </row>
    <row r="106" spans="1:22">
      <c r="A106" s="3" t="s">
        <v>1942</v>
      </c>
    </row>
    <row r="107" spans="1:22">
      <c r="A107" s="4" t="s">
        <v>1985</v>
      </c>
      <c r="M107" s="4" t="s">
        <v>2036</v>
      </c>
    </row>
    <row r="108" spans="1:22">
      <c r="A108" s="4" t="s">
        <v>2037</v>
      </c>
    </row>
    <row r="109" spans="1:22">
      <c r="A109" s="3" t="s">
        <v>1942</v>
      </c>
    </row>
    <row r="110" spans="1:22">
      <c r="A110" s="4" t="s">
        <v>2038</v>
      </c>
      <c r="T110" s="6" t="n">
        <v>39000000000</v>
      </c>
    </row>
    <row r="111" spans="1:22">
      <c r="A111" s="4" t="s">
        <v>2039</v>
      </c>
    </row>
    <row r="112" spans="1:22">
      <c r="A112" s="3" t="s">
        <v>1942</v>
      </c>
    </row>
    <row r="113" spans="1:22">
      <c r="A113" s="4" t="s">
        <v>2038</v>
      </c>
      <c r="T113" s="5" t="n">
        <v>34000000000</v>
      </c>
    </row>
    <row r="114" spans="1:22">
      <c r="A114" s="4" t="s">
        <v>2040</v>
      </c>
    </row>
    <row r="115" spans="1:22">
      <c r="A115" s="3" t="s">
        <v>1942</v>
      </c>
    </row>
    <row r="116" spans="1:22">
      <c r="A116" s="4" t="s">
        <v>2038</v>
      </c>
      <c r="T116" s="5" t="n">
        <v>200000000</v>
      </c>
    </row>
    <row r="117" spans="1:22">
      <c r="A117" s="4" t="s">
        <v>2041</v>
      </c>
    </row>
    <row r="118" spans="1:22">
      <c r="A118" s="3" t="s">
        <v>1942</v>
      </c>
    </row>
    <row r="119" spans="1:22">
      <c r="A119" s="4" t="s">
        <v>2038</v>
      </c>
      <c r="T119" s="5" t="n">
        <v>3000000000</v>
      </c>
    </row>
    <row r="120" spans="1:22">
      <c r="A120" s="4" t="s">
        <v>2042</v>
      </c>
    </row>
    <row r="121" spans="1:22">
      <c r="A121" s="3" t="s">
        <v>1942</v>
      </c>
    </row>
    <row r="122" spans="1:22">
      <c r="A122" s="4" t="s">
        <v>2038</v>
      </c>
      <c r="T122" s="5" t="n">
        <v>500000000</v>
      </c>
    </row>
    <row r="123" spans="1:22">
      <c r="A123" s="4" t="s">
        <v>2043</v>
      </c>
    </row>
    <row r="124" spans="1:22">
      <c r="A124" s="3" t="s">
        <v>1942</v>
      </c>
    </row>
    <row r="125" spans="1:22">
      <c r="A125" s="4" t="s">
        <v>2038</v>
      </c>
      <c r="T125" s="5" t="n">
        <v>19400000000</v>
      </c>
    </row>
    <row r="126" spans="1:22">
      <c r="A126" s="4" t="s">
        <v>2044</v>
      </c>
      <c r="L126" s="5" t="n">
        <v>1300000000</v>
      </c>
      <c r="M126" s="6" t="n">
        <v>1300000000</v>
      </c>
    </row>
    <row r="127" spans="1:22">
      <c r="A127" s="4" t="s">
        <v>2045</v>
      </c>
      <c r="L127" s="5" t="n">
        <v>2100000000</v>
      </c>
      <c r="M127" s="5" t="n">
        <v>2100000000</v>
      </c>
    </row>
    <row r="128" spans="1:22">
      <c r="A128" s="4" t="s">
        <v>2046</v>
      </c>
    </row>
    <row r="129" spans="1:22">
      <c r="A129" s="3" t="s">
        <v>1942</v>
      </c>
    </row>
    <row r="130" spans="1:22">
      <c r="A130" s="4" t="s">
        <v>2038</v>
      </c>
      <c r="T130" s="6" t="n">
        <v>5000000000</v>
      </c>
    </row>
    <row r="131" spans="1:22">
      <c r="A131" s="4" t="s">
        <v>2047</v>
      </c>
    </row>
    <row r="132" spans="1:22">
      <c r="A132" s="3" t="s">
        <v>1942</v>
      </c>
    </row>
    <row r="133" spans="1:22">
      <c r="A133" s="4" t="s">
        <v>2044</v>
      </c>
      <c r="L133" s="5" t="n">
        <v>0</v>
      </c>
      <c r="M133" s="5" t="n">
        <v>0</v>
      </c>
    </row>
    <row r="134" spans="1:22">
      <c r="A134" s="4" t="s">
        <v>2048</v>
      </c>
      <c r="L134" s="6" t="n">
        <v>100000000</v>
      </c>
      <c r="M134" s="6" t="n">
        <v>100000000</v>
      </c>
    </row>
    <row r="135" spans="1:22">
      <c r="A135" s="4" t="s">
        <v>2049</v>
      </c>
    </row>
    <row r="136" spans="1:22">
      <c r="A136" s="3" t="s">
        <v>1942</v>
      </c>
    </row>
    <row r="137" spans="1:22">
      <c r="A137" s="4" t="s">
        <v>2030</v>
      </c>
      <c r="D137" s="6" t="n">
        <v>16560000</v>
      </c>
    </row>
    <row r="138" spans="1:22">
      <c r="A138" s="4" t="s">
        <v>2050</v>
      </c>
    </row>
    <row r="139" spans="1:22">
      <c r="A139" s="3" t="s">
        <v>1942</v>
      </c>
    </row>
    <row r="140" spans="1:22">
      <c r="A140" s="4" t="s">
        <v>1979</v>
      </c>
      <c r="M140" s="4" t="s">
        <v>2051</v>
      </c>
    </row>
    <row r="141" spans="1:22">
      <c r="A141" s="4" t="s">
        <v>2052</v>
      </c>
    </row>
    <row r="142" spans="1:22">
      <c r="A142" s="3" t="s">
        <v>1942</v>
      </c>
    </row>
    <row r="143" spans="1:22">
      <c r="A143" s="4" t="s">
        <v>1979</v>
      </c>
      <c r="M143" s="4" t="s">
        <v>2053</v>
      </c>
    </row>
    <row r="144" spans="1:22">
      <c r="A144" s="4" t="s">
        <v>1985</v>
      </c>
      <c r="M144" s="4" t="s">
        <v>2054</v>
      </c>
    </row>
    <row r="145" spans="1:22">
      <c r="A145" s="4" t="s">
        <v>2055</v>
      </c>
    </row>
    <row r="146" spans="1:22">
      <c r="A146" s="3" t="s">
        <v>1942</v>
      </c>
    </row>
    <row r="147" spans="1:22">
      <c r="A147" s="4" t="s">
        <v>1976</v>
      </c>
      <c r="E147" s="6" t="n">
        <v>35000000</v>
      </c>
    </row>
    <row r="148" spans="1:22">
      <c r="A148" s="4" t="s">
        <v>2056</v>
      </c>
    </row>
    <row r="149" spans="1:22">
      <c r="A149" s="3" t="s">
        <v>1942</v>
      </c>
    </row>
    <row r="150" spans="1:22">
      <c r="A150" s="4" t="s">
        <v>1976</v>
      </c>
      <c r="E150" s="6" t="n">
        <v>35000000</v>
      </c>
    </row>
    <row r="151" spans="1:22">
      <c r="A151" s="4" t="s">
        <v>2057</v>
      </c>
    </row>
    <row r="152" spans="1:22">
      <c r="A152" s="3" t="s">
        <v>1942</v>
      </c>
    </row>
    <row r="153" spans="1:22">
      <c r="A153" s="4" t="s">
        <v>1979</v>
      </c>
      <c r="M153" s="4" t="s">
        <v>2058</v>
      </c>
    </row>
    <row r="154" spans="1:22">
      <c r="A154" s="4" t="s">
        <v>1976</v>
      </c>
      <c r="M154" s="6" t="n">
        <v>105000000</v>
      </c>
    </row>
    <row r="155" spans="1:22">
      <c r="A155" s="4" t="s">
        <v>2059</v>
      </c>
    </row>
    <row r="156" spans="1:22">
      <c r="A156" s="3" t="s">
        <v>1942</v>
      </c>
    </row>
    <row r="157" spans="1:22">
      <c r="A157" s="4" t="s">
        <v>1976</v>
      </c>
      <c r="M157" s="5" t="n">
        <v>70000000</v>
      </c>
      <c r="Q157" s="6" t="n">
        <v>435000000</v>
      </c>
    </row>
    <row r="158" spans="1:22">
      <c r="A158" s="4" t="s">
        <v>2060</v>
      </c>
    </row>
    <row r="159" spans="1:22">
      <c r="A159" s="3" t="s">
        <v>1942</v>
      </c>
    </row>
    <row r="160" spans="1:22">
      <c r="A160" s="4" t="s">
        <v>1976</v>
      </c>
      <c r="M160" s="6" t="n">
        <v>35000000</v>
      </c>
      <c r="Q160" s="6" t="n">
        <v>34900000</v>
      </c>
    </row>
    <row r="161" spans="1:22">
      <c r="A161" s="4" t="s">
        <v>2061</v>
      </c>
    </row>
    <row r="162" spans="1:22">
      <c r="A162" s="3" t="s">
        <v>1942</v>
      </c>
    </row>
    <row r="163" spans="1:22">
      <c r="A163" s="4" t="s">
        <v>1979</v>
      </c>
      <c r="M163" s="4" t="s">
        <v>2062</v>
      </c>
    </row>
    <row r="164" spans="1:22">
      <c r="A164" s="4" t="s">
        <v>1985</v>
      </c>
      <c r="M164" s="4" t="s">
        <v>2063</v>
      </c>
    </row>
    <row r="165" spans="1:22">
      <c r="A165" s="4" t="s">
        <v>2064</v>
      </c>
      <c r="V165" s="6" t="n">
        <v>2500000000</v>
      </c>
    </row>
    <row r="166" spans="1:22">
      <c r="A166" s="4" t="s">
        <v>2065</v>
      </c>
    </row>
    <row r="167" spans="1:22">
      <c r="A167" s="3" t="s">
        <v>1942</v>
      </c>
    </row>
    <row r="168" spans="1:22">
      <c r="A168" s="4" t="s">
        <v>1979</v>
      </c>
      <c r="M168" s="4" t="s">
        <v>2066</v>
      </c>
    </row>
    <row r="169" spans="1:22">
      <c r="A169" s="4" t="s">
        <v>1985</v>
      </c>
      <c r="M169" s="4" t="s">
        <v>2000</v>
      </c>
    </row>
    <row r="170" spans="1:22">
      <c r="A170" s="4" t="s">
        <v>2067</v>
      </c>
    </row>
    <row r="171" spans="1:22">
      <c r="A171" s="3" t="s">
        <v>1942</v>
      </c>
    </row>
    <row r="172" spans="1:22">
      <c r="A172" s="4" t="s">
        <v>1979</v>
      </c>
      <c r="M172" s="4" t="s">
        <v>2068</v>
      </c>
    </row>
    <row r="173" spans="1:22">
      <c r="A173" s="4" t="s">
        <v>1993</v>
      </c>
      <c r="M173" s="6" t="n">
        <v>1000000000</v>
      </c>
    </row>
    <row r="174" spans="1:22">
      <c r="A174" s="4" t="s">
        <v>1985</v>
      </c>
      <c r="M174" s="4" t="s">
        <v>2069</v>
      </c>
    </row>
    <row r="175" spans="1:22">
      <c r="A175" s="4" t="s">
        <v>2070</v>
      </c>
    </row>
    <row r="176" spans="1:22">
      <c r="A176" s="3" t="s">
        <v>1942</v>
      </c>
    </row>
    <row r="177" spans="1:22">
      <c r="A177" s="4" t="s">
        <v>1979</v>
      </c>
      <c r="M177" s="4" t="s">
        <v>2071</v>
      </c>
    </row>
    <row r="178" spans="1:22">
      <c r="A178" s="4" t="s">
        <v>1985</v>
      </c>
      <c r="M178" s="4" t="s">
        <v>2072</v>
      </c>
    </row>
    <row r="179" spans="1:22">
      <c r="A179" s="4" t="s">
        <v>2073</v>
      </c>
      <c r="M179" s="4" t="s">
        <v>2074</v>
      </c>
    </row>
    <row r="180" spans="1:22">
      <c r="A180" s="4" t="s">
        <v>2075</v>
      </c>
    </row>
    <row r="181" spans="1:22">
      <c r="A181" s="3" t="s">
        <v>1942</v>
      </c>
    </row>
    <row r="182" spans="1:22">
      <c r="A182" s="4" t="s">
        <v>1979</v>
      </c>
      <c r="M182" s="4" t="s">
        <v>2076</v>
      </c>
    </row>
    <row r="183" spans="1:22">
      <c r="A183" s="4" t="s">
        <v>1993</v>
      </c>
      <c r="S183" s="6" t="n">
        <v>298000000</v>
      </c>
    </row>
    <row r="184" spans="1:22">
      <c r="A184" s="4" t="s">
        <v>1985</v>
      </c>
      <c r="M184" s="4" t="s">
        <v>2077</v>
      </c>
    </row>
    <row r="185" spans="1:22">
      <c r="A185" s="4" t="s">
        <v>2078</v>
      </c>
      <c r="S185" s="6" t="n">
        <v>40000000</v>
      </c>
    </row>
  </sheetData>
  <mergeCells count="3">
    <mergeCell ref="A1:A2"/>
    <mergeCell ref="B1:K1"/>
    <mergeCell ref="M1:S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79</v>
      </c>
      <c r="B1" s="2" t="s">
        <v>1</v>
      </c>
    </row>
    <row r="2" spans="1:6">
      <c r="B2" s="2" t="s">
        <v>27</v>
      </c>
      <c r="C2" s="2" t="s">
        <v>28</v>
      </c>
      <c r="D2" s="2" t="s">
        <v>29</v>
      </c>
      <c r="E2" s="2" t="s">
        <v>27</v>
      </c>
      <c r="F2" s="2" t="s">
        <v>28</v>
      </c>
    </row>
    <row r="3" spans="1:6">
      <c r="A3" s="3" t="s">
        <v>2080</v>
      </c>
    </row>
    <row r="4" spans="1:6">
      <c r="A4" s="4" t="s">
        <v>2081</v>
      </c>
      <c r="B4" s="6" t="n">
        <v>23383</v>
      </c>
      <c r="C4" s="6" t="n">
        <v>21467</v>
      </c>
    </row>
    <row r="5" spans="1:6">
      <c r="A5" s="4" t="s">
        <v>2082</v>
      </c>
      <c r="B5" s="5" t="n">
        <v>-3041</v>
      </c>
      <c r="C5" s="5" t="n">
        <v>-1457</v>
      </c>
      <c r="D5" s="6" t="n">
        <v>-879</v>
      </c>
    </row>
    <row r="6" spans="1:6">
      <c r="A6" s="4" t="s">
        <v>2083</v>
      </c>
      <c r="B6" s="5" t="n">
        <v>-1378</v>
      </c>
      <c r="C6" s="5" t="n">
        <v>-1143</v>
      </c>
      <c r="D6" s="5" t="n">
        <v>-556</v>
      </c>
    </row>
    <row r="7" spans="1:6">
      <c r="A7" s="4" t="s">
        <v>93</v>
      </c>
      <c r="B7" s="5" t="n">
        <v>-1220</v>
      </c>
      <c r="C7" s="5" t="n">
        <v>-1602</v>
      </c>
    </row>
    <row r="8" spans="1:6">
      <c r="A8" s="4" t="s">
        <v>2084</v>
      </c>
      <c r="B8" s="5" t="n">
        <v>23826</v>
      </c>
      <c r="C8" s="5" t="n">
        <v>23383</v>
      </c>
      <c r="D8" s="5" t="n">
        <v>21467</v>
      </c>
    </row>
    <row r="9" spans="1:6">
      <c r="A9" s="3" t="s">
        <v>30</v>
      </c>
    </row>
    <row r="10" spans="1:6">
      <c r="A10" s="4" t="s">
        <v>2085</v>
      </c>
      <c r="E10" s="6" t="n">
        <v>19635</v>
      </c>
      <c r="F10" s="6" t="n">
        <v>18888</v>
      </c>
    </row>
    <row r="11" spans="1:6">
      <c r="A11" s="4" t="s">
        <v>2086</v>
      </c>
      <c r="E11" s="5" t="n">
        <v>4191</v>
      </c>
      <c r="F11" s="5" t="n">
        <v>4495</v>
      </c>
    </row>
    <row r="12" spans="1:6">
      <c r="A12" s="4" t="s">
        <v>2087</v>
      </c>
      <c r="B12" s="5" t="n">
        <v>23826</v>
      </c>
      <c r="C12" s="5" t="n">
        <v>23383</v>
      </c>
      <c r="D12" s="5" t="n">
        <v>21467</v>
      </c>
      <c r="E12" s="5" t="n">
        <v>23826</v>
      </c>
      <c r="F12" s="5" t="n">
        <v>23383</v>
      </c>
    </row>
    <row r="13" spans="1:6">
      <c r="A13" s="4" t="s">
        <v>69</v>
      </c>
    </row>
    <row r="14" spans="1:6">
      <c r="A14" s="3" t="s">
        <v>2080</v>
      </c>
    </row>
    <row r="15" spans="1:6">
      <c r="A15" s="4" t="s">
        <v>2081</v>
      </c>
      <c r="B15" s="5" t="n">
        <v>23871</v>
      </c>
      <c r="C15" s="5" t="n">
        <v>21955</v>
      </c>
    </row>
    <row r="16" spans="1:6">
      <c r="A16" s="4" t="s">
        <v>2082</v>
      </c>
      <c r="B16" s="5" t="n">
        <v>-3041</v>
      </c>
      <c r="C16" s="5" t="n">
        <v>-1457</v>
      </c>
      <c r="D16" s="5" t="n">
        <v>-879</v>
      </c>
    </row>
    <row r="17" spans="1:6">
      <c r="A17" s="4" t="s">
        <v>2083</v>
      </c>
      <c r="B17" s="5" t="n">
        <v>-1378</v>
      </c>
      <c r="C17" s="5" t="n">
        <v>-1143</v>
      </c>
      <c r="D17" s="5" t="n">
        <v>-556</v>
      </c>
    </row>
    <row r="18" spans="1:6">
      <c r="A18" s="4" t="s">
        <v>2084</v>
      </c>
      <c r="B18" s="5" t="n">
        <v>24193</v>
      </c>
      <c r="C18" s="5" t="n">
        <v>23871</v>
      </c>
      <c r="D18" s="5" t="n">
        <v>21955</v>
      </c>
    </row>
    <row r="19" spans="1:6">
      <c r="A19" s="3" t="s">
        <v>30</v>
      </c>
    </row>
    <row r="20" spans="1:6">
      <c r="A20" s="4" t="s">
        <v>2085</v>
      </c>
      <c r="E20" s="5" t="n">
        <v>4192</v>
      </c>
      <c r="F20" s="5" t="n">
        <v>4495</v>
      </c>
    </row>
    <row r="21" spans="1:6">
      <c r="A21" s="4" t="s">
        <v>2086</v>
      </c>
      <c r="E21" s="5" t="n">
        <v>20001</v>
      </c>
      <c r="F21" s="5" t="n">
        <v>19376</v>
      </c>
    </row>
    <row r="22" spans="1:6">
      <c r="A22" s="4" t="s">
        <v>2087</v>
      </c>
      <c r="B22" s="6" t="n">
        <v>24193</v>
      </c>
      <c r="C22" s="6" t="n">
        <v>23871</v>
      </c>
      <c r="D22" s="6" t="n">
        <v>21955</v>
      </c>
      <c r="E22" s="6" t="n">
        <v>24193</v>
      </c>
      <c r="F22" s="6" t="n">
        <v>2387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088</v>
      </c>
      <c r="B1" s="2" t="s">
        <v>1</v>
      </c>
    </row>
    <row r="2" spans="1:3">
      <c r="B2" s="2" t="s">
        <v>27</v>
      </c>
      <c r="C2" s="2" t="s">
        <v>28</v>
      </c>
    </row>
    <row r="3" spans="1:3">
      <c r="A3" s="3" t="s">
        <v>680</v>
      </c>
    </row>
    <row r="4" spans="1:3">
      <c r="A4" s="4" t="s">
        <v>2086</v>
      </c>
      <c r="B4" s="6" t="n">
        <v>4191</v>
      </c>
      <c r="C4" s="6" t="n">
        <v>4495</v>
      </c>
    </row>
    <row r="5" spans="1:3">
      <c r="A5" s="4" t="s">
        <v>2089</v>
      </c>
    </row>
    <row r="6" spans="1:3">
      <c r="A6" s="3" t="s">
        <v>680</v>
      </c>
    </row>
    <row r="7" spans="1:3">
      <c r="A7" s="4" t="s">
        <v>2086</v>
      </c>
      <c r="B7" s="6" t="n">
        <v>16</v>
      </c>
      <c r="C7" s="5" t="n">
        <v>17</v>
      </c>
    </row>
    <row r="8" spans="1:3">
      <c r="A8" s="4" t="s">
        <v>2090</v>
      </c>
      <c r="B8" s="5" t="n">
        <v>2032</v>
      </c>
    </row>
    <row r="9" spans="1:3">
      <c r="A9" s="4" t="s">
        <v>2091</v>
      </c>
    </row>
    <row r="10" spans="1:3">
      <c r="A10" s="3" t="s">
        <v>680</v>
      </c>
    </row>
    <row r="11" spans="1:3">
      <c r="A11" s="4" t="s">
        <v>2086</v>
      </c>
      <c r="B11" s="6" t="n">
        <v>197</v>
      </c>
      <c r="C11" s="5" t="n">
        <v>232</v>
      </c>
    </row>
    <row r="12" spans="1:3">
      <c r="A12" s="4" t="s">
        <v>2090</v>
      </c>
      <c r="B12" s="5" t="n">
        <v>2032</v>
      </c>
    </row>
    <row r="13" spans="1:3">
      <c r="A13" s="4" t="s">
        <v>2092</v>
      </c>
    </row>
    <row r="14" spans="1:3">
      <c r="A14" s="3" t="s">
        <v>680</v>
      </c>
    </row>
    <row r="15" spans="1:3">
      <c r="A15" s="4" t="s">
        <v>2086</v>
      </c>
      <c r="B15" s="6" t="n">
        <v>0</v>
      </c>
      <c r="C15" s="5" t="n">
        <v>100</v>
      </c>
    </row>
    <row r="16" spans="1:3">
      <c r="A16" s="4" t="s">
        <v>2090</v>
      </c>
      <c r="B16" s="5" t="n">
        <v>2017</v>
      </c>
    </row>
    <row r="17" spans="1:3">
      <c r="A17" s="4" t="s">
        <v>2093</v>
      </c>
    </row>
    <row r="18" spans="1:3">
      <c r="A18" s="3" t="s">
        <v>680</v>
      </c>
    </row>
    <row r="19" spans="1:3">
      <c r="A19" s="4" t="s">
        <v>2086</v>
      </c>
      <c r="B19" s="6" t="n">
        <v>36</v>
      </c>
      <c r="C19" s="5" t="n">
        <v>37</v>
      </c>
    </row>
    <row r="20" spans="1:3">
      <c r="A20" s="4" t="s">
        <v>2090</v>
      </c>
      <c r="B20" s="5" t="n">
        <v>2019</v>
      </c>
    </row>
    <row r="21" spans="1:3">
      <c r="A21" s="4" t="s">
        <v>2094</v>
      </c>
    </row>
    <row r="22" spans="1:3">
      <c r="A22" s="3" t="s">
        <v>680</v>
      </c>
    </row>
    <row r="23" spans="1:3">
      <c r="A23" s="4" t="s">
        <v>2086</v>
      </c>
      <c r="B23" s="6" t="n">
        <v>3142</v>
      </c>
      <c r="C23" s="5" t="n">
        <v>3124</v>
      </c>
    </row>
    <row r="24" spans="1:3">
      <c r="A24" s="4" t="s">
        <v>2090</v>
      </c>
      <c r="B24" s="5" t="n">
        <v>2019</v>
      </c>
    </row>
    <row r="25" spans="1:3">
      <c r="A25" s="4" t="s">
        <v>2095</v>
      </c>
    </row>
    <row r="26" spans="1:3">
      <c r="A26" s="3" t="s">
        <v>680</v>
      </c>
    </row>
    <row r="27" spans="1:3">
      <c r="A27" s="4" t="s">
        <v>2086</v>
      </c>
      <c r="B27" s="6" t="n">
        <v>52</v>
      </c>
      <c r="C27" s="5" t="n">
        <v>54</v>
      </c>
    </row>
    <row r="28" spans="1:3">
      <c r="A28" s="4" t="s">
        <v>2090</v>
      </c>
      <c r="B28" s="5" t="n">
        <v>2036</v>
      </c>
    </row>
    <row r="29" spans="1:3">
      <c r="A29" s="4" t="s">
        <v>2096</v>
      </c>
    </row>
    <row r="30" spans="1:3">
      <c r="A30" s="3" t="s">
        <v>680</v>
      </c>
    </row>
    <row r="31" spans="1:3">
      <c r="A31" s="4" t="s">
        <v>2086</v>
      </c>
      <c r="B31" s="6" t="n">
        <v>0</v>
      </c>
      <c r="C31" s="5" t="n">
        <v>140</v>
      </c>
    </row>
    <row r="32" spans="1:3">
      <c r="A32" s="4" t="s">
        <v>2090</v>
      </c>
      <c r="B32" s="5" t="n">
        <v>2017</v>
      </c>
    </row>
    <row r="33" spans="1:3">
      <c r="A33" s="4" t="s">
        <v>2097</v>
      </c>
    </row>
    <row r="34" spans="1:3">
      <c r="A34" s="3" t="s">
        <v>680</v>
      </c>
    </row>
    <row r="35" spans="1:3">
      <c r="A35" s="4" t="s">
        <v>2086</v>
      </c>
      <c r="B35" s="6" t="n">
        <v>74</v>
      </c>
      <c r="C35" s="5" t="n">
        <v>84</v>
      </c>
    </row>
    <row r="36" spans="1:3">
      <c r="A36" s="4" t="s">
        <v>2090</v>
      </c>
      <c r="B36" s="5" t="n">
        <v>2018</v>
      </c>
    </row>
    <row r="37" spans="1:3">
      <c r="A37" s="4" t="s">
        <v>2098</v>
      </c>
    </row>
    <row r="38" spans="1:3">
      <c r="A38" s="3" t="s">
        <v>680</v>
      </c>
    </row>
    <row r="39" spans="1:3">
      <c r="A39" s="4" t="s">
        <v>2086</v>
      </c>
      <c r="B39" s="6" t="n">
        <v>144</v>
      </c>
      <c r="C39" s="5" t="n">
        <v>148</v>
      </c>
    </row>
    <row r="40" spans="1:3">
      <c r="A40" s="4" t="s">
        <v>2090</v>
      </c>
      <c r="B40" s="5" t="n">
        <v>2018</v>
      </c>
    </row>
    <row r="41" spans="1:3">
      <c r="A41" s="4" t="s">
        <v>2099</v>
      </c>
    </row>
    <row r="42" spans="1:3">
      <c r="A42" s="3" t="s">
        <v>680</v>
      </c>
    </row>
    <row r="43" spans="1:3">
      <c r="A43" s="4" t="s">
        <v>2086</v>
      </c>
      <c r="B43" s="6" t="n">
        <v>182</v>
      </c>
      <c r="C43" s="5" t="n">
        <v>193</v>
      </c>
    </row>
    <row r="44" spans="1:3">
      <c r="A44" s="4" t="s">
        <v>2090</v>
      </c>
      <c r="B44" s="5" t="n">
        <v>2020</v>
      </c>
    </row>
    <row r="45" spans="1:3">
      <c r="A45" s="4" t="s">
        <v>2100</v>
      </c>
    </row>
    <row r="46" spans="1:3">
      <c r="A46" s="3" t="s">
        <v>680</v>
      </c>
    </row>
    <row r="47" spans="1:3">
      <c r="A47" s="4" t="s">
        <v>2086</v>
      </c>
      <c r="B47" s="6" t="n">
        <v>43</v>
      </c>
      <c r="C47" s="5" t="n">
        <v>45</v>
      </c>
    </row>
    <row r="48" spans="1:3">
      <c r="A48" s="4" t="s">
        <v>2090</v>
      </c>
      <c r="B48" s="5" t="n">
        <v>2027</v>
      </c>
    </row>
    <row r="49" spans="1:3">
      <c r="A49" s="4" t="s">
        <v>2101</v>
      </c>
    </row>
    <row r="50" spans="1:3">
      <c r="A50" s="3" t="s">
        <v>680</v>
      </c>
    </row>
    <row r="51" spans="1:3">
      <c r="A51" s="4" t="s">
        <v>2086</v>
      </c>
      <c r="B51" s="6" t="n">
        <v>28</v>
      </c>
      <c r="C51" s="5" t="n">
        <v>31</v>
      </c>
    </row>
    <row r="52" spans="1:3">
      <c r="A52" s="4" t="s">
        <v>2090</v>
      </c>
      <c r="B52" s="4" t="s">
        <v>2102</v>
      </c>
    </row>
    <row r="53" spans="1:3">
      <c r="A53" s="4" t="s">
        <v>2103</v>
      </c>
    </row>
    <row r="54" spans="1:3">
      <c r="A54" s="3" t="s">
        <v>680</v>
      </c>
    </row>
    <row r="55" spans="1:3">
      <c r="A55" s="4" t="s">
        <v>2086</v>
      </c>
      <c r="B55" s="6" t="n">
        <v>21</v>
      </c>
      <c r="C55" s="5" t="n">
        <v>21</v>
      </c>
    </row>
    <row r="56" spans="1:3">
      <c r="A56" s="4" t="s">
        <v>2090</v>
      </c>
      <c r="B56" s="4" t="s">
        <v>2102</v>
      </c>
    </row>
    <row r="57" spans="1:3">
      <c r="A57" s="4" t="s">
        <v>2104</v>
      </c>
    </row>
    <row r="58" spans="1:3">
      <c r="A58" s="3" t="s">
        <v>680</v>
      </c>
    </row>
    <row r="59" spans="1:3">
      <c r="A59" s="4" t="s">
        <v>2086</v>
      </c>
      <c r="B59" s="6" t="n">
        <v>87</v>
      </c>
      <c r="C59" s="5" t="n">
        <v>91</v>
      </c>
    </row>
    <row r="60" spans="1:3">
      <c r="A60" s="4" t="s">
        <v>2090</v>
      </c>
      <c r="B60" s="5" t="n">
        <v>2021</v>
      </c>
    </row>
    <row r="61" spans="1:3">
      <c r="A61" s="4" t="s">
        <v>2105</v>
      </c>
    </row>
    <row r="62" spans="1:3">
      <c r="A62" s="3" t="s">
        <v>680</v>
      </c>
    </row>
    <row r="63" spans="1:3">
      <c r="A63" s="4" t="s">
        <v>2086</v>
      </c>
      <c r="B63" s="6" t="n">
        <v>45</v>
      </c>
      <c r="C63" s="5" t="n">
        <v>47</v>
      </c>
    </row>
    <row r="64" spans="1:3">
      <c r="A64" s="4" t="s">
        <v>2090</v>
      </c>
      <c r="B64" s="4" t="s">
        <v>2106</v>
      </c>
    </row>
    <row r="65" spans="1:3">
      <c r="A65" s="4" t="s">
        <v>2107</v>
      </c>
    </row>
    <row r="66" spans="1:3">
      <c r="A66" s="3" t="s">
        <v>680</v>
      </c>
    </row>
    <row r="67" spans="1:3">
      <c r="A67" s="4" t="s">
        <v>2086</v>
      </c>
      <c r="B67" s="6" t="n">
        <v>51</v>
      </c>
      <c r="C67" s="5" t="n">
        <v>54</v>
      </c>
    </row>
    <row r="68" spans="1:3">
      <c r="A68" s="4" t="s">
        <v>2090</v>
      </c>
      <c r="B68" s="5" t="n">
        <v>2028</v>
      </c>
    </row>
    <row r="69" spans="1:3">
      <c r="A69" s="4" t="s">
        <v>2108</v>
      </c>
    </row>
    <row r="70" spans="1:3">
      <c r="A70" s="3" t="s">
        <v>680</v>
      </c>
    </row>
    <row r="71" spans="1:3">
      <c r="A71" s="4" t="s">
        <v>2086</v>
      </c>
      <c r="B71" s="6" t="n">
        <v>73</v>
      </c>
      <c r="C71" s="6" t="n">
        <v>77</v>
      </c>
    </row>
    <row r="72" spans="1:3">
      <c r="A72" s="4" t="s">
        <v>2090</v>
      </c>
      <c r="B72" s="5" t="n">
        <v>202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09</v>
      </c>
      <c r="B1" s="2" t="s">
        <v>2110</v>
      </c>
      <c r="C1" s="2" t="s">
        <v>2111</v>
      </c>
    </row>
    <row r="2" spans="1:3">
      <c r="A2" s="4" t="s">
        <v>2112</v>
      </c>
    </row>
    <row r="3" spans="1:3">
      <c r="A3" s="3" t="s">
        <v>680</v>
      </c>
    </row>
    <row r="4" spans="1:3">
      <c r="A4" s="4" t="s">
        <v>2113</v>
      </c>
      <c r="B4" s="4" t="s">
        <v>1780</v>
      </c>
      <c r="C4" s="4" t="s">
        <v>1780</v>
      </c>
    </row>
    <row r="5" spans="1:3">
      <c r="A5" s="4" t="s">
        <v>2114</v>
      </c>
    </row>
    <row r="6" spans="1:3">
      <c r="A6" s="3" t="s">
        <v>680</v>
      </c>
    </row>
    <row r="7" spans="1:3">
      <c r="A7" s="4" t="s">
        <v>2113</v>
      </c>
      <c r="B7" s="4" t="s">
        <v>2115</v>
      </c>
      <c r="C7" s="4" t="s">
        <v>2115</v>
      </c>
    </row>
    <row r="8" spans="1:3">
      <c r="A8" s="4" t="s">
        <v>2116</v>
      </c>
      <c r="C8" s="12" t="n">
        <v>179000000</v>
      </c>
    </row>
    <row r="9" spans="1:3">
      <c r="A9" s="4" t="s">
        <v>2117</v>
      </c>
    </row>
    <row r="10" spans="1:3">
      <c r="A10" s="3" t="s">
        <v>680</v>
      </c>
    </row>
    <row r="11" spans="1:3">
      <c r="A11" s="4" t="s">
        <v>2113</v>
      </c>
      <c r="B11" s="4" t="s">
        <v>2118</v>
      </c>
      <c r="C11" s="4" t="s">
        <v>2118</v>
      </c>
    </row>
    <row r="12" spans="1:3">
      <c r="A12" s="4" t="s">
        <v>2116</v>
      </c>
      <c r="C12" s="12" t="n">
        <v>117000000</v>
      </c>
    </row>
    <row r="13" spans="1:3">
      <c r="A13" s="4" t="s">
        <v>2119</v>
      </c>
    </row>
    <row r="14" spans="1:3">
      <c r="A14" s="3" t="s">
        <v>680</v>
      </c>
    </row>
    <row r="15" spans="1:3">
      <c r="A15" s="4" t="s">
        <v>2113</v>
      </c>
      <c r="B15" s="4" t="s">
        <v>2120</v>
      </c>
      <c r="C15" s="4" t="s">
        <v>2120</v>
      </c>
    </row>
    <row r="16" spans="1:3">
      <c r="A16" s="4" t="s">
        <v>2121</v>
      </c>
    </row>
    <row r="17" spans="1:3">
      <c r="A17" s="3" t="s">
        <v>680</v>
      </c>
    </row>
    <row r="18" spans="1:3">
      <c r="A18" s="4" t="s">
        <v>2113</v>
      </c>
      <c r="B18" s="4" t="s">
        <v>2122</v>
      </c>
      <c r="C18" s="4" t="s">
        <v>2122</v>
      </c>
    </row>
    <row r="19" spans="1:3">
      <c r="A19" s="4" t="s">
        <v>2123</v>
      </c>
    </row>
    <row r="20" spans="1:3">
      <c r="A20" s="3" t="s">
        <v>680</v>
      </c>
    </row>
    <row r="21" spans="1:3">
      <c r="A21" s="4" t="s">
        <v>2113</v>
      </c>
      <c r="B21" s="4" t="s">
        <v>2124</v>
      </c>
      <c r="C21" s="4" t="s">
        <v>2124</v>
      </c>
    </row>
    <row r="22" spans="1:3">
      <c r="A22" s="4" t="s">
        <v>2125</v>
      </c>
    </row>
    <row r="23" spans="1:3">
      <c r="A23" s="3" t="s">
        <v>680</v>
      </c>
    </row>
    <row r="24" spans="1:3">
      <c r="A24" s="4" t="s">
        <v>2113</v>
      </c>
      <c r="B24" s="4" t="s">
        <v>2126</v>
      </c>
      <c r="C24" s="4" t="s">
        <v>2126</v>
      </c>
    </row>
    <row r="25" spans="1:3">
      <c r="A25" s="4" t="s">
        <v>2127</v>
      </c>
    </row>
    <row r="26" spans="1:3">
      <c r="A26" s="3" t="s">
        <v>680</v>
      </c>
    </row>
    <row r="27" spans="1:3">
      <c r="A27" s="4" t="s">
        <v>2113</v>
      </c>
      <c r="B27" s="4" t="s">
        <v>2128</v>
      </c>
      <c r="C27" s="4" t="s">
        <v>2128</v>
      </c>
    </row>
    <row r="28" spans="1:3">
      <c r="A28" s="4" t="s">
        <v>2116</v>
      </c>
      <c r="C28" s="12" t="n">
        <v>99000000</v>
      </c>
    </row>
    <row r="29" spans="1:3">
      <c r="A29" s="4" t="s">
        <v>2129</v>
      </c>
    </row>
    <row r="30" spans="1:3">
      <c r="A30" s="3" t="s">
        <v>680</v>
      </c>
    </row>
    <row r="31" spans="1:3">
      <c r="A31" s="4" t="s">
        <v>2113</v>
      </c>
      <c r="B31" s="4" t="s">
        <v>2130</v>
      </c>
      <c r="C31" s="4" t="s">
        <v>2130</v>
      </c>
    </row>
    <row r="32" spans="1:3">
      <c r="A32" s="4" t="s">
        <v>2131</v>
      </c>
    </row>
    <row r="33" spans="1:3">
      <c r="A33" s="3" t="s">
        <v>680</v>
      </c>
    </row>
    <row r="34" spans="1:3">
      <c r="A34" s="4" t="s">
        <v>2113</v>
      </c>
      <c r="B34" s="4" t="s">
        <v>2132</v>
      </c>
      <c r="C34" s="4" t="s">
        <v>2132</v>
      </c>
    </row>
    <row r="35" spans="1:3">
      <c r="A35" s="4" t="s">
        <v>2133</v>
      </c>
    </row>
    <row r="36" spans="1:3">
      <c r="A36" s="3" t="s">
        <v>680</v>
      </c>
    </row>
    <row r="37" spans="1:3">
      <c r="A37" s="4" t="s">
        <v>2113</v>
      </c>
      <c r="B37" s="4" t="s">
        <v>2134</v>
      </c>
      <c r="C37" s="4" t="s">
        <v>2134</v>
      </c>
    </row>
    <row r="38" spans="1:3">
      <c r="A38" s="4" t="s">
        <v>2135</v>
      </c>
    </row>
    <row r="39" spans="1:3">
      <c r="A39" s="3" t="s">
        <v>680</v>
      </c>
    </row>
    <row r="40" spans="1:3">
      <c r="A40" s="4" t="s">
        <v>2116</v>
      </c>
      <c r="C40" s="12" t="n">
        <v>38000000</v>
      </c>
    </row>
    <row r="41" spans="1:3">
      <c r="A41" s="4" t="s">
        <v>2136</v>
      </c>
    </row>
    <row r="42" spans="1:3">
      <c r="A42" s="3" t="s">
        <v>680</v>
      </c>
    </row>
    <row r="43" spans="1:3">
      <c r="A43" s="4" t="s">
        <v>2113</v>
      </c>
      <c r="B43" s="4" t="s">
        <v>2137</v>
      </c>
      <c r="C43" s="4" t="s">
        <v>2137</v>
      </c>
    </row>
    <row r="44" spans="1:3">
      <c r="A44" s="4" t="s">
        <v>2138</v>
      </c>
    </row>
    <row r="45" spans="1:3">
      <c r="A45" s="3" t="s">
        <v>680</v>
      </c>
    </row>
    <row r="46" spans="1:3">
      <c r="A46" s="4" t="s">
        <v>2113</v>
      </c>
      <c r="B46" s="4" t="s">
        <v>2139</v>
      </c>
      <c r="C46" s="4" t="s">
        <v>2139</v>
      </c>
    </row>
    <row r="47" spans="1:3">
      <c r="A47" s="4" t="s">
        <v>2140</v>
      </c>
      <c r="B47" s="14" t="n">
        <v>8000000000</v>
      </c>
    </row>
    <row r="48" spans="1:3">
      <c r="A48" s="4" t="s">
        <v>2141</v>
      </c>
    </row>
    <row r="49" spans="1:3">
      <c r="A49" s="3" t="s">
        <v>680</v>
      </c>
    </row>
    <row r="50" spans="1:3">
      <c r="A50" s="4" t="s">
        <v>2113</v>
      </c>
      <c r="B50" s="4" t="s">
        <v>1789</v>
      </c>
      <c r="C50" s="4" t="s">
        <v>1789</v>
      </c>
    </row>
    <row r="51" spans="1:3">
      <c r="A51" s="4" t="s">
        <v>2142</v>
      </c>
    </row>
    <row r="52" spans="1:3">
      <c r="A52" s="3" t="s">
        <v>680</v>
      </c>
    </row>
    <row r="53" spans="1:3">
      <c r="A53" s="4" t="s">
        <v>2113</v>
      </c>
      <c r="B53" s="4" t="s">
        <v>2143</v>
      </c>
      <c r="C53" s="4" t="s">
        <v>2143</v>
      </c>
    </row>
    <row r="54" spans="1:3">
      <c r="A54" s="4" t="s">
        <v>2140</v>
      </c>
      <c r="B54" s="14" t="n">
        <v>120000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4</v>
      </c>
      <c r="B1" s="2" t="s">
        <v>1</v>
      </c>
    </row>
    <row r="2" spans="1:3">
      <c r="B2" s="2" t="s">
        <v>27</v>
      </c>
      <c r="C2" s="2" t="s">
        <v>28</v>
      </c>
    </row>
    <row r="3" spans="1:3">
      <c r="A3" s="3" t="s">
        <v>680</v>
      </c>
    </row>
    <row r="4" spans="1:3">
      <c r="A4" s="4" t="s">
        <v>2085</v>
      </c>
      <c r="B4" s="6" t="n">
        <v>19635</v>
      </c>
      <c r="C4" s="6" t="n">
        <v>18888</v>
      </c>
    </row>
    <row r="5" spans="1:3">
      <c r="A5" s="4" t="s">
        <v>2145</v>
      </c>
    </row>
    <row r="6" spans="1:3">
      <c r="A6" s="3" t="s">
        <v>680</v>
      </c>
    </row>
    <row r="7" spans="1:3">
      <c r="A7" s="4" t="s">
        <v>2085</v>
      </c>
      <c r="B7" s="6" t="n">
        <v>59</v>
      </c>
      <c r="C7" s="5" t="n">
        <v>70</v>
      </c>
    </row>
    <row r="8" spans="1:3">
      <c r="A8" s="4" t="s">
        <v>2146</v>
      </c>
    </row>
    <row r="9" spans="1:3">
      <c r="A9" s="3" t="s">
        <v>680</v>
      </c>
    </row>
    <row r="10" spans="1:3">
      <c r="A10" s="4" t="s">
        <v>2147</v>
      </c>
      <c r="B10" s="5" t="n">
        <v>2018</v>
      </c>
    </row>
    <row r="11" spans="1:3">
      <c r="A11" s="4" t="s">
        <v>2148</v>
      </c>
    </row>
    <row r="12" spans="1:3">
      <c r="A12" s="3" t="s">
        <v>680</v>
      </c>
    </row>
    <row r="13" spans="1:3">
      <c r="A13" s="4" t="s">
        <v>2147</v>
      </c>
      <c r="B13" s="5" t="n">
        <v>2019</v>
      </c>
    </row>
    <row r="14" spans="1:3">
      <c r="A14" s="4" t="s">
        <v>2149</v>
      </c>
    </row>
    <row r="15" spans="1:3">
      <c r="A15" s="3" t="s">
        <v>680</v>
      </c>
    </row>
    <row r="16" spans="1:3">
      <c r="A16" s="4" t="s">
        <v>2085</v>
      </c>
      <c r="B16" s="6" t="n">
        <v>1119</v>
      </c>
      <c r="C16" s="5" t="n">
        <v>1084</v>
      </c>
    </row>
    <row r="17" spans="1:3">
      <c r="A17" s="4" t="s">
        <v>2090</v>
      </c>
      <c r="B17" s="5" t="n">
        <v>2020</v>
      </c>
    </row>
    <row r="18" spans="1:3">
      <c r="A18" s="4" t="s">
        <v>2147</v>
      </c>
      <c r="B18" s="5" t="n">
        <v>2025</v>
      </c>
    </row>
    <row r="19" spans="1:3">
      <c r="A19" s="4" t="s">
        <v>2150</v>
      </c>
    </row>
    <row r="20" spans="1:3">
      <c r="A20" s="3" t="s">
        <v>680</v>
      </c>
    </row>
    <row r="21" spans="1:3">
      <c r="A21" s="4" t="s">
        <v>2085</v>
      </c>
      <c r="B21" s="6" t="n">
        <v>1325</v>
      </c>
      <c r="C21" s="5" t="n">
        <v>0</v>
      </c>
    </row>
    <row r="22" spans="1:3">
      <c r="A22" s="4" t="s">
        <v>2090</v>
      </c>
      <c r="B22" s="5" t="n">
        <v>2023</v>
      </c>
    </row>
    <row r="23" spans="1:3">
      <c r="A23" s="4" t="s">
        <v>2147</v>
      </c>
      <c r="B23" s="5" t="n">
        <v>2028</v>
      </c>
    </row>
    <row r="24" spans="1:3">
      <c r="A24" s="4" t="s">
        <v>2151</v>
      </c>
    </row>
    <row r="25" spans="1:3">
      <c r="A25" s="3" t="s">
        <v>680</v>
      </c>
    </row>
    <row r="26" spans="1:3">
      <c r="A26" s="4" t="s">
        <v>2085</v>
      </c>
      <c r="B26" s="6" t="n">
        <v>947</v>
      </c>
      <c r="C26" s="5" t="n">
        <v>1054</v>
      </c>
    </row>
    <row r="27" spans="1:3">
      <c r="A27" s="4" t="s">
        <v>2147</v>
      </c>
      <c r="B27" s="5" t="n">
        <v>2024</v>
      </c>
    </row>
    <row r="28" spans="1:3">
      <c r="A28" s="4" t="s">
        <v>2152</v>
      </c>
    </row>
    <row r="29" spans="1:3">
      <c r="A29" s="3" t="s">
        <v>680</v>
      </c>
    </row>
    <row r="30" spans="1:3">
      <c r="A30" s="4" t="s">
        <v>2085</v>
      </c>
      <c r="B30" s="6" t="n">
        <v>111</v>
      </c>
      <c r="C30" s="5" t="n">
        <v>0</v>
      </c>
    </row>
    <row r="31" spans="1:3">
      <c r="A31" s="4" t="s">
        <v>2090</v>
      </c>
      <c r="B31" s="5" t="n">
        <v>2025</v>
      </c>
    </row>
    <row r="32" spans="1:3">
      <c r="A32" s="4" t="s">
        <v>2147</v>
      </c>
      <c r="B32" s="5" t="n">
        <v>2030</v>
      </c>
    </row>
    <row r="33" spans="1:3">
      <c r="A33" s="4" t="s">
        <v>2153</v>
      </c>
    </row>
    <row r="34" spans="1:3">
      <c r="A34" s="3" t="s">
        <v>680</v>
      </c>
    </row>
    <row r="35" spans="1:3">
      <c r="A35" s="4" t="s">
        <v>2085</v>
      </c>
      <c r="B35" s="6" t="n">
        <v>1439</v>
      </c>
      <c r="C35" s="5" t="n">
        <v>1590</v>
      </c>
    </row>
    <row r="36" spans="1:3">
      <c r="A36" s="4" t="s">
        <v>2147</v>
      </c>
      <c r="B36" s="5" t="n">
        <v>2026</v>
      </c>
    </row>
    <row r="37" spans="1:3">
      <c r="A37" s="4" t="s">
        <v>2154</v>
      </c>
    </row>
    <row r="38" spans="1:3">
      <c r="A38" s="3" t="s">
        <v>680</v>
      </c>
    </row>
    <row r="39" spans="1:3">
      <c r="A39" s="4" t="s">
        <v>2085</v>
      </c>
      <c r="B39" s="6" t="n">
        <v>1471</v>
      </c>
      <c r="C39" s="5" t="n">
        <v>0</v>
      </c>
    </row>
    <row r="40" spans="1:3">
      <c r="A40" s="4" t="s">
        <v>2090</v>
      </c>
      <c r="B40" s="5" t="n">
        <v>2027</v>
      </c>
    </row>
    <row r="41" spans="1:3">
      <c r="A41" s="4" t="s">
        <v>2147</v>
      </c>
      <c r="B41" s="5" t="n">
        <v>2028</v>
      </c>
    </row>
    <row r="42" spans="1:3">
      <c r="A42" s="4" t="s">
        <v>2155</v>
      </c>
    </row>
    <row r="43" spans="1:3">
      <c r="A43" s="3" t="s">
        <v>680</v>
      </c>
    </row>
    <row r="44" spans="1:3">
      <c r="A44" s="4" t="s">
        <v>2085</v>
      </c>
      <c r="C44" s="5" t="n">
        <v>1316</v>
      </c>
    </row>
    <row r="45" spans="1:3">
      <c r="A45" s="4" t="s">
        <v>2156</v>
      </c>
    </row>
    <row r="46" spans="1:3">
      <c r="A46" s="3" t="s">
        <v>680</v>
      </c>
    </row>
    <row r="47" spans="1:3">
      <c r="A47" s="4" t="s">
        <v>2085</v>
      </c>
      <c r="B47" s="6" t="n">
        <v>0</v>
      </c>
      <c r="C47" s="5" t="n">
        <v>1316</v>
      </c>
    </row>
    <row r="48" spans="1:3">
      <c r="A48" s="4" t="s">
        <v>2147</v>
      </c>
      <c r="B48" s="5" t="n">
        <v>2017</v>
      </c>
    </row>
    <row r="49" spans="1:3">
      <c r="A49" s="4" t="s">
        <v>2157</v>
      </c>
    </row>
    <row r="50" spans="1:3">
      <c r="A50" s="3" t="s">
        <v>680</v>
      </c>
    </row>
    <row r="51" spans="1:3">
      <c r="A51" s="4" t="s">
        <v>2085</v>
      </c>
      <c r="B51" s="6" t="n">
        <v>36</v>
      </c>
    </row>
    <row r="52" spans="1:3">
      <c r="A52" s="4" t="s">
        <v>2158</v>
      </c>
    </row>
    <row r="53" spans="1:3">
      <c r="A53" s="3" t="s">
        <v>680</v>
      </c>
    </row>
    <row r="54" spans="1:3">
      <c r="A54" s="4" t="s">
        <v>2085</v>
      </c>
      <c r="B54" s="6" t="n">
        <v>36</v>
      </c>
      <c r="C54" s="5" t="n">
        <v>34</v>
      </c>
    </row>
    <row r="55" spans="1:3">
      <c r="A55" s="4" t="s">
        <v>2147</v>
      </c>
      <c r="B55" s="5" t="n">
        <v>2018</v>
      </c>
    </row>
    <row r="56" spans="1:3">
      <c r="A56" s="4" t="s">
        <v>2159</v>
      </c>
    </row>
    <row r="57" spans="1:3">
      <c r="A57" s="3" t="s">
        <v>680</v>
      </c>
    </row>
    <row r="58" spans="1:3">
      <c r="A58" s="4" t="s">
        <v>2085</v>
      </c>
      <c r="B58" s="6" t="n">
        <v>1643</v>
      </c>
      <c r="C58" s="5" t="n">
        <v>1590</v>
      </c>
    </row>
    <row r="59" spans="1:3">
      <c r="A59" s="4" t="s">
        <v>2147</v>
      </c>
      <c r="B59" s="5" t="n">
        <v>2018</v>
      </c>
    </row>
    <row r="60" spans="1:3">
      <c r="A60" s="4" t="s">
        <v>2160</v>
      </c>
    </row>
    <row r="61" spans="1:3">
      <c r="A61" s="3" t="s">
        <v>680</v>
      </c>
    </row>
    <row r="62" spans="1:3">
      <c r="A62" s="4" t="s">
        <v>2085</v>
      </c>
      <c r="B62" s="6" t="n">
        <v>93</v>
      </c>
      <c r="C62" s="5" t="n">
        <v>90</v>
      </c>
    </row>
    <row r="63" spans="1:3">
      <c r="A63" s="4" t="s">
        <v>2147</v>
      </c>
      <c r="B63" s="5" t="n">
        <v>2018</v>
      </c>
    </row>
    <row r="64" spans="1:3">
      <c r="A64" s="4" t="s">
        <v>2161</v>
      </c>
    </row>
    <row r="65" spans="1:3">
      <c r="A65" s="3" t="s">
        <v>680</v>
      </c>
    </row>
    <row r="66" spans="1:3">
      <c r="A66" s="4" t="s">
        <v>2085</v>
      </c>
      <c r="B66" s="6" t="n">
        <v>124</v>
      </c>
      <c r="C66" s="5" t="n">
        <v>120</v>
      </c>
    </row>
    <row r="67" spans="1:3">
      <c r="A67" s="4" t="s">
        <v>2147</v>
      </c>
      <c r="B67" s="5" t="n">
        <v>2018</v>
      </c>
    </row>
    <row r="68" spans="1:3">
      <c r="A68" s="4" t="s">
        <v>2162</v>
      </c>
    </row>
    <row r="69" spans="1:3">
      <c r="A69" s="3" t="s">
        <v>680</v>
      </c>
    </row>
    <row r="70" spans="1:3">
      <c r="A70" s="4" t="s">
        <v>2085</v>
      </c>
      <c r="B70" s="6" t="n">
        <v>533</v>
      </c>
    </row>
    <row r="71" spans="1:3">
      <c r="A71" s="4" t="s">
        <v>2163</v>
      </c>
    </row>
    <row r="72" spans="1:3">
      <c r="A72" s="3" t="s">
        <v>680</v>
      </c>
    </row>
    <row r="73" spans="1:3">
      <c r="A73" s="4" t="s">
        <v>2085</v>
      </c>
      <c r="B73" s="6" t="n">
        <v>533</v>
      </c>
      <c r="C73" s="5" t="n">
        <v>548</v>
      </c>
    </row>
    <row r="74" spans="1:3">
      <c r="A74" s="4" t="s">
        <v>2090</v>
      </c>
      <c r="B74" s="5" t="n">
        <v>2018</v>
      </c>
    </row>
    <row r="75" spans="1:3">
      <c r="A75" s="4" t="s">
        <v>2147</v>
      </c>
      <c r="B75" s="5" t="n">
        <v>2023</v>
      </c>
    </row>
    <row r="76" spans="1:3">
      <c r="A76" s="4" t="s">
        <v>2164</v>
      </c>
    </row>
    <row r="77" spans="1:3">
      <c r="A77" s="3" t="s">
        <v>680</v>
      </c>
    </row>
    <row r="78" spans="1:3">
      <c r="A78" s="4" t="s">
        <v>2085</v>
      </c>
      <c r="B78" s="6" t="n">
        <v>747</v>
      </c>
      <c r="C78" s="5" t="n">
        <v>822</v>
      </c>
    </row>
    <row r="79" spans="1:3">
      <c r="A79" s="4" t="s">
        <v>2090</v>
      </c>
      <c r="B79" s="5" t="n">
        <v>2018</v>
      </c>
    </row>
    <row r="80" spans="1:3">
      <c r="A80" s="4" t="s">
        <v>2147</v>
      </c>
      <c r="B80" s="5" t="n">
        <v>2023</v>
      </c>
    </row>
    <row r="81" spans="1:3">
      <c r="A81" s="4" t="s">
        <v>2165</v>
      </c>
    </row>
    <row r="82" spans="1:3">
      <c r="A82" s="3" t="s">
        <v>680</v>
      </c>
    </row>
    <row r="83" spans="1:3">
      <c r="A83" s="4" t="s">
        <v>2085</v>
      </c>
      <c r="B83" s="6" t="n">
        <v>44</v>
      </c>
      <c r="C83" s="5" t="n">
        <v>42</v>
      </c>
    </row>
    <row r="84" spans="1:3">
      <c r="A84" s="4" t="s">
        <v>2147</v>
      </c>
      <c r="B84" s="5" t="n">
        <v>2019</v>
      </c>
    </row>
    <row r="85" spans="1:3">
      <c r="A85" s="4" t="s">
        <v>2166</v>
      </c>
    </row>
    <row r="86" spans="1:3">
      <c r="A86" s="3" t="s">
        <v>680</v>
      </c>
    </row>
    <row r="87" spans="1:3">
      <c r="A87" s="4" t="s">
        <v>2085</v>
      </c>
      <c r="B87" s="6" t="n">
        <v>841</v>
      </c>
      <c r="C87" s="5" t="n">
        <v>956</v>
      </c>
    </row>
    <row r="88" spans="1:3">
      <c r="A88" s="4" t="s">
        <v>2147</v>
      </c>
      <c r="B88" s="5" t="n">
        <v>2020</v>
      </c>
    </row>
    <row r="89" spans="1:3">
      <c r="A89" s="4" t="s">
        <v>2167</v>
      </c>
    </row>
    <row r="90" spans="1:3">
      <c r="A90" s="3" t="s">
        <v>680</v>
      </c>
    </row>
    <row r="91" spans="1:3">
      <c r="A91" s="4" t="s">
        <v>2085</v>
      </c>
      <c r="B91" s="6" t="n">
        <v>1484</v>
      </c>
      <c r="C91" s="5" t="n">
        <v>1444</v>
      </c>
    </row>
    <row r="92" spans="1:3">
      <c r="A92" s="4" t="s">
        <v>2147</v>
      </c>
      <c r="B92" s="5" t="n">
        <v>2021</v>
      </c>
    </row>
    <row r="93" spans="1:3">
      <c r="A93" s="4" t="s">
        <v>2168</v>
      </c>
    </row>
    <row r="94" spans="1:3">
      <c r="A94" s="3" t="s">
        <v>680</v>
      </c>
    </row>
    <row r="95" spans="1:3">
      <c r="A95" s="4" t="s">
        <v>2085</v>
      </c>
      <c r="B95" s="6" t="n">
        <v>273</v>
      </c>
      <c r="C95" s="5" t="n">
        <v>286</v>
      </c>
    </row>
    <row r="96" spans="1:3">
      <c r="A96" s="4" t="s">
        <v>2147</v>
      </c>
      <c r="B96" s="5" t="n">
        <v>2021</v>
      </c>
    </row>
    <row r="97" spans="1:3">
      <c r="A97" s="4" t="s">
        <v>2169</v>
      </c>
    </row>
    <row r="98" spans="1:3">
      <c r="A98" s="3" t="s">
        <v>680</v>
      </c>
    </row>
    <row r="99" spans="1:3">
      <c r="A99" s="4" t="s">
        <v>2085</v>
      </c>
      <c r="B99" s="6" t="n">
        <v>88</v>
      </c>
      <c r="C99" s="5" t="n">
        <v>85</v>
      </c>
    </row>
    <row r="100" spans="1:3">
      <c r="A100" s="4" t="s">
        <v>2147</v>
      </c>
      <c r="B100" s="5" t="n">
        <v>2021</v>
      </c>
    </row>
    <row r="101" spans="1:3">
      <c r="A101" s="4" t="s">
        <v>2170</v>
      </c>
    </row>
    <row r="102" spans="1:3">
      <c r="A102" s="3" t="s">
        <v>680</v>
      </c>
    </row>
    <row r="103" spans="1:3">
      <c r="A103" s="4" t="s">
        <v>2085</v>
      </c>
      <c r="B103" s="6" t="n">
        <v>2261</v>
      </c>
      <c r="C103" s="5" t="n">
        <v>2345</v>
      </c>
    </row>
    <row r="104" spans="1:3">
      <c r="A104" s="4" t="s">
        <v>2147</v>
      </c>
      <c r="B104" s="5" t="n">
        <v>2021</v>
      </c>
    </row>
    <row r="105" spans="1:3">
      <c r="A105" s="4" t="s">
        <v>2171</v>
      </c>
    </row>
    <row r="106" spans="1:3">
      <c r="A106" s="3" t="s">
        <v>680</v>
      </c>
    </row>
    <row r="107" spans="1:3">
      <c r="A107" s="4" t="s">
        <v>2085</v>
      </c>
      <c r="B107" s="6" t="n">
        <v>1118</v>
      </c>
      <c r="C107" s="5" t="n">
        <v>1285</v>
      </c>
    </row>
    <row r="108" spans="1:3">
      <c r="A108" s="4" t="s">
        <v>2147</v>
      </c>
      <c r="B108" s="5" t="n">
        <v>2021</v>
      </c>
    </row>
    <row r="109" spans="1:3">
      <c r="A109" s="4" t="s">
        <v>2172</v>
      </c>
    </row>
    <row r="110" spans="1:3">
      <c r="A110" s="3" t="s">
        <v>680</v>
      </c>
    </row>
    <row r="111" spans="1:3">
      <c r="A111" s="4" t="s">
        <v>2085</v>
      </c>
      <c r="B111" s="6" t="n">
        <v>44</v>
      </c>
      <c r="C111" s="5" t="n">
        <v>43</v>
      </c>
    </row>
    <row r="112" spans="1:3">
      <c r="A112" s="4" t="s">
        <v>2147</v>
      </c>
      <c r="B112" s="5" t="n">
        <v>2022</v>
      </c>
    </row>
    <row r="113" spans="1:3">
      <c r="A113" s="4" t="s">
        <v>2173</v>
      </c>
    </row>
    <row r="114" spans="1:3">
      <c r="A114" s="3" t="s">
        <v>680</v>
      </c>
    </row>
    <row r="115" spans="1:3">
      <c r="A115" s="4" t="s">
        <v>2085</v>
      </c>
      <c r="B115" s="6" t="n">
        <v>1043</v>
      </c>
      <c r="C115" s="5" t="n">
        <v>1042</v>
      </c>
    </row>
    <row r="116" spans="1:3">
      <c r="A116" s="4" t="s">
        <v>2147</v>
      </c>
      <c r="B116" s="5" t="n">
        <v>2022</v>
      </c>
    </row>
    <row r="117" spans="1:3">
      <c r="A117" s="4" t="s">
        <v>2174</v>
      </c>
    </row>
    <row r="118" spans="1:3">
      <c r="A118" s="3" t="s">
        <v>680</v>
      </c>
    </row>
    <row r="119" spans="1:3">
      <c r="A119" s="4" t="s">
        <v>2085</v>
      </c>
      <c r="B119" s="6" t="n">
        <v>2163</v>
      </c>
      <c r="C119" s="5" t="n">
        <v>2390</v>
      </c>
    </row>
    <row r="120" spans="1:3">
      <c r="A120" s="4" t="s">
        <v>2147</v>
      </c>
      <c r="B120" s="5" t="n">
        <v>2022</v>
      </c>
    </row>
    <row r="121" spans="1:3">
      <c r="A121" s="4" t="s">
        <v>2175</v>
      </c>
    </row>
    <row r="122" spans="1:3">
      <c r="A122" s="3" t="s">
        <v>680</v>
      </c>
    </row>
    <row r="123" spans="1:3">
      <c r="A123" s="4" t="s">
        <v>2085</v>
      </c>
      <c r="B123" s="6" t="n">
        <v>44</v>
      </c>
      <c r="C123" s="5" t="n">
        <v>43</v>
      </c>
    </row>
    <row r="124" spans="1:3">
      <c r="A124" s="4" t="s">
        <v>2147</v>
      </c>
      <c r="B124" s="5" t="n">
        <v>2023</v>
      </c>
    </row>
    <row r="125" spans="1:3">
      <c r="A125" s="4" t="s">
        <v>2176</v>
      </c>
    </row>
    <row r="126" spans="1:3">
      <c r="A126" s="3" t="s">
        <v>680</v>
      </c>
    </row>
    <row r="127" spans="1:3">
      <c r="A127" s="4" t="s">
        <v>2085</v>
      </c>
      <c r="B127" s="6" t="n">
        <v>366</v>
      </c>
      <c r="C127" s="5" t="n">
        <v>384</v>
      </c>
    </row>
    <row r="128" spans="1:3">
      <c r="A128" s="4" t="s">
        <v>2147</v>
      </c>
      <c r="B128" s="5" t="n">
        <v>2026</v>
      </c>
    </row>
    <row r="129" spans="1:3">
      <c r="A129" s="4" t="s">
        <v>2177</v>
      </c>
    </row>
    <row r="130" spans="1:3">
      <c r="A130" s="3" t="s">
        <v>680</v>
      </c>
    </row>
    <row r="131" spans="1:3">
      <c r="A131" s="4" t="s">
        <v>2085</v>
      </c>
      <c r="B131" s="6" t="n">
        <v>97</v>
      </c>
      <c r="C131" s="5" t="n">
        <v>103</v>
      </c>
    </row>
    <row r="132" spans="1:3">
      <c r="A132" s="4" t="s">
        <v>2147</v>
      </c>
      <c r="B132" s="5" t="n">
        <v>2027</v>
      </c>
    </row>
    <row r="133" spans="1:3">
      <c r="A133" s="4" t="s">
        <v>2178</v>
      </c>
    </row>
    <row r="134" spans="1:3">
      <c r="A134" s="3" t="s">
        <v>680</v>
      </c>
    </row>
    <row r="135" spans="1:3">
      <c r="A135" s="4" t="s">
        <v>2085</v>
      </c>
      <c r="B135" s="6" t="n">
        <v>62</v>
      </c>
      <c r="C135" s="5" t="n">
        <v>64</v>
      </c>
    </row>
    <row r="136" spans="1:3">
      <c r="A136" s="4" t="s">
        <v>2147</v>
      </c>
      <c r="B136" s="5" t="n">
        <v>2032</v>
      </c>
    </row>
    <row r="137" spans="1:3">
      <c r="A137" s="4" t="s">
        <v>2179</v>
      </c>
    </row>
    <row r="138" spans="1:3">
      <c r="A138" s="3" t="s">
        <v>680</v>
      </c>
    </row>
    <row r="139" spans="1:3">
      <c r="A139" s="4" t="s">
        <v>2085</v>
      </c>
      <c r="B139" s="6" t="n">
        <v>60</v>
      </c>
      <c r="C139" s="6" t="n">
        <v>58</v>
      </c>
    </row>
    <row r="140" spans="1:3">
      <c r="A140" s="4" t="s">
        <v>2147</v>
      </c>
      <c r="B140" s="5" t="n">
        <v>204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80</v>
      </c>
      <c r="B1" s="2" t="s">
        <v>2181</v>
      </c>
      <c r="C1" s="2" t="s">
        <v>2110</v>
      </c>
      <c r="D1" s="2" t="s">
        <v>2182</v>
      </c>
      <c r="E1" s="2" t="s">
        <v>2111</v>
      </c>
    </row>
    <row r="2" spans="1:5">
      <c r="A2" s="4" t="s">
        <v>2149</v>
      </c>
    </row>
    <row r="3" spans="1:5">
      <c r="A3" s="3" t="s">
        <v>680</v>
      </c>
    </row>
    <row r="4" spans="1:5">
      <c r="A4" s="4" t="s">
        <v>2116</v>
      </c>
      <c r="B4" s="11" t="n">
        <v>1250000000</v>
      </c>
    </row>
    <row r="5" spans="1:5">
      <c r="A5" s="4" t="s">
        <v>2113</v>
      </c>
      <c r="B5" s="4" t="s">
        <v>2183</v>
      </c>
      <c r="C5" s="4" t="s">
        <v>2183</v>
      </c>
      <c r="D5" s="4" t="s">
        <v>2183</v>
      </c>
      <c r="E5" s="4" t="s">
        <v>2183</v>
      </c>
    </row>
    <row r="6" spans="1:5">
      <c r="A6" s="4" t="s">
        <v>2150</v>
      </c>
    </row>
    <row r="7" spans="1:5">
      <c r="A7" s="3" t="s">
        <v>680</v>
      </c>
    </row>
    <row r="8" spans="1:5">
      <c r="A8" s="4" t="s">
        <v>2116</v>
      </c>
      <c r="B8" s="11" t="n">
        <v>1500000000</v>
      </c>
    </row>
    <row r="9" spans="1:5">
      <c r="A9" s="4" t="s">
        <v>2113</v>
      </c>
      <c r="B9" s="4" t="s">
        <v>978</v>
      </c>
      <c r="C9" s="4" t="s">
        <v>978</v>
      </c>
      <c r="D9" s="4" t="s">
        <v>978</v>
      </c>
      <c r="E9" s="4" t="s">
        <v>978</v>
      </c>
    </row>
    <row r="10" spans="1:5">
      <c r="A10" s="4" t="s">
        <v>2151</v>
      </c>
    </row>
    <row r="11" spans="1:5">
      <c r="A11" s="3" t="s">
        <v>680</v>
      </c>
    </row>
    <row r="12" spans="1:5">
      <c r="A12" s="4" t="s">
        <v>2184</v>
      </c>
      <c r="E12" s="12" t="n">
        <v>1250000000</v>
      </c>
    </row>
    <row r="13" spans="1:5">
      <c r="A13" s="4" t="s">
        <v>2113</v>
      </c>
      <c r="B13" s="4" t="s">
        <v>2185</v>
      </c>
      <c r="C13" s="4" t="s">
        <v>2185</v>
      </c>
      <c r="D13" s="4" t="s">
        <v>2185</v>
      </c>
      <c r="E13" s="4" t="s">
        <v>2185</v>
      </c>
    </row>
    <row r="14" spans="1:5">
      <c r="A14" s="4" t="s">
        <v>2152</v>
      </c>
    </row>
    <row r="15" spans="1:5">
      <c r="A15" s="3" t="s">
        <v>680</v>
      </c>
    </row>
    <row r="16" spans="1:5">
      <c r="A16" s="4" t="s">
        <v>2184</v>
      </c>
      <c r="D16" s="12" t="n">
        <v>200</v>
      </c>
    </row>
    <row r="17" spans="1:5">
      <c r="A17" s="4" t="s">
        <v>2113</v>
      </c>
      <c r="B17" s="4" t="s">
        <v>2186</v>
      </c>
      <c r="C17" s="4" t="s">
        <v>2186</v>
      </c>
      <c r="D17" s="4" t="s">
        <v>2186</v>
      </c>
      <c r="E17" s="4" t="s">
        <v>2186</v>
      </c>
    </row>
    <row r="18" spans="1:5">
      <c r="A18" s="4" t="s">
        <v>2153</v>
      </c>
    </row>
    <row r="19" spans="1:5">
      <c r="A19" s="3" t="s">
        <v>680</v>
      </c>
    </row>
    <row r="20" spans="1:5">
      <c r="A20" s="4" t="s">
        <v>2184</v>
      </c>
      <c r="E20" s="12" t="n">
        <v>2050000000</v>
      </c>
    </row>
    <row r="21" spans="1:5">
      <c r="A21" s="4" t="s">
        <v>2113</v>
      </c>
      <c r="B21" s="4" t="s">
        <v>2187</v>
      </c>
      <c r="C21" s="4" t="s">
        <v>2187</v>
      </c>
      <c r="D21" s="4" t="s">
        <v>2187</v>
      </c>
      <c r="E21" s="4" t="s">
        <v>2187</v>
      </c>
    </row>
    <row r="22" spans="1:5">
      <c r="A22" s="4" t="s">
        <v>2154</v>
      </c>
    </row>
    <row r="23" spans="1:5">
      <c r="A23" s="3" t="s">
        <v>680</v>
      </c>
    </row>
    <row r="24" spans="1:5">
      <c r="A24" s="4" t="s">
        <v>2184</v>
      </c>
      <c r="E24" s="12" t="n">
        <v>2000000000</v>
      </c>
    </row>
    <row r="25" spans="1:5">
      <c r="A25" s="4" t="s">
        <v>2113</v>
      </c>
      <c r="B25" s="4" t="s">
        <v>2188</v>
      </c>
      <c r="C25" s="4" t="s">
        <v>2188</v>
      </c>
      <c r="D25" s="4" t="s">
        <v>2188</v>
      </c>
      <c r="E25" s="4" t="s">
        <v>2188</v>
      </c>
    </row>
    <row r="26" spans="1:5">
      <c r="A26" s="4" t="s">
        <v>2156</v>
      </c>
    </row>
    <row r="27" spans="1:5">
      <c r="A27" s="3" t="s">
        <v>680</v>
      </c>
    </row>
    <row r="28" spans="1:5">
      <c r="A28" s="4" t="s">
        <v>2184</v>
      </c>
      <c r="E28" s="12" t="n">
        <v>1556000000</v>
      </c>
    </row>
    <row r="29" spans="1:5">
      <c r="A29" s="4" t="s">
        <v>2113</v>
      </c>
      <c r="B29" s="4" t="s">
        <v>2189</v>
      </c>
      <c r="C29" s="4" t="s">
        <v>2189</v>
      </c>
      <c r="D29" s="4" t="s">
        <v>2189</v>
      </c>
      <c r="E29" s="4" t="s">
        <v>2189</v>
      </c>
    </row>
    <row r="30" spans="1:5">
      <c r="A30" s="4" t="s">
        <v>2158</v>
      </c>
    </row>
    <row r="31" spans="1:5">
      <c r="A31" s="3" t="s">
        <v>680</v>
      </c>
    </row>
    <row r="32" spans="1:5">
      <c r="A32" s="4" t="s">
        <v>2116</v>
      </c>
      <c r="B32" s="11" t="n">
        <v>40000000</v>
      </c>
    </row>
    <row r="33" spans="1:5">
      <c r="A33" s="4" t="s">
        <v>2159</v>
      </c>
    </row>
    <row r="34" spans="1:5">
      <c r="A34" s="3" t="s">
        <v>680</v>
      </c>
    </row>
    <row r="35" spans="1:5">
      <c r="A35" s="4" t="s">
        <v>2116</v>
      </c>
      <c r="B35" s="11" t="n">
        <v>1750000000</v>
      </c>
    </row>
    <row r="36" spans="1:5">
      <c r="A36" s="4" t="s">
        <v>2113</v>
      </c>
      <c r="B36" s="4" t="s">
        <v>1780</v>
      </c>
      <c r="C36" s="4" t="s">
        <v>1780</v>
      </c>
      <c r="D36" s="4" t="s">
        <v>1780</v>
      </c>
      <c r="E36" s="4" t="s">
        <v>1780</v>
      </c>
    </row>
    <row r="37" spans="1:5">
      <c r="A37" s="4" t="s">
        <v>2160</v>
      </c>
    </row>
    <row r="38" spans="1:5">
      <c r="A38" s="3" t="s">
        <v>680</v>
      </c>
    </row>
    <row r="39" spans="1:5">
      <c r="A39" s="4" t="s">
        <v>2116</v>
      </c>
      <c r="B39" s="11" t="n">
        <v>100000000</v>
      </c>
    </row>
    <row r="40" spans="1:5">
      <c r="A40" s="4" t="s">
        <v>2161</v>
      </c>
    </row>
    <row r="41" spans="1:5">
      <c r="A41" s="3" t="s">
        <v>680</v>
      </c>
    </row>
    <row r="42" spans="1:5">
      <c r="A42" s="4" t="s">
        <v>2116</v>
      </c>
      <c r="B42" s="11" t="n">
        <v>135000000</v>
      </c>
    </row>
    <row r="43" spans="1:5">
      <c r="A43" s="4" t="s">
        <v>2164</v>
      </c>
    </row>
    <row r="44" spans="1:5">
      <c r="A44" s="3" t="s">
        <v>680</v>
      </c>
    </row>
    <row r="45" spans="1:5">
      <c r="A45" s="4" t="s">
        <v>2184</v>
      </c>
      <c r="E45" s="12" t="n">
        <v>1000000000</v>
      </c>
    </row>
    <row r="46" spans="1:5">
      <c r="A46" s="4" t="s">
        <v>2113</v>
      </c>
      <c r="B46" s="4" t="s">
        <v>2190</v>
      </c>
      <c r="C46" s="4" t="s">
        <v>2190</v>
      </c>
      <c r="D46" s="4" t="s">
        <v>2190</v>
      </c>
      <c r="E46" s="4" t="s">
        <v>2190</v>
      </c>
    </row>
    <row r="47" spans="1:5">
      <c r="A47" s="4" t="s">
        <v>2165</v>
      </c>
    </row>
    <row r="48" spans="1:5">
      <c r="A48" s="3" t="s">
        <v>680</v>
      </c>
    </row>
    <row r="49" spans="1:5">
      <c r="A49" s="4" t="s">
        <v>2116</v>
      </c>
      <c r="B49" s="11" t="n">
        <v>50000000</v>
      </c>
    </row>
    <row r="50" spans="1:5">
      <c r="A50" s="4" t="s">
        <v>2166</v>
      </c>
    </row>
    <row r="51" spans="1:5">
      <c r="A51" s="3" t="s">
        <v>680</v>
      </c>
    </row>
    <row r="52" spans="1:5">
      <c r="A52" s="4" t="s">
        <v>2184</v>
      </c>
      <c r="E52" s="12" t="n">
        <v>1094000000</v>
      </c>
    </row>
    <row r="53" spans="1:5">
      <c r="A53" s="4" t="s">
        <v>2113</v>
      </c>
      <c r="B53" s="4" t="s">
        <v>2191</v>
      </c>
      <c r="C53" s="4" t="s">
        <v>2191</v>
      </c>
      <c r="D53" s="4" t="s">
        <v>2191</v>
      </c>
      <c r="E53" s="4" t="s">
        <v>2191</v>
      </c>
    </row>
    <row r="54" spans="1:5">
      <c r="A54" s="4" t="s">
        <v>2167</v>
      </c>
    </row>
    <row r="55" spans="1:5">
      <c r="A55" s="3" t="s">
        <v>680</v>
      </c>
    </row>
    <row r="56" spans="1:5">
      <c r="A56" s="4" t="s">
        <v>2116</v>
      </c>
      <c r="B56" s="11" t="n">
        <v>1500000000</v>
      </c>
    </row>
    <row r="57" spans="1:5">
      <c r="A57" s="4" t="s">
        <v>2113</v>
      </c>
      <c r="B57" s="4" t="s">
        <v>1780</v>
      </c>
      <c r="C57" s="4" t="s">
        <v>1780</v>
      </c>
      <c r="D57" s="4" t="s">
        <v>1780</v>
      </c>
      <c r="E57" s="4" t="s">
        <v>1780</v>
      </c>
    </row>
    <row r="58" spans="1:5">
      <c r="A58" s="4" t="s">
        <v>2168</v>
      </c>
    </row>
    <row r="59" spans="1:5">
      <c r="A59" s="3" t="s">
        <v>680</v>
      </c>
    </row>
    <row r="60" spans="1:5">
      <c r="A60" s="4" t="s">
        <v>2113</v>
      </c>
      <c r="B60" s="4" t="s">
        <v>2192</v>
      </c>
      <c r="C60" s="4" t="s">
        <v>2192</v>
      </c>
      <c r="D60" s="4" t="s">
        <v>2192</v>
      </c>
      <c r="E60" s="4" t="s">
        <v>2192</v>
      </c>
    </row>
    <row r="61" spans="1:5">
      <c r="A61" s="4" t="s">
        <v>2169</v>
      </c>
    </row>
    <row r="62" spans="1:5">
      <c r="A62" s="3" t="s">
        <v>680</v>
      </c>
    </row>
    <row r="63" spans="1:5">
      <c r="A63" s="4" t="s">
        <v>2116</v>
      </c>
      <c r="B63" s="11" t="n">
        <v>100000000</v>
      </c>
    </row>
    <row r="64" spans="1:5">
      <c r="A64" s="4" t="s">
        <v>2170</v>
      </c>
    </row>
    <row r="65" spans="1:5">
      <c r="A65" s="3" t="s">
        <v>680</v>
      </c>
    </row>
    <row r="66" spans="1:5">
      <c r="A66" s="4" t="s">
        <v>2113</v>
      </c>
      <c r="B66" s="4" t="s">
        <v>884</v>
      </c>
      <c r="C66" s="4" t="s">
        <v>884</v>
      </c>
      <c r="D66" s="4" t="s">
        <v>884</v>
      </c>
      <c r="E66" s="4" t="s">
        <v>884</v>
      </c>
    </row>
    <row r="67" spans="1:5">
      <c r="A67" s="4" t="s">
        <v>2171</v>
      </c>
    </row>
    <row r="68" spans="1:5">
      <c r="A68" s="3" t="s">
        <v>680</v>
      </c>
    </row>
    <row r="69" spans="1:5">
      <c r="A69" s="4" t="s">
        <v>2184</v>
      </c>
      <c r="E69" s="12" t="n">
        <v>1521000000</v>
      </c>
    </row>
    <row r="70" spans="1:5">
      <c r="A70" s="4" t="s">
        <v>2113</v>
      </c>
      <c r="B70" s="4" t="s">
        <v>2193</v>
      </c>
      <c r="C70" s="4" t="s">
        <v>2193</v>
      </c>
      <c r="D70" s="4" t="s">
        <v>2193</v>
      </c>
      <c r="E70" s="4" t="s">
        <v>2193</v>
      </c>
    </row>
    <row r="71" spans="1:5">
      <c r="A71" s="4" t="s">
        <v>2172</v>
      </c>
    </row>
    <row r="72" spans="1:5">
      <c r="A72" s="3" t="s">
        <v>680</v>
      </c>
    </row>
    <row r="73" spans="1:5">
      <c r="A73" s="4" t="s">
        <v>2116</v>
      </c>
      <c r="B73" s="11" t="n">
        <v>50000000</v>
      </c>
    </row>
    <row r="74" spans="1:5">
      <c r="A74" s="4" t="s">
        <v>2173</v>
      </c>
    </row>
    <row r="75" spans="1:5">
      <c r="A75" s="3" t="s">
        <v>680</v>
      </c>
    </row>
    <row r="76" spans="1:5">
      <c r="A76" s="4" t="s">
        <v>2116</v>
      </c>
      <c r="B76" s="11" t="n">
        <v>1000000000</v>
      </c>
    </row>
    <row r="77" spans="1:5">
      <c r="A77" s="4" t="s">
        <v>2113</v>
      </c>
      <c r="B77" s="4" t="s">
        <v>2194</v>
      </c>
      <c r="C77" s="4" t="s">
        <v>2194</v>
      </c>
      <c r="D77" s="4" t="s">
        <v>2194</v>
      </c>
      <c r="E77" s="4" t="s">
        <v>2194</v>
      </c>
    </row>
    <row r="78" spans="1:5">
      <c r="A78" s="4" t="s">
        <v>2174</v>
      </c>
    </row>
    <row r="79" spans="1:5">
      <c r="A79" s="3" t="s">
        <v>680</v>
      </c>
    </row>
    <row r="80" spans="1:5">
      <c r="A80" s="4" t="s">
        <v>2184</v>
      </c>
      <c r="E80" s="12" t="n">
        <v>3000000000</v>
      </c>
    </row>
    <row r="81" spans="1:5">
      <c r="A81" s="4" t="s">
        <v>2113</v>
      </c>
      <c r="B81" s="4" t="s">
        <v>2195</v>
      </c>
      <c r="C81" s="4" t="s">
        <v>2195</v>
      </c>
      <c r="D81" s="4" t="s">
        <v>2195</v>
      </c>
      <c r="E81" s="4" t="s">
        <v>2195</v>
      </c>
    </row>
    <row r="82" spans="1:5">
      <c r="A82" s="4" t="s">
        <v>2176</v>
      </c>
    </row>
    <row r="83" spans="1:5">
      <c r="A83" s="3" t="s">
        <v>680</v>
      </c>
    </row>
    <row r="84" spans="1:5">
      <c r="A84" s="4" t="s">
        <v>2113</v>
      </c>
      <c r="B84" s="4" t="s">
        <v>2196</v>
      </c>
      <c r="C84" s="4" t="s">
        <v>2196</v>
      </c>
      <c r="D84" s="4" t="s">
        <v>2196</v>
      </c>
      <c r="E84" s="4" t="s">
        <v>2196</v>
      </c>
    </row>
    <row r="85" spans="1:5">
      <c r="A85" s="4" t="s">
        <v>2175</v>
      </c>
    </row>
    <row r="86" spans="1:5">
      <c r="A86" s="3" t="s">
        <v>680</v>
      </c>
    </row>
    <row r="87" spans="1:5">
      <c r="A87" s="4" t="s">
        <v>2116</v>
      </c>
      <c r="B87" s="11" t="n">
        <v>50000000</v>
      </c>
    </row>
    <row r="88" spans="1:5">
      <c r="A88" s="4" t="s">
        <v>2177</v>
      </c>
    </row>
    <row r="89" spans="1:5">
      <c r="A89" s="3" t="s">
        <v>680</v>
      </c>
    </row>
    <row r="90" spans="1:5">
      <c r="A90" s="4" t="s">
        <v>2140</v>
      </c>
      <c r="C90" s="14" t="n">
        <v>15000000000</v>
      </c>
    </row>
    <row r="91" spans="1:5">
      <c r="A91" s="4" t="s">
        <v>2113</v>
      </c>
      <c r="B91" s="4" t="s">
        <v>968</v>
      </c>
      <c r="C91" s="4" t="s">
        <v>968</v>
      </c>
      <c r="D91" s="4" t="s">
        <v>968</v>
      </c>
      <c r="E91" s="4" t="s">
        <v>968</v>
      </c>
    </row>
    <row r="92" spans="1:5">
      <c r="A92" s="4" t="s">
        <v>2178</v>
      </c>
    </row>
    <row r="93" spans="1:5">
      <c r="A93" s="3" t="s">
        <v>680</v>
      </c>
    </row>
    <row r="94" spans="1:5">
      <c r="A94" s="4" t="s">
        <v>2113</v>
      </c>
      <c r="B94" s="4" t="s">
        <v>2197</v>
      </c>
      <c r="C94" s="4" t="s">
        <v>2197</v>
      </c>
      <c r="D94" s="4" t="s">
        <v>2197</v>
      </c>
      <c r="E94" s="4" t="s">
        <v>2197</v>
      </c>
    </row>
    <row r="95" spans="1:5">
      <c r="A95" s="4" t="s">
        <v>2179</v>
      </c>
    </row>
    <row r="96" spans="1:5">
      <c r="A96" s="3" t="s">
        <v>680</v>
      </c>
    </row>
    <row r="97" spans="1:5">
      <c r="A97" s="4" t="s">
        <v>2116</v>
      </c>
      <c r="B97" s="11" t="n">
        <v>68000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s>
  <sheetData>
    <row r="1" spans="1:7">
      <c r="A1" s="1" t="s">
        <v>2198</v>
      </c>
      <c r="B1" s="2" t="s">
        <v>1</v>
      </c>
    </row>
    <row r="2" spans="1:7">
      <c r="B2" s="2" t="s">
        <v>2181</v>
      </c>
      <c r="C2" s="2" t="s">
        <v>817</v>
      </c>
      <c r="D2" s="2" t="s">
        <v>2182</v>
      </c>
      <c r="E2" s="2" t="s">
        <v>2111</v>
      </c>
      <c r="F2" s="2" t="s">
        <v>920</v>
      </c>
      <c r="G2" s="2" t="s">
        <v>921</v>
      </c>
    </row>
    <row r="3" spans="1:7">
      <c r="A3" s="3" t="s">
        <v>680</v>
      </c>
    </row>
    <row r="4" spans="1:7">
      <c r="A4" s="4" t="s">
        <v>360</v>
      </c>
      <c r="C4" s="6" t="n">
        <v>3041</v>
      </c>
      <c r="F4" s="6" t="n">
        <v>1457</v>
      </c>
      <c r="G4" s="6" t="n">
        <v>879</v>
      </c>
    </row>
    <row r="5" spans="1:7">
      <c r="A5" s="4" t="s">
        <v>361</v>
      </c>
      <c r="C5" s="5" t="n">
        <v>1378</v>
      </c>
      <c r="F5" s="6" t="n">
        <v>1143</v>
      </c>
      <c r="G5" s="6" t="n">
        <v>556</v>
      </c>
    </row>
    <row r="6" spans="1:7">
      <c r="A6" s="4" t="s">
        <v>2199</v>
      </c>
      <c r="C6" s="5" t="n">
        <v>1220</v>
      </c>
    </row>
    <row r="7" spans="1:7">
      <c r="A7" s="4" t="s">
        <v>2145</v>
      </c>
    </row>
    <row r="8" spans="1:7">
      <c r="A8" s="3" t="s">
        <v>680</v>
      </c>
    </row>
    <row r="9" spans="1:7">
      <c r="A9" s="4" t="s">
        <v>360</v>
      </c>
      <c r="C9" s="6" t="n">
        <v>7</v>
      </c>
    </row>
    <row r="10" spans="1:7">
      <c r="A10" s="4" t="s">
        <v>682</v>
      </c>
    </row>
    <row r="11" spans="1:7">
      <c r="A11" s="3" t="s">
        <v>680</v>
      </c>
    </row>
    <row r="12" spans="1:7">
      <c r="A12" s="4" t="s">
        <v>2200</v>
      </c>
      <c r="B12" s="4" t="s">
        <v>2201</v>
      </c>
      <c r="C12" s="4" t="s">
        <v>2201</v>
      </c>
      <c r="D12" s="4" t="s">
        <v>2201</v>
      </c>
      <c r="E12" s="4" t="s">
        <v>2201</v>
      </c>
    </row>
    <row r="13" spans="1:7">
      <c r="A13" s="4" t="s">
        <v>2202</v>
      </c>
      <c r="B13" s="4" t="s">
        <v>2203</v>
      </c>
      <c r="C13" s="4" t="s">
        <v>2203</v>
      </c>
      <c r="D13" s="4" t="s">
        <v>2203</v>
      </c>
      <c r="E13" s="4" t="s">
        <v>2203</v>
      </c>
    </row>
    <row r="14" spans="1:7">
      <c r="A14" s="4" t="s">
        <v>2204</v>
      </c>
      <c r="B14" s="4" t="s">
        <v>2205</v>
      </c>
      <c r="C14" s="4" t="s">
        <v>2205</v>
      </c>
      <c r="D14" s="4" t="s">
        <v>2205</v>
      </c>
      <c r="E14" s="4" t="s">
        <v>2205</v>
      </c>
    </row>
    <row r="15" spans="1:7">
      <c r="A15" s="4" t="s">
        <v>685</v>
      </c>
    </row>
    <row r="16" spans="1:7">
      <c r="A16" s="3" t="s">
        <v>680</v>
      </c>
    </row>
    <row r="17" spans="1:7">
      <c r="A17" s="4" t="s">
        <v>2200</v>
      </c>
      <c r="B17" s="4" t="s">
        <v>2206</v>
      </c>
      <c r="C17" s="4" t="s">
        <v>2206</v>
      </c>
      <c r="D17" s="4" t="s">
        <v>2206</v>
      </c>
      <c r="E17" s="4" t="s">
        <v>2206</v>
      </c>
    </row>
    <row r="18" spans="1:7">
      <c r="A18" s="4" t="s">
        <v>2204</v>
      </c>
      <c r="B18" s="4" t="s">
        <v>2207</v>
      </c>
      <c r="C18" s="4" t="s">
        <v>2207</v>
      </c>
      <c r="D18" s="4" t="s">
        <v>2207</v>
      </c>
      <c r="E18" s="4" t="s">
        <v>2207</v>
      </c>
    </row>
    <row r="19" spans="1:7">
      <c r="A19" s="4" t="s">
        <v>2125</v>
      </c>
    </row>
    <row r="20" spans="1:7">
      <c r="A20" s="3" t="s">
        <v>680</v>
      </c>
    </row>
    <row r="21" spans="1:7">
      <c r="A21" s="4" t="s">
        <v>361</v>
      </c>
      <c r="C21" s="6" t="n">
        <v>133</v>
      </c>
    </row>
    <row r="22" spans="1:7">
      <c r="A22" s="4" t="s">
        <v>2208</v>
      </c>
    </row>
    <row r="23" spans="1:7">
      <c r="A23" s="3" t="s">
        <v>680</v>
      </c>
    </row>
    <row r="24" spans="1:7">
      <c r="A24" s="4" t="s">
        <v>2209</v>
      </c>
      <c r="B24" s="4" t="s">
        <v>2210</v>
      </c>
      <c r="C24" s="4" t="s">
        <v>2210</v>
      </c>
      <c r="D24" s="4" t="s">
        <v>2210</v>
      </c>
      <c r="E24" s="4" t="s">
        <v>2210</v>
      </c>
    </row>
    <row r="25" spans="1:7">
      <c r="A25" s="4" t="s">
        <v>2211</v>
      </c>
    </row>
    <row r="26" spans="1:7">
      <c r="A26" s="3" t="s">
        <v>680</v>
      </c>
    </row>
    <row r="27" spans="1:7">
      <c r="A27" s="4" t="s">
        <v>2209</v>
      </c>
      <c r="B27" s="4" t="s">
        <v>2212</v>
      </c>
      <c r="C27" s="4" t="s">
        <v>2212</v>
      </c>
      <c r="D27" s="4" t="s">
        <v>2212</v>
      </c>
      <c r="E27" s="4" t="s">
        <v>2212</v>
      </c>
    </row>
    <row r="28" spans="1:7">
      <c r="A28" s="4" t="s">
        <v>2213</v>
      </c>
    </row>
    <row r="29" spans="1:7">
      <c r="A29" s="3" t="s">
        <v>680</v>
      </c>
    </row>
    <row r="30" spans="1:7">
      <c r="A30" s="4" t="s">
        <v>360</v>
      </c>
      <c r="B30" s="11" t="n">
        <v>1500</v>
      </c>
      <c r="C30" s="6" t="n">
        <v>1384</v>
      </c>
    </row>
    <row r="31" spans="1:7">
      <c r="A31" s="4" t="s">
        <v>2214</v>
      </c>
    </row>
    <row r="32" spans="1:7">
      <c r="A32" s="3" t="s">
        <v>680</v>
      </c>
    </row>
    <row r="33" spans="1:7">
      <c r="A33" s="4" t="s">
        <v>360</v>
      </c>
      <c r="C33" s="5" t="n">
        <v>1547</v>
      </c>
      <c r="E33" s="12" t="n">
        <v>2000</v>
      </c>
    </row>
    <row r="34" spans="1:7">
      <c r="A34" s="4" t="s">
        <v>2215</v>
      </c>
    </row>
    <row r="35" spans="1:7">
      <c r="A35" s="3" t="s">
        <v>680</v>
      </c>
    </row>
    <row r="36" spans="1:7">
      <c r="A36" s="4" t="s">
        <v>360</v>
      </c>
      <c r="C36" s="5" t="n">
        <v>110</v>
      </c>
      <c r="D36" s="12" t="n">
        <v>200</v>
      </c>
    </row>
    <row r="37" spans="1:7">
      <c r="A37" s="4" t="s">
        <v>2216</v>
      </c>
    </row>
    <row r="38" spans="1:7">
      <c r="A38" s="3" t="s">
        <v>680</v>
      </c>
    </row>
    <row r="39" spans="1:7">
      <c r="A39" s="4" t="s">
        <v>361</v>
      </c>
      <c r="C39" s="5" t="n">
        <v>1151</v>
      </c>
      <c r="E39" s="5" t="n">
        <v>1556</v>
      </c>
    </row>
    <row r="40" spans="1:7">
      <c r="A40" s="4" t="s">
        <v>2117</v>
      </c>
    </row>
    <row r="41" spans="1:7">
      <c r="A41" s="3" t="s">
        <v>680</v>
      </c>
    </row>
    <row r="42" spans="1:7">
      <c r="A42" s="4" t="s">
        <v>361</v>
      </c>
      <c r="C42" s="6" t="n">
        <v>87</v>
      </c>
      <c r="E42" s="12" t="n">
        <v>117</v>
      </c>
    </row>
  </sheetData>
  <mergeCells count="2">
    <mergeCell ref="A1:A2"/>
    <mergeCell ref="B1:G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4"/>
    <col customWidth="1" max="5" min="5" width="14"/>
    <col customWidth="1" max="6" min="6" width="4"/>
    <col customWidth="1" max="7" min="7" width="14"/>
    <col customWidth="1" max="8" min="8" width="4"/>
  </cols>
  <sheetData>
    <row r="1" spans="1:8">
      <c r="A1" s="1" t="s">
        <v>2217</v>
      </c>
      <c r="C1" s="2" t="s">
        <v>1</v>
      </c>
    </row>
    <row r="2" spans="1:8">
      <c r="C2" s="2" t="s">
        <v>27</v>
      </c>
      <c r="E2" s="2" t="s">
        <v>28</v>
      </c>
      <c r="G2" s="2" t="s">
        <v>29</v>
      </c>
    </row>
    <row r="3" spans="1:8">
      <c r="A3" s="4" t="s">
        <v>2218</v>
      </c>
      <c r="C3" s="6" t="n">
        <v>71365</v>
      </c>
      <c r="E3" s="6" t="n">
        <v>65864</v>
      </c>
      <c r="G3" s="6" t="n">
        <v>65958</v>
      </c>
    </row>
    <row r="4" spans="1:8">
      <c r="A4" s="4" t="s">
        <v>2219</v>
      </c>
      <c r="C4" s="5" t="n">
        <v>591</v>
      </c>
      <c r="E4" s="5" t="n">
        <v>856</v>
      </c>
      <c r="G4" s="5" t="n">
        <v>1211</v>
      </c>
    </row>
    <row r="5" spans="1:8">
      <c r="A5" s="4" t="s">
        <v>2220</v>
      </c>
      <c r="C5" s="5" t="n">
        <v>117</v>
      </c>
      <c r="E5" s="5" t="n">
        <v>68</v>
      </c>
      <c r="G5" s="5" t="n">
        <v>137</v>
      </c>
    </row>
    <row r="6" spans="1:8">
      <c r="A6" s="4" t="s">
        <v>300</v>
      </c>
      <c r="C6" s="5" t="n">
        <v>2490</v>
      </c>
      <c r="E6" s="5" t="n">
        <v>1132</v>
      </c>
      <c r="G6" s="5" t="n">
        <v>995</v>
      </c>
    </row>
    <row r="7" spans="1:8">
      <c r="A7" s="4" t="s">
        <v>93</v>
      </c>
      <c r="C7" s="5" t="n">
        <v>16</v>
      </c>
      <c r="E7" s="5" t="n">
        <v>14</v>
      </c>
      <c r="G7" s="5" t="n">
        <v>-27</v>
      </c>
    </row>
    <row r="8" spans="1:8">
      <c r="A8" s="4" t="s">
        <v>2221</v>
      </c>
      <c r="C8" s="5" t="n">
        <v>66016</v>
      </c>
      <c r="E8" s="5" t="n">
        <v>71365</v>
      </c>
      <c r="G8" s="5" t="n">
        <v>65864</v>
      </c>
    </row>
    <row r="9" spans="1:8">
      <c r="A9" s="4" t="s">
        <v>69</v>
      </c>
    </row>
    <row r="10" spans="1:8">
      <c r="A10" s="4" t="s">
        <v>2218</v>
      </c>
      <c r="C10" s="5" t="n">
        <v>70955</v>
      </c>
      <c r="E10" s="5" t="n">
        <v>66019</v>
      </c>
      <c r="G10" s="5" t="n">
        <v>66045</v>
      </c>
    </row>
    <row r="11" spans="1:8">
      <c r="A11" s="4" t="s">
        <v>2219</v>
      </c>
      <c r="E11" s="5" t="n">
        <v>0</v>
      </c>
      <c r="G11" s="5" t="n">
        <v>571</v>
      </c>
    </row>
    <row r="12" spans="1:8">
      <c r="A12" s="4" t="s">
        <v>2220</v>
      </c>
      <c r="E12" s="5" t="n">
        <v>0</v>
      </c>
      <c r="G12" s="5" t="n">
        <v>0</v>
      </c>
    </row>
    <row r="13" spans="1:8">
      <c r="A13" s="4" t="s">
        <v>300</v>
      </c>
      <c r="C13" s="5" t="n">
        <v>2496</v>
      </c>
      <c r="E13" s="5" t="n">
        <v>1136</v>
      </c>
      <c r="G13" s="5" t="n">
        <v>1000</v>
      </c>
    </row>
    <row r="14" spans="1:8">
      <c r="A14" s="4" t="s">
        <v>93</v>
      </c>
      <c r="C14" s="5" t="n">
        <v>-3</v>
      </c>
      <c r="E14" s="5" t="n">
        <v>10</v>
      </c>
      <c r="G14" s="5" t="n">
        <v>-2</v>
      </c>
    </row>
    <row r="15" spans="1:8">
      <c r="A15" s="4" t="s">
        <v>2221</v>
      </c>
      <c r="C15" s="5" t="n">
        <v>65734</v>
      </c>
      <c r="E15" s="5" t="n">
        <v>70955</v>
      </c>
      <c r="G15" s="5" t="n">
        <v>66019</v>
      </c>
    </row>
    <row r="16" spans="1:8">
      <c r="A16" s="4" t="s">
        <v>2222</v>
      </c>
    </row>
    <row r="17" spans="1:8">
      <c r="A17" s="4" t="s">
        <v>2218</v>
      </c>
      <c r="C17" s="5" t="n">
        <v>4241</v>
      </c>
      <c r="E17" s="5" t="n">
        <v>4201</v>
      </c>
    </row>
    <row r="18" spans="1:8">
      <c r="A18" s="4" t="s">
        <v>2219</v>
      </c>
      <c r="C18" s="5" t="n">
        <v>12</v>
      </c>
      <c r="E18" s="5" t="n">
        <v>30</v>
      </c>
    </row>
    <row r="19" spans="1:8">
      <c r="A19" s="4" t="s">
        <v>2220</v>
      </c>
      <c r="C19" s="5" t="n">
        <v>12</v>
      </c>
      <c r="E19" s="5" t="n">
        <v>10</v>
      </c>
    </row>
    <row r="20" spans="1:8">
      <c r="A20" s="4" t="s">
        <v>300</v>
      </c>
      <c r="C20" s="5" t="n">
        <v>0</v>
      </c>
      <c r="E20" s="5" t="n">
        <v>0</v>
      </c>
    </row>
    <row r="21" spans="1:8">
      <c r="A21" s="4" t="s">
        <v>93</v>
      </c>
      <c r="C21" s="5" t="n">
        <v>0</v>
      </c>
      <c r="E21" s="5" t="n">
        <v>0</v>
      </c>
    </row>
    <row r="22" spans="1:8">
      <c r="A22" s="4" t="s">
        <v>2221</v>
      </c>
      <c r="C22" s="6" t="n">
        <v>4265</v>
      </c>
      <c r="E22" s="6" t="n">
        <v>4241</v>
      </c>
      <c r="G22" s="6" t="n">
        <v>4201</v>
      </c>
    </row>
    <row r="23" spans="1:8">
      <c r="A23" s="4" t="s">
        <v>2223</v>
      </c>
    </row>
    <row r="24" spans="1:8">
      <c r="A24" s="4" t="s">
        <v>2224</v>
      </c>
      <c r="C24" s="5" t="n">
        <v>16963</v>
      </c>
      <c r="E24" s="5" t="n">
        <v>16805</v>
      </c>
    </row>
    <row r="25" spans="1:8">
      <c r="A25" s="4" t="s">
        <v>2225</v>
      </c>
      <c r="C25" s="5" t="n">
        <v>46</v>
      </c>
      <c r="E25" s="5" t="n">
        <v>116</v>
      </c>
    </row>
    <row r="26" spans="1:8">
      <c r="A26" s="4" t="s">
        <v>2226</v>
      </c>
      <c r="C26" s="5" t="n">
        <v>51</v>
      </c>
      <c r="E26" s="5" t="n">
        <v>42</v>
      </c>
    </row>
    <row r="27" spans="1:8">
      <c r="A27" s="4" t="s">
        <v>2227</v>
      </c>
      <c r="C27" s="5" t="n">
        <v>17060</v>
      </c>
      <c r="E27" s="5" t="n">
        <v>16963</v>
      </c>
      <c r="G27" s="5" t="n">
        <v>16805</v>
      </c>
    </row>
    <row r="28" spans="1:8">
      <c r="A28" s="4" t="s">
        <v>2228</v>
      </c>
    </row>
    <row r="29" spans="1:8">
      <c r="A29" s="4" t="s">
        <v>2218</v>
      </c>
      <c r="C29" s="6" t="n">
        <v>2342</v>
      </c>
      <c r="E29" s="6" t="n">
        <v>2342</v>
      </c>
    </row>
    <row r="30" spans="1:8">
      <c r="A30" s="4" t="s">
        <v>300</v>
      </c>
      <c r="C30" s="5" t="n">
        <v>0</v>
      </c>
      <c r="E30" s="5" t="n">
        <v>0</v>
      </c>
    </row>
    <row r="31" spans="1:8">
      <c r="A31" s="4" t="s">
        <v>93</v>
      </c>
      <c r="C31" s="5" t="n">
        <v>0</v>
      </c>
      <c r="E31" s="5" t="n">
        <v>0</v>
      </c>
    </row>
    <row r="32" spans="1:8">
      <c r="A32" s="4" t="s">
        <v>2221</v>
      </c>
      <c r="C32" s="5" t="n">
        <v>2342</v>
      </c>
      <c r="E32" s="5" t="n">
        <v>2342</v>
      </c>
      <c r="G32" s="6" t="n">
        <v>2342</v>
      </c>
    </row>
    <row r="33" spans="1:8">
      <c r="A33" s="4" t="s">
        <v>2229</v>
      </c>
    </row>
    <row r="34" spans="1:8">
      <c r="A34" s="4" t="s">
        <v>2218</v>
      </c>
      <c r="C34" s="5" t="n">
        <v>28</v>
      </c>
      <c r="E34" s="5" t="n">
        <v>38</v>
      </c>
    </row>
    <row r="35" spans="1:8">
      <c r="A35" s="4" t="s">
        <v>300</v>
      </c>
      <c r="C35" s="5" t="n">
        <v>0</v>
      </c>
      <c r="E35" s="5" t="n">
        <v>0</v>
      </c>
    </row>
    <row r="36" spans="1:8">
      <c r="A36" s="4" t="s">
        <v>93</v>
      </c>
      <c r="C36" s="5" t="n">
        <v>-9</v>
      </c>
      <c r="E36" s="5" t="n">
        <v>-10</v>
      </c>
    </row>
    <row r="37" spans="1:8">
      <c r="A37" s="4" t="s">
        <v>2221</v>
      </c>
      <c r="C37" s="5" t="n">
        <v>19</v>
      </c>
      <c r="E37" s="5" t="n">
        <v>28</v>
      </c>
      <c r="G37" s="5" t="n">
        <v>38</v>
      </c>
    </row>
    <row r="38" spans="1:8">
      <c r="A38" s="4" t="s">
        <v>2230</v>
      </c>
    </row>
    <row r="39" spans="1:8">
      <c r="A39" s="4" t="s">
        <v>2218</v>
      </c>
      <c r="C39" s="5" t="n">
        <v>17601</v>
      </c>
      <c r="E39" s="5" t="n">
        <v>17385</v>
      </c>
    </row>
    <row r="40" spans="1:8">
      <c r="A40" s="4" t="s">
        <v>2219</v>
      </c>
      <c r="C40" s="5" t="n">
        <v>74</v>
      </c>
      <c r="E40" s="5" t="n">
        <v>158</v>
      </c>
    </row>
    <row r="41" spans="1:8">
      <c r="A41" s="4" t="s">
        <v>2220</v>
      </c>
      <c r="C41" s="5" t="n">
        <v>105</v>
      </c>
      <c r="E41" s="5" t="n">
        <v>58</v>
      </c>
    </row>
    <row r="42" spans="1:8">
      <c r="A42" s="4" t="s">
        <v>300</v>
      </c>
      <c r="C42" s="5" t="n">
        <v>0</v>
      </c>
      <c r="E42" s="5" t="n">
        <v>0</v>
      </c>
    </row>
    <row r="43" spans="1:8">
      <c r="A43" s="4" t="s">
        <v>93</v>
      </c>
      <c r="C43" s="5" t="n">
        <v>0</v>
      </c>
      <c r="E43" s="5" t="n">
        <v>0</v>
      </c>
    </row>
    <row r="44" spans="1:8">
      <c r="A44" s="4" t="s">
        <v>2221</v>
      </c>
      <c r="C44" s="5" t="n">
        <v>17780</v>
      </c>
      <c r="E44" s="5" t="n">
        <v>17601</v>
      </c>
      <c r="G44" s="5" t="n">
        <v>17385</v>
      </c>
    </row>
    <row r="45" spans="1:8">
      <c r="A45" s="4" t="s">
        <v>2231</v>
      </c>
    </row>
    <row r="46" spans="1:8">
      <c r="A46" s="4" t="s">
        <v>2218</v>
      </c>
      <c r="C46" s="5" t="n">
        <v>12092</v>
      </c>
      <c r="E46" s="5" t="n">
        <v>12092</v>
      </c>
    </row>
    <row r="47" spans="1:8">
      <c r="A47" s="4" t="s">
        <v>300</v>
      </c>
      <c r="C47" s="5" t="n">
        <v>0</v>
      </c>
      <c r="E47" s="5" t="n">
        <v>0</v>
      </c>
    </row>
    <row r="48" spans="1:8">
      <c r="A48" s="4" t="s">
        <v>93</v>
      </c>
      <c r="C48" s="5" t="n">
        <v>0</v>
      </c>
      <c r="E48" s="5" t="n">
        <v>0</v>
      </c>
    </row>
    <row r="49" spans="1:8">
      <c r="A49" s="4" t="s">
        <v>2221</v>
      </c>
      <c r="C49" s="5" t="n">
        <v>12092</v>
      </c>
      <c r="E49" s="5" t="n">
        <v>12092</v>
      </c>
      <c r="G49" s="5" t="n">
        <v>12092</v>
      </c>
    </row>
    <row r="50" spans="1:8">
      <c r="A50" s="4" t="s">
        <v>187</v>
      </c>
    </row>
    <row r="51" spans="1:8">
      <c r="A51" s="4" t="s">
        <v>2218</v>
      </c>
      <c r="C51" s="5" t="n">
        <v>21842</v>
      </c>
      <c r="D51" s="4" t="s">
        <v>70</v>
      </c>
      <c r="E51" s="5" t="n">
        <v>21586</v>
      </c>
      <c r="F51" s="4" t="s">
        <v>70</v>
      </c>
      <c r="G51" s="5" t="n">
        <v>20809</v>
      </c>
    </row>
    <row r="52" spans="1:8">
      <c r="A52" s="4" t="s">
        <v>2219</v>
      </c>
      <c r="C52" s="5" t="n">
        <v>86</v>
      </c>
      <c r="D52" s="4" t="s">
        <v>70</v>
      </c>
      <c r="E52" s="5" t="n">
        <v>188</v>
      </c>
      <c r="F52" s="4" t="s">
        <v>70</v>
      </c>
      <c r="G52" s="5" t="n">
        <v>640</v>
      </c>
    </row>
    <row r="53" spans="1:8">
      <c r="A53" s="4" t="s">
        <v>2220</v>
      </c>
      <c r="C53" s="5" t="n">
        <v>117</v>
      </c>
      <c r="D53" s="4" t="s">
        <v>70</v>
      </c>
      <c r="E53" s="5" t="n">
        <v>68</v>
      </c>
      <c r="F53" s="4" t="s">
        <v>70</v>
      </c>
      <c r="G53" s="5" t="n">
        <v>137</v>
      </c>
    </row>
    <row r="54" spans="1:8">
      <c r="A54" s="4" t="s">
        <v>300</v>
      </c>
      <c r="C54" s="5" t="n">
        <v>0</v>
      </c>
      <c r="D54" s="4" t="s">
        <v>70</v>
      </c>
      <c r="E54" s="5" t="n">
        <v>0</v>
      </c>
      <c r="F54" s="4" t="s">
        <v>70</v>
      </c>
      <c r="G54" s="5" t="n">
        <v>0</v>
      </c>
    </row>
    <row r="55" spans="1:8">
      <c r="A55" s="4" t="s">
        <v>93</v>
      </c>
      <c r="C55" s="5" t="n">
        <v>0</v>
      </c>
      <c r="D55" s="4" t="s">
        <v>70</v>
      </c>
      <c r="E55" s="5" t="n">
        <v>0</v>
      </c>
      <c r="F55" s="4" t="s">
        <v>70</v>
      </c>
      <c r="G55" s="5" t="n">
        <v>0</v>
      </c>
    </row>
    <row r="56" spans="1:8">
      <c r="A56" s="4" t="s">
        <v>2221</v>
      </c>
      <c r="B56" s="4" t="s">
        <v>70</v>
      </c>
      <c r="C56" s="5" t="n">
        <v>22045</v>
      </c>
      <c r="E56" s="5" t="n">
        <v>21842</v>
      </c>
      <c r="G56" s="5" t="n">
        <v>21586</v>
      </c>
    </row>
    <row r="57" spans="1:8">
      <c r="A57" s="4" t="s">
        <v>2232</v>
      </c>
    </row>
    <row r="58" spans="1:8">
      <c r="A58" s="4" t="s">
        <v>2218</v>
      </c>
      <c r="C58" s="5" t="n">
        <v>14462</v>
      </c>
      <c r="E58" s="5" t="n">
        <v>14472</v>
      </c>
      <c r="F58" s="4" t="s">
        <v>71</v>
      </c>
      <c r="G58" s="5" t="n">
        <v>14472</v>
      </c>
      <c r="H58" s="4" t="s">
        <v>71</v>
      </c>
    </row>
    <row r="59" spans="1:8">
      <c r="A59" s="4" t="s">
        <v>2219</v>
      </c>
      <c r="E59" s="5" t="n">
        <v>0</v>
      </c>
      <c r="G59" s="5" t="n">
        <v>0</v>
      </c>
    </row>
    <row r="60" spans="1:8">
      <c r="A60" s="4" t="s">
        <v>2220</v>
      </c>
      <c r="E60" s="5" t="n">
        <v>0</v>
      </c>
      <c r="G60" s="5" t="n">
        <v>0</v>
      </c>
    </row>
    <row r="61" spans="1:8">
      <c r="A61" s="4" t="s">
        <v>300</v>
      </c>
      <c r="B61" s="4" t="s">
        <v>71</v>
      </c>
      <c r="C61" s="5" t="n">
        <v>0</v>
      </c>
      <c r="E61" s="5" t="n">
        <v>0</v>
      </c>
      <c r="G61" s="5" t="n">
        <v>0</v>
      </c>
    </row>
    <row r="62" spans="1:8">
      <c r="A62" s="4" t="s">
        <v>93</v>
      </c>
      <c r="B62" s="4" t="s">
        <v>71</v>
      </c>
      <c r="C62" s="5" t="n">
        <v>0</v>
      </c>
      <c r="E62" s="5" t="n">
        <v>7</v>
      </c>
      <c r="G62" s="5" t="n">
        <v>0</v>
      </c>
    </row>
    <row r="63" spans="1:8">
      <c r="A63" s="4" t="s">
        <v>2221</v>
      </c>
      <c r="C63" s="5" t="n">
        <v>14453</v>
      </c>
      <c r="D63" s="4" t="s">
        <v>71</v>
      </c>
      <c r="E63" s="5" t="n">
        <v>14462</v>
      </c>
      <c r="G63" s="5" t="n">
        <v>14472</v>
      </c>
      <c r="H63" s="4" t="s">
        <v>71</v>
      </c>
    </row>
    <row r="64" spans="1:8">
      <c r="A64" s="4" t="s">
        <v>2233</v>
      </c>
    </row>
    <row r="65" spans="1:8">
      <c r="A65" s="4" t="s">
        <v>93</v>
      </c>
      <c r="C65" s="5" t="n">
        <v>-9</v>
      </c>
      <c r="E65" s="5" t="n">
        <v>-10</v>
      </c>
    </row>
    <row r="66" spans="1:8">
      <c r="A66" s="4" t="s">
        <v>198</v>
      </c>
    </row>
    <row r="67" spans="1:8">
      <c r="A67" s="4" t="s">
        <v>2218</v>
      </c>
      <c r="C67" s="5" t="n">
        <v>6449</v>
      </c>
      <c r="D67" s="4" t="s">
        <v>70</v>
      </c>
      <c r="E67" s="5" t="n">
        <v>5305</v>
      </c>
      <c r="F67" s="4" t="s">
        <v>70</v>
      </c>
      <c r="G67" s="5" t="n">
        <v>4322</v>
      </c>
    </row>
    <row r="68" spans="1:8">
      <c r="A68" s="4" t="s">
        <v>2219</v>
      </c>
      <c r="C68" s="5" t="n">
        <v>0</v>
      </c>
      <c r="D68" s="4" t="s">
        <v>70</v>
      </c>
      <c r="E68" s="5" t="n">
        <v>0</v>
      </c>
      <c r="F68" s="4" t="s">
        <v>70</v>
      </c>
      <c r="G68" s="5" t="n">
        <v>0</v>
      </c>
    </row>
    <row r="69" spans="1:8">
      <c r="A69" s="4" t="s">
        <v>2220</v>
      </c>
      <c r="C69" s="5" t="n">
        <v>0</v>
      </c>
      <c r="D69" s="4" t="s">
        <v>70</v>
      </c>
      <c r="E69" s="5" t="n">
        <v>0</v>
      </c>
      <c r="F69" s="4" t="s">
        <v>70</v>
      </c>
      <c r="G69" s="5" t="n">
        <v>0</v>
      </c>
    </row>
    <row r="70" spans="1:8">
      <c r="A70" s="4" t="s">
        <v>300</v>
      </c>
      <c r="C70" s="5" t="n">
        <v>2490</v>
      </c>
      <c r="D70" s="4" t="s">
        <v>70</v>
      </c>
      <c r="E70" s="5" t="n">
        <v>1132</v>
      </c>
      <c r="F70" s="4" t="s">
        <v>70</v>
      </c>
      <c r="G70" s="5" t="n">
        <v>995</v>
      </c>
    </row>
    <row r="71" spans="1:8">
      <c r="A71" s="4" t="s">
        <v>93</v>
      </c>
      <c r="C71" s="5" t="n">
        <v>2</v>
      </c>
      <c r="D71" s="4" t="s">
        <v>70</v>
      </c>
      <c r="E71" s="5" t="n">
        <v>12</v>
      </c>
      <c r="F71" s="4" t="s">
        <v>70</v>
      </c>
      <c r="G71" s="5" t="n">
        <v>-12</v>
      </c>
    </row>
    <row r="72" spans="1:8">
      <c r="A72" s="4" t="s">
        <v>2221</v>
      </c>
      <c r="B72" s="4" t="s">
        <v>70</v>
      </c>
      <c r="C72" s="5" t="n">
        <v>8941</v>
      </c>
      <c r="E72" s="5" t="n">
        <v>6449</v>
      </c>
      <c r="G72" s="5" t="n">
        <v>5305</v>
      </c>
    </row>
    <row r="73" spans="1:8">
      <c r="A73" s="4" t="s">
        <v>2234</v>
      </c>
    </row>
    <row r="74" spans="1:8">
      <c r="A74" s="4" t="s">
        <v>2218</v>
      </c>
      <c r="C74" s="5" t="n">
        <v>6486</v>
      </c>
      <c r="E74" s="5" t="n">
        <v>5350</v>
      </c>
      <c r="F74" s="4" t="s">
        <v>71</v>
      </c>
      <c r="G74" s="5" t="n">
        <v>4350</v>
      </c>
      <c r="H74" s="4" t="s">
        <v>71</v>
      </c>
    </row>
    <row r="75" spans="1:8">
      <c r="A75" s="4" t="s">
        <v>2219</v>
      </c>
      <c r="E75" s="5" t="n">
        <v>0</v>
      </c>
      <c r="G75" s="5" t="n">
        <v>0</v>
      </c>
    </row>
    <row r="76" spans="1:8">
      <c r="A76" s="4" t="s">
        <v>2220</v>
      </c>
      <c r="E76" s="5" t="n">
        <v>0</v>
      </c>
      <c r="G76" s="5" t="n">
        <v>0</v>
      </c>
    </row>
    <row r="77" spans="1:8">
      <c r="A77" s="4" t="s">
        <v>300</v>
      </c>
      <c r="B77" s="4" t="s">
        <v>71</v>
      </c>
      <c r="C77" s="5" t="n">
        <v>2496</v>
      </c>
      <c r="E77" s="5" t="n">
        <v>1136</v>
      </c>
      <c r="G77" s="5" t="n">
        <v>1000</v>
      </c>
    </row>
    <row r="78" spans="1:8">
      <c r="A78" s="4" t="s">
        <v>93</v>
      </c>
      <c r="B78" s="4" t="s">
        <v>71</v>
      </c>
      <c r="C78" s="5" t="n">
        <v>0</v>
      </c>
      <c r="E78" s="5" t="n">
        <v>0</v>
      </c>
      <c r="G78" s="5" t="n">
        <v>0</v>
      </c>
    </row>
    <row r="79" spans="1:8">
      <c r="A79" s="4" t="s">
        <v>2221</v>
      </c>
      <c r="C79" s="6" t="n">
        <v>8982</v>
      </c>
      <c r="D79" s="4" t="s">
        <v>71</v>
      </c>
      <c r="E79" s="6" t="n">
        <v>6486</v>
      </c>
      <c r="G79" s="6" t="n">
        <v>5350</v>
      </c>
      <c r="H79" s="4" t="s">
        <v>71</v>
      </c>
    </row>
    <row r="80" spans="1:8"/>
    <row r="81" spans="1:8">
      <c r="A81" s="4" t="s">
        <v>70</v>
      </c>
      <c r="B81" s="4" t="s">
        <v>319</v>
      </c>
    </row>
    <row r="82" spans="1:8">
      <c r="A82" s="4" t="s">
        <v>71</v>
      </c>
      <c r="B82" s="4" t="s">
        <v>317</v>
      </c>
    </row>
  </sheetData>
  <mergeCells count="8">
    <mergeCell ref="A1:B2"/>
    <mergeCell ref="C1:H1"/>
    <mergeCell ref="C2:D2"/>
    <mergeCell ref="E2:F2"/>
    <mergeCell ref="G2:H2"/>
    <mergeCell ref="A80:G80"/>
    <mergeCell ref="B81:G81"/>
    <mergeCell ref="B82:G8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AA128"/>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20"/>
    <col customWidth="1" max="5" min="5" width="80"/>
    <col customWidth="1" max="6" min="6" width="4"/>
    <col customWidth="1" max="7" min="7" width="45"/>
    <col customWidth="1" max="8" min="8" width="4"/>
    <col customWidth="1" max="9" min="9" width="37"/>
    <col customWidth="1" max="10" min="10" width="24"/>
    <col customWidth="1" max="11" min="11" width="29"/>
    <col customWidth="1" max="12" min="12" width="24"/>
    <col customWidth="1" max="13" min="13" width="24"/>
    <col customWidth="1" max="14" min="14" width="27"/>
    <col customWidth="1" max="15" min="15" width="4"/>
    <col customWidth="1" max="16" min="16" width="21"/>
    <col customWidth="1" max="17" min="17" width="4"/>
    <col customWidth="1" max="18" min="18" width="27"/>
    <col customWidth="1" max="19" min="19" width="37"/>
    <col customWidth="1" max="20" min="20" width="27"/>
    <col customWidth="1" max="21" min="21" width="37"/>
    <col customWidth="1" max="22" min="22" width="37"/>
    <col customWidth="1" max="23" min="23" width="27"/>
    <col customWidth="1" max="24" min="24" width="37"/>
    <col customWidth="1" max="25" min="25" width="37"/>
    <col customWidth="1" max="26" min="26" width="27"/>
    <col customWidth="1" max="27" min="27" width="27"/>
  </cols>
  <sheetData>
    <row r="1" spans="1:27">
      <c r="A1" s="1" t="s">
        <v>2235</v>
      </c>
      <c r="B1" s="2" t="s">
        <v>1956</v>
      </c>
      <c r="E1" s="2" t="s">
        <v>1</v>
      </c>
    </row>
    <row r="2" spans="1:27">
      <c r="B2" s="2" t="s">
        <v>1144</v>
      </c>
      <c r="D2" s="2" t="s">
        <v>2236</v>
      </c>
      <c r="E2" s="2" t="s">
        <v>2237</v>
      </c>
      <c r="G2" s="2" t="s">
        <v>2238</v>
      </c>
      <c r="I2" s="2" t="s">
        <v>2239</v>
      </c>
      <c r="J2" s="2" t="s">
        <v>2240</v>
      </c>
      <c r="K2" s="2" t="s">
        <v>2241</v>
      </c>
      <c r="L2" s="2" t="s">
        <v>1146</v>
      </c>
      <c r="M2" s="2" t="s">
        <v>2242</v>
      </c>
      <c r="N2" s="2" t="s">
        <v>2243</v>
      </c>
      <c r="P2" s="2" t="s">
        <v>1970</v>
      </c>
      <c r="R2" s="2" t="s">
        <v>2244</v>
      </c>
      <c r="S2" s="2" t="s">
        <v>2245</v>
      </c>
      <c r="T2" s="2" t="s">
        <v>2246</v>
      </c>
      <c r="U2" s="2" t="s">
        <v>2247</v>
      </c>
      <c r="V2" s="2" t="s">
        <v>2248</v>
      </c>
      <c r="W2" s="2" t="s">
        <v>2249</v>
      </c>
      <c r="X2" s="2" t="s">
        <v>2250</v>
      </c>
      <c r="Y2" s="2" t="s">
        <v>2251</v>
      </c>
      <c r="Z2" s="2" t="s">
        <v>2252</v>
      </c>
      <c r="AA2" s="2" t="s">
        <v>2253</v>
      </c>
    </row>
    <row r="3" spans="1:27">
      <c r="A3" s="4" t="s">
        <v>1498</v>
      </c>
      <c r="B3" s="6" t="n">
        <v>66016000000</v>
      </c>
      <c r="E3" s="6" t="n">
        <v>66016000000</v>
      </c>
      <c r="G3" s="6" t="n">
        <v>71365000000</v>
      </c>
      <c r="N3" s="6" t="n">
        <v>65864000000</v>
      </c>
      <c r="P3" s="6" t="n">
        <v>65958000000</v>
      </c>
    </row>
    <row r="4" spans="1:27">
      <c r="A4" s="4" t="s">
        <v>69</v>
      </c>
    </row>
    <row r="5" spans="1:27">
      <c r="A5" s="4" t="s">
        <v>1498</v>
      </c>
      <c r="B5" s="5" t="n">
        <v>65734000000</v>
      </c>
      <c r="E5" s="5" t="n">
        <v>65734000000</v>
      </c>
      <c r="G5" s="6" t="n">
        <v>70955000000</v>
      </c>
      <c r="N5" s="5" t="n">
        <v>66019000000</v>
      </c>
      <c r="P5" s="5" t="n">
        <v>66045000000</v>
      </c>
    </row>
    <row r="6" spans="1:27">
      <c r="A6" s="4" t="s">
        <v>2254</v>
      </c>
    </row>
    <row r="7" spans="1:27">
      <c r="A7" s="4" t="s">
        <v>2116</v>
      </c>
      <c r="B7" s="6" t="n">
        <v>13000000</v>
      </c>
      <c r="E7" s="6" t="n">
        <v>13000000</v>
      </c>
    </row>
    <row r="8" spans="1:27">
      <c r="A8" s="4" t="s">
        <v>2255</v>
      </c>
      <c r="B8" s="4" t="s">
        <v>1780</v>
      </c>
      <c r="E8" s="4" t="s">
        <v>1780</v>
      </c>
      <c r="I8" s="4" t="s">
        <v>1780</v>
      </c>
    </row>
    <row r="9" spans="1:27">
      <c r="A9" s="4" t="s">
        <v>2256</v>
      </c>
    </row>
    <row r="10" spans="1:27">
      <c r="A10" s="4" t="s">
        <v>2184</v>
      </c>
      <c r="I10" s="12" t="n">
        <v>569000</v>
      </c>
    </row>
    <row r="11" spans="1:27">
      <c r="A11" s="4" t="s">
        <v>2255</v>
      </c>
      <c r="B11" s="4" t="s">
        <v>2115</v>
      </c>
      <c r="E11" s="4" t="s">
        <v>2115</v>
      </c>
      <c r="I11" s="4" t="s">
        <v>2115</v>
      </c>
    </row>
    <row r="12" spans="1:27">
      <c r="A12" s="4" t="s">
        <v>2257</v>
      </c>
    </row>
    <row r="13" spans="1:27">
      <c r="A13" s="4" t="s">
        <v>2116</v>
      </c>
      <c r="B13" s="6" t="n">
        <v>35000000</v>
      </c>
      <c r="E13" s="6" t="n">
        <v>35000000</v>
      </c>
    </row>
    <row r="14" spans="1:27">
      <c r="A14" s="4" t="s">
        <v>2255</v>
      </c>
      <c r="B14" s="4" t="s">
        <v>2124</v>
      </c>
      <c r="E14" s="4" t="s">
        <v>2124</v>
      </c>
      <c r="I14" s="4" t="s">
        <v>2124</v>
      </c>
    </row>
    <row r="15" spans="1:27">
      <c r="A15" s="4" t="s">
        <v>2258</v>
      </c>
    </row>
    <row r="16" spans="1:27">
      <c r="A16" s="4" t="s">
        <v>2116</v>
      </c>
      <c r="B16" s="6" t="n">
        <v>33000000</v>
      </c>
      <c r="E16" s="6" t="n">
        <v>33000000</v>
      </c>
    </row>
    <row r="17" spans="1:27">
      <c r="A17" s="4" t="s">
        <v>2255</v>
      </c>
      <c r="B17" s="4" t="s">
        <v>2120</v>
      </c>
      <c r="E17" s="4" t="s">
        <v>2120</v>
      </c>
      <c r="I17" s="4" t="s">
        <v>2120</v>
      </c>
    </row>
    <row r="18" spans="1:27">
      <c r="A18" s="4" t="s">
        <v>2259</v>
      </c>
    </row>
    <row r="19" spans="1:27">
      <c r="A19" s="4" t="s">
        <v>2116</v>
      </c>
      <c r="B19" s="6" t="n">
        <v>3000000000</v>
      </c>
      <c r="E19" s="6" t="n">
        <v>3000000000</v>
      </c>
    </row>
    <row r="20" spans="1:27">
      <c r="A20" s="4" t="s">
        <v>2255</v>
      </c>
      <c r="B20" s="4" t="s">
        <v>2122</v>
      </c>
      <c r="E20" s="4" t="s">
        <v>2122</v>
      </c>
      <c r="I20" s="4" t="s">
        <v>2122</v>
      </c>
    </row>
    <row r="21" spans="1:27">
      <c r="A21" s="4" t="s">
        <v>1156</v>
      </c>
    </row>
    <row r="22" spans="1:27">
      <c r="A22" s="4" t="s">
        <v>2260</v>
      </c>
      <c r="B22" s="10" t="n">
        <v>0.25</v>
      </c>
      <c r="E22" s="10" t="n">
        <v>0.25</v>
      </c>
    </row>
    <row r="23" spans="1:27">
      <c r="A23" s="4" t="s">
        <v>2261</v>
      </c>
    </row>
    <row r="24" spans="1:27">
      <c r="A24" s="4" t="s">
        <v>2260</v>
      </c>
      <c r="B24" s="6" t="n">
        <v>1</v>
      </c>
      <c r="E24" s="6" t="n">
        <v>1</v>
      </c>
      <c r="G24" s="6" t="n">
        <v>1</v>
      </c>
    </row>
    <row r="25" spans="1:27">
      <c r="A25" s="4" t="s">
        <v>2262</v>
      </c>
      <c r="B25" s="5" t="n">
        <v>2342000000</v>
      </c>
      <c r="E25" s="5" t="n">
        <v>2342000000</v>
      </c>
      <c r="G25" s="5" t="n">
        <v>2342000000</v>
      </c>
      <c r="I25" s="5" t="n">
        <v>2342000000</v>
      </c>
    </row>
    <row r="26" spans="1:27">
      <c r="A26" s="4" t="s">
        <v>2263</v>
      </c>
      <c r="B26" s="4" t="s">
        <v>2264</v>
      </c>
      <c r="E26" s="4" t="s">
        <v>2264</v>
      </c>
      <c r="G26" s="4" t="s">
        <v>2264</v>
      </c>
      <c r="I26" s="4" t="s">
        <v>2264</v>
      </c>
    </row>
    <row r="27" spans="1:27">
      <c r="A27" s="4" t="s">
        <v>2265</v>
      </c>
    </row>
    <row r="28" spans="1:27">
      <c r="A28" s="4" t="s">
        <v>2263</v>
      </c>
      <c r="B28" s="4" t="s">
        <v>2266</v>
      </c>
      <c r="E28" s="4" t="s">
        <v>2266</v>
      </c>
      <c r="G28" s="4" t="s">
        <v>2266</v>
      </c>
      <c r="I28" s="4" t="s">
        <v>2266</v>
      </c>
    </row>
    <row r="29" spans="1:27">
      <c r="A29" s="4" t="s">
        <v>2267</v>
      </c>
      <c r="E29" s="4" t="s">
        <v>2268</v>
      </c>
    </row>
    <row r="30" spans="1:27">
      <c r="A30" s="4" t="s">
        <v>2269</v>
      </c>
    </row>
    <row r="31" spans="1:27">
      <c r="A31" s="4" t="s">
        <v>2267</v>
      </c>
      <c r="E31" s="4" t="s">
        <v>2270</v>
      </c>
    </row>
    <row r="32" spans="1:27">
      <c r="A32" s="4" t="s">
        <v>2271</v>
      </c>
    </row>
    <row r="33" spans="1:27">
      <c r="A33" s="4" t="s">
        <v>2267</v>
      </c>
      <c r="E33" s="4" t="s">
        <v>2270</v>
      </c>
    </row>
    <row r="34" spans="1:27">
      <c r="A34" s="4" t="s">
        <v>2272</v>
      </c>
    </row>
    <row r="35" spans="1:27">
      <c r="A35" s="4" t="s">
        <v>2267</v>
      </c>
      <c r="E35" s="4" t="s">
        <v>2270</v>
      </c>
    </row>
    <row r="36" spans="1:27">
      <c r="A36" s="4" t="s">
        <v>2273</v>
      </c>
    </row>
    <row r="37" spans="1:27">
      <c r="A37" s="4" t="s">
        <v>2267</v>
      </c>
      <c r="E37" s="4" t="s">
        <v>2270</v>
      </c>
    </row>
    <row r="38" spans="1:27">
      <c r="A38" s="4" t="s">
        <v>2274</v>
      </c>
    </row>
    <row r="39" spans="1:27">
      <c r="A39" s="4" t="s">
        <v>2267</v>
      </c>
      <c r="E39" s="4" t="s">
        <v>2270</v>
      </c>
    </row>
    <row r="40" spans="1:27">
      <c r="A40" s="4" t="s">
        <v>2275</v>
      </c>
    </row>
    <row r="41" spans="1:27">
      <c r="A41" s="4" t="s">
        <v>2260</v>
      </c>
      <c r="B41" s="6" t="n">
        <v>1</v>
      </c>
      <c r="E41" s="6" t="n">
        <v>1</v>
      </c>
      <c r="G41" s="6" t="n">
        <v>1</v>
      </c>
    </row>
    <row r="42" spans="1:27">
      <c r="A42" s="4" t="s">
        <v>2200</v>
      </c>
      <c r="E42" s="4" t="s">
        <v>2276</v>
      </c>
    </row>
    <row r="43" spans="1:27">
      <c r="A43" s="4" t="s">
        <v>2262</v>
      </c>
      <c r="B43" s="5" t="n">
        <v>1000</v>
      </c>
      <c r="E43" s="5" t="n">
        <v>1000</v>
      </c>
      <c r="G43" s="5" t="n">
        <v>1000</v>
      </c>
      <c r="I43" s="5" t="n">
        <v>1000</v>
      </c>
      <c r="AA43" s="5" t="n">
        <v>1000</v>
      </c>
    </row>
    <row r="44" spans="1:27">
      <c r="A44" s="4" t="s">
        <v>2277</v>
      </c>
      <c r="AA44" s="6" t="n">
        <v>0</v>
      </c>
    </row>
    <row r="45" spans="1:27">
      <c r="A45" s="4" t="s">
        <v>2267</v>
      </c>
      <c r="E45" s="4" t="s">
        <v>2278</v>
      </c>
    </row>
    <row r="46" spans="1:27">
      <c r="A46" s="4" t="s">
        <v>2279</v>
      </c>
      <c r="E46" s="4" t="s">
        <v>2280</v>
      </c>
    </row>
    <row r="47" spans="1:27">
      <c r="A47" s="4" t="s">
        <v>2281</v>
      </c>
    </row>
    <row r="48" spans="1:27">
      <c r="A48" s="4" t="s">
        <v>2260</v>
      </c>
      <c r="V48" s="6" t="n">
        <v>100</v>
      </c>
    </row>
    <row r="49" spans="1:27">
      <c r="A49" s="4" t="s">
        <v>2116</v>
      </c>
      <c r="V49" s="6" t="n">
        <v>7500000</v>
      </c>
    </row>
    <row r="50" spans="1:27">
      <c r="A50" s="4" t="s">
        <v>2200</v>
      </c>
      <c r="E50" s="4" t="s">
        <v>2282</v>
      </c>
    </row>
    <row r="51" spans="1:27">
      <c r="A51" s="4" t="s">
        <v>2262</v>
      </c>
      <c r="V51" s="5" t="n">
        <v>75000</v>
      </c>
    </row>
    <row r="52" spans="1:27">
      <c r="A52" s="4" t="s">
        <v>2255</v>
      </c>
      <c r="V52" s="4" t="s">
        <v>1780</v>
      </c>
    </row>
    <row r="53" spans="1:27">
      <c r="A53" s="4" t="s">
        <v>2283</v>
      </c>
      <c r="D53" s="5" t="n">
        <v>20930</v>
      </c>
    </row>
    <row r="54" spans="1:27">
      <c r="A54" s="4" t="s">
        <v>2064</v>
      </c>
      <c r="V54" s="6" t="n">
        <v>743700000</v>
      </c>
    </row>
    <row r="55" spans="1:27">
      <c r="A55" s="4" t="s">
        <v>2284</v>
      </c>
    </row>
    <row r="56" spans="1:27">
      <c r="A56" s="4" t="s">
        <v>1168</v>
      </c>
      <c r="L56" s="11" t="n">
        <v>100</v>
      </c>
      <c r="Y56" s="11" t="n">
        <v>100</v>
      </c>
    </row>
    <row r="57" spans="1:27">
      <c r="A57" s="4" t="s">
        <v>2285</v>
      </c>
      <c r="Y57" s="11" t="n">
        <v>14</v>
      </c>
    </row>
    <row r="58" spans="1:27">
      <c r="A58" s="4" t="s">
        <v>2200</v>
      </c>
      <c r="E58" s="4" t="s">
        <v>2286</v>
      </c>
    </row>
    <row r="59" spans="1:27">
      <c r="A59" s="4" t="s">
        <v>2262</v>
      </c>
      <c r="B59" s="5" t="n">
        <v>31856</v>
      </c>
      <c r="E59" s="5" t="n">
        <v>31856</v>
      </c>
      <c r="G59" s="5" t="n">
        <v>31856</v>
      </c>
      <c r="I59" s="5" t="n">
        <v>31856</v>
      </c>
      <c r="Y59" s="5" t="n">
        <v>140000</v>
      </c>
      <c r="Z59" s="5" t="n">
        <v>140000</v>
      </c>
    </row>
    <row r="60" spans="1:27">
      <c r="A60" s="4" t="s">
        <v>2267</v>
      </c>
      <c r="E60" s="4" t="s">
        <v>2287</v>
      </c>
    </row>
    <row r="61" spans="1:27">
      <c r="A61" s="4" t="s">
        <v>2255</v>
      </c>
      <c r="Y61" s="4" t="s">
        <v>2288</v>
      </c>
      <c r="Z61" s="4" t="s">
        <v>2288</v>
      </c>
    </row>
    <row r="62" spans="1:27">
      <c r="A62" s="4" t="s">
        <v>2064</v>
      </c>
      <c r="Y62" s="15" t="n">
        <v>1383.3</v>
      </c>
      <c r="Z62" s="6" t="n">
        <v>966700000</v>
      </c>
    </row>
    <row r="63" spans="1:27">
      <c r="A63" s="4" t="s">
        <v>2289</v>
      </c>
      <c r="J63" s="11" t="n">
        <v>10000</v>
      </c>
    </row>
    <row r="64" spans="1:27">
      <c r="A64" s="4" t="s">
        <v>2279</v>
      </c>
      <c r="E64" s="4" t="s">
        <v>2290</v>
      </c>
    </row>
    <row r="65" spans="1:27">
      <c r="A65" s="4" t="s">
        <v>2291</v>
      </c>
    </row>
    <row r="66" spans="1:27">
      <c r="A66" s="4" t="s">
        <v>1172</v>
      </c>
      <c r="I66" s="12" t="n">
        <v>100</v>
      </c>
      <c r="M66" s="12" t="n">
        <v>100</v>
      </c>
    </row>
    <row r="67" spans="1:27">
      <c r="A67" s="4" t="s">
        <v>2262</v>
      </c>
      <c r="B67" s="5" t="n">
        <v>58133</v>
      </c>
      <c r="E67" s="5" t="n">
        <v>58133</v>
      </c>
      <c r="G67" s="5" t="n">
        <v>58133</v>
      </c>
      <c r="I67" s="5" t="n">
        <v>58133</v>
      </c>
    </row>
    <row r="68" spans="1:27">
      <c r="A68" s="4" t="s">
        <v>2292</v>
      </c>
    </row>
    <row r="69" spans="1:27">
      <c r="A69" s="4" t="s">
        <v>1172</v>
      </c>
      <c r="X69" s="12" t="n">
        <v>100</v>
      </c>
    </row>
    <row r="70" spans="1:27">
      <c r="A70" s="4" t="s">
        <v>2184</v>
      </c>
      <c r="X70" s="12" t="n">
        <v>10000</v>
      </c>
    </row>
    <row r="71" spans="1:27">
      <c r="A71" s="4" t="s">
        <v>2200</v>
      </c>
      <c r="E71" s="4" t="s">
        <v>2293</v>
      </c>
    </row>
    <row r="72" spans="1:27">
      <c r="A72" s="4" t="s">
        <v>2262</v>
      </c>
      <c r="W72" s="5" t="n">
        <v>100000</v>
      </c>
      <c r="X72" s="5" t="n">
        <v>100000</v>
      </c>
    </row>
    <row r="73" spans="1:27">
      <c r="A73" s="4" t="s">
        <v>2267</v>
      </c>
      <c r="E73" s="4" t="s">
        <v>2287</v>
      </c>
    </row>
    <row r="74" spans="1:27">
      <c r="A74" s="4" t="s">
        <v>2255</v>
      </c>
      <c r="W74" s="4" t="s">
        <v>2294</v>
      </c>
      <c r="X74" s="4" t="s">
        <v>2294</v>
      </c>
    </row>
    <row r="75" spans="1:27">
      <c r="A75" s="4" t="s">
        <v>2064</v>
      </c>
      <c r="W75" s="6" t="n">
        <v>548100000</v>
      </c>
      <c r="X75" s="12" t="n">
        <v>995400</v>
      </c>
    </row>
    <row r="76" spans="1:27">
      <c r="A76" s="4" t="s">
        <v>2295</v>
      </c>
      <c r="I76" s="12" t="n">
        <v>10000</v>
      </c>
    </row>
    <row r="77" spans="1:27">
      <c r="A77" s="4" t="s">
        <v>2279</v>
      </c>
      <c r="E77" s="4" t="s">
        <v>2296</v>
      </c>
    </row>
    <row r="78" spans="1:27">
      <c r="A78" s="4" t="s">
        <v>2297</v>
      </c>
    </row>
    <row r="79" spans="1:27">
      <c r="A79" s="4" t="s">
        <v>1172</v>
      </c>
      <c r="I79" s="13" t="n">
        <v>0.25</v>
      </c>
      <c r="M79" s="13" t="n">
        <v>0.25</v>
      </c>
    </row>
    <row r="80" spans="1:27">
      <c r="A80" s="4" t="s">
        <v>2262</v>
      </c>
      <c r="B80" s="5" t="n">
        <v>106000000</v>
      </c>
      <c r="E80" s="5" t="n">
        <v>106000000</v>
      </c>
      <c r="G80" s="5" t="n">
        <v>161000000</v>
      </c>
      <c r="I80" s="5" t="n">
        <v>106000000</v>
      </c>
    </row>
    <row r="81" spans="1:27">
      <c r="A81" s="4" t="s">
        <v>2283</v>
      </c>
      <c r="B81" s="5" t="n">
        <v>55000000</v>
      </c>
    </row>
    <row r="82" spans="1:27">
      <c r="A82" s="4" t="s">
        <v>2298</v>
      </c>
    </row>
    <row r="83" spans="1:27">
      <c r="A83" s="4" t="s">
        <v>1172</v>
      </c>
      <c r="U83" s="13" t="n">
        <v>0.25</v>
      </c>
    </row>
    <row r="84" spans="1:27">
      <c r="A84" s="4" t="s">
        <v>2184</v>
      </c>
      <c r="U84" s="12" t="n">
        <v>13750</v>
      </c>
    </row>
    <row r="85" spans="1:27">
      <c r="A85" s="4" t="s">
        <v>2200</v>
      </c>
      <c r="E85" s="4" t="s">
        <v>2299</v>
      </c>
    </row>
    <row r="86" spans="1:27">
      <c r="A86" s="4" t="s">
        <v>2262</v>
      </c>
      <c r="T86" s="5" t="n">
        <v>55000000</v>
      </c>
      <c r="U86" s="5" t="n">
        <v>55000000</v>
      </c>
    </row>
    <row r="87" spans="1:27">
      <c r="A87" s="4" t="s">
        <v>2255</v>
      </c>
      <c r="T87" s="4" t="s">
        <v>2300</v>
      </c>
      <c r="U87" s="4" t="s">
        <v>2300</v>
      </c>
    </row>
    <row r="88" spans="1:27">
      <c r="A88" s="4" t="s">
        <v>2064</v>
      </c>
      <c r="T88" s="6" t="n">
        <v>657000000</v>
      </c>
      <c r="U88" s="12" t="n">
        <v>1335000</v>
      </c>
    </row>
    <row r="89" spans="1:27">
      <c r="A89" s="4" t="s">
        <v>2301</v>
      </c>
    </row>
    <row r="90" spans="1:27">
      <c r="A90" s="4" t="s">
        <v>1172</v>
      </c>
      <c r="S90" s="13" t="n">
        <v>0.25</v>
      </c>
    </row>
    <row r="91" spans="1:27">
      <c r="A91" s="4" t="s">
        <v>2184</v>
      </c>
      <c r="S91" s="12" t="n">
        <v>26500</v>
      </c>
    </row>
    <row r="92" spans="1:27">
      <c r="A92" s="4" t="s">
        <v>2200</v>
      </c>
      <c r="E92" s="4" t="s">
        <v>2302</v>
      </c>
    </row>
    <row r="93" spans="1:27">
      <c r="A93" s="4" t="s">
        <v>2262</v>
      </c>
      <c r="R93" s="5" t="n">
        <v>106000000</v>
      </c>
      <c r="S93" s="5" t="n">
        <v>106000000</v>
      </c>
    </row>
    <row r="94" spans="1:27">
      <c r="A94" s="4" t="s">
        <v>2267</v>
      </c>
      <c r="E94" s="4" t="s">
        <v>2287</v>
      </c>
    </row>
    <row r="95" spans="1:27">
      <c r="A95" s="4" t="s">
        <v>2255</v>
      </c>
      <c r="R95" s="4" t="s">
        <v>2303</v>
      </c>
      <c r="S95" s="4" t="s">
        <v>2303</v>
      </c>
    </row>
    <row r="96" spans="1:27">
      <c r="A96" s="4" t="s">
        <v>2064</v>
      </c>
      <c r="R96" s="6" t="n">
        <v>1345000000</v>
      </c>
      <c r="S96" s="12" t="n">
        <v>2650000</v>
      </c>
    </row>
    <row r="97" spans="1:27">
      <c r="A97" s="4" t="s">
        <v>2295</v>
      </c>
      <c r="I97" s="13" t="n">
        <v>0.25</v>
      </c>
    </row>
    <row r="98" spans="1:27">
      <c r="A98" s="4" t="s">
        <v>2279</v>
      </c>
      <c r="E98" s="4" t="s">
        <v>2304</v>
      </c>
    </row>
    <row r="99" spans="1:27">
      <c r="A99" s="4" t="s">
        <v>2305</v>
      </c>
    </row>
    <row r="100" spans="1:27">
      <c r="A100" s="4" t="s">
        <v>2295</v>
      </c>
      <c r="I100" s="12" t="n">
        <v>25</v>
      </c>
    </row>
    <row r="101" spans="1:27">
      <c r="A101" s="4" t="s">
        <v>2222</v>
      </c>
    </row>
    <row r="102" spans="1:27">
      <c r="A102" s="4" t="s">
        <v>1498</v>
      </c>
      <c r="B102" s="6" t="n">
        <v>4265000000</v>
      </c>
      <c r="E102" s="6" t="n">
        <v>4265000000</v>
      </c>
      <c r="G102" s="6" t="n">
        <v>4241000000</v>
      </c>
      <c r="N102" s="6" t="n">
        <v>4201000000</v>
      </c>
    </row>
    <row r="103" spans="1:27">
      <c r="A103" s="4" t="s">
        <v>2223</v>
      </c>
    </row>
    <row r="104" spans="1:27">
      <c r="A104" s="4" t="s">
        <v>2306</v>
      </c>
      <c r="B104" s="5" t="n">
        <v>17060000000</v>
      </c>
      <c r="E104" s="5" t="n">
        <v>17060000000</v>
      </c>
      <c r="G104" s="5" t="n">
        <v>16963000000</v>
      </c>
      <c r="I104" s="5" t="n">
        <v>17060000000</v>
      </c>
      <c r="N104" s="5" t="n">
        <v>16805000000</v>
      </c>
    </row>
    <row r="105" spans="1:27">
      <c r="A105" s="4" t="s">
        <v>2260</v>
      </c>
      <c r="B105" s="10" t="n">
        <v>0.25</v>
      </c>
      <c r="E105" s="10" t="n">
        <v>0.25</v>
      </c>
    </row>
    <row r="106" spans="1:27">
      <c r="A106" s="4" t="s">
        <v>2228</v>
      </c>
    </row>
    <row r="107" spans="1:27">
      <c r="A107" s="4" t="s">
        <v>1498</v>
      </c>
      <c r="B107" s="6" t="n">
        <v>2342000000</v>
      </c>
      <c r="E107" s="6" t="n">
        <v>2342000000</v>
      </c>
      <c r="G107" s="6" t="n">
        <v>2342000000</v>
      </c>
      <c r="N107" s="6" t="n">
        <v>2342000000</v>
      </c>
    </row>
    <row r="108" spans="1:27">
      <c r="A108" s="4" t="s">
        <v>2229</v>
      </c>
    </row>
    <row r="109" spans="1:27">
      <c r="A109" s="4" t="s">
        <v>1498</v>
      </c>
      <c r="B109" s="5" t="n">
        <v>19000000</v>
      </c>
      <c r="E109" s="5" t="n">
        <v>19000000</v>
      </c>
      <c r="G109" s="5" t="n">
        <v>28000000</v>
      </c>
      <c r="N109" s="5" t="n">
        <v>38000000</v>
      </c>
    </row>
    <row r="110" spans="1:27">
      <c r="A110" s="4" t="s">
        <v>76</v>
      </c>
    </row>
    <row r="111" spans="1:27">
      <c r="A111" s="4" t="s">
        <v>1498</v>
      </c>
      <c r="B111" s="5" t="n">
        <v>8941000000</v>
      </c>
      <c r="C111" s="4" t="s">
        <v>70</v>
      </c>
      <c r="E111" s="6" t="n">
        <v>8941000000</v>
      </c>
      <c r="F111" s="4" t="s">
        <v>70</v>
      </c>
      <c r="G111" s="6" t="n">
        <v>6449000000</v>
      </c>
      <c r="H111" s="4" t="s">
        <v>70</v>
      </c>
      <c r="N111" s="5" t="n">
        <v>5305000000</v>
      </c>
      <c r="O111" s="4" t="s">
        <v>70</v>
      </c>
      <c r="P111" s="5" t="n">
        <v>4322000000</v>
      </c>
    </row>
    <row r="112" spans="1:27">
      <c r="A112" s="4" t="s">
        <v>2307</v>
      </c>
      <c r="E112" s="5" t="n">
        <v>2</v>
      </c>
      <c r="G112" s="5" t="n">
        <v>1</v>
      </c>
    </row>
    <row r="113" spans="1:27">
      <c r="A113" s="4" t="s">
        <v>2116</v>
      </c>
      <c r="B113" s="5" t="n">
        <v>2500000000</v>
      </c>
      <c r="E113" s="6" t="n">
        <v>2500000000</v>
      </c>
      <c r="G113" s="6" t="n">
        <v>1100000000</v>
      </c>
    </row>
    <row r="114" spans="1:27">
      <c r="A114" s="4" t="s">
        <v>2308</v>
      </c>
    </row>
    <row r="115" spans="1:27">
      <c r="A115" s="4" t="s">
        <v>1498</v>
      </c>
      <c r="B115" s="5" t="n">
        <v>8982000000</v>
      </c>
      <c r="C115" s="4" t="s">
        <v>71</v>
      </c>
      <c r="E115" s="6" t="n">
        <v>8982000000</v>
      </c>
      <c r="F115" s="4" t="s">
        <v>71</v>
      </c>
      <c r="G115" s="6" t="n">
        <v>6486000000</v>
      </c>
      <c r="N115" s="6" t="n">
        <v>5350000000</v>
      </c>
      <c r="O115" s="4" t="s">
        <v>71</v>
      </c>
      <c r="P115" s="6" t="n">
        <v>4350000000</v>
      </c>
      <c r="Q115" s="4" t="s">
        <v>71</v>
      </c>
    </row>
    <row r="116" spans="1:27">
      <c r="A116" s="4" t="s">
        <v>2309</v>
      </c>
    </row>
    <row r="117" spans="1:27">
      <c r="A117" s="4" t="s">
        <v>2200</v>
      </c>
      <c r="E117" s="4" t="s">
        <v>2310</v>
      </c>
    </row>
    <row r="118" spans="1:27">
      <c r="A118" s="4" t="s">
        <v>2209</v>
      </c>
      <c r="E118" s="4" t="s">
        <v>2311</v>
      </c>
    </row>
    <row r="119" spans="1:27">
      <c r="A119" s="4" t="s">
        <v>2312</v>
      </c>
    </row>
    <row r="120" spans="1:27">
      <c r="A120" s="4" t="s">
        <v>2307</v>
      </c>
      <c r="E120" s="5" t="n">
        <v>2</v>
      </c>
    </row>
    <row r="121" spans="1:27">
      <c r="A121" s="4" t="s">
        <v>2313</v>
      </c>
    </row>
    <row r="122" spans="1:27">
      <c r="A122" s="4" t="s">
        <v>2116</v>
      </c>
      <c r="B122" s="6" t="n">
        <v>2500000000</v>
      </c>
      <c r="E122" s="6" t="n">
        <v>2500000000</v>
      </c>
    </row>
    <row r="123" spans="1:27">
      <c r="A123" s="4" t="s">
        <v>2314</v>
      </c>
    </row>
    <row r="124" spans="1:27">
      <c r="A124" s="4" t="s">
        <v>2306</v>
      </c>
      <c r="K124" s="5" t="n">
        <v>1696000000</v>
      </c>
    </row>
    <row r="125" spans="1:27">
      <c r="A125" s="4" t="s">
        <v>2260</v>
      </c>
      <c r="K125" s="10" t="n">
        <v>0.25</v>
      </c>
    </row>
    <row r="126" spans="1:27"/>
    <row r="127" spans="1:27">
      <c r="A127" s="4" t="s">
        <v>70</v>
      </c>
      <c r="B127" s="4" t="s">
        <v>319</v>
      </c>
    </row>
    <row r="128" spans="1:27">
      <c r="A128" s="4" t="s">
        <v>71</v>
      </c>
      <c r="B128" s="4" t="s">
        <v>317</v>
      </c>
    </row>
  </sheetData>
  <mergeCells count="19">
    <mergeCell ref="A1:A2"/>
    <mergeCell ref="B1:D1"/>
    <mergeCell ref="E1:H1"/>
    <mergeCell ref="I1:J1"/>
    <mergeCell ref="L1:M1"/>
    <mergeCell ref="N1:O1"/>
    <mergeCell ref="P1:Q1"/>
    <mergeCell ref="R1:S1"/>
    <mergeCell ref="T1:U1"/>
    <mergeCell ref="W1:X1"/>
    <mergeCell ref="Y1:Z1"/>
    <mergeCell ref="B2:C2"/>
    <mergeCell ref="E2:F2"/>
    <mergeCell ref="G2:H2"/>
    <mergeCell ref="N2:O2"/>
    <mergeCell ref="P2:Q2"/>
    <mergeCell ref="A126:AA126"/>
    <mergeCell ref="B127:AA127"/>
    <mergeCell ref="B128:AA12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4"/>
    <col customWidth="1" max="5" min="5" width="14"/>
    <col customWidth="1" max="6" min="6" width="4"/>
    <col customWidth="1" max="7" min="7" width="14"/>
    <col customWidth="1" max="8" min="8" width="4"/>
  </cols>
  <sheetData>
    <row r="1" spans="1:8">
      <c r="A1" s="1" t="s">
        <v>2315</v>
      </c>
      <c r="C1" s="2" t="s">
        <v>1</v>
      </c>
    </row>
    <row r="2" spans="1:8">
      <c r="C2" s="2" t="s">
        <v>27</v>
      </c>
      <c r="E2" s="2" t="s">
        <v>28</v>
      </c>
      <c r="G2" s="2" t="s">
        <v>29</v>
      </c>
    </row>
    <row r="3" spans="1:8">
      <c r="A3" s="3" t="s">
        <v>30</v>
      </c>
    </row>
    <row r="4" spans="1:8">
      <c r="A4" s="4" t="s">
        <v>2218</v>
      </c>
      <c r="C4" s="6" t="n">
        <v>71365</v>
      </c>
      <c r="E4" s="6" t="n">
        <v>65864</v>
      </c>
      <c r="G4" s="6" t="n">
        <v>65958</v>
      </c>
    </row>
    <row r="5" spans="1:8">
      <c r="A5" s="4" t="s">
        <v>2316</v>
      </c>
      <c r="C5" s="5" t="n">
        <v>-1339</v>
      </c>
      <c r="E5" s="5" t="n">
        <v>-1587</v>
      </c>
      <c r="G5" s="5" t="n">
        <v>0</v>
      </c>
    </row>
    <row r="6" spans="1:8">
      <c r="A6" s="4" t="s">
        <v>2221</v>
      </c>
      <c r="C6" s="5" t="n">
        <v>66016</v>
      </c>
      <c r="E6" s="5" t="n">
        <v>71365</v>
      </c>
      <c r="G6" s="5" t="n">
        <v>65864</v>
      </c>
    </row>
    <row r="7" spans="1:8">
      <c r="A7" s="4" t="s">
        <v>76</v>
      </c>
    </row>
    <row r="8" spans="1:8">
      <c r="A8" s="3" t="s">
        <v>30</v>
      </c>
    </row>
    <row r="9" spans="1:8">
      <c r="A9" s="4" t="s">
        <v>2218</v>
      </c>
      <c r="C9" s="5" t="n">
        <v>6449</v>
      </c>
      <c r="D9" s="4" t="s">
        <v>70</v>
      </c>
      <c r="E9" s="5" t="n">
        <v>5305</v>
      </c>
      <c r="F9" s="4" t="s">
        <v>70</v>
      </c>
      <c r="G9" s="5" t="n">
        <v>4322</v>
      </c>
    </row>
    <row r="10" spans="1:8">
      <c r="A10" s="4" t="s">
        <v>2316</v>
      </c>
      <c r="C10" s="5" t="n">
        <v>0</v>
      </c>
      <c r="D10" s="4" t="s">
        <v>70</v>
      </c>
      <c r="E10" s="5" t="n">
        <v>0</v>
      </c>
      <c r="F10" s="4" t="s">
        <v>70</v>
      </c>
      <c r="G10" s="5" t="n">
        <v>0</v>
      </c>
    </row>
    <row r="11" spans="1:8">
      <c r="A11" s="4" t="s">
        <v>2221</v>
      </c>
      <c r="B11" s="4" t="s">
        <v>70</v>
      </c>
      <c r="C11" s="5" t="n">
        <v>8941</v>
      </c>
      <c r="E11" s="5" t="n">
        <v>6449</v>
      </c>
      <c r="G11" s="5" t="n">
        <v>5305</v>
      </c>
    </row>
    <row r="12" spans="1:8">
      <c r="A12" s="4" t="s">
        <v>69</v>
      </c>
    </row>
    <row r="13" spans="1:8">
      <c r="A13" s="3" t="s">
        <v>30</v>
      </c>
    </row>
    <row r="14" spans="1:8">
      <c r="A14" s="4" t="s">
        <v>2218</v>
      </c>
      <c r="C14" s="5" t="n">
        <v>70955</v>
      </c>
      <c r="E14" s="5" t="n">
        <v>66019</v>
      </c>
      <c r="G14" s="5" t="n">
        <v>66045</v>
      </c>
    </row>
    <row r="15" spans="1:8">
      <c r="A15" s="4" t="s">
        <v>2316</v>
      </c>
      <c r="C15" s="5" t="n">
        <v>550</v>
      </c>
      <c r="E15" s="5" t="n">
        <v>577</v>
      </c>
      <c r="G15" s="5" t="n">
        <v>0</v>
      </c>
    </row>
    <row r="16" spans="1:8">
      <c r="A16" s="4" t="s">
        <v>2221</v>
      </c>
      <c r="C16" s="5" t="n">
        <v>65734</v>
      </c>
      <c r="E16" s="5" t="n">
        <v>70955</v>
      </c>
      <c r="G16" s="5" t="n">
        <v>66019</v>
      </c>
    </row>
    <row r="17" spans="1:8">
      <c r="A17" s="4" t="s">
        <v>2317</v>
      </c>
    </row>
    <row r="18" spans="1:8">
      <c r="A18" s="3" t="s">
        <v>30</v>
      </c>
    </row>
    <row r="19" spans="1:8">
      <c r="A19" s="4" t="s">
        <v>2218</v>
      </c>
      <c r="C19" s="5" t="n">
        <v>6486</v>
      </c>
      <c r="E19" s="5" t="n">
        <v>5350</v>
      </c>
      <c r="F19" s="4" t="s">
        <v>71</v>
      </c>
      <c r="G19" s="5" t="n">
        <v>4350</v>
      </c>
      <c r="H19" s="4" t="s">
        <v>71</v>
      </c>
    </row>
    <row r="20" spans="1:8">
      <c r="A20" s="4" t="s">
        <v>2316</v>
      </c>
      <c r="B20" s="4" t="s">
        <v>71</v>
      </c>
      <c r="C20" s="5" t="n">
        <v>0</v>
      </c>
      <c r="E20" s="5" t="n">
        <v>0</v>
      </c>
      <c r="G20" s="5" t="n">
        <v>0</v>
      </c>
    </row>
    <row r="21" spans="1:8">
      <c r="A21" s="4" t="s">
        <v>2221</v>
      </c>
      <c r="C21" s="5" t="n">
        <v>8982</v>
      </c>
      <c r="D21" s="4" t="s">
        <v>71</v>
      </c>
      <c r="E21" s="5" t="n">
        <v>6486</v>
      </c>
      <c r="G21" s="5" t="n">
        <v>5350</v>
      </c>
      <c r="H21" s="4" t="s">
        <v>71</v>
      </c>
    </row>
    <row r="22" spans="1:8">
      <c r="A22" s="4" t="s">
        <v>2318</v>
      </c>
    </row>
    <row r="23" spans="1:8">
      <c r="A23" s="3" t="s">
        <v>30</v>
      </c>
    </row>
    <row r="24" spans="1:8">
      <c r="A24" s="4" t="s">
        <v>2218</v>
      </c>
      <c r="C24" s="5" t="n">
        <v>271</v>
      </c>
      <c r="E24" s="5" t="n">
        <v>485</v>
      </c>
    </row>
    <row r="25" spans="1:8">
      <c r="A25" s="4" t="s">
        <v>2316</v>
      </c>
      <c r="C25" s="5" t="n">
        <v>0</v>
      </c>
      <c r="E25" s="5" t="n">
        <v>-214</v>
      </c>
    </row>
    <row r="26" spans="1:8">
      <c r="A26" s="4" t="s">
        <v>2221</v>
      </c>
      <c r="C26" s="5" t="n">
        <v>271</v>
      </c>
      <c r="E26" s="5" t="n">
        <v>271</v>
      </c>
      <c r="G26" s="5" t="n">
        <v>485</v>
      </c>
    </row>
    <row r="27" spans="1:8">
      <c r="A27" s="4" t="s">
        <v>2319</v>
      </c>
    </row>
    <row r="28" spans="1:8">
      <c r="A28" s="3" t="s">
        <v>30</v>
      </c>
    </row>
    <row r="29" spans="1:8">
      <c r="A29" s="4" t="s">
        <v>2218</v>
      </c>
      <c r="C29" s="5" t="n">
        <v>335</v>
      </c>
      <c r="E29" s="5" t="n">
        <v>549</v>
      </c>
    </row>
    <row r="30" spans="1:8">
      <c r="A30" s="4" t="s">
        <v>2316</v>
      </c>
      <c r="C30" s="5" t="n">
        <v>0</v>
      </c>
      <c r="E30" s="5" t="n">
        <v>-214</v>
      </c>
    </row>
    <row r="31" spans="1:8">
      <c r="A31" s="4" t="s">
        <v>2221</v>
      </c>
      <c r="C31" s="6" t="n">
        <v>335</v>
      </c>
      <c r="E31" s="6" t="n">
        <v>335</v>
      </c>
      <c r="G31" s="6" t="n">
        <v>549</v>
      </c>
    </row>
    <row r="32" spans="1:8"/>
    <row r="33" spans="1:8">
      <c r="A33" s="4" t="s">
        <v>70</v>
      </c>
      <c r="B33" s="4" t="s">
        <v>319</v>
      </c>
    </row>
    <row r="34" spans="1:8">
      <c r="A34" s="4" t="s">
        <v>71</v>
      </c>
      <c r="B34" s="4" t="s">
        <v>317</v>
      </c>
    </row>
  </sheetData>
  <mergeCells count="8">
    <mergeCell ref="A1:B2"/>
    <mergeCell ref="C1:H1"/>
    <mergeCell ref="C2:D2"/>
    <mergeCell ref="E2:F2"/>
    <mergeCell ref="G2:H2"/>
    <mergeCell ref="A32:G32"/>
    <mergeCell ref="B33:G33"/>
    <mergeCell ref="B34:G3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8</v>
      </c>
      <c r="B1" s="2" t="s">
        <v>1</v>
      </c>
    </row>
    <row r="2" spans="1:2">
      <c r="B2" s="2" t="s">
        <v>27</v>
      </c>
    </row>
    <row r="3" spans="1:2">
      <c r="A3" s="3" t="s">
        <v>30</v>
      </c>
    </row>
    <row r="4" spans="1:2">
      <c r="A4" s="4" t="s">
        <v>48</v>
      </c>
      <c r="B4" s="4" t="s">
        <v>400</v>
      </c>
    </row>
    <row r="5" spans="1:2">
      <c r="A5" s="4" t="s">
        <v>69</v>
      </c>
    </row>
    <row r="6" spans="1:2">
      <c r="A6" s="3" t="s">
        <v>30</v>
      </c>
    </row>
    <row r="7" spans="1:2">
      <c r="A7" s="4" t="s">
        <v>48</v>
      </c>
      <c r="B7" s="4" t="s">
        <v>40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320</v>
      </c>
      <c r="C1" s="2" t="s">
        <v>27</v>
      </c>
      <c r="D1" s="2" t="s">
        <v>28</v>
      </c>
      <c r="E1" s="2" t="s">
        <v>29</v>
      </c>
    </row>
    <row r="2" spans="1:5">
      <c r="A2" s="3" t="s">
        <v>2321</v>
      </c>
    </row>
    <row r="3" spans="1:5">
      <c r="A3" s="4" t="s">
        <v>2322</v>
      </c>
      <c r="C3" s="6" t="n">
        <v>5383</v>
      </c>
      <c r="D3" s="6" t="n">
        <v>6051</v>
      </c>
      <c r="E3" s="6" t="n">
        <v>1898</v>
      </c>
    </row>
    <row r="4" spans="1:5">
      <c r="A4" s="4" t="s">
        <v>69</v>
      </c>
    </row>
    <row r="5" spans="1:5">
      <c r="A5" s="3" t="s">
        <v>2321</v>
      </c>
    </row>
    <row r="6" spans="1:5">
      <c r="A6" s="4" t="s">
        <v>2322</v>
      </c>
      <c r="C6" s="5" t="n">
        <v>3808</v>
      </c>
      <c r="D6" s="5" t="n">
        <v>4295</v>
      </c>
      <c r="E6" s="6" t="n">
        <v>933</v>
      </c>
    </row>
    <row r="7" spans="1:5">
      <c r="A7" s="4" t="s">
        <v>231</v>
      </c>
    </row>
    <row r="8" spans="1:5">
      <c r="A8" s="3" t="s">
        <v>2321</v>
      </c>
    </row>
    <row r="9" spans="1:5">
      <c r="A9" s="4" t="s">
        <v>2322</v>
      </c>
      <c r="C9" s="5" t="n">
        <v>3054</v>
      </c>
      <c r="D9" s="5" t="n">
        <v>3051</v>
      </c>
    </row>
    <row r="10" spans="1:5">
      <c r="A10" s="4" t="s">
        <v>2323</v>
      </c>
    </row>
    <row r="11" spans="1:5">
      <c r="A11" s="3" t="s">
        <v>2321</v>
      </c>
    </row>
    <row r="12" spans="1:5">
      <c r="A12" s="4" t="s">
        <v>2322</v>
      </c>
      <c r="C12" s="5" t="n">
        <v>3084</v>
      </c>
      <c r="D12" s="5" t="n">
        <v>3054</v>
      </c>
    </row>
    <row r="13" spans="1:5">
      <c r="A13" s="4" t="s">
        <v>210</v>
      </c>
    </row>
    <row r="14" spans="1:5">
      <c r="A14" s="3" t="s">
        <v>2321</v>
      </c>
    </row>
    <row r="15" spans="1:5">
      <c r="A15" s="4" t="s">
        <v>2322</v>
      </c>
      <c r="C15" s="5" t="n">
        <v>364</v>
      </c>
      <c r="D15" s="5" t="n">
        <v>-74</v>
      </c>
    </row>
    <row r="16" spans="1:5">
      <c r="A16" s="4" t="s">
        <v>2324</v>
      </c>
    </row>
    <row r="17" spans="1:5">
      <c r="A17" s="3" t="s">
        <v>2321</v>
      </c>
    </row>
    <row r="18" spans="1:5">
      <c r="A18" s="4" t="s">
        <v>2322</v>
      </c>
      <c r="C18" s="5" t="n">
        <v>396</v>
      </c>
      <c r="D18" s="5" t="n">
        <v>-22</v>
      </c>
    </row>
    <row r="19" spans="1:5">
      <c r="A19" s="4" t="s">
        <v>221</v>
      </c>
    </row>
    <row r="20" spans="1:5">
      <c r="A20" s="3" t="s">
        <v>2321</v>
      </c>
    </row>
    <row r="21" spans="1:5">
      <c r="A21" s="4" t="s">
        <v>2322</v>
      </c>
      <c r="C21" s="5" t="n">
        <v>1161</v>
      </c>
      <c r="D21" s="5" t="n">
        <v>2105</v>
      </c>
    </row>
    <row r="22" spans="1:5">
      <c r="A22" s="4" t="s">
        <v>2325</v>
      </c>
    </row>
    <row r="23" spans="1:5">
      <c r="A23" s="3" t="s">
        <v>2321</v>
      </c>
    </row>
    <row r="24" spans="1:5">
      <c r="A24" s="4" t="s">
        <v>2322</v>
      </c>
      <c r="C24" s="5" t="n">
        <v>184</v>
      </c>
      <c r="D24" s="5" t="n">
        <v>954</v>
      </c>
    </row>
    <row r="25" spans="1:5">
      <c r="A25" s="4" t="s">
        <v>247</v>
      </c>
    </row>
    <row r="26" spans="1:5">
      <c r="A26" s="3" t="s">
        <v>2321</v>
      </c>
    </row>
    <row r="27" spans="1:5">
      <c r="A27" s="4" t="s">
        <v>2322</v>
      </c>
      <c r="B27" s="4" t="s">
        <v>70</v>
      </c>
      <c r="C27" s="5" t="n">
        <v>-179</v>
      </c>
      <c r="D27" s="5" t="n">
        <v>0</v>
      </c>
    </row>
    <row r="28" spans="1:5">
      <c r="A28" s="4" t="s">
        <v>2326</v>
      </c>
    </row>
    <row r="29" spans="1:5">
      <c r="A29" s="3" t="s">
        <v>2321</v>
      </c>
    </row>
    <row r="30" spans="1:5">
      <c r="A30" s="4" t="s">
        <v>2322</v>
      </c>
      <c r="B30" s="4" t="s">
        <v>71</v>
      </c>
      <c r="C30" s="5" t="n">
        <v>-179</v>
      </c>
      <c r="D30" s="5" t="n">
        <v>0</v>
      </c>
    </row>
    <row r="31" spans="1:5">
      <c r="A31" s="4" t="s">
        <v>257</v>
      </c>
    </row>
    <row r="32" spans="1:5">
      <c r="A32" s="3" t="s">
        <v>2321</v>
      </c>
    </row>
    <row r="33" spans="1:5">
      <c r="A33" s="4" t="s">
        <v>2322</v>
      </c>
      <c r="C33" s="5" t="n">
        <v>983</v>
      </c>
      <c r="D33" s="5" t="n">
        <v>969</v>
      </c>
    </row>
    <row r="34" spans="1:5">
      <c r="A34" s="4" t="s">
        <v>2327</v>
      </c>
    </row>
    <row r="35" spans="1:5">
      <c r="A35" s="3" t="s">
        <v>2321</v>
      </c>
    </row>
    <row r="36" spans="1:5">
      <c r="A36" s="4" t="s">
        <v>2322</v>
      </c>
      <c r="C36" s="6" t="n">
        <v>323</v>
      </c>
      <c r="D36" s="6" t="n">
        <v>309</v>
      </c>
    </row>
    <row r="37" spans="1:5"/>
    <row r="38" spans="1:5">
      <c r="A38" s="4" t="s">
        <v>70</v>
      </c>
      <c r="B38" s="4" t="s">
        <v>2328</v>
      </c>
    </row>
    <row r="39" spans="1:5">
      <c r="A39" s="4" t="s">
        <v>71</v>
      </c>
      <c r="B39" s="4" t="s">
        <v>2329</v>
      </c>
    </row>
  </sheetData>
  <mergeCells count="4">
    <mergeCell ref="A1:B1"/>
    <mergeCell ref="A37:D37"/>
    <mergeCell ref="B38:D38"/>
    <mergeCell ref="B39:D3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30</v>
      </c>
      <c r="C1" s="2" t="s">
        <v>322</v>
      </c>
      <c r="D1" s="2" t="s">
        <v>27</v>
      </c>
      <c r="E1" s="2" t="s">
        <v>28</v>
      </c>
      <c r="F1" s="2" t="s">
        <v>29</v>
      </c>
    </row>
    <row r="2" spans="1:6">
      <c r="A2" s="3" t="s">
        <v>2321</v>
      </c>
    </row>
    <row r="3" spans="1:6">
      <c r="A3" s="4" t="s">
        <v>2331</v>
      </c>
      <c r="D3" s="6" t="n">
        <v>-5383</v>
      </c>
      <c r="E3" s="6" t="n">
        <v>-6051</v>
      </c>
      <c r="F3" s="6" t="n">
        <v>-1898</v>
      </c>
    </row>
    <row r="4" spans="1:6">
      <c r="A4" s="4" t="s">
        <v>323</v>
      </c>
      <c r="D4" s="5" t="n">
        <v>0</v>
      </c>
      <c r="E4" s="5" t="n">
        <v>35</v>
      </c>
      <c r="F4" s="5" t="n">
        <v>-430</v>
      </c>
    </row>
    <row r="5" spans="1:6">
      <c r="A5" s="4" t="s">
        <v>69</v>
      </c>
    </row>
    <row r="6" spans="1:6">
      <c r="A6" s="3" t="s">
        <v>2321</v>
      </c>
    </row>
    <row r="7" spans="1:6">
      <c r="A7" s="4" t="s">
        <v>2331</v>
      </c>
      <c r="D7" s="5" t="n">
        <v>-3808</v>
      </c>
      <c r="E7" s="5" t="n">
        <v>-4295</v>
      </c>
      <c r="F7" s="5" t="n">
        <v>-933</v>
      </c>
    </row>
    <row r="8" spans="1:6">
      <c r="A8" s="4" t="s">
        <v>315</v>
      </c>
      <c r="D8" s="5" t="n">
        <v>0</v>
      </c>
    </row>
    <row r="9" spans="1:6">
      <c r="A9" s="4" t="s">
        <v>323</v>
      </c>
      <c r="D9" s="5" t="n">
        <v>0</v>
      </c>
      <c r="E9" s="5" t="n">
        <v>35</v>
      </c>
      <c r="F9" s="6" t="n">
        <v>-430</v>
      </c>
    </row>
    <row r="10" spans="1:6">
      <c r="A10" s="4" t="s">
        <v>247</v>
      </c>
    </row>
    <row r="11" spans="1:6">
      <c r="A11" s="3" t="s">
        <v>2321</v>
      </c>
    </row>
    <row r="12" spans="1:6">
      <c r="A12" s="4" t="s">
        <v>315</v>
      </c>
      <c r="B12" s="4" t="s">
        <v>324</v>
      </c>
      <c r="C12" s="6" t="n">
        <v>175</v>
      </c>
    </row>
    <row r="13" spans="1:6">
      <c r="A13" s="4" t="s">
        <v>323</v>
      </c>
      <c r="D13" s="5" t="n">
        <v>4</v>
      </c>
    </row>
    <row r="14" spans="1:6">
      <c r="A14" s="4" t="s">
        <v>2326</v>
      </c>
    </row>
    <row r="15" spans="1:6">
      <c r="A15" s="3" t="s">
        <v>2321</v>
      </c>
    </row>
    <row r="16" spans="1:6">
      <c r="A16" s="4" t="s">
        <v>315</v>
      </c>
      <c r="D16" s="5" t="n">
        <v>175</v>
      </c>
    </row>
    <row r="17" spans="1:6">
      <c r="A17" s="4" t="s">
        <v>2332</v>
      </c>
    </row>
    <row r="18" spans="1:6">
      <c r="A18" s="3" t="s">
        <v>2321</v>
      </c>
    </row>
    <row r="19" spans="1:6">
      <c r="A19" s="4" t="s">
        <v>315</v>
      </c>
      <c r="C19" s="5" t="n">
        <v>175</v>
      </c>
    </row>
    <row r="20" spans="1:6">
      <c r="A20" s="4" t="s">
        <v>323</v>
      </c>
      <c r="C20" s="6" t="n">
        <v>4</v>
      </c>
    </row>
    <row r="21" spans="1:6">
      <c r="A21" s="4" t="s">
        <v>247</v>
      </c>
    </row>
    <row r="22" spans="1:6">
      <c r="A22" s="3" t="s">
        <v>2321</v>
      </c>
    </row>
    <row r="23" spans="1:6">
      <c r="A23" s="4" t="s">
        <v>2331</v>
      </c>
      <c r="B23" s="4" t="s">
        <v>106</v>
      </c>
      <c r="D23" s="5" t="n">
        <v>179</v>
      </c>
      <c r="E23" s="5" t="n">
        <v>0</v>
      </c>
    </row>
    <row r="24" spans="1:6">
      <c r="A24" s="4" t="s">
        <v>2326</v>
      </c>
    </row>
    <row r="25" spans="1:6">
      <c r="A25" s="3" t="s">
        <v>2321</v>
      </c>
    </row>
    <row r="26" spans="1:6">
      <c r="A26" s="4" t="s">
        <v>2331</v>
      </c>
      <c r="B26" s="4" t="s">
        <v>144</v>
      </c>
      <c r="D26" s="5" t="n">
        <v>179</v>
      </c>
      <c r="E26" s="6" t="n">
        <v>0</v>
      </c>
    </row>
    <row r="27" spans="1:6">
      <c r="A27" s="4" t="s">
        <v>2333</v>
      </c>
    </row>
    <row r="28" spans="1:6">
      <c r="A28" s="3" t="s">
        <v>2321</v>
      </c>
    </row>
    <row r="29" spans="1:6">
      <c r="A29" s="4" t="s">
        <v>315</v>
      </c>
      <c r="D29" s="5" t="n">
        <v>175</v>
      </c>
    </row>
    <row r="30" spans="1:6">
      <c r="A30" s="4" t="s">
        <v>323</v>
      </c>
      <c r="D30" s="6" t="n">
        <v>4</v>
      </c>
    </row>
    <row r="31" spans="1:6"/>
    <row r="32" spans="1:6">
      <c r="A32" s="4" t="s">
        <v>70</v>
      </c>
      <c r="B32" s="4" t="s">
        <v>327</v>
      </c>
    </row>
    <row r="33" spans="1:6">
      <c r="A33" s="4" t="s">
        <v>71</v>
      </c>
      <c r="B33" s="4" t="s">
        <v>320</v>
      </c>
    </row>
    <row r="34" spans="1:6">
      <c r="A34" s="4" t="s">
        <v>106</v>
      </c>
      <c r="B34" s="4" t="s">
        <v>2328</v>
      </c>
    </row>
    <row r="35" spans="1:6">
      <c r="A35" s="4" t="s">
        <v>144</v>
      </c>
      <c r="B35" s="4" t="s">
        <v>2329</v>
      </c>
    </row>
  </sheetData>
  <mergeCells count="6">
    <mergeCell ref="A1:B1"/>
    <mergeCell ref="A31:E31"/>
    <mergeCell ref="B32:E32"/>
    <mergeCell ref="B33:E33"/>
    <mergeCell ref="B34:E34"/>
    <mergeCell ref="B35:E3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34</v>
      </c>
      <c r="B1" s="2" t="s">
        <v>1</v>
      </c>
    </row>
    <row r="2" spans="1:4">
      <c r="B2" s="2" t="s">
        <v>27</v>
      </c>
      <c r="C2" s="2" t="s">
        <v>28</v>
      </c>
      <c r="D2" s="2" t="s">
        <v>29</v>
      </c>
    </row>
    <row r="3" spans="1:4">
      <c r="A3" s="4" t="s">
        <v>58</v>
      </c>
      <c r="B3" s="6" t="n">
        <v>389</v>
      </c>
      <c r="C3" s="6" t="n">
        <v>748</v>
      </c>
    </row>
    <row r="4" spans="1:4">
      <c r="A4" s="4" t="s">
        <v>2335</v>
      </c>
      <c r="B4" s="5" t="n">
        <v>2111</v>
      </c>
      <c r="C4" s="5" t="n">
        <v>6492</v>
      </c>
      <c r="D4" s="6" t="n">
        <v>6054</v>
      </c>
    </row>
    <row r="5" spans="1:4">
      <c r="A5" s="4" t="s">
        <v>2336</v>
      </c>
      <c r="B5" s="5" t="n">
        <v>415</v>
      </c>
      <c r="C5" s="5" t="n">
        <v>575</v>
      </c>
    </row>
    <row r="6" spans="1:4">
      <c r="A6" s="4" t="s">
        <v>69</v>
      </c>
    </row>
    <row r="7" spans="1:4">
      <c r="A7" s="4" t="s">
        <v>58</v>
      </c>
      <c r="B7" s="5" t="n">
        <v>144</v>
      </c>
      <c r="C7" s="5" t="n">
        <v>405</v>
      </c>
    </row>
    <row r="8" spans="1:4">
      <c r="A8" s="4" t="s">
        <v>2335</v>
      </c>
      <c r="B8" s="5" t="n">
        <v>1</v>
      </c>
      <c r="C8" s="5" t="n">
        <v>3522</v>
      </c>
      <c r="D8" s="6" t="n">
        <v>1914</v>
      </c>
    </row>
    <row r="9" spans="1:4">
      <c r="A9" s="4" t="s">
        <v>2336</v>
      </c>
      <c r="B9" s="5" t="n">
        <v>173</v>
      </c>
      <c r="C9" s="5" t="n">
        <v>235</v>
      </c>
    </row>
    <row r="10" spans="1:4">
      <c r="A10" s="4" t="s">
        <v>1166</v>
      </c>
    </row>
    <row r="11" spans="1:4">
      <c r="A11" s="4" t="s">
        <v>58</v>
      </c>
      <c r="B11" s="5" t="n">
        <v>242</v>
      </c>
      <c r="C11" s="5" t="n">
        <v>340</v>
      </c>
    </row>
    <row r="12" spans="1:4">
      <c r="A12" s="4" t="s">
        <v>2335</v>
      </c>
      <c r="B12" s="5" t="n">
        <v>1838</v>
      </c>
      <c r="C12" s="5" t="n">
        <v>2698</v>
      </c>
    </row>
    <row r="13" spans="1:4">
      <c r="A13" s="4" t="s">
        <v>2336</v>
      </c>
      <c r="B13" s="5" t="n">
        <v>242</v>
      </c>
      <c r="C13" s="5" t="n">
        <v>340</v>
      </c>
    </row>
    <row r="14" spans="1:4">
      <c r="A14" s="4" t="s">
        <v>2337</v>
      </c>
    </row>
    <row r="15" spans="1:4">
      <c r="A15" s="4" t="s">
        <v>58</v>
      </c>
      <c r="B15" s="5" t="n">
        <v>3</v>
      </c>
      <c r="C15" s="5" t="n">
        <v>3</v>
      </c>
    </row>
    <row r="16" spans="1:4">
      <c r="A16" s="4" t="s">
        <v>2335</v>
      </c>
      <c r="B16" s="5" t="n">
        <v>272</v>
      </c>
      <c r="C16" s="5" t="n">
        <v>272</v>
      </c>
    </row>
    <row r="17" spans="1:4">
      <c r="A17" s="4" t="s">
        <v>2336</v>
      </c>
      <c r="B17" s="5" t="n">
        <v>0</v>
      </c>
      <c r="C17" s="5" t="n">
        <v>0</v>
      </c>
    </row>
    <row r="18" spans="1:4">
      <c r="A18" s="4" t="s">
        <v>184</v>
      </c>
    </row>
    <row r="19" spans="1:4">
      <c r="A19" s="4" t="s">
        <v>58</v>
      </c>
      <c r="B19" s="5" t="n">
        <v>140</v>
      </c>
      <c r="C19" s="5" t="n">
        <v>402</v>
      </c>
    </row>
    <row r="20" spans="1:4">
      <c r="A20" s="4" t="s">
        <v>2335</v>
      </c>
      <c r="B20" s="5" t="n">
        <v>0</v>
      </c>
      <c r="C20" s="5" t="n">
        <v>3507</v>
      </c>
    </row>
    <row r="21" spans="1:4">
      <c r="A21" s="4" t="s">
        <v>2336</v>
      </c>
      <c r="B21" s="5" t="n">
        <v>173</v>
      </c>
      <c r="C21" s="5" t="n">
        <v>235</v>
      </c>
    </row>
    <row r="22" spans="1:4">
      <c r="A22" s="4" t="s">
        <v>2338</v>
      </c>
    </row>
    <row r="23" spans="1:4">
      <c r="A23" s="4" t="s">
        <v>58</v>
      </c>
      <c r="B23" s="5" t="n">
        <v>140</v>
      </c>
      <c r="C23" s="5" t="n">
        <v>402</v>
      </c>
    </row>
    <row r="24" spans="1:4">
      <c r="A24" s="4" t="s">
        <v>2335</v>
      </c>
      <c r="B24" s="5" t="n">
        <v>0</v>
      </c>
      <c r="C24" s="5" t="n">
        <v>3507</v>
      </c>
    </row>
    <row r="25" spans="1:4">
      <c r="A25" s="4" t="s">
        <v>2336</v>
      </c>
      <c r="B25" s="5" t="n">
        <v>173</v>
      </c>
      <c r="C25" s="5" t="n">
        <v>235</v>
      </c>
    </row>
    <row r="26" spans="1:4">
      <c r="A26" s="4" t="s">
        <v>2339</v>
      </c>
    </row>
    <row r="27" spans="1:4">
      <c r="A27" s="4" t="s">
        <v>2335</v>
      </c>
      <c r="B27" s="5" t="n">
        <v>0</v>
      </c>
      <c r="C27" s="5" t="n">
        <v>277</v>
      </c>
    </row>
    <row r="28" spans="1:4">
      <c r="A28" s="4" t="s">
        <v>2340</v>
      </c>
    </row>
    <row r="29" spans="1:4">
      <c r="A29" s="4" t="s">
        <v>58</v>
      </c>
      <c r="B29" s="5" t="n">
        <v>4</v>
      </c>
      <c r="C29" s="5" t="n">
        <v>3</v>
      </c>
    </row>
    <row r="30" spans="1:4">
      <c r="A30" s="4" t="s">
        <v>2335</v>
      </c>
      <c r="B30" s="5" t="n">
        <v>1</v>
      </c>
      <c r="C30" s="5" t="n">
        <v>15</v>
      </c>
    </row>
    <row r="31" spans="1:4">
      <c r="A31" s="4" t="s">
        <v>2336</v>
      </c>
      <c r="B31" s="5" t="n">
        <v>0</v>
      </c>
      <c r="C31" s="5" t="n">
        <v>0</v>
      </c>
    </row>
    <row r="32" spans="1:4">
      <c r="A32" s="4" t="s">
        <v>2341</v>
      </c>
    </row>
    <row r="33" spans="1:4">
      <c r="A33" s="4" t="s">
        <v>58</v>
      </c>
      <c r="B33" s="5" t="n">
        <v>4</v>
      </c>
      <c r="C33" s="5" t="n">
        <v>3</v>
      </c>
    </row>
    <row r="34" spans="1:4">
      <c r="A34" s="4" t="s">
        <v>2335</v>
      </c>
      <c r="B34" s="5" t="n">
        <v>1</v>
      </c>
      <c r="C34" s="5" t="n">
        <v>15</v>
      </c>
    </row>
    <row r="35" spans="1:4">
      <c r="A35" s="4" t="s">
        <v>2336</v>
      </c>
      <c r="B35" s="6" t="n">
        <v>0</v>
      </c>
      <c r="C35" s="6" t="n">
        <v>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342</v>
      </c>
      <c r="B1" s="2" t="s">
        <v>1</v>
      </c>
    </row>
    <row r="2" spans="1:3">
      <c r="B2" s="2" t="s">
        <v>27</v>
      </c>
      <c r="C2" s="2" t="s">
        <v>28</v>
      </c>
    </row>
    <row r="3" spans="1:3">
      <c r="A3" s="4" t="s">
        <v>69</v>
      </c>
    </row>
    <row r="4" spans="1:3">
      <c r="A4" s="4" t="s">
        <v>2343</v>
      </c>
      <c r="B4" s="4" t="s">
        <v>2344</v>
      </c>
      <c r="C4" s="4" t="s">
        <v>2344</v>
      </c>
    </row>
    <row r="5" spans="1:3">
      <c r="A5" s="4" t="s">
        <v>2345</v>
      </c>
      <c r="B5" s="4" t="s">
        <v>2346</v>
      </c>
    </row>
    <row r="6" spans="1:3">
      <c r="A6" s="4" t="s">
        <v>184</v>
      </c>
    </row>
    <row r="7" spans="1:3">
      <c r="A7" s="4" t="s">
        <v>2347</v>
      </c>
      <c r="B7" s="4" t="s">
        <v>2348</v>
      </c>
      <c r="C7" s="4" t="s">
        <v>2349</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0</v>
      </c>
      <c r="B1" s="2" t="s">
        <v>27</v>
      </c>
      <c r="C1" s="2" t="s">
        <v>28</v>
      </c>
      <c r="D1" s="2" t="s">
        <v>29</v>
      </c>
    </row>
    <row r="2" spans="1:4">
      <c r="A2" s="3" t="s">
        <v>2351</v>
      </c>
    </row>
    <row r="3" spans="1:4">
      <c r="A3" s="4" t="s">
        <v>2335</v>
      </c>
      <c r="B3" s="6" t="n">
        <v>2111</v>
      </c>
      <c r="C3" s="6" t="n">
        <v>6492</v>
      </c>
      <c r="D3" s="6" t="n">
        <v>6054</v>
      </c>
    </row>
    <row r="4" spans="1:4">
      <c r="A4" s="4" t="s">
        <v>2352</v>
      </c>
      <c r="B4" s="5" t="n">
        <v>4191</v>
      </c>
      <c r="C4" s="5" t="n">
        <v>4495</v>
      </c>
    </row>
    <row r="5" spans="1:4">
      <c r="A5" s="4" t="s">
        <v>184</v>
      </c>
    </row>
    <row r="6" spans="1:4">
      <c r="A6" s="3" t="s">
        <v>2351</v>
      </c>
    </row>
    <row r="7" spans="1:4">
      <c r="A7" s="4" t="s">
        <v>2335</v>
      </c>
      <c r="B7" s="5" t="n">
        <v>0</v>
      </c>
      <c r="C7" s="5" t="n">
        <v>3507</v>
      </c>
    </row>
    <row r="8" spans="1:4">
      <c r="A8" s="4" t="s">
        <v>2265</v>
      </c>
    </row>
    <row r="9" spans="1:4">
      <c r="A9" s="3" t="s">
        <v>2351</v>
      </c>
    </row>
    <row r="10" spans="1:4">
      <c r="A10" s="4" t="s">
        <v>2335</v>
      </c>
      <c r="B10" s="5" t="n">
        <v>1838</v>
      </c>
      <c r="C10" s="5" t="n">
        <v>2698</v>
      </c>
    </row>
    <row r="11" spans="1:4">
      <c r="A11" s="4" t="s">
        <v>2353</v>
      </c>
    </row>
    <row r="12" spans="1:4">
      <c r="A12" s="3" t="s">
        <v>2351</v>
      </c>
    </row>
    <row r="13" spans="1:4">
      <c r="A13" s="4" t="s">
        <v>2335</v>
      </c>
      <c r="B13" s="5" t="n">
        <v>0</v>
      </c>
      <c r="C13" s="5" t="n">
        <v>203</v>
      </c>
    </row>
    <row r="14" spans="1:4">
      <c r="A14" s="4" t="s">
        <v>2354</v>
      </c>
    </row>
    <row r="15" spans="1:4">
      <c r="A15" s="3" t="s">
        <v>2351</v>
      </c>
    </row>
    <row r="16" spans="1:4">
      <c r="A16" s="4" t="s">
        <v>2335</v>
      </c>
      <c r="B16" s="5" t="n">
        <v>318</v>
      </c>
      <c r="C16" s="5" t="n">
        <v>318</v>
      </c>
    </row>
    <row r="17" spans="1:4">
      <c r="A17" s="4" t="s">
        <v>2355</v>
      </c>
    </row>
    <row r="18" spans="1:4">
      <c r="A18" s="3" t="s">
        <v>2351</v>
      </c>
    </row>
    <row r="19" spans="1:4">
      <c r="A19" s="4" t="s">
        <v>2335</v>
      </c>
      <c r="B19" s="5" t="n">
        <v>211</v>
      </c>
      <c r="C19" s="5" t="n">
        <v>211</v>
      </c>
    </row>
    <row r="20" spans="1:4">
      <c r="A20" s="4" t="s">
        <v>2356</v>
      </c>
    </row>
    <row r="21" spans="1:4">
      <c r="A21" s="3" t="s">
        <v>2351</v>
      </c>
    </row>
    <row r="22" spans="1:4">
      <c r="A22" s="4" t="s">
        <v>2335</v>
      </c>
      <c r="B22" s="5" t="n">
        <v>0</v>
      </c>
      <c r="C22" s="5" t="n">
        <v>657</v>
      </c>
    </row>
    <row r="23" spans="1:4">
      <c r="A23" s="4" t="s">
        <v>2357</v>
      </c>
    </row>
    <row r="24" spans="1:4">
      <c r="A24" s="3" t="s">
        <v>2351</v>
      </c>
    </row>
    <row r="25" spans="1:4">
      <c r="A25" s="4" t="s">
        <v>2335</v>
      </c>
      <c r="B25" s="5" t="n">
        <v>1309</v>
      </c>
      <c r="C25" s="5" t="n">
        <v>1309</v>
      </c>
    </row>
    <row r="26" spans="1:4">
      <c r="A26" s="4" t="s">
        <v>2358</v>
      </c>
    </row>
    <row r="27" spans="1:4">
      <c r="A27" s="3" t="s">
        <v>2351</v>
      </c>
    </row>
    <row r="28" spans="1:4">
      <c r="A28" s="4" t="s">
        <v>2335</v>
      </c>
      <c r="B28" s="5" t="n">
        <v>0</v>
      </c>
      <c r="C28" s="5" t="n">
        <v>277</v>
      </c>
    </row>
    <row r="29" spans="1:4">
      <c r="A29" s="4" t="s">
        <v>2359</v>
      </c>
    </row>
    <row r="30" spans="1:4">
      <c r="A30" s="3" t="s">
        <v>2351</v>
      </c>
    </row>
    <row r="31" spans="1:4">
      <c r="A31" s="4" t="s">
        <v>2352</v>
      </c>
      <c r="B31" s="5" t="n">
        <v>272</v>
      </c>
      <c r="C31" s="5" t="n">
        <v>272</v>
      </c>
    </row>
    <row r="32" spans="1:4">
      <c r="A32" s="4" t="s">
        <v>2360</v>
      </c>
    </row>
    <row r="33" spans="1:4">
      <c r="A33" s="3" t="s">
        <v>2351</v>
      </c>
    </row>
    <row r="34" spans="1:4">
      <c r="A34" s="4" t="s">
        <v>2352</v>
      </c>
      <c r="B34" s="5" t="n">
        <v>93</v>
      </c>
      <c r="C34" s="5" t="n">
        <v>93</v>
      </c>
    </row>
    <row r="35" spans="1:4">
      <c r="A35" s="4" t="s">
        <v>2361</v>
      </c>
    </row>
    <row r="36" spans="1:4">
      <c r="A36" s="3" t="s">
        <v>2351</v>
      </c>
    </row>
    <row r="37" spans="1:4">
      <c r="A37" s="4" t="s">
        <v>2352</v>
      </c>
      <c r="B37" s="5" t="n">
        <v>179</v>
      </c>
      <c r="C37" s="5" t="n">
        <v>179</v>
      </c>
    </row>
    <row r="38" spans="1:4">
      <c r="A38" s="4" t="s">
        <v>2362</v>
      </c>
    </row>
    <row r="39" spans="1:4">
      <c r="A39" s="3" t="s">
        <v>2351</v>
      </c>
    </row>
    <row r="40" spans="1:4">
      <c r="A40" s="4" t="s">
        <v>2335</v>
      </c>
      <c r="B40" s="6" t="n">
        <v>272</v>
      </c>
      <c r="C40" s="6" t="n">
        <v>27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3</v>
      </c>
      <c r="B1" s="2" t="s">
        <v>1</v>
      </c>
    </row>
    <row r="2" spans="1:4">
      <c r="B2" s="2" t="s">
        <v>27</v>
      </c>
      <c r="C2" s="2" t="s">
        <v>28</v>
      </c>
      <c r="D2" s="2" t="s">
        <v>29</v>
      </c>
    </row>
    <row r="3" spans="1:4">
      <c r="A3" s="3" t="s">
        <v>1134</v>
      </c>
    </row>
    <row r="4" spans="1:4">
      <c r="A4" s="4" t="s">
        <v>2364</v>
      </c>
      <c r="B4" s="6" t="n">
        <v>505</v>
      </c>
      <c r="C4" s="6" t="n">
        <v>665</v>
      </c>
      <c r="D4" s="6" t="n">
        <v>528</v>
      </c>
    </row>
    <row r="5" spans="1:4">
      <c r="A5" s="4" t="s">
        <v>2365</v>
      </c>
      <c r="B5" s="5" t="n">
        <v>3</v>
      </c>
      <c r="C5" s="5" t="n">
        <v>1</v>
      </c>
      <c r="D5" s="5" t="n">
        <v>4</v>
      </c>
    </row>
    <row r="6" spans="1:4">
      <c r="A6" s="4" t="s">
        <v>2366</v>
      </c>
      <c r="B6" s="5" t="n">
        <v>508</v>
      </c>
      <c r="C6" s="5" t="n">
        <v>666</v>
      </c>
      <c r="D6" s="5" t="n">
        <v>532</v>
      </c>
    </row>
    <row r="7" spans="1:4">
      <c r="A7" s="4" t="s">
        <v>2367</v>
      </c>
    </row>
    <row r="8" spans="1:4">
      <c r="A8" s="3" t="s">
        <v>1134</v>
      </c>
    </row>
    <row r="9" spans="1:4">
      <c r="A9" s="4" t="s">
        <v>2364</v>
      </c>
      <c r="B9" s="5" t="n">
        <v>153</v>
      </c>
      <c r="C9" s="5" t="n">
        <v>473</v>
      </c>
      <c r="D9" s="5" t="n">
        <v>442</v>
      </c>
    </row>
    <row r="10" spans="1:4">
      <c r="A10" s="4" t="s">
        <v>2368</v>
      </c>
    </row>
    <row r="11" spans="1:4">
      <c r="A11" s="3" t="s">
        <v>1134</v>
      </c>
    </row>
    <row r="12" spans="1:4">
      <c r="A12" s="4" t="s">
        <v>2364</v>
      </c>
      <c r="B12" s="5" t="n">
        <v>166</v>
      </c>
      <c r="C12" s="5" t="n">
        <v>0</v>
      </c>
      <c r="D12" s="5" t="n">
        <v>0</v>
      </c>
    </row>
    <row r="13" spans="1:4">
      <c r="A13" s="4" t="s">
        <v>2369</v>
      </c>
    </row>
    <row r="14" spans="1:4">
      <c r="A14" s="3" t="s">
        <v>1134</v>
      </c>
    </row>
    <row r="15" spans="1:4">
      <c r="A15" s="4" t="s">
        <v>2364</v>
      </c>
      <c r="B15" s="6" t="n">
        <v>186</v>
      </c>
      <c r="C15" s="6" t="n">
        <v>192</v>
      </c>
      <c r="D15" s="6" t="n">
        <v>8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70</v>
      </c>
      <c r="C1" s="2" t="s">
        <v>1</v>
      </c>
    </row>
    <row r="2" spans="1:5">
      <c r="C2" s="2" t="s">
        <v>27</v>
      </c>
      <c r="D2" s="2" t="s">
        <v>28</v>
      </c>
      <c r="E2" s="2" t="s">
        <v>29</v>
      </c>
    </row>
    <row r="3" spans="1:5">
      <c r="A3" s="4" t="s">
        <v>2367</v>
      </c>
    </row>
    <row r="4" spans="1:5">
      <c r="A4" s="3" t="s">
        <v>1134</v>
      </c>
    </row>
    <row r="5" spans="1:5">
      <c r="A5" s="4" t="s">
        <v>2371</v>
      </c>
      <c r="B5" s="4" t="s">
        <v>324</v>
      </c>
      <c r="C5" s="7" t="n">
        <v>2.3</v>
      </c>
      <c r="D5" s="10" t="n">
        <v>1.66</v>
      </c>
    </row>
    <row r="6" spans="1:5">
      <c r="A6" s="4" t="s">
        <v>2372</v>
      </c>
      <c r="B6" s="4" t="s">
        <v>324</v>
      </c>
      <c r="C6" s="10" t="n">
        <v>2.29</v>
      </c>
      <c r="D6" s="10" t="n">
        <v>1.66</v>
      </c>
    </row>
    <row r="7" spans="1:5">
      <c r="A7" s="4" t="s">
        <v>2373</v>
      </c>
      <c r="C7" s="4" t="s">
        <v>2374</v>
      </c>
      <c r="D7" s="4" t="s">
        <v>2374</v>
      </c>
    </row>
    <row r="8" spans="1:5">
      <c r="A8" s="4" t="s">
        <v>2375</v>
      </c>
      <c r="B8" s="4" t="s">
        <v>324</v>
      </c>
      <c r="C8" s="5" t="n">
        <v>191610</v>
      </c>
      <c r="D8" s="5" t="n">
        <v>406016</v>
      </c>
      <c r="E8" s="5" t="n">
        <v>386470</v>
      </c>
    </row>
    <row r="9" spans="1:5">
      <c r="A9" s="4" t="s">
        <v>2368</v>
      </c>
    </row>
    <row r="10" spans="1:5">
      <c r="A10" s="3" t="s">
        <v>1134</v>
      </c>
    </row>
    <row r="11" spans="1:5">
      <c r="A11" s="4" t="s">
        <v>2371</v>
      </c>
      <c r="B11" s="4" t="s">
        <v>324</v>
      </c>
      <c r="C11" s="10" t="n">
        <v>2.26</v>
      </c>
      <c r="D11" s="6" t="n">
        <v>0</v>
      </c>
    </row>
    <row r="12" spans="1:5">
      <c r="A12" s="4" t="s">
        <v>2372</v>
      </c>
      <c r="B12" s="4" t="s">
        <v>324</v>
      </c>
      <c r="C12" s="10" t="n">
        <v>2.06</v>
      </c>
      <c r="D12" s="6" t="n">
        <v>0</v>
      </c>
    </row>
    <row r="13" spans="1:5">
      <c r="A13" s="4" t="s">
        <v>2373</v>
      </c>
      <c r="C13" s="4" t="s">
        <v>2374</v>
      </c>
      <c r="D13" s="4" t="s">
        <v>2376</v>
      </c>
    </row>
    <row r="14" spans="1:5">
      <c r="A14" s="4" t="s">
        <v>2375</v>
      </c>
      <c r="B14" s="4" t="s">
        <v>324</v>
      </c>
      <c r="C14" s="5" t="n">
        <v>125399</v>
      </c>
      <c r="D14" s="5" t="n">
        <v>0</v>
      </c>
      <c r="E14" s="5" t="n">
        <v>0</v>
      </c>
    </row>
    <row r="15" spans="1:5">
      <c r="A15" s="4" t="s">
        <v>2369</v>
      </c>
    </row>
    <row r="16" spans="1:5">
      <c r="A16" s="3" t="s">
        <v>1134</v>
      </c>
    </row>
    <row r="17" spans="1:5">
      <c r="A17" s="4" t="s">
        <v>2375</v>
      </c>
      <c r="B17" s="4" t="s">
        <v>1729</v>
      </c>
      <c r="C17" s="5" t="n">
        <v>210160</v>
      </c>
      <c r="D17" s="5" t="n">
        <v>205129</v>
      </c>
      <c r="E17" s="5" t="n">
        <v>166975</v>
      </c>
    </row>
    <row r="18" spans="1:5">
      <c r="A18" s="4" t="s">
        <v>2377</v>
      </c>
    </row>
    <row r="19" spans="1:5">
      <c r="A19" s="3" t="s">
        <v>1134</v>
      </c>
    </row>
    <row r="20" spans="1:5">
      <c r="A20" s="4" t="s">
        <v>2371</v>
      </c>
      <c r="B20" s="4" t="s">
        <v>71</v>
      </c>
      <c r="C20" s="10" t="n">
        <v>0.41</v>
      </c>
      <c r="D20" s="10" t="n">
        <v>1.67</v>
      </c>
    </row>
    <row r="21" spans="1:5">
      <c r="A21" s="4" t="s">
        <v>2372</v>
      </c>
      <c r="B21" s="4" t="s">
        <v>71</v>
      </c>
      <c r="C21" s="10" t="n">
        <v>1.99</v>
      </c>
      <c r="D21" s="10" t="n">
        <v>1.88</v>
      </c>
    </row>
    <row r="22" spans="1:5">
      <c r="A22" s="4" t="s">
        <v>2373</v>
      </c>
      <c r="C22" s="4" t="s">
        <v>2376</v>
      </c>
      <c r="D22" s="4" t="s">
        <v>2376</v>
      </c>
    </row>
    <row r="23" spans="1:5">
      <c r="A23" s="4" t="s">
        <v>2378</v>
      </c>
    </row>
    <row r="24" spans="1:5">
      <c r="A24" s="3" t="s">
        <v>1134</v>
      </c>
    </row>
    <row r="25" spans="1:5">
      <c r="A25" s="4" t="s">
        <v>2371</v>
      </c>
      <c r="B25" s="4" t="s">
        <v>71</v>
      </c>
      <c r="C25" s="7" t="n">
        <v>2.3</v>
      </c>
      <c r="D25" s="10" t="n">
        <v>0.61</v>
      </c>
    </row>
    <row r="26" spans="1:5">
      <c r="A26" s="4" t="s">
        <v>2372</v>
      </c>
      <c r="B26" s="4" t="s">
        <v>71</v>
      </c>
      <c r="C26" s="7" t="n">
        <v>2.3</v>
      </c>
      <c r="D26" s="10" t="n">
        <v>1.65</v>
      </c>
    </row>
    <row r="27" spans="1:5">
      <c r="A27" s="4" t="s">
        <v>2373</v>
      </c>
      <c r="C27" s="4" t="s">
        <v>2016</v>
      </c>
      <c r="D27" s="4" t="s">
        <v>2016</v>
      </c>
    </row>
    <row r="28" spans="1:5"/>
    <row r="29" spans="1:5">
      <c r="A29" s="4" t="s">
        <v>70</v>
      </c>
      <c r="B29" s="4" t="s">
        <v>2379</v>
      </c>
    </row>
    <row r="30" spans="1:5">
      <c r="A30" s="4" t="s">
        <v>71</v>
      </c>
      <c r="B30" s="4" t="s">
        <v>2380</v>
      </c>
    </row>
    <row r="31" spans="1:5">
      <c r="A31" s="4" t="s">
        <v>106</v>
      </c>
      <c r="B31" s="4" t="s">
        <v>2381</v>
      </c>
    </row>
  </sheetData>
  <mergeCells count="6">
    <mergeCell ref="A1:B2"/>
    <mergeCell ref="C1:D1"/>
    <mergeCell ref="A28:D28"/>
    <mergeCell ref="B29:D29"/>
    <mergeCell ref="B30:D30"/>
    <mergeCell ref="B31:D3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82</v>
      </c>
      <c r="C1" s="2" t="s">
        <v>1</v>
      </c>
    </row>
    <row r="2" spans="1:4">
      <c r="C2" s="2" t="s">
        <v>27</v>
      </c>
      <c r="D2" s="2" t="s">
        <v>28</v>
      </c>
    </row>
    <row r="3" spans="1:4">
      <c r="A3" s="3" t="s">
        <v>1134</v>
      </c>
    </row>
    <row r="4" spans="1:4">
      <c r="A4" s="4" t="s">
        <v>2383</v>
      </c>
      <c r="C4" s="5" t="n">
        <v>534000</v>
      </c>
      <c r="D4" s="5" t="n">
        <v>584000</v>
      </c>
    </row>
    <row r="5" spans="1:4">
      <c r="A5" s="4" t="s">
        <v>2367</v>
      </c>
    </row>
    <row r="6" spans="1:4">
      <c r="A6" s="3" t="s">
        <v>1134</v>
      </c>
    </row>
    <row r="7" spans="1:4">
      <c r="A7" s="4" t="s">
        <v>2384</v>
      </c>
      <c r="B7" s="4" t="s">
        <v>324</v>
      </c>
      <c r="C7" s="5" t="n">
        <v>406016</v>
      </c>
      <c r="D7" s="5" t="n">
        <v>386470</v>
      </c>
    </row>
    <row r="8" spans="1:4">
      <c r="A8" s="4" t="s">
        <v>2383</v>
      </c>
      <c r="B8" s="4" t="s">
        <v>324</v>
      </c>
      <c r="C8" s="5" t="n">
        <v>943</v>
      </c>
      <c r="D8" s="5" t="n">
        <v>229371</v>
      </c>
    </row>
    <row r="9" spans="1:4">
      <c r="A9" s="4" t="s">
        <v>2385</v>
      </c>
      <c r="B9" s="4" t="s">
        <v>324</v>
      </c>
      <c r="C9" s="5" t="n">
        <v>-200350</v>
      </c>
      <c r="D9" s="5" t="n">
        <v>-191623</v>
      </c>
    </row>
    <row r="10" spans="1:4">
      <c r="A10" s="4" t="s">
        <v>2386</v>
      </c>
      <c r="B10" s="4" t="s">
        <v>324</v>
      </c>
      <c r="C10" s="5" t="n">
        <v>-14999</v>
      </c>
      <c r="D10" s="5" t="n">
        <v>-18202</v>
      </c>
    </row>
    <row r="11" spans="1:4">
      <c r="A11" s="4" t="s">
        <v>2387</v>
      </c>
      <c r="B11" s="4" t="s">
        <v>324</v>
      </c>
      <c r="C11" s="5" t="n">
        <v>0</v>
      </c>
      <c r="D11" s="5" t="n">
        <v>0</v>
      </c>
    </row>
    <row r="12" spans="1:4">
      <c r="A12" s="4" t="s">
        <v>2388</v>
      </c>
      <c r="B12" s="4" t="s">
        <v>324</v>
      </c>
      <c r="C12" s="5" t="n">
        <v>191610</v>
      </c>
      <c r="D12" s="5" t="n">
        <v>406016</v>
      </c>
    </row>
    <row r="13" spans="1:4">
      <c r="A13" s="4" t="s">
        <v>2389</v>
      </c>
      <c r="B13" s="4" t="s">
        <v>324</v>
      </c>
      <c r="C13" s="5" t="n">
        <v>18</v>
      </c>
      <c r="D13" s="5" t="n">
        <v>0</v>
      </c>
    </row>
    <row r="14" spans="1:4">
      <c r="A14" s="4" t="s">
        <v>2390</v>
      </c>
      <c r="C14" s="6" t="n">
        <v>0</v>
      </c>
      <c r="D14" s="6" t="n">
        <v>0</v>
      </c>
    </row>
    <row r="15" spans="1:4">
      <c r="A15" s="4" t="s">
        <v>2391</v>
      </c>
      <c r="C15" s="5" t="n">
        <v>0</v>
      </c>
      <c r="D15" s="5" t="n">
        <v>0</v>
      </c>
    </row>
    <row r="16" spans="1:4">
      <c r="A16" s="4" t="s">
        <v>2392</v>
      </c>
      <c r="C16" s="5" t="n">
        <v>0</v>
      </c>
      <c r="D16" s="5" t="n">
        <v>0</v>
      </c>
    </row>
    <row r="17" spans="1:4">
      <c r="A17" s="4" t="s">
        <v>2393</v>
      </c>
      <c r="C17" s="5" t="n">
        <v>0</v>
      </c>
      <c r="D17" s="5" t="n">
        <v>0</v>
      </c>
    </row>
    <row r="18" spans="1:4">
      <c r="A18" s="4" t="s">
        <v>2394</v>
      </c>
      <c r="C18" s="5" t="n">
        <v>0</v>
      </c>
      <c r="D18" s="5" t="n">
        <v>0</v>
      </c>
    </row>
    <row r="19" spans="1:4">
      <c r="A19" s="4" t="s">
        <v>2395</v>
      </c>
      <c r="C19" s="6" t="n">
        <v>0</v>
      </c>
      <c r="D19" s="6" t="n">
        <v>0</v>
      </c>
    </row>
    <row r="20" spans="1:4">
      <c r="A20" s="4" t="s">
        <v>2368</v>
      </c>
    </row>
    <row r="21" spans="1:4">
      <c r="A21" s="3" t="s">
        <v>1134</v>
      </c>
    </row>
    <row r="22" spans="1:4">
      <c r="A22" s="4" t="s">
        <v>2384</v>
      </c>
      <c r="B22" s="4" t="s">
        <v>324</v>
      </c>
      <c r="C22" s="5" t="n">
        <v>0</v>
      </c>
      <c r="D22" s="5" t="n">
        <v>0</v>
      </c>
    </row>
    <row r="23" spans="1:4">
      <c r="A23" s="4" t="s">
        <v>2383</v>
      </c>
      <c r="B23" s="4" t="s">
        <v>324</v>
      </c>
      <c r="C23" s="5" t="n">
        <v>132316</v>
      </c>
      <c r="D23" s="5" t="n">
        <v>0</v>
      </c>
    </row>
    <row r="24" spans="1:4">
      <c r="A24" s="4" t="s">
        <v>2385</v>
      </c>
      <c r="B24" s="4" t="s">
        <v>324</v>
      </c>
      <c r="C24" s="5" t="n">
        <v>-2275</v>
      </c>
      <c r="D24" s="5" t="n">
        <v>0</v>
      </c>
    </row>
    <row r="25" spans="1:4">
      <c r="A25" s="4" t="s">
        <v>2386</v>
      </c>
      <c r="B25" s="4" t="s">
        <v>324</v>
      </c>
      <c r="C25" s="5" t="n">
        <v>-4642</v>
      </c>
      <c r="D25" s="5" t="n">
        <v>0</v>
      </c>
    </row>
    <row r="26" spans="1:4">
      <c r="A26" s="4" t="s">
        <v>2387</v>
      </c>
      <c r="B26" s="4" t="s">
        <v>324</v>
      </c>
      <c r="C26" s="5" t="n">
        <v>0</v>
      </c>
      <c r="D26" s="5" t="n">
        <v>0</v>
      </c>
    </row>
    <row r="27" spans="1:4">
      <c r="A27" s="4" t="s">
        <v>2388</v>
      </c>
      <c r="B27" s="4" t="s">
        <v>324</v>
      </c>
      <c r="C27" s="5" t="n">
        <v>125399</v>
      </c>
      <c r="D27" s="5" t="n">
        <v>0</v>
      </c>
    </row>
    <row r="28" spans="1:4">
      <c r="A28" s="4" t="s">
        <v>2389</v>
      </c>
      <c r="B28" s="4" t="s">
        <v>324</v>
      </c>
      <c r="C28" s="5" t="n">
        <v>0</v>
      </c>
      <c r="D28" s="5" t="n">
        <v>0</v>
      </c>
    </row>
    <row r="29" spans="1:4">
      <c r="A29" s="4" t="s">
        <v>2390</v>
      </c>
      <c r="C29" s="6" t="n">
        <v>0</v>
      </c>
      <c r="D29" s="6" t="n">
        <v>0</v>
      </c>
    </row>
    <row r="30" spans="1:4">
      <c r="A30" s="4" t="s">
        <v>2391</v>
      </c>
      <c r="C30" s="5" t="n">
        <v>0</v>
      </c>
      <c r="D30" s="5" t="n">
        <v>0</v>
      </c>
    </row>
    <row r="31" spans="1:4">
      <c r="A31" s="4" t="s">
        <v>2392</v>
      </c>
      <c r="C31" s="5" t="n">
        <v>0</v>
      </c>
      <c r="D31" s="5" t="n">
        <v>0</v>
      </c>
    </row>
    <row r="32" spans="1:4">
      <c r="A32" s="4" t="s">
        <v>2393</v>
      </c>
      <c r="C32" s="5" t="n">
        <v>0</v>
      </c>
      <c r="D32" s="5" t="n">
        <v>0</v>
      </c>
    </row>
    <row r="33" spans="1:4">
      <c r="A33" s="4" t="s">
        <v>2394</v>
      </c>
      <c r="C33" s="5" t="n">
        <v>0</v>
      </c>
      <c r="D33" s="5" t="n">
        <v>0</v>
      </c>
    </row>
    <row r="34" spans="1:4">
      <c r="A34" s="4" t="s">
        <v>2395</v>
      </c>
      <c r="C34" s="6" t="n">
        <v>0</v>
      </c>
      <c r="D34" s="6" t="n">
        <v>0</v>
      </c>
    </row>
    <row r="35" spans="1:4">
      <c r="A35" s="4" t="s">
        <v>2369</v>
      </c>
    </row>
    <row r="36" spans="1:4">
      <c r="A36" s="3" t="s">
        <v>1134</v>
      </c>
    </row>
    <row r="37" spans="1:4">
      <c r="A37" s="4" t="s">
        <v>2384</v>
      </c>
      <c r="B37" s="4" t="s">
        <v>1729</v>
      </c>
      <c r="C37" s="5" t="n">
        <v>205129</v>
      </c>
      <c r="D37" s="5" t="n">
        <v>166975</v>
      </c>
    </row>
    <row r="38" spans="1:4">
      <c r="A38" s="4" t="s">
        <v>2383</v>
      </c>
      <c r="B38" s="4" t="s">
        <v>1729</v>
      </c>
      <c r="C38" s="5" t="n">
        <v>118222</v>
      </c>
      <c r="D38" s="5" t="n">
        <v>154069</v>
      </c>
    </row>
    <row r="39" spans="1:4">
      <c r="A39" s="4" t="s">
        <v>2385</v>
      </c>
      <c r="B39" s="4" t="s">
        <v>1729</v>
      </c>
      <c r="C39" s="5" t="n">
        <v>-90324</v>
      </c>
      <c r="D39" s="5" t="n">
        <v>-60912</v>
      </c>
    </row>
    <row r="40" spans="1:4">
      <c r="A40" s="4" t="s">
        <v>2386</v>
      </c>
      <c r="B40" s="4" t="s">
        <v>1729</v>
      </c>
      <c r="C40" s="5" t="n">
        <v>-17733</v>
      </c>
      <c r="D40" s="5" t="n">
        <v>-47342</v>
      </c>
    </row>
    <row r="41" spans="1:4">
      <c r="A41" s="4" t="s">
        <v>2387</v>
      </c>
      <c r="B41" s="4" t="s">
        <v>1729</v>
      </c>
      <c r="C41" s="5" t="n">
        <v>-5134</v>
      </c>
      <c r="D41" s="5" t="n">
        <v>-7661</v>
      </c>
    </row>
    <row r="42" spans="1:4">
      <c r="A42" s="4" t="s">
        <v>2388</v>
      </c>
      <c r="B42" s="4" t="s">
        <v>1729</v>
      </c>
      <c r="C42" s="5" t="n">
        <v>210160</v>
      </c>
      <c r="D42" s="5" t="n">
        <v>205129</v>
      </c>
    </row>
    <row r="43" spans="1:4">
      <c r="A43" s="4" t="s">
        <v>2389</v>
      </c>
      <c r="B43" s="4" t="s">
        <v>1729</v>
      </c>
      <c r="C43" s="5" t="n">
        <v>24569</v>
      </c>
      <c r="D43" s="5" t="n">
        <v>24435</v>
      </c>
    </row>
    <row r="44" spans="1:4">
      <c r="A44" s="4" t="s">
        <v>2390</v>
      </c>
      <c r="B44" s="4" t="s">
        <v>1729</v>
      </c>
      <c r="C44" s="10" t="n">
        <v>1.38</v>
      </c>
      <c r="D44" s="10" t="n">
        <v>1.75</v>
      </c>
    </row>
    <row r="45" spans="1:4">
      <c r="A45" s="4" t="s">
        <v>2391</v>
      </c>
      <c r="B45" s="4" t="s">
        <v>1729</v>
      </c>
      <c r="C45" s="9" t="n">
        <v>1.66</v>
      </c>
      <c r="D45" s="8" t="n">
        <v>1.2</v>
      </c>
    </row>
    <row r="46" spans="1:4">
      <c r="A46" s="4" t="s">
        <v>2392</v>
      </c>
      <c r="B46" s="4" t="s">
        <v>1729</v>
      </c>
      <c r="C46" s="9" t="n">
        <v>1.52</v>
      </c>
      <c r="D46" s="9" t="n">
        <v>1.39</v>
      </c>
    </row>
    <row r="47" spans="1:4">
      <c r="A47" s="4" t="s">
        <v>2393</v>
      </c>
      <c r="B47" s="4" t="s">
        <v>1729</v>
      </c>
      <c r="C47" s="9" t="n">
        <v>1.42</v>
      </c>
      <c r="D47" s="9" t="n">
        <v>1.95</v>
      </c>
    </row>
    <row r="48" spans="1:4">
      <c r="A48" s="4" t="s">
        <v>2394</v>
      </c>
      <c r="B48" s="4" t="s">
        <v>1729</v>
      </c>
      <c r="C48" s="9" t="n">
        <v>2.03</v>
      </c>
      <c r="D48" s="9" t="n">
        <v>1.83</v>
      </c>
    </row>
    <row r="49" spans="1:4">
      <c r="A49" s="4" t="s">
        <v>2395</v>
      </c>
      <c r="B49" s="4" t="s">
        <v>1729</v>
      </c>
      <c r="C49" s="9" t="n">
        <v>1.41</v>
      </c>
      <c r="D49" s="9" t="n">
        <v>1.38</v>
      </c>
    </row>
    <row r="50" spans="1:4">
      <c r="A50" s="4" t="s">
        <v>2396</v>
      </c>
      <c r="B50" s="4" t="s">
        <v>106</v>
      </c>
      <c r="C50" s="10" t="n">
        <v>1.59</v>
      </c>
      <c r="D50" s="10" t="n">
        <v>1.78</v>
      </c>
    </row>
    <row r="51" spans="1:4"/>
    <row r="52" spans="1:4">
      <c r="A52" s="4" t="s">
        <v>70</v>
      </c>
      <c r="B52" s="4" t="s">
        <v>2379</v>
      </c>
    </row>
    <row r="53" spans="1:4">
      <c r="A53" s="4" t="s">
        <v>71</v>
      </c>
      <c r="B53" s="4" t="s">
        <v>2380</v>
      </c>
    </row>
    <row r="54" spans="1:4">
      <c r="A54" s="4" t="s">
        <v>106</v>
      </c>
      <c r="B54" s="4" t="s">
        <v>2381</v>
      </c>
    </row>
  </sheetData>
  <mergeCells count="6">
    <mergeCell ref="A1:B2"/>
    <mergeCell ref="C1:D1"/>
    <mergeCell ref="A51:C51"/>
    <mergeCell ref="B52:C52"/>
    <mergeCell ref="B53:C53"/>
    <mergeCell ref="B54:C54"/>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97</v>
      </c>
      <c r="C1" s="2" t="s">
        <v>1</v>
      </c>
    </row>
    <row r="2" spans="1:4">
      <c r="C2" s="2" t="s">
        <v>27</v>
      </c>
      <c r="D2" s="2" t="s">
        <v>28</v>
      </c>
    </row>
    <row r="3" spans="1:4">
      <c r="A3" s="4" t="s">
        <v>2367</v>
      </c>
    </row>
    <row r="4" spans="1:4">
      <c r="A4" s="3" t="s">
        <v>1134</v>
      </c>
    </row>
    <row r="5" spans="1:4">
      <c r="A5" s="4" t="s">
        <v>2398</v>
      </c>
      <c r="B5" s="4" t="s">
        <v>324</v>
      </c>
      <c r="C5" s="5" t="n">
        <v>18000</v>
      </c>
      <c r="D5" s="5" t="n">
        <v>0</v>
      </c>
    </row>
    <row r="6" spans="1:4">
      <c r="A6" s="4" t="s">
        <v>2390</v>
      </c>
      <c r="C6" s="6" t="n">
        <v>0</v>
      </c>
      <c r="D6" s="6" t="n">
        <v>0</v>
      </c>
    </row>
    <row r="7" spans="1:4">
      <c r="A7" s="4" t="s">
        <v>2391</v>
      </c>
      <c r="C7" s="5" t="n">
        <v>0</v>
      </c>
      <c r="D7" s="5" t="n">
        <v>0</v>
      </c>
    </row>
    <row r="8" spans="1:4">
      <c r="A8" s="4" t="s">
        <v>2392</v>
      </c>
      <c r="C8" s="5" t="n">
        <v>0</v>
      </c>
      <c r="D8" s="5" t="n">
        <v>0</v>
      </c>
    </row>
    <row r="9" spans="1:4">
      <c r="A9" s="4" t="s">
        <v>2393</v>
      </c>
      <c r="C9" s="5" t="n">
        <v>0</v>
      </c>
      <c r="D9" s="5" t="n">
        <v>0</v>
      </c>
    </row>
    <row r="10" spans="1:4">
      <c r="A10" s="4" t="s">
        <v>2394</v>
      </c>
      <c r="C10" s="5" t="n">
        <v>0</v>
      </c>
      <c r="D10" s="5" t="n">
        <v>0</v>
      </c>
    </row>
    <row r="11" spans="1:4">
      <c r="A11" s="4" t="s">
        <v>2395</v>
      </c>
      <c r="C11" s="6" t="n">
        <v>0</v>
      </c>
      <c r="D11" s="6" t="n">
        <v>0</v>
      </c>
    </row>
    <row r="12" spans="1:4">
      <c r="A12" s="4" t="s">
        <v>2368</v>
      </c>
    </row>
    <row r="13" spans="1:4">
      <c r="A13" s="3" t="s">
        <v>1134</v>
      </c>
    </row>
    <row r="14" spans="1:4">
      <c r="A14" s="4" t="s">
        <v>2398</v>
      </c>
      <c r="B14" s="4" t="s">
        <v>324</v>
      </c>
      <c r="C14" s="5" t="n">
        <v>0</v>
      </c>
      <c r="D14" s="5" t="n">
        <v>0</v>
      </c>
    </row>
    <row r="15" spans="1:4">
      <c r="A15" s="4" t="s">
        <v>2390</v>
      </c>
      <c r="C15" s="6" t="n">
        <v>0</v>
      </c>
      <c r="D15" s="6" t="n">
        <v>0</v>
      </c>
    </row>
    <row r="16" spans="1:4">
      <c r="A16" s="4" t="s">
        <v>2391</v>
      </c>
      <c r="C16" s="5" t="n">
        <v>0</v>
      </c>
      <c r="D16" s="5" t="n">
        <v>0</v>
      </c>
    </row>
    <row r="17" spans="1:4">
      <c r="A17" s="4" t="s">
        <v>2392</v>
      </c>
      <c r="C17" s="5" t="n">
        <v>0</v>
      </c>
      <c r="D17" s="5" t="n">
        <v>0</v>
      </c>
    </row>
    <row r="18" spans="1:4">
      <c r="A18" s="4" t="s">
        <v>2393</v>
      </c>
      <c r="C18" s="5" t="n">
        <v>0</v>
      </c>
      <c r="D18" s="5" t="n">
        <v>0</v>
      </c>
    </row>
    <row r="19" spans="1:4">
      <c r="A19" s="4" t="s">
        <v>2394</v>
      </c>
      <c r="C19" s="5" t="n">
        <v>0</v>
      </c>
      <c r="D19" s="5" t="n">
        <v>0</v>
      </c>
    </row>
    <row r="20" spans="1:4">
      <c r="A20" s="4" t="s">
        <v>2395</v>
      </c>
      <c r="C20" s="6" t="n">
        <v>0</v>
      </c>
      <c r="D20" s="6" t="n">
        <v>0</v>
      </c>
    </row>
    <row r="21" spans="1:4">
      <c r="A21" s="4" t="s">
        <v>2369</v>
      </c>
    </row>
    <row r="22" spans="1:4">
      <c r="A22" s="3" t="s">
        <v>1134</v>
      </c>
    </row>
    <row r="23" spans="1:4">
      <c r="A23" s="4" t="s">
        <v>2398</v>
      </c>
      <c r="B23" s="4" t="s">
        <v>1729</v>
      </c>
      <c r="C23" s="5" t="n">
        <v>24569000</v>
      </c>
      <c r="D23" s="5" t="n">
        <v>24435000</v>
      </c>
    </row>
    <row r="24" spans="1:4">
      <c r="A24" s="4" t="s">
        <v>2390</v>
      </c>
      <c r="B24" s="4" t="s">
        <v>1729</v>
      </c>
      <c r="C24" s="10" t="n">
        <v>1.38</v>
      </c>
      <c r="D24" s="10" t="n">
        <v>1.75</v>
      </c>
    </row>
    <row r="25" spans="1:4">
      <c r="A25" s="4" t="s">
        <v>2391</v>
      </c>
      <c r="B25" s="4" t="s">
        <v>1729</v>
      </c>
      <c r="C25" s="9" t="n">
        <v>1.66</v>
      </c>
      <c r="D25" s="8" t="n">
        <v>1.2</v>
      </c>
    </row>
    <row r="26" spans="1:4">
      <c r="A26" s="4" t="s">
        <v>2392</v>
      </c>
      <c r="B26" s="4" t="s">
        <v>1729</v>
      </c>
      <c r="C26" s="9" t="n">
        <v>1.52</v>
      </c>
      <c r="D26" s="9" t="n">
        <v>1.39</v>
      </c>
    </row>
    <row r="27" spans="1:4">
      <c r="A27" s="4" t="s">
        <v>2393</v>
      </c>
      <c r="B27" s="4" t="s">
        <v>1729</v>
      </c>
      <c r="C27" s="9" t="n">
        <v>1.42</v>
      </c>
      <c r="D27" s="9" t="n">
        <v>1.95</v>
      </c>
    </row>
    <row r="28" spans="1:4">
      <c r="A28" s="4" t="s">
        <v>2394</v>
      </c>
      <c r="B28" s="4" t="s">
        <v>1729</v>
      </c>
      <c r="C28" s="9" t="n">
        <v>2.03</v>
      </c>
      <c r="D28" s="9" t="n">
        <v>1.83</v>
      </c>
    </row>
    <row r="29" spans="1:4">
      <c r="A29" s="4" t="s">
        <v>2395</v>
      </c>
      <c r="B29" s="4" t="s">
        <v>1729</v>
      </c>
      <c r="C29" s="10" t="n">
        <v>1.41</v>
      </c>
      <c r="D29" s="10" t="n">
        <v>1.38</v>
      </c>
    </row>
    <row r="30" spans="1:4">
      <c r="A30" s="4" t="s">
        <v>2399</v>
      </c>
    </row>
    <row r="31" spans="1:4">
      <c r="A31" s="3" t="s">
        <v>1134</v>
      </c>
    </row>
    <row r="32" spans="1:4">
      <c r="A32" s="4" t="s">
        <v>2398</v>
      </c>
      <c r="C32" s="5" t="n">
        <v>10121109</v>
      </c>
    </row>
    <row r="33" spans="1:4"/>
    <row r="34" spans="1:4">
      <c r="A34" s="4" t="s">
        <v>70</v>
      </c>
      <c r="B34" s="4" t="s">
        <v>2379</v>
      </c>
    </row>
    <row r="35" spans="1:4">
      <c r="A35" s="4" t="s">
        <v>71</v>
      </c>
      <c r="B35" s="4" t="s">
        <v>2380</v>
      </c>
    </row>
    <row r="36" spans="1:4">
      <c r="A36" s="4" t="s">
        <v>106</v>
      </c>
      <c r="B36" s="4" t="s">
        <v>2381</v>
      </c>
    </row>
  </sheetData>
  <mergeCells count="6">
    <mergeCell ref="A1:B2"/>
    <mergeCell ref="C1:D1"/>
    <mergeCell ref="A33:C33"/>
    <mergeCell ref="B34:C34"/>
    <mergeCell ref="B35:C35"/>
    <mergeCell ref="B36:C36"/>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00</v>
      </c>
      <c r="B1" s="2" t="s">
        <v>1</v>
      </c>
    </row>
    <row r="2" spans="1:3">
      <c r="B2" s="2" t="s">
        <v>27</v>
      </c>
      <c r="C2" s="2" t="s">
        <v>28</v>
      </c>
    </row>
    <row r="3" spans="1:3">
      <c r="A3" s="3" t="s">
        <v>1134</v>
      </c>
    </row>
    <row r="4" spans="1:3">
      <c r="A4" s="4" t="s">
        <v>2401</v>
      </c>
      <c r="B4" s="6" t="n">
        <v>2000000</v>
      </c>
      <c r="C4" s="6" t="n">
        <v>0</v>
      </c>
    </row>
    <row r="5" spans="1:3">
      <c r="A5" s="4" t="s">
        <v>2402</v>
      </c>
      <c r="B5" s="10" t="n">
        <v>2.08</v>
      </c>
      <c r="C5" s="10" t="n">
        <v>1.74</v>
      </c>
    </row>
    <row r="6" spans="1:3">
      <c r="A6" s="4" t="s">
        <v>2367</v>
      </c>
    </row>
    <row r="7" spans="1:3">
      <c r="A7" s="3" t="s">
        <v>1134</v>
      </c>
    </row>
    <row r="8" spans="1:3">
      <c r="A8" s="4" t="s">
        <v>2403</v>
      </c>
      <c r="B8" s="4" t="s">
        <v>2404</v>
      </c>
    </row>
    <row r="9" spans="1:3">
      <c r="A9" s="4" t="s">
        <v>2368</v>
      </c>
    </row>
    <row r="10" spans="1:3">
      <c r="A10" s="3" t="s">
        <v>1134</v>
      </c>
    </row>
    <row r="11" spans="1:3">
      <c r="A11" s="4" t="s">
        <v>2403</v>
      </c>
      <c r="B11" s="4" t="s">
        <v>2405</v>
      </c>
    </row>
    <row r="12" spans="1:3">
      <c r="A12" s="4" t="s">
        <v>2369</v>
      </c>
    </row>
    <row r="13" spans="1:3">
      <c r="A13" s="3" t="s">
        <v>1134</v>
      </c>
    </row>
    <row r="14" spans="1:3">
      <c r="A14" s="4" t="s">
        <v>2403</v>
      </c>
      <c r="B14" s="4" t="s">
        <v>2406</v>
      </c>
    </row>
    <row r="15" spans="1:3">
      <c r="A15" s="4" t="s">
        <v>2407</v>
      </c>
    </row>
    <row r="16" spans="1:3">
      <c r="A16" s="3" t="s">
        <v>1134</v>
      </c>
    </row>
    <row r="17" spans="1:3">
      <c r="A17" s="4" t="s">
        <v>2408</v>
      </c>
      <c r="B17" s="8" t="n">
        <v>9.9</v>
      </c>
      <c r="C17" s="8" t="n">
        <v>6.6</v>
      </c>
    </row>
    <row r="18" spans="1:3">
      <c r="A18" s="4" t="s">
        <v>2409</v>
      </c>
      <c r="B18" s="6" t="n">
        <v>20100000</v>
      </c>
      <c r="C18" s="6" t="n">
        <v>14700000</v>
      </c>
    </row>
    <row r="19" spans="1:3">
      <c r="A19" s="4" t="s">
        <v>2402</v>
      </c>
      <c r="B19" s="10" t="n">
        <v>2.03</v>
      </c>
      <c r="C19" s="10" t="n">
        <v>2.2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v>
      </c>
      <c r="B1" s="2" t="s">
        <v>1</v>
      </c>
    </row>
    <row r="2" spans="1:2">
      <c r="B2" s="2" t="s">
        <v>27</v>
      </c>
    </row>
    <row r="3" spans="1:2">
      <c r="A3" s="3" t="s">
        <v>402</v>
      </c>
    </row>
    <row r="4" spans="1:2">
      <c r="A4" s="4" t="s">
        <v>50</v>
      </c>
      <c r="B4" s="4" t="s">
        <v>40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0</v>
      </c>
      <c r="B1" s="2" t="s">
        <v>1</v>
      </c>
    </row>
    <row r="2" spans="1:4">
      <c r="B2" s="2" t="s">
        <v>27</v>
      </c>
      <c r="C2" s="2" t="s">
        <v>28</v>
      </c>
      <c r="D2" s="2" t="s">
        <v>29</v>
      </c>
    </row>
    <row r="3" spans="1:4">
      <c r="A3" s="3" t="s">
        <v>473</v>
      </c>
    </row>
    <row r="4" spans="1:4">
      <c r="A4" s="4" t="s">
        <v>2411</v>
      </c>
      <c r="B4" s="6" t="n">
        <v>265</v>
      </c>
      <c r="C4" s="6" t="n">
        <v>243</v>
      </c>
      <c r="D4" s="6" t="n">
        <v>255</v>
      </c>
    </row>
    <row r="5" spans="1:4">
      <c r="A5" s="4" t="s">
        <v>2412</v>
      </c>
      <c r="B5" s="5" t="n">
        <v>-12</v>
      </c>
      <c r="C5" s="5" t="n">
        <v>-32</v>
      </c>
      <c r="D5" s="5" t="n">
        <v>41</v>
      </c>
    </row>
    <row r="6" spans="1:4">
      <c r="A6" s="4" t="s">
        <v>2413</v>
      </c>
      <c r="B6" s="5" t="n">
        <v>-3</v>
      </c>
      <c r="C6" s="5" t="n">
        <v>0</v>
      </c>
      <c r="D6" s="5" t="n">
        <v>-432</v>
      </c>
    </row>
    <row r="7" spans="1:4">
      <c r="A7" s="4" t="s">
        <v>1057</v>
      </c>
      <c r="B7" s="5" t="n">
        <v>0</v>
      </c>
      <c r="C7" s="5" t="n">
        <v>2</v>
      </c>
      <c r="D7" s="5" t="n">
        <v>1</v>
      </c>
    </row>
    <row r="8" spans="1:4">
      <c r="A8" s="4" t="s">
        <v>179</v>
      </c>
      <c r="B8" s="6" t="n">
        <v>250</v>
      </c>
      <c r="C8" s="6" t="n">
        <v>213</v>
      </c>
      <c r="D8" s="6" t="n">
        <v>-135</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14</v>
      </c>
      <c r="B1" s="2" t="s">
        <v>1</v>
      </c>
    </row>
    <row r="2" spans="1:6">
      <c r="B2" s="2" t="s">
        <v>27</v>
      </c>
      <c r="C2" s="2" t="s">
        <v>28</v>
      </c>
      <c r="D2" s="2" t="s">
        <v>29</v>
      </c>
      <c r="E2" s="2" t="s">
        <v>27</v>
      </c>
      <c r="F2" s="2" t="s">
        <v>28</v>
      </c>
    </row>
    <row r="3" spans="1:6">
      <c r="A3" s="3" t="s">
        <v>2415</v>
      </c>
    </row>
    <row r="4" spans="1:6">
      <c r="A4" s="4" t="s">
        <v>2416</v>
      </c>
      <c r="B4" s="6" t="n">
        <v>-376</v>
      </c>
    </row>
    <row r="5" spans="1:6">
      <c r="A5" s="4" t="s">
        <v>2411</v>
      </c>
      <c r="B5" s="5" t="n">
        <v>-265</v>
      </c>
      <c r="C5" s="6" t="n">
        <v>-243</v>
      </c>
      <c r="D5" s="6" t="n">
        <v>-255</v>
      </c>
    </row>
    <row r="6" spans="1:6">
      <c r="A6" s="4" t="s">
        <v>2417</v>
      </c>
      <c r="B6" s="5" t="n">
        <v>12</v>
      </c>
      <c r="C6" s="5" t="n">
        <v>32</v>
      </c>
      <c r="D6" s="5" t="n">
        <v>-41</v>
      </c>
    </row>
    <row r="7" spans="1:6">
      <c r="A7" s="4" t="s">
        <v>2413</v>
      </c>
      <c r="B7" s="5" t="n">
        <v>3</v>
      </c>
      <c r="C7" s="5" t="n">
        <v>0</v>
      </c>
      <c r="D7" s="5" t="n">
        <v>432</v>
      </c>
    </row>
    <row r="8" spans="1:6">
      <c r="A8" s="4" t="s">
        <v>2418</v>
      </c>
      <c r="B8" s="5" t="n">
        <v>654</v>
      </c>
      <c r="C8" s="5" t="n">
        <v>-376</v>
      </c>
    </row>
    <row r="9" spans="1:6">
      <c r="A9" s="4" t="s">
        <v>2419</v>
      </c>
      <c r="E9" s="6" t="n">
        <v>654</v>
      </c>
      <c r="F9" s="6" t="n">
        <v>-376</v>
      </c>
    </row>
    <row r="10" spans="1:6">
      <c r="A10" s="4" t="s">
        <v>140</v>
      </c>
      <c r="E10" s="5" t="n">
        <v>966</v>
      </c>
      <c r="F10" s="5" t="n">
        <v>14</v>
      </c>
    </row>
    <row r="11" spans="1:6">
      <c r="A11" s="4" t="s">
        <v>158</v>
      </c>
      <c r="E11" s="5" t="n">
        <v>-312</v>
      </c>
      <c r="F11" s="5" t="n">
        <v>-390</v>
      </c>
    </row>
    <row r="12" spans="1:6">
      <c r="A12" s="4" t="s">
        <v>2420</v>
      </c>
      <c r="B12" s="5" t="n">
        <v>654</v>
      </c>
      <c r="C12" s="5" t="n">
        <v>-376</v>
      </c>
      <c r="E12" s="5" t="n">
        <v>654</v>
      </c>
      <c r="F12" s="5" t="n">
        <v>-376</v>
      </c>
    </row>
    <row r="13" spans="1:6">
      <c r="A13" s="4" t="s">
        <v>2421</v>
      </c>
    </row>
    <row r="14" spans="1:6">
      <c r="A14" s="3" t="s">
        <v>2415</v>
      </c>
    </row>
    <row r="15" spans="1:6">
      <c r="A15" s="4" t="s">
        <v>2416</v>
      </c>
      <c r="B15" s="5" t="n">
        <v>-27</v>
      </c>
    </row>
    <row r="16" spans="1:6">
      <c r="A16" s="4" t="s">
        <v>2422</v>
      </c>
      <c r="B16" s="5" t="n">
        <v>-4927</v>
      </c>
      <c r="C16" s="5" t="n">
        <v>-1800</v>
      </c>
    </row>
    <row r="17" spans="1:6">
      <c r="A17" s="4" t="s">
        <v>2418</v>
      </c>
      <c r="B17" s="5" t="n">
        <v>952</v>
      </c>
      <c r="C17" s="5" t="n">
        <v>-27</v>
      </c>
    </row>
    <row r="18" spans="1:6">
      <c r="A18" s="4" t="s">
        <v>2419</v>
      </c>
      <c r="E18" s="5" t="n">
        <v>952</v>
      </c>
      <c r="F18" s="5" t="n">
        <v>-27</v>
      </c>
    </row>
    <row r="19" spans="1:6">
      <c r="A19" s="4" t="s">
        <v>140</v>
      </c>
      <c r="E19" s="5" t="n">
        <v>952</v>
      </c>
      <c r="F19" s="5" t="n">
        <v>0</v>
      </c>
    </row>
    <row r="20" spans="1:6">
      <c r="A20" s="4" t="s">
        <v>158</v>
      </c>
      <c r="E20" s="5" t="n">
        <v>0</v>
      </c>
      <c r="F20" s="5" t="n">
        <v>-27</v>
      </c>
    </row>
    <row r="21" spans="1:6">
      <c r="A21" s="4" t="s">
        <v>2420</v>
      </c>
      <c r="B21" s="5" t="n">
        <v>952</v>
      </c>
      <c r="C21" s="5" t="n">
        <v>-27</v>
      </c>
      <c r="E21" s="5" t="n">
        <v>952</v>
      </c>
      <c r="F21" s="5" t="n">
        <v>-27</v>
      </c>
    </row>
    <row r="22" spans="1:6">
      <c r="A22" s="4" t="s">
        <v>2423</v>
      </c>
    </row>
    <row r="23" spans="1:6">
      <c r="A23" s="3" t="s">
        <v>2415</v>
      </c>
    </row>
    <row r="24" spans="1:6">
      <c r="A24" s="4" t="s">
        <v>2416</v>
      </c>
      <c r="B24" s="5" t="n">
        <v>-33033</v>
      </c>
      <c r="C24" s="5" t="n">
        <v>-28279</v>
      </c>
    </row>
    <row r="25" spans="1:6">
      <c r="A25" s="4" t="s">
        <v>2411</v>
      </c>
      <c r="B25" s="5" t="n">
        <v>-265</v>
      </c>
      <c r="C25" s="5" t="n">
        <v>-243</v>
      </c>
    </row>
    <row r="26" spans="1:6">
      <c r="A26" s="4" t="s">
        <v>2417</v>
      </c>
      <c r="B26" s="5" t="n">
        <v>-843</v>
      </c>
      <c r="C26" s="5" t="n">
        <v>-1016</v>
      </c>
    </row>
    <row r="27" spans="1:6">
      <c r="A27" s="4" t="s">
        <v>2413</v>
      </c>
      <c r="B27" s="5" t="n">
        <v>3</v>
      </c>
      <c r="C27" s="5" t="n">
        <v>0</v>
      </c>
    </row>
    <row r="28" spans="1:6">
      <c r="A28" s="4" t="s">
        <v>2424</v>
      </c>
      <c r="B28" s="5" t="n">
        <v>-387</v>
      </c>
      <c r="C28" s="5" t="n">
        <v>-7214</v>
      </c>
    </row>
    <row r="29" spans="1:6">
      <c r="A29" s="4" t="s">
        <v>2425</v>
      </c>
      <c r="B29" s="5" t="n">
        <v>-228</v>
      </c>
      <c r="C29" s="5" t="n">
        <v>413</v>
      </c>
    </row>
    <row r="30" spans="1:6">
      <c r="A30" s="4" t="s">
        <v>2426</v>
      </c>
      <c r="B30" s="5" t="n">
        <v>-612</v>
      </c>
      <c r="C30" s="5" t="n">
        <v>525</v>
      </c>
    </row>
    <row r="31" spans="1:6">
      <c r="A31" s="4" t="s">
        <v>2427</v>
      </c>
      <c r="B31" s="5" t="n">
        <v>-5</v>
      </c>
      <c r="C31" s="5" t="n">
        <v>-4</v>
      </c>
    </row>
    <row r="32" spans="1:6">
      <c r="A32" s="4" t="s">
        <v>2422</v>
      </c>
      <c r="B32" s="5" t="n">
        <v>-4970</v>
      </c>
      <c r="C32" s="5" t="n">
        <v>-1852</v>
      </c>
    </row>
    <row r="33" spans="1:6">
      <c r="A33" s="4" t="s">
        <v>1800</v>
      </c>
      <c r="B33" s="5" t="n">
        <v>132</v>
      </c>
      <c r="C33" s="5" t="n">
        <v>933</v>
      </c>
    </row>
    <row r="34" spans="1:6">
      <c r="A34" s="4" t="s">
        <v>2418</v>
      </c>
      <c r="B34" s="5" t="n">
        <v>-30268</v>
      </c>
      <c r="C34" s="5" t="n">
        <v>-33033</v>
      </c>
      <c r="D34" s="5" t="n">
        <v>-28279</v>
      </c>
    </row>
    <row r="35" spans="1:6">
      <c r="A35" s="4" t="s">
        <v>2420</v>
      </c>
      <c r="B35" s="5" t="n">
        <v>-33033</v>
      </c>
      <c r="C35" s="5" t="n">
        <v>-28279</v>
      </c>
      <c r="D35" s="5" t="n">
        <v>-28279</v>
      </c>
      <c r="E35" s="5" t="n">
        <v>-30268</v>
      </c>
      <c r="F35" s="5" t="n">
        <v>-33033</v>
      </c>
    </row>
    <row r="36" spans="1:6">
      <c r="A36" s="4" t="s">
        <v>2428</v>
      </c>
    </row>
    <row r="37" spans="1:6">
      <c r="A37" s="3" t="s">
        <v>2415</v>
      </c>
    </row>
    <row r="38" spans="1:6">
      <c r="A38" s="4" t="s">
        <v>2416</v>
      </c>
      <c r="B38" s="5" t="n">
        <v>31847</v>
      </c>
      <c r="C38" s="5" t="n">
        <v>-26027</v>
      </c>
    </row>
    <row r="39" spans="1:6">
      <c r="A39" s="4" t="s">
        <v>2411</v>
      </c>
      <c r="B39" s="5" t="n">
        <v>-245</v>
      </c>
      <c r="C39" s="5" t="n">
        <v>-220</v>
      </c>
    </row>
    <row r="40" spans="1:6">
      <c r="A40" s="4" t="s">
        <v>2417</v>
      </c>
      <c r="B40" s="5" t="n">
        <v>-810</v>
      </c>
      <c r="C40" s="5" t="n">
        <v>-980</v>
      </c>
    </row>
    <row r="41" spans="1:6">
      <c r="A41" s="4" t="s">
        <v>2413</v>
      </c>
      <c r="B41" s="5" t="n">
        <v>0</v>
      </c>
      <c r="C41" s="5" t="n">
        <v>0</v>
      </c>
    </row>
    <row r="42" spans="1:6">
      <c r="A42" s="4" t="s">
        <v>2424</v>
      </c>
      <c r="B42" s="5" t="n">
        <v>-330</v>
      </c>
      <c r="C42" s="5" t="n">
        <v>-7170</v>
      </c>
    </row>
    <row r="43" spans="1:6">
      <c r="A43" s="4" t="s">
        <v>2425</v>
      </c>
      <c r="B43" s="5" t="n">
        <v>-240</v>
      </c>
      <c r="C43" s="5" t="n">
        <v>390</v>
      </c>
    </row>
    <row r="44" spans="1:6">
      <c r="A44" s="4" t="s">
        <v>2426</v>
      </c>
      <c r="B44" s="5" t="n">
        <v>-614</v>
      </c>
      <c r="C44" s="5" t="n">
        <v>490</v>
      </c>
    </row>
    <row r="45" spans="1:6">
      <c r="A45" s="4" t="s">
        <v>2427</v>
      </c>
      <c r="B45" s="5" t="n">
        <v>-1</v>
      </c>
      <c r="C45" s="5" t="n">
        <v>-1</v>
      </c>
    </row>
    <row r="46" spans="1:6">
      <c r="A46" s="4" t="s">
        <v>2422</v>
      </c>
      <c r="B46" s="5" t="n">
        <v>-4927</v>
      </c>
      <c r="C46" s="5" t="n">
        <v>-1800</v>
      </c>
    </row>
    <row r="47" spans="1:6">
      <c r="A47" s="4" t="s">
        <v>1800</v>
      </c>
      <c r="B47" s="5" t="n">
        <v>0</v>
      </c>
      <c r="C47" s="5" t="n">
        <v>-129</v>
      </c>
    </row>
    <row r="48" spans="1:6">
      <c r="A48" s="4" t="s">
        <v>2418</v>
      </c>
      <c r="B48" s="5" t="n">
        <v>-29160</v>
      </c>
      <c r="C48" s="5" t="n">
        <v>31847</v>
      </c>
      <c r="D48" s="5" t="n">
        <v>-26027</v>
      </c>
    </row>
    <row r="49" spans="1:6">
      <c r="A49" s="4" t="s">
        <v>2420</v>
      </c>
      <c r="B49" s="5" t="n">
        <v>31847</v>
      </c>
      <c r="C49" s="5" t="n">
        <v>31847</v>
      </c>
      <c r="D49" s="5" t="n">
        <v>-26027</v>
      </c>
      <c r="E49" s="5" t="n">
        <v>-29160</v>
      </c>
      <c r="F49" s="5" t="n">
        <v>31847</v>
      </c>
    </row>
    <row r="50" spans="1:6">
      <c r="A50" s="4" t="s">
        <v>2429</v>
      </c>
    </row>
    <row r="51" spans="1:6">
      <c r="A51" s="3" t="s">
        <v>2415</v>
      </c>
    </row>
    <row r="52" spans="1:6">
      <c r="A52" s="4" t="s">
        <v>2416</v>
      </c>
      <c r="B52" s="5" t="n">
        <v>-32657</v>
      </c>
      <c r="C52" s="5" t="n">
        <v>-28752</v>
      </c>
    </row>
    <row r="53" spans="1:6">
      <c r="A53" s="4" t="s">
        <v>2417</v>
      </c>
      <c r="B53" s="5" t="n">
        <v>-855</v>
      </c>
      <c r="C53" s="5" t="n">
        <v>-1048</v>
      </c>
    </row>
    <row r="54" spans="1:6">
      <c r="A54" s="4" t="s">
        <v>2430</v>
      </c>
      <c r="B54" s="5" t="n">
        <v>1333</v>
      </c>
      <c r="C54" s="5" t="n">
        <v>5009</v>
      </c>
    </row>
    <row r="55" spans="1:6">
      <c r="A55" s="4" t="s">
        <v>2431</v>
      </c>
      <c r="B55" s="5" t="n">
        <v>1152</v>
      </c>
      <c r="C55" s="5" t="n">
        <v>720</v>
      </c>
    </row>
    <row r="56" spans="1:6">
      <c r="A56" s="4" t="s">
        <v>2427</v>
      </c>
      <c r="B56" s="5" t="n">
        <v>-5</v>
      </c>
      <c r="C56" s="5" t="n">
        <v>-4</v>
      </c>
    </row>
    <row r="57" spans="1:6">
      <c r="A57" s="4" t="s">
        <v>2422</v>
      </c>
      <c r="B57" s="5" t="n">
        <v>-4970</v>
      </c>
      <c r="C57" s="5" t="n">
        <v>-1852</v>
      </c>
    </row>
    <row r="58" spans="1:6">
      <c r="A58" s="4" t="s">
        <v>1800</v>
      </c>
      <c r="B58" s="5" t="n">
        <v>-110</v>
      </c>
      <c r="C58" s="5" t="n">
        <v>-1024</v>
      </c>
    </row>
    <row r="59" spans="1:6">
      <c r="A59" s="4" t="s">
        <v>2418</v>
      </c>
      <c r="B59" s="5" t="n">
        <v>-30922</v>
      </c>
      <c r="C59" s="5" t="n">
        <v>-32657</v>
      </c>
      <c r="D59" s="5" t="n">
        <v>-28752</v>
      </c>
    </row>
    <row r="60" spans="1:6">
      <c r="A60" s="4" t="s">
        <v>2420</v>
      </c>
      <c r="B60" s="5" t="n">
        <v>-32657</v>
      </c>
      <c r="C60" s="5" t="n">
        <v>-32657</v>
      </c>
      <c r="D60" s="5" t="n">
        <v>-28752</v>
      </c>
      <c r="E60" s="5" t="n">
        <v>-30922</v>
      </c>
      <c r="F60" s="5" t="n">
        <v>-32657</v>
      </c>
    </row>
    <row r="61" spans="1:6">
      <c r="A61" s="4" t="s">
        <v>2432</v>
      </c>
    </row>
    <row r="62" spans="1:6">
      <c r="A62" s="3" t="s">
        <v>2415</v>
      </c>
    </row>
    <row r="63" spans="1:6">
      <c r="A63" s="4" t="s">
        <v>2416</v>
      </c>
      <c r="B63" s="5" t="n">
        <v>-31820</v>
      </c>
      <c r="C63" s="5" t="n">
        <v>-26829</v>
      </c>
    </row>
    <row r="64" spans="1:6">
      <c r="A64" s="4" t="s">
        <v>2417</v>
      </c>
      <c r="B64" s="5" t="n">
        <v>-831</v>
      </c>
      <c r="C64" s="5" t="n">
        <v>-1023</v>
      </c>
    </row>
    <row r="65" spans="1:6">
      <c r="A65" s="4" t="s">
        <v>2430</v>
      </c>
      <c r="B65" s="5" t="n">
        <v>1263</v>
      </c>
      <c r="C65" s="5" t="n">
        <v>5002</v>
      </c>
    </row>
    <row r="66" spans="1:6">
      <c r="A66" s="4" t="s">
        <v>2431</v>
      </c>
      <c r="B66" s="5" t="n">
        <v>1124</v>
      </c>
      <c r="C66" s="5" t="n">
        <v>634</v>
      </c>
    </row>
    <row r="67" spans="1:6">
      <c r="A67" s="4" t="s">
        <v>2427</v>
      </c>
      <c r="B67" s="5" t="n">
        <v>-1</v>
      </c>
      <c r="C67" s="5" t="n">
        <v>-1</v>
      </c>
    </row>
    <row r="68" spans="1:6">
      <c r="A68" s="4" t="s">
        <v>2422</v>
      </c>
      <c r="B68" s="5" t="n">
        <v>-4927</v>
      </c>
      <c r="C68" s="5" t="n">
        <v>-1800</v>
      </c>
    </row>
    <row r="69" spans="1:6">
      <c r="A69" s="4" t="s">
        <v>1800</v>
      </c>
      <c r="B69" s="5" t="n">
        <v>0</v>
      </c>
      <c r="C69" s="5" t="n">
        <v>131</v>
      </c>
    </row>
    <row r="70" spans="1:6">
      <c r="A70" s="4" t="s">
        <v>2418</v>
      </c>
      <c r="B70" s="5" t="n">
        <v>-30112</v>
      </c>
      <c r="C70" s="5" t="n">
        <v>-31820</v>
      </c>
      <c r="D70" s="5" t="n">
        <v>-26829</v>
      </c>
    </row>
    <row r="71" spans="1:6">
      <c r="A71" s="4" t="s">
        <v>2420</v>
      </c>
      <c r="B71" s="6" t="n">
        <v>-31820</v>
      </c>
      <c r="C71" s="6" t="n">
        <v>-31820</v>
      </c>
      <c r="D71" s="6" t="n">
        <v>-26829</v>
      </c>
      <c r="E71" s="6" t="n">
        <v>-30112</v>
      </c>
      <c r="F71" s="6" t="n">
        <v>-3182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6"/>
  </cols>
  <sheetData>
    <row r="1" spans="1:4">
      <c r="A1" s="1" t="s">
        <v>2433</v>
      </c>
      <c r="B1" s="2" t="s">
        <v>1</v>
      </c>
    </row>
    <row r="2" spans="1:4">
      <c r="B2" s="2" t="s">
        <v>27</v>
      </c>
      <c r="C2" s="2" t="s">
        <v>28</v>
      </c>
      <c r="D2" s="2" t="s">
        <v>29</v>
      </c>
    </row>
    <row r="3" spans="1:4">
      <c r="A3" s="4" t="s">
        <v>721</v>
      </c>
    </row>
    <row r="4" spans="1:4">
      <c r="A4" s="3" t="s">
        <v>710</v>
      </c>
    </row>
    <row r="5" spans="1:4">
      <c r="A5" s="4" t="s">
        <v>2434</v>
      </c>
      <c r="B5" s="4" t="s">
        <v>2435</v>
      </c>
      <c r="C5" s="4" t="s">
        <v>2436</v>
      </c>
    </row>
    <row r="6" spans="1:4">
      <c r="A6" s="4" t="s">
        <v>2437</v>
      </c>
      <c r="B6" s="4" t="s">
        <v>2438</v>
      </c>
      <c r="C6" s="4" t="s">
        <v>2439</v>
      </c>
    </row>
    <row r="7" spans="1:4">
      <c r="A7" s="4" t="s">
        <v>2440</v>
      </c>
    </row>
    <row r="8" spans="1:4">
      <c r="A8" s="3" t="s">
        <v>710</v>
      </c>
    </row>
    <row r="9" spans="1:4">
      <c r="A9" s="4" t="s">
        <v>2441</v>
      </c>
      <c r="B9" s="4" t="s">
        <v>2442</v>
      </c>
      <c r="C9" s="4" t="s">
        <v>2443</v>
      </c>
      <c r="D9" s="4" t="s">
        <v>2444</v>
      </c>
    </row>
    <row r="10" spans="1:4">
      <c r="A10" s="4" t="s">
        <v>2445</v>
      </c>
    </row>
    <row r="11" spans="1:4">
      <c r="A11" s="3" t="s">
        <v>710</v>
      </c>
    </row>
    <row r="12" spans="1:4">
      <c r="A12" s="4" t="s">
        <v>2441</v>
      </c>
      <c r="B12" s="4" t="s">
        <v>2446</v>
      </c>
      <c r="C12" s="4" t="s">
        <v>2447</v>
      </c>
      <c r="D12" s="4" t="s">
        <v>2448</v>
      </c>
    </row>
    <row r="13" spans="1:4">
      <c r="A13" s="4" t="s">
        <v>2449</v>
      </c>
    </row>
    <row r="14" spans="1:4">
      <c r="A14" s="3" t="s">
        <v>710</v>
      </c>
    </row>
    <row r="15" spans="1:4">
      <c r="A15" s="4" t="s">
        <v>2441</v>
      </c>
      <c r="B15" s="4" t="s">
        <v>2450</v>
      </c>
      <c r="C15" s="4" t="s">
        <v>2447</v>
      </c>
      <c r="D15" s="4" t="s">
        <v>2451</v>
      </c>
    </row>
    <row r="16" spans="1:4">
      <c r="A16" s="4" t="s">
        <v>2452</v>
      </c>
    </row>
    <row r="17" spans="1:4">
      <c r="A17" s="3" t="s">
        <v>710</v>
      </c>
    </row>
    <row r="18" spans="1:4">
      <c r="A18" s="4" t="s">
        <v>2441</v>
      </c>
      <c r="B18" s="4" t="s">
        <v>2453</v>
      </c>
      <c r="C18" s="4" t="s">
        <v>2454</v>
      </c>
      <c r="D18" s="4" t="s">
        <v>2455</v>
      </c>
    </row>
    <row r="19" spans="1:4">
      <c r="A19" s="4" t="s">
        <v>2456</v>
      </c>
    </row>
    <row r="20" spans="1:4">
      <c r="A20" s="3" t="s">
        <v>710</v>
      </c>
    </row>
    <row r="21" spans="1:4">
      <c r="A21" s="4" t="s">
        <v>2457</v>
      </c>
      <c r="B21" s="7" t="n">
        <v>-2.4</v>
      </c>
      <c r="C21" s="7" t="n">
        <v>-2.8</v>
      </c>
    </row>
    <row r="22" spans="1:4">
      <c r="A22" s="4" t="s">
        <v>2458</v>
      </c>
      <c r="B22" s="8" t="n">
        <v>-2.8</v>
      </c>
      <c r="C22" s="8" t="n">
        <v>-3.2</v>
      </c>
    </row>
    <row r="23" spans="1:4">
      <c r="A23" s="4" t="s">
        <v>2459</v>
      </c>
    </row>
    <row r="24" spans="1:4">
      <c r="A24" s="3" t="s">
        <v>710</v>
      </c>
    </row>
    <row r="25" spans="1:4">
      <c r="A25" s="4" t="s">
        <v>2457</v>
      </c>
      <c r="B25" s="8" t="n">
        <v>-1.2</v>
      </c>
      <c r="C25" s="8" t="n">
        <v>-1.4</v>
      </c>
    </row>
    <row r="26" spans="1:4">
      <c r="A26" s="4" t="s">
        <v>2458</v>
      </c>
      <c r="B26" s="8" t="n">
        <v>-1.3</v>
      </c>
      <c r="C26" s="8" t="n">
        <v>-1.5</v>
      </c>
    </row>
    <row r="27" spans="1:4">
      <c r="A27" s="4" t="s">
        <v>2460</v>
      </c>
    </row>
    <row r="28" spans="1:4">
      <c r="A28" s="3" t="s">
        <v>710</v>
      </c>
    </row>
    <row r="29" spans="1:4">
      <c r="A29" s="4" t="s">
        <v>2457</v>
      </c>
      <c r="B29" s="8" t="n">
        <v>-1.6</v>
      </c>
      <c r="C29" s="8" t="n">
        <v>-1.9</v>
      </c>
    </row>
    <row r="30" spans="1:4">
      <c r="A30" s="4" t="s">
        <v>2458</v>
      </c>
      <c r="B30" s="8" t="n">
        <v>-1.5</v>
      </c>
      <c r="C30" s="5" t="n">
        <v>-2</v>
      </c>
    </row>
    <row r="31" spans="1:4">
      <c r="A31" s="4" t="s">
        <v>2461</v>
      </c>
    </row>
    <row r="32" spans="1:4">
      <c r="A32" s="3" t="s">
        <v>710</v>
      </c>
    </row>
    <row r="33" spans="1:4">
      <c r="A33" s="4" t="s">
        <v>2457</v>
      </c>
      <c r="B33" s="8" t="n">
        <v>-0.8</v>
      </c>
      <c r="C33" s="8" t="n">
        <v>-0.9</v>
      </c>
    </row>
    <row r="34" spans="1:4">
      <c r="A34" s="4" t="s">
        <v>2458</v>
      </c>
      <c r="B34" s="8" t="n">
        <v>-0.7</v>
      </c>
      <c r="C34" s="8" t="n">
        <v>-0.9</v>
      </c>
    </row>
    <row r="35" spans="1:4">
      <c r="A35" s="4" t="s">
        <v>2462</v>
      </c>
    </row>
    <row r="36" spans="1:4">
      <c r="A36" s="3" t="s">
        <v>710</v>
      </c>
    </row>
    <row r="37" spans="1:4">
      <c r="A37" s="4" t="s">
        <v>2457</v>
      </c>
      <c r="B37" s="5" t="n">
        <v>-1</v>
      </c>
      <c r="C37" s="8" t="n">
        <v>-1.1</v>
      </c>
    </row>
    <row r="38" spans="1:4">
      <c r="A38" s="4" t="s">
        <v>2458</v>
      </c>
      <c r="B38" s="6" t="n">
        <v>-1</v>
      </c>
      <c r="C38" s="7" t="n">
        <v>-1.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2463</v>
      </c>
      <c r="C1" s="2" t="s">
        <v>27</v>
      </c>
      <c r="D1" s="2" t="s">
        <v>28</v>
      </c>
      <c r="E1" s="2" t="s">
        <v>29</v>
      </c>
    </row>
    <row r="2" spans="1:5">
      <c r="A2" s="3" t="s">
        <v>2464</v>
      </c>
    </row>
    <row r="3" spans="1:5">
      <c r="A3" s="4" t="s">
        <v>2465</v>
      </c>
      <c r="C3" s="6" t="n">
        <v>-654</v>
      </c>
      <c r="D3" s="6" t="n">
        <v>376</v>
      </c>
    </row>
    <row r="4" spans="1:5">
      <c r="A4" s="4" t="s">
        <v>2429</v>
      </c>
    </row>
    <row r="5" spans="1:5">
      <c r="A5" s="3" t="s">
        <v>2464</v>
      </c>
    </row>
    <row r="6" spans="1:5">
      <c r="A6" s="4" t="s">
        <v>2465</v>
      </c>
      <c r="C6" s="6" t="n">
        <v>30922</v>
      </c>
      <c r="D6" s="6" t="n">
        <v>32657</v>
      </c>
      <c r="E6" s="6" t="n">
        <v>28752</v>
      </c>
    </row>
    <row r="7" spans="1:5">
      <c r="A7" s="4" t="s">
        <v>2466</v>
      </c>
      <c r="C7" s="4" t="s">
        <v>1607</v>
      </c>
      <c r="D7" s="4" t="s">
        <v>1607</v>
      </c>
    </row>
    <row r="8" spans="1:5">
      <c r="A8" s="4" t="s">
        <v>2467</v>
      </c>
    </row>
    <row r="9" spans="1:5">
      <c r="A9" s="3" t="s">
        <v>2464</v>
      </c>
    </row>
    <row r="10" spans="1:5">
      <c r="A10" s="4" t="s">
        <v>2468</v>
      </c>
      <c r="B10" s="4" t="s">
        <v>70</v>
      </c>
      <c r="C10" s="6" t="n">
        <v>2433</v>
      </c>
      <c r="D10" s="6" t="n">
        <v>1330</v>
      </c>
    </row>
    <row r="11" spans="1:5">
      <c r="A11" s="4" t="s">
        <v>2466</v>
      </c>
      <c r="B11" s="4" t="s">
        <v>70</v>
      </c>
      <c r="C11" s="4" t="s">
        <v>2469</v>
      </c>
      <c r="D11" s="4" t="s">
        <v>2470</v>
      </c>
    </row>
    <row r="12" spans="1:5">
      <c r="A12" s="4" t="s">
        <v>2471</v>
      </c>
    </row>
    <row r="13" spans="1:5">
      <c r="A13" s="3" t="s">
        <v>2464</v>
      </c>
    </row>
    <row r="14" spans="1:5">
      <c r="A14" s="4" t="s">
        <v>2468</v>
      </c>
      <c r="B14" s="4" t="s">
        <v>70</v>
      </c>
      <c r="C14" s="6" t="n">
        <v>13089</v>
      </c>
      <c r="D14" s="6" t="n">
        <v>13173</v>
      </c>
    </row>
    <row r="15" spans="1:5">
      <c r="A15" s="4" t="s">
        <v>2466</v>
      </c>
      <c r="B15" s="4" t="s">
        <v>70</v>
      </c>
      <c r="C15" s="4" t="s">
        <v>2472</v>
      </c>
      <c r="D15" s="4" t="s">
        <v>2473</v>
      </c>
    </row>
    <row r="16" spans="1:5">
      <c r="A16" s="4" t="s">
        <v>2474</v>
      </c>
    </row>
    <row r="17" spans="1:5">
      <c r="A17" s="3" t="s">
        <v>2464</v>
      </c>
    </row>
    <row r="18" spans="1:5">
      <c r="A18" s="4" t="s">
        <v>2468</v>
      </c>
      <c r="B18" s="4" t="s">
        <v>70</v>
      </c>
      <c r="C18" s="6" t="n">
        <v>5195</v>
      </c>
      <c r="D18" s="6" t="n">
        <v>5222</v>
      </c>
    </row>
    <row r="19" spans="1:5">
      <c r="A19" s="4" t="s">
        <v>2466</v>
      </c>
      <c r="B19" s="4" t="s">
        <v>70</v>
      </c>
      <c r="C19" s="4" t="s">
        <v>2475</v>
      </c>
      <c r="D19" s="4" t="s">
        <v>1935</v>
      </c>
    </row>
    <row r="20" spans="1:5">
      <c r="A20" s="4" t="s">
        <v>2476</v>
      </c>
    </row>
    <row r="21" spans="1:5">
      <c r="A21" s="3" t="s">
        <v>2464</v>
      </c>
    </row>
    <row r="22" spans="1:5">
      <c r="A22" s="4" t="s">
        <v>2477</v>
      </c>
      <c r="B22" s="4" t="s">
        <v>71</v>
      </c>
      <c r="C22" s="6" t="n">
        <v>1911</v>
      </c>
      <c r="D22" s="6" t="n">
        <v>1630</v>
      </c>
    </row>
    <row r="23" spans="1:5">
      <c r="A23" s="4" t="s">
        <v>2466</v>
      </c>
      <c r="B23" s="4" t="s">
        <v>71</v>
      </c>
      <c r="C23" s="4" t="s">
        <v>2478</v>
      </c>
      <c r="D23" s="4" t="s">
        <v>2143</v>
      </c>
    </row>
    <row r="24" spans="1:5">
      <c r="A24" s="4" t="s">
        <v>2479</v>
      </c>
    </row>
    <row r="25" spans="1:5">
      <c r="A25" s="3" t="s">
        <v>2464</v>
      </c>
    </row>
    <row r="26" spans="1:5">
      <c r="A26" s="4" t="s">
        <v>2480</v>
      </c>
      <c r="B26" s="4" t="s">
        <v>71</v>
      </c>
      <c r="C26" s="6" t="n">
        <v>816</v>
      </c>
      <c r="D26" s="6" t="n">
        <v>870</v>
      </c>
    </row>
    <row r="27" spans="1:5">
      <c r="A27" s="4" t="s">
        <v>2466</v>
      </c>
      <c r="B27" s="4" t="s">
        <v>71</v>
      </c>
      <c r="C27" s="4" t="s">
        <v>993</v>
      </c>
      <c r="D27" s="4" t="s">
        <v>987</v>
      </c>
    </row>
    <row r="28" spans="1:5">
      <c r="A28" s="4" t="s">
        <v>2481</v>
      </c>
    </row>
    <row r="29" spans="1:5">
      <c r="A29" s="3" t="s">
        <v>2464</v>
      </c>
    </row>
    <row r="30" spans="1:5">
      <c r="A30" s="4" t="s">
        <v>93</v>
      </c>
      <c r="B30" s="4" t="s">
        <v>106</v>
      </c>
      <c r="C30" s="6" t="n">
        <v>1100</v>
      </c>
      <c r="D30" s="6" t="n">
        <v>266</v>
      </c>
    </row>
    <row r="31" spans="1:5">
      <c r="A31" s="4" t="s">
        <v>2466</v>
      </c>
      <c r="B31" s="4" t="s">
        <v>106</v>
      </c>
      <c r="C31" s="4" t="s">
        <v>986</v>
      </c>
      <c r="D31" s="4" t="s">
        <v>2482</v>
      </c>
    </row>
    <row r="32" spans="1:5">
      <c r="A32" s="4" t="s">
        <v>2483</v>
      </c>
    </row>
    <row r="33" spans="1:5">
      <c r="A33" s="3" t="s">
        <v>2464</v>
      </c>
    </row>
    <row r="34" spans="1:5">
      <c r="A34" s="4" t="s">
        <v>2484</v>
      </c>
      <c r="C34" s="6" t="n">
        <v>4377</v>
      </c>
      <c r="D34" s="6" t="n">
        <v>8123</v>
      </c>
    </row>
    <row r="35" spans="1:5">
      <c r="A35" s="4" t="s">
        <v>2466</v>
      </c>
      <c r="C35" s="4" t="s">
        <v>2485</v>
      </c>
      <c r="D35" s="4" t="s">
        <v>2486</v>
      </c>
    </row>
    <row r="36" spans="1:5">
      <c r="A36" s="4" t="s">
        <v>2487</v>
      </c>
    </row>
    <row r="37" spans="1:5">
      <c r="A37" s="3" t="s">
        <v>2464</v>
      </c>
    </row>
    <row r="38" spans="1:5">
      <c r="A38" s="4" t="s">
        <v>2484</v>
      </c>
      <c r="C38" s="6" t="n">
        <v>2001</v>
      </c>
      <c r="D38" s="6" t="n">
        <v>2043</v>
      </c>
    </row>
    <row r="39" spans="1:5">
      <c r="A39" s="4" t="s">
        <v>2466</v>
      </c>
      <c r="C39" s="4" t="s">
        <v>2488</v>
      </c>
      <c r="D39" s="4" t="s">
        <v>1017</v>
      </c>
    </row>
    <row r="40" spans="1:5">
      <c r="A40" s="4" t="s">
        <v>2421</v>
      </c>
    </row>
    <row r="41" spans="1:5">
      <c r="A41" s="3" t="s">
        <v>2464</v>
      </c>
    </row>
    <row r="42" spans="1:5">
      <c r="A42" s="4" t="s">
        <v>2465</v>
      </c>
      <c r="C42" s="6" t="n">
        <v>-952</v>
      </c>
      <c r="D42" s="6" t="n">
        <v>27</v>
      </c>
    </row>
    <row r="43" spans="1:5">
      <c r="A43" s="4" t="s">
        <v>2489</v>
      </c>
    </row>
    <row r="44" spans="1:5">
      <c r="A44" s="3" t="s">
        <v>2464</v>
      </c>
    </row>
    <row r="45" spans="1:5">
      <c r="A45" s="4" t="s">
        <v>2465</v>
      </c>
      <c r="C45" s="6" t="n">
        <v>30112</v>
      </c>
      <c r="D45" s="6" t="n">
        <v>31820</v>
      </c>
      <c r="E45" s="6" t="n">
        <v>26829</v>
      </c>
    </row>
    <row r="46" spans="1:5">
      <c r="A46" s="4" t="s">
        <v>2466</v>
      </c>
      <c r="C46" s="4" t="s">
        <v>1607</v>
      </c>
      <c r="D46" s="4" t="s">
        <v>1607</v>
      </c>
    </row>
    <row r="47" spans="1:5">
      <c r="A47" s="4" t="s">
        <v>2490</v>
      </c>
    </row>
    <row r="48" spans="1:5">
      <c r="A48" s="3" t="s">
        <v>2464</v>
      </c>
    </row>
    <row r="49" spans="1:5">
      <c r="A49" s="4" t="s">
        <v>2468</v>
      </c>
      <c r="B49" s="4" t="s">
        <v>70</v>
      </c>
      <c r="C49" s="6" t="n">
        <v>2184</v>
      </c>
      <c r="D49" s="6" t="n">
        <v>1072</v>
      </c>
    </row>
    <row r="50" spans="1:5">
      <c r="A50" s="4" t="s">
        <v>2466</v>
      </c>
      <c r="B50" s="4" t="s">
        <v>70</v>
      </c>
      <c r="C50" s="4" t="s">
        <v>2491</v>
      </c>
      <c r="D50" s="4" t="s">
        <v>1023</v>
      </c>
    </row>
    <row r="51" spans="1:5">
      <c r="A51" s="4" t="s">
        <v>2492</v>
      </c>
    </row>
    <row r="52" spans="1:5">
      <c r="A52" s="3" t="s">
        <v>2464</v>
      </c>
    </row>
    <row r="53" spans="1:5">
      <c r="A53" s="4" t="s">
        <v>2468</v>
      </c>
      <c r="B53" s="4" t="s">
        <v>70</v>
      </c>
      <c r="C53" s="6" t="n">
        <v>13078</v>
      </c>
      <c r="D53" s="6" t="n">
        <v>13165</v>
      </c>
    </row>
    <row r="54" spans="1:5">
      <c r="A54" s="4" t="s">
        <v>2466</v>
      </c>
      <c r="B54" s="4" t="s">
        <v>70</v>
      </c>
      <c r="C54" s="4" t="s">
        <v>2493</v>
      </c>
      <c r="D54" s="4" t="s">
        <v>2494</v>
      </c>
    </row>
    <row r="55" spans="1:5">
      <c r="A55" s="4" t="s">
        <v>2495</v>
      </c>
    </row>
    <row r="56" spans="1:5">
      <c r="A56" s="3" t="s">
        <v>2464</v>
      </c>
    </row>
    <row r="57" spans="1:5">
      <c r="A57" s="4" t="s">
        <v>2468</v>
      </c>
      <c r="B57" s="4" t="s">
        <v>70</v>
      </c>
      <c r="C57" s="6" t="n">
        <v>4999</v>
      </c>
      <c r="D57" s="6" t="n">
        <v>5054</v>
      </c>
    </row>
    <row r="58" spans="1:5">
      <c r="A58" s="4" t="s">
        <v>2466</v>
      </c>
      <c r="B58" s="4" t="s">
        <v>70</v>
      </c>
      <c r="C58" s="4" t="s">
        <v>2496</v>
      </c>
      <c r="D58" s="4" t="s">
        <v>2497</v>
      </c>
    </row>
    <row r="59" spans="1:5">
      <c r="A59" s="4" t="s">
        <v>2498</v>
      </c>
    </row>
    <row r="60" spans="1:5">
      <c r="A60" s="3" t="s">
        <v>2464</v>
      </c>
    </row>
    <row r="61" spans="1:5">
      <c r="A61" s="4" t="s">
        <v>2477</v>
      </c>
      <c r="B61" s="4" t="s">
        <v>71</v>
      </c>
      <c r="C61" s="6" t="n">
        <v>1902</v>
      </c>
      <c r="D61" s="6" t="n">
        <v>1622</v>
      </c>
    </row>
    <row r="62" spans="1:5">
      <c r="A62" s="4" t="s">
        <v>2466</v>
      </c>
      <c r="B62" s="4" t="s">
        <v>71</v>
      </c>
      <c r="C62" s="4" t="s">
        <v>1017</v>
      </c>
      <c r="D62" s="4" t="s">
        <v>2499</v>
      </c>
    </row>
    <row r="63" spans="1:5">
      <c r="A63" s="4" t="s">
        <v>2500</v>
      </c>
    </row>
    <row r="64" spans="1:5">
      <c r="A64" s="3" t="s">
        <v>2464</v>
      </c>
    </row>
    <row r="65" spans="1:5">
      <c r="A65" s="4" t="s">
        <v>2480</v>
      </c>
      <c r="B65" s="4" t="s">
        <v>71</v>
      </c>
      <c r="C65" s="6" t="n">
        <v>816</v>
      </c>
      <c r="D65" s="6" t="n">
        <v>870</v>
      </c>
    </row>
    <row r="66" spans="1:5">
      <c r="A66" s="4" t="s">
        <v>2466</v>
      </c>
      <c r="B66" s="4" t="s">
        <v>71</v>
      </c>
      <c r="C66" s="4" t="s">
        <v>987</v>
      </c>
      <c r="D66" s="4" t="s">
        <v>987</v>
      </c>
    </row>
    <row r="67" spans="1:5">
      <c r="A67" s="4" t="s">
        <v>2501</v>
      </c>
    </row>
    <row r="68" spans="1:5">
      <c r="A68" s="3" t="s">
        <v>2464</v>
      </c>
    </row>
    <row r="69" spans="1:5">
      <c r="A69" s="4" t="s">
        <v>93</v>
      </c>
      <c r="B69" s="4" t="s">
        <v>106</v>
      </c>
      <c r="C69" s="6" t="n">
        <v>981</v>
      </c>
      <c r="D69" s="6" t="n">
        <v>155</v>
      </c>
    </row>
    <row r="70" spans="1:5">
      <c r="A70" s="4" t="s">
        <v>2466</v>
      </c>
      <c r="B70" s="4" t="s">
        <v>106</v>
      </c>
      <c r="C70" s="4" t="s">
        <v>1772</v>
      </c>
      <c r="D70" s="4" t="s">
        <v>2502</v>
      </c>
    </row>
    <row r="71" spans="1:5">
      <c r="A71" s="4" t="s">
        <v>2503</v>
      </c>
    </row>
    <row r="72" spans="1:5">
      <c r="A72" s="3" t="s">
        <v>2464</v>
      </c>
    </row>
    <row r="73" spans="1:5">
      <c r="A73" s="4" t="s">
        <v>2484</v>
      </c>
      <c r="C73" s="6" t="n">
        <v>4151</v>
      </c>
      <c r="D73" s="6" t="n">
        <v>7840</v>
      </c>
    </row>
    <row r="74" spans="1:5">
      <c r="A74" s="4" t="s">
        <v>2466</v>
      </c>
      <c r="C74" s="4" t="s">
        <v>2504</v>
      </c>
      <c r="D74" s="4" t="s">
        <v>2505</v>
      </c>
    </row>
    <row r="75" spans="1:5">
      <c r="A75" s="4" t="s">
        <v>2506</v>
      </c>
    </row>
    <row r="76" spans="1:5">
      <c r="A76" s="3" t="s">
        <v>2464</v>
      </c>
    </row>
    <row r="77" spans="1:5">
      <c r="A77" s="4" t="s">
        <v>2484</v>
      </c>
      <c r="C77" s="6" t="n">
        <v>2001</v>
      </c>
      <c r="D77" s="6" t="n">
        <v>2042</v>
      </c>
    </row>
    <row r="78" spans="1:5">
      <c r="A78" s="4" t="s">
        <v>2466</v>
      </c>
      <c r="C78" s="4" t="s">
        <v>2507</v>
      </c>
      <c r="D78" s="4" t="s">
        <v>2508</v>
      </c>
    </row>
    <row r="79" spans="1:5"/>
    <row r="80" spans="1:5">
      <c r="A80" s="4" t="s">
        <v>70</v>
      </c>
      <c r="B80" s="4" t="s">
        <v>2509</v>
      </c>
    </row>
    <row r="81" spans="1:5">
      <c r="A81" s="4" t="s">
        <v>71</v>
      </c>
      <c r="B81" s="4" t="s">
        <v>2510</v>
      </c>
    </row>
    <row r="82" spans="1:5">
      <c r="A82" s="4" t="s">
        <v>106</v>
      </c>
      <c r="B82" s="4" t="s">
        <v>2511</v>
      </c>
    </row>
  </sheetData>
  <mergeCells count="5">
    <mergeCell ref="A1:B1"/>
    <mergeCell ref="A79:D79"/>
    <mergeCell ref="B80:D80"/>
    <mergeCell ref="B81:D81"/>
    <mergeCell ref="B82:D8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12</v>
      </c>
      <c r="B1" s="2" t="s">
        <v>817</v>
      </c>
    </row>
    <row r="2" spans="1:3">
      <c r="A2" s="4" t="s">
        <v>2513</v>
      </c>
    </row>
    <row r="3" spans="1:3">
      <c r="A3" s="3" t="s">
        <v>2464</v>
      </c>
    </row>
    <row r="4" spans="1:3">
      <c r="A4" s="4" t="s">
        <v>717</v>
      </c>
      <c r="B4" s="6" t="n">
        <v>740</v>
      </c>
    </row>
    <row r="5" spans="1:3">
      <c r="A5" s="4" t="s">
        <v>2514</v>
      </c>
    </row>
    <row r="6" spans="1:3">
      <c r="A6" s="3" t="s">
        <v>2464</v>
      </c>
    </row>
    <row r="7" spans="1:3">
      <c r="A7" s="4" t="s">
        <v>717</v>
      </c>
      <c r="B7" s="5" t="n">
        <v>1240</v>
      </c>
      <c r="C7" s="4" t="s">
        <v>70</v>
      </c>
    </row>
    <row r="8" spans="1:3">
      <c r="A8" s="4" t="s">
        <v>2515</v>
      </c>
    </row>
    <row r="9" spans="1:3">
      <c r="A9" s="3" t="s">
        <v>2464</v>
      </c>
    </row>
    <row r="10" spans="1:3">
      <c r="A10" s="4" t="s">
        <v>717</v>
      </c>
      <c r="B10" s="5" t="n">
        <v>500</v>
      </c>
    </row>
    <row r="11" spans="1:3">
      <c r="A11" s="4" t="s">
        <v>2516</v>
      </c>
    </row>
    <row r="12" spans="1:3">
      <c r="A12" s="3" t="s">
        <v>2464</v>
      </c>
    </row>
    <row r="13" spans="1:3">
      <c r="A13" s="4" t="s">
        <v>717</v>
      </c>
      <c r="B13" s="5" t="n">
        <v>740</v>
      </c>
    </row>
    <row r="14" spans="1:3">
      <c r="A14" s="4" t="s">
        <v>2517</v>
      </c>
    </row>
    <row r="15" spans="1:3">
      <c r="A15" s="3" t="s">
        <v>2464</v>
      </c>
    </row>
    <row r="16" spans="1:3">
      <c r="A16" s="4" t="s">
        <v>717</v>
      </c>
      <c r="B16" s="5" t="n">
        <v>500</v>
      </c>
    </row>
    <row r="17" spans="1:3">
      <c r="A17" s="4" t="s">
        <v>2518</v>
      </c>
    </row>
    <row r="18" spans="1:3">
      <c r="A18" s="3" t="s">
        <v>2464</v>
      </c>
    </row>
    <row r="19" spans="1:3">
      <c r="A19" s="4" t="s">
        <v>717</v>
      </c>
      <c r="B19" s="5" t="n">
        <v>740</v>
      </c>
    </row>
    <row r="20" spans="1:3">
      <c r="A20" s="4" t="s">
        <v>2519</v>
      </c>
    </row>
    <row r="21" spans="1:3">
      <c r="A21" s="3" t="s">
        <v>2464</v>
      </c>
    </row>
    <row r="22" spans="1:3">
      <c r="A22" s="4" t="s">
        <v>717</v>
      </c>
      <c r="B22" s="5" t="n">
        <v>500</v>
      </c>
    </row>
    <row r="23" spans="1:3">
      <c r="A23" s="4" t="s">
        <v>2520</v>
      </c>
    </row>
    <row r="24" spans="1:3">
      <c r="A24" s="3" t="s">
        <v>2464</v>
      </c>
    </row>
    <row r="25" spans="1:3">
      <c r="A25" s="4" t="s">
        <v>717</v>
      </c>
      <c r="B25" s="5" t="n">
        <v>740</v>
      </c>
    </row>
    <row r="26" spans="1:3">
      <c r="A26" s="4" t="s">
        <v>2521</v>
      </c>
    </row>
    <row r="27" spans="1:3">
      <c r="A27" s="3" t="s">
        <v>2464</v>
      </c>
    </row>
    <row r="28" spans="1:3">
      <c r="A28" s="4" t="s">
        <v>717</v>
      </c>
      <c r="B28" s="5" t="n">
        <v>1000</v>
      </c>
    </row>
    <row r="29" spans="1:3">
      <c r="A29" s="4" t="s">
        <v>2522</v>
      </c>
    </row>
    <row r="30" spans="1:3">
      <c r="A30" s="3" t="s">
        <v>2464</v>
      </c>
    </row>
    <row r="31" spans="1:3">
      <c r="A31" s="4" t="s">
        <v>717</v>
      </c>
      <c r="B31" s="5" t="n">
        <v>240</v>
      </c>
      <c r="C31" s="4" t="s">
        <v>70</v>
      </c>
    </row>
    <row r="32" spans="1:3">
      <c r="A32" s="4" t="s">
        <v>2523</v>
      </c>
    </row>
    <row r="33" spans="1:3">
      <c r="A33" s="3" t="s">
        <v>2464</v>
      </c>
    </row>
    <row r="34" spans="1:3">
      <c r="A34" s="4" t="s">
        <v>717</v>
      </c>
      <c r="B34" s="5" t="n">
        <v>1000</v>
      </c>
    </row>
    <row r="35" spans="1:3">
      <c r="A35" s="4" t="s">
        <v>2524</v>
      </c>
    </row>
    <row r="36" spans="1:3">
      <c r="A36" s="3" t="s">
        <v>2464</v>
      </c>
    </row>
    <row r="37" spans="1:3">
      <c r="A37" s="4" t="s">
        <v>717</v>
      </c>
      <c r="B37" s="5" t="n">
        <v>0</v>
      </c>
    </row>
    <row r="38" spans="1:3">
      <c r="A38" s="4" t="s">
        <v>2525</v>
      </c>
    </row>
    <row r="39" spans="1:3">
      <c r="A39" s="3" t="s">
        <v>2464</v>
      </c>
    </row>
    <row r="40" spans="1:3">
      <c r="A40" s="4" t="s">
        <v>717</v>
      </c>
      <c r="B40" s="5" t="n">
        <v>1000</v>
      </c>
    </row>
    <row r="41" spans="1:3">
      <c r="A41" s="4" t="s">
        <v>2526</v>
      </c>
    </row>
    <row r="42" spans="1:3">
      <c r="A42" s="3" t="s">
        <v>2464</v>
      </c>
    </row>
    <row r="43" spans="1:3">
      <c r="A43" s="4" t="s">
        <v>717</v>
      </c>
      <c r="B43" s="5" t="n">
        <v>0</v>
      </c>
    </row>
    <row r="44" spans="1:3">
      <c r="A44" s="4" t="s">
        <v>2527</v>
      </c>
    </row>
    <row r="45" spans="1:3">
      <c r="A45" s="3" t="s">
        <v>2464</v>
      </c>
    </row>
    <row r="46" spans="1:3">
      <c r="A46" s="4" t="s">
        <v>717</v>
      </c>
      <c r="B46" s="5" t="n">
        <v>1000</v>
      </c>
    </row>
    <row r="47" spans="1:3">
      <c r="A47" s="4" t="s">
        <v>2528</v>
      </c>
    </row>
    <row r="48" spans="1:3">
      <c r="A48" s="3" t="s">
        <v>2464</v>
      </c>
    </row>
    <row r="49" spans="1:3">
      <c r="A49" s="4" t="s">
        <v>717</v>
      </c>
      <c r="B49" s="5" t="n">
        <v>0</v>
      </c>
    </row>
    <row r="50" spans="1:3">
      <c r="A50" s="4" t="s">
        <v>2529</v>
      </c>
    </row>
    <row r="51" spans="1:3">
      <c r="A51" s="3" t="s">
        <v>2464</v>
      </c>
    </row>
    <row r="52" spans="1:3">
      <c r="A52" s="4" t="s">
        <v>717</v>
      </c>
      <c r="B52" s="5" t="n">
        <v>1000</v>
      </c>
    </row>
    <row r="53" spans="1:3">
      <c r="A53" s="4" t="s">
        <v>2530</v>
      </c>
    </row>
    <row r="54" spans="1:3">
      <c r="A54" s="3" t="s">
        <v>2464</v>
      </c>
    </row>
    <row r="55" spans="1:3">
      <c r="A55" s="4" t="s">
        <v>717</v>
      </c>
      <c r="B55" s="5" t="n">
        <v>0</v>
      </c>
    </row>
    <row r="56" spans="1:3">
      <c r="A56" s="4" t="s">
        <v>2531</v>
      </c>
    </row>
    <row r="57" spans="1:3">
      <c r="A57" s="3" t="s">
        <v>2464</v>
      </c>
    </row>
    <row r="58" spans="1:3">
      <c r="A58" s="4" t="s">
        <v>717</v>
      </c>
      <c r="B58" s="5" t="n">
        <v>1000</v>
      </c>
    </row>
    <row r="59" spans="1:3">
      <c r="A59" s="4" t="s">
        <v>2532</v>
      </c>
    </row>
    <row r="60" spans="1:3">
      <c r="A60" s="3" t="s">
        <v>2464</v>
      </c>
    </row>
    <row r="61" spans="1:3">
      <c r="A61" s="4" t="s">
        <v>717</v>
      </c>
      <c r="B61" s="6" t="n">
        <v>0</v>
      </c>
    </row>
    <row r="62" spans="1:3"/>
    <row r="63" spans="1:3">
      <c r="A63" s="4" t="s">
        <v>70</v>
      </c>
      <c r="B63" s="4" t="s">
        <v>2533</v>
      </c>
    </row>
  </sheetData>
  <mergeCells count="3">
    <mergeCell ref="B1:C1"/>
    <mergeCell ref="A62:C62"/>
    <mergeCell ref="B63:C63"/>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4</v>
      </c>
      <c r="B1" s="2" t="s">
        <v>1</v>
      </c>
    </row>
    <row r="2" spans="1:2">
      <c r="B2" s="2" t="s">
        <v>817</v>
      </c>
    </row>
    <row r="3" spans="1:2">
      <c r="A3" s="4" t="s">
        <v>2535</v>
      </c>
    </row>
    <row r="4" spans="1:2">
      <c r="A4" s="3" t="s">
        <v>2464</v>
      </c>
    </row>
    <row r="5" spans="1:2">
      <c r="A5" s="4" t="s">
        <v>2536</v>
      </c>
      <c r="B5" s="6" t="n">
        <v>500</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7</v>
      </c>
      <c r="B1" s="2" t="s">
        <v>1</v>
      </c>
    </row>
    <row r="2" spans="1:4">
      <c r="B2" s="2" t="s">
        <v>27</v>
      </c>
      <c r="C2" s="2" t="s">
        <v>28</v>
      </c>
      <c r="D2" s="2" t="s">
        <v>29</v>
      </c>
    </row>
    <row r="3" spans="1:4">
      <c r="A3" s="4" t="s">
        <v>2421</v>
      </c>
    </row>
    <row r="4" spans="1:4">
      <c r="A4" s="3" t="s">
        <v>2464</v>
      </c>
    </row>
    <row r="5" spans="1:4">
      <c r="A5" s="4" t="s">
        <v>719</v>
      </c>
      <c r="B5" s="6" t="n">
        <v>1124</v>
      </c>
      <c r="C5" s="6" t="n">
        <v>634</v>
      </c>
      <c r="D5" s="6" t="n">
        <v>58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 customWidth="1" max="6" min="6" width="21"/>
    <col customWidth="1" max="7" min="7" width="21"/>
  </cols>
  <sheetData>
    <row r="1" spans="1:7">
      <c r="A1" s="1" t="s">
        <v>2538</v>
      </c>
      <c r="B1" s="2" t="s">
        <v>1</v>
      </c>
    </row>
    <row r="2" spans="1:7">
      <c r="B2" s="2" t="s">
        <v>817</v>
      </c>
      <c r="C2" s="2" t="s">
        <v>2539</v>
      </c>
      <c r="D2" s="2" t="s">
        <v>921</v>
      </c>
      <c r="E2" s="2" t="s">
        <v>1959</v>
      </c>
      <c r="F2" s="2" t="s">
        <v>2540</v>
      </c>
      <c r="G2" s="2" t="s">
        <v>2541</v>
      </c>
    </row>
    <row r="3" spans="1:7">
      <c r="A3" s="3" t="s">
        <v>2415</v>
      </c>
    </row>
    <row r="4" spans="1:7">
      <c r="A4" s="4" t="s">
        <v>2542</v>
      </c>
      <c r="C4" s="6" t="n">
        <v>0</v>
      </c>
      <c r="D4" s="6" t="n">
        <v>429000000</v>
      </c>
    </row>
    <row r="5" spans="1:7">
      <c r="A5" s="4" t="s">
        <v>2465</v>
      </c>
      <c r="B5" s="6" t="n">
        <v>-654000000</v>
      </c>
      <c r="C5" s="5" t="n">
        <v>376000000</v>
      </c>
    </row>
    <row r="6" spans="1:7">
      <c r="A6" s="4" t="s">
        <v>2543</v>
      </c>
      <c r="B6" s="5" t="n">
        <v>-654000000</v>
      </c>
      <c r="C6" s="5" t="n">
        <v>376000000</v>
      </c>
    </row>
    <row r="7" spans="1:7">
      <c r="A7" s="4" t="s">
        <v>2423</v>
      </c>
    </row>
    <row r="8" spans="1:7">
      <c r="A8" s="3" t="s">
        <v>2415</v>
      </c>
    </row>
    <row r="9" spans="1:7">
      <c r="A9" s="4" t="s">
        <v>2465</v>
      </c>
      <c r="B9" s="5" t="n">
        <v>30268000000</v>
      </c>
      <c r="C9" s="5" t="n">
        <v>33033000000</v>
      </c>
      <c r="D9" s="5" t="n">
        <v>28279000000</v>
      </c>
    </row>
    <row r="10" spans="1:7">
      <c r="A10" s="4" t="s">
        <v>2422</v>
      </c>
      <c r="B10" s="5" t="n">
        <v>4970000000</v>
      </c>
      <c r="C10" s="5" t="n">
        <v>1852000000</v>
      </c>
    </row>
    <row r="11" spans="1:7">
      <c r="A11" s="4" t="s">
        <v>2429</v>
      </c>
    </row>
    <row r="12" spans="1:7">
      <c r="A12" s="3" t="s">
        <v>2415</v>
      </c>
    </row>
    <row r="13" spans="1:7">
      <c r="A13" s="4" t="s">
        <v>2465</v>
      </c>
      <c r="B13" s="5" t="n">
        <v>30922000000</v>
      </c>
      <c r="C13" s="5" t="n">
        <v>32657000000</v>
      </c>
      <c r="D13" s="5" t="n">
        <v>28752000000</v>
      </c>
    </row>
    <row r="14" spans="1:7">
      <c r="A14" s="4" t="s">
        <v>2422</v>
      </c>
      <c r="B14" s="5" t="n">
        <v>4970000000</v>
      </c>
      <c r="C14" s="5" t="n">
        <v>1852000000</v>
      </c>
    </row>
    <row r="15" spans="1:7">
      <c r="A15" s="4" t="s">
        <v>2544</v>
      </c>
    </row>
    <row r="16" spans="1:7">
      <c r="A16" s="3" t="s">
        <v>2415</v>
      </c>
    </row>
    <row r="17" spans="1:7">
      <c r="A17" s="4" t="s">
        <v>2465</v>
      </c>
      <c r="B17" s="5" t="n">
        <v>100000</v>
      </c>
      <c r="C17" s="5" t="n">
        <v>200000</v>
      </c>
    </row>
    <row r="18" spans="1:7">
      <c r="A18" s="4" t="s">
        <v>2545</v>
      </c>
    </row>
    <row r="19" spans="1:7">
      <c r="A19" s="3" t="s">
        <v>2415</v>
      </c>
    </row>
    <row r="20" spans="1:7">
      <c r="A20" s="4" t="s">
        <v>2465</v>
      </c>
      <c r="B20" s="6" t="n">
        <v>600000</v>
      </c>
      <c r="C20" s="5" t="n">
        <v>100000</v>
      </c>
    </row>
    <row r="21" spans="1:7">
      <c r="A21" s="4" t="s">
        <v>2421</v>
      </c>
    </row>
    <row r="22" spans="1:7">
      <c r="A22" s="3" t="s">
        <v>2415</v>
      </c>
    </row>
    <row r="23" spans="1:7">
      <c r="A23" s="4" t="s">
        <v>2546</v>
      </c>
      <c r="B23" s="4" t="s">
        <v>2547</v>
      </c>
    </row>
    <row r="24" spans="1:7">
      <c r="A24" s="4" t="s">
        <v>2437</v>
      </c>
      <c r="B24" s="4" t="s">
        <v>2143</v>
      </c>
    </row>
    <row r="25" spans="1:7">
      <c r="A25" s="4" t="s">
        <v>2548</v>
      </c>
      <c r="B25" s="4" t="s">
        <v>978</v>
      </c>
    </row>
    <row r="26" spans="1:7">
      <c r="A26" s="4" t="s">
        <v>2542</v>
      </c>
      <c r="B26" s="6" t="n">
        <v>3000000</v>
      </c>
    </row>
    <row r="27" spans="1:7">
      <c r="A27" s="4" t="s">
        <v>2465</v>
      </c>
      <c r="B27" s="5" t="n">
        <v>-952000000</v>
      </c>
      <c r="C27" s="5" t="n">
        <v>27000000</v>
      </c>
    </row>
    <row r="28" spans="1:7">
      <c r="A28" s="4" t="s">
        <v>2422</v>
      </c>
      <c r="B28" s="5" t="n">
        <v>4927000000</v>
      </c>
      <c r="C28" s="5" t="n">
        <v>1800000000</v>
      </c>
    </row>
    <row r="29" spans="1:7">
      <c r="A29" s="4" t="s">
        <v>2549</v>
      </c>
      <c r="B29" s="5" t="n">
        <v>4151000000</v>
      </c>
      <c r="C29" s="5" t="n">
        <v>1029000000</v>
      </c>
    </row>
    <row r="30" spans="1:7">
      <c r="A30" s="4" t="s">
        <v>2543</v>
      </c>
      <c r="B30" s="5" t="n">
        <v>-952000000</v>
      </c>
      <c r="C30" s="5" t="n">
        <v>27000000</v>
      </c>
    </row>
    <row r="31" spans="1:7">
      <c r="A31" s="4" t="s">
        <v>719</v>
      </c>
      <c r="B31" s="5" t="n">
        <v>1124000000</v>
      </c>
      <c r="C31" s="5" t="n">
        <v>634000000</v>
      </c>
      <c r="D31" s="5" t="n">
        <v>586000000</v>
      </c>
    </row>
    <row r="32" spans="1:7">
      <c r="A32" s="4" t="s">
        <v>2550</v>
      </c>
      <c r="B32" s="6" t="n">
        <v>716000000</v>
      </c>
      <c r="C32" s="5" t="n">
        <v>1585000000</v>
      </c>
    </row>
    <row r="33" spans="1:7">
      <c r="A33" s="4" t="s">
        <v>2551</v>
      </c>
      <c r="B33" s="4" t="s">
        <v>2552</v>
      </c>
    </row>
    <row r="34" spans="1:7">
      <c r="A34" s="4" t="s">
        <v>2553</v>
      </c>
      <c r="B34" s="6" t="n">
        <v>9000000000</v>
      </c>
    </row>
    <row r="35" spans="1:7">
      <c r="A35" s="4" t="s">
        <v>2554</v>
      </c>
    </row>
    <row r="36" spans="1:7">
      <c r="A36" s="3" t="s">
        <v>2415</v>
      </c>
    </row>
    <row r="37" spans="1:7">
      <c r="A37" s="4" t="s">
        <v>1924</v>
      </c>
      <c r="B37" s="4" t="s">
        <v>2555</v>
      </c>
    </row>
    <row r="38" spans="1:7">
      <c r="A38" s="4" t="s">
        <v>2556</v>
      </c>
    </row>
    <row r="39" spans="1:7">
      <c r="A39" s="3" t="s">
        <v>2415</v>
      </c>
    </row>
    <row r="40" spans="1:7">
      <c r="A40" s="4" t="s">
        <v>1924</v>
      </c>
      <c r="B40" s="4" t="s">
        <v>2557</v>
      </c>
    </row>
    <row r="41" spans="1:7">
      <c r="A41" s="4" t="s">
        <v>2558</v>
      </c>
    </row>
    <row r="42" spans="1:7">
      <c r="A42" s="3" t="s">
        <v>2415</v>
      </c>
    </row>
    <row r="43" spans="1:7">
      <c r="A43" s="4" t="s">
        <v>1924</v>
      </c>
      <c r="B43" s="4" t="s">
        <v>2559</v>
      </c>
    </row>
    <row r="44" spans="1:7">
      <c r="A44" s="4" t="s">
        <v>2560</v>
      </c>
    </row>
    <row r="45" spans="1:7">
      <c r="A45" s="3" t="s">
        <v>2415</v>
      </c>
    </row>
    <row r="46" spans="1:7">
      <c r="A46" s="4" t="s">
        <v>2543</v>
      </c>
      <c r="F46" s="6" t="n">
        <v>7900000000</v>
      </c>
      <c r="G46" s="6" t="n">
        <v>6000000000</v>
      </c>
    </row>
    <row r="47" spans="1:7">
      <c r="A47" s="4" t="s">
        <v>2561</v>
      </c>
      <c r="F47" s="4" t="s">
        <v>2562</v>
      </c>
    </row>
    <row r="48" spans="1:7">
      <c r="A48" s="4" t="s">
        <v>2563</v>
      </c>
    </row>
    <row r="49" spans="1:7">
      <c r="A49" s="3" t="s">
        <v>2415</v>
      </c>
    </row>
    <row r="50" spans="1:7">
      <c r="A50" s="4" t="s">
        <v>2543</v>
      </c>
      <c r="E50" s="6" t="n">
        <v>4800000000</v>
      </c>
    </row>
    <row r="51" spans="1:7">
      <c r="A51" s="4" t="s">
        <v>2561</v>
      </c>
      <c r="E51" s="4" t="s">
        <v>2564</v>
      </c>
    </row>
    <row r="52" spans="1:7">
      <c r="A52" s="4" t="s">
        <v>2565</v>
      </c>
    </row>
    <row r="53" spans="1:7">
      <c r="A53" s="3" t="s">
        <v>2415</v>
      </c>
    </row>
    <row r="54" spans="1:7">
      <c r="A54" s="4" t="s">
        <v>2551</v>
      </c>
      <c r="B54" s="4" t="s">
        <v>1607</v>
      </c>
    </row>
    <row r="55" spans="1:7">
      <c r="A55" s="4" t="s">
        <v>2566</v>
      </c>
    </row>
    <row r="56" spans="1:7">
      <c r="A56" s="3" t="s">
        <v>2415</v>
      </c>
    </row>
    <row r="57" spans="1:7">
      <c r="A57" s="4" t="s">
        <v>2465</v>
      </c>
      <c r="B57" s="6" t="n">
        <v>29160000000</v>
      </c>
      <c r="C57" s="5" t="n">
        <v>-31847000000</v>
      </c>
      <c r="D57" s="5" t="n">
        <v>26027000000</v>
      </c>
    </row>
    <row r="58" spans="1:7">
      <c r="A58" s="4" t="s">
        <v>2422</v>
      </c>
      <c r="B58" s="6" t="n">
        <v>4927000000</v>
      </c>
      <c r="C58" s="6" t="n">
        <v>1800000000</v>
      </c>
    </row>
    <row r="59" spans="1:7">
      <c r="A59" s="4" t="s">
        <v>2567</v>
      </c>
      <c r="B59" s="4" t="s">
        <v>2568</v>
      </c>
    </row>
    <row r="60" spans="1:7">
      <c r="A60" s="4" t="s">
        <v>2569</v>
      </c>
    </row>
    <row r="61" spans="1:7">
      <c r="A61" s="3" t="s">
        <v>2415</v>
      </c>
    </row>
    <row r="62" spans="1:7">
      <c r="A62" s="4" t="s">
        <v>2570</v>
      </c>
      <c r="B62" s="4" t="s">
        <v>978</v>
      </c>
    </row>
    <row r="63" spans="1:7">
      <c r="A63" s="4" t="s">
        <v>2571</v>
      </c>
      <c r="C63" s="5" t="n">
        <v>0</v>
      </c>
    </row>
    <row r="64" spans="1:7">
      <c r="A64" s="4" t="s">
        <v>2572</v>
      </c>
    </row>
    <row r="65" spans="1:7">
      <c r="A65" s="3" t="s">
        <v>2415</v>
      </c>
    </row>
    <row r="66" spans="1:7">
      <c r="A66" s="4" t="s">
        <v>2573</v>
      </c>
      <c r="B66" s="4" t="s">
        <v>959</v>
      </c>
    </row>
    <row r="67" spans="1:7">
      <c r="A67" s="4" t="s">
        <v>2574</v>
      </c>
    </row>
    <row r="68" spans="1:7">
      <c r="A68" s="3" t="s">
        <v>2415</v>
      </c>
    </row>
    <row r="69" spans="1:7">
      <c r="A69" s="4" t="s">
        <v>2573</v>
      </c>
      <c r="B69" s="4" t="s">
        <v>2575</v>
      </c>
    </row>
    <row r="70" spans="1:7">
      <c r="A70" s="4" t="s">
        <v>2576</v>
      </c>
    </row>
    <row r="71" spans="1:7">
      <c r="A71" s="3" t="s">
        <v>2415</v>
      </c>
    </row>
    <row r="72" spans="1:7">
      <c r="A72" s="4" t="s">
        <v>2573</v>
      </c>
      <c r="B72" s="4" t="s">
        <v>884</v>
      </c>
    </row>
    <row r="73" spans="1:7">
      <c r="A73" s="4" t="s">
        <v>2577</v>
      </c>
    </row>
    <row r="74" spans="1:7">
      <c r="A74" s="3" t="s">
        <v>2415</v>
      </c>
    </row>
    <row r="75" spans="1:7">
      <c r="A75" s="4" t="s">
        <v>2573</v>
      </c>
      <c r="B75" s="4" t="s">
        <v>2143</v>
      </c>
    </row>
    <row r="76" spans="1:7">
      <c r="A76" s="4" t="s">
        <v>2578</v>
      </c>
    </row>
    <row r="77" spans="1:7">
      <c r="A77" s="3" t="s">
        <v>2415</v>
      </c>
    </row>
    <row r="78" spans="1:7">
      <c r="A78" s="4" t="s">
        <v>2573</v>
      </c>
      <c r="B78" s="4" t="s">
        <v>1021</v>
      </c>
    </row>
    <row r="79" spans="1:7">
      <c r="A79" s="4" t="s">
        <v>2489</v>
      </c>
    </row>
    <row r="80" spans="1:7">
      <c r="A80" s="3" t="s">
        <v>2415</v>
      </c>
    </row>
    <row r="81" spans="1:7">
      <c r="A81" s="4" t="s">
        <v>2465</v>
      </c>
      <c r="B81" s="6" t="n">
        <v>30112000000</v>
      </c>
      <c r="C81" s="6" t="n">
        <v>31820000000</v>
      </c>
      <c r="D81" s="5" t="n">
        <v>26829000000</v>
      </c>
    </row>
    <row r="82" spans="1:7">
      <c r="A82" s="4" t="s">
        <v>2422</v>
      </c>
      <c r="B82" s="6" t="n">
        <v>4927000000</v>
      </c>
      <c r="C82" s="5" t="n">
        <v>1800000000</v>
      </c>
    </row>
    <row r="83" spans="1:7">
      <c r="A83" s="4" t="s">
        <v>2579</v>
      </c>
      <c r="B83" s="4" t="s">
        <v>2580</v>
      </c>
    </row>
    <row r="84" spans="1:7">
      <c r="A84" s="4" t="s">
        <v>2581</v>
      </c>
    </row>
    <row r="85" spans="1:7">
      <c r="A85" s="3" t="s">
        <v>2415</v>
      </c>
    </row>
    <row r="86" spans="1:7">
      <c r="A86" s="4" t="s">
        <v>2465</v>
      </c>
      <c r="B86" s="6" t="n">
        <v>15000000</v>
      </c>
      <c r="C86" s="5" t="n">
        <v>32000000</v>
      </c>
    </row>
    <row r="87" spans="1:7">
      <c r="A87" s="4" t="s">
        <v>2582</v>
      </c>
    </row>
    <row r="88" spans="1:7">
      <c r="A88" s="3" t="s">
        <v>2415</v>
      </c>
    </row>
    <row r="89" spans="1:7">
      <c r="A89" s="4" t="s">
        <v>2465</v>
      </c>
      <c r="B89" s="5" t="n">
        <v>1986000000</v>
      </c>
      <c r="C89" s="5" t="n">
        <v>2009000000</v>
      </c>
    </row>
    <row r="90" spans="1:7">
      <c r="A90" s="4" t="s">
        <v>2583</v>
      </c>
    </row>
    <row r="91" spans="1:7">
      <c r="A91" s="3" t="s">
        <v>2415</v>
      </c>
    </row>
    <row r="92" spans="1:7">
      <c r="A92" s="4" t="s">
        <v>2550</v>
      </c>
      <c r="B92" s="5" t="n">
        <v>35000000</v>
      </c>
      <c r="C92" s="5" t="n">
        <v>36000000</v>
      </c>
    </row>
    <row r="93" spans="1:7">
      <c r="A93" s="4" t="s">
        <v>2584</v>
      </c>
    </row>
    <row r="94" spans="1:7">
      <c r="A94" s="3" t="s">
        <v>2415</v>
      </c>
    </row>
    <row r="95" spans="1:7">
      <c r="A95" s="4" t="s">
        <v>2465</v>
      </c>
      <c r="B95" s="5" t="n">
        <v>895000000</v>
      </c>
      <c r="C95" s="5" t="n">
        <v>979000000</v>
      </c>
    </row>
    <row r="96" spans="1:7">
      <c r="A96" s="4" t="s">
        <v>2585</v>
      </c>
    </row>
    <row r="97" spans="1:7">
      <c r="A97" s="3" t="s">
        <v>2415</v>
      </c>
    </row>
    <row r="98" spans="1:7">
      <c r="A98" s="4" t="s">
        <v>2465</v>
      </c>
      <c r="B98" s="5" t="n">
        <v>213000000</v>
      </c>
      <c r="C98" s="5" t="n">
        <v>207000000</v>
      </c>
    </row>
    <row r="99" spans="1:7">
      <c r="A99" s="4" t="s">
        <v>2586</v>
      </c>
    </row>
    <row r="100" spans="1:7">
      <c r="A100" s="3" t="s">
        <v>2415</v>
      </c>
    </row>
    <row r="101" spans="1:7">
      <c r="A101" s="4" t="s">
        <v>719</v>
      </c>
      <c r="B101" s="5" t="n">
        <v>153000000</v>
      </c>
      <c r="C101" s="5" t="n">
        <v>112000000</v>
      </c>
      <c r="D101" s="6" t="n">
        <v>0</v>
      </c>
    </row>
    <row r="102" spans="1:7">
      <c r="A102" s="4" t="s">
        <v>2587</v>
      </c>
    </row>
    <row r="103" spans="1:7">
      <c r="A103" s="3" t="s">
        <v>2415</v>
      </c>
    </row>
    <row r="104" spans="1:7">
      <c r="A104" s="4" t="s">
        <v>2550</v>
      </c>
      <c r="B104" s="6" t="n">
        <v>146000000</v>
      </c>
      <c r="C104" s="6" t="n">
        <v>12400000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0"/>
    <col customWidth="1" max="2" min="2" width="36"/>
  </cols>
  <sheetData>
    <row r="1" spans="1:2">
      <c r="A1" s="1" t="s">
        <v>2588</v>
      </c>
      <c r="B1" s="2" t="s">
        <v>1</v>
      </c>
    </row>
    <row r="2" spans="1:2">
      <c r="B2" s="2" t="s">
        <v>27</v>
      </c>
    </row>
    <row r="3" spans="1:2">
      <c r="A3" s="4" t="s">
        <v>69</v>
      </c>
    </row>
    <row r="4" spans="1:2">
      <c r="A4" s="3" t="s">
        <v>767</v>
      </c>
    </row>
    <row r="5" spans="1:2">
      <c r="A5" s="4" t="s">
        <v>2589</v>
      </c>
      <c r="B5" s="4" t="s">
        <v>2590</v>
      </c>
    </row>
    <row r="6" spans="1:2">
      <c r="A6" s="4" t="s">
        <v>2591</v>
      </c>
      <c r="B6" s="4" t="s">
        <v>2592</v>
      </c>
    </row>
    <row r="7" spans="1:2">
      <c r="A7" s="4" t="s">
        <v>2593</v>
      </c>
      <c r="B7" s="4" t="s">
        <v>2594</v>
      </c>
    </row>
    <row r="8" spans="1:2">
      <c r="A8" s="4" t="s">
        <v>2595</v>
      </c>
      <c r="B8" s="4" t="s">
        <v>1607</v>
      </c>
    </row>
    <row r="9" spans="1:2">
      <c r="A9" s="4" t="s">
        <v>2596</v>
      </c>
      <c r="B9" s="4" t="s">
        <v>2344</v>
      </c>
    </row>
    <row r="10" spans="1:2">
      <c r="A10" s="4" t="s">
        <v>2597</v>
      </c>
      <c r="B10" s="4" t="s">
        <v>1021</v>
      </c>
    </row>
    <row r="11" spans="1:2">
      <c r="A11" s="4" t="s">
        <v>2598</v>
      </c>
    </row>
    <row r="12" spans="1:2">
      <c r="A12" s="3" t="s">
        <v>767</v>
      </c>
    </row>
    <row r="13" spans="1:2">
      <c r="A13" s="4" t="s">
        <v>2589</v>
      </c>
      <c r="B13" s="4" t="s">
        <v>2599</v>
      </c>
    </row>
    <row r="14" spans="1:2">
      <c r="A14" s="4" t="s">
        <v>2591</v>
      </c>
      <c r="B14" s="4" t="s">
        <v>2592</v>
      </c>
    </row>
    <row r="15" spans="1:2">
      <c r="A15" s="4" t="s">
        <v>2593</v>
      </c>
      <c r="B15" s="4" t="s">
        <v>2600</v>
      </c>
    </row>
    <row r="16" spans="1:2">
      <c r="A16" s="4" t="s">
        <v>2595</v>
      </c>
      <c r="B16" s="4" t="s">
        <v>1607</v>
      </c>
    </row>
    <row r="17" spans="1:2">
      <c r="A17" s="4" t="s">
        <v>2596</v>
      </c>
      <c r="B17" s="4" t="s">
        <v>1021</v>
      </c>
    </row>
    <row r="18" spans="1:2">
      <c r="A18" s="4" t="s">
        <v>2597</v>
      </c>
      <c r="B18" s="4" t="s">
        <v>1021</v>
      </c>
    </row>
    <row r="19" spans="1:2">
      <c r="A19" s="4" t="s">
        <v>2601</v>
      </c>
    </row>
    <row r="20" spans="1:2">
      <c r="A20" s="3" t="s">
        <v>767</v>
      </c>
    </row>
    <row r="21" spans="1:2">
      <c r="A21" s="4" t="s">
        <v>2589</v>
      </c>
      <c r="B21" s="4" t="s">
        <v>2602</v>
      </c>
    </row>
    <row r="22" spans="1:2">
      <c r="A22" s="4" t="s">
        <v>2591</v>
      </c>
      <c r="B22" s="4" t="s">
        <v>2603</v>
      </c>
    </row>
    <row r="23" spans="1:2">
      <c r="A23" s="4" t="s">
        <v>2593</v>
      </c>
      <c r="B23" s="4" t="s">
        <v>2600</v>
      </c>
    </row>
    <row r="24" spans="1:2">
      <c r="A24" s="4" t="s">
        <v>2595</v>
      </c>
      <c r="B24" s="4" t="s">
        <v>1607</v>
      </c>
    </row>
    <row r="25" spans="1:2">
      <c r="A25" s="4" t="s">
        <v>2596</v>
      </c>
      <c r="B25" s="4" t="s">
        <v>1021</v>
      </c>
    </row>
    <row r="26" spans="1:2">
      <c r="A26" s="4" t="s">
        <v>2597</v>
      </c>
      <c r="B26" s="4" t="s">
        <v>1021</v>
      </c>
    </row>
    <row r="27" spans="1:2">
      <c r="A27" s="4" t="s">
        <v>2604</v>
      </c>
    </row>
    <row r="28" spans="1:2">
      <c r="A28" s="3" t="s">
        <v>767</v>
      </c>
    </row>
    <row r="29" spans="1:2">
      <c r="A29" s="4" t="s">
        <v>2589</v>
      </c>
      <c r="B29" s="4" t="s">
        <v>2605</v>
      </c>
    </row>
    <row r="30" spans="1:2">
      <c r="A30" s="4" t="s">
        <v>2591</v>
      </c>
      <c r="B30" s="4" t="s">
        <v>2606</v>
      </c>
    </row>
    <row r="31" spans="1:2">
      <c r="A31" s="4" t="s">
        <v>2593</v>
      </c>
      <c r="B31" s="4" t="s">
        <v>2600</v>
      </c>
    </row>
    <row r="32" spans="1:2">
      <c r="A32" s="4" t="s">
        <v>2595</v>
      </c>
      <c r="B32" s="4" t="s">
        <v>1607</v>
      </c>
    </row>
    <row r="33" spans="1:2">
      <c r="A33" s="4" t="s">
        <v>2596</v>
      </c>
      <c r="B33" s="4" t="s">
        <v>1021</v>
      </c>
    </row>
    <row r="34" spans="1:2">
      <c r="A34" s="4" t="s">
        <v>2597</v>
      </c>
      <c r="B34" s="4" t="s">
        <v>1021</v>
      </c>
    </row>
    <row r="35" spans="1:2">
      <c r="A35" s="4" t="s">
        <v>2607</v>
      </c>
    </row>
    <row r="36" spans="1:2">
      <c r="A36" s="3" t="s">
        <v>767</v>
      </c>
    </row>
    <row r="37" spans="1:2">
      <c r="A37" s="4" t="s">
        <v>2589</v>
      </c>
      <c r="B37" s="4" t="s">
        <v>2608</v>
      </c>
    </row>
    <row r="38" spans="1:2">
      <c r="A38" s="4" t="s">
        <v>2591</v>
      </c>
      <c r="B38" s="4" t="s">
        <v>2606</v>
      </c>
    </row>
    <row r="39" spans="1:2">
      <c r="A39" s="4" t="s">
        <v>2593</v>
      </c>
      <c r="B39" s="4" t="s">
        <v>2609</v>
      </c>
    </row>
    <row r="40" spans="1:2">
      <c r="A40" s="4" t="s">
        <v>2595</v>
      </c>
      <c r="B40" s="4" t="s">
        <v>1607</v>
      </c>
    </row>
    <row r="41" spans="1:2">
      <c r="A41" s="4" t="s">
        <v>2596</v>
      </c>
      <c r="B41" s="4" t="s">
        <v>1021</v>
      </c>
    </row>
    <row r="42" spans="1:2">
      <c r="A42" s="4" t="s">
        <v>2597</v>
      </c>
      <c r="B42" s="4" t="s">
        <v>1021</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0</v>
      </c>
      <c r="B1" s="2" t="s">
        <v>1</v>
      </c>
    </row>
    <row r="2" spans="1:2">
      <c r="B2" s="2" t="s">
        <v>817</v>
      </c>
    </row>
    <row r="3" spans="1:2">
      <c r="A3" s="3" t="s">
        <v>2611</v>
      </c>
    </row>
    <row r="4" spans="1:2">
      <c r="A4" s="4" t="s">
        <v>2612</v>
      </c>
      <c r="B4" s="4" t="s">
        <v>2613</v>
      </c>
    </row>
    <row r="5" spans="1:2">
      <c r="A5" s="4" t="s">
        <v>2589</v>
      </c>
      <c r="B5" s="4" t="s">
        <v>2614</v>
      </c>
    </row>
    <row r="6" spans="1:2">
      <c r="A6" s="4" t="s">
        <v>2595</v>
      </c>
      <c r="B6" s="4" t="s">
        <v>1607</v>
      </c>
    </row>
    <row r="7" spans="1:2">
      <c r="A7" s="4" t="s">
        <v>2615</v>
      </c>
      <c r="B7" s="6" t="n">
        <v>9</v>
      </c>
    </row>
    <row r="8" spans="1:2">
      <c r="A8" s="4" t="s">
        <v>2616</v>
      </c>
      <c r="B8" s="6" t="n">
        <v>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C4" s="6" t="n">
        <v>13631</v>
      </c>
      <c r="D4" s="6" t="n">
        <v>14541</v>
      </c>
      <c r="E4" s="6" t="n">
        <v>13953</v>
      </c>
    </row>
    <row r="5" spans="1:5">
      <c r="A5" s="4" t="s">
        <v>32</v>
      </c>
      <c r="C5" s="5" t="n">
        <v>-3786</v>
      </c>
      <c r="D5" s="5" t="n">
        <v>-4004</v>
      </c>
      <c r="E5" s="5" t="n">
        <v>-3345</v>
      </c>
    </row>
    <row r="6" spans="1:5">
      <c r="A6" s="4" t="s">
        <v>33</v>
      </c>
      <c r="C6" s="5" t="n">
        <v>9845</v>
      </c>
      <c r="D6" s="5" t="n">
        <v>10537</v>
      </c>
      <c r="E6" s="5" t="n">
        <v>10608</v>
      </c>
    </row>
    <row r="7" spans="1:5">
      <c r="A7" s="4" t="s">
        <v>34</v>
      </c>
      <c r="C7" s="5" t="n">
        <v>8751</v>
      </c>
      <c r="D7" s="5" t="n">
        <v>8570</v>
      </c>
      <c r="E7" s="5" t="n">
        <v>8470</v>
      </c>
    </row>
    <row r="8" spans="1:5">
      <c r="A8" s="4" t="s">
        <v>35</v>
      </c>
      <c r="C8" s="5" t="n">
        <v>-1937</v>
      </c>
      <c r="D8" s="5" t="n">
        <v>-1802</v>
      </c>
      <c r="E8" s="5" t="n">
        <v>-1611</v>
      </c>
    </row>
    <row r="9" spans="1:5">
      <c r="A9" s="4" t="s">
        <v>36</v>
      </c>
      <c r="C9" s="5" t="n">
        <v>6814</v>
      </c>
      <c r="D9" s="5" t="n">
        <v>6768</v>
      </c>
      <c r="E9" s="5" t="n">
        <v>6859</v>
      </c>
    </row>
    <row r="10" spans="1:5">
      <c r="A10" s="4" t="s">
        <v>37</v>
      </c>
      <c r="C10" s="5" t="n">
        <v>3500</v>
      </c>
      <c r="D10" s="5" t="n">
        <v>2768</v>
      </c>
      <c r="E10" s="5" t="n">
        <v>3426</v>
      </c>
    </row>
    <row r="11" spans="1:5">
      <c r="A11" s="4" t="s">
        <v>38</v>
      </c>
      <c r="C11" s="5" t="n">
        <v>861</v>
      </c>
      <c r="D11" s="5" t="n">
        <v>1324</v>
      </c>
      <c r="E11" s="5" t="n">
        <v>1097</v>
      </c>
    </row>
    <row r="12" spans="1:5">
      <c r="A12" s="4" t="s">
        <v>39</v>
      </c>
      <c r="C12" s="5" t="n">
        <v>56</v>
      </c>
      <c r="D12" s="5" t="n">
        <v>54</v>
      </c>
      <c r="E12" s="5" t="n">
        <v>50</v>
      </c>
    </row>
    <row r="13" spans="1:5">
      <c r="A13" s="4" t="s">
        <v>40</v>
      </c>
      <c r="C13" s="5" t="n">
        <v>21076</v>
      </c>
      <c r="D13" s="5" t="n">
        <v>21451</v>
      </c>
      <c r="E13" s="5" t="n">
        <v>22040</v>
      </c>
    </row>
    <row r="14" spans="1:5">
      <c r="A14" s="4" t="s">
        <v>41</v>
      </c>
      <c r="C14" s="5" t="n">
        <v>-2336</v>
      </c>
      <c r="D14" s="5" t="n">
        <v>-2373</v>
      </c>
      <c r="E14" s="5" t="n">
        <v>-1762</v>
      </c>
    </row>
    <row r="15" spans="1:5">
      <c r="A15" s="4" t="s">
        <v>42</v>
      </c>
      <c r="C15" s="5" t="n">
        <v>18740</v>
      </c>
      <c r="D15" s="5" t="n">
        <v>19078</v>
      </c>
      <c r="E15" s="5" t="n">
        <v>20278</v>
      </c>
    </row>
    <row r="16" spans="1:5">
      <c r="A16" s="4" t="s">
        <v>43</v>
      </c>
      <c r="C16" s="5" t="n">
        <v>-8560</v>
      </c>
      <c r="D16" s="5" t="n">
        <v>-9423</v>
      </c>
      <c r="E16" s="5" t="n">
        <v>-8853</v>
      </c>
    </row>
    <row r="17" spans="1:5">
      <c r="A17" s="4" t="s">
        <v>44</v>
      </c>
      <c r="C17" s="5" t="n">
        <v>-2949</v>
      </c>
      <c r="D17" s="5" t="n">
        <v>-2998</v>
      </c>
      <c r="E17" s="5" t="n">
        <v>-2691</v>
      </c>
    </row>
    <row r="18" spans="1:5">
      <c r="A18" s="4" t="s">
        <v>45</v>
      </c>
      <c r="C18" s="5" t="n">
        <v>-3247</v>
      </c>
      <c r="D18" s="5" t="n">
        <v>-2917</v>
      </c>
      <c r="E18" s="5" t="n">
        <v>-2983</v>
      </c>
    </row>
    <row r="19" spans="1:5">
      <c r="A19" s="4" t="s">
        <v>46</v>
      </c>
      <c r="C19" s="5" t="n">
        <v>-700</v>
      </c>
      <c r="D19" s="5" t="n">
        <v>-1000</v>
      </c>
      <c r="E19" s="5" t="n">
        <v>-2772</v>
      </c>
    </row>
    <row r="20" spans="1:5">
      <c r="A20" s="4" t="s">
        <v>47</v>
      </c>
      <c r="C20" s="5" t="n">
        <v>0</v>
      </c>
      <c r="D20" s="5" t="n">
        <v>0</v>
      </c>
      <c r="E20" s="5" t="n">
        <v>-1237</v>
      </c>
    </row>
    <row r="21" spans="1:5">
      <c r="A21" s="4" t="s">
        <v>48</v>
      </c>
      <c r="C21" s="5" t="n">
        <v>-15456</v>
      </c>
      <c r="D21" s="5" t="n">
        <v>-16338</v>
      </c>
      <c r="E21" s="5" t="n">
        <v>-18536</v>
      </c>
    </row>
    <row r="22" spans="1:5">
      <c r="A22" s="4" t="s">
        <v>49</v>
      </c>
      <c r="C22" s="5" t="n">
        <v>70</v>
      </c>
      <c r="D22" s="5" t="n">
        <v>70</v>
      </c>
      <c r="E22" s="5" t="n">
        <v>41</v>
      </c>
    </row>
    <row r="23" spans="1:5">
      <c r="A23" s="4" t="s">
        <v>50</v>
      </c>
      <c r="C23" s="5" t="n">
        <v>187</v>
      </c>
      <c r="D23" s="5" t="n">
        <v>420</v>
      </c>
      <c r="E23" s="5" t="n">
        <v>-637</v>
      </c>
    </row>
    <row r="24" spans="1:5">
      <c r="A24" s="4" t="s">
        <v>51</v>
      </c>
      <c r="C24" s="5" t="n">
        <v>3541</v>
      </c>
      <c r="D24" s="5" t="n">
        <v>3230</v>
      </c>
      <c r="E24" s="5" t="n">
        <v>1146</v>
      </c>
    </row>
    <row r="25" spans="1:5">
      <c r="A25" s="4" t="s">
        <v>52</v>
      </c>
      <c r="C25" s="5" t="n">
        <v>-2240</v>
      </c>
      <c r="D25" s="5" t="n">
        <v>-993</v>
      </c>
      <c r="E25" s="5" t="n">
        <v>-1149</v>
      </c>
    </row>
    <row r="26" spans="1:5">
      <c r="A26" s="4" t="s">
        <v>53</v>
      </c>
      <c r="C26" s="5" t="n">
        <v>1301</v>
      </c>
      <c r="D26" s="5" t="n">
        <v>2237</v>
      </c>
      <c r="E26" s="5" t="n">
        <v>-3</v>
      </c>
    </row>
    <row r="27" spans="1:5">
      <c r="A27" s="4" t="s">
        <v>54</v>
      </c>
      <c r="C27" s="5" t="n">
        <v>-2195</v>
      </c>
      <c r="D27" s="5" t="n">
        <v>591</v>
      </c>
      <c r="E27" s="5" t="n">
        <v>626</v>
      </c>
    </row>
    <row r="28" spans="1:5">
      <c r="A28" s="4" t="s">
        <v>55</v>
      </c>
      <c r="C28" s="5" t="n">
        <v>-894</v>
      </c>
      <c r="D28" s="5" t="n">
        <v>2828</v>
      </c>
      <c r="E28" s="5" t="n">
        <v>623</v>
      </c>
    </row>
    <row r="29" spans="1:5">
      <c r="A29" s="3" t="s">
        <v>56</v>
      </c>
    </row>
    <row r="30" spans="1:5">
      <c r="A30" s="4" t="s">
        <v>57</v>
      </c>
      <c r="C30" s="5" t="n">
        <v>-1922</v>
      </c>
      <c r="D30" s="5" t="n">
        <v>1623</v>
      </c>
      <c r="E30" s="5" t="n">
        <v>-394</v>
      </c>
    </row>
    <row r="31" spans="1:5">
      <c r="A31" s="4" t="s">
        <v>58</v>
      </c>
      <c r="C31" s="5" t="n">
        <v>639</v>
      </c>
      <c r="D31" s="5" t="n">
        <v>457</v>
      </c>
      <c r="E31" s="5" t="n">
        <v>345</v>
      </c>
    </row>
    <row r="32" spans="1:5">
      <c r="A32" s="4" t="s">
        <v>59</v>
      </c>
      <c r="C32" s="5" t="n">
        <v>-1283</v>
      </c>
      <c r="D32" s="5" t="n">
        <v>2080</v>
      </c>
      <c r="E32" s="5" t="n">
        <v>-49</v>
      </c>
    </row>
    <row r="33" spans="1:5">
      <c r="A33" s="4" t="s">
        <v>60</v>
      </c>
      <c r="C33" s="5" t="n">
        <v>249</v>
      </c>
      <c r="D33" s="5" t="n">
        <v>346</v>
      </c>
      <c r="E33" s="5" t="n">
        <v>348</v>
      </c>
    </row>
    <row r="34" spans="1:5">
      <c r="A34" s="4" t="s">
        <v>61</v>
      </c>
      <c r="C34" s="5" t="n">
        <v>140</v>
      </c>
      <c r="D34" s="5" t="n">
        <v>402</v>
      </c>
      <c r="E34" s="5" t="n">
        <v>324</v>
      </c>
    </row>
    <row r="35" spans="1:5">
      <c r="A35" s="4" t="s">
        <v>55</v>
      </c>
      <c r="C35" s="6" t="n">
        <v>-894</v>
      </c>
      <c r="D35" s="6" t="n">
        <v>2828</v>
      </c>
      <c r="E35" s="6" t="n">
        <v>623</v>
      </c>
    </row>
    <row r="36" spans="1:5">
      <c r="A36" s="3" t="s">
        <v>62</v>
      </c>
    </row>
    <row r="37" spans="1:5">
      <c r="A37" s="4" t="s">
        <v>63</v>
      </c>
      <c r="C37" s="7" t="n">
        <v>-10.3</v>
      </c>
      <c r="D37" s="7" t="n">
        <v>10.4</v>
      </c>
      <c r="E37" s="7" t="n">
        <v>-1.9</v>
      </c>
    </row>
    <row r="38" spans="1:5">
      <c r="A38" s="4" t="s">
        <v>64</v>
      </c>
      <c r="C38" s="8" t="n">
        <v>3.5</v>
      </c>
      <c r="D38" s="8" t="n">
        <v>9.300000000000001</v>
      </c>
      <c r="E38" s="8" t="n">
        <v>-3.7</v>
      </c>
    </row>
    <row r="39" spans="1:5">
      <c r="A39" s="4" t="s">
        <v>65</v>
      </c>
      <c r="C39" s="8" t="n">
        <v>-13.8</v>
      </c>
      <c r="D39" s="8" t="n">
        <v>1.1</v>
      </c>
      <c r="E39" s="8" t="n">
        <v>1.8</v>
      </c>
    </row>
    <row r="40" spans="1:5">
      <c r="A40" s="4" t="s">
        <v>66</v>
      </c>
      <c r="C40" s="8" t="n">
        <v>-10.1</v>
      </c>
      <c r="D40" s="8" t="n">
        <v>10.3</v>
      </c>
      <c r="E40" s="8" t="n">
        <v>-1.9</v>
      </c>
    </row>
    <row r="41" spans="1:5">
      <c r="A41" s="4" t="s">
        <v>67</v>
      </c>
      <c r="C41" s="8" t="n">
        <v>3.4</v>
      </c>
      <c r="D41" s="8" t="n">
        <v>9.199999999999999</v>
      </c>
      <c r="E41" s="8" t="n">
        <v>-3.7</v>
      </c>
    </row>
    <row r="42" spans="1:5">
      <c r="A42" s="4" t="s">
        <v>68</v>
      </c>
      <c r="C42" s="7" t="n">
        <v>-13.5</v>
      </c>
      <c r="D42" s="7" t="n">
        <v>1.1</v>
      </c>
      <c r="E42" s="7" t="n">
        <v>1.8</v>
      </c>
    </row>
    <row r="43" spans="1:5">
      <c r="A43" s="4" t="s">
        <v>69</v>
      </c>
    </row>
    <row r="44" spans="1:5">
      <c r="A44" s="3" t="s">
        <v>30</v>
      </c>
    </row>
    <row r="45" spans="1:5">
      <c r="A45" s="4" t="s">
        <v>31</v>
      </c>
      <c r="C45" s="6" t="n">
        <v>13631</v>
      </c>
      <c r="D45" s="6" t="n">
        <v>14423</v>
      </c>
      <c r="E45" s="6" t="n">
        <v>13947</v>
      </c>
    </row>
    <row r="46" spans="1:5">
      <c r="A46" s="4" t="s">
        <v>32</v>
      </c>
      <c r="C46" s="5" t="n">
        <v>-3883</v>
      </c>
      <c r="D46" s="5" t="n">
        <v>-2966</v>
      </c>
      <c r="E46" s="5" t="n">
        <v>-2584</v>
      </c>
    </row>
    <row r="47" spans="1:5">
      <c r="A47" s="4" t="s">
        <v>33</v>
      </c>
      <c r="C47" s="5" t="n">
        <v>9748</v>
      </c>
      <c r="D47" s="5" t="n">
        <v>11457</v>
      </c>
      <c r="E47" s="5" t="n">
        <v>11363</v>
      </c>
    </row>
    <row r="48" spans="1:5">
      <c r="A48" s="4" t="s">
        <v>34</v>
      </c>
      <c r="C48" s="5" t="n">
        <v>8775</v>
      </c>
      <c r="D48" s="5" t="n">
        <v>8625</v>
      </c>
      <c r="E48" s="5" t="n">
        <v>8494</v>
      </c>
    </row>
    <row r="49" spans="1:5">
      <c r="A49" s="4" t="s">
        <v>35</v>
      </c>
      <c r="C49" s="5" t="n">
        <v>-1901</v>
      </c>
      <c r="D49" s="5" t="n">
        <v>-1789</v>
      </c>
      <c r="E49" s="5" t="n">
        <v>-1611</v>
      </c>
    </row>
    <row r="50" spans="1:5">
      <c r="A50" s="4" t="s">
        <v>36</v>
      </c>
      <c r="C50" s="5" t="n">
        <v>6874</v>
      </c>
      <c r="D50" s="5" t="n">
        <v>6836</v>
      </c>
      <c r="E50" s="5" t="n">
        <v>6883</v>
      </c>
    </row>
    <row r="51" spans="1:5">
      <c r="A51" s="4" t="s">
        <v>37</v>
      </c>
      <c r="C51" s="5" t="n">
        <v>3387</v>
      </c>
      <c r="D51" s="5" t="n">
        <v>2795</v>
      </c>
      <c r="E51" s="5" t="n">
        <v>3430</v>
      </c>
    </row>
    <row r="52" spans="1:5">
      <c r="A52" s="4" t="s">
        <v>38</v>
      </c>
      <c r="C52" s="5" t="n">
        <v>859</v>
      </c>
      <c r="D52" s="5" t="n">
        <v>1324</v>
      </c>
      <c r="E52" s="5" t="n">
        <v>1097</v>
      </c>
    </row>
    <row r="53" spans="1:5">
      <c r="A53" s="4" t="s">
        <v>39</v>
      </c>
      <c r="C53" s="5" t="n">
        <v>69</v>
      </c>
      <c r="D53" s="5" t="n">
        <v>57</v>
      </c>
      <c r="E53" s="5" t="n">
        <v>35</v>
      </c>
    </row>
    <row r="54" spans="1:5">
      <c r="A54" s="4" t="s">
        <v>40</v>
      </c>
      <c r="C54" s="5" t="n">
        <v>20937</v>
      </c>
      <c r="D54" s="5" t="n">
        <v>22469</v>
      </c>
      <c r="E54" s="5" t="n">
        <v>22808</v>
      </c>
    </row>
    <row r="55" spans="1:5">
      <c r="A55" s="4" t="s">
        <v>41</v>
      </c>
      <c r="C55" s="5" t="n">
        <v>-2336</v>
      </c>
      <c r="D55" s="5" t="n">
        <v>-2373</v>
      </c>
      <c r="E55" s="5" t="n">
        <v>-1762</v>
      </c>
    </row>
    <row r="56" spans="1:5">
      <c r="A56" s="4" t="s">
        <v>42</v>
      </c>
      <c r="C56" s="5" t="n">
        <v>18601</v>
      </c>
      <c r="D56" s="5" t="n">
        <v>20096</v>
      </c>
      <c r="E56" s="5" t="n">
        <v>21046</v>
      </c>
    </row>
    <row r="57" spans="1:5">
      <c r="A57" s="4" t="s">
        <v>43</v>
      </c>
      <c r="B57" s="4" t="s">
        <v>70</v>
      </c>
      <c r="C57" s="5" t="n">
        <v>-6445</v>
      </c>
      <c r="D57" s="5" t="n">
        <v>-9211</v>
      </c>
      <c r="E57" s="5" t="n">
        <v>-8853</v>
      </c>
    </row>
    <row r="58" spans="1:5">
      <c r="A58" s="4" t="s">
        <v>44</v>
      </c>
      <c r="C58" s="5" t="n">
        <v>-2068</v>
      </c>
      <c r="D58" s="5" t="n">
        <v>-2937</v>
      </c>
      <c r="E58" s="5" t="n">
        <v>-2691</v>
      </c>
    </row>
    <row r="59" spans="1:5">
      <c r="A59" s="4" t="s">
        <v>45</v>
      </c>
      <c r="C59" s="5" t="n">
        <v>-6476</v>
      </c>
      <c r="D59" s="5" t="n">
        <v>-3200</v>
      </c>
      <c r="E59" s="5" t="n">
        <v>-2983</v>
      </c>
    </row>
    <row r="60" spans="1:5">
      <c r="A60" s="4" t="s">
        <v>46</v>
      </c>
      <c r="C60" s="5" t="n">
        <v>-700</v>
      </c>
      <c r="D60" s="5" t="n">
        <v>-1000</v>
      </c>
      <c r="E60" s="5" t="n">
        <v>-2772</v>
      </c>
    </row>
    <row r="61" spans="1:5">
      <c r="A61" s="4" t="s">
        <v>47</v>
      </c>
      <c r="C61" s="5" t="n">
        <v>0</v>
      </c>
      <c r="D61" s="5" t="n">
        <v>0</v>
      </c>
      <c r="E61" s="5" t="n">
        <v>-1237</v>
      </c>
    </row>
    <row r="62" spans="1:5">
      <c r="A62" s="4" t="s">
        <v>48</v>
      </c>
      <c r="B62" s="4" t="s">
        <v>71</v>
      </c>
      <c r="C62" s="5" t="n">
        <v>-15689</v>
      </c>
      <c r="D62" s="5" t="n">
        <v>-16348</v>
      </c>
      <c r="E62" s="5" t="n">
        <v>-18536</v>
      </c>
    </row>
    <row r="63" spans="1:5">
      <c r="A63" s="4" t="s">
        <v>49</v>
      </c>
      <c r="C63" s="5" t="n">
        <v>70</v>
      </c>
      <c r="D63" s="5" t="n">
        <v>70</v>
      </c>
      <c r="E63" s="5" t="n">
        <v>41</v>
      </c>
    </row>
    <row r="64" spans="1:5">
      <c r="A64" s="4" t="s">
        <v>50</v>
      </c>
      <c r="C64" s="5" t="n">
        <v>184</v>
      </c>
      <c r="D64" s="5" t="n">
        <v>565</v>
      </c>
      <c r="E64" s="5" t="n">
        <v>-637</v>
      </c>
    </row>
    <row r="65" spans="1:5">
      <c r="A65" s="4" t="s">
        <v>51</v>
      </c>
      <c r="C65" s="5" t="n">
        <v>3166</v>
      </c>
      <c r="D65" s="5" t="n">
        <v>4383</v>
      </c>
      <c r="E65" s="5" t="n">
        <v>1914</v>
      </c>
    </row>
    <row r="66" spans="1:5">
      <c r="A66" s="4" t="s">
        <v>52</v>
      </c>
      <c r="C66" s="5" t="n">
        <v>-2125</v>
      </c>
      <c r="D66" s="5" t="n">
        <v>-1245</v>
      </c>
      <c r="E66" s="5" t="n">
        <v>-1302</v>
      </c>
    </row>
    <row r="67" spans="1:5">
      <c r="A67" s="4" t="s">
        <v>53</v>
      </c>
      <c r="C67" s="5" t="n">
        <v>1041</v>
      </c>
      <c r="D67" s="5" t="n">
        <v>3138</v>
      </c>
      <c r="E67" s="5" t="n">
        <v>612</v>
      </c>
    </row>
    <row r="68" spans="1:5">
      <c r="A68" s="4" t="s">
        <v>54</v>
      </c>
      <c r="C68" s="5" t="n">
        <v>-2195</v>
      </c>
      <c r="D68" s="5" t="n">
        <v>591</v>
      </c>
      <c r="E68" s="5" t="n">
        <v>626</v>
      </c>
    </row>
    <row r="69" spans="1:5">
      <c r="A69" s="4" t="s">
        <v>55</v>
      </c>
      <c r="C69" s="5" t="n">
        <v>-1154</v>
      </c>
      <c r="D69" s="5" t="n">
        <v>3729</v>
      </c>
      <c r="E69" s="5" t="n">
        <v>1238</v>
      </c>
    </row>
    <row r="70" spans="1:5">
      <c r="A70" s="3" t="s">
        <v>56</v>
      </c>
    </row>
    <row r="71" spans="1:5">
      <c r="A71" s="4" t="s">
        <v>57</v>
      </c>
      <c r="C71" s="5" t="n">
        <v>-1937</v>
      </c>
      <c r="D71" s="5" t="n">
        <v>2867</v>
      </c>
      <c r="E71" s="5" t="n">
        <v>566</v>
      </c>
    </row>
    <row r="72" spans="1:5">
      <c r="A72" s="4" t="s">
        <v>58</v>
      </c>
      <c r="C72" s="5" t="n">
        <v>639</v>
      </c>
      <c r="D72" s="5" t="n">
        <v>457</v>
      </c>
      <c r="E72" s="5" t="n">
        <v>345</v>
      </c>
    </row>
    <row r="73" spans="1:5">
      <c r="A73" s="4" t="s">
        <v>59</v>
      </c>
      <c r="C73" s="5" t="n">
        <v>-1298</v>
      </c>
      <c r="D73" s="5" t="n">
        <v>3324</v>
      </c>
      <c r="E73" s="5" t="n">
        <v>911</v>
      </c>
    </row>
    <row r="74" spans="1:5">
      <c r="A74" s="4" t="s">
        <v>60</v>
      </c>
      <c r="C74" s="5" t="n">
        <v>4</v>
      </c>
      <c r="D74" s="5" t="n">
        <v>3</v>
      </c>
      <c r="E74" s="5" t="n">
        <v>3</v>
      </c>
    </row>
    <row r="75" spans="1:5">
      <c r="A75" s="4" t="s">
        <v>61</v>
      </c>
      <c r="C75" s="5" t="n">
        <v>140</v>
      </c>
      <c r="D75" s="5" t="n">
        <v>402</v>
      </c>
      <c r="E75" s="5" t="n">
        <v>324</v>
      </c>
    </row>
    <row r="76" spans="1:5">
      <c r="A76" s="4" t="s">
        <v>55</v>
      </c>
      <c r="C76" s="6" t="n">
        <v>-1154</v>
      </c>
      <c r="D76" s="6" t="n">
        <v>3729</v>
      </c>
      <c r="E76" s="6" t="n">
        <v>1238</v>
      </c>
    </row>
    <row r="77" spans="1:5"/>
    <row r="78" spans="1:5">
      <c r="A78" s="4" t="s">
        <v>70</v>
      </c>
      <c r="B78" s="4" t="s">
        <v>72</v>
      </c>
    </row>
    <row r="79" spans="1:5">
      <c r="A79" s="4" t="s">
        <v>71</v>
      </c>
      <c r="B79" s="4" t="s">
        <v>73</v>
      </c>
    </row>
  </sheetData>
  <mergeCells count="5">
    <mergeCell ref="A1:B2"/>
    <mergeCell ref="C1:E1"/>
    <mergeCell ref="A77:D77"/>
    <mergeCell ref="B78:D78"/>
    <mergeCell ref="B79:D7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89</v>
      </c>
      <c r="B1" s="2" t="s">
        <v>1</v>
      </c>
    </row>
    <row r="2" spans="1:2">
      <c r="B2" s="2" t="s">
        <v>27</v>
      </c>
    </row>
    <row r="3" spans="1:2">
      <c r="A3" s="3" t="s">
        <v>30</v>
      </c>
    </row>
    <row r="4" spans="1:2">
      <c r="A4" s="4" t="s">
        <v>89</v>
      </c>
      <c r="B4" s="4" t="s">
        <v>404</v>
      </c>
    </row>
    <row r="5" spans="1:2">
      <c r="A5" s="4" t="s">
        <v>69</v>
      </c>
    </row>
    <row r="6" spans="1:2">
      <c r="A6" s="3" t="s">
        <v>30</v>
      </c>
    </row>
    <row r="7" spans="1:2">
      <c r="A7" s="4" t="s">
        <v>89</v>
      </c>
      <c r="B7" s="4" t="s">
        <v>40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75"/>
    <col customWidth="1" max="3" min="3" width="14"/>
    <col customWidth="1" max="4" min="4" width="4"/>
    <col customWidth="1" max="5" min="5" width="14"/>
    <col customWidth="1" max="6" min="6" width="4"/>
  </cols>
  <sheetData>
    <row r="1" spans="1:6">
      <c r="A1" s="1" t="s">
        <v>2617</v>
      </c>
      <c r="B1" s="2" t="s">
        <v>27</v>
      </c>
      <c r="C1" s="2" t="s">
        <v>28</v>
      </c>
      <c r="E1" s="2" t="s">
        <v>29</v>
      </c>
    </row>
    <row r="2" spans="1:6">
      <c r="A2" s="3" t="s">
        <v>767</v>
      </c>
    </row>
    <row r="3" spans="1:6">
      <c r="A3" s="4" t="s">
        <v>862</v>
      </c>
      <c r="B3" s="6" t="n">
        <v>1133248</v>
      </c>
      <c r="C3" s="6" t="n">
        <v>1213126</v>
      </c>
      <c r="D3" s="4" t="s">
        <v>70</v>
      </c>
      <c r="E3" s="6" t="n">
        <v>1120000</v>
      </c>
      <c r="F3" s="4" t="s">
        <v>71</v>
      </c>
    </row>
    <row r="4" spans="1:6">
      <c r="A4" s="4" t="s">
        <v>1053</v>
      </c>
      <c r="B4" s="5" t="n">
        <v>1067232</v>
      </c>
      <c r="C4" s="5" t="n">
        <v>1141761</v>
      </c>
      <c r="E4" s="5" t="n">
        <v>1054148</v>
      </c>
    </row>
    <row r="5" spans="1:6">
      <c r="A5" s="4" t="s">
        <v>382</v>
      </c>
      <c r="B5" s="5" t="n">
        <v>3360</v>
      </c>
      <c r="C5" s="5" t="n">
        <v>4254</v>
      </c>
      <c r="E5" s="6" t="n">
        <v>4369</v>
      </c>
    </row>
    <row r="6" spans="1:6">
      <c r="A6" s="4" t="s">
        <v>2618</v>
      </c>
    </row>
    <row r="7" spans="1:6">
      <c r="A7" s="3" t="s">
        <v>767</v>
      </c>
    </row>
    <row r="8" spans="1:6">
      <c r="A8" s="4" t="s">
        <v>862</v>
      </c>
      <c r="B8" s="5" t="n">
        <v>0</v>
      </c>
      <c r="C8" s="5" t="n">
        <v>99</v>
      </c>
    </row>
    <row r="9" spans="1:6">
      <c r="A9" s="4" t="s">
        <v>2619</v>
      </c>
    </row>
    <row r="10" spans="1:6">
      <c r="A10" s="3" t="s">
        <v>767</v>
      </c>
    </row>
    <row r="11" spans="1:6">
      <c r="A11" s="4" t="s">
        <v>862</v>
      </c>
      <c r="B11" s="5" t="n">
        <v>1407000</v>
      </c>
      <c r="C11" s="5" t="n">
        <v>1553000</v>
      </c>
    </row>
    <row r="12" spans="1:6">
      <c r="A12" s="4" t="s">
        <v>1053</v>
      </c>
      <c r="B12" s="6" t="n">
        <v>1341000</v>
      </c>
      <c r="C12" s="6" t="n">
        <v>1480000</v>
      </c>
    </row>
    <row r="13" spans="1:6"/>
    <row r="14" spans="1:6">
      <c r="A14" s="4" t="s">
        <v>70</v>
      </c>
      <c r="B14" s="4" t="s">
        <v>176</v>
      </c>
    </row>
    <row r="15" spans="1:6">
      <c r="A15" s="4" t="s">
        <v>71</v>
      </c>
      <c r="B15" s="4" t="s">
        <v>177</v>
      </c>
    </row>
  </sheetData>
  <mergeCells count="5">
    <mergeCell ref="C1:D1"/>
    <mergeCell ref="E1:F1"/>
    <mergeCell ref="A13:F13"/>
    <mergeCell ref="B14:F14"/>
    <mergeCell ref="B15:F15"/>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 customWidth="1" max="7" min="7" width="4"/>
  </cols>
  <sheetData>
    <row r="1" spans="1:7">
      <c r="A1" s="1" t="s">
        <v>2620</v>
      </c>
      <c r="C1" s="2" t="s">
        <v>27</v>
      </c>
      <c r="D1" s="2" t="s">
        <v>28</v>
      </c>
      <c r="F1" s="2" t="s">
        <v>29</v>
      </c>
    </row>
    <row r="2" spans="1:7">
      <c r="A2" s="3" t="s">
        <v>2611</v>
      </c>
    </row>
    <row r="3" spans="1:7">
      <c r="A3" s="4" t="s">
        <v>127</v>
      </c>
      <c r="C3" s="6" t="n">
        <v>113760</v>
      </c>
      <c r="D3" s="6" t="n">
        <v>80240</v>
      </c>
      <c r="F3" s="6" t="n">
        <v>77348</v>
      </c>
    </row>
    <row r="4" spans="1:7">
      <c r="A4" s="4" t="s">
        <v>129</v>
      </c>
      <c r="C4" s="5" t="n">
        <v>237669</v>
      </c>
      <c r="D4" s="5" t="n">
        <v>346626</v>
      </c>
      <c r="F4" s="5" t="n">
        <v>327709</v>
      </c>
    </row>
    <row r="5" spans="1:7">
      <c r="A5" s="4" t="s">
        <v>131</v>
      </c>
      <c r="C5" s="5" t="n">
        <v>35663</v>
      </c>
      <c r="D5" s="5" t="n">
        <v>43251</v>
      </c>
      <c r="F5" s="5" t="n">
        <v>41349</v>
      </c>
    </row>
    <row r="6" spans="1:7">
      <c r="A6" s="4" t="s">
        <v>132</v>
      </c>
      <c r="C6" s="5" t="n">
        <v>365552</v>
      </c>
      <c r="D6" s="5" t="n">
        <v>392784</v>
      </c>
      <c r="F6" s="5" t="n">
        <v>399217</v>
      </c>
    </row>
    <row r="7" spans="1:7">
      <c r="A7" s="4" t="s">
        <v>133</v>
      </c>
      <c r="C7" s="5" t="n">
        <v>12546</v>
      </c>
      <c r="D7" s="5" t="n">
        <v>13454</v>
      </c>
      <c r="F7" s="5" t="n">
        <v>28187</v>
      </c>
    </row>
    <row r="8" spans="1:7">
      <c r="A8" s="4" t="s">
        <v>142</v>
      </c>
      <c r="B8" s="4" t="s">
        <v>70</v>
      </c>
      <c r="D8" s="5" t="n">
        <v>89821</v>
      </c>
    </row>
    <row r="9" spans="1:7">
      <c r="A9" s="4" t="s">
        <v>839</v>
      </c>
      <c r="C9" s="5" t="n">
        <v>1133248</v>
      </c>
      <c r="D9" s="5" t="n">
        <v>1213126</v>
      </c>
      <c r="E9" s="4" t="s">
        <v>71</v>
      </c>
      <c r="F9" s="5" t="n">
        <v>1120000</v>
      </c>
      <c r="G9" s="4" t="s">
        <v>106</v>
      </c>
    </row>
    <row r="10" spans="1:7">
      <c r="A10" s="4" t="s">
        <v>129</v>
      </c>
      <c r="C10" s="5" t="n">
        <v>238345</v>
      </c>
      <c r="D10" s="5" t="n">
        <v>340487</v>
      </c>
      <c r="F10" s="6" t="n">
        <v>324252</v>
      </c>
    </row>
    <row r="11" spans="1:7">
      <c r="A11" s="4" t="s">
        <v>2621</v>
      </c>
    </row>
    <row r="12" spans="1:7">
      <c r="A12" s="3" t="s">
        <v>2611</v>
      </c>
    </row>
    <row r="13" spans="1:7">
      <c r="A13" s="4" t="s">
        <v>127</v>
      </c>
      <c r="C13" s="5" t="n">
        <v>11487</v>
      </c>
      <c r="D13" s="5" t="n">
        <v>8952</v>
      </c>
    </row>
    <row r="14" spans="1:7">
      <c r="A14" s="4" t="s">
        <v>128</v>
      </c>
      <c r="C14" s="5" t="n">
        <v>34241</v>
      </c>
      <c r="D14" s="5" t="n">
        <v>23073</v>
      </c>
    </row>
    <row r="15" spans="1:7">
      <c r="A15" s="4" t="s">
        <v>129</v>
      </c>
      <c r="C15" s="5" t="n">
        <v>4380</v>
      </c>
      <c r="D15" s="5" t="n">
        <v>6861</v>
      </c>
    </row>
    <row r="16" spans="1:7">
      <c r="A16" s="4" t="s">
        <v>131</v>
      </c>
      <c r="C16" s="5" t="n">
        <v>0</v>
      </c>
      <c r="D16" s="5" t="n">
        <v>4915</v>
      </c>
    </row>
    <row r="17" spans="1:7">
      <c r="A17" s="4" t="s">
        <v>132</v>
      </c>
      <c r="C17" s="5" t="n">
        <v>22867</v>
      </c>
      <c r="D17" s="5" t="n">
        <v>24142</v>
      </c>
    </row>
    <row r="18" spans="1:7">
      <c r="A18" s="4" t="s">
        <v>133</v>
      </c>
      <c r="C18" s="5" t="n">
        <v>753</v>
      </c>
      <c r="D18" s="5" t="n">
        <v>6338</v>
      </c>
    </row>
    <row r="19" spans="1:7">
      <c r="A19" s="4" t="s">
        <v>142</v>
      </c>
      <c r="C19" s="5" t="n">
        <v>509</v>
      </c>
      <c r="D19" s="5" t="n">
        <v>919</v>
      </c>
    </row>
    <row r="20" spans="1:7">
      <c r="A20" s="4" t="s">
        <v>839</v>
      </c>
      <c r="C20" s="5" t="n">
        <v>74237</v>
      </c>
      <c r="D20" s="5" t="n">
        <v>75200</v>
      </c>
    </row>
    <row r="21" spans="1:7">
      <c r="A21" s="4" t="s">
        <v>129</v>
      </c>
      <c r="C21" s="5" t="n">
        <v>8549</v>
      </c>
      <c r="D21" s="5" t="n">
        <v>5697</v>
      </c>
    </row>
    <row r="22" spans="1:7">
      <c r="A22" s="4" t="s">
        <v>2622</v>
      </c>
    </row>
    <row r="23" spans="1:7">
      <c r="A23" s="3" t="s">
        <v>2611</v>
      </c>
    </row>
    <row r="24" spans="1:7">
      <c r="A24" s="4" t="s">
        <v>127</v>
      </c>
      <c r="C24" s="5" t="n">
        <v>0</v>
      </c>
      <c r="D24" s="5" t="n">
        <v>0</v>
      </c>
    </row>
    <row r="25" spans="1:7">
      <c r="A25" s="4" t="s">
        <v>128</v>
      </c>
      <c r="C25" s="5" t="n">
        <v>31520</v>
      </c>
      <c r="D25" s="5" t="n">
        <v>22706</v>
      </c>
    </row>
    <row r="26" spans="1:7">
      <c r="A26" s="4" t="s">
        <v>129</v>
      </c>
      <c r="C26" s="5" t="n">
        <v>0</v>
      </c>
      <c r="D26" s="5" t="n">
        <v>0</v>
      </c>
    </row>
    <row r="27" spans="1:7">
      <c r="A27" s="4" t="s">
        <v>131</v>
      </c>
      <c r="C27" s="5" t="n">
        <v>0</v>
      </c>
      <c r="D27" s="5" t="n">
        <v>0</v>
      </c>
    </row>
    <row r="28" spans="1:7">
      <c r="A28" s="4" t="s">
        <v>132</v>
      </c>
      <c r="C28" s="5" t="n">
        <v>5481</v>
      </c>
      <c r="D28" s="5" t="n">
        <v>0</v>
      </c>
    </row>
    <row r="29" spans="1:7">
      <c r="A29" s="4" t="s">
        <v>133</v>
      </c>
      <c r="C29" s="5" t="n">
        <v>753</v>
      </c>
      <c r="D29" s="5" t="n">
        <v>6338</v>
      </c>
    </row>
    <row r="30" spans="1:7">
      <c r="A30" s="4" t="s">
        <v>142</v>
      </c>
      <c r="C30" s="5" t="n">
        <v>0</v>
      </c>
      <c r="D30" s="5" t="n">
        <v>0</v>
      </c>
    </row>
    <row r="31" spans="1:7">
      <c r="A31" s="4" t="s">
        <v>839</v>
      </c>
      <c r="C31" s="5" t="n">
        <v>37754</v>
      </c>
      <c r="D31" s="5" t="n">
        <v>29044</v>
      </c>
    </row>
    <row r="32" spans="1:7">
      <c r="A32" s="4" t="s">
        <v>129</v>
      </c>
      <c r="C32" s="5" t="n">
        <v>0</v>
      </c>
      <c r="D32" s="5" t="n">
        <v>0</v>
      </c>
    </row>
    <row r="33" spans="1:7">
      <c r="A33" s="4" t="s">
        <v>2623</v>
      </c>
    </row>
    <row r="34" spans="1:7">
      <c r="A34" s="3" t="s">
        <v>2611</v>
      </c>
    </row>
    <row r="35" spans="1:7">
      <c r="A35" s="4" t="s">
        <v>127</v>
      </c>
      <c r="C35" s="5" t="n">
        <v>10788</v>
      </c>
      <c r="D35" s="5" t="n">
        <v>8436</v>
      </c>
    </row>
    <row r="36" spans="1:7">
      <c r="A36" s="4" t="s">
        <v>128</v>
      </c>
      <c r="C36" s="5" t="n">
        <v>0</v>
      </c>
      <c r="D36" s="5" t="n">
        <v>0</v>
      </c>
    </row>
    <row r="37" spans="1:7">
      <c r="A37" s="4" t="s">
        <v>129</v>
      </c>
      <c r="C37" s="5" t="n">
        <v>0</v>
      </c>
      <c r="D37" s="5" t="n">
        <v>0</v>
      </c>
    </row>
    <row r="38" spans="1:7">
      <c r="A38" s="4" t="s">
        <v>131</v>
      </c>
      <c r="C38" s="5" t="n">
        <v>0</v>
      </c>
      <c r="D38" s="5" t="n">
        <v>0</v>
      </c>
    </row>
    <row r="39" spans="1:7">
      <c r="A39" s="4" t="s">
        <v>132</v>
      </c>
      <c r="C39" s="5" t="n">
        <v>0</v>
      </c>
      <c r="D39" s="5" t="n">
        <v>0</v>
      </c>
    </row>
    <row r="40" spans="1:7">
      <c r="A40" s="4" t="s">
        <v>133</v>
      </c>
      <c r="C40" s="5" t="n">
        <v>0</v>
      </c>
      <c r="D40" s="5" t="n">
        <v>0</v>
      </c>
    </row>
    <row r="41" spans="1:7">
      <c r="A41" s="4" t="s">
        <v>142</v>
      </c>
      <c r="C41" s="5" t="n">
        <v>0</v>
      </c>
      <c r="D41" s="5" t="n">
        <v>0</v>
      </c>
    </row>
    <row r="42" spans="1:7">
      <c r="A42" s="4" t="s">
        <v>839</v>
      </c>
      <c r="C42" s="5" t="n">
        <v>10788</v>
      </c>
      <c r="D42" s="5" t="n">
        <v>8436</v>
      </c>
    </row>
    <row r="43" spans="1:7">
      <c r="A43" s="4" t="s">
        <v>129</v>
      </c>
      <c r="C43" s="5" t="n">
        <v>0</v>
      </c>
      <c r="D43" s="5" t="n">
        <v>0</v>
      </c>
    </row>
    <row r="44" spans="1:7">
      <c r="A44" s="4" t="s">
        <v>2624</v>
      </c>
    </row>
    <row r="45" spans="1:7">
      <c r="A45" s="3" t="s">
        <v>2611</v>
      </c>
    </row>
    <row r="46" spans="1:7">
      <c r="A46" s="4" t="s">
        <v>127</v>
      </c>
      <c r="C46" s="5" t="n">
        <v>0</v>
      </c>
      <c r="D46" s="5" t="n">
        <v>0</v>
      </c>
    </row>
    <row r="47" spans="1:7">
      <c r="A47" s="4" t="s">
        <v>128</v>
      </c>
      <c r="C47" s="5" t="n">
        <v>0</v>
      </c>
      <c r="D47" s="5" t="n">
        <v>0</v>
      </c>
    </row>
    <row r="48" spans="1:7">
      <c r="A48" s="4" t="s">
        <v>129</v>
      </c>
      <c r="C48" s="5" t="n">
        <v>4380</v>
      </c>
      <c r="D48" s="5" t="n">
        <v>4731</v>
      </c>
    </row>
    <row r="49" spans="1:7">
      <c r="A49" s="4" t="s">
        <v>131</v>
      </c>
      <c r="C49" s="5" t="n">
        <v>0</v>
      </c>
      <c r="D49" s="5" t="n">
        <v>0</v>
      </c>
    </row>
    <row r="50" spans="1:7">
      <c r="A50" s="4" t="s">
        <v>132</v>
      </c>
      <c r="C50" s="5" t="n">
        <v>0</v>
      </c>
      <c r="D50" s="5" t="n">
        <v>0</v>
      </c>
    </row>
    <row r="51" spans="1:7">
      <c r="A51" s="4" t="s">
        <v>133</v>
      </c>
      <c r="C51" s="5" t="n">
        <v>0</v>
      </c>
      <c r="D51" s="5" t="n">
        <v>0</v>
      </c>
    </row>
    <row r="52" spans="1:7">
      <c r="A52" s="4" t="s">
        <v>142</v>
      </c>
      <c r="C52" s="5" t="n">
        <v>0</v>
      </c>
      <c r="D52" s="5" t="n">
        <v>0</v>
      </c>
    </row>
    <row r="53" spans="1:7">
      <c r="A53" s="4" t="s">
        <v>839</v>
      </c>
      <c r="C53" s="5" t="n">
        <v>4380</v>
      </c>
      <c r="D53" s="5" t="n">
        <v>4731</v>
      </c>
    </row>
    <row r="54" spans="1:7">
      <c r="A54" s="4" t="s">
        <v>129</v>
      </c>
      <c r="C54" s="5" t="n">
        <v>5193</v>
      </c>
      <c r="D54" s="5" t="n">
        <v>3567</v>
      </c>
    </row>
    <row r="55" spans="1:7">
      <c r="A55" s="4" t="s">
        <v>2625</v>
      </c>
    </row>
    <row r="56" spans="1:7">
      <c r="A56" s="3" t="s">
        <v>2611</v>
      </c>
    </row>
    <row r="57" spans="1:7">
      <c r="A57" s="4" t="s">
        <v>127</v>
      </c>
      <c r="C57" s="5" t="n">
        <v>699</v>
      </c>
      <c r="D57" s="5" t="n">
        <v>516</v>
      </c>
    </row>
    <row r="58" spans="1:7">
      <c r="A58" s="4" t="s">
        <v>128</v>
      </c>
      <c r="C58" s="5" t="n">
        <v>2721</v>
      </c>
      <c r="D58" s="5" t="n">
        <v>367</v>
      </c>
    </row>
    <row r="59" spans="1:7">
      <c r="A59" s="4" t="s">
        <v>129</v>
      </c>
      <c r="C59" s="5" t="n">
        <v>0</v>
      </c>
      <c r="D59" s="5" t="n">
        <v>2130</v>
      </c>
    </row>
    <row r="60" spans="1:7">
      <c r="A60" s="4" t="s">
        <v>131</v>
      </c>
      <c r="C60" s="5" t="n">
        <v>0</v>
      </c>
      <c r="D60" s="5" t="n">
        <v>4915</v>
      </c>
    </row>
    <row r="61" spans="1:7">
      <c r="A61" s="4" t="s">
        <v>132</v>
      </c>
      <c r="C61" s="5" t="n">
        <v>17386</v>
      </c>
      <c r="D61" s="5" t="n">
        <v>24142</v>
      </c>
    </row>
    <row r="62" spans="1:7">
      <c r="A62" s="4" t="s">
        <v>133</v>
      </c>
      <c r="C62" s="5" t="n">
        <v>0</v>
      </c>
      <c r="D62" s="5" t="n">
        <v>0</v>
      </c>
    </row>
    <row r="63" spans="1:7">
      <c r="A63" s="4" t="s">
        <v>142</v>
      </c>
      <c r="C63" s="5" t="n">
        <v>509</v>
      </c>
      <c r="D63" s="5" t="n">
        <v>919</v>
      </c>
    </row>
    <row r="64" spans="1:7">
      <c r="A64" s="4" t="s">
        <v>839</v>
      </c>
      <c r="C64" s="5" t="n">
        <v>21315</v>
      </c>
      <c r="D64" s="5" t="n">
        <v>32989</v>
      </c>
    </row>
    <row r="65" spans="1:7">
      <c r="A65" s="4" t="s">
        <v>129</v>
      </c>
      <c r="C65" s="6" t="n">
        <v>3356</v>
      </c>
      <c r="D65" s="6" t="n">
        <v>2130</v>
      </c>
    </row>
    <row r="66" spans="1:7"/>
    <row r="67" spans="1:7">
      <c r="A67" s="4" t="s">
        <v>70</v>
      </c>
      <c r="B67" s="4" t="s">
        <v>175</v>
      </c>
    </row>
    <row r="68" spans="1:7">
      <c r="A68" s="4" t="s">
        <v>71</v>
      </c>
      <c r="B68" s="4" t="s">
        <v>176</v>
      </c>
    </row>
    <row r="69" spans="1:7">
      <c r="A69" s="4" t="s">
        <v>106</v>
      </c>
      <c r="B69" s="4" t="s">
        <v>177</v>
      </c>
    </row>
  </sheetData>
  <mergeCells count="7">
    <mergeCell ref="A1:B1"/>
    <mergeCell ref="D1:E1"/>
    <mergeCell ref="F1:G1"/>
    <mergeCell ref="A66:F66"/>
    <mergeCell ref="B67:F67"/>
    <mergeCell ref="B68:F68"/>
    <mergeCell ref="B69:F69"/>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2626</v>
      </c>
      <c r="C1" s="2" t="s">
        <v>27</v>
      </c>
      <c r="D1" s="2" t="s">
        <v>28</v>
      </c>
      <c r="E1" s="2" t="s">
        <v>29</v>
      </c>
    </row>
    <row r="2" spans="1:5">
      <c r="A2" s="3" t="s">
        <v>2611</v>
      </c>
    </row>
    <row r="3" spans="1:5">
      <c r="A3" s="4" t="s">
        <v>127</v>
      </c>
      <c r="C3" s="6" t="n">
        <v>113760</v>
      </c>
      <c r="D3" s="6" t="n">
        <v>80240</v>
      </c>
      <c r="E3" s="6" t="n">
        <v>77348</v>
      </c>
    </row>
    <row r="4" spans="1:5">
      <c r="A4" s="4" t="s">
        <v>128</v>
      </c>
      <c r="C4" s="5" t="n">
        <v>116281</v>
      </c>
      <c r="D4" s="5" t="n">
        <v>78608</v>
      </c>
      <c r="E4" s="5" t="n">
        <v>76830</v>
      </c>
    </row>
    <row r="5" spans="1:5">
      <c r="A5" s="4" t="s">
        <v>1292</v>
      </c>
      <c r="C5" s="5" t="n">
        <v>237669</v>
      </c>
      <c r="D5" s="5" t="n">
        <v>346626</v>
      </c>
      <c r="E5" s="5" t="n">
        <v>327709</v>
      </c>
    </row>
    <row r="6" spans="1:5">
      <c r="A6" s="4" t="s">
        <v>131</v>
      </c>
      <c r="C6" s="5" t="n">
        <v>35663</v>
      </c>
      <c r="D6" s="5" t="n">
        <v>43251</v>
      </c>
      <c r="E6" s="5" t="n">
        <v>41349</v>
      </c>
    </row>
    <row r="7" spans="1:5">
      <c r="A7" s="4" t="s">
        <v>132</v>
      </c>
      <c r="C7" s="5" t="n">
        <v>365552</v>
      </c>
      <c r="D7" s="5" t="n">
        <v>392784</v>
      </c>
      <c r="E7" s="6" t="n">
        <v>399217</v>
      </c>
    </row>
    <row r="8" spans="1:5">
      <c r="A8" s="4" t="s">
        <v>142</v>
      </c>
      <c r="B8" s="4" t="s">
        <v>70</v>
      </c>
      <c r="D8" s="5" t="n">
        <v>89821</v>
      </c>
    </row>
    <row r="9" spans="1:5">
      <c r="A9" s="4" t="s">
        <v>2627</v>
      </c>
    </row>
    <row r="10" spans="1:5">
      <c r="A10" s="3" t="s">
        <v>2611</v>
      </c>
    </row>
    <row r="11" spans="1:5">
      <c r="A11" s="4" t="s">
        <v>127</v>
      </c>
      <c r="C11" s="5" t="n">
        <v>51200</v>
      </c>
      <c r="D11" s="5" t="n">
        <v>38789</v>
      </c>
    </row>
    <row r="12" spans="1:5">
      <c r="A12" s="4" t="s">
        <v>2628</v>
      </c>
    </row>
    <row r="13" spans="1:5">
      <c r="A13" s="3" t="s">
        <v>2611</v>
      </c>
    </row>
    <row r="14" spans="1:5">
      <c r="A14" s="4" t="s">
        <v>127</v>
      </c>
      <c r="C14" s="5" t="n">
        <v>59338</v>
      </c>
      <c r="D14" s="5" t="n">
        <v>38329</v>
      </c>
    </row>
    <row r="15" spans="1:5">
      <c r="A15" s="4" t="s">
        <v>2629</v>
      </c>
    </row>
    <row r="16" spans="1:5">
      <c r="A16" s="3" t="s">
        <v>2611</v>
      </c>
    </row>
    <row r="17" spans="1:5">
      <c r="A17" s="4" t="s">
        <v>127</v>
      </c>
      <c r="C17" s="5" t="n">
        <v>11487</v>
      </c>
      <c r="D17" s="5" t="n">
        <v>8952</v>
      </c>
    </row>
    <row r="18" spans="1:5">
      <c r="A18" s="4" t="s">
        <v>1292</v>
      </c>
      <c r="C18" s="5" t="n">
        <v>4380</v>
      </c>
      <c r="D18" s="5" t="n">
        <v>6861</v>
      </c>
    </row>
    <row r="19" spans="1:5">
      <c r="A19" s="4" t="s">
        <v>131</v>
      </c>
      <c r="C19" s="5" t="n">
        <v>0</v>
      </c>
      <c r="D19" s="5" t="n">
        <v>4915</v>
      </c>
    </row>
    <row r="20" spans="1:5">
      <c r="A20" s="4" t="s">
        <v>132</v>
      </c>
      <c r="C20" s="5" t="n">
        <v>22867</v>
      </c>
      <c r="D20" s="5" t="n">
        <v>24142</v>
      </c>
    </row>
    <row r="21" spans="1:5">
      <c r="A21" s="4" t="s">
        <v>142</v>
      </c>
      <c r="C21" s="5" t="n">
        <v>509</v>
      </c>
      <c r="D21" s="5" t="n">
        <v>919</v>
      </c>
    </row>
    <row r="22" spans="1:5">
      <c r="A22" s="4" t="s">
        <v>2625</v>
      </c>
    </row>
    <row r="23" spans="1:5">
      <c r="A23" s="3" t="s">
        <v>2611</v>
      </c>
    </row>
    <row r="24" spans="1:5">
      <c r="A24" s="4" t="s">
        <v>127</v>
      </c>
      <c r="C24" s="5" t="n">
        <v>699</v>
      </c>
      <c r="D24" s="5" t="n">
        <v>516</v>
      </c>
    </row>
    <row r="25" spans="1:5">
      <c r="A25" s="4" t="s">
        <v>1292</v>
      </c>
      <c r="C25" s="5" t="n">
        <v>0</v>
      </c>
      <c r="D25" s="5" t="n">
        <v>2130</v>
      </c>
    </row>
    <row r="26" spans="1:5">
      <c r="A26" s="4" t="s">
        <v>131</v>
      </c>
      <c r="C26" s="5" t="n">
        <v>0</v>
      </c>
      <c r="D26" s="5" t="n">
        <v>4915</v>
      </c>
    </row>
    <row r="27" spans="1:5">
      <c r="A27" s="4" t="s">
        <v>132</v>
      </c>
      <c r="C27" s="5" t="n">
        <v>17386</v>
      </c>
      <c r="D27" s="5" t="n">
        <v>24142</v>
      </c>
    </row>
    <row r="28" spans="1:5">
      <c r="A28" s="4" t="s">
        <v>142</v>
      </c>
      <c r="C28" s="5" t="n">
        <v>509</v>
      </c>
      <c r="D28" s="5" t="n">
        <v>919</v>
      </c>
    </row>
    <row r="29" spans="1:5">
      <c r="A29" s="4" t="s">
        <v>2630</v>
      </c>
      <c r="C29" s="5" t="n">
        <v>21315</v>
      </c>
      <c r="D29" s="5" t="n">
        <v>32989</v>
      </c>
    </row>
    <row r="30" spans="1:5">
      <c r="A30" s="4" t="s">
        <v>2631</v>
      </c>
      <c r="C30" s="5" t="n">
        <v>13053</v>
      </c>
      <c r="D30" s="5" t="n">
        <v>14346</v>
      </c>
    </row>
    <row r="31" spans="1:5">
      <c r="A31" s="4" t="s">
        <v>2632</v>
      </c>
      <c r="C31" s="5" t="n">
        <v>34368</v>
      </c>
      <c r="D31" s="5" t="n">
        <v>47335</v>
      </c>
    </row>
    <row r="32" spans="1:5">
      <c r="A32" s="4" t="s">
        <v>2633</v>
      </c>
      <c r="C32" s="5" t="n">
        <v>316857</v>
      </c>
      <c r="D32" s="5" t="n">
        <v>626377</v>
      </c>
    </row>
    <row r="33" spans="1:5">
      <c r="A33" s="4" t="s">
        <v>2634</v>
      </c>
    </row>
    <row r="34" spans="1:5">
      <c r="A34" s="3" t="s">
        <v>2611</v>
      </c>
    </row>
    <row r="35" spans="1:5">
      <c r="A35" s="4" t="s">
        <v>128</v>
      </c>
      <c r="D35" s="5" t="n">
        <v>5</v>
      </c>
    </row>
    <row r="36" spans="1:5">
      <c r="A36" s="4" t="s">
        <v>2635</v>
      </c>
    </row>
    <row r="37" spans="1:5">
      <c r="A37" s="3" t="s">
        <v>2611</v>
      </c>
    </row>
    <row r="38" spans="1:5">
      <c r="A38" s="4" t="s">
        <v>128</v>
      </c>
      <c r="C38" s="5" t="n">
        <v>2721</v>
      </c>
      <c r="D38" s="5" t="n">
        <v>264</v>
      </c>
    </row>
    <row r="39" spans="1:5">
      <c r="A39" s="4" t="s">
        <v>2636</v>
      </c>
    </row>
    <row r="40" spans="1:5">
      <c r="A40" s="3" t="s">
        <v>2611</v>
      </c>
    </row>
    <row r="41" spans="1:5">
      <c r="A41" s="4" t="s">
        <v>127</v>
      </c>
      <c r="C41" s="5" t="n">
        <v>699</v>
      </c>
      <c r="D41" s="5" t="n">
        <v>441</v>
      </c>
    </row>
    <row r="42" spans="1:5">
      <c r="A42" s="4" t="s">
        <v>128</v>
      </c>
      <c r="D42" s="5" t="n">
        <v>98</v>
      </c>
    </row>
    <row r="43" spans="1:5">
      <c r="A43" s="4" t="s">
        <v>2637</v>
      </c>
    </row>
    <row r="44" spans="1:5">
      <c r="A44" s="3" t="s">
        <v>2611</v>
      </c>
    </row>
    <row r="45" spans="1:5">
      <c r="A45" s="4" t="s">
        <v>127</v>
      </c>
      <c r="D45" s="5" t="n">
        <v>75</v>
      </c>
    </row>
    <row r="46" spans="1:5">
      <c r="A46" s="4" t="s">
        <v>2638</v>
      </c>
    </row>
    <row r="47" spans="1:5">
      <c r="A47" s="3" t="s">
        <v>2611</v>
      </c>
    </row>
    <row r="48" spans="1:5">
      <c r="A48" s="4" t="s">
        <v>1292</v>
      </c>
      <c r="D48" s="5" t="n">
        <v>0</v>
      </c>
    </row>
    <row r="49" spans="1:5">
      <c r="A49" s="4" t="s">
        <v>131</v>
      </c>
      <c r="C49" s="5" t="n">
        <v>0</v>
      </c>
      <c r="D49" s="5" t="n">
        <v>0</v>
      </c>
    </row>
    <row r="50" spans="1:5">
      <c r="A50" s="4" t="s">
        <v>132</v>
      </c>
      <c r="C50" s="5" t="n">
        <v>5424</v>
      </c>
      <c r="D50" s="5" t="n">
        <v>6016</v>
      </c>
    </row>
    <row r="51" spans="1:5">
      <c r="A51" s="4" t="s">
        <v>142</v>
      </c>
      <c r="C51" s="5" t="n">
        <v>468</v>
      </c>
      <c r="D51" s="5" t="n">
        <v>5</v>
      </c>
    </row>
    <row r="52" spans="1:5">
      <c r="A52" s="4" t="s">
        <v>2630</v>
      </c>
      <c r="C52" s="5" t="n">
        <v>5892</v>
      </c>
      <c r="D52" s="5" t="n">
        <v>6021</v>
      </c>
    </row>
    <row r="53" spans="1:5">
      <c r="A53" s="4" t="s">
        <v>2631</v>
      </c>
      <c r="C53" s="5" t="n">
        <v>6270</v>
      </c>
      <c r="D53" s="5" t="n">
        <v>2734</v>
      </c>
    </row>
    <row r="54" spans="1:5">
      <c r="A54" s="4" t="s">
        <v>2632</v>
      </c>
      <c r="C54" s="5" t="n">
        <v>12162</v>
      </c>
      <c r="D54" s="5" t="n">
        <v>8755</v>
      </c>
    </row>
    <row r="55" spans="1:5">
      <c r="A55" s="4" t="s">
        <v>2633</v>
      </c>
      <c r="C55" s="5" t="n">
        <v>103057</v>
      </c>
      <c r="D55" s="5" t="n">
        <v>75535</v>
      </c>
    </row>
    <row r="56" spans="1:5">
      <c r="A56" s="4" t="s">
        <v>2639</v>
      </c>
    </row>
    <row r="57" spans="1:5">
      <c r="A57" s="3" t="s">
        <v>2611</v>
      </c>
    </row>
    <row r="58" spans="1:5">
      <c r="A58" s="4" t="s">
        <v>128</v>
      </c>
      <c r="D58" s="5" t="n">
        <v>0</v>
      </c>
    </row>
    <row r="59" spans="1:5">
      <c r="A59" s="4" t="s">
        <v>2640</v>
      </c>
    </row>
    <row r="60" spans="1:5">
      <c r="A60" s="3" t="s">
        <v>2611</v>
      </c>
    </row>
    <row r="61" spans="1:5">
      <c r="A61" s="4" t="s">
        <v>128</v>
      </c>
      <c r="C61" s="5" t="n">
        <v>0</v>
      </c>
      <c r="D61" s="5" t="n">
        <v>0</v>
      </c>
    </row>
    <row r="62" spans="1:5">
      <c r="A62" s="4" t="s">
        <v>2641</v>
      </c>
    </row>
    <row r="63" spans="1:5">
      <c r="A63" s="3" t="s">
        <v>2611</v>
      </c>
    </row>
    <row r="64" spans="1:5">
      <c r="A64" s="4" t="s">
        <v>127</v>
      </c>
      <c r="C64" s="5" t="n">
        <v>0</v>
      </c>
      <c r="D64" s="5" t="n">
        <v>0</v>
      </c>
    </row>
    <row r="65" spans="1:5">
      <c r="A65" s="4" t="s">
        <v>128</v>
      </c>
      <c r="D65" s="5" t="n">
        <v>0</v>
      </c>
    </row>
    <row r="66" spans="1:5">
      <c r="A66" s="4" t="s">
        <v>2642</v>
      </c>
    </row>
    <row r="67" spans="1:5">
      <c r="A67" s="3" t="s">
        <v>2611</v>
      </c>
    </row>
    <row r="68" spans="1:5">
      <c r="A68" s="4" t="s">
        <v>127</v>
      </c>
      <c r="D68" s="5" t="n">
        <v>0</v>
      </c>
    </row>
    <row r="69" spans="1:5">
      <c r="A69" s="4" t="s">
        <v>2643</v>
      </c>
    </row>
    <row r="70" spans="1:5">
      <c r="A70" s="3" t="s">
        <v>2611</v>
      </c>
    </row>
    <row r="71" spans="1:5">
      <c r="A71" s="4" t="s">
        <v>1292</v>
      </c>
      <c r="D71" s="5" t="n">
        <v>0</v>
      </c>
    </row>
    <row r="72" spans="1:5">
      <c r="A72" s="4" t="s">
        <v>131</v>
      </c>
      <c r="C72" s="5" t="n">
        <v>0</v>
      </c>
      <c r="D72" s="5" t="n">
        <v>4890</v>
      </c>
    </row>
    <row r="73" spans="1:5">
      <c r="A73" s="4" t="s">
        <v>132</v>
      </c>
      <c r="C73" s="5" t="n">
        <v>11497</v>
      </c>
      <c r="D73" s="5" t="n">
        <v>16754</v>
      </c>
    </row>
    <row r="74" spans="1:5">
      <c r="A74" s="4" t="s">
        <v>142</v>
      </c>
      <c r="C74" s="5" t="n">
        <v>11</v>
      </c>
      <c r="D74" s="5" t="n">
        <v>7</v>
      </c>
    </row>
    <row r="75" spans="1:5">
      <c r="A75" s="4" t="s">
        <v>2630</v>
      </c>
      <c r="C75" s="5" t="n">
        <v>11508</v>
      </c>
      <c r="D75" s="5" t="n">
        <v>21961</v>
      </c>
    </row>
    <row r="76" spans="1:5">
      <c r="A76" s="4" t="s">
        <v>2631</v>
      </c>
      <c r="C76" s="5" t="n">
        <v>6337</v>
      </c>
      <c r="D76" s="5" t="n">
        <v>9873</v>
      </c>
    </row>
    <row r="77" spans="1:5">
      <c r="A77" s="4" t="s">
        <v>2632</v>
      </c>
      <c r="C77" s="5" t="n">
        <v>17845</v>
      </c>
      <c r="D77" s="5" t="n">
        <v>31834</v>
      </c>
    </row>
    <row r="78" spans="1:5">
      <c r="A78" s="4" t="s">
        <v>2633</v>
      </c>
      <c r="C78" s="5" t="n">
        <v>179994</v>
      </c>
      <c r="D78" s="5" t="n">
        <v>492950</v>
      </c>
    </row>
    <row r="79" spans="1:5">
      <c r="A79" s="4" t="s">
        <v>2644</v>
      </c>
    </row>
    <row r="80" spans="1:5">
      <c r="A80" s="3" t="s">
        <v>2611</v>
      </c>
    </row>
    <row r="81" spans="1:5">
      <c r="A81" s="4" t="s">
        <v>128</v>
      </c>
      <c r="D81" s="5" t="n">
        <v>0</v>
      </c>
    </row>
    <row r="82" spans="1:5">
      <c r="A82" s="4" t="s">
        <v>2645</v>
      </c>
    </row>
    <row r="83" spans="1:5">
      <c r="A83" s="3" t="s">
        <v>2611</v>
      </c>
    </row>
    <row r="84" spans="1:5">
      <c r="A84" s="4" t="s">
        <v>128</v>
      </c>
      <c r="C84" s="5" t="n">
        <v>0</v>
      </c>
      <c r="D84" s="5" t="n">
        <v>260</v>
      </c>
    </row>
    <row r="85" spans="1:5">
      <c r="A85" s="4" t="s">
        <v>2646</v>
      </c>
    </row>
    <row r="86" spans="1:5">
      <c r="A86" s="3" t="s">
        <v>2611</v>
      </c>
    </row>
    <row r="87" spans="1:5">
      <c r="A87" s="4" t="s">
        <v>127</v>
      </c>
      <c r="C87" s="5" t="n">
        <v>0</v>
      </c>
      <c r="D87" s="5" t="n">
        <v>0</v>
      </c>
    </row>
    <row r="88" spans="1:5">
      <c r="A88" s="4" t="s">
        <v>128</v>
      </c>
      <c r="D88" s="5" t="n">
        <v>50</v>
      </c>
    </row>
    <row r="89" spans="1:5">
      <c r="A89" s="4" t="s">
        <v>2647</v>
      </c>
    </row>
    <row r="90" spans="1:5">
      <c r="A90" s="3" t="s">
        <v>2611</v>
      </c>
    </row>
    <row r="91" spans="1:5">
      <c r="A91" s="4" t="s">
        <v>127</v>
      </c>
      <c r="D91" s="5" t="n">
        <v>0</v>
      </c>
    </row>
    <row r="92" spans="1:5">
      <c r="A92" s="4" t="s">
        <v>2648</v>
      </c>
    </row>
    <row r="93" spans="1:5">
      <c r="A93" s="3" t="s">
        <v>2611</v>
      </c>
    </row>
    <row r="94" spans="1:5">
      <c r="A94" s="4" t="s">
        <v>1292</v>
      </c>
      <c r="D94" s="5" t="n">
        <v>0</v>
      </c>
    </row>
    <row r="95" spans="1:5">
      <c r="A95" s="4" t="s">
        <v>131</v>
      </c>
      <c r="C95" s="5" t="n">
        <v>0</v>
      </c>
      <c r="D95" s="5" t="n">
        <v>0</v>
      </c>
    </row>
    <row r="96" spans="1:5">
      <c r="A96" s="4" t="s">
        <v>132</v>
      </c>
      <c r="C96" s="5" t="n">
        <v>0</v>
      </c>
      <c r="D96" s="5" t="n">
        <v>0</v>
      </c>
    </row>
    <row r="97" spans="1:5">
      <c r="A97" s="4" t="s">
        <v>142</v>
      </c>
      <c r="C97" s="5" t="n">
        <v>8</v>
      </c>
      <c r="D97" s="5" t="n">
        <v>13</v>
      </c>
    </row>
    <row r="98" spans="1:5">
      <c r="A98" s="4" t="s">
        <v>2630</v>
      </c>
      <c r="C98" s="5" t="n">
        <v>8</v>
      </c>
      <c r="D98" s="5" t="n">
        <v>13</v>
      </c>
    </row>
    <row r="99" spans="1:5">
      <c r="A99" s="4" t="s">
        <v>2631</v>
      </c>
      <c r="C99" s="5" t="n">
        <v>0</v>
      </c>
      <c r="D99" s="5" t="n">
        <v>0</v>
      </c>
    </row>
    <row r="100" spans="1:5">
      <c r="A100" s="4" t="s">
        <v>2632</v>
      </c>
      <c r="C100" s="5" t="n">
        <v>8</v>
      </c>
      <c r="D100" s="5" t="n">
        <v>13</v>
      </c>
    </row>
    <row r="101" spans="1:5">
      <c r="A101" s="4" t="s">
        <v>2633</v>
      </c>
      <c r="C101" s="5" t="n">
        <v>11137</v>
      </c>
      <c r="D101" s="5" t="n">
        <v>18550</v>
      </c>
    </row>
    <row r="102" spans="1:5">
      <c r="A102" s="4" t="s">
        <v>2649</v>
      </c>
    </row>
    <row r="103" spans="1:5">
      <c r="A103" s="3" t="s">
        <v>2611</v>
      </c>
    </row>
    <row r="104" spans="1:5">
      <c r="A104" s="4" t="s">
        <v>128</v>
      </c>
      <c r="D104" s="5" t="n">
        <v>0</v>
      </c>
    </row>
    <row r="105" spans="1:5">
      <c r="A105" s="4" t="s">
        <v>2650</v>
      </c>
    </row>
    <row r="106" spans="1:5">
      <c r="A106" s="3" t="s">
        <v>2611</v>
      </c>
    </row>
    <row r="107" spans="1:5">
      <c r="A107" s="4" t="s">
        <v>128</v>
      </c>
      <c r="C107" s="5" t="n">
        <v>0</v>
      </c>
      <c r="D107" s="5" t="n">
        <v>0</v>
      </c>
    </row>
    <row r="108" spans="1:5">
      <c r="A108" s="4" t="s">
        <v>2651</v>
      </c>
    </row>
    <row r="109" spans="1:5">
      <c r="A109" s="3" t="s">
        <v>2611</v>
      </c>
    </row>
    <row r="110" spans="1:5">
      <c r="A110" s="4" t="s">
        <v>127</v>
      </c>
      <c r="C110" s="5" t="n">
        <v>0</v>
      </c>
      <c r="D110" s="5" t="n">
        <v>0</v>
      </c>
    </row>
    <row r="111" spans="1:5">
      <c r="A111" s="4" t="s">
        <v>128</v>
      </c>
      <c r="D111" s="5" t="n">
        <v>0</v>
      </c>
    </row>
    <row r="112" spans="1:5">
      <c r="A112" s="4" t="s">
        <v>2652</v>
      </c>
    </row>
    <row r="113" spans="1:5">
      <c r="A113" s="3" t="s">
        <v>2611</v>
      </c>
    </row>
    <row r="114" spans="1:5">
      <c r="A114" s="4" t="s">
        <v>127</v>
      </c>
      <c r="D114" s="5" t="n">
        <v>0</v>
      </c>
    </row>
    <row r="115" spans="1:5">
      <c r="A115" s="4" t="s">
        <v>2369</v>
      </c>
    </row>
    <row r="116" spans="1:5">
      <c r="A116" s="3" t="s">
        <v>2611</v>
      </c>
    </row>
    <row r="117" spans="1:5">
      <c r="A117" s="4" t="s">
        <v>1292</v>
      </c>
      <c r="D117" s="5" t="n">
        <v>2130</v>
      </c>
    </row>
    <row r="118" spans="1:5">
      <c r="A118" s="4" t="s">
        <v>131</v>
      </c>
      <c r="C118" s="5" t="n">
        <v>0</v>
      </c>
      <c r="D118" s="5" t="n">
        <v>25</v>
      </c>
    </row>
    <row r="119" spans="1:5">
      <c r="A119" s="4" t="s">
        <v>132</v>
      </c>
      <c r="C119" s="5" t="n">
        <v>465</v>
      </c>
      <c r="D119" s="5" t="n">
        <v>1372</v>
      </c>
    </row>
    <row r="120" spans="1:5">
      <c r="A120" s="4" t="s">
        <v>142</v>
      </c>
      <c r="C120" s="5" t="n">
        <v>22</v>
      </c>
      <c r="D120" s="5" t="n">
        <v>894</v>
      </c>
    </row>
    <row r="121" spans="1:5">
      <c r="A121" s="4" t="s">
        <v>2630</v>
      </c>
      <c r="C121" s="5" t="n">
        <v>3907</v>
      </c>
      <c r="D121" s="5" t="n">
        <v>4994</v>
      </c>
    </row>
    <row r="122" spans="1:5">
      <c r="A122" s="4" t="s">
        <v>2631</v>
      </c>
      <c r="C122" s="5" t="n">
        <v>446</v>
      </c>
      <c r="D122" s="5" t="n">
        <v>1739</v>
      </c>
    </row>
    <row r="123" spans="1:5">
      <c r="A123" s="4" t="s">
        <v>2632</v>
      </c>
      <c r="C123" s="5" t="n">
        <v>4353</v>
      </c>
      <c r="D123" s="5" t="n">
        <v>6733</v>
      </c>
    </row>
    <row r="124" spans="1:5">
      <c r="A124" s="4" t="s">
        <v>2633</v>
      </c>
      <c r="C124" s="5" t="n">
        <v>22669</v>
      </c>
      <c r="D124" s="5" t="n">
        <v>39342</v>
      </c>
    </row>
    <row r="125" spans="1:5">
      <c r="A125" s="4" t="s">
        <v>2653</v>
      </c>
    </row>
    <row r="126" spans="1:5">
      <c r="A126" s="3" t="s">
        <v>2611</v>
      </c>
    </row>
    <row r="127" spans="1:5">
      <c r="A127" s="4" t="s">
        <v>128</v>
      </c>
      <c r="D127" s="5" t="n">
        <v>5</v>
      </c>
    </row>
    <row r="128" spans="1:5">
      <c r="A128" s="4" t="s">
        <v>2654</v>
      </c>
    </row>
    <row r="129" spans="1:5">
      <c r="A129" s="3" t="s">
        <v>2611</v>
      </c>
    </row>
    <row r="130" spans="1:5">
      <c r="A130" s="4" t="s">
        <v>128</v>
      </c>
      <c r="C130" s="5" t="n">
        <v>2721</v>
      </c>
      <c r="D130" s="5" t="n">
        <v>4</v>
      </c>
    </row>
    <row r="131" spans="1:5">
      <c r="A131" s="4" t="s">
        <v>2655</v>
      </c>
    </row>
    <row r="132" spans="1:5">
      <c r="A132" s="3" t="s">
        <v>2611</v>
      </c>
    </row>
    <row r="133" spans="1:5">
      <c r="A133" s="4" t="s">
        <v>127</v>
      </c>
      <c r="C133" s="6" t="n">
        <v>699</v>
      </c>
      <c r="D133" s="5" t="n">
        <v>441</v>
      </c>
    </row>
    <row r="134" spans="1:5">
      <c r="A134" s="4" t="s">
        <v>128</v>
      </c>
      <c r="D134" s="5" t="n">
        <v>48</v>
      </c>
    </row>
    <row r="135" spans="1:5">
      <c r="A135" s="4" t="s">
        <v>2656</v>
      </c>
    </row>
    <row r="136" spans="1:5">
      <c r="A136" s="3" t="s">
        <v>2611</v>
      </c>
    </row>
    <row r="137" spans="1:5">
      <c r="A137" s="4" t="s">
        <v>127</v>
      </c>
      <c r="D137" s="6" t="n">
        <v>75</v>
      </c>
    </row>
    <row r="138" spans="1:5"/>
    <row r="139" spans="1:5">
      <c r="A139" s="4" t="s">
        <v>70</v>
      </c>
      <c r="B139" s="4" t="s">
        <v>175</v>
      </c>
    </row>
  </sheetData>
  <mergeCells count="3">
    <mergeCell ref="A1:B1"/>
    <mergeCell ref="A138:D138"/>
    <mergeCell ref="B139:D139"/>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7</v>
      </c>
      <c r="B1" s="2" t="s">
        <v>1</v>
      </c>
    </row>
    <row r="2" spans="1:3">
      <c r="B2" s="2" t="s">
        <v>27</v>
      </c>
      <c r="C2" s="2" t="s">
        <v>28</v>
      </c>
    </row>
    <row r="3" spans="1:3">
      <c r="A3" s="4" t="s">
        <v>2621</v>
      </c>
    </row>
    <row r="4" spans="1:3">
      <c r="A4" s="3" t="s">
        <v>2611</v>
      </c>
    </row>
    <row r="5" spans="1:3">
      <c r="A5" s="4" t="s">
        <v>2658</v>
      </c>
      <c r="B5" s="6" t="n">
        <v>9645</v>
      </c>
      <c r="C5" s="6" t="n">
        <v>6568</v>
      </c>
    </row>
    <row r="6" spans="1:3">
      <c r="A6" s="4" t="s">
        <v>2659</v>
      </c>
    </row>
    <row r="7" spans="1:3">
      <c r="A7" s="3" t="s">
        <v>2611</v>
      </c>
    </row>
    <row r="8" spans="1:3">
      <c r="A8" s="4" t="s">
        <v>2660</v>
      </c>
      <c r="B8" s="5" t="n">
        <v>1680615</v>
      </c>
      <c r="C8" s="5" t="n">
        <v>1183215</v>
      </c>
    </row>
    <row r="9" spans="1:3">
      <c r="A9" s="4" t="s">
        <v>2661</v>
      </c>
    </row>
    <row r="10" spans="1:3">
      <c r="A10" s="3" t="s">
        <v>2611</v>
      </c>
    </row>
    <row r="11" spans="1:3">
      <c r="A11" s="4" t="s">
        <v>2662</v>
      </c>
      <c r="B11" s="5" t="n">
        <v>0</v>
      </c>
      <c r="C11" s="5" t="n">
        <v>152</v>
      </c>
    </row>
    <row r="12" spans="1:3">
      <c r="A12" s="4" t="s">
        <v>2663</v>
      </c>
    </row>
    <row r="13" spans="1:3">
      <c r="A13" s="3" t="s">
        <v>2611</v>
      </c>
    </row>
    <row r="14" spans="1:3">
      <c r="A14" s="4" t="s">
        <v>2658</v>
      </c>
      <c r="B14" s="5" t="n">
        <v>10788</v>
      </c>
      <c r="C14" s="5" t="n">
        <v>8436</v>
      </c>
    </row>
    <row r="15" spans="1:3">
      <c r="A15" s="4" t="s">
        <v>2664</v>
      </c>
    </row>
    <row r="16" spans="1:3">
      <c r="A16" s="3" t="s">
        <v>2611</v>
      </c>
    </row>
    <row r="17" spans="1:3">
      <c r="A17" s="4" t="s">
        <v>2665</v>
      </c>
      <c r="B17" s="5" t="n">
        <v>10200</v>
      </c>
      <c r="C17" s="5" t="n">
        <v>9000</v>
      </c>
    </row>
    <row r="18" spans="1:3">
      <c r="A18" s="4" t="s">
        <v>2648</v>
      </c>
    </row>
    <row r="19" spans="1:3">
      <c r="A19" s="3" t="s">
        <v>2611</v>
      </c>
    </row>
    <row r="20" spans="1:3">
      <c r="A20" s="4" t="s">
        <v>2660</v>
      </c>
      <c r="B20" s="5" t="n">
        <v>0</v>
      </c>
      <c r="C20" s="5" t="n">
        <v>99</v>
      </c>
    </row>
    <row r="21" spans="1:3">
      <c r="A21" s="4" t="s">
        <v>2643</v>
      </c>
    </row>
    <row r="22" spans="1:3">
      <c r="A22" s="3" t="s">
        <v>2611</v>
      </c>
    </row>
    <row r="23" spans="1:3">
      <c r="A23" s="4" t="s">
        <v>2666</v>
      </c>
      <c r="B23" s="5" t="n">
        <v>11</v>
      </c>
      <c r="C23" s="5" t="n">
        <v>24</v>
      </c>
    </row>
    <row r="24" spans="1:3">
      <c r="A24" s="4" t="s">
        <v>2407</v>
      </c>
    </row>
    <row r="25" spans="1:3">
      <c r="A25" s="3" t="s">
        <v>2611</v>
      </c>
    </row>
    <row r="26" spans="1:3">
      <c r="A26" s="4" t="s">
        <v>2665</v>
      </c>
      <c r="B26" s="6" t="n">
        <v>1800</v>
      </c>
      <c r="C26" s="6" t="n">
        <v>40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67</v>
      </c>
      <c r="B1" s="2" t="s">
        <v>1</v>
      </c>
    </row>
    <row r="2" spans="1:4">
      <c r="B2" s="2" t="s">
        <v>27</v>
      </c>
      <c r="C2" s="2" t="s">
        <v>28</v>
      </c>
      <c r="D2" s="2" t="s">
        <v>29</v>
      </c>
    </row>
    <row r="3" spans="1:4">
      <c r="A3" s="3" t="s">
        <v>2668</v>
      </c>
    </row>
    <row r="4" spans="1:4">
      <c r="A4" s="4" t="s">
        <v>2669</v>
      </c>
      <c r="B4" s="6" t="n">
        <v>718</v>
      </c>
      <c r="C4" s="6" t="n">
        <v>684</v>
      </c>
      <c r="D4" s="6" t="n">
        <v>573</v>
      </c>
    </row>
    <row r="5" spans="1:4">
      <c r="A5" s="4" t="s">
        <v>2670</v>
      </c>
      <c r="B5" s="5" t="n">
        <v>447</v>
      </c>
      <c r="C5" s="5" t="n">
        <v>484</v>
      </c>
    </row>
    <row r="6" spans="1:4">
      <c r="A6" s="4" t="s">
        <v>179</v>
      </c>
      <c r="B6" s="5" t="n">
        <v>1165</v>
      </c>
      <c r="C6" s="5" t="n">
        <v>1168</v>
      </c>
    </row>
    <row r="7" spans="1:4">
      <c r="A7" s="4" t="s">
        <v>2671</v>
      </c>
      <c r="B7" s="5" t="n">
        <v>1301</v>
      </c>
      <c r="C7" s="5" t="n">
        <v>2237</v>
      </c>
      <c r="D7" s="5" t="n">
        <v>-3</v>
      </c>
    </row>
    <row r="8" spans="1:4">
      <c r="A8" s="4" t="s">
        <v>99</v>
      </c>
      <c r="B8" s="5" t="n">
        <v>-1392</v>
      </c>
      <c r="C8" s="5" t="n">
        <v>6816</v>
      </c>
      <c r="D8" s="6" t="n">
        <v>237</v>
      </c>
    </row>
    <row r="9" spans="1:4">
      <c r="A9" s="4" t="s">
        <v>2672</v>
      </c>
    </row>
    <row r="10" spans="1:4">
      <c r="A10" s="3" t="s">
        <v>2668</v>
      </c>
    </row>
    <row r="11" spans="1:4">
      <c r="A11" s="4" t="s">
        <v>2669</v>
      </c>
      <c r="B11" s="5" t="n">
        <v>316</v>
      </c>
      <c r="C11" s="5" t="n">
        <v>363</v>
      </c>
    </row>
    <row r="12" spans="1:4">
      <c r="A12" s="4" t="s">
        <v>2670</v>
      </c>
      <c r="B12" s="5" t="n">
        <v>447</v>
      </c>
      <c r="C12" s="5" t="n">
        <v>484</v>
      </c>
    </row>
    <row r="13" spans="1:4">
      <c r="A13" s="4" t="s">
        <v>179</v>
      </c>
      <c r="B13" s="5" t="n">
        <v>763</v>
      </c>
      <c r="C13" s="5" t="n">
        <v>847</v>
      </c>
    </row>
    <row r="14" spans="1:4">
      <c r="A14" s="4" t="s">
        <v>2671</v>
      </c>
      <c r="B14" s="5" t="n">
        <v>77</v>
      </c>
      <c r="C14" s="5" t="n">
        <v>64</v>
      </c>
    </row>
    <row r="15" spans="1:4">
      <c r="A15" s="4" t="s">
        <v>2673</v>
      </c>
      <c r="B15" s="5" t="n">
        <v>-15</v>
      </c>
      <c r="C15" s="5" t="n">
        <v>19</v>
      </c>
    </row>
    <row r="16" spans="1:4">
      <c r="A16" s="4" t="s">
        <v>99</v>
      </c>
      <c r="B16" s="5" t="n">
        <v>62</v>
      </c>
      <c r="C16" s="5" t="n">
        <v>83</v>
      </c>
    </row>
    <row r="17" spans="1:4">
      <c r="A17" s="4" t="s">
        <v>2674</v>
      </c>
    </row>
    <row r="18" spans="1:4">
      <c r="A18" s="3" t="s">
        <v>2668</v>
      </c>
    </row>
    <row r="19" spans="1:4">
      <c r="A19" s="4" t="s">
        <v>2669</v>
      </c>
      <c r="B19" s="5" t="n">
        <v>402</v>
      </c>
      <c r="C19" s="5" t="n">
        <v>321</v>
      </c>
    </row>
    <row r="20" spans="1:4">
      <c r="A20" s="4" t="s">
        <v>2670</v>
      </c>
      <c r="B20" s="5" t="n">
        <v>0</v>
      </c>
      <c r="C20" s="5" t="n">
        <v>0</v>
      </c>
    </row>
    <row r="21" spans="1:4">
      <c r="A21" s="4" t="s">
        <v>179</v>
      </c>
      <c r="B21" s="5" t="n">
        <v>402</v>
      </c>
      <c r="C21" s="5" t="n">
        <v>321</v>
      </c>
    </row>
    <row r="22" spans="1:4">
      <c r="A22" s="4" t="s">
        <v>2671</v>
      </c>
      <c r="B22" s="5" t="n">
        <v>117</v>
      </c>
      <c r="C22" s="5" t="n">
        <v>33</v>
      </c>
    </row>
    <row r="23" spans="1:4">
      <c r="A23" s="4" t="s">
        <v>2673</v>
      </c>
      <c r="B23" s="5" t="n">
        <v>0</v>
      </c>
      <c r="C23" s="5" t="n">
        <v>0</v>
      </c>
    </row>
    <row r="24" spans="1:4">
      <c r="A24" s="4" t="s">
        <v>99</v>
      </c>
      <c r="B24" s="6" t="n">
        <v>117</v>
      </c>
      <c r="C24" s="6" t="n">
        <v>3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5</v>
      </c>
      <c r="B1" s="2" t="s">
        <v>1</v>
      </c>
    </row>
    <row r="2" spans="1:3">
      <c r="B2" s="2" t="s">
        <v>27</v>
      </c>
      <c r="C2" s="2" t="s">
        <v>28</v>
      </c>
    </row>
    <row r="3" spans="1:3">
      <c r="A3" s="3" t="s">
        <v>2668</v>
      </c>
    </row>
    <row r="4" spans="1:3">
      <c r="A4" s="4" t="s">
        <v>2676</v>
      </c>
      <c r="B4" s="6" t="n">
        <v>0</v>
      </c>
      <c r="C4" s="6" t="n">
        <v>0</v>
      </c>
    </row>
    <row r="5" spans="1:3">
      <c r="A5" s="4" t="s">
        <v>2677</v>
      </c>
      <c r="B5" s="5" t="n">
        <v>1712000000</v>
      </c>
      <c r="C5" s="5" t="n">
        <v>1755000000</v>
      </c>
    </row>
    <row r="6" spans="1:3">
      <c r="A6" s="4" t="s">
        <v>2678</v>
      </c>
      <c r="B6" s="6" t="n">
        <v>246000000</v>
      </c>
      <c r="C6" s="6" t="n">
        <v>263000000</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9</v>
      </c>
      <c r="B1" s="2" t="s">
        <v>27</v>
      </c>
      <c r="C1" s="2" t="s">
        <v>28</v>
      </c>
    </row>
    <row r="2" spans="1:3">
      <c r="A2" s="3" t="s">
        <v>2680</v>
      </c>
    </row>
    <row r="3" spans="1:3">
      <c r="A3" s="4" t="s">
        <v>2681</v>
      </c>
      <c r="B3" s="6" t="n">
        <v>3772</v>
      </c>
      <c r="C3" s="6" t="n">
        <v>5219</v>
      </c>
    </row>
    <row r="4" spans="1:3">
      <c r="A4" s="4" t="s">
        <v>2682</v>
      </c>
      <c r="B4" s="5" t="n">
        <v>3757</v>
      </c>
      <c r="C4" s="5" t="n">
        <v>5204</v>
      </c>
    </row>
    <row r="5" spans="1:3">
      <c r="A5" s="4" t="s">
        <v>2683</v>
      </c>
      <c r="B5" s="5" t="n">
        <v>-3635</v>
      </c>
      <c r="C5" s="5" t="n">
        <v>-5033</v>
      </c>
    </row>
    <row r="6" spans="1:3">
      <c r="A6" s="4" t="s">
        <v>2684</v>
      </c>
      <c r="B6" s="5" t="n">
        <v>-3626</v>
      </c>
      <c r="C6" s="5" t="n">
        <v>-5038</v>
      </c>
    </row>
    <row r="7" spans="1:3">
      <c r="A7" s="4" t="s">
        <v>2685</v>
      </c>
    </row>
    <row r="8" spans="1:3">
      <c r="A8" s="3" t="s">
        <v>2680</v>
      </c>
    </row>
    <row r="9" spans="1:3">
      <c r="A9" s="4" t="s">
        <v>2681</v>
      </c>
      <c r="B9" s="5" t="n">
        <v>0</v>
      </c>
      <c r="C9" s="5" t="n">
        <v>125</v>
      </c>
    </row>
    <row r="10" spans="1:3">
      <c r="A10" s="4" t="s">
        <v>2682</v>
      </c>
      <c r="B10" s="5" t="n">
        <v>0</v>
      </c>
      <c r="C10" s="5" t="n">
        <v>120</v>
      </c>
    </row>
    <row r="11" spans="1:3">
      <c r="A11" s="4" t="s">
        <v>2683</v>
      </c>
      <c r="B11" s="5" t="n">
        <v>0</v>
      </c>
      <c r="C11" s="5" t="n">
        <v>-107</v>
      </c>
    </row>
    <row r="12" spans="1:3">
      <c r="A12" s="4" t="s">
        <v>2684</v>
      </c>
      <c r="B12" s="5" t="n">
        <v>0</v>
      </c>
      <c r="C12" s="5" t="n">
        <v>-107</v>
      </c>
    </row>
    <row r="13" spans="1:3">
      <c r="A13" s="4" t="s">
        <v>2686</v>
      </c>
    </row>
    <row r="14" spans="1:3">
      <c r="A14" s="3" t="s">
        <v>2680</v>
      </c>
    </row>
    <row r="15" spans="1:3">
      <c r="A15" s="4" t="s">
        <v>2681</v>
      </c>
      <c r="B15" s="5" t="n">
        <v>3772</v>
      </c>
      <c r="C15" s="5" t="n">
        <v>5094</v>
      </c>
    </row>
    <row r="16" spans="1:3">
      <c r="A16" s="4" t="s">
        <v>2682</v>
      </c>
      <c r="B16" s="5" t="n">
        <v>3757</v>
      </c>
      <c r="C16" s="5" t="n">
        <v>5084</v>
      </c>
    </row>
    <row r="17" spans="1:3">
      <c r="A17" s="4" t="s">
        <v>2683</v>
      </c>
      <c r="B17" s="5" t="n">
        <v>-3635</v>
      </c>
      <c r="C17" s="5" t="n">
        <v>-4926</v>
      </c>
    </row>
    <row r="18" spans="1:3">
      <c r="A18" s="4" t="s">
        <v>2684</v>
      </c>
      <c r="B18" s="6" t="n">
        <v>-3626</v>
      </c>
      <c r="C18" s="6" t="n">
        <v>-493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87</v>
      </c>
      <c r="C1" s="2" t="s">
        <v>1</v>
      </c>
    </row>
    <row r="2" spans="1:4">
      <c r="C2" s="2" t="s">
        <v>27</v>
      </c>
      <c r="D2" s="2" t="s">
        <v>28</v>
      </c>
    </row>
    <row r="3" spans="1:4">
      <c r="A3" s="3" t="s">
        <v>2688</v>
      </c>
    </row>
    <row r="4" spans="1:4">
      <c r="A4" s="4" t="s">
        <v>2689</v>
      </c>
      <c r="C4" s="6" t="n">
        <v>1</v>
      </c>
      <c r="D4" s="6" t="n">
        <v>0</v>
      </c>
    </row>
    <row r="5" spans="1:4">
      <c r="A5" s="4" t="s">
        <v>2690</v>
      </c>
      <c r="C5" s="5" t="n">
        <v>1</v>
      </c>
      <c r="D5" s="5" t="n">
        <v>-3</v>
      </c>
    </row>
    <row r="6" spans="1:4">
      <c r="A6" s="4" t="s">
        <v>2691</v>
      </c>
    </row>
    <row r="7" spans="1:4">
      <c r="A7" s="3" t="s">
        <v>2688</v>
      </c>
    </row>
    <row r="8" spans="1:4">
      <c r="A8" s="4" t="s">
        <v>2692</v>
      </c>
      <c r="C8" s="5" t="n">
        <v>94</v>
      </c>
      <c r="D8" s="5" t="n">
        <v>10</v>
      </c>
    </row>
    <row r="9" spans="1:4">
      <c r="A9" s="4" t="s">
        <v>2693</v>
      </c>
      <c r="C9" s="5" t="n">
        <v>94</v>
      </c>
      <c r="D9" s="5" t="n">
        <v>10</v>
      </c>
    </row>
    <row r="10" spans="1:4">
      <c r="A10" s="4" t="s">
        <v>2632</v>
      </c>
      <c r="C10" s="5" t="n">
        <v>94</v>
      </c>
      <c r="D10" s="5" t="n">
        <v>10</v>
      </c>
    </row>
    <row r="11" spans="1:4">
      <c r="A11" s="4" t="s">
        <v>2694</v>
      </c>
    </row>
    <row r="12" spans="1:4">
      <c r="A12" s="3" t="s">
        <v>2688</v>
      </c>
    </row>
    <row r="13" spans="1:4">
      <c r="A13" s="4" t="s">
        <v>2689</v>
      </c>
      <c r="C13" s="5" t="n">
        <v>0</v>
      </c>
      <c r="D13" s="5" t="n">
        <v>0</v>
      </c>
    </row>
    <row r="14" spans="1:4">
      <c r="A14" s="4" t="s">
        <v>2690</v>
      </c>
      <c r="C14" s="5" t="n">
        <v>0</v>
      </c>
      <c r="D14" s="5" t="n">
        <v>-3</v>
      </c>
    </row>
    <row r="15" spans="1:4">
      <c r="A15" s="4" t="s">
        <v>2695</v>
      </c>
    </row>
    <row r="16" spans="1:4">
      <c r="A16" s="3" t="s">
        <v>2688</v>
      </c>
    </row>
    <row r="17" spans="1:4">
      <c r="A17" s="4" t="s">
        <v>2692</v>
      </c>
      <c r="B17" s="4" t="s">
        <v>70</v>
      </c>
      <c r="C17" s="5" t="n">
        <v>0</v>
      </c>
      <c r="D17" s="5" t="n">
        <v>10</v>
      </c>
    </row>
    <row r="18" spans="1:4">
      <c r="A18" s="4" t="s">
        <v>2693</v>
      </c>
      <c r="B18" s="4" t="s">
        <v>70</v>
      </c>
      <c r="C18" s="5" t="n">
        <v>0</v>
      </c>
      <c r="D18" s="5" t="n">
        <v>10</v>
      </c>
    </row>
    <row r="19" spans="1:4">
      <c r="A19" s="4" t="s">
        <v>2632</v>
      </c>
      <c r="B19" s="4" t="s">
        <v>70</v>
      </c>
      <c r="C19" s="5" t="n">
        <v>0</v>
      </c>
      <c r="D19" s="5" t="n">
        <v>10</v>
      </c>
    </row>
    <row r="20" spans="1:4">
      <c r="A20" s="4" t="s">
        <v>2696</v>
      </c>
    </row>
    <row r="21" spans="1:4">
      <c r="A21" s="3" t="s">
        <v>2688</v>
      </c>
    </row>
    <row r="22" spans="1:4">
      <c r="A22" s="4" t="s">
        <v>2689</v>
      </c>
      <c r="C22" s="5" t="n">
        <v>0</v>
      </c>
      <c r="D22" s="5" t="n">
        <v>0</v>
      </c>
    </row>
    <row r="23" spans="1:4">
      <c r="A23" s="4" t="s">
        <v>2690</v>
      </c>
      <c r="C23" s="5" t="n">
        <v>0</v>
      </c>
      <c r="D23" s="5" t="n">
        <v>0</v>
      </c>
    </row>
    <row r="24" spans="1:4">
      <c r="A24" s="4" t="s">
        <v>2697</v>
      </c>
    </row>
    <row r="25" spans="1:4">
      <c r="A25" s="3" t="s">
        <v>2688</v>
      </c>
    </row>
    <row r="26" spans="1:4">
      <c r="A26" s="4" t="s">
        <v>2692</v>
      </c>
      <c r="B26" s="4" t="s">
        <v>70</v>
      </c>
      <c r="C26" s="5" t="n">
        <v>0</v>
      </c>
      <c r="D26" s="5" t="n">
        <v>0</v>
      </c>
    </row>
    <row r="27" spans="1:4">
      <c r="A27" s="4" t="s">
        <v>2632</v>
      </c>
      <c r="B27" s="4" t="s">
        <v>70</v>
      </c>
      <c r="C27" s="5" t="n">
        <v>0</v>
      </c>
      <c r="D27" s="5" t="n">
        <v>0</v>
      </c>
    </row>
    <row r="28" spans="1:4">
      <c r="A28" s="4" t="s">
        <v>2698</v>
      </c>
    </row>
    <row r="29" spans="1:4">
      <c r="A29" s="3" t="s">
        <v>2688</v>
      </c>
    </row>
    <row r="30" spans="1:4">
      <c r="A30" s="4" t="s">
        <v>2689</v>
      </c>
      <c r="C30" s="5" t="n">
        <v>1</v>
      </c>
      <c r="D30" s="5" t="n">
        <v>0</v>
      </c>
    </row>
    <row r="31" spans="1:4">
      <c r="A31" s="4" t="s">
        <v>2690</v>
      </c>
      <c r="C31" s="5" t="n">
        <v>1</v>
      </c>
      <c r="D31" s="5" t="n">
        <v>0</v>
      </c>
    </row>
    <row r="32" spans="1:4">
      <c r="A32" s="4" t="s">
        <v>2699</v>
      </c>
    </row>
    <row r="33" spans="1:4">
      <c r="A33" s="3" t="s">
        <v>2688</v>
      </c>
    </row>
    <row r="34" spans="1:4">
      <c r="A34" s="4" t="s">
        <v>2692</v>
      </c>
      <c r="B34" s="4" t="s">
        <v>70</v>
      </c>
      <c r="C34" s="5" t="n">
        <v>94</v>
      </c>
      <c r="D34" s="5" t="n">
        <v>0</v>
      </c>
    </row>
    <row r="35" spans="1:4">
      <c r="A35" s="4" t="s">
        <v>2693</v>
      </c>
      <c r="B35" s="4" t="s">
        <v>70</v>
      </c>
      <c r="C35" s="5" t="n">
        <v>94</v>
      </c>
      <c r="D35" s="5" t="n">
        <v>0</v>
      </c>
    </row>
    <row r="36" spans="1:4">
      <c r="A36" s="4" t="s">
        <v>2632</v>
      </c>
      <c r="B36" s="4" t="s">
        <v>70</v>
      </c>
      <c r="C36" s="6" t="n">
        <v>94</v>
      </c>
      <c r="D36" s="6" t="n">
        <v>0</v>
      </c>
    </row>
    <row r="37" spans="1:4"/>
    <row r="38" spans="1:4">
      <c r="A38" s="4" t="s">
        <v>70</v>
      </c>
      <c r="B38" s="4" t="s">
        <v>2700</v>
      </c>
    </row>
  </sheetData>
  <mergeCells count="4">
    <mergeCell ref="A1:B2"/>
    <mergeCell ref="C1:D1"/>
    <mergeCell ref="A37:C37"/>
    <mergeCell ref="B38:C38"/>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1</v>
      </c>
      <c r="B1" s="2" t="s">
        <v>27</v>
      </c>
      <c r="C1" s="2" t="s">
        <v>28</v>
      </c>
    </row>
    <row r="2" spans="1:3">
      <c r="A2" s="3" t="s">
        <v>1703</v>
      </c>
    </row>
    <row r="3" spans="1:3">
      <c r="A3" s="4" t="s">
        <v>488</v>
      </c>
      <c r="B3" s="6" t="n">
        <v>187517</v>
      </c>
      <c r="C3" s="6" t="n">
        <v>116280</v>
      </c>
    </row>
    <row r="4" spans="1:3">
      <c r="A4" s="4" t="s">
        <v>2702</v>
      </c>
    </row>
    <row r="5" spans="1:3">
      <c r="A5" s="3" t="s">
        <v>1703</v>
      </c>
    </row>
    <row r="6" spans="1:3">
      <c r="A6" s="4" t="s">
        <v>488</v>
      </c>
      <c r="B6" s="5" t="n">
        <v>191878</v>
      </c>
      <c r="C6" s="5" t="n">
        <v>166817</v>
      </c>
    </row>
    <row r="7" spans="1:3">
      <c r="A7" s="4" t="s">
        <v>2703</v>
      </c>
    </row>
    <row r="8" spans="1:3">
      <c r="A8" s="3" t="s">
        <v>1703</v>
      </c>
    </row>
    <row r="9" spans="1:3">
      <c r="A9" s="4" t="s">
        <v>488</v>
      </c>
      <c r="B9" s="5" t="n">
        <v>0</v>
      </c>
      <c r="C9" s="5" t="n">
        <v>117</v>
      </c>
    </row>
    <row r="10" spans="1:3">
      <c r="A10" s="4" t="s">
        <v>2704</v>
      </c>
    </row>
    <row r="11" spans="1:3">
      <c r="A11" s="3" t="s">
        <v>1703</v>
      </c>
    </row>
    <row r="12" spans="1:3">
      <c r="A12" s="4" t="s">
        <v>488</v>
      </c>
      <c r="B12" s="5" t="n">
        <v>73899</v>
      </c>
      <c r="C12" s="5" t="n">
        <v>51241</v>
      </c>
    </row>
    <row r="13" spans="1:3">
      <c r="A13" s="4" t="s">
        <v>2705</v>
      </c>
    </row>
    <row r="14" spans="1:3">
      <c r="A14" s="3" t="s">
        <v>1703</v>
      </c>
    </row>
    <row r="15" spans="1:3">
      <c r="A15" s="4" t="s">
        <v>488</v>
      </c>
      <c r="B15" s="5" t="n">
        <v>4798</v>
      </c>
      <c r="C15" s="5" t="n">
        <v>3195</v>
      </c>
    </row>
    <row r="16" spans="1:3">
      <c r="A16" s="4" t="s">
        <v>2706</v>
      </c>
    </row>
    <row r="17" spans="1:3">
      <c r="A17" s="3" t="s">
        <v>1703</v>
      </c>
    </row>
    <row r="18" spans="1:3">
      <c r="A18" s="4" t="s">
        <v>488</v>
      </c>
      <c r="B18" s="5" t="n">
        <v>41772</v>
      </c>
      <c r="C18" s="5" t="n">
        <v>30414</v>
      </c>
    </row>
    <row r="19" spans="1:3">
      <c r="A19" s="4" t="s">
        <v>2707</v>
      </c>
    </row>
    <row r="20" spans="1:3">
      <c r="A20" s="3" t="s">
        <v>1703</v>
      </c>
    </row>
    <row r="21" spans="1:3">
      <c r="A21" s="4" t="s">
        <v>488</v>
      </c>
      <c r="B21" s="5" t="n">
        <v>56351</v>
      </c>
      <c r="C21" s="5" t="n">
        <v>68797</v>
      </c>
    </row>
    <row r="22" spans="1:3">
      <c r="A22" s="4" t="s">
        <v>2708</v>
      </c>
    </row>
    <row r="23" spans="1:3">
      <c r="A23" s="3" t="s">
        <v>1703</v>
      </c>
    </row>
    <row r="24" spans="1:3">
      <c r="A24" s="4" t="s">
        <v>488</v>
      </c>
      <c r="B24" s="6" t="n">
        <v>15058</v>
      </c>
      <c r="C24" s="6" t="n">
        <v>13053</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9</v>
      </c>
      <c r="B1" s="2" t="s">
        <v>27</v>
      </c>
      <c r="C1" s="2" t="s">
        <v>28</v>
      </c>
    </row>
    <row r="2" spans="1:3">
      <c r="A2" s="3" t="s">
        <v>2710</v>
      </c>
    </row>
    <row r="3" spans="1:3">
      <c r="A3" s="4" t="s">
        <v>1719</v>
      </c>
      <c r="B3" s="6" t="n">
        <v>608412</v>
      </c>
      <c r="C3" s="6" t="n">
        <v>466975</v>
      </c>
    </row>
    <row r="4" spans="1:3">
      <c r="A4" s="4" t="s">
        <v>2711</v>
      </c>
      <c r="B4" s="6" t="n">
        <v>547637</v>
      </c>
      <c r="C4" s="6" t="n">
        <v>4055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6</v>
      </c>
      <c r="B1" s="2" t="s">
        <v>1</v>
      </c>
    </row>
    <row r="2" spans="1:2">
      <c r="B2" s="2" t="s">
        <v>27</v>
      </c>
    </row>
    <row r="3" spans="1:2">
      <c r="A3" s="3" t="s">
        <v>62</v>
      </c>
    </row>
    <row r="4" spans="1:2">
      <c r="A4" s="4" t="s">
        <v>406</v>
      </c>
      <c r="B4" s="4" t="s">
        <v>40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12</v>
      </c>
      <c r="B1" s="2" t="s">
        <v>27</v>
      </c>
      <c r="C1" s="2" t="s">
        <v>28</v>
      </c>
      <c r="D1" s="2" t="s">
        <v>29</v>
      </c>
    </row>
    <row r="2" spans="1:4">
      <c r="A2" s="3" t="s">
        <v>1703</v>
      </c>
    </row>
    <row r="3" spans="1:4">
      <c r="A3" s="4" t="s">
        <v>132</v>
      </c>
      <c r="B3" s="6" t="n">
        <v>365552</v>
      </c>
      <c r="C3" s="6" t="n">
        <v>392784</v>
      </c>
      <c r="D3" s="6" t="n">
        <v>399217</v>
      </c>
    </row>
    <row r="4" spans="1:4">
      <c r="A4" s="4" t="s">
        <v>2713</v>
      </c>
    </row>
    <row r="5" spans="1:4">
      <c r="A5" s="3" t="s">
        <v>1703</v>
      </c>
    </row>
    <row r="6" spans="1:4">
      <c r="A6" s="4" t="s">
        <v>132</v>
      </c>
      <c r="B6" s="6" t="n">
        <v>9000</v>
      </c>
      <c r="C6" s="6" t="n">
        <v>140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s>
  <sheetData>
    <row r="1" spans="1:6">
      <c r="A1" s="1" t="s">
        <v>2714</v>
      </c>
      <c r="B1" s="2" t="s">
        <v>1</v>
      </c>
    </row>
    <row r="2" spans="1:6">
      <c r="B2" s="2" t="s">
        <v>27</v>
      </c>
      <c r="C2" s="2" t="s">
        <v>28</v>
      </c>
      <c r="E2" s="2" t="s">
        <v>29</v>
      </c>
    </row>
    <row r="3" spans="1:6">
      <c r="A3" s="3" t="s">
        <v>753</v>
      </c>
    </row>
    <row r="4" spans="1:6">
      <c r="A4" s="4" t="s">
        <v>2715</v>
      </c>
      <c r="B4" s="6" t="n">
        <v>21076</v>
      </c>
      <c r="C4" s="6" t="n">
        <v>21451</v>
      </c>
      <c r="E4" s="6" t="n">
        <v>22040</v>
      </c>
    </row>
    <row r="5" spans="1:6">
      <c r="A5" s="4" t="s">
        <v>41</v>
      </c>
      <c r="B5" s="5" t="n">
        <v>2336</v>
      </c>
      <c r="C5" s="5" t="n">
        <v>2373</v>
      </c>
      <c r="E5" s="5" t="n">
        <v>1762</v>
      </c>
    </row>
    <row r="6" spans="1:6">
      <c r="A6" s="4" t="s">
        <v>862</v>
      </c>
      <c r="B6" s="5" t="n">
        <v>1133248</v>
      </c>
      <c r="C6" s="5" t="n">
        <v>1213126</v>
      </c>
      <c r="D6" s="4" t="s">
        <v>70</v>
      </c>
      <c r="E6" s="5" t="n">
        <v>1120000</v>
      </c>
      <c r="F6" s="4" t="s">
        <v>71</v>
      </c>
    </row>
    <row r="7" spans="1:6">
      <c r="A7" s="4" t="s">
        <v>1053</v>
      </c>
      <c r="B7" s="5" t="n">
        <v>1067232</v>
      </c>
      <c r="C7" s="5" t="n">
        <v>1141761</v>
      </c>
      <c r="E7" s="5" t="n">
        <v>1054148</v>
      </c>
    </row>
    <row r="8" spans="1:6">
      <c r="A8" s="4" t="s">
        <v>2674</v>
      </c>
    </row>
    <row r="9" spans="1:6">
      <c r="A9" s="3" t="s">
        <v>753</v>
      </c>
    </row>
    <row r="10" spans="1:6">
      <c r="A10" s="4" t="s">
        <v>2715</v>
      </c>
      <c r="B10" s="5" t="n">
        <v>-20</v>
      </c>
      <c r="C10" s="5" t="n">
        <v>-20</v>
      </c>
      <c r="E10" s="5" t="n">
        <v>-19</v>
      </c>
    </row>
    <row r="11" spans="1:6">
      <c r="A11" s="4" t="s">
        <v>41</v>
      </c>
      <c r="B11" s="5" t="n">
        <v>2</v>
      </c>
      <c r="C11" s="5" t="n">
        <v>13</v>
      </c>
      <c r="E11" s="5" t="n">
        <v>4</v>
      </c>
    </row>
    <row r="12" spans="1:6">
      <c r="A12" s="4" t="s">
        <v>862</v>
      </c>
      <c r="B12" s="5" t="n">
        <v>2</v>
      </c>
      <c r="C12" s="5" t="n">
        <v>72</v>
      </c>
      <c r="E12" s="5" t="n">
        <v>36</v>
      </c>
    </row>
    <row r="13" spans="1:6">
      <c r="A13" s="4" t="s">
        <v>1053</v>
      </c>
      <c r="B13" s="5" t="n">
        <v>75</v>
      </c>
      <c r="C13" s="5" t="n">
        <v>94</v>
      </c>
      <c r="E13" s="5" t="n">
        <v>158</v>
      </c>
    </row>
    <row r="14" spans="1:6">
      <c r="A14" s="4" t="s">
        <v>2716</v>
      </c>
    </row>
    <row r="15" spans="1:6">
      <c r="A15" s="3" t="s">
        <v>753</v>
      </c>
    </row>
    <row r="16" spans="1:6">
      <c r="A16" s="4" t="s">
        <v>2715</v>
      </c>
      <c r="B16" s="5" t="n">
        <v>38</v>
      </c>
      <c r="C16" s="5" t="n">
        <v>7</v>
      </c>
      <c r="E16" s="5" t="n">
        <v>40</v>
      </c>
    </row>
    <row r="17" spans="1:6">
      <c r="A17" s="4" t="s">
        <v>41</v>
      </c>
      <c r="B17" s="5" t="n">
        <v>0</v>
      </c>
      <c r="C17" s="5" t="n">
        <v>0</v>
      </c>
      <c r="E17" s="5" t="n">
        <v>2</v>
      </c>
    </row>
    <row r="18" spans="1:6">
      <c r="A18" s="4" t="s">
        <v>862</v>
      </c>
      <c r="B18" s="5" t="n">
        <v>1048</v>
      </c>
      <c r="C18" s="5" t="n">
        <v>2244</v>
      </c>
      <c r="E18" s="5" t="n">
        <v>1578</v>
      </c>
    </row>
    <row r="19" spans="1:6">
      <c r="A19" s="4" t="s">
        <v>1053</v>
      </c>
      <c r="B19" s="5" t="n">
        <v>2</v>
      </c>
      <c r="C19" s="5" t="n">
        <v>95</v>
      </c>
      <c r="E19" s="5" t="n">
        <v>133</v>
      </c>
    </row>
    <row r="20" spans="1:6">
      <c r="A20" s="4" t="s">
        <v>2717</v>
      </c>
    </row>
    <row r="21" spans="1:6">
      <c r="A21" s="3" t="s">
        <v>753</v>
      </c>
    </row>
    <row r="22" spans="1:6">
      <c r="A22" s="4" t="s">
        <v>2715</v>
      </c>
      <c r="B22" s="5" t="n">
        <v>4</v>
      </c>
      <c r="C22" s="5" t="n">
        <v>4</v>
      </c>
      <c r="E22" s="5" t="n">
        <v>4</v>
      </c>
    </row>
    <row r="23" spans="1:6">
      <c r="A23" s="4" t="s">
        <v>41</v>
      </c>
      <c r="B23" s="5" t="n">
        <v>0</v>
      </c>
      <c r="C23" s="5" t="n">
        <v>0</v>
      </c>
      <c r="E23" s="5" t="n">
        <v>0</v>
      </c>
    </row>
    <row r="24" spans="1:6">
      <c r="A24" s="4" t="s">
        <v>862</v>
      </c>
      <c r="B24" s="5" t="n">
        <v>2</v>
      </c>
      <c r="C24" s="5" t="n">
        <v>0</v>
      </c>
      <c r="E24" s="5" t="n">
        <v>0</v>
      </c>
    </row>
    <row r="25" spans="1:6">
      <c r="A25" s="4" t="s">
        <v>1053</v>
      </c>
      <c r="B25" s="6" t="n">
        <v>162</v>
      </c>
      <c r="C25" s="6" t="n">
        <v>260</v>
      </c>
      <c r="E25" s="6" t="n">
        <v>184</v>
      </c>
    </row>
    <row r="26" spans="1:6"/>
    <row r="27" spans="1:6">
      <c r="A27" s="4" t="s">
        <v>70</v>
      </c>
      <c r="B27" s="4" t="s">
        <v>176</v>
      </c>
    </row>
    <row r="28" spans="1:6">
      <c r="A28" s="4" t="s">
        <v>71</v>
      </c>
      <c r="B28" s="4" t="s">
        <v>177</v>
      </c>
    </row>
  </sheetData>
  <mergeCells count="7">
    <mergeCell ref="A1:A2"/>
    <mergeCell ref="B1:F1"/>
    <mergeCell ref="C2:D2"/>
    <mergeCell ref="E2:F2"/>
    <mergeCell ref="A26:F26"/>
    <mergeCell ref="B27:F27"/>
    <mergeCell ref="B28:F28"/>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8</v>
      </c>
      <c r="B1" s="2" t="s">
        <v>1</v>
      </c>
    </row>
    <row r="2" spans="1:4">
      <c r="B2" s="2" t="s">
        <v>27</v>
      </c>
      <c r="C2" s="2" t="s">
        <v>28</v>
      </c>
      <c r="D2" s="2" t="s">
        <v>29</v>
      </c>
    </row>
    <row r="3" spans="1:4">
      <c r="A3" s="3" t="s">
        <v>753</v>
      </c>
    </row>
    <row r="4" spans="1:4">
      <c r="A4" s="4" t="s">
        <v>2719</v>
      </c>
      <c r="B4" s="6" t="n">
        <v>9707</v>
      </c>
      <c r="C4" s="6" t="n">
        <v>10942</v>
      </c>
      <c r="D4" s="6" t="n">
        <v>4973</v>
      </c>
    </row>
    <row r="5" spans="1:4">
      <c r="A5" s="4" t="s">
        <v>2720</v>
      </c>
    </row>
    <row r="6" spans="1:4">
      <c r="A6" s="3" t="s">
        <v>753</v>
      </c>
    </row>
    <row r="7" spans="1:4">
      <c r="A7" s="4" t="s">
        <v>2721</v>
      </c>
      <c r="B7" s="8" t="n">
        <v>9.199999999999999</v>
      </c>
      <c r="C7" s="8" t="n">
        <v>9.800000000000001</v>
      </c>
    </row>
    <row r="8" spans="1:4">
      <c r="A8" s="4" t="s">
        <v>2719</v>
      </c>
      <c r="B8" s="8" t="n">
        <v>0.5</v>
      </c>
      <c r="C8" s="8" t="n">
        <v>0.6</v>
      </c>
    </row>
    <row r="9" spans="1:4">
      <c r="A9" s="4" t="s">
        <v>2722</v>
      </c>
      <c r="B9" s="8" t="n">
        <v>-4.9</v>
      </c>
      <c r="C9" s="8" t="n">
        <v>-1.2</v>
      </c>
    </row>
    <row r="10" spans="1:4">
      <c r="A10" s="4" t="s">
        <v>2723</v>
      </c>
      <c r="B10" s="8" t="n">
        <v>4.8</v>
      </c>
      <c r="C10" s="8" t="n">
        <v>9.199999999999999</v>
      </c>
      <c r="D10" s="8" t="n">
        <v>9.800000000000001</v>
      </c>
    </row>
    <row r="11" spans="1:4">
      <c r="A11" s="4" t="s">
        <v>2724</v>
      </c>
      <c r="B11" s="8" t="n">
        <v>7.3</v>
      </c>
      <c r="C11" s="8" t="n">
        <v>116.5</v>
      </c>
    </row>
    <row r="12" spans="1:4">
      <c r="A12" s="4" t="s">
        <v>2725</v>
      </c>
      <c r="B12" s="8" t="n">
        <v>25.7</v>
      </c>
      <c r="C12" s="8" t="n">
        <v>18.9</v>
      </c>
    </row>
    <row r="13" spans="1:4">
      <c r="A13" s="4" t="s">
        <v>2726</v>
      </c>
      <c r="B13" s="8" t="n">
        <v>-26.1</v>
      </c>
      <c r="C13" s="8" t="n">
        <v>-128.1</v>
      </c>
    </row>
    <row r="14" spans="1:4">
      <c r="A14" s="4" t="s">
        <v>2727</v>
      </c>
      <c r="B14" s="7" t="n">
        <v>6.9</v>
      </c>
      <c r="C14" s="7" t="n">
        <v>7.3</v>
      </c>
      <c r="D14" s="7" t="n">
        <v>116.5</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8</v>
      </c>
      <c r="B1" s="2" t="s">
        <v>1</v>
      </c>
    </row>
    <row r="2" spans="1:3">
      <c r="B2" s="2" t="s">
        <v>27</v>
      </c>
      <c r="C2" s="2" t="s">
        <v>28</v>
      </c>
    </row>
    <row r="3" spans="1:3">
      <c r="A3" s="3" t="s">
        <v>750</v>
      </c>
    </row>
    <row r="4" spans="1:3">
      <c r="A4" s="4" t="s">
        <v>2729</v>
      </c>
      <c r="B4" s="7" t="n">
        <v>33.9</v>
      </c>
      <c r="C4" s="7" t="n">
        <v>31.9</v>
      </c>
    </row>
    <row r="5" spans="1:3">
      <c r="A5" s="4" t="s">
        <v>2730</v>
      </c>
      <c r="B5" s="8" t="n">
        <v>0.1</v>
      </c>
      <c r="C5" s="8" t="n">
        <v>0.2</v>
      </c>
    </row>
    <row r="6" spans="1:3">
      <c r="A6" s="4" t="s">
        <v>2731</v>
      </c>
      <c r="B6" s="8" t="n">
        <v>18.4</v>
      </c>
      <c r="C6" s="5" t="n">
        <v>11</v>
      </c>
    </row>
    <row r="7" spans="1:3">
      <c r="A7" s="4" t="s">
        <v>469</v>
      </c>
      <c r="B7" s="8" t="n">
        <v>26.8</v>
      </c>
      <c r="C7" s="8" t="n">
        <v>21.9</v>
      </c>
    </row>
    <row r="8" spans="1:3">
      <c r="A8" s="4" t="s">
        <v>2732</v>
      </c>
      <c r="B8" s="8" t="n">
        <v>-9.6</v>
      </c>
      <c r="C8" s="8" t="n">
        <v>-6.2</v>
      </c>
    </row>
    <row r="9" spans="1:3">
      <c r="A9" s="4" t="s">
        <v>2733</v>
      </c>
      <c r="B9" s="8" t="n">
        <v>88.8</v>
      </c>
      <c r="C9" s="8" t="n">
        <v>71.2</v>
      </c>
    </row>
    <row r="10" spans="1:3">
      <c r="A10" s="4" t="s">
        <v>2732</v>
      </c>
      <c r="B10" s="8" t="n">
        <v>-9.6</v>
      </c>
      <c r="C10" s="8" t="n">
        <v>-6.2</v>
      </c>
    </row>
    <row r="11" spans="1:3">
      <c r="A11" s="4" t="s">
        <v>2734</v>
      </c>
      <c r="B11" s="8" t="n">
        <v>-9.800000000000001</v>
      </c>
      <c r="C11" s="8" t="n">
        <v>-2.5</v>
      </c>
    </row>
    <row r="12" spans="1:3">
      <c r="A12" s="4" t="s">
        <v>2735</v>
      </c>
      <c r="B12" s="8" t="n">
        <v>-11.7</v>
      </c>
      <c r="C12" s="8" t="n">
        <v>-8.9</v>
      </c>
    </row>
    <row r="13" spans="1:3">
      <c r="A13" s="4" t="s">
        <v>2736</v>
      </c>
      <c r="B13" s="7" t="n">
        <v>57.7</v>
      </c>
      <c r="C13" s="7" t="n">
        <v>53.6</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37</v>
      </c>
      <c r="C1" s="2" t="s">
        <v>1</v>
      </c>
    </row>
    <row r="2" spans="1:4">
      <c r="C2" s="2" t="s">
        <v>27</v>
      </c>
      <c r="D2" s="2" t="s">
        <v>28</v>
      </c>
    </row>
    <row r="3" spans="1:4">
      <c r="A3" s="3" t="s">
        <v>750</v>
      </c>
    </row>
    <row r="4" spans="1:4">
      <c r="A4" s="4" t="s">
        <v>2738</v>
      </c>
      <c r="B4" s="4" t="s">
        <v>70</v>
      </c>
      <c r="C4" s="7" t="n">
        <v>8.5</v>
      </c>
      <c r="D4" s="7" t="n">
        <v>8.1</v>
      </c>
    </row>
    <row r="5" spans="1:4">
      <c r="A5" s="4" t="s">
        <v>2739</v>
      </c>
      <c r="B5" s="4" t="s">
        <v>71</v>
      </c>
      <c r="C5" s="8" t="n">
        <v>1.1</v>
      </c>
      <c r="D5" s="5" t="n">
        <v>0</v>
      </c>
    </row>
    <row r="6" spans="1:4">
      <c r="A6" s="4" t="s">
        <v>2740</v>
      </c>
      <c r="C6" s="7" t="n">
        <v>9.6</v>
      </c>
      <c r="D6" s="7" t="n">
        <v>8.1</v>
      </c>
    </row>
    <row r="7" spans="1:4"/>
    <row r="8" spans="1:4">
      <c r="A8" s="4" t="s">
        <v>70</v>
      </c>
      <c r="B8" s="4" t="s">
        <v>2741</v>
      </c>
    </row>
    <row r="9" spans="1:4">
      <c r="A9" s="4" t="s">
        <v>71</v>
      </c>
      <c r="B9" s="4" t="s">
        <v>2742</v>
      </c>
    </row>
  </sheetData>
  <mergeCells count="5">
    <mergeCell ref="A1:B2"/>
    <mergeCell ref="C1:D1"/>
    <mergeCell ref="A7:C7"/>
    <mergeCell ref="B8:C8"/>
    <mergeCell ref="B9:C9"/>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3</v>
      </c>
      <c r="B1" s="2" t="s">
        <v>1</v>
      </c>
    </row>
    <row r="2" spans="1:4">
      <c r="B2" s="2" t="s">
        <v>27</v>
      </c>
      <c r="C2" s="2" t="s">
        <v>28</v>
      </c>
      <c r="D2" s="2" t="s">
        <v>29</v>
      </c>
    </row>
    <row r="3" spans="1:4">
      <c r="A3" s="3" t="s">
        <v>753</v>
      </c>
    </row>
    <row r="4" spans="1:4">
      <c r="A4" s="4" t="s">
        <v>2744</v>
      </c>
      <c r="B4" s="6" t="n">
        <v>508000000</v>
      </c>
      <c r="C4" s="6" t="n">
        <v>666000000</v>
      </c>
      <c r="D4" s="6" t="n">
        <v>532000000</v>
      </c>
    </row>
    <row r="5" spans="1:4">
      <c r="A5" s="4" t="s">
        <v>2745</v>
      </c>
    </row>
    <row r="6" spans="1:4">
      <c r="A6" s="3" t="s">
        <v>753</v>
      </c>
    </row>
    <row r="7" spans="1:4">
      <c r="A7" s="4" t="s">
        <v>2746</v>
      </c>
      <c r="B7" s="5" t="n">
        <v>0</v>
      </c>
      <c r="C7" s="5" t="n">
        <v>0</v>
      </c>
    </row>
    <row r="8" spans="1:4">
      <c r="A8" s="4" t="s">
        <v>2747</v>
      </c>
    </row>
    <row r="9" spans="1:4">
      <c r="A9" s="3" t="s">
        <v>753</v>
      </c>
    </row>
    <row r="10" spans="1:4">
      <c r="A10" s="4" t="s">
        <v>2744</v>
      </c>
      <c r="B10" s="6" t="n">
        <v>1000000</v>
      </c>
      <c r="C10" s="6" t="n">
        <v>140000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46"/>
    <col customWidth="1" max="6" min="6" width="4"/>
    <col customWidth="1" max="7" min="7" width="30"/>
    <col customWidth="1" max="8" min="8" width="4"/>
  </cols>
  <sheetData>
    <row r="1" spans="1:8">
      <c r="A1" s="1" t="s">
        <v>2748</v>
      </c>
      <c r="C1" s="2" t="s">
        <v>1</v>
      </c>
    </row>
    <row r="2" spans="1:8">
      <c r="C2" s="2" t="s">
        <v>2749</v>
      </c>
      <c r="E2" s="2" t="s">
        <v>2750</v>
      </c>
      <c r="G2" s="2" t="s">
        <v>834</v>
      </c>
    </row>
    <row r="3" spans="1:8">
      <c r="A3" s="3" t="s">
        <v>753</v>
      </c>
    </row>
    <row r="4" spans="1:8">
      <c r="A4" s="4" t="s">
        <v>2402</v>
      </c>
      <c r="C4" s="10" t="n">
        <v>1.41</v>
      </c>
      <c r="E4" s="10" t="n">
        <v>1.88</v>
      </c>
    </row>
    <row r="5" spans="1:8">
      <c r="A5" s="4" t="s">
        <v>2751</v>
      </c>
      <c r="C5" s="6" t="n">
        <v>9707000000</v>
      </c>
      <c r="E5" s="6" t="n">
        <v>10942000000</v>
      </c>
      <c r="G5" s="6" t="n">
        <v>4973000000</v>
      </c>
    </row>
    <row r="6" spans="1:8">
      <c r="A6" s="4" t="s">
        <v>119</v>
      </c>
      <c r="C6" s="5" t="n">
        <v>79900</v>
      </c>
      <c r="D6" s="4" t="s">
        <v>70</v>
      </c>
      <c r="E6" s="5" t="n">
        <v>119300</v>
      </c>
      <c r="F6" s="4" t="s">
        <v>71</v>
      </c>
      <c r="G6" s="5" t="n">
        <v>129400</v>
      </c>
      <c r="H6" s="4" t="s">
        <v>106</v>
      </c>
    </row>
    <row r="7" spans="1:8">
      <c r="A7" s="4" t="s">
        <v>2738</v>
      </c>
      <c r="B7" s="4" t="s">
        <v>144</v>
      </c>
      <c r="C7" s="6" t="n">
        <v>8500000</v>
      </c>
      <c r="E7" s="6" t="n">
        <v>8100000</v>
      </c>
    </row>
    <row r="8" spans="1:8">
      <c r="A8" s="4" t="s">
        <v>2369</v>
      </c>
    </row>
    <row r="9" spans="1:8">
      <c r="A9" s="3" t="s">
        <v>753</v>
      </c>
    </row>
    <row r="10" spans="1:8">
      <c r="A10" s="4" t="s">
        <v>2752</v>
      </c>
      <c r="B10" s="4" t="s">
        <v>2753</v>
      </c>
      <c r="C10" s="5" t="n">
        <v>24569000</v>
      </c>
      <c r="E10" s="5" t="n">
        <v>24435000</v>
      </c>
    </row>
    <row r="11" spans="1:8">
      <c r="A11" s="4" t="s">
        <v>2399</v>
      </c>
    </row>
    <row r="12" spans="1:8">
      <c r="A12" s="3" t="s">
        <v>753</v>
      </c>
    </row>
    <row r="13" spans="1:8">
      <c r="A13" s="4" t="s">
        <v>2752</v>
      </c>
      <c r="C13" s="5" t="n">
        <v>10121109</v>
      </c>
    </row>
    <row r="14" spans="1:8">
      <c r="A14" s="4" t="s">
        <v>1615</v>
      </c>
    </row>
    <row r="15" spans="1:8">
      <c r="A15" s="3" t="s">
        <v>753</v>
      </c>
    </row>
    <row r="16" spans="1:8">
      <c r="A16" s="4" t="s">
        <v>2402</v>
      </c>
      <c r="C16" s="7" t="n">
        <v>1.2</v>
      </c>
    </row>
    <row r="17" spans="1:8">
      <c r="A17" s="4" t="s">
        <v>1613</v>
      </c>
    </row>
    <row r="18" spans="1:8">
      <c r="A18" s="3" t="s">
        <v>753</v>
      </c>
    </row>
    <row r="19" spans="1:8">
      <c r="A19" s="4" t="s">
        <v>2402</v>
      </c>
      <c r="C19" s="10" t="n">
        <v>2.28</v>
      </c>
    </row>
    <row r="20" spans="1:8">
      <c r="A20" s="4" t="s">
        <v>1156</v>
      </c>
    </row>
    <row r="21" spans="1:8">
      <c r="A21" s="3" t="s">
        <v>753</v>
      </c>
    </row>
    <row r="22" spans="1:8">
      <c r="A22" s="4" t="s">
        <v>2260</v>
      </c>
      <c r="C22" s="10" t="n">
        <v>0.25</v>
      </c>
    </row>
    <row r="23" spans="1:8">
      <c r="A23" s="4" t="s">
        <v>2261</v>
      </c>
    </row>
    <row r="24" spans="1:8">
      <c r="A24" s="3" t="s">
        <v>753</v>
      </c>
    </row>
    <row r="25" spans="1:8">
      <c r="A25" s="4" t="s">
        <v>2262</v>
      </c>
      <c r="C25" s="5" t="n">
        <v>2342000000</v>
      </c>
      <c r="E25" s="5" t="n">
        <v>2342000000</v>
      </c>
    </row>
    <row r="26" spans="1:8">
      <c r="A26" s="4" t="s">
        <v>2260</v>
      </c>
      <c r="C26" s="6" t="n">
        <v>1</v>
      </c>
      <c r="E26" s="6" t="n">
        <v>1</v>
      </c>
    </row>
    <row r="27" spans="1:8">
      <c r="A27" s="4" t="s">
        <v>2754</v>
      </c>
    </row>
    <row r="28" spans="1:8">
      <c r="A28" s="3" t="s">
        <v>753</v>
      </c>
    </row>
    <row r="29" spans="1:8">
      <c r="A29" s="4" t="s">
        <v>2755</v>
      </c>
      <c r="C29" s="6" t="n">
        <v>300000</v>
      </c>
      <c r="E29" s="6" t="n">
        <v>200000</v>
      </c>
    </row>
    <row r="30" spans="1:8">
      <c r="A30" s="4" t="s">
        <v>2751</v>
      </c>
      <c r="C30" s="5" t="n">
        <v>500000</v>
      </c>
      <c r="E30" s="5" t="n">
        <v>600000</v>
      </c>
    </row>
    <row r="31" spans="1:8">
      <c r="A31" s="4" t="s">
        <v>2745</v>
      </c>
    </row>
    <row r="32" spans="1:8">
      <c r="A32" s="3" t="s">
        <v>753</v>
      </c>
    </row>
    <row r="33" spans="1:8">
      <c r="A33" s="4" t="s">
        <v>2756</v>
      </c>
      <c r="C33" s="5" t="n">
        <v>0</v>
      </c>
      <c r="E33" s="5" t="n">
        <v>0</v>
      </c>
    </row>
    <row r="34" spans="1:8">
      <c r="A34" s="4" t="s">
        <v>2751</v>
      </c>
      <c r="C34" s="5" t="n">
        <v>200000</v>
      </c>
      <c r="E34" s="5" t="n">
        <v>200000</v>
      </c>
    </row>
    <row r="35" spans="1:8">
      <c r="A35" s="4" t="s">
        <v>2757</v>
      </c>
      <c r="C35" s="5" t="n">
        <v>0</v>
      </c>
      <c r="E35" s="5" t="n">
        <v>0</v>
      </c>
    </row>
    <row r="36" spans="1:8">
      <c r="A36" s="4" t="s">
        <v>2758</v>
      </c>
    </row>
    <row r="37" spans="1:8">
      <c r="A37" s="3" t="s">
        <v>753</v>
      </c>
    </row>
    <row r="38" spans="1:8">
      <c r="A38" s="4" t="s">
        <v>2756</v>
      </c>
      <c r="C38" s="6" t="n">
        <v>100000</v>
      </c>
      <c r="E38" s="6" t="n">
        <v>200000</v>
      </c>
      <c r="G38" s="6" t="n">
        <v>300000</v>
      </c>
    </row>
    <row r="39" spans="1:8">
      <c r="A39" s="4" t="s">
        <v>119</v>
      </c>
      <c r="C39" s="5" t="n">
        <v>30</v>
      </c>
      <c r="E39" s="5" t="n">
        <v>33</v>
      </c>
      <c r="G39" s="5" t="n">
        <v>33</v>
      </c>
    </row>
    <row r="40" spans="1:8">
      <c r="A40" s="4" t="s">
        <v>2738</v>
      </c>
      <c r="C40" s="6" t="n">
        <v>88700000</v>
      </c>
      <c r="E40" s="6" t="n">
        <v>71300000</v>
      </c>
      <c r="G40" s="6" t="n">
        <v>52500000</v>
      </c>
    </row>
    <row r="41" spans="1:8">
      <c r="A41" s="4" t="s">
        <v>2759</v>
      </c>
    </row>
    <row r="42" spans="1:8">
      <c r="A42" s="3" t="s">
        <v>753</v>
      </c>
    </row>
    <row r="43" spans="1:8">
      <c r="A43" s="4" t="s">
        <v>2262</v>
      </c>
      <c r="C43" s="5" t="n">
        <v>12460877</v>
      </c>
      <c r="E43" s="5" t="n">
        <v>11464580</v>
      </c>
    </row>
    <row r="44" spans="1:8">
      <c r="A44" s="4" t="s">
        <v>2760</v>
      </c>
      <c r="C44" s="4" t="s">
        <v>2761</v>
      </c>
    </row>
    <row r="45" spans="1:8">
      <c r="A45" s="4" t="s">
        <v>2762</v>
      </c>
    </row>
    <row r="46" spans="1:8">
      <c r="A46" s="3" t="s">
        <v>753</v>
      </c>
    </row>
    <row r="47" spans="1:8">
      <c r="A47" s="4" t="s">
        <v>2260</v>
      </c>
      <c r="C47" s="10" t="n">
        <v>0.25</v>
      </c>
    </row>
    <row r="48" spans="1:8">
      <c r="A48" s="4" t="s">
        <v>2752</v>
      </c>
      <c r="C48" s="5" t="n">
        <v>6000</v>
      </c>
      <c r="E48" s="5" t="n">
        <v>22527</v>
      </c>
    </row>
    <row r="49" spans="1:8">
      <c r="A49" s="4" t="s">
        <v>2402</v>
      </c>
      <c r="C49" s="7" t="n">
        <v>1.2</v>
      </c>
    </row>
    <row r="50" spans="1:8">
      <c r="A50" s="4" t="s">
        <v>119</v>
      </c>
      <c r="C50" s="5" t="n">
        <v>11</v>
      </c>
    </row>
    <row r="51" spans="1:8">
      <c r="A51" s="4" t="s">
        <v>2716</v>
      </c>
    </row>
    <row r="52" spans="1:8">
      <c r="A52" s="3" t="s">
        <v>753</v>
      </c>
    </row>
    <row r="53" spans="1:8">
      <c r="A53" s="4" t="s">
        <v>2763</v>
      </c>
      <c r="C53" s="6" t="n">
        <v>27000000</v>
      </c>
      <c r="E53" s="6" t="n">
        <v>940000000</v>
      </c>
    </row>
    <row r="54" spans="1:8">
      <c r="A54" s="4" t="s">
        <v>2717</v>
      </c>
    </row>
    <row r="55" spans="1:8">
      <c r="A55" s="3" t="s">
        <v>753</v>
      </c>
    </row>
    <row r="56" spans="1:8">
      <c r="A56" s="4" t="s">
        <v>2764</v>
      </c>
      <c r="C56" s="6" t="n">
        <v>3000000</v>
      </c>
      <c r="E56" s="6" t="n">
        <v>3000000</v>
      </c>
    </row>
    <row r="57" spans="1:8"/>
    <row r="58" spans="1:8">
      <c r="A58" s="4" t="s">
        <v>70</v>
      </c>
      <c r="B58" s="4" t="s">
        <v>121</v>
      </c>
    </row>
    <row r="59" spans="1:8">
      <c r="A59" s="4" t="s">
        <v>71</v>
      </c>
      <c r="B59" s="4" t="s">
        <v>122</v>
      </c>
    </row>
    <row r="60" spans="1:8">
      <c r="A60" s="4" t="s">
        <v>106</v>
      </c>
      <c r="B60" s="4" t="s">
        <v>856</v>
      </c>
    </row>
    <row r="61" spans="1:8">
      <c r="A61" s="4" t="s">
        <v>144</v>
      </c>
      <c r="B61" s="4" t="s">
        <v>2741</v>
      </c>
    </row>
    <row r="62" spans="1:8">
      <c r="A62" s="4" t="s">
        <v>311</v>
      </c>
      <c r="B62" s="4" t="s">
        <v>2380</v>
      </c>
    </row>
    <row r="63" spans="1:8">
      <c r="A63" s="4" t="s">
        <v>312</v>
      </c>
      <c r="B63" s="4" t="s">
        <v>2381</v>
      </c>
    </row>
  </sheetData>
  <mergeCells count="12">
    <mergeCell ref="A1:B2"/>
    <mergeCell ref="C1:H1"/>
    <mergeCell ref="C2:D2"/>
    <mergeCell ref="E2:F2"/>
    <mergeCell ref="G2:H2"/>
    <mergeCell ref="A57:G57"/>
    <mergeCell ref="B58:G58"/>
    <mergeCell ref="B59:G59"/>
    <mergeCell ref="B60:G60"/>
    <mergeCell ref="B61:G61"/>
    <mergeCell ref="B62:G62"/>
    <mergeCell ref="B63:G63"/>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2765</v>
      </c>
      <c r="C1" s="2" t="s">
        <v>1</v>
      </c>
    </row>
    <row r="2" spans="1:5">
      <c r="C2" s="2" t="s">
        <v>27</v>
      </c>
      <c r="D2" s="2" t="s">
        <v>28</v>
      </c>
      <c r="E2" s="2" t="s">
        <v>29</v>
      </c>
    </row>
    <row r="3" spans="1:5">
      <c r="A3" s="3" t="s">
        <v>2766</v>
      </c>
    </row>
    <row r="4" spans="1:5">
      <c r="A4" s="4" t="s">
        <v>497</v>
      </c>
      <c r="C4" s="6" t="n">
        <v>48</v>
      </c>
      <c r="D4" s="6" t="n">
        <v>49</v>
      </c>
      <c r="E4" s="6" t="n">
        <v>43</v>
      </c>
    </row>
    <row r="5" spans="1:5">
      <c r="A5" s="4" t="s">
        <v>2767</v>
      </c>
    </row>
    <row r="6" spans="1:5">
      <c r="A6" s="3" t="s">
        <v>2766</v>
      </c>
    </row>
    <row r="7" spans="1:5">
      <c r="A7" s="4" t="s">
        <v>497</v>
      </c>
      <c r="B7" s="4" t="s">
        <v>70</v>
      </c>
      <c r="C7" s="5" t="n">
        <v>27</v>
      </c>
      <c r="D7" s="5" t="n">
        <v>27</v>
      </c>
      <c r="E7" s="5" t="n">
        <v>21</v>
      </c>
    </row>
    <row r="8" spans="1:5">
      <c r="A8" s="4" t="s">
        <v>2768</v>
      </c>
    </row>
    <row r="9" spans="1:5">
      <c r="A9" s="3" t="s">
        <v>2766</v>
      </c>
    </row>
    <row r="10" spans="1:5">
      <c r="A10" s="4" t="s">
        <v>497</v>
      </c>
      <c r="C10" s="5" t="n">
        <v>11</v>
      </c>
      <c r="D10" s="5" t="n">
        <v>14</v>
      </c>
      <c r="E10" s="5" t="n">
        <v>13</v>
      </c>
    </row>
    <row r="11" spans="1:5">
      <c r="A11" s="4" t="s">
        <v>2769</v>
      </c>
    </row>
    <row r="12" spans="1:5">
      <c r="A12" s="3" t="s">
        <v>2766</v>
      </c>
    </row>
    <row r="13" spans="1:5">
      <c r="A13" s="4" t="s">
        <v>497</v>
      </c>
      <c r="B13" s="4" t="s">
        <v>71</v>
      </c>
      <c r="C13" s="5" t="n">
        <v>8</v>
      </c>
      <c r="D13" s="5" t="n">
        <v>4</v>
      </c>
      <c r="E13" s="5" t="n">
        <v>7</v>
      </c>
    </row>
    <row r="14" spans="1:5">
      <c r="A14" s="4" t="s">
        <v>2770</v>
      </c>
    </row>
    <row r="15" spans="1:5">
      <c r="A15" s="3" t="s">
        <v>2766</v>
      </c>
    </row>
    <row r="16" spans="1:5">
      <c r="A16" s="4" t="s">
        <v>497</v>
      </c>
      <c r="B16" s="4" t="s">
        <v>106</v>
      </c>
      <c r="C16" s="6" t="n">
        <v>2</v>
      </c>
      <c r="D16" s="6" t="n">
        <v>4</v>
      </c>
      <c r="E16" s="6" t="n">
        <v>2</v>
      </c>
    </row>
    <row r="17" spans="1:5"/>
    <row r="18" spans="1:5">
      <c r="A18" s="4" t="s">
        <v>70</v>
      </c>
      <c r="B18" s="4" t="s">
        <v>2771</v>
      </c>
    </row>
    <row r="19" spans="1:5">
      <c r="A19" s="4" t="s">
        <v>71</v>
      </c>
      <c r="B19" s="4" t="s">
        <v>2772</v>
      </c>
    </row>
    <row r="20" spans="1:5">
      <c r="A20" s="4" t="s">
        <v>106</v>
      </c>
      <c r="B20" s="4" t="s">
        <v>2773</v>
      </c>
    </row>
  </sheetData>
  <mergeCells count="6">
    <mergeCell ref="A1:B2"/>
    <mergeCell ref="C1:E1"/>
    <mergeCell ref="A17:D17"/>
    <mergeCell ref="B18:D18"/>
    <mergeCell ref="B19:D19"/>
    <mergeCell ref="B20:D20"/>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74</v>
      </c>
      <c r="B1" s="2" t="s">
        <v>1</v>
      </c>
    </row>
    <row r="2" spans="1:4">
      <c r="B2" s="2" t="s">
        <v>27</v>
      </c>
      <c r="C2" s="2" t="s">
        <v>28</v>
      </c>
      <c r="D2" s="2" t="s">
        <v>29</v>
      </c>
    </row>
    <row r="3" spans="1:4">
      <c r="A3" s="3" t="s">
        <v>2766</v>
      </c>
    </row>
    <row r="4" spans="1:4">
      <c r="A4" s="4" t="s">
        <v>497</v>
      </c>
      <c r="B4" s="6" t="n">
        <v>48</v>
      </c>
      <c r="C4" s="6" t="n">
        <v>49</v>
      </c>
      <c r="D4" s="6" t="n">
        <v>43</v>
      </c>
    </row>
    <row r="5" spans="1:4">
      <c r="A5" s="4" t="s">
        <v>2775</v>
      </c>
    </row>
    <row r="6" spans="1:4">
      <c r="A6" s="3" t="s">
        <v>2766</v>
      </c>
    </row>
    <row r="7" spans="1:4">
      <c r="A7" s="4" t="s">
        <v>497</v>
      </c>
      <c r="B7" s="6" t="n">
        <v>4</v>
      </c>
    </row>
    <row r="8" spans="1:4">
      <c r="A8" s="4" t="s">
        <v>2776</v>
      </c>
    </row>
    <row r="9" spans="1:4">
      <c r="A9" s="3" t="s">
        <v>2766</v>
      </c>
    </row>
    <row r="10" spans="1:4">
      <c r="A10" s="4" t="s">
        <v>497</v>
      </c>
      <c r="C10" s="6" t="n">
        <v>12</v>
      </c>
      <c r="D10" s="6" t="n">
        <v>1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7</v>
      </c>
      <c r="B1" s="2" t="s">
        <v>27</v>
      </c>
      <c r="C1" s="2" t="s">
        <v>28</v>
      </c>
    </row>
    <row r="2" spans="1:3">
      <c r="A2" s="4" t="s">
        <v>2778</v>
      </c>
    </row>
    <row r="3" spans="1:3">
      <c r="A3" s="3" t="s">
        <v>124</v>
      </c>
    </row>
    <row r="4" spans="1:3">
      <c r="A4" s="4" t="s">
        <v>2779</v>
      </c>
      <c r="B4" s="6" t="n">
        <v>0</v>
      </c>
      <c r="C4" s="6" t="n">
        <v>2930</v>
      </c>
    </row>
    <row r="5" spans="1:3">
      <c r="A5" s="4" t="s">
        <v>126</v>
      </c>
      <c r="B5" s="5" t="n">
        <v>0</v>
      </c>
      <c r="C5" s="5" t="n">
        <v>570</v>
      </c>
    </row>
    <row r="6" spans="1:3">
      <c r="A6" s="4" t="s">
        <v>127</v>
      </c>
      <c r="B6" s="5" t="n">
        <v>0</v>
      </c>
      <c r="C6" s="5" t="n">
        <v>3084</v>
      </c>
    </row>
    <row r="7" spans="1:3">
      <c r="A7" s="4" t="s">
        <v>128</v>
      </c>
      <c r="B7" s="5" t="n">
        <v>3</v>
      </c>
      <c r="C7" s="5" t="n">
        <v>6984</v>
      </c>
    </row>
    <row r="8" spans="1:3">
      <c r="A8" s="4" t="s">
        <v>1292</v>
      </c>
      <c r="B8" s="5" t="n">
        <v>0</v>
      </c>
      <c r="C8" s="5" t="n">
        <v>1992</v>
      </c>
    </row>
    <row r="9" spans="1:3">
      <c r="A9" s="4" t="s">
        <v>130</v>
      </c>
      <c r="B9" s="5" t="n">
        <v>0</v>
      </c>
      <c r="C9" s="5" t="n">
        <v>7737</v>
      </c>
    </row>
    <row r="10" spans="1:3">
      <c r="A10" s="4" t="s">
        <v>131</v>
      </c>
      <c r="B10" s="5" t="n">
        <v>0</v>
      </c>
      <c r="C10" s="5" t="n">
        <v>1666</v>
      </c>
    </row>
    <row r="11" spans="1:3">
      <c r="A11" s="4" t="s">
        <v>132</v>
      </c>
      <c r="B11" s="5" t="n">
        <v>1164</v>
      </c>
      <c r="C11" s="5" t="n">
        <v>43504</v>
      </c>
    </row>
    <row r="12" spans="1:3">
      <c r="A12" s="4" t="s">
        <v>134</v>
      </c>
      <c r="B12" s="5" t="n">
        <v>0</v>
      </c>
      <c r="C12" s="5" t="n">
        <v>696</v>
      </c>
    </row>
    <row r="13" spans="1:3">
      <c r="A13" s="4" t="s">
        <v>135</v>
      </c>
      <c r="B13" s="5" t="n">
        <v>0</v>
      </c>
      <c r="C13" s="5" t="n">
        <v>87</v>
      </c>
    </row>
    <row r="14" spans="1:3">
      <c r="A14" s="4" t="s">
        <v>136</v>
      </c>
      <c r="B14" s="5" t="n">
        <v>26</v>
      </c>
      <c r="C14" s="5" t="n">
        <v>954</v>
      </c>
    </row>
    <row r="15" spans="1:3">
      <c r="A15" s="4" t="s">
        <v>666</v>
      </c>
      <c r="B15" s="5" t="n">
        <v>0</v>
      </c>
      <c r="C15" s="5" t="n">
        <v>997</v>
      </c>
    </row>
    <row r="16" spans="1:3">
      <c r="A16" s="4" t="s">
        <v>664</v>
      </c>
      <c r="B16" s="5" t="n">
        <v>0</v>
      </c>
      <c r="C16" s="5" t="n">
        <v>570</v>
      </c>
    </row>
    <row r="17" spans="1:3">
      <c r="A17" s="4" t="s">
        <v>2780</v>
      </c>
      <c r="B17" s="5" t="n">
        <v>0</v>
      </c>
      <c r="C17" s="5" t="n">
        <v>149</v>
      </c>
    </row>
    <row r="18" spans="1:3">
      <c r="A18" s="4" t="s">
        <v>140</v>
      </c>
      <c r="B18" s="5" t="n">
        <v>0</v>
      </c>
      <c r="C18" s="5" t="n">
        <v>33</v>
      </c>
    </row>
    <row r="19" spans="1:3">
      <c r="A19" s="4" t="s">
        <v>839</v>
      </c>
      <c r="B19" s="5" t="n">
        <v>1193</v>
      </c>
      <c r="C19" s="5" t="n">
        <v>71953</v>
      </c>
    </row>
    <row r="20" spans="1:3">
      <c r="A20" s="4" t="s">
        <v>2781</v>
      </c>
      <c r="B20" s="5" t="n">
        <v>0</v>
      </c>
      <c r="C20" s="5" t="n">
        <v>-499</v>
      </c>
    </row>
    <row r="21" spans="1:3">
      <c r="A21" s="4" t="s">
        <v>2782</v>
      </c>
      <c r="B21" s="5" t="n">
        <v>1193</v>
      </c>
      <c r="C21" s="5" t="n">
        <v>71454</v>
      </c>
    </row>
    <row r="22" spans="1:3">
      <c r="A22" s="3" t="s">
        <v>145</v>
      </c>
    </row>
    <row r="23" spans="1:3">
      <c r="A23" s="4" t="s">
        <v>146</v>
      </c>
      <c r="B23" s="5" t="n">
        <v>0</v>
      </c>
      <c r="C23" s="5" t="n">
        <v>2149</v>
      </c>
    </row>
    <row r="24" spans="1:3">
      <c r="A24" s="4" t="s">
        <v>147</v>
      </c>
      <c r="B24" s="5" t="n">
        <v>0</v>
      </c>
      <c r="C24" s="5" t="n">
        <v>373</v>
      </c>
    </row>
    <row r="25" spans="1:3">
      <c r="A25" s="4" t="s">
        <v>148</v>
      </c>
      <c r="B25" s="5" t="n">
        <v>0</v>
      </c>
      <c r="C25" s="5" t="n">
        <v>42431</v>
      </c>
    </row>
    <row r="26" spans="1:3">
      <c r="A26" s="4" t="s">
        <v>149</v>
      </c>
      <c r="B26" s="5" t="n">
        <v>0</v>
      </c>
      <c r="C26" s="5" t="n">
        <v>597</v>
      </c>
    </row>
    <row r="27" spans="1:3">
      <c r="A27" s="4" t="s">
        <v>150</v>
      </c>
      <c r="B27" s="5" t="n">
        <v>0</v>
      </c>
      <c r="C27" s="5" t="n">
        <v>388</v>
      </c>
    </row>
    <row r="28" spans="1:3">
      <c r="A28" s="4" t="s">
        <v>151</v>
      </c>
      <c r="B28" s="5" t="n">
        <v>0</v>
      </c>
      <c r="C28" s="5" t="n">
        <v>7325</v>
      </c>
    </row>
    <row r="29" spans="1:3">
      <c r="A29" s="4" t="s">
        <v>129</v>
      </c>
      <c r="B29" s="5" t="n">
        <v>0</v>
      </c>
      <c r="C29" s="5" t="n">
        <v>1611</v>
      </c>
    </row>
    <row r="30" spans="1:3">
      <c r="A30" s="4" t="s">
        <v>152</v>
      </c>
      <c r="B30" s="5" t="n">
        <v>0</v>
      </c>
      <c r="C30" s="5" t="n">
        <v>7997</v>
      </c>
    </row>
    <row r="31" spans="1:3">
      <c r="A31" s="4" t="s">
        <v>153</v>
      </c>
      <c r="B31" s="5" t="n">
        <v>0</v>
      </c>
      <c r="C31" s="5" t="n">
        <v>934</v>
      </c>
    </row>
    <row r="32" spans="1:3">
      <c r="A32" s="4" t="s">
        <v>154</v>
      </c>
      <c r="B32" s="5" t="n">
        <v>0</v>
      </c>
      <c r="C32" s="5" t="n">
        <v>1180</v>
      </c>
    </row>
    <row r="33" spans="1:3">
      <c r="A33" s="4" t="s">
        <v>155</v>
      </c>
      <c r="B33" s="5" t="n">
        <v>0</v>
      </c>
      <c r="C33" s="5" t="n">
        <v>103</v>
      </c>
    </row>
    <row r="34" spans="1:3">
      <c r="A34" s="4" t="s">
        <v>2783</v>
      </c>
      <c r="B34" s="5" t="n">
        <v>0</v>
      </c>
      <c r="C34" s="5" t="n">
        <v>162</v>
      </c>
    </row>
    <row r="35" spans="1:3">
      <c r="A35" s="4" t="s">
        <v>158</v>
      </c>
      <c r="B35" s="5" t="n">
        <v>0</v>
      </c>
      <c r="C35" s="5" t="n">
        <v>42</v>
      </c>
    </row>
    <row r="36" spans="1:3">
      <c r="A36" s="4" t="s">
        <v>2784</v>
      </c>
      <c r="B36" s="5" t="n">
        <v>0</v>
      </c>
      <c r="C36" s="5" t="n">
        <v>65292</v>
      </c>
    </row>
    <row r="37" spans="1:3">
      <c r="A37" s="4" t="s">
        <v>2785</v>
      </c>
      <c r="B37" s="5" t="n">
        <v>1193</v>
      </c>
      <c r="C37" s="5" t="n">
        <v>6162</v>
      </c>
    </row>
    <row r="38" spans="1:3">
      <c r="A38" s="4" t="s">
        <v>2786</v>
      </c>
      <c r="B38" s="5" t="n">
        <v>1193</v>
      </c>
      <c r="C38" s="5" t="n">
        <v>7028</v>
      </c>
    </row>
    <row r="39" spans="1:3">
      <c r="A39" s="4" t="s">
        <v>1102</v>
      </c>
    </row>
    <row r="40" spans="1:3">
      <c r="A40" s="3" t="s">
        <v>145</v>
      </c>
    </row>
    <row r="41" spans="1:3">
      <c r="A41" s="4" t="s">
        <v>2787</v>
      </c>
      <c r="B41" s="6" t="n">
        <v>0</v>
      </c>
      <c r="C41" s="6" t="n">
        <v>8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7</v>
      </c>
    </row>
    <row r="3" spans="1:2">
      <c r="A3" s="3" t="s">
        <v>30</v>
      </c>
    </row>
    <row r="4" spans="1:2">
      <c r="A4" s="4" t="s">
        <v>408</v>
      </c>
      <c r="B4" s="4" t="s">
        <v>409</v>
      </c>
    </row>
    <row r="5" spans="1:2">
      <c r="A5" s="4" t="s">
        <v>69</v>
      </c>
    </row>
    <row r="6" spans="1:2">
      <c r="A6" s="3" t="s">
        <v>30</v>
      </c>
    </row>
    <row r="7" spans="1:2">
      <c r="A7" s="4" t="s">
        <v>408</v>
      </c>
      <c r="B7" s="4" t="s">
        <v>41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88</v>
      </c>
      <c r="C1" s="2" t="s">
        <v>1</v>
      </c>
    </row>
    <row r="2" spans="1:5">
      <c r="C2" s="2" t="s">
        <v>27</v>
      </c>
      <c r="D2" s="2" t="s">
        <v>28</v>
      </c>
      <c r="E2" s="2" t="s">
        <v>29</v>
      </c>
    </row>
    <row r="3" spans="1:5">
      <c r="A3" s="3" t="s">
        <v>2789</v>
      </c>
    </row>
    <row r="4" spans="1:5">
      <c r="A4" s="4" t="s">
        <v>33</v>
      </c>
      <c r="C4" s="6" t="n">
        <v>9845</v>
      </c>
      <c r="D4" s="6" t="n">
        <v>10537</v>
      </c>
      <c r="E4" s="6" t="n">
        <v>10608</v>
      </c>
    </row>
    <row r="5" spans="1:5">
      <c r="A5" s="4" t="s">
        <v>36</v>
      </c>
      <c r="C5" s="5" t="n">
        <v>6814</v>
      </c>
      <c r="D5" s="5" t="n">
        <v>6768</v>
      </c>
      <c r="E5" s="5" t="n">
        <v>6859</v>
      </c>
    </row>
    <row r="6" spans="1:5">
      <c r="A6" s="4" t="s">
        <v>37</v>
      </c>
      <c r="C6" s="5" t="n">
        <v>3500</v>
      </c>
      <c r="D6" s="5" t="n">
        <v>2768</v>
      </c>
      <c r="E6" s="5" t="n">
        <v>3426</v>
      </c>
    </row>
    <row r="7" spans="1:5">
      <c r="A7" s="4" t="s">
        <v>38</v>
      </c>
      <c r="C7" s="5" t="n">
        <v>861</v>
      </c>
      <c r="D7" s="5" t="n">
        <v>1324</v>
      </c>
      <c r="E7" s="5" t="n">
        <v>1097</v>
      </c>
    </row>
    <row r="8" spans="1:5">
      <c r="A8" s="4" t="s">
        <v>39</v>
      </c>
      <c r="C8" s="5" t="n">
        <v>56</v>
      </c>
      <c r="D8" s="5" t="n">
        <v>54</v>
      </c>
      <c r="E8" s="5" t="n">
        <v>50</v>
      </c>
    </row>
    <row r="9" spans="1:5">
      <c r="A9" s="4" t="s">
        <v>40</v>
      </c>
      <c r="C9" s="5" t="n">
        <v>21076</v>
      </c>
      <c r="D9" s="5" t="n">
        <v>21451</v>
      </c>
      <c r="E9" s="5" t="n">
        <v>22040</v>
      </c>
    </row>
    <row r="10" spans="1:5">
      <c r="A10" s="4" t="s">
        <v>41</v>
      </c>
      <c r="C10" s="5" t="n">
        <v>-2336</v>
      </c>
      <c r="D10" s="5" t="n">
        <v>-2373</v>
      </c>
      <c r="E10" s="5" t="n">
        <v>-1762</v>
      </c>
    </row>
    <row r="11" spans="1:5">
      <c r="A11" s="4" t="s">
        <v>42</v>
      </c>
      <c r="C11" s="5" t="n">
        <v>18740</v>
      </c>
      <c r="D11" s="5" t="n">
        <v>19078</v>
      </c>
      <c r="E11" s="5" t="n">
        <v>20278</v>
      </c>
    </row>
    <row r="12" spans="1:5">
      <c r="A12" s="4" t="s">
        <v>43</v>
      </c>
      <c r="C12" s="5" t="n">
        <v>-8560</v>
      </c>
      <c r="D12" s="5" t="n">
        <v>-9423</v>
      </c>
      <c r="E12" s="5" t="n">
        <v>-8853</v>
      </c>
    </row>
    <row r="13" spans="1:5">
      <c r="A13" s="4" t="s">
        <v>45</v>
      </c>
      <c r="C13" s="5" t="n">
        <v>-3247</v>
      </c>
      <c r="D13" s="5" t="n">
        <v>-2917</v>
      </c>
      <c r="E13" s="5" t="n">
        <v>-2983</v>
      </c>
    </row>
    <row r="14" spans="1:5">
      <c r="A14" s="4" t="s">
        <v>48</v>
      </c>
      <c r="C14" s="5" t="n">
        <v>-15456</v>
      </c>
      <c r="D14" s="5" t="n">
        <v>-16338</v>
      </c>
      <c r="E14" s="5" t="n">
        <v>-18536</v>
      </c>
    </row>
    <row r="15" spans="1:5">
      <c r="A15" s="4" t="s">
        <v>49</v>
      </c>
      <c r="C15" s="5" t="n">
        <v>70</v>
      </c>
      <c r="D15" s="5" t="n">
        <v>70</v>
      </c>
      <c r="E15" s="5" t="n">
        <v>41</v>
      </c>
    </row>
    <row r="16" spans="1:5">
      <c r="A16" s="4" t="s">
        <v>330</v>
      </c>
      <c r="C16" s="5" t="n">
        <v>3541</v>
      </c>
      <c r="D16" s="5" t="n">
        <v>3230</v>
      </c>
      <c r="E16" s="5" t="n">
        <v>1146</v>
      </c>
    </row>
    <row r="17" spans="1:5">
      <c r="A17" s="4" t="s">
        <v>52</v>
      </c>
      <c r="C17" s="5" t="n">
        <v>-2240</v>
      </c>
      <c r="D17" s="5" t="n">
        <v>-993</v>
      </c>
      <c r="E17" s="5" t="n">
        <v>-1149</v>
      </c>
    </row>
    <row r="18" spans="1:5">
      <c r="A18" s="4" t="s">
        <v>55</v>
      </c>
      <c r="C18" s="5" t="n">
        <v>-894</v>
      </c>
      <c r="D18" s="5" t="n">
        <v>2828</v>
      </c>
      <c r="E18" s="5" t="n">
        <v>623</v>
      </c>
    </row>
    <row r="19" spans="1:5">
      <c r="A19" s="3" t="s">
        <v>56</v>
      </c>
    </row>
    <row r="20" spans="1:5">
      <c r="A20" s="4" t="s">
        <v>57</v>
      </c>
      <c r="C20" s="5" t="n">
        <v>-1283</v>
      </c>
      <c r="D20" s="5" t="n">
        <v>2080</v>
      </c>
      <c r="E20" s="5" t="n">
        <v>-49</v>
      </c>
    </row>
    <row r="21" spans="1:5">
      <c r="A21" s="4" t="s">
        <v>102</v>
      </c>
      <c r="C21" s="5" t="n">
        <v>389</v>
      </c>
      <c r="D21" s="5" t="n">
        <v>748</v>
      </c>
    </row>
    <row r="22" spans="1:5">
      <c r="A22" s="4" t="s">
        <v>2790</v>
      </c>
      <c r="C22" s="5" t="n">
        <v>-894</v>
      </c>
      <c r="D22" s="5" t="n">
        <v>2828</v>
      </c>
      <c r="E22" s="6" t="n">
        <v>623</v>
      </c>
    </row>
    <row r="23" spans="1:5">
      <c r="A23" s="4" t="s">
        <v>1102</v>
      </c>
    </row>
    <row r="24" spans="1:5">
      <c r="A24" s="3" t="s">
        <v>2789</v>
      </c>
    </row>
    <row r="25" spans="1:5">
      <c r="A25" s="4" t="s">
        <v>33</v>
      </c>
      <c r="C25" s="5" t="n">
        <v>1024</v>
      </c>
      <c r="D25" s="5" t="n">
        <v>2169</v>
      </c>
    </row>
    <row r="26" spans="1:5">
      <c r="A26" s="4" t="s">
        <v>36</v>
      </c>
      <c r="C26" s="5" t="n">
        <v>522</v>
      </c>
      <c r="D26" s="5" t="n">
        <v>1072</v>
      </c>
    </row>
    <row r="27" spans="1:5">
      <c r="A27" s="4" t="s">
        <v>37</v>
      </c>
      <c r="C27" s="5" t="n">
        <v>149</v>
      </c>
      <c r="D27" s="5" t="n">
        <v>281</v>
      </c>
    </row>
    <row r="28" spans="1:5">
      <c r="A28" s="4" t="s">
        <v>38</v>
      </c>
      <c r="C28" s="5" t="n">
        <v>30</v>
      </c>
      <c r="D28" s="5" t="n">
        <v>45</v>
      </c>
    </row>
    <row r="29" spans="1:5">
      <c r="A29" s="4" t="s">
        <v>39</v>
      </c>
      <c r="C29" s="5" t="n">
        <v>-16</v>
      </c>
      <c r="D29" s="5" t="n">
        <v>8</v>
      </c>
    </row>
    <row r="30" spans="1:5">
      <c r="A30" s="4" t="s">
        <v>2791</v>
      </c>
      <c r="C30" s="5" t="n">
        <v>1870</v>
      </c>
      <c r="D30" s="5" t="n">
        <v>3937</v>
      </c>
    </row>
    <row r="31" spans="1:5">
      <c r="A31" s="4" t="s">
        <v>2792</v>
      </c>
      <c r="C31" s="5" t="n">
        <v>-84</v>
      </c>
      <c r="D31" s="5" t="n">
        <v>-191</v>
      </c>
    </row>
    <row r="32" spans="1:5">
      <c r="A32" s="4" t="s">
        <v>40</v>
      </c>
      <c r="C32" s="5" t="n">
        <v>1786</v>
      </c>
      <c r="D32" s="5" t="n">
        <v>3746</v>
      </c>
    </row>
    <row r="33" spans="1:5">
      <c r="A33" s="4" t="s">
        <v>41</v>
      </c>
      <c r="C33" s="5" t="n">
        <v>-177</v>
      </c>
      <c r="D33" s="5" t="n">
        <v>-445</v>
      </c>
    </row>
    <row r="34" spans="1:5">
      <c r="A34" s="4" t="s">
        <v>42</v>
      </c>
      <c r="C34" s="5" t="n">
        <v>1609</v>
      </c>
      <c r="D34" s="5" t="n">
        <v>3301</v>
      </c>
    </row>
    <row r="35" spans="1:5">
      <c r="A35" s="4" t="s">
        <v>43</v>
      </c>
      <c r="C35" s="5" t="n">
        <v>-586</v>
      </c>
      <c r="D35" s="5" t="n">
        <v>-1186</v>
      </c>
    </row>
    <row r="36" spans="1:5">
      <c r="A36" s="4" t="s">
        <v>45</v>
      </c>
      <c r="B36" s="4" t="s">
        <v>70</v>
      </c>
      <c r="C36" s="5" t="n">
        <v>-1634</v>
      </c>
      <c r="D36" s="5" t="n">
        <v>-1224</v>
      </c>
    </row>
    <row r="37" spans="1:5">
      <c r="A37" s="4" t="s">
        <v>48</v>
      </c>
      <c r="C37" s="5" t="n">
        <v>-2220</v>
      </c>
      <c r="D37" s="5" t="n">
        <v>-2410</v>
      </c>
    </row>
    <row r="38" spans="1:5">
      <c r="A38" s="4" t="s">
        <v>49</v>
      </c>
      <c r="C38" s="5" t="n">
        <v>5</v>
      </c>
      <c r="D38" s="5" t="n">
        <v>6</v>
      </c>
    </row>
    <row r="39" spans="1:5">
      <c r="A39" s="4" t="s">
        <v>330</v>
      </c>
      <c r="C39" s="5" t="n">
        <v>-606</v>
      </c>
      <c r="D39" s="5" t="n">
        <v>897</v>
      </c>
    </row>
    <row r="40" spans="1:5">
      <c r="A40" s="4" t="s">
        <v>52</v>
      </c>
      <c r="C40" s="5" t="n">
        <v>-154</v>
      </c>
      <c r="D40" s="5" t="n">
        <v>-306</v>
      </c>
    </row>
    <row r="41" spans="1:5">
      <c r="A41" s="4" t="s">
        <v>55</v>
      </c>
      <c r="B41" s="4" t="s">
        <v>71</v>
      </c>
      <c r="C41" s="5" t="n">
        <v>-760</v>
      </c>
      <c r="D41" s="5" t="n">
        <v>591</v>
      </c>
    </row>
    <row r="42" spans="1:5">
      <c r="A42" s="3" t="s">
        <v>56</v>
      </c>
    </row>
    <row r="43" spans="1:5">
      <c r="A43" s="4" t="s">
        <v>57</v>
      </c>
      <c r="C43" s="5" t="n">
        <v>-900</v>
      </c>
      <c r="D43" s="5" t="n">
        <v>189</v>
      </c>
    </row>
    <row r="44" spans="1:5">
      <c r="A44" s="4" t="s">
        <v>102</v>
      </c>
      <c r="C44" s="5" t="n">
        <v>140</v>
      </c>
      <c r="D44" s="5" t="n">
        <v>402</v>
      </c>
    </row>
    <row r="45" spans="1:5">
      <c r="A45" s="4" t="s">
        <v>2790</v>
      </c>
      <c r="B45" s="4" t="s">
        <v>71</v>
      </c>
      <c r="C45" s="6" t="n">
        <v>-760</v>
      </c>
      <c r="D45" s="6" t="n">
        <v>591</v>
      </c>
    </row>
    <row r="46" spans="1:5"/>
    <row r="47" spans="1:5">
      <c r="A47" s="4" t="s">
        <v>70</v>
      </c>
      <c r="B47" s="4" t="s">
        <v>2793</v>
      </c>
    </row>
    <row r="48" spans="1:5">
      <c r="A48" s="4" t="s">
        <v>71</v>
      </c>
      <c r="B48" s="4" t="s">
        <v>2794</v>
      </c>
    </row>
  </sheetData>
  <mergeCells count="5">
    <mergeCell ref="A1:B2"/>
    <mergeCell ref="C1:E1"/>
    <mergeCell ref="A46:D46"/>
    <mergeCell ref="B47:D47"/>
    <mergeCell ref="B48:D48"/>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5</v>
      </c>
      <c r="B1" s="2" t="s">
        <v>1</v>
      </c>
    </row>
    <row r="2" spans="1:4">
      <c r="B2" s="2" t="s">
        <v>27</v>
      </c>
      <c r="C2" s="2" t="s">
        <v>28</v>
      </c>
      <c r="D2" s="2" t="s">
        <v>29</v>
      </c>
    </row>
    <row r="3" spans="1:4">
      <c r="A3" s="3" t="s">
        <v>767</v>
      </c>
    </row>
    <row r="4" spans="1:4">
      <c r="A4" s="4" t="s">
        <v>2796</v>
      </c>
      <c r="B4" s="6" t="n">
        <v>0</v>
      </c>
      <c r="C4" s="6" t="n">
        <v>0</v>
      </c>
      <c r="D4" s="6" t="n">
        <v>102000000</v>
      </c>
    </row>
    <row r="5" spans="1:4">
      <c r="A5" s="4" t="s">
        <v>2797</v>
      </c>
      <c r="B5" s="5" t="n">
        <v>2195000000</v>
      </c>
      <c r="C5" s="5" t="n">
        <v>-591000000</v>
      </c>
      <c r="D5" s="5" t="n">
        <v>-626000000</v>
      </c>
    </row>
    <row r="6" spans="1:4">
      <c r="A6" s="4" t="s">
        <v>355</v>
      </c>
      <c r="B6" s="5" t="n">
        <v>-1060000000</v>
      </c>
      <c r="C6" s="5" t="n">
        <v>0</v>
      </c>
      <c r="D6" s="5" t="n">
        <v>0</v>
      </c>
    </row>
    <row r="7" spans="1:4">
      <c r="A7" s="4" t="s">
        <v>2798</v>
      </c>
      <c r="B7" s="5" t="n">
        <v>1841000000</v>
      </c>
      <c r="C7" s="5" t="n">
        <v>-3448000000</v>
      </c>
      <c r="D7" s="6" t="n">
        <v>-46000000</v>
      </c>
    </row>
    <row r="8" spans="1:4">
      <c r="A8" s="4" t="s">
        <v>1102</v>
      </c>
    </row>
    <row r="9" spans="1:4">
      <c r="A9" s="3" t="s">
        <v>767</v>
      </c>
    </row>
    <row r="10" spans="1:4">
      <c r="A10" s="4" t="s">
        <v>2796</v>
      </c>
      <c r="B10" s="5" t="n">
        <v>1090000000</v>
      </c>
      <c r="C10" s="6" t="n">
        <v>0</v>
      </c>
    </row>
    <row r="11" spans="1:4">
      <c r="A11" s="4" t="s">
        <v>2797</v>
      </c>
      <c r="B11" s="5" t="n">
        <v>2195000000</v>
      </c>
    </row>
    <row r="12" spans="1:4">
      <c r="A12" s="4" t="s">
        <v>355</v>
      </c>
      <c r="B12" s="5" t="n">
        <v>60000000</v>
      </c>
    </row>
    <row r="13" spans="1:4">
      <c r="A13" s="4" t="s">
        <v>2798</v>
      </c>
      <c r="B13" s="6" t="n">
        <v>137500000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99</v>
      </c>
      <c r="C1" s="2" t="s">
        <v>1</v>
      </c>
    </row>
    <row r="2" spans="1:5">
      <c r="C2" s="2" t="s">
        <v>27</v>
      </c>
      <c r="D2" s="2" t="s">
        <v>28</v>
      </c>
      <c r="E2" s="2" t="s">
        <v>29</v>
      </c>
    </row>
    <row r="3" spans="1:5">
      <c r="A3" s="3" t="s">
        <v>2800</v>
      </c>
    </row>
    <row r="4" spans="1:5">
      <c r="A4" s="4" t="s">
        <v>2801</v>
      </c>
      <c r="C4" s="6" t="n">
        <v>449</v>
      </c>
      <c r="D4" s="6" t="n">
        <v>-387</v>
      </c>
      <c r="E4" s="6" t="n">
        <v>-229</v>
      </c>
    </row>
    <row r="5" spans="1:5">
      <c r="A5" s="4" t="s">
        <v>293</v>
      </c>
      <c r="B5" s="4" t="s">
        <v>70</v>
      </c>
      <c r="C5" s="5" t="n">
        <v>-1337</v>
      </c>
      <c r="D5" s="5" t="n">
        <v>3024</v>
      </c>
      <c r="E5" s="5" t="n">
        <v>748</v>
      </c>
    </row>
    <row r="6" spans="1:5">
      <c r="A6" s="4" t="s">
        <v>2802</v>
      </c>
      <c r="C6" s="5" t="n">
        <v>-948</v>
      </c>
      <c r="D6" s="5" t="n">
        <v>798</v>
      </c>
      <c r="E6" s="5" t="n">
        <v>-493</v>
      </c>
    </row>
    <row r="7" spans="1:5">
      <c r="A7" s="4" t="s">
        <v>109</v>
      </c>
    </row>
    <row r="8" spans="1:5">
      <c r="A8" s="3" t="s">
        <v>2800</v>
      </c>
    </row>
    <row r="9" spans="1:5">
      <c r="A9" s="4" t="s">
        <v>2803</v>
      </c>
      <c r="C9" s="5" t="n">
        <v>1301</v>
      </c>
      <c r="D9" s="5" t="n">
        <v>1520</v>
      </c>
      <c r="E9" s="6" t="n">
        <v>-1348</v>
      </c>
    </row>
    <row r="10" spans="1:5">
      <c r="A10" s="4" t="s">
        <v>184</v>
      </c>
    </row>
    <row r="11" spans="1:5">
      <c r="A11" s="3" t="s">
        <v>2800</v>
      </c>
    </row>
    <row r="12" spans="1:5">
      <c r="A12" s="4" t="s">
        <v>2801</v>
      </c>
      <c r="C12" s="5" t="n">
        <v>-3</v>
      </c>
      <c r="D12" s="5" t="n">
        <v>-9</v>
      </c>
    </row>
    <row r="13" spans="1:5">
      <c r="A13" s="4" t="s">
        <v>293</v>
      </c>
      <c r="C13" s="5" t="n">
        <v>-38</v>
      </c>
      <c r="D13" s="5" t="n">
        <v>1451</v>
      </c>
    </row>
    <row r="14" spans="1:5">
      <c r="A14" s="4" t="s">
        <v>2802</v>
      </c>
      <c r="C14" s="6" t="n">
        <v>19</v>
      </c>
      <c r="D14" s="6" t="n">
        <v>89</v>
      </c>
    </row>
    <row r="15" spans="1:5"/>
    <row r="16" spans="1:5">
      <c r="A16" s="4" t="s">
        <v>70</v>
      </c>
      <c r="B16" s="4" t="s">
        <v>111</v>
      </c>
    </row>
  </sheetData>
  <mergeCells count="4">
    <mergeCell ref="A1:B2"/>
    <mergeCell ref="C1:E1"/>
    <mergeCell ref="A15:D15"/>
    <mergeCell ref="B16:D16"/>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4</v>
      </c>
      <c r="B1" s="2" t="s">
        <v>1</v>
      </c>
    </row>
    <row r="2" spans="1:4">
      <c r="B2" s="2" t="s">
        <v>27</v>
      </c>
      <c r="C2" s="2" t="s">
        <v>28</v>
      </c>
      <c r="D2" s="2" t="s">
        <v>29</v>
      </c>
    </row>
    <row r="3" spans="1:4">
      <c r="A3" s="3" t="s">
        <v>2805</v>
      </c>
    </row>
    <row r="4" spans="1:4">
      <c r="A4" s="4" t="s">
        <v>349</v>
      </c>
      <c r="B4" s="6" t="n">
        <v>60711</v>
      </c>
      <c r="C4" s="6" t="n">
        <v>11286</v>
      </c>
      <c r="D4" s="6" t="n">
        <v>15334</v>
      </c>
    </row>
    <row r="5" spans="1:4">
      <c r="A5" s="4" t="s">
        <v>358</v>
      </c>
      <c r="B5" s="5" t="n">
        <v>3502</v>
      </c>
      <c r="C5" s="5" t="n">
        <v>36707</v>
      </c>
      <c r="D5" s="5" t="n">
        <v>-6551</v>
      </c>
    </row>
    <row r="6" spans="1:4">
      <c r="A6" s="4" t="s">
        <v>366</v>
      </c>
      <c r="B6" s="5" t="n">
        <v>961</v>
      </c>
      <c r="C6" s="5" t="n">
        <v>-1317</v>
      </c>
      <c r="D6" s="5" t="n">
        <v>-574</v>
      </c>
    </row>
    <row r="7" spans="1:4">
      <c r="A7" s="4" t="s">
        <v>2806</v>
      </c>
      <c r="B7" s="5" t="n">
        <v>-4773</v>
      </c>
      <c r="C7" s="5" t="n">
        <v>10473</v>
      </c>
      <c r="D7" s="5" t="n">
        <v>1689</v>
      </c>
    </row>
    <row r="8" spans="1:4">
      <c r="A8" s="4" t="s">
        <v>370</v>
      </c>
      <c r="B8" s="5" t="n">
        <v>60502</v>
      </c>
      <c r="C8" s="5" t="n">
        <v>57554</v>
      </c>
      <c r="D8" s="5" t="n">
        <v>8077</v>
      </c>
    </row>
    <row r="9" spans="1:4">
      <c r="A9" s="4" t="s">
        <v>109</v>
      </c>
    </row>
    <row r="10" spans="1:4">
      <c r="A10" s="3" t="s">
        <v>2805</v>
      </c>
    </row>
    <row r="11" spans="1:4">
      <c r="A11" s="4" t="s">
        <v>370</v>
      </c>
      <c r="B11" s="5" t="n">
        <v>101</v>
      </c>
      <c r="C11" s="5" t="n">
        <v>405</v>
      </c>
      <c r="D11" s="6" t="n">
        <v>-1821</v>
      </c>
    </row>
    <row r="12" spans="1:4">
      <c r="A12" s="4" t="s">
        <v>1102</v>
      </c>
    </row>
    <row r="13" spans="1:4">
      <c r="A13" s="3" t="s">
        <v>2805</v>
      </c>
    </row>
    <row r="14" spans="1:4">
      <c r="A14" s="4" t="s">
        <v>349</v>
      </c>
      <c r="B14" s="5" t="n">
        <v>540</v>
      </c>
      <c r="C14" s="5" t="n">
        <v>1164</v>
      </c>
    </row>
    <row r="15" spans="1:4">
      <c r="A15" s="4" t="s">
        <v>358</v>
      </c>
      <c r="B15" s="5" t="n">
        <v>-245</v>
      </c>
      <c r="C15" s="5" t="n">
        <v>-691</v>
      </c>
    </row>
    <row r="16" spans="1:4">
      <c r="A16" s="4" t="s">
        <v>366</v>
      </c>
      <c r="B16" s="5" t="n">
        <v>-165</v>
      </c>
      <c r="C16" s="5" t="n">
        <v>-105</v>
      </c>
    </row>
    <row r="17" spans="1:4">
      <c r="A17" s="4" t="s">
        <v>2806</v>
      </c>
      <c r="B17" s="5" t="n">
        <v>-29</v>
      </c>
      <c r="C17" s="5" t="n">
        <v>37</v>
      </c>
    </row>
    <row r="18" spans="1:4">
      <c r="A18" s="4" t="s">
        <v>370</v>
      </c>
      <c r="B18" s="6" t="n">
        <v>101</v>
      </c>
      <c r="C18" s="6" t="n">
        <v>405</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07</v>
      </c>
      <c r="B1" s="2" t="s">
        <v>2808</v>
      </c>
      <c r="C1" s="2" t="s">
        <v>2809</v>
      </c>
      <c r="D1" s="2" t="s">
        <v>2810</v>
      </c>
      <c r="E1" s="2" t="s">
        <v>2811</v>
      </c>
      <c r="F1" s="2" t="s">
        <v>27</v>
      </c>
    </row>
    <row r="2" spans="1:6">
      <c r="A2" s="4" t="s">
        <v>766</v>
      </c>
    </row>
    <row r="3" spans="1:6">
      <c r="A3" s="3" t="s">
        <v>767</v>
      </c>
    </row>
    <row r="4" spans="1:6">
      <c r="A4" s="4" t="s">
        <v>2812</v>
      </c>
      <c r="F4" s="6" t="n">
        <v>70</v>
      </c>
    </row>
    <row r="5" spans="1:6">
      <c r="A5" s="4" t="s">
        <v>184</v>
      </c>
    </row>
    <row r="6" spans="1:6">
      <c r="A6" s="3" t="s">
        <v>767</v>
      </c>
    </row>
    <row r="7" spans="1:6">
      <c r="A7" s="4" t="s">
        <v>2813</v>
      </c>
      <c r="D7" s="4" t="s">
        <v>2814</v>
      </c>
    </row>
    <row r="8" spans="1:6">
      <c r="A8" s="4" t="s">
        <v>2815</v>
      </c>
      <c r="F8" s="6" t="n">
        <v>65</v>
      </c>
    </row>
    <row r="9" spans="1:6">
      <c r="A9" s="4" t="s">
        <v>2816</v>
      </c>
    </row>
    <row r="10" spans="1:6">
      <c r="A10" s="3" t="s">
        <v>767</v>
      </c>
    </row>
    <row r="11" spans="1:6">
      <c r="A11" s="4" t="s">
        <v>2817</v>
      </c>
      <c r="E11" s="4" t="s">
        <v>1026</v>
      </c>
    </row>
    <row r="12" spans="1:6">
      <c r="A12" s="4" t="s">
        <v>2818</v>
      </c>
      <c r="E12" s="5" t="n">
        <v>126</v>
      </c>
    </row>
    <row r="13" spans="1:6">
      <c r="A13" s="4" t="s">
        <v>2263</v>
      </c>
      <c r="F13" s="4" t="s">
        <v>2348</v>
      </c>
    </row>
    <row r="14" spans="1:6">
      <c r="A14" s="4" t="s">
        <v>2819</v>
      </c>
    </row>
    <row r="15" spans="1:6">
      <c r="A15" s="3" t="s">
        <v>767</v>
      </c>
    </row>
    <row r="16" spans="1:6">
      <c r="A16" s="4" t="s">
        <v>2815</v>
      </c>
      <c r="F16" s="6" t="n">
        <v>4</v>
      </c>
    </row>
    <row r="17" spans="1:6">
      <c r="A17" s="4" t="s">
        <v>2820</v>
      </c>
    </row>
    <row r="18" spans="1:6">
      <c r="A18" s="3" t="s">
        <v>767</v>
      </c>
    </row>
    <row r="19" spans="1:6">
      <c r="A19" s="4" t="s">
        <v>2815</v>
      </c>
      <c r="F19" s="5" t="n">
        <v>1</v>
      </c>
    </row>
    <row r="20" spans="1:6">
      <c r="A20" s="4" t="s">
        <v>2821</v>
      </c>
    </row>
    <row r="21" spans="1:6">
      <c r="A21" s="3" t="s">
        <v>767</v>
      </c>
    </row>
    <row r="22" spans="1:6">
      <c r="A22" s="4" t="s">
        <v>2815</v>
      </c>
      <c r="F22" s="8" t="n">
        <v>0.4</v>
      </c>
    </row>
    <row r="23" spans="1:6">
      <c r="A23" s="4" t="s">
        <v>2822</v>
      </c>
    </row>
    <row r="24" spans="1:6">
      <c r="A24" s="3" t="s">
        <v>767</v>
      </c>
    </row>
    <row r="25" spans="1:6">
      <c r="A25" s="4" t="s">
        <v>2815</v>
      </c>
      <c r="F25" s="7" t="n">
        <v>0.7</v>
      </c>
    </row>
    <row r="26" spans="1:6">
      <c r="A26" s="4" t="s">
        <v>2823</v>
      </c>
    </row>
    <row r="27" spans="1:6">
      <c r="A27" s="3" t="s">
        <v>767</v>
      </c>
    </row>
    <row r="28" spans="1:6">
      <c r="A28" s="4" t="s">
        <v>2824</v>
      </c>
      <c r="B28" s="4" t="s">
        <v>2825</v>
      </c>
      <c r="C28" s="4" t="s">
        <v>2826</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9"/>
    <col customWidth="1" max="3" min="3" width="80"/>
    <col customWidth="1" max="4" min="4" width="80"/>
    <col customWidth="1" max="5" min="5" width="4"/>
    <col customWidth="1" max="6" min="6" width="80"/>
    <col customWidth="1" max="7" min="7" width="80"/>
    <col customWidth="1" max="8" min="8" width="21"/>
    <col customWidth="1" max="9" min="9" width="4"/>
    <col customWidth="1" max="10" min="10" width="21"/>
    <col customWidth="1" max="11" min="11" width="4"/>
    <col customWidth="1" max="12" min="12" width="21"/>
  </cols>
  <sheetData>
    <row r="1" spans="1:12">
      <c r="A1" s="1" t="s">
        <v>2827</v>
      </c>
      <c r="B1" s="2" t="s">
        <v>1955</v>
      </c>
      <c r="C1" s="2" t="s">
        <v>1</v>
      </c>
    </row>
    <row r="2" spans="1:12">
      <c r="B2" s="2" t="s">
        <v>1959</v>
      </c>
      <c r="C2" s="2" t="s">
        <v>2181</v>
      </c>
      <c r="D2" s="2" t="s">
        <v>817</v>
      </c>
      <c r="F2" s="2" t="s">
        <v>2182</v>
      </c>
      <c r="G2" s="2" t="s">
        <v>2111</v>
      </c>
      <c r="H2" s="2" t="s">
        <v>920</v>
      </c>
      <c r="J2" s="2" t="s">
        <v>921</v>
      </c>
      <c r="L2" s="2" t="s">
        <v>1970</v>
      </c>
    </row>
    <row r="3" spans="1:12">
      <c r="A3" s="3" t="s">
        <v>753</v>
      </c>
    </row>
    <row r="4" spans="1:12">
      <c r="A4" s="4" t="s">
        <v>39</v>
      </c>
      <c r="D4" s="6" t="n">
        <v>56</v>
      </c>
      <c r="H4" s="6" t="n">
        <v>54</v>
      </c>
      <c r="J4" s="6" t="n">
        <v>50</v>
      </c>
    </row>
    <row r="5" spans="1:12">
      <c r="A5" s="4" t="s">
        <v>153</v>
      </c>
      <c r="D5" s="5" t="n">
        <v>23826</v>
      </c>
      <c r="H5" s="5" t="n">
        <v>23383</v>
      </c>
      <c r="J5" s="5" t="n">
        <v>21467</v>
      </c>
    </row>
    <row r="6" spans="1:12">
      <c r="A6" s="4" t="s">
        <v>2828</v>
      </c>
      <c r="D6" s="5" t="n">
        <v>73314</v>
      </c>
      <c r="H6" s="5" t="n">
        <v>75932</v>
      </c>
      <c r="J6" s="5" t="n">
        <v>69150</v>
      </c>
    </row>
    <row r="7" spans="1:12">
      <c r="A7" s="4" t="s">
        <v>2829</v>
      </c>
      <c r="D7" s="5" t="n">
        <v>9707</v>
      </c>
      <c r="H7" s="5" t="n">
        <v>10942</v>
      </c>
      <c r="J7" s="5" t="n">
        <v>4973</v>
      </c>
    </row>
    <row r="8" spans="1:12">
      <c r="A8" s="4" t="s">
        <v>129</v>
      </c>
      <c r="D8" s="5" t="n">
        <v>237669</v>
      </c>
      <c r="H8" s="5" t="n">
        <v>346626</v>
      </c>
      <c r="J8" s="5" t="n">
        <v>327709</v>
      </c>
    </row>
    <row r="9" spans="1:12">
      <c r="A9" s="4" t="s">
        <v>1498</v>
      </c>
      <c r="D9" s="5" t="n">
        <v>66016</v>
      </c>
      <c r="H9" s="5" t="n">
        <v>71365</v>
      </c>
      <c r="J9" s="5" t="n">
        <v>65864</v>
      </c>
      <c r="L9" s="6" t="n">
        <v>65958</v>
      </c>
    </row>
    <row r="10" spans="1:12">
      <c r="A10" s="4" t="s">
        <v>187</v>
      </c>
    </row>
    <row r="11" spans="1:12">
      <c r="A11" s="3" t="s">
        <v>753</v>
      </c>
    </row>
    <row r="12" spans="1:12">
      <c r="A12" s="4" t="s">
        <v>1498</v>
      </c>
      <c r="D12" s="5" t="n">
        <v>22045</v>
      </c>
      <c r="E12" s="4" t="s">
        <v>70</v>
      </c>
      <c r="H12" s="5" t="n">
        <v>21842</v>
      </c>
      <c r="I12" s="4" t="s">
        <v>70</v>
      </c>
      <c r="J12" s="5" t="n">
        <v>21586</v>
      </c>
      <c r="K12" s="4" t="s">
        <v>70</v>
      </c>
      <c r="L12" s="5" t="n">
        <v>20809</v>
      </c>
    </row>
    <row r="13" spans="1:12">
      <c r="A13" s="4" t="s">
        <v>198</v>
      </c>
    </row>
    <row r="14" spans="1:12">
      <c r="A14" s="3" t="s">
        <v>753</v>
      </c>
    </row>
    <row r="15" spans="1:12">
      <c r="A15" s="4" t="s">
        <v>1498</v>
      </c>
      <c r="D15" s="6" t="n">
        <v>8941</v>
      </c>
      <c r="E15" s="4" t="s">
        <v>70</v>
      </c>
      <c r="H15" s="5" t="n">
        <v>6449</v>
      </c>
      <c r="I15" s="4" t="s">
        <v>70</v>
      </c>
      <c r="J15" s="5" t="n">
        <v>5305</v>
      </c>
      <c r="K15" s="4" t="s">
        <v>70</v>
      </c>
      <c r="L15" s="5" t="n">
        <v>4322</v>
      </c>
    </row>
    <row r="16" spans="1:12">
      <c r="A16" s="4" t="s">
        <v>2830</v>
      </c>
    </row>
    <row r="17" spans="1:12">
      <c r="A17" s="3" t="s">
        <v>753</v>
      </c>
    </row>
    <row r="18" spans="1:12">
      <c r="A18" s="4" t="s">
        <v>2209</v>
      </c>
      <c r="C18" s="4" t="s">
        <v>2311</v>
      </c>
      <c r="D18" s="4" t="s">
        <v>2311</v>
      </c>
      <c r="F18" s="4" t="s">
        <v>2311</v>
      </c>
      <c r="G18" s="4" t="s">
        <v>2311</v>
      </c>
    </row>
    <row r="19" spans="1:12">
      <c r="A19" s="4" t="s">
        <v>103</v>
      </c>
    </row>
    <row r="20" spans="1:12">
      <c r="A20" s="3" t="s">
        <v>753</v>
      </c>
    </row>
    <row r="21" spans="1:12">
      <c r="A21" s="4" t="s">
        <v>39</v>
      </c>
      <c r="D21" s="6" t="n">
        <v>690</v>
      </c>
      <c r="H21" s="5" t="n">
        <v>334</v>
      </c>
      <c r="J21" s="5" t="n">
        <v>227</v>
      </c>
    </row>
    <row r="22" spans="1:12">
      <c r="A22" s="4" t="s">
        <v>170</v>
      </c>
      <c r="D22" s="5" t="n">
        <v>39354</v>
      </c>
      <c r="H22" s="5" t="n">
        <v>36553</v>
      </c>
    </row>
    <row r="23" spans="1:12">
      <c r="A23" s="4" t="s">
        <v>2831</v>
      </c>
      <c r="D23" s="5" t="n">
        <v>2801</v>
      </c>
    </row>
    <row r="24" spans="1:12">
      <c r="A24" s="4" t="s">
        <v>153</v>
      </c>
      <c r="D24" s="5" t="n">
        <v>6501</v>
      </c>
      <c r="H24" s="5" t="n">
        <v>3789</v>
      </c>
    </row>
    <row r="25" spans="1:12">
      <c r="A25" s="4" t="s">
        <v>2828</v>
      </c>
      <c r="D25" s="5" t="n">
        <v>22110</v>
      </c>
      <c r="H25" s="5" t="n">
        <v>16893</v>
      </c>
    </row>
    <row r="26" spans="1:12">
      <c r="A26" s="4" t="s">
        <v>171</v>
      </c>
      <c r="D26" s="5" t="n">
        <v>23970</v>
      </c>
      <c r="H26" s="5" t="n">
        <v>19421</v>
      </c>
    </row>
    <row r="27" spans="1:12">
      <c r="A27" s="4" t="s">
        <v>129</v>
      </c>
      <c r="D27" s="6" t="n">
        <v>161</v>
      </c>
      <c r="H27" s="5" t="n">
        <v>268</v>
      </c>
    </row>
    <row r="28" spans="1:12">
      <c r="A28" s="4" t="s">
        <v>2209</v>
      </c>
      <c r="C28" s="4" t="s">
        <v>2832</v>
      </c>
      <c r="D28" s="4" t="s">
        <v>2832</v>
      </c>
      <c r="F28" s="4" t="s">
        <v>2832</v>
      </c>
      <c r="G28" s="4" t="s">
        <v>2832</v>
      </c>
    </row>
    <row r="29" spans="1:12">
      <c r="A29" s="4" t="s">
        <v>1498</v>
      </c>
      <c r="D29" s="6" t="n">
        <v>39205</v>
      </c>
      <c r="H29" s="5" t="n">
        <v>36322</v>
      </c>
      <c r="J29" s="5" t="n">
        <v>35152</v>
      </c>
      <c r="L29" s="5" t="n">
        <v>33692</v>
      </c>
    </row>
    <row r="30" spans="1:12">
      <c r="A30" s="4" t="s">
        <v>2833</v>
      </c>
    </row>
    <row r="31" spans="1:12">
      <c r="A31" s="3" t="s">
        <v>753</v>
      </c>
    </row>
    <row r="32" spans="1:12">
      <c r="A32" s="4" t="s">
        <v>1498</v>
      </c>
      <c r="D32" s="5" t="n">
        <v>22045</v>
      </c>
      <c r="H32" s="5" t="n">
        <v>21842</v>
      </c>
      <c r="J32" s="5" t="n">
        <v>21586</v>
      </c>
      <c r="L32" s="5" t="n">
        <v>20809</v>
      </c>
    </row>
    <row r="33" spans="1:12">
      <c r="A33" s="4" t="s">
        <v>2834</v>
      </c>
    </row>
    <row r="34" spans="1:12">
      <c r="A34" s="3" t="s">
        <v>753</v>
      </c>
    </row>
    <row r="35" spans="1:12">
      <c r="A35" s="4" t="s">
        <v>1498</v>
      </c>
      <c r="D35" s="5" t="n">
        <v>8943</v>
      </c>
      <c r="H35" s="5" t="n">
        <v>6453</v>
      </c>
      <c r="J35" s="6" t="n">
        <v>5321</v>
      </c>
      <c r="L35" s="6" t="n">
        <v>4326</v>
      </c>
    </row>
    <row r="36" spans="1:12">
      <c r="A36" s="4" t="s">
        <v>2835</v>
      </c>
    </row>
    <row r="37" spans="1:12">
      <c r="A37" s="3" t="s">
        <v>753</v>
      </c>
    </row>
    <row r="38" spans="1:12">
      <c r="A38" s="4" t="s">
        <v>2829</v>
      </c>
      <c r="C38" s="15" t="n">
        <v>1.5</v>
      </c>
      <c r="F38" s="16" t="n">
        <v>0.2</v>
      </c>
      <c r="G38" s="12" t="n">
        <v>2</v>
      </c>
    </row>
    <row r="39" spans="1:12">
      <c r="A39" s="4" t="s">
        <v>2836</v>
      </c>
    </row>
    <row r="40" spans="1:12">
      <c r="A40" s="3" t="s">
        <v>753</v>
      </c>
    </row>
    <row r="41" spans="1:12">
      <c r="A41" s="4" t="s">
        <v>2829</v>
      </c>
      <c r="C41" s="15" t="n">
        <v>0.5</v>
      </c>
      <c r="D41" s="5" t="n">
        <v>1950</v>
      </c>
    </row>
    <row r="42" spans="1:12">
      <c r="A42" s="4" t="s">
        <v>2837</v>
      </c>
    </row>
    <row r="43" spans="1:12">
      <c r="A43" s="3" t="s">
        <v>753</v>
      </c>
    </row>
    <row r="44" spans="1:12">
      <c r="A44" s="4" t="s">
        <v>2838</v>
      </c>
      <c r="G44" s="12" t="n">
        <v>5</v>
      </c>
    </row>
    <row r="45" spans="1:12">
      <c r="A45" s="4" t="s">
        <v>2839</v>
      </c>
    </row>
    <row r="46" spans="1:12">
      <c r="A46" s="3" t="s">
        <v>753</v>
      </c>
    </row>
    <row r="47" spans="1:12">
      <c r="A47" s="4" t="s">
        <v>2831</v>
      </c>
      <c r="D47" s="5" t="n">
        <v>2500</v>
      </c>
    </row>
    <row r="48" spans="1:12">
      <c r="A48" s="4" t="s">
        <v>2840</v>
      </c>
    </row>
    <row r="49" spans="1:12">
      <c r="A49" s="3" t="s">
        <v>753</v>
      </c>
    </row>
    <row r="50" spans="1:12">
      <c r="A50" s="4" t="s">
        <v>39</v>
      </c>
      <c r="D50" s="5" t="n">
        <v>639</v>
      </c>
      <c r="H50" s="5" t="n">
        <v>457</v>
      </c>
    </row>
    <row r="51" spans="1:12">
      <c r="A51" s="4" t="s">
        <v>170</v>
      </c>
      <c r="D51" s="5" t="n">
        <v>8986</v>
      </c>
      <c r="H51" s="6" t="n">
        <v>6486</v>
      </c>
    </row>
    <row r="52" spans="1:12">
      <c r="A52" s="4" t="s">
        <v>2841</v>
      </c>
    </row>
    <row r="53" spans="1:12">
      <c r="A53" s="3" t="s">
        <v>753</v>
      </c>
    </row>
    <row r="54" spans="1:12">
      <c r="A54" s="4" t="s">
        <v>2831</v>
      </c>
      <c r="D54" s="6" t="n">
        <v>300</v>
      </c>
    </row>
    <row r="55" spans="1:12">
      <c r="A55" s="4" t="s">
        <v>2842</v>
      </c>
      <c r="B55" s="6" t="n">
        <v>3800</v>
      </c>
    </row>
    <row r="56" spans="1:12"/>
    <row r="57" spans="1:12">
      <c r="A57" s="4" t="s">
        <v>70</v>
      </c>
      <c r="B57" s="4" t="s">
        <v>319</v>
      </c>
    </row>
  </sheetData>
  <mergeCells count="7">
    <mergeCell ref="A1:A2"/>
    <mergeCell ref="C1:K1"/>
    <mergeCell ref="D2:E2"/>
    <mergeCell ref="H2:I2"/>
    <mergeCell ref="J2:K2"/>
    <mergeCell ref="A56:L56"/>
    <mergeCell ref="B57:L57"/>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3</v>
      </c>
      <c r="B1" s="2" t="s">
        <v>27</v>
      </c>
      <c r="C1" s="2" t="s">
        <v>28</v>
      </c>
    </row>
    <row r="2" spans="1:3">
      <c r="A2" s="4" t="s">
        <v>69</v>
      </c>
    </row>
    <row r="3" spans="1:3">
      <c r="A3" s="3" t="s">
        <v>30</v>
      </c>
    </row>
    <row r="4" spans="1:3">
      <c r="A4" s="4" t="s">
        <v>2844</v>
      </c>
      <c r="B4" s="6" t="n">
        <v>73339</v>
      </c>
    </row>
    <row r="5" spans="1:3">
      <c r="A5" s="4" t="s">
        <v>2845</v>
      </c>
    </row>
    <row r="6" spans="1:3">
      <c r="A6" s="3" t="s">
        <v>30</v>
      </c>
    </row>
    <row r="7" spans="1:3">
      <c r="A7" s="4" t="s">
        <v>2844</v>
      </c>
      <c r="B7" s="5" t="n">
        <v>41565</v>
      </c>
      <c r="C7" s="6" t="n">
        <v>45204</v>
      </c>
    </row>
    <row r="8" spans="1:3">
      <c r="A8" s="4" t="s">
        <v>2846</v>
      </c>
    </row>
    <row r="9" spans="1:3">
      <c r="A9" s="3" t="s">
        <v>30</v>
      </c>
    </row>
    <row r="10" spans="1:3">
      <c r="A10" s="4" t="s">
        <v>2844</v>
      </c>
      <c r="B10" s="5" t="n">
        <v>45232</v>
      </c>
    </row>
    <row r="11" spans="1:3">
      <c r="A11" s="4" t="s">
        <v>2847</v>
      </c>
    </row>
    <row r="12" spans="1:3">
      <c r="A12" s="3" t="s">
        <v>30</v>
      </c>
    </row>
    <row r="13" spans="1:3">
      <c r="A13" s="4" t="s">
        <v>2844</v>
      </c>
      <c r="B13" s="5" t="n">
        <v>53914</v>
      </c>
      <c r="C13" s="5" t="n">
        <v>56968</v>
      </c>
    </row>
    <row r="14" spans="1:3">
      <c r="A14" s="4" t="s">
        <v>2848</v>
      </c>
    </row>
    <row r="15" spans="1:3">
      <c r="A15" s="3" t="s">
        <v>30</v>
      </c>
    </row>
    <row r="16" spans="1:3">
      <c r="A16" s="4" t="s">
        <v>2844</v>
      </c>
      <c r="B16" s="5" t="n">
        <v>58325</v>
      </c>
    </row>
    <row r="17" spans="1:3">
      <c r="A17" s="4" t="s">
        <v>2849</v>
      </c>
    </row>
    <row r="18" spans="1:3">
      <c r="A18" s="3" t="s">
        <v>30</v>
      </c>
    </row>
    <row r="19" spans="1:3">
      <c r="A19" s="4" t="s">
        <v>2844</v>
      </c>
      <c r="B19" s="6" t="n">
        <v>67175</v>
      </c>
      <c r="C19" s="6" t="n">
        <v>7184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850</v>
      </c>
      <c r="C1" s="2" t="s">
        <v>1</v>
      </c>
    </row>
    <row r="2" spans="1:4">
      <c r="C2" s="2" t="s">
        <v>27</v>
      </c>
      <c r="D2" s="2" t="s">
        <v>28</v>
      </c>
    </row>
    <row r="3" spans="1:4">
      <c r="A3" s="3" t="s">
        <v>2851</v>
      </c>
    </row>
    <row r="4" spans="1:4">
      <c r="A4" s="4" t="s">
        <v>2852</v>
      </c>
      <c r="C4" s="4" t="s">
        <v>2853</v>
      </c>
    </row>
    <row r="5" spans="1:4">
      <c r="A5" s="4" t="s">
        <v>2854</v>
      </c>
    </row>
    <row r="6" spans="1:4">
      <c r="A6" s="3" t="s">
        <v>2851</v>
      </c>
    </row>
    <row r="7" spans="1:4">
      <c r="A7" s="4" t="s">
        <v>2855</v>
      </c>
      <c r="B7" s="4" t="s">
        <v>70</v>
      </c>
      <c r="C7" s="6" t="n">
        <v>19</v>
      </c>
      <c r="D7" s="6" t="n">
        <v>21</v>
      </c>
    </row>
    <row r="8" spans="1:4">
      <c r="A8" s="4" t="s">
        <v>2856</v>
      </c>
    </row>
    <row r="9" spans="1:4">
      <c r="A9" s="3" t="s">
        <v>2851</v>
      </c>
    </row>
    <row r="10" spans="1:4">
      <c r="A10" s="4" t="s">
        <v>2855</v>
      </c>
      <c r="B10" s="4" t="s">
        <v>70</v>
      </c>
      <c r="C10" s="5" t="n">
        <v>26</v>
      </c>
      <c r="D10" s="5" t="n">
        <v>29</v>
      </c>
    </row>
    <row r="11" spans="1:4">
      <c r="A11" s="4" t="s">
        <v>2857</v>
      </c>
    </row>
    <row r="12" spans="1:4">
      <c r="A12" s="3" t="s">
        <v>2851</v>
      </c>
    </row>
    <row r="13" spans="1:4">
      <c r="A13" s="4" t="s">
        <v>2855</v>
      </c>
      <c r="B13" s="4" t="s">
        <v>70</v>
      </c>
      <c r="C13" s="5" t="n">
        <v>14</v>
      </c>
      <c r="D13" s="5" t="n">
        <v>13</v>
      </c>
    </row>
    <row r="14" spans="1:4">
      <c r="A14" s="4" t="s">
        <v>2858</v>
      </c>
    </row>
    <row r="15" spans="1:4">
      <c r="A15" s="3" t="s">
        <v>2851</v>
      </c>
    </row>
    <row r="16" spans="1:4">
      <c r="A16" s="4" t="s">
        <v>2855</v>
      </c>
      <c r="B16" s="4" t="s">
        <v>70</v>
      </c>
      <c r="C16" s="5" t="n">
        <v>12</v>
      </c>
      <c r="D16" s="5" t="n">
        <v>16</v>
      </c>
    </row>
    <row r="17" spans="1:4">
      <c r="A17" s="4" t="s">
        <v>2859</v>
      </c>
    </row>
    <row r="18" spans="1:4">
      <c r="A18" s="3" t="s">
        <v>2851</v>
      </c>
    </row>
    <row r="19" spans="1:4">
      <c r="A19" s="4" t="s">
        <v>2855</v>
      </c>
      <c r="B19" s="4" t="s">
        <v>70</v>
      </c>
      <c r="C19" s="5" t="n">
        <v>18</v>
      </c>
      <c r="D19" s="5" t="n">
        <v>24</v>
      </c>
    </row>
    <row r="20" spans="1:4">
      <c r="A20" s="4" t="s">
        <v>2860</v>
      </c>
    </row>
    <row r="21" spans="1:4">
      <c r="A21" s="3" t="s">
        <v>2851</v>
      </c>
    </row>
    <row r="22" spans="1:4">
      <c r="A22" s="4" t="s">
        <v>2855</v>
      </c>
      <c r="B22" s="4" t="s">
        <v>70</v>
      </c>
      <c r="C22" s="5" t="n">
        <v>8</v>
      </c>
      <c r="D22" s="5" t="n">
        <v>9</v>
      </c>
    </row>
    <row r="23" spans="1:4">
      <c r="A23" s="4" t="s">
        <v>2861</v>
      </c>
    </row>
    <row r="24" spans="1:4">
      <c r="A24" s="3" t="s">
        <v>2851</v>
      </c>
    </row>
    <row r="25" spans="1:4">
      <c r="A25" s="4" t="s">
        <v>2855</v>
      </c>
      <c r="B25" s="4" t="s">
        <v>70</v>
      </c>
      <c r="C25" s="5" t="n">
        <v>8</v>
      </c>
      <c r="D25" s="5" t="n">
        <v>7</v>
      </c>
    </row>
    <row r="26" spans="1:4">
      <c r="A26" s="4" t="s">
        <v>2862</v>
      </c>
    </row>
    <row r="27" spans="1:4">
      <c r="A27" s="3" t="s">
        <v>2851</v>
      </c>
    </row>
    <row r="28" spans="1:4">
      <c r="A28" s="4" t="s">
        <v>2855</v>
      </c>
      <c r="B28" s="4" t="s">
        <v>70</v>
      </c>
      <c r="C28" s="5" t="n">
        <v>15</v>
      </c>
      <c r="D28" s="5" t="n">
        <v>13</v>
      </c>
    </row>
    <row r="29" spans="1:4">
      <c r="A29" s="4" t="s">
        <v>2863</v>
      </c>
    </row>
    <row r="30" spans="1:4">
      <c r="A30" s="3" t="s">
        <v>2851</v>
      </c>
    </row>
    <row r="31" spans="1:4">
      <c r="A31" s="4" t="s">
        <v>2855</v>
      </c>
      <c r="B31" s="4" t="s">
        <v>70</v>
      </c>
      <c r="C31" s="5" t="n">
        <v>4</v>
      </c>
      <c r="D31" s="5" t="n">
        <v>4</v>
      </c>
    </row>
    <row r="32" spans="1:4">
      <c r="A32" s="4" t="s">
        <v>2864</v>
      </c>
    </row>
    <row r="33" spans="1:4">
      <c r="A33" s="3" t="s">
        <v>2851</v>
      </c>
    </row>
    <row r="34" spans="1:4">
      <c r="A34" s="4" t="s">
        <v>2855</v>
      </c>
      <c r="B34" s="4" t="s">
        <v>70</v>
      </c>
      <c r="C34" s="5" t="n">
        <v>8</v>
      </c>
      <c r="D34" s="5" t="n">
        <v>7</v>
      </c>
    </row>
    <row r="35" spans="1:4">
      <c r="A35" s="4" t="s">
        <v>2865</v>
      </c>
    </row>
    <row r="36" spans="1:4">
      <c r="A36" s="3" t="s">
        <v>2851</v>
      </c>
    </row>
    <row r="37" spans="1:4">
      <c r="A37" s="4" t="s">
        <v>2855</v>
      </c>
      <c r="B37" s="4" t="s">
        <v>70</v>
      </c>
      <c r="C37" s="5" t="n">
        <v>14</v>
      </c>
      <c r="D37" s="5" t="n">
        <v>11</v>
      </c>
    </row>
    <row r="38" spans="1:4">
      <c r="A38" s="4" t="s">
        <v>2866</v>
      </c>
    </row>
    <row r="39" spans="1:4">
      <c r="A39" s="3" t="s">
        <v>2851</v>
      </c>
    </row>
    <row r="40" spans="1:4">
      <c r="A40" s="4" t="s">
        <v>2855</v>
      </c>
      <c r="B40" s="4" t="s">
        <v>70</v>
      </c>
      <c r="C40" s="5" t="n">
        <v>4</v>
      </c>
      <c r="D40" s="5" t="n">
        <v>4</v>
      </c>
    </row>
    <row r="41" spans="1:4">
      <c r="A41" s="4" t="s">
        <v>2867</v>
      </c>
    </row>
    <row r="42" spans="1:4">
      <c r="A42" s="3" t="s">
        <v>2851</v>
      </c>
    </row>
    <row r="43" spans="1:4">
      <c r="A43" s="4" t="s">
        <v>2855</v>
      </c>
      <c r="B43" s="4" t="s">
        <v>70</v>
      </c>
      <c r="C43" s="5" t="n">
        <v>5</v>
      </c>
      <c r="D43" s="5" t="n">
        <v>5</v>
      </c>
    </row>
    <row r="44" spans="1:4">
      <c r="A44" s="4" t="s">
        <v>2868</v>
      </c>
    </row>
    <row r="45" spans="1:4">
      <c r="A45" s="3" t="s">
        <v>2851</v>
      </c>
    </row>
    <row r="46" spans="1:4">
      <c r="A46" s="4" t="s">
        <v>2855</v>
      </c>
      <c r="B46" s="4" t="s">
        <v>70</v>
      </c>
      <c r="C46" s="5" t="n">
        <v>6</v>
      </c>
      <c r="D46" s="5" t="n">
        <v>9</v>
      </c>
    </row>
    <row r="47" spans="1:4">
      <c r="A47" s="4" t="s">
        <v>2869</v>
      </c>
    </row>
    <row r="48" spans="1:4">
      <c r="A48" s="3" t="s">
        <v>2851</v>
      </c>
    </row>
    <row r="49" spans="1:4">
      <c r="A49" s="4" t="s">
        <v>2855</v>
      </c>
      <c r="B49" s="4" t="s">
        <v>70</v>
      </c>
      <c r="C49" s="5" t="n">
        <v>3</v>
      </c>
      <c r="D49" s="5" t="n">
        <v>3</v>
      </c>
    </row>
    <row r="50" spans="1:4">
      <c r="A50" s="4" t="s">
        <v>2870</v>
      </c>
    </row>
    <row r="51" spans="1:4">
      <c r="A51" s="3" t="s">
        <v>2851</v>
      </c>
    </row>
    <row r="52" spans="1:4">
      <c r="A52" s="4" t="s">
        <v>2855</v>
      </c>
      <c r="B52" s="4" t="s">
        <v>70</v>
      </c>
      <c r="C52" s="5" t="n">
        <v>5</v>
      </c>
      <c r="D52" s="5" t="n">
        <v>3</v>
      </c>
    </row>
    <row r="53" spans="1:4">
      <c r="A53" s="4" t="s">
        <v>2871</v>
      </c>
    </row>
    <row r="54" spans="1:4">
      <c r="A54" s="3" t="s">
        <v>2851</v>
      </c>
    </row>
    <row r="55" spans="1:4">
      <c r="A55" s="4" t="s">
        <v>2855</v>
      </c>
      <c r="B55" s="4" t="s">
        <v>70</v>
      </c>
      <c r="C55" s="5" t="n">
        <v>8</v>
      </c>
      <c r="D55" s="5" t="n">
        <v>5</v>
      </c>
    </row>
    <row r="56" spans="1:4">
      <c r="A56" s="4" t="s">
        <v>2872</v>
      </c>
    </row>
    <row r="57" spans="1:4">
      <c r="A57" s="3" t="s">
        <v>2851</v>
      </c>
    </row>
    <row r="58" spans="1:4">
      <c r="A58" s="4" t="s">
        <v>2855</v>
      </c>
      <c r="B58" s="4" t="s">
        <v>70</v>
      </c>
      <c r="C58" s="5" t="n">
        <v>3</v>
      </c>
      <c r="D58" s="5" t="n">
        <v>2</v>
      </c>
    </row>
    <row r="59" spans="1:4">
      <c r="A59" s="4" t="s">
        <v>2873</v>
      </c>
    </row>
    <row r="60" spans="1:4">
      <c r="A60" s="3" t="s">
        <v>2851</v>
      </c>
    </row>
    <row r="61" spans="1:4">
      <c r="A61" s="4" t="s">
        <v>2855</v>
      </c>
      <c r="B61" s="4" t="s">
        <v>70</v>
      </c>
      <c r="C61" s="5" t="n">
        <v>3</v>
      </c>
      <c r="D61" s="5" t="n">
        <v>3</v>
      </c>
    </row>
    <row r="62" spans="1:4">
      <c r="A62" s="4" t="s">
        <v>2874</v>
      </c>
    </row>
    <row r="63" spans="1:4">
      <c r="A63" s="3" t="s">
        <v>2851</v>
      </c>
    </row>
    <row r="64" spans="1:4">
      <c r="A64" s="4" t="s">
        <v>2855</v>
      </c>
      <c r="B64" s="4" t="s">
        <v>70</v>
      </c>
      <c r="C64" s="5" t="n">
        <v>7</v>
      </c>
      <c r="D64" s="5" t="n">
        <v>5</v>
      </c>
    </row>
    <row r="65" spans="1:4">
      <c r="A65" s="4" t="s">
        <v>2875</v>
      </c>
    </row>
    <row r="66" spans="1:4">
      <c r="A66" s="3" t="s">
        <v>2851</v>
      </c>
    </row>
    <row r="67" spans="1:4">
      <c r="A67" s="4" t="s">
        <v>2855</v>
      </c>
      <c r="B67" s="4" t="s">
        <v>70</v>
      </c>
      <c r="C67" s="5" t="n">
        <v>2</v>
      </c>
      <c r="D67" s="5" t="n">
        <v>2</v>
      </c>
    </row>
    <row r="68" spans="1:4">
      <c r="A68" s="4" t="s">
        <v>2876</v>
      </c>
    </row>
    <row r="69" spans="1:4">
      <c r="A69" s="3" t="s">
        <v>2851</v>
      </c>
    </row>
    <row r="70" spans="1:4">
      <c r="A70" s="4" t="s">
        <v>2855</v>
      </c>
      <c r="B70" s="4" t="s">
        <v>70</v>
      </c>
      <c r="C70" s="5" t="n">
        <v>2</v>
      </c>
      <c r="D70" s="5" t="n">
        <v>2</v>
      </c>
    </row>
    <row r="71" spans="1:4">
      <c r="A71" s="4" t="s">
        <v>2877</v>
      </c>
    </row>
    <row r="72" spans="1:4">
      <c r="A72" s="3" t="s">
        <v>2851</v>
      </c>
    </row>
    <row r="73" spans="1:4">
      <c r="A73" s="4" t="s">
        <v>2855</v>
      </c>
      <c r="B73" s="4" t="s">
        <v>70</v>
      </c>
      <c r="C73" s="5" t="n">
        <v>3</v>
      </c>
      <c r="D73" s="5" t="n">
        <v>4</v>
      </c>
    </row>
    <row r="74" spans="1:4">
      <c r="A74" s="4" t="s">
        <v>2878</v>
      </c>
    </row>
    <row r="75" spans="1:4">
      <c r="A75" s="3" t="s">
        <v>2851</v>
      </c>
    </row>
    <row r="76" spans="1:4">
      <c r="A76" s="4" t="s">
        <v>2855</v>
      </c>
      <c r="B76" s="4" t="s">
        <v>70</v>
      </c>
      <c r="C76" s="5" t="n">
        <v>1</v>
      </c>
      <c r="D76" s="5" t="n">
        <v>1</v>
      </c>
    </row>
    <row r="77" spans="1:4">
      <c r="A77" s="4" t="s">
        <v>2879</v>
      </c>
    </row>
    <row r="78" spans="1:4">
      <c r="A78" s="3" t="s">
        <v>2851</v>
      </c>
    </row>
    <row r="79" spans="1:4">
      <c r="A79" s="4" t="s">
        <v>2855</v>
      </c>
      <c r="B79" s="4" t="s">
        <v>70</v>
      </c>
      <c r="C79" s="5" t="n">
        <v>2</v>
      </c>
      <c r="D79" s="5" t="n">
        <v>2</v>
      </c>
    </row>
    <row r="80" spans="1:4">
      <c r="A80" s="4" t="s">
        <v>2880</v>
      </c>
    </row>
    <row r="81" spans="1:4">
      <c r="A81" s="3" t="s">
        <v>2851</v>
      </c>
    </row>
    <row r="82" spans="1:4">
      <c r="A82" s="4" t="s">
        <v>2855</v>
      </c>
      <c r="B82" s="4" t="s">
        <v>70</v>
      </c>
      <c r="C82" s="5" t="n">
        <v>4</v>
      </c>
      <c r="D82" s="5" t="n">
        <v>3</v>
      </c>
    </row>
    <row r="83" spans="1:4">
      <c r="A83" s="4" t="s">
        <v>2881</v>
      </c>
    </row>
    <row r="84" spans="1:4">
      <c r="A84" s="3" t="s">
        <v>2851</v>
      </c>
    </row>
    <row r="85" spans="1:4">
      <c r="A85" s="4" t="s">
        <v>2855</v>
      </c>
      <c r="B85" s="4" t="s">
        <v>70</v>
      </c>
      <c r="C85" s="5" t="n">
        <v>1</v>
      </c>
      <c r="D85" s="5" t="n">
        <v>2</v>
      </c>
    </row>
    <row r="86" spans="1:4">
      <c r="A86" s="4" t="s">
        <v>2882</v>
      </c>
    </row>
    <row r="87" spans="1:4">
      <c r="A87" s="3" t="s">
        <v>2851</v>
      </c>
    </row>
    <row r="88" spans="1:4">
      <c r="A88" s="4" t="s">
        <v>2855</v>
      </c>
      <c r="B88" s="4" t="s">
        <v>324</v>
      </c>
      <c r="C88" s="6" t="n">
        <v>-26</v>
      </c>
      <c r="D88" s="6" t="n">
        <v>-24</v>
      </c>
    </row>
    <row r="89" spans="1:4"/>
    <row r="90" spans="1:4">
      <c r="A90" s="4" t="s">
        <v>70</v>
      </c>
      <c r="B90" s="4" t="s">
        <v>2883</v>
      </c>
    </row>
    <row r="91" spans="1:4">
      <c r="A91" s="4" t="s">
        <v>71</v>
      </c>
      <c r="B91" s="4" t="s">
        <v>2884</v>
      </c>
    </row>
  </sheetData>
  <mergeCells count="4">
    <mergeCell ref="A1:B2"/>
    <mergeCell ref="A89:C89"/>
    <mergeCell ref="B90:C90"/>
    <mergeCell ref="B91:C9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5</v>
      </c>
      <c r="C1" s="2" t="s">
        <v>27</v>
      </c>
      <c r="D1" s="2" t="s">
        <v>28</v>
      </c>
    </row>
    <row r="2" spans="1:4">
      <c r="A2" s="3" t="s">
        <v>1176</v>
      </c>
    </row>
    <row r="3" spans="1:4">
      <c r="A3" s="4" t="s">
        <v>2886</v>
      </c>
      <c r="B3" s="4" t="s">
        <v>70</v>
      </c>
      <c r="C3" s="6" t="n">
        <v>350255</v>
      </c>
      <c r="D3" s="6" t="n">
        <v>423242</v>
      </c>
    </row>
    <row r="4" spans="1:4">
      <c r="A4" s="4" t="s">
        <v>2887</v>
      </c>
      <c r="C4" s="5" t="n">
        <v>-184265</v>
      </c>
      <c r="D4" s="5" t="n">
        <v>-273602</v>
      </c>
    </row>
    <row r="5" spans="1:4">
      <c r="A5" s="4" t="s">
        <v>2888</v>
      </c>
    </row>
    <row r="6" spans="1:4">
      <c r="A6" s="3" t="s">
        <v>1176</v>
      </c>
    </row>
    <row r="7" spans="1:4">
      <c r="A7" s="4" t="s">
        <v>2886</v>
      </c>
      <c r="C7" s="5" t="n">
        <v>1383199</v>
      </c>
      <c r="D7" s="5" t="n">
        <v>1403390</v>
      </c>
    </row>
    <row r="8" spans="1:4">
      <c r="A8" s="4" t="s">
        <v>2887</v>
      </c>
      <c r="C8" s="5" t="n">
        <v>-190882</v>
      </c>
      <c r="D8" s="5" t="n">
        <v>-282224</v>
      </c>
    </row>
    <row r="9" spans="1:4">
      <c r="A9" s="4" t="s">
        <v>1732</v>
      </c>
      <c r="C9" s="5" t="n">
        <v>-34978</v>
      </c>
      <c r="D9" s="5" t="n">
        <v>-43760</v>
      </c>
    </row>
    <row r="10" spans="1:4">
      <c r="A10" s="4" t="s">
        <v>1733</v>
      </c>
      <c r="C10" s="5" t="n">
        <v>-353414</v>
      </c>
      <c r="D10" s="5" t="n">
        <v>-322731</v>
      </c>
    </row>
    <row r="11" spans="1:4">
      <c r="A11" s="4" t="s">
        <v>2889</v>
      </c>
      <c r="C11" s="5" t="n">
        <v>-13461</v>
      </c>
      <c r="D11" s="5" t="n">
        <v>-13964</v>
      </c>
    </row>
    <row r="12" spans="1:4">
      <c r="A12" s="4" t="s">
        <v>2890</v>
      </c>
      <c r="C12" s="5" t="n">
        <v>790464</v>
      </c>
      <c r="D12" s="5" t="n">
        <v>740711</v>
      </c>
    </row>
    <row r="13" spans="1:4">
      <c r="A13" s="4" t="s">
        <v>2891</v>
      </c>
    </row>
    <row r="14" spans="1:4">
      <c r="A14" s="3" t="s">
        <v>1176</v>
      </c>
    </row>
    <row r="15" spans="1:4">
      <c r="A15" s="4" t="s">
        <v>2886</v>
      </c>
      <c r="C15" s="5" t="n">
        <v>1048614</v>
      </c>
      <c r="D15" s="5" t="n">
        <v>1079796</v>
      </c>
    </row>
    <row r="16" spans="1:4">
      <c r="A16" s="4" t="s">
        <v>2887</v>
      </c>
      <c r="C16" s="5" t="n">
        <v>-190882</v>
      </c>
      <c r="D16" s="5" t="n">
        <v>-282224</v>
      </c>
    </row>
    <row r="17" spans="1:4">
      <c r="A17" s="4" t="s">
        <v>1732</v>
      </c>
      <c r="C17" s="5" t="n">
        <v>-34587</v>
      </c>
      <c r="D17" s="5" t="n">
        <v>-43168</v>
      </c>
    </row>
    <row r="18" spans="1:4">
      <c r="A18" s="4" t="s">
        <v>1733</v>
      </c>
      <c r="C18" s="5" t="n">
        <v>-320863</v>
      </c>
      <c r="D18" s="5" t="n">
        <v>-294762</v>
      </c>
    </row>
    <row r="19" spans="1:4">
      <c r="A19" s="4" t="s">
        <v>2889</v>
      </c>
      <c r="C19" s="5" t="n">
        <v>-11476</v>
      </c>
      <c r="D19" s="5" t="n">
        <v>-12127</v>
      </c>
    </row>
    <row r="20" spans="1:4">
      <c r="A20" s="4" t="s">
        <v>2890</v>
      </c>
      <c r="C20" s="5" t="n">
        <v>490806</v>
      </c>
      <c r="D20" s="5" t="n">
        <v>447515</v>
      </c>
    </row>
    <row r="21" spans="1:4">
      <c r="A21" s="4" t="s">
        <v>2892</v>
      </c>
    </row>
    <row r="22" spans="1:4">
      <c r="A22" s="3" t="s">
        <v>1176</v>
      </c>
    </row>
    <row r="23" spans="1:4">
      <c r="A23" s="4" t="s">
        <v>2886</v>
      </c>
      <c r="C23" s="5" t="n">
        <v>35663</v>
      </c>
      <c r="D23" s="5" t="n">
        <v>43251</v>
      </c>
    </row>
    <row r="24" spans="1:4">
      <c r="A24" s="4" t="s">
        <v>2887</v>
      </c>
      <c r="C24" s="5" t="n">
        <v>0</v>
      </c>
      <c r="D24" s="5" t="n">
        <v>0</v>
      </c>
    </row>
    <row r="25" spans="1:4">
      <c r="A25" s="4" t="s">
        <v>1732</v>
      </c>
      <c r="C25" s="5" t="n">
        <v>-6</v>
      </c>
      <c r="D25" s="5" t="n">
        <v>-4</v>
      </c>
    </row>
    <row r="26" spans="1:4">
      <c r="A26" s="4" t="s">
        <v>1733</v>
      </c>
      <c r="C26" s="5" t="n">
        <v>-583</v>
      </c>
      <c r="D26" s="5" t="n">
        <v>-4896</v>
      </c>
    </row>
    <row r="27" spans="1:4">
      <c r="A27" s="4" t="s">
        <v>2889</v>
      </c>
      <c r="C27" s="5" t="n">
        <v>-37</v>
      </c>
      <c r="D27" s="5" t="n">
        <v>-22</v>
      </c>
    </row>
    <row r="28" spans="1:4">
      <c r="A28" s="4" t="s">
        <v>2890</v>
      </c>
      <c r="C28" s="5" t="n">
        <v>35037</v>
      </c>
      <c r="D28" s="5" t="n">
        <v>38329</v>
      </c>
    </row>
    <row r="29" spans="1:4">
      <c r="A29" s="4" t="s">
        <v>2893</v>
      </c>
    </row>
    <row r="30" spans="1:4">
      <c r="A30" s="3" t="s">
        <v>1176</v>
      </c>
    </row>
    <row r="31" spans="1:4">
      <c r="A31" s="4" t="s">
        <v>2886</v>
      </c>
      <c r="C31" s="5" t="n">
        <v>365552</v>
      </c>
      <c r="D31" s="5" t="n">
        <v>392784</v>
      </c>
    </row>
    <row r="32" spans="1:4">
      <c r="A32" s="4" t="s">
        <v>2887</v>
      </c>
      <c r="C32" s="5" t="n">
        <v>-6617</v>
      </c>
      <c r="D32" s="5" t="n">
        <v>-8622</v>
      </c>
    </row>
    <row r="33" spans="1:4">
      <c r="A33" s="4" t="s">
        <v>1732</v>
      </c>
      <c r="C33" s="5" t="n">
        <v>-623</v>
      </c>
      <c r="D33" s="5" t="n">
        <v>-739</v>
      </c>
    </row>
    <row r="34" spans="1:4">
      <c r="A34" s="4" t="s">
        <v>1733</v>
      </c>
      <c r="C34" s="5" t="n">
        <v>-196368</v>
      </c>
      <c r="D34" s="5" t="n">
        <v>-201199</v>
      </c>
    </row>
    <row r="35" spans="1:4">
      <c r="A35" s="4" t="s">
        <v>2889</v>
      </c>
      <c r="C35" s="5" t="n">
        <v>-4357</v>
      </c>
      <c r="D35" s="5" t="n">
        <v>-5182</v>
      </c>
    </row>
    <row r="36" spans="1:4">
      <c r="A36" s="4" t="s">
        <v>2890</v>
      </c>
      <c r="C36" s="5" t="n">
        <v>157587</v>
      </c>
      <c r="D36" s="5" t="n">
        <v>177042</v>
      </c>
    </row>
    <row r="37" spans="1:4">
      <c r="A37" s="4" t="s">
        <v>2894</v>
      </c>
    </row>
    <row r="38" spans="1:4">
      <c r="A38" s="3" t="s">
        <v>1176</v>
      </c>
    </row>
    <row r="39" spans="1:4">
      <c r="A39" s="4" t="s">
        <v>2886</v>
      </c>
      <c r="C39" s="5" t="n">
        <v>12546</v>
      </c>
      <c r="D39" s="5" t="n">
        <v>13454</v>
      </c>
    </row>
    <row r="40" spans="1:4">
      <c r="A40" s="4" t="s">
        <v>2887</v>
      </c>
      <c r="C40" s="5" t="n">
        <v>0</v>
      </c>
      <c r="D40" s="5" t="n">
        <v>0</v>
      </c>
    </row>
    <row r="41" spans="1:4">
      <c r="A41" s="4" t="s">
        <v>1732</v>
      </c>
      <c r="C41" s="5" t="n">
        <v>0</v>
      </c>
      <c r="D41" s="5" t="n">
        <v>-79</v>
      </c>
    </row>
    <row r="42" spans="1:4">
      <c r="A42" s="4" t="s">
        <v>1733</v>
      </c>
      <c r="C42" s="5" t="n">
        <v>-12226</v>
      </c>
      <c r="D42" s="5" t="n">
        <v>-13242</v>
      </c>
    </row>
    <row r="43" spans="1:4">
      <c r="A43" s="4" t="s">
        <v>2889</v>
      </c>
      <c r="C43" s="5" t="n">
        <v>0</v>
      </c>
      <c r="D43" s="5" t="n">
        <v>0</v>
      </c>
    </row>
    <row r="44" spans="1:4">
      <c r="A44" s="4" t="s">
        <v>2890</v>
      </c>
      <c r="C44" s="5" t="n">
        <v>320</v>
      </c>
      <c r="D44" s="5" t="n">
        <v>133</v>
      </c>
    </row>
    <row r="45" spans="1:4">
      <c r="A45" s="4" t="s">
        <v>2895</v>
      </c>
    </row>
    <row r="46" spans="1:4">
      <c r="A46" s="3" t="s">
        <v>1176</v>
      </c>
    </row>
    <row r="47" spans="1:4">
      <c r="A47" s="4" t="s">
        <v>2886</v>
      </c>
      <c r="C47" s="5" t="n">
        <v>57129</v>
      </c>
      <c r="D47" s="5" t="n">
        <v>62879</v>
      </c>
    </row>
    <row r="48" spans="1:4">
      <c r="A48" s="4" t="s">
        <v>2887</v>
      </c>
      <c r="C48" s="5" t="n">
        <v>0</v>
      </c>
      <c r="D48" s="5" t="n">
        <v>0</v>
      </c>
    </row>
    <row r="49" spans="1:4">
      <c r="A49" s="4" t="s">
        <v>1732</v>
      </c>
      <c r="C49" s="5" t="n">
        <v>0</v>
      </c>
      <c r="D49" s="5" t="n">
        <v>0</v>
      </c>
    </row>
    <row r="50" spans="1:4">
      <c r="A50" s="4" t="s">
        <v>1733</v>
      </c>
      <c r="C50" s="5" t="n">
        <v>-463</v>
      </c>
      <c r="D50" s="5" t="n">
        <v>-533</v>
      </c>
    </row>
    <row r="51" spans="1:4">
      <c r="A51" s="4" t="s">
        <v>2889</v>
      </c>
      <c r="C51" s="5" t="n">
        <v>-853</v>
      </c>
      <c r="D51" s="5" t="n">
        <v>-1286</v>
      </c>
    </row>
    <row r="52" spans="1:4">
      <c r="A52" s="4" t="s">
        <v>2890</v>
      </c>
      <c r="C52" s="5" t="n">
        <v>55813</v>
      </c>
      <c r="D52" s="5" t="n">
        <v>61060</v>
      </c>
    </row>
    <row r="53" spans="1:4">
      <c r="A53" s="4" t="s">
        <v>2896</v>
      </c>
    </row>
    <row r="54" spans="1:4">
      <c r="A54" s="3" t="s">
        <v>1176</v>
      </c>
    </row>
    <row r="55" spans="1:4">
      <c r="A55" s="4" t="s">
        <v>2886</v>
      </c>
      <c r="C55" s="5" t="n">
        <v>869</v>
      </c>
      <c r="D55" s="5" t="n">
        <v>1205</v>
      </c>
    </row>
    <row r="56" spans="1:4">
      <c r="A56" s="4" t="s">
        <v>2887</v>
      </c>
      <c r="C56" s="5" t="n">
        <v>0</v>
      </c>
      <c r="D56" s="5" t="n">
        <v>0</v>
      </c>
    </row>
    <row r="57" spans="1:4">
      <c r="A57" s="4" t="s">
        <v>1732</v>
      </c>
      <c r="C57" s="5" t="n">
        <v>0</v>
      </c>
      <c r="D57" s="5" t="n">
        <v>0</v>
      </c>
    </row>
    <row r="58" spans="1:4">
      <c r="A58" s="4" t="s">
        <v>1733</v>
      </c>
      <c r="C58" s="5" t="n">
        <v>0</v>
      </c>
      <c r="D58" s="5" t="n">
        <v>0</v>
      </c>
    </row>
    <row r="59" spans="1:4">
      <c r="A59" s="4" t="s">
        <v>2889</v>
      </c>
      <c r="C59" s="5" t="n">
        <v>0</v>
      </c>
      <c r="D59" s="5" t="n">
        <v>0</v>
      </c>
    </row>
    <row r="60" spans="1:4">
      <c r="A60" s="4" t="s">
        <v>2890</v>
      </c>
      <c r="C60" s="5" t="n">
        <v>869</v>
      </c>
      <c r="D60" s="5" t="n">
        <v>1205</v>
      </c>
    </row>
    <row r="61" spans="1:4">
      <c r="A61" s="4" t="s">
        <v>2897</v>
      </c>
    </row>
    <row r="62" spans="1:4">
      <c r="A62" s="3" t="s">
        <v>1176</v>
      </c>
    </row>
    <row r="63" spans="1:4">
      <c r="A63" s="4" t="s">
        <v>2886</v>
      </c>
      <c r="C63" s="5" t="n">
        <v>334585</v>
      </c>
      <c r="D63" s="5" t="n">
        <v>323594</v>
      </c>
    </row>
    <row r="64" spans="1:4">
      <c r="A64" s="4" t="s">
        <v>2887</v>
      </c>
      <c r="C64" s="5" t="n">
        <v>0</v>
      </c>
      <c r="D64" s="5" t="n">
        <v>0</v>
      </c>
    </row>
    <row r="65" spans="1:4">
      <c r="A65" s="4" t="s">
        <v>1732</v>
      </c>
      <c r="C65" s="5" t="n">
        <v>-391</v>
      </c>
      <c r="D65" s="5" t="n">
        <v>-592</v>
      </c>
    </row>
    <row r="66" spans="1:4">
      <c r="A66" s="4" t="s">
        <v>1733</v>
      </c>
      <c r="C66" s="5" t="n">
        <v>-32551</v>
      </c>
      <c r="D66" s="5" t="n">
        <v>-27969</v>
      </c>
    </row>
    <row r="67" spans="1:4">
      <c r="A67" s="4" t="s">
        <v>2889</v>
      </c>
      <c r="C67" s="5" t="n">
        <v>-1985</v>
      </c>
      <c r="D67" s="5" t="n">
        <v>-1837</v>
      </c>
    </row>
    <row r="68" spans="1:4">
      <c r="A68" s="4" t="s">
        <v>2890</v>
      </c>
      <c r="C68" s="5" t="n">
        <v>299658</v>
      </c>
      <c r="D68" s="5" t="n">
        <v>293196</v>
      </c>
    </row>
    <row r="69" spans="1:4">
      <c r="A69" s="4" t="s">
        <v>2898</v>
      </c>
    </row>
    <row r="70" spans="1:4">
      <c r="A70" s="3" t="s">
        <v>1176</v>
      </c>
    </row>
    <row r="71" spans="1:4">
      <c r="A71" s="4" t="s">
        <v>2886</v>
      </c>
      <c r="C71" s="5" t="n">
        <v>19012</v>
      </c>
      <c r="D71" s="5" t="n">
        <v>19908</v>
      </c>
    </row>
    <row r="72" spans="1:4">
      <c r="A72" s="4" t="s">
        <v>2887</v>
      </c>
      <c r="C72" s="5" t="n">
        <v>0</v>
      </c>
      <c r="D72" s="5" t="n">
        <v>0</v>
      </c>
    </row>
    <row r="73" spans="1:4">
      <c r="A73" s="4" t="s">
        <v>1732</v>
      </c>
      <c r="C73" s="5" t="n">
        <v>-318</v>
      </c>
      <c r="D73" s="5" t="n">
        <v>-247</v>
      </c>
    </row>
    <row r="74" spans="1:4">
      <c r="A74" s="4" t="s">
        <v>1733</v>
      </c>
      <c r="C74" s="5" t="n">
        <v>-1482</v>
      </c>
      <c r="D74" s="5" t="n">
        <v>-1403</v>
      </c>
    </row>
    <row r="75" spans="1:4">
      <c r="A75" s="4" t="s">
        <v>2889</v>
      </c>
      <c r="C75" s="5" t="n">
        <v>-228</v>
      </c>
      <c r="D75" s="5" t="n">
        <v>-130</v>
      </c>
    </row>
    <row r="76" spans="1:4">
      <c r="A76" s="4" t="s">
        <v>2890</v>
      </c>
      <c r="C76" s="5" t="n">
        <v>16984</v>
      </c>
      <c r="D76" s="5" t="n">
        <v>18128</v>
      </c>
    </row>
    <row r="77" spans="1:4">
      <c r="A77" s="4" t="s">
        <v>2899</v>
      </c>
    </row>
    <row r="78" spans="1:4">
      <c r="A78" s="3" t="s">
        <v>1176</v>
      </c>
    </row>
    <row r="79" spans="1:4">
      <c r="A79" s="4" t="s">
        <v>2886</v>
      </c>
      <c r="C79" s="5" t="n">
        <v>812</v>
      </c>
      <c r="D79" s="5" t="n">
        <v>1005</v>
      </c>
    </row>
    <row r="80" spans="1:4">
      <c r="A80" s="4" t="s">
        <v>2887</v>
      </c>
      <c r="C80" s="5" t="n">
        <v>0</v>
      </c>
      <c r="D80" s="5" t="n">
        <v>0</v>
      </c>
    </row>
    <row r="81" spans="1:4">
      <c r="A81" s="4" t="s">
        <v>1732</v>
      </c>
      <c r="C81" s="5" t="n">
        <v>-27</v>
      </c>
      <c r="D81" s="5" t="n">
        <v>-24</v>
      </c>
    </row>
    <row r="82" spans="1:4">
      <c r="A82" s="4" t="s">
        <v>1733</v>
      </c>
      <c r="C82" s="5" t="n">
        <v>-11</v>
      </c>
      <c r="D82" s="5" t="n">
        <v>-18</v>
      </c>
    </row>
    <row r="83" spans="1:4">
      <c r="A83" s="4" t="s">
        <v>2889</v>
      </c>
      <c r="C83" s="5" t="n">
        <v>-4</v>
      </c>
      <c r="D83" s="5" t="n">
        <v>-3</v>
      </c>
    </row>
    <row r="84" spans="1:4">
      <c r="A84" s="4" t="s">
        <v>2890</v>
      </c>
      <c r="C84" s="5" t="n">
        <v>770</v>
      </c>
      <c r="D84" s="5" t="n">
        <v>960</v>
      </c>
    </row>
    <row r="85" spans="1:4">
      <c r="A85" s="4" t="s">
        <v>2900</v>
      </c>
    </row>
    <row r="86" spans="1:4">
      <c r="A86" s="3" t="s">
        <v>1176</v>
      </c>
    </row>
    <row r="87" spans="1:4">
      <c r="A87" s="4" t="s">
        <v>2886</v>
      </c>
      <c r="C87" s="5" t="n">
        <v>314761</v>
      </c>
      <c r="D87" s="5" t="n">
        <v>302681</v>
      </c>
    </row>
    <row r="88" spans="1:4">
      <c r="A88" s="4" t="s">
        <v>2887</v>
      </c>
      <c r="C88" s="5" t="n">
        <v>0</v>
      </c>
      <c r="D88" s="5" t="n">
        <v>0</v>
      </c>
    </row>
    <row r="89" spans="1:4">
      <c r="A89" s="4" t="s">
        <v>1732</v>
      </c>
      <c r="C89" s="5" t="n">
        <v>-46</v>
      </c>
      <c r="D89" s="5" t="n">
        <v>-321</v>
      </c>
    </row>
    <row r="90" spans="1:4">
      <c r="A90" s="4" t="s">
        <v>1733</v>
      </c>
      <c r="C90" s="5" t="n">
        <v>-31058</v>
      </c>
      <c r="D90" s="5" t="n">
        <v>-26548</v>
      </c>
    </row>
    <row r="91" spans="1:4">
      <c r="A91" s="4" t="s">
        <v>2889</v>
      </c>
      <c r="C91" s="5" t="n">
        <v>-1753</v>
      </c>
      <c r="D91" s="5" t="n">
        <v>-1704</v>
      </c>
    </row>
    <row r="92" spans="1:4">
      <c r="A92" s="4" t="s">
        <v>2890</v>
      </c>
      <c r="C92" s="5" t="n">
        <v>281904</v>
      </c>
      <c r="D92" s="5" t="n">
        <v>274108</v>
      </c>
    </row>
    <row r="93" spans="1:4">
      <c r="A93" s="4" t="s">
        <v>2901</v>
      </c>
    </row>
    <row r="94" spans="1:4">
      <c r="A94" s="3" t="s">
        <v>1176</v>
      </c>
    </row>
    <row r="95" spans="1:4">
      <c r="A95" s="4" t="s">
        <v>2886</v>
      </c>
      <c r="C95" s="5" t="n">
        <v>111611</v>
      </c>
      <c r="D95" s="5" t="n">
        <v>74013</v>
      </c>
    </row>
    <row r="96" spans="1:4">
      <c r="A96" s="4" t="s">
        <v>2887</v>
      </c>
      <c r="C96" s="5" t="n">
        <v>0</v>
      </c>
      <c r="D96" s="5" t="n">
        <v>0</v>
      </c>
    </row>
    <row r="97" spans="1:4">
      <c r="A97" s="4" t="s">
        <v>1732</v>
      </c>
      <c r="C97" s="5" t="n">
        <v>-866</v>
      </c>
      <c r="D97" s="5" t="n">
        <v>-705</v>
      </c>
    </row>
    <row r="98" spans="1:4">
      <c r="A98" s="4" t="s">
        <v>1733</v>
      </c>
      <c r="C98" s="5" t="n">
        <v>-104925</v>
      </c>
      <c r="D98" s="5" t="n">
        <v>-66340</v>
      </c>
    </row>
    <row r="99" spans="1:4">
      <c r="A99" s="4" t="s">
        <v>2889</v>
      </c>
      <c r="C99" s="5" t="n">
        <v>-344</v>
      </c>
      <c r="D99" s="5" t="n">
        <v>-432</v>
      </c>
    </row>
    <row r="100" spans="1:4">
      <c r="A100" s="4" t="s">
        <v>2890</v>
      </c>
      <c r="C100" s="5" t="n">
        <v>5476</v>
      </c>
      <c r="D100" s="5" t="n">
        <v>6536</v>
      </c>
    </row>
    <row r="101" spans="1:4">
      <c r="A101" s="4" t="s">
        <v>2902</v>
      </c>
    </row>
    <row r="102" spans="1:4">
      <c r="A102" s="3" t="s">
        <v>1176</v>
      </c>
    </row>
    <row r="103" spans="1:4">
      <c r="A103" s="4" t="s">
        <v>2886</v>
      </c>
      <c r="C103" s="5" t="n">
        <v>11037</v>
      </c>
      <c r="D103" s="5" t="n">
        <v>10519</v>
      </c>
    </row>
    <row r="104" spans="1:4">
      <c r="A104" s="4" t="s">
        <v>2887</v>
      </c>
      <c r="C104" s="5" t="n">
        <v>0</v>
      </c>
      <c r="D104" s="5" t="n">
        <v>0</v>
      </c>
    </row>
    <row r="105" spans="1:4">
      <c r="A105" s="4" t="s">
        <v>1732</v>
      </c>
      <c r="C105" s="5" t="n">
        <v>-440</v>
      </c>
      <c r="D105" s="5" t="n">
        <v>-17</v>
      </c>
    </row>
    <row r="106" spans="1:4">
      <c r="A106" s="4" t="s">
        <v>1733</v>
      </c>
      <c r="C106" s="5" t="n">
        <v>-5497</v>
      </c>
      <c r="D106" s="5" t="n">
        <v>-4107</v>
      </c>
    </row>
    <row r="107" spans="1:4">
      <c r="A107" s="4" t="s">
        <v>2889</v>
      </c>
      <c r="C107" s="5" t="n">
        <v>-344</v>
      </c>
      <c r="D107" s="5" t="n">
        <v>-432</v>
      </c>
    </row>
    <row r="108" spans="1:4">
      <c r="A108" s="4" t="s">
        <v>2890</v>
      </c>
      <c r="C108" s="5" t="n">
        <v>4756</v>
      </c>
      <c r="D108" s="5" t="n">
        <v>5963</v>
      </c>
    </row>
    <row r="109" spans="1:4">
      <c r="A109" s="4" t="s">
        <v>2903</v>
      </c>
    </row>
    <row r="110" spans="1:4">
      <c r="A110" s="3" t="s">
        <v>1176</v>
      </c>
    </row>
    <row r="111" spans="1:4">
      <c r="A111" s="4" t="s">
        <v>2886</v>
      </c>
      <c r="C111" s="5" t="n">
        <v>54340</v>
      </c>
      <c r="D111" s="5" t="n">
        <v>41764</v>
      </c>
    </row>
    <row r="112" spans="1:4">
      <c r="A112" s="4" t="s">
        <v>2887</v>
      </c>
      <c r="C112" s="5" t="n">
        <v>0</v>
      </c>
      <c r="D112" s="5" t="n">
        <v>0</v>
      </c>
    </row>
    <row r="113" spans="1:4">
      <c r="A113" s="4" t="s">
        <v>1732</v>
      </c>
      <c r="C113" s="5" t="n">
        <v>0</v>
      </c>
      <c r="D113" s="5" t="n">
        <v>0</v>
      </c>
    </row>
    <row r="114" spans="1:4">
      <c r="A114" s="4" t="s">
        <v>1733</v>
      </c>
      <c r="C114" s="5" t="n">
        <v>-128</v>
      </c>
      <c r="D114" s="5" t="n">
        <v>-270</v>
      </c>
    </row>
    <row r="115" spans="1:4">
      <c r="A115" s="4" t="s">
        <v>2889</v>
      </c>
      <c r="C115" s="5" t="n">
        <v>0</v>
      </c>
      <c r="D115" s="5" t="n">
        <v>0</v>
      </c>
    </row>
    <row r="116" spans="1:4">
      <c r="A116" s="4" t="s">
        <v>2890</v>
      </c>
      <c r="C116" s="5" t="n">
        <v>54212</v>
      </c>
      <c r="D116" s="5" t="n">
        <v>41494</v>
      </c>
    </row>
    <row r="117" spans="1:4">
      <c r="A117" s="4" t="s">
        <v>2904</v>
      </c>
    </row>
    <row r="118" spans="1:4">
      <c r="A118" s="3" t="s">
        <v>1176</v>
      </c>
    </row>
    <row r="119" spans="1:4">
      <c r="A119" s="4" t="s">
        <v>2886</v>
      </c>
      <c r="C119" s="5" t="n">
        <v>171082</v>
      </c>
      <c r="D119" s="5" t="n">
        <v>102353</v>
      </c>
    </row>
    <row r="120" spans="1:4">
      <c r="A120" s="4" t="s">
        <v>2887</v>
      </c>
      <c r="C120" s="5" t="n">
        <v>0</v>
      </c>
      <c r="D120" s="5" t="n">
        <v>0</v>
      </c>
    </row>
    <row r="121" spans="1:4">
      <c r="A121" s="4" t="s">
        <v>1732</v>
      </c>
      <c r="C121" s="5" t="n">
        <v>0</v>
      </c>
      <c r="D121" s="5" t="n">
        <v>0</v>
      </c>
    </row>
    <row r="122" spans="1:4">
      <c r="A122" s="4" t="s">
        <v>1733</v>
      </c>
      <c r="C122" s="5" t="n">
        <v>0</v>
      </c>
      <c r="D122" s="5" t="n">
        <v>0</v>
      </c>
    </row>
    <row r="123" spans="1:4">
      <c r="A123" s="4" t="s">
        <v>2889</v>
      </c>
      <c r="C123" s="5" t="n">
        <v>0</v>
      </c>
      <c r="D123" s="5" t="n">
        <v>0</v>
      </c>
    </row>
    <row r="124" spans="1:4">
      <c r="A124" s="4" t="s">
        <v>2890</v>
      </c>
      <c r="C124" s="5" t="n">
        <v>171082</v>
      </c>
      <c r="D124" s="5" t="n">
        <v>102353</v>
      </c>
    </row>
    <row r="125" spans="1:4">
      <c r="A125" s="4" t="s">
        <v>2905</v>
      </c>
    </row>
    <row r="126" spans="1:4">
      <c r="A126" s="3" t="s">
        <v>1176</v>
      </c>
    </row>
    <row r="127" spans="1:4">
      <c r="A127" s="4" t="s">
        <v>2886</v>
      </c>
      <c r="C127" s="5" t="n">
        <v>2153</v>
      </c>
      <c r="D127" s="5" t="n">
        <v>1467</v>
      </c>
    </row>
    <row r="128" spans="1:4">
      <c r="A128" s="4" t="s">
        <v>2887</v>
      </c>
      <c r="C128" s="5" t="n">
        <v>0</v>
      </c>
      <c r="D128" s="5" t="n">
        <v>0</v>
      </c>
    </row>
    <row r="129" spans="1:4">
      <c r="A129" s="4" t="s">
        <v>1732</v>
      </c>
      <c r="C129" s="5" t="n">
        <v>0</v>
      </c>
      <c r="D129" s="5" t="n">
        <v>0</v>
      </c>
    </row>
    <row r="130" spans="1:4">
      <c r="A130" s="4" t="s">
        <v>1733</v>
      </c>
      <c r="C130" s="5" t="n">
        <v>0</v>
      </c>
      <c r="D130" s="5" t="n">
        <v>0</v>
      </c>
    </row>
    <row r="131" spans="1:4">
      <c r="A131" s="4" t="s">
        <v>2889</v>
      </c>
      <c r="C131" s="5" t="n">
        <v>0</v>
      </c>
      <c r="D131" s="5" t="n">
        <v>0</v>
      </c>
    </row>
    <row r="132" spans="1:4">
      <c r="A132" s="4" t="s">
        <v>2890</v>
      </c>
      <c r="C132" s="5" t="n">
        <v>2153</v>
      </c>
      <c r="D132" s="5" t="n">
        <v>1467</v>
      </c>
    </row>
    <row r="133" spans="1:4">
      <c r="A133" s="4" t="s">
        <v>2906</v>
      </c>
    </row>
    <row r="134" spans="1:4">
      <c r="A134" s="3" t="s">
        <v>1176</v>
      </c>
    </row>
    <row r="135" spans="1:4">
      <c r="A135" s="4" t="s">
        <v>2886</v>
      </c>
      <c r="C135" s="5" t="n">
        <v>147002</v>
      </c>
      <c r="D135" s="5" t="n">
        <v>144765</v>
      </c>
    </row>
    <row r="136" spans="1:4">
      <c r="A136" s="4" t="s">
        <v>2887</v>
      </c>
      <c r="C136" s="5" t="n">
        <v>0</v>
      </c>
      <c r="D136" s="5" t="n">
        <v>0</v>
      </c>
    </row>
    <row r="137" spans="1:4">
      <c r="A137" s="4" t="s">
        <v>1732</v>
      </c>
      <c r="C137" s="5" t="n">
        <v>-158</v>
      </c>
      <c r="D137" s="5" t="n">
        <v>-184</v>
      </c>
    </row>
    <row r="138" spans="1:4">
      <c r="A138" s="4" t="s">
        <v>1733</v>
      </c>
      <c r="C138" s="5" t="n">
        <v>-146554</v>
      </c>
      <c r="D138" s="5" t="n">
        <v>-143912</v>
      </c>
    </row>
    <row r="139" spans="1:4">
      <c r="A139" s="4" t="s">
        <v>2889</v>
      </c>
      <c r="C139" s="5" t="n">
        <v>0</v>
      </c>
      <c r="D139" s="5" t="n">
        <v>0</v>
      </c>
    </row>
    <row r="140" spans="1:4">
      <c r="A140" s="4" t="s">
        <v>2890</v>
      </c>
      <c r="C140" s="5" t="n">
        <v>290</v>
      </c>
      <c r="D140" s="5" t="n">
        <v>669</v>
      </c>
    </row>
    <row r="141" spans="1:4">
      <c r="A141" s="4" t="s">
        <v>2907</v>
      </c>
    </row>
    <row r="142" spans="1:4">
      <c r="A142" s="3" t="s">
        <v>1176</v>
      </c>
    </row>
    <row r="143" spans="1:4">
      <c r="A143" s="4" t="s">
        <v>2886</v>
      </c>
      <c r="C143" s="5" t="n">
        <v>55767</v>
      </c>
      <c r="D143" s="5" t="n">
        <v>57808</v>
      </c>
    </row>
    <row r="144" spans="1:4">
      <c r="A144" s="4" t="s">
        <v>2887</v>
      </c>
      <c r="C144" s="5" t="n">
        <v>0</v>
      </c>
      <c r="D144" s="5" t="n">
        <v>0</v>
      </c>
    </row>
    <row r="145" spans="1:4">
      <c r="A145" s="4" t="s">
        <v>1732</v>
      </c>
      <c r="C145" s="5" t="n">
        <v>-241</v>
      </c>
      <c r="D145" s="5" t="n">
        <v>-235</v>
      </c>
    </row>
    <row r="146" spans="1:4">
      <c r="A146" s="4" t="s">
        <v>1733</v>
      </c>
      <c r="C146" s="5" t="n">
        <v>-3995</v>
      </c>
      <c r="D146" s="5" t="n">
        <v>-5258</v>
      </c>
    </row>
    <row r="147" spans="1:4">
      <c r="A147" s="4" t="s">
        <v>2889</v>
      </c>
      <c r="C147" s="5" t="n">
        <v>-16</v>
      </c>
      <c r="D147" s="5" t="n">
        <v>-95</v>
      </c>
    </row>
    <row r="148" spans="1:4">
      <c r="A148" s="4" t="s">
        <v>2890</v>
      </c>
      <c r="C148" s="5" t="n">
        <v>51515</v>
      </c>
      <c r="D148" s="5" t="n">
        <v>52220</v>
      </c>
    </row>
    <row r="149" spans="1:4">
      <c r="A149" s="4" t="s">
        <v>2908</v>
      </c>
    </row>
    <row r="150" spans="1:4">
      <c r="A150" s="3" t="s">
        <v>1176</v>
      </c>
    </row>
    <row r="151" spans="1:4">
      <c r="A151" s="4" t="s">
        <v>2886</v>
      </c>
      <c r="C151" s="5" t="n">
        <v>162783</v>
      </c>
      <c r="D151" s="5" t="n">
        <v>190211</v>
      </c>
    </row>
    <row r="152" spans="1:4">
      <c r="A152" s="4" t="s">
        <v>2887</v>
      </c>
      <c r="C152" s="5" t="n">
        <v>-6617</v>
      </c>
      <c r="D152" s="5" t="n">
        <v>-8622</v>
      </c>
    </row>
    <row r="153" spans="1:4">
      <c r="A153" s="4" t="s">
        <v>1732</v>
      </c>
      <c r="C153" s="5" t="n">
        <v>-224</v>
      </c>
      <c r="D153" s="5" t="n">
        <v>-320</v>
      </c>
    </row>
    <row r="154" spans="1:4">
      <c r="A154" s="4" t="s">
        <v>1733</v>
      </c>
      <c r="C154" s="5" t="n">
        <v>-45819</v>
      </c>
      <c r="D154" s="5" t="n">
        <v>-52029</v>
      </c>
    </row>
    <row r="155" spans="1:4">
      <c r="A155" s="4" t="s">
        <v>2889</v>
      </c>
      <c r="C155" s="5" t="n">
        <v>-4341</v>
      </c>
      <c r="D155" s="5" t="n">
        <v>-5087</v>
      </c>
    </row>
    <row r="156" spans="1:4">
      <c r="A156" s="4" t="s">
        <v>2890</v>
      </c>
      <c r="C156" s="5" t="n">
        <v>105782</v>
      </c>
      <c r="D156" s="5" t="n">
        <v>124153</v>
      </c>
    </row>
    <row r="157" spans="1:4">
      <c r="A157" s="4" t="s">
        <v>2909</v>
      </c>
    </row>
    <row r="158" spans="1:4">
      <c r="A158" s="3" t="s">
        <v>1176</v>
      </c>
    </row>
    <row r="159" spans="1:4">
      <c r="A159" s="4" t="s">
        <v>2886</v>
      </c>
      <c r="C159" s="5" t="n">
        <v>100040</v>
      </c>
      <c r="D159" s="5" t="n">
        <v>63162</v>
      </c>
    </row>
    <row r="160" spans="1:4">
      <c r="A160" s="4" t="s">
        <v>2887</v>
      </c>
      <c r="C160" s="5" t="n">
        <v>0</v>
      </c>
      <c r="D160" s="5" t="n">
        <v>0</v>
      </c>
    </row>
    <row r="161" spans="1:4">
      <c r="A161" s="4" t="s">
        <v>1732</v>
      </c>
      <c r="C161" s="5" t="n">
        <v>-426</v>
      </c>
      <c r="D161" s="5" t="n">
        <v>-688</v>
      </c>
    </row>
    <row r="162" spans="1:4">
      <c r="A162" s="4" t="s">
        <v>1733</v>
      </c>
      <c r="C162" s="5" t="n">
        <v>-99428</v>
      </c>
      <c r="D162" s="5" t="n">
        <v>-62233</v>
      </c>
    </row>
    <row r="163" spans="1:4">
      <c r="A163" s="4" t="s">
        <v>2889</v>
      </c>
      <c r="C163" s="5" t="n">
        <v>0</v>
      </c>
      <c r="D163" s="5" t="n">
        <v>0</v>
      </c>
    </row>
    <row r="164" spans="1:4">
      <c r="A164" s="4" t="s">
        <v>2890</v>
      </c>
      <c r="C164" s="5" t="n">
        <v>186</v>
      </c>
      <c r="D164" s="5" t="n">
        <v>241</v>
      </c>
    </row>
    <row r="165" spans="1:4">
      <c r="A165" s="4" t="s">
        <v>2910</v>
      </c>
    </row>
    <row r="166" spans="1:4">
      <c r="A166" s="3" t="s">
        <v>1176</v>
      </c>
    </row>
    <row r="167" spans="1:4">
      <c r="A167" s="4" t="s">
        <v>2886</v>
      </c>
      <c r="C167" s="5" t="n">
        <v>519</v>
      </c>
      <c r="D167" s="5" t="n">
        <v>262</v>
      </c>
    </row>
    <row r="168" spans="1:4">
      <c r="A168" s="4" t="s">
        <v>2887</v>
      </c>
      <c r="C168" s="5" t="n">
        <v>0</v>
      </c>
      <c r="D168" s="5" t="n">
        <v>0</v>
      </c>
    </row>
    <row r="169" spans="1:4">
      <c r="A169" s="4" t="s">
        <v>1732</v>
      </c>
      <c r="C169" s="5" t="n">
        <v>0</v>
      </c>
      <c r="D169" s="5" t="n">
        <v>0</v>
      </c>
    </row>
    <row r="170" spans="1:4">
      <c r="A170" s="4" t="s">
        <v>1733</v>
      </c>
      <c r="C170" s="5" t="n">
        <v>0</v>
      </c>
      <c r="D170" s="5" t="n">
        <v>0</v>
      </c>
    </row>
    <row r="171" spans="1:4">
      <c r="A171" s="4" t="s">
        <v>2889</v>
      </c>
      <c r="C171" s="5" t="n">
        <v>0</v>
      </c>
      <c r="D171" s="5" t="n">
        <v>0</v>
      </c>
    </row>
    <row r="172" spans="1:4">
      <c r="A172" s="4" t="s">
        <v>2890</v>
      </c>
      <c r="C172" s="5" t="n">
        <v>519</v>
      </c>
      <c r="D172" s="5" t="n">
        <v>262</v>
      </c>
    </row>
    <row r="173" spans="1:4">
      <c r="A173" s="4" t="s">
        <v>2911</v>
      </c>
    </row>
    <row r="174" spans="1:4">
      <c r="A174" s="3" t="s">
        <v>1176</v>
      </c>
    </row>
    <row r="175" spans="1:4">
      <c r="A175" s="4" t="s">
        <v>2886</v>
      </c>
      <c r="C175" s="5" t="n">
        <v>237669</v>
      </c>
      <c r="D175" s="5" t="n">
        <v>346626</v>
      </c>
    </row>
    <row r="176" spans="1:4">
      <c r="A176" s="4" t="s">
        <v>2887</v>
      </c>
      <c r="C176" s="5" t="n">
        <v>-184265</v>
      </c>
      <c r="D176" s="5" t="n">
        <v>-273602</v>
      </c>
    </row>
    <row r="177" spans="1:4">
      <c r="A177" s="4" t="s">
        <v>1732</v>
      </c>
      <c r="C177" s="5" t="n">
        <v>-33092</v>
      </c>
      <c r="D177" s="5" t="n">
        <v>-41641</v>
      </c>
    </row>
    <row r="178" spans="1:4">
      <c r="A178" s="4" t="s">
        <v>2912</v>
      </c>
    </row>
    <row r="179" spans="1:4">
      <c r="A179" s="3" t="s">
        <v>1176</v>
      </c>
    </row>
    <row r="180" spans="1:4">
      <c r="A180" s="4" t="s">
        <v>2886</v>
      </c>
      <c r="C180" s="5" t="n">
        <v>12549</v>
      </c>
      <c r="D180" s="5" t="n">
        <v>16273</v>
      </c>
    </row>
    <row r="181" spans="1:4">
      <c r="A181" s="4" t="s">
        <v>2887</v>
      </c>
      <c r="C181" s="5" t="n">
        <v>-9952</v>
      </c>
      <c r="D181" s="5" t="n">
        <v>-12891</v>
      </c>
    </row>
    <row r="182" spans="1:4">
      <c r="A182" s="4" t="s">
        <v>2913</v>
      </c>
    </row>
    <row r="183" spans="1:4">
      <c r="A183" s="3" t="s">
        <v>1176</v>
      </c>
    </row>
    <row r="184" spans="1:4">
      <c r="A184" s="4" t="s">
        <v>2886</v>
      </c>
      <c r="C184" s="5" t="n">
        <v>237669</v>
      </c>
      <c r="D184" s="5" t="n">
        <v>346626</v>
      </c>
    </row>
    <row r="185" spans="1:4">
      <c r="A185" s="4" t="s">
        <v>2887</v>
      </c>
      <c r="C185" s="5" t="n">
        <v>-184265</v>
      </c>
      <c r="D185" s="5" t="n">
        <v>-273602</v>
      </c>
    </row>
    <row r="186" spans="1:4">
      <c r="A186" s="4" t="s">
        <v>1732</v>
      </c>
      <c r="C186" s="5" t="n">
        <v>-33092</v>
      </c>
      <c r="D186" s="5" t="n">
        <v>-41641</v>
      </c>
    </row>
    <row r="187" spans="1:4">
      <c r="A187" s="4" t="s">
        <v>1733</v>
      </c>
      <c r="C187" s="5" t="n">
        <v>-6170</v>
      </c>
      <c r="D187" s="5" t="n">
        <v>-8282</v>
      </c>
    </row>
    <row r="188" spans="1:4">
      <c r="A188" s="4" t="s">
        <v>2889</v>
      </c>
      <c r="C188" s="5" t="n">
        <v>-5885</v>
      </c>
      <c r="D188" s="5" t="n">
        <v>-5205</v>
      </c>
    </row>
    <row r="189" spans="1:4">
      <c r="A189" s="4" t="s">
        <v>2890</v>
      </c>
      <c r="C189" s="5" t="n">
        <v>8257</v>
      </c>
      <c r="D189" s="5" t="n">
        <v>17896</v>
      </c>
    </row>
    <row r="190" spans="1:4">
      <c r="A190" s="4" t="s">
        <v>2914</v>
      </c>
    </row>
    <row r="191" spans="1:4">
      <c r="A191" s="3" t="s">
        <v>1176</v>
      </c>
    </row>
    <row r="192" spans="1:4">
      <c r="A192" s="4" t="s">
        <v>2886</v>
      </c>
      <c r="C192" s="5" t="n">
        <v>15</v>
      </c>
      <c r="D192" s="5" t="n">
        <v>70</v>
      </c>
    </row>
    <row r="193" spans="1:4">
      <c r="A193" s="4" t="s">
        <v>2887</v>
      </c>
      <c r="C193" s="5" t="n">
        <v>0</v>
      </c>
      <c r="D193" s="5" t="n">
        <v>0</v>
      </c>
    </row>
    <row r="194" spans="1:4">
      <c r="A194" s="4" t="s">
        <v>1732</v>
      </c>
      <c r="C194" s="5" t="n">
        <v>0</v>
      </c>
      <c r="D194" s="5" t="n">
        <v>0</v>
      </c>
    </row>
    <row r="195" spans="1:4">
      <c r="A195" s="4" t="s">
        <v>1733</v>
      </c>
      <c r="C195" s="5" t="n">
        <v>0</v>
      </c>
      <c r="D195" s="5" t="n">
        <v>0</v>
      </c>
    </row>
    <row r="196" spans="1:4">
      <c r="A196" s="4" t="s">
        <v>2889</v>
      </c>
      <c r="C196" s="5" t="n">
        <v>0</v>
      </c>
      <c r="D196" s="5" t="n">
        <v>0</v>
      </c>
    </row>
    <row r="197" spans="1:4">
      <c r="A197" s="4" t="s">
        <v>2890</v>
      </c>
      <c r="C197" s="5" t="n">
        <v>15</v>
      </c>
      <c r="D197" s="5" t="n">
        <v>70</v>
      </c>
    </row>
    <row r="198" spans="1:4">
      <c r="A198" s="4" t="s">
        <v>2915</v>
      </c>
    </row>
    <row r="199" spans="1:4">
      <c r="A199" s="3" t="s">
        <v>1176</v>
      </c>
    </row>
    <row r="200" spans="1:4">
      <c r="A200" s="4" t="s">
        <v>2886</v>
      </c>
      <c r="C200" s="5" t="n">
        <v>51200</v>
      </c>
      <c r="D200" s="5" t="n">
        <v>38789</v>
      </c>
    </row>
    <row r="201" spans="1:4">
      <c r="A201" s="4" t="s">
        <v>2887</v>
      </c>
      <c r="C201" s="5" t="n">
        <v>0</v>
      </c>
      <c r="D201" s="5" t="n">
        <v>0</v>
      </c>
    </row>
    <row r="202" spans="1:4">
      <c r="A202" s="4" t="s">
        <v>1732</v>
      </c>
      <c r="C202" s="5" t="n">
        <v>0</v>
      </c>
      <c r="D202" s="5" t="n">
        <v>0</v>
      </c>
    </row>
    <row r="203" spans="1:4">
      <c r="A203" s="4" t="s">
        <v>1733</v>
      </c>
      <c r="C203" s="5" t="n">
        <v>0</v>
      </c>
      <c r="D203" s="5" t="n">
        <v>0</v>
      </c>
    </row>
    <row r="204" spans="1:4">
      <c r="A204" s="4" t="s">
        <v>2889</v>
      </c>
      <c r="C204" s="5" t="n">
        <v>0</v>
      </c>
      <c r="D204" s="5" t="n">
        <v>0</v>
      </c>
    </row>
    <row r="205" spans="1:4">
      <c r="A205" s="4" t="s">
        <v>2890</v>
      </c>
      <c r="C205" s="5" t="n">
        <v>51200</v>
      </c>
      <c r="D205" s="5" t="n">
        <v>38789</v>
      </c>
    </row>
    <row r="206" spans="1:4">
      <c r="A206" s="4" t="s">
        <v>2916</v>
      </c>
    </row>
    <row r="207" spans="1:4">
      <c r="A207" s="3" t="s">
        <v>1176</v>
      </c>
    </row>
    <row r="208" spans="1:4">
      <c r="A208" s="4" t="s">
        <v>2886</v>
      </c>
      <c r="C208" s="5" t="n">
        <v>3140</v>
      </c>
      <c r="D208" s="5" t="n">
        <v>2975</v>
      </c>
    </row>
    <row r="209" spans="1:4">
      <c r="A209" s="4" t="s">
        <v>2887</v>
      </c>
      <c r="C209" s="5" t="n">
        <v>0</v>
      </c>
      <c r="D209" s="5" t="n">
        <v>0</v>
      </c>
    </row>
    <row r="210" spans="1:4">
      <c r="A210" s="4" t="s">
        <v>1732</v>
      </c>
      <c r="C210" s="5" t="n">
        <v>0</v>
      </c>
      <c r="D210" s="5" t="n">
        <v>0</v>
      </c>
    </row>
    <row r="211" spans="1:4">
      <c r="A211" s="4" t="s">
        <v>1733</v>
      </c>
      <c r="C211" s="5" t="n">
        <v>-128</v>
      </c>
      <c r="D211" s="5" t="n">
        <v>-270</v>
      </c>
    </row>
    <row r="212" spans="1:4">
      <c r="A212" s="4" t="s">
        <v>2889</v>
      </c>
      <c r="C212" s="5" t="n">
        <v>0</v>
      </c>
      <c r="D212" s="5" t="n">
        <v>0</v>
      </c>
    </row>
    <row r="213" spans="1:4">
      <c r="A213" s="4" t="s">
        <v>2890</v>
      </c>
      <c r="C213" s="6" t="n">
        <v>3012</v>
      </c>
      <c r="D213" s="6" t="n">
        <v>2705</v>
      </c>
    </row>
    <row r="214" spans="1:4"/>
    <row r="215" spans="1:4">
      <c r="A215" s="4" t="s">
        <v>70</v>
      </c>
      <c r="B215" s="4" t="s">
        <v>1716</v>
      </c>
    </row>
  </sheetData>
  <mergeCells count="3">
    <mergeCell ref="A1:B1"/>
    <mergeCell ref="A214:C214"/>
    <mergeCell ref="B215:C215"/>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F26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s>
  <sheetData>
    <row r="1" spans="1:6">
      <c r="A1" s="1" t="s">
        <v>2917</v>
      </c>
      <c r="B1" s="2" t="s">
        <v>27</v>
      </c>
      <c r="C1" s="2" t="s">
        <v>28</v>
      </c>
      <c r="E1" s="2" t="s">
        <v>29</v>
      </c>
    </row>
    <row r="2" spans="1:6">
      <c r="A2" s="3" t="s">
        <v>2918</v>
      </c>
    </row>
    <row r="3" spans="1:6">
      <c r="A3" s="4" t="s">
        <v>125</v>
      </c>
      <c r="B3" s="6" t="n">
        <v>171082</v>
      </c>
      <c r="C3" s="6" t="n">
        <v>102353</v>
      </c>
      <c r="E3" s="6" t="n">
        <v>49711</v>
      </c>
    </row>
    <row r="4" spans="1:6">
      <c r="A4" s="4" t="s">
        <v>126</v>
      </c>
      <c r="B4" s="5" t="n">
        <v>2153</v>
      </c>
      <c r="C4" s="5" t="n">
        <v>1467</v>
      </c>
      <c r="E4" s="5" t="n">
        <v>1011</v>
      </c>
    </row>
    <row r="5" spans="1:6">
      <c r="A5" s="4" t="s">
        <v>127</v>
      </c>
      <c r="B5" s="5" t="n">
        <v>113760</v>
      </c>
      <c r="C5" s="5" t="n">
        <v>80240</v>
      </c>
      <c r="E5" s="5" t="n">
        <v>77348</v>
      </c>
    </row>
    <row r="6" spans="1:6">
      <c r="A6" s="4" t="s">
        <v>918</v>
      </c>
      <c r="B6" s="5" t="n">
        <v>12546</v>
      </c>
      <c r="C6" s="5" t="n">
        <v>13454</v>
      </c>
      <c r="E6" s="5" t="n">
        <v>28187</v>
      </c>
    </row>
    <row r="7" spans="1:6">
      <c r="A7" s="4" t="s">
        <v>1186</v>
      </c>
      <c r="C7" s="5" t="n">
        <v>1205</v>
      </c>
    </row>
    <row r="8" spans="1:6">
      <c r="A8" s="4" t="s">
        <v>128</v>
      </c>
      <c r="B8" s="5" t="n">
        <v>116281</v>
      </c>
      <c r="C8" s="5" t="n">
        <v>78608</v>
      </c>
      <c r="E8" s="5" t="n">
        <v>76830</v>
      </c>
    </row>
    <row r="9" spans="1:6">
      <c r="A9" s="4" t="s">
        <v>129</v>
      </c>
      <c r="B9" s="5" t="n">
        <v>237669</v>
      </c>
      <c r="C9" s="5" t="n">
        <v>346626</v>
      </c>
      <c r="E9" s="5" t="n">
        <v>327709</v>
      </c>
    </row>
    <row r="10" spans="1:6">
      <c r="A10" s="4" t="s">
        <v>131</v>
      </c>
      <c r="B10" s="5" t="n">
        <v>35663</v>
      </c>
      <c r="C10" s="5" t="n">
        <v>43251</v>
      </c>
      <c r="E10" s="5" t="n">
        <v>41349</v>
      </c>
    </row>
    <row r="11" spans="1:6">
      <c r="A11" s="4" t="s">
        <v>132</v>
      </c>
      <c r="B11" s="5" t="n">
        <v>365552</v>
      </c>
      <c r="C11" s="5" t="n">
        <v>392784</v>
      </c>
      <c r="E11" s="5" t="n">
        <v>399217</v>
      </c>
    </row>
    <row r="12" spans="1:6">
      <c r="A12" s="4" t="s">
        <v>839</v>
      </c>
      <c r="B12" s="5" t="n">
        <v>1133248</v>
      </c>
      <c r="C12" s="5" t="n">
        <v>1213126</v>
      </c>
      <c r="D12" s="4" t="s">
        <v>70</v>
      </c>
      <c r="E12" s="6" t="n">
        <v>1120000</v>
      </c>
      <c r="F12" s="4" t="s">
        <v>71</v>
      </c>
    </row>
    <row r="13" spans="1:6">
      <c r="A13" s="4" t="s">
        <v>2919</v>
      </c>
    </row>
    <row r="14" spans="1:6">
      <c r="A14" s="3" t="s">
        <v>2918</v>
      </c>
    </row>
    <row r="15" spans="1:6">
      <c r="A15" s="4" t="s">
        <v>812</v>
      </c>
      <c r="B15" s="5" t="n">
        <v>11037</v>
      </c>
      <c r="C15" s="5" t="n">
        <v>10519</v>
      </c>
    </row>
    <row r="16" spans="1:6">
      <c r="A16" s="4" t="s">
        <v>1188</v>
      </c>
      <c r="B16" s="5" t="n">
        <v>15</v>
      </c>
      <c r="C16" s="5" t="n">
        <v>70</v>
      </c>
    </row>
    <row r="17" spans="1:6">
      <c r="A17" s="4" t="s">
        <v>918</v>
      </c>
      <c r="B17" s="5" t="n">
        <v>100040</v>
      </c>
      <c r="C17" s="5" t="n">
        <v>63162</v>
      </c>
    </row>
    <row r="18" spans="1:6">
      <c r="A18" s="4" t="s">
        <v>1186</v>
      </c>
      <c r="B18" s="5" t="n">
        <v>519</v>
      </c>
      <c r="C18" s="5" t="n">
        <v>262</v>
      </c>
    </row>
    <row r="19" spans="1:6">
      <c r="A19" s="4" t="s">
        <v>128</v>
      </c>
      <c r="B19" s="5" t="n">
        <v>116281</v>
      </c>
      <c r="C19" s="5" t="n">
        <v>78608</v>
      </c>
    </row>
    <row r="20" spans="1:6">
      <c r="A20" s="4" t="s">
        <v>1181</v>
      </c>
    </row>
    <row r="21" spans="1:6">
      <c r="A21" s="3" t="s">
        <v>2918</v>
      </c>
    </row>
    <row r="22" spans="1:6">
      <c r="A22" s="4" t="s">
        <v>127</v>
      </c>
      <c r="B22" s="5" t="n">
        <v>3140</v>
      </c>
      <c r="C22" s="5" t="n">
        <v>2975</v>
      </c>
    </row>
    <row r="23" spans="1:6">
      <c r="A23" s="4" t="s">
        <v>2920</v>
      </c>
    </row>
    <row r="24" spans="1:6">
      <c r="A24" s="3" t="s">
        <v>2918</v>
      </c>
    </row>
    <row r="25" spans="1:6">
      <c r="A25" s="4" t="s">
        <v>125</v>
      </c>
      <c r="B25" s="5" t="n">
        <v>171082</v>
      </c>
      <c r="C25" s="5" t="n">
        <v>102353</v>
      </c>
    </row>
    <row r="26" spans="1:6">
      <c r="A26" s="4" t="s">
        <v>126</v>
      </c>
      <c r="B26" s="5" t="n">
        <v>2088</v>
      </c>
      <c r="C26" s="5" t="n">
        <v>1328</v>
      </c>
    </row>
    <row r="27" spans="1:6">
      <c r="A27" s="4" t="s">
        <v>127</v>
      </c>
      <c r="B27" s="5" t="n">
        <v>49921</v>
      </c>
      <c r="C27" s="5" t="n">
        <v>37631</v>
      </c>
    </row>
    <row r="28" spans="1:6">
      <c r="A28" s="4" t="s">
        <v>918</v>
      </c>
      <c r="B28" s="5" t="n">
        <v>11430</v>
      </c>
      <c r="C28" s="5" t="n">
        <v>9364</v>
      </c>
    </row>
    <row r="29" spans="1:6">
      <c r="A29" s="4" t="s">
        <v>1186</v>
      </c>
      <c r="B29" s="5" t="n">
        <v>482</v>
      </c>
      <c r="C29" s="5" t="n">
        <v>1085</v>
      </c>
    </row>
    <row r="30" spans="1:6">
      <c r="A30" s="4" t="s">
        <v>128</v>
      </c>
      <c r="B30" s="5" t="n">
        <v>92202</v>
      </c>
      <c r="C30" s="5" t="n">
        <v>63146</v>
      </c>
    </row>
    <row r="31" spans="1:6">
      <c r="A31" s="4" t="s">
        <v>129</v>
      </c>
      <c r="B31" s="5" t="n">
        <v>229262</v>
      </c>
      <c r="C31" s="5" t="n">
        <v>330737</v>
      </c>
    </row>
    <row r="32" spans="1:6">
      <c r="A32" s="4" t="s">
        <v>131</v>
      </c>
      <c r="B32" s="5" t="n">
        <v>34590</v>
      </c>
      <c r="C32" s="5" t="n">
        <v>39159</v>
      </c>
    </row>
    <row r="33" spans="1:6">
      <c r="A33" s="4" t="s">
        <v>132</v>
      </c>
      <c r="B33" s="5" t="n">
        <v>275107</v>
      </c>
      <c r="C33" s="5" t="n">
        <v>282679</v>
      </c>
    </row>
    <row r="34" spans="1:6">
      <c r="A34" s="4" t="s">
        <v>2921</v>
      </c>
      <c r="B34" s="5" t="n">
        <v>57107</v>
      </c>
      <c r="C34" s="5" t="n">
        <v>62842</v>
      </c>
    </row>
    <row r="35" spans="1:6">
      <c r="A35" s="4" t="s">
        <v>839</v>
      </c>
      <c r="B35" s="6" t="n">
        <v>923271</v>
      </c>
      <c r="C35" s="6" t="n">
        <v>930324</v>
      </c>
    </row>
    <row r="36" spans="1:6">
      <c r="A36" s="3" t="s">
        <v>2922</v>
      </c>
    </row>
    <row r="37" spans="1:6">
      <c r="A37" s="4" t="s">
        <v>2923</v>
      </c>
      <c r="B37" s="4" t="s">
        <v>1607</v>
      </c>
      <c r="C37" s="4" t="s">
        <v>1607</v>
      </c>
    </row>
    <row r="38" spans="1:6">
      <c r="A38" s="4" t="s">
        <v>2924</v>
      </c>
      <c r="B38" s="4" t="s">
        <v>2925</v>
      </c>
      <c r="C38" s="4" t="s">
        <v>2926</v>
      </c>
    </row>
    <row r="39" spans="1:6">
      <c r="A39" s="4" t="s">
        <v>2927</v>
      </c>
      <c r="B39" s="4" t="s">
        <v>1605</v>
      </c>
      <c r="C39" s="4" t="s">
        <v>2928</v>
      </c>
    </row>
    <row r="40" spans="1:6">
      <c r="A40" s="4" t="s">
        <v>2929</v>
      </c>
      <c r="B40" s="4" t="s">
        <v>2926</v>
      </c>
      <c r="C40" s="4" t="s">
        <v>2930</v>
      </c>
    </row>
    <row r="41" spans="1:6">
      <c r="A41" s="4" t="s">
        <v>2931</v>
      </c>
      <c r="B41" s="4" t="s">
        <v>2932</v>
      </c>
      <c r="C41" s="4" t="s">
        <v>2928</v>
      </c>
    </row>
    <row r="42" spans="1:6">
      <c r="A42" s="4" t="s">
        <v>2933</v>
      </c>
      <c r="B42" s="4" t="s">
        <v>2934</v>
      </c>
      <c r="C42" s="4" t="s">
        <v>2935</v>
      </c>
    </row>
    <row r="43" spans="1:6">
      <c r="A43" s="4" t="s">
        <v>2936</v>
      </c>
      <c r="B43" s="4" t="s">
        <v>2547</v>
      </c>
      <c r="C43" s="4" t="s">
        <v>2937</v>
      </c>
    </row>
    <row r="44" spans="1:6">
      <c r="A44" s="4" t="s">
        <v>2938</v>
      </c>
      <c r="B44" s="4" t="s">
        <v>2925</v>
      </c>
      <c r="C44" s="4" t="s">
        <v>2926</v>
      </c>
    </row>
    <row r="45" spans="1:6">
      <c r="A45" s="4" t="s">
        <v>2939</v>
      </c>
      <c r="B45" s="4" t="s">
        <v>2940</v>
      </c>
      <c r="C45" s="4" t="s">
        <v>2941</v>
      </c>
    </row>
    <row r="46" spans="1:6">
      <c r="A46" s="4" t="s">
        <v>2942</v>
      </c>
      <c r="B46" s="4" t="s">
        <v>1607</v>
      </c>
      <c r="C46" s="4" t="s">
        <v>1607</v>
      </c>
    </row>
    <row r="47" spans="1:6">
      <c r="A47" s="4" t="s">
        <v>2943</v>
      </c>
      <c r="B47" s="4" t="s">
        <v>2944</v>
      </c>
      <c r="C47" s="4" t="s">
        <v>2945</v>
      </c>
    </row>
    <row r="48" spans="1:6">
      <c r="A48" s="4" t="s">
        <v>2946</v>
      </c>
    </row>
    <row r="49" spans="1:6">
      <c r="A49" s="3" t="s">
        <v>2918</v>
      </c>
    </row>
    <row r="50" spans="1:6">
      <c r="A50" s="4" t="s">
        <v>812</v>
      </c>
      <c r="B50" s="6" t="n">
        <v>9457</v>
      </c>
      <c r="C50" s="6" t="n">
        <v>9692</v>
      </c>
    </row>
    <row r="51" spans="1:6">
      <c r="A51" s="4" t="s">
        <v>1188</v>
      </c>
      <c r="B51" s="5" t="n">
        <v>0</v>
      </c>
      <c r="C51" s="5" t="n">
        <v>59</v>
      </c>
    </row>
    <row r="52" spans="1:6">
      <c r="A52" s="4" t="s">
        <v>918</v>
      </c>
      <c r="B52" s="5" t="n">
        <v>82263</v>
      </c>
      <c r="C52" s="5" t="n">
        <v>53151</v>
      </c>
    </row>
    <row r="53" spans="1:6">
      <c r="A53" s="4" t="s">
        <v>1186</v>
      </c>
      <c r="B53" s="6" t="n">
        <v>482</v>
      </c>
      <c r="C53" s="6" t="n">
        <v>244</v>
      </c>
    </row>
    <row r="54" spans="1:6">
      <c r="A54" s="3" t="s">
        <v>2922</v>
      </c>
    </row>
    <row r="55" spans="1:6">
      <c r="A55" s="4" t="s">
        <v>2947</v>
      </c>
      <c r="B55" s="4" t="s">
        <v>2945</v>
      </c>
      <c r="C55" s="4" t="s">
        <v>1605</v>
      </c>
    </row>
    <row r="56" spans="1:6">
      <c r="A56" s="4" t="s">
        <v>2948</v>
      </c>
      <c r="B56" s="4" t="s">
        <v>1021</v>
      </c>
      <c r="C56" s="4" t="s">
        <v>2949</v>
      </c>
    </row>
    <row r="57" spans="1:6">
      <c r="A57" s="4" t="s">
        <v>2929</v>
      </c>
      <c r="B57" s="4" t="s">
        <v>2934</v>
      </c>
      <c r="C57" s="4" t="s">
        <v>2949</v>
      </c>
    </row>
    <row r="58" spans="1:6">
      <c r="A58" s="4" t="s">
        <v>2931</v>
      </c>
      <c r="B58" s="4" t="s">
        <v>2950</v>
      </c>
      <c r="C58" s="4" t="s">
        <v>2950</v>
      </c>
    </row>
    <row r="59" spans="1:6">
      <c r="A59" s="4" t="s">
        <v>2951</v>
      </c>
    </row>
    <row r="60" spans="1:6">
      <c r="A60" s="3" t="s">
        <v>2918</v>
      </c>
    </row>
    <row r="61" spans="1:6">
      <c r="A61" s="4" t="s">
        <v>132</v>
      </c>
      <c r="B61" s="6" t="n">
        <v>135576</v>
      </c>
      <c r="C61" s="6" t="n">
        <v>136922</v>
      </c>
    </row>
    <row r="62" spans="1:6">
      <c r="A62" s="3" t="s">
        <v>2922</v>
      </c>
    </row>
    <row r="63" spans="1:6">
      <c r="A63" s="4" t="s">
        <v>2939</v>
      </c>
      <c r="B63" s="4" t="s">
        <v>1605</v>
      </c>
      <c r="C63" s="4" t="s">
        <v>2937</v>
      </c>
    </row>
    <row r="64" spans="1:6">
      <c r="A64" s="4" t="s">
        <v>2952</v>
      </c>
    </row>
    <row r="65" spans="1:6">
      <c r="A65" s="3" t="s">
        <v>2918</v>
      </c>
    </row>
    <row r="66" spans="1:6">
      <c r="A66" s="4" t="s">
        <v>132</v>
      </c>
      <c r="B66" s="6" t="n">
        <v>26026</v>
      </c>
      <c r="C66" s="6" t="n">
        <v>5343</v>
      </c>
    </row>
    <row r="67" spans="1:6">
      <c r="A67" s="3" t="s">
        <v>2922</v>
      </c>
    </row>
    <row r="68" spans="1:6">
      <c r="A68" s="4" t="s">
        <v>2939</v>
      </c>
      <c r="B68" s="4" t="s">
        <v>2953</v>
      </c>
      <c r="C68" s="4" t="s">
        <v>1789</v>
      </c>
    </row>
    <row r="69" spans="1:6">
      <c r="A69" s="4" t="s">
        <v>2954</v>
      </c>
    </row>
    <row r="70" spans="1:6">
      <c r="A70" s="3" t="s">
        <v>2918</v>
      </c>
    </row>
    <row r="71" spans="1:6">
      <c r="A71" s="4" t="s">
        <v>132</v>
      </c>
      <c r="B71" s="6" t="n">
        <v>113505</v>
      </c>
      <c r="C71" s="6" t="n">
        <v>140414</v>
      </c>
    </row>
    <row r="72" spans="1:6">
      <c r="A72" s="3" t="s">
        <v>2922</v>
      </c>
    </row>
    <row r="73" spans="1:6">
      <c r="A73" s="4" t="s">
        <v>2939</v>
      </c>
      <c r="B73" s="4" t="s">
        <v>2930</v>
      </c>
      <c r="C73" s="4" t="s">
        <v>2955</v>
      </c>
    </row>
    <row r="74" spans="1:6">
      <c r="A74" s="4" t="s">
        <v>2956</v>
      </c>
    </row>
    <row r="75" spans="1:6">
      <c r="A75" s="3" t="s">
        <v>2918</v>
      </c>
    </row>
    <row r="76" spans="1:6">
      <c r="A76" s="4" t="s">
        <v>127</v>
      </c>
      <c r="B76" s="6" t="n">
        <v>48489</v>
      </c>
      <c r="C76" s="6" t="n">
        <v>37037</v>
      </c>
    </row>
    <row r="77" spans="1:6">
      <c r="A77" s="3" t="s">
        <v>2922</v>
      </c>
    </row>
    <row r="78" spans="1:6">
      <c r="A78" s="4" t="s">
        <v>2927</v>
      </c>
      <c r="B78" s="4" t="s">
        <v>2937</v>
      </c>
      <c r="C78" s="4" t="s">
        <v>2547</v>
      </c>
    </row>
    <row r="79" spans="1:6">
      <c r="A79" s="4" t="s">
        <v>2957</v>
      </c>
    </row>
    <row r="80" spans="1:6">
      <c r="A80" s="3" t="s">
        <v>2918</v>
      </c>
    </row>
    <row r="81" spans="1:6">
      <c r="A81" s="4" t="s">
        <v>127</v>
      </c>
      <c r="B81" s="6" t="n">
        <v>1432</v>
      </c>
      <c r="C81" s="6" t="n">
        <v>594</v>
      </c>
    </row>
    <row r="82" spans="1:6">
      <c r="A82" s="3" t="s">
        <v>2922</v>
      </c>
    </row>
    <row r="83" spans="1:6">
      <c r="A83" s="4" t="s">
        <v>2927</v>
      </c>
      <c r="B83" s="4" t="s">
        <v>1608</v>
      </c>
      <c r="C83" s="4" t="s">
        <v>959</v>
      </c>
    </row>
    <row r="84" spans="1:6">
      <c r="A84" s="4" t="s">
        <v>2958</v>
      </c>
    </row>
    <row r="85" spans="1:6">
      <c r="A85" s="3" t="s">
        <v>2918</v>
      </c>
    </row>
    <row r="86" spans="1:6">
      <c r="A86" s="4" t="s">
        <v>125</v>
      </c>
      <c r="B86" s="6" t="n">
        <v>0</v>
      </c>
      <c r="C86" s="6" t="n">
        <v>0</v>
      </c>
    </row>
    <row r="87" spans="1:6">
      <c r="A87" s="4" t="s">
        <v>126</v>
      </c>
      <c r="B87" s="5" t="n">
        <v>56</v>
      </c>
      <c r="C87" s="5" t="n">
        <v>130</v>
      </c>
    </row>
    <row r="88" spans="1:6">
      <c r="A88" s="4" t="s">
        <v>127</v>
      </c>
      <c r="B88" s="5" t="n">
        <v>3274</v>
      </c>
      <c r="C88" s="5" t="n">
        <v>3321</v>
      </c>
    </row>
    <row r="89" spans="1:6">
      <c r="A89" s="4" t="s">
        <v>918</v>
      </c>
      <c r="B89" s="5" t="n">
        <v>1101</v>
      </c>
      <c r="C89" s="5" t="n">
        <v>4090</v>
      </c>
    </row>
    <row r="90" spans="1:6">
      <c r="A90" s="4" t="s">
        <v>1186</v>
      </c>
      <c r="B90" s="5" t="n">
        <v>355</v>
      </c>
      <c r="C90" s="5" t="n">
        <v>117</v>
      </c>
    </row>
    <row r="91" spans="1:6">
      <c r="A91" s="4" t="s">
        <v>128</v>
      </c>
      <c r="B91" s="5" t="n">
        <v>18561</v>
      </c>
      <c r="C91" s="5" t="n">
        <v>10561</v>
      </c>
    </row>
    <row r="92" spans="1:6">
      <c r="A92" s="4" t="s">
        <v>129</v>
      </c>
      <c r="B92" s="5" t="n">
        <v>7863</v>
      </c>
      <c r="C92" s="5" t="n">
        <v>14963</v>
      </c>
    </row>
    <row r="93" spans="1:6">
      <c r="A93" s="4" t="s">
        <v>131</v>
      </c>
      <c r="B93" s="5" t="n">
        <v>926</v>
      </c>
      <c r="C93" s="5" t="n">
        <v>3830</v>
      </c>
    </row>
    <row r="94" spans="1:6">
      <c r="A94" s="4" t="s">
        <v>132</v>
      </c>
      <c r="B94" s="5" t="n">
        <v>67368</v>
      </c>
      <c r="C94" s="5" t="n">
        <v>90444</v>
      </c>
    </row>
    <row r="95" spans="1:6">
      <c r="A95" s="4" t="s">
        <v>2921</v>
      </c>
      <c r="B95" s="5" t="n">
        <v>18</v>
      </c>
      <c r="C95" s="5" t="n">
        <v>30</v>
      </c>
    </row>
    <row r="96" spans="1:6">
      <c r="A96" s="4" t="s">
        <v>839</v>
      </c>
      <c r="B96" s="6" t="n">
        <v>99522</v>
      </c>
      <c r="C96" s="6" t="n">
        <v>127486</v>
      </c>
    </row>
    <row r="97" spans="1:6">
      <c r="A97" s="3" t="s">
        <v>2922</v>
      </c>
    </row>
    <row r="98" spans="1:6">
      <c r="A98" s="4" t="s">
        <v>2923</v>
      </c>
      <c r="B98" s="4" t="s">
        <v>1021</v>
      </c>
      <c r="C98" s="4" t="s">
        <v>1021</v>
      </c>
    </row>
    <row r="99" spans="1:6">
      <c r="A99" s="4" t="s">
        <v>2924</v>
      </c>
      <c r="B99" s="4" t="s">
        <v>1571</v>
      </c>
      <c r="C99" s="4" t="s">
        <v>1789</v>
      </c>
    </row>
    <row r="100" spans="1:6">
      <c r="A100" s="4" t="s">
        <v>2927</v>
      </c>
      <c r="B100" s="4" t="s">
        <v>1780</v>
      </c>
      <c r="C100" s="4" t="s">
        <v>1572</v>
      </c>
    </row>
    <row r="101" spans="1:6">
      <c r="A101" s="4" t="s">
        <v>2929</v>
      </c>
      <c r="B101" s="4" t="s">
        <v>1789</v>
      </c>
      <c r="C101" s="4" t="s">
        <v>2959</v>
      </c>
    </row>
    <row r="102" spans="1:6">
      <c r="A102" s="4" t="s">
        <v>2931</v>
      </c>
      <c r="B102" s="4" t="s">
        <v>2960</v>
      </c>
      <c r="C102" s="4" t="s">
        <v>884</v>
      </c>
    </row>
    <row r="103" spans="1:6">
      <c r="A103" s="4" t="s">
        <v>2933</v>
      </c>
      <c r="B103" s="4" t="s">
        <v>1091</v>
      </c>
      <c r="C103" s="4" t="s">
        <v>2122</v>
      </c>
    </row>
    <row r="104" spans="1:6">
      <c r="A104" s="4" t="s">
        <v>2936</v>
      </c>
      <c r="B104" s="4" t="s">
        <v>2961</v>
      </c>
      <c r="C104" s="4" t="s">
        <v>2143</v>
      </c>
    </row>
    <row r="105" spans="1:6">
      <c r="A105" s="4" t="s">
        <v>2938</v>
      </c>
      <c r="B105" s="4" t="s">
        <v>1571</v>
      </c>
      <c r="C105" s="4" t="s">
        <v>1789</v>
      </c>
    </row>
    <row r="106" spans="1:6">
      <c r="A106" s="4" t="s">
        <v>2939</v>
      </c>
      <c r="B106" s="4" t="s">
        <v>2962</v>
      </c>
      <c r="C106" s="4" t="s">
        <v>2963</v>
      </c>
    </row>
    <row r="107" spans="1:6">
      <c r="A107" s="4" t="s">
        <v>2942</v>
      </c>
      <c r="B107" s="4" t="s">
        <v>1021</v>
      </c>
      <c r="C107" s="4" t="s">
        <v>1021</v>
      </c>
    </row>
    <row r="108" spans="1:6">
      <c r="A108" s="4" t="s">
        <v>2943</v>
      </c>
      <c r="B108" s="4" t="s">
        <v>1789</v>
      </c>
      <c r="C108" s="4" t="s">
        <v>2964</v>
      </c>
    </row>
    <row r="109" spans="1:6">
      <c r="A109" s="4" t="s">
        <v>2965</v>
      </c>
    </row>
    <row r="110" spans="1:6">
      <c r="A110" s="3" t="s">
        <v>2918</v>
      </c>
    </row>
    <row r="111" spans="1:6">
      <c r="A111" s="4" t="s">
        <v>812</v>
      </c>
      <c r="B111" s="6" t="n">
        <v>817</v>
      </c>
      <c r="C111" s="6" t="n">
        <v>533</v>
      </c>
    </row>
    <row r="112" spans="1:6">
      <c r="A112" s="4" t="s">
        <v>1188</v>
      </c>
      <c r="B112" s="5" t="n">
        <v>15</v>
      </c>
      <c r="C112" s="5" t="n">
        <v>11</v>
      </c>
    </row>
    <row r="113" spans="1:6">
      <c r="A113" s="4" t="s">
        <v>918</v>
      </c>
      <c r="B113" s="5" t="n">
        <v>17692</v>
      </c>
      <c r="C113" s="5" t="n">
        <v>9999</v>
      </c>
    </row>
    <row r="114" spans="1:6">
      <c r="A114" s="4" t="s">
        <v>1186</v>
      </c>
      <c r="B114" s="6" t="n">
        <v>37</v>
      </c>
      <c r="C114" s="6" t="n">
        <v>18</v>
      </c>
    </row>
    <row r="115" spans="1:6">
      <c r="A115" s="3" t="s">
        <v>2922</v>
      </c>
    </row>
    <row r="116" spans="1:6">
      <c r="A116" s="4" t="s">
        <v>2947</v>
      </c>
      <c r="B116" s="4" t="s">
        <v>2966</v>
      </c>
      <c r="C116" s="4" t="s">
        <v>2143</v>
      </c>
    </row>
    <row r="117" spans="1:6">
      <c r="A117" s="4" t="s">
        <v>2948</v>
      </c>
      <c r="B117" s="4" t="s">
        <v>1607</v>
      </c>
      <c r="C117" s="4" t="s">
        <v>1935</v>
      </c>
    </row>
    <row r="118" spans="1:6">
      <c r="A118" s="4" t="s">
        <v>2929</v>
      </c>
      <c r="B118" s="4" t="s">
        <v>2962</v>
      </c>
      <c r="C118" s="4" t="s">
        <v>1935</v>
      </c>
    </row>
    <row r="119" spans="1:6">
      <c r="A119" s="4" t="s">
        <v>2931</v>
      </c>
      <c r="B119" s="4" t="s">
        <v>2966</v>
      </c>
      <c r="C119" s="4" t="s">
        <v>2966</v>
      </c>
    </row>
    <row r="120" spans="1:6">
      <c r="A120" s="4" t="s">
        <v>2967</v>
      </c>
    </row>
    <row r="121" spans="1:6">
      <c r="A121" s="3" t="s">
        <v>2918</v>
      </c>
    </row>
    <row r="122" spans="1:6">
      <c r="A122" s="4" t="s">
        <v>132</v>
      </c>
      <c r="B122" s="6" t="n">
        <v>5781</v>
      </c>
      <c r="C122" s="6" t="n">
        <v>2589</v>
      </c>
    </row>
    <row r="123" spans="1:6">
      <c r="A123" s="3" t="s">
        <v>2922</v>
      </c>
    </row>
    <row r="124" spans="1:6">
      <c r="A124" s="4" t="s">
        <v>2939</v>
      </c>
      <c r="B124" s="4" t="s">
        <v>2961</v>
      </c>
      <c r="C124" s="4" t="s">
        <v>1554</v>
      </c>
    </row>
    <row r="125" spans="1:6">
      <c r="A125" s="4" t="s">
        <v>2968</v>
      </c>
    </row>
    <row r="126" spans="1:6">
      <c r="A126" s="3" t="s">
        <v>2918</v>
      </c>
    </row>
    <row r="127" spans="1:6">
      <c r="A127" s="4" t="s">
        <v>132</v>
      </c>
      <c r="B127" s="6" t="n">
        <v>24801</v>
      </c>
      <c r="C127" s="6" t="n">
        <v>50685</v>
      </c>
    </row>
    <row r="128" spans="1:6">
      <c r="A128" s="3" t="s">
        <v>2922</v>
      </c>
    </row>
    <row r="129" spans="1:6">
      <c r="A129" s="4" t="s">
        <v>2939</v>
      </c>
      <c r="B129" s="4" t="s">
        <v>2969</v>
      </c>
      <c r="C129" s="4" t="s">
        <v>2970</v>
      </c>
    </row>
    <row r="130" spans="1:6">
      <c r="A130" s="4" t="s">
        <v>2971</v>
      </c>
    </row>
    <row r="131" spans="1:6">
      <c r="A131" s="3" t="s">
        <v>2918</v>
      </c>
    </row>
    <row r="132" spans="1:6">
      <c r="A132" s="4" t="s">
        <v>132</v>
      </c>
      <c r="B132" s="6" t="n">
        <v>36786</v>
      </c>
      <c r="C132" s="6" t="n">
        <v>37170</v>
      </c>
    </row>
    <row r="133" spans="1:6">
      <c r="A133" s="3" t="s">
        <v>2922</v>
      </c>
    </row>
    <row r="134" spans="1:6">
      <c r="A134" s="4" t="s">
        <v>2939</v>
      </c>
      <c r="B134" s="4" t="s">
        <v>2972</v>
      </c>
      <c r="C134" s="4" t="s">
        <v>2973</v>
      </c>
    </row>
    <row r="135" spans="1:6">
      <c r="A135" s="4" t="s">
        <v>2974</v>
      </c>
    </row>
    <row r="136" spans="1:6">
      <c r="A136" s="3" t="s">
        <v>2918</v>
      </c>
    </row>
    <row r="137" spans="1:6">
      <c r="A137" s="4" t="s">
        <v>127</v>
      </c>
      <c r="B137" s="6" t="n">
        <v>2085</v>
      </c>
      <c r="C137" s="6" t="n">
        <v>1344</v>
      </c>
    </row>
    <row r="138" spans="1:6">
      <c r="A138" s="3" t="s">
        <v>2922</v>
      </c>
    </row>
    <row r="139" spans="1:6">
      <c r="A139" s="4" t="s">
        <v>2927</v>
      </c>
      <c r="B139" s="4" t="s">
        <v>2961</v>
      </c>
      <c r="C139" s="4" t="s">
        <v>1571</v>
      </c>
    </row>
    <row r="140" spans="1:6">
      <c r="A140" s="4" t="s">
        <v>2975</v>
      </c>
    </row>
    <row r="141" spans="1:6">
      <c r="A141" s="3" t="s">
        <v>2918</v>
      </c>
    </row>
    <row r="142" spans="1:6">
      <c r="A142" s="4" t="s">
        <v>127</v>
      </c>
      <c r="B142" s="6" t="n">
        <v>1189</v>
      </c>
      <c r="C142" s="6" t="n">
        <v>1977</v>
      </c>
    </row>
    <row r="143" spans="1:6">
      <c r="A143" s="3" t="s">
        <v>2922</v>
      </c>
    </row>
    <row r="144" spans="1:6">
      <c r="A144" s="4" t="s">
        <v>2927</v>
      </c>
      <c r="B144" s="4" t="s">
        <v>2976</v>
      </c>
      <c r="C144" s="4" t="s">
        <v>2977</v>
      </c>
    </row>
    <row r="145" spans="1:6">
      <c r="A145" s="4" t="s">
        <v>2978</v>
      </c>
    </row>
    <row r="146" spans="1:6">
      <c r="A146" s="3" t="s">
        <v>2918</v>
      </c>
    </row>
    <row r="147" spans="1:6">
      <c r="A147" s="4" t="s">
        <v>125</v>
      </c>
      <c r="B147" s="6" t="n">
        <v>0</v>
      </c>
      <c r="C147" s="6" t="n">
        <v>0</v>
      </c>
    </row>
    <row r="148" spans="1:6">
      <c r="A148" s="4" t="s">
        <v>126</v>
      </c>
      <c r="B148" s="5" t="n">
        <v>9</v>
      </c>
      <c r="C148" s="5" t="n">
        <v>9</v>
      </c>
    </row>
    <row r="149" spans="1:6">
      <c r="A149" s="4" t="s">
        <v>127</v>
      </c>
      <c r="B149" s="5" t="n">
        <v>1145</v>
      </c>
      <c r="C149" s="5" t="n">
        <v>812</v>
      </c>
    </row>
    <row r="150" spans="1:6">
      <c r="A150" s="4" t="s">
        <v>918</v>
      </c>
      <c r="B150" s="5" t="n">
        <v>15</v>
      </c>
      <c r="C150" s="5" t="n">
        <v>0</v>
      </c>
    </row>
    <row r="151" spans="1:6">
      <c r="A151" s="4" t="s">
        <v>1186</v>
      </c>
      <c r="B151" s="5" t="n">
        <v>32</v>
      </c>
      <c r="C151" s="5" t="n">
        <v>3</v>
      </c>
    </row>
    <row r="152" spans="1:6">
      <c r="A152" s="4" t="s">
        <v>128</v>
      </c>
      <c r="B152" s="5" t="n">
        <v>848</v>
      </c>
      <c r="C152" s="5" t="n">
        <v>306</v>
      </c>
    </row>
    <row r="153" spans="1:6">
      <c r="A153" s="4" t="s">
        <v>129</v>
      </c>
      <c r="B153" s="5" t="n">
        <v>544</v>
      </c>
      <c r="C153" s="5" t="n">
        <v>926</v>
      </c>
    </row>
    <row r="154" spans="1:6">
      <c r="A154" s="4" t="s">
        <v>131</v>
      </c>
      <c r="B154" s="5" t="n">
        <v>147</v>
      </c>
      <c r="C154" s="5" t="n">
        <v>262</v>
      </c>
    </row>
    <row r="155" spans="1:6">
      <c r="A155" s="4" t="s">
        <v>132</v>
      </c>
      <c r="B155" s="5" t="n">
        <v>23077</v>
      </c>
      <c r="C155" s="5" t="n">
        <v>19661</v>
      </c>
    </row>
    <row r="156" spans="1:6">
      <c r="A156" s="4" t="s">
        <v>2921</v>
      </c>
      <c r="B156" s="5" t="n">
        <v>4</v>
      </c>
      <c r="C156" s="5" t="n">
        <v>7</v>
      </c>
    </row>
    <row r="157" spans="1:6">
      <c r="A157" s="4" t="s">
        <v>839</v>
      </c>
      <c r="B157" s="6" t="n">
        <v>25821</v>
      </c>
      <c r="C157" s="6" t="n">
        <v>21986</v>
      </c>
    </row>
    <row r="158" spans="1:6">
      <c r="A158" s="3" t="s">
        <v>2922</v>
      </c>
    </row>
    <row r="159" spans="1:6">
      <c r="A159" s="4" t="s">
        <v>2923</v>
      </c>
      <c r="B159" s="4" t="s">
        <v>1021</v>
      </c>
      <c r="C159" s="4" t="s">
        <v>1021</v>
      </c>
    </row>
    <row r="160" spans="1:6">
      <c r="A160" s="4" t="s">
        <v>2924</v>
      </c>
      <c r="B160" s="4" t="s">
        <v>1021</v>
      </c>
      <c r="C160" s="4" t="s">
        <v>1021</v>
      </c>
    </row>
    <row r="161" spans="1:6">
      <c r="A161" s="4" t="s">
        <v>2927</v>
      </c>
      <c r="B161" s="4" t="s">
        <v>978</v>
      </c>
      <c r="C161" s="4" t="s">
        <v>978</v>
      </c>
    </row>
    <row r="162" spans="1:6">
      <c r="A162" s="4" t="s">
        <v>2929</v>
      </c>
      <c r="B162" s="4" t="s">
        <v>1021</v>
      </c>
      <c r="C162" s="4" t="s">
        <v>1021</v>
      </c>
    </row>
    <row r="163" spans="1:6">
      <c r="A163" s="4" t="s">
        <v>2931</v>
      </c>
      <c r="B163" s="4" t="s">
        <v>2961</v>
      </c>
      <c r="C163" s="4" t="s">
        <v>1021</v>
      </c>
    </row>
    <row r="164" spans="1:6">
      <c r="A164" s="4" t="s">
        <v>2933</v>
      </c>
      <c r="B164" s="4" t="s">
        <v>1554</v>
      </c>
      <c r="C164" s="4" t="s">
        <v>1554</v>
      </c>
    </row>
    <row r="165" spans="1:6">
      <c r="A165" s="4" t="s">
        <v>2936</v>
      </c>
      <c r="B165" s="4" t="s">
        <v>1021</v>
      </c>
      <c r="C165" s="4" t="s">
        <v>1021</v>
      </c>
    </row>
    <row r="166" spans="1:6">
      <c r="A166" s="4" t="s">
        <v>2938</v>
      </c>
      <c r="B166" s="4" t="s">
        <v>1021</v>
      </c>
      <c r="C166" s="4" t="s">
        <v>1021</v>
      </c>
    </row>
    <row r="167" spans="1:6">
      <c r="A167" s="4" t="s">
        <v>2939</v>
      </c>
      <c r="B167" s="4" t="s">
        <v>1780</v>
      </c>
      <c r="C167" s="4" t="s">
        <v>2143</v>
      </c>
    </row>
    <row r="168" spans="1:6">
      <c r="A168" s="4" t="s">
        <v>2942</v>
      </c>
      <c r="B168" s="4" t="s">
        <v>1021</v>
      </c>
      <c r="C168" s="4" t="s">
        <v>1021</v>
      </c>
    </row>
    <row r="169" spans="1:6">
      <c r="A169" s="4" t="s">
        <v>2943</v>
      </c>
      <c r="B169" s="4" t="s">
        <v>978</v>
      </c>
      <c r="C169" s="4" t="s">
        <v>978</v>
      </c>
    </row>
    <row r="170" spans="1:6">
      <c r="A170" s="4" t="s">
        <v>2979</v>
      </c>
    </row>
    <row r="171" spans="1:6">
      <c r="A171" s="3" t="s">
        <v>2918</v>
      </c>
    </row>
    <row r="172" spans="1:6">
      <c r="A172" s="4" t="s">
        <v>812</v>
      </c>
      <c r="B172" s="6" t="n">
        <v>763</v>
      </c>
      <c r="C172" s="6" t="n">
        <v>294</v>
      </c>
    </row>
    <row r="173" spans="1:6">
      <c r="A173" s="4" t="s">
        <v>1188</v>
      </c>
      <c r="B173" s="5" t="n">
        <v>0</v>
      </c>
      <c r="C173" s="5" t="n">
        <v>0</v>
      </c>
    </row>
    <row r="174" spans="1:6">
      <c r="A174" s="4" t="s">
        <v>918</v>
      </c>
      <c r="B174" s="5" t="n">
        <v>85</v>
      </c>
      <c r="C174" s="5" t="n">
        <v>12</v>
      </c>
    </row>
    <row r="175" spans="1:6">
      <c r="A175" s="4" t="s">
        <v>1186</v>
      </c>
      <c r="B175" s="6" t="n">
        <v>0</v>
      </c>
      <c r="C175" s="6" t="n">
        <v>0</v>
      </c>
    </row>
    <row r="176" spans="1:6">
      <c r="A176" s="3" t="s">
        <v>2922</v>
      </c>
    </row>
    <row r="177" spans="1:6">
      <c r="A177" s="4" t="s">
        <v>2947</v>
      </c>
      <c r="B177" s="4" t="s">
        <v>2966</v>
      </c>
      <c r="C177" s="4" t="s">
        <v>1571</v>
      </c>
    </row>
    <row r="178" spans="1:6">
      <c r="A178" s="4" t="s">
        <v>2948</v>
      </c>
      <c r="B178" s="4" t="s">
        <v>1021</v>
      </c>
      <c r="C178" s="4" t="s">
        <v>1021</v>
      </c>
    </row>
    <row r="179" spans="1:6">
      <c r="A179" s="4" t="s">
        <v>2929</v>
      </c>
      <c r="B179" s="4" t="s">
        <v>1021</v>
      </c>
      <c r="C179" s="4" t="s">
        <v>1021</v>
      </c>
    </row>
    <row r="180" spans="1:6">
      <c r="A180" s="4" t="s">
        <v>2931</v>
      </c>
      <c r="B180" s="4" t="s">
        <v>1021</v>
      </c>
      <c r="C180" s="4" t="s">
        <v>1021</v>
      </c>
    </row>
    <row r="181" spans="1:6">
      <c r="A181" s="4" t="s">
        <v>2980</v>
      </c>
    </row>
    <row r="182" spans="1:6">
      <c r="A182" s="3" t="s">
        <v>2918</v>
      </c>
    </row>
    <row r="183" spans="1:6">
      <c r="A183" s="4" t="s">
        <v>132</v>
      </c>
      <c r="B183" s="6" t="n">
        <v>5645</v>
      </c>
      <c r="C183" s="6" t="n">
        <v>5254</v>
      </c>
    </row>
    <row r="184" spans="1:6">
      <c r="A184" s="3" t="s">
        <v>2922</v>
      </c>
    </row>
    <row r="185" spans="1:6">
      <c r="A185" s="4" t="s">
        <v>2939</v>
      </c>
      <c r="B185" s="4" t="s">
        <v>2961</v>
      </c>
      <c r="C185" s="4" t="s">
        <v>2961</v>
      </c>
    </row>
    <row r="186" spans="1:6">
      <c r="A186" s="4" t="s">
        <v>2981</v>
      </c>
    </row>
    <row r="187" spans="1:6">
      <c r="A187" s="3" t="s">
        <v>2918</v>
      </c>
    </row>
    <row r="188" spans="1:6">
      <c r="A188" s="4" t="s">
        <v>132</v>
      </c>
      <c r="B188" s="6" t="n">
        <v>4940</v>
      </c>
      <c r="C188" s="6" t="n">
        <v>1780</v>
      </c>
    </row>
    <row r="189" spans="1:6">
      <c r="A189" s="3" t="s">
        <v>2922</v>
      </c>
    </row>
    <row r="190" spans="1:6">
      <c r="A190" s="4" t="s">
        <v>2939</v>
      </c>
      <c r="B190" s="4" t="s">
        <v>1789</v>
      </c>
      <c r="C190" s="4" t="s">
        <v>1571</v>
      </c>
    </row>
    <row r="191" spans="1:6">
      <c r="A191" s="4" t="s">
        <v>2982</v>
      </c>
    </row>
    <row r="192" spans="1:6">
      <c r="A192" s="3" t="s">
        <v>2918</v>
      </c>
    </row>
    <row r="193" spans="1:6">
      <c r="A193" s="4" t="s">
        <v>132</v>
      </c>
      <c r="B193" s="6" t="n">
        <v>12492</v>
      </c>
      <c r="C193" s="6" t="n">
        <v>12627</v>
      </c>
    </row>
    <row r="194" spans="1:6">
      <c r="A194" s="3" t="s">
        <v>2922</v>
      </c>
    </row>
    <row r="195" spans="1:6">
      <c r="A195" s="4" t="s">
        <v>2939</v>
      </c>
      <c r="B195" s="4" t="s">
        <v>1572</v>
      </c>
      <c r="C195" s="4" t="s">
        <v>2966</v>
      </c>
    </row>
    <row r="196" spans="1:6">
      <c r="A196" s="4" t="s">
        <v>2983</v>
      </c>
    </row>
    <row r="197" spans="1:6">
      <c r="A197" s="3" t="s">
        <v>2918</v>
      </c>
    </row>
    <row r="198" spans="1:6">
      <c r="A198" s="4" t="s">
        <v>127</v>
      </c>
      <c r="B198" s="6" t="n">
        <v>626</v>
      </c>
      <c r="C198" s="6" t="n">
        <v>408</v>
      </c>
    </row>
    <row r="199" spans="1:6">
      <c r="A199" s="3" t="s">
        <v>2922</v>
      </c>
    </row>
    <row r="200" spans="1:6">
      <c r="A200" s="4" t="s">
        <v>2927</v>
      </c>
      <c r="B200" s="4" t="s">
        <v>1554</v>
      </c>
      <c r="C200" s="4" t="s">
        <v>1554</v>
      </c>
    </row>
    <row r="201" spans="1:6">
      <c r="A201" s="4" t="s">
        <v>2984</v>
      </c>
    </row>
    <row r="202" spans="1:6">
      <c r="A202" s="3" t="s">
        <v>2918</v>
      </c>
    </row>
    <row r="203" spans="1:6">
      <c r="A203" s="4" t="s">
        <v>127</v>
      </c>
      <c r="B203" s="6" t="n">
        <v>519</v>
      </c>
      <c r="C203" s="6" t="n">
        <v>404</v>
      </c>
    </row>
    <row r="204" spans="1:6">
      <c r="A204" s="3" t="s">
        <v>2922</v>
      </c>
    </row>
    <row r="205" spans="1:6">
      <c r="A205" s="4" t="s">
        <v>2927</v>
      </c>
      <c r="B205" s="4" t="s">
        <v>1091</v>
      </c>
      <c r="C205" s="4" t="s">
        <v>2122</v>
      </c>
    </row>
    <row r="206" spans="1:6">
      <c r="A206" s="4" t="s">
        <v>2985</v>
      </c>
    </row>
    <row r="207" spans="1:6">
      <c r="A207" s="3" t="s">
        <v>2918</v>
      </c>
    </row>
    <row r="208" spans="1:6">
      <c r="A208" s="4" t="s">
        <v>125</v>
      </c>
      <c r="B208" s="6" t="n">
        <v>171082</v>
      </c>
      <c r="C208" s="6" t="n">
        <v>102353</v>
      </c>
    </row>
    <row r="209" spans="1:6">
      <c r="A209" s="4" t="s">
        <v>126</v>
      </c>
      <c r="B209" s="5" t="n">
        <v>2153</v>
      </c>
      <c r="C209" s="5" t="n">
        <v>1467</v>
      </c>
    </row>
    <row r="210" spans="1:6">
      <c r="A210" s="4" t="s">
        <v>127</v>
      </c>
      <c r="B210" s="5" t="n">
        <v>54340</v>
      </c>
      <c r="C210" s="5" t="n">
        <v>41764</v>
      </c>
    </row>
    <row r="211" spans="1:6">
      <c r="A211" s="4" t="s">
        <v>918</v>
      </c>
      <c r="B211" s="5" t="n">
        <v>12546</v>
      </c>
      <c r="C211" s="5" t="n">
        <v>13454</v>
      </c>
    </row>
    <row r="212" spans="1:6">
      <c r="A212" s="4" t="s">
        <v>1186</v>
      </c>
      <c r="B212" s="5" t="n">
        <v>869</v>
      </c>
      <c r="C212" s="5" t="n">
        <v>1205</v>
      </c>
    </row>
    <row r="213" spans="1:6">
      <c r="A213" s="4" t="s">
        <v>128</v>
      </c>
      <c r="B213" s="5" t="n">
        <v>111611</v>
      </c>
      <c r="C213" s="5" t="n">
        <v>74013</v>
      </c>
    </row>
    <row r="214" spans="1:6">
      <c r="A214" s="4" t="s">
        <v>129</v>
      </c>
      <c r="B214" s="5" t="n">
        <v>237669</v>
      </c>
      <c r="C214" s="5" t="n">
        <v>346626</v>
      </c>
    </row>
    <row r="215" spans="1:6">
      <c r="A215" s="4" t="s">
        <v>131</v>
      </c>
      <c r="B215" s="5" t="n">
        <v>35663</v>
      </c>
      <c r="C215" s="5" t="n">
        <v>43251</v>
      </c>
    </row>
    <row r="216" spans="1:6">
      <c r="A216" s="4" t="s">
        <v>132</v>
      </c>
      <c r="B216" s="5" t="n">
        <v>365552</v>
      </c>
      <c r="C216" s="5" t="n">
        <v>392784</v>
      </c>
    </row>
    <row r="217" spans="1:6">
      <c r="A217" s="4" t="s">
        <v>2921</v>
      </c>
      <c r="B217" s="5" t="n">
        <v>57129</v>
      </c>
      <c r="C217" s="5" t="n">
        <v>62879</v>
      </c>
    </row>
    <row r="218" spans="1:6">
      <c r="A218" s="4" t="s">
        <v>839</v>
      </c>
      <c r="B218" s="6" t="n">
        <v>1048614</v>
      </c>
      <c r="C218" s="6" t="n">
        <v>1079796</v>
      </c>
    </row>
    <row r="219" spans="1:6">
      <c r="A219" s="3" t="s">
        <v>2922</v>
      </c>
    </row>
    <row r="220" spans="1:6">
      <c r="A220" s="4" t="s">
        <v>2923</v>
      </c>
      <c r="B220" s="4" t="s">
        <v>1607</v>
      </c>
      <c r="C220" s="4" t="s">
        <v>1607</v>
      </c>
    </row>
    <row r="221" spans="1:6">
      <c r="A221" s="4" t="s">
        <v>2924</v>
      </c>
      <c r="B221" s="4" t="s">
        <v>1607</v>
      </c>
      <c r="C221" s="4" t="s">
        <v>1607</v>
      </c>
    </row>
    <row r="222" spans="1:6">
      <c r="A222" s="4" t="s">
        <v>2927</v>
      </c>
      <c r="B222" s="4" t="s">
        <v>1607</v>
      </c>
      <c r="C222" s="4" t="s">
        <v>1607</v>
      </c>
    </row>
    <row r="223" spans="1:6">
      <c r="A223" s="4" t="s">
        <v>2929</v>
      </c>
      <c r="B223" s="4" t="s">
        <v>1607</v>
      </c>
      <c r="C223" s="4" t="s">
        <v>1607</v>
      </c>
    </row>
    <row r="224" spans="1:6">
      <c r="A224" s="4" t="s">
        <v>2931</v>
      </c>
      <c r="B224" s="4" t="s">
        <v>1607</v>
      </c>
      <c r="C224" s="4" t="s">
        <v>1607</v>
      </c>
    </row>
    <row r="225" spans="1:6">
      <c r="A225" s="4" t="s">
        <v>2933</v>
      </c>
      <c r="B225" s="4" t="s">
        <v>1607</v>
      </c>
      <c r="C225" s="4" t="s">
        <v>1607</v>
      </c>
    </row>
    <row r="226" spans="1:6">
      <c r="A226" s="4" t="s">
        <v>2936</v>
      </c>
      <c r="B226" s="4" t="s">
        <v>1607</v>
      </c>
      <c r="C226" s="4" t="s">
        <v>1607</v>
      </c>
    </row>
    <row r="227" spans="1:6">
      <c r="A227" s="4" t="s">
        <v>2938</v>
      </c>
      <c r="B227" s="4" t="s">
        <v>1607</v>
      </c>
      <c r="C227" s="4" t="s">
        <v>1607</v>
      </c>
    </row>
    <row r="228" spans="1:6">
      <c r="A228" s="4" t="s">
        <v>2939</v>
      </c>
      <c r="B228" s="4" t="s">
        <v>1607</v>
      </c>
      <c r="C228" s="4" t="s">
        <v>1607</v>
      </c>
    </row>
    <row r="229" spans="1:6">
      <c r="A229" s="4" t="s">
        <v>2942</v>
      </c>
      <c r="B229" s="4" t="s">
        <v>1607</v>
      </c>
      <c r="C229" s="4" t="s">
        <v>1607</v>
      </c>
    </row>
    <row r="230" spans="1:6">
      <c r="A230" s="4" t="s">
        <v>2943</v>
      </c>
      <c r="B230" s="4" t="s">
        <v>1607</v>
      </c>
      <c r="C230" s="4" t="s">
        <v>1607</v>
      </c>
    </row>
    <row r="231" spans="1:6">
      <c r="A231" s="4" t="s">
        <v>2986</v>
      </c>
    </row>
    <row r="232" spans="1:6">
      <c r="A232" s="3" t="s">
        <v>2918</v>
      </c>
    </row>
    <row r="233" spans="1:6">
      <c r="A233" s="4" t="s">
        <v>812</v>
      </c>
      <c r="B233" s="6" t="n">
        <v>11037</v>
      </c>
      <c r="C233" s="6" t="n">
        <v>10519</v>
      </c>
    </row>
    <row r="234" spans="1:6">
      <c r="A234" s="4" t="s">
        <v>1188</v>
      </c>
      <c r="B234" s="5" t="n">
        <v>15</v>
      </c>
      <c r="C234" s="5" t="n">
        <v>70</v>
      </c>
    </row>
    <row r="235" spans="1:6">
      <c r="A235" s="4" t="s">
        <v>918</v>
      </c>
      <c r="B235" s="5" t="n">
        <v>100040</v>
      </c>
      <c r="C235" s="5" t="n">
        <v>63162</v>
      </c>
    </row>
    <row r="236" spans="1:6">
      <c r="A236" s="4" t="s">
        <v>1186</v>
      </c>
      <c r="B236" s="6" t="n">
        <v>519</v>
      </c>
      <c r="C236" s="6" t="n">
        <v>262</v>
      </c>
    </row>
    <row r="237" spans="1:6">
      <c r="A237" s="3" t="s">
        <v>2922</v>
      </c>
    </row>
    <row r="238" spans="1:6">
      <c r="A238" s="4" t="s">
        <v>2947</v>
      </c>
      <c r="B238" s="4" t="s">
        <v>1607</v>
      </c>
      <c r="C238" s="4" t="s">
        <v>1607</v>
      </c>
    </row>
    <row r="239" spans="1:6">
      <c r="A239" s="4" t="s">
        <v>2948</v>
      </c>
      <c r="B239" s="4" t="s">
        <v>1607</v>
      </c>
      <c r="C239" s="4" t="s">
        <v>1607</v>
      </c>
    </row>
    <row r="240" spans="1:6">
      <c r="A240" s="4" t="s">
        <v>2929</v>
      </c>
      <c r="B240" s="4" t="s">
        <v>1607</v>
      </c>
      <c r="C240" s="4" t="s">
        <v>1607</v>
      </c>
    </row>
    <row r="241" spans="1:6">
      <c r="A241" s="4" t="s">
        <v>2931</v>
      </c>
      <c r="B241" s="4" t="s">
        <v>1607</v>
      </c>
      <c r="C241" s="4" t="s">
        <v>1607</v>
      </c>
    </row>
    <row r="242" spans="1:6">
      <c r="A242" s="4" t="s">
        <v>2987</v>
      </c>
    </row>
    <row r="243" spans="1:6">
      <c r="A243" s="3" t="s">
        <v>2918</v>
      </c>
    </row>
    <row r="244" spans="1:6">
      <c r="A244" s="4" t="s">
        <v>132</v>
      </c>
      <c r="B244" s="6" t="n">
        <v>147002</v>
      </c>
      <c r="C244" s="6" t="n">
        <v>144765</v>
      </c>
    </row>
    <row r="245" spans="1:6">
      <c r="A245" s="3" t="s">
        <v>2922</v>
      </c>
    </row>
    <row r="246" spans="1:6">
      <c r="A246" s="4" t="s">
        <v>2939</v>
      </c>
      <c r="B246" s="4" t="s">
        <v>1607</v>
      </c>
      <c r="C246" s="4" t="s">
        <v>1607</v>
      </c>
    </row>
    <row r="247" spans="1:6">
      <c r="A247" s="4" t="s">
        <v>2988</v>
      </c>
    </row>
    <row r="248" spans="1:6">
      <c r="A248" s="3" t="s">
        <v>2918</v>
      </c>
    </row>
    <row r="249" spans="1:6">
      <c r="A249" s="4" t="s">
        <v>132</v>
      </c>
      <c r="B249" s="6" t="n">
        <v>55767</v>
      </c>
      <c r="C249" s="6" t="n">
        <v>57808</v>
      </c>
    </row>
    <row r="250" spans="1:6">
      <c r="A250" s="3" t="s">
        <v>2922</v>
      </c>
    </row>
    <row r="251" spans="1:6">
      <c r="A251" s="4" t="s">
        <v>2939</v>
      </c>
      <c r="B251" s="4" t="s">
        <v>1607</v>
      </c>
      <c r="C251" s="4" t="s">
        <v>1607</v>
      </c>
    </row>
    <row r="252" spans="1:6">
      <c r="A252" s="4" t="s">
        <v>2989</v>
      </c>
    </row>
    <row r="253" spans="1:6">
      <c r="A253" s="3" t="s">
        <v>2918</v>
      </c>
    </row>
    <row r="254" spans="1:6">
      <c r="A254" s="4" t="s">
        <v>132</v>
      </c>
      <c r="B254" s="6" t="n">
        <v>162783</v>
      </c>
      <c r="C254" s="6" t="n">
        <v>190211</v>
      </c>
    </row>
    <row r="255" spans="1:6">
      <c r="A255" s="3" t="s">
        <v>2922</v>
      </c>
    </row>
    <row r="256" spans="1:6">
      <c r="A256" s="4" t="s">
        <v>2939</v>
      </c>
      <c r="B256" s="4" t="s">
        <v>1607</v>
      </c>
      <c r="C256" s="4" t="s">
        <v>1607</v>
      </c>
    </row>
    <row r="257" spans="1:6">
      <c r="A257" s="4" t="s">
        <v>2990</v>
      </c>
    </row>
    <row r="258" spans="1:6">
      <c r="A258" s="3" t="s">
        <v>2918</v>
      </c>
    </row>
    <row r="259" spans="1:6">
      <c r="A259" s="4" t="s">
        <v>127</v>
      </c>
      <c r="B259" s="6" t="n">
        <v>51200</v>
      </c>
      <c r="C259" s="6" t="n">
        <v>38789</v>
      </c>
    </row>
    <row r="260" spans="1:6">
      <c r="A260" s="3" t="s">
        <v>2922</v>
      </c>
    </row>
    <row r="261" spans="1:6">
      <c r="A261" s="4" t="s">
        <v>2927</v>
      </c>
      <c r="B261" s="4" t="s">
        <v>1607</v>
      </c>
      <c r="C261" s="4" t="s">
        <v>1607</v>
      </c>
    </row>
    <row r="262" spans="1:6">
      <c r="A262" s="4" t="s">
        <v>2991</v>
      </c>
    </row>
    <row r="263" spans="1:6">
      <c r="A263" s="3" t="s">
        <v>2918</v>
      </c>
    </row>
    <row r="264" spans="1:6">
      <c r="A264" s="4" t="s">
        <v>127</v>
      </c>
      <c r="B264" s="6" t="n">
        <v>3140</v>
      </c>
      <c r="C264" s="6" t="n">
        <v>2975</v>
      </c>
    </row>
    <row r="265" spans="1:6">
      <c r="A265" s="3" t="s">
        <v>2922</v>
      </c>
    </row>
    <row r="266" spans="1:6">
      <c r="A266" s="4" t="s">
        <v>2927</v>
      </c>
      <c r="B266" s="4" t="s">
        <v>1607</v>
      </c>
      <c r="C266" s="4" t="s">
        <v>1607</v>
      </c>
    </row>
    <row r="267" spans="1:6"/>
    <row r="268" spans="1:6">
      <c r="A268" s="4" t="s">
        <v>70</v>
      </c>
      <c r="B268" s="4" t="s">
        <v>176</v>
      </c>
    </row>
    <row r="269" spans="1:6">
      <c r="A269" s="4" t="s">
        <v>71</v>
      </c>
      <c r="B269" s="4" t="s">
        <v>177</v>
      </c>
    </row>
  </sheetData>
  <mergeCells count="5">
    <mergeCell ref="C1:D1"/>
    <mergeCell ref="E1:F1"/>
    <mergeCell ref="A267:F267"/>
    <mergeCell ref="B268:F268"/>
    <mergeCell ref="B269:F26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7</v>
      </c>
    </row>
    <row r="3" spans="1:2">
      <c r="A3" s="3" t="s">
        <v>30</v>
      </c>
    </row>
    <row r="4" spans="1:2">
      <c r="A4" s="4" t="s">
        <v>411</v>
      </c>
      <c r="B4" s="4" t="s">
        <v>412</v>
      </c>
    </row>
    <row r="5" spans="1:2">
      <c r="A5" s="4" t="s">
        <v>69</v>
      </c>
    </row>
    <row r="6" spans="1:2">
      <c r="A6" s="3" t="s">
        <v>30</v>
      </c>
    </row>
    <row r="7" spans="1:2">
      <c r="A7" s="4" t="s">
        <v>411</v>
      </c>
      <c r="B7" s="4" t="s">
        <v>41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s>
  <sheetData>
    <row r="1" spans="1:6">
      <c r="A1" s="1" t="s">
        <v>2992</v>
      </c>
      <c r="B1" s="2" t="s">
        <v>27</v>
      </c>
      <c r="C1" s="2" t="s">
        <v>28</v>
      </c>
      <c r="E1" s="2" t="s">
        <v>29</v>
      </c>
    </row>
    <row r="2" spans="1:6">
      <c r="A2" s="3" t="s">
        <v>2918</v>
      </c>
    </row>
    <row r="3" spans="1:6">
      <c r="A3" s="4" t="s">
        <v>125</v>
      </c>
      <c r="B3" s="6" t="n">
        <v>171082</v>
      </c>
      <c r="C3" s="6" t="n">
        <v>102353</v>
      </c>
      <c r="E3" s="6" t="n">
        <v>49711</v>
      </c>
    </row>
    <row r="4" spans="1:6">
      <c r="A4" s="4" t="s">
        <v>126</v>
      </c>
      <c r="B4" s="5" t="n">
        <v>2153</v>
      </c>
      <c r="C4" s="5" t="n">
        <v>1467</v>
      </c>
      <c r="E4" s="5" t="n">
        <v>1011</v>
      </c>
    </row>
    <row r="5" spans="1:6">
      <c r="A5" s="4" t="s">
        <v>127</v>
      </c>
      <c r="B5" s="5" t="n">
        <v>113760</v>
      </c>
      <c r="C5" s="5" t="n">
        <v>80240</v>
      </c>
      <c r="E5" s="5" t="n">
        <v>77348</v>
      </c>
    </row>
    <row r="6" spans="1:6">
      <c r="A6" s="4" t="s">
        <v>128</v>
      </c>
      <c r="B6" s="5" t="n">
        <v>116281</v>
      </c>
      <c r="C6" s="5" t="n">
        <v>78608</v>
      </c>
      <c r="E6" s="5" t="n">
        <v>76830</v>
      </c>
    </row>
    <row r="7" spans="1:6">
      <c r="A7" s="4" t="s">
        <v>129</v>
      </c>
      <c r="B7" s="5" t="n">
        <v>237669</v>
      </c>
      <c r="C7" s="5" t="n">
        <v>346626</v>
      </c>
      <c r="E7" s="5" t="n">
        <v>327709</v>
      </c>
    </row>
    <row r="8" spans="1:6">
      <c r="A8" s="4" t="s">
        <v>131</v>
      </c>
      <c r="B8" s="5" t="n">
        <v>35663</v>
      </c>
      <c r="C8" s="5" t="n">
        <v>43251</v>
      </c>
      <c r="E8" s="5" t="n">
        <v>41349</v>
      </c>
    </row>
    <row r="9" spans="1:6">
      <c r="A9" s="4" t="s">
        <v>132</v>
      </c>
      <c r="B9" s="5" t="n">
        <v>365552</v>
      </c>
      <c r="C9" s="5" t="n">
        <v>392784</v>
      </c>
      <c r="E9" s="5" t="n">
        <v>399217</v>
      </c>
    </row>
    <row r="10" spans="1:6">
      <c r="A10" s="4" t="s">
        <v>133</v>
      </c>
      <c r="B10" s="5" t="n">
        <v>12546</v>
      </c>
      <c r="C10" s="5" t="n">
        <v>13454</v>
      </c>
      <c r="E10" s="5" t="n">
        <v>28187</v>
      </c>
    </row>
    <row r="11" spans="1:6">
      <c r="A11" s="4" t="s">
        <v>1186</v>
      </c>
      <c r="C11" s="5" t="n">
        <v>1205</v>
      </c>
    </row>
    <row r="12" spans="1:6">
      <c r="A12" s="4" t="s">
        <v>143</v>
      </c>
      <c r="B12" s="5" t="n">
        <v>1133248</v>
      </c>
      <c r="C12" s="5" t="n">
        <v>1213126</v>
      </c>
      <c r="D12" s="4" t="s">
        <v>70</v>
      </c>
      <c r="E12" s="6" t="n">
        <v>1120000</v>
      </c>
      <c r="F12" s="4" t="s">
        <v>71</v>
      </c>
    </row>
    <row r="13" spans="1:6">
      <c r="A13" s="3" t="s">
        <v>2993</v>
      </c>
    </row>
    <row r="14" spans="1:6">
      <c r="A14" s="4" t="s">
        <v>1943</v>
      </c>
      <c r="B14" s="5" t="n">
        <v>19012</v>
      </c>
      <c r="C14" s="5" t="n">
        <v>19939</v>
      </c>
    </row>
    <row r="15" spans="1:6">
      <c r="A15" s="4" t="s">
        <v>1944</v>
      </c>
      <c r="B15" s="5" t="n">
        <v>812</v>
      </c>
      <c r="C15" s="5" t="n">
        <v>1005</v>
      </c>
    </row>
    <row r="16" spans="1:6">
      <c r="A16" s="4" t="s">
        <v>1945</v>
      </c>
      <c r="B16" s="5" t="n">
        <v>314761</v>
      </c>
      <c r="C16" s="5" t="n">
        <v>302681</v>
      </c>
    </row>
    <row r="17" spans="1:6">
      <c r="A17" s="4" t="s">
        <v>2994</v>
      </c>
      <c r="B17" s="5" t="n">
        <v>334585</v>
      </c>
      <c r="C17" s="5" t="n">
        <v>323625</v>
      </c>
    </row>
    <row r="18" spans="1:6">
      <c r="A18" s="4" t="s">
        <v>2995</v>
      </c>
    </row>
    <row r="19" spans="1:6">
      <c r="A19" s="3" t="s">
        <v>2918</v>
      </c>
    </row>
    <row r="20" spans="1:6">
      <c r="A20" s="4" t="s">
        <v>125</v>
      </c>
      <c r="B20" s="5" t="n">
        <v>171082</v>
      </c>
      <c r="C20" s="5" t="n">
        <v>102353</v>
      </c>
    </row>
    <row r="21" spans="1:6">
      <c r="A21" s="4" t="s">
        <v>126</v>
      </c>
      <c r="B21" s="5" t="n">
        <v>2153</v>
      </c>
      <c r="C21" s="5" t="n">
        <v>1467</v>
      </c>
    </row>
    <row r="22" spans="1:6">
      <c r="A22" s="4" t="s">
        <v>127</v>
      </c>
      <c r="B22" s="5" t="n">
        <v>54340</v>
      </c>
      <c r="C22" s="5" t="n">
        <v>41764</v>
      </c>
    </row>
    <row r="23" spans="1:6">
      <c r="A23" s="4" t="s">
        <v>128</v>
      </c>
      <c r="B23" s="5" t="n">
        <v>111611</v>
      </c>
      <c r="C23" s="5" t="n">
        <v>74013</v>
      </c>
    </row>
    <row r="24" spans="1:6">
      <c r="A24" s="4" t="s">
        <v>129</v>
      </c>
      <c r="B24" s="5" t="n">
        <v>237669</v>
      </c>
      <c r="C24" s="5" t="n">
        <v>346626</v>
      </c>
    </row>
    <row r="25" spans="1:6">
      <c r="A25" s="4" t="s">
        <v>131</v>
      </c>
      <c r="B25" s="5" t="n">
        <v>35663</v>
      </c>
      <c r="C25" s="5" t="n">
        <v>43251</v>
      </c>
    </row>
    <row r="26" spans="1:6">
      <c r="A26" s="4" t="s">
        <v>132</v>
      </c>
      <c r="B26" s="5" t="n">
        <v>365552</v>
      </c>
      <c r="C26" s="5" t="n">
        <v>392784</v>
      </c>
    </row>
    <row r="27" spans="1:6">
      <c r="A27" s="4" t="s">
        <v>133</v>
      </c>
      <c r="B27" s="5" t="n">
        <v>12546</v>
      </c>
      <c r="C27" s="5" t="n">
        <v>13454</v>
      </c>
    </row>
    <row r="28" spans="1:6">
      <c r="A28" s="4" t="s">
        <v>2921</v>
      </c>
      <c r="B28" s="5" t="n">
        <v>57129</v>
      </c>
      <c r="C28" s="5" t="n">
        <v>62879</v>
      </c>
    </row>
    <row r="29" spans="1:6">
      <c r="A29" s="4" t="s">
        <v>1186</v>
      </c>
      <c r="B29" s="5" t="n">
        <v>869</v>
      </c>
      <c r="C29" s="5" t="n">
        <v>1205</v>
      </c>
    </row>
    <row r="30" spans="1:6">
      <c r="A30" s="4" t="s">
        <v>143</v>
      </c>
      <c r="B30" s="5" t="n">
        <v>1048614</v>
      </c>
      <c r="C30" s="5" t="n">
        <v>1079796</v>
      </c>
    </row>
    <row r="31" spans="1:6">
      <c r="A31" s="3" t="s">
        <v>2993</v>
      </c>
    </row>
    <row r="32" spans="1:6">
      <c r="A32" s="4" t="s">
        <v>1943</v>
      </c>
      <c r="B32" s="5" t="n">
        <v>19012</v>
      </c>
      <c r="C32" s="5" t="n">
        <v>19908</v>
      </c>
    </row>
    <row r="33" spans="1:6">
      <c r="A33" s="4" t="s">
        <v>1944</v>
      </c>
      <c r="B33" s="5" t="n">
        <v>812</v>
      </c>
      <c r="C33" s="5" t="n">
        <v>1005</v>
      </c>
    </row>
    <row r="34" spans="1:6">
      <c r="A34" s="4" t="s">
        <v>1945</v>
      </c>
      <c r="B34" s="5" t="n">
        <v>314761</v>
      </c>
      <c r="C34" s="5" t="n">
        <v>302681</v>
      </c>
    </row>
    <row r="35" spans="1:6">
      <c r="A35" s="4" t="s">
        <v>2994</v>
      </c>
      <c r="B35" s="5" t="n">
        <v>334585</v>
      </c>
      <c r="C35" s="5" t="n">
        <v>323594</v>
      </c>
    </row>
    <row r="36" spans="1:6">
      <c r="A36" s="4" t="s">
        <v>179</v>
      </c>
      <c r="B36" s="5" t="n">
        <v>1383199</v>
      </c>
      <c r="C36" s="5" t="n">
        <v>1403390</v>
      </c>
    </row>
    <row r="37" spans="1:6">
      <c r="A37" s="4" t="s">
        <v>2996</v>
      </c>
    </row>
    <row r="38" spans="1:6">
      <c r="A38" s="3" t="s">
        <v>2918</v>
      </c>
    </row>
    <row r="39" spans="1:6">
      <c r="A39" s="4" t="s">
        <v>125</v>
      </c>
      <c r="B39" s="5" t="n">
        <v>53068</v>
      </c>
      <c r="C39" s="5" t="n">
        <v>30485</v>
      </c>
    </row>
    <row r="40" spans="1:6">
      <c r="A40" s="4" t="s">
        <v>126</v>
      </c>
      <c r="B40" s="5" t="n">
        <v>987</v>
      </c>
      <c r="C40" s="5" t="n">
        <v>969</v>
      </c>
    </row>
    <row r="41" spans="1:6">
      <c r="A41" s="4" t="s">
        <v>127</v>
      </c>
      <c r="B41" s="5" t="n">
        <v>10603</v>
      </c>
      <c r="C41" s="5" t="n">
        <v>8981</v>
      </c>
    </row>
    <row r="42" spans="1:6">
      <c r="A42" s="4" t="s">
        <v>128</v>
      </c>
      <c r="B42" s="5" t="n">
        <v>33922</v>
      </c>
      <c r="C42" s="5" t="n">
        <v>25821</v>
      </c>
    </row>
    <row r="43" spans="1:6">
      <c r="A43" s="4" t="s">
        <v>129</v>
      </c>
      <c r="B43" s="5" t="n">
        <v>81656</v>
      </c>
      <c r="C43" s="5" t="n">
        <v>108559</v>
      </c>
    </row>
    <row r="44" spans="1:6">
      <c r="A44" s="4" t="s">
        <v>131</v>
      </c>
      <c r="B44" s="5" t="n">
        <v>10251</v>
      </c>
      <c r="C44" s="5" t="n">
        <v>7458</v>
      </c>
    </row>
    <row r="45" spans="1:6">
      <c r="A45" s="4" t="s">
        <v>132</v>
      </c>
      <c r="B45" s="5" t="n">
        <v>253702</v>
      </c>
      <c r="C45" s="5" t="n">
        <v>253752</v>
      </c>
    </row>
    <row r="46" spans="1:6">
      <c r="A46" s="4" t="s">
        <v>133</v>
      </c>
      <c r="B46" s="5" t="n">
        <v>203</v>
      </c>
      <c r="C46" s="5" t="n">
        <v>218</v>
      </c>
    </row>
    <row r="47" spans="1:6">
      <c r="A47" s="4" t="s">
        <v>2921</v>
      </c>
      <c r="B47" s="5" t="n">
        <v>17471</v>
      </c>
      <c r="C47" s="5" t="n">
        <v>18126</v>
      </c>
    </row>
    <row r="48" spans="1:6">
      <c r="A48" s="4" t="s">
        <v>1186</v>
      </c>
      <c r="B48" s="5" t="n">
        <v>592</v>
      </c>
      <c r="C48" s="5" t="n">
        <v>987</v>
      </c>
    </row>
    <row r="49" spans="1:6">
      <c r="A49" s="4" t="s">
        <v>143</v>
      </c>
      <c r="B49" s="5" t="n">
        <v>462455</v>
      </c>
      <c r="C49" s="5" t="n">
        <v>455356</v>
      </c>
    </row>
    <row r="50" spans="1:6">
      <c r="A50" s="3" t="s">
        <v>2993</v>
      </c>
    </row>
    <row r="51" spans="1:6">
      <c r="A51" s="4" t="s">
        <v>1943</v>
      </c>
      <c r="B51" s="5" t="n">
        <v>7603</v>
      </c>
      <c r="C51" s="5" t="n">
        <v>8268</v>
      </c>
    </row>
    <row r="52" spans="1:6">
      <c r="A52" s="4" t="s">
        <v>1944</v>
      </c>
      <c r="B52" s="5" t="n">
        <v>800</v>
      </c>
      <c r="C52" s="5" t="n">
        <v>915</v>
      </c>
    </row>
    <row r="53" spans="1:6">
      <c r="A53" s="4" t="s">
        <v>1945</v>
      </c>
      <c r="B53" s="5" t="n">
        <v>105112</v>
      </c>
      <c r="C53" s="5" t="n">
        <v>106427</v>
      </c>
    </row>
    <row r="54" spans="1:6">
      <c r="A54" s="4" t="s">
        <v>2994</v>
      </c>
      <c r="B54" s="5" t="n">
        <v>113515</v>
      </c>
      <c r="C54" s="5" t="n">
        <v>115610</v>
      </c>
    </row>
    <row r="55" spans="1:6">
      <c r="A55" s="4" t="s">
        <v>179</v>
      </c>
      <c r="B55" s="5" t="n">
        <v>575970</v>
      </c>
      <c r="C55" s="5" t="n">
        <v>570966</v>
      </c>
    </row>
    <row r="56" spans="1:6">
      <c r="A56" s="4" t="s">
        <v>2997</v>
      </c>
    </row>
    <row r="57" spans="1:6">
      <c r="A57" s="3" t="s">
        <v>2918</v>
      </c>
    </row>
    <row r="58" spans="1:6">
      <c r="A58" s="4" t="s">
        <v>125</v>
      </c>
      <c r="B58" s="5" t="n">
        <v>57179</v>
      </c>
      <c r="C58" s="5" t="n">
        <v>40439</v>
      </c>
    </row>
    <row r="59" spans="1:6">
      <c r="A59" s="4" t="s">
        <v>126</v>
      </c>
      <c r="B59" s="5" t="n">
        <v>1166</v>
      </c>
      <c r="C59" s="5" t="n">
        <v>498</v>
      </c>
    </row>
    <row r="60" spans="1:6">
      <c r="A60" s="4" t="s">
        <v>127</v>
      </c>
      <c r="B60" s="5" t="n">
        <v>13620</v>
      </c>
      <c r="C60" s="5" t="n">
        <v>9171</v>
      </c>
    </row>
    <row r="61" spans="1:6">
      <c r="A61" s="4" t="s">
        <v>128</v>
      </c>
      <c r="B61" s="5" t="n">
        <v>23725</v>
      </c>
      <c r="C61" s="5" t="n">
        <v>10244</v>
      </c>
    </row>
    <row r="62" spans="1:6">
      <c r="A62" s="4" t="s">
        <v>129</v>
      </c>
      <c r="B62" s="5" t="n">
        <v>81566</v>
      </c>
      <c r="C62" s="5" t="n">
        <v>107337</v>
      </c>
    </row>
    <row r="63" spans="1:6">
      <c r="A63" s="4" t="s">
        <v>131</v>
      </c>
      <c r="B63" s="5" t="n">
        <v>11847</v>
      </c>
      <c r="C63" s="5" t="n">
        <v>12674</v>
      </c>
    </row>
    <row r="64" spans="1:6">
      <c r="A64" s="4" t="s">
        <v>132</v>
      </c>
      <c r="B64" s="5" t="n">
        <v>39687</v>
      </c>
      <c r="C64" s="5" t="n">
        <v>47050</v>
      </c>
    </row>
    <row r="65" spans="1:6">
      <c r="A65" s="4" t="s">
        <v>133</v>
      </c>
      <c r="B65" s="5" t="n">
        <v>375</v>
      </c>
      <c r="C65" s="5" t="n">
        <v>309</v>
      </c>
    </row>
    <row r="66" spans="1:6">
      <c r="A66" s="4" t="s">
        <v>2921</v>
      </c>
      <c r="B66" s="5" t="n">
        <v>23598</v>
      </c>
      <c r="C66" s="5" t="n">
        <v>27763</v>
      </c>
    </row>
    <row r="67" spans="1:6">
      <c r="A67" s="4" t="s">
        <v>1186</v>
      </c>
      <c r="B67" s="5" t="n">
        <v>13</v>
      </c>
      <c r="C67" s="5" t="n">
        <v>0</v>
      </c>
    </row>
    <row r="68" spans="1:6">
      <c r="A68" s="4" t="s">
        <v>143</v>
      </c>
      <c r="B68" s="5" t="n">
        <v>252776</v>
      </c>
      <c r="C68" s="5" t="n">
        <v>255485</v>
      </c>
    </row>
    <row r="69" spans="1:6">
      <c r="A69" s="3" t="s">
        <v>2993</v>
      </c>
    </row>
    <row r="70" spans="1:6">
      <c r="A70" s="4" t="s">
        <v>1943</v>
      </c>
      <c r="B70" s="5" t="n">
        <v>3039</v>
      </c>
      <c r="C70" s="5" t="n">
        <v>3275</v>
      </c>
    </row>
    <row r="71" spans="1:6">
      <c r="A71" s="4" t="s">
        <v>1944</v>
      </c>
      <c r="B71" s="5" t="n">
        <v>5</v>
      </c>
      <c r="C71" s="5" t="n">
        <v>9</v>
      </c>
    </row>
    <row r="72" spans="1:6">
      <c r="A72" s="4" t="s">
        <v>1945</v>
      </c>
      <c r="B72" s="5" t="n">
        <v>36079</v>
      </c>
      <c r="C72" s="5" t="n">
        <v>35476</v>
      </c>
    </row>
    <row r="73" spans="1:6">
      <c r="A73" s="4" t="s">
        <v>2994</v>
      </c>
      <c r="B73" s="5" t="n">
        <v>39123</v>
      </c>
      <c r="C73" s="5" t="n">
        <v>38760</v>
      </c>
    </row>
    <row r="74" spans="1:6">
      <c r="A74" s="4" t="s">
        <v>179</v>
      </c>
      <c r="B74" s="5" t="n">
        <v>291899</v>
      </c>
      <c r="C74" s="5" t="n">
        <v>294245</v>
      </c>
    </row>
    <row r="75" spans="1:6">
      <c r="A75" s="4" t="s">
        <v>2998</v>
      </c>
    </row>
    <row r="76" spans="1:6">
      <c r="A76" s="3" t="s">
        <v>2918</v>
      </c>
    </row>
    <row r="77" spans="1:6">
      <c r="A77" s="4" t="s">
        <v>125</v>
      </c>
      <c r="B77" s="5" t="n">
        <v>56034</v>
      </c>
      <c r="C77" s="5" t="n">
        <v>24859</v>
      </c>
    </row>
    <row r="78" spans="1:6">
      <c r="A78" s="4" t="s">
        <v>126</v>
      </c>
      <c r="B78" s="5" t="n">
        <v>0</v>
      </c>
      <c r="C78" s="5" t="n">
        <v>0</v>
      </c>
    </row>
    <row r="79" spans="1:6">
      <c r="A79" s="4" t="s">
        <v>127</v>
      </c>
      <c r="B79" s="5" t="n">
        <v>25680</v>
      </c>
      <c r="C79" s="5" t="n">
        <v>19848</v>
      </c>
    </row>
    <row r="80" spans="1:6">
      <c r="A80" s="4" t="s">
        <v>128</v>
      </c>
      <c r="B80" s="5" t="n">
        <v>46288</v>
      </c>
      <c r="C80" s="5" t="n">
        <v>33181</v>
      </c>
    </row>
    <row r="81" spans="1:6">
      <c r="A81" s="4" t="s">
        <v>129</v>
      </c>
      <c r="B81" s="5" t="n">
        <v>57858</v>
      </c>
      <c r="C81" s="5" t="n">
        <v>105129</v>
      </c>
    </row>
    <row r="82" spans="1:6">
      <c r="A82" s="4" t="s">
        <v>131</v>
      </c>
      <c r="B82" s="5" t="n">
        <v>8044</v>
      </c>
      <c r="C82" s="5" t="n">
        <v>16894</v>
      </c>
    </row>
    <row r="83" spans="1:6">
      <c r="A83" s="4" t="s">
        <v>132</v>
      </c>
      <c r="B83" s="5" t="n">
        <v>63246</v>
      </c>
      <c r="C83" s="5" t="n">
        <v>81045</v>
      </c>
    </row>
    <row r="84" spans="1:6">
      <c r="A84" s="4" t="s">
        <v>133</v>
      </c>
      <c r="B84" s="5" t="n">
        <v>10521</v>
      </c>
      <c r="C84" s="5" t="n">
        <v>11439</v>
      </c>
    </row>
    <row r="85" spans="1:6">
      <c r="A85" s="4" t="s">
        <v>2921</v>
      </c>
      <c r="B85" s="5" t="n">
        <v>14110</v>
      </c>
      <c r="C85" s="5" t="n">
        <v>12030</v>
      </c>
    </row>
    <row r="86" spans="1:6">
      <c r="A86" s="4" t="s">
        <v>1186</v>
      </c>
      <c r="B86" s="5" t="n">
        <v>148</v>
      </c>
      <c r="C86" s="5" t="n">
        <v>137</v>
      </c>
    </row>
    <row r="87" spans="1:6">
      <c r="A87" s="4" t="s">
        <v>143</v>
      </c>
      <c r="B87" s="5" t="n">
        <v>281929</v>
      </c>
      <c r="C87" s="5" t="n">
        <v>304562</v>
      </c>
    </row>
    <row r="88" spans="1:6">
      <c r="A88" s="3" t="s">
        <v>2993</v>
      </c>
    </row>
    <row r="89" spans="1:6">
      <c r="A89" s="4" t="s">
        <v>1943</v>
      </c>
      <c r="B89" s="5" t="n">
        <v>6708</v>
      </c>
      <c r="C89" s="5" t="n">
        <v>6910</v>
      </c>
    </row>
    <row r="90" spans="1:6">
      <c r="A90" s="4" t="s">
        <v>1944</v>
      </c>
      <c r="B90" s="5" t="n">
        <v>0</v>
      </c>
      <c r="C90" s="5" t="n">
        <v>0</v>
      </c>
    </row>
    <row r="91" spans="1:6">
      <c r="A91" s="4" t="s">
        <v>1945</v>
      </c>
      <c r="B91" s="5" t="n">
        <v>168003</v>
      </c>
      <c r="C91" s="5" t="n">
        <v>156077</v>
      </c>
    </row>
    <row r="92" spans="1:6">
      <c r="A92" s="4" t="s">
        <v>2994</v>
      </c>
      <c r="B92" s="5" t="n">
        <v>174711</v>
      </c>
      <c r="C92" s="5" t="n">
        <v>162987</v>
      </c>
    </row>
    <row r="93" spans="1:6">
      <c r="A93" s="4" t="s">
        <v>179</v>
      </c>
      <c r="B93" s="5" t="n">
        <v>456640</v>
      </c>
      <c r="C93" s="5" t="n">
        <v>467549</v>
      </c>
    </row>
    <row r="94" spans="1:6">
      <c r="A94" s="4" t="s">
        <v>2999</v>
      </c>
    </row>
    <row r="95" spans="1:6">
      <c r="A95" s="3" t="s">
        <v>2918</v>
      </c>
    </row>
    <row r="96" spans="1:6">
      <c r="A96" s="4" t="s">
        <v>125</v>
      </c>
      <c r="B96" s="5" t="n">
        <v>63</v>
      </c>
      <c r="C96" s="5" t="n">
        <v>77</v>
      </c>
    </row>
    <row r="97" spans="1:6">
      <c r="A97" s="4" t="s">
        <v>126</v>
      </c>
      <c r="B97" s="5" t="n">
        <v>0</v>
      </c>
      <c r="C97" s="5" t="n">
        <v>0</v>
      </c>
    </row>
    <row r="98" spans="1:6">
      <c r="A98" s="4" t="s">
        <v>127</v>
      </c>
      <c r="B98" s="5" t="n">
        <v>473</v>
      </c>
      <c r="C98" s="5" t="n">
        <v>435</v>
      </c>
    </row>
    <row r="99" spans="1:6">
      <c r="A99" s="4" t="s">
        <v>128</v>
      </c>
      <c r="B99" s="5" t="n">
        <v>1611</v>
      </c>
      <c r="C99" s="5" t="n">
        <v>733</v>
      </c>
    </row>
    <row r="100" spans="1:6">
      <c r="A100" s="4" t="s">
        <v>129</v>
      </c>
      <c r="B100" s="5" t="n">
        <v>2792</v>
      </c>
      <c r="C100" s="5" t="n">
        <v>1493</v>
      </c>
    </row>
    <row r="101" spans="1:6">
      <c r="A101" s="4" t="s">
        <v>131</v>
      </c>
      <c r="B101" s="5" t="n">
        <v>1714</v>
      </c>
      <c r="C101" s="5" t="n">
        <v>1778</v>
      </c>
    </row>
    <row r="102" spans="1:6">
      <c r="A102" s="4" t="s">
        <v>132</v>
      </c>
      <c r="B102" s="5" t="n">
        <v>2541</v>
      </c>
      <c r="C102" s="5" t="n">
        <v>3089</v>
      </c>
    </row>
    <row r="103" spans="1:6">
      <c r="A103" s="4" t="s">
        <v>133</v>
      </c>
      <c r="B103" s="5" t="n">
        <v>32</v>
      </c>
      <c r="C103" s="5" t="n">
        <v>92</v>
      </c>
    </row>
    <row r="104" spans="1:6">
      <c r="A104" s="4" t="s">
        <v>2921</v>
      </c>
      <c r="B104" s="5" t="n">
        <v>114</v>
      </c>
      <c r="C104" s="5" t="n">
        <v>251</v>
      </c>
    </row>
    <row r="105" spans="1:6">
      <c r="A105" s="4" t="s">
        <v>1186</v>
      </c>
      <c r="B105" s="5" t="n">
        <v>33</v>
      </c>
      <c r="C105" s="5" t="n">
        <v>10</v>
      </c>
    </row>
    <row r="106" spans="1:6">
      <c r="A106" s="4" t="s">
        <v>143</v>
      </c>
      <c r="B106" s="5" t="n">
        <v>9373</v>
      </c>
      <c r="C106" s="5" t="n">
        <v>7958</v>
      </c>
    </row>
    <row r="107" spans="1:6">
      <c r="A107" s="3" t="s">
        <v>2993</v>
      </c>
    </row>
    <row r="108" spans="1:6">
      <c r="A108" s="4" t="s">
        <v>1943</v>
      </c>
      <c r="B108" s="5" t="n">
        <v>529</v>
      </c>
      <c r="C108" s="5" t="n">
        <v>702</v>
      </c>
    </row>
    <row r="109" spans="1:6">
      <c r="A109" s="4" t="s">
        <v>1944</v>
      </c>
      <c r="B109" s="5" t="n">
        <v>7</v>
      </c>
      <c r="C109" s="5" t="n">
        <v>40</v>
      </c>
    </row>
    <row r="110" spans="1:6">
      <c r="A110" s="4" t="s">
        <v>1945</v>
      </c>
      <c r="B110" s="5" t="n">
        <v>1601</v>
      </c>
      <c r="C110" s="5" t="n">
        <v>1694</v>
      </c>
    </row>
    <row r="111" spans="1:6">
      <c r="A111" s="4" t="s">
        <v>2994</v>
      </c>
      <c r="B111" s="5" t="n">
        <v>2137</v>
      </c>
      <c r="C111" s="5" t="n">
        <v>2436</v>
      </c>
    </row>
    <row r="112" spans="1:6">
      <c r="A112" s="4" t="s">
        <v>179</v>
      </c>
      <c r="B112" s="5" t="n">
        <v>11510</v>
      </c>
      <c r="C112" s="5" t="n">
        <v>10394</v>
      </c>
    </row>
    <row r="113" spans="1:6">
      <c r="A113" s="4" t="s">
        <v>3000</v>
      </c>
    </row>
    <row r="114" spans="1:6">
      <c r="A114" s="3" t="s">
        <v>2918</v>
      </c>
    </row>
    <row r="115" spans="1:6">
      <c r="A115" s="4" t="s">
        <v>125</v>
      </c>
      <c r="B115" s="5" t="n">
        <v>4738</v>
      </c>
      <c r="C115" s="5" t="n">
        <v>6493</v>
      </c>
    </row>
    <row r="116" spans="1:6">
      <c r="A116" s="4" t="s">
        <v>126</v>
      </c>
      <c r="B116" s="5" t="n">
        <v>0</v>
      </c>
      <c r="C116" s="5" t="n">
        <v>0</v>
      </c>
    </row>
    <row r="117" spans="1:6">
      <c r="A117" s="4" t="s">
        <v>127</v>
      </c>
      <c r="B117" s="5" t="n">
        <v>3964</v>
      </c>
      <c r="C117" s="5" t="n">
        <v>3329</v>
      </c>
    </row>
    <row r="118" spans="1:6">
      <c r="A118" s="4" t="s">
        <v>128</v>
      </c>
      <c r="B118" s="5" t="n">
        <v>6065</v>
      </c>
      <c r="C118" s="5" t="n">
        <v>4034</v>
      </c>
    </row>
    <row r="119" spans="1:6">
      <c r="A119" s="4" t="s">
        <v>129</v>
      </c>
      <c r="B119" s="5" t="n">
        <v>13797</v>
      </c>
      <c r="C119" s="5" t="n">
        <v>24108</v>
      </c>
    </row>
    <row r="120" spans="1:6">
      <c r="A120" s="4" t="s">
        <v>131</v>
      </c>
      <c r="B120" s="5" t="n">
        <v>3807</v>
      </c>
      <c r="C120" s="5" t="n">
        <v>4447</v>
      </c>
    </row>
    <row r="121" spans="1:6">
      <c r="A121" s="4" t="s">
        <v>132</v>
      </c>
      <c r="B121" s="5" t="n">
        <v>6376</v>
      </c>
      <c r="C121" s="5" t="n">
        <v>7848</v>
      </c>
    </row>
    <row r="122" spans="1:6">
      <c r="A122" s="4" t="s">
        <v>133</v>
      </c>
      <c r="B122" s="5" t="n">
        <v>1415</v>
      </c>
      <c r="C122" s="5" t="n">
        <v>1396</v>
      </c>
    </row>
    <row r="123" spans="1:6">
      <c r="A123" s="4" t="s">
        <v>2921</v>
      </c>
      <c r="B123" s="5" t="n">
        <v>1836</v>
      </c>
      <c r="C123" s="5" t="n">
        <v>4709</v>
      </c>
    </row>
    <row r="124" spans="1:6">
      <c r="A124" s="4" t="s">
        <v>1186</v>
      </c>
      <c r="B124" s="5" t="n">
        <v>83</v>
      </c>
      <c r="C124" s="5" t="n">
        <v>71</v>
      </c>
    </row>
    <row r="125" spans="1:6">
      <c r="A125" s="4" t="s">
        <v>143</v>
      </c>
      <c r="B125" s="5" t="n">
        <v>42081</v>
      </c>
      <c r="C125" s="5" t="n">
        <v>56435</v>
      </c>
    </row>
    <row r="126" spans="1:6">
      <c r="A126" s="3" t="s">
        <v>2993</v>
      </c>
    </row>
    <row r="127" spans="1:6">
      <c r="A127" s="4" t="s">
        <v>1943</v>
      </c>
      <c r="B127" s="5" t="n">
        <v>1133</v>
      </c>
      <c r="C127" s="5" t="n">
        <v>753</v>
      </c>
    </row>
    <row r="128" spans="1:6">
      <c r="A128" s="4" t="s">
        <v>1944</v>
      </c>
      <c r="B128" s="5" t="n">
        <v>0</v>
      </c>
      <c r="C128" s="5" t="n">
        <v>41</v>
      </c>
    </row>
    <row r="129" spans="1:6">
      <c r="A129" s="4" t="s">
        <v>1945</v>
      </c>
      <c r="B129" s="5" t="n">
        <v>3966</v>
      </c>
      <c r="C129" s="5" t="n">
        <v>3007</v>
      </c>
    </row>
    <row r="130" spans="1:6">
      <c r="A130" s="4" t="s">
        <v>2994</v>
      </c>
      <c r="B130" s="5" t="n">
        <v>5099</v>
      </c>
      <c r="C130" s="5" t="n">
        <v>3801</v>
      </c>
    </row>
    <row r="131" spans="1:6">
      <c r="A131" s="4" t="s">
        <v>179</v>
      </c>
      <c r="B131" s="6" t="n">
        <v>47180</v>
      </c>
      <c r="C131" s="6" t="n">
        <v>60236</v>
      </c>
    </row>
    <row r="132" spans="1:6"/>
    <row r="133" spans="1:6">
      <c r="A133" s="4" t="s">
        <v>70</v>
      </c>
      <c r="B133" s="4" t="s">
        <v>176</v>
      </c>
    </row>
    <row r="134" spans="1:6">
      <c r="A134" s="4" t="s">
        <v>71</v>
      </c>
      <c r="B134" s="4" t="s">
        <v>177</v>
      </c>
    </row>
  </sheetData>
  <mergeCells count="5">
    <mergeCell ref="C1:D1"/>
    <mergeCell ref="E1:F1"/>
    <mergeCell ref="A132:F132"/>
    <mergeCell ref="B133:F133"/>
    <mergeCell ref="B134:F134"/>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s>
  <sheetData>
    <row r="1" spans="1:6">
      <c r="A1" s="1" t="s">
        <v>3001</v>
      </c>
      <c r="B1" s="2" t="s">
        <v>27</v>
      </c>
      <c r="C1" s="2" t="s">
        <v>28</v>
      </c>
      <c r="E1" s="2" t="s">
        <v>29</v>
      </c>
    </row>
    <row r="2" spans="1:6">
      <c r="A2" s="3" t="s">
        <v>2918</v>
      </c>
    </row>
    <row r="3" spans="1:6">
      <c r="A3" s="4" t="s">
        <v>125</v>
      </c>
      <c r="B3" s="6" t="n">
        <v>171082</v>
      </c>
      <c r="C3" s="6" t="n">
        <v>102353</v>
      </c>
      <c r="E3" s="6" t="n">
        <v>49711</v>
      </c>
    </row>
    <row r="4" spans="1:6">
      <c r="A4" s="4" t="s">
        <v>126</v>
      </c>
      <c r="B4" s="5" t="n">
        <v>2153</v>
      </c>
      <c r="C4" s="5" t="n">
        <v>1467</v>
      </c>
      <c r="E4" s="5" t="n">
        <v>1011</v>
      </c>
    </row>
    <row r="5" spans="1:6">
      <c r="A5" s="4" t="s">
        <v>127</v>
      </c>
      <c r="B5" s="5" t="n">
        <v>113760</v>
      </c>
      <c r="C5" s="5" t="n">
        <v>80240</v>
      </c>
      <c r="E5" s="5" t="n">
        <v>77348</v>
      </c>
    </row>
    <row r="6" spans="1:6">
      <c r="A6" s="4" t="s">
        <v>128</v>
      </c>
      <c r="B6" s="5" t="n">
        <v>116281</v>
      </c>
      <c r="C6" s="5" t="n">
        <v>78608</v>
      </c>
      <c r="E6" s="5" t="n">
        <v>76830</v>
      </c>
    </row>
    <row r="7" spans="1:6">
      <c r="A7" s="4" t="s">
        <v>129</v>
      </c>
      <c r="B7" s="5" t="n">
        <v>237669</v>
      </c>
      <c r="C7" s="5" t="n">
        <v>346626</v>
      </c>
      <c r="E7" s="5" t="n">
        <v>327709</v>
      </c>
    </row>
    <row r="8" spans="1:6">
      <c r="A8" s="4" t="s">
        <v>131</v>
      </c>
      <c r="B8" s="5" t="n">
        <v>35663</v>
      </c>
      <c r="C8" s="5" t="n">
        <v>43251</v>
      </c>
      <c r="E8" s="5" t="n">
        <v>41349</v>
      </c>
    </row>
    <row r="9" spans="1:6">
      <c r="A9" s="4" t="s">
        <v>132</v>
      </c>
      <c r="B9" s="5" t="n">
        <v>365552</v>
      </c>
      <c r="C9" s="5" t="n">
        <v>392784</v>
      </c>
      <c r="E9" s="5" t="n">
        <v>399217</v>
      </c>
    </row>
    <row r="10" spans="1:6">
      <c r="A10" s="4" t="s">
        <v>133</v>
      </c>
      <c r="B10" s="5" t="n">
        <v>12546</v>
      </c>
      <c r="C10" s="5" t="n">
        <v>13454</v>
      </c>
      <c r="E10" s="5" t="n">
        <v>28187</v>
      </c>
    </row>
    <row r="11" spans="1:6">
      <c r="A11" s="4" t="s">
        <v>1186</v>
      </c>
      <c r="C11" s="5" t="n">
        <v>1205</v>
      </c>
    </row>
    <row r="12" spans="1:6">
      <c r="A12" s="4" t="s">
        <v>862</v>
      </c>
      <c r="B12" s="5" t="n">
        <v>1133248</v>
      </c>
      <c r="C12" s="5" t="n">
        <v>1213126</v>
      </c>
      <c r="D12" s="4" t="s">
        <v>70</v>
      </c>
      <c r="E12" s="6" t="n">
        <v>1120000</v>
      </c>
      <c r="F12" s="4" t="s">
        <v>71</v>
      </c>
    </row>
    <row r="13" spans="1:6">
      <c r="A13" s="3" t="s">
        <v>2993</v>
      </c>
    </row>
    <row r="14" spans="1:6">
      <c r="A14" s="4" t="s">
        <v>3002</v>
      </c>
      <c r="B14" s="5" t="n">
        <v>19012</v>
      </c>
      <c r="C14" s="5" t="n">
        <v>19939</v>
      </c>
    </row>
    <row r="15" spans="1:6">
      <c r="A15" s="4" t="s">
        <v>1944</v>
      </c>
      <c r="B15" s="5" t="n">
        <v>812</v>
      </c>
      <c r="C15" s="5" t="n">
        <v>1005</v>
      </c>
    </row>
    <row r="16" spans="1:6">
      <c r="A16" s="4" t="s">
        <v>1945</v>
      </c>
      <c r="B16" s="5" t="n">
        <v>314761</v>
      </c>
      <c r="C16" s="5" t="n">
        <v>302681</v>
      </c>
    </row>
    <row r="17" spans="1:6">
      <c r="A17" s="4" t="s">
        <v>2994</v>
      </c>
      <c r="B17" s="5" t="n">
        <v>334585</v>
      </c>
      <c r="C17" s="5" t="n">
        <v>323625</v>
      </c>
    </row>
    <row r="18" spans="1:6">
      <c r="A18" s="4" t="s">
        <v>2995</v>
      </c>
    </row>
    <row r="19" spans="1:6">
      <c r="A19" s="3" t="s">
        <v>2918</v>
      </c>
    </row>
    <row r="20" spans="1:6">
      <c r="A20" s="4" t="s">
        <v>125</v>
      </c>
      <c r="B20" s="5" t="n">
        <v>171082</v>
      </c>
      <c r="C20" s="5" t="n">
        <v>102353</v>
      </c>
    </row>
    <row r="21" spans="1:6">
      <c r="A21" s="4" t="s">
        <v>126</v>
      </c>
      <c r="B21" s="5" t="n">
        <v>2153</v>
      </c>
      <c r="C21" s="5" t="n">
        <v>1467</v>
      </c>
    </row>
    <row r="22" spans="1:6">
      <c r="A22" s="4" t="s">
        <v>127</v>
      </c>
      <c r="B22" s="5" t="n">
        <v>54340</v>
      </c>
      <c r="C22" s="5" t="n">
        <v>41764</v>
      </c>
    </row>
    <row r="23" spans="1:6">
      <c r="A23" s="4" t="s">
        <v>128</v>
      </c>
      <c r="B23" s="5" t="n">
        <v>111611</v>
      </c>
      <c r="C23" s="5" t="n">
        <v>74013</v>
      </c>
    </row>
    <row r="24" spans="1:6">
      <c r="A24" s="4" t="s">
        <v>129</v>
      </c>
      <c r="B24" s="5" t="n">
        <v>237669</v>
      </c>
      <c r="C24" s="5" t="n">
        <v>346626</v>
      </c>
    </row>
    <row r="25" spans="1:6">
      <c r="A25" s="4" t="s">
        <v>131</v>
      </c>
      <c r="B25" s="5" t="n">
        <v>35663</v>
      </c>
      <c r="C25" s="5" t="n">
        <v>43251</v>
      </c>
    </row>
    <row r="26" spans="1:6">
      <c r="A26" s="4" t="s">
        <v>132</v>
      </c>
      <c r="B26" s="5" t="n">
        <v>365552</v>
      </c>
      <c r="C26" s="5" t="n">
        <v>392784</v>
      </c>
    </row>
    <row r="27" spans="1:6">
      <c r="A27" s="4" t="s">
        <v>133</v>
      </c>
      <c r="B27" s="5" t="n">
        <v>12546</v>
      </c>
      <c r="C27" s="5" t="n">
        <v>13454</v>
      </c>
    </row>
    <row r="28" spans="1:6">
      <c r="A28" s="4" t="s">
        <v>2921</v>
      </c>
      <c r="B28" s="5" t="n">
        <v>57129</v>
      </c>
      <c r="C28" s="5" t="n">
        <v>62879</v>
      </c>
    </row>
    <row r="29" spans="1:6">
      <c r="A29" s="4" t="s">
        <v>1186</v>
      </c>
      <c r="B29" s="5" t="n">
        <v>869</v>
      </c>
      <c r="C29" s="5" t="n">
        <v>1205</v>
      </c>
    </row>
    <row r="30" spans="1:6">
      <c r="A30" s="4" t="s">
        <v>862</v>
      </c>
      <c r="B30" s="5" t="n">
        <v>1048614</v>
      </c>
      <c r="C30" s="5" t="n">
        <v>1079796</v>
      </c>
    </row>
    <row r="31" spans="1:6">
      <c r="A31" s="3" t="s">
        <v>2993</v>
      </c>
    </row>
    <row r="32" spans="1:6">
      <c r="A32" s="4" t="s">
        <v>3002</v>
      </c>
      <c r="B32" s="5" t="n">
        <v>19012</v>
      </c>
      <c r="C32" s="5" t="n">
        <v>19908</v>
      </c>
    </row>
    <row r="33" spans="1:6">
      <c r="A33" s="4" t="s">
        <v>1944</v>
      </c>
      <c r="B33" s="5" t="n">
        <v>812</v>
      </c>
      <c r="C33" s="5" t="n">
        <v>1005</v>
      </c>
    </row>
    <row r="34" spans="1:6">
      <c r="A34" s="4" t="s">
        <v>1945</v>
      </c>
      <c r="B34" s="5" t="n">
        <v>314761</v>
      </c>
      <c r="C34" s="5" t="n">
        <v>302681</v>
      </c>
    </row>
    <row r="35" spans="1:6">
      <c r="A35" s="4" t="s">
        <v>2994</v>
      </c>
      <c r="B35" s="5" t="n">
        <v>334585</v>
      </c>
      <c r="C35" s="5" t="n">
        <v>323594</v>
      </c>
    </row>
    <row r="36" spans="1:6">
      <c r="A36" s="4" t="s">
        <v>179</v>
      </c>
      <c r="B36" s="5" t="n">
        <v>1383199</v>
      </c>
      <c r="C36" s="5" t="n">
        <v>1403390</v>
      </c>
    </row>
    <row r="37" spans="1:6">
      <c r="A37" s="4" t="s">
        <v>3003</v>
      </c>
    </row>
    <row r="38" spans="1:6">
      <c r="A38" s="3" t="s">
        <v>2918</v>
      </c>
    </row>
    <row r="39" spans="1:6">
      <c r="A39" s="4" t="s">
        <v>125</v>
      </c>
      <c r="B39" s="5" t="n">
        <v>0</v>
      </c>
      <c r="C39" s="5" t="n">
        <v>0</v>
      </c>
    </row>
    <row r="40" spans="1:6">
      <c r="A40" s="4" t="s">
        <v>126</v>
      </c>
      <c r="B40" s="5" t="n">
        <v>2153</v>
      </c>
      <c r="C40" s="5" t="n">
        <v>1467</v>
      </c>
    </row>
    <row r="41" spans="1:6">
      <c r="A41" s="4" t="s">
        <v>127</v>
      </c>
      <c r="B41" s="5" t="n">
        <v>4682</v>
      </c>
      <c r="C41" s="5" t="n">
        <v>2231</v>
      </c>
    </row>
    <row r="42" spans="1:6">
      <c r="A42" s="4" t="s">
        <v>128</v>
      </c>
      <c r="B42" s="5" t="n">
        <v>21468</v>
      </c>
      <c r="C42" s="5" t="n">
        <v>14714</v>
      </c>
    </row>
    <row r="43" spans="1:6">
      <c r="A43" s="4" t="s">
        <v>129</v>
      </c>
      <c r="B43" s="5" t="n">
        <v>126248</v>
      </c>
      <c r="C43" s="5" t="n">
        <v>182664</v>
      </c>
    </row>
    <row r="44" spans="1:6">
      <c r="A44" s="4" t="s">
        <v>131</v>
      </c>
      <c r="B44" s="5" t="n">
        <v>27780</v>
      </c>
      <c r="C44" s="5" t="n">
        <v>38932</v>
      </c>
    </row>
    <row r="45" spans="1:6">
      <c r="A45" s="4" t="s">
        <v>132</v>
      </c>
      <c r="B45" s="5" t="n">
        <v>0</v>
      </c>
      <c r="C45" s="5" t="n">
        <v>0</v>
      </c>
    </row>
    <row r="46" spans="1:6">
      <c r="A46" s="4" t="s">
        <v>133</v>
      </c>
      <c r="B46" s="5" t="n">
        <v>7241</v>
      </c>
      <c r="C46" s="5" t="n">
        <v>2596</v>
      </c>
    </row>
    <row r="47" spans="1:6">
      <c r="A47" s="4" t="s">
        <v>2921</v>
      </c>
      <c r="B47" s="5" t="n">
        <v>10146</v>
      </c>
      <c r="C47" s="5" t="n">
        <v>12842</v>
      </c>
    </row>
    <row r="48" spans="1:6">
      <c r="A48" s="4" t="s">
        <v>1186</v>
      </c>
      <c r="B48" s="5" t="n">
        <v>147</v>
      </c>
      <c r="C48" s="5" t="n">
        <v>975</v>
      </c>
    </row>
    <row r="49" spans="1:6">
      <c r="A49" s="4" t="s">
        <v>862</v>
      </c>
      <c r="B49" s="5" t="n">
        <v>199865</v>
      </c>
      <c r="C49" s="5" t="n">
        <v>256421</v>
      </c>
    </row>
    <row r="50" spans="1:6">
      <c r="A50" s="3" t="s">
        <v>2993</v>
      </c>
    </row>
    <row r="51" spans="1:6">
      <c r="A51" s="4" t="s">
        <v>3002</v>
      </c>
      <c r="B51" s="5" t="n">
        <v>1572</v>
      </c>
      <c r="C51" s="5" t="n">
        <v>1484</v>
      </c>
    </row>
    <row r="52" spans="1:6">
      <c r="A52" s="4" t="s">
        <v>1944</v>
      </c>
      <c r="B52" s="5" t="n">
        <v>524</v>
      </c>
      <c r="C52" s="5" t="n">
        <v>433</v>
      </c>
    </row>
    <row r="53" spans="1:6">
      <c r="A53" s="4" t="s">
        <v>1945</v>
      </c>
      <c r="B53" s="5" t="n">
        <v>1026</v>
      </c>
      <c r="C53" s="5" t="n">
        <v>1021</v>
      </c>
    </row>
    <row r="54" spans="1:6">
      <c r="A54" s="4" t="s">
        <v>2994</v>
      </c>
      <c r="B54" s="5" t="n">
        <v>3122</v>
      </c>
      <c r="C54" s="5" t="n">
        <v>2938</v>
      </c>
    </row>
    <row r="55" spans="1:6">
      <c r="A55" s="4" t="s">
        <v>179</v>
      </c>
      <c r="B55" s="5" t="n">
        <v>202987</v>
      </c>
      <c r="C55" s="5" t="n">
        <v>259359</v>
      </c>
    </row>
    <row r="56" spans="1:6">
      <c r="A56" s="4" t="s">
        <v>3004</v>
      </c>
    </row>
    <row r="57" spans="1:6">
      <c r="A57" s="3" t="s">
        <v>2918</v>
      </c>
    </row>
    <row r="58" spans="1:6">
      <c r="A58" s="4" t="s">
        <v>125</v>
      </c>
      <c r="B58" s="5" t="n">
        <v>0</v>
      </c>
      <c r="C58" s="5" t="n">
        <v>0</v>
      </c>
    </row>
    <row r="59" spans="1:6">
      <c r="A59" s="4" t="s">
        <v>126</v>
      </c>
      <c r="B59" s="5" t="n">
        <v>0</v>
      </c>
      <c r="C59" s="5" t="n">
        <v>0</v>
      </c>
    </row>
    <row r="60" spans="1:6">
      <c r="A60" s="4" t="s">
        <v>127</v>
      </c>
      <c r="B60" s="5" t="n">
        <v>10672</v>
      </c>
      <c r="C60" s="5" t="n">
        <v>7998</v>
      </c>
    </row>
    <row r="61" spans="1:6">
      <c r="A61" s="4" t="s">
        <v>128</v>
      </c>
      <c r="B61" s="5" t="n">
        <v>78506</v>
      </c>
      <c r="C61" s="5" t="n">
        <v>49783</v>
      </c>
    </row>
    <row r="62" spans="1:6">
      <c r="A62" s="4" t="s">
        <v>129</v>
      </c>
      <c r="B62" s="5" t="n">
        <v>87272</v>
      </c>
      <c r="C62" s="5" t="n">
        <v>139066</v>
      </c>
    </row>
    <row r="63" spans="1:6">
      <c r="A63" s="4" t="s">
        <v>131</v>
      </c>
      <c r="B63" s="5" t="n">
        <v>0</v>
      </c>
      <c r="C63" s="5" t="n">
        <v>0</v>
      </c>
    </row>
    <row r="64" spans="1:6">
      <c r="A64" s="4" t="s">
        <v>132</v>
      </c>
      <c r="B64" s="5" t="n">
        <v>74923</v>
      </c>
      <c r="C64" s="5" t="n">
        <v>91812</v>
      </c>
    </row>
    <row r="65" spans="1:6">
      <c r="A65" s="4" t="s">
        <v>133</v>
      </c>
      <c r="B65" s="5" t="n">
        <v>4844</v>
      </c>
      <c r="C65" s="5" t="n">
        <v>10568</v>
      </c>
    </row>
    <row r="66" spans="1:6">
      <c r="A66" s="4" t="s">
        <v>2921</v>
      </c>
      <c r="B66" s="5" t="n">
        <v>1379</v>
      </c>
      <c r="C66" s="5" t="n">
        <v>4877</v>
      </c>
    </row>
    <row r="67" spans="1:6">
      <c r="A67" s="4" t="s">
        <v>1186</v>
      </c>
      <c r="B67" s="5" t="n">
        <v>701</v>
      </c>
      <c r="C67" s="5" t="n">
        <v>205</v>
      </c>
    </row>
    <row r="68" spans="1:6">
      <c r="A68" s="4" t="s">
        <v>862</v>
      </c>
      <c r="B68" s="5" t="n">
        <v>258297</v>
      </c>
      <c r="C68" s="5" t="n">
        <v>304309</v>
      </c>
    </row>
    <row r="69" spans="1:6">
      <c r="A69" s="3" t="s">
        <v>2993</v>
      </c>
    </row>
    <row r="70" spans="1:6">
      <c r="A70" s="4" t="s">
        <v>3002</v>
      </c>
      <c r="B70" s="5" t="n">
        <v>3556</v>
      </c>
      <c r="C70" s="5" t="n">
        <v>4232</v>
      </c>
    </row>
    <row r="71" spans="1:6">
      <c r="A71" s="4" t="s">
        <v>1944</v>
      </c>
      <c r="B71" s="5" t="n">
        <v>0</v>
      </c>
      <c r="C71" s="5" t="n">
        <v>0</v>
      </c>
    </row>
    <row r="72" spans="1:6">
      <c r="A72" s="4" t="s">
        <v>1945</v>
      </c>
      <c r="B72" s="5" t="n">
        <v>31427</v>
      </c>
      <c r="C72" s="5" t="n">
        <v>29329</v>
      </c>
    </row>
    <row r="73" spans="1:6">
      <c r="A73" s="4" t="s">
        <v>2994</v>
      </c>
      <c r="B73" s="5" t="n">
        <v>34983</v>
      </c>
      <c r="C73" s="5" t="n">
        <v>33561</v>
      </c>
    </row>
    <row r="74" spans="1:6">
      <c r="A74" s="4" t="s">
        <v>179</v>
      </c>
      <c r="B74" s="5" t="n">
        <v>293280</v>
      </c>
      <c r="C74" s="5" t="n">
        <v>337870</v>
      </c>
    </row>
    <row r="75" spans="1:6">
      <c r="A75" s="4" t="s">
        <v>3005</v>
      </c>
    </row>
    <row r="76" spans="1:6">
      <c r="A76" s="3" t="s">
        <v>2918</v>
      </c>
    </row>
    <row r="77" spans="1:6">
      <c r="A77" s="4" t="s">
        <v>125</v>
      </c>
      <c r="B77" s="5" t="n">
        <v>0</v>
      </c>
      <c r="C77" s="5" t="n">
        <v>0</v>
      </c>
    </row>
    <row r="78" spans="1:6">
      <c r="A78" s="4" t="s">
        <v>126</v>
      </c>
      <c r="B78" s="5" t="n">
        <v>0</v>
      </c>
      <c r="C78" s="5" t="n">
        <v>0</v>
      </c>
    </row>
    <row r="79" spans="1:6">
      <c r="A79" s="4" t="s">
        <v>127</v>
      </c>
      <c r="B79" s="5" t="n">
        <v>3311</v>
      </c>
      <c r="C79" s="5" t="n">
        <v>1625</v>
      </c>
    </row>
    <row r="80" spans="1:6">
      <c r="A80" s="4" t="s">
        <v>128</v>
      </c>
      <c r="B80" s="5" t="n">
        <v>38</v>
      </c>
      <c r="C80" s="5" t="n">
        <v>3</v>
      </c>
    </row>
    <row r="81" spans="1:6">
      <c r="A81" s="4" t="s">
        <v>129</v>
      </c>
      <c r="B81" s="5" t="n">
        <v>2383</v>
      </c>
      <c r="C81" s="5" t="n">
        <v>2913</v>
      </c>
    </row>
    <row r="82" spans="1:6">
      <c r="A82" s="4" t="s">
        <v>131</v>
      </c>
      <c r="B82" s="5" t="n">
        <v>0</v>
      </c>
      <c r="C82" s="5" t="n">
        <v>0</v>
      </c>
    </row>
    <row r="83" spans="1:6">
      <c r="A83" s="4" t="s">
        <v>132</v>
      </c>
      <c r="B83" s="5" t="n">
        <v>9249</v>
      </c>
      <c r="C83" s="5" t="n">
        <v>12337</v>
      </c>
    </row>
    <row r="84" spans="1:6">
      <c r="A84" s="4" t="s">
        <v>133</v>
      </c>
      <c r="B84" s="5" t="n">
        <v>0</v>
      </c>
      <c r="C84" s="5" t="n">
        <v>0</v>
      </c>
    </row>
    <row r="85" spans="1:6">
      <c r="A85" s="4" t="s">
        <v>2921</v>
      </c>
      <c r="B85" s="5" t="n">
        <v>0</v>
      </c>
      <c r="C85" s="5" t="n">
        <v>0</v>
      </c>
    </row>
    <row r="86" spans="1:6">
      <c r="A86" s="4" t="s">
        <v>1186</v>
      </c>
      <c r="B86" s="5" t="n">
        <v>0</v>
      </c>
      <c r="C86" s="5" t="n">
        <v>0</v>
      </c>
    </row>
    <row r="87" spans="1:6">
      <c r="A87" s="4" t="s">
        <v>862</v>
      </c>
      <c r="B87" s="5" t="n">
        <v>14981</v>
      </c>
      <c r="C87" s="5" t="n">
        <v>16878</v>
      </c>
    </row>
    <row r="88" spans="1:6">
      <c r="A88" s="3" t="s">
        <v>2993</v>
      </c>
    </row>
    <row r="89" spans="1:6">
      <c r="A89" s="4" t="s">
        <v>3002</v>
      </c>
      <c r="B89" s="5" t="n">
        <v>3236</v>
      </c>
      <c r="C89" s="5" t="n">
        <v>3387</v>
      </c>
    </row>
    <row r="90" spans="1:6">
      <c r="A90" s="4" t="s">
        <v>1944</v>
      </c>
      <c r="B90" s="5" t="n">
        <v>192</v>
      </c>
      <c r="C90" s="5" t="n">
        <v>377</v>
      </c>
    </row>
    <row r="91" spans="1:6">
      <c r="A91" s="4" t="s">
        <v>1945</v>
      </c>
      <c r="B91" s="5" t="n">
        <v>37913</v>
      </c>
      <c r="C91" s="5" t="n">
        <v>38829</v>
      </c>
    </row>
    <row r="92" spans="1:6">
      <c r="A92" s="4" t="s">
        <v>2994</v>
      </c>
      <c r="B92" s="5" t="n">
        <v>41341</v>
      </c>
      <c r="C92" s="5" t="n">
        <v>42593</v>
      </c>
    </row>
    <row r="93" spans="1:6">
      <c r="A93" s="4" t="s">
        <v>179</v>
      </c>
      <c r="B93" s="5" t="n">
        <v>56322</v>
      </c>
      <c r="C93" s="5" t="n">
        <v>59471</v>
      </c>
    </row>
    <row r="94" spans="1:6">
      <c r="A94" s="4" t="s">
        <v>3006</v>
      </c>
    </row>
    <row r="95" spans="1:6">
      <c r="A95" s="3" t="s">
        <v>2918</v>
      </c>
    </row>
    <row r="96" spans="1:6">
      <c r="A96" s="4" t="s">
        <v>125</v>
      </c>
      <c r="B96" s="5" t="n">
        <v>0</v>
      </c>
      <c r="C96" s="5" t="n">
        <v>0</v>
      </c>
    </row>
    <row r="97" spans="1:6">
      <c r="A97" s="4" t="s">
        <v>126</v>
      </c>
      <c r="B97" s="5" t="n">
        <v>0</v>
      </c>
      <c r="C97" s="5" t="n">
        <v>0</v>
      </c>
    </row>
    <row r="98" spans="1:6">
      <c r="A98" s="4" t="s">
        <v>127</v>
      </c>
      <c r="B98" s="5" t="n">
        <v>807</v>
      </c>
      <c r="C98" s="5" t="n">
        <v>565</v>
      </c>
    </row>
    <row r="99" spans="1:6">
      <c r="A99" s="4" t="s">
        <v>128</v>
      </c>
      <c r="B99" s="5" t="n">
        <v>4666</v>
      </c>
      <c r="C99" s="5" t="n">
        <v>5699</v>
      </c>
    </row>
    <row r="100" spans="1:6">
      <c r="A100" s="4" t="s">
        <v>129</v>
      </c>
      <c r="B100" s="5" t="n">
        <v>2103</v>
      </c>
      <c r="C100" s="5" t="n">
        <v>3488</v>
      </c>
    </row>
    <row r="101" spans="1:6">
      <c r="A101" s="4" t="s">
        <v>131</v>
      </c>
      <c r="B101" s="5" t="n">
        <v>0</v>
      </c>
      <c r="C101" s="5" t="n">
        <v>0</v>
      </c>
    </row>
    <row r="102" spans="1:6">
      <c r="A102" s="4" t="s">
        <v>132</v>
      </c>
      <c r="B102" s="5" t="n">
        <v>23706</v>
      </c>
      <c r="C102" s="5" t="n">
        <v>24200</v>
      </c>
    </row>
    <row r="103" spans="1:6">
      <c r="A103" s="4" t="s">
        <v>133</v>
      </c>
      <c r="B103" s="5" t="n">
        <v>153</v>
      </c>
      <c r="C103" s="5" t="n">
        <v>38</v>
      </c>
    </row>
    <row r="104" spans="1:6">
      <c r="A104" s="4" t="s">
        <v>2921</v>
      </c>
      <c r="B104" s="5" t="n">
        <v>0</v>
      </c>
      <c r="C104" s="5" t="n">
        <v>0</v>
      </c>
    </row>
    <row r="105" spans="1:6">
      <c r="A105" s="4" t="s">
        <v>1186</v>
      </c>
      <c r="B105" s="5" t="n">
        <v>0</v>
      </c>
      <c r="C105" s="5" t="n">
        <v>0</v>
      </c>
    </row>
    <row r="106" spans="1:6">
      <c r="A106" s="4" t="s">
        <v>862</v>
      </c>
      <c r="B106" s="5" t="n">
        <v>31435</v>
      </c>
      <c r="C106" s="5" t="n">
        <v>33990</v>
      </c>
    </row>
    <row r="107" spans="1:6">
      <c r="A107" s="3" t="s">
        <v>2993</v>
      </c>
    </row>
    <row r="108" spans="1:6">
      <c r="A108" s="4" t="s">
        <v>3002</v>
      </c>
      <c r="B108" s="5" t="n">
        <v>675</v>
      </c>
      <c r="C108" s="5" t="n">
        <v>707</v>
      </c>
    </row>
    <row r="109" spans="1:6">
      <c r="A109" s="4" t="s">
        <v>1944</v>
      </c>
      <c r="B109" s="5" t="n">
        <v>0</v>
      </c>
      <c r="C109" s="5" t="n">
        <v>0</v>
      </c>
    </row>
    <row r="110" spans="1:6">
      <c r="A110" s="4" t="s">
        <v>1945</v>
      </c>
      <c r="B110" s="5" t="n">
        <v>12956</v>
      </c>
      <c r="C110" s="5" t="n">
        <v>11876</v>
      </c>
    </row>
    <row r="111" spans="1:6">
      <c r="A111" s="4" t="s">
        <v>2994</v>
      </c>
      <c r="B111" s="5" t="n">
        <v>13631</v>
      </c>
      <c r="C111" s="5" t="n">
        <v>12583</v>
      </c>
    </row>
    <row r="112" spans="1:6">
      <c r="A112" s="4" t="s">
        <v>179</v>
      </c>
      <c r="B112" s="5" t="n">
        <v>45066</v>
      </c>
      <c r="C112" s="5" t="n">
        <v>46573</v>
      </c>
    </row>
    <row r="113" spans="1:6">
      <c r="A113" s="4" t="s">
        <v>3007</v>
      </c>
    </row>
    <row r="114" spans="1:6">
      <c r="A114" s="3" t="s">
        <v>2918</v>
      </c>
    </row>
    <row r="115" spans="1:6">
      <c r="A115" s="4" t="s">
        <v>125</v>
      </c>
      <c r="B115" s="5" t="n">
        <v>171082</v>
      </c>
      <c r="C115" s="5" t="n">
        <v>102353</v>
      </c>
    </row>
    <row r="116" spans="1:6">
      <c r="A116" s="4" t="s">
        <v>126</v>
      </c>
      <c r="B116" s="5" t="n">
        <v>0</v>
      </c>
      <c r="C116" s="5" t="n">
        <v>0</v>
      </c>
    </row>
    <row r="117" spans="1:6">
      <c r="A117" s="4" t="s">
        <v>127</v>
      </c>
      <c r="B117" s="5" t="n">
        <v>26030</v>
      </c>
      <c r="C117" s="5" t="n">
        <v>21047</v>
      </c>
    </row>
    <row r="118" spans="1:6">
      <c r="A118" s="4" t="s">
        <v>128</v>
      </c>
      <c r="B118" s="5" t="n">
        <v>4812</v>
      </c>
      <c r="C118" s="5" t="n">
        <v>856</v>
      </c>
    </row>
    <row r="119" spans="1:6">
      <c r="A119" s="4" t="s">
        <v>129</v>
      </c>
      <c r="B119" s="5" t="n">
        <v>5811</v>
      </c>
      <c r="C119" s="5" t="n">
        <v>6547</v>
      </c>
    </row>
    <row r="120" spans="1:6">
      <c r="A120" s="4" t="s">
        <v>131</v>
      </c>
      <c r="B120" s="5" t="n">
        <v>7883</v>
      </c>
      <c r="C120" s="5" t="n">
        <v>4319</v>
      </c>
    </row>
    <row r="121" spans="1:6">
      <c r="A121" s="4" t="s">
        <v>132</v>
      </c>
      <c r="B121" s="5" t="n">
        <v>9433</v>
      </c>
      <c r="C121" s="5" t="n">
        <v>12028</v>
      </c>
    </row>
    <row r="122" spans="1:6">
      <c r="A122" s="4" t="s">
        <v>133</v>
      </c>
      <c r="B122" s="5" t="n">
        <v>307</v>
      </c>
      <c r="C122" s="5" t="n">
        <v>252</v>
      </c>
    </row>
    <row r="123" spans="1:6">
      <c r="A123" s="4" t="s">
        <v>2921</v>
      </c>
      <c r="B123" s="5" t="n">
        <v>44827</v>
      </c>
      <c r="C123" s="5" t="n">
        <v>44263</v>
      </c>
    </row>
    <row r="124" spans="1:6">
      <c r="A124" s="4" t="s">
        <v>1186</v>
      </c>
      <c r="B124" s="5" t="n">
        <v>21</v>
      </c>
      <c r="C124" s="5" t="n">
        <v>25</v>
      </c>
    </row>
    <row r="125" spans="1:6">
      <c r="A125" s="4" t="s">
        <v>862</v>
      </c>
      <c r="B125" s="5" t="n">
        <v>270206</v>
      </c>
      <c r="C125" s="5" t="n">
        <v>191690</v>
      </c>
    </row>
    <row r="126" spans="1:6">
      <c r="A126" s="3" t="s">
        <v>2993</v>
      </c>
    </row>
    <row r="127" spans="1:6">
      <c r="A127" s="4" t="s">
        <v>3002</v>
      </c>
      <c r="B127" s="5" t="n">
        <v>8</v>
      </c>
      <c r="C127" s="5" t="n">
        <v>8</v>
      </c>
    </row>
    <row r="128" spans="1:6">
      <c r="A128" s="4" t="s">
        <v>1944</v>
      </c>
      <c r="B128" s="5" t="n">
        <v>0</v>
      </c>
      <c r="C128" s="5" t="n">
        <v>0</v>
      </c>
    </row>
    <row r="129" spans="1:6">
      <c r="A129" s="4" t="s">
        <v>1945</v>
      </c>
      <c r="B129" s="5" t="n">
        <v>384</v>
      </c>
      <c r="C129" s="5" t="n">
        <v>400</v>
      </c>
    </row>
    <row r="130" spans="1:6">
      <c r="A130" s="4" t="s">
        <v>2994</v>
      </c>
      <c r="B130" s="5" t="n">
        <v>392</v>
      </c>
      <c r="C130" s="5" t="n">
        <v>408</v>
      </c>
    </row>
    <row r="131" spans="1:6">
      <c r="A131" s="4" t="s">
        <v>179</v>
      </c>
      <c r="B131" s="5" t="n">
        <v>270598</v>
      </c>
      <c r="C131" s="5" t="n">
        <v>192098</v>
      </c>
    </row>
    <row r="132" spans="1:6">
      <c r="A132" s="4" t="s">
        <v>3008</v>
      </c>
    </row>
    <row r="133" spans="1:6">
      <c r="A133" s="3" t="s">
        <v>2918</v>
      </c>
    </row>
    <row r="134" spans="1:6">
      <c r="A134" s="4" t="s">
        <v>125</v>
      </c>
      <c r="B134" s="5" t="n">
        <v>0</v>
      </c>
      <c r="C134" s="5" t="n">
        <v>0</v>
      </c>
    </row>
    <row r="135" spans="1:6">
      <c r="A135" s="4" t="s">
        <v>126</v>
      </c>
      <c r="B135" s="5" t="n">
        <v>0</v>
      </c>
      <c r="C135" s="5" t="n">
        <v>0</v>
      </c>
    </row>
    <row r="136" spans="1:6">
      <c r="A136" s="4" t="s">
        <v>127</v>
      </c>
      <c r="B136" s="5" t="n">
        <v>3900</v>
      </c>
      <c r="C136" s="5" t="n">
        <v>3733</v>
      </c>
    </row>
    <row r="137" spans="1:6">
      <c r="A137" s="4" t="s">
        <v>128</v>
      </c>
      <c r="B137" s="5" t="n">
        <v>2</v>
      </c>
      <c r="C137" s="5" t="n">
        <v>5</v>
      </c>
    </row>
    <row r="138" spans="1:6">
      <c r="A138" s="4" t="s">
        <v>129</v>
      </c>
      <c r="B138" s="5" t="n">
        <v>8179</v>
      </c>
      <c r="C138" s="5" t="n">
        <v>4585</v>
      </c>
    </row>
    <row r="139" spans="1:6">
      <c r="A139" s="4" t="s">
        <v>131</v>
      </c>
      <c r="B139" s="5" t="n">
        <v>0</v>
      </c>
      <c r="C139" s="5" t="n">
        <v>0</v>
      </c>
    </row>
    <row r="140" spans="1:6">
      <c r="A140" s="4" t="s">
        <v>132</v>
      </c>
      <c r="B140" s="5" t="n">
        <v>6104</v>
      </c>
      <c r="C140" s="5" t="n">
        <v>7384</v>
      </c>
    </row>
    <row r="141" spans="1:6">
      <c r="A141" s="4" t="s">
        <v>133</v>
      </c>
      <c r="B141" s="5" t="n">
        <v>0</v>
      </c>
      <c r="C141" s="5" t="n">
        <v>0</v>
      </c>
    </row>
    <row r="142" spans="1:6">
      <c r="A142" s="4" t="s">
        <v>2921</v>
      </c>
      <c r="B142" s="5" t="n">
        <v>103</v>
      </c>
      <c r="C142" s="5" t="n">
        <v>0</v>
      </c>
    </row>
    <row r="143" spans="1:6">
      <c r="A143" s="4" t="s">
        <v>1186</v>
      </c>
      <c r="B143" s="5" t="n">
        <v>0</v>
      </c>
      <c r="C143" s="5" t="n">
        <v>0</v>
      </c>
    </row>
    <row r="144" spans="1:6">
      <c r="A144" s="4" t="s">
        <v>862</v>
      </c>
      <c r="B144" s="5" t="n">
        <v>18288</v>
      </c>
      <c r="C144" s="5" t="n">
        <v>15707</v>
      </c>
    </row>
    <row r="145" spans="1:6">
      <c r="A145" s="3" t="s">
        <v>2993</v>
      </c>
    </row>
    <row r="146" spans="1:6">
      <c r="A146" s="4" t="s">
        <v>3002</v>
      </c>
      <c r="B146" s="5" t="n">
        <v>2605</v>
      </c>
      <c r="C146" s="5" t="n">
        <v>2649</v>
      </c>
    </row>
    <row r="147" spans="1:6">
      <c r="A147" s="4" t="s">
        <v>1944</v>
      </c>
      <c r="B147" s="5" t="n">
        <v>0</v>
      </c>
      <c r="C147" s="5" t="n">
        <v>0</v>
      </c>
    </row>
    <row r="148" spans="1:6">
      <c r="A148" s="4" t="s">
        <v>1945</v>
      </c>
      <c r="B148" s="5" t="n">
        <v>31702</v>
      </c>
      <c r="C148" s="5" t="n">
        <v>29699</v>
      </c>
    </row>
    <row r="149" spans="1:6">
      <c r="A149" s="4" t="s">
        <v>2994</v>
      </c>
      <c r="B149" s="5" t="n">
        <v>34307</v>
      </c>
      <c r="C149" s="5" t="n">
        <v>32348</v>
      </c>
    </row>
    <row r="150" spans="1:6">
      <c r="A150" s="4" t="s">
        <v>179</v>
      </c>
      <c r="B150" s="5" t="n">
        <v>52595</v>
      </c>
      <c r="C150" s="5" t="n">
        <v>48055</v>
      </c>
    </row>
    <row r="151" spans="1:6">
      <c r="A151" s="4" t="s">
        <v>3009</v>
      </c>
    </row>
    <row r="152" spans="1:6">
      <c r="A152" s="3" t="s">
        <v>2918</v>
      </c>
    </row>
    <row r="153" spans="1:6">
      <c r="A153" s="4" t="s">
        <v>125</v>
      </c>
      <c r="B153" s="5" t="n">
        <v>0</v>
      </c>
      <c r="C153" s="5" t="n">
        <v>0</v>
      </c>
    </row>
    <row r="154" spans="1:6">
      <c r="A154" s="4" t="s">
        <v>126</v>
      </c>
      <c r="B154" s="5" t="n">
        <v>0</v>
      </c>
      <c r="C154" s="5" t="n">
        <v>0</v>
      </c>
    </row>
    <row r="155" spans="1:6">
      <c r="A155" s="4" t="s">
        <v>127</v>
      </c>
      <c r="B155" s="5" t="n">
        <v>598</v>
      </c>
      <c r="C155" s="5" t="n">
        <v>324</v>
      </c>
    </row>
    <row r="156" spans="1:6">
      <c r="A156" s="4" t="s">
        <v>128</v>
      </c>
      <c r="B156" s="5" t="n">
        <v>3</v>
      </c>
      <c r="C156" s="5" t="n">
        <v>33</v>
      </c>
    </row>
    <row r="157" spans="1:6">
      <c r="A157" s="4" t="s">
        <v>129</v>
      </c>
      <c r="B157" s="5" t="n">
        <v>576</v>
      </c>
      <c r="C157" s="5" t="n">
        <v>810</v>
      </c>
    </row>
    <row r="158" spans="1:6">
      <c r="A158" s="4" t="s">
        <v>131</v>
      </c>
      <c r="B158" s="5" t="n">
        <v>0</v>
      </c>
      <c r="C158" s="5" t="n">
        <v>0</v>
      </c>
    </row>
    <row r="159" spans="1:6">
      <c r="A159" s="4" t="s">
        <v>132</v>
      </c>
      <c r="B159" s="5" t="n">
        <v>12450</v>
      </c>
      <c r="C159" s="5" t="n">
        <v>12967</v>
      </c>
    </row>
    <row r="160" spans="1:6">
      <c r="A160" s="4" t="s">
        <v>133</v>
      </c>
      <c r="B160" s="5" t="n">
        <v>0</v>
      </c>
      <c r="C160" s="5" t="n">
        <v>0</v>
      </c>
    </row>
    <row r="161" spans="1:6">
      <c r="A161" s="4" t="s">
        <v>2921</v>
      </c>
      <c r="B161" s="5" t="n">
        <v>0</v>
      </c>
      <c r="C161" s="5" t="n">
        <v>43</v>
      </c>
    </row>
    <row r="162" spans="1:6">
      <c r="A162" s="4" t="s">
        <v>1186</v>
      </c>
      <c r="B162" s="5" t="n">
        <v>0</v>
      </c>
      <c r="C162" s="5" t="n">
        <v>0</v>
      </c>
    </row>
    <row r="163" spans="1:6">
      <c r="A163" s="4" t="s">
        <v>862</v>
      </c>
      <c r="B163" s="5" t="n">
        <v>13627</v>
      </c>
      <c r="C163" s="5" t="n">
        <v>14177</v>
      </c>
    </row>
    <row r="164" spans="1:6">
      <c r="A164" s="3" t="s">
        <v>2993</v>
      </c>
    </row>
    <row r="165" spans="1:6">
      <c r="A165" s="4" t="s">
        <v>3002</v>
      </c>
      <c r="B165" s="5" t="n">
        <v>969</v>
      </c>
      <c r="C165" s="5" t="n">
        <v>1032</v>
      </c>
    </row>
    <row r="166" spans="1:6">
      <c r="A166" s="4" t="s">
        <v>1944</v>
      </c>
      <c r="B166" s="5" t="n">
        <v>71</v>
      </c>
      <c r="C166" s="5" t="n">
        <v>157</v>
      </c>
    </row>
    <row r="167" spans="1:6">
      <c r="A167" s="4" t="s">
        <v>1945</v>
      </c>
      <c r="B167" s="5" t="n">
        <v>14436</v>
      </c>
      <c r="C167" s="5" t="n">
        <v>14741</v>
      </c>
    </row>
    <row r="168" spans="1:6">
      <c r="A168" s="4" t="s">
        <v>2994</v>
      </c>
      <c r="B168" s="5" t="n">
        <v>15476</v>
      </c>
      <c r="C168" s="5" t="n">
        <v>15930</v>
      </c>
    </row>
    <row r="169" spans="1:6">
      <c r="A169" s="4" t="s">
        <v>179</v>
      </c>
      <c r="B169" s="5" t="n">
        <v>29103</v>
      </c>
      <c r="C169" s="5" t="n">
        <v>30107</v>
      </c>
    </row>
    <row r="170" spans="1:6">
      <c r="A170" s="4" t="s">
        <v>3010</v>
      </c>
    </row>
    <row r="171" spans="1:6">
      <c r="A171" s="3" t="s">
        <v>2918</v>
      </c>
    </row>
    <row r="172" spans="1:6">
      <c r="A172" s="4" t="s">
        <v>125</v>
      </c>
      <c r="B172" s="5" t="n">
        <v>0</v>
      </c>
      <c r="C172" s="5" t="n">
        <v>0</v>
      </c>
    </row>
    <row r="173" spans="1:6">
      <c r="A173" s="4" t="s">
        <v>126</v>
      </c>
      <c r="B173" s="5" t="n">
        <v>0</v>
      </c>
      <c r="C173" s="5" t="n">
        <v>0</v>
      </c>
    </row>
    <row r="174" spans="1:6">
      <c r="A174" s="4" t="s">
        <v>127</v>
      </c>
      <c r="B174" s="5" t="n">
        <v>3324</v>
      </c>
      <c r="C174" s="5" t="n">
        <v>2972</v>
      </c>
    </row>
    <row r="175" spans="1:6">
      <c r="A175" s="4" t="s">
        <v>128</v>
      </c>
      <c r="B175" s="5" t="n">
        <v>2083</v>
      </c>
      <c r="C175" s="5" t="n">
        <v>2811</v>
      </c>
    </row>
    <row r="176" spans="1:6">
      <c r="A176" s="4" t="s">
        <v>129</v>
      </c>
      <c r="B176" s="5" t="n">
        <v>2972</v>
      </c>
      <c r="C176" s="5" t="n">
        <v>3392</v>
      </c>
    </row>
    <row r="177" spans="1:6">
      <c r="A177" s="4" t="s">
        <v>131</v>
      </c>
      <c r="B177" s="5" t="n">
        <v>0</v>
      </c>
      <c r="C177" s="5" t="n">
        <v>0</v>
      </c>
    </row>
    <row r="178" spans="1:6">
      <c r="A178" s="4" t="s">
        <v>132</v>
      </c>
      <c r="B178" s="5" t="n">
        <v>20483</v>
      </c>
      <c r="C178" s="5" t="n">
        <v>21838</v>
      </c>
    </row>
    <row r="179" spans="1:6">
      <c r="A179" s="4" t="s">
        <v>133</v>
      </c>
      <c r="B179" s="5" t="n">
        <v>1</v>
      </c>
      <c r="C179" s="5" t="n">
        <v>0</v>
      </c>
    </row>
    <row r="180" spans="1:6">
      <c r="A180" s="4" t="s">
        <v>2921</v>
      </c>
      <c r="B180" s="5" t="n">
        <v>674</v>
      </c>
      <c r="C180" s="5" t="n">
        <v>807</v>
      </c>
    </row>
    <row r="181" spans="1:6">
      <c r="A181" s="4" t="s">
        <v>1186</v>
      </c>
      <c r="B181" s="5" t="n">
        <v>0</v>
      </c>
      <c r="C181" s="5" t="n">
        <v>0</v>
      </c>
    </row>
    <row r="182" spans="1:6">
      <c r="A182" s="4" t="s">
        <v>862</v>
      </c>
      <c r="B182" s="5" t="n">
        <v>29537</v>
      </c>
      <c r="C182" s="5" t="n">
        <v>31820</v>
      </c>
    </row>
    <row r="183" spans="1:6">
      <c r="A183" s="3" t="s">
        <v>2993</v>
      </c>
    </row>
    <row r="184" spans="1:6">
      <c r="A184" s="4" t="s">
        <v>3002</v>
      </c>
      <c r="B184" s="5" t="n">
        <v>4947</v>
      </c>
      <c r="C184" s="5" t="n">
        <v>4847</v>
      </c>
    </row>
    <row r="185" spans="1:6">
      <c r="A185" s="4" t="s">
        <v>1944</v>
      </c>
      <c r="B185" s="5" t="n">
        <v>23</v>
      </c>
      <c r="C185" s="5" t="n">
        <v>38</v>
      </c>
    </row>
    <row r="186" spans="1:6">
      <c r="A186" s="4" t="s">
        <v>1945</v>
      </c>
      <c r="B186" s="5" t="n">
        <v>34392</v>
      </c>
      <c r="C186" s="5" t="n">
        <v>26359</v>
      </c>
    </row>
    <row r="187" spans="1:6">
      <c r="A187" s="4" t="s">
        <v>2994</v>
      </c>
      <c r="B187" s="5" t="n">
        <v>39362</v>
      </c>
      <c r="C187" s="5" t="n">
        <v>31244</v>
      </c>
    </row>
    <row r="188" spans="1:6">
      <c r="A188" s="4" t="s">
        <v>179</v>
      </c>
      <c r="B188" s="5" t="n">
        <v>68899</v>
      </c>
      <c r="C188" s="5" t="n">
        <v>63064</v>
      </c>
    </row>
    <row r="189" spans="1:6">
      <c r="A189" s="4" t="s">
        <v>3011</v>
      </c>
    </row>
    <row r="190" spans="1:6">
      <c r="A190" s="3" t="s">
        <v>2918</v>
      </c>
    </row>
    <row r="191" spans="1:6">
      <c r="A191" s="4" t="s">
        <v>125</v>
      </c>
      <c r="B191" s="5" t="n">
        <v>0</v>
      </c>
      <c r="C191" s="5" t="n">
        <v>0</v>
      </c>
    </row>
    <row r="192" spans="1:6">
      <c r="A192" s="4" t="s">
        <v>126</v>
      </c>
      <c r="B192" s="5" t="n">
        <v>0</v>
      </c>
      <c r="C192" s="5" t="n">
        <v>0</v>
      </c>
    </row>
    <row r="193" spans="1:6">
      <c r="A193" s="4" t="s">
        <v>127</v>
      </c>
      <c r="B193" s="5" t="n">
        <v>128</v>
      </c>
      <c r="C193" s="5" t="n">
        <v>257</v>
      </c>
    </row>
    <row r="194" spans="1:6">
      <c r="A194" s="4" t="s">
        <v>128</v>
      </c>
      <c r="B194" s="5" t="n">
        <v>28</v>
      </c>
      <c r="C194" s="5" t="n">
        <v>33</v>
      </c>
    </row>
    <row r="195" spans="1:6">
      <c r="A195" s="4" t="s">
        <v>129</v>
      </c>
      <c r="B195" s="5" t="n">
        <v>0</v>
      </c>
      <c r="C195" s="5" t="n">
        <v>0</v>
      </c>
    </row>
    <row r="196" spans="1:6">
      <c r="A196" s="4" t="s">
        <v>131</v>
      </c>
      <c r="B196" s="5" t="n">
        <v>0</v>
      </c>
      <c r="C196" s="5" t="n">
        <v>0</v>
      </c>
    </row>
    <row r="197" spans="1:6">
      <c r="A197" s="4" t="s">
        <v>132</v>
      </c>
      <c r="B197" s="5" t="n">
        <v>147002</v>
      </c>
      <c r="C197" s="5" t="n">
        <v>144765</v>
      </c>
    </row>
    <row r="198" spans="1:6">
      <c r="A198" s="4" t="s">
        <v>133</v>
      </c>
      <c r="B198" s="5" t="n">
        <v>0</v>
      </c>
      <c r="C198" s="5" t="n">
        <v>0</v>
      </c>
    </row>
    <row r="199" spans="1:6">
      <c r="A199" s="4" t="s">
        <v>2921</v>
      </c>
      <c r="B199" s="5" t="n">
        <v>0</v>
      </c>
      <c r="C199" s="5" t="n">
        <v>0</v>
      </c>
    </row>
    <row r="200" spans="1:6">
      <c r="A200" s="4" t="s">
        <v>1186</v>
      </c>
      <c r="B200" s="5" t="n">
        <v>0</v>
      </c>
      <c r="C200" s="5" t="n">
        <v>0</v>
      </c>
    </row>
    <row r="201" spans="1:6">
      <c r="A201" s="4" t="s">
        <v>862</v>
      </c>
      <c r="B201" s="5" t="n">
        <v>147158</v>
      </c>
      <c r="C201" s="5" t="n">
        <v>145055</v>
      </c>
    </row>
    <row r="202" spans="1:6">
      <c r="A202" s="3" t="s">
        <v>2993</v>
      </c>
    </row>
    <row r="203" spans="1:6">
      <c r="A203" s="4" t="s">
        <v>3002</v>
      </c>
      <c r="B203" s="5" t="n">
        <v>4</v>
      </c>
      <c r="C203" s="5" t="n">
        <v>40</v>
      </c>
    </row>
    <row r="204" spans="1:6">
      <c r="A204" s="4" t="s">
        <v>1944</v>
      </c>
      <c r="B204" s="5" t="n">
        <v>0</v>
      </c>
      <c r="C204" s="5" t="n">
        <v>0</v>
      </c>
    </row>
    <row r="205" spans="1:6">
      <c r="A205" s="4" t="s">
        <v>1945</v>
      </c>
      <c r="B205" s="5" t="n">
        <v>10785</v>
      </c>
      <c r="C205" s="5" t="n">
        <v>9610</v>
      </c>
    </row>
    <row r="206" spans="1:6">
      <c r="A206" s="4" t="s">
        <v>2994</v>
      </c>
      <c r="B206" s="5" t="n">
        <v>10789</v>
      </c>
      <c r="C206" s="5" t="n">
        <v>9650</v>
      </c>
    </row>
    <row r="207" spans="1:6">
      <c r="A207" s="4" t="s">
        <v>179</v>
      </c>
      <c r="B207" s="5" t="n">
        <v>157947</v>
      </c>
      <c r="C207" s="5" t="n">
        <v>154705</v>
      </c>
    </row>
    <row r="208" spans="1:6">
      <c r="A208" s="4" t="s">
        <v>3012</v>
      </c>
    </row>
    <row r="209" spans="1:6">
      <c r="A209" s="3" t="s">
        <v>2918</v>
      </c>
    </row>
    <row r="210" spans="1:6">
      <c r="A210" s="4" t="s">
        <v>125</v>
      </c>
      <c r="B210" s="5" t="n">
        <v>0</v>
      </c>
      <c r="C210" s="5" t="n">
        <v>0</v>
      </c>
    </row>
    <row r="211" spans="1:6">
      <c r="A211" s="4" t="s">
        <v>126</v>
      </c>
      <c r="B211" s="5" t="n">
        <v>0</v>
      </c>
      <c r="C211" s="5" t="n">
        <v>0</v>
      </c>
    </row>
    <row r="212" spans="1:6">
      <c r="A212" s="4" t="s">
        <v>127</v>
      </c>
      <c r="B212" s="5" t="n">
        <v>0</v>
      </c>
      <c r="C212" s="5" t="n">
        <v>0</v>
      </c>
    </row>
    <row r="213" spans="1:6">
      <c r="A213" s="4" t="s">
        <v>128</v>
      </c>
      <c r="B213" s="5" t="n">
        <v>0</v>
      </c>
      <c r="C213" s="5" t="n">
        <v>2</v>
      </c>
    </row>
    <row r="214" spans="1:6">
      <c r="A214" s="4" t="s">
        <v>129</v>
      </c>
      <c r="B214" s="5" t="n">
        <v>0</v>
      </c>
      <c r="C214" s="5" t="n">
        <v>0</v>
      </c>
    </row>
    <row r="215" spans="1:6">
      <c r="A215" s="4" t="s">
        <v>131</v>
      </c>
      <c r="B215" s="5" t="n">
        <v>0</v>
      </c>
      <c r="C215" s="5" t="n">
        <v>0</v>
      </c>
    </row>
    <row r="216" spans="1:6">
      <c r="A216" s="4" t="s">
        <v>132</v>
      </c>
      <c r="B216" s="5" t="n">
        <v>54205</v>
      </c>
      <c r="C216" s="5" t="n">
        <v>56730</v>
      </c>
    </row>
    <row r="217" spans="1:6">
      <c r="A217" s="4" t="s">
        <v>133</v>
      </c>
      <c r="B217" s="5" t="n">
        <v>0</v>
      </c>
      <c r="C217" s="5" t="n">
        <v>0</v>
      </c>
    </row>
    <row r="218" spans="1:6">
      <c r="A218" s="4" t="s">
        <v>2921</v>
      </c>
      <c r="B218" s="5" t="n">
        <v>0</v>
      </c>
      <c r="C218" s="5" t="n">
        <v>0</v>
      </c>
    </row>
    <row r="219" spans="1:6">
      <c r="A219" s="4" t="s">
        <v>1186</v>
      </c>
      <c r="B219" s="5" t="n">
        <v>0</v>
      </c>
      <c r="C219" s="5" t="n">
        <v>0</v>
      </c>
    </row>
    <row r="220" spans="1:6">
      <c r="A220" s="4" t="s">
        <v>862</v>
      </c>
      <c r="B220" s="5" t="n">
        <v>54205</v>
      </c>
      <c r="C220" s="5" t="n">
        <v>56732</v>
      </c>
    </row>
    <row r="221" spans="1:6">
      <c r="A221" s="3" t="s">
        <v>2993</v>
      </c>
    </row>
    <row r="222" spans="1:6">
      <c r="A222" s="4" t="s">
        <v>3002</v>
      </c>
      <c r="B222" s="5" t="n">
        <v>389</v>
      </c>
      <c r="C222" s="5" t="n">
        <v>531</v>
      </c>
    </row>
    <row r="223" spans="1:6">
      <c r="A223" s="4" t="s">
        <v>1944</v>
      </c>
      <c r="B223" s="5" t="n">
        <v>0</v>
      </c>
      <c r="C223" s="5" t="n">
        <v>0</v>
      </c>
    </row>
    <row r="224" spans="1:6">
      <c r="A224" s="4" t="s">
        <v>1945</v>
      </c>
      <c r="B224" s="5" t="n">
        <v>126169</v>
      </c>
      <c r="C224" s="5" t="n">
        <v>126708</v>
      </c>
    </row>
    <row r="225" spans="1:6">
      <c r="A225" s="4" t="s">
        <v>2994</v>
      </c>
      <c r="B225" s="5" t="n">
        <v>126558</v>
      </c>
      <c r="C225" s="5" t="n">
        <v>127239</v>
      </c>
    </row>
    <row r="226" spans="1:6">
      <c r="A226" s="4" t="s">
        <v>179</v>
      </c>
      <c r="B226" s="5" t="n">
        <v>180763</v>
      </c>
      <c r="C226" s="5" t="n">
        <v>183971</v>
      </c>
    </row>
    <row r="227" spans="1:6">
      <c r="A227" s="4" t="s">
        <v>3013</v>
      </c>
    </row>
    <row r="228" spans="1:6">
      <c r="A228" s="3" t="s">
        <v>2918</v>
      </c>
    </row>
    <row r="229" spans="1:6">
      <c r="A229" s="4" t="s">
        <v>125</v>
      </c>
      <c r="B229" s="5" t="n">
        <v>0</v>
      </c>
      <c r="C229" s="5" t="n">
        <v>0</v>
      </c>
    </row>
    <row r="230" spans="1:6">
      <c r="A230" s="4" t="s">
        <v>126</v>
      </c>
      <c r="B230" s="5" t="n">
        <v>0</v>
      </c>
      <c r="C230" s="5" t="n">
        <v>0</v>
      </c>
    </row>
    <row r="231" spans="1:6">
      <c r="A231" s="4" t="s">
        <v>127</v>
      </c>
      <c r="B231" s="5" t="n">
        <v>888</v>
      </c>
      <c r="C231" s="5" t="n">
        <v>1012</v>
      </c>
    </row>
    <row r="232" spans="1:6">
      <c r="A232" s="4" t="s">
        <v>128</v>
      </c>
      <c r="B232" s="5" t="n">
        <v>5</v>
      </c>
      <c r="C232" s="5" t="n">
        <v>74</v>
      </c>
    </row>
    <row r="233" spans="1:6">
      <c r="A233" s="4" t="s">
        <v>129</v>
      </c>
      <c r="B233" s="5" t="n">
        <v>2125</v>
      </c>
      <c r="C233" s="5" t="n">
        <v>3161</v>
      </c>
    </row>
    <row r="234" spans="1:6">
      <c r="A234" s="4" t="s">
        <v>131</v>
      </c>
      <c r="B234" s="5" t="n">
        <v>0</v>
      </c>
      <c r="C234" s="5" t="n">
        <v>0</v>
      </c>
    </row>
    <row r="235" spans="1:6">
      <c r="A235" s="4" t="s">
        <v>132</v>
      </c>
      <c r="B235" s="5" t="n">
        <v>7997</v>
      </c>
      <c r="C235" s="5" t="n">
        <v>8723</v>
      </c>
    </row>
    <row r="236" spans="1:6">
      <c r="A236" s="4" t="s">
        <v>133</v>
      </c>
      <c r="B236" s="5" t="n">
        <v>0</v>
      </c>
      <c r="C236" s="5" t="n">
        <v>0</v>
      </c>
    </row>
    <row r="237" spans="1:6">
      <c r="A237" s="4" t="s">
        <v>2921</v>
      </c>
      <c r="B237" s="5" t="n">
        <v>0</v>
      </c>
      <c r="C237" s="5" t="n">
        <v>47</v>
      </c>
    </row>
    <row r="238" spans="1:6">
      <c r="A238" s="4" t="s">
        <v>1186</v>
      </c>
      <c r="B238" s="5" t="n">
        <v>0</v>
      </c>
      <c r="C238" s="5" t="n">
        <v>0</v>
      </c>
    </row>
    <row r="239" spans="1:6">
      <c r="A239" s="4" t="s">
        <v>862</v>
      </c>
      <c r="B239" s="5" t="n">
        <v>11015</v>
      </c>
      <c r="C239" s="5" t="n">
        <v>13017</v>
      </c>
    </row>
    <row r="240" spans="1:6">
      <c r="A240" s="3" t="s">
        <v>2993</v>
      </c>
    </row>
    <row r="241" spans="1:6">
      <c r="A241" s="4" t="s">
        <v>3002</v>
      </c>
      <c r="B241" s="5" t="n">
        <v>1051</v>
      </c>
      <c r="C241" s="5" t="n">
        <v>991</v>
      </c>
    </row>
    <row r="242" spans="1:6">
      <c r="A242" s="4" t="s">
        <v>1944</v>
      </c>
      <c r="B242" s="5" t="n">
        <v>2</v>
      </c>
      <c r="C242" s="5" t="n">
        <v>0</v>
      </c>
    </row>
    <row r="243" spans="1:6">
      <c r="A243" s="4" t="s">
        <v>1945</v>
      </c>
      <c r="B243" s="5" t="n">
        <v>13571</v>
      </c>
      <c r="C243" s="5" t="n">
        <v>14109</v>
      </c>
    </row>
    <row r="244" spans="1:6">
      <c r="A244" s="4" t="s">
        <v>2994</v>
      </c>
      <c r="B244" s="5" t="n">
        <v>14624</v>
      </c>
      <c r="C244" s="5" t="n">
        <v>15100</v>
      </c>
    </row>
    <row r="245" spans="1:6">
      <c r="A245" s="4" t="s">
        <v>179</v>
      </c>
      <c r="B245" s="6" t="n">
        <v>25639</v>
      </c>
      <c r="C245" s="6" t="n">
        <v>28117</v>
      </c>
    </row>
    <row r="246" spans="1:6"/>
    <row r="247" spans="1:6">
      <c r="A247" s="4" t="s">
        <v>70</v>
      </c>
      <c r="B247" s="4" t="s">
        <v>176</v>
      </c>
    </row>
    <row r="248" spans="1:6">
      <c r="A248" s="4" t="s">
        <v>71</v>
      </c>
      <c r="B248" s="4" t="s">
        <v>177</v>
      </c>
    </row>
  </sheetData>
  <mergeCells count="5">
    <mergeCell ref="C1:D1"/>
    <mergeCell ref="E1:F1"/>
    <mergeCell ref="A246:F246"/>
    <mergeCell ref="B247:F247"/>
    <mergeCell ref="B248:F248"/>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4</v>
      </c>
      <c r="B1" s="2" t="s">
        <v>27</v>
      </c>
      <c r="C1" s="2" t="s">
        <v>28</v>
      </c>
    </row>
    <row r="2" spans="1:3">
      <c r="A2" s="4" t="s">
        <v>1187</v>
      </c>
    </row>
    <row r="3" spans="1:3">
      <c r="A3" s="3" t="s">
        <v>811</v>
      </c>
    </row>
    <row r="4" spans="1:3">
      <c r="A4" s="4" t="s">
        <v>812</v>
      </c>
      <c r="B4" s="6" t="n">
        <v>11037</v>
      </c>
      <c r="C4" s="6" t="n">
        <v>10519</v>
      </c>
    </row>
    <row r="5" spans="1:3">
      <c r="A5" s="4" t="s">
        <v>810</v>
      </c>
    </row>
    <row r="6" spans="1:3">
      <c r="A6" s="3" t="s">
        <v>811</v>
      </c>
    </row>
    <row r="7" spans="1:3">
      <c r="A7" s="4" t="s">
        <v>812</v>
      </c>
      <c r="B7" s="5" t="n">
        <v>7679</v>
      </c>
      <c r="C7" s="5" t="n">
        <v>9106</v>
      </c>
    </row>
    <row r="8" spans="1:3">
      <c r="A8" s="4" t="s">
        <v>3015</v>
      </c>
    </row>
    <row r="9" spans="1:3">
      <c r="A9" s="3" t="s">
        <v>811</v>
      </c>
    </row>
    <row r="10" spans="1:3">
      <c r="A10" s="4" t="s">
        <v>812</v>
      </c>
      <c r="B10" s="5" t="n">
        <v>683</v>
      </c>
      <c r="C10" s="5" t="n">
        <v>8878</v>
      </c>
    </row>
    <row r="11" spans="1:3">
      <c r="A11" s="4" t="s">
        <v>3016</v>
      </c>
    </row>
    <row r="12" spans="1:3">
      <c r="A12" s="3" t="s">
        <v>811</v>
      </c>
    </row>
    <row r="13" spans="1:3">
      <c r="A13" s="4" t="s">
        <v>812</v>
      </c>
      <c r="B13" s="5" t="n">
        <v>26</v>
      </c>
      <c r="C13" s="5" t="n">
        <v>71</v>
      </c>
    </row>
    <row r="14" spans="1:3">
      <c r="A14" s="4" t="s">
        <v>3017</v>
      </c>
    </row>
    <row r="15" spans="1:3">
      <c r="A15" s="3" t="s">
        <v>811</v>
      </c>
    </row>
    <row r="16" spans="1:3">
      <c r="A16" s="4" t="s">
        <v>812</v>
      </c>
      <c r="B16" s="5" t="n">
        <v>109</v>
      </c>
      <c r="C16" s="5" t="n">
        <v>65</v>
      </c>
    </row>
    <row r="17" spans="1:3">
      <c r="A17" s="4" t="s">
        <v>3018</v>
      </c>
    </row>
    <row r="18" spans="1:3">
      <c r="A18" s="3" t="s">
        <v>811</v>
      </c>
    </row>
    <row r="19" spans="1:3">
      <c r="A19" s="4" t="s">
        <v>812</v>
      </c>
      <c r="B19" s="5" t="n">
        <v>6861</v>
      </c>
      <c r="C19" s="5" t="n">
        <v>92</v>
      </c>
    </row>
    <row r="20" spans="1:3">
      <c r="A20" s="4" t="s">
        <v>3019</v>
      </c>
    </row>
    <row r="21" spans="1:3">
      <c r="A21" s="3" t="s">
        <v>811</v>
      </c>
    </row>
    <row r="22" spans="1:3">
      <c r="A22" s="4" t="s">
        <v>812</v>
      </c>
      <c r="B22" s="5" t="n">
        <v>6928</v>
      </c>
      <c r="C22" s="5" t="n">
        <v>6994</v>
      </c>
    </row>
    <row r="23" spans="1:3">
      <c r="A23" s="4" t="s">
        <v>3020</v>
      </c>
    </row>
    <row r="24" spans="1:3">
      <c r="A24" s="3" t="s">
        <v>811</v>
      </c>
    </row>
    <row r="25" spans="1:3">
      <c r="A25" s="4" t="s">
        <v>812</v>
      </c>
      <c r="B25" s="5" t="n">
        <v>653</v>
      </c>
      <c r="C25" s="5" t="n">
        <v>6962</v>
      </c>
    </row>
    <row r="26" spans="1:3">
      <c r="A26" s="4" t="s">
        <v>3021</v>
      </c>
    </row>
    <row r="27" spans="1:3">
      <c r="A27" s="3" t="s">
        <v>811</v>
      </c>
    </row>
    <row r="28" spans="1:3">
      <c r="A28" s="4" t="s">
        <v>812</v>
      </c>
      <c r="B28" s="5" t="n">
        <v>3</v>
      </c>
      <c r="C28" s="5" t="n">
        <v>29</v>
      </c>
    </row>
    <row r="29" spans="1:3">
      <c r="A29" s="4" t="s">
        <v>3022</v>
      </c>
    </row>
    <row r="30" spans="1:3">
      <c r="A30" s="3" t="s">
        <v>811</v>
      </c>
    </row>
    <row r="31" spans="1:3">
      <c r="A31" s="4" t="s">
        <v>812</v>
      </c>
      <c r="B31" s="5" t="n">
        <v>0</v>
      </c>
      <c r="C31" s="5" t="n">
        <v>1</v>
      </c>
    </row>
    <row r="32" spans="1:3">
      <c r="A32" s="4" t="s">
        <v>3023</v>
      </c>
    </row>
    <row r="33" spans="1:3">
      <c r="A33" s="3" t="s">
        <v>811</v>
      </c>
    </row>
    <row r="34" spans="1:3">
      <c r="A34" s="4" t="s">
        <v>812</v>
      </c>
      <c r="B34" s="5" t="n">
        <v>6272</v>
      </c>
      <c r="C34" s="5" t="n">
        <v>2</v>
      </c>
    </row>
    <row r="35" spans="1:3">
      <c r="A35" s="4" t="s">
        <v>3024</v>
      </c>
    </row>
    <row r="36" spans="1:3">
      <c r="A36" s="3" t="s">
        <v>811</v>
      </c>
    </row>
    <row r="37" spans="1:3">
      <c r="A37" s="4" t="s">
        <v>812</v>
      </c>
      <c r="B37" s="5" t="n">
        <v>278</v>
      </c>
      <c r="C37" s="5" t="n">
        <v>1243</v>
      </c>
    </row>
    <row r="38" spans="1:3">
      <c r="A38" s="4" t="s">
        <v>3025</v>
      </c>
    </row>
    <row r="39" spans="1:3">
      <c r="A39" s="3" t="s">
        <v>811</v>
      </c>
    </row>
    <row r="40" spans="1:3">
      <c r="A40" s="4" t="s">
        <v>812</v>
      </c>
      <c r="B40" s="5" t="n">
        <v>0</v>
      </c>
      <c r="C40" s="5" t="n">
        <v>1235</v>
      </c>
    </row>
    <row r="41" spans="1:3">
      <c r="A41" s="4" t="s">
        <v>3026</v>
      </c>
    </row>
    <row r="42" spans="1:3">
      <c r="A42" s="3" t="s">
        <v>811</v>
      </c>
    </row>
    <row r="43" spans="1:3">
      <c r="A43" s="4" t="s">
        <v>812</v>
      </c>
      <c r="B43" s="5" t="n">
        <v>1</v>
      </c>
      <c r="C43" s="5" t="n">
        <v>8</v>
      </c>
    </row>
    <row r="44" spans="1:3">
      <c r="A44" s="4" t="s">
        <v>3027</v>
      </c>
    </row>
    <row r="45" spans="1:3">
      <c r="A45" s="3" t="s">
        <v>811</v>
      </c>
    </row>
    <row r="46" spans="1:3">
      <c r="A46" s="4" t="s">
        <v>812</v>
      </c>
      <c r="B46" s="5" t="n">
        <v>0</v>
      </c>
      <c r="C46" s="5" t="n">
        <v>0</v>
      </c>
    </row>
    <row r="47" spans="1:3">
      <c r="A47" s="4" t="s">
        <v>3028</v>
      </c>
    </row>
    <row r="48" spans="1:3">
      <c r="A48" s="3" t="s">
        <v>811</v>
      </c>
    </row>
    <row r="49" spans="1:3">
      <c r="A49" s="4" t="s">
        <v>812</v>
      </c>
      <c r="B49" s="5" t="n">
        <v>277</v>
      </c>
      <c r="C49" s="5" t="n">
        <v>0</v>
      </c>
    </row>
    <row r="50" spans="1:3">
      <c r="A50" s="4" t="s">
        <v>3029</v>
      </c>
    </row>
    <row r="51" spans="1:3">
      <c r="A51" s="3" t="s">
        <v>811</v>
      </c>
    </row>
    <row r="52" spans="1:3">
      <c r="A52" s="4" t="s">
        <v>812</v>
      </c>
      <c r="B52" s="5" t="n">
        <v>161</v>
      </c>
      <c r="C52" s="5" t="n">
        <v>169</v>
      </c>
    </row>
    <row r="53" spans="1:3">
      <c r="A53" s="4" t="s">
        <v>3030</v>
      </c>
    </row>
    <row r="54" spans="1:3">
      <c r="A54" s="3" t="s">
        <v>811</v>
      </c>
    </row>
    <row r="55" spans="1:3">
      <c r="A55" s="4" t="s">
        <v>812</v>
      </c>
      <c r="B55" s="5" t="n">
        <v>20</v>
      </c>
      <c r="C55" s="5" t="n">
        <v>149</v>
      </c>
    </row>
    <row r="56" spans="1:3">
      <c r="A56" s="4" t="s">
        <v>3031</v>
      </c>
    </row>
    <row r="57" spans="1:3">
      <c r="A57" s="3" t="s">
        <v>811</v>
      </c>
    </row>
    <row r="58" spans="1:3">
      <c r="A58" s="4" t="s">
        <v>812</v>
      </c>
      <c r="B58" s="5" t="n">
        <v>0</v>
      </c>
      <c r="C58" s="5" t="n">
        <v>18</v>
      </c>
    </row>
    <row r="59" spans="1:3">
      <c r="A59" s="4" t="s">
        <v>3032</v>
      </c>
    </row>
    <row r="60" spans="1:3">
      <c r="A60" s="3" t="s">
        <v>811</v>
      </c>
    </row>
    <row r="61" spans="1:3">
      <c r="A61" s="4" t="s">
        <v>812</v>
      </c>
      <c r="B61" s="5" t="n">
        <v>12</v>
      </c>
      <c r="C61" s="5" t="n">
        <v>0</v>
      </c>
    </row>
    <row r="62" spans="1:3">
      <c r="A62" s="4" t="s">
        <v>3033</v>
      </c>
    </row>
    <row r="63" spans="1:3">
      <c r="A63" s="3" t="s">
        <v>811</v>
      </c>
    </row>
    <row r="64" spans="1:3">
      <c r="A64" s="4" t="s">
        <v>812</v>
      </c>
      <c r="B64" s="5" t="n">
        <v>129</v>
      </c>
      <c r="C64" s="5" t="n">
        <v>2</v>
      </c>
    </row>
    <row r="65" spans="1:3">
      <c r="A65" s="4" t="s">
        <v>3034</v>
      </c>
    </row>
    <row r="66" spans="1:3">
      <c r="A66" s="3" t="s">
        <v>811</v>
      </c>
    </row>
    <row r="67" spans="1:3">
      <c r="A67" s="4" t="s">
        <v>812</v>
      </c>
      <c r="B67" s="5" t="n">
        <v>116</v>
      </c>
      <c r="C67" s="5" t="n">
        <v>222</v>
      </c>
    </row>
    <row r="68" spans="1:3">
      <c r="A68" s="4" t="s">
        <v>3035</v>
      </c>
    </row>
    <row r="69" spans="1:3">
      <c r="A69" s="3" t="s">
        <v>811</v>
      </c>
    </row>
    <row r="70" spans="1:3">
      <c r="A70" s="4" t="s">
        <v>812</v>
      </c>
      <c r="B70" s="5" t="n">
        <v>0</v>
      </c>
      <c r="C70" s="5" t="n">
        <v>178</v>
      </c>
    </row>
    <row r="71" spans="1:3">
      <c r="A71" s="4" t="s">
        <v>3036</v>
      </c>
    </row>
    <row r="72" spans="1:3">
      <c r="A72" s="3" t="s">
        <v>811</v>
      </c>
    </row>
    <row r="73" spans="1:3">
      <c r="A73" s="4" t="s">
        <v>812</v>
      </c>
      <c r="B73" s="5" t="n">
        <v>0</v>
      </c>
      <c r="C73" s="5" t="n">
        <v>0</v>
      </c>
    </row>
    <row r="74" spans="1:3">
      <c r="A74" s="4" t="s">
        <v>3037</v>
      </c>
    </row>
    <row r="75" spans="1:3">
      <c r="A75" s="3" t="s">
        <v>811</v>
      </c>
    </row>
    <row r="76" spans="1:3">
      <c r="A76" s="4" t="s">
        <v>812</v>
      </c>
      <c r="B76" s="5" t="n">
        <v>31</v>
      </c>
      <c r="C76" s="5" t="n">
        <v>33</v>
      </c>
    </row>
    <row r="77" spans="1:3">
      <c r="A77" s="4" t="s">
        <v>3038</v>
      </c>
    </row>
    <row r="78" spans="1:3">
      <c r="A78" s="3" t="s">
        <v>811</v>
      </c>
    </row>
    <row r="79" spans="1:3">
      <c r="A79" s="4" t="s">
        <v>812</v>
      </c>
      <c r="B79" s="5" t="n">
        <v>85</v>
      </c>
      <c r="C79" s="5" t="n">
        <v>11</v>
      </c>
    </row>
    <row r="80" spans="1:3">
      <c r="A80" s="4" t="s">
        <v>3039</v>
      </c>
    </row>
    <row r="81" spans="1:3">
      <c r="A81" s="3" t="s">
        <v>811</v>
      </c>
    </row>
    <row r="82" spans="1:3">
      <c r="A82" s="4" t="s">
        <v>812</v>
      </c>
      <c r="B82" s="5" t="n">
        <v>196</v>
      </c>
      <c r="C82" s="5" t="n">
        <v>478</v>
      </c>
    </row>
    <row r="83" spans="1:3">
      <c r="A83" s="4" t="s">
        <v>3040</v>
      </c>
    </row>
    <row r="84" spans="1:3">
      <c r="A84" s="3" t="s">
        <v>811</v>
      </c>
    </row>
    <row r="85" spans="1:3">
      <c r="A85" s="4" t="s">
        <v>812</v>
      </c>
      <c r="B85" s="5" t="n">
        <v>10</v>
      </c>
      <c r="C85" s="5" t="n">
        <v>354</v>
      </c>
    </row>
    <row r="86" spans="1:3">
      <c r="A86" s="4" t="s">
        <v>3041</v>
      </c>
    </row>
    <row r="87" spans="1:3">
      <c r="A87" s="3" t="s">
        <v>811</v>
      </c>
    </row>
    <row r="88" spans="1:3">
      <c r="A88" s="4" t="s">
        <v>812</v>
      </c>
      <c r="B88" s="5" t="n">
        <v>22</v>
      </c>
      <c r="C88" s="5" t="n">
        <v>16</v>
      </c>
    </row>
    <row r="89" spans="1:3">
      <c r="A89" s="4" t="s">
        <v>3042</v>
      </c>
    </row>
    <row r="90" spans="1:3">
      <c r="A90" s="3" t="s">
        <v>811</v>
      </c>
    </row>
    <row r="91" spans="1:3">
      <c r="A91" s="4" t="s">
        <v>812</v>
      </c>
      <c r="B91" s="5" t="n">
        <v>66</v>
      </c>
      <c r="C91" s="5" t="n">
        <v>31</v>
      </c>
    </row>
    <row r="92" spans="1:3">
      <c r="A92" s="4" t="s">
        <v>3043</v>
      </c>
    </row>
    <row r="93" spans="1:3">
      <c r="A93" s="3" t="s">
        <v>811</v>
      </c>
    </row>
    <row r="94" spans="1:3">
      <c r="A94" s="4" t="s">
        <v>812</v>
      </c>
      <c r="B94" s="6" t="n">
        <v>98</v>
      </c>
      <c r="C94" s="6" t="n">
        <v>77</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4</v>
      </c>
      <c r="B1" s="2" t="s">
        <v>27</v>
      </c>
      <c r="C1" s="2" t="s">
        <v>28</v>
      </c>
    </row>
    <row r="2" spans="1:3">
      <c r="A2" s="4" t="s">
        <v>814</v>
      </c>
    </row>
    <row r="3" spans="1:3">
      <c r="A3" s="3" t="s">
        <v>811</v>
      </c>
    </row>
    <row r="4" spans="1:3">
      <c r="A4" s="4" t="s">
        <v>812</v>
      </c>
      <c r="B4" s="6" t="n">
        <v>11286</v>
      </c>
      <c r="C4" s="6" t="n">
        <v>12040</v>
      </c>
    </row>
    <row r="5" spans="1:3">
      <c r="A5" s="4" t="s">
        <v>3045</v>
      </c>
    </row>
    <row r="6" spans="1:3">
      <c r="A6" s="3" t="s">
        <v>811</v>
      </c>
    </row>
    <row r="7" spans="1:3">
      <c r="A7" s="4" t="s">
        <v>812</v>
      </c>
      <c r="B7" s="5" t="n">
        <v>4990</v>
      </c>
      <c r="C7" s="5" t="n">
        <v>5432</v>
      </c>
    </row>
    <row r="8" spans="1:3">
      <c r="A8" s="4" t="s">
        <v>3046</v>
      </c>
    </row>
    <row r="9" spans="1:3">
      <c r="A9" s="3" t="s">
        <v>811</v>
      </c>
    </row>
    <row r="10" spans="1:3">
      <c r="A10" s="4" t="s">
        <v>812</v>
      </c>
      <c r="B10" s="5" t="n">
        <v>4199</v>
      </c>
      <c r="C10" s="5" t="n">
        <v>4449</v>
      </c>
    </row>
    <row r="11" spans="1:3">
      <c r="A11" s="4" t="s">
        <v>3047</v>
      </c>
    </row>
    <row r="12" spans="1:3">
      <c r="A12" s="3" t="s">
        <v>811</v>
      </c>
    </row>
    <row r="13" spans="1:3">
      <c r="A13" s="4" t="s">
        <v>812</v>
      </c>
      <c r="B13" s="5" t="n">
        <v>2097</v>
      </c>
      <c r="C13" s="5" t="n">
        <v>2159</v>
      </c>
    </row>
    <row r="14" spans="1:3">
      <c r="A14" s="4" t="s">
        <v>3048</v>
      </c>
    </row>
    <row r="15" spans="1:3">
      <c r="A15" s="3" t="s">
        <v>811</v>
      </c>
    </row>
    <row r="16" spans="1:3">
      <c r="A16" s="4" t="s">
        <v>812</v>
      </c>
      <c r="B16" s="5" t="n">
        <v>8678</v>
      </c>
      <c r="C16" s="5" t="n">
        <v>9148</v>
      </c>
    </row>
    <row r="17" spans="1:3">
      <c r="A17" s="4" t="s">
        <v>3049</v>
      </c>
    </row>
    <row r="18" spans="1:3">
      <c r="A18" s="3" t="s">
        <v>811</v>
      </c>
    </row>
    <row r="19" spans="1:3">
      <c r="A19" s="4" t="s">
        <v>812</v>
      </c>
      <c r="B19" s="5" t="n">
        <v>4068</v>
      </c>
      <c r="C19" s="5" t="n">
        <v>4612</v>
      </c>
    </row>
    <row r="20" spans="1:3">
      <c r="A20" s="4" t="s">
        <v>3050</v>
      </c>
    </row>
    <row r="21" spans="1:3">
      <c r="A21" s="3" t="s">
        <v>811</v>
      </c>
    </row>
    <row r="22" spans="1:3">
      <c r="A22" s="4" t="s">
        <v>812</v>
      </c>
      <c r="B22" s="5" t="n">
        <v>3897</v>
      </c>
      <c r="C22" s="5" t="n">
        <v>3957</v>
      </c>
    </row>
    <row r="23" spans="1:3">
      <c r="A23" s="4" t="s">
        <v>3051</v>
      </c>
    </row>
    <row r="24" spans="1:3">
      <c r="A24" s="3" t="s">
        <v>811</v>
      </c>
    </row>
    <row r="25" spans="1:3">
      <c r="A25" s="4" t="s">
        <v>812</v>
      </c>
      <c r="B25" s="5" t="n">
        <v>713</v>
      </c>
      <c r="C25" s="5" t="n">
        <v>579</v>
      </c>
    </row>
    <row r="26" spans="1:3">
      <c r="A26" s="4" t="s">
        <v>3052</v>
      </c>
    </row>
    <row r="27" spans="1:3">
      <c r="A27" s="3" t="s">
        <v>811</v>
      </c>
    </row>
    <row r="28" spans="1:3">
      <c r="A28" s="4" t="s">
        <v>812</v>
      </c>
      <c r="B28" s="5" t="n">
        <v>4157</v>
      </c>
      <c r="C28" s="5" t="n">
        <v>4289</v>
      </c>
    </row>
    <row r="29" spans="1:3">
      <c r="A29" s="4" t="s">
        <v>3053</v>
      </c>
    </row>
    <row r="30" spans="1:3">
      <c r="A30" s="3" t="s">
        <v>811</v>
      </c>
    </row>
    <row r="31" spans="1:3">
      <c r="A31" s="4" t="s">
        <v>812</v>
      </c>
      <c r="B31" s="5" t="n">
        <v>2622</v>
      </c>
      <c r="C31" s="5" t="n">
        <v>2866</v>
      </c>
    </row>
    <row r="32" spans="1:3">
      <c r="A32" s="4" t="s">
        <v>3054</v>
      </c>
    </row>
    <row r="33" spans="1:3">
      <c r="A33" s="3" t="s">
        <v>811</v>
      </c>
    </row>
    <row r="34" spans="1:3">
      <c r="A34" s="4" t="s">
        <v>812</v>
      </c>
      <c r="B34" s="5" t="n">
        <v>989</v>
      </c>
      <c r="C34" s="5" t="n">
        <v>1135</v>
      </c>
    </row>
    <row r="35" spans="1:3">
      <c r="A35" s="4" t="s">
        <v>3055</v>
      </c>
    </row>
    <row r="36" spans="1:3">
      <c r="A36" s="3" t="s">
        <v>811</v>
      </c>
    </row>
    <row r="37" spans="1:3">
      <c r="A37" s="4" t="s">
        <v>812</v>
      </c>
      <c r="B37" s="5" t="n">
        <v>546</v>
      </c>
      <c r="C37" s="5" t="n">
        <v>288</v>
      </c>
    </row>
    <row r="38" spans="1:3">
      <c r="A38" s="4" t="s">
        <v>3056</v>
      </c>
    </row>
    <row r="39" spans="1:3">
      <c r="A39" s="3" t="s">
        <v>811</v>
      </c>
    </row>
    <row r="40" spans="1:3">
      <c r="A40" s="4" t="s">
        <v>812</v>
      </c>
      <c r="B40" s="5" t="n">
        <v>843</v>
      </c>
      <c r="C40" s="5" t="n">
        <v>1202</v>
      </c>
    </row>
    <row r="41" spans="1:3">
      <c r="A41" s="4" t="s">
        <v>3057</v>
      </c>
    </row>
    <row r="42" spans="1:3">
      <c r="A42" s="3" t="s">
        <v>811</v>
      </c>
    </row>
    <row r="43" spans="1:3">
      <c r="A43" s="4" t="s">
        <v>812</v>
      </c>
      <c r="B43" s="5" t="n">
        <v>465</v>
      </c>
      <c r="C43" s="5" t="n">
        <v>795</v>
      </c>
    </row>
    <row r="44" spans="1:3">
      <c r="A44" s="4" t="s">
        <v>3058</v>
      </c>
    </row>
    <row r="45" spans="1:3">
      <c r="A45" s="3" t="s">
        <v>811</v>
      </c>
    </row>
    <row r="46" spans="1:3">
      <c r="A46" s="4" t="s">
        <v>812</v>
      </c>
      <c r="B46" s="5" t="n">
        <v>344</v>
      </c>
      <c r="C46" s="5" t="n">
        <v>354</v>
      </c>
    </row>
    <row r="47" spans="1:3">
      <c r="A47" s="4" t="s">
        <v>3059</v>
      </c>
    </row>
    <row r="48" spans="1:3">
      <c r="A48" s="3" t="s">
        <v>811</v>
      </c>
    </row>
    <row r="49" spans="1:3">
      <c r="A49" s="4" t="s">
        <v>812</v>
      </c>
      <c r="B49" s="5" t="n">
        <v>34</v>
      </c>
      <c r="C49" s="5" t="n">
        <v>53</v>
      </c>
    </row>
    <row r="50" spans="1:3">
      <c r="A50" s="4" t="s">
        <v>3060</v>
      </c>
    </row>
    <row r="51" spans="1:3">
      <c r="A51" s="3" t="s">
        <v>811</v>
      </c>
    </row>
    <row r="52" spans="1:3">
      <c r="A52" s="4" t="s">
        <v>812</v>
      </c>
      <c r="B52" s="5" t="n">
        <v>465</v>
      </c>
      <c r="C52" s="5" t="n">
        <v>486</v>
      </c>
    </row>
    <row r="53" spans="1:3">
      <c r="A53" s="4" t="s">
        <v>3061</v>
      </c>
    </row>
    <row r="54" spans="1:3">
      <c r="A54" s="3" t="s">
        <v>811</v>
      </c>
    </row>
    <row r="55" spans="1:3">
      <c r="A55" s="4" t="s">
        <v>812</v>
      </c>
      <c r="B55" s="5" t="n">
        <v>200</v>
      </c>
      <c r="C55" s="5" t="n">
        <v>201</v>
      </c>
    </row>
    <row r="56" spans="1:3">
      <c r="A56" s="4" t="s">
        <v>3062</v>
      </c>
    </row>
    <row r="57" spans="1:3">
      <c r="A57" s="3" t="s">
        <v>811</v>
      </c>
    </row>
    <row r="58" spans="1:3">
      <c r="A58" s="4" t="s">
        <v>812</v>
      </c>
      <c r="B58" s="5" t="n">
        <v>245</v>
      </c>
      <c r="C58" s="5" t="n">
        <v>250</v>
      </c>
    </row>
    <row r="59" spans="1:3">
      <c r="A59" s="4" t="s">
        <v>3063</v>
      </c>
    </row>
    <row r="60" spans="1:3">
      <c r="A60" s="3" t="s">
        <v>811</v>
      </c>
    </row>
    <row r="61" spans="1:3">
      <c r="A61" s="4" t="s">
        <v>812</v>
      </c>
      <c r="B61" s="5" t="n">
        <v>20</v>
      </c>
      <c r="C61" s="5" t="n">
        <v>35</v>
      </c>
    </row>
    <row r="62" spans="1:3">
      <c r="A62" s="4" t="s">
        <v>3064</v>
      </c>
    </row>
    <row r="63" spans="1:3">
      <c r="A63" s="3" t="s">
        <v>811</v>
      </c>
    </row>
    <row r="64" spans="1:3">
      <c r="A64" s="4" t="s">
        <v>812</v>
      </c>
      <c r="B64" s="5" t="n">
        <v>843</v>
      </c>
      <c r="C64" s="5" t="n">
        <v>886</v>
      </c>
    </row>
    <row r="65" spans="1:3">
      <c r="A65" s="4" t="s">
        <v>3065</v>
      </c>
    </row>
    <row r="66" spans="1:3">
      <c r="A66" s="3" t="s">
        <v>811</v>
      </c>
    </row>
    <row r="67" spans="1:3">
      <c r="A67" s="4" t="s">
        <v>812</v>
      </c>
      <c r="B67" s="5" t="n">
        <v>304</v>
      </c>
      <c r="C67" s="5" t="n">
        <v>298</v>
      </c>
    </row>
    <row r="68" spans="1:3">
      <c r="A68" s="4" t="s">
        <v>3066</v>
      </c>
    </row>
    <row r="69" spans="1:3">
      <c r="A69" s="3" t="s">
        <v>811</v>
      </c>
    </row>
    <row r="70" spans="1:3">
      <c r="A70" s="4" t="s">
        <v>812</v>
      </c>
      <c r="B70" s="5" t="n">
        <v>511</v>
      </c>
      <c r="C70" s="5" t="n">
        <v>516</v>
      </c>
    </row>
    <row r="71" spans="1:3">
      <c r="A71" s="4" t="s">
        <v>3067</v>
      </c>
    </row>
    <row r="72" spans="1:3">
      <c r="A72" s="3" t="s">
        <v>811</v>
      </c>
    </row>
    <row r="73" spans="1:3">
      <c r="A73" s="4" t="s">
        <v>812</v>
      </c>
      <c r="B73" s="5" t="n">
        <v>28</v>
      </c>
      <c r="C73" s="5" t="n">
        <v>72</v>
      </c>
    </row>
    <row r="74" spans="1:3">
      <c r="A74" s="4" t="s">
        <v>3068</v>
      </c>
    </row>
    <row r="75" spans="1:3">
      <c r="A75" s="3" t="s">
        <v>811</v>
      </c>
    </row>
    <row r="76" spans="1:3">
      <c r="A76" s="4" t="s">
        <v>812</v>
      </c>
      <c r="B76" s="5" t="n">
        <v>2370</v>
      </c>
      <c r="C76" s="5" t="n">
        <v>2285</v>
      </c>
    </row>
    <row r="77" spans="1:3">
      <c r="A77" s="4" t="s">
        <v>3069</v>
      </c>
    </row>
    <row r="78" spans="1:3">
      <c r="A78" s="3" t="s">
        <v>811</v>
      </c>
    </row>
    <row r="79" spans="1:3">
      <c r="A79" s="4" t="s">
        <v>812</v>
      </c>
      <c r="B79" s="5" t="n">
        <v>477</v>
      </c>
      <c r="C79" s="5" t="n">
        <v>452</v>
      </c>
    </row>
    <row r="80" spans="1:3">
      <c r="A80" s="4" t="s">
        <v>3070</v>
      </c>
    </row>
    <row r="81" spans="1:3">
      <c r="A81" s="3" t="s">
        <v>811</v>
      </c>
    </row>
    <row r="82" spans="1:3">
      <c r="A82" s="4" t="s">
        <v>812</v>
      </c>
      <c r="B82" s="5" t="n">
        <v>1808</v>
      </c>
      <c r="C82" s="5" t="n">
        <v>1702</v>
      </c>
    </row>
    <row r="83" spans="1:3">
      <c r="A83" s="4" t="s">
        <v>3071</v>
      </c>
    </row>
    <row r="84" spans="1:3">
      <c r="A84" s="3" t="s">
        <v>811</v>
      </c>
    </row>
    <row r="85" spans="1:3">
      <c r="A85" s="4" t="s">
        <v>812</v>
      </c>
      <c r="B85" s="5" t="n">
        <v>85</v>
      </c>
      <c r="C85" s="5" t="n">
        <v>131</v>
      </c>
    </row>
    <row r="86" spans="1:3">
      <c r="A86" s="4" t="s">
        <v>3072</v>
      </c>
    </row>
    <row r="87" spans="1:3">
      <c r="A87" s="3" t="s">
        <v>811</v>
      </c>
    </row>
    <row r="88" spans="1:3">
      <c r="A88" s="4" t="s">
        <v>812</v>
      </c>
      <c r="B88" s="5" t="n">
        <v>2608</v>
      </c>
      <c r="C88" s="5" t="n">
        <v>2892</v>
      </c>
    </row>
    <row r="89" spans="1:3">
      <c r="A89" s="4" t="s">
        <v>3073</v>
      </c>
    </row>
    <row r="90" spans="1:3">
      <c r="A90" s="3" t="s">
        <v>811</v>
      </c>
    </row>
    <row r="91" spans="1:3">
      <c r="A91" s="4" t="s">
        <v>812</v>
      </c>
      <c r="B91" s="5" t="n">
        <v>922</v>
      </c>
      <c r="C91" s="5" t="n">
        <v>820</v>
      </c>
    </row>
    <row r="92" spans="1:3">
      <c r="A92" s="4" t="s">
        <v>3074</v>
      </c>
    </row>
    <row r="93" spans="1:3">
      <c r="A93" s="3" t="s">
        <v>811</v>
      </c>
    </row>
    <row r="94" spans="1:3">
      <c r="A94" s="4" t="s">
        <v>812</v>
      </c>
      <c r="B94" s="5" t="n">
        <v>302</v>
      </c>
      <c r="C94" s="5" t="n">
        <v>492</v>
      </c>
    </row>
    <row r="95" spans="1:3">
      <c r="A95" s="4" t="s">
        <v>3075</v>
      </c>
    </row>
    <row r="96" spans="1:3">
      <c r="A96" s="3" t="s">
        <v>811</v>
      </c>
    </row>
    <row r="97" spans="1:3">
      <c r="A97" s="4" t="s">
        <v>812</v>
      </c>
      <c r="B97" s="6" t="n">
        <v>1384</v>
      </c>
      <c r="C97" s="6" t="n">
        <v>158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6</v>
      </c>
      <c r="B1" s="2" t="s">
        <v>1</v>
      </c>
    </row>
    <row r="2" spans="1:4">
      <c r="B2" s="2" t="s">
        <v>27</v>
      </c>
      <c r="C2" s="2" t="s">
        <v>28</v>
      </c>
      <c r="D2" s="2" t="s">
        <v>29</v>
      </c>
    </row>
    <row r="3" spans="1:4">
      <c r="A3" s="3" t="s">
        <v>613</v>
      </c>
    </row>
    <row r="4" spans="1:4">
      <c r="A4" s="4" t="s">
        <v>3077</v>
      </c>
      <c r="B4" s="6" t="n">
        <v>4620</v>
      </c>
      <c r="C4" s="6" t="n">
        <v>4921</v>
      </c>
    </row>
    <row r="5" spans="1:4">
      <c r="A5" s="4" t="s">
        <v>3078</v>
      </c>
      <c r="B5" s="5" t="n">
        <v>-5</v>
      </c>
      <c r="C5" s="5" t="n">
        <v>-5</v>
      </c>
    </row>
    <row r="6" spans="1:4">
      <c r="A6" s="4" t="s">
        <v>3079</v>
      </c>
      <c r="B6" s="5" t="n">
        <v>-48</v>
      </c>
      <c r="C6" s="5" t="n">
        <v>-75</v>
      </c>
    </row>
    <row r="7" spans="1:4">
      <c r="A7" s="4" t="s">
        <v>3080</v>
      </c>
      <c r="B7" s="5" t="n">
        <v>-240</v>
      </c>
      <c r="C7" s="5" t="n">
        <v>-736</v>
      </c>
    </row>
    <row r="8" spans="1:4">
      <c r="A8" s="4" t="s">
        <v>3081</v>
      </c>
      <c r="B8" s="5" t="n">
        <v>-2329</v>
      </c>
      <c r="C8" s="5" t="n">
        <v>-2193</v>
      </c>
    </row>
    <row r="9" spans="1:4">
      <c r="A9" s="4" t="s">
        <v>913</v>
      </c>
      <c r="B9" s="5" t="n">
        <v>334</v>
      </c>
      <c r="C9" s="5" t="n">
        <v>365</v>
      </c>
    </row>
    <row r="10" spans="1:4">
      <c r="A10" s="4" t="s">
        <v>3082</v>
      </c>
      <c r="B10" s="5" t="n">
        <v>2320</v>
      </c>
      <c r="C10" s="5" t="n">
        <v>2343</v>
      </c>
      <c r="D10" s="6" t="n">
        <v>1756</v>
      </c>
    </row>
    <row r="11" spans="1:4">
      <c r="A11" s="4" t="s">
        <v>3083</v>
      </c>
      <c r="B11" s="5" t="n">
        <v>4652</v>
      </c>
      <c r="C11" s="5" t="n">
        <v>4620</v>
      </c>
      <c r="D11" s="5" t="n">
        <v>4921</v>
      </c>
    </row>
    <row r="12" spans="1:4">
      <c r="A12" s="4" t="s">
        <v>1657</v>
      </c>
    </row>
    <row r="13" spans="1:4">
      <c r="A13" s="3" t="s">
        <v>613</v>
      </c>
    </row>
    <row r="14" spans="1:4">
      <c r="A14" s="4" t="s">
        <v>3077</v>
      </c>
      <c r="B14" s="5" t="n">
        <v>467</v>
      </c>
      <c r="C14" s="5" t="n">
        <v>518</v>
      </c>
    </row>
    <row r="15" spans="1:4">
      <c r="A15" s="4" t="s">
        <v>3078</v>
      </c>
      <c r="B15" s="5" t="n">
        <v>0</v>
      </c>
      <c r="C15" s="5" t="n">
        <v>-3</v>
      </c>
    </row>
    <row r="16" spans="1:4">
      <c r="A16" s="4" t="s">
        <v>3079</v>
      </c>
      <c r="B16" s="5" t="n">
        <v>-5</v>
      </c>
      <c r="C16" s="5" t="n">
        <v>-5</v>
      </c>
    </row>
    <row r="17" spans="1:4">
      <c r="A17" s="4" t="s">
        <v>3080</v>
      </c>
      <c r="B17" s="5" t="n">
        <v>-4</v>
      </c>
      <c r="C17" s="5" t="n">
        <v>-108</v>
      </c>
    </row>
    <row r="18" spans="1:4">
      <c r="A18" s="4" t="s">
        <v>3081</v>
      </c>
      <c r="B18" s="5" t="n">
        <v>-29</v>
      </c>
      <c r="C18" s="5" t="n">
        <v>-23</v>
      </c>
    </row>
    <row r="19" spans="1:4">
      <c r="A19" s="4" t="s">
        <v>913</v>
      </c>
      <c r="B19" s="5" t="n">
        <v>0</v>
      </c>
      <c r="C19" s="5" t="n">
        <v>0</v>
      </c>
    </row>
    <row r="20" spans="1:4">
      <c r="A20" s="4" t="s">
        <v>3082</v>
      </c>
      <c r="B20" s="5" t="n">
        <v>29</v>
      </c>
      <c r="C20" s="5" t="n">
        <v>88</v>
      </c>
    </row>
    <row r="21" spans="1:4">
      <c r="A21" s="4" t="s">
        <v>3083</v>
      </c>
      <c r="B21" s="5" t="n">
        <v>458</v>
      </c>
      <c r="C21" s="5" t="n">
        <v>467</v>
      </c>
      <c r="D21" s="5" t="n">
        <v>518</v>
      </c>
    </row>
    <row r="22" spans="1:4">
      <c r="A22" s="4" t="s">
        <v>2686</v>
      </c>
    </row>
    <row r="23" spans="1:4">
      <c r="A23" s="3" t="s">
        <v>613</v>
      </c>
    </row>
    <row r="24" spans="1:4">
      <c r="A24" s="4" t="s">
        <v>3077</v>
      </c>
      <c r="B24" s="5" t="n">
        <v>3060</v>
      </c>
      <c r="C24" s="5" t="n">
        <v>3394</v>
      </c>
    </row>
    <row r="25" spans="1:4">
      <c r="A25" s="4" t="s">
        <v>3078</v>
      </c>
      <c r="B25" s="5" t="n">
        <v>0</v>
      </c>
      <c r="C25" s="5" t="n">
        <v>-2</v>
      </c>
    </row>
    <row r="26" spans="1:4">
      <c r="A26" s="4" t="s">
        <v>3079</v>
      </c>
      <c r="B26" s="5" t="n">
        <v>-43</v>
      </c>
      <c r="C26" s="5" t="n">
        <v>-70</v>
      </c>
    </row>
    <row r="27" spans="1:4">
      <c r="A27" s="4" t="s">
        <v>3080</v>
      </c>
      <c r="B27" s="5" t="n">
        <v>-223</v>
      </c>
      <c r="C27" s="5" t="n">
        <v>-709</v>
      </c>
    </row>
    <row r="28" spans="1:4">
      <c r="A28" s="4" t="s">
        <v>3081</v>
      </c>
      <c r="B28" s="5" t="n">
        <v>-2042</v>
      </c>
      <c r="C28" s="5" t="n">
        <v>-1806</v>
      </c>
    </row>
    <row r="29" spans="1:4">
      <c r="A29" s="4" t="s">
        <v>913</v>
      </c>
      <c r="B29" s="5" t="n">
        <v>252</v>
      </c>
      <c r="C29" s="5" t="n">
        <v>296</v>
      </c>
    </row>
    <row r="30" spans="1:4">
      <c r="A30" s="4" t="s">
        <v>3082</v>
      </c>
      <c r="B30" s="5" t="n">
        <v>2051</v>
      </c>
      <c r="C30" s="5" t="n">
        <v>1957</v>
      </c>
    </row>
    <row r="31" spans="1:4">
      <c r="A31" s="4" t="s">
        <v>3083</v>
      </c>
      <c r="B31" s="5" t="n">
        <v>3055</v>
      </c>
      <c r="C31" s="5" t="n">
        <v>3060</v>
      </c>
      <c r="D31" s="5" t="n">
        <v>3394</v>
      </c>
    </row>
    <row r="32" spans="1:4">
      <c r="A32" s="4" t="s">
        <v>1660</v>
      </c>
    </row>
    <row r="33" spans="1:4">
      <c r="A33" s="3" t="s">
        <v>613</v>
      </c>
    </row>
    <row r="34" spans="1:4">
      <c r="A34" s="4" t="s">
        <v>3077</v>
      </c>
      <c r="B34" s="5" t="n">
        <v>1093</v>
      </c>
      <c r="C34" s="5" t="n">
        <v>1009</v>
      </c>
    </row>
    <row r="35" spans="1:4">
      <c r="A35" s="4" t="s">
        <v>3078</v>
      </c>
      <c r="B35" s="5" t="n">
        <v>-5</v>
      </c>
      <c r="C35" s="5" t="n">
        <v>0</v>
      </c>
    </row>
    <row r="36" spans="1:4">
      <c r="A36" s="4" t="s">
        <v>3079</v>
      </c>
      <c r="B36" s="5" t="n">
        <v>0</v>
      </c>
      <c r="C36" s="5" t="n">
        <v>0</v>
      </c>
    </row>
    <row r="37" spans="1:4">
      <c r="A37" s="4" t="s">
        <v>3080</v>
      </c>
      <c r="B37" s="5" t="n">
        <v>-13</v>
      </c>
      <c r="C37" s="5" t="n">
        <v>81</v>
      </c>
    </row>
    <row r="38" spans="1:4">
      <c r="A38" s="4" t="s">
        <v>3081</v>
      </c>
      <c r="B38" s="5" t="n">
        <v>-258</v>
      </c>
      <c r="C38" s="5" t="n">
        <v>-364</v>
      </c>
    </row>
    <row r="39" spans="1:4">
      <c r="A39" s="4" t="s">
        <v>913</v>
      </c>
      <c r="B39" s="5" t="n">
        <v>82</v>
      </c>
      <c r="C39" s="5" t="n">
        <v>69</v>
      </c>
    </row>
    <row r="40" spans="1:4">
      <c r="A40" s="4" t="s">
        <v>3082</v>
      </c>
      <c r="B40" s="5" t="n">
        <v>240</v>
      </c>
      <c r="C40" s="5" t="n">
        <v>298</v>
      </c>
    </row>
    <row r="41" spans="1:4">
      <c r="A41" s="4" t="s">
        <v>3083</v>
      </c>
      <c r="B41" s="6" t="n">
        <v>1139</v>
      </c>
      <c r="C41" s="6" t="n">
        <v>1093</v>
      </c>
      <c r="D41" s="6" t="n">
        <v>1009</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4</v>
      </c>
      <c r="C1" s="2" t="s">
        <v>27</v>
      </c>
      <c r="D1" s="2" t="s">
        <v>28</v>
      </c>
    </row>
    <row r="2" spans="1:4">
      <c r="A2" s="3" t="s">
        <v>2851</v>
      </c>
    </row>
    <row r="3" spans="1:4">
      <c r="A3" s="4" t="s">
        <v>3085</v>
      </c>
      <c r="B3" s="4" t="s">
        <v>70</v>
      </c>
      <c r="C3" s="6" t="n">
        <v>350255</v>
      </c>
      <c r="D3" s="6" t="n">
        <v>423242</v>
      </c>
    </row>
    <row r="4" spans="1:4">
      <c r="A4" s="4" t="s">
        <v>3086</v>
      </c>
      <c r="C4" s="5" t="n">
        <v>184265</v>
      </c>
      <c r="D4" s="5" t="n">
        <v>273602</v>
      </c>
    </row>
    <row r="5" spans="1:4">
      <c r="A5" s="4" t="s">
        <v>1212</v>
      </c>
    </row>
    <row r="6" spans="1:4">
      <c r="A6" s="3" t="s">
        <v>2851</v>
      </c>
    </row>
    <row r="7" spans="1:4">
      <c r="A7" s="4" t="s">
        <v>3085</v>
      </c>
      <c r="C7" s="5" t="n">
        <v>1383199</v>
      </c>
      <c r="D7" s="5" t="n">
        <v>1403390</v>
      </c>
    </row>
    <row r="8" spans="1:4">
      <c r="A8" s="4" t="s">
        <v>3086</v>
      </c>
      <c r="C8" s="5" t="n">
        <v>190882</v>
      </c>
      <c r="D8" s="5" t="n">
        <v>282224</v>
      </c>
    </row>
    <row r="9" spans="1:4">
      <c r="A9" s="4" t="s">
        <v>3087</v>
      </c>
      <c r="C9" s="5" t="n">
        <v>34978</v>
      </c>
      <c r="D9" s="5" t="n">
        <v>43760</v>
      </c>
    </row>
    <row r="10" spans="1:4">
      <c r="A10" s="4" t="s">
        <v>2911</v>
      </c>
    </row>
    <row r="11" spans="1:4">
      <c r="A11" s="3" t="s">
        <v>2851</v>
      </c>
    </row>
    <row r="12" spans="1:4">
      <c r="A12" s="4" t="s">
        <v>3085</v>
      </c>
      <c r="C12" s="5" t="n">
        <v>237669</v>
      </c>
      <c r="D12" s="5" t="n">
        <v>346626</v>
      </c>
    </row>
    <row r="13" spans="1:4">
      <c r="A13" s="4" t="s">
        <v>3086</v>
      </c>
      <c r="C13" s="5" t="n">
        <v>184265</v>
      </c>
      <c r="D13" s="5" t="n">
        <v>273602</v>
      </c>
    </row>
    <row r="14" spans="1:4">
      <c r="A14" s="4" t="s">
        <v>3088</v>
      </c>
      <c r="C14" s="5" t="n">
        <v>53404</v>
      </c>
      <c r="D14" s="5" t="n">
        <v>73024</v>
      </c>
    </row>
    <row r="15" spans="1:4">
      <c r="A15" s="4" t="s">
        <v>3087</v>
      </c>
      <c r="C15" s="5" t="n">
        <v>33092</v>
      </c>
      <c r="D15" s="5" t="n">
        <v>41641</v>
      </c>
    </row>
    <row r="16" spans="1:4">
      <c r="A16" s="4" t="s">
        <v>3089</v>
      </c>
      <c r="C16" s="5" t="n">
        <v>20312</v>
      </c>
      <c r="D16" s="5" t="n">
        <v>31383</v>
      </c>
    </row>
    <row r="17" spans="1:4">
      <c r="A17" s="4" t="s">
        <v>3090</v>
      </c>
    </row>
    <row r="18" spans="1:4">
      <c r="A18" s="3" t="s">
        <v>2851</v>
      </c>
    </row>
    <row r="19" spans="1:4">
      <c r="A19" s="4" t="s">
        <v>3085</v>
      </c>
      <c r="C19" s="5" t="n">
        <v>54943</v>
      </c>
      <c r="D19" s="5" t="n">
        <v>79744</v>
      </c>
    </row>
    <row r="20" spans="1:4">
      <c r="A20" s="4" t="s">
        <v>3086</v>
      </c>
      <c r="C20" s="5" t="n">
        <v>42117</v>
      </c>
      <c r="D20" s="5" t="n">
        <v>59040</v>
      </c>
    </row>
    <row r="21" spans="1:4">
      <c r="A21" s="4" t="s">
        <v>3088</v>
      </c>
      <c r="C21" s="5" t="n">
        <v>12826</v>
      </c>
      <c r="D21" s="5" t="n">
        <v>20704</v>
      </c>
    </row>
    <row r="22" spans="1:4">
      <c r="A22" s="4" t="s">
        <v>1664</v>
      </c>
    </row>
    <row r="23" spans="1:4">
      <c r="A23" s="3" t="s">
        <v>2851</v>
      </c>
    </row>
    <row r="24" spans="1:4">
      <c r="A24" s="4" t="s">
        <v>3085</v>
      </c>
      <c r="C24" s="5" t="n">
        <v>153043</v>
      </c>
      <c r="D24" s="5" t="n">
        <v>228652</v>
      </c>
    </row>
    <row r="25" spans="1:4">
      <c r="A25" s="4" t="s">
        <v>3086</v>
      </c>
      <c r="C25" s="5" t="n">
        <v>117559</v>
      </c>
      <c r="D25" s="5" t="n">
        <v>185723</v>
      </c>
    </row>
    <row r="26" spans="1:4">
      <c r="A26" s="4" t="s">
        <v>3088</v>
      </c>
      <c r="C26" s="5" t="n">
        <v>35484</v>
      </c>
      <c r="D26" s="5" t="n">
        <v>42929</v>
      </c>
    </row>
    <row r="27" spans="1:4">
      <c r="A27" s="4" t="s">
        <v>3091</v>
      </c>
    </row>
    <row r="28" spans="1:4">
      <c r="A28" s="3" t="s">
        <v>2851</v>
      </c>
    </row>
    <row r="29" spans="1:4">
      <c r="A29" s="4" t="s">
        <v>3085</v>
      </c>
      <c r="C29" s="5" t="n">
        <v>12549</v>
      </c>
      <c r="D29" s="5" t="n">
        <v>16273</v>
      </c>
    </row>
    <row r="30" spans="1:4">
      <c r="A30" s="4" t="s">
        <v>3086</v>
      </c>
      <c r="C30" s="5" t="n">
        <v>9952</v>
      </c>
      <c r="D30" s="5" t="n">
        <v>12891</v>
      </c>
    </row>
    <row r="31" spans="1:4">
      <c r="A31" s="4" t="s">
        <v>3088</v>
      </c>
      <c r="C31" s="5" t="n">
        <v>2597</v>
      </c>
      <c r="D31" s="5" t="n">
        <v>3382</v>
      </c>
    </row>
    <row r="32" spans="1:4">
      <c r="A32" s="4" t="s">
        <v>3092</v>
      </c>
    </row>
    <row r="33" spans="1:4">
      <c r="A33" s="3" t="s">
        <v>2851</v>
      </c>
    </row>
    <row r="34" spans="1:4">
      <c r="A34" s="4" t="s">
        <v>3085</v>
      </c>
      <c r="C34" s="5" t="n">
        <v>14698</v>
      </c>
      <c r="D34" s="5" t="n">
        <v>17089</v>
      </c>
    </row>
    <row r="35" spans="1:4">
      <c r="A35" s="4" t="s">
        <v>3086</v>
      </c>
      <c r="C35" s="5" t="n">
        <v>12702</v>
      </c>
      <c r="D35" s="5" t="n">
        <v>12603</v>
      </c>
    </row>
    <row r="36" spans="1:4">
      <c r="A36" s="4" t="s">
        <v>3088</v>
      </c>
      <c r="C36" s="5" t="n">
        <v>1996</v>
      </c>
      <c r="D36" s="5" t="n">
        <v>4486</v>
      </c>
    </row>
    <row r="37" spans="1:4">
      <c r="A37" s="4" t="s">
        <v>1662</v>
      </c>
    </row>
    <row r="38" spans="1:4">
      <c r="A38" s="3" t="s">
        <v>2851</v>
      </c>
    </row>
    <row r="39" spans="1:4">
      <c r="A39" s="4" t="s">
        <v>3085</v>
      </c>
      <c r="C39" s="5" t="n">
        <v>2436</v>
      </c>
      <c r="D39" s="5" t="n">
        <v>4868</v>
      </c>
    </row>
    <row r="40" spans="1:4">
      <c r="A40" s="4" t="s">
        <v>3086</v>
      </c>
      <c r="C40" s="5" t="n">
        <v>1935</v>
      </c>
      <c r="D40" s="5" t="n">
        <v>3345</v>
      </c>
    </row>
    <row r="41" spans="1:4">
      <c r="A41" s="4" t="s">
        <v>3088</v>
      </c>
      <c r="C41" s="6" t="n">
        <v>501</v>
      </c>
      <c r="D41" s="6" t="n">
        <v>1523</v>
      </c>
    </row>
    <row r="42" spans="1:4"/>
    <row r="43" spans="1:4">
      <c r="A43" s="4" t="s">
        <v>70</v>
      </c>
      <c r="B43" s="4" t="s">
        <v>1716</v>
      </c>
    </row>
  </sheetData>
  <mergeCells count="3">
    <mergeCell ref="A1:B1"/>
    <mergeCell ref="A42:C42"/>
    <mergeCell ref="B43:C43"/>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93</v>
      </c>
      <c r="C1" s="2" t="s">
        <v>27</v>
      </c>
      <c r="D1" s="2" t="s">
        <v>28</v>
      </c>
      <c r="E1" s="2" t="s">
        <v>29</v>
      </c>
    </row>
    <row r="2" spans="1:5">
      <c r="A2" s="3" t="s">
        <v>78</v>
      </c>
    </row>
    <row r="3" spans="1:5">
      <c r="A3" s="4" t="s">
        <v>132</v>
      </c>
      <c r="C3" s="6" t="n">
        <v>365552</v>
      </c>
      <c r="D3" s="6" t="n">
        <v>392784</v>
      </c>
      <c r="E3" s="6" t="n">
        <v>399217</v>
      </c>
    </row>
    <row r="4" spans="1:5">
      <c r="A4" s="4" t="s">
        <v>3094</v>
      </c>
      <c r="C4" s="6" t="n">
        <v>429121</v>
      </c>
      <c r="D4" s="6" t="n">
        <v>423178</v>
      </c>
      <c r="E4" s="6" t="n">
        <v>418242</v>
      </c>
    </row>
    <row r="5" spans="1:5">
      <c r="A5" s="4" t="s">
        <v>3095</v>
      </c>
      <c r="C5" s="4" t="s">
        <v>2935</v>
      </c>
      <c r="D5" s="4" t="s">
        <v>2950</v>
      </c>
    </row>
    <row r="6" spans="1:5">
      <c r="A6" s="4" t="s">
        <v>1875</v>
      </c>
    </row>
    <row r="7" spans="1:5">
      <c r="A7" s="3" t="s">
        <v>78</v>
      </c>
    </row>
    <row r="8" spans="1:5">
      <c r="A8" s="4" t="s">
        <v>132</v>
      </c>
      <c r="C8" s="6" t="n">
        <v>184000</v>
      </c>
    </row>
    <row r="9" spans="1:5">
      <c r="A9" s="4" t="s">
        <v>3094</v>
      </c>
      <c r="C9" s="5" t="n">
        <v>193000</v>
      </c>
    </row>
    <row r="10" spans="1:5">
      <c r="A10" s="4" t="s">
        <v>1876</v>
      </c>
    </row>
    <row r="11" spans="1:5">
      <c r="A11" s="3" t="s">
        <v>78</v>
      </c>
    </row>
    <row r="12" spans="1:5">
      <c r="A12" s="4" t="s">
        <v>132</v>
      </c>
      <c r="C12" s="5" t="n">
        <v>101000</v>
      </c>
    </row>
    <row r="13" spans="1:5">
      <c r="A13" s="4" t="s">
        <v>3094</v>
      </c>
      <c r="C13" s="5" t="n">
        <v>162000</v>
      </c>
    </row>
    <row r="14" spans="1:5">
      <c r="A14" s="4" t="s">
        <v>3096</v>
      </c>
    </row>
    <row r="15" spans="1:5">
      <c r="A15" s="3" t="s">
        <v>78</v>
      </c>
    </row>
    <row r="16" spans="1:5">
      <c r="A16" s="4" t="s">
        <v>132</v>
      </c>
      <c r="C16" s="5" t="n">
        <v>81000</v>
      </c>
    </row>
    <row r="17" spans="1:5">
      <c r="A17" s="4" t="s">
        <v>3094</v>
      </c>
      <c r="C17" s="5" t="n">
        <v>74000</v>
      </c>
    </row>
    <row r="18" spans="1:5">
      <c r="A18" s="4" t="s">
        <v>3097</v>
      </c>
    </row>
    <row r="19" spans="1:5">
      <c r="A19" s="3" t="s">
        <v>78</v>
      </c>
    </row>
    <row r="20" spans="1:5">
      <c r="A20" s="4" t="s">
        <v>132</v>
      </c>
      <c r="B20" s="4" t="s">
        <v>70</v>
      </c>
      <c r="C20" s="5" t="n">
        <v>285000</v>
      </c>
    </row>
    <row r="21" spans="1:5">
      <c r="A21" s="4" t="s">
        <v>3094</v>
      </c>
      <c r="B21" s="4" t="s">
        <v>70</v>
      </c>
      <c r="C21" s="6" t="n">
        <v>355000</v>
      </c>
    </row>
    <row r="22" spans="1:5">
      <c r="A22" s="4" t="s">
        <v>3095</v>
      </c>
      <c r="B22" s="4" t="s">
        <v>70</v>
      </c>
      <c r="C22" s="4" t="s">
        <v>3098</v>
      </c>
      <c r="D22" s="4" t="s">
        <v>2944</v>
      </c>
    </row>
    <row r="23" spans="1:5"/>
    <row r="24" spans="1:5">
      <c r="A24" s="4" t="s">
        <v>70</v>
      </c>
      <c r="B24" s="4" t="s">
        <v>3099</v>
      </c>
    </row>
  </sheetData>
  <mergeCells count="3">
    <mergeCell ref="A1:B1"/>
    <mergeCell ref="A23:D23"/>
    <mergeCell ref="B24:D24"/>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H2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3100</v>
      </c>
      <c r="C1" s="2" t="s">
        <v>27</v>
      </c>
      <c r="D1" s="2" t="s">
        <v>28</v>
      </c>
      <c r="F1" s="2" t="s">
        <v>29</v>
      </c>
      <c r="H1" s="2" t="s">
        <v>3101</v>
      </c>
    </row>
    <row r="2" spans="1:8">
      <c r="A2" s="3" t="s">
        <v>124</v>
      </c>
    </row>
    <row r="3" spans="1:8">
      <c r="A3" s="4" t="s">
        <v>125</v>
      </c>
      <c r="C3" s="6" t="n">
        <v>171082</v>
      </c>
      <c r="D3" s="6" t="n">
        <v>102353</v>
      </c>
      <c r="F3" s="6" t="n">
        <v>49711</v>
      </c>
    </row>
    <row r="4" spans="1:8">
      <c r="A4" s="4" t="s">
        <v>126</v>
      </c>
      <c r="C4" s="5" t="n">
        <v>2153</v>
      </c>
      <c r="D4" s="5" t="n">
        <v>1467</v>
      </c>
      <c r="F4" s="5" t="n">
        <v>1011</v>
      </c>
    </row>
    <row r="5" spans="1:8">
      <c r="A5" s="4" t="s">
        <v>127</v>
      </c>
      <c r="C5" s="5" t="n">
        <v>113760</v>
      </c>
      <c r="D5" s="5" t="n">
        <v>80240</v>
      </c>
      <c r="F5" s="5" t="n">
        <v>77348</v>
      </c>
    </row>
    <row r="6" spans="1:8">
      <c r="A6" s="4" t="s">
        <v>128</v>
      </c>
      <c r="C6" s="5" t="n">
        <v>116281</v>
      </c>
      <c r="D6" s="5" t="n">
        <v>78608</v>
      </c>
      <c r="F6" s="5" t="n">
        <v>76830</v>
      </c>
    </row>
    <row r="7" spans="1:8">
      <c r="A7" s="4" t="s">
        <v>129</v>
      </c>
      <c r="C7" s="5" t="n">
        <v>237669</v>
      </c>
      <c r="D7" s="5" t="n">
        <v>346626</v>
      </c>
      <c r="F7" s="5" t="n">
        <v>327709</v>
      </c>
    </row>
    <row r="8" spans="1:8">
      <c r="A8" s="4" t="s">
        <v>130</v>
      </c>
      <c r="C8" s="5" t="n">
        <v>58916</v>
      </c>
      <c r="D8" s="5" t="n">
        <v>63317</v>
      </c>
      <c r="F8" s="5" t="n">
        <v>90267</v>
      </c>
    </row>
    <row r="9" spans="1:8">
      <c r="A9" s="4" t="s">
        <v>131</v>
      </c>
      <c r="C9" s="5" t="n">
        <v>35663</v>
      </c>
      <c r="D9" s="5" t="n">
        <v>43251</v>
      </c>
      <c r="F9" s="5" t="n">
        <v>41349</v>
      </c>
    </row>
    <row r="10" spans="1:8">
      <c r="A10" s="4" t="s">
        <v>132</v>
      </c>
      <c r="C10" s="5" t="n">
        <v>365552</v>
      </c>
      <c r="D10" s="5" t="n">
        <v>392784</v>
      </c>
      <c r="F10" s="5" t="n">
        <v>399217</v>
      </c>
    </row>
    <row r="11" spans="1:8">
      <c r="A11" s="4" t="s">
        <v>133</v>
      </c>
      <c r="C11" s="5" t="n">
        <v>12546</v>
      </c>
      <c r="D11" s="5" t="n">
        <v>13454</v>
      </c>
      <c r="F11" s="5" t="n">
        <v>28187</v>
      </c>
    </row>
    <row r="12" spans="1:8">
      <c r="A12" s="4" t="s">
        <v>1186</v>
      </c>
      <c r="D12" s="5" t="n">
        <v>1205</v>
      </c>
    </row>
    <row r="13" spans="1:8">
      <c r="A13" s="4" t="s">
        <v>3102</v>
      </c>
      <c r="D13" s="5" t="n">
        <v>1123305</v>
      </c>
    </row>
    <row r="14" spans="1:8">
      <c r="A14" s="4" t="s">
        <v>142</v>
      </c>
      <c r="B14" s="4" t="s">
        <v>70</v>
      </c>
      <c r="D14" s="5" t="n">
        <v>89821</v>
      </c>
    </row>
    <row r="15" spans="1:8">
      <c r="A15" s="4" t="s">
        <v>839</v>
      </c>
      <c r="C15" s="5" t="n">
        <v>1133248</v>
      </c>
      <c r="D15" s="5" t="n">
        <v>1213126</v>
      </c>
      <c r="E15" s="4" t="s">
        <v>71</v>
      </c>
      <c r="F15" s="5" t="n">
        <v>1120000</v>
      </c>
      <c r="G15" s="4" t="s">
        <v>106</v>
      </c>
    </row>
    <row r="16" spans="1:8">
      <c r="A16" s="3" t="s">
        <v>145</v>
      </c>
    </row>
    <row r="17" spans="1:8">
      <c r="A17" s="4" t="s">
        <v>146</v>
      </c>
      <c r="C17" s="5" t="n">
        <v>37723</v>
      </c>
      <c r="D17" s="5" t="n">
        <v>48214</v>
      </c>
      <c r="F17" s="5" t="n">
        <v>47080</v>
      </c>
    </row>
    <row r="18" spans="1:8">
      <c r="A18" s="4" t="s">
        <v>3103</v>
      </c>
      <c r="C18" s="5" t="n">
        <v>446</v>
      </c>
      <c r="D18" s="5" t="n">
        <v>636</v>
      </c>
      <c r="F18" s="5" t="n">
        <v>1013</v>
      </c>
    </row>
    <row r="19" spans="1:8">
      <c r="A19" s="4" t="s">
        <v>148</v>
      </c>
      <c r="C19" s="5" t="n">
        <v>429121</v>
      </c>
      <c r="D19" s="5" t="n">
        <v>423178</v>
      </c>
      <c r="F19" s="5" t="n">
        <v>418242</v>
      </c>
    </row>
    <row r="20" spans="1:8">
      <c r="A20" s="4" t="s">
        <v>149</v>
      </c>
      <c r="C20" s="5" t="n">
        <v>40338</v>
      </c>
      <c r="D20" s="5" t="n">
        <v>19760</v>
      </c>
      <c r="F20" s="5" t="n">
        <v>25035</v>
      </c>
    </row>
    <row r="21" spans="1:8">
      <c r="A21" s="4" t="s">
        <v>150</v>
      </c>
      <c r="C21" s="5" t="n">
        <v>37351</v>
      </c>
      <c r="D21" s="5" t="n">
        <v>34687</v>
      </c>
      <c r="F21" s="5" t="n">
        <v>33967</v>
      </c>
    </row>
    <row r="22" spans="1:8">
      <c r="A22" s="4" t="s">
        <v>151</v>
      </c>
      <c r="C22" s="5" t="n">
        <v>173718</v>
      </c>
      <c r="D22" s="5" t="n">
        <v>96031</v>
      </c>
      <c r="F22" s="5" t="n">
        <v>91745</v>
      </c>
    </row>
    <row r="23" spans="1:8">
      <c r="A23" s="4" t="s">
        <v>1294</v>
      </c>
      <c r="C23" s="5" t="n">
        <v>238345</v>
      </c>
      <c r="D23" s="5" t="n">
        <v>340487</v>
      </c>
      <c r="F23" s="5" t="n">
        <v>324252</v>
      </c>
    </row>
    <row r="24" spans="1:8">
      <c r="A24" s="4" t="s">
        <v>152</v>
      </c>
      <c r="C24" s="5" t="n">
        <v>73314</v>
      </c>
      <c r="D24" s="5" t="n">
        <v>75932</v>
      </c>
      <c r="F24" s="5" t="n">
        <v>69150</v>
      </c>
    </row>
    <row r="25" spans="1:8">
      <c r="A25" s="4" t="s">
        <v>153</v>
      </c>
      <c r="C25" s="5" t="n">
        <v>23826</v>
      </c>
      <c r="D25" s="5" t="n">
        <v>23383</v>
      </c>
      <c r="F25" s="5" t="n">
        <v>21467</v>
      </c>
    </row>
    <row r="26" spans="1:8">
      <c r="A26" s="4" t="s">
        <v>1287</v>
      </c>
      <c r="D26" s="5" t="n">
        <v>4387</v>
      </c>
    </row>
    <row r="27" spans="1:8">
      <c r="A27" s="4" t="s">
        <v>3104</v>
      </c>
      <c r="D27" s="5" t="n">
        <v>1066695</v>
      </c>
    </row>
    <row r="28" spans="1:8">
      <c r="A28" s="4" t="s">
        <v>160</v>
      </c>
      <c r="B28" s="4" t="s">
        <v>70</v>
      </c>
      <c r="D28" s="5" t="n">
        <v>75066</v>
      </c>
    </row>
    <row r="29" spans="1:8">
      <c r="A29" s="4" t="s">
        <v>161</v>
      </c>
      <c r="C29" s="5" t="n">
        <v>1067232</v>
      </c>
      <c r="D29" s="5" t="n">
        <v>1141761</v>
      </c>
      <c r="F29" s="5" t="n">
        <v>1054148</v>
      </c>
    </row>
    <row r="30" spans="1:8">
      <c r="A30" s="4" t="s">
        <v>3105</v>
      </c>
      <c r="C30" s="5" t="n">
        <v>66016</v>
      </c>
      <c r="D30" s="5" t="n">
        <v>71365</v>
      </c>
      <c r="F30" s="6" t="n">
        <v>65864</v>
      </c>
      <c r="H30" s="6" t="n">
        <v>65958</v>
      </c>
    </row>
    <row r="31" spans="1:8">
      <c r="A31" s="4" t="s">
        <v>3106</v>
      </c>
    </row>
    <row r="32" spans="1:8">
      <c r="A32" s="3" t="s">
        <v>124</v>
      </c>
    </row>
    <row r="33" spans="1:8">
      <c r="A33" s="4" t="s">
        <v>125</v>
      </c>
      <c r="D33" s="5" t="n">
        <v>102031</v>
      </c>
    </row>
    <row r="34" spans="1:8">
      <c r="A34" s="4" t="s">
        <v>126</v>
      </c>
      <c r="D34" s="5" t="n">
        <v>1467</v>
      </c>
    </row>
    <row r="35" spans="1:8">
      <c r="A35" s="4" t="s">
        <v>127</v>
      </c>
      <c r="D35" s="5" t="n">
        <v>80240</v>
      </c>
    </row>
    <row r="36" spans="1:8">
      <c r="A36" s="4" t="s">
        <v>128</v>
      </c>
      <c r="D36" s="5" t="n">
        <v>15558</v>
      </c>
    </row>
    <row r="37" spans="1:8">
      <c r="A37" s="4" t="s">
        <v>129</v>
      </c>
      <c r="D37" s="5" t="n">
        <v>345625</v>
      </c>
    </row>
    <row r="38" spans="1:8">
      <c r="A38" s="4" t="s">
        <v>130</v>
      </c>
      <c r="D38" s="5" t="n">
        <v>40</v>
      </c>
    </row>
    <row r="39" spans="1:8">
      <c r="A39" s="4" t="s">
        <v>131</v>
      </c>
      <c r="D39" s="5" t="n">
        <v>4858</v>
      </c>
    </row>
    <row r="40" spans="1:8">
      <c r="A40" s="4" t="s">
        <v>132</v>
      </c>
      <c r="D40" s="5" t="n">
        <v>26929</v>
      </c>
    </row>
    <row r="41" spans="1:8">
      <c r="A41" s="4" t="s">
        <v>133</v>
      </c>
      <c r="D41" s="5" t="n">
        <v>7043</v>
      </c>
    </row>
    <row r="42" spans="1:8">
      <c r="A42" s="4" t="s">
        <v>1186</v>
      </c>
      <c r="D42" s="5" t="n">
        <v>0</v>
      </c>
    </row>
    <row r="43" spans="1:8">
      <c r="A43" s="4" t="s">
        <v>3102</v>
      </c>
      <c r="D43" s="5" t="n">
        <v>583791</v>
      </c>
    </row>
    <row r="44" spans="1:8">
      <c r="A44" s="3" t="s">
        <v>145</v>
      </c>
    </row>
    <row r="45" spans="1:8">
      <c r="A45" s="4" t="s">
        <v>146</v>
      </c>
      <c r="D45" s="5" t="n">
        <v>5906</v>
      </c>
    </row>
    <row r="46" spans="1:8">
      <c r="A46" s="4" t="s">
        <v>3103</v>
      </c>
      <c r="D46" s="5" t="n">
        <v>636</v>
      </c>
    </row>
    <row r="47" spans="1:8">
      <c r="A47" s="4" t="s">
        <v>148</v>
      </c>
      <c r="D47" s="5" t="n">
        <v>317963</v>
      </c>
    </row>
    <row r="48" spans="1:8">
      <c r="A48" s="4" t="s">
        <v>149</v>
      </c>
      <c r="D48" s="5" t="n">
        <v>5480</v>
      </c>
    </row>
    <row r="49" spans="1:8">
      <c r="A49" s="4" t="s">
        <v>150</v>
      </c>
      <c r="D49" s="5" t="n">
        <v>34687</v>
      </c>
    </row>
    <row r="50" spans="1:8">
      <c r="A50" s="4" t="s">
        <v>151</v>
      </c>
      <c r="D50" s="5" t="n">
        <v>15285</v>
      </c>
    </row>
    <row r="51" spans="1:8">
      <c r="A51" s="4" t="s">
        <v>1294</v>
      </c>
      <c r="D51" s="5" t="n">
        <v>339646</v>
      </c>
    </row>
    <row r="52" spans="1:8">
      <c r="A52" s="4" t="s">
        <v>152</v>
      </c>
      <c r="D52" s="5" t="n">
        <v>27</v>
      </c>
    </row>
    <row r="53" spans="1:8">
      <c r="A53" s="4" t="s">
        <v>153</v>
      </c>
      <c r="D53" s="5" t="n">
        <v>0</v>
      </c>
    </row>
    <row r="54" spans="1:8">
      <c r="A54" s="4" t="s">
        <v>1287</v>
      </c>
      <c r="D54" s="5" t="n">
        <v>0</v>
      </c>
    </row>
    <row r="55" spans="1:8">
      <c r="A55" s="4" t="s">
        <v>3104</v>
      </c>
      <c r="D55" s="5" t="n">
        <v>719630</v>
      </c>
    </row>
    <row r="56" spans="1:8">
      <c r="A56" s="4" t="s">
        <v>3105</v>
      </c>
      <c r="C56" s="5" t="n">
        <v>-71249</v>
      </c>
      <c r="D56" s="5" t="n">
        <v>-135839</v>
      </c>
    </row>
    <row r="57" spans="1:8">
      <c r="A57" s="4" t="s">
        <v>3107</v>
      </c>
    </row>
    <row r="58" spans="1:8">
      <c r="A58" s="3" t="s">
        <v>124</v>
      </c>
    </row>
    <row r="59" spans="1:8">
      <c r="A59" s="4" t="s">
        <v>125</v>
      </c>
      <c r="C59" s="5" t="n">
        <v>846</v>
      </c>
      <c r="D59" s="5" t="n">
        <v>322</v>
      </c>
    </row>
    <row r="60" spans="1:8">
      <c r="A60" s="4" t="s">
        <v>126</v>
      </c>
      <c r="C60" s="5" t="n">
        <v>0</v>
      </c>
      <c r="D60" s="5" t="n">
        <v>0</v>
      </c>
    </row>
    <row r="61" spans="1:8">
      <c r="A61" s="4" t="s">
        <v>127</v>
      </c>
      <c r="C61" s="5" t="n">
        <v>0</v>
      </c>
      <c r="D61" s="5" t="n">
        <v>0</v>
      </c>
    </row>
    <row r="62" spans="1:8">
      <c r="A62" s="4" t="s">
        <v>128</v>
      </c>
      <c r="C62" s="5" t="n">
        <v>77288</v>
      </c>
      <c r="D62" s="5" t="n">
        <v>43270</v>
      </c>
    </row>
    <row r="63" spans="1:8">
      <c r="A63" s="4" t="s">
        <v>129</v>
      </c>
      <c r="C63" s="5" t="n">
        <v>41</v>
      </c>
      <c r="D63" s="5" t="n">
        <v>5</v>
      </c>
    </row>
    <row r="64" spans="1:8">
      <c r="A64" s="4" t="s">
        <v>130</v>
      </c>
      <c r="C64" s="5" t="n">
        <v>2378</v>
      </c>
      <c r="D64" s="5" t="n">
        <v>1015</v>
      </c>
    </row>
    <row r="65" spans="1:8">
      <c r="A65" s="4" t="s">
        <v>131</v>
      </c>
      <c r="C65" s="5" t="n">
        <v>30227</v>
      </c>
      <c r="D65" s="5" t="n">
        <v>34346</v>
      </c>
    </row>
    <row r="66" spans="1:8">
      <c r="A66" s="4" t="s">
        <v>132</v>
      </c>
      <c r="C66" s="5" t="n">
        <v>70816</v>
      </c>
      <c r="D66" s="5" t="n">
        <v>85993</v>
      </c>
    </row>
    <row r="67" spans="1:8">
      <c r="A67" s="4" t="s">
        <v>133</v>
      </c>
      <c r="C67" s="5" t="n">
        <v>4446</v>
      </c>
      <c r="D67" s="5" t="n">
        <v>3678</v>
      </c>
    </row>
    <row r="68" spans="1:8">
      <c r="A68" s="4" t="s">
        <v>1186</v>
      </c>
      <c r="C68" s="5" t="n">
        <v>759</v>
      </c>
      <c r="D68" s="5" t="n">
        <v>1128</v>
      </c>
    </row>
    <row r="69" spans="1:8">
      <c r="A69" s="4" t="s">
        <v>3102</v>
      </c>
      <c r="C69" s="5" t="n">
        <v>186801</v>
      </c>
      <c r="D69" s="5" t="n">
        <v>169757</v>
      </c>
    </row>
    <row r="70" spans="1:8">
      <c r="A70" s="3" t="s">
        <v>145</v>
      </c>
    </row>
    <row r="71" spans="1:8">
      <c r="A71" s="4" t="s">
        <v>146</v>
      </c>
      <c r="C71" s="5" t="n">
        <v>30826</v>
      </c>
      <c r="D71" s="5" t="n">
        <v>39610</v>
      </c>
    </row>
    <row r="72" spans="1:8">
      <c r="A72" s="4" t="s">
        <v>3103</v>
      </c>
      <c r="C72" s="5" t="n">
        <v>0</v>
      </c>
      <c r="D72" s="5" t="n">
        <v>0</v>
      </c>
    </row>
    <row r="73" spans="1:8">
      <c r="A73" s="4" t="s">
        <v>148</v>
      </c>
      <c r="C73" s="5" t="n">
        <v>74812</v>
      </c>
      <c r="D73" s="5" t="n">
        <v>86081</v>
      </c>
    </row>
    <row r="74" spans="1:8">
      <c r="A74" s="4" t="s">
        <v>149</v>
      </c>
      <c r="C74" s="5" t="n">
        <v>17841</v>
      </c>
      <c r="D74" s="5" t="n">
        <v>9235</v>
      </c>
    </row>
    <row r="75" spans="1:8">
      <c r="A75" s="4" t="s">
        <v>150</v>
      </c>
      <c r="C75" s="5" t="n">
        <v>0</v>
      </c>
      <c r="D75" s="5" t="n">
        <v>0</v>
      </c>
    </row>
    <row r="76" spans="1:8">
      <c r="A76" s="4" t="s">
        <v>151</v>
      </c>
      <c r="C76" s="5" t="n">
        <v>102860</v>
      </c>
      <c r="D76" s="5" t="n">
        <v>41583</v>
      </c>
    </row>
    <row r="77" spans="1:8">
      <c r="A77" s="4" t="s">
        <v>1294</v>
      </c>
      <c r="C77" s="5" t="n">
        <v>10</v>
      </c>
      <c r="D77" s="5" t="n">
        <v>4</v>
      </c>
    </row>
    <row r="78" spans="1:8">
      <c r="A78" s="4" t="s">
        <v>152</v>
      </c>
      <c r="C78" s="5" t="n">
        <v>17120</v>
      </c>
      <c r="D78" s="5" t="n">
        <v>16731</v>
      </c>
    </row>
    <row r="79" spans="1:8">
      <c r="A79" s="4" t="s">
        <v>153</v>
      </c>
      <c r="C79" s="5" t="n">
        <v>2402</v>
      </c>
      <c r="D79" s="5" t="n">
        <v>8</v>
      </c>
    </row>
    <row r="80" spans="1:8">
      <c r="A80" s="4" t="s">
        <v>1287</v>
      </c>
      <c r="C80" s="5" t="n">
        <v>3793</v>
      </c>
      <c r="D80" s="5" t="n">
        <v>3198</v>
      </c>
    </row>
    <row r="81" spans="1:8">
      <c r="A81" s="4" t="s">
        <v>3104</v>
      </c>
      <c r="C81" s="5" t="n">
        <v>249664</v>
      </c>
      <c r="D81" s="5" t="n">
        <v>196450</v>
      </c>
    </row>
    <row r="82" spans="1:8">
      <c r="A82" s="4" t="s">
        <v>3105</v>
      </c>
      <c r="C82" s="5" t="n">
        <v>-134112</v>
      </c>
      <c r="D82" s="5" t="n">
        <v>-162532</v>
      </c>
    </row>
    <row r="83" spans="1:8">
      <c r="A83" s="4" t="s">
        <v>3108</v>
      </c>
    </row>
    <row r="84" spans="1:8">
      <c r="A84" s="3" t="s">
        <v>124</v>
      </c>
    </row>
    <row r="85" spans="1:8">
      <c r="A85" s="4" t="s">
        <v>125</v>
      </c>
      <c r="D85" s="5" t="n">
        <v>0</v>
      </c>
    </row>
    <row r="86" spans="1:8">
      <c r="A86" s="4" t="s">
        <v>126</v>
      </c>
      <c r="D86" s="5" t="n">
        <v>0</v>
      </c>
    </row>
    <row r="87" spans="1:8">
      <c r="A87" s="4" t="s">
        <v>127</v>
      </c>
      <c r="D87" s="5" t="n">
        <v>0</v>
      </c>
    </row>
    <row r="88" spans="1:8">
      <c r="A88" s="4" t="s">
        <v>128</v>
      </c>
      <c r="D88" s="5" t="n">
        <v>5518</v>
      </c>
    </row>
    <row r="89" spans="1:8">
      <c r="A89" s="4" t="s">
        <v>129</v>
      </c>
      <c r="D89" s="5" t="n">
        <v>400</v>
      </c>
    </row>
    <row r="90" spans="1:8">
      <c r="A90" s="4" t="s">
        <v>130</v>
      </c>
      <c r="D90" s="5" t="n">
        <v>3064</v>
      </c>
    </row>
    <row r="91" spans="1:8">
      <c r="A91" s="4" t="s">
        <v>131</v>
      </c>
      <c r="D91" s="5" t="n">
        <v>2753</v>
      </c>
    </row>
    <row r="92" spans="1:8">
      <c r="A92" s="4" t="s">
        <v>132</v>
      </c>
      <c r="D92" s="5" t="n">
        <v>7522</v>
      </c>
    </row>
    <row r="93" spans="1:8">
      <c r="A93" s="4" t="s">
        <v>133</v>
      </c>
      <c r="D93" s="5" t="n">
        <v>892</v>
      </c>
    </row>
    <row r="94" spans="1:8">
      <c r="A94" s="4" t="s">
        <v>1186</v>
      </c>
      <c r="D94" s="5" t="n">
        <v>0</v>
      </c>
    </row>
    <row r="95" spans="1:8">
      <c r="A95" s="4" t="s">
        <v>3102</v>
      </c>
      <c r="D95" s="5" t="n">
        <v>20149</v>
      </c>
    </row>
    <row r="96" spans="1:8">
      <c r="A96" s="3" t="s">
        <v>145</v>
      </c>
    </row>
    <row r="97" spans="1:8">
      <c r="A97" s="4" t="s">
        <v>146</v>
      </c>
      <c r="D97" s="5" t="n">
        <v>1120</v>
      </c>
    </row>
    <row r="98" spans="1:8">
      <c r="A98" s="4" t="s">
        <v>3103</v>
      </c>
      <c r="D98" s="5" t="n">
        <v>0</v>
      </c>
    </row>
    <row r="99" spans="1:8">
      <c r="A99" s="4" t="s">
        <v>148</v>
      </c>
      <c r="D99" s="5" t="n">
        <v>5305</v>
      </c>
    </row>
    <row r="100" spans="1:8">
      <c r="A100" s="4" t="s">
        <v>149</v>
      </c>
      <c r="D100" s="5" t="n">
        <v>1934</v>
      </c>
    </row>
    <row r="101" spans="1:8">
      <c r="A101" s="4" t="s">
        <v>150</v>
      </c>
      <c r="D101" s="5" t="n">
        <v>0</v>
      </c>
    </row>
    <row r="102" spans="1:8">
      <c r="A102" s="4" t="s">
        <v>151</v>
      </c>
      <c r="D102" s="5" t="n">
        <v>3970</v>
      </c>
    </row>
    <row r="103" spans="1:8">
      <c r="A103" s="4" t="s">
        <v>1294</v>
      </c>
      <c r="D103" s="5" t="n">
        <v>0</v>
      </c>
    </row>
    <row r="104" spans="1:8">
      <c r="A104" s="4" t="s">
        <v>152</v>
      </c>
      <c r="D104" s="5" t="n">
        <v>11713</v>
      </c>
    </row>
    <row r="105" spans="1:8">
      <c r="A105" s="4" t="s">
        <v>153</v>
      </c>
      <c r="D105" s="5" t="n">
        <v>0</v>
      </c>
    </row>
    <row r="106" spans="1:8">
      <c r="A106" s="4" t="s">
        <v>1287</v>
      </c>
      <c r="D106" s="5" t="n">
        <v>0</v>
      </c>
    </row>
    <row r="107" spans="1:8">
      <c r="A107" s="4" t="s">
        <v>3104</v>
      </c>
      <c r="D107" s="5" t="n">
        <v>24042</v>
      </c>
    </row>
    <row r="108" spans="1:8">
      <c r="A108" s="4" t="s">
        <v>3105</v>
      </c>
      <c r="C108" s="5" t="n">
        <v>-144596</v>
      </c>
      <c r="D108" s="5" t="n">
        <v>-166425</v>
      </c>
    </row>
    <row r="109" spans="1:8">
      <c r="A109" s="4" t="s">
        <v>3109</v>
      </c>
    </row>
    <row r="110" spans="1:8">
      <c r="A110" s="3" t="s">
        <v>124</v>
      </c>
    </row>
    <row r="111" spans="1:8">
      <c r="A111" s="4" t="s">
        <v>125</v>
      </c>
      <c r="D111" s="5" t="n">
        <v>0</v>
      </c>
    </row>
    <row r="112" spans="1:8">
      <c r="A112" s="4" t="s">
        <v>126</v>
      </c>
      <c r="D112" s="5" t="n">
        <v>0</v>
      </c>
    </row>
    <row r="113" spans="1:8">
      <c r="A113" s="4" t="s">
        <v>127</v>
      </c>
      <c r="D113" s="5" t="n">
        <v>0</v>
      </c>
    </row>
    <row r="114" spans="1:8">
      <c r="A114" s="4" t="s">
        <v>128</v>
      </c>
      <c r="D114" s="5" t="n">
        <v>2376</v>
      </c>
    </row>
    <row r="115" spans="1:8">
      <c r="A115" s="4" t="s">
        <v>129</v>
      </c>
      <c r="D115" s="5" t="n">
        <v>5</v>
      </c>
    </row>
    <row r="116" spans="1:8">
      <c r="A116" s="4" t="s">
        <v>130</v>
      </c>
      <c r="D116" s="5" t="n">
        <v>741</v>
      </c>
    </row>
    <row r="117" spans="1:8">
      <c r="A117" s="4" t="s">
        <v>131</v>
      </c>
      <c r="D117" s="5" t="n">
        <v>480</v>
      </c>
    </row>
    <row r="118" spans="1:8">
      <c r="A118" s="4" t="s">
        <v>132</v>
      </c>
      <c r="D118" s="5" t="n">
        <v>6310</v>
      </c>
    </row>
    <row r="119" spans="1:8">
      <c r="A119" s="4" t="s">
        <v>133</v>
      </c>
      <c r="D119" s="5" t="n">
        <v>144</v>
      </c>
    </row>
    <row r="120" spans="1:8">
      <c r="A120" s="4" t="s">
        <v>1186</v>
      </c>
      <c r="D120" s="5" t="n">
        <v>0</v>
      </c>
    </row>
    <row r="121" spans="1:8">
      <c r="A121" s="4" t="s">
        <v>3102</v>
      </c>
      <c r="D121" s="5" t="n">
        <v>10056</v>
      </c>
    </row>
    <row r="122" spans="1:8">
      <c r="A122" s="3" t="s">
        <v>145</v>
      </c>
    </row>
    <row r="123" spans="1:8">
      <c r="A123" s="4" t="s">
        <v>146</v>
      </c>
      <c r="D123" s="5" t="n">
        <v>672</v>
      </c>
    </row>
    <row r="124" spans="1:8">
      <c r="A124" s="4" t="s">
        <v>3103</v>
      </c>
      <c r="D124" s="5" t="n">
        <v>0</v>
      </c>
    </row>
    <row r="125" spans="1:8">
      <c r="A125" s="4" t="s">
        <v>148</v>
      </c>
      <c r="D125" s="5" t="n">
        <v>3023</v>
      </c>
    </row>
    <row r="126" spans="1:8">
      <c r="A126" s="4" t="s">
        <v>149</v>
      </c>
      <c r="D126" s="5" t="n">
        <v>917</v>
      </c>
    </row>
    <row r="127" spans="1:8">
      <c r="A127" s="4" t="s">
        <v>150</v>
      </c>
      <c r="D127" s="5" t="n">
        <v>0</v>
      </c>
    </row>
    <row r="128" spans="1:8">
      <c r="A128" s="4" t="s">
        <v>151</v>
      </c>
      <c r="D128" s="5" t="n">
        <v>4112</v>
      </c>
    </row>
    <row r="129" spans="1:8">
      <c r="A129" s="4" t="s">
        <v>1294</v>
      </c>
      <c r="D129" s="5" t="n">
        <v>0</v>
      </c>
    </row>
    <row r="130" spans="1:8">
      <c r="A130" s="4" t="s">
        <v>152</v>
      </c>
      <c r="D130" s="5" t="n">
        <v>5902</v>
      </c>
    </row>
    <row r="131" spans="1:8">
      <c r="A131" s="4" t="s">
        <v>153</v>
      </c>
      <c r="D131" s="5" t="n">
        <v>0</v>
      </c>
    </row>
    <row r="132" spans="1:8">
      <c r="A132" s="4" t="s">
        <v>1287</v>
      </c>
      <c r="D132" s="5" t="n">
        <v>0</v>
      </c>
    </row>
    <row r="133" spans="1:8">
      <c r="A133" s="4" t="s">
        <v>3104</v>
      </c>
      <c r="D133" s="5" t="n">
        <v>14626</v>
      </c>
    </row>
    <row r="134" spans="1:8">
      <c r="A134" s="4" t="s">
        <v>3105</v>
      </c>
      <c r="C134" s="5" t="n">
        <v>-151325</v>
      </c>
      <c r="D134" s="5" t="n">
        <v>-170995</v>
      </c>
    </row>
    <row r="135" spans="1:8">
      <c r="A135" s="4" t="s">
        <v>3110</v>
      </c>
    </row>
    <row r="136" spans="1:8">
      <c r="A136" s="3" t="s">
        <v>124</v>
      </c>
    </row>
    <row r="137" spans="1:8">
      <c r="A137" s="4" t="s">
        <v>125</v>
      </c>
      <c r="D137" s="5" t="n">
        <v>0</v>
      </c>
    </row>
    <row r="138" spans="1:8">
      <c r="A138" s="4" t="s">
        <v>126</v>
      </c>
      <c r="D138" s="5" t="n">
        <v>0</v>
      </c>
    </row>
    <row r="139" spans="1:8">
      <c r="A139" s="4" t="s">
        <v>127</v>
      </c>
      <c r="D139" s="5" t="n">
        <v>0</v>
      </c>
    </row>
    <row r="140" spans="1:8">
      <c r="A140" s="4" t="s">
        <v>128</v>
      </c>
      <c r="D140" s="5" t="n">
        <v>2081</v>
      </c>
    </row>
    <row r="141" spans="1:8">
      <c r="A141" s="4" t="s">
        <v>129</v>
      </c>
      <c r="D141" s="5" t="n">
        <v>2</v>
      </c>
    </row>
    <row r="142" spans="1:8">
      <c r="A142" s="4" t="s">
        <v>130</v>
      </c>
      <c r="D142" s="5" t="n">
        <v>2666</v>
      </c>
    </row>
    <row r="143" spans="1:8">
      <c r="A143" s="4" t="s">
        <v>131</v>
      </c>
      <c r="D143" s="5" t="n">
        <v>133</v>
      </c>
    </row>
    <row r="144" spans="1:8">
      <c r="A144" s="4" t="s">
        <v>132</v>
      </c>
      <c r="D144" s="5" t="n">
        <v>8245</v>
      </c>
    </row>
    <row r="145" spans="1:8">
      <c r="A145" s="4" t="s">
        <v>133</v>
      </c>
      <c r="D145" s="5" t="n">
        <v>905</v>
      </c>
    </row>
    <row r="146" spans="1:8">
      <c r="A146" s="4" t="s">
        <v>1186</v>
      </c>
      <c r="D146" s="5" t="n">
        <v>0</v>
      </c>
    </row>
    <row r="147" spans="1:8">
      <c r="A147" s="4" t="s">
        <v>3102</v>
      </c>
      <c r="D147" s="5" t="n">
        <v>14032</v>
      </c>
    </row>
    <row r="148" spans="1:8">
      <c r="A148" s="3" t="s">
        <v>145</v>
      </c>
    </row>
    <row r="149" spans="1:8">
      <c r="A149" s="4" t="s">
        <v>146</v>
      </c>
      <c r="D149" s="5" t="n">
        <v>351</v>
      </c>
    </row>
    <row r="150" spans="1:8">
      <c r="A150" s="4" t="s">
        <v>3103</v>
      </c>
      <c r="D150" s="5" t="n">
        <v>0</v>
      </c>
    </row>
    <row r="151" spans="1:8">
      <c r="A151" s="4" t="s">
        <v>148</v>
      </c>
      <c r="D151" s="5" t="n">
        <v>4528</v>
      </c>
    </row>
    <row r="152" spans="1:8">
      <c r="A152" s="4" t="s">
        <v>149</v>
      </c>
      <c r="D152" s="5" t="n">
        <v>1326</v>
      </c>
    </row>
    <row r="153" spans="1:8">
      <c r="A153" s="4" t="s">
        <v>150</v>
      </c>
      <c r="D153" s="5" t="n">
        <v>0</v>
      </c>
    </row>
    <row r="154" spans="1:8">
      <c r="A154" s="4" t="s">
        <v>151</v>
      </c>
      <c r="D154" s="5" t="n">
        <v>1827</v>
      </c>
    </row>
    <row r="155" spans="1:8">
      <c r="A155" s="4" t="s">
        <v>1294</v>
      </c>
      <c r="D155" s="5" t="n">
        <v>2</v>
      </c>
    </row>
    <row r="156" spans="1:8">
      <c r="A156" s="4" t="s">
        <v>152</v>
      </c>
      <c r="D156" s="5" t="n">
        <v>6867</v>
      </c>
    </row>
    <row r="157" spans="1:8">
      <c r="A157" s="4" t="s">
        <v>153</v>
      </c>
      <c r="D157" s="5" t="n">
        <v>1317</v>
      </c>
    </row>
    <row r="158" spans="1:8">
      <c r="A158" s="4" t="s">
        <v>1287</v>
      </c>
      <c r="D158" s="5" t="n">
        <v>0</v>
      </c>
    </row>
    <row r="159" spans="1:8">
      <c r="A159" s="4" t="s">
        <v>3104</v>
      </c>
      <c r="D159" s="5" t="n">
        <v>16218</v>
      </c>
    </row>
    <row r="160" spans="1:8">
      <c r="A160" s="4" t="s">
        <v>3105</v>
      </c>
      <c r="C160" s="5" t="n">
        <v>-151784</v>
      </c>
      <c r="D160" s="5" t="n">
        <v>-173181</v>
      </c>
    </row>
    <row r="161" spans="1:8">
      <c r="A161" s="4" t="s">
        <v>3111</v>
      </c>
    </row>
    <row r="162" spans="1:8">
      <c r="A162" s="3" t="s">
        <v>124</v>
      </c>
    </row>
    <row r="163" spans="1:8">
      <c r="A163" s="4" t="s">
        <v>125</v>
      </c>
      <c r="D163" s="5" t="n">
        <v>0</v>
      </c>
    </row>
    <row r="164" spans="1:8">
      <c r="A164" s="4" t="s">
        <v>126</v>
      </c>
      <c r="D164" s="5" t="n">
        <v>0</v>
      </c>
    </row>
    <row r="165" spans="1:8">
      <c r="A165" s="4" t="s">
        <v>127</v>
      </c>
      <c r="D165" s="5" t="n">
        <v>0</v>
      </c>
    </row>
    <row r="166" spans="1:8">
      <c r="A166" s="4" t="s">
        <v>128</v>
      </c>
      <c r="D166" s="5" t="n">
        <v>686</v>
      </c>
    </row>
    <row r="167" spans="1:8">
      <c r="A167" s="4" t="s">
        <v>129</v>
      </c>
      <c r="D167" s="5" t="n">
        <v>14</v>
      </c>
    </row>
    <row r="168" spans="1:8">
      <c r="A168" s="4" t="s">
        <v>130</v>
      </c>
      <c r="D168" s="5" t="n">
        <v>10127</v>
      </c>
    </row>
    <row r="169" spans="1:8">
      <c r="A169" s="4" t="s">
        <v>131</v>
      </c>
      <c r="D169" s="5" t="n">
        <v>412</v>
      </c>
    </row>
    <row r="170" spans="1:8">
      <c r="A170" s="4" t="s">
        <v>132</v>
      </c>
      <c r="D170" s="5" t="n">
        <v>29326</v>
      </c>
    </row>
    <row r="171" spans="1:8">
      <c r="A171" s="4" t="s">
        <v>133</v>
      </c>
      <c r="D171" s="5" t="n">
        <v>792</v>
      </c>
    </row>
    <row r="172" spans="1:8">
      <c r="A172" s="4" t="s">
        <v>1186</v>
      </c>
      <c r="D172" s="5" t="n">
        <v>77</v>
      </c>
    </row>
    <row r="173" spans="1:8">
      <c r="A173" s="4" t="s">
        <v>3102</v>
      </c>
      <c r="D173" s="5" t="n">
        <v>41434</v>
      </c>
    </row>
    <row r="174" spans="1:8">
      <c r="A174" s="3" t="s">
        <v>145</v>
      </c>
    </row>
    <row r="175" spans="1:8">
      <c r="A175" s="4" t="s">
        <v>146</v>
      </c>
      <c r="D175" s="5" t="n">
        <v>193</v>
      </c>
    </row>
    <row r="176" spans="1:8">
      <c r="A176" s="4" t="s">
        <v>3103</v>
      </c>
      <c r="D176" s="5" t="n">
        <v>0</v>
      </c>
    </row>
    <row r="177" spans="1:8">
      <c r="A177" s="4" t="s">
        <v>148</v>
      </c>
      <c r="D177" s="5" t="n">
        <v>2836</v>
      </c>
    </row>
    <row r="178" spans="1:8">
      <c r="A178" s="4" t="s">
        <v>149</v>
      </c>
      <c r="D178" s="5" t="n">
        <v>311</v>
      </c>
    </row>
    <row r="179" spans="1:8">
      <c r="A179" s="4" t="s">
        <v>150</v>
      </c>
      <c r="D179" s="5" t="n">
        <v>0</v>
      </c>
    </row>
    <row r="180" spans="1:8">
      <c r="A180" s="4" t="s">
        <v>151</v>
      </c>
      <c r="D180" s="5" t="n">
        <v>7540</v>
      </c>
    </row>
    <row r="181" spans="1:8">
      <c r="A181" s="4" t="s">
        <v>1294</v>
      </c>
      <c r="D181" s="5" t="n">
        <v>10</v>
      </c>
    </row>
    <row r="182" spans="1:8">
      <c r="A182" s="4" t="s">
        <v>152</v>
      </c>
      <c r="D182" s="5" t="n">
        <v>3166</v>
      </c>
    </row>
    <row r="183" spans="1:8">
      <c r="A183" s="4" t="s">
        <v>153</v>
      </c>
      <c r="D183" s="5" t="n">
        <v>3230</v>
      </c>
    </row>
    <row r="184" spans="1:8">
      <c r="A184" s="4" t="s">
        <v>1287</v>
      </c>
      <c r="D184" s="5" t="n">
        <v>1189</v>
      </c>
    </row>
    <row r="185" spans="1:8">
      <c r="A185" s="4" t="s">
        <v>3104</v>
      </c>
      <c r="D185" s="5" t="n">
        <v>18475</v>
      </c>
    </row>
    <row r="186" spans="1:8">
      <c r="A186" s="4" t="s">
        <v>3105</v>
      </c>
      <c r="C186" s="5" t="n">
        <v>-130184</v>
      </c>
      <c r="D186" s="5" t="n">
        <v>-150222</v>
      </c>
    </row>
    <row r="187" spans="1:8">
      <c r="A187" s="4" t="s">
        <v>3112</v>
      </c>
    </row>
    <row r="188" spans="1:8">
      <c r="A188" s="3" t="s">
        <v>124</v>
      </c>
    </row>
    <row r="189" spans="1:8">
      <c r="A189" s="4" t="s">
        <v>125</v>
      </c>
      <c r="D189" s="5" t="n">
        <v>0</v>
      </c>
    </row>
    <row r="190" spans="1:8">
      <c r="A190" s="4" t="s">
        <v>126</v>
      </c>
      <c r="D190" s="5" t="n">
        <v>0</v>
      </c>
    </row>
    <row r="191" spans="1:8">
      <c r="A191" s="4" t="s">
        <v>127</v>
      </c>
      <c r="D191" s="5" t="n">
        <v>0</v>
      </c>
    </row>
    <row r="192" spans="1:8">
      <c r="A192" s="4" t="s">
        <v>128</v>
      </c>
      <c r="D192" s="5" t="n">
        <v>90</v>
      </c>
    </row>
    <row r="193" spans="1:8">
      <c r="A193" s="4" t="s">
        <v>129</v>
      </c>
      <c r="D193" s="5" t="n">
        <v>168</v>
      </c>
    </row>
    <row r="194" spans="1:8">
      <c r="A194" s="4" t="s">
        <v>130</v>
      </c>
      <c r="D194" s="5" t="n">
        <v>9031</v>
      </c>
    </row>
    <row r="195" spans="1:8">
      <c r="A195" s="4" t="s">
        <v>131</v>
      </c>
      <c r="D195" s="5" t="n">
        <v>236</v>
      </c>
    </row>
    <row r="196" spans="1:8">
      <c r="A196" s="4" t="s">
        <v>132</v>
      </c>
      <c r="D196" s="5" t="n">
        <v>25602</v>
      </c>
    </row>
    <row r="197" spans="1:8">
      <c r="A197" s="4" t="s">
        <v>133</v>
      </c>
      <c r="D197" s="5" t="n">
        <v>0</v>
      </c>
    </row>
    <row r="198" spans="1:8">
      <c r="A198" s="4" t="s">
        <v>1186</v>
      </c>
      <c r="D198" s="5" t="n">
        <v>0</v>
      </c>
    </row>
    <row r="199" spans="1:8">
      <c r="A199" s="4" t="s">
        <v>3102</v>
      </c>
      <c r="D199" s="5" t="n">
        <v>35127</v>
      </c>
    </row>
    <row r="200" spans="1:8">
      <c r="A200" s="3" t="s">
        <v>145</v>
      </c>
    </row>
    <row r="201" spans="1:8">
      <c r="A201" s="4" t="s">
        <v>146</v>
      </c>
      <c r="D201" s="5" t="n">
        <v>13</v>
      </c>
    </row>
    <row r="202" spans="1:8">
      <c r="A202" s="4" t="s">
        <v>3103</v>
      </c>
      <c r="D202" s="5" t="n">
        <v>0</v>
      </c>
    </row>
    <row r="203" spans="1:8">
      <c r="A203" s="4" t="s">
        <v>148</v>
      </c>
      <c r="D203" s="5" t="n">
        <v>1262</v>
      </c>
    </row>
    <row r="204" spans="1:8">
      <c r="A204" s="4" t="s">
        <v>149</v>
      </c>
      <c r="D204" s="5" t="n">
        <v>0</v>
      </c>
    </row>
    <row r="205" spans="1:8">
      <c r="A205" s="4" t="s">
        <v>150</v>
      </c>
      <c r="D205" s="5" t="n">
        <v>0</v>
      </c>
    </row>
    <row r="206" spans="1:8">
      <c r="A206" s="4" t="s">
        <v>151</v>
      </c>
      <c r="D206" s="5" t="n">
        <v>5762</v>
      </c>
    </row>
    <row r="207" spans="1:8">
      <c r="A207" s="4" t="s">
        <v>1294</v>
      </c>
      <c r="D207" s="5" t="n">
        <v>34</v>
      </c>
    </row>
    <row r="208" spans="1:8">
      <c r="A208" s="4" t="s">
        <v>152</v>
      </c>
      <c r="D208" s="5" t="n">
        <v>8069</v>
      </c>
    </row>
    <row r="209" spans="1:8">
      <c r="A209" s="4" t="s">
        <v>153</v>
      </c>
      <c r="D209" s="5" t="n">
        <v>56</v>
      </c>
    </row>
    <row r="210" spans="1:8">
      <c r="A210" s="4" t="s">
        <v>1287</v>
      </c>
      <c r="D210" s="5" t="n">
        <v>0</v>
      </c>
    </row>
    <row r="211" spans="1:8">
      <c r="A211" s="4" t="s">
        <v>3104</v>
      </c>
      <c r="D211" s="5" t="n">
        <v>15196</v>
      </c>
    </row>
    <row r="212" spans="1:8">
      <c r="A212" s="4" t="s">
        <v>3105</v>
      </c>
      <c r="C212" s="5" t="n">
        <v>-113686</v>
      </c>
      <c r="D212" s="5" t="n">
        <v>-130291</v>
      </c>
    </row>
    <row r="213" spans="1:8">
      <c r="A213" s="4" t="s">
        <v>3113</v>
      </c>
    </row>
    <row r="214" spans="1:8">
      <c r="A214" s="3" t="s">
        <v>124</v>
      </c>
    </row>
    <row r="215" spans="1:8">
      <c r="A215" s="4" t="s">
        <v>125</v>
      </c>
      <c r="D215" s="5" t="n">
        <v>0</v>
      </c>
    </row>
    <row r="216" spans="1:8">
      <c r="A216" s="4" t="s">
        <v>126</v>
      </c>
      <c r="D216" s="5" t="n">
        <v>0</v>
      </c>
    </row>
    <row r="217" spans="1:8">
      <c r="A217" s="4" t="s">
        <v>127</v>
      </c>
      <c r="D217" s="5" t="n">
        <v>0</v>
      </c>
    </row>
    <row r="218" spans="1:8">
      <c r="A218" s="4" t="s">
        <v>128</v>
      </c>
      <c r="D218" s="5" t="n">
        <v>129</v>
      </c>
    </row>
    <row r="219" spans="1:8">
      <c r="A219" s="4" t="s">
        <v>129</v>
      </c>
      <c r="D219" s="5" t="n">
        <v>175</v>
      </c>
    </row>
    <row r="220" spans="1:8">
      <c r="A220" s="4" t="s">
        <v>130</v>
      </c>
      <c r="D220" s="5" t="n">
        <v>15148</v>
      </c>
    </row>
    <row r="221" spans="1:8">
      <c r="A221" s="4" t="s">
        <v>131</v>
      </c>
      <c r="D221" s="5" t="n">
        <v>20</v>
      </c>
    </row>
    <row r="222" spans="1:8">
      <c r="A222" s="4" t="s">
        <v>132</v>
      </c>
      <c r="D222" s="5" t="n">
        <v>44776</v>
      </c>
    </row>
    <row r="223" spans="1:8">
      <c r="A223" s="4" t="s">
        <v>133</v>
      </c>
      <c r="D223" s="5" t="n">
        <v>0</v>
      </c>
    </row>
    <row r="224" spans="1:8">
      <c r="A224" s="4" t="s">
        <v>1186</v>
      </c>
      <c r="D224" s="5" t="n">
        <v>0</v>
      </c>
    </row>
    <row r="225" spans="1:8">
      <c r="A225" s="4" t="s">
        <v>3102</v>
      </c>
      <c r="D225" s="5" t="n">
        <v>60248</v>
      </c>
    </row>
    <row r="226" spans="1:8">
      <c r="A226" s="3" t="s">
        <v>145</v>
      </c>
    </row>
    <row r="227" spans="1:8">
      <c r="A227" s="4" t="s">
        <v>146</v>
      </c>
      <c r="D227" s="5" t="n">
        <v>328</v>
      </c>
    </row>
    <row r="228" spans="1:8">
      <c r="A228" s="4" t="s">
        <v>3103</v>
      </c>
      <c r="D228" s="5" t="n">
        <v>0</v>
      </c>
    </row>
    <row r="229" spans="1:8">
      <c r="A229" s="4" t="s">
        <v>148</v>
      </c>
      <c r="D229" s="5" t="n">
        <v>1043</v>
      </c>
    </row>
    <row r="230" spans="1:8">
      <c r="A230" s="4" t="s">
        <v>149</v>
      </c>
      <c r="D230" s="5" t="n">
        <v>83</v>
      </c>
    </row>
    <row r="231" spans="1:8">
      <c r="A231" s="4" t="s">
        <v>150</v>
      </c>
      <c r="D231" s="5" t="n">
        <v>0</v>
      </c>
    </row>
    <row r="232" spans="1:8">
      <c r="A232" s="4" t="s">
        <v>151</v>
      </c>
      <c r="D232" s="5" t="n">
        <v>5773</v>
      </c>
    </row>
    <row r="233" spans="1:8">
      <c r="A233" s="4" t="s">
        <v>1294</v>
      </c>
      <c r="D233" s="5" t="n">
        <v>46</v>
      </c>
    </row>
    <row r="234" spans="1:8">
      <c r="A234" s="4" t="s">
        <v>152</v>
      </c>
      <c r="D234" s="5" t="n">
        <v>9186</v>
      </c>
    </row>
    <row r="235" spans="1:8">
      <c r="A235" s="4" t="s">
        <v>153</v>
      </c>
      <c r="D235" s="5" t="n">
        <v>7487</v>
      </c>
    </row>
    <row r="236" spans="1:8">
      <c r="A236" s="4" t="s">
        <v>1287</v>
      </c>
      <c r="D236" s="5" t="n">
        <v>0</v>
      </c>
    </row>
    <row r="237" spans="1:8">
      <c r="A237" s="4" t="s">
        <v>3104</v>
      </c>
      <c r="D237" s="5" t="n">
        <v>23946</v>
      </c>
    </row>
    <row r="238" spans="1:8">
      <c r="A238" s="4" t="s">
        <v>3105</v>
      </c>
      <c r="C238" s="5" t="n">
        <v>-96524</v>
      </c>
      <c r="D238" s="5" t="n">
        <v>-93989</v>
      </c>
    </row>
    <row r="239" spans="1:8">
      <c r="A239" s="4" t="s">
        <v>3114</v>
      </c>
    </row>
    <row r="240" spans="1:8">
      <c r="A240" s="3" t="s">
        <v>124</v>
      </c>
    </row>
    <row r="241" spans="1:8">
      <c r="A241" s="4" t="s">
        <v>125</v>
      </c>
      <c r="D241" s="5" t="n">
        <v>0</v>
      </c>
    </row>
    <row r="242" spans="1:8">
      <c r="A242" s="4" t="s">
        <v>126</v>
      </c>
      <c r="D242" s="5" t="n">
        <v>0</v>
      </c>
    </row>
    <row r="243" spans="1:8">
      <c r="A243" s="4" t="s">
        <v>127</v>
      </c>
      <c r="D243" s="5" t="n">
        <v>0</v>
      </c>
    </row>
    <row r="244" spans="1:8">
      <c r="A244" s="4" t="s">
        <v>128</v>
      </c>
      <c r="D244" s="5" t="n">
        <v>771</v>
      </c>
    </row>
    <row r="245" spans="1:8">
      <c r="A245" s="4" t="s">
        <v>129</v>
      </c>
      <c r="D245" s="5" t="n">
        <v>123</v>
      </c>
    </row>
    <row r="246" spans="1:8">
      <c r="A246" s="4" t="s">
        <v>130</v>
      </c>
      <c r="D246" s="5" t="n">
        <v>12768</v>
      </c>
    </row>
    <row r="247" spans="1:8">
      <c r="A247" s="4" t="s">
        <v>131</v>
      </c>
      <c r="D247" s="5" t="n">
        <v>13</v>
      </c>
    </row>
    <row r="248" spans="1:8">
      <c r="A248" s="4" t="s">
        <v>132</v>
      </c>
      <c r="D248" s="5" t="n">
        <v>48233</v>
      </c>
    </row>
    <row r="249" spans="1:8">
      <c r="A249" s="4" t="s">
        <v>133</v>
      </c>
      <c r="D249" s="5" t="n">
        <v>0</v>
      </c>
    </row>
    <row r="250" spans="1:8">
      <c r="A250" s="4" t="s">
        <v>1186</v>
      </c>
      <c r="D250" s="5" t="n">
        <v>0</v>
      </c>
    </row>
    <row r="251" spans="1:8">
      <c r="A251" s="4" t="s">
        <v>3102</v>
      </c>
      <c r="D251" s="5" t="n">
        <v>61908</v>
      </c>
    </row>
    <row r="252" spans="1:8">
      <c r="A252" s="3" t="s">
        <v>145</v>
      </c>
    </row>
    <row r="253" spans="1:8">
      <c r="A253" s="4" t="s">
        <v>146</v>
      </c>
      <c r="D253" s="5" t="n">
        <v>21</v>
      </c>
    </row>
    <row r="254" spans="1:8">
      <c r="A254" s="4" t="s">
        <v>3103</v>
      </c>
      <c r="D254" s="5" t="n">
        <v>0</v>
      </c>
    </row>
    <row r="255" spans="1:8">
      <c r="A255" s="4" t="s">
        <v>148</v>
      </c>
      <c r="D255" s="5" t="n">
        <v>441</v>
      </c>
    </row>
    <row r="256" spans="1:8">
      <c r="A256" s="4" t="s">
        <v>149</v>
      </c>
      <c r="D256" s="5" t="n">
        <v>474</v>
      </c>
    </row>
    <row r="257" spans="1:8">
      <c r="A257" s="4" t="s">
        <v>150</v>
      </c>
      <c r="D257" s="5" t="n">
        <v>0</v>
      </c>
    </row>
    <row r="258" spans="1:8">
      <c r="A258" s="4" t="s">
        <v>151</v>
      </c>
      <c r="D258" s="5" t="n">
        <v>3588</v>
      </c>
    </row>
    <row r="259" spans="1:8">
      <c r="A259" s="4" t="s">
        <v>1294</v>
      </c>
      <c r="D259" s="5" t="n">
        <v>75</v>
      </c>
    </row>
    <row r="260" spans="1:8">
      <c r="A260" s="4" t="s">
        <v>152</v>
      </c>
      <c r="D260" s="5" t="n">
        <v>10152</v>
      </c>
    </row>
    <row r="261" spans="1:8">
      <c r="A261" s="4" t="s">
        <v>153</v>
      </c>
      <c r="D261" s="5" t="n">
        <v>6575</v>
      </c>
    </row>
    <row r="262" spans="1:8">
      <c r="A262" s="4" t="s">
        <v>1287</v>
      </c>
      <c r="D262" s="5" t="n">
        <v>0</v>
      </c>
    </row>
    <row r="263" spans="1:8">
      <c r="A263" s="4" t="s">
        <v>3104</v>
      </c>
      <c r="D263" s="5" t="n">
        <v>21326</v>
      </c>
    </row>
    <row r="264" spans="1:8">
      <c r="A264" s="4" t="s">
        <v>3105</v>
      </c>
      <c r="C264" s="5" t="n">
        <v>-52694</v>
      </c>
      <c r="D264" s="5" t="n">
        <v>-53407</v>
      </c>
    </row>
    <row r="265" spans="1:8">
      <c r="A265" s="4" t="s">
        <v>3115</v>
      </c>
    </row>
    <row r="266" spans="1:8">
      <c r="A266" s="3" t="s">
        <v>124</v>
      </c>
    </row>
    <row r="267" spans="1:8">
      <c r="A267" s="4" t="s">
        <v>125</v>
      </c>
      <c r="D267" s="5" t="n">
        <v>0</v>
      </c>
    </row>
    <row r="268" spans="1:8">
      <c r="A268" s="4" t="s">
        <v>126</v>
      </c>
      <c r="D268" s="5" t="n">
        <v>0</v>
      </c>
    </row>
    <row r="269" spans="1:8">
      <c r="A269" s="4" t="s">
        <v>127</v>
      </c>
      <c r="D269" s="5" t="n">
        <v>0</v>
      </c>
    </row>
    <row r="270" spans="1:8">
      <c r="A270" s="4" t="s">
        <v>128</v>
      </c>
      <c r="D270" s="5" t="n">
        <v>8129</v>
      </c>
    </row>
    <row r="271" spans="1:8">
      <c r="A271" s="4" t="s">
        <v>129</v>
      </c>
      <c r="D271" s="5" t="n">
        <v>109</v>
      </c>
    </row>
    <row r="272" spans="1:8">
      <c r="A272" s="4" t="s">
        <v>130</v>
      </c>
      <c r="D272" s="5" t="n">
        <v>8717</v>
      </c>
    </row>
    <row r="273" spans="1:8">
      <c r="A273" s="4" t="s">
        <v>131</v>
      </c>
      <c r="D273" s="5" t="n">
        <v>0</v>
      </c>
    </row>
    <row r="274" spans="1:8">
      <c r="A274" s="4" t="s">
        <v>132</v>
      </c>
      <c r="D274" s="5" t="n">
        <v>109848</v>
      </c>
    </row>
    <row r="275" spans="1:8">
      <c r="A275" s="4" t="s">
        <v>133</v>
      </c>
      <c r="D275" s="5" t="n">
        <v>0</v>
      </c>
    </row>
    <row r="276" spans="1:8">
      <c r="A276" s="4" t="s">
        <v>1186</v>
      </c>
      <c r="D276" s="5" t="n">
        <v>0</v>
      </c>
    </row>
    <row r="277" spans="1:8">
      <c r="A277" s="4" t="s">
        <v>3102</v>
      </c>
      <c r="D277" s="5" t="n">
        <v>126803</v>
      </c>
    </row>
    <row r="278" spans="1:8">
      <c r="A278" s="3" t="s">
        <v>145</v>
      </c>
    </row>
    <row r="279" spans="1:8">
      <c r="A279" s="4" t="s">
        <v>146</v>
      </c>
      <c r="D279" s="5" t="n">
        <v>0</v>
      </c>
    </row>
    <row r="280" spans="1:8">
      <c r="A280" s="4" t="s">
        <v>3103</v>
      </c>
      <c r="D280" s="5" t="n">
        <v>0</v>
      </c>
    </row>
    <row r="281" spans="1:8">
      <c r="A281" s="4" t="s">
        <v>148</v>
      </c>
      <c r="D281" s="5" t="n">
        <v>696</v>
      </c>
    </row>
    <row r="282" spans="1:8">
      <c r="A282" s="4" t="s">
        <v>149</v>
      </c>
      <c r="D282" s="5" t="n">
        <v>0</v>
      </c>
    </row>
    <row r="283" spans="1:8">
      <c r="A283" s="4" t="s">
        <v>150</v>
      </c>
      <c r="D283" s="5" t="n">
        <v>0</v>
      </c>
    </row>
    <row r="284" spans="1:8">
      <c r="A284" s="4" t="s">
        <v>151</v>
      </c>
      <c r="D284" s="5" t="n">
        <v>6591</v>
      </c>
    </row>
    <row r="285" spans="1:8">
      <c r="A285" s="4" t="s">
        <v>1294</v>
      </c>
      <c r="D285" s="5" t="n">
        <v>670</v>
      </c>
    </row>
    <row r="286" spans="1:8">
      <c r="A286" s="4" t="s">
        <v>152</v>
      </c>
      <c r="D286" s="5" t="n">
        <v>4119</v>
      </c>
    </row>
    <row r="287" spans="1:8">
      <c r="A287" s="4" t="s">
        <v>153</v>
      </c>
      <c r="D287" s="5" t="n">
        <v>4710</v>
      </c>
    </row>
    <row r="288" spans="1:8">
      <c r="A288" s="4" t="s">
        <v>1287</v>
      </c>
      <c r="D288" s="5" t="n">
        <v>0</v>
      </c>
    </row>
    <row r="289" spans="1:8">
      <c r="A289" s="4" t="s">
        <v>3104</v>
      </c>
      <c r="D289" s="5" t="n">
        <v>16786</v>
      </c>
    </row>
    <row r="290" spans="1:8">
      <c r="A290" s="4" t="s">
        <v>3105</v>
      </c>
      <c r="C290" s="6" t="n">
        <v>55735</v>
      </c>
      <c r="D290" s="6" t="n">
        <v>56610</v>
      </c>
    </row>
    <row r="291" spans="1:8"/>
    <row r="292" spans="1:8">
      <c r="A292" s="4" t="s">
        <v>70</v>
      </c>
      <c r="B292" s="4" t="s">
        <v>175</v>
      </c>
    </row>
    <row r="293" spans="1:8">
      <c r="A293" s="4" t="s">
        <v>71</v>
      </c>
      <c r="B293" s="4" t="s">
        <v>176</v>
      </c>
    </row>
    <row r="294" spans="1:8">
      <c r="A294" s="4" t="s">
        <v>106</v>
      </c>
      <c r="B294" s="4" t="s">
        <v>177</v>
      </c>
    </row>
  </sheetData>
  <mergeCells count="7">
    <mergeCell ref="A1:B1"/>
    <mergeCell ref="D1:E1"/>
    <mergeCell ref="F1:G1"/>
    <mergeCell ref="A291:G291"/>
    <mergeCell ref="B292:G292"/>
    <mergeCell ref="B293:G293"/>
    <mergeCell ref="B294:G294"/>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6</v>
      </c>
      <c r="B1" s="2" t="s">
        <v>27</v>
      </c>
      <c r="C1" s="2" t="s">
        <v>28</v>
      </c>
    </row>
    <row r="2" spans="1:3">
      <c r="A2" s="3" t="s">
        <v>1176</v>
      </c>
    </row>
    <row r="3" spans="1:3">
      <c r="A3" s="4" t="s">
        <v>142</v>
      </c>
      <c r="B3" s="6" t="n">
        <v>1193000000</v>
      </c>
      <c r="C3" s="6" t="n">
        <v>71454000000</v>
      </c>
    </row>
    <row r="4" spans="1:3">
      <c r="A4" s="4" t="s">
        <v>160</v>
      </c>
      <c r="B4" s="6" t="n">
        <v>0</v>
      </c>
      <c r="C4" s="6" t="n">
        <v>6529200000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7</v>
      </c>
      <c r="B1" s="2" t="s">
        <v>27</v>
      </c>
      <c r="C1" s="2" t="s">
        <v>28</v>
      </c>
    </row>
    <row r="2" spans="1:3">
      <c r="A2" s="3" t="s">
        <v>632</v>
      </c>
    </row>
    <row r="3" spans="1:3">
      <c r="A3" s="4" t="s">
        <v>3118</v>
      </c>
      <c r="B3" s="6" t="n">
        <v>37737</v>
      </c>
      <c r="C3" s="6" t="n">
        <v>48226</v>
      </c>
    </row>
    <row r="4" spans="1:3">
      <c r="A4" s="4" t="s">
        <v>3119</v>
      </c>
      <c r="B4" s="5" t="n">
        <v>446</v>
      </c>
      <c r="C4" s="5" t="n">
        <v>636</v>
      </c>
    </row>
    <row r="5" spans="1:3">
      <c r="A5" s="4" t="s">
        <v>3120</v>
      </c>
      <c r="B5" s="5" t="n">
        <v>429231</v>
      </c>
      <c r="C5" s="5" t="n">
        <v>424756</v>
      </c>
    </row>
    <row r="6" spans="1:3">
      <c r="A6" s="4" t="s">
        <v>3121</v>
      </c>
      <c r="B6" s="5" t="n">
        <v>40639</v>
      </c>
      <c r="C6" s="5" t="n">
        <v>19790</v>
      </c>
    </row>
    <row r="7" spans="1:3">
      <c r="A7" s="4" t="s">
        <v>3122</v>
      </c>
      <c r="B7" s="5" t="n">
        <v>37351</v>
      </c>
      <c r="C7" s="5" t="n">
        <v>34687</v>
      </c>
    </row>
    <row r="8" spans="1:3">
      <c r="A8" s="4" t="s">
        <v>3123</v>
      </c>
      <c r="B8" s="5" t="n">
        <v>178651</v>
      </c>
      <c r="C8" s="5" t="n">
        <v>98536</v>
      </c>
    </row>
    <row r="9" spans="1:3">
      <c r="A9" s="4" t="s">
        <v>3124</v>
      </c>
      <c r="B9" s="5" t="n">
        <v>239070</v>
      </c>
      <c r="C9" s="5" t="n">
        <v>340914</v>
      </c>
    </row>
    <row r="10" spans="1:3">
      <c r="A10" s="4" t="s">
        <v>3125</v>
      </c>
      <c r="B10" s="5" t="n">
        <v>81246</v>
      </c>
      <c r="C10" s="5" t="n">
        <v>84088</v>
      </c>
    </row>
    <row r="11" spans="1:3">
      <c r="A11" s="4" t="s">
        <v>3126</v>
      </c>
      <c r="B11" s="5" t="n">
        <v>33530</v>
      </c>
      <c r="C11" s="5" t="n">
        <v>33316</v>
      </c>
    </row>
    <row r="12" spans="1:3">
      <c r="A12" s="4" t="s">
        <v>3127</v>
      </c>
      <c r="B12" s="5" t="n">
        <v>4574</v>
      </c>
      <c r="C12" s="5" t="n">
        <v>4387</v>
      </c>
    </row>
    <row r="13" spans="1:3">
      <c r="A13" s="4" t="s">
        <v>3128</v>
      </c>
      <c r="B13" s="5" t="n">
        <v>1082475</v>
      </c>
      <c r="C13" s="5" t="n">
        <v>1089336</v>
      </c>
    </row>
    <row r="14" spans="1:3">
      <c r="A14" s="4" t="s">
        <v>3106</v>
      </c>
    </row>
    <row r="15" spans="1:3">
      <c r="A15" s="3" t="s">
        <v>632</v>
      </c>
    </row>
    <row r="16" spans="1:3">
      <c r="A16" s="4" t="s">
        <v>3118</v>
      </c>
      <c r="B16" s="5" t="n">
        <v>4967</v>
      </c>
      <c r="C16" s="5" t="n">
        <v>5906</v>
      </c>
    </row>
    <row r="17" spans="1:3">
      <c r="A17" s="4" t="s">
        <v>3119</v>
      </c>
      <c r="B17" s="5" t="n">
        <v>446</v>
      </c>
      <c r="C17" s="5" t="n">
        <v>636</v>
      </c>
    </row>
    <row r="18" spans="1:3">
      <c r="A18" s="4" t="s">
        <v>3120</v>
      </c>
      <c r="B18" s="5" t="n">
        <v>334961</v>
      </c>
      <c r="C18" s="5" t="n">
        <v>317963</v>
      </c>
    </row>
    <row r="19" spans="1:3">
      <c r="A19" s="4" t="s">
        <v>3121</v>
      </c>
      <c r="B19" s="5" t="n">
        <v>3550</v>
      </c>
      <c r="C19" s="5" t="n">
        <v>5480</v>
      </c>
    </row>
    <row r="20" spans="1:3">
      <c r="A20" s="4" t="s">
        <v>3122</v>
      </c>
      <c r="B20" s="5" t="n">
        <v>37351</v>
      </c>
      <c r="C20" s="5" t="n">
        <v>34687</v>
      </c>
    </row>
    <row r="21" spans="1:3">
      <c r="A21" s="4" t="s">
        <v>3123</v>
      </c>
      <c r="B21" s="5" t="n">
        <v>13298</v>
      </c>
      <c r="C21" s="5" t="n">
        <v>15285</v>
      </c>
    </row>
    <row r="22" spans="1:3">
      <c r="A22" s="4" t="s">
        <v>3124</v>
      </c>
      <c r="B22" s="5" t="n">
        <v>237235</v>
      </c>
      <c r="C22" s="5" t="n">
        <v>339646</v>
      </c>
    </row>
    <row r="23" spans="1:3">
      <c r="A23" s="4" t="s">
        <v>3125</v>
      </c>
      <c r="B23" s="5" t="n">
        <v>907</v>
      </c>
      <c r="C23" s="5" t="n">
        <v>27</v>
      </c>
    </row>
    <row r="24" spans="1:3">
      <c r="A24" s="4" t="s">
        <v>3126</v>
      </c>
      <c r="B24" s="5" t="n">
        <v>0</v>
      </c>
      <c r="C24" s="5" t="n">
        <v>0</v>
      </c>
    </row>
    <row r="25" spans="1:3">
      <c r="A25" s="4" t="s">
        <v>3127</v>
      </c>
      <c r="B25" s="5" t="n">
        <v>0</v>
      </c>
      <c r="C25" s="5" t="n">
        <v>0</v>
      </c>
    </row>
    <row r="26" spans="1:3">
      <c r="A26" s="4" t="s">
        <v>3128</v>
      </c>
      <c r="B26" s="5" t="n">
        <v>632715</v>
      </c>
      <c r="C26" s="5" t="n">
        <v>719630</v>
      </c>
    </row>
    <row r="27" spans="1:3">
      <c r="A27" s="4" t="s">
        <v>3107</v>
      </c>
    </row>
    <row r="28" spans="1:3">
      <c r="A28" s="3" t="s">
        <v>632</v>
      </c>
    </row>
    <row r="29" spans="1:3">
      <c r="A29" s="4" t="s">
        <v>3118</v>
      </c>
      <c r="B29" s="5" t="n">
        <v>30831</v>
      </c>
      <c r="C29" s="5" t="n">
        <v>39617</v>
      </c>
    </row>
    <row r="30" spans="1:3">
      <c r="A30" s="4" t="s">
        <v>3119</v>
      </c>
      <c r="B30" s="5" t="n">
        <v>0</v>
      </c>
      <c r="C30" s="5" t="n">
        <v>0</v>
      </c>
    </row>
    <row r="31" spans="1:3">
      <c r="A31" s="4" t="s">
        <v>3120</v>
      </c>
      <c r="B31" s="5" t="n">
        <v>74830</v>
      </c>
      <c r="C31" s="5" t="n">
        <v>86101</v>
      </c>
    </row>
    <row r="32" spans="1:3">
      <c r="A32" s="4" t="s">
        <v>3121</v>
      </c>
      <c r="B32" s="5" t="n">
        <v>17847</v>
      </c>
      <c r="C32" s="5" t="n">
        <v>9249</v>
      </c>
    </row>
    <row r="33" spans="1:3">
      <c r="A33" s="4" t="s">
        <v>3122</v>
      </c>
      <c r="B33" s="5" t="n">
        <v>0</v>
      </c>
      <c r="C33" s="5" t="n">
        <v>0</v>
      </c>
    </row>
    <row r="34" spans="1:3">
      <c r="A34" s="4" t="s">
        <v>3123</v>
      </c>
      <c r="B34" s="5" t="n">
        <v>102983</v>
      </c>
      <c r="C34" s="5" t="n">
        <v>41599</v>
      </c>
    </row>
    <row r="35" spans="1:3">
      <c r="A35" s="4" t="s">
        <v>3124</v>
      </c>
      <c r="B35" s="5" t="n">
        <v>9</v>
      </c>
      <c r="C35" s="5" t="n">
        <v>4</v>
      </c>
    </row>
    <row r="36" spans="1:3">
      <c r="A36" s="4" t="s">
        <v>3125</v>
      </c>
      <c r="B36" s="5" t="n">
        <v>17614</v>
      </c>
      <c r="C36" s="5" t="n">
        <v>17126</v>
      </c>
    </row>
    <row r="37" spans="1:3">
      <c r="A37" s="4" t="s">
        <v>3126</v>
      </c>
      <c r="B37" s="5" t="n">
        <v>2822</v>
      </c>
      <c r="C37" s="5" t="n">
        <v>398</v>
      </c>
    </row>
    <row r="38" spans="1:3">
      <c r="A38" s="4" t="s">
        <v>3127</v>
      </c>
      <c r="B38" s="5" t="n">
        <v>3793</v>
      </c>
      <c r="C38" s="5" t="n">
        <v>3198</v>
      </c>
    </row>
    <row r="39" spans="1:3">
      <c r="A39" s="4" t="s">
        <v>3128</v>
      </c>
      <c r="B39" s="5" t="n">
        <v>250729</v>
      </c>
      <c r="C39" s="5" t="n">
        <v>197292</v>
      </c>
    </row>
    <row r="40" spans="1:3">
      <c r="A40" s="4" t="s">
        <v>3108</v>
      </c>
    </row>
    <row r="41" spans="1:3">
      <c r="A41" s="3" t="s">
        <v>632</v>
      </c>
    </row>
    <row r="42" spans="1:3">
      <c r="A42" s="4" t="s">
        <v>3118</v>
      </c>
      <c r="B42" s="5" t="n">
        <v>720</v>
      </c>
      <c r="C42" s="5" t="n">
        <v>1122</v>
      </c>
    </row>
    <row r="43" spans="1:3">
      <c r="A43" s="4" t="s">
        <v>3119</v>
      </c>
      <c r="B43" s="5" t="n">
        <v>0</v>
      </c>
      <c r="C43" s="5" t="n">
        <v>0</v>
      </c>
    </row>
    <row r="44" spans="1:3">
      <c r="A44" s="4" t="s">
        <v>3120</v>
      </c>
      <c r="B44" s="5" t="n">
        <v>7383</v>
      </c>
      <c r="C44" s="5" t="n">
        <v>5325</v>
      </c>
    </row>
    <row r="45" spans="1:3">
      <c r="A45" s="4" t="s">
        <v>3121</v>
      </c>
      <c r="B45" s="5" t="n">
        <v>4526</v>
      </c>
      <c r="C45" s="5" t="n">
        <v>1939</v>
      </c>
    </row>
    <row r="46" spans="1:3">
      <c r="A46" s="4" t="s">
        <v>3122</v>
      </c>
      <c r="B46" s="5" t="n">
        <v>0</v>
      </c>
      <c r="C46" s="5" t="n">
        <v>0</v>
      </c>
    </row>
    <row r="47" spans="1:3">
      <c r="A47" s="4" t="s">
        <v>3123</v>
      </c>
      <c r="B47" s="5" t="n">
        <v>10609</v>
      </c>
      <c r="C47" s="5" t="n">
        <v>3986</v>
      </c>
    </row>
    <row r="48" spans="1:3">
      <c r="A48" s="4" t="s">
        <v>3124</v>
      </c>
      <c r="B48" s="5" t="n">
        <v>3</v>
      </c>
      <c r="C48" s="5" t="n">
        <v>0</v>
      </c>
    </row>
    <row r="49" spans="1:3">
      <c r="A49" s="4" t="s">
        <v>3125</v>
      </c>
      <c r="B49" s="5" t="n">
        <v>8565</v>
      </c>
      <c r="C49" s="5" t="n">
        <v>11894</v>
      </c>
    </row>
    <row r="50" spans="1:3">
      <c r="A50" s="4" t="s">
        <v>3126</v>
      </c>
      <c r="B50" s="5" t="n">
        <v>1816</v>
      </c>
      <c r="C50" s="5" t="n">
        <v>680</v>
      </c>
    </row>
    <row r="51" spans="1:3">
      <c r="A51" s="4" t="s">
        <v>3127</v>
      </c>
      <c r="B51" s="5" t="n">
        <v>0</v>
      </c>
      <c r="C51" s="5" t="n">
        <v>0</v>
      </c>
    </row>
    <row r="52" spans="1:3">
      <c r="A52" s="4" t="s">
        <v>3128</v>
      </c>
      <c r="B52" s="5" t="n">
        <v>33622</v>
      </c>
      <c r="C52" s="5" t="n">
        <v>24946</v>
      </c>
    </row>
    <row r="53" spans="1:3">
      <c r="A53" s="4" t="s">
        <v>3109</v>
      </c>
    </row>
    <row r="54" spans="1:3">
      <c r="A54" s="3" t="s">
        <v>632</v>
      </c>
    </row>
    <row r="55" spans="1:3">
      <c r="A55" s="4" t="s">
        <v>3118</v>
      </c>
      <c r="B55" s="5" t="n">
        <v>654</v>
      </c>
      <c r="C55" s="5" t="n">
        <v>1025</v>
      </c>
    </row>
    <row r="56" spans="1:3">
      <c r="A56" s="4" t="s">
        <v>3119</v>
      </c>
      <c r="B56" s="5" t="n">
        <v>0</v>
      </c>
      <c r="C56" s="5" t="n">
        <v>0</v>
      </c>
    </row>
    <row r="57" spans="1:3">
      <c r="A57" s="4" t="s">
        <v>3120</v>
      </c>
      <c r="B57" s="5" t="n">
        <v>7020</v>
      </c>
      <c r="C57" s="5" t="n">
        <v>7565</v>
      </c>
    </row>
    <row r="58" spans="1:3">
      <c r="A58" s="4" t="s">
        <v>3121</v>
      </c>
      <c r="B58" s="5" t="n">
        <v>3557</v>
      </c>
      <c r="C58" s="5" t="n">
        <v>2253</v>
      </c>
    </row>
    <row r="59" spans="1:3">
      <c r="A59" s="4" t="s">
        <v>3122</v>
      </c>
      <c r="B59" s="5" t="n">
        <v>0</v>
      </c>
      <c r="C59" s="5" t="n">
        <v>0</v>
      </c>
    </row>
    <row r="60" spans="1:3">
      <c r="A60" s="4" t="s">
        <v>3123</v>
      </c>
      <c r="B60" s="5" t="n">
        <v>9118</v>
      </c>
      <c r="C60" s="5" t="n">
        <v>5979</v>
      </c>
    </row>
    <row r="61" spans="1:3">
      <c r="A61" s="4" t="s">
        <v>3124</v>
      </c>
      <c r="B61" s="5" t="n">
        <v>0</v>
      </c>
      <c r="C61" s="5" t="n">
        <v>2</v>
      </c>
    </row>
    <row r="62" spans="1:3">
      <c r="A62" s="4" t="s">
        <v>3125</v>
      </c>
      <c r="B62" s="5" t="n">
        <v>7025</v>
      </c>
      <c r="C62" s="5" t="n">
        <v>13285</v>
      </c>
    </row>
    <row r="63" spans="1:3">
      <c r="A63" s="4" t="s">
        <v>3126</v>
      </c>
      <c r="B63" s="5" t="n">
        <v>685</v>
      </c>
      <c r="C63" s="5" t="n">
        <v>3117</v>
      </c>
    </row>
    <row r="64" spans="1:3">
      <c r="A64" s="4" t="s">
        <v>3127</v>
      </c>
      <c r="B64" s="5" t="n">
        <v>0</v>
      </c>
      <c r="C64" s="5" t="n">
        <v>0</v>
      </c>
    </row>
    <row r="65" spans="1:3">
      <c r="A65" s="4" t="s">
        <v>3128</v>
      </c>
      <c r="B65" s="5" t="n">
        <v>28059</v>
      </c>
      <c r="C65" s="5" t="n">
        <v>33226</v>
      </c>
    </row>
    <row r="66" spans="1:3">
      <c r="A66" s="4" t="s">
        <v>3111</v>
      </c>
    </row>
    <row r="67" spans="1:3">
      <c r="A67" s="3" t="s">
        <v>632</v>
      </c>
    </row>
    <row r="68" spans="1:3">
      <c r="A68" s="4" t="s">
        <v>3118</v>
      </c>
      <c r="B68" s="5" t="n">
        <v>213</v>
      </c>
      <c r="C68" s="5" t="n">
        <v>207</v>
      </c>
    </row>
    <row r="69" spans="1:3">
      <c r="A69" s="4" t="s">
        <v>3119</v>
      </c>
      <c r="B69" s="5" t="n">
        <v>0</v>
      </c>
      <c r="C69" s="5" t="n">
        <v>0</v>
      </c>
    </row>
    <row r="70" spans="1:3">
      <c r="A70" s="4" t="s">
        <v>3120</v>
      </c>
      <c r="B70" s="5" t="n">
        <v>3197</v>
      </c>
      <c r="C70" s="5" t="n">
        <v>4266</v>
      </c>
    </row>
    <row r="71" spans="1:3">
      <c r="A71" s="4" t="s">
        <v>3121</v>
      </c>
      <c r="B71" s="5" t="n">
        <v>410</v>
      </c>
      <c r="C71" s="5" t="n">
        <v>312</v>
      </c>
    </row>
    <row r="72" spans="1:3">
      <c r="A72" s="4" t="s">
        <v>3122</v>
      </c>
      <c r="B72" s="5" t="n">
        <v>0</v>
      </c>
      <c r="C72" s="5" t="n">
        <v>0</v>
      </c>
    </row>
    <row r="73" spans="1:3">
      <c r="A73" s="4" t="s">
        <v>3123</v>
      </c>
      <c r="B73" s="5" t="n">
        <v>18142</v>
      </c>
      <c r="C73" s="5" t="n">
        <v>13445</v>
      </c>
    </row>
    <row r="74" spans="1:3">
      <c r="A74" s="4" t="s">
        <v>3124</v>
      </c>
      <c r="B74" s="5" t="n">
        <v>15</v>
      </c>
      <c r="C74" s="5" t="n">
        <v>44</v>
      </c>
    </row>
    <row r="75" spans="1:3">
      <c r="A75" s="4" t="s">
        <v>3125</v>
      </c>
      <c r="B75" s="5" t="n">
        <v>13786</v>
      </c>
      <c r="C75" s="5" t="n">
        <v>12915</v>
      </c>
    </row>
    <row r="76" spans="1:3">
      <c r="A76" s="4" t="s">
        <v>3126</v>
      </c>
      <c r="B76" s="5" t="n">
        <v>5501</v>
      </c>
      <c r="C76" s="5" t="n">
        <v>7089</v>
      </c>
    </row>
    <row r="77" spans="1:3">
      <c r="A77" s="4" t="s">
        <v>3127</v>
      </c>
      <c r="B77" s="5" t="n">
        <v>781</v>
      </c>
      <c r="C77" s="5" t="n">
        <v>1189</v>
      </c>
    </row>
    <row r="78" spans="1:3">
      <c r="A78" s="4" t="s">
        <v>3128</v>
      </c>
      <c r="B78" s="5" t="n">
        <v>42045</v>
      </c>
      <c r="C78" s="5" t="n">
        <v>39467</v>
      </c>
    </row>
    <row r="79" spans="1:3">
      <c r="A79" s="4" t="s">
        <v>3113</v>
      </c>
    </row>
    <row r="80" spans="1:3">
      <c r="A80" s="3" t="s">
        <v>632</v>
      </c>
    </row>
    <row r="81" spans="1:3">
      <c r="A81" s="4" t="s">
        <v>3118</v>
      </c>
      <c r="B81" s="5" t="n">
        <v>316</v>
      </c>
      <c r="C81" s="5" t="n">
        <v>328</v>
      </c>
    </row>
    <row r="82" spans="1:3">
      <c r="A82" s="4" t="s">
        <v>3119</v>
      </c>
      <c r="B82" s="5" t="n">
        <v>0</v>
      </c>
      <c r="C82" s="5" t="n">
        <v>0</v>
      </c>
    </row>
    <row r="83" spans="1:3">
      <c r="A83" s="4" t="s">
        <v>3120</v>
      </c>
      <c r="B83" s="5" t="n">
        <v>884</v>
      </c>
      <c r="C83" s="5" t="n">
        <v>1120</v>
      </c>
    </row>
    <row r="84" spans="1:3">
      <c r="A84" s="4" t="s">
        <v>3121</v>
      </c>
      <c r="B84" s="5" t="n">
        <v>10259</v>
      </c>
      <c r="C84" s="5" t="n">
        <v>83</v>
      </c>
    </row>
    <row r="85" spans="1:3">
      <c r="A85" s="4" t="s">
        <v>3122</v>
      </c>
      <c r="B85" s="5" t="n">
        <v>0</v>
      </c>
      <c r="C85" s="5" t="n">
        <v>0</v>
      </c>
    </row>
    <row r="86" spans="1:3">
      <c r="A86" s="4" t="s">
        <v>3123</v>
      </c>
      <c r="B86" s="5" t="n">
        <v>6177</v>
      </c>
      <c r="C86" s="5" t="n">
        <v>5899</v>
      </c>
    </row>
    <row r="87" spans="1:3">
      <c r="A87" s="4" t="s">
        <v>3124</v>
      </c>
      <c r="B87" s="5" t="n">
        <v>5</v>
      </c>
      <c r="C87" s="5" t="n">
        <v>48</v>
      </c>
    </row>
    <row r="88" spans="1:3">
      <c r="A88" s="4" t="s">
        <v>3125</v>
      </c>
      <c r="B88" s="5" t="n">
        <v>13928</v>
      </c>
      <c r="C88" s="5" t="n">
        <v>10505</v>
      </c>
    </row>
    <row r="89" spans="1:3">
      <c r="A89" s="4" t="s">
        <v>3126</v>
      </c>
      <c r="B89" s="5" t="n">
        <v>10232</v>
      </c>
      <c r="C89" s="5" t="n">
        <v>9324</v>
      </c>
    </row>
    <row r="90" spans="1:3">
      <c r="A90" s="4" t="s">
        <v>3127</v>
      </c>
      <c r="B90" s="5" t="n">
        <v>0</v>
      </c>
      <c r="C90" s="5" t="n">
        <v>0</v>
      </c>
    </row>
    <row r="91" spans="1:3">
      <c r="A91" s="4" t="s">
        <v>3128</v>
      </c>
      <c r="B91" s="5" t="n">
        <v>41801</v>
      </c>
      <c r="C91" s="5" t="n">
        <v>27307</v>
      </c>
    </row>
    <row r="92" spans="1:3">
      <c r="A92" s="4" t="s">
        <v>3114</v>
      </c>
    </row>
    <row r="93" spans="1:3">
      <c r="A93" s="3" t="s">
        <v>632</v>
      </c>
    </row>
    <row r="94" spans="1:3">
      <c r="A94" s="4" t="s">
        <v>3118</v>
      </c>
      <c r="B94" s="5" t="n">
        <v>36</v>
      </c>
      <c r="C94" s="5" t="n">
        <v>21</v>
      </c>
    </row>
    <row r="95" spans="1:3">
      <c r="A95" s="4" t="s">
        <v>3119</v>
      </c>
      <c r="B95" s="5" t="n">
        <v>0</v>
      </c>
      <c r="C95" s="5" t="n">
        <v>0</v>
      </c>
    </row>
    <row r="96" spans="1:3">
      <c r="A96" s="4" t="s">
        <v>3120</v>
      </c>
      <c r="B96" s="5" t="n">
        <v>231</v>
      </c>
      <c r="C96" s="5" t="n">
        <v>1403</v>
      </c>
    </row>
    <row r="97" spans="1:3">
      <c r="A97" s="4" t="s">
        <v>3121</v>
      </c>
      <c r="B97" s="5" t="n">
        <v>490</v>
      </c>
      <c r="C97" s="5" t="n">
        <v>474</v>
      </c>
    </row>
    <row r="98" spans="1:3">
      <c r="A98" s="4" t="s">
        <v>3122</v>
      </c>
      <c r="B98" s="5" t="n">
        <v>0</v>
      </c>
      <c r="C98" s="5" t="n">
        <v>0</v>
      </c>
    </row>
    <row r="99" spans="1:3">
      <c r="A99" s="4" t="s">
        <v>3123</v>
      </c>
      <c r="B99" s="5" t="n">
        <v>5490</v>
      </c>
      <c r="C99" s="5" t="n">
        <v>3900</v>
      </c>
    </row>
    <row r="100" spans="1:3">
      <c r="A100" s="4" t="s">
        <v>3124</v>
      </c>
      <c r="B100" s="5" t="n">
        <v>48</v>
      </c>
      <c r="C100" s="5" t="n">
        <v>84</v>
      </c>
    </row>
    <row r="101" spans="1:3">
      <c r="A101" s="4" t="s">
        <v>3125</v>
      </c>
      <c r="B101" s="5" t="n">
        <v>12687</v>
      </c>
      <c r="C101" s="5" t="n">
        <v>12282</v>
      </c>
    </row>
    <row r="102" spans="1:3">
      <c r="A102" s="4" t="s">
        <v>3126</v>
      </c>
      <c r="B102" s="5" t="n">
        <v>6243</v>
      </c>
      <c r="C102" s="5" t="n">
        <v>7842</v>
      </c>
    </row>
    <row r="103" spans="1:3">
      <c r="A103" s="4" t="s">
        <v>3127</v>
      </c>
      <c r="B103" s="5" t="n">
        <v>0</v>
      </c>
      <c r="C103" s="5" t="n">
        <v>0</v>
      </c>
    </row>
    <row r="104" spans="1:3">
      <c r="A104" s="4" t="s">
        <v>3128</v>
      </c>
      <c r="B104" s="5" t="n">
        <v>25225</v>
      </c>
      <c r="C104" s="5" t="n">
        <v>26006</v>
      </c>
    </row>
    <row r="105" spans="1:3">
      <c r="A105" s="4" t="s">
        <v>3115</v>
      </c>
    </row>
    <row r="106" spans="1:3">
      <c r="A106" s="3" t="s">
        <v>632</v>
      </c>
    </row>
    <row r="107" spans="1:3">
      <c r="A107" s="4" t="s">
        <v>3118</v>
      </c>
      <c r="B107" s="5" t="n">
        <v>0</v>
      </c>
      <c r="C107" s="5" t="n">
        <v>0</v>
      </c>
    </row>
    <row r="108" spans="1:3">
      <c r="A108" s="4" t="s">
        <v>3119</v>
      </c>
      <c r="B108" s="5" t="n">
        <v>0</v>
      </c>
      <c r="C108" s="5" t="n">
        <v>0</v>
      </c>
    </row>
    <row r="109" spans="1:3">
      <c r="A109" s="4" t="s">
        <v>3120</v>
      </c>
      <c r="B109" s="5" t="n">
        <v>725</v>
      </c>
      <c r="C109" s="5" t="n">
        <v>1013</v>
      </c>
    </row>
    <row r="110" spans="1:3">
      <c r="A110" s="4" t="s">
        <v>3121</v>
      </c>
      <c r="B110" s="5" t="n">
        <v>0</v>
      </c>
      <c r="C110" s="5" t="n">
        <v>0</v>
      </c>
    </row>
    <row r="111" spans="1:3">
      <c r="A111" s="4" t="s">
        <v>3122</v>
      </c>
      <c r="B111" s="5" t="n">
        <v>0</v>
      </c>
      <c r="C111" s="5" t="n">
        <v>0</v>
      </c>
    </row>
    <row r="112" spans="1:3">
      <c r="A112" s="4" t="s">
        <v>3123</v>
      </c>
      <c r="B112" s="5" t="n">
        <v>12834</v>
      </c>
      <c r="C112" s="5" t="n">
        <v>8443</v>
      </c>
    </row>
    <row r="113" spans="1:3">
      <c r="A113" s="4" t="s">
        <v>3124</v>
      </c>
      <c r="B113" s="5" t="n">
        <v>1755</v>
      </c>
      <c r="C113" s="5" t="n">
        <v>1086</v>
      </c>
    </row>
    <row r="114" spans="1:3">
      <c r="A114" s="4" t="s">
        <v>3125</v>
      </c>
      <c r="B114" s="5" t="n">
        <v>6734</v>
      </c>
      <c r="C114" s="5" t="n">
        <v>6054</v>
      </c>
    </row>
    <row r="115" spans="1:3">
      <c r="A115" s="4" t="s">
        <v>3126</v>
      </c>
      <c r="B115" s="5" t="n">
        <v>6231</v>
      </c>
      <c r="C115" s="5" t="n">
        <v>4866</v>
      </c>
    </row>
    <row r="116" spans="1:3">
      <c r="A116" s="4" t="s">
        <v>3127</v>
      </c>
      <c r="B116" s="5" t="n">
        <v>0</v>
      </c>
      <c r="C116" s="5" t="n">
        <v>0</v>
      </c>
    </row>
    <row r="117" spans="1:3">
      <c r="A117" s="4" t="s">
        <v>3128</v>
      </c>
      <c r="B117" s="6" t="n">
        <v>28279</v>
      </c>
      <c r="C117" s="6" t="n">
        <v>214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7</v>
      </c>
    </row>
    <row r="3" spans="1:2">
      <c r="A3" s="3" t="s">
        <v>414</v>
      </c>
    </row>
    <row r="4" spans="1:2">
      <c r="A4" s="4" t="s">
        <v>128</v>
      </c>
      <c r="B4" s="4" t="s">
        <v>41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9</v>
      </c>
      <c r="B1" s="2" t="s">
        <v>27</v>
      </c>
      <c r="C1" s="2" t="s">
        <v>28</v>
      </c>
    </row>
    <row r="2" spans="1:3">
      <c r="A2" s="3" t="s">
        <v>1942</v>
      </c>
    </row>
    <row r="3" spans="1:3">
      <c r="A3" s="4" t="s">
        <v>3130</v>
      </c>
      <c r="B3" s="6" t="n">
        <v>6411</v>
      </c>
      <c r="C3" s="6" t="n">
        <v>6502</v>
      </c>
    </row>
    <row r="4" spans="1:3">
      <c r="A4" s="4" t="s">
        <v>3131</v>
      </c>
      <c r="B4" s="5" t="n">
        <v>29</v>
      </c>
      <c r="C4" s="5" t="n">
        <v>367</v>
      </c>
    </row>
    <row r="5" spans="1:3">
      <c r="A5" s="4" t="s">
        <v>3132</v>
      </c>
      <c r="B5" s="5" t="n">
        <v>6440</v>
      </c>
      <c r="C5" s="5" t="n">
        <v>6869</v>
      </c>
    </row>
    <row r="6" spans="1:3">
      <c r="A6" s="4" t="s">
        <v>3106</v>
      </c>
    </row>
    <row r="7" spans="1:3">
      <c r="A7" s="3" t="s">
        <v>1942</v>
      </c>
    </row>
    <row r="8" spans="1:3">
      <c r="A8" s="4" t="s">
        <v>3130</v>
      </c>
      <c r="B8" s="5" t="n">
        <v>6373</v>
      </c>
      <c r="C8" s="5" t="n">
        <v>6044</v>
      </c>
    </row>
    <row r="9" spans="1:3">
      <c r="A9" s="4" t="s">
        <v>3131</v>
      </c>
      <c r="B9" s="5" t="n">
        <v>0</v>
      </c>
      <c r="C9" s="5" t="n">
        <v>102</v>
      </c>
    </row>
    <row r="10" spans="1:3">
      <c r="A10" s="4" t="s">
        <v>3132</v>
      </c>
      <c r="B10" s="5" t="n">
        <v>6373</v>
      </c>
      <c r="C10" s="5" t="n">
        <v>6146</v>
      </c>
    </row>
    <row r="11" spans="1:3">
      <c r="A11" s="4" t="s">
        <v>3107</v>
      </c>
    </row>
    <row r="12" spans="1:3">
      <c r="A12" s="3" t="s">
        <v>1942</v>
      </c>
    </row>
    <row r="13" spans="1:3">
      <c r="A13" s="4" t="s">
        <v>3130</v>
      </c>
      <c r="B13" s="5" t="n">
        <v>5</v>
      </c>
      <c r="C13" s="5" t="n">
        <v>18</v>
      </c>
    </row>
    <row r="14" spans="1:3">
      <c r="A14" s="4" t="s">
        <v>3131</v>
      </c>
      <c r="B14" s="5" t="n">
        <v>29</v>
      </c>
      <c r="C14" s="5" t="n">
        <v>246</v>
      </c>
    </row>
    <row r="15" spans="1:3">
      <c r="A15" s="4" t="s">
        <v>3132</v>
      </c>
      <c r="B15" s="5" t="n">
        <v>34</v>
      </c>
      <c r="C15" s="5" t="n">
        <v>264</v>
      </c>
    </row>
    <row r="16" spans="1:3">
      <c r="A16" s="4" t="s">
        <v>3108</v>
      </c>
    </row>
    <row r="17" spans="1:3">
      <c r="A17" s="3" t="s">
        <v>1942</v>
      </c>
    </row>
    <row r="18" spans="1:3">
      <c r="A18" s="4" t="s">
        <v>3130</v>
      </c>
      <c r="B18" s="5" t="n">
        <v>2</v>
      </c>
      <c r="C18" s="5" t="n">
        <v>1</v>
      </c>
    </row>
    <row r="19" spans="1:3">
      <c r="A19" s="4" t="s">
        <v>3131</v>
      </c>
      <c r="B19" s="5" t="n">
        <v>0</v>
      </c>
      <c r="C19" s="5" t="n">
        <v>0</v>
      </c>
    </row>
    <row r="20" spans="1:3">
      <c r="A20" s="4" t="s">
        <v>3132</v>
      </c>
      <c r="B20" s="5" t="n">
        <v>2</v>
      </c>
      <c r="C20" s="5" t="n">
        <v>1</v>
      </c>
    </row>
    <row r="21" spans="1:3">
      <c r="A21" s="4" t="s">
        <v>3109</v>
      </c>
    </row>
    <row r="22" spans="1:3">
      <c r="A22" s="3" t="s">
        <v>1942</v>
      </c>
    </row>
    <row r="23" spans="1:3">
      <c r="A23" s="4" t="s">
        <v>3130</v>
      </c>
      <c r="B23" s="5" t="n">
        <v>3</v>
      </c>
      <c r="C23" s="5" t="n">
        <v>410</v>
      </c>
    </row>
    <row r="24" spans="1:3">
      <c r="A24" s="4" t="s">
        <v>3131</v>
      </c>
      <c r="B24" s="5" t="n">
        <v>0</v>
      </c>
      <c r="C24" s="5" t="n">
        <v>1</v>
      </c>
    </row>
    <row r="25" spans="1:3">
      <c r="A25" s="4" t="s">
        <v>3132</v>
      </c>
      <c r="B25" s="5" t="n">
        <v>3</v>
      </c>
      <c r="C25" s="5" t="n">
        <v>411</v>
      </c>
    </row>
    <row r="26" spans="1:3">
      <c r="A26" s="4" t="s">
        <v>3110</v>
      </c>
    </row>
    <row r="27" spans="1:3">
      <c r="A27" s="3" t="s">
        <v>1942</v>
      </c>
    </row>
    <row r="28" spans="1:3">
      <c r="A28" s="4" t="s">
        <v>3130</v>
      </c>
      <c r="B28" s="5" t="n">
        <v>1</v>
      </c>
      <c r="C28" s="5" t="n">
        <v>2</v>
      </c>
    </row>
    <row r="29" spans="1:3">
      <c r="A29" s="4" t="s">
        <v>3131</v>
      </c>
      <c r="B29" s="5" t="n">
        <v>0</v>
      </c>
      <c r="C29" s="5" t="n">
        <v>0</v>
      </c>
    </row>
    <row r="30" spans="1:3">
      <c r="A30" s="4" t="s">
        <v>3132</v>
      </c>
      <c r="B30" s="5" t="n">
        <v>1</v>
      </c>
      <c r="C30" s="5" t="n">
        <v>2</v>
      </c>
    </row>
    <row r="31" spans="1:3">
      <c r="A31" s="4" t="s">
        <v>3111</v>
      </c>
    </row>
    <row r="32" spans="1:3">
      <c r="A32" s="3" t="s">
        <v>1942</v>
      </c>
    </row>
    <row r="33" spans="1:3">
      <c r="A33" s="4" t="s">
        <v>3130</v>
      </c>
      <c r="B33" s="5" t="n">
        <v>8</v>
      </c>
      <c r="C33" s="5" t="n">
        <v>23</v>
      </c>
    </row>
    <row r="34" spans="1:3">
      <c r="A34" s="4" t="s">
        <v>3131</v>
      </c>
      <c r="B34" s="5" t="n">
        <v>0</v>
      </c>
      <c r="C34" s="5" t="n">
        <v>0</v>
      </c>
    </row>
    <row r="35" spans="1:3">
      <c r="A35" s="4" t="s">
        <v>3132</v>
      </c>
      <c r="B35" s="5" t="n">
        <v>8</v>
      </c>
      <c r="C35" s="5" t="n">
        <v>23</v>
      </c>
    </row>
    <row r="36" spans="1:3">
      <c r="A36" s="4" t="s">
        <v>3112</v>
      </c>
    </row>
    <row r="37" spans="1:3">
      <c r="A37" s="3" t="s">
        <v>1942</v>
      </c>
    </row>
    <row r="38" spans="1:3">
      <c r="A38" s="4" t="s">
        <v>3130</v>
      </c>
      <c r="B38" s="5" t="n">
        <v>7</v>
      </c>
      <c r="C38" s="5" t="n">
        <v>1</v>
      </c>
    </row>
    <row r="39" spans="1:3">
      <c r="A39" s="4" t="s">
        <v>3131</v>
      </c>
      <c r="B39" s="5" t="n">
        <v>0</v>
      </c>
      <c r="C39" s="5" t="n">
        <v>18</v>
      </c>
    </row>
    <row r="40" spans="1:3">
      <c r="A40" s="4" t="s">
        <v>3132</v>
      </c>
      <c r="B40" s="5" t="n">
        <v>7</v>
      </c>
      <c r="C40" s="5" t="n">
        <v>19</v>
      </c>
    </row>
    <row r="41" spans="1:3">
      <c r="A41" s="4" t="s">
        <v>3113</v>
      </c>
    </row>
    <row r="42" spans="1:3">
      <c r="A42" s="3" t="s">
        <v>1942</v>
      </c>
    </row>
    <row r="43" spans="1:3">
      <c r="A43" s="4" t="s">
        <v>3130</v>
      </c>
      <c r="B43" s="5" t="n">
        <v>5</v>
      </c>
      <c r="C43" s="5" t="n">
        <v>3</v>
      </c>
    </row>
    <row r="44" spans="1:3">
      <c r="A44" s="4" t="s">
        <v>3131</v>
      </c>
      <c r="B44" s="5" t="n">
        <v>0</v>
      </c>
      <c r="C44" s="5" t="n">
        <v>0</v>
      </c>
    </row>
    <row r="45" spans="1:3">
      <c r="A45" s="4" t="s">
        <v>3132</v>
      </c>
      <c r="B45" s="5" t="n">
        <v>5</v>
      </c>
      <c r="C45" s="5" t="n">
        <v>3</v>
      </c>
    </row>
    <row r="46" spans="1:3">
      <c r="A46" s="4" t="s">
        <v>3114</v>
      </c>
    </row>
    <row r="47" spans="1:3">
      <c r="A47" s="3" t="s">
        <v>1942</v>
      </c>
    </row>
    <row r="48" spans="1:3">
      <c r="A48" s="4" t="s">
        <v>3130</v>
      </c>
      <c r="B48" s="5" t="n">
        <v>3</v>
      </c>
      <c r="C48" s="5" t="n">
        <v>0</v>
      </c>
    </row>
    <row r="49" spans="1:3">
      <c r="A49" s="4" t="s">
        <v>3131</v>
      </c>
      <c r="B49" s="5" t="n">
        <v>0</v>
      </c>
      <c r="C49" s="5" t="n">
        <v>0</v>
      </c>
    </row>
    <row r="50" spans="1:3">
      <c r="A50" s="4" t="s">
        <v>3132</v>
      </c>
      <c r="B50" s="5" t="n">
        <v>3</v>
      </c>
      <c r="C50" s="5" t="n">
        <v>0</v>
      </c>
    </row>
    <row r="51" spans="1:3">
      <c r="A51" s="4" t="s">
        <v>3115</v>
      </c>
    </row>
    <row r="52" spans="1:3">
      <c r="A52" s="3" t="s">
        <v>1942</v>
      </c>
    </row>
    <row r="53" spans="1:3">
      <c r="A53" s="4" t="s">
        <v>3130</v>
      </c>
      <c r="B53" s="5" t="n">
        <v>4</v>
      </c>
      <c r="C53" s="5" t="n">
        <v>0</v>
      </c>
    </row>
    <row r="54" spans="1:3">
      <c r="A54" s="4" t="s">
        <v>3131</v>
      </c>
      <c r="B54" s="5" t="n">
        <v>0</v>
      </c>
      <c r="C54" s="5" t="n">
        <v>0</v>
      </c>
    </row>
    <row r="55" spans="1:3">
      <c r="A55" s="4" t="s">
        <v>3132</v>
      </c>
      <c r="B55" s="6" t="n">
        <v>4</v>
      </c>
      <c r="C55" s="6" t="n">
        <v>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3</v>
      </c>
      <c r="B1" s="2" t="s">
        <v>27</v>
      </c>
      <c r="C1" s="2" t="s">
        <v>28</v>
      </c>
    </row>
    <row r="2" spans="1:3">
      <c r="A2" s="3" t="s">
        <v>1942</v>
      </c>
    </row>
    <row r="3" spans="1:3">
      <c r="A3" s="4" t="s">
        <v>1943</v>
      </c>
      <c r="B3" s="6" t="n">
        <v>19012</v>
      </c>
      <c r="C3" s="6" t="n">
        <v>19939</v>
      </c>
    </row>
    <row r="4" spans="1:3">
      <c r="A4" s="4" t="s">
        <v>1944</v>
      </c>
      <c r="B4" s="5" t="n">
        <v>812</v>
      </c>
      <c r="C4" s="5" t="n">
        <v>1005</v>
      </c>
    </row>
    <row r="5" spans="1:3">
      <c r="A5" s="4" t="s">
        <v>1945</v>
      </c>
      <c r="B5" s="5" t="n">
        <v>314761</v>
      </c>
      <c r="C5" s="5" t="n">
        <v>302681</v>
      </c>
    </row>
    <row r="6" spans="1:3">
      <c r="A6" s="4" t="s">
        <v>2994</v>
      </c>
      <c r="B6" s="5" t="n">
        <v>334585</v>
      </c>
      <c r="C6" s="5" t="n">
        <v>323625</v>
      </c>
    </row>
    <row r="7" spans="1:3">
      <c r="A7" s="4" t="s">
        <v>3106</v>
      </c>
    </row>
    <row r="8" spans="1:3">
      <c r="A8" s="3" t="s">
        <v>1942</v>
      </c>
    </row>
    <row r="9" spans="1:3">
      <c r="A9" s="4" t="s">
        <v>1943</v>
      </c>
      <c r="B9" s="5" t="n">
        <v>16047</v>
      </c>
      <c r="C9" s="5" t="n">
        <v>17111</v>
      </c>
    </row>
    <row r="10" spans="1:3">
      <c r="A10" s="4" t="s">
        <v>1944</v>
      </c>
      <c r="B10" s="5" t="n">
        <v>34</v>
      </c>
      <c r="C10" s="5" t="n">
        <v>987</v>
      </c>
    </row>
    <row r="11" spans="1:3">
      <c r="A11" s="4" t="s">
        <v>1945</v>
      </c>
      <c r="B11" s="5" t="n">
        <v>311481</v>
      </c>
      <c r="C11" s="5" t="n">
        <v>300043</v>
      </c>
    </row>
    <row r="12" spans="1:3">
      <c r="A12" s="4" t="s">
        <v>2994</v>
      </c>
      <c r="B12" s="5" t="n">
        <v>327562</v>
      </c>
      <c r="C12" s="5" t="n">
        <v>318141</v>
      </c>
    </row>
    <row r="13" spans="1:3">
      <c r="A13" s="4" t="s">
        <v>3107</v>
      </c>
    </row>
    <row r="14" spans="1:3">
      <c r="A14" s="3" t="s">
        <v>1942</v>
      </c>
    </row>
    <row r="15" spans="1:3">
      <c r="A15" s="4" t="s">
        <v>1943</v>
      </c>
      <c r="B15" s="5" t="n">
        <v>1085</v>
      </c>
      <c r="C15" s="5" t="n">
        <v>425</v>
      </c>
    </row>
    <row r="16" spans="1:3">
      <c r="A16" s="4" t="s">
        <v>1944</v>
      </c>
      <c r="B16" s="5" t="n">
        <v>593</v>
      </c>
      <c r="C16" s="5" t="n">
        <v>10</v>
      </c>
    </row>
    <row r="17" spans="1:3">
      <c r="A17" s="4" t="s">
        <v>1945</v>
      </c>
      <c r="B17" s="5" t="n">
        <v>1144</v>
      </c>
      <c r="C17" s="5" t="n">
        <v>479</v>
      </c>
    </row>
    <row r="18" spans="1:3">
      <c r="A18" s="4" t="s">
        <v>2994</v>
      </c>
      <c r="B18" s="5" t="n">
        <v>2822</v>
      </c>
      <c r="C18" s="5" t="n">
        <v>914</v>
      </c>
    </row>
    <row r="19" spans="1:3">
      <c r="A19" s="4" t="s">
        <v>3108</v>
      </c>
    </row>
    <row r="20" spans="1:3">
      <c r="A20" s="3" t="s">
        <v>1942</v>
      </c>
    </row>
    <row r="21" spans="1:3">
      <c r="A21" s="4" t="s">
        <v>1943</v>
      </c>
      <c r="B21" s="5" t="n">
        <v>560</v>
      </c>
      <c r="C21" s="5" t="n">
        <v>845</v>
      </c>
    </row>
    <row r="22" spans="1:3">
      <c r="A22" s="4" t="s">
        <v>1944</v>
      </c>
      <c r="B22" s="5" t="n">
        <v>147</v>
      </c>
      <c r="C22" s="5" t="n">
        <v>8</v>
      </c>
    </row>
    <row r="23" spans="1:3">
      <c r="A23" s="4" t="s">
        <v>1945</v>
      </c>
      <c r="B23" s="5" t="n">
        <v>883</v>
      </c>
      <c r="C23" s="5" t="n">
        <v>415</v>
      </c>
    </row>
    <row r="24" spans="1:3">
      <c r="A24" s="4" t="s">
        <v>2994</v>
      </c>
      <c r="B24" s="5" t="n">
        <v>1590</v>
      </c>
      <c r="C24" s="5" t="n">
        <v>1268</v>
      </c>
    </row>
    <row r="25" spans="1:3">
      <c r="A25" s="4" t="s">
        <v>3109</v>
      </c>
    </row>
    <row r="26" spans="1:3">
      <c r="A26" s="3" t="s">
        <v>1942</v>
      </c>
    </row>
    <row r="27" spans="1:3">
      <c r="A27" s="4" t="s">
        <v>1943</v>
      </c>
      <c r="B27" s="5" t="n">
        <v>92</v>
      </c>
      <c r="C27" s="5" t="n">
        <v>233</v>
      </c>
    </row>
    <row r="28" spans="1:3">
      <c r="A28" s="4" t="s">
        <v>1944</v>
      </c>
      <c r="B28" s="5" t="n">
        <v>26</v>
      </c>
      <c r="C28" s="5" t="n">
        <v>0</v>
      </c>
    </row>
    <row r="29" spans="1:3">
      <c r="A29" s="4" t="s">
        <v>1945</v>
      </c>
      <c r="B29" s="5" t="n">
        <v>77</v>
      </c>
      <c r="C29" s="5" t="n">
        <v>604</v>
      </c>
    </row>
    <row r="30" spans="1:3">
      <c r="A30" s="4" t="s">
        <v>2994</v>
      </c>
      <c r="B30" s="5" t="n">
        <v>195</v>
      </c>
      <c r="C30" s="5" t="n">
        <v>837</v>
      </c>
    </row>
    <row r="31" spans="1:3">
      <c r="A31" s="4" t="s">
        <v>3110</v>
      </c>
    </row>
    <row r="32" spans="1:3">
      <c r="A32" s="3" t="s">
        <v>1942</v>
      </c>
    </row>
    <row r="33" spans="1:3">
      <c r="A33" s="4" t="s">
        <v>1943</v>
      </c>
      <c r="B33" s="5" t="n">
        <v>242</v>
      </c>
      <c r="C33" s="5" t="n">
        <v>285</v>
      </c>
    </row>
    <row r="34" spans="1:3">
      <c r="A34" s="4" t="s">
        <v>1944</v>
      </c>
      <c r="B34" s="5" t="n">
        <v>6</v>
      </c>
      <c r="C34" s="5" t="n">
        <v>0</v>
      </c>
    </row>
    <row r="35" spans="1:3">
      <c r="A35" s="4" t="s">
        <v>1945</v>
      </c>
      <c r="B35" s="5" t="n">
        <v>778</v>
      </c>
      <c r="C35" s="5" t="n">
        <v>818</v>
      </c>
    </row>
    <row r="36" spans="1:3">
      <c r="A36" s="4" t="s">
        <v>2994</v>
      </c>
      <c r="B36" s="5" t="n">
        <v>1026</v>
      </c>
      <c r="C36" s="5" t="n">
        <v>1103</v>
      </c>
    </row>
    <row r="37" spans="1:3">
      <c r="A37" s="4" t="s">
        <v>3111</v>
      </c>
    </row>
    <row r="38" spans="1:3">
      <c r="A38" s="3" t="s">
        <v>1942</v>
      </c>
    </row>
    <row r="39" spans="1:3">
      <c r="A39" s="4" t="s">
        <v>1943</v>
      </c>
      <c r="B39" s="5" t="n">
        <v>346</v>
      </c>
      <c r="C39" s="5" t="n">
        <v>355</v>
      </c>
    </row>
    <row r="40" spans="1:3">
      <c r="A40" s="4" t="s">
        <v>1944</v>
      </c>
      <c r="B40" s="5" t="n">
        <v>5</v>
      </c>
      <c r="C40" s="5" t="n">
        <v>0</v>
      </c>
    </row>
    <row r="41" spans="1:3">
      <c r="A41" s="4" t="s">
        <v>1945</v>
      </c>
      <c r="B41" s="5" t="n">
        <v>44</v>
      </c>
      <c r="C41" s="5" t="n">
        <v>55</v>
      </c>
    </row>
    <row r="42" spans="1:3">
      <c r="A42" s="4" t="s">
        <v>2994</v>
      </c>
      <c r="B42" s="5" t="n">
        <v>395</v>
      </c>
      <c r="C42" s="5" t="n">
        <v>410</v>
      </c>
    </row>
    <row r="43" spans="1:3">
      <c r="A43" s="4" t="s">
        <v>3112</v>
      </c>
    </row>
    <row r="44" spans="1:3">
      <c r="A44" s="3" t="s">
        <v>1942</v>
      </c>
    </row>
    <row r="45" spans="1:3">
      <c r="A45" s="4" t="s">
        <v>1943</v>
      </c>
      <c r="B45" s="5" t="n">
        <v>80</v>
      </c>
      <c r="C45" s="5" t="n">
        <v>187</v>
      </c>
    </row>
    <row r="46" spans="1:3">
      <c r="A46" s="4" t="s">
        <v>1944</v>
      </c>
      <c r="B46" s="5" t="n">
        <v>1</v>
      </c>
      <c r="C46" s="5" t="n">
        <v>0</v>
      </c>
    </row>
    <row r="47" spans="1:3">
      <c r="A47" s="4" t="s">
        <v>1945</v>
      </c>
      <c r="B47" s="5" t="n">
        <v>47</v>
      </c>
      <c r="C47" s="5" t="n">
        <v>47</v>
      </c>
    </row>
    <row r="48" spans="1:3">
      <c r="A48" s="4" t="s">
        <v>2994</v>
      </c>
      <c r="B48" s="5" t="n">
        <v>128</v>
      </c>
      <c r="C48" s="5" t="n">
        <v>234</v>
      </c>
    </row>
    <row r="49" spans="1:3">
      <c r="A49" s="4" t="s">
        <v>3113</v>
      </c>
    </row>
    <row r="50" spans="1:3">
      <c r="A50" s="3" t="s">
        <v>1942</v>
      </c>
    </row>
    <row r="51" spans="1:3">
      <c r="A51" s="4" t="s">
        <v>1943</v>
      </c>
      <c r="B51" s="5" t="n">
        <v>59</v>
      </c>
      <c r="C51" s="5" t="n">
        <v>88</v>
      </c>
    </row>
    <row r="52" spans="1:3">
      <c r="A52" s="4" t="s">
        <v>1944</v>
      </c>
      <c r="B52" s="5" t="n">
        <v>0</v>
      </c>
      <c r="C52" s="5" t="n">
        <v>0</v>
      </c>
    </row>
    <row r="53" spans="1:3">
      <c r="A53" s="4" t="s">
        <v>1945</v>
      </c>
      <c r="B53" s="5" t="n">
        <v>259</v>
      </c>
      <c r="C53" s="5" t="n">
        <v>150</v>
      </c>
    </row>
    <row r="54" spans="1:3">
      <c r="A54" s="4" t="s">
        <v>2994</v>
      </c>
      <c r="B54" s="5" t="n">
        <v>318</v>
      </c>
      <c r="C54" s="5" t="n">
        <v>238</v>
      </c>
    </row>
    <row r="55" spans="1:3">
      <c r="A55" s="4" t="s">
        <v>3114</v>
      </c>
    </row>
    <row r="56" spans="1:3">
      <c r="A56" s="3" t="s">
        <v>1942</v>
      </c>
    </row>
    <row r="57" spans="1:3">
      <c r="A57" s="4" t="s">
        <v>1943</v>
      </c>
      <c r="B57" s="5" t="n">
        <v>245</v>
      </c>
      <c r="C57" s="5" t="n">
        <v>259</v>
      </c>
    </row>
    <row r="58" spans="1:3">
      <c r="A58" s="4" t="s">
        <v>1944</v>
      </c>
      <c r="B58" s="5" t="n">
        <v>0</v>
      </c>
      <c r="C58" s="5" t="n">
        <v>0</v>
      </c>
    </row>
    <row r="59" spans="1:3">
      <c r="A59" s="4" t="s">
        <v>1945</v>
      </c>
      <c r="B59" s="5" t="n">
        <v>2</v>
      </c>
      <c r="C59" s="5" t="n">
        <v>0</v>
      </c>
    </row>
    <row r="60" spans="1:3">
      <c r="A60" s="4" t="s">
        <v>2994</v>
      </c>
      <c r="B60" s="5" t="n">
        <v>247</v>
      </c>
      <c r="C60" s="5" t="n">
        <v>259</v>
      </c>
    </row>
    <row r="61" spans="1:3">
      <c r="A61" s="4" t="s">
        <v>3115</v>
      </c>
    </row>
    <row r="62" spans="1:3">
      <c r="A62" s="3" t="s">
        <v>1942</v>
      </c>
    </row>
    <row r="63" spans="1:3">
      <c r="A63" s="4" t="s">
        <v>1943</v>
      </c>
      <c r="B63" s="5" t="n">
        <v>256</v>
      </c>
      <c r="C63" s="5" t="n">
        <v>151</v>
      </c>
    </row>
    <row r="64" spans="1:3">
      <c r="A64" s="4" t="s">
        <v>1944</v>
      </c>
      <c r="B64" s="5" t="n">
        <v>0</v>
      </c>
      <c r="C64" s="5" t="n">
        <v>0</v>
      </c>
    </row>
    <row r="65" spans="1:3">
      <c r="A65" s="4" t="s">
        <v>1945</v>
      </c>
      <c r="B65" s="5" t="n">
        <v>46</v>
      </c>
      <c r="C65" s="5" t="n">
        <v>70</v>
      </c>
    </row>
    <row r="66" spans="1:3">
      <c r="A66" s="4" t="s">
        <v>2994</v>
      </c>
      <c r="B66" s="6" t="n">
        <v>302</v>
      </c>
      <c r="C66" s="6" t="n">
        <v>221</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134</v>
      </c>
      <c r="C1" s="2" t="s">
        <v>817</v>
      </c>
      <c r="D1" s="2" t="s">
        <v>920</v>
      </c>
      <c r="E1" s="2" t="s">
        <v>921</v>
      </c>
    </row>
    <row r="2" spans="1:5">
      <c r="A2" s="3" t="s">
        <v>3135</v>
      </c>
    </row>
    <row r="3" spans="1:5">
      <c r="A3" s="4" t="s">
        <v>3136</v>
      </c>
      <c r="B3" s="4" t="s">
        <v>324</v>
      </c>
      <c r="C3" s="17" t="n">
        <v>0.215</v>
      </c>
      <c r="D3" s="17" t="n">
        <v>0.196</v>
      </c>
    </row>
    <row r="4" spans="1:5">
      <c r="A4" s="3" t="s">
        <v>3137</v>
      </c>
    </row>
    <row r="5" spans="1:5">
      <c r="A5" s="4" t="s">
        <v>3138</v>
      </c>
      <c r="C5" s="6" t="n">
        <v>63905</v>
      </c>
      <c r="D5" s="6" t="n">
        <v>64873</v>
      </c>
      <c r="E5" s="6" t="n">
        <v>59810</v>
      </c>
    </row>
    <row r="6" spans="1:5">
      <c r="A6" s="4" t="s">
        <v>164</v>
      </c>
      <c r="C6" s="5" t="n">
        <v>-8941</v>
      </c>
      <c r="D6" s="5" t="n">
        <v>-6449</v>
      </c>
      <c r="E6" s="5" t="n">
        <v>-5305</v>
      </c>
    </row>
    <row r="7" spans="1:5">
      <c r="A7" s="4" t="s">
        <v>3139</v>
      </c>
      <c r="C7" s="5" t="n">
        <v>392</v>
      </c>
      <c r="D7" s="5" t="n">
        <v>388</v>
      </c>
    </row>
    <row r="8" spans="1:5">
      <c r="A8" s="4" t="s">
        <v>3140</v>
      </c>
      <c r="C8" s="5" t="n">
        <v>2111</v>
      </c>
      <c r="D8" s="5" t="n">
        <v>6492</v>
      </c>
      <c r="E8" s="5" t="n">
        <v>6054</v>
      </c>
    </row>
    <row r="9" spans="1:5">
      <c r="A9" s="4" t="s">
        <v>137</v>
      </c>
      <c r="C9" s="5" t="n">
        <v>-7849</v>
      </c>
      <c r="D9" s="5" t="n">
        <v>-7726</v>
      </c>
      <c r="E9" s="5" t="n">
        <v>-8222</v>
      </c>
    </row>
    <row r="10" spans="1:5">
      <c r="A10" s="4" t="s">
        <v>3141</v>
      </c>
      <c r="C10" s="6" t="n">
        <v>-966</v>
      </c>
      <c r="D10" s="6" t="n">
        <v>-14</v>
      </c>
      <c r="E10" s="6" t="n">
        <v>-836</v>
      </c>
    </row>
    <row r="11" spans="1:5">
      <c r="A11" s="4" t="s">
        <v>2847</v>
      </c>
    </row>
    <row r="12" spans="1:5">
      <c r="A12" s="3" t="s">
        <v>3135</v>
      </c>
    </row>
    <row r="13" spans="1:5">
      <c r="A13" s="4" t="s">
        <v>3136</v>
      </c>
      <c r="B13" s="4" t="s">
        <v>3142</v>
      </c>
      <c r="C13" s="17" t="n">
        <v>0.172</v>
      </c>
      <c r="D13" s="17" t="n">
        <v>0.156</v>
      </c>
    </row>
    <row r="14" spans="1:5">
      <c r="A14" s="3" t="s">
        <v>3137</v>
      </c>
    </row>
    <row r="15" spans="1:5">
      <c r="A15" s="4" t="s">
        <v>3143</v>
      </c>
      <c r="C15" s="6" t="n">
        <v>53914</v>
      </c>
      <c r="D15" s="6" t="n">
        <v>56968</v>
      </c>
    </row>
    <row r="16" spans="1:5">
      <c r="A16" s="4" t="s">
        <v>2845</v>
      </c>
    </row>
    <row r="17" spans="1:5">
      <c r="A17" s="3" t="s">
        <v>3135</v>
      </c>
    </row>
    <row r="18" spans="1:5">
      <c r="A18" s="4" t="s">
        <v>3136</v>
      </c>
      <c r="B18" s="4" t="s">
        <v>324</v>
      </c>
      <c r="C18" s="17" t="n">
        <v>0.133</v>
      </c>
      <c r="D18" s="17" t="n">
        <v>0.124</v>
      </c>
    </row>
    <row r="19" spans="1:5">
      <c r="A19" s="3" t="s">
        <v>3137</v>
      </c>
    </row>
    <row r="20" spans="1:5">
      <c r="A20" s="4" t="s">
        <v>3140</v>
      </c>
      <c r="C20" s="6" t="n">
        <v>0</v>
      </c>
      <c r="D20" s="6" t="n">
        <v>1825</v>
      </c>
    </row>
    <row r="21" spans="1:5">
      <c r="A21" s="4" t="s">
        <v>3144</v>
      </c>
      <c r="C21" s="5" t="n">
        <v>-1385</v>
      </c>
      <c r="D21" s="5" t="n">
        <v>-1571</v>
      </c>
    </row>
    <row r="22" spans="1:5">
      <c r="A22" s="4" t="s">
        <v>137</v>
      </c>
      <c r="C22" s="5" t="n">
        <v>-7908</v>
      </c>
      <c r="D22" s="5" t="n">
        <v>-9054</v>
      </c>
    </row>
    <row r="23" spans="1:5">
      <c r="A23" s="4" t="s">
        <v>3145</v>
      </c>
      <c r="C23" s="5" t="n">
        <v>-593</v>
      </c>
      <c r="D23" s="5" t="n">
        <v>-494</v>
      </c>
    </row>
    <row r="24" spans="1:5">
      <c r="A24" s="4" t="s">
        <v>3146</v>
      </c>
      <c r="C24" s="5" t="n">
        <v>-1161</v>
      </c>
      <c r="D24" s="5" t="n">
        <v>-2104</v>
      </c>
    </row>
    <row r="25" spans="1:5">
      <c r="A25" s="4" t="s">
        <v>3147</v>
      </c>
      <c r="C25" s="5" t="n">
        <v>-1239</v>
      </c>
      <c r="D25" s="5" t="n">
        <v>-1294</v>
      </c>
    </row>
    <row r="26" spans="1:5">
      <c r="A26" s="4" t="s">
        <v>3148</v>
      </c>
      <c r="C26" s="5" t="n">
        <v>83</v>
      </c>
      <c r="D26" s="5" t="n">
        <v>86</v>
      </c>
    </row>
    <row r="27" spans="1:5">
      <c r="A27" s="4" t="s">
        <v>3141</v>
      </c>
      <c r="C27" s="5" t="n">
        <v>-732</v>
      </c>
      <c r="D27" s="5" t="n">
        <v>-38</v>
      </c>
    </row>
    <row r="28" spans="1:5">
      <c r="A28" s="4" t="s">
        <v>3149</v>
      </c>
      <c r="C28" s="5" t="n">
        <v>-50</v>
      </c>
      <c r="D28" s="5" t="n">
        <v>-50</v>
      </c>
    </row>
    <row r="29" spans="1:5">
      <c r="A29" s="4" t="s">
        <v>3150</v>
      </c>
      <c r="C29" s="5" t="n">
        <v>0</v>
      </c>
      <c r="D29" s="5" t="n">
        <v>-183</v>
      </c>
    </row>
    <row r="30" spans="1:5">
      <c r="A30" s="4" t="s">
        <v>3151</v>
      </c>
      <c r="C30" s="5" t="n">
        <v>-22</v>
      </c>
      <c r="D30" s="5" t="n">
        <v>45</v>
      </c>
    </row>
    <row r="31" spans="1:5">
      <c r="A31" s="4" t="s">
        <v>3143</v>
      </c>
      <c r="C31" s="5" t="n">
        <v>41565</v>
      </c>
      <c r="D31" s="5" t="n">
        <v>45204</v>
      </c>
    </row>
    <row r="32" spans="1:5">
      <c r="A32" s="4" t="s">
        <v>3152</v>
      </c>
    </row>
    <row r="33" spans="1:5">
      <c r="A33" s="3" t="s">
        <v>3137</v>
      </c>
    </row>
    <row r="34" spans="1:5">
      <c r="A34" s="4" t="s">
        <v>3138</v>
      </c>
      <c r="C34" s="5" t="n">
        <v>8941</v>
      </c>
      <c r="D34" s="5" t="n">
        <v>6449</v>
      </c>
    </row>
    <row r="35" spans="1:5">
      <c r="A35" s="4" t="s">
        <v>3153</v>
      </c>
      <c r="C35" s="5" t="n">
        <v>3538</v>
      </c>
      <c r="D35" s="5" t="n">
        <v>5445</v>
      </c>
    </row>
    <row r="36" spans="1:5">
      <c r="A36" s="4" t="s">
        <v>3151</v>
      </c>
      <c r="C36" s="5" t="n">
        <v>-130</v>
      </c>
      <c r="D36" s="5" t="n">
        <v>-130</v>
      </c>
    </row>
    <row r="37" spans="1:5">
      <c r="A37" s="4" t="s">
        <v>3143</v>
      </c>
      <c r="B37" s="4" t="s">
        <v>311</v>
      </c>
      <c r="C37" s="5" t="n">
        <v>12349</v>
      </c>
      <c r="D37" s="5" t="n">
        <v>11764</v>
      </c>
    </row>
    <row r="38" spans="1:5">
      <c r="A38" s="4" t="s">
        <v>2849</v>
      </c>
    </row>
    <row r="39" spans="1:5">
      <c r="A39" s="3" t="s">
        <v>3137</v>
      </c>
    </row>
    <row r="40" spans="1:5">
      <c r="A40" s="4" t="s">
        <v>3138</v>
      </c>
      <c r="C40" s="5" t="n">
        <v>6472</v>
      </c>
      <c r="D40" s="5" t="n">
        <v>3769</v>
      </c>
    </row>
    <row r="41" spans="1:5">
      <c r="A41" s="4" t="s">
        <v>3153</v>
      </c>
      <c r="C41" s="5" t="n">
        <v>7040</v>
      </c>
      <c r="D41" s="5" t="n">
        <v>11366</v>
      </c>
    </row>
    <row r="42" spans="1:5">
      <c r="A42" s="4" t="s">
        <v>3151</v>
      </c>
      <c r="C42" s="5" t="n">
        <v>-251</v>
      </c>
      <c r="D42" s="5" t="n">
        <v>-257</v>
      </c>
    </row>
    <row r="43" spans="1:5">
      <c r="A43" s="4" t="s">
        <v>3143</v>
      </c>
      <c r="C43" s="6" t="n">
        <v>67175</v>
      </c>
      <c r="D43" s="6" t="n">
        <v>71846</v>
      </c>
    </row>
    <row r="44" spans="1:5"/>
    <row r="45" spans="1:5">
      <c r="A45" s="4" t="s">
        <v>70</v>
      </c>
      <c r="B45" s="4" t="s">
        <v>3154</v>
      </c>
    </row>
    <row r="46" spans="1:5">
      <c r="A46" s="4" t="s">
        <v>71</v>
      </c>
      <c r="B46" s="4" t="s">
        <v>3155</v>
      </c>
    </row>
    <row r="47" spans="1:5">
      <c r="A47" s="4" t="s">
        <v>106</v>
      </c>
      <c r="B47" s="4" t="s">
        <v>3156</v>
      </c>
    </row>
    <row r="48" spans="1:5">
      <c r="A48" s="4" t="s">
        <v>144</v>
      </c>
      <c r="B48" s="4" t="s">
        <v>3157</v>
      </c>
    </row>
    <row r="49" spans="1:5">
      <c r="A49" s="4" t="s">
        <v>311</v>
      </c>
      <c r="B49" s="4" t="s">
        <v>3158</v>
      </c>
    </row>
  </sheetData>
  <mergeCells count="7">
    <mergeCell ref="A1:B1"/>
    <mergeCell ref="A44:D44"/>
    <mergeCell ref="B45:D45"/>
    <mergeCell ref="B46:D46"/>
    <mergeCell ref="B47:D47"/>
    <mergeCell ref="B48:D48"/>
    <mergeCell ref="B49:D49"/>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159</v>
      </c>
      <c r="C1" s="2" t="s">
        <v>817</v>
      </c>
      <c r="D1" s="2" t="s">
        <v>920</v>
      </c>
      <c r="E1" s="2" t="s">
        <v>921</v>
      </c>
    </row>
    <row r="2" spans="1:5">
      <c r="A2" s="3" t="s">
        <v>3135</v>
      </c>
    </row>
    <row r="3" spans="1:5">
      <c r="A3" s="4" t="s">
        <v>3136</v>
      </c>
      <c r="B3" s="4" t="s">
        <v>324</v>
      </c>
      <c r="C3" s="17" t="n">
        <v>0.215</v>
      </c>
      <c r="D3" s="17" t="n">
        <v>0.196</v>
      </c>
    </row>
    <row r="4" spans="1:5">
      <c r="A4" s="4" t="s">
        <v>137</v>
      </c>
      <c r="C4" s="6" t="n">
        <v>7849</v>
      </c>
      <c r="D4" s="6" t="n">
        <v>7726</v>
      </c>
      <c r="E4" s="6" t="n">
        <v>8222</v>
      </c>
    </row>
    <row r="5" spans="1:5">
      <c r="A5" s="4" t="s">
        <v>3160</v>
      </c>
      <c r="C5" s="6" t="n">
        <v>63905</v>
      </c>
      <c r="D5" s="6" t="n">
        <v>64873</v>
      </c>
      <c r="E5" s="6" t="n">
        <v>59810</v>
      </c>
    </row>
    <row r="6" spans="1:5">
      <c r="A6" s="4" t="s">
        <v>2847</v>
      </c>
    </row>
    <row r="7" spans="1:5">
      <c r="A7" s="3" t="s">
        <v>3135</v>
      </c>
    </row>
    <row r="8" spans="1:5">
      <c r="A8" s="4" t="s">
        <v>3136</v>
      </c>
      <c r="B8" s="4" t="s">
        <v>3142</v>
      </c>
      <c r="C8" s="17" t="n">
        <v>0.172</v>
      </c>
      <c r="D8" s="17" t="n">
        <v>0.156</v>
      </c>
    </row>
    <row r="9" spans="1:5">
      <c r="A9" s="4" t="s">
        <v>2844</v>
      </c>
      <c r="C9" s="6" t="n">
        <v>53914</v>
      </c>
      <c r="D9" s="6" t="n">
        <v>56968</v>
      </c>
    </row>
    <row r="10" spans="1:5">
      <c r="A10" s="4" t="s">
        <v>3161</v>
      </c>
    </row>
    <row r="11" spans="1:5">
      <c r="A11" s="3" t="s">
        <v>3135</v>
      </c>
    </row>
    <row r="12" spans="1:5">
      <c r="A12" s="4" t="s">
        <v>3136</v>
      </c>
      <c r="C12" s="17" t="n">
        <v>0.139</v>
      </c>
    </row>
    <row r="13" spans="1:5">
      <c r="A13" s="4" t="s">
        <v>2844</v>
      </c>
      <c r="C13" s="6" t="n">
        <v>43500</v>
      </c>
    </row>
    <row r="14" spans="1:5">
      <c r="A14" s="4" t="s">
        <v>3162</v>
      </c>
      <c r="C14" s="6" t="n">
        <v>313000</v>
      </c>
    </row>
    <row r="15" spans="1:5">
      <c r="A15" s="4" t="s">
        <v>2845</v>
      </c>
    </row>
    <row r="16" spans="1:5">
      <c r="A16" s="3" t="s">
        <v>3135</v>
      </c>
    </row>
    <row r="17" spans="1:5">
      <c r="A17" s="4" t="s">
        <v>3136</v>
      </c>
      <c r="B17" s="4" t="s">
        <v>324</v>
      </c>
      <c r="C17" s="17" t="n">
        <v>0.133</v>
      </c>
      <c r="D17" s="17" t="n">
        <v>0.124</v>
      </c>
    </row>
    <row r="18" spans="1:5">
      <c r="A18" s="4" t="s">
        <v>137</v>
      </c>
      <c r="C18" s="6" t="n">
        <v>7908</v>
      </c>
      <c r="D18" s="6" t="n">
        <v>9054</v>
      </c>
    </row>
    <row r="19" spans="1:5">
      <c r="A19" s="4" t="s">
        <v>1060</v>
      </c>
      <c r="C19" s="5" t="n">
        <v>593</v>
      </c>
      <c r="D19" s="5" t="n">
        <v>494</v>
      </c>
    </row>
    <row r="20" spans="1:5">
      <c r="A20" s="4" t="s">
        <v>3147</v>
      </c>
      <c r="C20" s="5" t="n">
        <v>1239</v>
      </c>
      <c r="D20" s="5" t="n">
        <v>1294</v>
      </c>
    </row>
    <row r="21" spans="1:5">
      <c r="A21" s="4" t="s">
        <v>2844</v>
      </c>
      <c r="C21" s="5" t="n">
        <v>41565</v>
      </c>
      <c r="D21" s="5" t="n">
        <v>45204</v>
      </c>
    </row>
    <row r="22" spans="1:5">
      <c r="A22" s="4" t="s">
        <v>3151</v>
      </c>
      <c r="C22" s="5" t="n">
        <v>-22</v>
      </c>
      <c r="D22" s="5" t="n">
        <v>45</v>
      </c>
    </row>
    <row r="23" spans="1:5">
      <c r="A23" s="4" t="s">
        <v>3152</v>
      </c>
    </row>
    <row r="24" spans="1:5">
      <c r="A24" s="3" t="s">
        <v>3135</v>
      </c>
    </row>
    <row r="25" spans="1:5">
      <c r="A25" s="4" t="s">
        <v>2844</v>
      </c>
      <c r="B25" s="4" t="s">
        <v>311</v>
      </c>
      <c r="C25" s="5" t="n">
        <v>12349</v>
      </c>
      <c r="D25" s="5" t="n">
        <v>11764</v>
      </c>
    </row>
    <row r="26" spans="1:5">
      <c r="A26" s="4" t="s">
        <v>3160</v>
      </c>
      <c r="C26" s="5" t="n">
        <v>8941</v>
      </c>
      <c r="D26" s="5" t="n">
        <v>6449</v>
      </c>
    </row>
    <row r="27" spans="1:5">
      <c r="A27" s="4" t="s">
        <v>3153</v>
      </c>
      <c r="C27" s="5" t="n">
        <v>3538</v>
      </c>
      <c r="D27" s="5" t="n">
        <v>5445</v>
      </c>
    </row>
    <row r="28" spans="1:5">
      <c r="A28" s="4" t="s">
        <v>3151</v>
      </c>
      <c r="C28" s="6" t="n">
        <v>-130</v>
      </c>
      <c r="D28" s="6" t="n">
        <v>-130</v>
      </c>
    </row>
    <row r="29" spans="1:5">
      <c r="A29" s="4" t="s">
        <v>3163</v>
      </c>
    </row>
    <row r="30" spans="1:5">
      <c r="A30" s="3" t="s">
        <v>3135</v>
      </c>
    </row>
    <row r="31" spans="1:5">
      <c r="A31" s="4" t="s">
        <v>3136</v>
      </c>
      <c r="C31" s="17" t="n">
        <v>0.161</v>
      </c>
    </row>
    <row r="32" spans="1:5">
      <c r="A32" s="4" t="s">
        <v>2844</v>
      </c>
      <c r="C32" s="6" t="n">
        <v>50376</v>
      </c>
    </row>
    <row r="33" spans="1:5">
      <c r="A33" s="4" t="s">
        <v>3164</v>
      </c>
    </row>
    <row r="34" spans="1:5">
      <c r="A34" s="3" t="s">
        <v>3135</v>
      </c>
    </row>
    <row r="35" spans="1:5">
      <c r="A35" s="4" t="s">
        <v>3136</v>
      </c>
      <c r="C35" s="17" t="n">
        <v>0.207</v>
      </c>
    </row>
    <row r="36" spans="1:5">
      <c r="A36" s="4" t="s">
        <v>2844</v>
      </c>
      <c r="C36" s="6" t="n">
        <v>64646</v>
      </c>
    </row>
    <row r="37" spans="1:5">
      <c r="A37" s="4" t="s">
        <v>3165</v>
      </c>
    </row>
    <row r="38" spans="1:5">
      <c r="A38" s="3" t="s">
        <v>3135</v>
      </c>
    </row>
    <row r="39" spans="1:5">
      <c r="A39" s="4" t="s">
        <v>3136</v>
      </c>
      <c r="C39" s="17" t="n">
        <v>0.139</v>
      </c>
    </row>
    <row r="40" spans="1:5">
      <c r="A40" s="4" t="s">
        <v>3166</v>
      </c>
    </row>
    <row r="41" spans="1:5">
      <c r="A41" s="3" t="s">
        <v>3135</v>
      </c>
    </row>
    <row r="42" spans="1:5">
      <c r="A42" s="4" t="s">
        <v>137</v>
      </c>
      <c r="C42" s="6" t="n">
        <v>1600</v>
      </c>
    </row>
    <row r="43" spans="1:5">
      <c r="A43" s="4" t="s">
        <v>1060</v>
      </c>
      <c r="C43" s="5" t="n">
        <v>100</v>
      </c>
    </row>
    <row r="44" spans="1:5">
      <c r="A44" s="4" t="s">
        <v>3147</v>
      </c>
      <c r="C44" s="6" t="n">
        <v>200</v>
      </c>
    </row>
    <row r="45" spans="1:5"/>
    <row r="46" spans="1:5">
      <c r="A46" s="4" t="s">
        <v>70</v>
      </c>
      <c r="B46" s="4" t="s">
        <v>3154</v>
      </c>
    </row>
    <row r="47" spans="1:5">
      <c r="A47" s="4" t="s">
        <v>71</v>
      </c>
      <c r="B47" s="4" t="s">
        <v>3155</v>
      </c>
    </row>
    <row r="48" spans="1:5">
      <c r="A48" s="4" t="s">
        <v>106</v>
      </c>
      <c r="B48" s="4" t="s">
        <v>3156</v>
      </c>
    </row>
    <row r="49" spans="1:5">
      <c r="A49" s="4" t="s">
        <v>144</v>
      </c>
      <c r="B49" s="4" t="s">
        <v>3157</v>
      </c>
    </row>
    <row r="50" spans="1:5">
      <c r="A50" s="4" t="s">
        <v>311</v>
      </c>
      <c r="B50" s="4" t="s">
        <v>3158</v>
      </c>
    </row>
  </sheetData>
  <mergeCells count="7">
    <mergeCell ref="A1:B1"/>
    <mergeCell ref="A45:D45"/>
    <mergeCell ref="B46:D46"/>
    <mergeCell ref="B47:D47"/>
    <mergeCell ref="B48:D48"/>
    <mergeCell ref="B49:D49"/>
    <mergeCell ref="B50:D50"/>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7</v>
      </c>
      <c r="B1" s="2" t="s">
        <v>1</v>
      </c>
    </row>
    <row r="2" spans="1:3">
      <c r="B2" s="2" t="s">
        <v>27</v>
      </c>
      <c r="C2" s="2" t="s">
        <v>28</v>
      </c>
    </row>
    <row r="3" spans="1:3">
      <c r="A3" s="3" t="s">
        <v>1199</v>
      </c>
    </row>
    <row r="4" spans="1:3">
      <c r="A4" s="4" t="s">
        <v>3168</v>
      </c>
      <c r="B4" s="6" t="n">
        <v>800</v>
      </c>
    </row>
    <row r="5" spans="1:3">
      <c r="A5" s="4" t="s">
        <v>3169</v>
      </c>
      <c r="B5" s="5" t="n">
        <v>10308</v>
      </c>
      <c r="C5" s="6" t="n">
        <v>11086</v>
      </c>
    </row>
    <row r="6" spans="1:3">
      <c r="A6" s="4" t="s">
        <v>3170</v>
      </c>
      <c r="B6" s="5" t="n">
        <v>5200</v>
      </c>
    </row>
    <row r="7" spans="1:3">
      <c r="A7" s="4" t="s">
        <v>3171</v>
      </c>
      <c r="B7" s="5" t="n">
        <v>33287</v>
      </c>
      <c r="C7" s="5" t="n">
        <v>38491</v>
      </c>
    </row>
    <row r="8" spans="1:3">
      <c r="A8" s="4" t="s">
        <v>3172</v>
      </c>
      <c r="B8" s="5" t="n">
        <v>14700</v>
      </c>
      <c r="C8" s="6" t="n">
        <v>17500</v>
      </c>
    </row>
    <row r="9" spans="1:3">
      <c r="A9" s="4" t="s">
        <v>3173</v>
      </c>
      <c r="B9" s="6" t="n">
        <v>2800</v>
      </c>
    </row>
  </sheetData>
  <mergeCells count="1">
    <mergeCell ref="A1:A2"/>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4</v>
      </c>
      <c r="B1" s="2" t="s">
        <v>27</v>
      </c>
      <c r="C1" s="2" t="s">
        <v>28</v>
      </c>
    </row>
    <row r="2" spans="1:3">
      <c r="A2" s="4" t="s">
        <v>3175</v>
      </c>
    </row>
    <row r="3" spans="1:3">
      <c r="A3" s="3" t="s">
        <v>1199</v>
      </c>
    </row>
    <row r="4" spans="1:3">
      <c r="A4" s="4" t="s">
        <v>3171</v>
      </c>
      <c r="B4" s="6" t="n">
        <v>33287</v>
      </c>
      <c r="C4" s="6" t="n">
        <v>38491</v>
      </c>
    </row>
    <row r="5" spans="1:3">
      <c r="A5" s="4" t="s">
        <v>3176</v>
      </c>
      <c r="B5" s="5" t="n">
        <v>-12559</v>
      </c>
      <c r="C5" s="5" t="n">
        <v>-13341</v>
      </c>
    </row>
    <row r="6" spans="1:3">
      <c r="A6" s="4" t="s">
        <v>3177</v>
      </c>
      <c r="B6" s="5" t="n">
        <v>-2140</v>
      </c>
      <c r="C6" s="5" t="n">
        <v>-4113</v>
      </c>
    </row>
    <row r="7" spans="1:3">
      <c r="A7" s="4" t="s">
        <v>3178</v>
      </c>
      <c r="B7" s="5" t="n">
        <v>18588</v>
      </c>
      <c r="C7" s="5" t="n">
        <v>21037</v>
      </c>
    </row>
    <row r="8" spans="1:3">
      <c r="A8" s="4" t="s">
        <v>3179</v>
      </c>
      <c r="B8" s="5" t="n">
        <v>-8280</v>
      </c>
      <c r="C8" s="5" t="n">
        <v>-9951</v>
      </c>
    </row>
    <row r="9" spans="1:3">
      <c r="A9" s="4" t="s">
        <v>3180</v>
      </c>
      <c r="B9" s="5" t="n">
        <v>10308</v>
      </c>
      <c r="C9" s="5" t="n">
        <v>11086</v>
      </c>
    </row>
    <row r="10" spans="1:3">
      <c r="A10" s="4" t="s">
        <v>3181</v>
      </c>
    </row>
    <row r="11" spans="1:3">
      <c r="A11" s="3" t="s">
        <v>1199</v>
      </c>
    </row>
    <row r="12" spans="1:3">
      <c r="A12" s="4" t="s">
        <v>3171</v>
      </c>
      <c r="B12" s="5" t="n">
        <v>27848</v>
      </c>
      <c r="C12" s="5" t="n">
        <v>29460</v>
      </c>
    </row>
    <row r="13" spans="1:3">
      <c r="A13" s="4" t="s">
        <v>3176</v>
      </c>
      <c r="B13" s="5" t="n">
        <v>-12404</v>
      </c>
      <c r="C13" s="5" t="n">
        <v>-12769</v>
      </c>
    </row>
    <row r="14" spans="1:3">
      <c r="A14" s="4" t="s">
        <v>3177</v>
      </c>
      <c r="B14" s="5" t="n">
        <v>-540</v>
      </c>
      <c r="C14" s="5" t="n">
        <v>0</v>
      </c>
    </row>
    <row r="15" spans="1:3">
      <c r="A15" s="4" t="s">
        <v>3178</v>
      </c>
      <c r="B15" s="5" t="n">
        <v>14904</v>
      </c>
      <c r="C15" s="5" t="n">
        <v>16691</v>
      </c>
    </row>
    <row r="16" spans="1:3">
      <c r="A16" s="4" t="s">
        <v>3179</v>
      </c>
      <c r="B16" s="5" t="n">
        <v>-6153</v>
      </c>
      <c r="C16" s="5" t="n">
        <v>-7898</v>
      </c>
    </row>
    <row r="17" spans="1:3">
      <c r="A17" s="4" t="s">
        <v>3180</v>
      </c>
      <c r="B17" s="5" t="n">
        <v>8751</v>
      </c>
      <c r="C17" s="5" t="n">
        <v>8793</v>
      </c>
    </row>
    <row r="18" spans="1:3">
      <c r="A18" s="4" t="s">
        <v>3182</v>
      </c>
    </row>
    <row r="19" spans="1:3">
      <c r="A19" s="3" t="s">
        <v>1199</v>
      </c>
    </row>
    <row r="20" spans="1:3">
      <c r="A20" s="4" t="s">
        <v>3171</v>
      </c>
      <c r="B20" s="5" t="n">
        <v>2489</v>
      </c>
      <c r="C20" s="5" t="n">
        <v>2121</v>
      </c>
    </row>
    <row r="21" spans="1:3">
      <c r="A21" s="4" t="s">
        <v>3176</v>
      </c>
      <c r="B21" s="5" t="n">
        <v>-3</v>
      </c>
      <c r="C21" s="5" t="n">
        <v>-363</v>
      </c>
    </row>
    <row r="22" spans="1:3">
      <c r="A22" s="4" t="s">
        <v>3177</v>
      </c>
      <c r="B22" s="5" t="n">
        <v>0</v>
      </c>
      <c r="C22" s="5" t="n">
        <v>0</v>
      </c>
    </row>
    <row r="23" spans="1:3">
      <c r="A23" s="4" t="s">
        <v>3178</v>
      </c>
      <c r="B23" s="5" t="n">
        <v>2486</v>
      </c>
      <c r="C23" s="5" t="n">
        <v>1758</v>
      </c>
    </row>
    <row r="24" spans="1:3">
      <c r="A24" s="4" t="s">
        <v>3179</v>
      </c>
      <c r="B24" s="5" t="n">
        <v>-2127</v>
      </c>
      <c r="C24" s="5" t="n">
        <v>-2053</v>
      </c>
    </row>
    <row r="25" spans="1:3">
      <c r="A25" s="4" t="s">
        <v>3180</v>
      </c>
      <c r="B25" s="5" t="n">
        <v>359</v>
      </c>
      <c r="C25" s="5" t="n">
        <v>-295</v>
      </c>
    </row>
    <row r="26" spans="1:3">
      <c r="A26" s="4" t="s">
        <v>3183</v>
      </c>
    </row>
    <row r="27" spans="1:3">
      <c r="A27" s="3" t="s">
        <v>1199</v>
      </c>
    </row>
    <row r="28" spans="1:3">
      <c r="A28" s="4" t="s">
        <v>3171</v>
      </c>
      <c r="B28" s="5" t="n">
        <v>8</v>
      </c>
      <c r="C28" s="5" t="n">
        <v>3679</v>
      </c>
    </row>
    <row r="29" spans="1:3">
      <c r="A29" s="4" t="s">
        <v>3176</v>
      </c>
      <c r="B29" s="5" t="n">
        <v>0</v>
      </c>
      <c r="C29" s="5" t="n">
        <v>0</v>
      </c>
    </row>
    <row r="30" spans="1:3">
      <c r="A30" s="4" t="s">
        <v>3177</v>
      </c>
      <c r="B30" s="5" t="n">
        <v>0</v>
      </c>
      <c r="C30" s="5" t="n">
        <v>-2571</v>
      </c>
    </row>
    <row r="31" spans="1:3">
      <c r="A31" s="4" t="s">
        <v>3178</v>
      </c>
      <c r="B31" s="5" t="n">
        <v>8</v>
      </c>
      <c r="C31" s="5" t="n">
        <v>1108</v>
      </c>
    </row>
    <row r="32" spans="1:3">
      <c r="A32" s="4" t="s">
        <v>3179</v>
      </c>
      <c r="B32" s="5" t="n">
        <v>0</v>
      </c>
      <c r="C32" s="5" t="n">
        <v>0</v>
      </c>
    </row>
    <row r="33" spans="1:3">
      <c r="A33" s="4" t="s">
        <v>3180</v>
      </c>
      <c r="B33" s="5" t="n">
        <v>8</v>
      </c>
      <c r="C33" s="5" t="n">
        <v>1108</v>
      </c>
    </row>
    <row r="34" spans="1:3">
      <c r="A34" s="4" t="s">
        <v>3184</v>
      </c>
    </row>
    <row r="35" spans="1:3">
      <c r="A35" s="3" t="s">
        <v>1199</v>
      </c>
    </row>
    <row r="36" spans="1:3">
      <c r="A36" s="4" t="s">
        <v>3171</v>
      </c>
      <c r="B36" s="5" t="n">
        <v>467</v>
      </c>
      <c r="C36" s="5" t="n">
        <v>438</v>
      </c>
    </row>
    <row r="37" spans="1:3">
      <c r="A37" s="4" t="s">
        <v>3176</v>
      </c>
      <c r="B37" s="5" t="n">
        <v>-152</v>
      </c>
      <c r="C37" s="5" t="n">
        <v>-209</v>
      </c>
    </row>
    <row r="38" spans="1:3">
      <c r="A38" s="4" t="s">
        <v>3177</v>
      </c>
      <c r="B38" s="5" t="n">
        <v>-301</v>
      </c>
      <c r="C38" s="5" t="n">
        <v>-224</v>
      </c>
    </row>
    <row r="39" spans="1:3">
      <c r="A39" s="4" t="s">
        <v>3178</v>
      </c>
      <c r="B39" s="5" t="n">
        <v>14</v>
      </c>
      <c r="C39" s="5" t="n">
        <v>5</v>
      </c>
    </row>
    <row r="40" spans="1:3">
      <c r="A40" s="4" t="s">
        <v>3179</v>
      </c>
      <c r="B40" s="5" t="n">
        <v>0</v>
      </c>
      <c r="C40" s="5" t="n">
        <v>0</v>
      </c>
    </row>
    <row r="41" spans="1:3">
      <c r="A41" s="4" t="s">
        <v>3180</v>
      </c>
      <c r="B41" s="5" t="n">
        <v>14</v>
      </c>
      <c r="C41" s="5" t="n">
        <v>5</v>
      </c>
    </row>
    <row r="42" spans="1:3">
      <c r="A42" s="4" t="s">
        <v>1083</v>
      </c>
    </row>
    <row r="43" spans="1:3">
      <c r="A43" s="3" t="s">
        <v>1199</v>
      </c>
    </row>
    <row r="44" spans="1:3">
      <c r="A44" s="4" t="s">
        <v>3171</v>
      </c>
      <c r="B44" s="5" t="n">
        <v>2475</v>
      </c>
      <c r="C44" s="5" t="n">
        <v>2793</v>
      </c>
    </row>
    <row r="45" spans="1:3">
      <c r="A45" s="4" t="s">
        <v>3176</v>
      </c>
      <c r="B45" s="5" t="n">
        <v>0</v>
      </c>
      <c r="C45" s="5" t="n">
        <v>0</v>
      </c>
    </row>
    <row r="46" spans="1:3">
      <c r="A46" s="4" t="s">
        <v>3177</v>
      </c>
      <c r="B46" s="5" t="n">
        <v>-1299</v>
      </c>
      <c r="C46" s="5" t="n">
        <v>-1318</v>
      </c>
    </row>
    <row r="47" spans="1:3">
      <c r="A47" s="4" t="s">
        <v>3178</v>
      </c>
      <c r="B47" s="5" t="n">
        <v>1176</v>
      </c>
      <c r="C47" s="5" t="n">
        <v>1475</v>
      </c>
    </row>
    <row r="48" spans="1:3">
      <c r="A48" s="4" t="s">
        <v>3179</v>
      </c>
      <c r="B48" s="5" t="n">
        <v>0</v>
      </c>
      <c r="C48" s="5" t="n">
        <v>0</v>
      </c>
    </row>
    <row r="49" spans="1:3">
      <c r="A49" s="4" t="s">
        <v>3180</v>
      </c>
      <c r="B49" s="6" t="n">
        <v>1176</v>
      </c>
      <c r="C49" s="6" t="n">
        <v>1475</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75"/>
    <col customWidth="1" max="3" min="3" width="13"/>
  </cols>
  <sheetData>
    <row r="1" spans="1:3">
      <c r="A1" s="1" t="s">
        <v>3185</v>
      </c>
      <c r="B1" s="1" t="s">
        <v>3186</v>
      </c>
      <c r="C1" s="2" t="s">
        <v>3187</v>
      </c>
    </row>
    <row r="2" spans="1:3">
      <c r="A2" s="4" t="s">
        <v>3188</v>
      </c>
      <c r="B2" s="4" t="s">
        <v>3189</v>
      </c>
      <c r="C2" s="6" t="n">
        <v>28000000</v>
      </c>
    </row>
    <row r="3" spans="1:3">
      <c r="A3" s="4" t="s">
        <v>3188</v>
      </c>
      <c r="B3" s="4" t="s">
        <v>3189</v>
      </c>
      <c r="C3" s="5" t="n">
        <v>0</v>
      </c>
    </row>
    <row r="4" spans="1:3">
      <c r="A4" s="4" t="s">
        <v>3188</v>
      </c>
      <c r="B4" s="4" t="s">
        <v>3189</v>
      </c>
      <c r="C4" s="5" t="n">
        <v>153000000</v>
      </c>
    </row>
    <row r="5" spans="1:3">
      <c r="A5" s="4" t="s">
        <v>3190</v>
      </c>
      <c r="B5" s="4" t="s">
        <v>3191</v>
      </c>
      <c r="C5" s="5" t="n">
        <v>682000000</v>
      </c>
    </row>
    <row r="6" spans="1:3">
      <c r="A6" s="4" t="s">
        <v>3190</v>
      </c>
      <c r="B6" s="4" t="s">
        <v>3191</v>
      </c>
      <c r="C6" s="5" t="n">
        <v>356000000</v>
      </c>
    </row>
    <row r="7" spans="1:3">
      <c r="A7" s="4" t="s">
        <v>3190</v>
      </c>
      <c r="B7" s="4" t="s">
        <v>3191</v>
      </c>
      <c r="C7" s="5" t="n">
        <v>816000000</v>
      </c>
    </row>
    <row r="8" spans="1:3">
      <c r="A8" s="4" t="s">
        <v>3192</v>
      </c>
      <c r="B8" s="4" t="s">
        <v>3193</v>
      </c>
      <c r="C8" s="5" t="n">
        <v>32820000000</v>
      </c>
    </row>
    <row r="9" spans="1:3">
      <c r="A9" s="4" t="s">
        <v>3192</v>
      </c>
      <c r="B9" s="4" t="s">
        <v>3193</v>
      </c>
      <c r="C9" s="5" t="n">
        <v>38252000000</v>
      </c>
    </row>
    <row r="10" spans="1:3">
      <c r="A10" s="4" t="s">
        <v>3192</v>
      </c>
      <c r="B10" s="4" t="s">
        <v>3193</v>
      </c>
      <c r="C10" s="5" t="n">
        <v>35876000000</v>
      </c>
    </row>
    <row r="11" spans="1:3">
      <c r="A11" s="4" t="s">
        <v>3194</v>
      </c>
      <c r="B11" s="4" t="s">
        <v>3195</v>
      </c>
      <c r="C11" s="5" t="n">
        <v>0</v>
      </c>
    </row>
    <row r="12" spans="1:3">
      <c r="A12" s="4" t="s">
        <v>3194</v>
      </c>
      <c r="B12" s="4" t="s">
        <v>3195</v>
      </c>
      <c r="C12" s="5" t="n">
        <v>3149000000</v>
      </c>
    </row>
    <row r="13" spans="1:3">
      <c r="A13" s="4" t="s">
        <v>3194</v>
      </c>
      <c r="B13" s="4" t="s">
        <v>3195</v>
      </c>
      <c r="C13" s="5" t="n">
        <v>0</v>
      </c>
    </row>
    <row r="14" spans="1:3">
      <c r="A14" s="4" t="s">
        <v>69</v>
      </c>
    </row>
    <row r="15" spans="1:3">
      <c r="A15" s="4" t="s">
        <v>3188</v>
      </c>
      <c r="B15" s="4" t="s">
        <v>3189</v>
      </c>
      <c r="C15" s="5" t="n">
        <v>28000000</v>
      </c>
    </row>
    <row r="16" spans="1:3">
      <c r="A16" s="4" t="s">
        <v>3188</v>
      </c>
      <c r="B16" s="4" t="s">
        <v>3189</v>
      </c>
      <c r="C16" s="5" t="n">
        <v>0</v>
      </c>
    </row>
    <row r="17" spans="1:3">
      <c r="A17" s="4" t="s">
        <v>3188</v>
      </c>
      <c r="B17" s="4" t="s">
        <v>3189</v>
      </c>
      <c r="C17" s="5" t="n">
        <v>153000000</v>
      </c>
    </row>
    <row r="18" spans="1:3">
      <c r="A18" s="4" t="s">
        <v>3190</v>
      </c>
      <c r="B18" s="4" t="s">
        <v>3191</v>
      </c>
      <c r="C18" s="5" t="n">
        <v>682000000</v>
      </c>
    </row>
    <row r="19" spans="1:3">
      <c r="A19" s="4" t="s">
        <v>3190</v>
      </c>
      <c r="B19" s="4" t="s">
        <v>3191</v>
      </c>
      <c r="C19" s="5" t="n">
        <v>356000000</v>
      </c>
    </row>
    <row r="20" spans="1:3">
      <c r="A20" s="4" t="s">
        <v>3190</v>
      </c>
      <c r="B20" s="4" t="s">
        <v>3191</v>
      </c>
      <c r="C20" s="5" t="n">
        <v>816000000</v>
      </c>
    </row>
    <row r="21" spans="1:3">
      <c r="A21" s="4" t="s">
        <v>3192</v>
      </c>
      <c r="B21" s="4" t="s">
        <v>3193</v>
      </c>
      <c r="C21" s="5" t="n">
        <v>32706000000</v>
      </c>
    </row>
    <row r="22" spans="1:3">
      <c r="A22" s="4" t="s">
        <v>3192</v>
      </c>
      <c r="B22" s="4" t="s">
        <v>3193</v>
      </c>
      <c r="C22" s="5" t="n">
        <v>38099000000</v>
      </c>
    </row>
    <row r="23" spans="1:3">
      <c r="A23" s="4" t="s">
        <v>3192</v>
      </c>
      <c r="B23" s="4" t="s">
        <v>3193</v>
      </c>
      <c r="C23" s="5" t="n">
        <v>35876000000</v>
      </c>
    </row>
    <row r="24" spans="1:3">
      <c r="A24" s="4" t="s">
        <v>3194</v>
      </c>
      <c r="B24" s="4" t="s">
        <v>3195</v>
      </c>
      <c r="C24" s="5" t="n">
        <v>0</v>
      </c>
    </row>
    <row r="25" spans="1:3">
      <c r="A25" s="4" t="s">
        <v>3194</v>
      </c>
      <c r="B25" s="4" t="s">
        <v>3195</v>
      </c>
      <c r="C25" s="5" t="n">
        <v>3149000000</v>
      </c>
    </row>
    <row r="26" spans="1:3">
      <c r="A26" s="4" t="s">
        <v>3194</v>
      </c>
      <c r="B26" s="4" t="s">
        <v>3195</v>
      </c>
      <c r="C26"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7</v>
      </c>
    </row>
    <row r="3" spans="1:2">
      <c r="A3" s="3" t="s">
        <v>30</v>
      </c>
    </row>
    <row r="4" spans="1:2">
      <c r="A4" s="4" t="s">
        <v>129</v>
      </c>
      <c r="B4" s="4" t="s">
        <v>416</v>
      </c>
    </row>
    <row r="5" spans="1:2">
      <c r="A5" s="4" t="s">
        <v>69</v>
      </c>
    </row>
    <row r="6" spans="1:2">
      <c r="A6" s="3" t="s">
        <v>30</v>
      </c>
    </row>
    <row r="7" spans="1:2">
      <c r="A7" s="4" t="s">
        <v>129</v>
      </c>
      <c r="B7" s="4" t="s">
        <v>4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7</v>
      </c>
    </row>
    <row r="3" spans="1:2">
      <c r="A3" s="3" t="s">
        <v>30</v>
      </c>
    </row>
    <row r="4" spans="1:2">
      <c r="A4" s="4" t="s">
        <v>418</v>
      </c>
      <c r="B4" s="4" t="s">
        <v>419</v>
      </c>
    </row>
    <row r="5" spans="1:2">
      <c r="A5" s="4" t="s">
        <v>69</v>
      </c>
    </row>
    <row r="6" spans="1:2">
      <c r="A6" s="3" t="s">
        <v>30</v>
      </c>
    </row>
    <row r="7" spans="1:2">
      <c r="A7" s="4" t="s">
        <v>418</v>
      </c>
      <c r="B7" s="4" t="s">
        <v>4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7</v>
      </c>
    </row>
    <row r="3" spans="1:2">
      <c r="A3" s="3" t="s">
        <v>421</v>
      </c>
    </row>
    <row r="4" spans="1:2">
      <c r="A4" s="4" t="s">
        <v>151</v>
      </c>
      <c r="B4" s="4" t="s">
        <v>4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7</v>
      </c>
    </row>
    <row r="3" spans="1:2">
      <c r="A3" s="3" t="s">
        <v>424</v>
      </c>
    </row>
    <row r="4" spans="1:2">
      <c r="A4" s="4" t="s">
        <v>423</v>
      </c>
      <c r="B4" s="4" t="s">
        <v>4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7</v>
      </c>
    </row>
    <row r="3" spans="1:2">
      <c r="A3" s="3" t="s">
        <v>427</v>
      </c>
    </row>
    <row r="4" spans="1:2">
      <c r="A4" s="4" t="s">
        <v>428</v>
      </c>
      <c r="B4" s="4" t="s">
        <v>4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v>
      </c>
      <c r="B1" s="2" t="s">
        <v>1</v>
      </c>
    </row>
    <row r="2" spans="1:3">
      <c r="B2" s="2" t="s">
        <v>27</v>
      </c>
      <c r="C2" s="2" t="s">
        <v>28</v>
      </c>
    </row>
    <row r="3" spans="1:3">
      <c r="A3" s="4" t="s">
        <v>58</v>
      </c>
      <c r="B3" s="6" t="n">
        <v>639</v>
      </c>
      <c r="C3" s="6" t="n">
        <v>457</v>
      </c>
    </row>
    <row r="4" spans="1:3">
      <c r="A4" s="4" t="s">
        <v>52</v>
      </c>
      <c r="B4" s="5" t="n">
        <v>2240</v>
      </c>
      <c r="C4" s="5" t="n">
        <v>993</v>
      </c>
    </row>
    <row r="5" spans="1:3">
      <c r="A5" s="4" t="s">
        <v>75</v>
      </c>
      <c r="B5" s="5" t="n">
        <v>465</v>
      </c>
      <c r="C5" s="5" t="n">
        <v>329</v>
      </c>
    </row>
    <row r="6" spans="1:3">
      <c r="A6" s="4" t="s">
        <v>76</v>
      </c>
    </row>
    <row r="7" spans="1:3">
      <c r="A7" s="4" t="s">
        <v>52</v>
      </c>
      <c r="B7" s="6" t="n">
        <v>174</v>
      </c>
      <c r="C7" s="6" t="n">
        <v>1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7</v>
      </c>
    </row>
    <row r="3" spans="1:2">
      <c r="A3" s="3" t="s">
        <v>30</v>
      </c>
    </row>
    <row r="4" spans="1:2">
      <c r="A4" s="4" t="s">
        <v>431</v>
      </c>
      <c r="B4" s="4" t="s">
        <v>432</v>
      </c>
    </row>
    <row r="5" spans="1:2">
      <c r="A5" s="4" t="s">
        <v>69</v>
      </c>
    </row>
    <row r="6" spans="1:2">
      <c r="A6" s="3" t="s">
        <v>30</v>
      </c>
    </row>
    <row r="7" spans="1:2">
      <c r="A7" s="4" t="s">
        <v>431</v>
      </c>
      <c r="B7" s="4" t="s">
        <v>4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4</v>
      </c>
      <c r="B1" s="2" t="s">
        <v>1</v>
      </c>
    </row>
    <row r="2" spans="1:2">
      <c r="B2" s="2" t="s">
        <v>27</v>
      </c>
    </row>
    <row r="3" spans="1:2">
      <c r="A3" s="3" t="s">
        <v>435</v>
      </c>
    </row>
    <row r="4" spans="1:2">
      <c r="A4" s="4" t="s">
        <v>434</v>
      </c>
      <c r="B4" s="4" t="s">
        <v>4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7</v>
      </c>
    </row>
    <row r="3" spans="1:2">
      <c r="A3" s="3" t="s">
        <v>438</v>
      </c>
    </row>
    <row r="4" spans="1:2">
      <c r="A4" s="4" t="s">
        <v>437</v>
      </c>
      <c r="B4" s="4" t="s">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7</v>
      </c>
    </row>
    <row r="3" spans="1:2">
      <c r="A3" s="3" t="s">
        <v>440</v>
      </c>
    </row>
    <row r="4" spans="1:2">
      <c r="A4" s="4" t="s">
        <v>136</v>
      </c>
      <c r="B4" s="4" t="s">
        <v>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7</v>
      </c>
    </row>
    <row r="3" spans="1:2">
      <c r="A3" s="3" t="s">
        <v>442</v>
      </c>
    </row>
    <row r="4" spans="1:2">
      <c r="A4" s="4" t="s">
        <v>443</v>
      </c>
      <c r="B4" s="4" t="s">
        <v>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5</v>
      </c>
      <c r="B1" s="2" t="s">
        <v>1</v>
      </c>
    </row>
    <row r="2" spans="1:2">
      <c r="B2" s="2" t="s">
        <v>27</v>
      </c>
    </row>
    <row r="3" spans="1:2">
      <c r="A3" s="3" t="s">
        <v>446</v>
      </c>
    </row>
    <row r="4" spans="1:2">
      <c r="A4" s="4" t="s">
        <v>445</v>
      </c>
      <c r="B4"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7</v>
      </c>
    </row>
    <row r="3" spans="1:2">
      <c r="A3" s="3" t="s">
        <v>448</v>
      </c>
    </row>
    <row r="4" spans="1:2">
      <c r="A4" s="4" t="s">
        <v>154</v>
      </c>
      <c r="B4"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7</v>
      </c>
    </row>
    <row r="3" spans="1:2">
      <c r="A3" s="3" t="s">
        <v>450</v>
      </c>
    </row>
    <row r="4" spans="1:2">
      <c r="A4" s="4" t="s">
        <v>155</v>
      </c>
      <c r="B4"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2</v>
      </c>
      <c r="B1" s="2" t="s">
        <v>1</v>
      </c>
    </row>
    <row r="2" spans="1:2">
      <c r="B2" s="2" t="s">
        <v>27</v>
      </c>
    </row>
    <row r="3" spans="1:2">
      <c r="A3" s="3" t="s">
        <v>453</v>
      </c>
    </row>
    <row r="4" spans="1:2">
      <c r="A4" s="4" t="s">
        <v>452</v>
      </c>
      <c r="B4"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7</v>
      </c>
    </row>
    <row r="3" spans="1:2">
      <c r="A3" s="3" t="s">
        <v>456</v>
      </c>
    </row>
    <row r="4" spans="1:2">
      <c r="A4" s="4" t="s">
        <v>455</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7</v>
      </c>
      <c r="D2" s="2" t="s">
        <v>28</v>
      </c>
      <c r="E2" s="2" t="s">
        <v>29</v>
      </c>
    </row>
    <row r="3" spans="1:5">
      <c r="A3" s="3" t="s">
        <v>78</v>
      </c>
    </row>
    <row r="4" spans="1:5">
      <c r="A4" s="4" t="s">
        <v>79</v>
      </c>
      <c r="C4" s="6" t="n">
        <v>9845</v>
      </c>
      <c r="D4" s="6" t="n">
        <v>10537</v>
      </c>
      <c r="E4" s="6" t="n">
        <v>10608</v>
      </c>
    </row>
    <row r="5" spans="1:5">
      <c r="A5" s="4" t="s">
        <v>39</v>
      </c>
      <c r="C5" s="5" t="n">
        <v>56</v>
      </c>
      <c r="D5" s="5" t="n">
        <v>54</v>
      </c>
      <c r="E5" s="5" t="n">
        <v>50</v>
      </c>
    </row>
    <row r="6" spans="1:5">
      <c r="A6" s="4" t="s">
        <v>48</v>
      </c>
      <c r="C6" s="5" t="n">
        <v>15456</v>
      </c>
      <c r="D6" s="5" t="n">
        <v>16338</v>
      </c>
      <c r="E6" s="5" t="n">
        <v>18536</v>
      </c>
    </row>
    <row r="7" spans="1:5">
      <c r="A7" s="4" t="s">
        <v>51</v>
      </c>
      <c r="C7" s="5" t="n">
        <v>3541</v>
      </c>
      <c r="D7" s="5" t="n">
        <v>3230</v>
      </c>
      <c r="E7" s="5" t="n">
        <v>1146</v>
      </c>
    </row>
    <row r="8" spans="1:5">
      <c r="A8" s="4" t="s">
        <v>80</v>
      </c>
      <c r="C8" s="5" t="n">
        <v>2240</v>
      </c>
      <c r="D8" s="5" t="n">
        <v>993</v>
      </c>
      <c r="E8" s="5" t="n">
        <v>1149</v>
      </c>
    </row>
    <row r="9" spans="1:5">
      <c r="A9" s="4" t="s">
        <v>55</v>
      </c>
      <c r="C9" s="5" t="n">
        <v>-894</v>
      </c>
      <c r="D9" s="5" t="n">
        <v>2828</v>
      </c>
      <c r="E9" s="5" t="n">
        <v>623</v>
      </c>
    </row>
    <row r="10" spans="1:5">
      <c r="A10" s="4" t="s">
        <v>53</v>
      </c>
      <c r="C10" s="5" t="n">
        <v>1301</v>
      </c>
      <c r="D10" s="5" t="n">
        <v>2237</v>
      </c>
      <c r="E10" s="5" t="n">
        <v>-3</v>
      </c>
    </row>
    <row r="11" spans="1:5">
      <c r="A11" s="4" t="s">
        <v>54</v>
      </c>
      <c r="C11" s="5" t="n">
        <v>-2195</v>
      </c>
      <c r="D11" s="5" t="n">
        <v>591</v>
      </c>
      <c r="E11" s="5" t="n">
        <v>626</v>
      </c>
    </row>
    <row r="12" spans="1:5">
      <c r="A12" s="3" t="s">
        <v>81</v>
      </c>
    </row>
    <row r="13" spans="1:5">
      <c r="A13" s="4" t="s">
        <v>82</v>
      </c>
      <c r="B13" s="4" t="s">
        <v>70</v>
      </c>
      <c r="C13" s="5" t="n">
        <v>-1337</v>
      </c>
      <c r="D13" s="5" t="n">
        <v>3024</v>
      </c>
      <c r="E13" s="5" t="n">
        <v>748</v>
      </c>
    </row>
    <row r="14" spans="1:5">
      <c r="A14" s="3" t="s">
        <v>83</v>
      </c>
    </row>
    <row r="15" spans="1:5">
      <c r="A15" s="4" t="s">
        <v>84</v>
      </c>
      <c r="C15" s="5" t="n">
        <v>473</v>
      </c>
      <c r="D15" s="5" t="n">
        <v>2147</v>
      </c>
      <c r="E15" s="5" t="n">
        <v>64</v>
      </c>
    </row>
    <row r="16" spans="1:5">
      <c r="A16" s="4" t="s">
        <v>85</v>
      </c>
      <c r="C16" s="5" t="n">
        <v>-294</v>
      </c>
      <c r="D16" s="5" t="n">
        <v>-912</v>
      </c>
      <c r="E16" s="5" t="n">
        <v>-374</v>
      </c>
    </row>
    <row r="17" spans="1:5">
      <c r="A17" s="4" t="s">
        <v>86</v>
      </c>
      <c r="C17" s="5" t="n">
        <v>3</v>
      </c>
      <c r="D17" s="5" t="n">
        <v>20</v>
      </c>
      <c r="E17" s="5" t="n">
        <v>17</v>
      </c>
    </row>
    <row r="18" spans="1:5">
      <c r="A18" s="4" t="s">
        <v>87</v>
      </c>
      <c r="C18" s="5" t="n">
        <v>283</v>
      </c>
      <c r="D18" s="5" t="n">
        <v>-1677</v>
      </c>
      <c r="E18" s="5" t="n">
        <v>-148</v>
      </c>
    </row>
    <row r="19" spans="1:5">
      <c r="A19" s="4" t="s">
        <v>88</v>
      </c>
      <c r="C19" s="5" t="n">
        <v>11</v>
      </c>
      <c r="D19" s="5" t="n">
        <v>53</v>
      </c>
      <c r="E19" s="5" t="n">
        <v>86</v>
      </c>
    </row>
    <row r="20" spans="1:5">
      <c r="A20" s="4" t="s">
        <v>89</v>
      </c>
      <c r="C20" s="5" t="n">
        <v>-27</v>
      </c>
      <c r="D20" s="5" t="n">
        <v>-18</v>
      </c>
      <c r="E20" s="5" t="n">
        <v>126</v>
      </c>
    </row>
    <row r="21" spans="1:5">
      <c r="A21" s="3" t="s">
        <v>90</v>
      </c>
    </row>
    <row r="22" spans="1:5">
      <c r="A22" s="4" t="s">
        <v>91</v>
      </c>
      <c r="C22" s="5" t="n">
        <v>-626</v>
      </c>
      <c r="D22" s="5" t="n">
        <v>1455</v>
      </c>
      <c r="E22" s="5" t="n">
        <v>-312</v>
      </c>
    </row>
    <row r="23" spans="1:5">
      <c r="A23" s="4" t="s">
        <v>92</v>
      </c>
      <c r="C23" s="5" t="n">
        <v>-643</v>
      </c>
      <c r="D23" s="5" t="n">
        <v>-365</v>
      </c>
      <c r="E23" s="5" t="n">
        <v>-238</v>
      </c>
    </row>
    <row r="24" spans="1:5">
      <c r="A24" s="4" t="s">
        <v>89</v>
      </c>
      <c r="C24" s="5" t="n">
        <v>321</v>
      </c>
      <c r="D24" s="5" t="n">
        <v>-292</v>
      </c>
      <c r="E24" s="5" t="n">
        <v>57</v>
      </c>
    </row>
    <row r="25" spans="1:5">
      <c r="A25" s="4" t="s">
        <v>93</v>
      </c>
      <c r="C25" s="5" t="n">
        <v>-5</v>
      </c>
      <c r="D25" s="5" t="n">
        <v>13</v>
      </c>
      <c r="E25" s="5" t="n">
        <v>20</v>
      </c>
    </row>
    <row r="26" spans="1:5">
      <c r="A26" s="4" t="s">
        <v>94</v>
      </c>
      <c r="C26" s="5" t="n">
        <v>-1841</v>
      </c>
      <c r="D26" s="5" t="n">
        <v>3448</v>
      </c>
      <c r="E26" s="5" t="n">
        <v>46</v>
      </c>
    </row>
    <row r="27" spans="1:5">
      <c r="A27" s="3" t="s">
        <v>95</v>
      </c>
    </row>
    <row r="28" spans="1:5">
      <c r="A28" s="4" t="s">
        <v>96</v>
      </c>
      <c r="C28" s="5" t="n">
        <v>115</v>
      </c>
      <c r="D28" s="5" t="n">
        <v>-1309</v>
      </c>
      <c r="E28" s="5" t="n">
        <v>1176</v>
      </c>
    </row>
    <row r="29" spans="1:5">
      <c r="A29" s="4" t="s">
        <v>97</v>
      </c>
      <c r="C29" s="5" t="n">
        <v>-7</v>
      </c>
      <c r="D29" s="5" t="n">
        <v>0</v>
      </c>
      <c r="E29" s="5" t="n">
        <v>0</v>
      </c>
    </row>
    <row r="30" spans="1:5">
      <c r="A30" s="4" t="s">
        <v>89</v>
      </c>
      <c r="C30" s="5" t="n">
        <v>-66</v>
      </c>
      <c r="D30" s="5" t="n">
        <v>329</v>
      </c>
      <c r="E30" s="5" t="n">
        <v>-260</v>
      </c>
    </row>
    <row r="31" spans="1:5">
      <c r="A31" s="4" t="s">
        <v>98</v>
      </c>
      <c r="C31" s="5" t="n">
        <v>42</v>
      </c>
      <c r="D31" s="5" t="n">
        <v>-980</v>
      </c>
      <c r="E31" s="5" t="n">
        <v>916</v>
      </c>
    </row>
    <row r="32" spans="1:5">
      <c r="A32" s="4" t="s">
        <v>99</v>
      </c>
      <c r="C32" s="5" t="n">
        <v>-1392</v>
      </c>
      <c r="D32" s="5" t="n">
        <v>6816</v>
      </c>
      <c r="E32" s="5" t="n">
        <v>237</v>
      </c>
    </row>
    <row r="33" spans="1:5">
      <c r="A33" s="3" t="s">
        <v>56</v>
      </c>
    </row>
    <row r="34" spans="1:5">
      <c r="A34" s="4" t="s">
        <v>100</v>
      </c>
      <c r="C34" s="5" t="n">
        <v>-1922</v>
      </c>
      <c r="D34" s="5" t="n">
        <v>1623</v>
      </c>
      <c r="E34" s="5" t="n">
        <v>-394</v>
      </c>
    </row>
    <row r="35" spans="1:5">
      <c r="A35" s="4" t="s">
        <v>58</v>
      </c>
      <c r="C35" s="5" t="n">
        <v>639</v>
      </c>
      <c r="D35" s="5" t="n">
        <v>457</v>
      </c>
      <c r="E35" s="5" t="n">
        <v>345</v>
      </c>
    </row>
    <row r="36" spans="1:5">
      <c r="A36" s="4" t="s">
        <v>59</v>
      </c>
      <c r="C36" s="5" t="n">
        <v>-1283</v>
      </c>
      <c r="D36" s="5" t="n">
        <v>2080</v>
      </c>
      <c r="E36" s="5" t="n">
        <v>-49</v>
      </c>
    </row>
    <row r="37" spans="1:5">
      <c r="A37" s="3" t="s">
        <v>101</v>
      </c>
    </row>
    <row r="38" spans="1:5">
      <c r="A38" s="4" t="s">
        <v>57</v>
      </c>
      <c r="C38" s="5" t="n">
        <v>-1749</v>
      </c>
      <c r="D38" s="5" t="n">
        <v>5233</v>
      </c>
      <c r="E38" s="5" t="n">
        <v>45</v>
      </c>
    </row>
    <row r="39" spans="1:5">
      <c r="A39" s="4" t="s">
        <v>102</v>
      </c>
      <c r="C39" s="5" t="n">
        <v>357</v>
      </c>
      <c r="D39" s="5" t="n">
        <v>1583</v>
      </c>
      <c r="E39" s="5" t="n">
        <v>192</v>
      </c>
    </row>
    <row r="40" spans="1:5">
      <c r="A40" s="4" t="s">
        <v>99</v>
      </c>
      <c r="C40" s="5" t="n">
        <v>-1392</v>
      </c>
      <c r="D40" s="5" t="n">
        <v>6816</v>
      </c>
      <c r="E40" s="5" t="n">
        <v>237</v>
      </c>
    </row>
    <row r="41" spans="1:5">
      <c r="A41" s="4" t="s">
        <v>103</v>
      </c>
    </row>
    <row r="42" spans="1:5">
      <c r="A42" s="3" t="s">
        <v>78</v>
      </c>
    </row>
    <row r="43" spans="1:5">
      <c r="A43" s="4" t="s">
        <v>104</v>
      </c>
      <c r="C43" s="5" t="n">
        <v>674</v>
      </c>
      <c r="D43" s="5" t="n">
        <v>621</v>
      </c>
      <c r="E43" s="5" t="n">
        <v>876</v>
      </c>
    </row>
    <row r="44" spans="1:5">
      <c r="A44" s="4" t="s">
        <v>79</v>
      </c>
      <c r="C44" s="5" t="n">
        <v>10</v>
      </c>
      <c r="D44" s="5" t="n">
        <v>5</v>
      </c>
      <c r="E44" s="5" t="n">
        <v>7</v>
      </c>
    </row>
    <row r="45" spans="1:5">
      <c r="A45" s="4" t="s">
        <v>39</v>
      </c>
      <c r="C45" s="5" t="n">
        <v>690</v>
      </c>
      <c r="D45" s="5" t="n">
        <v>334</v>
      </c>
      <c r="E45" s="5" t="n">
        <v>227</v>
      </c>
    </row>
    <row r="46" spans="1:5">
      <c r="A46" s="4" t="s">
        <v>48</v>
      </c>
      <c r="C46" s="5" t="n">
        <v>96</v>
      </c>
      <c r="D46" s="5" t="n">
        <v>26</v>
      </c>
      <c r="E46" s="5" t="n">
        <v>6</v>
      </c>
    </row>
    <row r="47" spans="1:5">
      <c r="A47" s="4" t="s">
        <v>51</v>
      </c>
      <c r="C47" s="5" t="n">
        <v>1258</v>
      </c>
      <c r="D47" s="5" t="n">
        <v>934</v>
      </c>
      <c r="E47" s="5" t="n">
        <v>1090</v>
      </c>
    </row>
    <row r="48" spans="1:5">
      <c r="A48" s="4" t="s">
        <v>80</v>
      </c>
      <c r="C48" s="5" t="n">
        <v>111</v>
      </c>
      <c r="D48" s="5" t="n">
        <v>60</v>
      </c>
      <c r="E48" s="5" t="n">
        <v>43</v>
      </c>
    </row>
    <row r="49" spans="1:5">
      <c r="A49" s="4" t="s">
        <v>55</v>
      </c>
      <c r="C49" s="5" t="n">
        <v>1147</v>
      </c>
      <c r="D49" s="5" t="n">
        <v>874</v>
      </c>
      <c r="E49" s="5" t="n">
        <v>1047</v>
      </c>
    </row>
    <row r="50" spans="1:5">
      <c r="A50" s="3" t="s">
        <v>95</v>
      </c>
    </row>
    <row r="51" spans="1:5">
      <c r="A51" s="4" t="s">
        <v>105</v>
      </c>
      <c r="C51" s="5" t="n">
        <v>60</v>
      </c>
      <c r="D51" s="5" t="n">
        <v>26</v>
      </c>
      <c r="E51" s="5" t="n">
        <v>0</v>
      </c>
    </row>
    <row r="52" spans="1:5">
      <c r="A52" s="4" t="s">
        <v>99</v>
      </c>
      <c r="C52" s="5" t="n">
        <v>1207</v>
      </c>
      <c r="D52" s="5" t="n">
        <v>900</v>
      </c>
      <c r="E52" s="5" t="n">
        <v>1047</v>
      </c>
    </row>
    <row r="53" spans="1:5">
      <c r="A53" s="3" t="s">
        <v>56</v>
      </c>
    </row>
    <row r="54" spans="1:5">
      <c r="A54" s="4" t="s">
        <v>100</v>
      </c>
      <c r="C54" s="5" t="n">
        <v>508</v>
      </c>
      <c r="D54" s="5" t="n">
        <v>417</v>
      </c>
      <c r="E54" s="5" t="n">
        <v>702</v>
      </c>
    </row>
    <row r="55" spans="1:5">
      <c r="A55" s="4" t="s">
        <v>58</v>
      </c>
      <c r="C55" s="5" t="n">
        <v>639</v>
      </c>
      <c r="D55" s="5" t="n">
        <v>457</v>
      </c>
      <c r="E55" s="5" t="n">
        <v>345</v>
      </c>
    </row>
    <row r="56" spans="1:5">
      <c r="A56" s="4" t="s">
        <v>59</v>
      </c>
      <c r="C56" s="5" t="n">
        <v>1147</v>
      </c>
      <c r="D56" s="5" t="n">
        <v>874</v>
      </c>
      <c r="E56" s="5" t="n">
        <v>1047</v>
      </c>
    </row>
    <row r="57" spans="1:5">
      <c r="A57" s="3" t="s">
        <v>101</v>
      </c>
    </row>
    <row r="58" spans="1:5">
      <c r="A58" s="4" t="s">
        <v>57</v>
      </c>
      <c r="C58" s="5" t="n">
        <v>568</v>
      </c>
      <c r="D58" s="5" t="n">
        <v>443</v>
      </c>
      <c r="E58" s="5" t="n">
        <v>702</v>
      </c>
    </row>
    <row r="59" spans="1:5">
      <c r="A59" s="4" t="s">
        <v>102</v>
      </c>
      <c r="C59" s="5" t="n">
        <v>639</v>
      </c>
      <c r="D59" s="5" t="n">
        <v>457</v>
      </c>
      <c r="E59" s="5" t="n">
        <v>345</v>
      </c>
    </row>
    <row r="60" spans="1:5">
      <c r="A60" s="4" t="s">
        <v>99</v>
      </c>
      <c r="C60" s="5" t="n">
        <v>1207</v>
      </c>
      <c r="D60" s="5" t="n">
        <v>900</v>
      </c>
      <c r="E60" s="5" t="n">
        <v>1047</v>
      </c>
    </row>
    <row r="61" spans="1:5">
      <c r="A61" s="4" t="s">
        <v>69</v>
      </c>
    </row>
    <row r="62" spans="1:5">
      <c r="A62" s="3" t="s">
        <v>78</v>
      </c>
    </row>
    <row r="63" spans="1:5">
      <c r="A63" s="4" t="s">
        <v>79</v>
      </c>
      <c r="C63" s="5" t="n">
        <v>9748</v>
      </c>
      <c r="D63" s="5" t="n">
        <v>11457</v>
      </c>
      <c r="E63" s="5" t="n">
        <v>11363</v>
      </c>
    </row>
    <row r="64" spans="1:5">
      <c r="A64" s="4" t="s">
        <v>39</v>
      </c>
      <c r="C64" s="5" t="n">
        <v>69</v>
      </c>
      <c r="D64" s="5" t="n">
        <v>57</v>
      </c>
      <c r="E64" s="5" t="n">
        <v>35</v>
      </c>
    </row>
    <row r="65" spans="1:5">
      <c r="A65" s="4" t="s">
        <v>48</v>
      </c>
      <c r="B65" s="4" t="s">
        <v>71</v>
      </c>
      <c r="C65" s="5" t="n">
        <v>15689</v>
      </c>
      <c r="D65" s="5" t="n">
        <v>16348</v>
      </c>
      <c r="E65" s="5" t="n">
        <v>18536</v>
      </c>
    </row>
    <row r="66" spans="1:5">
      <c r="A66" s="4" t="s">
        <v>51</v>
      </c>
      <c r="C66" s="5" t="n">
        <v>3166</v>
      </c>
      <c r="D66" s="5" t="n">
        <v>4383</v>
      </c>
      <c r="E66" s="5" t="n">
        <v>1914</v>
      </c>
    </row>
    <row r="67" spans="1:5">
      <c r="A67" s="4" t="s">
        <v>80</v>
      </c>
      <c r="C67" s="5" t="n">
        <v>2125</v>
      </c>
      <c r="D67" s="5" t="n">
        <v>1245</v>
      </c>
      <c r="E67" s="5" t="n">
        <v>1302</v>
      </c>
    </row>
    <row r="68" spans="1:5">
      <c r="A68" s="4" t="s">
        <v>55</v>
      </c>
      <c r="C68" s="5" t="n">
        <v>-1154</v>
      </c>
      <c r="D68" s="5" t="n">
        <v>3729</v>
      </c>
      <c r="E68" s="5" t="n">
        <v>1238</v>
      </c>
    </row>
    <row r="69" spans="1:5">
      <c r="A69" s="4" t="s">
        <v>53</v>
      </c>
      <c r="C69" s="5" t="n">
        <v>1041</v>
      </c>
      <c r="D69" s="5" t="n">
        <v>3138</v>
      </c>
      <c r="E69" s="5" t="n">
        <v>612</v>
      </c>
    </row>
    <row r="70" spans="1:5">
      <c r="A70" s="4" t="s">
        <v>54</v>
      </c>
      <c r="C70" s="5" t="n">
        <v>-2195</v>
      </c>
      <c r="D70" s="5" t="n">
        <v>591</v>
      </c>
      <c r="E70" s="5" t="n">
        <v>626</v>
      </c>
    </row>
    <row r="71" spans="1:5">
      <c r="A71" s="3" t="s">
        <v>81</v>
      </c>
    </row>
    <row r="72" spans="1:5">
      <c r="A72" s="4" t="s">
        <v>82</v>
      </c>
      <c r="B72" s="4" t="s">
        <v>106</v>
      </c>
      <c r="C72" s="5" t="n">
        <v>-1310</v>
      </c>
      <c r="D72" s="5" t="n">
        <v>3027</v>
      </c>
      <c r="E72" s="5" t="n">
        <v>748</v>
      </c>
    </row>
    <row r="73" spans="1:5">
      <c r="A73" s="3" t="s">
        <v>83</v>
      </c>
    </row>
    <row r="74" spans="1:5">
      <c r="A74" s="4" t="s">
        <v>84</v>
      </c>
      <c r="B74" s="4" t="s">
        <v>106</v>
      </c>
      <c r="C74" s="5" t="n">
        <v>404</v>
      </c>
      <c r="D74" s="5" t="n">
        <v>2178</v>
      </c>
      <c r="E74" s="5" t="n">
        <v>60</v>
      </c>
    </row>
    <row r="75" spans="1:5">
      <c r="A75" s="4" t="s">
        <v>85</v>
      </c>
      <c r="B75" s="4" t="s">
        <v>106</v>
      </c>
      <c r="C75" s="5" t="n">
        <v>-294</v>
      </c>
      <c r="D75" s="5" t="n">
        <v>-912</v>
      </c>
      <c r="E75" s="5" t="n">
        <v>-377</v>
      </c>
    </row>
    <row r="76" spans="1:5">
      <c r="A76" s="4" t="s">
        <v>86</v>
      </c>
      <c r="B76" s="4" t="s">
        <v>106</v>
      </c>
      <c r="C76" s="5" t="n">
        <v>3</v>
      </c>
      <c r="D76" s="5" t="n">
        <v>20</v>
      </c>
      <c r="E76" s="5" t="n">
        <v>17</v>
      </c>
    </row>
    <row r="77" spans="1:5">
      <c r="A77" s="4" t="s">
        <v>87</v>
      </c>
      <c r="B77" s="4" t="s">
        <v>106</v>
      </c>
      <c r="C77" s="5" t="n">
        <v>283</v>
      </c>
      <c r="D77" s="5" t="n">
        <v>-1677</v>
      </c>
      <c r="E77" s="5" t="n">
        <v>-148</v>
      </c>
    </row>
    <row r="78" spans="1:5">
      <c r="A78" s="4" t="s">
        <v>88</v>
      </c>
      <c r="B78" s="4" t="s">
        <v>106</v>
      </c>
      <c r="C78" s="5" t="n">
        <v>60</v>
      </c>
      <c r="D78" s="5" t="n">
        <v>53</v>
      </c>
      <c r="E78" s="5" t="n">
        <v>86</v>
      </c>
    </row>
    <row r="79" spans="1:5">
      <c r="A79" s="4" t="s">
        <v>89</v>
      </c>
      <c r="B79" s="4" t="s">
        <v>106</v>
      </c>
      <c r="C79" s="5" t="n">
        <v>-27</v>
      </c>
      <c r="D79" s="5" t="n">
        <v>-18</v>
      </c>
      <c r="E79" s="5" t="n">
        <v>132</v>
      </c>
    </row>
    <row r="80" spans="1:5">
      <c r="A80" s="3" t="s">
        <v>90</v>
      </c>
    </row>
    <row r="81" spans="1:5">
      <c r="A81" s="4" t="s">
        <v>91</v>
      </c>
      <c r="B81" s="4" t="s">
        <v>106</v>
      </c>
      <c r="C81" s="5" t="n">
        <v>-428</v>
      </c>
      <c r="D81" s="5" t="n">
        <v>689</v>
      </c>
      <c r="E81" s="5" t="n">
        <v>-990</v>
      </c>
    </row>
    <row r="82" spans="1:5">
      <c r="A82" s="4" t="s">
        <v>92</v>
      </c>
      <c r="B82" s="4" t="s">
        <v>106</v>
      </c>
      <c r="C82" s="5" t="n">
        <v>-602</v>
      </c>
      <c r="D82" s="5" t="n">
        <v>-431</v>
      </c>
      <c r="E82" s="5" t="n">
        <v>-276</v>
      </c>
    </row>
    <row r="83" spans="1:5">
      <c r="A83" s="4" t="s">
        <v>89</v>
      </c>
      <c r="B83" s="4" t="s">
        <v>106</v>
      </c>
      <c r="C83" s="5" t="n">
        <v>256</v>
      </c>
      <c r="D83" s="5" t="n">
        <v>-59</v>
      </c>
      <c r="E83" s="5" t="n">
        <v>221</v>
      </c>
    </row>
    <row r="84" spans="1:5">
      <c r="A84" s="4" t="s">
        <v>93</v>
      </c>
      <c r="C84" s="5" t="n">
        <v>-7</v>
      </c>
      <c r="D84" s="5" t="n">
        <v>47</v>
      </c>
      <c r="E84" s="5" t="n">
        <v>19</v>
      </c>
    </row>
    <row r="85" spans="1:5">
      <c r="A85" s="4" t="s">
        <v>94</v>
      </c>
      <c r="C85" s="5" t="n">
        <v>-1662</v>
      </c>
      <c r="D85" s="5" t="n">
        <v>2917</v>
      </c>
      <c r="E85" s="5" t="n">
        <v>-508</v>
      </c>
    </row>
    <row r="86" spans="1:5">
      <c r="A86" s="3" t="s">
        <v>95</v>
      </c>
    </row>
    <row r="87" spans="1:5">
      <c r="A87" s="4" t="s">
        <v>96</v>
      </c>
      <c r="C87" s="5" t="n">
        <v>115</v>
      </c>
      <c r="D87" s="5" t="n">
        <v>-1309</v>
      </c>
      <c r="E87" s="5" t="n">
        <v>1179</v>
      </c>
    </row>
    <row r="88" spans="1:5">
      <c r="A88" s="4" t="s">
        <v>97</v>
      </c>
      <c r="C88" s="5" t="n">
        <v>-7</v>
      </c>
      <c r="D88" s="5" t="n">
        <v>0</v>
      </c>
      <c r="E88" s="5" t="n">
        <v>0</v>
      </c>
    </row>
    <row r="89" spans="1:5">
      <c r="A89" s="4" t="s">
        <v>89</v>
      </c>
      <c r="C89" s="5" t="n">
        <v>-66</v>
      </c>
      <c r="D89" s="5" t="n">
        <v>329</v>
      </c>
      <c r="E89" s="5" t="n">
        <v>-260</v>
      </c>
    </row>
    <row r="90" spans="1:5">
      <c r="A90" s="4" t="s">
        <v>98</v>
      </c>
      <c r="C90" s="5" t="n">
        <v>42</v>
      </c>
      <c r="D90" s="5" t="n">
        <v>-980</v>
      </c>
      <c r="E90" s="5" t="n">
        <v>919</v>
      </c>
    </row>
    <row r="91" spans="1:5">
      <c r="A91" s="4" t="s">
        <v>99</v>
      </c>
      <c r="C91" s="5" t="n">
        <v>-1473</v>
      </c>
      <c r="D91" s="5" t="n">
        <v>7186</v>
      </c>
      <c r="E91" s="5" t="n">
        <v>303</v>
      </c>
    </row>
    <row r="92" spans="1:5">
      <c r="A92" s="3" t="s">
        <v>56</v>
      </c>
    </row>
    <row r="93" spans="1:5">
      <c r="A93" s="4" t="s">
        <v>100</v>
      </c>
      <c r="C93" s="5" t="n">
        <v>-1937</v>
      </c>
      <c r="D93" s="5" t="n">
        <v>2867</v>
      </c>
      <c r="E93" s="5" t="n">
        <v>566</v>
      </c>
    </row>
    <row r="94" spans="1:5">
      <c r="A94" s="4" t="s">
        <v>58</v>
      </c>
      <c r="C94" s="5" t="n">
        <v>639</v>
      </c>
      <c r="D94" s="5" t="n">
        <v>457</v>
      </c>
      <c r="E94" s="5" t="n">
        <v>345</v>
      </c>
    </row>
    <row r="95" spans="1:5">
      <c r="A95" s="4" t="s">
        <v>59</v>
      </c>
      <c r="C95" s="5" t="n">
        <v>-1298</v>
      </c>
      <c r="D95" s="5" t="n">
        <v>3324</v>
      </c>
      <c r="E95" s="5" t="n">
        <v>911</v>
      </c>
    </row>
    <row r="96" spans="1:5">
      <c r="A96" s="3" t="s">
        <v>101</v>
      </c>
    </row>
    <row r="97" spans="1:5">
      <c r="A97" s="4" t="s">
        <v>57</v>
      </c>
      <c r="C97" s="5" t="n">
        <v>-1585</v>
      </c>
      <c r="D97" s="5" t="n">
        <v>5947</v>
      </c>
      <c r="E97" s="5" t="n">
        <v>457</v>
      </c>
    </row>
    <row r="98" spans="1:5">
      <c r="A98" s="4" t="s">
        <v>102</v>
      </c>
      <c r="C98" s="5" t="n">
        <v>112</v>
      </c>
      <c r="D98" s="5" t="n">
        <v>1239</v>
      </c>
      <c r="E98" s="5" t="n">
        <v>-154</v>
      </c>
    </row>
    <row r="99" spans="1:5">
      <c r="A99" s="4" t="s">
        <v>99</v>
      </c>
      <c r="C99" s="5" t="n">
        <v>-1473</v>
      </c>
      <c r="D99" s="5" t="n">
        <v>7186</v>
      </c>
      <c r="E99" s="5" t="n">
        <v>303</v>
      </c>
    </row>
    <row r="100" spans="1:5">
      <c r="A100" s="4" t="s">
        <v>107</v>
      </c>
    </row>
    <row r="101" spans="1:5">
      <c r="A101" s="3" t="s">
        <v>95</v>
      </c>
    </row>
    <row r="102" spans="1:5">
      <c r="A102" s="4" t="s">
        <v>105</v>
      </c>
      <c r="C102" s="5" t="n">
        <v>-1799</v>
      </c>
      <c r="D102" s="5" t="n">
        <v>2468</v>
      </c>
      <c r="E102" s="5" t="n">
        <v>962</v>
      </c>
    </row>
    <row r="103" spans="1:5">
      <c r="A103" s="4" t="s">
        <v>99</v>
      </c>
      <c r="C103" s="5" t="n">
        <v>-498</v>
      </c>
      <c r="D103" s="5" t="n">
        <v>4705</v>
      </c>
      <c r="E103" s="5" t="n">
        <v>959</v>
      </c>
    </row>
    <row r="104" spans="1:5">
      <c r="A104" s="3" t="s">
        <v>101</v>
      </c>
    </row>
    <row r="105" spans="1:5">
      <c r="A105" s="4" t="s">
        <v>99</v>
      </c>
      <c r="C105" s="5" t="n">
        <v>-498</v>
      </c>
      <c r="D105" s="5" t="n">
        <v>4705</v>
      </c>
      <c r="E105" s="5" t="n">
        <v>959</v>
      </c>
    </row>
    <row r="106" spans="1:5">
      <c r="A106" s="4" t="s">
        <v>108</v>
      </c>
    </row>
    <row r="107" spans="1:5">
      <c r="A107" s="3" t="s">
        <v>95</v>
      </c>
    </row>
    <row r="108" spans="1:5">
      <c r="A108" s="4" t="s">
        <v>105</v>
      </c>
      <c r="C108" s="5" t="n">
        <v>-1620</v>
      </c>
      <c r="D108" s="5" t="n">
        <v>1937</v>
      </c>
      <c r="E108" s="5" t="n">
        <v>411</v>
      </c>
    </row>
    <row r="109" spans="1:5">
      <c r="A109" s="4" t="s">
        <v>99</v>
      </c>
      <c r="C109" s="5" t="n">
        <v>-579</v>
      </c>
      <c r="D109" s="5" t="n">
        <v>5075</v>
      </c>
      <c r="E109" s="5" t="n">
        <v>1023</v>
      </c>
    </row>
    <row r="110" spans="1:5">
      <c r="A110" s="3" t="s">
        <v>101</v>
      </c>
    </row>
    <row r="111" spans="1:5">
      <c r="A111" s="4" t="s">
        <v>99</v>
      </c>
      <c r="C111" s="5" t="n">
        <v>-579</v>
      </c>
      <c r="D111" s="5" t="n">
        <v>5075</v>
      </c>
      <c r="E111" s="5" t="n">
        <v>1023</v>
      </c>
    </row>
    <row r="112" spans="1:5">
      <c r="A112" s="4" t="s">
        <v>109</v>
      </c>
    </row>
    <row r="113" spans="1:5">
      <c r="A113" s="3" t="s">
        <v>95</v>
      </c>
    </row>
    <row r="114" spans="1:5">
      <c r="A114" s="4" t="s">
        <v>105</v>
      </c>
      <c r="C114" s="5" t="n">
        <v>1301</v>
      </c>
      <c r="D114" s="5" t="n">
        <v>1520</v>
      </c>
      <c r="E114" s="5" t="n">
        <v>-1348</v>
      </c>
    </row>
    <row r="115" spans="1:5">
      <c r="A115" s="4" t="s">
        <v>99</v>
      </c>
      <c r="C115" s="5" t="n">
        <v>-894</v>
      </c>
      <c r="D115" s="5" t="n">
        <v>2111</v>
      </c>
      <c r="E115" s="5" t="n">
        <v>-722</v>
      </c>
    </row>
    <row r="116" spans="1:5">
      <c r="A116" s="3" t="s">
        <v>101</v>
      </c>
    </row>
    <row r="117" spans="1:5">
      <c r="A117" s="4" t="s">
        <v>99</v>
      </c>
      <c r="C117" s="5" t="n">
        <v>-894</v>
      </c>
      <c r="D117" s="5" t="n">
        <v>2111</v>
      </c>
      <c r="E117" s="5" t="n">
        <v>-722</v>
      </c>
    </row>
    <row r="118" spans="1:5">
      <c r="A118" s="4" t="s">
        <v>110</v>
      </c>
    </row>
    <row r="119" spans="1:5">
      <c r="A119" s="3" t="s">
        <v>95</v>
      </c>
    </row>
    <row r="120" spans="1:5">
      <c r="A120" s="4" t="s">
        <v>105</v>
      </c>
      <c r="C120" s="5" t="n">
        <v>1301</v>
      </c>
      <c r="D120" s="5" t="n">
        <v>1520</v>
      </c>
      <c r="E120" s="5" t="n">
        <v>-1346</v>
      </c>
    </row>
    <row r="121" spans="1:5">
      <c r="A121" s="4" t="s">
        <v>99</v>
      </c>
      <c r="C121" s="5" t="n">
        <v>-894</v>
      </c>
      <c r="D121" s="5" t="n">
        <v>2111</v>
      </c>
      <c r="E121" s="5" t="n">
        <v>-720</v>
      </c>
    </row>
    <row r="122" spans="1:5">
      <c r="A122" s="3" t="s">
        <v>101</v>
      </c>
    </row>
    <row r="123" spans="1:5">
      <c r="A123" s="4" t="s">
        <v>99</v>
      </c>
      <c r="C123" s="6" t="n">
        <v>-894</v>
      </c>
      <c r="D123" s="6" t="n">
        <v>2111</v>
      </c>
      <c r="E123" s="6" t="n">
        <v>-720</v>
      </c>
    </row>
    <row r="124" spans="1:5"/>
    <row r="125" spans="1:5">
      <c r="A125" s="4" t="s">
        <v>70</v>
      </c>
      <c r="B125" s="4" t="s">
        <v>111</v>
      </c>
    </row>
    <row r="126" spans="1:5">
      <c r="A126" s="4" t="s">
        <v>71</v>
      </c>
      <c r="B126" s="4" t="s">
        <v>73</v>
      </c>
    </row>
    <row r="127" spans="1:5">
      <c r="A127" s="4" t="s">
        <v>106</v>
      </c>
      <c r="B127" s="4" t="s">
        <v>112</v>
      </c>
    </row>
  </sheetData>
  <mergeCells count="6">
    <mergeCell ref="A1:B2"/>
    <mergeCell ref="C1:E1"/>
    <mergeCell ref="A124:D124"/>
    <mergeCell ref="B125:D125"/>
    <mergeCell ref="B126:D126"/>
    <mergeCell ref="B127:D1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58</v>
      </c>
      <c r="B1" s="2" t="s">
        <v>1</v>
      </c>
    </row>
    <row r="2" spans="1:2">
      <c r="B2" s="2" t="s">
        <v>27</v>
      </c>
    </row>
    <row r="3" spans="1:2">
      <c r="A3" s="3" t="s">
        <v>30</v>
      </c>
    </row>
    <row r="4" spans="1:2">
      <c r="A4" s="4" t="s">
        <v>458</v>
      </c>
      <c r="B4" s="4" t="s">
        <v>459</v>
      </c>
    </row>
    <row r="5" spans="1:2">
      <c r="A5" s="4" t="s">
        <v>69</v>
      </c>
    </row>
    <row r="6" spans="1:2">
      <c r="A6" s="3" t="s">
        <v>30</v>
      </c>
    </row>
    <row r="7" spans="1:2">
      <c r="A7" s="4" t="s">
        <v>458</v>
      </c>
      <c r="B7"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61</v>
      </c>
      <c r="B1" s="2" t="s">
        <v>1</v>
      </c>
    </row>
    <row r="2" spans="1:2">
      <c r="B2" s="2" t="s">
        <v>27</v>
      </c>
    </row>
    <row r="3" spans="1:2">
      <c r="A3" s="3" t="s">
        <v>30</v>
      </c>
    </row>
    <row r="4" spans="1:2">
      <c r="A4" s="4" t="s">
        <v>461</v>
      </c>
      <c r="B4" s="4" t="s">
        <v>462</v>
      </c>
    </row>
    <row r="5" spans="1:2">
      <c r="A5" s="4" t="s">
        <v>69</v>
      </c>
    </row>
    <row r="6" spans="1:2">
      <c r="A6" s="3" t="s">
        <v>30</v>
      </c>
    </row>
    <row r="7" spans="1:2">
      <c r="A7" s="4" t="s">
        <v>461</v>
      </c>
      <c r="B7"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64</v>
      </c>
      <c r="B1" s="2" t="s">
        <v>1</v>
      </c>
    </row>
    <row r="2" spans="1:2">
      <c r="B2" s="2" t="s">
        <v>27</v>
      </c>
    </row>
    <row r="3" spans="1:2">
      <c r="A3" s="3" t="s">
        <v>30</v>
      </c>
    </row>
    <row r="4" spans="1:2">
      <c r="A4" s="4" t="s">
        <v>464</v>
      </c>
      <c r="B4" s="4" t="s">
        <v>465</v>
      </c>
    </row>
    <row r="5" spans="1:2">
      <c r="A5" s="4" t="s">
        <v>69</v>
      </c>
    </row>
    <row r="6" spans="1:2">
      <c r="A6" s="3" t="s">
        <v>30</v>
      </c>
    </row>
    <row r="7" spans="1:2">
      <c r="A7" s="4" t="s">
        <v>464</v>
      </c>
      <c r="B7"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02</v>
      </c>
      <c r="B1" s="2" t="s">
        <v>1</v>
      </c>
    </row>
    <row r="2" spans="1:2">
      <c r="B2" s="2" t="s">
        <v>27</v>
      </c>
    </row>
    <row r="3" spans="1:2">
      <c r="A3" s="3" t="s">
        <v>30</v>
      </c>
    </row>
    <row r="4" spans="1:2">
      <c r="A4" s="4" t="s">
        <v>102</v>
      </c>
      <c r="B4" s="4" t="s">
        <v>467</v>
      </c>
    </row>
    <row r="5" spans="1:2">
      <c r="A5" s="4" t="s">
        <v>69</v>
      </c>
    </row>
    <row r="6" spans="1:2">
      <c r="A6" s="3" t="s">
        <v>30</v>
      </c>
    </row>
    <row r="7" spans="1:2">
      <c r="A7" s="4" t="s">
        <v>102</v>
      </c>
      <c r="B7"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7</v>
      </c>
    </row>
    <row r="3" spans="1:2">
      <c r="A3" s="3" t="s">
        <v>470</v>
      </c>
    </row>
    <row r="4" spans="1:2">
      <c r="A4" s="4" t="s">
        <v>469</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472</v>
      </c>
      <c r="B1" s="2" t="s">
        <v>1</v>
      </c>
    </row>
    <row r="2" spans="1:3">
      <c r="B2" s="2" t="s">
        <v>27</v>
      </c>
    </row>
    <row r="3" spans="1:3">
      <c r="A3" s="3" t="s">
        <v>473</v>
      </c>
    </row>
    <row r="4" spans="1:3">
      <c r="A4" s="4" t="s">
        <v>474</v>
      </c>
      <c r="B4" s="4" t="s">
        <v>475</v>
      </c>
      <c r="C4" s="4" t="s">
        <v>70</v>
      </c>
    </row>
    <row r="5" spans="1:3"/>
    <row r="6" spans="1:3">
      <c r="A6" s="4" t="s">
        <v>70</v>
      </c>
      <c r="B6" s="4" t="s">
        <v>476</v>
      </c>
    </row>
  </sheetData>
  <mergeCells count="5">
    <mergeCell ref="A1:A2"/>
    <mergeCell ref="B1:C1"/>
    <mergeCell ref="B2:C2"/>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7</v>
      </c>
      <c r="B1" s="2" t="s">
        <v>1</v>
      </c>
    </row>
    <row r="2" spans="1:2">
      <c r="B2" s="2" t="s">
        <v>27</v>
      </c>
    </row>
    <row r="3" spans="1:2">
      <c r="A3" s="3" t="s">
        <v>478</v>
      </c>
    </row>
    <row r="4" spans="1:2">
      <c r="A4" s="4" t="s">
        <v>477</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0</v>
      </c>
      <c r="B1" s="2" t="s">
        <v>1</v>
      </c>
    </row>
    <row r="2" spans="1:2">
      <c r="B2" s="2" t="s">
        <v>27</v>
      </c>
    </row>
    <row r="3" spans="1:2">
      <c r="A3" s="3" t="s">
        <v>481</v>
      </c>
    </row>
    <row r="4" spans="1:2">
      <c r="A4" s="4" t="s">
        <v>480</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7</v>
      </c>
    </row>
    <row r="3" spans="1:2">
      <c r="A3" s="3" t="s">
        <v>483</v>
      </c>
    </row>
    <row r="4" spans="1:2">
      <c r="A4" s="4" t="s">
        <v>135</v>
      </c>
      <c r="B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7</v>
      </c>
    </row>
    <row r="3" spans="1:2">
      <c r="A3" s="3" t="s">
        <v>486</v>
      </c>
    </row>
    <row r="4" spans="1:2">
      <c r="A4" s="4" t="s">
        <v>485</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30"/>
    <col customWidth="1" max="5" min="5" width="4"/>
  </cols>
  <sheetData>
    <row r="1" spans="1:5">
      <c r="A1" s="1" t="s">
        <v>113</v>
      </c>
      <c r="B1" s="2" t="s">
        <v>1</v>
      </c>
    </row>
    <row r="2" spans="1:5">
      <c r="B2" s="2" t="s">
        <v>114</v>
      </c>
      <c r="D2" s="2" t="s">
        <v>115</v>
      </c>
    </row>
    <row r="3" spans="1:5">
      <c r="A3" s="3" t="s">
        <v>30</v>
      </c>
    </row>
    <row r="4" spans="1:5">
      <c r="A4" s="4" t="s">
        <v>116</v>
      </c>
      <c r="B4" s="6" t="n">
        <v>189</v>
      </c>
      <c r="D4" s="6" t="n">
        <v>-101</v>
      </c>
    </row>
    <row r="5" spans="1:5">
      <c r="A5" s="4" t="s">
        <v>117</v>
      </c>
      <c r="B5" s="5" t="n">
        <v>-894</v>
      </c>
      <c r="D5" s="5" t="n">
        <v>2828</v>
      </c>
    </row>
    <row r="6" spans="1:5">
      <c r="A6" s="4" t="s">
        <v>118</v>
      </c>
      <c r="B6" s="6" t="n">
        <v>-1392</v>
      </c>
      <c r="D6" s="6" t="n">
        <v>6816</v>
      </c>
    </row>
    <row r="7" spans="1:5">
      <c r="A7" s="4" t="s">
        <v>119</v>
      </c>
      <c r="B7" s="5" t="n">
        <v>79900</v>
      </c>
      <c r="C7" s="4" t="s">
        <v>70</v>
      </c>
      <c r="D7" s="5" t="n">
        <v>119300</v>
      </c>
      <c r="E7" s="4" t="s">
        <v>71</v>
      </c>
    </row>
    <row r="8" spans="1:5">
      <c r="A8" s="4" t="s">
        <v>103</v>
      </c>
    </row>
    <row r="9" spans="1:5">
      <c r="A9" s="3" t="s">
        <v>30</v>
      </c>
    </row>
    <row r="10" spans="1:5">
      <c r="A10" s="4" t="s">
        <v>117</v>
      </c>
      <c r="B10" s="6" t="n">
        <v>1147</v>
      </c>
      <c r="D10" s="6" t="n">
        <v>874</v>
      </c>
    </row>
    <row r="11" spans="1:5">
      <c r="A11" s="4" t="s">
        <v>118</v>
      </c>
      <c r="B11" s="5" t="n">
        <v>1207</v>
      </c>
      <c r="D11" s="5" t="n">
        <v>900</v>
      </c>
    </row>
    <row r="12" spans="1:5">
      <c r="A12" s="4" t="s">
        <v>120</v>
      </c>
      <c r="B12" s="6" t="n">
        <v>60</v>
      </c>
      <c r="D12" s="6" t="n">
        <v>26</v>
      </c>
    </row>
    <row r="13" spans="1:5">
      <c r="A13" s="4" t="s">
        <v>119</v>
      </c>
      <c r="B13" s="5" t="n">
        <v>90</v>
      </c>
      <c r="D13" s="5" t="n">
        <v>7</v>
      </c>
    </row>
    <row r="14" spans="1:5"/>
    <row r="15" spans="1:5">
      <c r="A15" s="4" t="s">
        <v>70</v>
      </c>
      <c r="B15" s="4" t="s">
        <v>121</v>
      </c>
    </row>
    <row r="16" spans="1:5">
      <c r="A16" s="4" t="s">
        <v>71</v>
      </c>
      <c r="B16" s="4" t="s">
        <v>122</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8</v>
      </c>
      <c r="B1" s="2" t="s">
        <v>1</v>
      </c>
    </row>
    <row r="2" spans="1:2">
      <c r="B2" s="2" t="s">
        <v>27</v>
      </c>
    </row>
    <row r="3" spans="1:2">
      <c r="A3" s="3" t="s">
        <v>489</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92</v>
      </c>
      <c r="B1" s="2" t="s">
        <v>1</v>
      </c>
    </row>
    <row r="2" spans="1:2">
      <c r="B2" s="2" t="s">
        <v>27</v>
      </c>
    </row>
    <row r="3" spans="1:2">
      <c r="A3" s="3" t="s">
        <v>30</v>
      </c>
    </row>
    <row r="4" spans="1:2">
      <c r="A4" s="4" t="s">
        <v>492</v>
      </c>
      <c r="B4" s="4" t="s">
        <v>493</v>
      </c>
    </row>
    <row r="5" spans="1:2">
      <c r="A5" s="4" t="s">
        <v>69</v>
      </c>
    </row>
    <row r="6" spans="1:2">
      <c r="A6" s="3" t="s">
        <v>30</v>
      </c>
    </row>
    <row r="7" spans="1:2">
      <c r="A7" s="4" t="s">
        <v>492</v>
      </c>
      <c r="B7"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5</v>
      </c>
      <c r="B1" s="2" t="s">
        <v>1</v>
      </c>
    </row>
    <row r="2" spans="1:2">
      <c r="B2" s="2" t="s">
        <v>27</v>
      </c>
    </row>
    <row r="3" spans="1:2">
      <c r="A3" s="3" t="s">
        <v>496</v>
      </c>
    </row>
    <row r="4" spans="1:2">
      <c r="A4" s="4" t="s">
        <v>497</v>
      </c>
      <c r="B4"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7</v>
      </c>
    </row>
    <row r="3" spans="1:2">
      <c r="A3" s="3" t="s">
        <v>500</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3</v>
      </c>
      <c r="B1" s="2" t="s">
        <v>1</v>
      </c>
    </row>
    <row r="2" spans="1:2">
      <c r="B2" s="2" t="s">
        <v>27</v>
      </c>
    </row>
    <row r="3" spans="1:2">
      <c r="A3" s="3" t="s">
        <v>504</v>
      </c>
    </row>
    <row r="4" spans="1:2">
      <c r="A4" s="4" t="s">
        <v>503</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7</v>
      </c>
    </row>
    <row r="3" spans="1:2">
      <c r="A3" s="4" t="s">
        <v>69</v>
      </c>
    </row>
    <row r="4" spans="1:2">
      <c r="A4" s="3" t="s">
        <v>30</v>
      </c>
    </row>
    <row r="5" spans="1:2">
      <c r="A5" s="4" t="s">
        <v>507</v>
      </c>
      <c r="B5"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9</v>
      </c>
      <c r="B1" s="2" t="s">
        <v>1</v>
      </c>
    </row>
    <row r="2" spans="1:2">
      <c r="B2" s="2" t="s">
        <v>27</v>
      </c>
    </row>
    <row r="3" spans="1:2">
      <c r="A3" s="3" t="s">
        <v>510</v>
      </c>
    </row>
    <row r="4" spans="1:2">
      <c r="A4" s="4" t="s">
        <v>511</v>
      </c>
      <c r="B4"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7</v>
      </c>
    </row>
    <row r="3" spans="1:2">
      <c r="A3" s="3" t="s">
        <v>384</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row r="11" spans="1:2">
      <c r="A11" s="4" t="s">
        <v>528</v>
      </c>
      <c r="B11" s="4" t="s">
        <v>529</v>
      </c>
    </row>
    <row r="12" spans="1:2">
      <c r="A12" s="4" t="s">
        <v>530</v>
      </c>
      <c r="B12" s="4" t="s">
        <v>531</v>
      </c>
    </row>
    <row r="13" spans="1:2">
      <c r="A13" s="4" t="s">
        <v>532</v>
      </c>
      <c r="B13" s="4" t="s">
        <v>533</v>
      </c>
    </row>
    <row r="14" spans="1:2">
      <c r="A14" s="4" t="s">
        <v>534</v>
      </c>
      <c r="B14" s="4" t="s">
        <v>535</v>
      </c>
    </row>
    <row r="15" spans="1:2">
      <c r="A15" s="4" t="s">
        <v>536</v>
      </c>
      <c r="B15" s="4" t="s">
        <v>537</v>
      </c>
    </row>
    <row r="16" spans="1:2">
      <c r="A16" s="4" t="s">
        <v>538</v>
      </c>
      <c r="B16" s="4" t="s">
        <v>539</v>
      </c>
    </row>
    <row r="17" spans="1:2">
      <c r="A17" s="4" t="s">
        <v>540</v>
      </c>
      <c r="B17" s="4" t="s">
        <v>541</v>
      </c>
    </row>
    <row r="18" spans="1:2">
      <c r="A18" s="4" t="s">
        <v>542</v>
      </c>
      <c r="B18" s="4" t="s">
        <v>543</v>
      </c>
    </row>
    <row r="19" spans="1:2">
      <c r="A19" s="4" t="s">
        <v>544</v>
      </c>
      <c r="B19" s="4" t="s">
        <v>545</v>
      </c>
    </row>
    <row r="20" spans="1:2">
      <c r="A20" s="4" t="s">
        <v>546</v>
      </c>
      <c r="B20" s="4" t="s">
        <v>547</v>
      </c>
    </row>
    <row r="21" spans="1:2">
      <c r="A21" s="4" t="s">
        <v>548</v>
      </c>
      <c r="B21" s="4" t="s">
        <v>549</v>
      </c>
    </row>
    <row r="22" spans="1:2">
      <c r="A22" s="4" t="s">
        <v>550</v>
      </c>
      <c r="B22" s="4" t="s">
        <v>551</v>
      </c>
    </row>
    <row r="23" spans="1:2">
      <c r="A23" s="4" t="s">
        <v>552</v>
      </c>
      <c r="B23" s="4" t="s">
        <v>553</v>
      </c>
    </row>
    <row r="24" spans="1:2">
      <c r="A24" s="4" t="s">
        <v>554</v>
      </c>
      <c r="B24" s="4" t="s">
        <v>555</v>
      </c>
    </row>
    <row r="25" spans="1:2">
      <c r="A25" s="4" t="s">
        <v>556</v>
      </c>
      <c r="B25" s="4" t="s">
        <v>557</v>
      </c>
    </row>
    <row r="26" spans="1:2">
      <c r="A26" s="4" t="s">
        <v>558</v>
      </c>
      <c r="B26" s="4" t="s">
        <v>559</v>
      </c>
    </row>
    <row r="27" spans="1:2">
      <c r="A27" s="4" t="s">
        <v>560</v>
      </c>
      <c r="B27" s="4" t="s">
        <v>561</v>
      </c>
    </row>
    <row r="28" spans="1:2">
      <c r="A28" s="4" t="s">
        <v>562</v>
      </c>
      <c r="B28" s="4" t="s">
        <v>563</v>
      </c>
    </row>
    <row r="29" spans="1:2">
      <c r="A29" s="4" t="s">
        <v>564</v>
      </c>
      <c r="B29" s="4" t="s">
        <v>565</v>
      </c>
    </row>
    <row r="30" spans="1:2">
      <c r="A30" s="4" t="s">
        <v>566</v>
      </c>
      <c r="B30" s="4" t="s">
        <v>567</v>
      </c>
    </row>
    <row r="31" spans="1:2">
      <c r="A31" s="4" t="s">
        <v>568</v>
      </c>
      <c r="B31" s="4" t="s">
        <v>569</v>
      </c>
    </row>
    <row r="32" spans="1:2">
      <c r="A32" s="4" t="s">
        <v>570</v>
      </c>
      <c r="B32" s="4" t="s">
        <v>571</v>
      </c>
    </row>
    <row r="33" spans="1:2">
      <c r="A33" s="4" t="s">
        <v>572</v>
      </c>
      <c r="B33" s="4" t="s">
        <v>573</v>
      </c>
    </row>
    <row r="34" spans="1:2">
      <c r="A34" s="4" t="s">
        <v>574</v>
      </c>
      <c r="B34"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76</v>
      </c>
      <c r="B1" s="2" t="s">
        <v>1</v>
      </c>
    </row>
    <row r="2" spans="1:2">
      <c r="B2" s="2" t="s">
        <v>27</v>
      </c>
    </row>
    <row r="3" spans="1:2">
      <c r="A3" s="3" t="s">
        <v>577</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82</v>
      </c>
      <c r="B1" s="2" t="s">
        <v>1</v>
      </c>
    </row>
    <row r="2" spans="1:2">
      <c r="B2" s="2" t="s">
        <v>27</v>
      </c>
    </row>
    <row r="3" spans="1:2">
      <c r="A3" s="3" t="s">
        <v>30</v>
      </c>
    </row>
    <row r="4" spans="1:2">
      <c r="A4" s="4" t="s">
        <v>33</v>
      </c>
      <c r="B4" s="4" t="s">
        <v>583</v>
      </c>
    </row>
    <row r="5" spans="1:2">
      <c r="A5" s="4" t="s">
        <v>69</v>
      </c>
    </row>
    <row r="6" spans="1:2">
      <c r="A6" s="3" t="s">
        <v>30</v>
      </c>
    </row>
    <row r="7" spans="1:2">
      <c r="A7" s="4" t="s">
        <v>33</v>
      </c>
      <c r="B7" s="4" t="s">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23</v>
      </c>
      <c r="C1" s="2" t="s">
        <v>27</v>
      </c>
      <c r="E1" s="2" t="s">
        <v>28</v>
      </c>
      <c r="G1" s="2" t="s">
        <v>29</v>
      </c>
    </row>
    <row r="2" spans="1:8">
      <c r="A2" s="3" t="s">
        <v>124</v>
      </c>
    </row>
    <row r="3" spans="1:8">
      <c r="A3" s="4" t="s">
        <v>125</v>
      </c>
      <c r="C3" s="6" t="n">
        <v>171082</v>
      </c>
      <c r="E3" s="6" t="n">
        <v>102353</v>
      </c>
      <c r="G3" s="6" t="n">
        <v>49711</v>
      </c>
    </row>
    <row r="4" spans="1:8">
      <c r="A4" s="4" t="s">
        <v>126</v>
      </c>
      <c r="C4" s="5" t="n">
        <v>2153</v>
      </c>
      <c r="E4" s="5" t="n">
        <v>1467</v>
      </c>
      <c r="G4" s="5" t="n">
        <v>1011</v>
      </c>
    </row>
    <row r="5" spans="1:8">
      <c r="A5" s="4" t="s">
        <v>127</v>
      </c>
      <c r="C5" s="5" t="n">
        <v>113760</v>
      </c>
      <c r="E5" s="5" t="n">
        <v>80240</v>
      </c>
      <c r="G5" s="5" t="n">
        <v>77348</v>
      </c>
    </row>
    <row r="6" spans="1:8">
      <c r="A6" s="4" t="s">
        <v>128</v>
      </c>
      <c r="C6" s="5" t="n">
        <v>116281</v>
      </c>
      <c r="E6" s="5" t="n">
        <v>78608</v>
      </c>
      <c r="G6" s="5" t="n">
        <v>76830</v>
      </c>
    </row>
    <row r="7" spans="1:8">
      <c r="A7" s="4" t="s">
        <v>129</v>
      </c>
      <c r="C7" s="5" t="n">
        <v>237669</v>
      </c>
      <c r="E7" s="5" t="n">
        <v>346626</v>
      </c>
      <c r="G7" s="5" t="n">
        <v>327709</v>
      </c>
    </row>
    <row r="8" spans="1:8">
      <c r="A8" s="4" t="s">
        <v>130</v>
      </c>
      <c r="C8" s="5" t="n">
        <v>58916</v>
      </c>
      <c r="E8" s="5" t="n">
        <v>63317</v>
      </c>
      <c r="G8" s="5" t="n">
        <v>90267</v>
      </c>
    </row>
    <row r="9" spans="1:8">
      <c r="A9" s="4" t="s">
        <v>131</v>
      </c>
      <c r="C9" s="5" t="n">
        <v>35663</v>
      </c>
      <c r="E9" s="5" t="n">
        <v>43251</v>
      </c>
      <c r="G9" s="5" t="n">
        <v>41349</v>
      </c>
    </row>
    <row r="10" spans="1:8">
      <c r="A10" s="4" t="s">
        <v>132</v>
      </c>
      <c r="C10" s="5" t="n">
        <v>365552</v>
      </c>
      <c r="E10" s="5" t="n">
        <v>392784</v>
      </c>
      <c r="G10" s="5" t="n">
        <v>399217</v>
      </c>
    </row>
    <row r="11" spans="1:8">
      <c r="A11" s="4" t="s">
        <v>133</v>
      </c>
      <c r="C11" s="5" t="n">
        <v>12546</v>
      </c>
      <c r="E11" s="5" t="n">
        <v>13454</v>
      </c>
      <c r="G11" s="5" t="n">
        <v>28187</v>
      </c>
    </row>
    <row r="12" spans="1:8">
      <c r="A12" s="4" t="s">
        <v>134</v>
      </c>
      <c r="C12" s="5" t="n">
        <v>2389</v>
      </c>
      <c r="E12" s="5" t="n">
        <v>2893</v>
      </c>
      <c r="G12" s="5" t="n">
        <v>3010</v>
      </c>
    </row>
    <row r="13" spans="1:8">
      <c r="A13" s="4" t="s">
        <v>135</v>
      </c>
      <c r="C13" s="5" t="n">
        <v>718</v>
      </c>
      <c r="E13" s="5" t="n">
        <v>684</v>
      </c>
      <c r="G13" s="5" t="n">
        <v>573</v>
      </c>
    </row>
    <row r="14" spans="1:8">
      <c r="A14" s="4" t="s">
        <v>136</v>
      </c>
      <c r="C14" s="5" t="n">
        <v>2572</v>
      </c>
      <c r="E14" s="5" t="n">
        <v>2825</v>
      </c>
      <c r="G14" s="5" t="n">
        <v>3468</v>
      </c>
    </row>
    <row r="15" spans="1:8">
      <c r="A15" s="4" t="s">
        <v>137</v>
      </c>
      <c r="C15" s="5" t="n">
        <v>7849</v>
      </c>
      <c r="E15" s="5" t="n">
        <v>7726</v>
      </c>
      <c r="G15" s="5" t="n">
        <v>8222</v>
      </c>
    </row>
    <row r="16" spans="1:8">
      <c r="A16" s="4" t="s">
        <v>138</v>
      </c>
      <c r="C16" s="5" t="n">
        <v>482</v>
      </c>
      <c r="E16" s="5" t="n">
        <v>561</v>
      </c>
      <c r="G16" s="5" t="n">
        <v>415</v>
      </c>
    </row>
    <row r="17" spans="1:8">
      <c r="A17" s="4" t="s">
        <v>139</v>
      </c>
      <c r="C17" s="5" t="n">
        <v>3457</v>
      </c>
      <c r="E17" s="5" t="n">
        <v>4869</v>
      </c>
      <c r="G17" s="5" t="n">
        <v>4495</v>
      </c>
    </row>
    <row r="18" spans="1:8">
      <c r="A18" s="4" t="s">
        <v>140</v>
      </c>
      <c r="C18" s="5" t="n">
        <v>966</v>
      </c>
      <c r="E18" s="5" t="n">
        <v>14</v>
      </c>
      <c r="G18" s="5" t="n">
        <v>836</v>
      </c>
    </row>
    <row r="19" spans="1:8">
      <c r="A19" s="4" t="s">
        <v>141</v>
      </c>
      <c r="C19" s="5" t="n">
        <v>1193</v>
      </c>
      <c r="D19" s="4" t="s">
        <v>70</v>
      </c>
      <c r="E19" s="5" t="n">
        <v>71454</v>
      </c>
      <c r="G19" s="5" t="n">
        <v>7364</v>
      </c>
    </row>
    <row r="20" spans="1:8">
      <c r="A20" s="4" t="s">
        <v>142</v>
      </c>
      <c r="B20" s="4" t="s">
        <v>71</v>
      </c>
      <c r="E20" s="5" t="n">
        <v>89821</v>
      </c>
    </row>
    <row r="21" spans="1:8">
      <c r="A21" s="4" t="s">
        <v>143</v>
      </c>
      <c r="C21" s="5" t="n">
        <v>1133248</v>
      </c>
      <c r="E21" s="5" t="n">
        <v>1213126</v>
      </c>
      <c r="F21" s="4" t="s">
        <v>106</v>
      </c>
      <c r="G21" s="5" t="n">
        <v>1120000</v>
      </c>
      <c r="H21" s="4" t="s">
        <v>144</v>
      </c>
    </row>
    <row r="22" spans="1:8">
      <c r="A22" s="3" t="s">
        <v>145</v>
      </c>
    </row>
    <row r="23" spans="1:8">
      <c r="A23" s="4" t="s">
        <v>146</v>
      </c>
      <c r="C23" s="5" t="n">
        <v>37723</v>
      </c>
      <c r="E23" s="5" t="n">
        <v>48214</v>
      </c>
      <c r="G23" s="5" t="n">
        <v>47080</v>
      </c>
    </row>
    <row r="24" spans="1:8">
      <c r="A24" s="4" t="s">
        <v>147</v>
      </c>
      <c r="C24" s="5" t="n">
        <v>446</v>
      </c>
      <c r="E24" s="5" t="n">
        <v>636</v>
      </c>
      <c r="G24" s="5" t="n">
        <v>1013</v>
      </c>
    </row>
    <row r="25" spans="1:8">
      <c r="A25" s="4" t="s">
        <v>148</v>
      </c>
      <c r="C25" s="5" t="n">
        <v>429121</v>
      </c>
      <c r="E25" s="5" t="n">
        <v>423178</v>
      </c>
      <c r="G25" s="5" t="n">
        <v>418242</v>
      </c>
    </row>
    <row r="26" spans="1:8">
      <c r="A26" s="4" t="s">
        <v>149</v>
      </c>
      <c r="C26" s="5" t="n">
        <v>40338</v>
      </c>
      <c r="E26" s="5" t="n">
        <v>19760</v>
      </c>
      <c r="G26" s="5" t="n">
        <v>25035</v>
      </c>
    </row>
    <row r="27" spans="1:8">
      <c r="A27" s="4" t="s">
        <v>150</v>
      </c>
      <c r="C27" s="5" t="n">
        <v>37351</v>
      </c>
      <c r="E27" s="5" t="n">
        <v>34687</v>
      </c>
      <c r="G27" s="5" t="n">
        <v>33967</v>
      </c>
    </row>
    <row r="28" spans="1:8">
      <c r="A28" s="4" t="s">
        <v>151</v>
      </c>
      <c r="C28" s="5" t="n">
        <v>173718</v>
      </c>
      <c r="E28" s="5" t="n">
        <v>96031</v>
      </c>
      <c r="G28" s="5" t="n">
        <v>91745</v>
      </c>
    </row>
    <row r="29" spans="1:8">
      <c r="A29" s="4" t="s">
        <v>129</v>
      </c>
      <c r="C29" s="5" t="n">
        <v>238345</v>
      </c>
      <c r="E29" s="5" t="n">
        <v>340487</v>
      </c>
      <c r="G29" s="5" t="n">
        <v>324252</v>
      </c>
    </row>
    <row r="30" spans="1:8">
      <c r="A30" s="4" t="s">
        <v>152</v>
      </c>
      <c r="C30" s="5" t="n">
        <v>73314</v>
      </c>
      <c r="E30" s="5" t="n">
        <v>75932</v>
      </c>
      <c r="G30" s="5" t="n">
        <v>69150</v>
      </c>
    </row>
    <row r="31" spans="1:8">
      <c r="A31" s="4" t="s">
        <v>153</v>
      </c>
      <c r="C31" s="5" t="n">
        <v>23826</v>
      </c>
      <c r="E31" s="5" t="n">
        <v>23383</v>
      </c>
      <c r="G31" s="5" t="n">
        <v>21467</v>
      </c>
    </row>
    <row r="32" spans="1:8">
      <c r="A32" s="4" t="s">
        <v>154</v>
      </c>
      <c r="C32" s="5" t="n">
        <v>8565</v>
      </c>
      <c r="E32" s="5" t="n">
        <v>8871</v>
      </c>
      <c r="G32" s="5" t="n">
        <v>10610</v>
      </c>
    </row>
    <row r="33" spans="1:8">
      <c r="A33" s="4" t="s">
        <v>155</v>
      </c>
      <c r="C33" s="5" t="n">
        <v>3543</v>
      </c>
      <c r="E33" s="5" t="n">
        <v>4134</v>
      </c>
      <c r="G33" s="5" t="n">
        <v>4142</v>
      </c>
    </row>
    <row r="34" spans="1:8">
      <c r="A34" s="4" t="s">
        <v>156</v>
      </c>
      <c r="C34" s="5" t="n">
        <v>586</v>
      </c>
      <c r="E34" s="5" t="n">
        <v>737</v>
      </c>
      <c r="G34" s="5" t="n">
        <v>903</v>
      </c>
    </row>
    <row r="35" spans="1:8">
      <c r="A35" s="4" t="s">
        <v>157</v>
      </c>
      <c r="C35" s="5" t="n">
        <v>44</v>
      </c>
      <c r="E35" s="5" t="n">
        <v>29</v>
      </c>
      <c r="G35" s="5" t="n">
        <v>122</v>
      </c>
    </row>
    <row r="36" spans="1:8">
      <c r="A36" s="4" t="s">
        <v>158</v>
      </c>
      <c r="C36" s="5" t="n">
        <v>312</v>
      </c>
      <c r="E36" s="5" t="n">
        <v>390</v>
      </c>
      <c r="G36" s="5" t="n">
        <v>423</v>
      </c>
    </row>
    <row r="37" spans="1:8">
      <c r="A37" s="4" t="s">
        <v>159</v>
      </c>
      <c r="C37" s="5" t="n">
        <v>0</v>
      </c>
      <c r="D37" s="4" t="s">
        <v>70</v>
      </c>
      <c r="E37" s="5" t="n">
        <v>65292</v>
      </c>
      <c r="G37" s="5" t="n">
        <v>5997</v>
      </c>
    </row>
    <row r="38" spans="1:8">
      <c r="A38" s="4" t="s">
        <v>160</v>
      </c>
      <c r="B38" s="4" t="s">
        <v>71</v>
      </c>
      <c r="E38" s="5" t="n">
        <v>75066</v>
      </c>
    </row>
    <row r="39" spans="1:8">
      <c r="A39" s="4" t="s">
        <v>161</v>
      </c>
      <c r="C39" s="5" t="n">
        <v>1067232</v>
      </c>
      <c r="E39" s="5" t="n">
        <v>1141761</v>
      </c>
      <c r="G39" s="5" t="n">
        <v>1054148</v>
      </c>
    </row>
    <row r="40" spans="1:8">
      <c r="A40" s="3" t="s">
        <v>162</v>
      </c>
    </row>
    <row r="41" spans="1:8">
      <c r="A41" s="4" t="s">
        <v>163</v>
      </c>
      <c r="C41" s="5" t="n">
        <v>22045</v>
      </c>
      <c r="E41" s="5" t="n">
        <v>21842</v>
      </c>
      <c r="G41" s="5" t="n">
        <v>21586</v>
      </c>
    </row>
    <row r="42" spans="1:8">
      <c r="A42" s="4" t="s">
        <v>164</v>
      </c>
      <c r="C42" s="5" t="n">
        <v>8941</v>
      </c>
      <c r="E42" s="5" t="n">
        <v>6449</v>
      </c>
      <c r="G42" s="5" t="n">
        <v>5305</v>
      </c>
    </row>
    <row r="43" spans="1:8">
      <c r="A43" s="4" t="s">
        <v>165</v>
      </c>
      <c r="C43" s="5" t="n">
        <v>5383</v>
      </c>
      <c r="E43" s="5" t="n">
        <v>6051</v>
      </c>
      <c r="G43" s="5" t="n">
        <v>1898</v>
      </c>
    </row>
    <row r="44" spans="1:8">
      <c r="A44" s="4" t="s">
        <v>166</v>
      </c>
      <c r="C44" s="5" t="n">
        <v>27536</v>
      </c>
      <c r="E44" s="5" t="n">
        <v>30531</v>
      </c>
      <c r="G44" s="5" t="n">
        <v>31021</v>
      </c>
    </row>
    <row r="45" spans="1:8">
      <c r="A45" s="4" t="s">
        <v>167</v>
      </c>
      <c r="C45" s="5" t="n">
        <v>63905</v>
      </c>
      <c r="E45" s="5" t="n">
        <v>64873</v>
      </c>
      <c r="G45" s="5" t="n">
        <v>59810</v>
      </c>
    </row>
    <row r="46" spans="1:8">
      <c r="A46" s="4" t="s">
        <v>102</v>
      </c>
      <c r="C46" s="5" t="n">
        <v>2111</v>
      </c>
      <c r="E46" s="5" t="n">
        <v>6492</v>
      </c>
      <c r="G46" s="5" t="n">
        <v>6054</v>
      </c>
    </row>
    <row r="47" spans="1:8">
      <c r="A47" s="4" t="s">
        <v>168</v>
      </c>
      <c r="C47" s="5" t="n">
        <v>66016</v>
      </c>
      <c r="E47" s="5" t="n">
        <v>71365</v>
      </c>
      <c r="G47" s="5" t="n">
        <v>65864</v>
      </c>
    </row>
    <row r="48" spans="1:8">
      <c r="A48" s="4" t="s">
        <v>169</v>
      </c>
      <c r="C48" s="5" t="n">
        <v>1133248</v>
      </c>
      <c r="E48" s="5" t="n">
        <v>1213126</v>
      </c>
      <c r="G48" s="5" t="n">
        <v>1120012</v>
      </c>
    </row>
    <row r="49" spans="1:8">
      <c r="A49" s="4" t="s">
        <v>103</v>
      </c>
    </row>
    <row r="50" spans="1:8">
      <c r="A50" s="3" t="s">
        <v>124</v>
      </c>
    </row>
    <row r="51" spans="1:8">
      <c r="A51" s="4" t="s">
        <v>129</v>
      </c>
      <c r="C51" s="5" t="n">
        <v>161</v>
      </c>
      <c r="E51" s="5" t="n">
        <v>268</v>
      </c>
    </row>
    <row r="52" spans="1:8">
      <c r="A52" s="4" t="s">
        <v>170</v>
      </c>
      <c r="C52" s="5" t="n">
        <v>39354</v>
      </c>
      <c r="E52" s="5" t="n">
        <v>36553</v>
      </c>
    </row>
    <row r="53" spans="1:8">
      <c r="A53" s="4" t="s">
        <v>130</v>
      </c>
      <c r="C53" s="5" t="n">
        <v>4782</v>
      </c>
      <c r="E53" s="5" t="n">
        <v>1218</v>
      </c>
    </row>
    <row r="54" spans="1:8">
      <c r="A54" s="4" t="s">
        <v>171</v>
      </c>
      <c r="C54" s="5" t="n">
        <v>23970</v>
      </c>
      <c r="E54" s="5" t="n">
        <v>19421</v>
      </c>
    </row>
    <row r="55" spans="1:8">
      <c r="A55" s="4" t="s">
        <v>142</v>
      </c>
      <c r="C55" s="5" t="n">
        <v>202</v>
      </c>
      <c r="E55" s="5" t="n">
        <v>105</v>
      </c>
    </row>
    <row r="56" spans="1:8">
      <c r="A56" s="4" t="s">
        <v>143</v>
      </c>
      <c r="C56" s="5" t="n">
        <v>68469</v>
      </c>
      <c r="E56" s="5" t="n">
        <v>57565</v>
      </c>
    </row>
    <row r="57" spans="1:8">
      <c r="A57" s="3" t="s">
        <v>145</v>
      </c>
    </row>
    <row r="58" spans="1:8">
      <c r="A58" s="4" t="s">
        <v>146</v>
      </c>
      <c r="C58" s="5" t="n">
        <v>500</v>
      </c>
      <c r="E58" s="5" t="n">
        <v>547</v>
      </c>
    </row>
    <row r="59" spans="1:8">
      <c r="A59" s="4" t="s">
        <v>152</v>
      </c>
      <c r="C59" s="5" t="n">
        <v>22110</v>
      </c>
      <c r="E59" s="5" t="n">
        <v>16893</v>
      </c>
    </row>
    <row r="60" spans="1:8">
      <c r="A60" s="4" t="s">
        <v>153</v>
      </c>
      <c r="C60" s="5" t="n">
        <v>6501</v>
      </c>
      <c r="E60" s="5" t="n">
        <v>3789</v>
      </c>
    </row>
    <row r="61" spans="1:8">
      <c r="A61" s="4" t="s">
        <v>160</v>
      </c>
      <c r="C61" s="5" t="n">
        <v>153</v>
      </c>
      <c r="E61" s="5" t="n">
        <v>14</v>
      </c>
    </row>
    <row r="62" spans="1:8">
      <c r="A62" s="4" t="s">
        <v>161</v>
      </c>
      <c r="C62" s="5" t="n">
        <v>29264</v>
      </c>
      <c r="E62" s="5" t="n">
        <v>21243</v>
      </c>
    </row>
    <row r="63" spans="1:8">
      <c r="A63" s="3" t="s">
        <v>162</v>
      </c>
    </row>
    <row r="64" spans="1:8">
      <c r="A64" s="4" t="s">
        <v>164</v>
      </c>
      <c r="C64" s="5" t="n">
        <v>8943</v>
      </c>
      <c r="E64" s="5" t="n">
        <v>6453</v>
      </c>
    </row>
    <row r="65" spans="1:8">
      <c r="A65" s="4" t="s">
        <v>165</v>
      </c>
      <c r="C65" s="5" t="n">
        <v>480</v>
      </c>
      <c r="E65" s="5" t="n">
        <v>420</v>
      </c>
    </row>
    <row r="66" spans="1:8">
      <c r="A66" s="4" t="s">
        <v>166</v>
      </c>
      <c r="C66" s="5" t="n">
        <v>7737</v>
      </c>
      <c r="E66" s="5" t="n">
        <v>7607</v>
      </c>
    </row>
    <row r="67" spans="1:8">
      <c r="A67" s="4" t="s">
        <v>168</v>
      </c>
      <c r="C67" s="5" t="n">
        <v>39205</v>
      </c>
      <c r="E67" s="5" t="n">
        <v>36322</v>
      </c>
      <c r="G67" s="5" t="n">
        <v>35152</v>
      </c>
    </row>
    <row r="68" spans="1:8">
      <c r="A68" s="4" t="s">
        <v>169</v>
      </c>
      <c r="C68" s="5" t="n">
        <v>68469</v>
      </c>
      <c r="E68" s="5" t="n">
        <v>57565</v>
      </c>
    </row>
    <row r="69" spans="1:8">
      <c r="A69" s="4" t="s">
        <v>172</v>
      </c>
      <c r="C69" s="5" t="n">
        <v>4265</v>
      </c>
      <c r="E69" s="5" t="n">
        <v>4241</v>
      </c>
    </row>
    <row r="70" spans="1:8">
      <c r="A70" s="4" t="s">
        <v>173</v>
      </c>
      <c r="C70" s="5" t="n">
        <v>17780</v>
      </c>
      <c r="E70" s="5" t="n">
        <v>17601</v>
      </c>
    </row>
    <row r="71" spans="1:8">
      <c r="A71" s="4" t="s">
        <v>69</v>
      </c>
    </row>
    <row r="72" spans="1:8">
      <c r="A72" s="3" t="s">
        <v>124</v>
      </c>
    </row>
    <row r="73" spans="1:8">
      <c r="A73" s="4" t="s">
        <v>125</v>
      </c>
      <c r="C73" s="5" t="n">
        <v>171036</v>
      </c>
      <c r="E73" s="5" t="n">
        <v>102328</v>
      </c>
      <c r="G73" s="5" t="n">
        <v>49711</v>
      </c>
    </row>
    <row r="74" spans="1:8">
      <c r="A74" s="4" t="s">
        <v>126</v>
      </c>
      <c r="C74" s="5" t="n">
        <v>2153</v>
      </c>
      <c r="E74" s="5" t="n">
        <v>1467</v>
      </c>
      <c r="G74" s="5" t="n">
        <v>1011</v>
      </c>
    </row>
    <row r="75" spans="1:8">
      <c r="A75" s="4" t="s">
        <v>127</v>
      </c>
      <c r="C75" s="5" t="n">
        <v>113755</v>
      </c>
      <c r="E75" s="5" t="n">
        <v>80255</v>
      </c>
      <c r="G75" s="5" t="n">
        <v>77398</v>
      </c>
    </row>
    <row r="76" spans="1:8">
      <c r="A76" s="4" t="s">
        <v>128</v>
      </c>
      <c r="C76" s="5" t="n">
        <v>116282</v>
      </c>
      <c r="E76" s="5" t="n">
        <v>78608</v>
      </c>
      <c r="G76" s="5" t="n">
        <v>76830</v>
      </c>
    </row>
    <row r="77" spans="1:8">
      <c r="A77" s="4" t="s">
        <v>129</v>
      </c>
      <c r="C77" s="5" t="n">
        <v>237987</v>
      </c>
      <c r="E77" s="5" t="n">
        <v>346820</v>
      </c>
      <c r="G77" s="5" t="n">
        <v>327870</v>
      </c>
    </row>
    <row r="78" spans="1:8">
      <c r="A78" s="4" t="s">
        <v>130</v>
      </c>
      <c r="C78" s="5" t="n">
        <v>58963</v>
      </c>
      <c r="E78" s="5" t="n">
        <v>63365</v>
      </c>
      <c r="G78" s="5" t="n">
        <v>90304</v>
      </c>
    </row>
    <row r="79" spans="1:8">
      <c r="A79" s="4" t="s">
        <v>131</v>
      </c>
      <c r="C79" s="5" t="n">
        <v>36209</v>
      </c>
      <c r="E79" s="5" t="n">
        <v>43634</v>
      </c>
      <c r="G79" s="5" t="n">
        <v>41829</v>
      </c>
    </row>
    <row r="80" spans="1:8">
      <c r="A80" s="4" t="s">
        <v>132</v>
      </c>
      <c r="C80" s="5" t="n">
        <v>365553</v>
      </c>
      <c r="E80" s="5" t="n">
        <v>392783</v>
      </c>
      <c r="G80" s="5" t="n">
        <v>399217</v>
      </c>
    </row>
    <row r="81" spans="1:8">
      <c r="A81" s="4" t="s">
        <v>133</v>
      </c>
      <c r="C81" s="5" t="n">
        <v>12546</v>
      </c>
      <c r="E81" s="5" t="n">
        <v>13454</v>
      </c>
      <c r="G81" s="5" t="n">
        <v>28187</v>
      </c>
    </row>
    <row r="82" spans="1:8">
      <c r="A82" s="4" t="s">
        <v>134</v>
      </c>
      <c r="C82" s="5" t="n">
        <v>1850</v>
      </c>
      <c r="E82" s="5" t="n">
        <v>4011</v>
      </c>
      <c r="G82" s="5" t="n">
        <v>3027</v>
      </c>
    </row>
    <row r="83" spans="1:8">
      <c r="A83" s="4" t="s">
        <v>135</v>
      </c>
      <c r="C83" s="5" t="n">
        <v>718</v>
      </c>
      <c r="E83" s="5" t="n">
        <v>684</v>
      </c>
      <c r="G83" s="5" t="n">
        <v>573</v>
      </c>
    </row>
    <row r="84" spans="1:8">
      <c r="A84" s="4" t="s">
        <v>136</v>
      </c>
      <c r="C84" s="5" t="n">
        <v>1519</v>
      </c>
      <c r="E84" s="5" t="n">
        <v>2466</v>
      </c>
      <c r="G84" s="5" t="n">
        <v>3468</v>
      </c>
    </row>
    <row r="85" spans="1:8">
      <c r="A85" s="4" t="s">
        <v>137</v>
      </c>
      <c r="C85" s="5" t="n">
        <v>4885</v>
      </c>
      <c r="E85" s="5" t="n">
        <v>7348</v>
      </c>
      <c r="G85" s="5" t="n">
        <v>8222</v>
      </c>
    </row>
    <row r="86" spans="1:8">
      <c r="A86" s="4" t="s">
        <v>138</v>
      </c>
      <c r="C86" s="5" t="n">
        <v>376</v>
      </c>
      <c r="E86" s="5" t="n">
        <v>501</v>
      </c>
      <c r="G86" s="5" t="n">
        <v>385</v>
      </c>
    </row>
    <row r="87" spans="1:8">
      <c r="A87" s="4" t="s">
        <v>139</v>
      </c>
      <c r="C87" s="5" t="n">
        <v>3352</v>
      </c>
      <c r="E87" s="5" t="n">
        <v>4763</v>
      </c>
      <c r="G87" s="5" t="n">
        <v>4495</v>
      </c>
    </row>
    <row r="88" spans="1:8">
      <c r="A88" s="4" t="s">
        <v>140</v>
      </c>
      <c r="C88" s="5" t="n">
        <v>966</v>
      </c>
      <c r="E88" s="5" t="n">
        <v>14</v>
      </c>
      <c r="G88" s="5" t="n">
        <v>836</v>
      </c>
    </row>
    <row r="89" spans="1:8">
      <c r="A89" s="4" t="s">
        <v>141</v>
      </c>
      <c r="C89" s="5" t="n">
        <v>1193</v>
      </c>
      <c r="E89" s="5" t="n">
        <v>71454</v>
      </c>
      <c r="G89" s="5" t="n">
        <v>7364</v>
      </c>
    </row>
    <row r="90" spans="1:8">
      <c r="A90" s="4" t="s">
        <v>143</v>
      </c>
      <c r="C90" s="5" t="n">
        <v>1129343</v>
      </c>
      <c r="E90" s="5" t="n">
        <v>1213955</v>
      </c>
      <c r="G90" s="5" t="n">
        <v>1120727</v>
      </c>
    </row>
    <row r="91" spans="1:8">
      <c r="A91" s="3" t="s">
        <v>145</v>
      </c>
    </row>
    <row r="92" spans="1:8">
      <c r="A92" s="4" t="s">
        <v>146</v>
      </c>
      <c r="C92" s="5" t="n">
        <v>37906</v>
      </c>
      <c r="E92" s="5" t="n">
        <v>48214</v>
      </c>
      <c r="G92" s="5" t="n">
        <v>47080</v>
      </c>
    </row>
    <row r="93" spans="1:8">
      <c r="A93" s="4" t="s">
        <v>147</v>
      </c>
      <c r="C93" s="5" t="n">
        <v>446</v>
      </c>
      <c r="E93" s="5" t="n">
        <v>636</v>
      </c>
      <c r="G93" s="5" t="n">
        <v>1013</v>
      </c>
    </row>
    <row r="94" spans="1:8">
      <c r="A94" s="4" t="s">
        <v>148</v>
      </c>
      <c r="C94" s="5" t="n">
        <v>429426</v>
      </c>
      <c r="E94" s="5" t="n">
        <v>424703</v>
      </c>
      <c r="G94" s="5" t="n">
        <v>418307</v>
      </c>
    </row>
    <row r="95" spans="1:8">
      <c r="A95" s="4" t="s">
        <v>149</v>
      </c>
      <c r="C95" s="5" t="n">
        <v>40338</v>
      </c>
      <c r="E95" s="5" t="n">
        <v>19760</v>
      </c>
      <c r="G95" s="5" t="n">
        <v>25035</v>
      </c>
    </row>
    <row r="96" spans="1:8">
      <c r="A96" s="4" t="s">
        <v>150</v>
      </c>
      <c r="C96" s="5" t="n">
        <v>37352</v>
      </c>
      <c r="E96" s="5" t="n">
        <v>34687</v>
      </c>
      <c r="G96" s="5" t="n">
        <v>33967</v>
      </c>
    </row>
    <row r="97" spans="1:8">
      <c r="A97" s="4" t="s">
        <v>151</v>
      </c>
      <c r="C97" s="5" t="n">
        <v>173718</v>
      </c>
      <c r="E97" s="5" t="n">
        <v>96032</v>
      </c>
      <c r="G97" s="5" t="n">
        <v>91745</v>
      </c>
    </row>
    <row r="98" spans="1:8">
      <c r="A98" s="4" t="s">
        <v>129</v>
      </c>
      <c r="C98" s="5" t="n">
        <v>238345</v>
      </c>
      <c r="E98" s="5" t="n">
        <v>340487</v>
      </c>
      <c r="G98" s="5" t="n">
        <v>324252</v>
      </c>
    </row>
    <row r="99" spans="1:8">
      <c r="A99" s="4" t="s">
        <v>152</v>
      </c>
      <c r="C99" s="5" t="n">
        <v>69386</v>
      </c>
      <c r="E99" s="5" t="n">
        <v>75369</v>
      </c>
      <c r="G99" s="5" t="n">
        <v>69150</v>
      </c>
    </row>
    <row r="100" spans="1:8">
      <c r="A100" s="4" t="s">
        <v>153</v>
      </c>
      <c r="C100" s="5" t="n">
        <v>24193</v>
      </c>
      <c r="E100" s="5" t="n">
        <v>23871</v>
      </c>
      <c r="G100" s="5" t="n">
        <v>21955</v>
      </c>
    </row>
    <row r="101" spans="1:8">
      <c r="A101" s="4" t="s">
        <v>154</v>
      </c>
      <c r="C101" s="5" t="n">
        <v>8416</v>
      </c>
      <c r="E101" s="5" t="n">
        <v>8951</v>
      </c>
      <c r="G101" s="5" t="n">
        <v>10612</v>
      </c>
    </row>
    <row r="102" spans="1:8">
      <c r="A102" s="4" t="s">
        <v>155</v>
      </c>
      <c r="C102" s="5" t="n">
        <v>3302</v>
      </c>
      <c r="E102" s="5" t="n">
        <v>3909</v>
      </c>
      <c r="G102" s="5" t="n">
        <v>4142</v>
      </c>
    </row>
    <row r="103" spans="1:8">
      <c r="A103" s="4" t="s">
        <v>156</v>
      </c>
      <c r="C103" s="5" t="n">
        <v>494</v>
      </c>
      <c r="E103" s="5" t="n">
        <v>708</v>
      </c>
      <c r="G103" s="5" t="n">
        <v>930</v>
      </c>
    </row>
    <row r="104" spans="1:8">
      <c r="A104" s="4" t="s">
        <v>157</v>
      </c>
      <c r="C104" s="5" t="n">
        <v>0</v>
      </c>
      <c r="E104" s="5" t="n">
        <v>4</v>
      </c>
      <c r="G104" s="5" t="n">
        <v>100</v>
      </c>
    </row>
    <row r="105" spans="1:8">
      <c r="A105" s="4" t="s">
        <v>158</v>
      </c>
      <c r="C105" s="5" t="n">
        <v>287</v>
      </c>
      <c r="E105" s="5" t="n">
        <v>377</v>
      </c>
      <c r="G105" s="5" t="n">
        <v>423</v>
      </c>
    </row>
    <row r="106" spans="1:8">
      <c r="A106" s="4" t="s">
        <v>159</v>
      </c>
      <c r="C106" s="5" t="n">
        <v>0</v>
      </c>
      <c r="E106" s="5" t="n">
        <v>65292</v>
      </c>
      <c r="G106" s="5" t="n">
        <v>5997</v>
      </c>
    </row>
    <row r="107" spans="1:8">
      <c r="A107" s="4" t="s">
        <v>161</v>
      </c>
      <c r="C107" s="5" t="n">
        <v>1063609</v>
      </c>
      <c r="E107" s="5" t="n">
        <v>1143000</v>
      </c>
      <c r="G107" s="5" t="n">
        <v>1054708</v>
      </c>
    </row>
    <row r="108" spans="1:8">
      <c r="A108" s="3" t="s">
        <v>162</v>
      </c>
    </row>
    <row r="109" spans="1:8">
      <c r="A109" s="4" t="s">
        <v>163</v>
      </c>
      <c r="C109" s="5" t="n">
        <v>14453</v>
      </c>
      <c r="E109" s="5" t="n">
        <v>14462</v>
      </c>
      <c r="G109" s="5" t="n">
        <v>14472</v>
      </c>
    </row>
    <row r="110" spans="1:8">
      <c r="A110" s="4" t="s">
        <v>164</v>
      </c>
      <c r="C110" s="5" t="n">
        <v>8982</v>
      </c>
      <c r="E110" s="5" t="n">
        <v>6486</v>
      </c>
      <c r="G110" s="5" t="n">
        <v>5350</v>
      </c>
    </row>
    <row r="111" spans="1:8">
      <c r="A111" s="4" t="s">
        <v>165</v>
      </c>
      <c r="C111" s="5" t="n">
        <v>3808</v>
      </c>
      <c r="E111" s="5" t="n">
        <v>4295</v>
      </c>
      <c r="G111" s="5" t="n">
        <v>933</v>
      </c>
    </row>
    <row r="112" spans="1:8">
      <c r="A112" s="4" t="s">
        <v>166</v>
      </c>
      <c r="C112" s="5" t="n">
        <v>38490</v>
      </c>
      <c r="E112" s="5" t="n">
        <v>42190</v>
      </c>
      <c r="G112" s="5" t="n">
        <v>43350</v>
      </c>
    </row>
    <row r="113" spans="1:8">
      <c r="A113" s="4" t="s">
        <v>167</v>
      </c>
      <c r="C113" s="5" t="n">
        <v>65733</v>
      </c>
      <c r="E113" s="5" t="n">
        <v>67433</v>
      </c>
      <c r="G113" s="5" t="n">
        <v>64105</v>
      </c>
    </row>
    <row r="114" spans="1:8">
      <c r="A114" s="4" t="s">
        <v>102</v>
      </c>
      <c r="C114" s="5" t="n">
        <v>1</v>
      </c>
      <c r="E114" s="5" t="n">
        <v>3522</v>
      </c>
      <c r="G114" s="5" t="n">
        <v>1914</v>
      </c>
    </row>
    <row r="115" spans="1:8">
      <c r="A115" s="4" t="s">
        <v>168</v>
      </c>
      <c r="C115" s="5" t="n">
        <v>65734</v>
      </c>
      <c r="E115" s="5" t="n">
        <v>70955</v>
      </c>
      <c r="G115" s="5" t="n">
        <v>66019</v>
      </c>
    </row>
    <row r="116" spans="1:8">
      <c r="A116" s="4" t="s">
        <v>169</v>
      </c>
      <c r="C116" s="6" t="n">
        <v>1129343</v>
      </c>
      <c r="E116" s="6" t="n">
        <v>1213955</v>
      </c>
      <c r="G116" s="6" t="n">
        <v>1120727</v>
      </c>
    </row>
    <row r="117" spans="1:8"/>
    <row r="118" spans="1:8">
      <c r="A118" s="4" t="s">
        <v>70</v>
      </c>
      <c r="B118" s="4" t="s">
        <v>174</v>
      </c>
    </row>
    <row r="119" spans="1:8">
      <c r="A119" s="4" t="s">
        <v>71</v>
      </c>
      <c r="B119" s="4" t="s">
        <v>175</v>
      </c>
    </row>
    <row r="120" spans="1:8">
      <c r="A120" s="4" t="s">
        <v>106</v>
      </c>
      <c r="B120" s="4" t="s">
        <v>176</v>
      </c>
    </row>
    <row r="121" spans="1:8">
      <c r="A121" s="4" t="s">
        <v>144</v>
      </c>
      <c r="B121" s="4" t="s">
        <v>177</v>
      </c>
    </row>
  </sheetData>
  <mergeCells count="9">
    <mergeCell ref="A1:B1"/>
    <mergeCell ref="C1:D1"/>
    <mergeCell ref="E1:F1"/>
    <mergeCell ref="G1:H1"/>
    <mergeCell ref="A117:G117"/>
    <mergeCell ref="B118:G118"/>
    <mergeCell ref="B119:G119"/>
    <mergeCell ref="B120:G120"/>
    <mergeCell ref="B121:G1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84</v>
      </c>
      <c r="B1" s="2" t="s">
        <v>1</v>
      </c>
    </row>
    <row r="2" spans="1:2">
      <c r="B2" s="2" t="s">
        <v>27</v>
      </c>
    </row>
    <row r="3" spans="1:2">
      <c r="A3" s="3" t="s">
        <v>30</v>
      </c>
    </row>
    <row r="4" spans="1:2">
      <c r="A4" s="4" t="s">
        <v>36</v>
      </c>
      <c r="B4" s="4" t="s">
        <v>585</v>
      </c>
    </row>
    <row r="5" spans="1:2">
      <c r="A5" s="4" t="s">
        <v>69</v>
      </c>
    </row>
    <row r="6" spans="1:2">
      <c r="A6" s="3" t="s">
        <v>30</v>
      </c>
    </row>
    <row r="7" spans="1:2">
      <c r="A7" s="4" t="s">
        <v>36</v>
      </c>
      <c r="B7"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86</v>
      </c>
      <c r="B1" s="2" t="s">
        <v>1</v>
      </c>
    </row>
    <row r="2" spans="1:2">
      <c r="B2" s="2" t="s">
        <v>27</v>
      </c>
    </row>
    <row r="3" spans="1:2">
      <c r="A3" s="3" t="s">
        <v>30</v>
      </c>
    </row>
    <row r="4" spans="1:2">
      <c r="A4" s="4" t="s">
        <v>37</v>
      </c>
      <c r="B4" s="4" t="s">
        <v>587</v>
      </c>
    </row>
    <row r="5" spans="1:2">
      <c r="A5" s="4" t="s">
        <v>69</v>
      </c>
    </row>
    <row r="6" spans="1:2">
      <c r="A6" s="3" t="s">
        <v>30</v>
      </c>
    </row>
    <row r="7" spans="1:2">
      <c r="A7" s="4" t="s">
        <v>37</v>
      </c>
      <c r="B7" s="4"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88</v>
      </c>
      <c r="B1" s="2" t="s">
        <v>1</v>
      </c>
    </row>
    <row r="2" spans="1:2">
      <c r="B2" s="2" t="s">
        <v>27</v>
      </c>
    </row>
    <row r="3" spans="1:2">
      <c r="A3" s="3" t="s">
        <v>30</v>
      </c>
    </row>
    <row r="4" spans="1:2">
      <c r="A4" s="4" t="s">
        <v>38</v>
      </c>
      <c r="B4" s="4" t="s">
        <v>589</v>
      </c>
    </row>
    <row r="5" spans="1:2">
      <c r="A5" s="4" t="s">
        <v>69</v>
      </c>
    </row>
    <row r="6" spans="1:2">
      <c r="A6" s="3" t="s">
        <v>30</v>
      </c>
    </row>
    <row r="7" spans="1:2">
      <c r="A7" s="4" t="s">
        <v>38</v>
      </c>
      <c r="B7" s="4" t="s">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90</v>
      </c>
      <c r="B1" s="2" t="s">
        <v>1</v>
      </c>
    </row>
    <row r="2" spans="1:2">
      <c r="B2" s="2" t="s">
        <v>27</v>
      </c>
    </row>
    <row r="3" spans="1:2">
      <c r="A3" s="3" t="s">
        <v>398</v>
      </c>
    </row>
    <row r="4" spans="1:2">
      <c r="A4" s="4" t="s">
        <v>41</v>
      </c>
      <c r="B4"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92</v>
      </c>
      <c r="B1" s="2" t="s">
        <v>1</v>
      </c>
    </row>
    <row r="2" spans="1:2">
      <c r="B2" s="2" t="s">
        <v>27</v>
      </c>
    </row>
    <row r="3" spans="1:2">
      <c r="A3" s="3" t="s">
        <v>30</v>
      </c>
    </row>
    <row r="4" spans="1:2">
      <c r="A4" s="4" t="s">
        <v>48</v>
      </c>
      <c r="B4" s="4" t="s">
        <v>593</v>
      </c>
    </row>
    <row r="5" spans="1:2">
      <c r="A5" s="4" t="s">
        <v>69</v>
      </c>
    </row>
    <row r="6" spans="1:2">
      <c r="A6" s="3" t="s">
        <v>30</v>
      </c>
    </row>
    <row r="7" spans="1:2">
      <c r="A7" s="4" t="s">
        <v>48</v>
      </c>
      <c r="B7" s="4" t="s">
        <v>4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7</v>
      </c>
    </row>
    <row r="3" spans="1:2">
      <c r="A3" s="3" t="s">
        <v>30</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4" t="s">
        <v>604</v>
      </c>
    </row>
    <row r="9" spans="1:2">
      <c r="A9" s="4" t="s">
        <v>69</v>
      </c>
    </row>
    <row r="10" spans="1:2">
      <c r="A10" s="3" t="s">
        <v>30</v>
      </c>
    </row>
    <row r="11" spans="1:2">
      <c r="A11" s="4" t="s">
        <v>595</v>
      </c>
      <c r="B11" s="4" t="s">
        <v>605</v>
      </c>
    </row>
    <row r="12" spans="1:2">
      <c r="A12" s="4" t="s">
        <v>597</v>
      </c>
      <c r="B12" s="4" t="s">
        <v>606</v>
      </c>
    </row>
    <row r="13" spans="1:2">
      <c r="A13" s="4" t="s">
        <v>599</v>
      </c>
      <c r="B13" s="4" t="s">
        <v>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8</v>
      </c>
      <c r="B1" s="2" t="s">
        <v>1</v>
      </c>
    </row>
    <row r="2" spans="1:2">
      <c r="B2" s="2" t="s">
        <v>27</v>
      </c>
    </row>
    <row r="3" spans="1:2">
      <c r="A3" s="3" t="s">
        <v>62</v>
      </c>
    </row>
    <row r="4" spans="1:2">
      <c r="A4" s="4" t="s">
        <v>406</v>
      </c>
      <c r="B4" s="4" t="s">
        <v>6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10</v>
      </c>
      <c r="B1" s="2" t="s">
        <v>1</v>
      </c>
    </row>
    <row r="2" spans="1:2">
      <c r="B2" s="2" t="s">
        <v>27</v>
      </c>
    </row>
    <row r="3" spans="1:2">
      <c r="A3" s="3" t="s">
        <v>30</v>
      </c>
    </row>
    <row r="4" spans="1:2">
      <c r="A4" s="4" t="s">
        <v>411</v>
      </c>
      <c r="B4" s="4" t="s">
        <v>611</v>
      </c>
    </row>
    <row r="5" spans="1:2">
      <c r="A5" s="4" t="s">
        <v>69</v>
      </c>
    </row>
    <row r="6" spans="1:2">
      <c r="A6" s="3" t="s">
        <v>30</v>
      </c>
    </row>
    <row r="7" spans="1:2">
      <c r="A7" s="4" t="s">
        <v>411</v>
      </c>
      <c r="B7" s="4" t="s">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7</v>
      </c>
    </row>
    <row r="3" spans="1:2">
      <c r="A3" s="3" t="s">
        <v>613</v>
      </c>
    </row>
    <row r="4" spans="1:2">
      <c r="A4" s="4" t="s">
        <v>128</v>
      </c>
      <c r="B4" s="4" t="s">
        <v>614</v>
      </c>
    </row>
    <row r="5" spans="1:2">
      <c r="A5" s="4" t="s">
        <v>615</v>
      </c>
      <c r="B5" s="4" t="s">
        <v>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617</v>
      </c>
      <c r="B1" s="2" t="s">
        <v>1</v>
      </c>
    </row>
    <row r="2" spans="1:2">
      <c r="B2" s="2" t="s">
        <v>27</v>
      </c>
    </row>
    <row r="3" spans="1:2">
      <c r="A3" s="3" t="s">
        <v>30</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row r="9" spans="1:2">
      <c r="A9" s="4" t="s">
        <v>69</v>
      </c>
    </row>
    <row r="10" spans="1:2">
      <c r="A10" s="3" t="s">
        <v>30</v>
      </c>
    </row>
    <row r="11" spans="1:2">
      <c r="A11" s="4" t="s">
        <v>618</v>
      </c>
      <c r="B11"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C75"/>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47"/>
    <col customWidth="1" max="5" min="5" width="16"/>
    <col customWidth="1" max="6" min="6" width="27"/>
    <col customWidth="1" max="7" min="7" width="4"/>
    <col customWidth="1" max="8" min="8" width="73"/>
    <col customWidth="1" max="9" min="9" width="31"/>
    <col customWidth="1" max="10" min="10" width="57"/>
    <col customWidth="1" max="11" min="11" width="33"/>
    <col customWidth="1" max="12" min="12" width="59"/>
    <col customWidth="1" max="13" min="13" width="48"/>
    <col customWidth="1" max="14" min="14" width="74"/>
    <col customWidth="1" max="15" min="15" width="57"/>
    <col customWidth="1" max="16" min="16" width="51"/>
    <col customWidth="1" max="17" min="17" width="4"/>
    <col customWidth="1" max="18" min="18" width="80"/>
    <col customWidth="1" max="19" min="19" width="66"/>
    <col customWidth="1" max="20" min="20" width="77"/>
    <col customWidth="1" max="21" min="21" width="4"/>
    <col customWidth="1" max="22" min="22" width="80"/>
    <col customWidth="1" max="23" min="23" width="80"/>
    <col customWidth="1" max="24" min="24" width="4"/>
    <col customWidth="1" max="25" min="25" width="80"/>
    <col customWidth="1" max="26" min="26" width="80"/>
    <col customWidth="1" max="27" min="27" width="4"/>
    <col customWidth="1" max="28" min="28" width="80"/>
    <col customWidth="1" max="29" min="29" width="80"/>
    <col customWidth="1" max="30" min="30" width="4"/>
    <col customWidth="1" max="31" min="31" width="80"/>
    <col customWidth="1" max="32" min="32" width="4"/>
    <col customWidth="1" max="33" min="33" width="34"/>
    <col customWidth="1" max="34" min="34" width="4"/>
    <col customWidth="1" max="35" min="35" width="80"/>
    <col customWidth="1" max="36" min="36" width="49"/>
    <col customWidth="1" max="37" min="37" width="60"/>
    <col customWidth="1" max="38" min="38" width="4"/>
    <col customWidth="1" max="39" min="39" width="80"/>
    <col customWidth="1" max="40" min="40" width="64"/>
    <col customWidth="1" max="41" min="41" width="4"/>
    <col customWidth="1" max="42" min="42" width="80"/>
    <col customWidth="1" max="43" min="43" width="66"/>
    <col customWidth="1" max="44" min="44" width="4"/>
    <col customWidth="1" max="45" min="45" width="80"/>
    <col customWidth="1" max="46" min="46" width="80"/>
    <col customWidth="1" max="47" min="47" width="4"/>
    <col customWidth="1" max="48" min="48" width="80"/>
    <col customWidth="1" max="49" min="49" width="4"/>
    <col customWidth="1" max="50" min="50" width="51"/>
    <col customWidth="1" max="51" min="51" width="36"/>
    <col customWidth="1" max="52" min="52" width="4"/>
    <col customWidth="1" max="53" min="53" width="80"/>
    <col customWidth="1" max="54" min="54" width="51"/>
    <col customWidth="1" max="55" min="55" width="62"/>
    <col customWidth="1" max="56" min="56" width="4"/>
    <col customWidth="1" max="57" min="57" width="80"/>
    <col customWidth="1" max="58" min="58" width="66"/>
    <col customWidth="1" max="59" min="59" width="4"/>
    <col customWidth="1" max="60" min="60" width="80"/>
    <col customWidth="1" max="61" min="61" width="68"/>
    <col customWidth="1" max="62" min="62" width="4"/>
    <col customWidth="1" max="63" min="63" width="80"/>
    <col customWidth="1" max="64" min="64" width="80"/>
    <col customWidth="1" max="65" min="65" width="4"/>
    <col customWidth="1" max="66" min="66" width="80"/>
    <col customWidth="1" max="67" min="67" width="4"/>
    <col customWidth="1" max="68" min="68" width="35"/>
    <col customWidth="1" max="69" min="69" width="4"/>
    <col customWidth="1" max="70" min="70" width="80"/>
    <col customWidth="1" max="71" min="71" width="61"/>
    <col customWidth="1" max="72" min="72" width="4"/>
    <col customWidth="1" max="73" min="73" width="80"/>
    <col customWidth="1" max="74" min="74" width="65"/>
    <col customWidth="1" max="75" min="75" width="4"/>
    <col customWidth="1" max="76" min="76" width="80"/>
    <col customWidth="1" max="77" min="77" width="67"/>
    <col customWidth="1" max="78" min="78" width="4"/>
    <col customWidth="1" max="79" min="79" width="80"/>
    <col customWidth="1" max="80" min="80" width="80"/>
    <col customWidth="1" max="81" min="81" width="4"/>
    <col customWidth="1" max="82" min="82" width="80"/>
    <col customWidth="1" max="83" min="83" width="4"/>
    <col customWidth="1" max="84" min="84" width="38"/>
    <col customWidth="1" max="85" min="85" width="4"/>
    <col customWidth="1" max="86" min="86" width="80"/>
    <col customWidth="1" max="87" min="87" width="64"/>
    <col customWidth="1" max="88" min="88" width="4"/>
    <col customWidth="1" max="89" min="89" width="80"/>
    <col customWidth="1" max="90" min="90" width="68"/>
    <col customWidth="1" max="91" min="91" width="4"/>
    <col customWidth="1" max="92" min="92" width="80"/>
    <col customWidth="1" max="93" min="93" width="70"/>
    <col customWidth="1" max="94" min="94" width="4"/>
    <col customWidth="1" max="95" min="95" width="80"/>
    <col customWidth="1" max="96" min="96" width="80"/>
    <col customWidth="1" max="97" min="97" width="4"/>
    <col customWidth="1" max="98" min="98" width="80"/>
    <col customWidth="1" max="99" min="99" width="4"/>
    <col customWidth="1" max="100" min="100" width="80"/>
    <col customWidth="1" max="101" min="101" width="4"/>
    <col customWidth="1" max="102" min="102" width="80"/>
    <col customWidth="1" max="103" min="103" width="80"/>
    <col customWidth="1" max="104" min="104" width="80"/>
    <col customWidth="1" max="105" min="105" width="80"/>
    <col customWidth="1" max="106" min="106" width="4"/>
    <col customWidth="1" max="107" min="107" width="80"/>
    <col customWidth="1" max="108" min="108" width="4"/>
    <col customWidth="1" max="109" min="109" width="28"/>
    <col customWidth="1" max="110" min="110" width="4"/>
    <col customWidth="1" max="111" min="111" width="74"/>
    <col customWidth="1" max="112" min="112" width="54"/>
    <col customWidth="1" max="113" min="113" width="80"/>
    <col customWidth="1" max="114" min="114" width="58"/>
    <col customWidth="1" max="115" min="115" width="4"/>
    <col customWidth="1" max="116" min="116" width="80"/>
    <col customWidth="1" max="117" min="117" width="60"/>
    <col customWidth="1" max="118" min="118" width="4"/>
    <col customWidth="1" max="119" min="119" width="80"/>
    <col customWidth="1" max="120" min="120" width="80"/>
    <col customWidth="1" max="121" min="121" width="80"/>
    <col customWidth="1" max="122" min="122" width="44"/>
    <col customWidth="1" max="123" min="123" width="4"/>
    <col customWidth="1" max="124" min="124" width="80"/>
    <col customWidth="1" max="125" min="125" width="74"/>
    <col customWidth="1" max="126" min="126" width="4"/>
    <col customWidth="1" max="127" min="127" width="76"/>
    <col customWidth="1" max="128" min="128" width="4"/>
    <col customWidth="1" max="129" min="129" width="27"/>
    <col customWidth="1" max="130" min="130" width="73"/>
    <col customWidth="1" max="131" min="131" width="42"/>
    <col customWidth="1" max="132" min="132" width="53"/>
    <col customWidth="1" max="133" min="133" width="80"/>
    <col customWidth="1" max="134" min="134" width="57"/>
    <col customWidth="1" max="135" min="135" width="80"/>
    <col customWidth="1" max="136" min="136" width="59"/>
    <col customWidth="1" max="137" min="137" width="80"/>
    <col customWidth="1" max="138" min="138" width="80"/>
    <col customWidth="1" max="139" min="139" width="80"/>
    <col customWidth="1" max="140" min="140" width="58"/>
    <col customWidth="1" max="141" min="141" width="80"/>
    <col customWidth="1" max="142" min="142" width="80"/>
    <col customWidth="1" max="143" min="143" width="80"/>
    <col customWidth="1" max="144" min="144" width="80"/>
    <col customWidth="1" max="145" min="145" width="80"/>
    <col customWidth="1" max="146" min="146" width="80"/>
    <col customWidth="1" max="147" min="147" width="80"/>
    <col customWidth="1" max="148" min="148" width="80"/>
    <col customWidth="1" max="149" min="149" width="80"/>
    <col customWidth="1" max="150" min="150" width="35"/>
    <col customWidth="1" max="151" min="151" width="80"/>
    <col customWidth="1" max="152" min="152" width="61"/>
    <col customWidth="1" max="153" min="153" width="80"/>
    <col customWidth="1" max="154" min="154" width="65"/>
    <col customWidth="1" max="155" min="155" width="80"/>
    <col customWidth="1" max="156" min="156" width="67"/>
    <col customWidth="1" max="157" min="157" width="80"/>
    <col customWidth="1" max="158" min="158" width="80"/>
    <col customWidth="1" max="159" min="159" width="80"/>
  </cols>
  <sheetData>
    <row r="1" spans="1:159">
      <c r="A1" s="1" t="s">
        <v>178</v>
      </c>
      <c r="B1" s="2" t="s">
        <v>179</v>
      </c>
      <c r="D1" s="2" t="s">
        <v>180</v>
      </c>
      <c r="E1" s="2" t="s">
        <v>103</v>
      </c>
      <c r="F1" s="2" t="s">
        <v>69</v>
      </c>
      <c r="H1" s="2" t="s">
        <v>181</v>
      </c>
      <c r="I1" s="2" t="s">
        <v>107</v>
      </c>
      <c r="J1" s="2" t="s">
        <v>182</v>
      </c>
      <c r="K1" s="2" t="s">
        <v>109</v>
      </c>
      <c r="L1" s="2" t="s">
        <v>183</v>
      </c>
      <c r="M1" s="2" t="s">
        <v>184</v>
      </c>
      <c r="N1" s="2" t="s">
        <v>185</v>
      </c>
      <c r="O1" s="2" t="s">
        <v>186</v>
      </c>
      <c r="P1" s="2" t="s">
        <v>187</v>
      </c>
      <c r="R1" s="2" t="s">
        <v>188</v>
      </c>
      <c r="S1" s="2" t="s">
        <v>189</v>
      </c>
      <c r="T1" s="2" t="s">
        <v>190</v>
      </c>
      <c r="V1" s="2" t="s">
        <v>191</v>
      </c>
      <c r="W1" s="2" t="s">
        <v>192</v>
      </c>
      <c r="Y1" s="2" t="s">
        <v>193</v>
      </c>
      <c r="Z1" s="2" t="s">
        <v>194</v>
      </c>
      <c r="AB1" s="2" t="s">
        <v>195</v>
      </c>
      <c r="AC1" s="2" t="s">
        <v>196</v>
      </c>
      <c r="AD1" s="2" t="s">
        <v>70</v>
      </c>
      <c r="AE1" s="2" t="s">
        <v>197</v>
      </c>
      <c r="AF1" s="2" t="s">
        <v>70</v>
      </c>
      <c r="AG1" s="2" t="s">
        <v>198</v>
      </c>
      <c r="AI1" s="2" t="s">
        <v>199</v>
      </c>
      <c r="AJ1" s="2" t="s">
        <v>200</v>
      </c>
      <c r="AK1" s="2" t="s">
        <v>201</v>
      </c>
      <c r="AM1" s="2" t="s">
        <v>202</v>
      </c>
      <c r="AN1" s="2" t="s">
        <v>203</v>
      </c>
      <c r="AP1" s="2" t="s">
        <v>204</v>
      </c>
      <c r="AQ1" s="2" t="s">
        <v>205</v>
      </c>
      <c r="AS1" s="2" t="s">
        <v>206</v>
      </c>
      <c r="AT1" s="2" t="s">
        <v>207</v>
      </c>
      <c r="AU1" s="2" t="s">
        <v>70</v>
      </c>
      <c r="AV1" s="2" t="s">
        <v>208</v>
      </c>
      <c r="AW1" s="2" t="s">
        <v>70</v>
      </c>
      <c r="AX1" s="2" t="s">
        <v>209</v>
      </c>
      <c r="AY1" s="2" t="s">
        <v>210</v>
      </c>
      <c r="BA1" s="2" t="s">
        <v>211</v>
      </c>
      <c r="BB1" s="2" t="s">
        <v>212</v>
      </c>
      <c r="BC1" s="2" t="s">
        <v>213</v>
      </c>
      <c r="BE1" s="2" t="s">
        <v>214</v>
      </c>
      <c r="BF1" s="2" t="s">
        <v>215</v>
      </c>
      <c r="BH1" s="2" t="s">
        <v>216</v>
      </c>
      <c r="BI1" s="2" t="s">
        <v>217</v>
      </c>
      <c r="BK1" s="2" t="s">
        <v>218</v>
      </c>
      <c r="BL1" s="2" t="s">
        <v>219</v>
      </c>
      <c r="BM1" s="2" t="s">
        <v>71</v>
      </c>
      <c r="BN1" s="2" t="s">
        <v>220</v>
      </c>
      <c r="BO1" s="2" t="s">
        <v>71</v>
      </c>
      <c r="BP1" s="2" t="s">
        <v>221</v>
      </c>
      <c r="BR1" s="2" t="s">
        <v>222</v>
      </c>
      <c r="BS1" s="2" t="s">
        <v>223</v>
      </c>
      <c r="BU1" s="2" t="s">
        <v>224</v>
      </c>
      <c r="BV1" s="2" t="s">
        <v>225</v>
      </c>
      <c r="BX1" s="2" t="s">
        <v>226</v>
      </c>
      <c r="BY1" s="2" t="s">
        <v>227</v>
      </c>
      <c r="CA1" s="2" t="s">
        <v>228</v>
      </c>
      <c r="CB1" s="2" t="s">
        <v>229</v>
      </c>
      <c r="CC1" s="2" t="s">
        <v>71</v>
      </c>
      <c r="CD1" s="2" t="s">
        <v>230</v>
      </c>
      <c r="CE1" s="2" t="s">
        <v>71</v>
      </c>
      <c r="CF1" s="2" t="s">
        <v>231</v>
      </c>
      <c r="CH1" s="2" t="s">
        <v>232</v>
      </c>
      <c r="CI1" s="2" t="s">
        <v>233</v>
      </c>
      <c r="CK1" s="2" t="s">
        <v>234</v>
      </c>
      <c r="CL1" s="2" t="s">
        <v>235</v>
      </c>
      <c r="CN1" s="2" t="s">
        <v>236</v>
      </c>
      <c r="CO1" s="2" t="s">
        <v>237</v>
      </c>
      <c r="CQ1" s="2" t="s">
        <v>238</v>
      </c>
      <c r="CR1" s="2" t="s">
        <v>239</v>
      </c>
      <c r="CS1" s="2" t="s">
        <v>71</v>
      </c>
      <c r="CT1" s="2" t="s">
        <v>240</v>
      </c>
      <c r="CU1" s="2" t="s">
        <v>71</v>
      </c>
      <c r="CV1" s="2" t="s">
        <v>241</v>
      </c>
      <c r="CX1" s="2" t="s">
        <v>242</v>
      </c>
      <c r="CY1" s="2" t="s">
        <v>243</v>
      </c>
      <c r="CZ1" s="2" t="s">
        <v>244</v>
      </c>
      <c r="DA1" s="2" t="s">
        <v>245</v>
      </c>
      <c r="DB1" s="2" t="s">
        <v>70</v>
      </c>
      <c r="DC1" s="2" t="s">
        <v>246</v>
      </c>
      <c r="DD1" s="2" t="s">
        <v>70</v>
      </c>
      <c r="DE1" s="2" t="s">
        <v>247</v>
      </c>
      <c r="DG1" s="2" t="s">
        <v>248</v>
      </c>
      <c r="DH1" s="2" t="s">
        <v>249</v>
      </c>
      <c r="DI1" s="2" t="s">
        <v>250</v>
      </c>
      <c r="DJ1" s="2" t="s">
        <v>251</v>
      </c>
      <c r="DL1" s="2" t="s">
        <v>252</v>
      </c>
      <c r="DM1" s="2" t="s">
        <v>253</v>
      </c>
      <c r="DO1" s="2" t="s">
        <v>254</v>
      </c>
      <c r="DP1" s="2" t="s">
        <v>255</v>
      </c>
      <c r="DQ1" s="2" t="s">
        <v>256</v>
      </c>
      <c r="DR1" s="2" t="s">
        <v>257</v>
      </c>
      <c r="DT1" s="2" t="s">
        <v>258</v>
      </c>
      <c r="DU1" s="2" t="s">
        <v>259</v>
      </c>
      <c r="DW1" s="2" t="s">
        <v>260</v>
      </c>
      <c r="DY1" s="2" t="s">
        <v>261</v>
      </c>
      <c r="DZ1" s="2" t="s">
        <v>262</v>
      </c>
      <c r="EA1" s="2" t="s">
        <v>263</v>
      </c>
      <c r="EB1" s="2" t="s">
        <v>264</v>
      </c>
      <c r="EC1" s="2" t="s">
        <v>265</v>
      </c>
      <c r="ED1" s="2" t="s">
        <v>266</v>
      </c>
      <c r="EE1" s="2" t="s">
        <v>267</v>
      </c>
      <c r="EF1" s="2" t="s">
        <v>268</v>
      </c>
      <c r="EG1" s="2" t="s">
        <v>269</v>
      </c>
      <c r="EH1" s="2" t="s">
        <v>270</v>
      </c>
      <c r="EI1" s="2" t="s">
        <v>271</v>
      </c>
      <c r="EJ1" s="2" t="s">
        <v>272</v>
      </c>
      <c r="EK1" s="2" t="s">
        <v>273</v>
      </c>
      <c r="EL1" s="2" t="s">
        <v>274</v>
      </c>
      <c r="EM1" s="2" t="s">
        <v>275</v>
      </c>
      <c r="EN1" s="2" t="s">
        <v>276</v>
      </c>
      <c r="EO1" s="2" t="s">
        <v>277</v>
      </c>
      <c r="EP1" s="2" t="s">
        <v>278</v>
      </c>
      <c r="EQ1" s="2" t="s">
        <v>279</v>
      </c>
      <c r="ER1" s="2" t="s">
        <v>280</v>
      </c>
      <c r="ES1" s="2" t="s">
        <v>281</v>
      </c>
      <c r="ET1" s="2" t="s">
        <v>282</v>
      </c>
      <c r="EU1" s="2" t="s">
        <v>283</v>
      </c>
      <c r="EV1" s="2" t="s">
        <v>284</v>
      </c>
      <c r="EW1" s="2" t="s">
        <v>285</v>
      </c>
      <c r="EX1" s="2" t="s">
        <v>286</v>
      </c>
      <c r="EY1" s="2" t="s">
        <v>287</v>
      </c>
      <c r="EZ1" s="2" t="s">
        <v>288</v>
      </c>
      <c r="FA1" s="2" t="s">
        <v>289</v>
      </c>
      <c r="FB1" s="2" t="s">
        <v>290</v>
      </c>
      <c r="FC1" s="2" t="s">
        <v>291</v>
      </c>
    </row>
    <row r="2" spans="1:159">
      <c r="A2" s="4" t="s">
        <v>292</v>
      </c>
      <c r="B2" s="6" t="n">
        <v>65958</v>
      </c>
      <c r="E2" s="6" t="n">
        <v>33692</v>
      </c>
      <c r="F2" s="6" t="n">
        <v>66045</v>
      </c>
      <c r="P2" s="6" t="n">
        <v>20809</v>
      </c>
      <c r="S2" s="6" t="n">
        <v>20809</v>
      </c>
      <c r="T2" s="6" t="n">
        <v>14472</v>
      </c>
      <c r="U2" s="4" t="s">
        <v>70</v>
      </c>
      <c r="AG2" s="6" t="n">
        <v>4322</v>
      </c>
      <c r="AJ2" s="6" t="n">
        <v>4326</v>
      </c>
      <c r="AK2" s="6" t="n">
        <v>4350</v>
      </c>
      <c r="AL2" s="4" t="s">
        <v>70</v>
      </c>
      <c r="AX2" s="6" t="n">
        <v>394</v>
      </c>
      <c r="AY2" s="6" t="n">
        <v>562</v>
      </c>
      <c r="BB2" s="6" t="n">
        <v>0</v>
      </c>
      <c r="BC2" s="6" t="n">
        <v>578</v>
      </c>
      <c r="BD2" s="4" t="s">
        <v>71</v>
      </c>
      <c r="BP2" s="6" t="n">
        <v>1817</v>
      </c>
      <c r="BS2" s="6" t="n">
        <v>1817</v>
      </c>
      <c r="BT2" s="4" t="s">
        <v>71</v>
      </c>
      <c r="CF2" s="6" t="n">
        <v>-582</v>
      </c>
      <c r="CI2" s="6" t="n">
        <v>-582</v>
      </c>
      <c r="CJ2" s="4" t="s">
        <v>71</v>
      </c>
      <c r="CV2" s="6" t="n">
        <v>509</v>
      </c>
      <c r="CW2" s="4" t="s">
        <v>70</v>
      </c>
      <c r="DE2" s="6" t="n">
        <v>0</v>
      </c>
      <c r="DH2" s="6" t="n">
        <v>0</v>
      </c>
      <c r="DR2" s="6" t="n">
        <v>927</v>
      </c>
      <c r="DY2" s="6" t="n">
        <v>31712</v>
      </c>
      <c r="EA2" s="6" t="n">
        <v>8163</v>
      </c>
      <c r="EB2" s="6" t="n">
        <v>42650</v>
      </c>
      <c r="EJ2" s="6" t="n">
        <v>59567</v>
      </c>
      <c r="EL2" s="6" t="n">
        <v>63794</v>
      </c>
      <c r="ET2" s="6" t="n">
        <v>6391</v>
      </c>
      <c r="EV2" s="6" t="n">
        <v>2251</v>
      </c>
    </row>
    <row r="3" spans="1:159">
      <c r="A3" s="4" t="s">
        <v>53</v>
      </c>
      <c r="B3" s="5" t="n">
        <v>-3</v>
      </c>
      <c r="F3" s="5" t="n">
        <v>612</v>
      </c>
      <c r="P3" s="5" t="n">
        <v>0</v>
      </c>
      <c r="T3" s="5" t="n">
        <v>0</v>
      </c>
      <c r="U3" s="4" t="s">
        <v>70</v>
      </c>
      <c r="AG3" s="5" t="n">
        <v>345</v>
      </c>
      <c r="AK3" s="5" t="n">
        <v>345</v>
      </c>
      <c r="AL3" s="4" t="s">
        <v>70</v>
      </c>
      <c r="AY3" s="5" t="n">
        <v>0</v>
      </c>
      <c r="BC3" s="5" t="n">
        <v>0</v>
      </c>
      <c r="BD3" s="4" t="s">
        <v>71</v>
      </c>
      <c r="BP3" s="5" t="n">
        <v>0</v>
      </c>
      <c r="BS3" s="5" t="n">
        <v>0</v>
      </c>
      <c r="BT3" s="4" t="s">
        <v>71</v>
      </c>
      <c r="CF3" s="5" t="n">
        <v>0</v>
      </c>
      <c r="CI3" s="5" t="n">
        <v>0</v>
      </c>
      <c r="CJ3" s="4" t="s">
        <v>71</v>
      </c>
      <c r="CV3" s="5" t="n">
        <v>0</v>
      </c>
      <c r="CW3" s="4" t="s">
        <v>70</v>
      </c>
      <c r="DE3" s="5" t="n">
        <v>0</v>
      </c>
      <c r="DH3" s="5" t="n">
        <v>0</v>
      </c>
      <c r="DR3" s="5" t="n">
        <v>0</v>
      </c>
      <c r="DY3" s="5" t="n">
        <v>-696</v>
      </c>
      <c r="EB3" s="5" t="n">
        <v>264</v>
      </c>
      <c r="EJ3" s="5" t="n">
        <v>-351</v>
      </c>
      <c r="EL3" s="5" t="n">
        <v>609</v>
      </c>
      <c r="ET3" s="5" t="n">
        <v>348</v>
      </c>
      <c r="EV3" s="5" t="n">
        <v>3</v>
      </c>
    </row>
    <row r="4" spans="1:159">
      <c r="A4" s="4" t="s">
        <v>293</v>
      </c>
      <c r="B4" s="5" t="n">
        <v>748</v>
      </c>
      <c r="C4" s="4" t="s">
        <v>106</v>
      </c>
      <c r="F4" s="5" t="n">
        <v>748</v>
      </c>
      <c r="G4" s="4" t="s">
        <v>144</v>
      </c>
      <c r="P4" s="5" t="n">
        <v>0</v>
      </c>
      <c r="T4" s="5" t="n">
        <v>0</v>
      </c>
      <c r="U4" s="4" t="s">
        <v>70</v>
      </c>
      <c r="AG4" s="5" t="n">
        <v>0</v>
      </c>
      <c r="AK4" s="5" t="n">
        <v>0</v>
      </c>
      <c r="AL4" s="4" t="s">
        <v>70</v>
      </c>
      <c r="AY4" s="5" t="n">
        <v>0</v>
      </c>
      <c r="BC4" s="5" t="n">
        <v>0</v>
      </c>
      <c r="BD4" s="4" t="s">
        <v>71</v>
      </c>
      <c r="BP4" s="5" t="n">
        <v>0</v>
      </c>
      <c r="BS4" s="5" t="n">
        <v>0</v>
      </c>
      <c r="BT4" s="4" t="s">
        <v>71</v>
      </c>
      <c r="CF4" s="5" t="n">
        <v>747</v>
      </c>
      <c r="CI4" s="5" t="n">
        <v>748</v>
      </c>
      <c r="CJ4" s="4" t="s">
        <v>71</v>
      </c>
      <c r="CV4" s="5" t="n">
        <v>0</v>
      </c>
      <c r="CW4" s="4" t="s">
        <v>70</v>
      </c>
      <c r="DE4" s="5" t="n">
        <v>0</v>
      </c>
      <c r="DH4" s="5" t="n">
        <v>0</v>
      </c>
      <c r="DR4" s="5" t="n">
        <v>0</v>
      </c>
      <c r="DY4" s="5" t="n">
        <v>0</v>
      </c>
      <c r="EB4" s="5" t="n">
        <v>0</v>
      </c>
      <c r="EJ4" s="5" t="n">
        <v>747</v>
      </c>
      <c r="EL4" s="5" t="n">
        <v>748</v>
      </c>
      <c r="ET4" s="5" t="n">
        <v>1</v>
      </c>
      <c r="EV4" s="5" t="n">
        <v>0</v>
      </c>
    </row>
    <row r="5" spans="1:159">
      <c r="A5" s="4" t="s">
        <v>294</v>
      </c>
      <c r="B5" s="5" t="n">
        <v>-229</v>
      </c>
      <c r="F5" s="5" t="n">
        <v>-230</v>
      </c>
      <c r="P5" s="5" t="n">
        <v>0</v>
      </c>
      <c r="T5" s="5" t="n">
        <v>0</v>
      </c>
      <c r="U5" s="4" t="s">
        <v>70</v>
      </c>
      <c r="AG5" s="5" t="n">
        <v>0</v>
      </c>
      <c r="AK5" s="5" t="n">
        <v>0</v>
      </c>
      <c r="AL5" s="4" t="s">
        <v>70</v>
      </c>
      <c r="AY5" s="5" t="n">
        <v>-229</v>
      </c>
      <c r="BC5" s="5" t="n">
        <v>-230</v>
      </c>
      <c r="BD5" s="4" t="s">
        <v>71</v>
      </c>
      <c r="BP5" s="5" t="n">
        <v>0</v>
      </c>
      <c r="BS5" s="5" t="n">
        <v>0</v>
      </c>
      <c r="BT5" s="4" t="s">
        <v>71</v>
      </c>
      <c r="CF5" s="5" t="n">
        <v>0</v>
      </c>
      <c r="CI5" s="5" t="n">
        <v>0</v>
      </c>
      <c r="CJ5" s="4" t="s">
        <v>71</v>
      </c>
      <c r="CV5" s="5" t="n">
        <v>0</v>
      </c>
      <c r="CW5" s="4" t="s">
        <v>70</v>
      </c>
      <c r="DE5" s="5" t="n">
        <v>0</v>
      </c>
      <c r="DH5" s="5" t="n">
        <v>0</v>
      </c>
      <c r="DR5" s="5" t="n">
        <v>0</v>
      </c>
      <c r="DY5" s="5" t="n">
        <v>0</v>
      </c>
      <c r="EB5" s="5" t="n">
        <v>0</v>
      </c>
      <c r="EJ5" s="5" t="n">
        <v>-229</v>
      </c>
      <c r="EL5" s="5" t="n">
        <v>-230</v>
      </c>
      <c r="ET5" s="5" t="n">
        <v>0</v>
      </c>
      <c r="EV5" s="5" t="n">
        <v>0</v>
      </c>
    </row>
    <row r="6" spans="1:159">
      <c r="A6" s="4" t="s">
        <v>295</v>
      </c>
      <c r="B6" s="5" t="n">
        <v>-493</v>
      </c>
      <c r="F6" s="5" t="n">
        <v>-1045</v>
      </c>
      <c r="P6" s="5" t="n">
        <v>0</v>
      </c>
      <c r="T6" s="5" t="n">
        <v>0</v>
      </c>
      <c r="U6" s="4" t="s">
        <v>70</v>
      </c>
      <c r="AG6" s="5" t="n">
        <v>0</v>
      </c>
      <c r="AK6" s="5" t="n">
        <v>0</v>
      </c>
      <c r="AL6" s="4" t="s">
        <v>70</v>
      </c>
      <c r="AY6" s="5" t="n">
        <v>0</v>
      </c>
      <c r="BC6" s="5" t="n">
        <v>0</v>
      </c>
      <c r="BD6" s="4" t="s">
        <v>71</v>
      </c>
      <c r="BP6" s="5" t="n">
        <v>-493</v>
      </c>
      <c r="BS6" s="5" t="n">
        <v>-1045</v>
      </c>
      <c r="BT6" s="4" t="s">
        <v>71</v>
      </c>
      <c r="CF6" s="5" t="n">
        <v>0</v>
      </c>
      <c r="CI6" s="5" t="n">
        <v>0</v>
      </c>
      <c r="CJ6" s="4" t="s">
        <v>71</v>
      </c>
      <c r="CV6" s="5" t="n">
        <v>0</v>
      </c>
      <c r="CW6" s="4" t="s">
        <v>70</v>
      </c>
      <c r="DE6" s="5" t="n">
        <v>0</v>
      </c>
      <c r="DH6" s="5" t="n">
        <v>0</v>
      </c>
      <c r="DR6" s="5" t="n">
        <v>0</v>
      </c>
      <c r="DY6" s="5" t="n">
        <v>0</v>
      </c>
      <c r="EB6" s="5" t="n">
        <v>0</v>
      </c>
      <c r="EJ6" s="5" t="n">
        <v>-493</v>
      </c>
      <c r="EL6" s="5" t="n">
        <v>-1045</v>
      </c>
      <c r="ET6" s="5" t="n">
        <v>0</v>
      </c>
      <c r="EV6" s="5" t="n">
        <v>0</v>
      </c>
    </row>
    <row r="7" spans="1:159">
      <c r="A7" s="4" t="s">
        <v>296</v>
      </c>
      <c r="B7" s="5" t="n">
        <v>916</v>
      </c>
      <c r="F7" s="5" t="n">
        <v>919</v>
      </c>
      <c r="P7" s="5" t="n">
        <v>0</v>
      </c>
      <c r="T7" s="5" t="n">
        <v>0</v>
      </c>
      <c r="U7" s="4" t="s">
        <v>70</v>
      </c>
      <c r="AG7" s="5" t="n">
        <v>0</v>
      </c>
      <c r="AK7" s="5" t="n">
        <v>0</v>
      </c>
      <c r="AL7" s="4" t="s">
        <v>70</v>
      </c>
      <c r="AY7" s="5" t="n">
        <v>0</v>
      </c>
      <c r="BC7" s="5" t="n">
        <v>0</v>
      </c>
      <c r="BD7" s="4" t="s">
        <v>71</v>
      </c>
      <c r="BP7" s="5" t="n">
        <v>0</v>
      </c>
      <c r="BS7" s="5" t="n">
        <v>0</v>
      </c>
      <c r="BT7" s="4" t="s">
        <v>71</v>
      </c>
      <c r="CF7" s="5" t="n">
        <v>0</v>
      </c>
      <c r="CI7" s="5" t="n">
        <v>0</v>
      </c>
      <c r="CJ7" s="4" t="s">
        <v>71</v>
      </c>
      <c r="CV7" s="5" t="n">
        <v>0</v>
      </c>
      <c r="CW7" s="4" t="s">
        <v>70</v>
      </c>
      <c r="DE7" s="5" t="n">
        <v>0</v>
      </c>
      <c r="DH7" s="5" t="n">
        <v>0</v>
      </c>
      <c r="DR7" s="5" t="n">
        <v>0</v>
      </c>
      <c r="DY7" s="5" t="n">
        <v>916</v>
      </c>
      <c r="EB7" s="5" t="n">
        <v>919</v>
      </c>
      <c r="EJ7" s="5" t="n">
        <v>916</v>
      </c>
      <c r="EL7" s="5" t="n">
        <v>919</v>
      </c>
      <c r="ET7" s="5" t="n">
        <v>0</v>
      </c>
      <c r="EV7" s="5" t="n">
        <v>0</v>
      </c>
    </row>
    <row r="8" spans="1:159">
      <c r="A8" s="4" t="s">
        <v>297</v>
      </c>
      <c r="B8" s="5" t="n">
        <v>0</v>
      </c>
      <c r="P8" s="5" t="n">
        <v>0</v>
      </c>
      <c r="AG8" s="5" t="n">
        <v>0</v>
      </c>
      <c r="AY8" s="5" t="n">
        <v>0</v>
      </c>
      <c r="BP8" s="5" t="n">
        <v>0</v>
      </c>
      <c r="CF8" s="5" t="n">
        <v>0</v>
      </c>
      <c r="DE8" s="5" t="n">
        <v>0</v>
      </c>
      <c r="DR8" s="5" t="n">
        <v>0</v>
      </c>
      <c r="DY8" s="5" t="n">
        <v>0</v>
      </c>
      <c r="EJ8" s="5" t="n">
        <v>0</v>
      </c>
      <c r="ET8" s="5" t="n">
        <v>0</v>
      </c>
    </row>
    <row r="9" spans="1:159">
      <c r="A9" s="4" t="s">
        <v>93</v>
      </c>
      <c r="B9" s="5" t="n">
        <v>20</v>
      </c>
      <c r="F9" s="5" t="n">
        <v>19</v>
      </c>
      <c r="P9" s="5" t="n">
        <v>0</v>
      </c>
      <c r="T9" s="5" t="n">
        <v>0</v>
      </c>
      <c r="U9" s="4" t="s">
        <v>70</v>
      </c>
      <c r="AG9" s="5" t="n">
        <v>0</v>
      </c>
      <c r="AK9" s="5" t="n">
        <v>0</v>
      </c>
      <c r="AL9" s="4" t="s">
        <v>70</v>
      </c>
      <c r="AY9" s="5" t="n">
        <v>0</v>
      </c>
      <c r="BC9" s="5" t="n">
        <v>0</v>
      </c>
      <c r="BD9" s="4" t="s">
        <v>71</v>
      </c>
      <c r="BP9" s="5" t="n">
        <v>0</v>
      </c>
      <c r="BS9" s="5" t="n">
        <v>0</v>
      </c>
      <c r="BT9" s="4" t="s">
        <v>71</v>
      </c>
      <c r="CF9" s="5" t="n">
        <v>0</v>
      </c>
      <c r="CI9" s="5" t="n">
        <v>0</v>
      </c>
      <c r="CJ9" s="4" t="s">
        <v>71</v>
      </c>
      <c r="CV9" s="5" t="n">
        <v>0</v>
      </c>
      <c r="CW9" s="4" t="s">
        <v>70</v>
      </c>
      <c r="DE9" s="5" t="n">
        <v>0</v>
      </c>
      <c r="DH9" s="5" t="n">
        <v>0</v>
      </c>
      <c r="DR9" s="5" t="n">
        <v>0</v>
      </c>
      <c r="DY9" s="5" t="n">
        <v>20</v>
      </c>
      <c r="EB9" s="5" t="n">
        <v>19</v>
      </c>
      <c r="EJ9" s="5" t="n">
        <v>20</v>
      </c>
      <c r="EL9" s="5" t="n">
        <v>19</v>
      </c>
      <c r="ET9" s="5" t="n">
        <v>0</v>
      </c>
      <c r="EV9" s="5" t="n">
        <v>0</v>
      </c>
    </row>
    <row r="10" spans="1:159">
      <c r="A10" s="4" t="s">
        <v>99</v>
      </c>
      <c r="B10" s="5" t="n">
        <v>237</v>
      </c>
      <c r="E10" s="5" t="n">
        <v>1047</v>
      </c>
      <c r="F10" s="5" t="n">
        <v>303</v>
      </c>
      <c r="I10" s="6" t="n">
        <v>959</v>
      </c>
      <c r="J10" s="6" t="n">
        <v>1023</v>
      </c>
      <c r="K10" s="6" t="n">
        <v>-722</v>
      </c>
      <c r="L10" s="6" t="n">
        <v>-720</v>
      </c>
      <c r="P10" s="5" t="n">
        <v>0</v>
      </c>
      <c r="S10" s="5" t="n">
        <v>0</v>
      </c>
      <c r="T10" s="5" t="n">
        <v>0</v>
      </c>
      <c r="U10" s="4" t="s">
        <v>70</v>
      </c>
      <c r="W10" s="6" t="n">
        <v>0</v>
      </c>
      <c r="Y10" s="6" t="n">
        <v>0</v>
      </c>
      <c r="Z10" s="6" t="n">
        <v>0</v>
      </c>
      <c r="AB10" s="6" t="n">
        <v>0</v>
      </c>
      <c r="AG10" s="5" t="n">
        <v>345</v>
      </c>
      <c r="AJ10" s="5" t="n">
        <v>345</v>
      </c>
      <c r="AK10" s="5" t="n">
        <v>345</v>
      </c>
      <c r="AL10" s="4" t="s">
        <v>70</v>
      </c>
      <c r="AN10" s="6" t="n">
        <v>345</v>
      </c>
      <c r="AP10" s="6" t="n">
        <v>345</v>
      </c>
      <c r="AQ10" s="6" t="n">
        <v>0</v>
      </c>
      <c r="AS10" s="6" t="n">
        <v>0</v>
      </c>
      <c r="AX10" s="5" t="n">
        <v>0</v>
      </c>
      <c r="AY10" s="5" t="n">
        <v>-245</v>
      </c>
      <c r="BB10" s="5" t="n">
        <v>0</v>
      </c>
      <c r="BC10" s="5" t="n">
        <v>-240</v>
      </c>
      <c r="BD10" s="4" t="s">
        <v>71</v>
      </c>
      <c r="BF10" s="6" t="n">
        <v>-229</v>
      </c>
      <c r="BH10" s="6" t="n">
        <v>-230</v>
      </c>
      <c r="BI10" s="6" t="n">
        <v>-16</v>
      </c>
      <c r="BK10" s="6" t="n">
        <v>-10</v>
      </c>
      <c r="BP10" s="5" t="n">
        <v>-556</v>
      </c>
      <c r="BS10" s="5" t="n">
        <v>-1108</v>
      </c>
      <c r="BT10" s="4" t="s">
        <v>71</v>
      </c>
      <c r="BV10" s="6" t="n">
        <v>-493</v>
      </c>
      <c r="BX10" s="6" t="n">
        <v>-1045</v>
      </c>
      <c r="BY10" s="6" t="n">
        <v>-63</v>
      </c>
      <c r="CA10" s="6" t="n">
        <v>-63</v>
      </c>
      <c r="CF10" s="5" t="n">
        <v>-41</v>
      </c>
      <c r="CI10" s="5" t="n">
        <v>-41</v>
      </c>
      <c r="CJ10" s="4" t="s">
        <v>71</v>
      </c>
      <c r="CL10" s="6" t="n">
        <v>747</v>
      </c>
      <c r="CN10" s="6" t="n">
        <v>748</v>
      </c>
      <c r="CO10" s="6" t="n">
        <v>-788</v>
      </c>
      <c r="CQ10" s="6" t="n">
        <v>-789</v>
      </c>
      <c r="CV10" s="5" t="n">
        <v>0</v>
      </c>
      <c r="CW10" s="4" t="s">
        <v>70</v>
      </c>
      <c r="CY10" s="6" t="n">
        <v>0</v>
      </c>
      <c r="CZ10" s="6" t="n">
        <v>0</v>
      </c>
      <c r="DE10" s="5" t="n">
        <v>0</v>
      </c>
      <c r="DH10" s="5" t="n">
        <v>0</v>
      </c>
      <c r="DJ10" s="6" t="n">
        <v>0</v>
      </c>
      <c r="DL10" s="6" t="n">
        <v>0</v>
      </c>
      <c r="DM10" s="6" t="n">
        <v>0</v>
      </c>
      <c r="DO10" s="6" t="n">
        <v>0</v>
      </c>
      <c r="DR10" s="5" t="n">
        <v>0</v>
      </c>
      <c r="DU10" s="6" t="n">
        <v>0</v>
      </c>
      <c r="DW10" s="6" t="n">
        <v>0</v>
      </c>
      <c r="DY10" s="5" t="n">
        <v>542</v>
      </c>
      <c r="EA10" s="5" t="n">
        <v>702</v>
      </c>
      <c r="EB10" s="5" t="n">
        <v>1501</v>
      </c>
      <c r="ED10" s="6" t="n">
        <v>240</v>
      </c>
      <c r="EE10" s="6" t="n">
        <v>1202</v>
      </c>
      <c r="EF10" s="6" t="n">
        <v>302</v>
      </c>
      <c r="EG10" s="6" t="n">
        <v>299</v>
      </c>
      <c r="EJ10" s="5" t="n">
        <v>45</v>
      </c>
      <c r="EL10" s="5" t="n">
        <v>457</v>
      </c>
      <c r="EN10" s="6" t="n">
        <v>610</v>
      </c>
      <c r="EO10" s="6" t="n">
        <v>1020</v>
      </c>
      <c r="EP10" s="6" t="n">
        <v>-565</v>
      </c>
      <c r="EQ10" s="6" t="n">
        <v>-563</v>
      </c>
      <c r="ET10" s="5" t="n">
        <v>192</v>
      </c>
      <c r="EV10" s="5" t="n">
        <v>-154</v>
      </c>
      <c r="EX10" s="6" t="n">
        <v>349</v>
      </c>
      <c r="EY10" s="6" t="n">
        <v>3</v>
      </c>
      <c r="EZ10" s="6" t="n">
        <v>-157</v>
      </c>
      <c r="FA10" s="6" t="n">
        <v>-157</v>
      </c>
    </row>
    <row r="11" spans="1:159">
      <c r="A11" s="4" t="s">
        <v>298</v>
      </c>
      <c r="B11" s="5" t="n">
        <v>137</v>
      </c>
      <c r="E11" s="5" t="n">
        <v>137</v>
      </c>
      <c r="F11" s="5" t="n">
        <v>0</v>
      </c>
      <c r="P11" s="5" t="n">
        <v>137</v>
      </c>
      <c r="S11" s="5" t="n">
        <v>137</v>
      </c>
      <c r="T11" s="5" t="n">
        <v>0</v>
      </c>
      <c r="AG11" s="5" t="n">
        <v>0</v>
      </c>
      <c r="AJ11" s="5" t="n">
        <v>0</v>
      </c>
      <c r="AK11" s="5" t="n">
        <v>0</v>
      </c>
      <c r="AX11" s="5" t="n">
        <v>0</v>
      </c>
      <c r="AY11" s="5" t="n">
        <v>0</v>
      </c>
      <c r="BB11" s="5" t="n">
        <v>0</v>
      </c>
      <c r="BC11" s="5" t="n">
        <v>0</v>
      </c>
      <c r="BP11" s="5" t="n">
        <v>0</v>
      </c>
      <c r="BS11" s="5" t="n">
        <v>0</v>
      </c>
      <c r="CF11" s="5" t="n">
        <v>0</v>
      </c>
      <c r="CI11" s="5" t="n">
        <v>0</v>
      </c>
      <c r="CV11" s="5" t="n">
        <v>0</v>
      </c>
      <c r="DE11" s="5" t="n">
        <v>0</v>
      </c>
      <c r="DH11" s="5" t="n">
        <v>0</v>
      </c>
      <c r="DR11" s="5" t="n">
        <v>0</v>
      </c>
      <c r="DY11" s="5" t="n">
        <v>0</v>
      </c>
      <c r="EA11" s="5" t="n">
        <v>0</v>
      </c>
      <c r="EB11" s="5" t="n">
        <v>0</v>
      </c>
      <c r="EJ11" s="5" t="n">
        <v>137</v>
      </c>
      <c r="EL11" s="5" t="n">
        <v>0</v>
      </c>
      <c r="ET11" s="5" t="n">
        <v>0</v>
      </c>
      <c r="EV11" s="5" t="n">
        <v>0</v>
      </c>
    </row>
    <row r="12" spans="1:159">
      <c r="A12" s="4" t="s">
        <v>299</v>
      </c>
      <c r="B12" s="5" t="n">
        <v>1211</v>
      </c>
      <c r="E12" s="5" t="n">
        <v>640</v>
      </c>
      <c r="F12" s="5" t="n">
        <v>571</v>
      </c>
      <c r="P12" s="5" t="n">
        <v>640</v>
      </c>
      <c r="S12" s="5" t="n">
        <v>640</v>
      </c>
      <c r="T12" s="5" t="n">
        <v>0</v>
      </c>
      <c r="AG12" s="5" t="n">
        <v>0</v>
      </c>
      <c r="AJ12" s="5" t="n">
        <v>0</v>
      </c>
      <c r="AK12" s="5" t="n">
        <v>0</v>
      </c>
      <c r="AX12" s="5" t="n">
        <v>0</v>
      </c>
      <c r="AY12" s="5" t="n">
        <v>0</v>
      </c>
      <c r="BB12" s="5" t="n">
        <v>0</v>
      </c>
      <c r="BC12" s="5" t="n">
        <v>0</v>
      </c>
      <c r="BP12" s="5" t="n">
        <v>0</v>
      </c>
      <c r="BS12" s="5" t="n">
        <v>0</v>
      </c>
      <c r="CF12" s="5" t="n">
        <v>0</v>
      </c>
      <c r="CI12" s="5" t="n">
        <v>0</v>
      </c>
      <c r="CV12" s="5" t="n">
        <v>0</v>
      </c>
      <c r="DE12" s="5" t="n">
        <v>0</v>
      </c>
      <c r="DH12" s="5" t="n">
        <v>0</v>
      </c>
      <c r="DR12" s="5" t="n">
        <v>0</v>
      </c>
      <c r="DY12" s="5" t="n">
        <v>571</v>
      </c>
      <c r="EA12" s="5" t="n">
        <v>0</v>
      </c>
      <c r="EB12" s="5" t="n">
        <v>571</v>
      </c>
      <c r="EJ12" s="5" t="n">
        <v>1211</v>
      </c>
      <c r="EL12" s="5" t="n">
        <v>571</v>
      </c>
      <c r="ET12" s="5" t="n">
        <v>0</v>
      </c>
      <c r="EV12" s="5" t="n">
        <v>0</v>
      </c>
    </row>
    <row r="13" spans="1:159">
      <c r="A13" s="4" t="s">
        <v>300</v>
      </c>
      <c r="B13" s="5" t="n">
        <v>995</v>
      </c>
      <c r="F13" s="5" t="n">
        <v>1000</v>
      </c>
      <c r="P13" s="5" t="n">
        <v>0</v>
      </c>
      <c r="T13" s="5" t="n">
        <v>0</v>
      </c>
      <c r="U13" s="4" t="s">
        <v>70</v>
      </c>
      <c r="AG13" s="5" t="n">
        <v>995</v>
      </c>
      <c r="AK13" s="5" t="n">
        <v>1000</v>
      </c>
      <c r="AL13" s="4" t="s">
        <v>70</v>
      </c>
      <c r="AY13" s="5" t="n">
        <v>0</v>
      </c>
      <c r="BC13" s="5" t="n">
        <v>0</v>
      </c>
      <c r="BD13" s="4" t="s">
        <v>71</v>
      </c>
      <c r="BP13" s="5" t="n">
        <v>0</v>
      </c>
      <c r="BS13" s="5" t="n">
        <v>0</v>
      </c>
      <c r="BT13" s="4" t="s">
        <v>71</v>
      </c>
      <c r="CF13" s="5" t="n">
        <v>0</v>
      </c>
      <c r="CI13" s="5" t="n">
        <v>0</v>
      </c>
      <c r="CJ13" s="4" t="s">
        <v>71</v>
      </c>
      <c r="CV13" s="5" t="n">
        <v>0</v>
      </c>
      <c r="CW13" s="4" t="s">
        <v>70</v>
      </c>
      <c r="DE13" s="5" t="n">
        <v>0</v>
      </c>
      <c r="DH13" s="5" t="n">
        <v>0</v>
      </c>
      <c r="DR13" s="5" t="n">
        <v>0</v>
      </c>
      <c r="DY13" s="5" t="n">
        <v>0</v>
      </c>
      <c r="EB13" s="5" t="n">
        <v>0</v>
      </c>
      <c r="EJ13" s="5" t="n">
        <v>995</v>
      </c>
      <c r="EL13" s="5" t="n">
        <v>1000</v>
      </c>
      <c r="ET13" s="5" t="n">
        <v>0</v>
      </c>
      <c r="EV13" s="5" t="n">
        <v>0</v>
      </c>
    </row>
    <row r="14" spans="1:159">
      <c r="A14" s="4" t="s">
        <v>301</v>
      </c>
      <c r="E14" s="5" t="n">
        <v>995</v>
      </c>
      <c r="S14" s="5" t="n">
        <v>0</v>
      </c>
      <c r="AJ14" s="5" t="n">
        <v>995</v>
      </c>
      <c r="AX14" s="5" t="n">
        <v>0</v>
      </c>
      <c r="BB14" s="5" t="n">
        <v>0</v>
      </c>
      <c r="EA14" s="5" t="n">
        <v>0</v>
      </c>
    </row>
    <row r="15" spans="1:159">
      <c r="A15" s="4" t="s">
        <v>302</v>
      </c>
      <c r="B15" s="5" t="n">
        <v>528</v>
      </c>
    </row>
    <row r="16" spans="1:159">
      <c r="A16" s="4" t="s">
        <v>303</v>
      </c>
      <c r="B16" s="5" t="n">
        <v>-275</v>
      </c>
      <c r="E16" s="5" t="n">
        <v>-275</v>
      </c>
      <c r="F16" s="5" t="n">
        <v>-275</v>
      </c>
      <c r="P16" s="5" t="n">
        <v>0</v>
      </c>
      <c r="S16" s="5" t="n">
        <v>0</v>
      </c>
      <c r="T16" s="5" t="n">
        <v>0</v>
      </c>
      <c r="AG16" s="5" t="n">
        <v>-345</v>
      </c>
      <c r="AJ16" s="5" t="n">
        <v>-345</v>
      </c>
      <c r="AK16" s="5" t="n">
        <v>-345</v>
      </c>
      <c r="AX16" s="5" t="n">
        <v>0</v>
      </c>
      <c r="AY16" s="5" t="n">
        <v>0</v>
      </c>
      <c r="BB16" s="5" t="n">
        <v>0</v>
      </c>
      <c r="BC16" s="5" t="n">
        <v>0</v>
      </c>
      <c r="BP16" s="5" t="n">
        <v>0</v>
      </c>
      <c r="BS16" s="5" t="n">
        <v>0</v>
      </c>
      <c r="CF16" s="5" t="n">
        <v>0</v>
      </c>
      <c r="CI16" s="5" t="n">
        <v>0</v>
      </c>
      <c r="CV16" s="5" t="n">
        <v>0</v>
      </c>
      <c r="DE16" s="5" t="n">
        <v>0</v>
      </c>
      <c r="DH16" s="5" t="n">
        <v>0</v>
      </c>
      <c r="DR16" s="5" t="n">
        <v>0</v>
      </c>
      <c r="DY16" s="5" t="n">
        <v>70</v>
      </c>
      <c r="EA16" s="5" t="n">
        <v>70</v>
      </c>
      <c r="EB16" s="5" t="n">
        <v>70</v>
      </c>
      <c r="EJ16" s="5" t="n">
        <v>-275</v>
      </c>
      <c r="EL16" s="5" t="n">
        <v>-275</v>
      </c>
      <c r="ET16" s="5" t="n">
        <v>0</v>
      </c>
      <c r="EV16" s="5" t="n">
        <v>0</v>
      </c>
    </row>
    <row r="17" spans="1:159">
      <c r="A17" s="4" t="s">
        <v>304</v>
      </c>
      <c r="B17" s="5" t="n">
        <v>0</v>
      </c>
      <c r="F17" s="5" t="n">
        <v>0</v>
      </c>
      <c r="P17" s="5" t="n">
        <v>0</v>
      </c>
      <c r="T17" s="5" t="n">
        <v>0</v>
      </c>
      <c r="U17" s="4" t="s">
        <v>70</v>
      </c>
      <c r="AG17" s="5" t="n">
        <v>0</v>
      </c>
      <c r="AK17" s="5" t="n">
        <v>0</v>
      </c>
      <c r="AL17" s="4" t="s">
        <v>70</v>
      </c>
      <c r="AY17" s="5" t="n">
        <v>0</v>
      </c>
      <c r="BC17" s="5" t="n">
        <v>0</v>
      </c>
      <c r="BD17" s="4" t="s">
        <v>71</v>
      </c>
      <c r="BP17" s="5" t="n">
        <v>0</v>
      </c>
      <c r="BS17" s="5" t="n">
        <v>0</v>
      </c>
      <c r="BT17" s="4" t="s">
        <v>71</v>
      </c>
      <c r="CF17" s="5" t="n">
        <v>0</v>
      </c>
      <c r="CI17" s="5" t="n">
        <v>0</v>
      </c>
      <c r="CJ17" s="4" t="s">
        <v>71</v>
      </c>
      <c r="CV17" s="5" t="n">
        <v>0</v>
      </c>
      <c r="CW17" s="4" t="s">
        <v>70</v>
      </c>
      <c r="DE17" s="5" t="n">
        <v>0</v>
      </c>
      <c r="DH17" s="5" t="n">
        <v>0</v>
      </c>
      <c r="DR17" s="5" t="n">
        <v>0</v>
      </c>
      <c r="DY17" s="5" t="n">
        <v>0</v>
      </c>
      <c r="EB17" s="5" t="n">
        <v>0</v>
      </c>
      <c r="EJ17" s="5" t="n">
        <v>0</v>
      </c>
      <c r="EL17" s="5" t="n">
        <v>0</v>
      </c>
      <c r="ET17" s="5" t="n">
        <v>0</v>
      </c>
      <c r="EV17" s="5" t="n">
        <v>0</v>
      </c>
    </row>
    <row r="18" spans="1:159">
      <c r="A18" s="4" t="s">
        <v>305</v>
      </c>
      <c r="B18" s="5" t="n">
        <v>-602</v>
      </c>
      <c r="F18" s="5" t="n">
        <v>0</v>
      </c>
      <c r="P18" s="5" t="n">
        <v>0</v>
      </c>
      <c r="T18" s="5" t="n">
        <v>0</v>
      </c>
      <c r="AG18" s="5" t="n">
        <v>0</v>
      </c>
      <c r="AK18" s="5" t="n">
        <v>0</v>
      </c>
      <c r="AY18" s="5" t="n">
        <v>0</v>
      </c>
      <c r="BC18" s="5" t="n">
        <v>0</v>
      </c>
      <c r="BP18" s="5" t="n">
        <v>0</v>
      </c>
      <c r="BS18" s="5" t="n">
        <v>0</v>
      </c>
      <c r="CF18" s="5" t="n">
        <v>0</v>
      </c>
      <c r="CI18" s="5" t="n">
        <v>0</v>
      </c>
      <c r="CV18" s="5" t="n">
        <v>0</v>
      </c>
      <c r="DE18" s="5" t="n">
        <v>0</v>
      </c>
      <c r="DH18" s="5" t="n">
        <v>0</v>
      </c>
      <c r="DR18" s="5" t="n">
        <v>-602</v>
      </c>
      <c r="DY18" s="5" t="n">
        <v>0</v>
      </c>
      <c r="EB18" s="5" t="n">
        <v>0</v>
      </c>
      <c r="EJ18" s="5" t="n">
        <v>-602</v>
      </c>
      <c r="EL18" s="5" t="n">
        <v>0</v>
      </c>
      <c r="ET18" s="5" t="n">
        <v>0</v>
      </c>
      <c r="EV18" s="5" t="n">
        <v>0</v>
      </c>
    </row>
    <row r="19" spans="1:159">
      <c r="A19" s="4" t="s">
        <v>306</v>
      </c>
      <c r="B19" s="5" t="n">
        <v>-137</v>
      </c>
      <c r="F19" s="5" t="n">
        <v>-755</v>
      </c>
      <c r="P19" s="5" t="n">
        <v>0</v>
      </c>
      <c r="T19" s="5" t="n">
        <v>0</v>
      </c>
      <c r="U19" s="4" t="s">
        <v>70</v>
      </c>
      <c r="AG19" s="5" t="n">
        <v>0</v>
      </c>
      <c r="AK19" s="5" t="n">
        <v>0</v>
      </c>
      <c r="AL19" s="4" t="s">
        <v>70</v>
      </c>
      <c r="AY19" s="5" t="n">
        <v>0</v>
      </c>
      <c r="BC19" s="5" t="n">
        <v>0</v>
      </c>
      <c r="BD19" s="4" t="s">
        <v>71</v>
      </c>
      <c r="BP19" s="5" t="n">
        <v>0</v>
      </c>
      <c r="BS19" s="5" t="n">
        <v>0</v>
      </c>
      <c r="BT19" s="4" t="s">
        <v>71</v>
      </c>
      <c r="CF19" s="5" t="n">
        <v>0</v>
      </c>
      <c r="CI19" s="5" t="n">
        <v>0</v>
      </c>
      <c r="CJ19" s="4" t="s">
        <v>71</v>
      </c>
      <c r="CV19" s="5" t="n">
        <v>0</v>
      </c>
      <c r="CW19" s="4" t="s">
        <v>70</v>
      </c>
      <c r="DE19" s="5" t="n">
        <v>0</v>
      </c>
      <c r="DH19" s="5" t="n">
        <v>0</v>
      </c>
      <c r="DR19" s="5" t="n">
        <v>618</v>
      </c>
      <c r="DY19" s="5" t="n">
        <v>-755</v>
      </c>
      <c r="EB19" s="5" t="n">
        <v>-755</v>
      </c>
      <c r="EJ19" s="5" t="n">
        <v>-137</v>
      </c>
      <c r="EL19" s="5" t="n">
        <v>-755</v>
      </c>
      <c r="ET19" s="5" t="n">
        <v>0</v>
      </c>
      <c r="EV19" s="5" t="n">
        <v>0</v>
      </c>
    </row>
    <row r="20" spans="1:159">
      <c r="A20" s="4" t="s">
        <v>307</v>
      </c>
      <c r="B20" s="5" t="n">
        <v>-1633</v>
      </c>
      <c r="E20" s="5" t="n">
        <v>-275</v>
      </c>
      <c r="F20" s="5" t="n">
        <v>-1428</v>
      </c>
      <c r="P20" s="5" t="n">
        <v>0</v>
      </c>
      <c r="S20" s="5" t="n">
        <v>0</v>
      </c>
      <c r="T20" s="5" t="n">
        <v>0</v>
      </c>
      <c r="U20" s="4" t="s">
        <v>70</v>
      </c>
      <c r="AG20" s="5" t="n">
        <v>0</v>
      </c>
      <c r="AJ20" s="5" t="n">
        <v>-345</v>
      </c>
      <c r="AK20" s="5" t="n">
        <v>0</v>
      </c>
      <c r="AL20" s="4" t="s">
        <v>70</v>
      </c>
      <c r="AX20" s="5" t="n">
        <v>0</v>
      </c>
      <c r="AY20" s="5" t="n">
        <v>0</v>
      </c>
      <c r="BB20" s="5" t="n">
        <v>0</v>
      </c>
      <c r="BC20" s="5" t="n">
        <v>0</v>
      </c>
      <c r="BD20" s="4" t="s">
        <v>71</v>
      </c>
      <c r="BP20" s="5" t="n">
        <v>0</v>
      </c>
      <c r="BS20" s="5" t="n">
        <v>0</v>
      </c>
      <c r="BT20" s="4" t="s">
        <v>71</v>
      </c>
      <c r="CF20" s="5" t="n">
        <v>0</v>
      </c>
      <c r="CI20" s="5" t="n">
        <v>0</v>
      </c>
      <c r="CJ20" s="4" t="s">
        <v>71</v>
      </c>
      <c r="CV20" s="5" t="n">
        <v>0</v>
      </c>
      <c r="CW20" s="4" t="s">
        <v>70</v>
      </c>
      <c r="DE20" s="5" t="n">
        <v>0</v>
      </c>
      <c r="DH20" s="5" t="n">
        <v>0</v>
      </c>
      <c r="DR20" s="5" t="n">
        <v>0</v>
      </c>
      <c r="DY20" s="5" t="n">
        <v>-1081</v>
      </c>
      <c r="EA20" s="5" t="n">
        <v>-70</v>
      </c>
      <c r="EB20" s="5" t="n">
        <v>-1219</v>
      </c>
      <c r="EJ20" s="5" t="n">
        <v>-1081</v>
      </c>
      <c r="EL20" s="5" t="n">
        <v>-1219</v>
      </c>
      <c r="ET20" s="5" t="n">
        <v>-552</v>
      </c>
      <c r="EV20" s="5" t="n">
        <v>-209</v>
      </c>
    </row>
    <row r="21" spans="1:159">
      <c r="A21" s="4" t="s">
        <v>308</v>
      </c>
      <c r="F21" s="5" t="n">
        <v>560</v>
      </c>
      <c r="T21" s="5" t="n">
        <v>0</v>
      </c>
      <c r="U21" s="4" t="s">
        <v>70</v>
      </c>
      <c r="AK21" s="5" t="n">
        <v>0</v>
      </c>
      <c r="AL21" s="4" t="s">
        <v>70</v>
      </c>
      <c r="BC21" s="5" t="n">
        <v>0</v>
      </c>
      <c r="BD21" s="4" t="s">
        <v>71</v>
      </c>
      <c r="BS21" s="5" t="n">
        <v>0</v>
      </c>
      <c r="BT21" s="4" t="s">
        <v>71</v>
      </c>
      <c r="CI21" s="5" t="n">
        <v>0</v>
      </c>
      <c r="CJ21" s="4" t="s">
        <v>71</v>
      </c>
      <c r="CV21" s="5" t="n">
        <v>0</v>
      </c>
      <c r="CW21" s="4" t="s">
        <v>70</v>
      </c>
      <c r="DH21" s="5" t="n">
        <v>0</v>
      </c>
      <c r="EB21" s="5" t="n">
        <v>560</v>
      </c>
      <c r="EL21" s="5" t="n">
        <v>560</v>
      </c>
      <c r="EV21" s="5" t="n">
        <v>0</v>
      </c>
    </row>
    <row r="22" spans="1:159">
      <c r="A22" s="4" t="s">
        <v>309</v>
      </c>
      <c r="B22" s="5" t="n">
        <v>-27</v>
      </c>
      <c r="E22" s="5" t="n">
        <v>-3</v>
      </c>
      <c r="F22" s="5" t="n">
        <v>-2</v>
      </c>
      <c r="P22" s="5" t="n">
        <v>0</v>
      </c>
      <c r="S22" s="5" t="n">
        <v>0</v>
      </c>
      <c r="T22" s="5" t="n">
        <v>0</v>
      </c>
      <c r="U22" s="4" t="s">
        <v>70</v>
      </c>
      <c r="AG22" s="5" t="n">
        <v>-12</v>
      </c>
      <c r="AJ22" s="5" t="n">
        <v>0</v>
      </c>
      <c r="AK22" s="5" t="n">
        <v>0</v>
      </c>
      <c r="AL22" s="4" t="s">
        <v>70</v>
      </c>
      <c r="AX22" s="5" t="n">
        <v>0</v>
      </c>
      <c r="AY22" s="5" t="n">
        <v>0</v>
      </c>
      <c r="BB22" s="5" t="n">
        <v>0</v>
      </c>
      <c r="BC22" s="5" t="n">
        <v>0</v>
      </c>
      <c r="BD22" s="4" t="s">
        <v>71</v>
      </c>
      <c r="BP22" s="5" t="n">
        <v>0</v>
      </c>
      <c r="BS22" s="5" t="n">
        <v>0</v>
      </c>
      <c r="BT22" s="4" t="s">
        <v>71</v>
      </c>
      <c r="CF22" s="5" t="n">
        <v>0</v>
      </c>
      <c r="CI22" s="5" t="n">
        <v>0</v>
      </c>
      <c r="CJ22" s="4" t="s">
        <v>71</v>
      </c>
      <c r="CV22" s="5" t="n">
        <v>0</v>
      </c>
      <c r="CW22" s="4" t="s">
        <v>70</v>
      </c>
      <c r="DE22" s="5" t="n">
        <v>0</v>
      </c>
      <c r="DH22" s="5" t="n">
        <v>0</v>
      </c>
      <c r="DR22" s="5" t="n">
        <v>0</v>
      </c>
      <c r="DY22" s="5" t="n">
        <v>-38</v>
      </c>
      <c r="EA22" s="5" t="n">
        <v>-3</v>
      </c>
      <c r="EB22" s="5" t="n">
        <v>-28</v>
      </c>
      <c r="EJ22" s="5" t="n">
        <v>-50</v>
      </c>
      <c r="EL22" s="5" t="n">
        <v>-28</v>
      </c>
      <c r="ET22" s="5" t="n">
        <v>23</v>
      </c>
      <c r="EV22" s="5" t="n">
        <v>26</v>
      </c>
    </row>
    <row r="23" spans="1:159">
      <c r="A23" s="4" t="s">
        <v>310</v>
      </c>
      <c r="B23" s="5" t="n">
        <v>65864</v>
      </c>
      <c r="E23" s="5" t="n">
        <v>35152</v>
      </c>
      <c r="F23" s="5" t="n">
        <v>66019</v>
      </c>
      <c r="P23" s="5" t="n">
        <v>21586</v>
      </c>
      <c r="Q23" s="4" t="s">
        <v>311</v>
      </c>
      <c r="S23" s="5" t="n">
        <v>21586</v>
      </c>
      <c r="T23" s="5" t="n">
        <v>14472</v>
      </c>
      <c r="U23" s="4" t="s">
        <v>70</v>
      </c>
      <c r="AG23" s="5" t="n">
        <v>5305</v>
      </c>
      <c r="AH23" s="4" t="s">
        <v>311</v>
      </c>
      <c r="AJ23" s="5" t="n">
        <v>5321</v>
      </c>
      <c r="AK23" s="5" t="n">
        <v>5350</v>
      </c>
      <c r="AL23" s="4" t="s">
        <v>70</v>
      </c>
      <c r="AX23" s="5" t="n">
        <v>394</v>
      </c>
      <c r="AY23" s="5" t="n">
        <v>317</v>
      </c>
      <c r="AZ23" s="4" t="s">
        <v>312</v>
      </c>
      <c r="BB23" s="5" t="n">
        <v>0</v>
      </c>
      <c r="BC23" s="5" t="n">
        <v>338</v>
      </c>
      <c r="BD23" s="4" t="s">
        <v>71</v>
      </c>
      <c r="BP23" s="5" t="n">
        <v>1261</v>
      </c>
      <c r="BQ23" s="4" t="s">
        <v>312</v>
      </c>
      <c r="BS23" s="5" t="n">
        <v>709</v>
      </c>
      <c r="BT23" s="4" t="s">
        <v>71</v>
      </c>
      <c r="CF23" s="5" t="n">
        <v>-623</v>
      </c>
      <c r="CG23" s="4" t="s">
        <v>312</v>
      </c>
      <c r="CI23" s="5" t="n">
        <v>-623</v>
      </c>
      <c r="CJ23" s="4" t="s">
        <v>71</v>
      </c>
      <c r="CV23" s="5" t="n">
        <v>509</v>
      </c>
      <c r="CW23" s="4" t="s">
        <v>70</v>
      </c>
      <c r="DE23" s="5" t="n">
        <v>0</v>
      </c>
      <c r="DF23" s="4" t="s">
        <v>312</v>
      </c>
      <c r="DH23" s="5" t="n">
        <v>0</v>
      </c>
      <c r="DR23" s="5" t="n">
        <v>943</v>
      </c>
      <c r="DS23" s="4" t="s">
        <v>312</v>
      </c>
      <c r="DY23" s="5" t="n">
        <v>31021</v>
      </c>
      <c r="EA23" s="5" t="n">
        <v>7851</v>
      </c>
      <c r="EB23" s="5" t="n">
        <v>43350</v>
      </c>
      <c r="EJ23" s="5" t="n">
        <v>59810</v>
      </c>
      <c r="EL23" s="5" t="n">
        <v>64105</v>
      </c>
      <c r="ET23" s="5" t="n">
        <v>6054</v>
      </c>
      <c r="EV23" s="5" t="n">
        <v>1914</v>
      </c>
    </row>
    <row r="24" spans="1:159">
      <c r="A24" s="4" t="s">
        <v>53</v>
      </c>
      <c r="B24" s="5" t="n">
        <v>2237</v>
      </c>
      <c r="F24" s="5" t="n">
        <v>3138</v>
      </c>
      <c r="P24" s="5" t="n">
        <v>0</v>
      </c>
      <c r="Q24" s="4" t="s">
        <v>311</v>
      </c>
      <c r="T24" s="5" t="n">
        <v>0</v>
      </c>
      <c r="U24" s="4" t="s">
        <v>70</v>
      </c>
      <c r="AG24" s="5" t="n">
        <v>457</v>
      </c>
      <c r="AH24" s="4" t="s">
        <v>311</v>
      </c>
      <c r="AK24" s="5" t="n">
        <v>457</v>
      </c>
      <c r="AL24" s="4" t="s">
        <v>70</v>
      </c>
      <c r="AY24" s="5" t="n">
        <v>0</v>
      </c>
      <c r="AZ24" s="4" t="s">
        <v>312</v>
      </c>
      <c r="BC24" s="5" t="n">
        <v>0</v>
      </c>
      <c r="BD24" s="4" t="s">
        <v>71</v>
      </c>
      <c r="BP24" s="5" t="n">
        <v>0</v>
      </c>
      <c r="BQ24" s="4" t="s">
        <v>312</v>
      </c>
      <c r="BS24" s="5" t="n">
        <v>0</v>
      </c>
      <c r="BT24" s="4" t="s">
        <v>71</v>
      </c>
      <c r="CF24" s="5" t="n">
        <v>0</v>
      </c>
      <c r="CG24" s="4" t="s">
        <v>312</v>
      </c>
      <c r="CI24" s="5" t="n">
        <v>0</v>
      </c>
      <c r="CJ24" s="4" t="s">
        <v>71</v>
      </c>
      <c r="CV24" s="5" t="n">
        <v>0</v>
      </c>
      <c r="CW24" s="4" t="s">
        <v>70</v>
      </c>
      <c r="DE24" s="5" t="n">
        <v>0</v>
      </c>
      <c r="DF24" s="4" t="s">
        <v>312</v>
      </c>
      <c r="DH24" s="5" t="n">
        <v>0</v>
      </c>
      <c r="DR24" s="5" t="n">
        <v>0</v>
      </c>
      <c r="DS24" s="4" t="s">
        <v>312</v>
      </c>
      <c r="DY24" s="5" t="n">
        <v>1434</v>
      </c>
      <c r="EB24" s="5" t="n">
        <v>2678</v>
      </c>
      <c r="EJ24" s="5" t="n">
        <v>1891</v>
      </c>
      <c r="EL24" s="5" t="n">
        <v>3135</v>
      </c>
      <c r="ET24" s="5" t="n">
        <v>346</v>
      </c>
      <c r="EV24" s="5" t="n">
        <v>3</v>
      </c>
    </row>
    <row r="25" spans="1:159">
      <c r="A25" s="4" t="s">
        <v>293</v>
      </c>
      <c r="B25" s="5" t="n">
        <v>3024</v>
      </c>
      <c r="C25" s="4" t="s">
        <v>106</v>
      </c>
      <c r="F25" s="5" t="n">
        <v>3027</v>
      </c>
      <c r="G25" s="4" t="s">
        <v>144</v>
      </c>
      <c r="M25" s="6" t="n">
        <v>1451</v>
      </c>
      <c r="P25" s="5" t="n">
        <v>0</v>
      </c>
      <c r="Q25" s="4" t="s">
        <v>311</v>
      </c>
      <c r="T25" s="5" t="n">
        <v>0</v>
      </c>
      <c r="U25" s="4" t="s">
        <v>70</v>
      </c>
      <c r="AG25" s="5" t="n">
        <v>0</v>
      </c>
      <c r="AH25" s="4" t="s">
        <v>311</v>
      </c>
      <c r="AK25" s="5" t="n">
        <v>0</v>
      </c>
      <c r="AL25" s="4" t="s">
        <v>70</v>
      </c>
      <c r="AY25" s="5" t="n">
        <v>0</v>
      </c>
      <c r="AZ25" s="4" t="s">
        <v>312</v>
      </c>
      <c r="BC25" s="5" t="n">
        <v>0</v>
      </c>
      <c r="BD25" s="4" t="s">
        <v>71</v>
      </c>
      <c r="BP25" s="5" t="n">
        <v>0</v>
      </c>
      <c r="BQ25" s="4" t="s">
        <v>312</v>
      </c>
      <c r="BS25" s="5" t="n">
        <v>0</v>
      </c>
      <c r="BT25" s="4" t="s">
        <v>71</v>
      </c>
      <c r="CF25" s="5" t="n">
        <v>3022</v>
      </c>
      <c r="CG25" s="4" t="s">
        <v>312</v>
      </c>
      <c r="CI25" s="5" t="n">
        <v>3025</v>
      </c>
      <c r="CJ25" s="4" t="s">
        <v>71</v>
      </c>
      <c r="CV25" s="5" t="n">
        <v>0</v>
      </c>
      <c r="CW25" s="4" t="s">
        <v>70</v>
      </c>
      <c r="DE25" s="5" t="n">
        <v>0</v>
      </c>
      <c r="DF25" s="4" t="s">
        <v>312</v>
      </c>
      <c r="DH25" s="5" t="n">
        <v>0</v>
      </c>
      <c r="DR25" s="5" t="n">
        <v>0</v>
      </c>
      <c r="DS25" s="4" t="s">
        <v>312</v>
      </c>
      <c r="DY25" s="5" t="n">
        <v>0</v>
      </c>
      <c r="EB25" s="5" t="n">
        <v>0</v>
      </c>
      <c r="EJ25" s="5" t="n">
        <v>3022</v>
      </c>
      <c r="EL25" s="5" t="n">
        <v>3025</v>
      </c>
      <c r="ET25" s="5" t="n">
        <v>2</v>
      </c>
      <c r="EV25" s="5" t="n">
        <v>2</v>
      </c>
    </row>
    <row r="26" spans="1:159">
      <c r="A26" s="4" t="s">
        <v>294</v>
      </c>
      <c r="B26" s="5" t="n">
        <v>-387</v>
      </c>
      <c r="F26" s="5" t="n">
        <v>-356</v>
      </c>
      <c r="M26" s="5" t="n">
        <v>-9</v>
      </c>
      <c r="P26" s="5" t="n">
        <v>0</v>
      </c>
      <c r="Q26" s="4" t="s">
        <v>311</v>
      </c>
      <c r="T26" s="5" t="n">
        <v>0</v>
      </c>
      <c r="U26" s="4" t="s">
        <v>70</v>
      </c>
      <c r="AG26" s="5" t="n">
        <v>0</v>
      </c>
      <c r="AH26" s="4" t="s">
        <v>311</v>
      </c>
      <c r="AK26" s="5" t="n">
        <v>0</v>
      </c>
      <c r="AL26" s="4" t="s">
        <v>70</v>
      </c>
      <c r="AY26" s="5" t="n">
        <v>-387</v>
      </c>
      <c r="AZ26" s="4" t="s">
        <v>312</v>
      </c>
      <c r="BC26" s="5" t="n">
        <v>-356</v>
      </c>
      <c r="BD26" s="4" t="s">
        <v>71</v>
      </c>
      <c r="BP26" s="5" t="n">
        <v>0</v>
      </c>
      <c r="BQ26" s="4" t="s">
        <v>312</v>
      </c>
      <c r="BS26" s="5" t="n">
        <v>0</v>
      </c>
      <c r="BT26" s="4" t="s">
        <v>71</v>
      </c>
      <c r="CF26" s="5" t="n">
        <v>0</v>
      </c>
      <c r="CG26" s="4" t="s">
        <v>312</v>
      </c>
      <c r="CI26" s="5" t="n">
        <v>0</v>
      </c>
      <c r="CJ26" s="4" t="s">
        <v>71</v>
      </c>
      <c r="CV26" s="5" t="n">
        <v>0</v>
      </c>
      <c r="CW26" s="4" t="s">
        <v>70</v>
      </c>
      <c r="DE26" s="5" t="n">
        <v>0</v>
      </c>
      <c r="DF26" s="4" t="s">
        <v>312</v>
      </c>
      <c r="DH26" s="5" t="n">
        <v>0</v>
      </c>
      <c r="DR26" s="5" t="n">
        <v>0</v>
      </c>
      <c r="DS26" s="4" t="s">
        <v>312</v>
      </c>
      <c r="DY26" s="5" t="n">
        <v>0</v>
      </c>
      <c r="EB26" s="5" t="n">
        <v>0</v>
      </c>
      <c r="EJ26" s="5" t="n">
        <v>-387</v>
      </c>
      <c r="EL26" s="5" t="n">
        <v>-356</v>
      </c>
      <c r="ET26" s="5" t="n">
        <v>0</v>
      </c>
      <c r="EV26" s="5" t="n">
        <v>0</v>
      </c>
    </row>
    <row r="27" spans="1:159">
      <c r="A27" s="4" t="s">
        <v>295</v>
      </c>
      <c r="B27" s="5" t="n">
        <v>798</v>
      </c>
      <c r="F27" s="5" t="n">
        <v>199</v>
      </c>
      <c r="M27" s="5" t="n">
        <v>89</v>
      </c>
      <c r="P27" s="5" t="n">
        <v>0</v>
      </c>
      <c r="Q27" s="4" t="s">
        <v>311</v>
      </c>
      <c r="T27" s="5" t="n">
        <v>0</v>
      </c>
      <c r="U27" s="4" t="s">
        <v>70</v>
      </c>
      <c r="AG27" s="5" t="n">
        <v>0</v>
      </c>
      <c r="AH27" s="4" t="s">
        <v>311</v>
      </c>
      <c r="AK27" s="5" t="n">
        <v>0</v>
      </c>
      <c r="AL27" s="4" t="s">
        <v>70</v>
      </c>
      <c r="AY27" s="5" t="n">
        <v>0</v>
      </c>
      <c r="AZ27" s="4" t="s">
        <v>312</v>
      </c>
      <c r="BC27" s="5" t="n">
        <v>0</v>
      </c>
      <c r="BD27" s="4" t="s">
        <v>71</v>
      </c>
      <c r="BP27" s="5" t="n">
        <v>798</v>
      </c>
      <c r="BQ27" s="4" t="s">
        <v>312</v>
      </c>
      <c r="BS27" s="5" t="n">
        <v>199</v>
      </c>
      <c r="BT27" s="4" t="s">
        <v>71</v>
      </c>
      <c r="CF27" s="5" t="n">
        <v>0</v>
      </c>
      <c r="CG27" s="4" t="s">
        <v>312</v>
      </c>
      <c r="CI27" s="5" t="n">
        <v>0</v>
      </c>
      <c r="CJ27" s="4" t="s">
        <v>71</v>
      </c>
      <c r="CV27" s="5" t="n">
        <v>0</v>
      </c>
      <c r="CW27" s="4" t="s">
        <v>70</v>
      </c>
      <c r="DE27" s="5" t="n">
        <v>0</v>
      </c>
      <c r="DF27" s="4" t="s">
        <v>312</v>
      </c>
      <c r="DH27" s="5" t="n">
        <v>0</v>
      </c>
      <c r="DR27" s="5" t="n">
        <v>0</v>
      </c>
      <c r="DS27" s="4" t="s">
        <v>312</v>
      </c>
      <c r="DY27" s="5" t="n">
        <v>0</v>
      </c>
      <c r="EB27" s="5" t="n">
        <v>0</v>
      </c>
      <c r="EJ27" s="5" t="n">
        <v>798</v>
      </c>
      <c r="EL27" s="5" t="n">
        <v>199</v>
      </c>
      <c r="ET27" s="5" t="n">
        <v>0</v>
      </c>
      <c r="EV27" s="5" t="n">
        <v>0</v>
      </c>
    </row>
    <row r="28" spans="1:159">
      <c r="A28" s="4" t="s">
        <v>296</v>
      </c>
      <c r="B28" s="5" t="n">
        <v>-980</v>
      </c>
      <c r="F28" s="5" t="n">
        <v>-980</v>
      </c>
      <c r="P28" s="5" t="n">
        <v>0</v>
      </c>
      <c r="Q28" s="4" t="s">
        <v>311</v>
      </c>
      <c r="T28" s="5" t="n">
        <v>0</v>
      </c>
      <c r="U28" s="4" t="s">
        <v>70</v>
      </c>
      <c r="AG28" s="5" t="n">
        <v>0</v>
      </c>
      <c r="AH28" s="4" t="s">
        <v>311</v>
      </c>
      <c r="AK28" s="5" t="n">
        <v>0</v>
      </c>
      <c r="AL28" s="4" t="s">
        <v>70</v>
      </c>
      <c r="AY28" s="5" t="n">
        <v>0</v>
      </c>
      <c r="AZ28" s="4" t="s">
        <v>312</v>
      </c>
      <c r="BC28" s="5" t="n">
        <v>0</v>
      </c>
      <c r="BD28" s="4" t="s">
        <v>71</v>
      </c>
      <c r="BP28" s="5" t="n">
        <v>0</v>
      </c>
      <c r="BQ28" s="4" t="s">
        <v>312</v>
      </c>
      <c r="BS28" s="5" t="n">
        <v>0</v>
      </c>
      <c r="BT28" s="4" t="s">
        <v>71</v>
      </c>
      <c r="CF28" s="5" t="n">
        <v>0</v>
      </c>
      <c r="CG28" s="4" t="s">
        <v>312</v>
      </c>
      <c r="CI28" s="5" t="n">
        <v>0</v>
      </c>
      <c r="CJ28" s="4" t="s">
        <v>71</v>
      </c>
      <c r="CV28" s="5" t="n">
        <v>0</v>
      </c>
      <c r="CW28" s="4" t="s">
        <v>70</v>
      </c>
      <c r="DE28" s="5" t="n">
        <v>0</v>
      </c>
      <c r="DF28" s="4" t="s">
        <v>312</v>
      </c>
      <c r="DH28" s="5" t="n">
        <v>0</v>
      </c>
      <c r="DR28" s="5" t="n">
        <v>0</v>
      </c>
      <c r="DS28" s="4" t="s">
        <v>312</v>
      </c>
      <c r="DY28" s="5" t="n">
        <v>-980</v>
      </c>
      <c r="EB28" s="5" t="n">
        <v>-980</v>
      </c>
      <c r="EJ28" s="5" t="n">
        <v>-980</v>
      </c>
      <c r="EL28" s="5" t="n">
        <v>-980</v>
      </c>
      <c r="ET28" s="5" t="n">
        <v>0</v>
      </c>
      <c r="EV28" s="5" t="n">
        <v>0</v>
      </c>
    </row>
    <row r="29" spans="1:159">
      <c r="A29" s="4" t="s">
        <v>297</v>
      </c>
      <c r="B29" s="5" t="n">
        <v>0</v>
      </c>
      <c r="P29" s="5" t="n">
        <v>0</v>
      </c>
      <c r="Q29" s="4" t="s">
        <v>311</v>
      </c>
      <c r="AG29" s="5" t="n">
        <v>0</v>
      </c>
      <c r="AH29" s="4" t="s">
        <v>311</v>
      </c>
      <c r="AY29" s="5" t="n">
        <v>0</v>
      </c>
      <c r="AZ29" s="4" t="s">
        <v>312</v>
      </c>
      <c r="BP29" s="5" t="n">
        <v>0</v>
      </c>
      <c r="BQ29" s="4" t="s">
        <v>312</v>
      </c>
      <c r="CF29" s="5" t="n">
        <v>0</v>
      </c>
      <c r="CG29" s="4" t="s">
        <v>312</v>
      </c>
      <c r="DE29" s="5" t="n">
        <v>0</v>
      </c>
      <c r="DF29" s="4" t="s">
        <v>312</v>
      </c>
      <c r="DR29" s="5" t="n">
        <v>0</v>
      </c>
      <c r="DS29" s="4" t="s">
        <v>312</v>
      </c>
      <c r="DY29" s="5" t="n">
        <v>0</v>
      </c>
      <c r="EJ29" s="5" t="n">
        <v>0</v>
      </c>
      <c r="ET29" s="5" t="n">
        <v>0</v>
      </c>
    </row>
    <row r="30" spans="1:159">
      <c r="A30" s="4" t="s">
        <v>93</v>
      </c>
      <c r="B30" s="5" t="n">
        <v>13</v>
      </c>
      <c r="F30" s="5" t="n">
        <v>47</v>
      </c>
      <c r="P30" s="5" t="n">
        <v>0</v>
      </c>
      <c r="Q30" s="4" t="s">
        <v>311</v>
      </c>
      <c r="T30" s="5" t="n">
        <v>-17</v>
      </c>
      <c r="U30" s="4" t="s">
        <v>70</v>
      </c>
      <c r="AG30" s="5" t="n">
        <v>0</v>
      </c>
      <c r="AH30" s="4" t="s">
        <v>311</v>
      </c>
      <c r="AK30" s="5" t="n">
        <v>0</v>
      </c>
      <c r="AL30" s="4" t="s">
        <v>70</v>
      </c>
      <c r="AY30" s="5" t="n">
        <v>0</v>
      </c>
      <c r="AZ30" s="4" t="s">
        <v>312</v>
      </c>
      <c r="BC30" s="5" t="n">
        <v>0</v>
      </c>
      <c r="BD30" s="4" t="s">
        <v>71</v>
      </c>
      <c r="BP30" s="5" t="n">
        <v>0</v>
      </c>
      <c r="BQ30" s="4" t="s">
        <v>312</v>
      </c>
      <c r="BS30" s="5" t="n">
        <v>0</v>
      </c>
      <c r="BT30" s="4" t="s">
        <v>71</v>
      </c>
      <c r="CF30" s="5" t="n">
        <v>0</v>
      </c>
      <c r="CG30" s="4" t="s">
        <v>312</v>
      </c>
      <c r="CI30" s="5" t="n">
        <v>0</v>
      </c>
      <c r="CJ30" s="4" t="s">
        <v>71</v>
      </c>
      <c r="CV30" s="5" t="n">
        <v>0</v>
      </c>
      <c r="CW30" s="4" t="s">
        <v>70</v>
      </c>
      <c r="DE30" s="5" t="n">
        <v>0</v>
      </c>
      <c r="DF30" s="4" t="s">
        <v>312</v>
      </c>
      <c r="DH30" s="5" t="n">
        <v>0</v>
      </c>
      <c r="DR30" s="5" t="n">
        <v>0</v>
      </c>
      <c r="DS30" s="4" t="s">
        <v>312</v>
      </c>
      <c r="DY30" s="5" t="n">
        <v>12</v>
      </c>
      <c r="EB30" s="5" t="n">
        <v>64</v>
      </c>
      <c r="EJ30" s="5" t="n">
        <v>12</v>
      </c>
      <c r="EL30" s="5" t="n">
        <v>47</v>
      </c>
      <c r="ET30" s="5" t="n">
        <v>1</v>
      </c>
      <c r="EV30" s="5" t="n">
        <v>0</v>
      </c>
    </row>
    <row r="31" spans="1:159">
      <c r="A31" s="4" t="s">
        <v>99</v>
      </c>
      <c r="B31" s="5" t="n">
        <v>6816</v>
      </c>
      <c r="E31" s="5" t="n">
        <v>900</v>
      </c>
      <c r="F31" s="5" t="n">
        <v>7186</v>
      </c>
      <c r="I31" s="5" t="n">
        <v>4705</v>
      </c>
      <c r="J31" s="5" t="n">
        <v>5075</v>
      </c>
      <c r="K31" s="5" t="n">
        <v>2111</v>
      </c>
      <c r="L31" s="5" t="n">
        <v>2111</v>
      </c>
      <c r="M31" s="5" t="n">
        <v>1531</v>
      </c>
      <c r="P31" s="5" t="n">
        <v>0</v>
      </c>
      <c r="Q31" s="4" t="s">
        <v>311</v>
      </c>
      <c r="S31" s="5" t="n">
        <v>0</v>
      </c>
      <c r="T31" s="5" t="n">
        <v>-17</v>
      </c>
      <c r="U31" s="4" t="s">
        <v>70</v>
      </c>
      <c r="W31" s="5" t="n">
        <v>0</v>
      </c>
      <c r="X31" s="4" t="s">
        <v>311</v>
      </c>
      <c r="Y31" s="5" t="n">
        <v>-17</v>
      </c>
      <c r="Z31" s="5" t="n">
        <v>0</v>
      </c>
      <c r="AA31" s="4" t="s">
        <v>311</v>
      </c>
      <c r="AB31" s="5" t="n">
        <v>0</v>
      </c>
      <c r="AG31" s="5" t="n">
        <v>457</v>
      </c>
      <c r="AH31" s="4" t="s">
        <v>311</v>
      </c>
      <c r="AJ31" s="5" t="n">
        <v>457</v>
      </c>
      <c r="AK31" s="5" t="n">
        <v>457</v>
      </c>
      <c r="AL31" s="4" t="s">
        <v>70</v>
      </c>
      <c r="AN31" s="5" t="n">
        <v>457</v>
      </c>
      <c r="AO31" s="4" t="s">
        <v>311</v>
      </c>
      <c r="AP31" s="5" t="n">
        <v>457</v>
      </c>
      <c r="AQ31" s="5" t="n">
        <v>0</v>
      </c>
      <c r="AR31" s="4" t="s">
        <v>311</v>
      </c>
      <c r="AS31" s="5" t="n">
        <v>0</v>
      </c>
      <c r="AX31" s="5" t="n">
        <v>0</v>
      </c>
      <c r="AY31" s="5" t="n">
        <v>-391</v>
      </c>
      <c r="AZ31" s="4" t="s">
        <v>312</v>
      </c>
      <c r="BB31" s="5" t="n">
        <v>26</v>
      </c>
      <c r="BC31" s="5" t="n">
        <v>-360</v>
      </c>
      <c r="BD31" s="4" t="s">
        <v>71</v>
      </c>
      <c r="BF31" s="5" t="n">
        <v>-387</v>
      </c>
      <c r="BG31" s="4" t="s">
        <v>312</v>
      </c>
      <c r="BH31" s="5" t="n">
        <v>-356</v>
      </c>
      <c r="BI31" s="5" t="n">
        <v>-4</v>
      </c>
      <c r="BJ31" s="4" t="s">
        <v>312</v>
      </c>
      <c r="BK31" s="5" t="n">
        <v>-4</v>
      </c>
      <c r="BP31" s="5" t="n">
        <v>844</v>
      </c>
      <c r="BQ31" s="4" t="s">
        <v>312</v>
      </c>
      <c r="BS31" s="5" t="n">
        <v>245</v>
      </c>
      <c r="BT31" s="4" t="s">
        <v>71</v>
      </c>
      <c r="BV31" s="5" t="n">
        <v>798</v>
      </c>
      <c r="BW31" s="4" t="s">
        <v>312</v>
      </c>
      <c r="BX31" s="5" t="n">
        <v>199</v>
      </c>
      <c r="BY31" s="5" t="n">
        <v>46</v>
      </c>
      <c r="BZ31" s="4" t="s">
        <v>312</v>
      </c>
      <c r="CA31" s="5" t="n">
        <v>46</v>
      </c>
      <c r="CF31" s="5" t="n">
        <v>3674</v>
      </c>
      <c r="CG31" s="4" t="s">
        <v>312</v>
      </c>
      <c r="CI31" s="5" t="n">
        <v>3677</v>
      </c>
      <c r="CJ31" s="4" t="s">
        <v>71</v>
      </c>
      <c r="CL31" s="5" t="n">
        <v>3022</v>
      </c>
      <c r="CM31" s="4" t="s">
        <v>312</v>
      </c>
      <c r="CN31" s="5" t="n">
        <v>3025</v>
      </c>
      <c r="CO31" s="5" t="n">
        <v>652</v>
      </c>
      <c r="CP31" s="4" t="s">
        <v>312</v>
      </c>
      <c r="CQ31" s="5" t="n">
        <v>652</v>
      </c>
      <c r="CV31" s="5" t="n">
        <v>0</v>
      </c>
      <c r="CW31" s="4" t="s">
        <v>70</v>
      </c>
      <c r="CY31" s="5" t="n">
        <v>0</v>
      </c>
      <c r="CZ31" s="5" t="n">
        <v>0</v>
      </c>
      <c r="DE31" s="5" t="n">
        <v>0</v>
      </c>
      <c r="DF31" s="4" t="s">
        <v>312</v>
      </c>
      <c r="DH31" s="5" t="n">
        <v>0</v>
      </c>
      <c r="DJ31" s="5" t="n">
        <v>0</v>
      </c>
      <c r="DK31" s="4" t="s">
        <v>312</v>
      </c>
      <c r="DL31" s="5" t="n">
        <v>0</v>
      </c>
      <c r="DM31" s="5" t="n">
        <v>0</v>
      </c>
      <c r="DN31" s="4" t="s">
        <v>312</v>
      </c>
      <c r="DO31" s="5" t="n">
        <v>0</v>
      </c>
      <c r="DR31" s="5" t="n">
        <v>0</v>
      </c>
      <c r="DS31" s="4" t="s">
        <v>312</v>
      </c>
      <c r="DU31" s="5" t="n">
        <v>0</v>
      </c>
      <c r="DV31" s="4" t="s">
        <v>312</v>
      </c>
      <c r="DW31" s="5" t="n">
        <v>0</v>
      </c>
      <c r="DX31" s="4" t="s">
        <v>312</v>
      </c>
      <c r="DY31" s="5" t="n">
        <v>649</v>
      </c>
      <c r="EA31" s="5" t="n">
        <v>417</v>
      </c>
      <c r="EB31" s="5" t="n">
        <v>1945</v>
      </c>
      <c r="ED31" s="5" t="n">
        <v>466</v>
      </c>
      <c r="EE31" s="5" t="n">
        <v>1762</v>
      </c>
      <c r="EF31" s="5" t="n">
        <v>183</v>
      </c>
      <c r="EG31" s="5" t="n">
        <v>183</v>
      </c>
      <c r="EJ31" s="5" t="n">
        <v>5233</v>
      </c>
      <c r="EL31" s="5" t="n">
        <v>5947</v>
      </c>
      <c r="EN31" s="5" t="n">
        <v>4356</v>
      </c>
      <c r="EO31" s="5" t="n">
        <v>5070</v>
      </c>
      <c r="EP31" s="5" t="n">
        <v>877</v>
      </c>
      <c r="EQ31" s="5" t="n">
        <v>877</v>
      </c>
      <c r="ET31" s="5" t="n">
        <v>1583</v>
      </c>
      <c r="EV31" s="5" t="n">
        <v>1239</v>
      </c>
      <c r="EX31" s="5" t="n">
        <v>349</v>
      </c>
      <c r="EY31" s="5" t="n">
        <v>5</v>
      </c>
      <c r="EZ31" s="5" t="n">
        <v>1234</v>
      </c>
      <c r="FA31" s="5" t="n">
        <v>1234</v>
      </c>
    </row>
    <row r="32" spans="1:159">
      <c r="A32" s="4" t="s">
        <v>298</v>
      </c>
      <c r="B32" s="5" t="n">
        <v>68</v>
      </c>
      <c r="E32" s="5" t="n">
        <v>68</v>
      </c>
      <c r="F32" s="5" t="n">
        <v>0</v>
      </c>
      <c r="P32" s="5" t="n">
        <v>68</v>
      </c>
      <c r="Q32" s="4" t="s">
        <v>311</v>
      </c>
      <c r="S32" s="5" t="n">
        <v>68</v>
      </c>
      <c r="T32" s="5" t="n">
        <v>0</v>
      </c>
      <c r="AG32" s="5" t="n">
        <v>0</v>
      </c>
      <c r="AH32" s="4" t="s">
        <v>311</v>
      </c>
      <c r="AJ32" s="5" t="n">
        <v>0</v>
      </c>
      <c r="AK32" s="5" t="n">
        <v>0</v>
      </c>
      <c r="AX32" s="5" t="n">
        <v>0</v>
      </c>
      <c r="AY32" s="5" t="n">
        <v>0</v>
      </c>
      <c r="AZ32" s="4" t="s">
        <v>312</v>
      </c>
      <c r="BB32" s="5" t="n">
        <v>0</v>
      </c>
      <c r="BC32" s="5" t="n">
        <v>0</v>
      </c>
      <c r="BP32" s="5" t="n">
        <v>0</v>
      </c>
      <c r="BQ32" s="4" t="s">
        <v>312</v>
      </c>
      <c r="BS32" s="5" t="n">
        <v>0</v>
      </c>
      <c r="CF32" s="5" t="n">
        <v>0</v>
      </c>
      <c r="CG32" s="4" t="s">
        <v>312</v>
      </c>
      <c r="CI32" s="5" t="n">
        <v>0</v>
      </c>
      <c r="CV32" s="5" t="n">
        <v>0</v>
      </c>
      <c r="DE32" s="5" t="n">
        <v>0</v>
      </c>
      <c r="DF32" s="4" t="s">
        <v>312</v>
      </c>
      <c r="DH32" s="5" t="n">
        <v>0</v>
      </c>
      <c r="DR32" s="5" t="n">
        <v>0</v>
      </c>
      <c r="DS32" s="4" t="s">
        <v>312</v>
      </c>
      <c r="DY32" s="5" t="n">
        <v>0</v>
      </c>
      <c r="EA32" s="5" t="n">
        <v>0</v>
      </c>
      <c r="EB32" s="5" t="n">
        <v>0</v>
      </c>
      <c r="EJ32" s="5" t="n">
        <v>68</v>
      </c>
      <c r="EL32" s="5" t="n">
        <v>0</v>
      </c>
      <c r="ET32" s="5" t="n">
        <v>0</v>
      </c>
      <c r="EV32" s="5" t="n">
        <v>0</v>
      </c>
    </row>
    <row r="33" spans="1:159">
      <c r="A33" s="4" t="s">
        <v>299</v>
      </c>
      <c r="B33" s="5" t="n">
        <v>856</v>
      </c>
      <c r="E33" s="5" t="n">
        <v>188</v>
      </c>
      <c r="F33" s="5" t="n">
        <v>0</v>
      </c>
      <c r="P33" s="5" t="n">
        <v>188</v>
      </c>
      <c r="Q33" s="4" t="s">
        <v>311</v>
      </c>
      <c r="S33" s="5" t="n">
        <v>188</v>
      </c>
      <c r="T33" s="5" t="n">
        <v>0</v>
      </c>
      <c r="AG33" s="5" t="n">
        <v>0</v>
      </c>
      <c r="AH33" s="4" t="s">
        <v>311</v>
      </c>
      <c r="AJ33" s="5" t="n">
        <v>0</v>
      </c>
      <c r="AK33" s="5" t="n">
        <v>0</v>
      </c>
      <c r="AX33" s="5" t="n">
        <v>0</v>
      </c>
      <c r="AY33" s="5" t="n">
        <v>0</v>
      </c>
      <c r="AZ33" s="4" t="s">
        <v>312</v>
      </c>
      <c r="BB33" s="5" t="n">
        <v>0</v>
      </c>
      <c r="BC33" s="5" t="n">
        <v>0</v>
      </c>
      <c r="BP33" s="5" t="n">
        <v>0</v>
      </c>
      <c r="BQ33" s="4" t="s">
        <v>312</v>
      </c>
      <c r="BS33" s="5" t="n">
        <v>0</v>
      </c>
      <c r="CF33" s="5" t="n">
        <v>0</v>
      </c>
      <c r="CG33" s="4" t="s">
        <v>312</v>
      </c>
      <c r="CI33" s="5" t="n">
        <v>0</v>
      </c>
      <c r="CV33" s="5" t="n">
        <v>0</v>
      </c>
      <c r="DE33" s="5" t="n">
        <v>0</v>
      </c>
      <c r="DF33" s="4" t="s">
        <v>312</v>
      </c>
      <c r="DH33" s="5" t="n">
        <v>0</v>
      </c>
      <c r="DR33" s="5" t="n">
        <v>0</v>
      </c>
      <c r="DS33" s="4" t="s">
        <v>312</v>
      </c>
      <c r="DY33" s="5" t="n">
        <v>668</v>
      </c>
      <c r="EA33" s="5" t="n">
        <v>0</v>
      </c>
      <c r="EB33" s="5" t="n">
        <v>0</v>
      </c>
      <c r="EJ33" s="5" t="n">
        <v>856</v>
      </c>
      <c r="EL33" s="5" t="n">
        <v>0</v>
      </c>
      <c r="ET33" s="5" t="n">
        <v>0</v>
      </c>
      <c r="EV33" s="5" t="n">
        <v>0</v>
      </c>
    </row>
    <row r="34" spans="1:159">
      <c r="A34" s="4" t="s">
        <v>300</v>
      </c>
      <c r="B34" s="5" t="n">
        <v>1132</v>
      </c>
      <c r="F34" s="5" t="n">
        <v>1136</v>
      </c>
      <c r="P34" s="5" t="n">
        <v>0</v>
      </c>
      <c r="Q34" s="4" t="s">
        <v>311</v>
      </c>
      <c r="T34" s="5" t="n">
        <v>0</v>
      </c>
      <c r="U34" s="4" t="s">
        <v>70</v>
      </c>
      <c r="AG34" s="5" t="n">
        <v>1132</v>
      </c>
      <c r="AH34" s="4" t="s">
        <v>311</v>
      </c>
      <c r="AK34" s="5" t="n">
        <v>1136</v>
      </c>
      <c r="AL34" s="4" t="s">
        <v>70</v>
      </c>
      <c r="AY34" s="5" t="n">
        <v>0</v>
      </c>
      <c r="AZ34" s="4" t="s">
        <v>312</v>
      </c>
      <c r="BC34" s="5" t="n">
        <v>0</v>
      </c>
      <c r="BD34" s="4" t="s">
        <v>71</v>
      </c>
      <c r="BP34" s="5" t="n">
        <v>0</v>
      </c>
      <c r="BQ34" s="4" t="s">
        <v>312</v>
      </c>
      <c r="BS34" s="5" t="n">
        <v>0</v>
      </c>
      <c r="BT34" s="4" t="s">
        <v>71</v>
      </c>
      <c r="CF34" s="5" t="n">
        <v>0</v>
      </c>
      <c r="CG34" s="4" t="s">
        <v>312</v>
      </c>
      <c r="CI34" s="5" t="n">
        <v>0</v>
      </c>
      <c r="CJ34" s="4" t="s">
        <v>71</v>
      </c>
      <c r="CV34" s="5" t="n">
        <v>0</v>
      </c>
      <c r="CW34" s="4" t="s">
        <v>70</v>
      </c>
      <c r="DE34" s="5" t="n">
        <v>0</v>
      </c>
      <c r="DF34" s="4" t="s">
        <v>312</v>
      </c>
      <c r="DH34" s="5" t="n">
        <v>0</v>
      </c>
      <c r="DR34" s="5" t="n">
        <v>0</v>
      </c>
      <c r="DS34" s="4" t="s">
        <v>312</v>
      </c>
      <c r="DY34" s="5" t="n">
        <v>0</v>
      </c>
      <c r="EB34" s="5" t="n">
        <v>0</v>
      </c>
      <c r="EJ34" s="5" t="n">
        <v>1132</v>
      </c>
      <c r="EL34" s="5" t="n">
        <v>1136</v>
      </c>
      <c r="ET34" s="5" t="n">
        <v>0</v>
      </c>
      <c r="EV34" s="5" t="n">
        <v>0</v>
      </c>
    </row>
    <row r="35" spans="1:159">
      <c r="A35" s="4" t="s">
        <v>301</v>
      </c>
      <c r="E35" s="5" t="n">
        <v>1132</v>
      </c>
      <c r="S35" s="5" t="n">
        <v>0</v>
      </c>
      <c r="AJ35" s="5" t="n">
        <v>1132</v>
      </c>
      <c r="AX35" s="5" t="n">
        <v>0</v>
      </c>
      <c r="BB35" s="5" t="n">
        <v>0</v>
      </c>
      <c r="EA35" s="5" t="n">
        <v>0</v>
      </c>
    </row>
    <row r="36" spans="1:159">
      <c r="A36" s="4" t="s">
        <v>302</v>
      </c>
      <c r="B36" s="5" t="n">
        <v>665</v>
      </c>
      <c r="F36" s="5" t="n">
        <v>-1577</v>
      </c>
      <c r="T36" s="5" t="n">
        <v>0</v>
      </c>
      <c r="U36" s="4" t="s">
        <v>70</v>
      </c>
      <c r="AK36" s="5" t="n">
        <v>0</v>
      </c>
      <c r="AL36" s="4" t="s">
        <v>70</v>
      </c>
      <c r="BC36" s="5" t="n">
        <v>0</v>
      </c>
      <c r="BD36" s="4" t="s">
        <v>71</v>
      </c>
      <c r="BS36" s="5" t="n">
        <v>0</v>
      </c>
      <c r="BT36" s="4" t="s">
        <v>71</v>
      </c>
      <c r="CI36" s="5" t="n">
        <v>0</v>
      </c>
      <c r="CJ36" s="4" t="s">
        <v>71</v>
      </c>
      <c r="CV36" s="5" t="n">
        <v>-199</v>
      </c>
      <c r="CW36" s="4" t="s">
        <v>70</v>
      </c>
      <c r="DH36" s="5" t="n">
        <v>0</v>
      </c>
      <c r="EB36" s="5" t="n">
        <v>-1378</v>
      </c>
      <c r="EL36" s="5" t="n">
        <v>-1577</v>
      </c>
      <c r="EV36" s="5" t="n">
        <v>0</v>
      </c>
    </row>
    <row r="37" spans="1:159">
      <c r="A37" s="4" t="s">
        <v>303</v>
      </c>
      <c r="B37" s="5" t="n">
        <v>-329</v>
      </c>
      <c r="E37" s="5" t="n">
        <v>-366</v>
      </c>
      <c r="F37" s="5" t="n">
        <v>-329</v>
      </c>
      <c r="P37" s="5" t="n">
        <v>0</v>
      </c>
      <c r="S37" s="5" t="n">
        <v>0</v>
      </c>
      <c r="T37" s="5" t="n">
        <v>0</v>
      </c>
      <c r="AG37" s="5" t="n">
        <v>-457</v>
      </c>
      <c r="AJ37" s="5" t="n">
        <v>-457</v>
      </c>
      <c r="AK37" s="5" t="n">
        <v>-457</v>
      </c>
      <c r="AX37" s="5" t="n">
        <v>0</v>
      </c>
      <c r="AY37" s="5" t="n">
        <v>0</v>
      </c>
      <c r="BB37" s="5" t="n">
        <v>0</v>
      </c>
      <c r="BC37" s="5" t="n">
        <v>0</v>
      </c>
      <c r="BP37" s="5" t="n">
        <v>0</v>
      </c>
      <c r="BS37" s="5" t="n">
        <v>0</v>
      </c>
      <c r="CF37" s="5" t="n">
        <v>0</v>
      </c>
      <c r="CI37" s="5" t="n">
        <v>0</v>
      </c>
      <c r="CV37" s="5" t="n">
        <v>0</v>
      </c>
      <c r="DE37" s="5" t="n">
        <v>0</v>
      </c>
      <c r="DH37" s="5" t="n">
        <v>0</v>
      </c>
      <c r="DR37" s="5" t="n">
        <v>0</v>
      </c>
      <c r="DY37" s="5" t="n">
        <v>128</v>
      </c>
      <c r="EA37" s="5" t="n">
        <v>91</v>
      </c>
      <c r="EB37" s="5" t="n">
        <v>128</v>
      </c>
      <c r="EJ37" s="5" t="n">
        <v>-329</v>
      </c>
      <c r="EL37" s="5" t="n">
        <v>-329</v>
      </c>
      <c r="ET37" s="5" t="n">
        <v>0</v>
      </c>
      <c r="EV37" s="5" t="n">
        <v>0</v>
      </c>
    </row>
    <row r="38" spans="1:159">
      <c r="A38" s="4" t="s">
        <v>304</v>
      </c>
      <c r="B38" s="5" t="n">
        <v>-1587</v>
      </c>
      <c r="F38" s="5" t="n">
        <v>577</v>
      </c>
      <c r="P38" s="5" t="n">
        <v>0</v>
      </c>
      <c r="Q38" s="4" t="s">
        <v>311</v>
      </c>
      <c r="T38" s="5" t="n">
        <v>0</v>
      </c>
      <c r="U38" s="4" t="s">
        <v>70</v>
      </c>
      <c r="AG38" s="5" t="n">
        <v>0</v>
      </c>
      <c r="AH38" s="4" t="s">
        <v>311</v>
      </c>
      <c r="AK38" s="5" t="n">
        <v>0</v>
      </c>
      <c r="AL38" s="4" t="s">
        <v>70</v>
      </c>
      <c r="AY38" s="5" t="n">
        <v>0</v>
      </c>
      <c r="AZ38" s="4" t="s">
        <v>312</v>
      </c>
      <c r="BC38" s="5" t="n">
        <v>0</v>
      </c>
      <c r="BD38" s="4" t="s">
        <v>71</v>
      </c>
      <c r="BP38" s="5" t="n">
        <v>0</v>
      </c>
      <c r="BQ38" s="4" t="s">
        <v>312</v>
      </c>
      <c r="BS38" s="5" t="n">
        <v>0</v>
      </c>
      <c r="BT38" s="4" t="s">
        <v>71</v>
      </c>
      <c r="CF38" s="5" t="n">
        <v>0</v>
      </c>
      <c r="CG38" s="4" t="s">
        <v>312</v>
      </c>
      <c r="CI38" s="5" t="n">
        <v>0</v>
      </c>
      <c r="CJ38" s="4" t="s">
        <v>71</v>
      </c>
      <c r="CV38" s="5" t="n">
        <v>0</v>
      </c>
      <c r="CW38" s="4" t="s">
        <v>70</v>
      </c>
      <c r="DE38" s="5" t="n">
        <v>0</v>
      </c>
      <c r="DF38" s="4" t="s">
        <v>312</v>
      </c>
      <c r="DH38" s="5" t="n">
        <v>0</v>
      </c>
      <c r="DR38" s="5" t="n">
        <v>0</v>
      </c>
      <c r="DS38" s="4" t="s">
        <v>312</v>
      </c>
      <c r="DY38" s="5" t="n">
        <v>-417</v>
      </c>
      <c r="EB38" s="5" t="n">
        <v>577</v>
      </c>
      <c r="EJ38" s="5" t="n">
        <v>-417</v>
      </c>
      <c r="EL38" s="5" t="n">
        <v>577</v>
      </c>
      <c r="ET38" s="5" t="n">
        <v>-1170</v>
      </c>
      <c r="EV38" s="5" t="n">
        <v>0</v>
      </c>
    </row>
    <row r="39" spans="1:159">
      <c r="A39" s="4" t="s">
        <v>305</v>
      </c>
      <c r="B39" s="5" t="n">
        <v>-140</v>
      </c>
      <c r="F39" s="5" t="n">
        <v>0</v>
      </c>
      <c r="P39" s="5" t="n">
        <v>0</v>
      </c>
      <c r="Q39" s="4" t="s">
        <v>311</v>
      </c>
      <c r="T39" s="5" t="n">
        <v>0</v>
      </c>
      <c r="AG39" s="5" t="n">
        <v>0</v>
      </c>
      <c r="AH39" s="4" t="s">
        <v>311</v>
      </c>
      <c r="AK39" s="5" t="n">
        <v>0</v>
      </c>
      <c r="AY39" s="5" t="n">
        <v>0</v>
      </c>
      <c r="AZ39" s="4" t="s">
        <v>312</v>
      </c>
      <c r="BC39" s="5" t="n">
        <v>0</v>
      </c>
      <c r="BP39" s="5" t="n">
        <v>0</v>
      </c>
      <c r="BQ39" s="4" t="s">
        <v>312</v>
      </c>
      <c r="BS39" s="5" t="n">
        <v>0</v>
      </c>
      <c r="CF39" s="5" t="n">
        <v>0</v>
      </c>
      <c r="CG39" s="4" t="s">
        <v>312</v>
      </c>
      <c r="CI39" s="5" t="n">
        <v>0</v>
      </c>
      <c r="CV39" s="5" t="n">
        <v>0</v>
      </c>
      <c r="DE39" s="5" t="n">
        <v>0</v>
      </c>
      <c r="DF39" s="4" t="s">
        <v>312</v>
      </c>
      <c r="DH39" s="5" t="n">
        <v>0</v>
      </c>
      <c r="DR39" s="5" t="n">
        <v>-140</v>
      </c>
      <c r="DS39" s="4" t="s">
        <v>312</v>
      </c>
      <c r="DY39" s="5" t="n">
        <v>0</v>
      </c>
      <c r="EB39" s="5" t="n">
        <v>0</v>
      </c>
      <c r="EJ39" s="5" t="n">
        <v>-140</v>
      </c>
      <c r="EL39" s="5" t="n">
        <v>0</v>
      </c>
      <c r="ET39" s="5" t="n">
        <v>0</v>
      </c>
      <c r="EV39" s="5" t="n">
        <v>0</v>
      </c>
    </row>
    <row r="40" spans="1:159">
      <c r="A40" s="4" t="s">
        <v>306</v>
      </c>
      <c r="B40" s="5" t="n">
        <v>-249</v>
      </c>
      <c r="F40" s="5" t="n">
        <v>-414</v>
      </c>
      <c r="P40" s="5" t="n">
        <v>0</v>
      </c>
      <c r="Q40" s="4" t="s">
        <v>311</v>
      </c>
      <c r="T40" s="5" t="n">
        <v>0</v>
      </c>
      <c r="U40" s="4" t="s">
        <v>70</v>
      </c>
      <c r="AG40" s="5" t="n">
        <v>0</v>
      </c>
      <c r="AH40" s="4" t="s">
        <v>311</v>
      </c>
      <c r="AK40" s="5" t="n">
        <v>0</v>
      </c>
      <c r="AL40" s="4" t="s">
        <v>70</v>
      </c>
      <c r="AY40" s="5" t="n">
        <v>0</v>
      </c>
      <c r="AZ40" s="4" t="s">
        <v>312</v>
      </c>
      <c r="BC40" s="5" t="n">
        <v>0</v>
      </c>
      <c r="BD40" s="4" t="s">
        <v>71</v>
      </c>
      <c r="BP40" s="5" t="n">
        <v>0</v>
      </c>
      <c r="BQ40" s="4" t="s">
        <v>312</v>
      </c>
      <c r="BS40" s="5" t="n">
        <v>0</v>
      </c>
      <c r="BT40" s="4" t="s">
        <v>71</v>
      </c>
      <c r="CF40" s="5" t="n">
        <v>0</v>
      </c>
      <c r="CG40" s="4" t="s">
        <v>312</v>
      </c>
      <c r="CI40" s="5" t="n">
        <v>0</v>
      </c>
      <c r="CJ40" s="4" t="s">
        <v>71</v>
      </c>
      <c r="CV40" s="5" t="n">
        <v>0</v>
      </c>
      <c r="CW40" s="4" t="s">
        <v>70</v>
      </c>
      <c r="DE40" s="5" t="n">
        <v>0</v>
      </c>
      <c r="DF40" s="4" t="s">
        <v>312</v>
      </c>
      <c r="DH40" s="5" t="n">
        <v>0</v>
      </c>
      <c r="DR40" s="5" t="n">
        <v>166</v>
      </c>
      <c r="DS40" s="4" t="s">
        <v>312</v>
      </c>
      <c r="DY40" s="5" t="n">
        <v>-415</v>
      </c>
      <c r="EB40" s="5" t="n">
        <v>-414</v>
      </c>
      <c r="EJ40" s="5" t="n">
        <v>-249</v>
      </c>
      <c r="EL40" s="5" t="n">
        <v>-414</v>
      </c>
      <c r="ET40" s="5" t="n">
        <v>0</v>
      </c>
      <c r="EV40" s="5" t="n">
        <v>0</v>
      </c>
    </row>
    <row r="41" spans="1:159">
      <c r="A41" s="4" t="s">
        <v>307</v>
      </c>
      <c r="B41" s="5" t="n">
        <v>-1332</v>
      </c>
      <c r="E41" s="5" t="n">
        <v>-757</v>
      </c>
      <c r="F41" s="5" t="n">
        <v>-1213</v>
      </c>
      <c r="P41" s="5" t="n">
        <v>0</v>
      </c>
      <c r="Q41" s="4" t="s">
        <v>311</v>
      </c>
      <c r="S41" s="5" t="n">
        <v>0</v>
      </c>
      <c r="T41" s="5" t="n">
        <v>0</v>
      </c>
      <c r="U41" s="4" t="s">
        <v>70</v>
      </c>
      <c r="AG41" s="5" t="n">
        <v>0</v>
      </c>
      <c r="AH41" s="4" t="s">
        <v>311</v>
      </c>
      <c r="AJ41" s="5" t="n">
        <v>0</v>
      </c>
      <c r="AK41" s="5" t="n">
        <v>0</v>
      </c>
      <c r="AL41" s="4" t="s">
        <v>70</v>
      </c>
      <c r="AX41" s="5" t="n">
        <v>0</v>
      </c>
      <c r="AY41" s="5" t="n">
        <v>0</v>
      </c>
      <c r="AZ41" s="4" t="s">
        <v>312</v>
      </c>
      <c r="BB41" s="5" t="n">
        <v>0</v>
      </c>
      <c r="BC41" s="5" t="n">
        <v>0</v>
      </c>
      <c r="BD41" s="4" t="s">
        <v>71</v>
      </c>
      <c r="BP41" s="5" t="n">
        <v>0</v>
      </c>
      <c r="BQ41" s="4" t="s">
        <v>312</v>
      </c>
      <c r="BS41" s="5" t="n">
        <v>0</v>
      </c>
      <c r="BT41" s="4" t="s">
        <v>71</v>
      </c>
      <c r="CF41" s="5" t="n">
        <v>0</v>
      </c>
      <c r="CG41" s="4" t="s">
        <v>312</v>
      </c>
      <c r="CI41" s="5" t="n">
        <v>0</v>
      </c>
      <c r="CJ41" s="4" t="s">
        <v>71</v>
      </c>
      <c r="CV41" s="5" t="n">
        <v>0</v>
      </c>
      <c r="CW41" s="4" t="s">
        <v>70</v>
      </c>
      <c r="DE41" s="5" t="n">
        <v>0</v>
      </c>
      <c r="DF41" s="4" t="s">
        <v>312</v>
      </c>
      <c r="DH41" s="5" t="n">
        <v>0</v>
      </c>
      <c r="DR41" s="5" t="n">
        <v>0</v>
      </c>
      <c r="DS41" s="4" t="s">
        <v>312</v>
      </c>
      <c r="DY41" s="5" t="n">
        <v>-757</v>
      </c>
      <c r="EA41" s="5" t="n">
        <v>-757</v>
      </c>
      <c r="EB41" s="5" t="n">
        <v>-978</v>
      </c>
      <c r="EJ41" s="5" t="n">
        <v>-757</v>
      </c>
      <c r="EL41" s="5" t="n">
        <v>-978</v>
      </c>
      <c r="ET41" s="5" t="n">
        <v>-575</v>
      </c>
      <c r="EV41" s="5" t="n">
        <v>-235</v>
      </c>
    </row>
    <row r="42" spans="1:159">
      <c r="A42" s="4" t="s">
        <v>308</v>
      </c>
      <c r="F42" s="5" t="n">
        <v>114</v>
      </c>
      <c r="T42" s="5" t="n">
        <v>0</v>
      </c>
      <c r="U42" s="4" t="s">
        <v>70</v>
      </c>
      <c r="AK42" s="5" t="n">
        <v>0</v>
      </c>
      <c r="AL42" s="4" t="s">
        <v>70</v>
      </c>
      <c r="BC42" s="5" t="n">
        <v>0</v>
      </c>
      <c r="BD42" s="4" t="s">
        <v>71</v>
      </c>
      <c r="BS42" s="5" t="n">
        <v>0</v>
      </c>
      <c r="BT42" s="4" t="s">
        <v>71</v>
      </c>
      <c r="CI42" s="5" t="n">
        <v>0</v>
      </c>
      <c r="CJ42" s="4" t="s">
        <v>71</v>
      </c>
      <c r="CV42" s="5" t="n">
        <v>0</v>
      </c>
      <c r="CW42" s="4" t="s">
        <v>70</v>
      </c>
      <c r="DH42" s="5" t="n">
        <v>0</v>
      </c>
      <c r="EB42" s="5" t="n">
        <v>114</v>
      </c>
      <c r="EL42" s="5" t="n">
        <v>114</v>
      </c>
      <c r="EV42" s="5" t="n">
        <v>0</v>
      </c>
    </row>
    <row r="43" spans="1:159">
      <c r="A43" s="4" t="s">
        <v>313</v>
      </c>
      <c r="B43" s="5" t="n">
        <v>252</v>
      </c>
      <c r="N43" s="6" t="n">
        <v>252</v>
      </c>
      <c r="O43" s="6" t="n">
        <v>-806</v>
      </c>
      <c r="P43" s="5" t="n">
        <v>0</v>
      </c>
      <c r="Q43" s="4" t="s">
        <v>311</v>
      </c>
      <c r="AC43" s="6" t="n">
        <v>0</v>
      </c>
      <c r="AE43" s="6" t="n">
        <v>0</v>
      </c>
      <c r="AG43" s="5" t="n">
        <v>0</v>
      </c>
      <c r="AH43" s="4" t="s">
        <v>311</v>
      </c>
      <c r="AT43" s="6" t="n">
        <v>0</v>
      </c>
      <c r="AV43" s="6" t="n">
        <v>0</v>
      </c>
      <c r="AY43" s="5" t="n">
        <v>0</v>
      </c>
      <c r="AZ43" s="4" t="s">
        <v>312</v>
      </c>
      <c r="BL43" s="6" t="n">
        <v>0</v>
      </c>
      <c r="BN43" s="6" t="n">
        <v>0</v>
      </c>
      <c r="BP43" s="5" t="n">
        <v>0</v>
      </c>
      <c r="BQ43" s="4" t="s">
        <v>312</v>
      </c>
      <c r="CB43" s="6" t="n">
        <v>0</v>
      </c>
      <c r="CD43" s="6" t="n">
        <v>0</v>
      </c>
      <c r="CF43" s="5" t="n">
        <v>0</v>
      </c>
      <c r="CG43" s="4" t="s">
        <v>312</v>
      </c>
      <c r="CR43" s="6" t="n">
        <v>0</v>
      </c>
      <c r="CT43" s="6" t="n">
        <v>0</v>
      </c>
      <c r="DA43" s="6" t="n">
        <v>0</v>
      </c>
      <c r="DC43" s="6" t="n">
        <v>0</v>
      </c>
      <c r="DE43" s="5" t="n">
        <v>0</v>
      </c>
      <c r="DF43" s="4" t="s">
        <v>312</v>
      </c>
      <c r="DP43" s="6" t="n">
        <v>0</v>
      </c>
      <c r="DQ43" s="6" t="n">
        <v>0</v>
      </c>
      <c r="DR43" s="5" t="n">
        <v>0</v>
      </c>
      <c r="DS43" s="4" t="s">
        <v>312</v>
      </c>
      <c r="DY43" s="5" t="n">
        <v>-349</v>
      </c>
      <c r="EH43" s="6" t="n">
        <v>-349</v>
      </c>
      <c r="EI43" s="6" t="n">
        <v>-806</v>
      </c>
      <c r="EJ43" s="5" t="n">
        <v>-349</v>
      </c>
      <c r="ER43" s="6" t="n">
        <v>-349</v>
      </c>
      <c r="ES43" s="6" t="n">
        <v>-806</v>
      </c>
      <c r="ET43" s="5" t="n">
        <v>601</v>
      </c>
      <c r="FB43" s="6" t="n">
        <v>601</v>
      </c>
      <c r="FC43" s="6" t="n">
        <v>0</v>
      </c>
    </row>
    <row r="44" spans="1:159">
      <c r="A44" s="4" t="s">
        <v>309</v>
      </c>
      <c r="B44" s="5" t="n">
        <v>14</v>
      </c>
      <c r="E44" s="5" t="n">
        <v>5</v>
      </c>
      <c r="F44" s="5" t="n">
        <v>10</v>
      </c>
      <c r="P44" s="5" t="n">
        <v>0</v>
      </c>
      <c r="Q44" s="4" t="s">
        <v>311</v>
      </c>
      <c r="S44" s="5" t="n">
        <v>0</v>
      </c>
      <c r="T44" s="5" t="n">
        <v>7</v>
      </c>
      <c r="U44" s="4" t="s">
        <v>70</v>
      </c>
      <c r="AG44" s="5" t="n">
        <v>12</v>
      </c>
      <c r="AH44" s="4" t="s">
        <v>311</v>
      </c>
      <c r="AJ44" s="5" t="n">
        <v>0</v>
      </c>
      <c r="AK44" s="5" t="n">
        <v>0</v>
      </c>
      <c r="AL44" s="4" t="s">
        <v>70</v>
      </c>
      <c r="AX44" s="5" t="n">
        <v>0</v>
      </c>
      <c r="AY44" s="5" t="n">
        <v>0</v>
      </c>
      <c r="AZ44" s="4" t="s">
        <v>312</v>
      </c>
      <c r="BB44" s="5" t="n">
        <v>0</v>
      </c>
      <c r="BC44" s="5" t="n">
        <v>0</v>
      </c>
      <c r="BD44" s="4" t="s">
        <v>71</v>
      </c>
      <c r="BP44" s="5" t="n">
        <v>0</v>
      </c>
      <c r="BQ44" s="4" t="s">
        <v>312</v>
      </c>
      <c r="BS44" s="5" t="n">
        <v>0</v>
      </c>
      <c r="BT44" s="4" t="s">
        <v>71</v>
      </c>
      <c r="CF44" s="5" t="n">
        <v>0</v>
      </c>
      <c r="CG44" s="4" t="s">
        <v>312</v>
      </c>
      <c r="CI44" s="5" t="n">
        <v>0</v>
      </c>
      <c r="CJ44" s="4" t="s">
        <v>71</v>
      </c>
      <c r="CV44" s="5" t="n">
        <v>-1</v>
      </c>
      <c r="CW44" s="4" t="s">
        <v>70</v>
      </c>
      <c r="DE44" s="5" t="n">
        <v>0</v>
      </c>
      <c r="DF44" s="4" t="s">
        <v>312</v>
      </c>
      <c r="DH44" s="5" t="n">
        <v>0</v>
      </c>
      <c r="DR44" s="5" t="n">
        <v>0</v>
      </c>
      <c r="DS44" s="4" t="s">
        <v>312</v>
      </c>
      <c r="DY44" s="5" t="n">
        <v>3</v>
      </c>
      <c r="EA44" s="5" t="n">
        <v>5</v>
      </c>
      <c r="EB44" s="5" t="n">
        <v>1</v>
      </c>
      <c r="EJ44" s="5" t="n">
        <v>15</v>
      </c>
      <c r="EL44" s="5" t="n">
        <v>7</v>
      </c>
      <c r="ET44" s="5" t="n">
        <v>-1</v>
      </c>
      <c r="EV44" s="5" t="n">
        <v>3</v>
      </c>
    </row>
    <row r="45" spans="1:159">
      <c r="A45" s="4" t="s">
        <v>314</v>
      </c>
      <c r="B45" s="5" t="n">
        <v>71365</v>
      </c>
      <c r="D45" s="6" t="n">
        <v>71365</v>
      </c>
      <c r="E45" s="5" t="n">
        <v>36322</v>
      </c>
      <c r="F45" s="5" t="n">
        <v>70955</v>
      </c>
      <c r="H45" s="6" t="n">
        <v>70955</v>
      </c>
      <c r="P45" s="5" t="n">
        <v>21842</v>
      </c>
      <c r="Q45" s="4" t="s">
        <v>311</v>
      </c>
      <c r="R45" s="6" t="n">
        <v>21842</v>
      </c>
      <c r="S45" s="5" t="n">
        <v>21842</v>
      </c>
      <c r="T45" s="5" t="n">
        <v>14462</v>
      </c>
      <c r="V45" s="6" t="n">
        <v>14462</v>
      </c>
      <c r="AG45" s="5" t="n">
        <v>6449</v>
      </c>
      <c r="AH45" s="4" t="s">
        <v>311</v>
      </c>
      <c r="AI45" s="6" t="n">
        <v>6449</v>
      </c>
      <c r="AJ45" s="5" t="n">
        <v>6453</v>
      </c>
      <c r="AK45" s="5" t="n">
        <v>6486</v>
      </c>
      <c r="AM45" s="6" t="n">
        <v>6486</v>
      </c>
      <c r="AX45" s="5" t="n">
        <v>394</v>
      </c>
      <c r="AY45" s="5" t="n">
        <v>-74</v>
      </c>
      <c r="AZ45" s="4" t="s">
        <v>312</v>
      </c>
      <c r="BA45" s="6" t="n">
        <v>-74</v>
      </c>
      <c r="BB45" s="5" t="n">
        <v>26</v>
      </c>
      <c r="BC45" s="5" t="n">
        <v>-22</v>
      </c>
      <c r="BE45" s="6" t="n">
        <v>-22</v>
      </c>
      <c r="BP45" s="5" t="n">
        <v>2105</v>
      </c>
      <c r="BQ45" s="4" t="s">
        <v>312</v>
      </c>
      <c r="BR45" s="6" t="n">
        <v>2105</v>
      </c>
      <c r="BS45" s="5" t="n">
        <v>954</v>
      </c>
      <c r="BU45" s="6" t="n">
        <v>954</v>
      </c>
      <c r="CF45" s="5" t="n">
        <v>3051</v>
      </c>
      <c r="CG45" s="4" t="s">
        <v>312</v>
      </c>
      <c r="CH45" s="6" t="n">
        <v>3051</v>
      </c>
      <c r="CI45" s="5" t="n">
        <v>3054</v>
      </c>
      <c r="CK45" s="6" t="n">
        <v>3054</v>
      </c>
      <c r="CV45" s="5" t="n">
        <v>309</v>
      </c>
      <c r="CX45" s="6" t="n">
        <v>309</v>
      </c>
      <c r="DE45" s="5" t="n">
        <v>-175</v>
      </c>
      <c r="DF45" s="4" t="s">
        <v>312</v>
      </c>
      <c r="DG45" s="6" t="n">
        <v>0</v>
      </c>
      <c r="DH45" s="5" t="n">
        <v>-175</v>
      </c>
      <c r="DI45" s="6" t="n">
        <v>0</v>
      </c>
      <c r="DR45" s="5" t="n">
        <v>969</v>
      </c>
      <c r="DS45" s="4" t="s">
        <v>312</v>
      </c>
      <c r="DT45" s="6" t="n">
        <v>969</v>
      </c>
      <c r="DY45" s="5" t="n">
        <v>30706</v>
      </c>
      <c r="DZ45" s="6" t="n">
        <v>30531</v>
      </c>
      <c r="EA45" s="5" t="n">
        <v>7607</v>
      </c>
      <c r="EB45" s="5" t="n">
        <v>42365</v>
      </c>
      <c r="EC45" s="6" t="n">
        <v>42190</v>
      </c>
      <c r="EJ45" s="5" t="n">
        <v>64873</v>
      </c>
      <c r="EK45" s="6" t="n">
        <v>64873</v>
      </c>
      <c r="EL45" s="5" t="n">
        <v>67433</v>
      </c>
      <c r="EM45" s="6" t="n">
        <v>67433</v>
      </c>
      <c r="ET45" s="5" t="n">
        <v>6492</v>
      </c>
      <c r="EU45" s="6" t="n">
        <v>6492</v>
      </c>
      <c r="EV45" s="5" t="n">
        <v>3522</v>
      </c>
      <c r="EW45" s="6" t="n">
        <v>3522</v>
      </c>
    </row>
    <row r="46" spans="1:159">
      <c r="A46" s="4" t="s">
        <v>315</v>
      </c>
      <c r="F46" s="5" t="n">
        <v>0</v>
      </c>
      <c r="T46" s="5" t="n">
        <v>0</v>
      </c>
      <c r="U46" s="4" t="s">
        <v>70</v>
      </c>
      <c r="AK46" s="5" t="n">
        <v>0</v>
      </c>
      <c r="AL46" s="4" t="s">
        <v>70</v>
      </c>
      <c r="BC46" s="5" t="n">
        <v>0</v>
      </c>
      <c r="BD46" s="4" t="s">
        <v>71</v>
      </c>
      <c r="BS46" s="5" t="n">
        <v>0</v>
      </c>
      <c r="BT46" s="4" t="s">
        <v>71</v>
      </c>
      <c r="CI46" s="5" t="n">
        <v>0</v>
      </c>
      <c r="CJ46" s="4" t="s">
        <v>71</v>
      </c>
      <c r="CV46" s="5" t="n">
        <v>0</v>
      </c>
      <c r="CW46" s="4" t="s">
        <v>70</v>
      </c>
      <c r="DH46" s="5" t="n">
        <v>-175</v>
      </c>
      <c r="EB46" s="5" t="n">
        <v>175</v>
      </c>
      <c r="EL46" s="5" t="n">
        <v>0</v>
      </c>
      <c r="EV46" s="5" t="n">
        <v>0</v>
      </c>
    </row>
    <row r="47" spans="1:159">
      <c r="A47" s="4" t="s">
        <v>53</v>
      </c>
      <c r="B47" s="5" t="n">
        <v>1301</v>
      </c>
      <c r="F47" s="5" t="n">
        <v>1041</v>
      </c>
      <c r="P47" s="5" t="n">
        <v>0</v>
      </c>
      <c r="Q47" s="4" t="s">
        <v>311</v>
      </c>
      <c r="T47" s="5" t="n">
        <v>0</v>
      </c>
      <c r="U47" s="4" t="s">
        <v>70</v>
      </c>
      <c r="AG47" s="5" t="n">
        <v>639</v>
      </c>
      <c r="AH47" s="4" t="s">
        <v>311</v>
      </c>
      <c r="AK47" s="5" t="n">
        <v>639</v>
      </c>
      <c r="AL47" s="4" t="s">
        <v>70</v>
      </c>
      <c r="AY47" s="5" t="n">
        <v>0</v>
      </c>
      <c r="AZ47" s="4" t="s">
        <v>312</v>
      </c>
      <c r="BC47" s="5" t="n">
        <v>0</v>
      </c>
      <c r="BD47" s="4" t="s">
        <v>71</v>
      </c>
      <c r="BP47" s="5" t="n">
        <v>0</v>
      </c>
      <c r="BQ47" s="4" t="s">
        <v>312</v>
      </c>
      <c r="BS47" s="5" t="n">
        <v>0</v>
      </c>
      <c r="BT47" s="4" t="s">
        <v>71</v>
      </c>
      <c r="CF47" s="5" t="n">
        <v>0</v>
      </c>
      <c r="CG47" s="4" t="s">
        <v>312</v>
      </c>
      <c r="CI47" s="5" t="n">
        <v>0</v>
      </c>
      <c r="CJ47" s="4" t="s">
        <v>71</v>
      </c>
      <c r="CV47" s="5" t="n">
        <v>0</v>
      </c>
      <c r="CW47" s="4" t="s">
        <v>70</v>
      </c>
      <c r="DE47" s="5" t="n">
        <v>0</v>
      </c>
      <c r="DF47" s="4" t="s">
        <v>312</v>
      </c>
      <c r="DH47" s="5" t="n">
        <v>0</v>
      </c>
      <c r="DR47" s="5" t="n">
        <v>0</v>
      </c>
      <c r="DS47" s="4" t="s">
        <v>312</v>
      </c>
      <c r="DY47" s="5" t="n">
        <v>413</v>
      </c>
      <c r="EB47" s="5" t="n">
        <v>398</v>
      </c>
      <c r="EJ47" s="5" t="n">
        <v>1052</v>
      </c>
      <c r="EL47" s="5" t="n">
        <v>1037</v>
      </c>
      <c r="ET47" s="5" t="n">
        <v>249</v>
      </c>
      <c r="EV47" s="5" t="n">
        <v>4</v>
      </c>
    </row>
    <row r="48" spans="1:159">
      <c r="A48" s="4" t="s">
        <v>293</v>
      </c>
      <c r="B48" s="5" t="n">
        <v>-1337</v>
      </c>
      <c r="C48" s="4" t="s">
        <v>106</v>
      </c>
      <c r="F48" s="5" t="n">
        <v>-1310</v>
      </c>
      <c r="G48" s="4" t="s">
        <v>144</v>
      </c>
      <c r="M48" s="5" t="n">
        <v>-38</v>
      </c>
      <c r="P48" s="5" t="n">
        <v>0</v>
      </c>
      <c r="Q48" s="4" t="s">
        <v>311</v>
      </c>
      <c r="T48" s="5" t="n">
        <v>0</v>
      </c>
      <c r="U48" s="4" t="s">
        <v>70</v>
      </c>
      <c r="AG48" s="5" t="n">
        <v>0</v>
      </c>
      <c r="AH48" s="4" t="s">
        <v>311</v>
      </c>
      <c r="AK48" s="5" t="n">
        <v>0</v>
      </c>
      <c r="AL48" s="4" t="s">
        <v>70</v>
      </c>
      <c r="AY48" s="5" t="n">
        <v>0</v>
      </c>
      <c r="AZ48" s="4" t="s">
        <v>312</v>
      </c>
      <c r="BC48" s="5" t="n">
        <v>0</v>
      </c>
      <c r="BD48" s="4" t="s">
        <v>71</v>
      </c>
      <c r="BP48" s="5" t="n">
        <v>0</v>
      </c>
      <c r="BQ48" s="4" t="s">
        <v>312</v>
      </c>
      <c r="BS48" s="5" t="n">
        <v>0</v>
      </c>
      <c r="BT48" s="4" t="s">
        <v>71</v>
      </c>
      <c r="CF48" s="5" t="n">
        <v>-1336</v>
      </c>
      <c r="CG48" s="4" t="s">
        <v>312</v>
      </c>
      <c r="CI48" s="5" t="n">
        <v>-1309</v>
      </c>
      <c r="CJ48" s="4" t="s">
        <v>71</v>
      </c>
      <c r="CV48" s="5" t="n">
        <v>0</v>
      </c>
      <c r="CW48" s="4" t="s">
        <v>70</v>
      </c>
      <c r="DE48" s="5" t="n">
        <v>0</v>
      </c>
      <c r="DF48" s="4" t="s">
        <v>312</v>
      </c>
      <c r="DH48" s="5" t="n">
        <v>0</v>
      </c>
      <c r="DR48" s="5" t="n">
        <v>0</v>
      </c>
      <c r="DS48" s="4" t="s">
        <v>312</v>
      </c>
      <c r="DY48" s="5" t="n">
        <v>0</v>
      </c>
      <c r="EB48" s="5" t="n">
        <v>0</v>
      </c>
      <c r="EJ48" s="5" t="n">
        <v>-1336</v>
      </c>
      <c r="EL48" s="5" t="n">
        <v>-1309</v>
      </c>
      <c r="ET48" s="5" t="n">
        <v>-1</v>
      </c>
      <c r="EV48" s="5" t="n">
        <v>-1</v>
      </c>
    </row>
    <row r="49" spans="1:159">
      <c r="A49" s="4" t="s">
        <v>294</v>
      </c>
      <c r="B49" s="5" t="n">
        <v>449</v>
      </c>
      <c r="F49" s="5" t="n">
        <v>429</v>
      </c>
      <c r="M49" s="5" t="n">
        <v>-3</v>
      </c>
      <c r="P49" s="5" t="n">
        <v>0</v>
      </c>
      <c r="Q49" s="4" t="s">
        <v>311</v>
      </c>
      <c r="T49" s="5" t="n">
        <v>0</v>
      </c>
      <c r="U49" s="4" t="s">
        <v>70</v>
      </c>
      <c r="AG49" s="5" t="n">
        <v>0</v>
      </c>
      <c r="AH49" s="4" t="s">
        <v>311</v>
      </c>
      <c r="AK49" s="5" t="n">
        <v>0</v>
      </c>
      <c r="AL49" s="4" t="s">
        <v>70</v>
      </c>
      <c r="AY49" s="5" t="n">
        <v>449</v>
      </c>
      <c r="AZ49" s="4" t="s">
        <v>312</v>
      </c>
      <c r="BC49" s="5" t="n">
        <v>429</v>
      </c>
      <c r="BD49" s="4" t="s">
        <v>71</v>
      </c>
      <c r="BP49" s="5" t="n">
        <v>0</v>
      </c>
      <c r="BQ49" s="4" t="s">
        <v>312</v>
      </c>
      <c r="BS49" s="5" t="n">
        <v>0</v>
      </c>
      <c r="BT49" s="4" t="s">
        <v>71</v>
      </c>
      <c r="CF49" s="5" t="n">
        <v>0</v>
      </c>
      <c r="CG49" s="4" t="s">
        <v>312</v>
      </c>
      <c r="CI49" s="5" t="n">
        <v>0</v>
      </c>
      <c r="CJ49" s="4" t="s">
        <v>71</v>
      </c>
      <c r="CV49" s="5" t="n">
        <v>0</v>
      </c>
      <c r="CW49" s="4" t="s">
        <v>70</v>
      </c>
      <c r="DE49" s="5" t="n">
        <v>0</v>
      </c>
      <c r="DF49" s="4" t="s">
        <v>312</v>
      </c>
      <c r="DH49" s="5" t="n">
        <v>0</v>
      </c>
      <c r="DR49" s="5" t="n">
        <v>0</v>
      </c>
      <c r="DS49" s="4" t="s">
        <v>312</v>
      </c>
      <c r="DY49" s="5" t="n">
        <v>0</v>
      </c>
      <c r="EB49" s="5" t="n">
        <v>0</v>
      </c>
      <c r="EJ49" s="5" t="n">
        <v>449</v>
      </c>
      <c r="EL49" s="5" t="n">
        <v>429</v>
      </c>
      <c r="ET49" s="5" t="n">
        <v>0</v>
      </c>
      <c r="EV49" s="5" t="n">
        <v>0</v>
      </c>
    </row>
    <row r="50" spans="1:159">
      <c r="A50" s="4" t="s">
        <v>295</v>
      </c>
      <c r="B50" s="5" t="n">
        <v>-948</v>
      </c>
      <c r="F50" s="5" t="n">
        <v>-774</v>
      </c>
      <c r="M50" s="5" t="n">
        <v>19</v>
      </c>
      <c r="P50" s="5" t="n">
        <v>0</v>
      </c>
      <c r="Q50" s="4" t="s">
        <v>311</v>
      </c>
      <c r="T50" s="5" t="n">
        <v>0</v>
      </c>
      <c r="U50" s="4" t="s">
        <v>70</v>
      </c>
      <c r="AG50" s="5" t="n">
        <v>0</v>
      </c>
      <c r="AH50" s="4" t="s">
        <v>311</v>
      </c>
      <c r="AK50" s="5" t="n">
        <v>0</v>
      </c>
      <c r="AL50" s="4" t="s">
        <v>70</v>
      </c>
      <c r="AY50" s="5" t="n">
        <v>0</v>
      </c>
      <c r="AZ50" s="4" t="s">
        <v>312</v>
      </c>
      <c r="BC50" s="5" t="n">
        <v>0</v>
      </c>
      <c r="BD50" s="4" t="s">
        <v>71</v>
      </c>
      <c r="BP50" s="5" t="n">
        <v>-948</v>
      </c>
      <c r="BQ50" s="4" t="s">
        <v>312</v>
      </c>
      <c r="BS50" s="5" t="n">
        <v>-774</v>
      </c>
      <c r="BT50" s="4" t="s">
        <v>71</v>
      </c>
      <c r="CF50" s="5" t="n">
        <v>0</v>
      </c>
      <c r="CG50" s="4" t="s">
        <v>312</v>
      </c>
      <c r="CI50" s="5" t="n">
        <v>0</v>
      </c>
      <c r="CJ50" s="4" t="s">
        <v>71</v>
      </c>
      <c r="CV50" s="5" t="n">
        <v>0</v>
      </c>
      <c r="CW50" s="4" t="s">
        <v>70</v>
      </c>
      <c r="DE50" s="5" t="n">
        <v>0</v>
      </c>
      <c r="DF50" s="4" t="s">
        <v>312</v>
      </c>
      <c r="DH50" s="5" t="n">
        <v>0</v>
      </c>
      <c r="DR50" s="5" t="n">
        <v>0</v>
      </c>
      <c r="DS50" s="4" t="s">
        <v>312</v>
      </c>
      <c r="DY50" s="5" t="n">
        <v>0</v>
      </c>
      <c r="EB50" s="5" t="n">
        <v>0</v>
      </c>
      <c r="EJ50" s="5" t="n">
        <v>-948</v>
      </c>
      <c r="EL50" s="5" t="n">
        <v>-774</v>
      </c>
      <c r="ET50" s="5" t="n">
        <v>0</v>
      </c>
      <c r="EV50" s="5" t="n">
        <v>0</v>
      </c>
    </row>
    <row r="51" spans="1:159">
      <c r="A51" s="4" t="s">
        <v>296</v>
      </c>
      <c r="B51" s="5" t="n">
        <v>53</v>
      </c>
      <c r="F51" s="5" t="n">
        <v>53</v>
      </c>
      <c r="P51" s="5" t="n">
        <v>0</v>
      </c>
      <c r="Q51" s="4" t="s">
        <v>311</v>
      </c>
      <c r="T51" s="5" t="n">
        <v>0</v>
      </c>
      <c r="U51" s="4" t="s">
        <v>70</v>
      </c>
      <c r="AG51" s="5" t="n">
        <v>0</v>
      </c>
      <c r="AH51" s="4" t="s">
        <v>311</v>
      </c>
      <c r="AK51" s="5" t="n">
        <v>0</v>
      </c>
      <c r="AL51" s="4" t="s">
        <v>70</v>
      </c>
      <c r="AY51" s="5" t="n">
        <v>0</v>
      </c>
      <c r="AZ51" s="4" t="s">
        <v>312</v>
      </c>
      <c r="BC51" s="5" t="n">
        <v>0</v>
      </c>
      <c r="BD51" s="4" t="s">
        <v>71</v>
      </c>
      <c r="BP51" s="5" t="n">
        <v>0</v>
      </c>
      <c r="BQ51" s="4" t="s">
        <v>312</v>
      </c>
      <c r="BS51" s="5" t="n">
        <v>0</v>
      </c>
      <c r="BT51" s="4" t="s">
        <v>71</v>
      </c>
      <c r="CF51" s="5" t="n">
        <v>0</v>
      </c>
      <c r="CG51" s="4" t="s">
        <v>312</v>
      </c>
      <c r="CI51" s="5" t="n">
        <v>0</v>
      </c>
      <c r="CJ51" s="4" t="s">
        <v>71</v>
      </c>
      <c r="CV51" s="5" t="n">
        <v>0</v>
      </c>
      <c r="CW51" s="4" t="s">
        <v>70</v>
      </c>
      <c r="DE51" s="5" t="n">
        <v>0</v>
      </c>
      <c r="DF51" s="4" t="s">
        <v>312</v>
      </c>
      <c r="DH51" s="5" t="n">
        <v>0</v>
      </c>
      <c r="DR51" s="5" t="n">
        <v>0</v>
      </c>
      <c r="DS51" s="4" t="s">
        <v>312</v>
      </c>
      <c r="DY51" s="5" t="n">
        <v>53</v>
      </c>
      <c r="EB51" s="5" t="n">
        <v>53</v>
      </c>
      <c r="EJ51" s="5" t="n">
        <v>53</v>
      </c>
      <c r="EL51" s="5" t="n">
        <v>53</v>
      </c>
      <c r="ET51" s="5" t="n">
        <v>0</v>
      </c>
      <c r="EV51" s="5" t="n">
        <v>0</v>
      </c>
    </row>
    <row r="52" spans="1:159">
      <c r="A52" s="4" t="s">
        <v>297</v>
      </c>
      <c r="B52" s="5" t="n">
        <v>-11</v>
      </c>
      <c r="F52" s="5" t="n">
        <v>-11</v>
      </c>
      <c r="P52" s="5" t="n">
        <v>0</v>
      </c>
      <c r="Q52" s="4" t="s">
        <v>311</v>
      </c>
      <c r="T52" s="5" t="n">
        <v>0</v>
      </c>
      <c r="U52" s="4" t="s">
        <v>70</v>
      </c>
      <c r="AG52" s="5" t="n">
        <v>0</v>
      </c>
      <c r="AH52" s="4" t="s">
        <v>311</v>
      </c>
      <c r="AK52" s="5" t="n">
        <v>0</v>
      </c>
      <c r="AL52" s="4" t="s">
        <v>70</v>
      </c>
      <c r="AY52" s="5" t="n">
        <v>0</v>
      </c>
      <c r="AZ52" s="4" t="s">
        <v>312</v>
      </c>
      <c r="BC52" s="5" t="n">
        <v>0</v>
      </c>
      <c r="BD52" s="4" t="s">
        <v>71</v>
      </c>
      <c r="BP52" s="5" t="n">
        <v>0</v>
      </c>
      <c r="BQ52" s="4" t="s">
        <v>312</v>
      </c>
      <c r="BS52" s="5" t="n">
        <v>0</v>
      </c>
      <c r="BT52" s="4" t="s">
        <v>71</v>
      </c>
      <c r="CF52" s="5" t="n">
        <v>0</v>
      </c>
      <c r="CG52" s="4" t="s">
        <v>312</v>
      </c>
      <c r="CI52" s="5" t="n">
        <v>0</v>
      </c>
      <c r="CJ52" s="4" t="s">
        <v>71</v>
      </c>
      <c r="CV52" s="5" t="n">
        <v>0</v>
      </c>
      <c r="CW52" s="4" t="s">
        <v>70</v>
      </c>
      <c r="DE52" s="5" t="n">
        <v>-11</v>
      </c>
      <c r="DF52" s="4" t="s">
        <v>312</v>
      </c>
      <c r="DH52" s="5" t="n">
        <v>-11</v>
      </c>
      <c r="DR52" s="5" t="n">
        <v>0</v>
      </c>
      <c r="DS52" s="4" t="s">
        <v>312</v>
      </c>
      <c r="DY52" s="5" t="n">
        <v>0</v>
      </c>
      <c r="EB52" s="5" t="n">
        <v>0</v>
      </c>
      <c r="EJ52" s="5" t="n">
        <v>-11</v>
      </c>
      <c r="EL52" s="5" t="n">
        <v>-11</v>
      </c>
      <c r="ET52" s="5" t="n">
        <v>0</v>
      </c>
      <c r="EV52" s="5" t="n">
        <v>0</v>
      </c>
    </row>
    <row r="53" spans="1:159">
      <c r="A53" s="4" t="s">
        <v>93</v>
      </c>
      <c r="B53" s="5" t="n">
        <v>-5</v>
      </c>
      <c r="F53" s="5" t="n">
        <v>-7</v>
      </c>
      <c r="P53" s="5" t="n">
        <v>0</v>
      </c>
      <c r="Q53" s="4" t="s">
        <v>311</v>
      </c>
      <c r="T53" s="5" t="n">
        <v>0</v>
      </c>
      <c r="U53" s="4" t="s">
        <v>70</v>
      </c>
      <c r="AG53" s="5" t="n">
        <v>0</v>
      </c>
      <c r="AH53" s="4" t="s">
        <v>311</v>
      </c>
      <c r="AK53" s="5" t="n">
        <v>0</v>
      </c>
      <c r="AL53" s="4" t="s">
        <v>70</v>
      </c>
      <c r="AY53" s="5" t="n">
        <v>0</v>
      </c>
      <c r="AZ53" s="4" t="s">
        <v>312</v>
      </c>
      <c r="BC53" s="5" t="n">
        <v>0</v>
      </c>
      <c r="BD53" s="4" t="s">
        <v>71</v>
      </c>
      <c r="BP53" s="5" t="n">
        <v>0</v>
      </c>
      <c r="BQ53" s="4" t="s">
        <v>312</v>
      </c>
      <c r="BS53" s="5" t="n">
        <v>0</v>
      </c>
      <c r="BT53" s="4" t="s">
        <v>71</v>
      </c>
      <c r="CF53" s="5" t="n">
        <v>0</v>
      </c>
      <c r="CG53" s="4" t="s">
        <v>312</v>
      </c>
      <c r="CI53" s="5" t="n">
        <v>0</v>
      </c>
      <c r="CJ53" s="4" t="s">
        <v>71</v>
      </c>
      <c r="CV53" s="5" t="n">
        <v>0</v>
      </c>
      <c r="CW53" s="4" t="s">
        <v>70</v>
      </c>
      <c r="DE53" s="5" t="n">
        <v>0</v>
      </c>
      <c r="DF53" s="4" t="s">
        <v>312</v>
      </c>
      <c r="DH53" s="5" t="n">
        <v>0</v>
      </c>
      <c r="DR53" s="5" t="n">
        <v>0</v>
      </c>
      <c r="DS53" s="4" t="s">
        <v>312</v>
      </c>
      <c r="DY53" s="5" t="n">
        <v>-5</v>
      </c>
      <c r="EB53" s="5" t="n">
        <v>-7</v>
      </c>
      <c r="EJ53" s="5" t="n">
        <v>-5</v>
      </c>
      <c r="EL53" s="5" t="n">
        <v>-7</v>
      </c>
      <c r="ET53" s="5" t="n">
        <v>0</v>
      </c>
      <c r="EV53" s="5" t="n">
        <v>0</v>
      </c>
    </row>
    <row r="54" spans="1:159">
      <c r="A54" s="4" t="s">
        <v>99</v>
      </c>
      <c r="B54" s="5" t="n">
        <v>-1392</v>
      </c>
      <c r="E54" s="5" t="n">
        <v>1207</v>
      </c>
      <c r="F54" s="5" t="n">
        <v>-1473</v>
      </c>
      <c r="I54" s="6" t="n">
        <v>-498</v>
      </c>
      <c r="J54" s="6" t="n">
        <v>-579</v>
      </c>
      <c r="K54" s="6" t="n">
        <v>-894</v>
      </c>
      <c r="L54" s="6" t="n">
        <v>-894</v>
      </c>
      <c r="M54" s="6" t="n">
        <v>-22</v>
      </c>
      <c r="P54" s="5" t="n">
        <v>0</v>
      </c>
      <c r="Q54" s="4" t="s">
        <v>311</v>
      </c>
      <c r="S54" s="5" t="n">
        <v>0</v>
      </c>
      <c r="T54" s="5" t="n">
        <v>0</v>
      </c>
      <c r="U54" s="4" t="s">
        <v>70</v>
      </c>
      <c r="W54" s="6" t="n">
        <v>0</v>
      </c>
      <c r="X54" s="4" t="s">
        <v>311</v>
      </c>
      <c r="Y54" s="6" t="n">
        <v>0</v>
      </c>
      <c r="Z54" s="6" t="n">
        <v>0</v>
      </c>
      <c r="AA54" s="4" t="s">
        <v>311</v>
      </c>
      <c r="AB54" s="6" t="n">
        <v>0</v>
      </c>
      <c r="AG54" s="5" t="n">
        <v>639</v>
      </c>
      <c r="AH54" s="4" t="s">
        <v>311</v>
      </c>
      <c r="AJ54" s="5" t="n">
        <v>639</v>
      </c>
      <c r="AK54" s="5" t="n">
        <v>639</v>
      </c>
      <c r="AL54" s="4" t="s">
        <v>70</v>
      </c>
      <c r="AN54" s="6" t="n">
        <v>639</v>
      </c>
      <c r="AO54" s="4" t="s">
        <v>311</v>
      </c>
      <c r="AP54" s="6" t="n">
        <v>639</v>
      </c>
      <c r="AQ54" s="6" t="n">
        <v>0</v>
      </c>
      <c r="AR54" s="4" t="s">
        <v>311</v>
      </c>
      <c r="AS54" s="6" t="n">
        <v>0</v>
      </c>
      <c r="AX54" s="5" t="n">
        <v>0</v>
      </c>
      <c r="AY54" s="5" t="n">
        <v>438</v>
      </c>
      <c r="AZ54" s="4" t="s">
        <v>312</v>
      </c>
      <c r="BB54" s="5" t="n">
        <v>60</v>
      </c>
      <c r="BC54" s="5" t="n">
        <v>418</v>
      </c>
      <c r="BD54" s="4" t="s">
        <v>71</v>
      </c>
      <c r="BF54" s="6" t="n">
        <v>449</v>
      </c>
      <c r="BG54" s="4" t="s">
        <v>312</v>
      </c>
      <c r="BH54" s="6" t="n">
        <v>429</v>
      </c>
      <c r="BI54" s="6" t="n">
        <v>-11</v>
      </c>
      <c r="BJ54" s="4" t="s">
        <v>312</v>
      </c>
      <c r="BK54" s="6" t="n">
        <v>-11</v>
      </c>
      <c r="BP54" s="5" t="n">
        <v>-944</v>
      </c>
      <c r="BQ54" s="4" t="s">
        <v>312</v>
      </c>
      <c r="BS54" s="5" t="n">
        <v>-770</v>
      </c>
      <c r="BT54" s="4" t="s">
        <v>71</v>
      </c>
      <c r="BV54" s="6" t="n">
        <v>-948</v>
      </c>
      <c r="BW54" s="4" t="s">
        <v>312</v>
      </c>
      <c r="BX54" s="6" t="n">
        <v>-774</v>
      </c>
      <c r="BY54" s="6" t="n">
        <v>4</v>
      </c>
      <c r="BZ54" s="4" t="s">
        <v>312</v>
      </c>
      <c r="CA54" s="6" t="n">
        <v>4</v>
      </c>
      <c r="CF54" s="5" t="n">
        <v>3</v>
      </c>
      <c r="CG54" s="4" t="s">
        <v>312</v>
      </c>
      <c r="CI54" s="5" t="n">
        <v>30</v>
      </c>
      <c r="CJ54" s="4" t="s">
        <v>71</v>
      </c>
      <c r="CL54" s="6" t="n">
        <v>-1336</v>
      </c>
      <c r="CM54" s="4" t="s">
        <v>312</v>
      </c>
      <c r="CN54" s="6" t="n">
        <v>-1309</v>
      </c>
      <c r="CO54" s="6" t="n">
        <v>1339</v>
      </c>
      <c r="CP54" s="4" t="s">
        <v>312</v>
      </c>
      <c r="CQ54" s="6" t="n">
        <v>1339</v>
      </c>
      <c r="CV54" s="5" t="n">
        <v>0</v>
      </c>
      <c r="CW54" s="4" t="s">
        <v>70</v>
      </c>
      <c r="CY54" s="6" t="n">
        <v>0</v>
      </c>
      <c r="CZ54" s="6" t="n">
        <v>0</v>
      </c>
      <c r="DE54" s="5" t="n">
        <v>-11</v>
      </c>
      <c r="DF54" s="4" t="s">
        <v>312</v>
      </c>
      <c r="DH54" s="5" t="n">
        <v>-11</v>
      </c>
      <c r="DJ54" s="6" t="n">
        <v>-11</v>
      </c>
      <c r="DK54" s="4" t="s">
        <v>312</v>
      </c>
      <c r="DL54" s="6" t="n">
        <v>-11</v>
      </c>
      <c r="DM54" s="6" t="n">
        <v>0</v>
      </c>
      <c r="DN54" s="4" t="s">
        <v>312</v>
      </c>
      <c r="DO54" s="6" t="n">
        <v>0</v>
      </c>
      <c r="DR54" s="5" t="n">
        <v>0</v>
      </c>
      <c r="DS54" s="4" t="s">
        <v>312</v>
      </c>
      <c r="DU54" s="6" t="n">
        <v>0</v>
      </c>
      <c r="DV54" s="4" t="s">
        <v>312</v>
      </c>
      <c r="DW54" s="6" t="n">
        <v>0</v>
      </c>
      <c r="DX54" s="4" t="s">
        <v>312</v>
      </c>
      <c r="DY54" s="5" t="n">
        <v>-1874</v>
      </c>
      <c r="EA54" s="5" t="n">
        <v>508</v>
      </c>
      <c r="EB54" s="5" t="n">
        <v>-1891</v>
      </c>
      <c r="ED54" s="6" t="n">
        <v>461</v>
      </c>
      <c r="EE54" s="6" t="n">
        <v>444</v>
      </c>
      <c r="EF54" s="6" t="n">
        <v>-2335</v>
      </c>
      <c r="EG54" s="6" t="n">
        <v>-2335</v>
      </c>
      <c r="EJ54" s="5" t="n">
        <v>-1749</v>
      </c>
      <c r="EL54" s="5" t="n">
        <v>-1585</v>
      </c>
      <c r="EN54" s="6" t="n">
        <v>-746</v>
      </c>
      <c r="EO54" s="6" t="n">
        <v>-582</v>
      </c>
      <c r="EP54" s="6" t="n">
        <v>-1003</v>
      </c>
      <c r="EQ54" s="6" t="n">
        <v>-1003</v>
      </c>
      <c r="ET54" s="5" t="n">
        <v>357</v>
      </c>
      <c r="EV54" s="5" t="n">
        <v>112</v>
      </c>
      <c r="EX54" s="6" t="n">
        <v>248</v>
      </c>
      <c r="EY54" s="6" t="n">
        <v>3</v>
      </c>
      <c r="EZ54" s="6" t="n">
        <v>109</v>
      </c>
      <c r="FA54" s="6" t="n">
        <v>109</v>
      </c>
    </row>
    <row r="55" spans="1:159">
      <c r="A55" s="4" t="s">
        <v>298</v>
      </c>
      <c r="B55" s="5" t="n">
        <v>117</v>
      </c>
      <c r="E55" s="5" t="n">
        <v>117</v>
      </c>
      <c r="P55" s="5" t="n">
        <v>117</v>
      </c>
      <c r="Q55" s="4" t="s">
        <v>311</v>
      </c>
      <c r="S55" s="5" t="n">
        <v>117</v>
      </c>
      <c r="AG55" s="5" t="n">
        <v>0</v>
      </c>
      <c r="AH55" s="4" t="s">
        <v>311</v>
      </c>
      <c r="AJ55" s="5" t="n">
        <v>0</v>
      </c>
      <c r="AX55" s="5" t="n">
        <v>0</v>
      </c>
      <c r="AY55" s="5" t="n">
        <v>0</v>
      </c>
      <c r="AZ55" s="4" t="s">
        <v>312</v>
      </c>
      <c r="BB55" s="5" t="n">
        <v>0</v>
      </c>
      <c r="BP55" s="5" t="n">
        <v>0</v>
      </c>
      <c r="BQ55" s="4" t="s">
        <v>312</v>
      </c>
      <c r="CF55" s="5" t="n">
        <v>0</v>
      </c>
      <c r="CG55" s="4" t="s">
        <v>312</v>
      </c>
      <c r="DE55" s="5" t="n">
        <v>0</v>
      </c>
      <c r="DF55" s="4" t="s">
        <v>312</v>
      </c>
      <c r="DR55" s="5" t="n">
        <v>0</v>
      </c>
      <c r="DS55" s="4" t="s">
        <v>312</v>
      </c>
      <c r="DY55" s="5" t="n">
        <v>0</v>
      </c>
      <c r="EA55" s="5" t="n">
        <v>0</v>
      </c>
      <c r="EJ55" s="5" t="n">
        <v>117</v>
      </c>
      <c r="ET55" s="5" t="n">
        <v>0</v>
      </c>
    </row>
    <row r="56" spans="1:159">
      <c r="A56" s="4" t="s">
        <v>299</v>
      </c>
      <c r="B56" s="5" t="n">
        <v>591</v>
      </c>
      <c r="E56" s="5" t="n">
        <v>113</v>
      </c>
      <c r="P56" s="5" t="n">
        <v>86</v>
      </c>
      <c r="Q56" s="4" t="s">
        <v>311</v>
      </c>
      <c r="S56" s="5" t="n">
        <v>86</v>
      </c>
      <c r="AG56" s="5" t="n">
        <v>0</v>
      </c>
      <c r="AH56" s="4" t="s">
        <v>311</v>
      </c>
      <c r="AJ56" s="5" t="n">
        <v>0</v>
      </c>
      <c r="AX56" s="5" t="n">
        <v>0</v>
      </c>
      <c r="AY56" s="5" t="n">
        <v>0</v>
      </c>
      <c r="AZ56" s="4" t="s">
        <v>312</v>
      </c>
      <c r="BB56" s="5" t="n">
        <v>0</v>
      </c>
      <c r="BP56" s="5" t="n">
        <v>0</v>
      </c>
      <c r="BQ56" s="4" t="s">
        <v>312</v>
      </c>
      <c r="CF56" s="5" t="n">
        <v>0</v>
      </c>
      <c r="CG56" s="4" t="s">
        <v>312</v>
      </c>
      <c r="DE56" s="5" t="n">
        <v>0</v>
      </c>
      <c r="DF56" s="4" t="s">
        <v>312</v>
      </c>
      <c r="DR56" s="5" t="n">
        <v>0</v>
      </c>
      <c r="DS56" s="4" t="s">
        <v>312</v>
      </c>
      <c r="DY56" s="5" t="n">
        <v>505</v>
      </c>
      <c r="EA56" s="5" t="n">
        <v>27</v>
      </c>
      <c r="EJ56" s="5" t="n">
        <v>591</v>
      </c>
      <c r="ET56" s="5" t="n">
        <v>0</v>
      </c>
    </row>
    <row r="57" spans="1:159">
      <c r="A57" s="4" t="s">
        <v>300</v>
      </c>
      <c r="B57" s="5" t="n">
        <v>2490</v>
      </c>
      <c r="F57" s="5" t="n">
        <v>2496</v>
      </c>
      <c r="P57" s="5" t="n">
        <v>0</v>
      </c>
      <c r="Q57" s="4" t="s">
        <v>311</v>
      </c>
      <c r="T57" s="5" t="n">
        <v>0</v>
      </c>
      <c r="U57" s="4" t="s">
        <v>70</v>
      </c>
      <c r="AG57" s="5" t="n">
        <v>2490</v>
      </c>
      <c r="AH57" s="4" t="s">
        <v>311</v>
      </c>
      <c r="AK57" s="5" t="n">
        <v>2496</v>
      </c>
      <c r="AL57" s="4" t="s">
        <v>70</v>
      </c>
      <c r="AY57" s="5" t="n">
        <v>0</v>
      </c>
      <c r="AZ57" s="4" t="s">
        <v>312</v>
      </c>
      <c r="BC57" s="5" t="n">
        <v>0</v>
      </c>
      <c r="BD57" s="4" t="s">
        <v>71</v>
      </c>
      <c r="BP57" s="5" t="n">
        <v>0</v>
      </c>
      <c r="BQ57" s="4" t="s">
        <v>312</v>
      </c>
      <c r="BS57" s="5" t="n">
        <v>0</v>
      </c>
      <c r="BT57" s="4" t="s">
        <v>71</v>
      </c>
      <c r="CF57" s="5" t="n">
        <v>0</v>
      </c>
      <c r="CG57" s="4" t="s">
        <v>312</v>
      </c>
      <c r="CI57" s="5" t="n">
        <v>0</v>
      </c>
      <c r="CJ57" s="4" t="s">
        <v>71</v>
      </c>
      <c r="CV57" s="5" t="n">
        <v>0</v>
      </c>
      <c r="CW57" s="4" t="s">
        <v>70</v>
      </c>
      <c r="DE57" s="5" t="n">
        <v>0</v>
      </c>
      <c r="DF57" s="4" t="s">
        <v>312</v>
      </c>
      <c r="DH57" s="5" t="n">
        <v>0</v>
      </c>
      <c r="DR57" s="5" t="n">
        <v>0</v>
      </c>
      <c r="DS57" s="4" t="s">
        <v>312</v>
      </c>
      <c r="DY57" s="5" t="n">
        <v>0</v>
      </c>
      <c r="EB57" s="5" t="n">
        <v>0</v>
      </c>
      <c r="EJ57" s="5" t="n">
        <v>2490</v>
      </c>
      <c r="EL57" s="5" t="n">
        <v>2496</v>
      </c>
      <c r="ET57" s="5" t="n">
        <v>0</v>
      </c>
      <c r="EV57" s="5" t="n">
        <v>0</v>
      </c>
    </row>
    <row r="58" spans="1:159">
      <c r="A58" s="4" t="s">
        <v>301</v>
      </c>
      <c r="E58" s="5" t="n">
        <v>2490</v>
      </c>
      <c r="S58" s="5" t="n">
        <v>0</v>
      </c>
      <c r="AJ58" s="5" t="n">
        <v>2490</v>
      </c>
      <c r="AX58" s="5" t="n">
        <v>0</v>
      </c>
      <c r="BB58" s="5" t="n">
        <v>0</v>
      </c>
      <c r="EA58" s="5" t="n">
        <v>0</v>
      </c>
    </row>
    <row r="59" spans="1:159">
      <c r="A59" s="4" t="s">
        <v>302</v>
      </c>
      <c r="B59" s="5" t="n">
        <v>505</v>
      </c>
      <c r="F59" s="5" t="n">
        <v>-1338</v>
      </c>
      <c r="T59" s="5" t="n">
        <v>-9</v>
      </c>
      <c r="U59" s="4" t="s">
        <v>70</v>
      </c>
      <c r="AK59" s="5" t="n">
        <v>0</v>
      </c>
      <c r="AL59" s="4" t="s">
        <v>70</v>
      </c>
      <c r="BC59" s="5" t="n">
        <v>0</v>
      </c>
      <c r="BD59" s="4" t="s">
        <v>71</v>
      </c>
      <c r="BS59" s="5" t="n">
        <v>0</v>
      </c>
      <c r="BT59" s="4" t="s">
        <v>71</v>
      </c>
      <c r="CI59" s="5" t="n">
        <v>0</v>
      </c>
      <c r="CJ59" s="4" t="s">
        <v>71</v>
      </c>
      <c r="CV59" s="5" t="n">
        <v>14</v>
      </c>
      <c r="CW59" s="4" t="s">
        <v>70</v>
      </c>
      <c r="DH59" s="5" t="n">
        <v>0</v>
      </c>
      <c r="EB59" s="5" t="n">
        <v>-1343</v>
      </c>
      <c r="EL59" s="5" t="n">
        <v>-1338</v>
      </c>
      <c r="EV59" s="5" t="n">
        <v>0</v>
      </c>
    </row>
    <row r="60" spans="1:159">
      <c r="A60" s="4" t="s">
        <v>303</v>
      </c>
      <c r="B60" s="5" t="n">
        <v>-465</v>
      </c>
      <c r="E60" s="5" t="n">
        <v>-516</v>
      </c>
      <c r="F60" s="5" t="n">
        <v>-465</v>
      </c>
      <c r="P60" s="5" t="n">
        <v>0</v>
      </c>
      <c r="S60" s="5" t="n">
        <v>0</v>
      </c>
      <c r="T60" s="5" t="n">
        <v>0</v>
      </c>
      <c r="AG60" s="5" t="n">
        <v>-639</v>
      </c>
      <c r="AJ60" s="5" t="n">
        <v>-639</v>
      </c>
      <c r="AK60" s="5" t="n">
        <v>-639</v>
      </c>
      <c r="AX60" s="5" t="n">
        <v>0</v>
      </c>
      <c r="AY60" s="5" t="n">
        <v>0</v>
      </c>
      <c r="BB60" s="5" t="n">
        <v>0</v>
      </c>
      <c r="BC60" s="5" t="n">
        <v>0</v>
      </c>
      <c r="BP60" s="5" t="n">
        <v>0</v>
      </c>
      <c r="BS60" s="5" t="n">
        <v>0</v>
      </c>
      <c r="CF60" s="5" t="n">
        <v>0</v>
      </c>
      <c r="CI60" s="5" t="n">
        <v>0</v>
      </c>
      <c r="CV60" s="5" t="n">
        <v>0</v>
      </c>
      <c r="DE60" s="5" t="n">
        <v>0</v>
      </c>
      <c r="DH60" s="5" t="n">
        <v>0</v>
      </c>
      <c r="DR60" s="5" t="n">
        <v>0</v>
      </c>
      <c r="DY60" s="5" t="n">
        <v>174</v>
      </c>
      <c r="EA60" s="5" t="n">
        <v>123</v>
      </c>
      <c r="EB60" s="5" t="n">
        <v>174</v>
      </c>
      <c r="EJ60" s="5" t="n">
        <v>-465</v>
      </c>
      <c r="EL60" s="5" t="n">
        <v>-465</v>
      </c>
      <c r="ET60" s="5" t="n">
        <v>0</v>
      </c>
      <c r="EV60" s="5" t="n">
        <v>0</v>
      </c>
    </row>
    <row r="61" spans="1:159">
      <c r="A61" s="4" t="s">
        <v>304</v>
      </c>
      <c r="B61" s="5" t="n">
        <v>-1339</v>
      </c>
      <c r="F61" s="5" t="n">
        <v>550</v>
      </c>
      <c r="P61" s="5" t="n">
        <v>0</v>
      </c>
      <c r="Q61" s="4" t="s">
        <v>311</v>
      </c>
      <c r="T61" s="5" t="n">
        <v>0</v>
      </c>
      <c r="U61" s="4" t="s">
        <v>70</v>
      </c>
      <c r="AG61" s="5" t="n">
        <v>0</v>
      </c>
      <c r="AH61" s="4" t="s">
        <v>311</v>
      </c>
      <c r="AK61" s="5" t="n">
        <v>0</v>
      </c>
      <c r="AL61" s="4" t="s">
        <v>70</v>
      </c>
      <c r="AY61" s="5" t="n">
        <v>0</v>
      </c>
      <c r="AZ61" s="4" t="s">
        <v>312</v>
      </c>
      <c r="BC61" s="5" t="n">
        <v>0</v>
      </c>
      <c r="BD61" s="4" t="s">
        <v>71</v>
      </c>
      <c r="BP61" s="5" t="n">
        <v>0</v>
      </c>
      <c r="BQ61" s="4" t="s">
        <v>312</v>
      </c>
      <c r="BS61" s="5" t="n">
        <v>0</v>
      </c>
      <c r="BT61" s="4" t="s">
        <v>71</v>
      </c>
      <c r="CF61" s="5" t="n">
        <v>0</v>
      </c>
      <c r="CG61" s="4" t="s">
        <v>312</v>
      </c>
      <c r="CI61" s="5" t="n">
        <v>0</v>
      </c>
      <c r="CJ61" s="4" t="s">
        <v>71</v>
      </c>
      <c r="CV61" s="5" t="n">
        <v>0</v>
      </c>
      <c r="CW61" s="4" t="s">
        <v>70</v>
      </c>
      <c r="DE61" s="5" t="n">
        <v>0</v>
      </c>
      <c r="DF61" s="4" t="s">
        <v>312</v>
      </c>
      <c r="DH61" s="5" t="n">
        <v>0</v>
      </c>
      <c r="DR61" s="5" t="n">
        <v>0</v>
      </c>
      <c r="DS61" s="4" t="s">
        <v>312</v>
      </c>
      <c r="DY61" s="5" t="n">
        <v>-479</v>
      </c>
      <c r="EB61" s="5" t="n">
        <v>550</v>
      </c>
      <c r="EJ61" s="5" t="n">
        <v>-479</v>
      </c>
      <c r="EL61" s="5" t="n">
        <v>550</v>
      </c>
      <c r="ET61" s="5" t="n">
        <v>-860</v>
      </c>
      <c r="EV61" s="5" t="n">
        <v>0</v>
      </c>
    </row>
    <row r="62" spans="1:159">
      <c r="A62" s="4" t="s">
        <v>305</v>
      </c>
      <c r="B62" s="5" t="n">
        <v>-315</v>
      </c>
      <c r="P62" s="5" t="n">
        <v>0</v>
      </c>
      <c r="Q62" s="4" t="s">
        <v>311</v>
      </c>
      <c r="AG62" s="5" t="n">
        <v>0</v>
      </c>
      <c r="AH62" s="4" t="s">
        <v>311</v>
      </c>
      <c r="AY62" s="5" t="n">
        <v>0</v>
      </c>
      <c r="AZ62" s="4" t="s">
        <v>312</v>
      </c>
      <c r="BP62" s="5" t="n">
        <v>0</v>
      </c>
      <c r="BQ62" s="4" t="s">
        <v>312</v>
      </c>
      <c r="CF62" s="5" t="n">
        <v>0</v>
      </c>
      <c r="CG62" s="4" t="s">
        <v>312</v>
      </c>
      <c r="DE62" s="5" t="n">
        <v>0</v>
      </c>
      <c r="DF62" s="4" t="s">
        <v>312</v>
      </c>
      <c r="DR62" s="5" t="n">
        <v>-315</v>
      </c>
      <c r="DS62" s="4" t="s">
        <v>312</v>
      </c>
      <c r="DY62" s="5" t="n">
        <v>0</v>
      </c>
      <c r="EJ62" s="5" t="n">
        <v>-315</v>
      </c>
      <c r="ET62" s="5" t="n">
        <v>0</v>
      </c>
    </row>
    <row r="63" spans="1:159">
      <c r="A63" s="4" t="s">
        <v>306</v>
      </c>
      <c r="B63" s="5" t="n">
        <v>-307</v>
      </c>
      <c r="E63" s="5" t="n">
        <v>-11</v>
      </c>
      <c r="F63" s="5" t="n">
        <v>-78</v>
      </c>
      <c r="P63" s="5" t="n">
        <v>0</v>
      </c>
      <c r="Q63" s="4" t="s">
        <v>311</v>
      </c>
      <c r="S63" s="5" t="n">
        <v>0</v>
      </c>
      <c r="T63" s="5" t="n">
        <v>0</v>
      </c>
      <c r="U63" s="4" t="s">
        <v>70</v>
      </c>
      <c r="AG63" s="5" t="n">
        <v>0</v>
      </c>
      <c r="AH63" s="4" t="s">
        <v>311</v>
      </c>
      <c r="AJ63" s="5" t="n">
        <v>0</v>
      </c>
      <c r="AK63" s="5" t="n">
        <v>0</v>
      </c>
      <c r="AL63" s="4" t="s">
        <v>70</v>
      </c>
      <c r="AX63" s="5" t="n">
        <v>0</v>
      </c>
      <c r="AY63" s="5" t="n">
        <v>0</v>
      </c>
      <c r="AZ63" s="4" t="s">
        <v>312</v>
      </c>
      <c r="BB63" s="5" t="n">
        <v>0</v>
      </c>
      <c r="BC63" s="5" t="n">
        <v>0</v>
      </c>
      <c r="BD63" s="4" t="s">
        <v>71</v>
      </c>
      <c r="BP63" s="5" t="n">
        <v>0</v>
      </c>
      <c r="BQ63" s="4" t="s">
        <v>312</v>
      </c>
      <c r="BS63" s="5" t="n">
        <v>0</v>
      </c>
      <c r="BT63" s="4" t="s">
        <v>71</v>
      </c>
      <c r="CF63" s="5" t="n">
        <v>0</v>
      </c>
      <c r="CG63" s="4" t="s">
        <v>312</v>
      </c>
      <c r="CI63" s="5" t="n">
        <v>0</v>
      </c>
      <c r="CJ63" s="4" t="s">
        <v>71</v>
      </c>
      <c r="CV63" s="5" t="n">
        <v>0</v>
      </c>
      <c r="CW63" s="4" t="s">
        <v>70</v>
      </c>
      <c r="DE63" s="5" t="n">
        <v>0</v>
      </c>
      <c r="DF63" s="4" t="s">
        <v>312</v>
      </c>
      <c r="DH63" s="5" t="n">
        <v>0</v>
      </c>
      <c r="DR63" s="5" t="n">
        <v>329</v>
      </c>
      <c r="DS63" s="4" t="s">
        <v>312</v>
      </c>
      <c r="DY63" s="5" t="n">
        <v>-636</v>
      </c>
      <c r="EA63" s="5" t="n">
        <v>-11</v>
      </c>
      <c r="EB63" s="5" t="n">
        <v>-78</v>
      </c>
      <c r="EJ63" s="5" t="n">
        <v>-307</v>
      </c>
      <c r="EL63" s="5" t="n">
        <v>-78</v>
      </c>
      <c r="ET63" s="5" t="n">
        <v>0</v>
      </c>
      <c r="EV63" s="5" t="n">
        <v>0</v>
      </c>
    </row>
    <row r="64" spans="1:159">
      <c r="A64" s="4" t="s">
        <v>307</v>
      </c>
      <c r="B64" s="5" t="n">
        <v>-924</v>
      </c>
      <c r="E64" s="5" t="n">
        <v>-509</v>
      </c>
      <c r="F64" s="5" t="n">
        <v>-847</v>
      </c>
      <c r="P64" s="5" t="n">
        <v>0</v>
      </c>
      <c r="Q64" s="4" t="s">
        <v>311</v>
      </c>
      <c r="S64" s="5" t="n">
        <v>0</v>
      </c>
      <c r="T64" s="5" t="n">
        <v>0</v>
      </c>
      <c r="U64" s="4" t="s">
        <v>70</v>
      </c>
      <c r="AG64" s="5" t="n">
        <v>0</v>
      </c>
      <c r="AH64" s="4" t="s">
        <v>311</v>
      </c>
      <c r="AJ64" s="5" t="n">
        <v>0</v>
      </c>
      <c r="AK64" s="5" t="n">
        <v>0</v>
      </c>
      <c r="AL64" s="4" t="s">
        <v>70</v>
      </c>
      <c r="AX64" s="5" t="n">
        <v>0</v>
      </c>
      <c r="AY64" s="5" t="n">
        <v>0</v>
      </c>
      <c r="AZ64" s="4" t="s">
        <v>312</v>
      </c>
      <c r="BB64" s="5" t="n">
        <v>0</v>
      </c>
      <c r="BC64" s="5" t="n">
        <v>0</v>
      </c>
      <c r="BD64" s="4" t="s">
        <v>71</v>
      </c>
      <c r="BP64" s="5" t="n">
        <v>0</v>
      </c>
      <c r="BQ64" s="4" t="s">
        <v>312</v>
      </c>
      <c r="BS64" s="5" t="n">
        <v>0</v>
      </c>
      <c r="BT64" s="4" t="s">
        <v>71</v>
      </c>
      <c r="CF64" s="5" t="n">
        <v>0</v>
      </c>
      <c r="CG64" s="4" t="s">
        <v>312</v>
      </c>
      <c r="CI64" s="5" t="n">
        <v>0</v>
      </c>
      <c r="CJ64" s="4" t="s">
        <v>71</v>
      </c>
      <c r="CV64" s="5" t="n">
        <v>0</v>
      </c>
      <c r="CW64" s="4" t="s">
        <v>70</v>
      </c>
      <c r="DE64" s="5" t="n">
        <v>0</v>
      </c>
      <c r="DF64" s="4" t="s">
        <v>312</v>
      </c>
      <c r="DH64" s="5" t="n">
        <v>0</v>
      </c>
      <c r="DR64" s="5" t="n">
        <v>0</v>
      </c>
      <c r="DS64" s="4" t="s">
        <v>312</v>
      </c>
      <c r="DY64" s="5" t="n">
        <v>-509</v>
      </c>
      <c r="EA64" s="5" t="n">
        <v>-509</v>
      </c>
      <c r="EB64" s="5" t="n">
        <v>-674</v>
      </c>
      <c r="EJ64" s="5" t="n">
        <v>-509</v>
      </c>
      <c r="EL64" s="5" t="n">
        <v>-674</v>
      </c>
      <c r="ET64" s="5" t="n">
        <v>-415</v>
      </c>
      <c r="EV64" s="5" t="n">
        <v>-173</v>
      </c>
    </row>
    <row r="65" spans="1:159">
      <c r="A65" s="4" t="s">
        <v>308</v>
      </c>
      <c r="F65" s="5" t="n">
        <v>-242</v>
      </c>
      <c r="T65" s="5" t="n">
        <v>0</v>
      </c>
      <c r="U65" s="4" t="s">
        <v>70</v>
      </c>
      <c r="AK65" s="5" t="n">
        <v>0</v>
      </c>
      <c r="AL65" s="4" t="s">
        <v>70</v>
      </c>
      <c r="BC65" s="5" t="n">
        <v>0</v>
      </c>
      <c r="BD65" s="4" t="s">
        <v>71</v>
      </c>
      <c r="BS65" s="5" t="n">
        <v>0</v>
      </c>
      <c r="BT65" s="4" t="s">
        <v>71</v>
      </c>
      <c r="CI65" s="5" t="n">
        <v>0</v>
      </c>
      <c r="CJ65" s="4" t="s">
        <v>71</v>
      </c>
      <c r="CV65" s="5" t="n">
        <v>0</v>
      </c>
      <c r="CW65" s="4" t="s">
        <v>70</v>
      </c>
      <c r="DH65" s="5" t="n">
        <v>0</v>
      </c>
      <c r="EB65" s="5" t="n">
        <v>-242</v>
      </c>
      <c r="EL65" s="5" t="n">
        <v>-242</v>
      </c>
      <c r="EV65" s="5" t="n">
        <v>0</v>
      </c>
    </row>
    <row r="66" spans="1:159">
      <c r="A66" s="4" t="s">
        <v>313</v>
      </c>
      <c r="B66" s="5" t="n">
        <v>-3821</v>
      </c>
      <c r="N66" s="6" t="n">
        <v>-3821</v>
      </c>
      <c r="P66" s="5" t="n">
        <v>0</v>
      </c>
      <c r="Q66" s="4" t="s">
        <v>311</v>
      </c>
      <c r="AC66" s="6" t="n">
        <v>0</v>
      </c>
      <c r="AG66" s="5" t="n">
        <v>0</v>
      </c>
      <c r="AH66" s="4" t="s">
        <v>311</v>
      </c>
      <c r="AT66" s="6" t="n">
        <v>0</v>
      </c>
      <c r="AY66" s="5" t="n">
        <v>0</v>
      </c>
      <c r="AZ66" s="4" t="s">
        <v>312</v>
      </c>
      <c r="BL66" s="6" t="n">
        <v>0</v>
      </c>
      <c r="BP66" s="5" t="n">
        <v>0</v>
      </c>
      <c r="BQ66" s="4" t="s">
        <v>312</v>
      </c>
      <c r="CB66" s="6" t="n">
        <v>0</v>
      </c>
      <c r="CF66" s="5" t="n">
        <v>0</v>
      </c>
      <c r="CG66" s="4" t="s">
        <v>312</v>
      </c>
      <c r="CR66" s="6" t="n">
        <v>0</v>
      </c>
      <c r="DA66" s="6" t="n">
        <v>0</v>
      </c>
      <c r="DE66" s="5" t="n">
        <v>0</v>
      </c>
      <c r="DF66" s="4" t="s">
        <v>312</v>
      </c>
      <c r="DP66" s="6" t="n">
        <v>0</v>
      </c>
      <c r="DR66" s="5" t="n">
        <v>0</v>
      </c>
      <c r="DS66" s="4" t="s">
        <v>312</v>
      </c>
      <c r="DY66" s="5" t="n">
        <v>-359</v>
      </c>
      <c r="EH66" s="6" t="n">
        <v>-359</v>
      </c>
      <c r="EJ66" s="5" t="n">
        <v>-359</v>
      </c>
      <c r="ER66" s="6" t="n">
        <v>-359</v>
      </c>
      <c r="ET66" s="5" t="n">
        <v>-3462</v>
      </c>
      <c r="FB66" s="6" t="n">
        <v>-3462</v>
      </c>
    </row>
    <row r="67" spans="1:159">
      <c r="A67" s="4" t="s">
        <v>309</v>
      </c>
      <c r="B67" s="5" t="n">
        <v>16</v>
      </c>
      <c r="E67" s="5" t="n">
        <v>-8</v>
      </c>
      <c r="F67" s="5" t="n">
        <v>-3</v>
      </c>
      <c r="P67" s="5" t="n">
        <v>0</v>
      </c>
      <c r="Q67" s="4" t="s">
        <v>311</v>
      </c>
      <c r="S67" s="5" t="n">
        <v>0</v>
      </c>
      <c r="T67" s="5" t="n">
        <v>0</v>
      </c>
      <c r="U67" s="4" t="s">
        <v>70</v>
      </c>
      <c r="AG67" s="5" t="n">
        <v>2</v>
      </c>
      <c r="AH67" s="4" t="s">
        <v>311</v>
      </c>
      <c r="AJ67" s="5" t="n">
        <v>0</v>
      </c>
      <c r="AK67" s="5" t="n">
        <v>0</v>
      </c>
      <c r="AL67" s="4" t="s">
        <v>70</v>
      </c>
      <c r="AX67" s="5" t="n">
        <v>0</v>
      </c>
      <c r="AY67" s="5" t="n">
        <v>0</v>
      </c>
      <c r="AZ67" s="4" t="s">
        <v>312</v>
      </c>
      <c r="BB67" s="5" t="n">
        <v>0</v>
      </c>
      <c r="BC67" s="5" t="n">
        <v>0</v>
      </c>
      <c r="BD67" s="4" t="s">
        <v>71</v>
      </c>
      <c r="BP67" s="5" t="n">
        <v>0</v>
      </c>
      <c r="BQ67" s="4" t="s">
        <v>312</v>
      </c>
      <c r="BS67" s="5" t="n">
        <v>0</v>
      </c>
      <c r="BT67" s="4" t="s">
        <v>71</v>
      </c>
      <c r="CF67" s="5" t="n">
        <v>0</v>
      </c>
      <c r="CG67" s="4" t="s">
        <v>312</v>
      </c>
      <c r="CI67" s="5" t="n">
        <v>0</v>
      </c>
      <c r="CJ67" s="4" t="s">
        <v>71</v>
      </c>
      <c r="CV67" s="5" t="n">
        <v>0</v>
      </c>
      <c r="CW67" s="4" t="s">
        <v>70</v>
      </c>
      <c r="DE67" s="5" t="n">
        <v>7</v>
      </c>
      <c r="DF67" s="4" t="s">
        <v>312</v>
      </c>
      <c r="DH67" s="5" t="n">
        <v>7</v>
      </c>
      <c r="DR67" s="5" t="n">
        <v>0</v>
      </c>
      <c r="DS67" s="4" t="s">
        <v>312</v>
      </c>
      <c r="DY67" s="5" t="n">
        <v>8</v>
      </c>
      <c r="EA67" s="5" t="n">
        <v>-8</v>
      </c>
      <c r="EB67" s="5" t="n">
        <v>-12</v>
      </c>
      <c r="EJ67" s="5" t="n">
        <v>17</v>
      </c>
      <c r="EL67" s="5" t="n">
        <v>-5</v>
      </c>
      <c r="ET67" s="5" t="n">
        <v>-1</v>
      </c>
      <c r="EV67" s="5" t="n">
        <v>2</v>
      </c>
    </row>
    <row r="68" spans="1:159">
      <c r="A68" s="4" t="s">
        <v>316</v>
      </c>
      <c r="B68" s="6" t="n">
        <v>66016</v>
      </c>
      <c r="E68" s="6" t="n">
        <v>39205</v>
      </c>
      <c r="F68" s="6" t="n">
        <v>65734</v>
      </c>
      <c r="P68" s="6" t="n">
        <v>22045</v>
      </c>
      <c r="Q68" s="4" t="s">
        <v>311</v>
      </c>
      <c r="S68" s="6" t="n">
        <v>22045</v>
      </c>
      <c r="T68" s="6" t="n">
        <v>14453</v>
      </c>
      <c r="U68" s="4" t="s">
        <v>70</v>
      </c>
      <c r="AG68" s="6" t="n">
        <v>8941</v>
      </c>
      <c r="AH68" s="4" t="s">
        <v>311</v>
      </c>
      <c r="AJ68" s="6" t="n">
        <v>8943</v>
      </c>
      <c r="AK68" s="6" t="n">
        <v>8982</v>
      </c>
      <c r="AL68" s="4" t="s">
        <v>70</v>
      </c>
      <c r="AX68" s="6" t="n">
        <v>394</v>
      </c>
      <c r="AY68" s="6" t="n">
        <v>364</v>
      </c>
      <c r="AZ68" s="4" t="s">
        <v>312</v>
      </c>
      <c r="BB68" s="6" t="n">
        <v>86</v>
      </c>
      <c r="BC68" s="6" t="n">
        <v>396</v>
      </c>
      <c r="BD68" s="4" t="s">
        <v>71</v>
      </c>
      <c r="BP68" s="6" t="n">
        <v>1161</v>
      </c>
      <c r="BQ68" s="4" t="s">
        <v>312</v>
      </c>
      <c r="BS68" s="6" t="n">
        <v>184</v>
      </c>
      <c r="BT68" s="4" t="s">
        <v>71</v>
      </c>
      <c r="CF68" s="6" t="n">
        <v>3054</v>
      </c>
      <c r="CG68" s="4" t="s">
        <v>312</v>
      </c>
      <c r="CI68" s="6" t="n">
        <v>3084</v>
      </c>
      <c r="CJ68" s="4" t="s">
        <v>71</v>
      </c>
      <c r="CV68" s="6" t="n">
        <v>323</v>
      </c>
      <c r="CW68" s="4" t="s">
        <v>70</v>
      </c>
      <c r="DE68" s="6" t="n">
        <v>-179</v>
      </c>
      <c r="DF68" s="4" t="s">
        <v>312</v>
      </c>
      <c r="DH68" s="6" t="n">
        <v>-179</v>
      </c>
      <c r="DR68" s="6" t="n">
        <v>983</v>
      </c>
      <c r="DS68" s="4" t="s">
        <v>312</v>
      </c>
      <c r="DY68" s="6" t="n">
        <v>27536</v>
      </c>
      <c r="EA68" s="6" t="n">
        <v>7737</v>
      </c>
      <c r="EB68" s="6" t="n">
        <v>38490</v>
      </c>
      <c r="EJ68" s="6" t="n">
        <v>63905</v>
      </c>
      <c r="EL68" s="6" t="n">
        <v>65733</v>
      </c>
      <c r="ET68" s="6" t="n">
        <v>2111</v>
      </c>
      <c r="EV68" s="6" t="n">
        <v>1</v>
      </c>
    </row>
    <row r="69" spans="1:159"/>
    <row r="70" spans="1:159">
      <c r="A70" s="4" t="s">
        <v>70</v>
      </c>
      <c r="B70" s="4" t="s">
        <v>317</v>
      </c>
    </row>
    <row r="71" spans="1:159">
      <c r="A71" s="4" t="s">
        <v>71</v>
      </c>
      <c r="B71" s="4" t="s">
        <v>318</v>
      </c>
    </row>
    <row r="72" spans="1:159">
      <c r="A72" s="4" t="s">
        <v>106</v>
      </c>
      <c r="B72" s="4" t="s">
        <v>111</v>
      </c>
    </row>
    <row r="73" spans="1:159">
      <c r="A73" s="4" t="s">
        <v>144</v>
      </c>
      <c r="B73" s="4" t="s">
        <v>112</v>
      </c>
    </row>
    <row r="74" spans="1:159">
      <c r="A74" s="4" t="s">
        <v>311</v>
      </c>
      <c r="B74" s="4" t="s">
        <v>319</v>
      </c>
    </row>
    <row r="75" spans="1:159">
      <c r="A75" s="4" t="s">
        <v>312</v>
      </c>
      <c r="B75" s="4" t="s">
        <v>320</v>
      </c>
    </row>
  </sheetData>
  <mergeCells count="840">
    <mergeCell ref="B1:C1"/>
    <mergeCell ref="F1:G1"/>
    <mergeCell ref="P1:Q1"/>
    <mergeCell ref="T1:U1"/>
    <mergeCell ref="W1:X1"/>
    <mergeCell ref="Z1:AA1"/>
    <mergeCell ref="AG1:AH1"/>
    <mergeCell ref="AK1:AL1"/>
    <mergeCell ref="AN1:AO1"/>
    <mergeCell ref="AQ1:AR1"/>
    <mergeCell ref="AY1:AZ1"/>
    <mergeCell ref="BC1:BD1"/>
    <mergeCell ref="BF1:BG1"/>
    <mergeCell ref="BI1:BJ1"/>
    <mergeCell ref="BP1:BQ1"/>
    <mergeCell ref="BS1:BT1"/>
    <mergeCell ref="BV1:BW1"/>
    <mergeCell ref="BY1:BZ1"/>
    <mergeCell ref="CF1:CG1"/>
    <mergeCell ref="CI1:CJ1"/>
    <mergeCell ref="CL1:CM1"/>
    <mergeCell ref="CO1:CP1"/>
    <mergeCell ref="CV1:CW1"/>
    <mergeCell ref="DE1:DF1"/>
    <mergeCell ref="DJ1:DK1"/>
    <mergeCell ref="DM1:DN1"/>
    <mergeCell ref="DR1:DS1"/>
    <mergeCell ref="DU1:DV1"/>
    <mergeCell ref="DW1:DX1"/>
    <mergeCell ref="AC2:AD2"/>
    <mergeCell ref="AE2:AF2"/>
    <mergeCell ref="AT2:AU2"/>
    <mergeCell ref="AV2:AW2"/>
    <mergeCell ref="BL2:BM2"/>
    <mergeCell ref="BN2:BO2"/>
    <mergeCell ref="CB2:CC2"/>
    <mergeCell ref="CD2:CE2"/>
    <mergeCell ref="CR2:CS2"/>
    <mergeCell ref="CT2:CU2"/>
    <mergeCell ref="DA2:DB2"/>
    <mergeCell ref="DC2:DD2"/>
    <mergeCell ref="AC3:AD3"/>
    <mergeCell ref="AE3:AF3"/>
    <mergeCell ref="AT3:AU3"/>
    <mergeCell ref="AV3:AW3"/>
    <mergeCell ref="BL3:BM3"/>
    <mergeCell ref="BN3:BO3"/>
    <mergeCell ref="CB3:CC3"/>
    <mergeCell ref="CD3:CE3"/>
    <mergeCell ref="CR3:CS3"/>
    <mergeCell ref="CT3:CU3"/>
    <mergeCell ref="DA3:DB3"/>
    <mergeCell ref="DC3:DD3"/>
    <mergeCell ref="AC4:AD4"/>
    <mergeCell ref="AE4:AF4"/>
    <mergeCell ref="AT4:AU4"/>
    <mergeCell ref="AV4:AW4"/>
    <mergeCell ref="BL4:BM4"/>
    <mergeCell ref="BN4:BO4"/>
    <mergeCell ref="CB4:CC4"/>
    <mergeCell ref="CD4:CE4"/>
    <mergeCell ref="CR4:CS4"/>
    <mergeCell ref="CT4:CU4"/>
    <mergeCell ref="DA4:DB4"/>
    <mergeCell ref="DC4:DD4"/>
    <mergeCell ref="AC5:AD5"/>
    <mergeCell ref="AE5:AF5"/>
    <mergeCell ref="AT5:AU5"/>
    <mergeCell ref="AV5:AW5"/>
    <mergeCell ref="BL5:BM5"/>
    <mergeCell ref="BN5:BO5"/>
    <mergeCell ref="CB5:CC5"/>
    <mergeCell ref="CD5:CE5"/>
    <mergeCell ref="CR5:CS5"/>
    <mergeCell ref="CT5:CU5"/>
    <mergeCell ref="DA5:DB5"/>
    <mergeCell ref="DC5:DD5"/>
    <mergeCell ref="AC6:AD6"/>
    <mergeCell ref="AE6:AF6"/>
    <mergeCell ref="AT6:AU6"/>
    <mergeCell ref="AV6:AW6"/>
    <mergeCell ref="BL6:BM6"/>
    <mergeCell ref="BN6:BO6"/>
    <mergeCell ref="CB6:CC6"/>
    <mergeCell ref="CD6:CE6"/>
    <mergeCell ref="CR6:CS6"/>
    <mergeCell ref="CT6:CU6"/>
    <mergeCell ref="DA6:DB6"/>
    <mergeCell ref="DC6:DD6"/>
    <mergeCell ref="AC7:AD7"/>
    <mergeCell ref="AE7:AF7"/>
    <mergeCell ref="AT7:AU7"/>
    <mergeCell ref="AV7:AW7"/>
    <mergeCell ref="BL7:BM7"/>
    <mergeCell ref="BN7:BO7"/>
    <mergeCell ref="CB7:CC7"/>
    <mergeCell ref="CD7:CE7"/>
    <mergeCell ref="CR7:CS7"/>
    <mergeCell ref="CT7:CU7"/>
    <mergeCell ref="DA7:DB7"/>
    <mergeCell ref="DC7:DD7"/>
    <mergeCell ref="AC8:AD8"/>
    <mergeCell ref="AE8:AF8"/>
    <mergeCell ref="AT8:AU8"/>
    <mergeCell ref="AV8:AW8"/>
    <mergeCell ref="BL8:BM8"/>
    <mergeCell ref="BN8:BO8"/>
    <mergeCell ref="CB8:CC8"/>
    <mergeCell ref="CD8:CE8"/>
    <mergeCell ref="CR8:CS8"/>
    <mergeCell ref="CT8:CU8"/>
    <mergeCell ref="DA8:DB8"/>
    <mergeCell ref="DC8:DD8"/>
    <mergeCell ref="AC9:AD9"/>
    <mergeCell ref="AE9:AF9"/>
    <mergeCell ref="AT9:AU9"/>
    <mergeCell ref="AV9:AW9"/>
    <mergeCell ref="BL9:BM9"/>
    <mergeCell ref="BN9:BO9"/>
    <mergeCell ref="CB9:CC9"/>
    <mergeCell ref="CD9:CE9"/>
    <mergeCell ref="CR9:CS9"/>
    <mergeCell ref="CT9:CU9"/>
    <mergeCell ref="DA9:DB9"/>
    <mergeCell ref="DC9:DD9"/>
    <mergeCell ref="AC10:AD10"/>
    <mergeCell ref="AE10:AF10"/>
    <mergeCell ref="AT10:AU10"/>
    <mergeCell ref="AV10:AW10"/>
    <mergeCell ref="BL10:BM10"/>
    <mergeCell ref="BN10:BO10"/>
    <mergeCell ref="CB10:CC10"/>
    <mergeCell ref="CD10:CE10"/>
    <mergeCell ref="CR10:CS10"/>
    <mergeCell ref="CT10:CU10"/>
    <mergeCell ref="DA10:DB10"/>
    <mergeCell ref="DC10:DD10"/>
    <mergeCell ref="AC11:AD11"/>
    <mergeCell ref="AE11:AF11"/>
    <mergeCell ref="AT11:AU11"/>
    <mergeCell ref="AV11:AW11"/>
    <mergeCell ref="BL11:BM11"/>
    <mergeCell ref="BN11:BO11"/>
    <mergeCell ref="CB11:CC11"/>
    <mergeCell ref="CD11:CE11"/>
    <mergeCell ref="CR11:CS11"/>
    <mergeCell ref="CT11:CU11"/>
    <mergeCell ref="DA11:DB11"/>
    <mergeCell ref="DC11:DD11"/>
    <mergeCell ref="AC12:AD12"/>
    <mergeCell ref="AE12:AF12"/>
    <mergeCell ref="AT12:AU12"/>
    <mergeCell ref="AV12:AW12"/>
    <mergeCell ref="BL12:BM12"/>
    <mergeCell ref="BN12:BO12"/>
    <mergeCell ref="CB12:CC12"/>
    <mergeCell ref="CD12:CE12"/>
    <mergeCell ref="CR12:CS12"/>
    <mergeCell ref="CT12:CU12"/>
    <mergeCell ref="DA12:DB12"/>
    <mergeCell ref="DC12:DD12"/>
    <mergeCell ref="AC13:AD13"/>
    <mergeCell ref="AE13:AF13"/>
    <mergeCell ref="AT13:AU13"/>
    <mergeCell ref="AV13:AW13"/>
    <mergeCell ref="BL13:BM13"/>
    <mergeCell ref="BN13:BO13"/>
    <mergeCell ref="CB13:CC13"/>
    <mergeCell ref="CD13:CE13"/>
    <mergeCell ref="CR13:CS13"/>
    <mergeCell ref="CT13:CU13"/>
    <mergeCell ref="DA13:DB13"/>
    <mergeCell ref="DC13:DD13"/>
    <mergeCell ref="AC14:AD14"/>
    <mergeCell ref="AE14:AF14"/>
    <mergeCell ref="AT14:AU14"/>
    <mergeCell ref="AV14:AW14"/>
    <mergeCell ref="BL14:BM14"/>
    <mergeCell ref="BN14:BO14"/>
    <mergeCell ref="CB14:CC14"/>
    <mergeCell ref="CD14:CE14"/>
    <mergeCell ref="CR14:CS14"/>
    <mergeCell ref="CT14:CU14"/>
    <mergeCell ref="DA14:DB14"/>
    <mergeCell ref="DC14:DD14"/>
    <mergeCell ref="AC15:AD15"/>
    <mergeCell ref="AE15:AF15"/>
    <mergeCell ref="AT15:AU15"/>
    <mergeCell ref="AV15:AW15"/>
    <mergeCell ref="BL15:BM15"/>
    <mergeCell ref="BN15:BO15"/>
    <mergeCell ref="CB15:CC15"/>
    <mergeCell ref="CD15:CE15"/>
    <mergeCell ref="CR15:CS15"/>
    <mergeCell ref="CT15:CU15"/>
    <mergeCell ref="DA15:DB15"/>
    <mergeCell ref="DC15:DD15"/>
    <mergeCell ref="AC16:AD16"/>
    <mergeCell ref="AE16:AF16"/>
    <mergeCell ref="AT16:AU16"/>
    <mergeCell ref="AV16:AW16"/>
    <mergeCell ref="BL16:BM16"/>
    <mergeCell ref="BN16:BO16"/>
    <mergeCell ref="CB16:CC16"/>
    <mergeCell ref="CD16:CE16"/>
    <mergeCell ref="CR16:CS16"/>
    <mergeCell ref="CT16:CU16"/>
    <mergeCell ref="DA16:DB16"/>
    <mergeCell ref="DC16:DD16"/>
    <mergeCell ref="AC17:AD17"/>
    <mergeCell ref="AE17:AF17"/>
    <mergeCell ref="AT17:AU17"/>
    <mergeCell ref="AV17:AW17"/>
    <mergeCell ref="BL17:BM17"/>
    <mergeCell ref="BN17:BO17"/>
    <mergeCell ref="CB17:CC17"/>
    <mergeCell ref="CD17:CE17"/>
    <mergeCell ref="CR17:CS17"/>
    <mergeCell ref="CT17:CU17"/>
    <mergeCell ref="DA17:DB17"/>
    <mergeCell ref="DC17:DD17"/>
    <mergeCell ref="AC18:AD18"/>
    <mergeCell ref="AE18:AF18"/>
    <mergeCell ref="AT18:AU18"/>
    <mergeCell ref="AV18:AW18"/>
    <mergeCell ref="BL18:BM18"/>
    <mergeCell ref="BN18:BO18"/>
    <mergeCell ref="CB18:CC18"/>
    <mergeCell ref="CD18:CE18"/>
    <mergeCell ref="CR18:CS18"/>
    <mergeCell ref="CT18:CU18"/>
    <mergeCell ref="DA18:DB18"/>
    <mergeCell ref="DC18:DD18"/>
    <mergeCell ref="AC19:AD19"/>
    <mergeCell ref="AE19:AF19"/>
    <mergeCell ref="AT19:AU19"/>
    <mergeCell ref="AV19:AW19"/>
    <mergeCell ref="BL19:BM19"/>
    <mergeCell ref="BN19:BO19"/>
    <mergeCell ref="CB19:CC19"/>
    <mergeCell ref="CD19:CE19"/>
    <mergeCell ref="CR19:CS19"/>
    <mergeCell ref="CT19:CU19"/>
    <mergeCell ref="DA19:DB19"/>
    <mergeCell ref="DC19:DD19"/>
    <mergeCell ref="AC20:AD20"/>
    <mergeCell ref="AE20:AF20"/>
    <mergeCell ref="AT20:AU20"/>
    <mergeCell ref="AV20:AW20"/>
    <mergeCell ref="BL20:BM20"/>
    <mergeCell ref="BN20:BO20"/>
    <mergeCell ref="CB20:CC20"/>
    <mergeCell ref="CD20:CE20"/>
    <mergeCell ref="CR20:CS20"/>
    <mergeCell ref="CT20:CU20"/>
    <mergeCell ref="DA20:DB20"/>
    <mergeCell ref="DC20:DD20"/>
    <mergeCell ref="AC21:AD21"/>
    <mergeCell ref="AE21:AF21"/>
    <mergeCell ref="AT21:AU21"/>
    <mergeCell ref="AV21:AW21"/>
    <mergeCell ref="BL21:BM21"/>
    <mergeCell ref="BN21:BO21"/>
    <mergeCell ref="CB21:CC21"/>
    <mergeCell ref="CD21:CE21"/>
    <mergeCell ref="CR21:CS21"/>
    <mergeCell ref="CT21:CU21"/>
    <mergeCell ref="DA21:DB21"/>
    <mergeCell ref="DC21:DD21"/>
    <mergeCell ref="AC22:AD22"/>
    <mergeCell ref="AE22:AF22"/>
    <mergeCell ref="AT22:AU22"/>
    <mergeCell ref="AV22:AW22"/>
    <mergeCell ref="BL22:BM22"/>
    <mergeCell ref="BN22:BO22"/>
    <mergeCell ref="CB22:CC22"/>
    <mergeCell ref="CD22:CE22"/>
    <mergeCell ref="CR22:CS22"/>
    <mergeCell ref="CT22:CU22"/>
    <mergeCell ref="DA22:DB22"/>
    <mergeCell ref="DC22:DD22"/>
    <mergeCell ref="AC23:AD23"/>
    <mergeCell ref="AE23:AF23"/>
    <mergeCell ref="AT23:AU23"/>
    <mergeCell ref="AV23:AW23"/>
    <mergeCell ref="BL23:BM23"/>
    <mergeCell ref="BN23:BO23"/>
    <mergeCell ref="CB23:CC23"/>
    <mergeCell ref="CD23:CE23"/>
    <mergeCell ref="CR23:CS23"/>
    <mergeCell ref="CT23:CU23"/>
    <mergeCell ref="DA23:DB23"/>
    <mergeCell ref="DC23:DD23"/>
    <mergeCell ref="AC24:AD24"/>
    <mergeCell ref="AE24:AF24"/>
    <mergeCell ref="AT24:AU24"/>
    <mergeCell ref="AV24:AW24"/>
    <mergeCell ref="BL24:BM24"/>
    <mergeCell ref="BN24:BO24"/>
    <mergeCell ref="CB24:CC24"/>
    <mergeCell ref="CD24:CE24"/>
    <mergeCell ref="CR24:CS24"/>
    <mergeCell ref="CT24:CU24"/>
    <mergeCell ref="DA24:DB24"/>
    <mergeCell ref="DC24:DD24"/>
    <mergeCell ref="AC25:AD25"/>
    <mergeCell ref="AE25:AF25"/>
    <mergeCell ref="AT25:AU25"/>
    <mergeCell ref="AV25:AW25"/>
    <mergeCell ref="BL25:BM25"/>
    <mergeCell ref="BN25:BO25"/>
    <mergeCell ref="CB25:CC25"/>
    <mergeCell ref="CD25:CE25"/>
    <mergeCell ref="CR25:CS25"/>
    <mergeCell ref="CT25:CU25"/>
    <mergeCell ref="DA25:DB25"/>
    <mergeCell ref="DC25:DD25"/>
    <mergeCell ref="AC26:AD26"/>
    <mergeCell ref="AE26:AF26"/>
    <mergeCell ref="AT26:AU26"/>
    <mergeCell ref="AV26:AW26"/>
    <mergeCell ref="BL26:BM26"/>
    <mergeCell ref="BN26:BO26"/>
    <mergeCell ref="CB26:CC26"/>
    <mergeCell ref="CD26:CE26"/>
    <mergeCell ref="CR26:CS26"/>
    <mergeCell ref="CT26:CU26"/>
    <mergeCell ref="DA26:DB26"/>
    <mergeCell ref="DC26:DD26"/>
    <mergeCell ref="AC27:AD27"/>
    <mergeCell ref="AE27:AF27"/>
    <mergeCell ref="AT27:AU27"/>
    <mergeCell ref="AV27:AW27"/>
    <mergeCell ref="BL27:BM27"/>
    <mergeCell ref="BN27:BO27"/>
    <mergeCell ref="CB27:CC27"/>
    <mergeCell ref="CD27:CE27"/>
    <mergeCell ref="CR27:CS27"/>
    <mergeCell ref="CT27:CU27"/>
    <mergeCell ref="DA27:DB27"/>
    <mergeCell ref="DC27:DD27"/>
    <mergeCell ref="AC28:AD28"/>
    <mergeCell ref="AE28:AF28"/>
    <mergeCell ref="AT28:AU28"/>
    <mergeCell ref="AV28:AW28"/>
    <mergeCell ref="BL28:BM28"/>
    <mergeCell ref="BN28:BO28"/>
    <mergeCell ref="CB28:CC28"/>
    <mergeCell ref="CD28:CE28"/>
    <mergeCell ref="CR28:CS28"/>
    <mergeCell ref="CT28:CU28"/>
    <mergeCell ref="DA28:DB28"/>
    <mergeCell ref="DC28:DD28"/>
    <mergeCell ref="AC29:AD29"/>
    <mergeCell ref="AE29:AF29"/>
    <mergeCell ref="AT29:AU29"/>
    <mergeCell ref="AV29:AW29"/>
    <mergeCell ref="BL29:BM29"/>
    <mergeCell ref="BN29:BO29"/>
    <mergeCell ref="CB29:CC29"/>
    <mergeCell ref="CD29:CE29"/>
    <mergeCell ref="CR29:CS29"/>
    <mergeCell ref="CT29:CU29"/>
    <mergeCell ref="DA29:DB29"/>
    <mergeCell ref="DC29:DD29"/>
    <mergeCell ref="AC30:AD30"/>
    <mergeCell ref="AE30:AF30"/>
    <mergeCell ref="AT30:AU30"/>
    <mergeCell ref="AV30:AW30"/>
    <mergeCell ref="BL30:BM30"/>
    <mergeCell ref="BN30:BO30"/>
    <mergeCell ref="CB30:CC30"/>
    <mergeCell ref="CD30:CE30"/>
    <mergeCell ref="CR30:CS30"/>
    <mergeCell ref="CT30:CU30"/>
    <mergeCell ref="DA30:DB30"/>
    <mergeCell ref="DC30:DD30"/>
    <mergeCell ref="AC31:AD31"/>
    <mergeCell ref="AE31:AF31"/>
    <mergeCell ref="AT31:AU31"/>
    <mergeCell ref="AV31:AW31"/>
    <mergeCell ref="BL31:BM31"/>
    <mergeCell ref="BN31:BO31"/>
    <mergeCell ref="CB31:CC31"/>
    <mergeCell ref="CD31:CE31"/>
    <mergeCell ref="CR31:CS31"/>
    <mergeCell ref="CT31:CU31"/>
    <mergeCell ref="DA31:DB31"/>
    <mergeCell ref="DC31:DD31"/>
    <mergeCell ref="AC32:AD32"/>
    <mergeCell ref="AE32:AF32"/>
    <mergeCell ref="AT32:AU32"/>
    <mergeCell ref="AV32:AW32"/>
    <mergeCell ref="BL32:BM32"/>
    <mergeCell ref="BN32:BO32"/>
    <mergeCell ref="CB32:CC32"/>
    <mergeCell ref="CD32:CE32"/>
    <mergeCell ref="CR32:CS32"/>
    <mergeCell ref="CT32:CU32"/>
    <mergeCell ref="DA32:DB32"/>
    <mergeCell ref="DC32:DD32"/>
    <mergeCell ref="AC33:AD33"/>
    <mergeCell ref="AE33:AF33"/>
    <mergeCell ref="AT33:AU33"/>
    <mergeCell ref="AV33:AW33"/>
    <mergeCell ref="BL33:BM33"/>
    <mergeCell ref="BN33:BO33"/>
    <mergeCell ref="CB33:CC33"/>
    <mergeCell ref="CD33:CE33"/>
    <mergeCell ref="CR33:CS33"/>
    <mergeCell ref="CT33:CU33"/>
    <mergeCell ref="DA33:DB33"/>
    <mergeCell ref="DC33:DD33"/>
    <mergeCell ref="AC34:AD34"/>
    <mergeCell ref="AE34:AF34"/>
    <mergeCell ref="AT34:AU34"/>
    <mergeCell ref="AV34:AW34"/>
    <mergeCell ref="BL34:BM34"/>
    <mergeCell ref="BN34:BO34"/>
    <mergeCell ref="CB34:CC34"/>
    <mergeCell ref="CD34:CE34"/>
    <mergeCell ref="CR34:CS34"/>
    <mergeCell ref="CT34:CU34"/>
    <mergeCell ref="DA34:DB34"/>
    <mergeCell ref="DC34:DD34"/>
    <mergeCell ref="AC35:AD35"/>
    <mergeCell ref="AE35:AF35"/>
    <mergeCell ref="AT35:AU35"/>
    <mergeCell ref="AV35:AW35"/>
    <mergeCell ref="BL35:BM35"/>
    <mergeCell ref="BN35:BO35"/>
    <mergeCell ref="CB35:CC35"/>
    <mergeCell ref="CD35:CE35"/>
    <mergeCell ref="CR35:CS35"/>
    <mergeCell ref="CT35:CU35"/>
    <mergeCell ref="DA35:DB35"/>
    <mergeCell ref="DC35:DD35"/>
    <mergeCell ref="AC36:AD36"/>
    <mergeCell ref="AE36:AF36"/>
    <mergeCell ref="AT36:AU36"/>
    <mergeCell ref="AV36:AW36"/>
    <mergeCell ref="BL36:BM36"/>
    <mergeCell ref="BN36:BO36"/>
    <mergeCell ref="CB36:CC36"/>
    <mergeCell ref="CD36:CE36"/>
    <mergeCell ref="CR36:CS36"/>
    <mergeCell ref="CT36:CU36"/>
    <mergeCell ref="DA36:DB36"/>
    <mergeCell ref="DC36:DD36"/>
    <mergeCell ref="AC37:AD37"/>
    <mergeCell ref="AE37:AF37"/>
    <mergeCell ref="AT37:AU37"/>
    <mergeCell ref="AV37:AW37"/>
    <mergeCell ref="BL37:BM37"/>
    <mergeCell ref="BN37:BO37"/>
    <mergeCell ref="CB37:CC37"/>
    <mergeCell ref="CD37:CE37"/>
    <mergeCell ref="CR37:CS37"/>
    <mergeCell ref="CT37:CU37"/>
    <mergeCell ref="DA37:DB37"/>
    <mergeCell ref="DC37:DD37"/>
    <mergeCell ref="AC38:AD38"/>
    <mergeCell ref="AE38:AF38"/>
    <mergeCell ref="AT38:AU38"/>
    <mergeCell ref="AV38:AW38"/>
    <mergeCell ref="BL38:BM38"/>
    <mergeCell ref="BN38:BO38"/>
    <mergeCell ref="CB38:CC38"/>
    <mergeCell ref="CD38:CE38"/>
    <mergeCell ref="CR38:CS38"/>
    <mergeCell ref="CT38:CU38"/>
    <mergeCell ref="DA38:DB38"/>
    <mergeCell ref="DC38:DD38"/>
    <mergeCell ref="AC39:AD39"/>
    <mergeCell ref="AE39:AF39"/>
    <mergeCell ref="AT39:AU39"/>
    <mergeCell ref="AV39:AW39"/>
    <mergeCell ref="BL39:BM39"/>
    <mergeCell ref="BN39:BO39"/>
    <mergeCell ref="CB39:CC39"/>
    <mergeCell ref="CD39:CE39"/>
    <mergeCell ref="CR39:CS39"/>
    <mergeCell ref="CT39:CU39"/>
    <mergeCell ref="DA39:DB39"/>
    <mergeCell ref="DC39:DD39"/>
    <mergeCell ref="AC40:AD40"/>
    <mergeCell ref="AE40:AF40"/>
    <mergeCell ref="AT40:AU40"/>
    <mergeCell ref="AV40:AW40"/>
    <mergeCell ref="BL40:BM40"/>
    <mergeCell ref="BN40:BO40"/>
    <mergeCell ref="CB40:CC40"/>
    <mergeCell ref="CD40:CE40"/>
    <mergeCell ref="CR40:CS40"/>
    <mergeCell ref="CT40:CU40"/>
    <mergeCell ref="DA40:DB40"/>
    <mergeCell ref="DC40:DD40"/>
    <mergeCell ref="AC41:AD41"/>
    <mergeCell ref="AE41:AF41"/>
    <mergeCell ref="AT41:AU41"/>
    <mergeCell ref="AV41:AW41"/>
    <mergeCell ref="BL41:BM41"/>
    <mergeCell ref="BN41:BO41"/>
    <mergeCell ref="CB41:CC41"/>
    <mergeCell ref="CD41:CE41"/>
    <mergeCell ref="CR41:CS41"/>
    <mergeCell ref="CT41:CU41"/>
    <mergeCell ref="DA41:DB41"/>
    <mergeCell ref="DC41:DD41"/>
    <mergeCell ref="AC42:AD42"/>
    <mergeCell ref="AE42:AF42"/>
    <mergeCell ref="AT42:AU42"/>
    <mergeCell ref="AV42:AW42"/>
    <mergeCell ref="BL42:BM42"/>
    <mergeCell ref="BN42:BO42"/>
    <mergeCell ref="CB42:CC42"/>
    <mergeCell ref="CD42:CE42"/>
    <mergeCell ref="CR42:CS42"/>
    <mergeCell ref="CT42:CU42"/>
    <mergeCell ref="DA42:DB42"/>
    <mergeCell ref="DC42:DD42"/>
    <mergeCell ref="AC43:AD43"/>
    <mergeCell ref="AE43:AF43"/>
    <mergeCell ref="AT43:AU43"/>
    <mergeCell ref="AV43:AW43"/>
    <mergeCell ref="BL43:BM43"/>
    <mergeCell ref="BN43:BO43"/>
    <mergeCell ref="CB43:CC43"/>
    <mergeCell ref="CD43:CE43"/>
    <mergeCell ref="CR43:CS43"/>
    <mergeCell ref="CT43:CU43"/>
    <mergeCell ref="DA43:DB43"/>
    <mergeCell ref="DC43:DD43"/>
    <mergeCell ref="AC44:AD44"/>
    <mergeCell ref="AE44:AF44"/>
    <mergeCell ref="AT44:AU44"/>
    <mergeCell ref="AV44:AW44"/>
    <mergeCell ref="BL44:BM44"/>
    <mergeCell ref="BN44:BO44"/>
    <mergeCell ref="CB44:CC44"/>
    <mergeCell ref="CD44:CE44"/>
    <mergeCell ref="CR44:CS44"/>
    <mergeCell ref="CT44:CU44"/>
    <mergeCell ref="DA44:DB44"/>
    <mergeCell ref="DC44:DD44"/>
    <mergeCell ref="AC45:AD45"/>
    <mergeCell ref="AE45:AF45"/>
    <mergeCell ref="AT45:AU45"/>
    <mergeCell ref="AV45:AW45"/>
    <mergeCell ref="BL45:BM45"/>
    <mergeCell ref="BN45:BO45"/>
    <mergeCell ref="CB45:CC45"/>
    <mergeCell ref="CD45:CE45"/>
    <mergeCell ref="CR45:CS45"/>
    <mergeCell ref="CT45:CU45"/>
    <mergeCell ref="DA45:DB45"/>
    <mergeCell ref="DC45:DD45"/>
    <mergeCell ref="AC46:AD46"/>
    <mergeCell ref="AE46:AF46"/>
    <mergeCell ref="AT46:AU46"/>
    <mergeCell ref="AV46:AW46"/>
    <mergeCell ref="BL46:BM46"/>
    <mergeCell ref="BN46:BO46"/>
    <mergeCell ref="CB46:CC46"/>
    <mergeCell ref="CD46:CE46"/>
    <mergeCell ref="CR46:CS46"/>
    <mergeCell ref="CT46:CU46"/>
    <mergeCell ref="DA46:DB46"/>
    <mergeCell ref="DC46:DD46"/>
    <mergeCell ref="AC47:AD47"/>
    <mergeCell ref="AE47:AF47"/>
    <mergeCell ref="AT47:AU47"/>
    <mergeCell ref="AV47:AW47"/>
    <mergeCell ref="BL47:BM47"/>
    <mergeCell ref="BN47:BO47"/>
    <mergeCell ref="CB47:CC47"/>
    <mergeCell ref="CD47:CE47"/>
    <mergeCell ref="CR47:CS47"/>
    <mergeCell ref="CT47:CU47"/>
    <mergeCell ref="DA47:DB47"/>
    <mergeCell ref="DC47:DD47"/>
    <mergeCell ref="AC48:AD48"/>
    <mergeCell ref="AE48:AF48"/>
    <mergeCell ref="AT48:AU48"/>
    <mergeCell ref="AV48:AW48"/>
    <mergeCell ref="BL48:BM48"/>
    <mergeCell ref="BN48:BO48"/>
    <mergeCell ref="CB48:CC48"/>
    <mergeCell ref="CD48:CE48"/>
    <mergeCell ref="CR48:CS48"/>
    <mergeCell ref="CT48:CU48"/>
    <mergeCell ref="DA48:DB48"/>
    <mergeCell ref="DC48:DD48"/>
    <mergeCell ref="AC49:AD49"/>
    <mergeCell ref="AE49:AF49"/>
    <mergeCell ref="AT49:AU49"/>
    <mergeCell ref="AV49:AW49"/>
    <mergeCell ref="BL49:BM49"/>
    <mergeCell ref="BN49:BO49"/>
    <mergeCell ref="CB49:CC49"/>
    <mergeCell ref="CD49:CE49"/>
    <mergeCell ref="CR49:CS49"/>
    <mergeCell ref="CT49:CU49"/>
    <mergeCell ref="DA49:DB49"/>
    <mergeCell ref="DC49:DD49"/>
    <mergeCell ref="AC50:AD50"/>
    <mergeCell ref="AE50:AF50"/>
    <mergeCell ref="AT50:AU50"/>
    <mergeCell ref="AV50:AW50"/>
    <mergeCell ref="BL50:BM50"/>
    <mergeCell ref="BN50:BO50"/>
    <mergeCell ref="CB50:CC50"/>
    <mergeCell ref="CD50:CE50"/>
    <mergeCell ref="CR50:CS50"/>
    <mergeCell ref="CT50:CU50"/>
    <mergeCell ref="DA50:DB50"/>
    <mergeCell ref="DC50:DD50"/>
    <mergeCell ref="AC51:AD51"/>
    <mergeCell ref="AE51:AF51"/>
    <mergeCell ref="AT51:AU51"/>
    <mergeCell ref="AV51:AW51"/>
    <mergeCell ref="BL51:BM51"/>
    <mergeCell ref="BN51:BO51"/>
    <mergeCell ref="CB51:CC51"/>
    <mergeCell ref="CD51:CE51"/>
    <mergeCell ref="CR51:CS51"/>
    <mergeCell ref="CT51:CU51"/>
    <mergeCell ref="DA51:DB51"/>
    <mergeCell ref="DC51:DD51"/>
    <mergeCell ref="AC52:AD52"/>
    <mergeCell ref="AE52:AF52"/>
    <mergeCell ref="AT52:AU52"/>
    <mergeCell ref="AV52:AW52"/>
    <mergeCell ref="BL52:BM52"/>
    <mergeCell ref="BN52:BO52"/>
    <mergeCell ref="CB52:CC52"/>
    <mergeCell ref="CD52:CE52"/>
    <mergeCell ref="CR52:CS52"/>
    <mergeCell ref="CT52:CU52"/>
    <mergeCell ref="DA52:DB52"/>
    <mergeCell ref="DC52:DD52"/>
    <mergeCell ref="AC53:AD53"/>
    <mergeCell ref="AE53:AF53"/>
    <mergeCell ref="AT53:AU53"/>
    <mergeCell ref="AV53:AW53"/>
    <mergeCell ref="BL53:BM53"/>
    <mergeCell ref="BN53:BO53"/>
    <mergeCell ref="CB53:CC53"/>
    <mergeCell ref="CD53:CE53"/>
    <mergeCell ref="CR53:CS53"/>
    <mergeCell ref="CT53:CU53"/>
    <mergeCell ref="DA53:DB53"/>
    <mergeCell ref="DC53:DD53"/>
    <mergeCell ref="AC54:AD54"/>
    <mergeCell ref="AE54:AF54"/>
    <mergeCell ref="AT54:AU54"/>
    <mergeCell ref="AV54:AW54"/>
    <mergeCell ref="BL54:BM54"/>
    <mergeCell ref="BN54:BO54"/>
    <mergeCell ref="CB54:CC54"/>
    <mergeCell ref="CD54:CE54"/>
    <mergeCell ref="CR54:CS54"/>
    <mergeCell ref="CT54:CU54"/>
    <mergeCell ref="DA54:DB54"/>
    <mergeCell ref="DC54:DD54"/>
    <mergeCell ref="AC55:AD55"/>
    <mergeCell ref="AE55:AF55"/>
    <mergeCell ref="AT55:AU55"/>
    <mergeCell ref="AV55:AW55"/>
    <mergeCell ref="BL55:BM55"/>
    <mergeCell ref="BN55:BO55"/>
    <mergeCell ref="CB55:CC55"/>
    <mergeCell ref="CD55:CE55"/>
    <mergeCell ref="CR55:CS55"/>
    <mergeCell ref="CT55:CU55"/>
    <mergeCell ref="DA55:DB55"/>
    <mergeCell ref="DC55:DD55"/>
    <mergeCell ref="AC56:AD56"/>
    <mergeCell ref="AE56:AF56"/>
    <mergeCell ref="AT56:AU56"/>
    <mergeCell ref="AV56:AW56"/>
    <mergeCell ref="BL56:BM56"/>
    <mergeCell ref="BN56:BO56"/>
    <mergeCell ref="CB56:CC56"/>
    <mergeCell ref="CD56:CE56"/>
    <mergeCell ref="CR56:CS56"/>
    <mergeCell ref="CT56:CU56"/>
    <mergeCell ref="DA56:DB56"/>
    <mergeCell ref="DC56:DD56"/>
    <mergeCell ref="AC57:AD57"/>
    <mergeCell ref="AE57:AF57"/>
    <mergeCell ref="AT57:AU57"/>
    <mergeCell ref="AV57:AW57"/>
    <mergeCell ref="BL57:BM57"/>
    <mergeCell ref="BN57:BO57"/>
    <mergeCell ref="CB57:CC57"/>
    <mergeCell ref="CD57:CE57"/>
    <mergeCell ref="CR57:CS57"/>
    <mergeCell ref="CT57:CU57"/>
    <mergeCell ref="DA57:DB57"/>
    <mergeCell ref="DC57:DD57"/>
    <mergeCell ref="AC58:AD58"/>
    <mergeCell ref="AE58:AF58"/>
    <mergeCell ref="AT58:AU58"/>
    <mergeCell ref="AV58:AW58"/>
    <mergeCell ref="BL58:BM58"/>
    <mergeCell ref="BN58:BO58"/>
    <mergeCell ref="CB58:CC58"/>
    <mergeCell ref="CD58:CE58"/>
    <mergeCell ref="CR58:CS58"/>
    <mergeCell ref="CT58:CU58"/>
    <mergeCell ref="DA58:DB58"/>
    <mergeCell ref="DC58:DD58"/>
    <mergeCell ref="AC59:AD59"/>
    <mergeCell ref="AE59:AF59"/>
    <mergeCell ref="AT59:AU59"/>
    <mergeCell ref="AV59:AW59"/>
    <mergeCell ref="BL59:BM59"/>
    <mergeCell ref="BN59:BO59"/>
    <mergeCell ref="CB59:CC59"/>
    <mergeCell ref="CD59:CE59"/>
    <mergeCell ref="CR59:CS59"/>
    <mergeCell ref="CT59:CU59"/>
    <mergeCell ref="DA59:DB59"/>
    <mergeCell ref="DC59:DD59"/>
    <mergeCell ref="AC60:AD60"/>
    <mergeCell ref="AE60:AF60"/>
    <mergeCell ref="AT60:AU60"/>
    <mergeCell ref="AV60:AW60"/>
    <mergeCell ref="BL60:BM60"/>
    <mergeCell ref="BN60:BO60"/>
    <mergeCell ref="CB60:CC60"/>
    <mergeCell ref="CD60:CE60"/>
    <mergeCell ref="CR60:CS60"/>
    <mergeCell ref="CT60:CU60"/>
    <mergeCell ref="DA60:DB60"/>
    <mergeCell ref="DC60:DD60"/>
    <mergeCell ref="AC61:AD61"/>
    <mergeCell ref="AE61:AF61"/>
    <mergeCell ref="AT61:AU61"/>
    <mergeCell ref="AV61:AW61"/>
    <mergeCell ref="BL61:BM61"/>
    <mergeCell ref="BN61:BO61"/>
    <mergeCell ref="CB61:CC61"/>
    <mergeCell ref="CD61:CE61"/>
    <mergeCell ref="CR61:CS61"/>
    <mergeCell ref="CT61:CU61"/>
    <mergeCell ref="DA61:DB61"/>
    <mergeCell ref="DC61:DD61"/>
    <mergeCell ref="AC62:AD62"/>
    <mergeCell ref="AE62:AF62"/>
    <mergeCell ref="AT62:AU62"/>
    <mergeCell ref="AV62:AW62"/>
    <mergeCell ref="BL62:BM62"/>
    <mergeCell ref="BN62:BO62"/>
    <mergeCell ref="CB62:CC62"/>
    <mergeCell ref="CD62:CE62"/>
    <mergeCell ref="CR62:CS62"/>
    <mergeCell ref="CT62:CU62"/>
    <mergeCell ref="DA62:DB62"/>
    <mergeCell ref="DC62:DD62"/>
    <mergeCell ref="AC63:AD63"/>
    <mergeCell ref="AE63:AF63"/>
    <mergeCell ref="AT63:AU63"/>
    <mergeCell ref="AV63:AW63"/>
    <mergeCell ref="BL63:BM63"/>
    <mergeCell ref="BN63:BO63"/>
    <mergeCell ref="CB63:CC63"/>
    <mergeCell ref="CD63:CE63"/>
    <mergeCell ref="CR63:CS63"/>
    <mergeCell ref="CT63:CU63"/>
    <mergeCell ref="DA63:DB63"/>
    <mergeCell ref="DC63:DD63"/>
    <mergeCell ref="AC64:AD64"/>
    <mergeCell ref="AE64:AF64"/>
    <mergeCell ref="AT64:AU64"/>
    <mergeCell ref="AV64:AW64"/>
    <mergeCell ref="BL64:BM64"/>
    <mergeCell ref="BN64:BO64"/>
    <mergeCell ref="CB64:CC64"/>
    <mergeCell ref="CD64:CE64"/>
    <mergeCell ref="CR64:CS64"/>
    <mergeCell ref="CT64:CU64"/>
    <mergeCell ref="DA64:DB64"/>
    <mergeCell ref="DC64:DD64"/>
    <mergeCell ref="AC65:AD65"/>
    <mergeCell ref="AE65:AF65"/>
    <mergeCell ref="AT65:AU65"/>
    <mergeCell ref="AV65:AW65"/>
    <mergeCell ref="BL65:BM65"/>
    <mergeCell ref="BN65:BO65"/>
    <mergeCell ref="CB65:CC65"/>
    <mergeCell ref="CD65:CE65"/>
    <mergeCell ref="CR65:CS65"/>
    <mergeCell ref="CT65:CU65"/>
    <mergeCell ref="DA65:DB65"/>
    <mergeCell ref="DC65:DD65"/>
    <mergeCell ref="AC66:AD66"/>
    <mergeCell ref="AE66:AF66"/>
    <mergeCell ref="AT66:AU66"/>
    <mergeCell ref="AV66:AW66"/>
    <mergeCell ref="BL66:BM66"/>
    <mergeCell ref="BN66:BO66"/>
    <mergeCell ref="CB66:CC66"/>
    <mergeCell ref="CD66:CE66"/>
    <mergeCell ref="CR66:CS66"/>
    <mergeCell ref="CT66:CU66"/>
    <mergeCell ref="DA66:DB66"/>
    <mergeCell ref="DC66:DD66"/>
    <mergeCell ref="AC67:AD67"/>
    <mergeCell ref="AE67:AF67"/>
    <mergeCell ref="AT67:AU67"/>
    <mergeCell ref="AV67:AW67"/>
    <mergeCell ref="BL67:BM67"/>
    <mergeCell ref="BN67:BO67"/>
    <mergeCell ref="CB67:CC67"/>
    <mergeCell ref="CD67:CE67"/>
    <mergeCell ref="CR67:CS67"/>
    <mergeCell ref="CT67:CU67"/>
    <mergeCell ref="DA67:DB67"/>
    <mergeCell ref="DC67:DD67"/>
    <mergeCell ref="AC68:AD68"/>
    <mergeCell ref="AE68:AF68"/>
    <mergeCell ref="AT68:AU68"/>
    <mergeCell ref="AV68:AW68"/>
    <mergeCell ref="BL68:BM68"/>
    <mergeCell ref="BN68:BO68"/>
    <mergeCell ref="CB68:CC68"/>
    <mergeCell ref="CD68:CE68"/>
    <mergeCell ref="CR68:CS68"/>
    <mergeCell ref="CT68:CU68"/>
    <mergeCell ref="DA68:DB68"/>
    <mergeCell ref="DC68:DD68"/>
    <mergeCell ref="A69:FC69"/>
    <mergeCell ref="B70:FC70"/>
    <mergeCell ref="B71:FC71"/>
    <mergeCell ref="B72:FC72"/>
    <mergeCell ref="B73:FC73"/>
    <mergeCell ref="B74:FC74"/>
    <mergeCell ref="B75:FC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28</v>
      </c>
      <c r="B1" s="2" t="s">
        <v>1</v>
      </c>
    </row>
    <row r="2" spans="1:2">
      <c r="B2" s="2" t="s">
        <v>27</v>
      </c>
    </row>
    <row r="3" spans="1:2">
      <c r="A3" s="3" t="s">
        <v>30</v>
      </c>
    </row>
    <row r="4" spans="1:2">
      <c r="A4" s="4" t="s">
        <v>418</v>
      </c>
      <c r="B4" s="4" t="s">
        <v>629</v>
      </c>
    </row>
    <row r="5" spans="1:2">
      <c r="A5" s="4" t="s">
        <v>69</v>
      </c>
    </row>
    <row r="6" spans="1:2">
      <c r="A6" s="3" t="s">
        <v>30</v>
      </c>
    </row>
    <row r="7" spans="1:2">
      <c r="A7" s="4" t="s">
        <v>418</v>
      </c>
      <c r="B7" s="4" t="s">
        <v>4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30</v>
      </c>
      <c r="B1" s="2" t="s">
        <v>1</v>
      </c>
    </row>
    <row r="2" spans="1:2">
      <c r="B2" s="2" t="s">
        <v>27</v>
      </c>
    </row>
    <row r="3" spans="1:2">
      <c r="A3" s="4" t="s">
        <v>631</v>
      </c>
    </row>
    <row r="4" spans="1:2">
      <c r="A4" s="3" t="s">
        <v>632</v>
      </c>
    </row>
    <row r="5" spans="1:2">
      <c r="A5" s="4" t="s">
        <v>151</v>
      </c>
      <c r="B5" s="4" t="s">
        <v>6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34</v>
      </c>
      <c r="B1" s="2" t="s">
        <v>1</v>
      </c>
    </row>
    <row r="2" spans="1:2">
      <c r="B2" s="2" t="s">
        <v>27</v>
      </c>
    </row>
    <row r="3" spans="1:2">
      <c r="A3" s="3" t="s">
        <v>635</v>
      </c>
    </row>
    <row r="4" spans="1:2">
      <c r="A4" s="4" t="s">
        <v>636</v>
      </c>
      <c r="B4" s="4" t="s">
        <v>637</v>
      </c>
    </row>
    <row r="5" spans="1:2">
      <c r="A5" s="4" t="s">
        <v>638</v>
      </c>
      <c r="B5" s="4" t="s">
        <v>639</v>
      </c>
    </row>
    <row r="6" spans="1:2">
      <c r="A6" s="4" t="s">
        <v>640</v>
      </c>
      <c r="B6" s="4" t="s">
        <v>641</v>
      </c>
    </row>
    <row r="7" spans="1:2">
      <c r="A7" s="4" t="s">
        <v>642</v>
      </c>
      <c r="B7" s="4" t="s">
        <v>643</v>
      </c>
    </row>
    <row r="8" spans="1:2">
      <c r="A8" s="4" t="s">
        <v>644</v>
      </c>
      <c r="B8" s="4" t="s">
        <v>645</v>
      </c>
    </row>
    <row r="9" spans="1:2">
      <c r="A9" s="4" t="s">
        <v>646</v>
      </c>
      <c r="B9" s="4" t="s">
        <v>647</v>
      </c>
    </row>
    <row r="10" spans="1:2">
      <c r="A10" s="4" t="s">
        <v>648</v>
      </c>
      <c r="B10" s="4" t="s">
        <v>649</v>
      </c>
    </row>
    <row r="11" spans="1:2">
      <c r="A11" s="4" t="s">
        <v>650</v>
      </c>
    </row>
    <row r="12" spans="1:2">
      <c r="A12" s="3" t="s">
        <v>635</v>
      </c>
    </row>
    <row r="13" spans="1:2">
      <c r="A13" s="4" t="s">
        <v>636</v>
      </c>
      <c r="B13" s="4" t="s">
        <v>6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27</v>
      </c>
    </row>
    <row r="3" spans="1:2">
      <c r="A3" s="3" t="s">
        <v>427</v>
      </c>
    </row>
    <row r="4" spans="1:2">
      <c r="A4" s="4" t="s">
        <v>653</v>
      </c>
      <c r="B4" s="4" t="s">
        <v>6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55</v>
      </c>
      <c r="B1" s="2" t="s">
        <v>1</v>
      </c>
    </row>
    <row r="2" spans="1:2">
      <c r="B2" s="2" t="s">
        <v>27</v>
      </c>
    </row>
    <row r="3" spans="1:2">
      <c r="A3" s="3" t="s">
        <v>30</v>
      </c>
    </row>
    <row r="4" spans="1:2">
      <c r="A4" s="4" t="s">
        <v>430</v>
      </c>
      <c r="B4" s="4" t="s">
        <v>656</v>
      </c>
    </row>
    <row r="5" spans="1:2">
      <c r="A5" s="4" t="s">
        <v>69</v>
      </c>
    </row>
    <row r="6" spans="1:2">
      <c r="A6" s="3" t="s">
        <v>30</v>
      </c>
    </row>
    <row r="7" spans="1:2">
      <c r="A7" s="4" t="s">
        <v>430</v>
      </c>
      <c r="B7" s="4" t="s">
        <v>4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57</v>
      </c>
      <c r="B1" s="2" t="s">
        <v>1</v>
      </c>
    </row>
    <row r="2" spans="1:2">
      <c r="B2" s="2" t="s">
        <v>27</v>
      </c>
    </row>
    <row r="3" spans="1:2">
      <c r="A3" s="3" t="s">
        <v>435</v>
      </c>
    </row>
    <row r="4" spans="1:2">
      <c r="A4" s="4" t="s">
        <v>434</v>
      </c>
      <c r="B4" s="4" t="s">
        <v>6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27</v>
      </c>
    </row>
    <row r="3" spans="1:2">
      <c r="A3" s="3" t="s">
        <v>438</v>
      </c>
    </row>
    <row r="4" spans="1:2">
      <c r="A4" s="4" t="s">
        <v>437</v>
      </c>
      <c r="B4" s="4" t="s">
        <v>6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1</v>
      </c>
      <c r="B1" s="2" t="s">
        <v>1</v>
      </c>
    </row>
    <row r="2" spans="1:2">
      <c r="B2" s="2" t="s">
        <v>27</v>
      </c>
    </row>
    <row r="3" spans="1:2">
      <c r="A3" s="3" t="s">
        <v>440</v>
      </c>
    </row>
    <row r="4" spans="1:2">
      <c r="A4" s="4" t="s">
        <v>136</v>
      </c>
      <c r="B4" s="4" t="s">
        <v>6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63</v>
      </c>
      <c r="B1" s="2" t="s">
        <v>1</v>
      </c>
    </row>
    <row r="2" spans="1:2">
      <c r="B2" s="2" t="s">
        <v>27</v>
      </c>
    </row>
    <row r="3" spans="1:2">
      <c r="A3" s="3" t="s">
        <v>442</v>
      </c>
    </row>
    <row r="4" spans="1:2">
      <c r="A4" s="4" t="s">
        <v>664</v>
      </c>
      <c r="B4" s="4" t="s">
        <v>665</v>
      </c>
    </row>
    <row r="5" spans="1:2">
      <c r="A5" s="4" t="s">
        <v>666</v>
      </c>
      <c r="B5" s="4" t="s">
        <v>6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8</v>
      </c>
      <c r="B1" s="2" t="s">
        <v>1</v>
      </c>
    </row>
    <row r="2" spans="1:2">
      <c r="B2" s="2" t="s">
        <v>27</v>
      </c>
    </row>
    <row r="3" spans="1:2">
      <c r="A3" s="3" t="s">
        <v>446</v>
      </c>
    </row>
    <row r="4" spans="1:2">
      <c r="A4" s="4" t="s">
        <v>669</v>
      </c>
      <c r="B4" s="4" t="s">
        <v>6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1</v>
      </c>
      <c r="C1" s="2" t="s">
        <v>322</v>
      </c>
      <c r="D1" s="2" t="s">
        <v>27</v>
      </c>
      <c r="E1" s="2" t="s">
        <v>28</v>
      </c>
      <c r="F1" s="2" t="s">
        <v>29</v>
      </c>
    </row>
    <row r="2" spans="1:6">
      <c r="A2" s="4" t="s">
        <v>323</v>
      </c>
      <c r="D2" s="6" t="n">
        <v>0</v>
      </c>
      <c r="E2" s="6" t="n">
        <v>35</v>
      </c>
      <c r="F2" s="6" t="n">
        <v>-430</v>
      </c>
    </row>
    <row r="3" spans="1:6">
      <c r="A3" s="4" t="s">
        <v>247</v>
      </c>
    </row>
    <row r="4" spans="1:6">
      <c r="A4" s="4" t="s">
        <v>315</v>
      </c>
      <c r="B4" s="4" t="s">
        <v>324</v>
      </c>
      <c r="C4" s="6" t="n">
        <v>-175</v>
      </c>
    </row>
    <row r="5" spans="1:6">
      <c r="A5" s="4" t="s">
        <v>323</v>
      </c>
      <c r="D5" s="5" t="n">
        <v>4</v>
      </c>
    </row>
    <row r="6" spans="1:6">
      <c r="A6" s="4" t="s">
        <v>325</v>
      </c>
    </row>
    <row r="7" spans="1:6">
      <c r="A7" s="4" t="s">
        <v>315</v>
      </c>
      <c r="C7" s="5" t="n">
        <v>-175</v>
      </c>
    </row>
    <row r="8" spans="1:6">
      <c r="A8" s="4" t="s">
        <v>323</v>
      </c>
      <c r="C8" s="5" t="n">
        <v>4</v>
      </c>
    </row>
    <row r="9" spans="1:6">
      <c r="A9" s="4" t="s">
        <v>261</v>
      </c>
    </row>
    <row r="10" spans="1:6">
      <c r="A10" s="4" t="s">
        <v>315</v>
      </c>
      <c r="B10" s="4" t="s">
        <v>70</v>
      </c>
      <c r="C10" s="6" t="n">
        <v>175</v>
      </c>
    </row>
    <row r="11" spans="1:6">
      <c r="A11" s="4" t="s">
        <v>326</v>
      </c>
    </row>
    <row r="12" spans="1:6">
      <c r="A12" s="4" t="s">
        <v>315</v>
      </c>
      <c r="D12" s="6" t="n">
        <v>175</v>
      </c>
    </row>
    <row r="13" spans="1:6"/>
    <row r="14" spans="1:6">
      <c r="A14" s="4" t="s">
        <v>70</v>
      </c>
      <c r="B14" s="4" t="s">
        <v>327</v>
      </c>
    </row>
    <row r="15" spans="1:6">
      <c r="A15" s="4" t="s">
        <v>71</v>
      </c>
      <c r="B15" s="4" t="s">
        <v>320</v>
      </c>
    </row>
  </sheetData>
  <mergeCells count="4">
    <mergeCell ref="A1:B1"/>
    <mergeCell ref="A13:E13"/>
    <mergeCell ref="B14:E14"/>
    <mergeCell ref="B15:E1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71</v>
      </c>
      <c r="B1" s="2" t="s">
        <v>1</v>
      </c>
    </row>
    <row r="2" spans="1:2">
      <c r="B2" s="2" t="s">
        <v>27</v>
      </c>
    </row>
    <row r="3" spans="1:2">
      <c r="A3" s="3" t="s">
        <v>448</v>
      </c>
    </row>
    <row r="4" spans="1:2">
      <c r="A4" s="4" t="s">
        <v>154</v>
      </c>
      <c r="B4" s="4" t="s">
        <v>6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673</v>
      </c>
      <c r="B1" s="2" t="s">
        <v>1</v>
      </c>
    </row>
    <row r="2" spans="1:2">
      <c r="B2" s="2" t="s">
        <v>27</v>
      </c>
    </row>
    <row r="3" spans="1:2">
      <c r="A3" s="3" t="s">
        <v>450</v>
      </c>
    </row>
    <row r="4" spans="1:2">
      <c r="A4" s="4" t="s">
        <v>155</v>
      </c>
      <c r="B4" s="4" t="s">
        <v>674</v>
      </c>
    </row>
    <row r="5" spans="1:2">
      <c r="A5" s="4" t="s">
        <v>675</v>
      </c>
      <c r="B5" s="4" t="s">
        <v>6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77</v>
      </c>
      <c r="B1" s="2" t="s">
        <v>1</v>
      </c>
    </row>
    <row r="2" spans="1:2">
      <c r="B2" s="2" t="s">
        <v>27</v>
      </c>
    </row>
    <row r="3" spans="1:2">
      <c r="A3" s="3" t="s">
        <v>453</v>
      </c>
    </row>
    <row r="4" spans="1:2">
      <c r="A4" s="4" t="s">
        <v>452</v>
      </c>
      <c r="B4" s="4" t="s">
        <v>6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679</v>
      </c>
      <c r="B1" s="2" t="s">
        <v>1</v>
      </c>
    </row>
    <row r="2" spans="1:2">
      <c r="B2" s="2" t="s">
        <v>27</v>
      </c>
    </row>
    <row r="3" spans="1:2">
      <c r="A3" s="3" t="s">
        <v>680</v>
      </c>
    </row>
    <row r="4" spans="1:2">
      <c r="A4" s="4" t="s">
        <v>153</v>
      </c>
      <c r="B4" s="4" t="s">
        <v>681</v>
      </c>
    </row>
    <row r="5" spans="1:2">
      <c r="A5" s="4" t="s">
        <v>69</v>
      </c>
    </row>
    <row r="6" spans="1:2">
      <c r="A6" s="3" t="s">
        <v>680</v>
      </c>
    </row>
    <row r="7" spans="1:2">
      <c r="A7" s="4" t="s">
        <v>153</v>
      </c>
      <c r="B7" s="4" t="s">
        <v>460</v>
      </c>
    </row>
    <row r="8" spans="1:2">
      <c r="A8" s="4" t="s">
        <v>682</v>
      </c>
    </row>
    <row r="9" spans="1:2">
      <c r="A9" s="3" t="s">
        <v>680</v>
      </c>
    </row>
    <row r="10" spans="1:2">
      <c r="A10" s="4" t="s">
        <v>683</v>
      </c>
      <c r="B10" s="4" t="s">
        <v>684</v>
      </c>
    </row>
    <row r="11" spans="1:2">
      <c r="A11" s="4" t="s">
        <v>685</v>
      </c>
    </row>
    <row r="12" spans="1:2">
      <c r="A12" s="3" t="s">
        <v>680</v>
      </c>
    </row>
    <row r="13" spans="1:2">
      <c r="A13" s="4" t="s">
        <v>683</v>
      </c>
      <c r="B13" s="4" t="s">
        <v>6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687</v>
      </c>
      <c r="B1" s="2" t="s">
        <v>1</v>
      </c>
    </row>
    <row r="2" spans="1:2">
      <c r="B2" s="2" t="s">
        <v>27</v>
      </c>
    </row>
    <row r="3" spans="1:2">
      <c r="A3" s="3" t="s">
        <v>30</v>
      </c>
    </row>
    <row r="4" spans="1:2">
      <c r="A4" s="4" t="s">
        <v>688</v>
      </c>
      <c r="B4" s="4" t="s">
        <v>689</v>
      </c>
    </row>
    <row r="5" spans="1:2">
      <c r="A5" s="4" t="s">
        <v>69</v>
      </c>
    </row>
    <row r="6" spans="1:2">
      <c r="A6" s="3" t="s">
        <v>30</v>
      </c>
    </row>
    <row r="7" spans="1:2">
      <c r="A7" s="4" t="s">
        <v>688</v>
      </c>
      <c r="B7" s="4" t="s">
        <v>690</v>
      </c>
    </row>
    <row r="8" spans="1:2">
      <c r="A8" s="4" t="s">
        <v>691</v>
      </c>
      <c r="B8" s="4" t="s">
        <v>6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93</v>
      </c>
      <c r="B1" s="2" t="s">
        <v>1</v>
      </c>
    </row>
    <row r="2" spans="1:2">
      <c r="B2" s="2" t="s">
        <v>27</v>
      </c>
    </row>
    <row r="3" spans="1:2">
      <c r="A3" s="3" t="s">
        <v>30</v>
      </c>
    </row>
    <row r="4" spans="1:2">
      <c r="A4" s="4" t="s">
        <v>464</v>
      </c>
      <c r="B4" s="4" t="s">
        <v>694</v>
      </c>
    </row>
    <row r="5" spans="1:2">
      <c r="A5" s="4" t="s">
        <v>69</v>
      </c>
    </row>
    <row r="6" spans="1:2">
      <c r="A6" s="3" t="s">
        <v>30</v>
      </c>
    </row>
    <row r="7" spans="1:2">
      <c r="A7" s="4" t="s">
        <v>464</v>
      </c>
      <c r="B7" s="4" t="s">
        <v>6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696</v>
      </c>
      <c r="B1" s="2" t="s">
        <v>1</v>
      </c>
    </row>
    <row r="2" spans="1:2">
      <c r="B2" s="2" t="s">
        <v>27</v>
      </c>
    </row>
    <row r="3" spans="1:2">
      <c r="A3" s="3" t="s">
        <v>30</v>
      </c>
    </row>
    <row r="4" spans="1:2">
      <c r="A4" s="4" t="s">
        <v>697</v>
      </c>
      <c r="B4" s="4" t="s">
        <v>698</v>
      </c>
    </row>
    <row r="5" spans="1:2">
      <c r="A5" s="4" t="s">
        <v>699</v>
      </c>
      <c r="B5" s="4" t="s">
        <v>700</v>
      </c>
    </row>
    <row r="6" spans="1:2">
      <c r="A6" s="4" t="s">
        <v>69</v>
      </c>
    </row>
    <row r="7" spans="1:2">
      <c r="A7" s="3" t="s">
        <v>30</v>
      </c>
    </row>
    <row r="8" spans="1:2">
      <c r="A8" s="4" t="s">
        <v>697</v>
      </c>
      <c r="B8" s="4" t="s">
        <v>7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2</v>
      </c>
      <c r="B1" s="2" t="s">
        <v>1</v>
      </c>
    </row>
    <row r="2" spans="1:2">
      <c r="B2" s="2" t="s">
        <v>27</v>
      </c>
    </row>
    <row r="3" spans="1:2">
      <c r="A3" s="3" t="s">
        <v>470</v>
      </c>
    </row>
    <row r="4" spans="1:2">
      <c r="A4" s="4" t="s">
        <v>703</v>
      </c>
      <c r="B4" s="4" t="s">
        <v>704</v>
      </c>
    </row>
    <row r="5" spans="1:2">
      <c r="A5" s="4" t="s">
        <v>705</v>
      </c>
      <c r="B5" s="4" t="s">
        <v>706</v>
      </c>
    </row>
    <row r="6" spans="1:2">
      <c r="A6" s="4" t="s">
        <v>707</v>
      </c>
      <c r="B6" s="4" t="s">
        <v>7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709</v>
      </c>
      <c r="B1" s="2" t="s">
        <v>1</v>
      </c>
    </row>
    <row r="2" spans="1:2">
      <c r="B2" s="2" t="s">
        <v>27</v>
      </c>
    </row>
    <row r="3" spans="1:2">
      <c r="A3" s="3" t="s">
        <v>710</v>
      </c>
    </row>
    <row r="4" spans="1:2">
      <c r="A4" s="4" t="s">
        <v>711</v>
      </c>
      <c r="B4" s="4" t="s">
        <v>712</v>
      </c>
    </row>
    <row r="5" spans="1:2">
      <c r="A5" s="4" t="s">
        <v>713</v>
      </c>
      <c r="B5" s="4" t="s">
        <v>714</v>
      </c>
    </row>
    <row r="6" spans="1:2">
      <c r="A6" s="4" t="s">
        <v>715</v>
      </c>
      <c r="B6" s="4" t="s">
        <v>716</v>
      </c>
    </row>
    <row r="7" spans="1:2">
      <c r="A7" s="4" t="s">
        <v>717</v>
      </c>
      <c r="B7" s="4" t="s">
        <v>718</v>
      </c>
    </row>
    <row r="8" spans="1:2">
      <c r="A8" s="4" t="s">
        <v>719</v>
      </c>
      <c r="B8" s="4" t="s">
        <v>720</v>
      </c>
    </row>
    <row r="9" spans="1:2">
      <c r="A9" s="4" t="s">
        <v>721</v>
      </c>
    </row>
    <row r="10" spans="1:2">
      <c r="A10" s="3" t="s">
        <v>710</v>
      </c>
    </row>
    <row r="11" spans="1:2">
      <c r="A11" s="4" t="s">
        <v>722</v>
      </c>
      <c r="B11" s="4" t="s">
        <v>723</v>
      </c>
    </row>
    <row r="12" spans="1:2">
      <c r="A12" s="4" t="s">
        <v>724</v>
      </c>
    </row>
    <row r="13" spans="1:2">
      <c r="A13" s="3" t="s">
        <v>710</v>
      </c>
    </row>
    <row r="14" spans="1:2">
      <c r="A14" s="4" t="s">
        <v>722</v>
      </c>
      <c r="B14" s="4" t="s">
        <v>725</v>
      </c>
    </row>
    <row r="15" spans="1:2">
      <c r="A15" s="4" t="s">
        <v>726</v>
      </c>
    </row>
    <row r="16" spans="1:2">
      <c r="A16" s="3" t="s">
        <v>710</v>
      </c>
    </row>
    <row r="17" spans="1:2">
      <c r="A17" s="4" t="s">
        <v>722</v>
      </c>
      <c r="B17" s="4" t="s">
        <v>7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728</v>
      </c>
      <c r="B1" s="2" t="s">
        <v>1</v>
      </c>
    </row>
    <row r="2" spans="1:2">
      <c r="B2" s="2" t="s">
        <v>27</v>
      </c>
    </row>
    <row r="3" spans="1:2">
      <c r="A3" s="3" t="s">
        <v>478</v>
      </c>
    </row>
    <row r="4" spans="1:2">
      <c r="A4" s="4" t="s">
        <v>729</v>
      </c>
      <c r="B4" s="4" t="s">
        <v>730</v>
      </c>
    </row>
    <row r="5" spans="1:2">
      <c r="A5" s="4" t="s">
        <v>731</v>
      </c>
      <c r="B5" s="4" t="s">
        <v>7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7</v>
      </c>
      <c r="C2" s="2" t="s">
        <v>28</v>
      </c>
      <c r="D2" s="2" t="s">
        <v>29</v>
      </c>
    </row>
    <row r="3" spans="1:4">
      <c r="A3" s="3" t="s">
        <v>329</v>
      </c>
    </row>
    <row r="4" spans="1:4">
      <c r="A4" s="4" t="s">
        <v>330</v>
      </c>
      <c r="B4" s="6" t="n">
        <v>3541</v>
      </c>
      <c r="C4" s="6" t="n">
        <v>3230</v>
      </c>
      <c r="D4" s="6" t="n">
        <v>1146</v>
      </c>
    </row>
    <row r="5" spans="1:4">
      <c r="A5" s="3" t="s">
        <v>331</v>
      </c>
    </row>
    <row r="6" spans="1:4">
      <c r="A6" s="4" t="s">
        <v>332</v>
      </c>
      <c r="B6" s="5" t="n">
        <v>2336</v>
      </c>
      <c r="C6" s="5" t="n">
        <v>2357</v>
      </c>
      <c r="D6" s="5" t="n">
        <v>1752</v>
      </c>
    </row>
    <row r="7" spans="1:4">
      <c r="A7" s="4" t="s">
        <v>333</v>
      </c>
      <c r="B7" s="5" t="n">
        <v>1241</v>
      </c>
      <c r="C7" s="5" t="n">
        <v>1261</v>
      </c>
      <c r="D7" s="5" t="n">
        <v>1215</v>
      </c>
    </row>
    <row r="8" spans="1:4">
      <c r="A8" s="4" t="s">
        <v>334</v>
      </c>
      <c r="B8" s="5" t="n">
        <v>1875</v>
      </c>
      <c r="C8" s="5" t="n">
        <v>1964</v>
      </c>
      <c r="D8" s="5" t="n">
        <v>4241</v>
      </c>
    </row>
    <row r="9" spans="1:4">
      <c r="A9" s="4" t="s">
        <v>335</v>
      </c>
      <c r="B9" s="5" t="n">
        <v>-325</v>
      </c>
      <c r="C9" s="5" t="n">
        <v>-912</v>
      </c>
      <c r="D9" s="5" t="n">
        <v>-374</v>
      </c>
    </row>
    <row r="10" spans="1:4">
      <c r="A10" s="4" t="s">
        <v>336</v>
      </c>
      <c r="B10" s="5" t="n">
        <v>1031</v>
      </c>
      <c r="C10" s="5" t="n">
        <v>-20025</v>
      </c>
      <c r="D10" s="5" t="n">
        <v>226</v>
      </c>
    </row>
    <row r="11" spans="1:4">
      <c r="A11" s="3" t="s">
        <v>337</v>
      </c>
    </row>
    <row r="12" spans="1:4">
      <c r="A12" s="4" t="s">
        <v>338</v>
      </c>
      <c r="B12" s="5" t="n">
        <v>27361</v>
      </c>
      <c r="C12" s="5" t="n">
        <v>-25385</v>
      </c>
      <c r="D12" s="5" t="n">
        <v>22641</v>
      </c>
    </row>
    <row r="13" spans="1:4">
      <c r="A13" s="4" t="s">
        <v>339</v>
      </c>
      <c r="B13" s="5" t="n">
        <v>908</v>
      </c>
      <c r="C13" s="5" t="n">
        <v>14733</v>
      </c>
      <c r="D13" s="5" t="n">
        <v>103471</v>
      </c>
    </row>
    <row r="14" spans="1:4">
      <c r="A14" s="4" t="s">
        <v>340</v>
      </c>
      <c r="B14" s="5" t="n">
        <v>-7166</v>
      </c>
      <c r="C14" s="5" t="n">
        <v>49064</v>
      </c>
      <c r="D14" s="5" t="n">
        <v>-33120</v>
      </c>
    </row>
    <row r="15" spans="1:4">
      <c r="A15" s="4" t="s">
        <v>341</v>
      </c>
      <c r="B15" s="5" t="n">
        <v>20578</v>
      </c>
      <c r="C15" s="5" t="n">
        <v>-4852</v>
      </c>
      <c r="D15" s="5" t="n">
        <v>-99602</v>
      </c>
    </row>
    <row r="16" spans="1:4">
      <c r="A16" s="4" t="s">
        <v>342</v>
      </c>
      <c r="B16" s="5" t="n">
        <v>-6815</v>
      </c>
      <c r="C16" s="5" t="n">
        <v>2318</v>
      </c>
      <c r="D16" s="5" t="n">
        <v>3315</v>
      </c>
    </row>
    <row r="17" spans="1:4">
      <c r="A17" s="4" t="s">
        <v>343</v>
      </c>
      <c r="B17" s="5" t="n">
        <v>-33492</v>
      </c>
      <c r="C17" s="5" t="n">
        <v>-5577</v>
      </c>
      <c r="D17" s="5" t="n">
        <v>37091</v>
      </c>
    </row>
    <row r="18" spans="1:4">
      <c r="A18" s="4" t="s">
        <v>344</v>
      </c>
      <c r="B18" s="5" t="n">
        <v>2664</v>
      </c>
      <c r="C18" s="5" t="n">
        <v>880</v>
      </c>
      <c r="D18" s="5" t="n">
        <v>-10877</v>
      </c>
    </row>
    <row r="19" spans="1:4">
      <c r="A19" s="4" t="s">
        <v>345</v>
      </c>
      <c r="B19" s="5" t="n">
        <v>40014</v>
      </c>
      <c r="C19" s="5" t="n">
        <v>807</v>
      </c>
      <c r="D19" s="5" t="n">
        <v>-3064</v>
      </c>
    </row>
    <row r="20" spans="1:4">
      <c r="A20" s="4" t="s">
        <v>346</v>
      </c>
      <c r="B20" s="5" t="n">
        <v>-3775</v>
      </c>
      <c r="C20" s="5" t="n">
        <v>-2629</v>
      </c>
      <c r="D20" s="5" t="n">
        <v>-2661</v>
      </c>
    </row>
    <row r="21" spans="1:4">
      <c r="A21" s="4" t="s">
        <v>347</v>
      </c>
      <c r="B21" s="5" t="n">
        <v>-2187</v>
      </c>
      <c r="C21" s="5" t="n">
        <v>-532</v>
      </c>
      <c r="D21" s="5" t="n">
        <v>-1766</v>
      </c>
    </row>
    <row r="22" spans="1:4">
      <c r="A22" s="4" t="s">
        <v>348</v>
      </c>
      <c r="B22" s="5" t="n">
        <v>-708</v>
      </c>
      <c r="C22" s="5" t="n">
        <v>-780</v>
      </c>
      <c r="D22" s="5" t="n">
        <v>-1670</v>
      </c>
    </row>
    <row r="23" spans="1:4">
      <c r="A23" s="4" t="s">
        <v>349</v>
      </c>
      <c r="B23" s="5" t="n">
        <v>60711</v>
      </c>
      <c r="C23" s="5" t="n">
        <v>11286</v>
      </c>
      <c r="D23" s="5" t="n">
        <v>15334</v>
      </c>
    </row>
    <row r="24" spans="1:4">
      <c r="A24" s="3" t="s">
        <v>350</v>
      </c>
    </row>
    <row r="25" spans="1:4">
      <c r="A25" s="4" t="s">
        <v>351</v>
      </c>
      <c r="B25" s="5" t="n">
        <v>-83127</v>
      </c>
      <c r="C25" s="5" t="n">
        <v>-65086</v>
      </c>
      <c r="D25" s="5" t="n">
        <v>-120061</v>
      </c>
    </row>
    <row r="26" spans="1:4">
      <c r="A26" s="4" t="s">
        <v>352</v>
      </c>
      <c r="B26" s="5" t="n">
        <v>88298</v>
      </c>
      <c r="C26" s="5" t="n">
        <v>102515</v>
      </c>
      <c r="D26" s="5" t="n">
        <v>114529</v>
      </c>
    </row>
    <row r="27" spans="1:4">
      <c r="A27" s="4" t="s">
        <v>353</v>
      </c>
      <c r="B27" s="5" t="n">
        <v>-1456</v>
      </c>
      <c r="C27" s="5" t="n">
        <v>-1707</v>
      </c>
      <c r="D27" s="5" t="n">
        <v>-1928</v>
      </c>
    </row>
    <row r="28" spans="1:4">
      <c r="A28" s="4" t="s">
        <v>354</v>
      </c>
      <c r="B28" s="5" t="n">
        <v>283</v>
      </c>
      <c r="C28" s="5" t="n">
        <v>358</v>
      </c>
      <c r="D28" s="5" t="n">
        <v>393</v>
      </c>
    </row>
    <row r="29" spans="1:4">
      <c r="A29" s="4" t="s">
        <v>355</v>
      </c>
      <c r="B29" s="5" t="n">
        <v>-1060</v>
      </c>
      <c r="C29" s="5" t="n">
        <v>0</v>
      </c>
      <c r="D29" s="5" t="n">
        <v>0</v>
      </c>
    </row>
    <row r="30" spans="1:4">
      <c r="A30" s="4" t="s">
        <v>356</v>
      </c>
      <c r="B30" s="5" t="n">
        <v>358</v>
      </c>
      <c r="C30" s="5" t="n">
        <v>595</v>
      </c>
      <c r="D30" s="5" t="n">
        <v>0</v>
      </c>
    </row>
    <row r="31" spans="1:4">
      <c r="A31" s="4" t="s">
        <v>357</v>
      </c>
      <c r="B31" s="5" t="n">
        <v>206</v>
      </c>
      <c r="C31" s="5" t="n">
        <v>32</v>
      </c>
      <c r="D31" s="5" t="n">
        <v>516</v>
      </c>
    </row>
    <row r="32" spans="1:4">
      <c r="A32" s="4" t="s">
        <v>358</v>
      </c>
      <c r="B32" s="5" t="n">
        <v>3502</v>
      </c>
      <c r="C32" s="5" t="n">
        <v>36707</v>
      </c>
      <c r="D32" s="5" t="n">
        <v>-6551</v>
      </c>
    </row>
    <row r="33" spans="1:4">
      <c r="A33" s="3" t="s">
        <v>359</v>
      </c>
    </row>
    <row r="34" spans="1:4">
      <c r="A34" s="4" t="s">
        <v>307</v>
      </c>
      <c r="B34" s="5" t="n">
        <v>-1273</v>
      </c>
      <c r="C34" s="5" t="n">
        <v>-1304</v>
      </c>
      <c r="D34" s="5" t="n">
        <v>-1496</v>
      </c>
    </row>
    <row r="35" spans="1:4">
      <c r="A35" s="4" t="s">
        <v>360</v>
      </c>
      <c r="B35" s="5" t="n">
        <v>3041</v>
      </c>
      <c r="C35" s="5" t="n">
        <v>1457</v>
      </c>
      <c r="D35" s="5" t="n">
        <v>879</v>
      </c>
    </row>
    <row r="36" spans="1:4">
      <c r="A36" s="4" t="s">
        <v>361</v>
      </c>
      <c r="B36" s="5" t="n">
        <v>-1378</v>
      </c>
      <c r="C36" s="5" t="n">
        <v>-1143</v>
      </c>
      <c r="D36" s="5" t="n">
        <v>-556</v>
      </c>
    </row>
    <row r="37" spans="1:4">
      <c r="A37" s="4" t="s">
        <v>362</v>
      </c>
      <c r="B37" s="5" t="n">
        <v>2490</v>
      </c>
      <c r="C37" s="5" t="n">
        <v>1400</v>
      </c>
      <c r="D37" s="5" t="n">
        <v>1278</v>
      </c>
    </row>
    <row r="38" spans="1:4">
      <c r="A38" s="4" t="s">
        <v>363</v>
      </c>
      <c r="B38" s="5" t="n">
        <v>-1339</v>
      </c>
      <c r="C38" s="5" t="n">
        <v>-1587</v>
      </c>
      <c r="D38" s="5" t="n">
        <v>0</v>
      </c>
    </row>
    <row r="39" spans="1:4">
      <c r="A39" s="4" t="s">
        <v>364</v>
      </c>
      <c r="B39" s="5" t="n">
        <v>-580</v>
      </c>
      <c r="C39" s="5" t="n">
        <v>-140</v>
      </c>
      <c r="D39" s="5" t="n">
        <v>-679</v>
      </c>
    </row>
    <row r="40" spans="1:4">
      <c r="A40" s="4" t="s">
        <v>365</v>
      </c>
      <c r="B40" s="5" t="n">
        <v>-9707</v>
      </c>
      <c r="C40" s="5" t="n">
        <v>-10942</v>
      </c>
      <c r="D40" s="5" t="n">
        <v>-4973</v>
      </c>
    </row>
    <row r="41" spans="1:4">
      <c r="A41" s="4" t="s">
        <v>366</v>
      </c>
      <c r="B41" s="5" t="n">
        <v>961</v>
      </c>
      <c r="C41" s="5" t="n">
        <v>-1317</v>
      </c>
      <c r="D41" s="5" t="n">
        <v>-574</v>
      </c>
    </row>
    <row r="42" spans="1:4">
      <c r="A42" s="4" t="s">
        <v>367</v>
      </c>
      <c r="B42" s="5" t="n">
        <v>-4773</v>
      </c>
      <c r="C42" s="5" t="n">
        <v>10473</v>
      </c>
      <c r="D42" s="5" t="n">
        <v>1689</v>
      </c>
    </row>
    <row r="43" spans="1:4">
      <c r="A43" s="3" t="s">
        <v>368</v>
      </c>
    </row>
    <row r="44" spans="1:4">
      <c r="A44" s="4" t="s">
        <v>369</v>
      </c>
      <c r="B44" s="5" t="n">
        <v>204612</v>
      </c>
      <c r="C44" s="5" t="n">
        <v>144110</v>
      </c>
      <c r="D44" s="5" t="n">
        <v>86556</v>
      </c>
    </row>
    <row r="45" spans="1:4">
      <c r="A45" s="4" t="s">
        <v>370</v>
      </c>
      <c r="B45" s="5" t="n">
        <v>60502</v>
      </c>
      <c r="C45" s="5" t="n">
        <v>57554</v>
      </c>
      <c r="D45" s="5" t="n">
        <v>8077</v>
      </c>
    </row>
    <row r="46" spans="1:4">
      <c r="A46" s="4" t="s">
        <v>371</v>
      </c>
      <c r="B46" s="5" t="n">
        <v>144110</v>
      </c>
      <c r="C46" s="5" t="n">
        <v>86556</v>
      </c>
      <c r="D46" s="5" t="n">
        <v>78479</v>
      </c>
    </row>
    <row r="47" spans="1:4">
      <c r="A47" s="4" t="s">
        <v>372</v>
      </c>
      <c r="B47" s="5" t="n">
        <v>204612</v>
      </c>
      <c r="C47" s="5" t="n">
        <v>144110</v>
      </c>
      <c r="D47" s="5" t="n">
        <v>86556</v>
      </c>
    </row>
    <row r="48" spans="1:4">
      <c r="A48" s="4" t="s">
        <v>103</v>
      </c>
    </row>
    <row r="49" spans="1:4">
      <c r="A49" s="3" t="s">
        <v>329</v>
      </c>
    </row>
    <row r="50" spans="1:4">
      <c r="A50" s="4" t="s">
        <v>330</v>
      </c>
      <c r="B50" s="5" t="n">
        <v>1258</v>
      </c>
      <c r="C50" s="5" t="n">
        <v>934</v>
      </c>
      <c r="D50" s="5" t="n">
        <v>1090</v>
      </c>
    </row>
    <row r="51" spans="1:4">
      <c r="A51" s="3" t="s">
        <v>331</v>
      </c>
    </row>
    <row r="52" spans="1:4">
      <c r="A52" s="4" t="s">
        <v>336</v>
      </c>
      <c r="B52" s="5" t="n">
        <v>76</v>
      </c>
      <c r="C52" s="5" t="n">
        <v>62</v>
      </c>
      <c r="D52" s="5" t="n">
        <v>52</v>
      </c>
    </row>
    <row r="53" spans="1:4">
      <c r="A53" s="3" t="s">
        <v>337</v>
      </c>
    </row>
    <row r="54" spans="1:4">
      <c r="A54" s="4" t="s">
        <v>348</v>
      </c>
      <c r="B54" s="5" t="n">
        <v>0</v>
      </c>
      <c r="C54" s="5" t="n">
        <v>0</v>
      </c>
      <c r="D54" s="5" t="n">
        <v>-27</v>
      </c>
    </row>
    <row r="55" spans="1:4">
      <c r="A55" s="4" t="s">
        <v>373</v>
      </c>
      <c r="B55" s="5" t="n">
        <v>102</v>
      </c>
      <c r="C55" s="5" t="n">
        <v>37</v>
      </c>
      <c r="D55" s="5" t="n">
        <v>100</v>
      </c>
    </row>
    <row r="56" spans="1:4">
      <c r="A56" s="4" t="s">
        <v>349</v>
      </c>
      <c r="B56" s="5" t="n">
        <v>1436</v>
      </c>
      <c r="C56" s="5" t="n">
        <v>1033</v>
      </c>
      <c r="D56" s="5" t="n">
        <v>1215</v>
      </c>
    </row>
    <row r="57" spans="1:4">
      <c r="A57" s="3" t="s">
        <v>350</v>
      </c>
    </row>
    <row r="58" spans="1:4">
      <c r="A58" s="4" t="s">
        <v>357</v>
      </c>
      <c r="B58" s="5" t="n">
        <v>-639</v>
      </c>
      <c r="C58" s="5" t="n">
        <v>-457</v>
      </c>
      <c r="D58" s="5" t="n">
        <v>-345</v>
      </c>
    </row>
    <row r="59" spans="1:4">
      <c r="A59" s="4" t="s">
        <v>374</v>
      </c>
      <c r="B59" s="5" t="n">
        <v>-2801</v>
      </c>
      <c r="C59" s="5" t="n">
        <v>-1250</v>
      </c>
      <c r="D59" s="5" t="n">
        <v>-1560</v>
      </c>
    </row>
    <row r="60" spans="1:4">
      <c r="A60" s="4" t="s">
        <v>358</v>
      </c>
      <c r="B60" s="5" t="n">
        <v>-2801</v>
      </c>
      <c r="C60" s="5" t="n">
        <v>-1250</v>
      </c>
      <c r="D60" s="5" t="n">
        <v>-1560</v>
      </c>
    </row>
    <row r="61" spans="1:4">
      <c r="A61" s="3" t="s">
        <v>359</v>
      </c>
    </row>
    <row r="62" spans="1:4">
      <c r="A62" s="4" t="s">
        <v>307</v>
      </c>
      <c r="B62" s="5" t="n">
        <v>-392</v>
      </c>
      <c r="C62" s="5" t="n">
        <v>-757</v>
      </c>
      <c r="D62" s="5" t="n">
        <v>-1081</v>
      </c>
    </row>
    <row r="63" spans="1:4">
      <c r="A63" s="4" t="s">
        <v>360</v>
      </c>
      <c r="B63" s="5" t="n">
        <v>3019</v>
      </c>
      <c r="C63" s="5" t="n">
        <v>1671</v>
      </c>
      <c r="D63" s="5" t="n">
        <v>921</v>
      </c>
    </row>
    <row r="64" spans="1:4">
      <c r="A64" s="4" t="s">
        <v>362</v>
      </c>
      <c r="B64" s="5" t="n">
        <v>2581</v>
      </c>
      <c r="C64" s="5" t="n">
        <v>1388</v>
      </c>
      <c r="D64" s="5" t="n">
        <v>1771</v>
      </c>
    </row>
    <row r="65" spans="1:4">
      <c r="A65" s="4" t="s">
        <v>375</v>
      </c>
      <c r="B65" s="5" t="n">
        <v>6503</v>
      </c>
      <c r="C65" s="5" t="n">
        <v>9314</v>
      </c>
      <c r="D65" s="5" t="n">
        <v>4052</v>
      </c>
    </row>
    <row r="66" spans="1:4">
      <c r="A66" s="4" t="s">
        <v>366</v>
      </c>
      <c r="B66" s="5" t="n">
        <v>1365</v>
      </c>
      <c r="C66" s="5" t="n">
        <v>217</v>
      </c>
      <c r="D66" s="5" t="n">
        <v>345</v>
      </c>
    </row>
    <row r="67" spans="1:4">
      <c r="A67" s="3" t="s">
        <v>368</v>
      </c>
    </row>
    <row r="68" spans="1:4">
      <c r="A68" s="4" t="s">
        <v>369</v>
      </c>
      <c r="B68" s="5" t="n">
        <v>0</v>
      </c>
      <c r="C68" s="5" t="n">
        <v>0</v>
      </c>
      <c r="D68" s="5" t="n">
        <v>0</v>
      </c>
    </row>
    <row r="69" spans="1:4">
      <c r="A69" s="4" t="s">
        <v>370</v>
      </c>
      <c r="B69" s="5" t="n">
        <v>0</v>
      </c>
      <c r="C69" s="5" t="n">
        <v>0</v>
      </c>
      <c r="D69" s="5" t="n">
        <v>0</v>
      </c>
    </row>
    <row r="70" spans="1:4">
      <c r="A70" s="4" t="s">
        <v>371</v>
      </c>
      <c r="B70" s="5" t="n">
        <v>0</v>
      </c>
      <c r="C70" s="5" t="n">
        <v>0</v>
      </c>
      <c r="D70" s="5" t="n">
        <v>0</v>
      </c>
    </row>
    <row r="71" spans="1:4">
      <c r="A71" s="4" t="s">
        <v>372</v>
      </c>
      <c r="B71" s="5" t="n">
        <v>0</v>
      </c>
      <c r="C71" s="5" t="n">
        <v>0</v>
      </c>
      <c r="D71" s="5" t="n">
        <v>0</v>
      </c>
    </row>
    <row r="72" spans="1:4">
      <c r="A72" s="3" t="s">
        <v>376</v>
      </c>
    </row>
    <row r="73" spans="1:4">
      <c r="A73" s="4" t="s">
        <v>377</v>
      </c>
      <c r="B73" s="5" t="n">
        <v>674</v>
      </c>
      <c r="C73" s="5" t="n">
        <v>621</v>
      </c>
      <c r="D73" s="5" t="n">
        <v>876</v>
      </c>
    </row>
    <row r="74" spans="1:4">
      <c r="A74" s="4" t="s">
        <v>378</v>
      </c>
      <c r="B74" s="5" t="n">
        <v>-10</v>
      </c>
      <c r="C74" s="5" t="n">
        <v>5</v>
      </c>
      <c r="D74" s="5" t="n">
        <v>-7</v>
      </c>
    </row>
    <row r="75" spans="1:4">
      <c r="A75" s="4" t="s">
        <v>69</v>
      </c>
    </row>
    <row r="76" spans="1:4">
      <c r="A76" s="3" t="s">
        <v>329</v>
      </c>
    </row>
    <row r="77" spans="1:4">
      <c r="A77" s="4" t="s">
        <v>330</v>
      </c>
      <c r="B77" s="5" t="n">
        <v>3166</v>
      </c>
      <c r="C77" s="5" t="n">
        <v>4383</v>
      </c>
      <c r="D77" s="5" t="n">
        <v>1914</v>
      </c>
    </row>
    <row r="78" spans="1:4">
      <c r="A78" s="3" t="s">
        <v>331</v>
      </c>
    </row>
    <row r="79" spans="1:4">
      <c r="A79" s="4" t="s">
        <v>332</v>
      </c>
      <c r="B79" s="5" t="n">
        <v>2336</v>
      </c>
      <c r="C79" s="5" t="n">
        <v>2357</v>
      </c>
      <c r="D79" s="5" t="n">
        <v>1752</v>
      </c>
    </row>
    <row r="80" spans="1:4">
      <c r="A80" s="4" t="s">
        <v>333</v>
      </c>
      <c r="B80" s="5" t="n">
        <v>821</v>
      </c>
      <c r="C80" s="5" t="n">
        <v>1232</v>
      </c>
      <c r="D80" s="5" t="n">
        <v>1215</v>
      </c>
    </row>
    <row r="81" spans="1:4">
      <c r="A81" s="4" t="s">
        <v>334</v>
      </c>
      <c r="B81" s="5" t="n">
        <v>1716</v>
      </c>
      <c r="C81" s="5" t="n">
        <v>1726</v>
      </c>
      <c r="D81" s="5" t="n">
        <v>4243</v>
      </c>
    </row>
    <row r="82" spans="1:4">
      <c r="A82" s="4" t="s">
        <v>335</v>
      </c>
      <c r="B82" s="5" t="n">
        <v>-307</v>
      </c>
      <c r="C82" s="5" t="n">
        <v>-912</v>
      </c>
      <c r="D82" s="5" t="n">
        <v>-374</v>
      </c>
    </row>
    <row r="83" spans="1:4">
      <c r="A83" s="4" t="s">
        <v>336</v>
      </c>
      <c r="B83" s="5" t="n">
        <v>1235</v>
      </c>
      <c r="C83" s="5" t="n">
        <v>-20780</v>
      </c>
      <c r="D83" s="5" t="n">
        <v>-1189</v>
      </c>
    </row>
    <row r="84" spans="1:4">
      <c r="A84" s="3" t="s">
        <v>337</v>
      </c>
    </row>
    <row r="85" spans="1:4">
      <c r="A85" s="4" t="s">
        <v>338</v>
      </c>
      <c r="B85" s="5" t="n">
        <v>27235</v>
      </c>
      <c r="C85" s="5" t="n">
        <v>-25439</v>
      </c>
      <c r="D85" s="5" t="n">
        <v>22705</v>
      </c>
    </row>
    <row r="86" spans="1:4">
      <c r="A86" s="4" t="s">
        <v>339</v>
      </c>
      <c r="B86" s="5" t="n">
        <v>908</v>
      </c>
      <c r="C86" s="5" t="n">
        <v>14733</v>
      </c>
      <c r="D86" s="5" t="n">
        <v>103471</v>
      </c>
    </row>
    <row r="87" spans="1:4">
      <c r="A87" s="4" t="s">
        <v>340</v>
      </c>
      <c r="B87" s="5" t="n">
        <v>-11567</v>
      </c>
      <c r="C87" s="5" t="n">
        <v>49961</v>
      </c>
      <c r="D87" s="5" t="n">
        <v>-33219</v>
      </c>
    </row>
    <row r="88" spans="1:4">
      <c r="A88" s="4" t="s">
        <v>341</v>
      </c>
      <c r="B88" s="5" t="n">
        <v>20578</v>
      </c>
      <c r="C88" s="5" t="n">
        <v>-4852</v>
      </c>
      <c r="D88" s="5" t="n">
        <v>-99602</v>
      </c>
    </row>
    <row r="89" spans="1:4">
      <c r="A89" s="4" t="s">
        <v>342</v>
      </c>
      <c r="B89" s="5" t="n">
        <v>-6691</v>
      </c>
      <c r="C89" s="5" t="n">
        <v>2351</v>
      </c>
      <c r="D89" s="5" t="n">
        <v>3309</v>
      </c>
    </row>
    <row r="90" spans="1:4">
      <c r="A90" s="4" t="s">
        <v>343</v>
      </c>
      <c r="B90" s="5" t="n">
        <v>-33472</v>
      </c>
      <c r="C90" s="5" t="n">
        <v>-5542</v>
      </c>
      <c r="D90" s="5" t="n">
        <v>37079</v>
      </c>
    </row>
    <row r="91" spans="1:4">
      <c r="A91" s="4" t="s">
        <v>344</v>
      </c>
      <c r="B91" s="5" t="n">
        <v>2665</v>
      </c>
      <c r="C91" s="5" t="n">
        <v>880</v>
      </c>
      <c r="D91" s="5" t="n">
        <v>-10877</v>
      </c>
    </row>
    <row r="92" spans="1:4">
      <c r="A92" s="4" t="s">
        <v>345</v>
      </c>
      <c r="B92" s="5" t="n">
        <v>40012</v>
      </c>
      <c r="C92" s="5" t="n">
        <v>807</v>
      </c>
      <c r="D92" s="5" t="n">
        <v>-3064</v>
      </c>
    </row>
    <row r="93" spans="1:4">
      <c r="A93" s="4" t="s">
        <v>346</v>
      </c>
      <c r="B93" s="5" t="n">
        <v>-2119</v>
      </c>
      <c r="C93" s="5" t="n">
        <v>-3731</v>
      </c>
      <c r="D93" s="5" t="n">
        <v>-2680</v>
      </c>
    </row>
    <row r="94" spans="1:4">
      <c r="A94" s="4" t="s">
        <v>347</v>
      </c>
      <c r="B94" s="5" t="n">
        <v>-2260</v>
      </c>
      <c r="C94" s="5" t="n">
        <v>-452</v>
      </c>
      <c r="D94" s="5" t="n">
        <v>-1772</v>
      </c>
    </row>
    <row r="95" spans="1:4">
      <c r="A95" s="4" t="s">
        <v>348</v>
      </c>
      <c r="B95" s="5" t="n">
        <v>-672</v>
      </c>
      <c r="C95" s="5" t="n">
        <v>-742</v>
      </c>
      <c r="D95" s="5" t="n">
        <v>-1643</v>
      </c>
    </row>
    <row r="96" spans="1:4">
      <c r="A96" s="4" t="s">
        <v>349</v>
      </c>
      <c r="B96" s="5" t="n">
        <v>56966</v>
      </c>
      <c r="C96" s="5" t="n">
        <v>11278</v>
      </c>
      <c r="D96" s="5" t="n">
        <v>14650</v>
      </c>
    </row>
    <row r="97" spans="1:4">
      <c r="A97" s="3" t="s">
        <v>350</v>
      </c>
    </row>
    <row r="98" spans="1:4">
      <c r="A98" s="4" t="s">
        <v>351</v>
      </c>
      <c r="B98" s="5" t="n">
        <v>-83707</v>
      </c>
      <c r="C98" s="5" t="n">
        <v>-65086</v>
      </c>
      <c r="D98" s="5" t="n">
        <v>-120061</v>
      </c>
    </row>
    <row r="99" spans="1:4">
      <c r="A99" s="4" t="s">
        <v>352</v>
      </c>
      <c r="B99" s="5" t="n">
        <v>88298</v>
      </c>
      <c r="C99" s="5" t="n">
        <v>102515</v>
      </c>
      <c r="D99" s="5" t="n">
        <v>114529</v>
      </c>
    </row>
    <row r="100" spans="1:4">
      <c r="A100" s="4" t="s">
        <v>353</v>
      </c>
      <c r="B100" s="5" t="n">
        <v>-954</v>
      </c>
      <c r="C100" s="5" t="n">
        <v>-2054</v>
      </c>
      <c r="D100" s="5" t="n">
        <v>-1928</v>
      </c>
    </row>
    <row r="101" spans="1:4">
      <c r="A101" s="4" t="s">
        <v>354</v>
      </c>
      <c r="B101" s="5" t="n">
        <v>3334</v>
      </c>
      <c r="C101" s="5" t="n">
        <v>234</v>
      </c>
      <c r="D101" s="5" t="n">
        <v>393</v>
      </c>
    </row>
    <row r="102" spans="1:4">
      <c r="A102" s="4" t="s">
        <v>355</v>
      </c>
      <c r="B102" s="5" t="n">
        <v>-1060</v>
      </c>
      <c r="C102" s="5" t="n">
        <v>0</v>
      </c>
      <c r="D102" s="5" t="n">
        <v>0</v>
      </c>
    </row>
    <row r="103" spans="1:4">
      <c r="A103" s="4" t="s">
        <v>356</v>
      </c>
      <c r="B103" s="5" t="n">
        <v>358</v>
      </c>
      <c r="C103" s="5" t="n">
        <v>595</v>
      </c>
      <c r="D103" s="5" t="n">
        <v>0</v>
      </c>
    </row>
    <row r="104" spans="1:4">
      <c r="A104" s="4" t="s">
        <v>357</v>
      </c>
      <c r="B104" s="5" t="n">
        <v>693</v>
      </c>
      <c r="C104" s="5" t="n">
        <v>32</v>
      </c>
      <c r="D104" s="5" t="n">
        <v>516</v>
      </c>
    </row>
    <row r="105" spans="1:4">
      <c r="A105" s="4" t="s">
        <v>358</v>
      </c>
      <c r="B105" s="5" t="n">
        <v>6962</v>
      </c>
      <c r="C105" s="5" t="n">
        <v>36236</v>
      </c>
      <c r="D105" s="5" t="n">
        <v>-6551</v>
      </c>
    </row>
    <row r="106" spans="1:4">
      <c r="A106" s="3" t="s">
        <v>359</v>
      </c>
    </row>
    <row r="107" spans="1:4">
      <c r="A107" s="4" t="s">
        <v>307</v>
      </c>
      <c r="B107" s="5" t="n">
        <v>-1555</v>
      </c>
      <c r="C107" s="5" t="n">
        <v>-1186</v>
      </c>
      <c r="D107" s="5" t="n">
        <v>-1428</v>
      </c>
    </row>
    <row r="108" spans="1:4">
      <c r="A108" s="4" t="s">
        <v>360</v>
      </c>
      <c r="B108" s="5" t="n">
        <v>3041</v>
      </c>
      <c r="C108" s="5" t="n">
        <v>1457</v>
      </c>
      <c r="D108" s="5" t="n">
        <v>879</v>
      </c>
    </row>
    <row r="109" spans="1:4">
      <c r="A109" s="4" t="s">
        <v>361</v>
      </c>
      <c r="B109" s="5" t="n">
        <v>-1378</v>
      </c>
      <c r="C109" s="5" t="n">
        <v>-1143</v>
      </c>
      <c r="D109" s="5" t="n">
        <v>-556</v>
      </c>
    </row>
    <row r="110" spans="1:4">
      <c r="A110" s="4" t="s">
        <v>362</v>
      </c>
      <c r="B110" s="5" t="n">
        <v>2495</v>
      </c>
      <c r="C110" s="5" t="n">
        <v>1125</v>
      </c>
      <c r="D110" s="5" t="n">
        <v>655</v>
      </c>
    </row>
    <row r="111" spans="1:4">
      <c r="A111" s="4" t="s">
        <v>308</v>
      </c>
      <c r="B111" s="5" t="n">
        <v>0</v>
      </c>
      <c r="C111" s="5" t="n">
        <v>114</v>
      </c>
      <c r="D111" s="5" t="n">
        <v>560</v>
      </c>
    </row>
    <row r="112" spans="1:4">
      <c r="A112" s="4" t="s">
        <v>363</v>
      </c>
      <c r="B112" s="5" t="n">
        <v>-1339</v>
      </c>
      <c r="C112" s="5" t="n">
        <v>-1378</v>
      </c>
      <c r="D112" s="5" t="n">
        <v>0</v>
      </c>
    </row>
    <row r="113" spans="1:4">
      <c r="A113" s="4" t="s">
        <v>366</v>
      </c>
      <c r="B113" s="5" t="n">
        <v>1264</v>
      </c>
      <c r="C113" s="5" t="n">
        <v>-1011</v>
      </c>
      <c r="D113" s="5" t="n">
        <v>110</v>
      </c>
    </row>
    <row r="114" spans="1:4">
      <c r="A114" s="4" t="s">
        <v>367</v>
      </c>
      <c r="B114" s="5" t="n">
        <v>-4773</v>
      </c>
      <c r="C114" s="5" t="n">
        <v>10468</v>
      </c>
      <c r="D114" s="5" t="n">
        <v>1689</v>
      </c>
    </row>
    <row r="115" spans="1:4">
      <c r="A115" s="3" t="s">
        <v>368</v>
      </c>
    </row>
    <row r="116" spans="1:4">
      <c r="A116" s="4" t="s">
        <v>369</v>
      </c>
      <c r="B116" s="5" t="n">
        <v>143932</v>
      </c>
      <c r="C116" s="5" t="n">
        <v>143932</v>
      </c>
      <c r="D116" s="5" t="n">
        <v>86556</v>
      </c>
    </row>
    <row r="117" spans="1:4">
      <c r="A117" s="4" t="s">
        <v>370</v>
      </c>
      <c r="B117" s="5" t="n">
        <v>60520</v>
      </c>
      <c r="C117" s="5" t="n">
        <v>57376</v>
      </c>
      <c r="D117" s="5" t="n">
        <v>8077</v>
      </c>
    </row>
    <row r="118" spans="1:4">
      <c r="A118" s="4" t="s">
        <v>371</v>
      </c>
      <c r="B118" s="5" t="n">
        <v>143932</v>
      </c>
      <c r="C118" s="5" t="n">
        <v>86556</v>
      </c>
      <c r="D118" s="5" t="n">
        <v>78479</v>
      </c>
    </row>
    <row r="119" spans="1:4">
      <c r="A119" s="4" t="s">
        <v>372</v>
      </c>
      <c r="B119" s="5" t="n">
        <v>204452</v>
      </c>
      <c r="C119" s="5" t="n">
        <v>143932</v>
      </c>
      <c r="D119" s="5" t="n">
        <v>86556</v>
      </c>
    </row>
    <row r="120" spans="1:4">
      <c r="A120" s="4" t="s">
        <v>107</v>
      </c>
    </row>
    <row r="121" spans="1:4">
      <c r="A121" s="3" t="s">
        <v>368</v>
      </c>
    </row>
    <row r="122" spans="1:4">
      <c r="A122" s="4" t="s">
        <v>370</v>
      </c>
      <c r="B122" s="5" t="n">
        <v>60401</v>
      </c>
      <c r="C122" s="5" t="n">
        <v>57149</v>
      </c>
      <c r="D122" s="5" t="n">
        <v>9898</v>
      </c>
    </row>
    <row r="123" spans="1:4">
      <c r="A123" s="4" t="s">
        <v>108</v>
      </c>
    </row>
    <row r="124" spans="1:4">
      <c r="A124" s="3" t="s">
        <v>368</v>
      </c>
    </row>
    <row r="125" spans="1:4">
      <c r="A125" s="4" t="s">
        <v>370</v>
      </c>
      <c r="B125" s="5" t="n">
        <v>60419</v>
      </c>
      <c r="C125" s="5" t="n">
        <v>56971</v>
      </c>
      <c r="D125" s="5" t="n">
        <v>9898</v>
      </c>
    </row>
    <row r="126" spans="1:4">
      <c r="A126" s="4" t="s">
        <v>109</v>
      </c>
    </row>
    <row r="127" spans="1:4">
      <c r="A127" s="3" t="s">
        <v>368</v>
      </c>
    </row>
    <row r="128" spans="1:4">
      <c r="A128" s="4" t="s">
        <v>370</v>
      </c>
      <c r="B128" s="5" t="n">
        <v>101</v>
      </c>
      <c r="C128" s="5" t="n">
        <v>405</v>
      </c>
      <c r="D128" s="5" t="n">
        <v>-1821</v>
      </c>
    </row>
    <row r="129" spans="1:4">
      <c r="A129" s="4" t="s">
        <v>110</v>
      </c>
    </row>
    <row r="130" spans="1:4">
      <c r="A130" s="3" t="s">
        <v>368</v>
      </c>
    </row>
    <row r="131" spans="1:4">
      <c r="A131" s="4" t="s">
        <v>370</v>
      </c>
      <c r="B131" s="6" t="n">
        <v>101</v>
      </c>
      <c r="C131" s="6" t="n">
        <v>405</v>
      </c>
      <c r="D131" s="6" t="n">
        <v>-18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733</v>
      </c>
      <c r="B1" s="2" t="s">
        <v>1</v>
      </c>
    </row>
    <row r="2" spans="1:2">
      <c r="B2" s="2" t="s">
        <v>27</v>
      </c>
    </row>
    <row r="3" spans="1:2">
      <c r="A3" s="3" t="s">
        <v>481</v>
      </c>
    </row>
    <row r="4" spans="1:2">
      <c r="A4" s="4" t="s">
        <v>734</v>
      </c>
      <c r="B4" s="4" t="s">
        <v>7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736</v>
      </c>
      <c r="B1" s="2" t="s">
        <v>1</v>
      </c>
    </row>
    <row r="2" spans="1:2">
      <c r="B2" s="2" t="s">
        <v>27</v>
      </c>
    </row>
    <row r="3" spans="1:2">
      <c r="A3" s="3" t="s">
        <v>483</v>
      </c>
    </row>
    <row r="4" spans="1:2">
      <c r="A4" s="4" t="s">
        <v>737</v>
      </c>
      <c r="B4" s="4" t="s">
        <v>738</v>
      </c>
    </row>
    <row r="5" spans="1:2">
      <c r="A5" s="4" t="s">
        <v>739</v>
      </c>
      <c r="B5" s="4" t="s">
        <v>7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41</v>
      </c>
      <c r="B1" s="2" t="s">
        <v>1</v>
      </c>
    </row>
    <row r="2" spans="1:2">
      <c r="B2" s="2" t="s">
        <v>27</v>
      </c>
    </row>
    <row r="3" spans="1:2">
      <c r="A3" s="3" t="s">
        <v>486</v>
      </c>
    </row>
    <row r="4" spans="1:2">
      <c r="A4" s="4" t="s">
        <v>742</v>
      </c>
      <c r="B4" s="4" t="s">
        <v>743</v>
      </c>
    </row>
    <row r="5" spans="1:2">
      <c r="A5" s="4" t="s">
        <v>744</v>
      </c>
      <c r="B5" s="4" t="s">
        <v>7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46</v>
      </c>
      <c r="B1" s="2" t="s">
        <v>1</v>
      </c>
    </row>
    <row r="2" spans="1:2">
      <c r="B2" s="2" t="s">
        <v>27</v>
      </c>
    </row>
    <row r="3" spans="1:2">
      <c r="A3" s="3" t="s">
        <v>489</v>
      </c>
    </row>
    <row r="4" spans="1:2">
      <c r="A4" s="4" t="s">
        <v>747</v>
      </c>
      <c r="B4" s="4" t="s">
        <v>74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749</v>
      </c>
      <c r="B1" s="2" t="s">
        <v>1</v>
      </c>
    </row>
    <row r="2" spans="1:2">
      <c r="B2" s="2" t="s">
        <v>27</v>
      </c>
    </row>
    <row r="3" spans="1:2">
      <c r="A3" s="3" t="s">
        <v>750</v>
      </c>
    </row>
    <row r="4" spans="1:2">
      <c r="A4" s="4" t="s">
        <v>751</v>
      </c>
      <c r="B4" s="4" t="s">
        <v>752</v>
      </c>
    </row>
    <row r="5" spans="1:2">
      <c r="A5" s="3" t="s">
        <v>753</v>
      </c>
    </row>
    <row r="6" spans="1:2">
      <c r="A6" s="4" t="s">
        <v>754</v>
      </c>
      <c r="B6" s="4" t="s">
        <v>755</v>
      </c>
    </row>
    <row r="7" spans="1:2">
      <c r="A7" s="4" t="s">
        <v>756</v>
      </c>
      <c r="B7" s="4" t="s">
        <v>757</v>
      </c>
    </row>
    <row r="8" spans="1:2">
      <c r="A8" s="4" t="s">
        <v>758</v>
      </c>
    </row>
    <row r="9" spans="1:2">
      <c r="A9" s="3" t="s">
        <v>753</v>
      </c>
    </row>
    <row r="10" spans="1:2">
      <c r="A10" s="4" t="s">
        <v>759</v>
      </c>
      <c r="B10" s="4" t="s">
        <v>760</v>
      </c>
    </row>
    <row r="11" spans="1:2">
      <c r="A11" s="4" t="s">
        <v>761</v>
      </c>
    </row>
    <row r="12" spans="1:2">
      <c r="A12" s="3" t="s">
        <v>753</v>
      </c>
    </row>
    <row r="13" spans="1:2">
      <c r="A13" s="4" t="s">
        <v>759</v>
      </c>
      <c r="B13" s="4" t="s">
        <v>7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63</v>
      </c>
      <c r="B1" s="2" t="s">
        <v>1</v>
      </c>
    </row>
    <row r="2" spans="1:2">
      <c r="B2" s="2" t="s">
        <v>27</v>
      </c>
    </row>
    <row r="3" spans="1:2">
      <c r="A3" s="3" t="s">
        <v>496</v>
      </c>
    </row>
    <row r="4" spans="1:2">
      <c r="A4" s="4" t="s">
        <v>497</v>
      </c>
      <c r="B4" s="4" t="s">
        <v>7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65</v>
      </c>
      <c r="B1" s="2" t="s">
        <v>1</v>
      </c>
    </row>
    <row r="2" spans="1:2">
      <c r="B2" s="2" t="s">
        <v>27</v>
      </c>
    </row>
    <row r="3" spans="1:2">
      <c r="A3" s="4" t="s">
        <v>766</v>
      </c>
    </row>
    <row r="4" spans="1:2">
      <c r="A4" s="3" t="s">
        <v>767</v>
      </c>
    </row>
    <row r="5" spans="1:2">
      <c r="A5" s="4" t="s">
        <v>768</v>
      </c>
      <c r="B5" s="4" t="s">
        <v>769</v>
      </c>
    </row>
    <row r="6" spans="1:2">
      <c r="A6" s="4" t="s">
        <v>770</v>
      </c>
    </row>
    <row r="7" spans="1:2">
      <c r="A7" s="3" t="s">
        <v>767</v>
      </c>
    </row>
    <row r="8" spans="1:2">
      <c r="A8" s="4" t="s">
        <v>771</v>
      </c>
      <c r="B8" s="4" t="s">
        <v>772</v>
      </c>
    </row>
    <row r="9" spans="1:2">
      <c r="A9" s="4" t="s">
        <v>773</v>
      </c>
      <c r="B9" s="4" t="s">
        <v>774</v>
      </c>
    </row>
    <row r="10" spans="1:2">
      <c r="A10" s="4" t="s">
        <v>775</v>
      </c>
    </row>
    <row r="11" spans="1:2">
      <c r="A11" s="3" t="s">
        <v>767</v>
      </c>
    </row>
    <row r="12" spans="1:2">
      <c r="A12" s="4" t="s">
        <v>776</v>
      </c>
      <c r="B12" s="4" t="s">
        <v>7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778</v>
      </c>
      <c r="B1" s="2" t="s">
        <v>1</v>
      </c>
    </row>
    <row r="2" spans="1:2">
      <c r="B2" s="2" t="s">
        <v>27</v>
      </c>
    </row>
    <row r="3" spans="1:2">
      <c r="A3" s="4" t="s">
        <v>69</v>
      </c>
    </row>
    <row r="4" spans="1:2">
      <c r="A4" s="3" t="s">
        <v>30</v>
      </c>
    </row>
    <row r="5" spans="1:2">
      <c r="A5" s="4" t="s">
        <v>779</v>
      </c>
      <c r="B5" s="4" t="s">
        <v>78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781</v>
      </c>
      <c r="B1" s="2" t="s">
        <v>1</v>
      </c>
    </row>
    <row r="2" spans="1:2">
      <c r="B2" s="2" t="s">
        <v>27</v>
      </c>
    </row>
    <row r="3" spans="1:2">
      <c r="A3" s="3" t="s">
        <v>510</v>
      </c>
    </row>
    <row r="4" spans="1:2">
      <c r="A4" s="4" t="s">
        <v>782</v>
      </c>
      <c r="B4" s="4" t="s">
        <v>783</v>
      </c>
    </row>
    <row r="5" spans="1:2">
      <c r="A5" s="4" t="s">
        <v>784</v>
      </c>
      <c r="B5" s="4" t="s">
        <v>785</v>
      </c>
    </row>
    <row r="6" spans="1:2">
      <c r="A6" s="4" t="s">
        <v>786</v>
      </c>
      <c r="B6" s="4" t="s">
        <v>787</v>
      </c>
    </row>
    <row r="7" spans="1:2">
      <c r="A7" s="4" t="s">
        <v>788</v>
      </c>
      <c r="B7" s="4" t="s">
        <v>789</v>
      </c>
    </row>
    <row r="8" spans="1:2">
      <c r="A8" s="4" t="s">
        <v>790</v>
      </c>
      <c r="B8" s="4" t="s">
        <v>791</v>
      </c>
    </row>
    <row r="9" spans="1:2">
      <c r="A9" s="4" t="s">
        <v>792</v>
      </c>
      <c r="B9" s="4" t="s">
        <v>793</v>
      </c>
    </row>
    <row r="10" spans="1:2">
      <c r="A10" s="4" t="s">
        <v>794</v>
      </c>
      <c r="B10" s="4" t="s">
        <v>795</v>
      </c>
    </row>
    <row r="11" spans="1:2">
      <c r="A11" s="4" t="s">
        <v>796</v>
      </c>
      <c r="B11" s="4" t="s">
        <v>797</v>
      </c>
    </row>
    <row r="12" spans="1:2">
      <c r="A12" s="4" t="s">
        <v>798</v>
      </c>
      <c r="B12" s="4" t="s">
        <v>799</v>
      </c>
    </row>
    <row r="13" spans="1:2">
      <c r="A13" s="4" t="s">
        <v>800</v>
      </c>
      <c r="B13" s="4" t="s">
        <v>801</v>
      </c>
    </row>
    <row r="14" spans="1:2">
      <c r="A14" s="4" t="s">
        <v>802</v>
      </c>
      <c r="B14" s="4" t="s">
        <v>803</v>
      </c>
    </row>
    <row r="15" spans="1:2">
      <c r="A15" s="4" t="s">
        <v>804</v>
      </c>
      <c r="B15" s="4" t="s">
        <v>805</v>
      </c>
    </row>
    <row r="16" spans="1:2">
      <c r="A16" s="4" t="s">
        <v>806</v>
      </c>
      <c r="B16" s="4" t="s">
        <v>807</v>
      </c>
    </row>
    <row r="17" spans="1:2">
      <c r="A17" s="4" t="s">
        <v>808</v>
      </c>
      <c r="B17" s="4" t="s">
        <v>809</v>
      </c>
    </row>
    <row r="18" spans="1:2">
      <c r="A18" s="4" t="s">
        <v>810</v>
      </c>
    </row>
    <row r="19" spans="1:2">
      <c r="A19" s="3" t="s">
        <v>811</v>
      </c>
    </row>
    <row r="20" spans="1:2">
      <c r="A20" s="4" t="s">
        <v>812</v>
      </c>
      <c r="B20" s="4" t="s">
        <v>813</v>
      </c>
    </row>
    <row r="21" spans="1:2">
      <c r="A21" s="4" t="s">
        <v>814</v>
      </c>
    </row>
    <row r="22" spans="1:2">
      <c r="A22" s="3" t="s">
        <v>811</v>
      </c>
    </row>
    <row r="23" spans="1:2">
      <c r="A23" s="4" t="s">
        <v>812</v>
      </c>
      <c r="B23" s="4" t="s">
        <v>8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816</v>
      </c>
      <c r="B1" s="2" t="s">
        <v>1</v>
      </c>
    </row>
    <row r="2" spans="1:2">
      <c r="B2" s="2" t="s">
        <v>817</v>
      </c>
    </row>
    <row r="3" spans="1:2">
      <c r="A3" s="4" t="s">
        <v>818</v>
      </c>
    </row>
    <row r="4" spans="1:2">
      <c r="A4" s="3" t="s">
        <v>819</v>
      </c>
    </row>
    <row r="5" spans="1:2">
      <c r="A5" s="4" t="s">
        <v>820</v>
      </c>
      <c r="B5" s="4" t="s">
        <v>821</v>
      </c>
    </row>
    <row r="6" spans="1:2">
      <c r="A6" s="4" t="s">
        <v>822</v>
      </c>
      <c r="B6" s="7" t="n">
        <v>2.2</v>
      </c>
    </row>
    <row r="7" spans="1:2">
      <c r="A7" s="4" t="s">
        <v>823</v>
      </c>
    </row>
    <row r="8" spans="1:2">
      <c r="A8" s="3" t="s">
        <v>819</v>
      </c>
    </row>
    <row r="9" spans="1:2">
      <c r="A9" s="4" t="s">
        <v>820</v>
      </c>
      <c r="B9" s="4" t="s">
        <v>824</v>
      </c>
    </row>
    <row r="10" spans="1:2">
      <c r="A10" s="4" t="s">
        <v>825</v>
      </c>
    </row>
    <row r="11" spans="1:2">
      <c r="A11" s="3" t="s">
        <v>819</v>
      </c>
    </row>
    <row r="12" spans="1:2">
      <c r="A12" s="4" t="s">
        <v>820</v>
      </c>
      <c r="B12" s="4" t="s">
        <v>826</v>
      </c>
    </row>
    <row r="13" spans="1:2">
      <c r="A13" s="4" t="s">
        <v>827</v>
      </c>
    </row>
    <row r="14" spans="1:2">
      <c r="A14" s="3" t="s">
        <v>819</v>
      </c>
    </row>
    <row r="15" spans="1:2">
      <c r="A15" s="4" t="s">
        <v>820</v>
      </c>
      <c r="B15" s="4" t="s">
        <v>828</v>
      </c>
    </row>
    <row r="16" spans="1:2">
      <c r="A16" s="4" t="s">
        <v>829</v>
      </c>
    </row>
    <row r="17" spans="1:2">
      <c r="A17" s="3" t="s">
        <v>819</v>
      </c>
    </row>
    <row r="18" spans="1:2">
      <c r="A18" s="4" t="s">
        <v>820</v>
      </c>
      <c r="B18" s="4" t="s">
        <v>830</v>
      </c>
    </row>
    <row r="19" spans="1:2">
      <c r="A19" s="4" t="s">
        <v>831</v>
      </c>
    </row>
    <row r="20" spans="1:2">
      <c r="A20" s="3" t="s">
        <v>819</v>
      </c>
    </row>
    <row r="21" spans="1:2">
      <c r="A21" s="4" t="s">
        <v>820</v>
      </c>
      <c r="B21" s="4" t="s">
        <v>8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8:49:15Z</dcterms:created>
  <dcterms:modified xmlns:dcterms="http://purl.org/dc/terms/" xmlns:xsi="http://www.w3.org/2001/XMLSchema-instance" xsi:type="dcterms:W3CDTF">2018-03-19T08:49:15Z</dcterms:modified>
</cp:coreProperties>
</file>